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4" r:id="rId5"/>
    <sheet name="Condensed_Consolidated_Balance1" sheetId="6" r:id="rId6"/>
    <sheet name="Condensed_Consolidated_Stateme3" sheetId="7" r:id="rId7"/>
    <sheet name="Description_of_Business_and_Ac" sheetId="45" r:id="rId8"/>
    <sheet name="Investment_in_CyrusOne" sheetId="46" r:id="rId9"/>
    <sheet name="Earnings_Per_Common_Share" sheetId="47" r:id="rId10"/>
    <sheet name="Debt" sheetId="48" r:id="rId11"/>
    <sheet name="Financial_Instruments_and_Fair" sheetId="49" r:id="rId12"/>
    <sheet name="Restructuring_Charges" sheetId="50" r:id="rId13"/>
    <sheet name="Pension_and_Postretirement_Pla" sheetId="51" r:id="rId14"/>
    <sheet name="StockBased_and_Other_Compensat" sheetId="52" r:id="rId15"/>
    <sheet name="Shareowners_Deficit" sheetId="53" r:id="rId16"/>
    <sheet name="Business_Segment_Information" sheetId="54" r:id="rId17"/>
    <sheet name="Supplemental_Guarantor_Informa" sheetId="55" r:id="rId18"/>
    <sheet name="Description_of_Business_and_Ac1" sheetId="56" r:id="rId19"/>
    <sheet name="Investment_in_CyrusOne_Tables" sheetId="57" r:id="rId20"/>
    <sheet name="Earnings_Per_Common_Share_Tabl" sheetId="58" r:id="rId21"/>
    <sheet name="Debt_Tables" sheetId="59" r:id="rId22"/>
    <sheet name="Financial_Instruments_and_Fair1" sheetId="60" r:id="rId23"/>
    <sheet name="Restructuring_Charges_Tables" sheetId="61" r:id="rId24"/>
    <sheet name="Pension_and_Postretirement_Pla1" sheetId="62" r:id="rId25"/>
    <sheet name="Shareowners_Deficit_Tables" sheetId="63" r:id="rId26"/>
    <sheet name="Business_Segment_Information_T" sheetId="64" r:id="rId27"/>
    <sheet name="Supplemental_Guarantor_Informa1" sheetId="65" r:id="rId28"/>
    <sheet name="Description_of_Business_and_Ac2" sheetId="29" r:id="rId29"/>
    <sheet name="Investment_in_CyrusOne_Details" sheetId="66" r:id="rId30"/>
    <sheet name="Investment_in_CyrusOne_Schedul" sheetId="67" r:id="rId31"/>
    <sheet name="Earnings_Per_Common_Share_Deta" sheetId="32" r:id="rId32"/>
    <sheet name="Debt_Debt_Schedule_of_Debt_Det" sheetId="68" r:id="rId33"/>
    <sheet name="Debt_Debt_Credit_Facility_Deta" sheetId="69" r:id="rId34"/>
    <sheet name="Debt_Debt_New_Tranche_B_Term_L" sheetId="70" r:id="rId35"/>
    <sheet name="Financial_Instruments_and_Fair2" sheetId="71" r:id="rId36"/>
    <sheet name="Restructuring_Charges_Details" sheetId="37" r:id="rId37"/>
    <sheet name="Pension_and_Postretirement_Pla2" sheetId="38" r:id="rId38"/>
    <sheet name="StockBased_and_Other_Compensat1" sheetId="39" r:id="rId39"/>
    <sheet name="Shareowners_Deficit_Warrants_D" sheetId="40" r:id="rId40"/>
    <sheet name="Shareowners_Deficit_Accumulate" sheetId="41" r:id="rId41"/>
    <sheet name="Business_Segment_Information_D" sheetId="42" r:id="rId42"/>
    <sheet name="Supplemental_Guarantor_Informa2" sheetId="43" r:id="rId43"/>
  </sheets>
  <calcPr calcId="0"/>
</workbook>
</file>

<file path=xl/sharedStrings.xml><?xml version="1.0" encoding="utf-8"?>
<sst xmlns="http://schemas.openxmlformats.org/spreadsheetml/2006/main" count="8496" uniqueCount="799">
  <si>
    <t>Document and Entity Information Document</t>
  </si>
  <si>
    <t>9 Months Ended</t>
  </si>
  <si>
    <t>Sep. 30, 2013</t>
  </si>
  <si>
    <t>Oct. 31, 2013</t>
  </si>
  <si>
    <t>Document and Entity [Abstract]</t>
  </si>
  <si>
    <t>'</t>
  </si>
  <si>
    <t>Entity Registrant Name</t>
  </si>
  <si>
    <t>'CINCINNATI BELL INC.</t>
  </si>
  <si>
    <t>Entity Central Index Key</t>
  </si>
  <si>
    <t>'000071613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Millions, except Per Share data, unless otherwise specified</t>
  </si>
  <si>
    <t>3 Months Ended</t>
  </si>
  <si>
    <t>Sep. 30, 2012</t>
  </si>
  <si>
    <t>Revenue</t>
  </si>
  <si>
    <t>Services</t>
  </si>
  <si>
    <t>Products</t>
  </si>
  <si>
    <t>Total revenue</t>
  </si>
  <si>
    <t>Costs and expenses</t>
  </si>
  <si>
    <t>Cost of services, excluding items below</t>
  </si>
  <si>
    <t>Cost of products sold, excluding items below</t>
  </si>
  <si>
    <t>Selling, general and administrative, excluding items below</t>
  </si>
  <si>
    <t>Depreciation and amortization</t>
  </si>
  <si>
    <t>Transaction-related compensation</t>
  </si>
  <si>
    <t>Restructuring charges</t>
  </si>
  <si>
    <t>Curtailment gain</t>
  </si>
  <si>
    <t>(Gain) loss on sale or disposal of assets, net</t>
  </si>
  <si>
    <t>Transaction costs</t>
  </si>
  <si>
    <t>Asset impairments</t>
  </si>
  <si>
    <t>Total operating costs and expenses</t>
  </si>
  <si>
    <t>Operating income</t>
  </si>
  <si>
    <t>Interest expense</t>
  </si>
  <si>
    <t>Loss from CyrusOne equity method investment</t>
  </si>
  <si>
    <t>Other (income) expense, net</t>
  </si>
  <si>
    <t>Income (loss) before income taxes</t>
  </si>
  <si>
    <t>Income tax expense</t>
  </si>
  <si>
    <t>Net income (loss)</t>
  </si>
  <si>
    <t>Preferred stock dividends</t>
  </si>
  <si>
    <t>Net income (loss) applicable to common shareowners</t>
  </si>
  <si>
    <t>Basic and diluted earnings (loss) per common share</t>
  </si>
  <si>
    <t>Condensed Consolidated Statements of Comprehensive Income (USD $)</t>
  </si>
  <si>
    <t>In Millions, unless otherwise specified</t>
  </si>
  <si>
    <t>Other comprehensive income, net of tax:</t>
  </si>
  <si>
    <t>Foreign currency translation gain (loss), net of tax of ($0.1), $0.0, ($0.2), $0.0</t>
  </si>
  <si>
    <t>Defined benefit pension and postretirement plans:</t>
  </si>
  <si>
    <t>Net gain arising from remeasurement during the period, net of tax of $13.1, $17.3</t>
  </si>
  <si>
    <t>Amortization of prior service benefits, net of tax of ($1.3), ($1.2), ($3.7), ($3.5)</t>
  </si>
  <si>
    <t>Amortization of net actuarial loss, net of tax of $2.4, $2.2, $7.5, $7.0</t>
  </si>
  <si>
    <t>Reclassification adjustment for curtailment gain included in net income, net of tax of ($0.2)</t>
  </si>
  <si>
    <t>Other comprehensive income</t>
  </si>
  <si>
    <t>Total comprehensive income</t>
  </si>
  <si>
    <t>Condensed Consolidated Statements of Comprehensive Income Parenthetical (USD $)</t>
  </si>
  <si>
    <t>Foreign currency translation gain (loss), tax</t>
  </si>
  <si>
    <t>Net gain arising from remeasurement during the period, tax</t>
  </si>
  <si>
    <t>Amortization of prior service benefits, tax</t>
  </si>
  <si>
    <t>Amortization of net actuarial loss, tax</t>
  </si>
  <si>
    <t>Reclassification adjustment for curtailment gain included in net income, tax</t>
  </si>
  <si>
    <t>Condensed Consolidated Balance Sheets (USD $)</t>
  </si>
  <si>
    <t>Dec. 31, 2012</t>
  </si>
  <si>
    <t>Current assets</t>
  </si>
  <si>
    <t>Cash and cash equivalents</t>
  </si>
  <si>
    <t>Receivables, less allowances of $13.0 and $13.3</t>
  </si>
  <si>
    <t>Receivable from CyrusOne</t>
  </si>
  <si>
    <t>Inventory, materials and supplies</t>
  </si>
  <si>
    <t>Deferred income taxes, net</t>
  </si>
  <si>
    <t>Prepaid expenses</t>
  </si>
  <si>
    <t>Other current assets</t>
  </si>
  <si>
    <t>Total current assets</t>
  </si>
  <si>
    <t>Property, plant and equipment, net</t>
  </si>
  <si>
    <t>Investment in CyrusOne</t>
  </si>
  <si>
    <t>Goodwill</t>
  </si>
  <si>
    <t>Intangible assets, net</t>
  </si>
  <si>
    <t>Other noncurrent assets</t>
  </si>
  <si>
    <t>Total assets</t>
  </si>
  <si>
    <t>Current liabilities</t>
  </si>
  <si>
    <t>Current portion of long-term debt</t>
  </si>
  <si>
    <t>Accounts payable</t>
  </si>
  <si>
    <t>Payable to CyrusOne</t>
  </si>
  <si>
    <t>Unearned revenue and customer deposits</t>
  </si>
  <si>
    <t>Accrued taxes</t>
  </si>
  <si>
    <t>Accrued interest</t>
  </si>
  <si>
    <t>Accrued payroll and benefits</t>
  </si>
  <si>
    <t>Other current liabilities</t>
  </si>
  <si>
    <t>Total current liabilities</t>
  </si>
  <si>
    <t>Long-term debt, less current portion</t>
  </si>
  <si>
    <t>Pension and postretirement benefit obligations</t>
  </si>
  <si>
    <t>Other noncurrent liabilities</t>
  </si>
  <si>
    <t>Total liabilities</t>
  </si>
  <si>
    <t>Shareowners' deficit</t>
  </si>
  <si>
    <t>Preferred stock, 2,357,299 shares authorized, 155,250 shares (3,105,000 depositary shares) of 6 3/4% Cumulative Convertible Preferred Stock issued and outstanding at September 30, 2013 and December 31, 2012; liquidation preference $1,000 per share ($50 per depositary share)</t>
  </si>
  <si>
    <t>Common shares, $.01 par value; 480,000,000 shares authorized; 208,559,589 and 202,960,430 shares issued; 208,037,869 and 202,468,710 shares outstanding at September 30, 2013 and December 31, 2012</t>
  </si>
  <si>
    <t>Additional paid-in capital</t>
  </si>
  <si>
    <t>Accumulated deficit</t>
  </si>
  <si>
    <t>Accumulated other comprehensive loss</t>
  </si>
  <si>
    <t>Common shares in treasury, at cost</t>
  </si>
  <si>
    <t>Total shareowners' deficit</t>
  </si>
  <si>
    <t>Total liabilities and shareowners' deficit</t>
  </si>
  <si>
    <t>Condensed Consolidated Balance Sheets Parenthetical (USD $)</t>
  </si>
  <si>
    <t>12 Months End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Preferred Stock, Liquidation Preference Per Share</t>
  </si>
  <si>
    <t>Preferred Stock Liquidation Preference Per Depositary Share</t>
  </si>
  <si>
    <t>Common Stock, Par or Stated Value Per Share</t>
  </si>
  <si>
    <t>Common Stock, Shares Authorized</t>
  </si>
  <si>
    <t>Common Stock, Shares, Issued</t>
  </si>
  <si>
    <t>Common Stock, Shares, Outstanding</t>
  </si>
  <si>
    <t>Condensed Consolidated Statements of Cash Flows (USD $)</t>
  </si>
  <si>
    <t>Cash flows from operating activities</t>
  </si>
  <si>
    <t>Net (loss) income</t>
  </si>
  <si>
    <t>Adjustments to reconcile net (loss) income to net cash provided by operating activities</t>
  </si>
  <si>
    <t>Provision for loss on receivables</t>
  </si>
  <si>
    <t>Noncash portion of interest expense</t>
  </si>
  <si>
    <t>Deferred income tax provision</t>
  </si>
  <si>
    <t>Pension and other postretirement payments in excess of expense</t>
  </si>
  <si>
    <t>Stock-based compensation</t>
  </si>
  <si>
    <t>Loss (gain) on sale or disposal of assets, net</t>
  </si>
  <si>
    <t>Excess tax benefit for share based payments</t>
  </si>
  <si>
    <t>Other, net</t>
  </si>
  <si>
    <t>Changes in operating assets and liabilities, net of CyrusOne deconsolidation:</t>
  </si>
  <si>
    <t>Increase in receivables</t>
  </si>
  <si>
    <t>Increase in inventory, materials, supplies, prepaid expenses and other current assets</t>
  </si>
  <si>
    <t>Decrease in accounts payable</t>
  </si>
  <si>
    <t>Decrease in accrued and other current liabilities</t>
  </si>
  <si>
    <t>Decrease (increase) in other noncurrent assets</t>
  </si>
  <si>
    <t>(Decrease) increase in other noncurrent liabilities</t>
  </si>
  <si>
    <t>Net cash provided by operating activities</t>
  </si>
  <si>
    <t>Cash flows from investing activities</t>
  </si>
  <si>
    <t>Capital expenditures</t>
  </si>
  <si>
    <t>Dividends received from CyrusOne</t>
  </si>
  <si>
    <t>Proceeds from sale of assets</t>
  </si>
  <si>
    <t>Increase in restricted cash</t>
  </si>
  <si>
    <t>Release of restricted cash</t>
  </si>
  <si>
    <t>Cash divested from deconsolidation of CyrusOne</t>
  </si>
  <si>
    <t>Net cash used in investing activities</t>
  </si>
  <si>
    <t>Cash flows from financing activities</t>
  </si>
  <si>
    <t>Proceeds from issuance of long-term debt</t>
  </si>
  <si>
    <t>(Decrease) increase in revolving facilities, net</t>
  </si>
  <si>
    <t>Repayment of debt</t>
  </si>
  <si>
    <t>Debt issuance costs</t>
  </si>
  <si>
    <t>Dividends paid on preferred stock</t>
  </si>
  <si>
    <t>Common stock repurchase</t>
  </si>
  <si>
    <t>Proceeds from exercise of options and warrants</t>
  </si>
  <si>
    <t>Net cash provided by financing activities</t>
  </si>
  <si>
    <t>Net increase (decrease) in cash and cash equivalents</t>
  </si>
  <si>
    <t>Cash and cash equivalents at beginning of period</t>
  </si>
  <si>
    <t>Cash and cash equivalents at end of period</t>
  </si>
  <si>
    <t>Noncash investing and financing transactions:</t>
  </si>
  <si>
    <t>Investment in CyrusOne resulting from deconsolidation</t>
  </si>
  <si>
    <t>Accrual of CyrusOne dividends</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r>
      <t>Description of Business —</t>
    </r>
    <r>
      <rPr>
        <sz val="10"/>
        <color theme="1"/>
        <rFont val="Inherit"/>
      </rPr>
      <t xml:space="preserve"> Cincinnati Bell Inc. and its consolidated subsidiaries (the “Company” or “we”) provide diversified telecommunications and technology services. As of </t>
    </r>
    <r>
      <rPr>
        <sz val="10"/>
        <color rgb="FF000000"/>
        <rFont val="Inherit"/>
      </rPr>
      <t>September 30, 2013</t>
    </r>
    <r>
      <rPr>
        <sz val="10"/>
        <color theme="1"/>
        <rFont val="Inherit"/>
      </rPr>
      <t xml:space="preserve">, we operate our business through the following segments: Wireline, Wireless, and IT Services and Hardware. </t>
    </r>
  </si>
  <si>
    <r>
      <t xml:space="preserve">On January 24, 2013, we completed the initial public offering (“IPO”) of CyrusOne Inc. (“CyrusOne”), which owns and operates our former Data Center Colocation segment. CyrusOne conducts its data center business through CyrusOne LP, an operating partnership. As of </t>
    </r>
    <r>
      <rPr>
        <sz val="10"/>
        <color rgb="FF000000"/>
        <rFont val="Inherit"/>
      </rPr>
      <t>September 30, 2013</t>
    </r>
    <r>
      <rPr>
        <sz val="10"/>
        <color theme="1"/>
        <rFont val="Inherit"/>
      </rPr>
      <t xml:space="preserve">, we own approximately </t>
    </r>
    <r>
      <rPr>
        <sz val="10"/>
        <color rgb="FF000000"/>
        <rFont val="Inherit"/>
      </rPr>
      <t>1.9 million</t>
    </r>
    <r>
      <rPr>
        <sz val="10"/>
        <color theme="1"/>
        <rFont val="Inherit"/>
      </rPr>
      <t xml:space="preserve"> shares of CyrusOne's common stock and are a limited partner in CyrusOne LP, owning approximately </t>
    </r>
    <r>
      <rPr>
        <sz val="10"/>
        <color rgb="FF000000"/>
        <rFont val="Inherit"/>
      </rPr>
      <t>42.6 million</t>
    </r>
    <r>
      <rPr>
        <sz val="10"/>
        <color theme="1"/>
        <rFont val="Inherit"/>
      </rPr>
      <t xml:space="preserve"> of its partnership units. Although we effectively own approximately </t>
    </r>
    <r>
      <rPr>
        <sz val="10"/>
        <color rgb="FF000000"/>
        <rFont val="Inherit"/>
      </rPr>
      <t>69%</t>
    </r>
    <r>
      <rPr>
        <sz val="10"/>
        <color theme="1"/>
        <rFont val="Inherit"/>
      </rPr>
      <t xml:space="preserve"> of CyrusOne through our ownership of its common stock and partnership units of CyrusOne LP, we no longer control its operations. As such, effective January 24, 2013, we no longer include the accounts of CyrusOne in our consolidated financial statements and now account for our ownership in CyrusOne as an equity method investment. </t>
    </r>
  </si>
  <si>
    <r>
      <t>Basis of Presentation —</t>
    </r>
    <r>
      <rPr>
        <sz val="10"/>
        <color theme="1"/>
        <rFont val="Inherit"/>
      </rPr>
      <t xml:space="preserve">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t>
    </r>
  </si>
  <si>
    <t>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t>
  </si>
  <si>
    <r>
      <t xml:space="preserve">The Condensed Consolidated Balance Sheet as of </t>
    </r>
    <r>
      <rPr>
        <sz val="10"/>
        <color rgb="FF000000"/>
        <rFont val="Inherit"/>
      </rPr>
      <t>December 31, 2012</t>
    </r>
    <r>
      <rPr>
        <sz val="10"/>
        <color theme="1"/>
        <rFont val="Inherit"/>
      </rPr>
      <t xml:space="preserve"> was derived from audited financial statements, but does not include all disclosures required by U.S. GAAP. These Condensed Consolidated Financial Statements should be read in conjunction with the Company’s </t>
    </r>
    <r>
      <rPr>
        <sz val="10"/>
        <color rgb="FF000000"/>
        <rFont val="Inherit"/>
      </rPr>
      <t>2012</t>
    </r>
    <r>
      <rPr>
        <sz val="10"/>
        <color theme="1"/>
        <rFont val="Inherit"/>
      </rPr>
      <t xml:space="preserve"> Annual Report on Form 10-K. Operating results for the </t>
    </r>
    <r>
      <rPr>
        <sz val="10"/>
        <color rgb="FF000000"/>
        <rFont val="Inherit"/>
      </rPr>
      <t>three and nine months ended September 30, 2013</t>
    </r>
    <r>
      <rPr>
        <sz val="10"/>
        <color theme="1"/>
        <rFont val="Inherit"/>
      </rPr>
      <t xml:space="preserve"> are not necessarily indicative of the results expected for the full year or any other interim period.</t>
    </r>
  </si>
  <si>
    <r>
      <t>Use of Estimates —</t>
    </r>
    <r>
      <rPr>
        <sz val="10"/>
        <color theme="1"/>
        <rFont val="Inherit"/>
      </rPr>
      <t xml:space="preserve">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r>
  </si>
  <si>
    <r>
      <t>Investment in CyrusOne</t>
    </r>
    <r>
      <rPr>
        <sz val="10"/>
        <color theme="1"/>
        <rFont val="Inherit"/>
      </rPr>
      <t xml:space="preserve"> - We completed the IPO of CyrusOne on January 24, 2013, and as of that date, we no longer control its operations. As a result, effective January 24, 2013, our </t>
    </r>
    <r>
      <rPr>
        <sz val="10"/>
        <color rgb="FF000000"/>
        <rFont val="Inherit"/>
      </rPr>
      <t>69%</t>
    </r>
    <r>
      <rPr>
        <sz val="10"/>
        <color theme="1"/>
        <rFont val="Inherit"/>
      </rPr>
      <t xml:space="preserve"> ownership in CyrusOne is accounted for as an equity method investment. From that date, we recognize our proportionate share of CyrusOne's net income or loss as non-operating income or expense in our consolidated statement of operations. For the period January 1, 2013 through January 23, 2013, we consolidated CyrusOne's operating results. During the </t>
    </r>
    <r>
      <rPr>
        <sz val="10"/>
        <color rgb="FF000000"/>
        <rFont val="Inherit"/>
      </rPr>
      <t>three and nine months ended September 30, 2013</t>
    </r>
    <r>
      <rPr>
        <sz val="10"/>
        <color theme="1"/>
        <rFont val="Inherit"/>
      </rPr>
      <t xml:space="preserve">, the Company received cash dividends from CyrusOne totaling </t>
    </r>
    <r>
      <rPr>
        <sz val="10"/>
        <color rgb="FF000000"/>
        <rFont val="Inherit"/>
      </rPr>
      <t>$7.2 million</t>
    </r>
    <r>
      <rPr>
        <sz val="10"/>
        <color theme="1"/>
        <rFont val="Inherit"/>
      </rPr>
      <t xml:space="preserve"> and </t>
    </r>
    <r>
      <rPr>
        <sz val="10"/>
        <color rgb="FF000000"/>
        <rFont val="Inherit"/>
      </rPr>
      <t>$14.2 million</t>
    </r>
    <r>
      <rPr>
        <sz val="10"/>
        <color theme="1"/>
        <rFont val="Inherit"/>
      </rPr>
      <t xml:space="preserve">, respectively. Dividends from CyrusOne are recognized as a reduction of our investment. </t>
    </r>
  </si>
  <si>
    <r>
      <t>Property, Plant and Equipment —</t>
    </r>
    <r>
      <rPr>
        <sz val="10"/>
        <color theme="1"/>
        <rFont val="Inherit"/>
      </rPr>
      <t xml:space="preserve"> Property, plant and equipment is stated at original cost and presented net of accumulated depreciation and impairment losses. Depreciation expense is generally calculated using either the group depreciation method or the straight-line method. During the three months ended March 31, 2013, and in connection with ongoing reviews of the estimated remaining useful lives of property, plant and equipment, we shortened the estimated useful lives assigned to wireless network software to </t>
    </r>
    <r>
      <rPr>
        <sz val="10"/>
        <color rgb="FF000000"/>
        <rFont val="Inherit"/>
      </rPr>
      <t>three</t>
    </r>
    <r>
      <rPr>
        <sz val="10"/>
        <color theme="1"/>
        <rFont val="Inherit"/>
      </rPr>
      <t xml:space="preserve"> years.  This change resulted from smartphone-driven technology upgrades, enhancements and projected retirements. As a result of this change in estimate, we recorded depreciation expense of </t>
    </r>
    <r>
      <rPr>
        <sz val="10"/>
        <color rgb="FF000000"/>
        <rFont val="Inherit"/>
      </rPr>
      <t>$8.5 million</t>
    </r>
    <r>
      <rPr>
        <sz val="10"/>
        <color theme="1"/>
        <rFont val="Inherit"/>
      </rPr>
      <t xml:space="preserve"> (</t>
    </r>
    <r>
      <rPr>
        <sz val="10"/>
        <color rgb="FF000000"/>
        <rFont val="Inherit"/>
      </rPr>
      <t>$5.1 million</t>
    </r>
    <r>
      <rPr>
        <sz val="10"/>
        <color theme="1"/>
        <rFont val="Inherit"/>
      </rPr>
      <t xml:space="preserve"> net of tax) in the first quarter of 2013, which had the impact of increasing basic and diluted loss per share by approximately </t>
    </r>
    <r>
      <rPr>
        <sz val="10"/>
        <color rgb="FF000000"/>
        <rFont val="Inherit"/>
      </rPr>
      <t>$0.03</t>
    </r>
    <r>
      <rPr>
        <sz val="10"/>
        <color theme="1"/>
        <rFont val="Inherit"/>
      </rPr>
      <t xml:space="preserve"> per share. </t>
    </r>
  </si>
  <si>
    <r>
      <t>Income Taxes —</t>
    </r>
    <r>
      <rPr>
        <sz val="10"/>
        <color theme="1"/>
        <rFont val="Inherit"/>
      </rPr>
      <t xml:space="preserve"> The Company’s income tax provision for interim periods is determined through the use of an estimated annual effective tax rate applied to year-to-date ordinary income, as well as the tax effects associated with discrete items. For 2013, the Company expects its effective tax rate to be lower than statutory rates on its pre-tax loss. The Company's tax expense for the three months ended September 30, 2013 decreased from the prior year due to a reduction in the expected annual effective tax rate, which was driven by lower expected pre-tax income year-over-year. The Company's tax expense for the nine months ended September 30, 2013 decreased from the prior year primarily due to lower pre-tax income and a reduction in the annual effective tax rate. The tax impact of lower income was partially offset by a valuation allowance provision of $10.7 million for Texas margin credits, which effective with CyrusOne's IPO on January 24, 2013, are unlikely to be realized before their expiration date.</t>
    </r>
  </si>
  <si>
    <r>
      <t>Operating Taxes —</t>
    </r>
    <r>
      <rPr>
        <sz val="10"/>
        <color theme="1"/>
        <rFont val="Inherit"/>
      </rPr>
      <t xml:space="preserve">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t>
    </r>
  </si>
  <si>
    <r>
      <t>Recently Issued Accounting Standards —</t>
    </r>
    <r>
      <rPr>
        <sz val="10"/>
        <color theme="1"/>
        <rFont val="Inherit"/>
      </rPr>
      <t xml:space="preserve"> In February 2013, the Financial Accounting Standards Board ("FASB") amended the guidance in Accounting Standards Codification ("ASC") 220 on comprehensive income. The new guidance requires additional information to be disclosed about the amounts reclassified out of accumulated other comprehensive income by the respective line items of net income but only if the amounts reclassified are required under U.S. generally accepted accounting principles to be reclassified in their entirety to net income. For other amounts that are not required under U.S. GAAP to be reclassified in their entirety to net income, cross references to other disclosures will be required. We adopted this new guidance beginning with our interim financial statements for the three months ended March 31, 2013. See Note 9 for our disclosures.</t>
    </r>
  </si>
  <si>
    <t>In July 2013, the FASB issued new guidance under Accounting Standards Update 2013-11 regarding the presentation of unrecognized tax benefits in financial statements. This new standard requires the netting in the balance sheet of unrecognized tax benefits against a deferred tax asset for a same-jurisdiction loss or other carryforward that would apply in settlement of the uncertain tax positions. To the extent a net operating loss ("NOL") or tax credit carryforward is not available under the tax law of the applicable jurisdiction to settle any additional income taxes that would result from the disallowance of a tax position, the unrecognized tax benefit would be presented in the balance sheet as a liability. This standard is effective for annual and interim periods beginning after December 15, 2013. We expect that the adoption of this standard will not have a material impact on our financial statements.</t>
  </si>
  <si>
    <t>Equity Method Investments and Joint Ventures [Abstract]</t>
  </si>
  <si>
    <t>Equity Method Investments and Joint Ventures Disclosure [Text Block]</t>
  </si>
  <si>
    <t>On January 24, 2013, we completed the initial public offering of CyrusOne, our former Data Center Colocation segment. As of this date, we no longer control CyrusOne's operations, and we removed the following assets and liabilities of CyrusOne from our consolidated financial statements:</t>
  </si>
  <si>
    <t>(dollars in millions)</t>
  </si>
  <si>
    <t>Cash</t>
  </si>
  <si>
    <t>$</t>
  </si>
  <si>
    <t>Receivables</t>
  </si>
  <si>
    <t>Property, plant and equipment</t>
  </si>
  <si>
    <t>Goodwill and intangibles</t>
  </si>
  <si>
    <t>Long-term debt</t>
  </si>
  <si>
    <t xml:space="preserve">Net assets </t>
  </si>
  <si>
    <r>
      <t xml:space="preserve">We effectively own approximately </t>
    </r>
    <r>
      <rPr>
        <sz val="10"/>
        <color rgb="FF000000"/>
        <rFont val="Inherit"/>
      </rPr>
      <t>69%</t>
    </r>
    <r>
      <rPr>
        <sz val="10"/>
        <color theme="1"/>
        <rFont val="Inherit"/>
      </rPr>
      <t xml:space="preserve"> of CyrusOne and account for our investment using the equity method as we no longer control its operations. For the </t>
    </r>
    <r>
      <rPr>
        <sz val="10"/>
        <color rgb="FF000000"/>
        <rFont val="Inherit"/>
      </rPr>
      <t>three and nine months ended September 30, 2013</t>
    </r>
    <r>
      <rPr>
        <sz val="10"/>
        <color theme="1"/>
        <rFont val="Inherit"/>
      </rPr>
      <t xml:space="preserve">, our equity method share of CyrusOne's net loss was </t>
    </r>
    <r>
      <rPr>
        <sz val="10"/>
        <color rgb="FF000000"/>
        <rFont val="Inherit"/>
      </rPr>
      <t>$1.5 million</t>
    </r>
    <r>
      <rPr>
        <sz val="10"/>
        <color theme="1"/>
        <rFont val="Inherit"/>
      </rPr>
      <t xml:space="preserve"> and </t>
    </r>
    <r>
      <rPr>
        <sz val="10"/>
        <color rgb="FF000000"/>
        <rFont val="Inherit"/>
      </rPr>
      <t>$8.1 million</t>
    </r>
    <r>
      <rPr>
        <sz val="10"/>
        <color theme="1"/>
        <rFont val="Inherit"/>
      </rPr>
      <t xml:space="preserve">, respectively. </t>
    </r>
  </si>
  <si>
    <r>
      <t xml:space="preserve">Commencing January 17, 2014, we may exchange the partnership units of CyrusOne LP into cash, or shares of common stock of CyrusOne, as determined by CyrusOne, on a one-for-one basis based upon the fair value of a share of CyrusOne common stock. As of </t>
    </r>
    <r>
      <rPr>
        <sz val="10"/>
        <color rgb="FF000000"/>
        <rFont val="Inherit"/>
      </rPr>
      <t>September 30, 2013</t>
    </r>
    <r>
      <rPr>
        <sz val="10"/>
        <color theme="1"/>
        <rFont val="Inherit"/>
      </rPr>
      <t xml:space="preserve">, the fair value of this investment was </t>
    </r>
    <r>
      <rPr>
        <sz val="10"/>
        <color rgb="FF000000"/>
        <rFont val="Inherit"/>
      </rPr>
      <t>$845.1 million</t>
    </r>
    <r>
      <rPr>
        <sz val="10"/>
        <color theme="1"/>
        <rFont val="Inherit"/>
      </rPr>
      <t xml:space="preserve"> based on the quoted market price of CyrusOne's common stock, which is considered a Level 1 measurement in the fair value hierarchy.</t>
    </r>
  </si>
  <si>
    <t>Summarized financial information for CyrusOne is as follows:</t>
  </si>
  <si>
    <t>Three Months Ended September 30, 2013</t>
  </si>
  <si>
    <t>January 24, 2013 to September 30, 2013</t>
  </si>
  <si>
    <t xml:space="preserve">Net loss </t>
  </si>
  <si>
    <t>(2.2</t>
  </si>
  <si>
    <t>)</t>
  </si>
  <si>
    <t>(11.8</t>
  </si>
  <si>
    <t>Transactions with CyrusOne</t>
  </si>
  <si>
    <r>
      <t xml:space="preserve">Revenues </t>
    </r>
    <r>
      <rPr>
        <sz val="10"/>
        <color theme="1"/>
        <rFont val="Inherit"/>
      </rPr>
      <t xml:space="preserve">- The Company records service revenue from CyrusOne under contractual service arrangements which include, among others, providing services such as fiber transport, network support, service calls, monitoring and management, storage and back-up, and IT systems support. </t>
    </r>
  </si>
  <si>
    <r>
      <t>Operating Expenses -</t>
    </r>
    <r>
      <rPr>
        <sz val="10"/>
        <color theme="1"/>
        <rFont val="Inherit"/>
      </rPr>
      <t xml:space="preserve"> For the </t>
    </r>
    <r>
      <rPr>
        <sz val="10"/>
        <color rgb="FF000000"/>
        <rFont val="Inherit"/>
      </rPr>
      <t>nine months ended September 30, 2013</t>
    </r>
    <r>
      <rPr>
        <sz val="10"/>
        <color theme="1"/>
        <rFont val="Inherit"/>
      </rPr>
      <t xml:space="preserve">, we recognized transaction-related compensation of </t>
    </r>
    <r>
      <rPr>
        <sz val="10"/>
        <color rgb="FF000000"/>
        <rFont val="Inherit"/>
      </rPr>
      <t>$20.0 million</t>
    </r>
    <r>
      <rPr>
        <sz val="10"/>
        <color theme="1"/>
        <rFont val="Inherit"/>
      </rPr>
      <t xml:space="preserve"> associated with CyrusOne employees. These payments were made in April 2013. See Note 8 for further discussion of this compensation plan.</t>
    </r>
  </si>
  <si>
    <t xml:space="preserve">We lease data center and office space from CyrusOne at certain locations in the Cincinnati area under operating leases and are also billed for other services provided by CyrusOne under contractual service arrangements. In the normal course of business, the Company also provides certain administrative services to CyrusOne. These services are billed to CyrusOne based on agreed-upon rates and could include, but are not limited to, services for cash management, legal, treasury, human resources, accounting, tax, internal audit, information technology and risk management services. For the period to date, the services provided have been primarily limited to cash management. These expense recoveries from CyrusOne are credited to the expense account in which they were initially recorded. </t>
  </si>
  <si>
    <t>Revenues and operating costs and expenses from transactions with CyrusOne were as follows:</t>
  </si>
  <si>
    <t>Revenue:</t>
  </si>
  <si>
    <t xml:space="preserve">Services provided to CyrusOne </t>
  </si>
  <si>
    <t>Operating costs and expenses:</t>
  </si>
  <si>
    <t>Transaction-related compensation to CyrusOne employees</t>
  </si>
  <si>
    <t>—</t>
  </si>
  <si>
    <t xml:space="preserve">Charges for services provided by CyrusOne </t>
  </si>
  <si>
    <t>Administrative services provided to CyrusOne</t>
  </si>
  <si>
    <t>(0.1</t>
  </si>
  <si>
    <t>(0.4</t>
  </si>
  <si>
    <t>        </t>
  </si>
  <si>
    <r>
      <t xml:space="preserve">Dividends of </t>
    </r>
    <r>
      <rPr>
        <sz val="10"/>
        <color rgb="FF000000"/>
        <rFont val="Inherit"/>
      </rPr>
      <t>$7.2 million</t>
    </r>
    <r>
      <rPr>
        <sz val="10"/>
        <color theme="1"/>
        <rFont val="Inherit"/>
      </rPr>
      <t xml:space="preserve"> were received in the third quarter of 2013. In addition, on September 4, 2013, CyrusOne declared a dividend of </t>
    </r>
    <r>
      <rPr>
        <sz val="10"/>
        <color rgb="FF000000"/>
        <rFont val="Inherit"/>
      </rPr>
      <t>$0.16</t>
    </r>
    <r>
      <rPr>
        <sz val="10"/>
        <color theme="1"/>
        <rFont val="Inherit"/>
      </rPr>
      <t xml:space="preserve"> per share payable on its common shares and CyrusOne LP partnership units. This dividend was paid on October 15, 2013 to holders of record as of September 27, 2013. At </t>
    </r>
    <r>
      <rPr>
        <sz val="10"/>
        <color rgb="FF000000"/>
        <rFont val="Inherit"/>
      </rPr>
      <t>September 30, 2013</t>
    </r>
    <r>
      <rPr>
        <sz val="10"/>
        <color theme="1"/>
        <rFont val="Inherit"/>
      </rPr>
      <t>, amounts receivable from and payable to CyrusOne were as follows:</t>
    </r>
  </si>
  <si>
    <t>Accounts receivable</t>
  </si>
  <si>
    <t xml:space="preserve">Dividends receivable </t>
  </si>
  <si>
    <t xml:space="preserve">Accounts payable </t>
  </si>
  <si>
    <t>Earnings Per Common Share</t>
  </si>
  <si>
    <t>Earnings Per Share [Abstract]</t>
  </si>
  <si>
    <t>Earnings Per Share [Text Block]</t>
  </si>
  <si>
    <t>Basic earnings per common share (“EPS”) is based upon the weighted 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t>
  </si>
  <si>
    <t>The following table shows the computation of basic and diluted EPS:</t>
  </si>
  <si>
    <t>Three Months Ended</t>
  </si>
  <si>
    <t>Nine Months Ended</t>
  </si>
  <si>
    <t>September 30,</t>
  </si>
  <si>
    <t>(in millions, except per share amounts)</t>
  </si>
  <si>
    <t>Numerator:</t>
  </si>
  <si>
    <t>(26.6</t>
  </si>
  <si>
    <t>Net income (loss) applicable to common shareholders - basic and diluted</t>
  </si>
  <si>
    <t>(34.4</t>
  </si>
  <si>
    <t>Denominator:</t>
  </si>
  <si>
    <t>Weighted average common shares outstanding - basic</t>
  </si>
  <si>
    <t>Warrants</t>
  </si>
  <si>
    <t>Stock-based compensation arrangements</t>
  </si>
  <si>
    <t>Weighted average common shares outstanding - diluted</t>
  </si>
  <si>
    <t>(0.17</t>
  </si>
  <si>
    <r>
      <t xml:space="preserve">For the three months ended September 30, 2013, awards under the Company's stock-based compensation plans for common shares of </t>
    </r>
    <r>
      <rPr>
        <sz val="10"/>
        <color rgb="FF000000"/>
        <rFont val="Inherit"/>
      </rPr>
      <t>7.0 million</t>
    </r>
    <r>
      <rPr>
        <sz val="10"/>
        <color theme="1"/>
        <rFont val="Inherit"/>
      </rPr>
      <t xml:space="preserve"> were excluded from the computation of diluted EPS as their inclusion would have been anti-dilutive. For the nine months ended September 30, 2013, the Company had a net loss available to common shareholders and, as a result, all common stock equivalents were excluded from the computation of diluted EPS as their inclusion would have been anti-dilutive. For the </t>
    </r>
    <r>
      <rPr>
        <sz val="10"/>
        <color rgb="FF000000"/>
        <rFont val="Inherit"/>
      </rPr>
      <t>three and nine months ended September 30, 2012</t>
    </r>
    <r>
      <rPr>
        <sz val="10"/>
        <color theme="1"/>
        <rFont val="Inherit"/>
      </rPr>
      <t xml:space="preserve">, awards under the Company’s stock-based compensation plans for common shares of </t>
    </r>
    <r>
      <rPr>
        <sz val="10"/>
        <color rgb="FF000000"/>
        <rFont val="Inherit"/>
      </rPr>
      <t>4.4 million</t>
    </r>
    <r>
      <rPr>
        <sz val="10"/>
        <color theme="1"/>
        <rFont val="Inherit"/>
      </rPr>
      <t xml:space="preserve"> and </t>
    </r>
    <r>
      <rPr>
        <sz val="10"/>
        <color rgb="FF000000"/>
        <rFont val="Inherit"/>
      </rPr>
      <t>6.2 million</t>
    </r>
    <r>
      <rPr>
        <sz val="10"/>
        <color theme="1"/>
        <rFont val="Inherit"/>
      </rPr>
      <t xml:space="preserve">, respectively, were excluded from the computation of diluted EPS as their inclusion would have been anti-dilutive. For the three and nine months ended September 30, 2013 and 2012, preferred stock convertible into </t>
    </r>
    <r>
      <rPr>
        <sz val="10"/>
        <color rgb="FF000000"/>
        <rFont val="Inherit"/>
      </rPr>
      <t>4.5 million</t>
    </r>
    <r>
      <rPr>
        <sz val="10"/>
        <color theme="1"/>
        <rFont val="Inherit"/>
      </rPr>
      <t xml:space="preserve"> common shares was excluded from the computation of diluted EPS as the result would have been anti-dilutive.</t>
    </r>
  </si>
  <si>
    <t>Debt</t>
  </si>
  <si>
    <t>Debt Disclosure [Abstract]</t>
  </si>
  <si>
    <t>Debt Disclosure [Text Block]</t>
  </si>
  <si>
    <t>The Company’s debt consists of the following:</t>
  </si>
  <si>
    <t>September 30,</t>
  </si>
  <si>
    <t>December 31,</t>
  </si>
  <si>
    <t>Current portion of long-term debt:</t>
  </si>
  <si>
    <t>Corporate Credit Agreement - Tranche B Term Loan</t>
  </si>
  <si>
    <r>
      <t>8 </t>
    </r>
    <r>
      <rPr>
        <sz val="8"/>
        <color theme="1"/>
        <rFont val="Inherit"/>
      </rPr>
      <t>1/4</t>
    </r>
    <r>
      <rPr>
        <sz val="9"/>
        <color theme="1"/>
        <rFont val="Inherit"/>
      </rPr>
      <t>%</t>
    </r>
    <r>
      <rPr>
        <sz val="10"/>
        <color theme="1"/>
        <rFont val="Inherit"/>
      </rPr>
      <t> Senior Notes due 2017</t>
    </r>
  </si>
  <si>
    <t>Capital lease obligations and other debt</t>
  </si>
  <si>
    <r>
      <t>Net unamortized discount on 8 </t>
    </r>
    <r>
      <rPr>
        <sz val="8"/>
        <color theme="1"/>
        <rFont val="Inherit"/>
      </rPr>
      <t>1/4%</t>
    </r>
    <r>
      <rPr>
        <sz val="10"/>
        <color theme="1"/>
        <rFont val="Inherit"/>
      </rPr>
      <t> Senior Notes due 2017</t>
    </r>
  </si>
  <si>
    <t>(3.7</t>
  </si>
  <si>
    <t>Long-term debt, less current portion:</t>
  </si>
  <si>
    <t>Receivables Facility</t>
  </si>
  <si>
    <r>
      <t>8 </t>
    </r>
    <r>
      <rPr>
        <sz val="8"/>
        <color theme="1"/>
        <rFont val="Inherit"/>
      </rPr>
      <t>3/4%</t>
    </r>
    <r>
      <rPr>
        <sz val="10"/>
        <color theme="1"/>
        <rFont val="Inherit"/>
      </rPr>
      <t> Senior Subordinated Notes due 2018</t>
    </r>
  </si>
  <si>
    <r>
      <t>8 </t>
    </r>
    <r>
      <rPr>
        <sz val="8"/>
        <color theme="1"/>
        <rFont val="Inherit"/>
      </rPr>
      <t>3/8%</t>
    </r>
    <r>
      <rPr>
        <sz val="10"/>
        <color theme="1"/>
        <rFont val="Inherit"/>
      </rPr>
      <t> Senior Notes due 2020</t>
    </r>
  </si>
  <si>
    <r>
      <t>CyrusOne 6 </t>
    </r>
    <r>
      <rPr>
        <sz val="8"/>
        <color theme="1"/>
        <rFont val="Inherit"/>
      </rPr>
      <t>3/8%</t>
    </r>
    <r>
      <rPr>
        <sz val="10"/>
        <color theme="1"/>
        <rFont val="Inherit"/>
      </rPr>
      <t> Senior Notes due 2022</t>
    </r>
  </si>
  <si>
    <r>
      <t>7 </t>
    </r>
    <r>
      <rPr>
        <sz val="8"/>
        <color theme="1"/>
        <rFont val="Inherit"/>
      </rPr>
      <t>1/4</t>
    </r>
    <r>
      <rPr>
        <sz val="9"/>
        <color theme="1"/>
        <rFont val="Inherit"/>
      </rPr>
      <t>%</t>
    </r>
    <r>
      <rPr>
        <sz val="10"/>
        <color theme="1"/>
        <rFont val="Inherit"/>
      </rPr>
      <t> Senior Notes due 2023</t>
    </r>
  </si>
  <si>
    <t>Various Cincinnati Bell Telephone notes</t>
  </si>
  <si>
    <t>Net unamortized discount</t>
  </si>
  <si>
    <t>(6.7</t>
  </si>
  <si>
    <t>(7.5</t>
  </si>
  <si>
    <t>         Long-term debt, less current portion</t>
  </si>
  <si>
    <t>Total debt</t>
  </si>
  <si>
    <r>
      <t xml:space="preserve">In 2013, upon completion of the IPO of CyrusOne, we removed CyrusOne's debt from our consolidated financial statements. The Company no longer has any obligations related to CyrusOne's indebtedness which includes CyrusOne's </t>
    </r>
    <r>
      <rPr>
        <sz val="10"/>
        <color rgb="FF000000"/>
        <rFont val="Inherit"/>
      </rPr>
      <t>$525 million</t>
    </r>
    <r>
      <rPr>
        <sz val="10"/>
        <color theme="1"/>
        <rFont val="Inherit"/>
      </rPr>
      <t xml:space="preserve"> of 6 </t>
    </r>
    <r>
      <rPr>
        <sz val="7"/>
        <color theme="1"/>
        <rFont val="Inherit"/>
      </rPr>
      <t>3</t>
    </r>
    <r>
      <rPr>
        <sz val="10"/>
        <color theme="1"/>
        <rFont val="Inherit"/>
      </rPr>
      <t>/</t>
    </r>
    <r>
      <rPr>
        <sz val="7"/>
        <color theme="1"/>
        <rFont val="Inherit"/>
      </rPr>
      <t>8</t>
    </r>
    <r>
      <rPr>
        <sz val="10"/>
        <color theme="1"/>
        <rFont val="Inherit"/>
      </rPr>
      <t xml:space="preserve">% Senior Notes due 2022, capital lease obligations and other financing arrangements. In addition, the Company no longer has access to the </t>
    </r>
    <r>
      <rPr>
        <sz val="10"/>
        <color rgb="FF000000"/>
        <rFont val="Inherit"/>
      </rPr>
      <t>$225 million</t>
    </r>
    <r>
      <rPr>
        <sz val="10"/>
        <color theme="1"/>
        <rFont val="Inherit"/>
      </rPr>
      <t xml:space="preserve"> CyrusOne Credit Agreement.</t>
    </r>
  </si>
  <si>
    <t>Accounts Receivable Securitization Facility</t>
  </si>
  <si>
    <r>
      <t xml:space="preserve">On June 3, 2013, the Company executed an amendment of its accounts receivable securitization facility (“Receivables Facility”) which, in addition to modifying some of the defined terms and purchaser parties under the prior agreement, provided for an increase in the maximum credit availability under the Receivables Facility from </t>
    </r>
    <r>
      <rPr>
        <sz val="10"/>
        <color rgb="FF000000"/>
        <rFont val="Inherit"/>
      </rPr>
      <t>$105.0 million</t>
    </r>
    <r>
      <rPr>
        <sz val="10"/>
        <color theme="1"/>
        <rFont val="Inherit"/>
      </rPr>
      <t xml:space="preserve"> to </t>
    </r>
    <r>
      <rPr>
        <sz val="10"/>
        <color rgb="FF000000"/>
        <rFont val="Inherit"/>
      </rPr>
      <t>$120.0 million</t>
    </r>
    <r>
      <rPr>
        <sz val="10"/>
        <color theme="1"/>
        <rFont val="Inherit"/>
      </rPr>
      <t xml:space="preserve"> and extended the facility's expiration through June 2016. 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borrowings and </t>
    </r>
    <r>
      <rPr>
        <sz val="10"/>
        <color rgb="FF000000"/>
        <rFont val="Inherit"/>
      </rPr>
      <t>$5.2 million</t>
    </r>
    <r>
      <rPr>
        <sz val="10"/>
        <color theme="1"/>
        <rFont val="Inherit"/>
      </rPr>
      <t xml:space="preserve"> of letters of credit outstanding under the Receivables Facility, leaving </t>
    </r>
    <r>
      <rPr>
        <sz val="10"/>
        <color rgb="FF000000"/>
        <rFont val="Times New Roman"/>
        <family val="1"/>
      </rPr>
      <t>$102.7 million</t>
    </r>
    <r>
      <rPr>
        <sz val="10"/>
        <color theme="1"/>
        <rFont val="Inherit"/>
      </rPr>
      <t xml:space="preserve"> of remaining availability on the total borrowing capacity of </t>
    </r>
    <r>
      <rPr>
        <sz val="10"/>
        <color rgb="FF000000"/>
        <rFont val="Inherit"/>
      </rPr>
      <t>$107.9 million</t>
    </r>
    <r>
      <rPr>
        <sz val="10"/>
        <color theme="1"/>
        <rFont val="Inherit"/>
      </rPr>
      <t xml:space="preserve">. The Receivables Facility is subject to renewal every </t>
    </r>
    <r>
      <rPr>
        <sz val="10"/>
        <color rgb="FF000000"/>
        <rFont val="Inherit"/>
      </rPr>
      <t>364</t>
    </r>
    <r>
      <rPr>
        <sz val="10"/>
        <color theme="1"/>
        <rFont val="Inherit"/>
      </rPr>
      <t xml:space="preserve"> days until its expiration in June 2016 and, in the event that it is not renewed, the Company has the ability to refinance any outstanding borrowings with borrowings under its existing revolving corporate credit facility (the "Corporate Credit Agreement"). The permitted borrowings vary depending on the level of eligible receivables and other factors. Under the Receivables Facility, certain subsidiaries, or originators, sell their respective trade receivables on a continuous basis to Cincinnati Bell Funding LLC (“CBF”).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Company. </t>
    </r>
  </si>
  <si>
    <t>Corporate Credit Agreement - Amendment for Tranche B Term Loan Facility</t>
  </si>
  <si>
    <r>
      <t xml:space="preserve">On September 10, 2013, the Company amended and restated its Corporate Credit Agreement, originally dated as of November 20, 2012, to include a new </t>
    </r>
    <r>
      <rPr>
        <sz val="10"/>
        <color rgb="FF000000"/>
        <rFont val="Inherit"/>
      </rPr>
      <t>$540 million</t>
    </r>
    <r>
      <rPr>
        <sz val="10"/>
        <color theme="1"/>
        <rFont val="Inherit"/>
      </rPr>
      <t xml:space="preserve"> Tranche B Term Loan facility ("Tranche B Term Loan") that matures on September 10, 2020. The Tranche B Term Loan was issued with </t>
    </r>
    <r>
      <rPr>
        <sz val="10"/>
        <color rgb="FF000000"/>
        <rFont val="Inherit"/>
      </rPr>
      <t>0.75%</t>
    </r>
    <r>
      <rPr>
        <sz val="10"/>
        <color theme="1"/>
        <rFont val="Inherit"/>
      </rPr>
      <t xml:space="preserve"> of original issue discount and requires quarterly principal payments of </t>
    </r>
    <r>
      <rPr>
        <sz val="10"/>
        <color rgb="FF000000"/>
        <rFont val="Inherit"/>
      </rPr>
      <t>0.25%</t>
    </r>
    <r>
      <rPr>
        <sz val="10"/>
        <color theme="1"/>
        <rFont val="Inherit"/>
      </rPr>
      <t xml:space="preserve"> of the original principal amount. Loans under the Tranche B Term Loan bear interest, at the Company's election, at a rate per annum equal to (i) LIBOR (subject to a </t>
    </r>
    <r>
      <rPr>
        <sz val="10"/>
        <color rgb="FF000000"/>
        <rFont val="Inherit"/>
      </rPr>
      <t>1.00%</t>
    </r>
    <r>
      <rPr>
        <sz val="10"/>
        <color theme="1"/>
        <rFont val="Inherit"/>
      </rPr>
      <t xml:space="preserve"> floor) plus </t>
    </r>
    <r>
      <rPr>
        <sz val="10"/>
        <color rgb="FF000000"/>
        <rFont val="Inherit"/>
      </rPr>
      <t>3.00%</t>
    </r>
    <r>
      <rPr>
        <sz val="10"/>
        <color theme="1"/>
        <rFont val="Inherit"/>
      </rPr>
      <t xml:space="preserve"> or (ii) the base rate plus </t>
    </r>
    <r>
      <rPr>
        <sz val="10"/>
        <color rgb="FF000000"/>
        <rFont val="Inherit"/>
      </rPr>
      <t>2.00%</t>
    </r>
    <r>
      <rPr>
        <sz val="10"/>
        <color theme="1"/>
        <rFont val="Inherit"/>
      </rPr>
      <t xml:space="preserve">. Base rate is the greatest of (a) the bank prime rate, (b) the one-month LIBOR rate plus </t>
    </r>
    <r>
      <rPr>
        <sz val="10"/>
        <color rgb="FF000000"/>
        <rFont val="Inherit"/>
      </rPr>
      <t>1.00%</t>
    </r>
    <r>
      <rPr>
        <sz val="10"/>
        <color theme="1"/>
        <rFont val="Inherit"/>
      </rPr>
      <t xml:space="preserve"> and (c) the federal funds rate plus </t>
    </r>
    <r>
      <rPr>
        <sz val="10"/>
        <color rgb="FF000000"/>
        <rFont val="Inherit"/>
      </rPr>
      <t>0.5%</t>
    </r>
    <r>
      <rPr>
        <sz val="10"/>
        <color theme="1"/>
        <rFont val="Inherit"/>
      </rPr>
      <t xml:space="preserve">. </t>
    </r>
  </si>
  <si>
    <r>
      <t xml:space="preserve">The Company received </t>
    </r>
    <r>
      <rPr>
        <sz val="10"/>
        <color rgb="FF000000"/>
        <rFont val="Inherit"/>
      </rPr>
      <t>$529.6 million</t>
    </r>
    <r>
      <rPr>
        <sz val="10"/>
        <color theme="1"/>
        <rFont val="Inherit"/>
      </rPr>
      <t xml:space="preserve"> in net proceeds from the Tranche B Term Loan on September 10, 2013, after deducting the original issue discount, fees and expenses. These proceeds were used to redeem all of the Company's </t>
    </r>
    <r>
      <rPr>
        <sz val="10"/>
        <color rgb="FF000000"/>
        <rFont val="Inherit"/>
      </rPr>
      <t>$500 million</t>
    </r>
    <r>
      <rPr>
        <sz val="10"/>
        <color theme="1"/>
        <rFont val="Inherit"/>
      </rPr>
      <t xml:space="preserve"> of 8 </t>
    </r>
    <r>
      <rPr>
        <sz val="7"/>
        <color theme="1"/>
        <rFont val="Inherit"/>
      </rPr>
      <t>1</t>
    </r>
    <r>
      <rPr>
        <sz val="10"/>
        <color theme="1"/>
        <rFont val="Inherit"/>
      </rPr>
      <t>/</t>
    </r>
    <r>
      <rPr>
        <sz val="7"/>
        <color theme="1"/>
        <rFont val="Inherit"/>
      </rPr>
      <t>4</t>
    </r>
    <r>
      <rPr>
        <sz val="10"/>
        <color theme="1"/>
        <rFont val="Inherit"/>
      </rPr>
      <t>% Senior Notes due 2017 ("8 </t>
    </r>
    <r>
      <rPr>
        <sz val="7"/>
        <color theme="1"/>
        <rFont val="Inherit"/>
      </rPr>
      <t>1</t>
    </r>
    <r>
      <rPr>
        <sz val="10"/>
        <color theme="1"/>
        <rFont val="Inherit"/>
      </rPr>
      <t>/</t>
    </r>
    <r>
      <rPr>
        <sz val="7"/>
        <color theme="1"/>
        <rFont val="Inherit"/>
      </rPr>
      <t>4</t>
    </r>
    <r>
      <rPr>
        <sz val="10"/>
        <color theme="1"/>
        <rFont val="Inherit"/>
      </rPr>
      <t>% Senior Notes") on October 15, 2013 at a redemption price of 104.125%, including payment of accrued interest thereon totaling $20.6 million. In accordance with the indenture governing these 8 </t>
    </r>
    <r>
      <rPr>
        <sz val="7"/>
        <color theme="1"/>
        <rFont val="Inherit"/>
      </rPr>
      <t>1</t>
    </r>
    <r>
      <rPr>
        <sz val="10"/>
        <color theme="1"/>
        <rFont val="Inherit"/>
      </rPr>
      <t>/</t>
    </r>
    <r>
      <rPr>
        <sz val="7"/>
        <color theme="1"/>
        <rFont val="Inherit"/>
      </rPr>
      <t>4</t>
    </r>
    <r>
      <rPr>
        <sz val="10"/>
        <color theme="1"/>
        <rFont val="Inherit"/>
      </rPr>
      <t>% Senior Notes, the Company filed a notification with the trustee on September 11, 2013 of its election to redeem these 8 </t>
    </r>
    <r>
      <rPr>
        <sz val="7"/>
        <color theme="1"/>
        <rFont val="Inherit"/>
      </rPr>
      <t>1</t>
    </r>
    <r>
      <rPr>
        <sz val="10"/>
        <color theme="1"/>
        <rFont val="Inherit"/>
      </rPr>
      <t>/</t>
    </r>
    <r>
      <rPr>
        <sz val="7"/>
        <color theme="1"/>
        <rFont val="Inherit"/>
      </rPr>
      <t>4</t>
    </r>
    <r>
      <rPr>
        <sz val="10"/>
        <color theme="1"/>
        <rFont val="Inherit"/>
      </rPr>
      <t xml:space="preserve">% Senior Notes on the redemption date, October 15, 2013. As a result of the redemption, the Company expects to record a debt extinguishment loss of $29.6 million in the fourth quarter of 2013 which consists of </t>
    </r>
    <r>
      <rPr>
        <sz val="10"/>
        <color rgb="FF000000"/>
        <rFont val="Inherit"/>
      </rPr>
      <t>$20.6 million</t>
    </r>
    <r>
      <rPr>
        <sz val="10"/>
        <color theme="1"/>
        <rFont val="Inherit"/>
      </rPr>
      <t xml:space="preserve"> of call premiums and the write-off of </t>
    </r>
    <r>
      <rPr>
        <sz val="10"/>
        <color rgb="FF000000"/>
        <rFont val="Inherit"/>
      </rPr>
      <t>$5.3 million</t>
    </r>
    <r>
      <rPr>
        <sz val="10"/>
        <color theme="1"/>
        <rFont val="Inherit"/>
      </rPr>
      <t xml:space="preserve"> of issuance costs and </t>
    </r>
    <r>
      <rPr>
        <sz val="10"/>
        <color rgb="FF000000"/>
        <rFont val="Inherit"/>
      </rPr>
      <t>$3.7 million</t>
    </r>
    <r>
      <rPr>
        <sz val="10"/>
        <color theme="1"/>
        <rFont val="Inherit"/>
      </rPr>
      <t xml:space="preserve"> of debt discount. As of September 30, 2013, the 8 </t>
    </r>
    <r>
      <rPr>
        <sz val="7"/>
        <color theme="1"/>
        <rFont val="Inherit"/>
      </rPr>
      <t>1</t>
    </r>
    <r>
      <rPr>
        <sz val="10"/>
        <color theme="1"/>
        <rFont val="Inherit"/>
      </rPr>
      <t>/</t>
    </r>
    <r>
      <rPr>
        <sz val="7"/>
        <color theme="1"/>
        <rFont val="Inherit"/>
      </rPr>
      <t>4</t>
    </r>
    <r>
      <rPr>
        <sz val="10"/>
        <color theme="1"/>
        <rFont val="Inherit"/>
      </rPr>
      <t>% Senior Notes and the associated discount are presented as a current liability on the Company's consolidated balance sheet.</t>
    </r>
  </si>
  <si>
    <r>
      <t xml:space="preserve">The Company's ability to make restricted payments, which include share repurchases and common stock dividends, is limited to a total of $15 million, with certain permitted exceptions, given that its Consolidated Total Leverage Ratio, as defined in the credit agreement, exceeds 3.50 to 1.00 as of September 30, 2013.  The Company may make restricted payments of $45 million annually when the Consolidated Total Leverage Ratio is less than or equal to 3.50 to 1.00.  There are no dollar limits on restricted payments when the Consolidated Total Leverage Ratio is less than or equal to 3.00 to 1.00. These restricted payment limitations do not impact the Company's ability to make regularly scheduled dividend payments on its 6 </t>
    </r>
    <r>
      <rPr>
        <sz val="7"/>
        <color theme="1"/>
        <rFont val="Inherit"/>
      </rPr>
      <t>3</t>
    </r>
    <r>
      <rPr>
        <sz val="10"/>
        <color theme="1"/>
        <rFont val="Inherit"/>
      </rPr>
      <t>/</t>
    </r>
    <r>
      <rPr>
        <sz val="8"/>
        <color theme="1"/>
        <rFont val="Inherit"/>
      </rPr>
      <t>4</t>
    </r>
    <r>
      <rPr>
        <sz val="10"/>
        <color theme="1"/>
        <rFont val="Inherit"/>
      </rPr>
      <t xml:space="preserve">% Cumulative Convertible Preferred Stock. Furthermore, the Company may make restricted payments in the form of share repurchases or dividends up to 15% of CyrusOne sale proceeds, subject to a $35 million annual cap with carryovers. </t>
    </r>
  </si>
  <si>
    <t xml:space="preserve">The Corporate Credit Agreement was also modified to provide that the Tranche B Term Loan participates in mandatory prepayments applicable to the Company's existing revolving corporate credit facility, subject to the terms and conditions (including with respect to payment priority) set forth in the restated Corporate Credit Agreement. In addition, the Corporate Credit Agreement was modified to provide that 85%, rather than 100%, of proceeds of CyrusOne Sales are applied to mandatory prepayments under the restated Corporate Credit Agreement, subject to the terms and conditions set forth therein. Other revisions were also effected pursuant to the amended agreement, including with respect to financial covenant compliance levels. </t>
  </si>
  <si>
    <t xml:space="preserve">The Tranche B Term Loan is subject to the same affirmative and negative covenants and events of default as the Corporate Credit Agreement, except that a breach of the financial covenants will not result in an event of default under the Tranche B Term Loan unless and until the agent or a majority in interest of the lenders under the Corporate Credit Agreement have terminated the commitments under the Corporate Credit Agreement or accelerated the loans then outstanding under the Corporate Credit Agreement in response to such breach. </t>
  </si>
  <si>
    <r>
      <t xml:space="preserve">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outstanding borrowings on its Corporate Credit Agreement, leaving </t>
    </r>
    <r>
      <rPr>
        <sz val="10"/>
        <color rgb="FF000000"/>
        <rFont val="Inherit"/>
      </rPr>
      <t>$200.0 million</t>
    </r>
    <r>
      <rPr>
        <sz val="10"/>
        <color theme="1"/>
        <rFont val="Inherit"/>
      </rPr>
      <t xml:space="preserve"> available. The Corporate Credit Agreement expires in July 2017.</t>
    </r>
  </si>
  <si>
    <t>Financial Instruments and Fair Value Measurements</t>
  </si>
  <si>
    <t>Fair Value Disclosures [Abstract]</t>
  </si>
  <si>
    <t>Fair Value Disclosures [Text Block]</t>
  </si>
  <si>
    <t>Fair Value of Financial Instruments</t>
  </si>
  <si>
    <r>
      <t xml:space="preserve">The carrying values of the Company's financial instruments approximate the estimated fair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xcept for the Company's investment in CyrusOne, long-term debt and other financing arrangements. The carrying and fair values of these financial instruments are as follows:</t>
    </r>
    <r>
      <rPr>
        <sz val="9"/>
        <color theme="1"/>
        <rFont val="Inherit"/>
      </rPr>
      <t> </t>
    </r>
  </si>
  <si>
    <t>September 30, 2013</t>
  </si>
  <si>
    <t>December 31, 2012</t>
  </si>
  <si>
    <t>Carrying Value</t>
  </si>
  <si>
    <t>Fair Value</t>
  </si>
  <si>
    <t>Long-term debt, including current portion</t>
  </si>
  <si>
    <t>Other financing arrangements</t>
  </si>
  <si>
    <t>The fair value of our investment in CyrusOne was based on the closing market price of CyrusOne's common stock on September 30, 2013. This fair value measurement is considered Level 1 of the fair value hierarchy.</t>
  </si>
  <si>
    <r>
      <t xml:space="preserve">The fair value of our long-term debt was based on closing or estimated market prices of the Company’s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is considered Level 2 of the fair value hierarchy. </t>
    </r>
  </si>
  <si>
    <r>
      <t xml:space="preserve">As of January 24, 2013, upon completion of the IPO of CyrusOne, we no longer consolidate CyrusOne. Therefore, the other financing arrangements related to CyrusOne are no longer accounted for in our consolidated financial statements. As of </t>
    </r>
    <r>
      <rPr>
        <sz val="10"/>
        <color rgb="FF000000"/>
        <rFont val="Inherit"/>
      </rPr>
      <t>December 31, 2012</t>
    </r>
    <r>
      <rPr>
        <sz val="10"/>
        <color theme="1"/>
        <rFont val="Inherit"/>
      </rPr>
      <t>, the fair value of other financing arrangements was calculated using a discounted cash flow model that incorporates current borrowing rates for obligations of similar duration, which is considered Level 3 of the fair value hierarchy.</t>
    </r>
  </si>
  <si>
    <t>Restructuring Charges</t>
  </si>
  <si>
    <t>Restructuring and Related Activities [Abstract]</t>
  </si>
  <si>
    <t>Restructuring and Related Activities Disclosure [Text Block]</t>
  </si>
  <si>
    <r>
      <t xml:space="preserve">As of </t>
    </r>
    <r>
      <rPr>
        <sz val="10"/>
        <color rgb="FF000000"/>
        <rFont val="Inherit"/>
      </rPr>
      <t>September 30, 2013</t>
    </r>
    <r>
      <rPr>
        <sz val="10"/>
        <color theme="1"/>
        <rFont val="Inherit"/>
      </rPr>
      <t>, restructuring liabilities have been established for employee separations, lease abandonments and contract terminations. A summary of the activity in our restructuring liabilities is presented below:</t>
    </r>
  </si>
  <si>
    <t>Employee</t>
  </si>
  <si>
    <t>Separation</t>
  </si>
  <si>
    <t>Lease</t>
  </si>
  <si>
    <t>Abandonment</t>
  </si>
  <si>
    <t>Other</t>
  </si>
  <si>
    <t>Total</t>
  </si>
  <si>
    <t>Balance as of December 31, 2012</t>
  </si>
  <si>
    <t>Charges</t>
  </si>
  <si>
    <t>Utilizations</t>
  </si>
  <si>
    <t>(2.8</t>
  </si>
  <si>
    <t>(0.7</t>
  </si>
  <si>
    <t>(3.6</t>
  </si>
  <si>
    <t>Balance as of March 31, 2013</t>
  </si>
  <si>
    <t xml:space="preserve">Charges </t>
  </si>
  <si>
    <t>(1.1</t>
  </si>
  <si>
    <t>(3.9</t>
  </si>
  <si>
    <t>Balance as of June 30, 2013</t>
  </si>
  <si>
    <t>(0.6</t>
  </si>
  <si>
    <t>(1.2</t>
  </si>
  <si>
    <t>(1.3</t>
  </si>
  <si>
    <t>(2.5</t>
  </si>
  <si>
    <t>Balance as of September 30, 2013</t>
  </si>
  <si>
    <r>
      <t xml:space="preserve">For the </t>
    </r>
    <r>
      <rPr>
        <sz val="10"/>
        <color rgb="FF000000"/>
        <rFont val="Inherit"/>
      </rPr>
      <t>nine months ended September 30, 2013</t>
    </r>
    <r>
      <rPr>
        <sz val="10"/>
        <color theme="1"/>
        <rFont val="Inherit"/>
      </rPr>
      <t xml:space="preserve">, employee separation charges were primarily comprised of severance and consulting fees related to a workforce optimization initiative. During this period, the Company made severance payments pursuant to a written severance plan, certain management contracts, and also a voluntary termination program that was offered to certain Wireline call center employees. These severance payments are expected to continue through 2014. Lease abandonment costs represent future minimum lease obligations, net of expected sublease income, for abandoned facilities. Lease payments on abandoned facilities will continue through 2018. In the third quarter of 2013, the Company re-occupied certain floors at leased facilities that were previously abandoned. Other consists of amounts due to distributors to terminate their contractual agreements and to telecommunication carriers to cancel circuits. </t>
    </r>
  </si>
  <si>
    <t>A summary of restructuring activity by business segment is presented below:</t>
  </si>
  <si>
    <r>
      <t>(</t>
    </r>
    <r>
      <rPr>
        <b/>
        <u/>
        <sz val="8"/>
        <color theme="1"/>
        <rFont val="Inherit"/>
      </rPr>
      <t>dollars in millions</t>
    </r>
    <r>
      <rPr>
        <b/>
        <sz val="8"/>
        <color theme="1"/>
        <rFont val="Inherit"/>
      </rPr>
      <t>)</t>
    </r>
  </si>
  <si>
    <t>Wireline</t>
  </si>
  <si>
    <t>Wireless</t>
  </si>
  <si>
    <t>IT Services and Hardware</t>
  </si>
  <si>
    <t>Corporate</t>
  </si>
  <si>
    <t>(2.1</t>
  </si>
  <si>
    <t>(0.3</t>
  </si>
  <si>
    <t xml:space="preserve">Utilizations </t>
  </si>
  <si>
    <t>(1.7</t>
  </si>
  <si>
    <t>(2.0</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r>
      <rPr>
        <sz val="10"/>
        <color rgb="FF000000"/>
        <rFont val="Inherit"/>
      </rPr>
      <t>8.5 million</t>
    </r>
    <r>
      <rPr>
        <sz val="10"/>
        <color theme="1"/>
        <rFont val="Inherit"/>
      </rPr>
      <t xml:space="preserve"> and $</t>
    </r>
    <r>
      <rPr>
        <sz val="10"/>
        <color rgb="FF000000"/>
        <rFont val="Inherit"/>
      </rPr>
      <t>5.8 million</t>
    </r>
    <r>
      <rPr>
        <sz val="10"/>
        <color theme="1"/>
        <rFont val="Inherit"/>
      </rPr>
      <t>, respectively, of the restructuring liabilities were included in “Other current liabilities,” and $</t>
    </r>
    <r>
      <rPr>
        <sz val="10"/>
        <color rgb="FF000000"/>
        <rFont val="Inherit"/>
      </rPr>
      <t>5.8 million</t>
    </r>
    <r>
      <rPr>
        <sz val="10"/>
        <color theme="1"/>
        <rFont val="Inherit"/>
      </rPr>
      <t xml:space="preserve"> and $</t>
    </r>
    <r>
      <rPr>
        <sz val="10"/>
        <color rgb="FF000000"/>
        <rFont val="Inherit"/>
      </rPr>
      <t>7.7 million</t>
    </r>
    <r>
      <rPr>
        <sz val="10"/>
        <color theme="1"/>
        <rFont val="Inherit"/>
      </rPr>
      <t>, respectively, were included in “Other noncurrent liabilities” in the Condensed Consolidated Balance Sheets.</t>
    </r>
  </si>
  <si>
    <t>Pension and Postretirement Plans</t>
  </si>
  <si>
    <t>General Discussion of Pension and Other Postretirement Benefits [Abstract]</t>
  </si>
  <si>
    <t>Pension and Other Postretirement Benefits Disclosure [Text Block]</t>
  </si>
  <si>
    <r>
      <t xml:space="preserve">The Company sponsors three noncontributory defined benefit plans and a postretirement health and life insurance plan. During the third quarter of 2013, the Board approved several amendments to the postretirement plan that required a remeasurement of the associated benefit obligations. As a result, the Company recorded a </t>
    </r>
    <r>
      <rPr>
        <sz val="10"/>
        <color rgb="FF000000"/>
        <rFont val="Inherit"/>
      </rPr>
      <t>$26.1 million</t>
    </r>
    <r>
      <rPr>
        <sz val="10"/>
        <color theme="1"/>
        <rFont val="Inherit"/>
      </rPr>
      <t xml:space="preserve"> reduction to the postretirement liability in the third quarter of 2013. Pension plan amendments were approved by the Board in the second quarter of 2013, and the Company remeasured the associated pension obligations. As a result of the pension plan amendment, the Company recorded a curtailment gain of </t>
    </r>
    <r>
      <rPr>
        <sz val="10"/>
        <color rgb="FF000000"/>
        <rFont val="Inherit"/>
      </rPr>
      <t>$0.6 million</t>
    </r>
    <r>
      <rPr>
        <sz val="10"/>
        <color theme="1"/>
        <rFont val="Inherit"/>
      </rPr>
      <t xml:space="preserve"> and a </t>
    </r>
    <r>
      <rPr>
        <sz val="10"/>
        <color rgb="FF000000"/>
        <rFont val="Inherit"/>
      </rPr>
      <t>$10.3 million</t>
    </r>
    <r>
      <rPr>
        <sz val="10"/>
        <color theme="1"/>
        <rFont val="Inherit"/>
      </rPr>
      <t xml:space="preserve"> reduction to the associated pension obligations in the three months ended June 30, 2013.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pension and postretirement benefit costs were as follows:</t>
    </r>
  </si>
  <si>
    <t>Three Months Ended September 30,</t>
  </si>
  <si>
    <t>Pension Benefits</t>
  </si>
  <si>
    <t>Postretirement and</t>
  </si>
  <si>
    <t>Other Benefits</t>
  </si>
  <si>
    <t>Service cost</t>
  </si>
  <si>
    <t>Interest cost on projected benefit obligation</t>
  </si>
  <si>
    <t>Expected return on plan assets</t>
  </si>
  <si>
    <t>(6.3</t>
  </si>
  <si>
    <t>(6.6</t>
  </si>
  <si>
    <t>Amortization of:</t>
  </si>
  <si>
    <t>Prior service cost (benefit)</t>
  </si>
  <si>
    <t>(3.2</t>
  </si>
  <si>
    <t>Actuarial loss</t>
  </si>
  <si>
    <t>       Total amortization</t>
  </si>
  <si>
    <t>(2.3</t>
  </si>
  <si>
    <t>(1.6</t>
  </si>
  <si>
    <t>Benefit costs</t>
  </si>
  <si>
    <t>Nine Months Ended September 30,</t>
  </si>
  <si>
    <t>(19.2</t>
  </si>
  <si>
    <t>(19.6</t>
  </si>
  <si>
    <t>(10.2</t>
  </si>
  <si>
    <t>(9.8</t>
  </si>
  <si>
    <t>(5.9</t>
  </si>
  <si>
    <t>(4.8</t>
  </si>
  <si>
    <t>(2.6</t>
  </si>
  <si>
    <t>(0.2</t>
  </si>
  <si>
    <r>
      <t xml:space="preserve">Amortizations of prior service cost (benefit) and actuarial loss, and curtailment gain represent reclassifications from accumulated other comprehensive incom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2%</t>
    </r>
    <r>
      <rPr>
        <sz val="10"/>
        <color theme="1"/>
        <rFont val="Inherit"/>
      </rPr>
      <t xml:space="preserve"> and 8%, respectively, of pension costs were capitalized as a component of property, plant and equipment related to construction of our wireline network.</t>
    </r>
  </si>
  <si>
    <r>
      <t xml:space="preserve">Contributions in </t>
    </r>
    <r>
      <rPr>
        <sz val="10"/>
        <color rgb="FF000000"/>
        <rFont val="Inherit"/>
      </rPr>
      <t>2013</t>
    </r>
    <r>
      <rPr>
        <sz val="10"/>
        <color theme="1"/>
        <rFont val="Inherit"/>
      </rPr>
      <t xml:space="preserve"> to the Company’s pension and postretirement plans are expected to be approximately $</t>
    </r>
    <r>
      <rPr>
        <sz val="10"/>
        <color rgb="FF000000"/>
        <rFont val="Inherit"/>
      </rPr>
      <t>44 million</t>
    </r>
    <r>
      <rPr>
        <sz val="10"/>
        <color theme="1"/>
        <rFont val="Inherit"/>
      </rPr>
      <t xml:space="preserve"> and $</t>
    </r>
    <r>
      <rPr>
        <sz val="10"/>
        <color rgb="FF000000"/>
        <rFont val="Inherit"/>
      </rPr>
      <t>18 million</t>
    </r>
    <r>
      <rPr>
        <sz val="10"/>
        <color theme="1"/>
        <rFont val="Inherit"/>
      </rPr>
      <t xml:space="preserve">, respectively. For the </t>
    </r>
    <r>
      <rPr>
        <sz val="10"/>
        <color rgb="FF000000"/>
        <rFont val="Inherit"/>
      </rPr>
      <t>nine months ended September 30, 2013</t>
    </r>
    <r>
      <rPr>
        <sz val="10"/>
        <color theme="1"/>
        <rFont val="Inherit"/>
      </rPr>
      <t>, contributions to the pension plans were $</t>
    </r>
    <r>
      <rPr>
        <sz val="10"/>
        <color rgb="FF000000"/>
        <rFont val="Inherit"/>
      </rPr>
      <t>39.9 million</t>
    </r>
    <r>
      <rPr>
        <sz val="10"/>
        <color theme="1"/>
        <rFont val="Inherit"/>
      </rPr>
      <t xml:space="preserve"> and contributions to the postretirement plan were </t>
    </r>
    <r>
      <rPr>
        <sz val="10"/>
        <color rgb="FF000000"/>
        <rFont val="Inherit"/>
      </rPr>
      <t>$13.3 million</t>
    </r>
    <r>
      <rPr>
        <sz val="10"/>
        <color theme="1"/>
        <rFont val="Inherit"/>
      </rPr>
      <t>.</t>
    </r>
  </si>
  <si>
    <t>Stock-Based and Other Compensation Plans</t>
  </si>
  <si>
    <t>Disclosure of Compensation Related Costs, Share-based Payments [Abstract]</t>
  </si>
  <si>
    <t>Disclosure of Compensation Related Costs, Share-based Payments and Other Compensation [Text Block]</t>
  </si>
  <si>
    <t xml:space="preserve">The Company grants stock options, stock appreciation rights (“SARs”), performance-based awards, and time-based restricted shares, some of which are cash-settled awards with the final payment indexed to the percentage change in the Company’s stock price from the date of grant. </t>
  </si>
  <si>
    <r>
      <t xml:space="preserve">For the </t>
    </r>
    <r>
      <rPr>
        <sz val="10"/>
        <color rgb="FF000000"/>
        <rFont val="Inherit"/>
      </rPr>
      <t>three and nine months ended September 30, 2013</t>
    </r>
    <r>
      <rPr>
        <sz val="10"/>
        <color theme="1"/>
        <rFont val="Inherit"/>
      </rPr>
      <t xml:space="preserve">, the Company recognized stock-based compensation expense of </t>
    </r>
    <r>
      <rPr>
        <sz val="10"/>
        <color rgb="FF000000"/>
        <rFont val="Inherit"/>
      </rPr>
      <t>$0.3 million</t>
    </r>
    <r>
      <rPr>
        <sz val="10"/>
        <color theme="1"/>
        <rFont val="Inherit"/>
      </rPr>
      <t xml:space="preserve"> and a benefit of </t>
    </r>
    <r>
      <rPr>
        <sz val="10"/>
        <color rgb="FF000000"/>
        <rFont val="Inherit"/>
      </rPr>
      <t>$0.7 million</t>
    </r>
    <r>
      <rPr>
        <sz val="10"/>
        <color theme="1"/>
        <rFont val="Inherit"/>
      </rPr>
      <t xml:space="preserve">, respectively, inclusive of </t>
    </r>
    <r>
      <rPr>
        <sz val="10"/>
        <color rgb="FF000000"/>
        <rFont val="Inherit"/>
      </rPr>
      <t>$0.6 million</t>
    </r>
    <r>
      <rPr>
        <sz val="10"/>
        <color theme="1"/>
        <rFont val="Inherit"/>
      </rPr>
      <t xml:space="preserve"> and </t>
    </r>
    <r>
      <rPr>
        <sz val="10"/>
        <color rgb="FF000000"/>
        <rFont val="Inherit"/>
      </rPr>
      <t>$5.4 million</t>
    </r>
    <r>
      <rPr>
        <sz val="10"/>
        <color theme="1"/>
        <rFont val="Inherit"/>
      </rPr>
      <t xml:space="preserve"> of mark-to-market gains on awards indexed to the Company's stock price. For the </t>
    </r>
    <r>
      <rPr>
        <sz val="10"/>
        <color rgb="FF000000"/>
        <rFont val="Inherit"/>
      </rPr>
      <t>three and nine months ended September 30, 2012</t>
    </r>
    <r>
      <rPr>
        <sz val="10"/>
        <color theme="1"/>
        <rFont val="Inherit"/>
      </rPr>
      <t xml:space="preserve">, the Company recognized stock-based compensation expense of </t>
    </r>
    <r>
      <rPr>
        <sz val="10"/>
        <color rgb="FF000000"/>
        <rFont val="Inherit"/>
      </rPr>
      <t>$6.4 million</t>
    </r>
    <r>
      <rPr>
        <sz val="10"/>
        <color theme="1"/>
        <rFont val="Inherit"/>
      </rPr>
      <t xml:space="preserve"> and $</t>
    </r>
    <r>
      <rPr>
        <sz val="10"/>
        <color rgb="FF000000"/>
        <rFont val="Inherit"/>
      </rPr>
      <t>11.2 million</t>
    </r>
    <r>
      <rPr>
        <sz val="10"/>
        <color theme="1"/>
        <rFont val="Inherit"/>
      </rPr>
      <t xml:space="preserve">, respectively, which reflected a mark-to-market expense of </t>
    </r>
    <r>
      <rPr>
        <sz val="10"/>
        <color rgb="FF000000"/>
        <rFont val="Inherit"/>
      </rPr>
      <t>$4.6 million</t>
    </r>
    <r>
      <rPr>
        <sz val="10"/>
        <color theme="1"/>
        <rFont val="Inherit"/>
      </rPr>
      <t xml:space="preserve"> and </t>
    </r>
    <r>
      <rPr>
        <sz val="10"/>
        <color rgb="FF000000"/>
        <rFont val="Inherit"/>
      </rPr>
      <t>$5.5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4.2 million</t>
    </r>
    <r>
      <rPr>
        <sz val="10"/>
        <color theme="1"/>
        <rFont val="Inherit"/>
      </rPr>
      <t xml:space="preserve"> of unrecognized compensation expense related to these awards. The remaining compensation expense for the stock options, SARs and restricted awards is expected to be recognized over a weighted-average period of approximately two years, and the remaining expense for performance-based awards will be recognized within approximately one year.</t>
    </r>
  </si>
  <si>
    <r>
      <t xml:space="preserve">The Company also has deferred compensation plans for its Board of Directors and certain executives. As these awards can be settled in cash, the Company records compensation costs each period based on the change in the Company’s stock price. Under these plans, participants can elect to invest their deferrals in the Company’s common stock. The Company recognized a benefit of </t>
    </r>
    <r>
      <rPr>
        <sz val="10"/>
        <color rgb="FF000000"/>
        <rFont val="Inherit"/>
      </rPr>
      <t>$0.3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and nine months ended September 30, 2013</t>
    </r>
    <r>
      <rPr>
        <sz val="10"/>
        <color theme="1"/>
        <rFont val="Inherit"/>
      </rPr>
      <t xml:space="preserve">, respectively. For the </t>
    </r>
    <r>
      <rPr>
        <sz val="10"/>
        <color rgb="FF000000"/>
        <rFont val="Inherit"/>
      </rPr>
      <t>three and nine months ended September 30, 2012</t>
    </r>
    <r>
      <rPr>
        <sz val="10"/>
        <color theme="1"/>
        <rFont val="Inherit"/>
      </rPr>
      <t xml:space="preserve">, the Company recognized an expense of </t>
    </r>
    <r>
      <rPr>
        <sz val="10"/>
        <color rgb="FF000000"/>
        <rFont val="Inherit"/>
      </rPr>
      <t>$1.4 million</t>
    </r>
    <r>
      <rPr>
        <sz val="10"/>
        <color theme="1"/>
        <rFont val="Inherit"/>
      </rPr>
      <t xml:space="preserve"> and an expense of </t>
    </r>
    <r>
      <rPr>
        <sz val="10"/>
        <color rgb="FF000000"/>
        <rFont val="Inherit"/>
      </rPr>
      <t>$1.9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umber of common shares deferred under these plans was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respectively. </t>
    </r>
  </si>
  <si>
    <r>
      <t xml:space="preserve">In 2010, the Company's Board of Directors approved long-term incentive programs for certain members of management. Payment was contingent upon the completion of a qualifying transaction and attainment of an increase in the equity value of the data center business, as defined in the plans. On January 24, 2013, the initial public offering of CyrusOne was completed, which represents a qualifying transaction requiring payment under these compensation plans. For the </t>
    </r>
    <r>
      <rPr>
        <sz val="10"/>
        <color rgb="FF000000"/>
        <rFont val="Inherit"/>
      </rPr>
      <t>nine months ended September 30, 2013</t>
    </r>
    <r>
      <rPr>
        <sz val="10"/>
        <color theme="1"/>
        <rFont val="Inherit"/>
      </rPr>
      <t xml:space="preserve">, compensation expense of </t>
    </r>
    <r>
      <rPr>
        <sz val="10"/>
        <color rgb="FF000000"/>
        <rFont val="Inherit"/>
      </rPr>
      <t>$42.6 million</t>
    </r>
    <r>
      <rPr>
        <sz val="10"/>
        <color theme="1"/>
        <rFont val="Inherit"/>
      </rPr>
      <t xml:space="preserve"> was recognized for these awards and other transaction-related incentives, of which </t>
    </r>
    <r>
      <rPr>
        <sz val="10"/>
        <color rgb="FF000000"/>
        <rFont val="Inherit"/>
      </rPr>
      <t>$20.0 million</t>
    </r>
    <r>
      <rPr>
        <sz val="10"/>
        <color theme="1"/>
        <rFont val="Inherit"/>
      </rPr>
      <t xml:space="preserve"> was associated with CyrusOne employees. This expense has been presented as transaction-related compensation in our consolidated statement of operations for the nine months ended September 30, 2013.</t>
    </r>
  </si>
  <si>
    <t>Shareowners' Deficit</t>
  </si>
  <si>
    <t>Shareowners' Deficit [Abstract]</t>
  </si>
  <si>
    <t>Stockholders' Equity Note Disclosure [Text Block]</t>
  </si>
  <si>
    <r>
      <t xml:space="preserve">In March 2003, the Company entered into a series of recapitalization transactions which included the issuance of </t>
    </r>
    <r>
      <rPr>
        <sz val="10"/>
        <color rgb="FF000000"/>
        <rFont val="Inherit"/>
      </rPr>
      <t>17.5 million</t>
    </r>
    <r>
      <rPr>
        <sz val="10"/>
        <color theme="1"/>
        <rFont val="Inherit"/>
      </rPr>
      <t xml:space="preserve"> warrants that expired on March 26, 2013. Each warrant allowed the holder to purchase one share of Cincinnati Bell common stock at an exercise price of </t>
    </r>
    <r>
      <rPr>
        <sz val="10"/>
        <color rgb="FF000000"/>
        <rFont val="Inherit"/>
      </rPr>
      <t>$3.00</t>
    </r>
    <r>
      <rPr>
        <sz val="10"/>
        <color theme="1"/>
        <rFont val="Inherit"/>
      </rPr>
      <t xml:space="preserve"> each. At December 31, 2012, there were </t>
    </r>
    <r>
      <rPr>
        <sz val="10"/>
        <color rgb="FF000000"/>
        <rFont val="Inherit"/>
      </rPr>
      <t>14.3 million</t>
    </r>
    <r>
      <rPr>
        <sz val="10"/>
        <color theme="1"/>
        <rFont val="Inherit"/>
      </rPr>
      <t xml:space="preserve"> warrants outstanding, all of which were exercised by warrant holders during the three months ended March 31, 2013. As a result of the </t>
    </r>
    <r>
      <rPr>
        <sz val="10"/>
        <color rgb="FF000000"/>
        <rFont val="Inherit"/>
      </rPr>
      <t>14.3 million</t>
    </r>
    <r>
      <rPr>
        <sz val="10"/>
        <color theme="1"/>
        <rFont val="Inherit"/>
      </rPr>
      <t xml:space="preserve"> warrants being exercised during the first quarter, the Company issued a total of </t>
    </r>
    <r>
      <rPr>
        <sz val="10"/>
        <color rgb="FF000000"/>
        <rFont val="Inherit"/>
      </rPr>
      <t>4.4 million</t>
    </r>
    <r>
      <rPr>
        <sz val="10"/>
        <color theme="1"/>
        <rFont val="Inherit"/>
      </rPr>
      <t xml:space="preserve"> shares of common stock and received </t>
    </r>
    <r>
      <rPr>
        <sz val="10"/>
        <color rgb="FF000000"/>
        <rFont val="Inherit"/>
      </rPr>
      <t>$5.1 million</t>
    </r>
    <r>
      <rPr>
        <sz val="10"/>
        <color theme="1"/>
        <rFont val="Inherit"/>
      </rPr>
      <t xml:space="preserve"> of cash proceeds for the </t>
    </r>
    <r>
      <rPr>
        <sz val="10"/>
        <color rgb="FF000000"/>
        <rFont val="Inherit"/>
      </rPr>
      <t>1.7 million</t>
    </r>
    <r>
      <rPr>
        <sz val="10"/>
        <color theme="1"/>
        <rFont val="Inherit"/>
      </rPr>
      <t xml:space="preserve"> of such warrants which were cash settled. </t>
    </r>
  </si>
  <si>
    <t>Accumulated Other Comprehensive Loss</t>
  </si>
  <si>
    <r>
      <t xml:space="preserve">For the </t>
    </r>
    <r>
      <rPr>
        <sz val="10"/>
        <color rgb="FF000000"/>
        <rFont val="Inherit"/>
      </rPr>
      <t>nine months ended September 30, 2013</t>
    </r>
    <r>
      <rPr>
        <sz val="10"/>
        <color theme="1"/>
        <rFont val="Inherit"/>
      </rPr>
      <t>, the changes in accumulated other comprehensive loss by component were as follows:</t>
    </r>
  </si>
  <si>
    <t>Unrecognized Net Periodic Pension and Postretirement Benefit Cost</t>
  </si>
  <si>
    <t>Foreign Currency Translation Loss</t>
  </si>
  <si>
    <t>(209.6</t>
  </si>
  <si>
    <t>(209.7</t>
  </si>
  <si>
    <t>Reclassifications, net</t>
  </si>
  <si>
    <t>(a)</t>
  </si>
  <si>
    <t>Remeasurement of benefit obligations</t>
  </si>
  <si>
    <t>Foreign currency loss</t>
  </si>
  <si>
    <t>(173.1</t>
  </si>
  <si>
    <t>(173.3</t>
  </si>
  <si>
    <t>(a) These reclassifications are included in the components of net period pension and postretirement benefit costs. See Note 7 for additional details.</t>
  </si>
  <si>
    <t>Business Segment Information</t>
  </si>
  <si>
    <t>Segment Reporting [Abstract]</t>
  </si>
  <si>
    <t>Segment Reporting Disclosure [Text Block]</t>
  </si>
  <si>
    <r>
      <t xml:space="preserve">During the </t>
    </r>
    <r>
      <rPr>
        <sz val="10"/>
        <color rgb="FF000000"/>
        <rFont val="Inherit"/>
      </rPr>
      <t>nine months ended September 30, 2013</t>
    </r>
    <r>
      <rPr>
        <sz val="10"/>
        <color theme="1"/>
        <rFont val="Inherit"/>
      </rPr>
      <t>, the Company operated in the following segments: Wireline, Wireless, IT Services and Hardware and Data Center Colocation. The Company’s segments are strategic business units that offer distinct products and services and are aligned with its internal management structure and reporting.</t>
    </r>
  </si>
  <si>
    <t xml:space="preserve">The Wireline segment provides local voice, data, long distance, entertainment, voice over internet protocol (“VoIP”), and other services over its owned and other wireline networks. The Wireless segment provides advanced digital voice and data communications services and sales of related handset equipment to customers in the Greater Cincinnati and Dayton, Ohio operating areas. The IT Services and Hardware segment provides a range of fully managed and outsourced information technology (“IT”) and telecommunications services along with the sale, installation, and maintenance of major branded IT and telephony equipment. </t>
  </si>
  <si>
    <r>
      <t xml:space="preserve">On January 24, 2013, we completed the initial public offering of CyrusOne. Although we effectively own approximately </t>
    </r>
    <r>
      <rPr>
        <sz val="10"/>
        <color rgb="FF000000"/>
        <rFont val="Inherit"/>
      </rPr>
      <t>69%</t>
    </r>
    <r>
      <rPr>
        <sz val="10"/>
        <color theme="1"/>
        <rFont val="Inherit"/>
      </rPr>
      <t xml:space="preserve"> of CyrusOne through our ownership of its common stock and partnership units of CyrusOne LP, we no longer control its operations. The Data Center Colocation results shown in the accompanying tables reflect the revenues and expenses of our former data center business for the period January 1, 2013 through January 23, 2013. Effective January 24, 2013, we no longer include CyrusOne's operating results in our consolidated financial statements. For the </t>
    </r>
    <r>
      <rPr>
        <sz val="10"/>
        <color rgb="FF000000"/>
        <rFont val="Inherit"/>
      </rPr>
      <t>three and nine months ended September 30, 2013</t>
    </r>
    <r>
      <rPr>
        <sz val="10"/>
        <color theme="1"/>
        <rFont val="Inherit"/>
      </rPr>
      <t xml:space="preserve">, we recognized losses of </t>
    </r>
    <r>
      <rPr>
        <sz val="10"/>
        <color rgb="FF000000"/>
        <rFont val="Inherit"/>
      </rPr>
      <t>$1.5 million</t>
    </r>
    <r>
      <rPr>
        <sz val="10"/>
        <color theme="1"/>
        <rFont val="Inherit"/>
      </rPr>
      <t xml:space="preserve"> and </t>
    </r>
    <r>
      <rPr>
        <sz val="10"/>
        <color rgb="FF000000"/>
        <rFont val="Inherit"/>
      </rPr>
      <t>$8.1 million</t>
    </r>
    <r>
      <rPr>
        <sz val="10"/>
        <color theme="1"/>
        <rFont val="Inherit"/>
      </rPr>
      <t xml:space="preserve">, respectively, from our investment in CyrusOne which represented our equity method share of CyrusOne's losses. These losses from CyrusOne were recognized as a component of non-operating income. As of </t>
    </r>
    <r>
      <rPr>
        <sz val="10"/>
        <color rgb="FF000000"/>
        <rFont val="Inherit"/>
      </rPr>
      <t>September 30, 2013</t>
    </r>
    <r>
      <rPr>
        <sz val="10"/>
        <color theme="1"/>
        <rFont val="Inherit"/>
      </rPr>
      <t xml:space="preserve">, the carrying value of our investment in CyrusOne was </t>
    </r>
    <r>
      <rPr>
        <sz val="10"/>
        <color rgb="FF000000"/>
        <rFont val="Inherit"/>
      </rPr>
      <t>$480.7 million</t>
    </r>
    <r>
      <rPr>
        <sz val="10"/>
        <color theme="1"/>
        <rFont val="Inherit"/>
      </rPr>
      <t xml:space="preserve"> and is included as an asset of the Corporate segment. </t>
    </r>
  </si>
  <si>
    <t>Certain corporate administrative expenses have been allocated to the segments based upon the nature of the expense and the relative size of the segment. Intercompany transactions between segments have been eliminated.</t>
  </si>
  <si>
    <t>Selected financial data for the Company’s business segment information is as follows:</t>
  </si>
  <si>
    <t>Data Center Colocation</t>
  </si>
  <si>
    <t>Intersegment</t>
  </si>
  <si>
    <t>(7.2</t>
  </si>
  <si>
    <t>(8.6</t>
  </si>
  <si>
    <t>(21.9</t>
  </si>
  <si>
    <t>(26.3</t>
  </si>
  <si>
    <t>Intersegment revenue</t>
  </si>
  <si>
    <t>       Data Center Colocation</t>
  </si>
  <si>
    <t>Total intersegment revenue</t>
  </si>
  <si>
    <t>(1.5</t>
  </si>
  <si>
    <t>(12.5</t>
  </si>
  <si>
    <t>(52.0</t>
  </si>
  <si>
    <t>(23.8</t>
  </si>
  <si>
    <t>Total operating income</t>
  </si>
  <si>
    <t>Expenditures for long-lived assets</t>
  </si>
  <si>
    <t>Total expenditures for long-lived assets</t>
  </si>
  <si>
    <t>Total depreciation and amortization</t>
  </si>
  <si>
    <r>
      <t> </t>
    </r>
    <r>
      <rPr>
        <sz val="8"/>
        <color theme="1"/>
        <rFont val="Inherit"/>
      </rPr>
      <t> </t>
    </r>
  </si>
  <si>
    <t>Assets</t>
  </si>
  <si>
    <t>Corporate and eliminations</t>
  </si>
  <si>
    <t>Supplemental Guarantor Information</t>
  </si>
  <si>
    <t>Supplemental Guarantor Information Abstract</t>
  </si>
  <si>
    <t>Cincinnati Bell Telephone Notes</t>
  </si>
  <si>
    <r>
      <t xml:space="preserve">As of </t>
    </r>
    <r>
      <rPr>
        <sz val="10"/>
        <color rgb="FF000000"/>
        <rFont val="Inherit"/>
      </rPr>
      <t>September 30, 2013</t>
    </r>
    <r>
      <rPr>
        <sz val="10"/>
        <color theme="1"/>
        <rFont val="Inherit"/>
      </rPr>
      <t xml:space="preserve">, Cincinnati Bell Telephone Company LLC (“CBT”), a wholly-owned subsidiary of Cincinnati Bell Inc. (the “Parent Company”), had </t>
    </r>
    <r>
      <rPr>
        <sz val="10"/>
        <color rgb="FF000000"/>
        <rFont val="Inherit"/>
      </rPr>
      <t>$134.5 million</t>
    </r>
    <r>
      <rPr>
        <sz val="10"/>
        <color theme="1"/>
        <rFont val="Inherit"/>
      </rPr>
      <t xml:space="preserve"> in notes outstanding, that are guaranteed by the Parent Company and no other subsidiaries of the Parent Company. The guarantee is full and unconditional. The Parent Company’s subsidiaries generate substantially all of its income and cash flow and generally distribute or advance the funds necessary to meet the Parent Company’s debt service obligations. </t>
    </r>
  </si>
  <si>
    <r>
      <t xml:space="preserve">The following information sets forth the Condensed Consolidating Statements of Operations and Comprehensive Incom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Consolidating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f (1) the Parent Company, as the guarantor, (2) CBT, as the issuer, and (3) the non-guarantor subsidiaries on a combined basis. </t>
    </r>
    <r>
      <rPr>
        <sz val="9"/>
        <color theme="1"/>
        <rFont val="Inherit"/>
      </rPr>
      <t> </t>
    </r>
  </si>
  <si>
    <t xml:space="preserve">Condensed Consolidating Statements of Operations and Comprehensive Income </t>
  </si>
  <si>
    <t>  </t>
  </si>
  <si>
    <t>Parent</t>
  </si>
  <si>
    <t>(Guarantor)</t>
  </si>
  <si>
    <t>CBT</t>
  </si>
  <si>
    <t>(Issuer)</t>
  </si>
  <si>
    <t>Non-guarantors</t>
  </si>
  <si>
    <t>Eliminations</t>
  </si>
  <si>
    <t>(14.1</t>
  </si>
  <si>
    <t>Operating costs and expenses</t>
  </si>
  <si>
    <t>Operating (loss) income</t>
  </si>
  <si>
    <t>Interest expense (income), net</t>
  </si>
  <si>
    <t>(Loss) income before equity in earnings of subsidiaries and income taxes</t>
  </si>
  <si>
    <t>(44.0</t>
  </si>
  <si>
    <t>Income tax (benefit) expense</t>
  </si>
  <si>
    <t>(18.5</t>
  </si>
  <si>
    <t>Equity in earnings of subsidiaries, net of tax</t>
  </si>
  <si>
    <t>(34.8</t>
  </si>
  <si>
    <t>Net income</t>
  </si>
  <si>
    <t>Net income applicable to common shareowners</t>
  </si>
  <si>
    <t>Three Months Ended September 30, 2012</t>
  </si>
  <si>
    <t>(15.4</t>
  </si>
  <si>
    <t>(0.5</t>
  </si>
  <si>
    <t>(53.1</t>
  </si>
  <si>
    <t>(16.1</t>
  </si>
  <si>
    <t>(40.9</t>
  </si>
  <si>
    <t>Nine Months Ended September 30, 2013</t>
  </si>
  <si>
    <t>(42.2</t>
  </si>
  <si>
    <t>(51.2</t>
  </si>
  <si>
    <t>(1.4</t>
  </si>
  <si>
    <t>(175.1</t>
  </si>
  <si>
    <t>(23.0</t>
  </si>
  <si>
    <t>(59.8</t>
  </si>
  <si>
    <t>(88.7</t>
  </si>
  <si>
    <t>Other comprehensive income (loss)</t>
  </si>
  <si>
    <t>Net (loss) income applicable to common shareowners</t>
  </si>
  <si>
    <t>Nine Months Ended September 30, 2012</t>
  </si>
  <si>
    <t>(46.4</t>
  </si>
  <si>
    <t>(23.6</t>
  </si>
  <si>
    <t>(0.8</t>
  </si>
  <si>
    <t>(144.9</t>
  </si>
  <si>
    <t>(45.9</t>
  </si>
  <si>
    <t>(120.0</t>
  </si>
  <si>
    <t>Condensed Consolidating Balance Sheets</t>
  </si>
  <si>
    <t>As of September 30, 2013</t>
  </si>
  <si>
    <t>Receivables, net</t>
  </si>
  <si>
    <t xml:space="preserve">Investment in CyrusOne </t>
  </si>
  <si>
    <t>Goodwill and intangibles, net</t>
  </si>
  <si>
    <t>Investments in and advances to subsidiaries</t>
  </si>
  <si>
    <t>(1,835.6</t>
  </si>
  <si>
    <t>(155.3</t>
  </si>
  <si>
    <t>(1,991.3</t>
  </si>
  <si>
    <t>(155.1</t>
  </si>
  <si>
    <t>Intercompany payables</t>
  </si>
  <si>
    <t>(575.2</t>
  </si>
  <si>
    <t>(730.9</t>
  </si>
  <si>
    <t>Shareowners’ (deficit) equity</t>
  </si>
  <si>
    <t>(687.2</t>
  </si>
  <si>
    <t>(1,260.4</t>
  </si>
  <si>
    <t>Total liabilities and shareowners’ equity (deficit)</t>
  </si>
  <si>
    <t>As of December 31, 2012</t>
  </si>
  <si>
    <t>(1,678.1</t>
  </si>
  <si>
    <t>(163.1</t>
  </si>
  <si>
    <t>(1,841.6</t>
  </si>
  <si>
    <t>(164.4</t>
  </si>
  <si>
    <t>(505.3</t>
  </si>
  <si>
    <t>(668.8</t>
  </si>
  <si>
    <t>(698.2</t>
  </si>
  <si>
    <t>(1,172.8</t>
  </si>
  <si>
    <t>Condensed Consolidating Statements of Cash Flows</t>
  </si>
  <si>
    <r>
      <t> </t>
    </r>
    <r>
      <rPr>
        <b/>
        <sz val="8"/>
        <color theme="1"/>
        <rFont val="Inherit"/>
      </rPr>
      <t> </t>
    </r>
  </si>
  <si>
    <t>Cash flows (used in) provided by operating activities</t>
  </si>
  <si>
    <t>(165.0</t>
  </si>
  <si>
    <t>(108.7</t>
  </si>
  <si>
    <t>(33.3</t>
  </si>
  <si>
    <t>(142.0</t>
  </si>
  <si>
    <t>(12.2</t>
  </si>
  <si>
    <t>Other investing activities</t>
  </si>
  <si>
    <t>Cash flows used in investing activities</t>
  </si>
  <si>
    <t>(106.9</t>
  </si>
  <si>
    <t>(30.9</t>
  </si>
  <si>
    <t>(137.8</t>
  </si>
  <si>
    <t>Issuance of long-term debt</t>
  </si>
  <si>
    <t>Funding between Parent and subsidiaries, net</t>
  </si>
  <si>
    <t>(60.5</t>
  </si>
  <si>
    <t>(6.4</t>
  </si>
  <si>
    <t>Decrease in revolving facilities, net</t>
  </si>
  <si>
    <t>(4.1</t>
  </si>
  <si>
    <t>Other financing activities</t>
  </si>
  <si>
    <t>(9.6</t>
  </si>
  <si>
    <t>Cash flows provided by (used in) financing activities</t>
  </si>
  <si>
    <t>(63.1</t>
  </si>
  <si>
    <t>(41.1</t>
  </si>
  <si>
    <t>Increase (decrease) in cash and cash equivalents</t>
  </si>
  <si>
    <t>(17.3</t>
  </si>
  <si>
    <t>Beginning cash and cash equivalents</t>
  </si>
  <si>
    <t>Ending cash and cash equivalents</t>
  </si>
  <si>
    <t>(69.1</t>
  </si>
  <si>
    <t>(73.6</t>
  </si>
  <si>
    <t>(169.3</t>
  </si>
  <si>
    <t>(242.9</t>
  </si>
  <si>
    <t>(10.4</t>
  </si>
  <si>
    <t>(73.2</t>
  </si>
  <si>
    <t>(179.5</t>
  </si>
  <si>
    <t>(252.7</t>
  </si>
  <si>
    <t>(94.3</t>
  </si>
  <si>
    <t>Increase in revolving facilities, net</t>
  </si>
  <si>
    <t>(9.0</t>
  </si>
  <si>
    <t>(11.3</t>
  </si>
  <si>
    <t>(8.9</t>
  </si>
  <si>
    <t>(8.8</t>
  </si>
  <si>
    <t>(96.6</t>
  </si>
  <si>
    <t>(Decrease) increase in cash and cash equivalents</t>
  </si>
  <si>
    <t>(67.3</t>
  </si>
  <si>
    <t>(66.0</t>
  </si>
  <si>
    <r>
      <t>Supplemental Guarantor Information - 8</t>
    </r>
    <r>
      <rPr>
        <b/>
        <sz val="7"/>
        <color theme="1"/>
        <rFont val="Inherit"/>
      </rPr>
      <t> 3</t>
    </r>
    <r>
      <rPr>
        <b/>
        <sz val="10"/>
        <color theme="1"/>
        <rFont val="Inherit"/>
      </rPr>
      <t>/</t>
    </r>
    <r>
      <rPr>
        <b/>
        <sz val="8"/>
        <color theme="1"/>
        <rFont val="Inherit"/>
      </rPr>
      <t>8</t>
    </r>
    <r>
      <rPr>
        <b/>
        <sz val="10"/>
        <color theme="1"/>
        <rFont val="Inherit"/>
      </rPr>
      <t>% Senior Notes due 2020, 8</t>
    </r>
    <r>
      <rPr>
        <b/>
        <sz val="7"/>
        <color theme="1"/>
        <rFont val="Inherit"/>
      </rPr>
      <t>  3</t>
    </r>
    <r>
      <rPr>
        <b/>
        <sz val="10"/>
        <color theme="1"/>
        <rFont val="Inherit"/>
      </rPr>
      <t>/</t>
    </r>
    <r>
      <rPr>
        <b/>
        <sz val="8"/>
        <color theme="1"/>
        <rFont val="Inherit"/>
      </rPr>
      <t>4</t>
    </r>
    <r>
      <rPr>
        <b/>
        <sz val="10"/>
        <color theme="1"/>
        <rFont val="Inherit"/>
      </rPr>
      <t>% Senior Subordinated Notes due 2018 and 8</t>
    </r>
    <r>
      <rPr>
        <b/>
        <sz val="7"/>
        <color theme="1"/>
        <rFont val="Inherit"/>
      </rPr>
      <t> 1</t>
    </r>
    <r>
      <rPr>
        <b/>
        <sz val="10"/>
        <color theme="1"/>
        <rFont val="Inherit"/>
      </rPr>
      <t>/</t>
    </r>
    <r>
      <rPr>
        <b/>
        <sz val="8"/>
        <color theme="1"/>
        <rFont val="Inherit"/>
      </rPr>
      <t>4</t>
    </r>
    <r>
      <rPr>
        <b/>
        <sz val="10"/>
        <color theme="1"/>
        <rFont val="Inherit"/>
      </rPr>
      <t>% Senior Notes due 2017</t>
    </r>
  </si>
  <si>
    <r>
      <t xml:space="preserve">As of </t>
    </r>
    <r>
      <rPr>
        <sz val="10"/>
        <color rgb="FF000000"/>
        <rFont val="Inherit"/>
      </rPr>
      <t>September 30, 2013</t>
    </r>
    <r>
      <rPr>
        <sz val="10"/>
        <color theme="1"/>
        <rFont val="Inherit"/>
      </rPr>
      <t xml:space="preserve">, the Parent Company’s 8 </t>
    </r>
    <r>
      <rPr>
        <sz val="7"/>
        <color theme="1"/>
        <rFont val="Inherit"/>
      </rPr>
      <t>3</t>
    </r>
    <r>
      <rPr>
        <sz val="10"/>
        <color theme="1"/>
        <rFont val="Inherit"/>
      </rPr>
      <t>/</t>
    </r>
    <r>
      <rPr>
        <sz val="8"/>
        <color theme="1"/>
        <rFont val="Inherit"/>
      </rPr>
      <t>8</t>
    </r>
    <r>
      <rPr>
        <sz val="10"/>
        <color theme="1"/>
        <rFont val="Inherit"/>
      </rPr>
      <t>% Senior Notes due 2020, 8</t>
    </r>
    <r>
      <rPr>
        <sz val="7"/>
        <color theme="1"/>
        <rFont val="Inherit"/>
      </rPr>
      <t> 3</t>
    </r>
    <r>
      <rPr>
        <sz val="10"/>
        <color theme="1"/>
        <rFont val="Inherit"/>
      </rPr>
      <t>/</t>
    </r>
    <r>
      <rPr>
        <sz val="8"/>
        <color theme="1"/>
        <rFont val="Inherit"/>
      </rPr>
      <t>4</t>
    </r>
    <r>
      <rPr>
        <sz val="10"/>
        <color theme="1"/>
        <rFont val="Inherit"/>
      </rPr>
      <t>% Senior Subordinated Notes due 2018, and 8</t>
    </r>
    <r>
      <rPr>
        <sz val="7"/>
        <color theme="1"/>
        <rFont val="Inherit"/>
      </rPr>
      <t> 1</t>
    </r>
    <r>
      <rPr>
        <sz val="10"/>
        <color theme="1"/>
        <rFont val="Inherit"/>
      </rPr>
      <t>/</t>
    </r>
    <r>
      <rPr>
        <sz val="8"/>
        <color theme="1"/>
        <rFont val="Inherit"/>
      </rPr>
      <t>4</t>
    </r>
    <r>
      <rPr>
        <sz val="10"/>
        <color theme="1"/>
        <rFont val="Inherit"/>
      </rPr>
      <t xml:space="preserve">% Senior Notes due 2017 are guaranteed by the following subsidiaries: Cincinnati Bell Entertainment Inc., Cincinnati Bell Any Distance Inc., Cincinnati Bell Telecommunications Services LLC, Cincinnati Bell Wireless LLC, CBTS Software LLC, Cincinnati Bell Technology Solutions Inc., Cincinnati Bell Any Distance of Virginia LLC, eVolve Business Solutions LLC, Data Center Investments Inc., Data Center Investments Holdco LLC, Data Centers South Inc. and Data Centers South Holdings LLC. </t>
    </r>
  </si>
  <si>
    <t>The Parent Company owns directly or indirectly 100% of each guarantor and each guarantee is full and unconditional and joint and several. In certain customary circumstances, a subsidiary may be released from its guarantee obligation. These circumstances are defined as follows:</t>
  </si>
  <si>
    <t>•</t>
  </si>
  <si>
    <t>upon the sale of all of the capital stock of a subsidiary,</t>
  </si>
  <si>
    <t>if the Company designates the subsidiary as an unrestricted subsidiary under the terms of the indentures, or</t>
  </si>
  <si>
    <t>if the subsidiary is released as a guarantor from the Company's credit facility.</t>
  </si>
  <si>
    <t xml:space="preserve">As of November 20, 2012, the following subsidiaries were released from their guarantee obligation on these notes: Cincinnati Bell Shared Service LLC, CyrusOne and CyrusOne Foreign Holdings LLC. The accompanying Condensed Consolidated Financial Statements have been retroactively restated to reflect these subsidiaries as non-guarantors. In addition, CyrusOne and CyrusOne Foreign Holdings LLC were designated as unrestricted subsidiaries. </t>
  </si>
  <si>
    <r>
      <t xml:space="preserve">The Parent Company's subsidiaries generate substantially all of its income and cash flow and generally distribute or advance the funds necessary to meet the Parent Company's debt service obligations. The following information sets forth the Condensed Consolidating Statements of Operations and Comprehensive Incom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Consolidating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f (1) the Parent Company, as the issuer, (2) the guarantor subsidiaries on a combined basis, and (3) the non-guarantor subsidiaries on a combined basis. </t>
    </r>
  </si>
  <si>
    <t>Guarantors</t>
  </si>
  <si>
    <t>Interest expense, net</t>
  </si>
  <si>
    <t xml:space="preserve">Net income </t>
  </si>
  <si>
    <t xml:space="preserve">Income tax (benefit) expense </t>
  </si>
  <si>
    <t>(44.4</t>
  </si>
  <si>
    <t>(4.3</t>
  </si>
  <si>
    <t>(89.4</t>
  </si>
  <si>
    <t>(10.3</t>
  </si>
  <si>
    <t>(109.7</t>
  </si>
  <si>
    <t>(2,147.8</t>
  </si>
  <si>
    <t>(2,303.5</t>
  </si>
  <si>
    <t>(560.9</t>
  </si>
  <si>
    <t>(716.6</t>
  </si>
  <si>
    <t>(1,586.9</t>
  </si>
  <si>
    <t>(2,148.8</t>
  </si>
  <si>
    <t>(2,312.3</t>
  </si>
  <si>
    <t>(491.5</t>
  </si>
  <si>
    <t>(655.0</t>
  </si>
  <si>
    <t>(1,657.3</t>
  </si>
  <si>
    <t>(25.6</t>
  </si>
  <si>
    <t>(116.4</t>
  </si>
  <si>
    <t>(11.4</t>
  </si>
  <si>
    <t>(126.4</t>
  </si>
  <si>
    <t>(12.6</t>
  </si>
  <si>
    <t>(32.9</t>
  </si>
  <si>
    <t>(3.5</t>
  </si>
  <si>
    <t>(15.8</t>
  </si>
  <si>
    <t>(88.4</t>
  </si>
  <si>
    <t>(17.4</t>
  </si>
  <si>
    <t>(22.9</t>
  </si>
  <si>
    <t>(220.0</t>
  </si>
  <si>
    <t>(22.7</t>
  </si>
  <si>
    <t>(230.0</t>
  </si>
  <si>
    <t>(21.0</t>
  </si>
  <si>
    <t>(7.8</t>
  </si>
  <si>
    <t>(24.4</t>
  </si>
  <si>
    <t>Description of Business and Accounting Policies (Policies)</t>
  </si>
  <si>
    <t>Basis of Presentation</t>
  </si>
  <si>
    <t>Use of Estimates</t>
  </si>
  <si>
    <t>Property, Plant and Equipment</t>
  </si>
  <si>
    <r>
      <t>Property, Plant and Equipment —</t>
    </r>
    <r>
      <rPr>
        <sz val="10"/>
        <color theme="1"/>
        <rFont val="Inherit"/>
      </rPr>
      <t xml:space="preserve"> Property, plant and equipment is stated at original cost and presented net of accumulated depreciation and impairment losses. Depreciation expense is generally calculated using either the group depreciation method or the straight-line method. During the three months ended March 31, 2013, and in connection with ongoing reviews of the estimated remaining useful lives of property, plant and equipment, we shortened the estimated useful lives assigned to wireless network software to </t>
    </r>
    <r>
      <rPr>
        <sz val="10"/>
        <color rgb="FF000000"/>
        <rFont val="Inherit"/>
      </rPr>
      <t>three</t>
    </r>
    <r>
      <rPr>
        <sz val="10"/>
        <color theme="1"/>
        <rFont val="Inherit"/>
      </rPr>
      <t xml:space="preserve"> years.  This change resulted from smartphone-driven technology upgrades, enhancements and projected retirements. As a result of this change in estimate, we recorded depreciation expense of </t>
    </r>
    <r>
      <rPr>
        <sz val="10"/>
        <color rgb="FF000000"/>
        <rFont val="Inherit"/>
      </rPr>
      <t>$8.5 million</t>
    </r>
    <r>
      <rPr>
        <sz val="10"/>
        <color theme="1"/>
        <rFont val="Inherit"/>
      </rPr>
      <t xml:space="preserve"> (</t>
    </r>
    <r>
      <rPr>
        <sz val="10"/>
        <color rgb="FF000000"/>
        <rFont val="Inherit"/>
      </rPr>
      <t>$5.1 million</t>
    </r>
    <r>
      <rPr>
        <sz val="10"/>
        <color theme="1"/>
        <rFont val="Inherit"/>
      </rPr>
      <t xml:space="preserve"> net of tax) in the first quarter of 2013, which had the impact of increasing basic and diluted loss per share by approximately </t>
    </r>
    <r>
      <rPr>
        <sz val="10"/>
        <color rgb="FF000000"/>
        <rFont val="Inherit"/>
      </rPr>
      <t>$0.03</t>
    </r>
    <r>
      <rPr>
        <sz val="10"/>
        <color theme="1"/>
        <rFont val="Inherit"/>
      </rPr>
      <t xml:space="preserve"> per share.</t>
    </r>
  </si>
  <si>
    <t>Income Taxes</t>
  </si>
  <si>
    <t>Operating Taxes</t>
  </si>
  <si>
    <t>Recently Issued Accounting Standards</t>
  </si>
  <si>
    <t xml:space="preserve">In July 2013, the FASB issued new guidance under Accounting Standards Update 2013-11 regarding the presentation of unrecognized tax benefits in financial statements. This new standard requires the netting in the balance sheet of unrecognized tax benefits against a deferred tax asset for a same-jurisdiction loss or other carryforward that would apply in settlement of the uncertain tax positions. To the extent a net operating loss ("NOL") or tax credit carryforward is not available under the tax law of the applicable jurisdiction to settle any additional income taxes that would result from the disallowance of a tax position, the unrecognized tax benefit would be presented in the balance sheet as a liability. This standard is effective for annual and interim periods beginning after December 15, 2013. We expect that the adoption of this standard will not have a material impact on our financial statements. </t>
  </si>
  <si>
    <t>Earnings Per Share</t>
  </si>
  <si>
    <t>Fair Value Measurements</t>
  </si>
  <si>
    <t>Investment in CyrusOne (Tables)</t>
  </si>
  <si>
    <t>Condensed Balance Sheet, Equity Method Investee</t>
  </si>
  <si>
    <t>Condensed Income Statement, Equity Method Investee</t>
  </si>
  <si>
    <t>Schedule of Related Party Transactions [Table Text Block]</t>
  </si>
  <si>
    <r>
      <t xml:space="preserve">At </t>
    </r>
    <r>
      <rPr>
        <sz val="10"/>
        <color rgb="FF000000"/>
        <rFont val="Inherit"/>
      </rPr>
      <t>September 30, 2013</t>
    </r>
    <r>
      <rPr>
        <sz val="10"/>
        <color theme="1"/>
        <rFont val="Inherit"/>
      </rPr>
      <t>, amounts receivable from and payable to CyrusOne were as follows:</t>
    </r>
  </si>
  <si>
    <t>Earnings Per Common Share (Tables)</t>
  </si>
  <si>
    <t>Schedule of Calculation of Numerator and Denominator in Earnings Per Share [Table Text Block]</t>
  </si>
  <si>
    <t>Debt (Tables)</t>
  </si>
  <si>
    <t>Schedule of Long-term Debt Instruments [Table Text Block]</t>
  </si>
  <si>
    <t>Financial Instruments and Fair Value Measurements (Tables)</t>
  </si>
  <si>
    <t>Fair Value, by Balance Sheet Grouping [Table Text Block]</t>
  </si>
  <si>
    <r>
      <t>The carrying and fair values of these financial instruments are as follows:</t>
    </r>
    <r>
      <rPr>
        <sz val="9"/>
        <color theme="1"/>
        <rFont val="Inherit"/>
      </rPr>
      <t> </t>
    </r>
  </si>
  <si>
    <t>Restructuring Charges (Tables)</t>
  </si>
  <si>
    <t>Schedule of Restructuring and Related Costs [Table Text Block]</t>
  </si>
  <si>
    <t>A summary of the activity in our restructuring liabilities is presented below:</t>
  </si>
  <si>
    <t>Schedule of Restructuring and Related Costs by Segment [Table Text Block]</t>
  </si>
  <si>
    <t>Pension and Postretirement Plans (Tables)</t>
  </si>
  <si>
    <t>Schedule of Net Benefit Costs [Table Text Block]</t>
  </si>
  <si>
    <r>
      <t xml:space="preserve">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pension and postretirement benefit costs were as follows:</t>
    </r>
  </si>
  <si>
    <t>Shareowners' Deficit (Tables)</t>
  </si>
  <si>
    <t>Changes in Accumulated Other Comprehensive Loss by Component [Abstract]</t>
  </si>
  <si>
    <t>Schedule of Accumulated Other Comprehensive Income (Loss) [Table Text Block]</t>
  </si>
  <si>
    <t>Business Segment Information (Tables)</t>
  </si>
  <si>
    <t>Schedule of Segment Reporting Information, by Segment [Table Text Block]</t>
  </si>
  <si>
    <t>Supplemental Guarantor Information (Tables)</t>
  </si>
  <si>
    <t>Supplemental Guarantor Information [Table Text Block]</t>
  </si>
  <si>
    <t>Supplemental Guarantor Information, High Yield Notes [Table Text Block]</t>
  </si>
  <si>
    <r>
      <t xml:space="preserve">The following information sets forth the Condensed Consolidating Statements of Operations and Comprehensive Incom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Consolidating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f (1) the Parent Company, as the issuer, (2) the guarantor subsidiaries on a combined basis, and (3) the non-guarantor subsidiaries on a combined basis. </t>
    </r>
  </si>
  <si>
    <t>Description of Business and Accounting Policies (Details) (USD $)</t>
  </si>
  <si>
    <t>Mar. 31, 2013</t>
  </si>
  <si>
    <t>Description of Accounting Policies [Line Items]</t>
  </si>
  <si>
    <t>Investment owned in CyrusOne Inc., Balance, Shares</t>
  </si>
  <si>
    <t>Investment owned in CyrusOne LP, Balance, Partnership Units</t>
  </si>
  <si>
    <t>Total ownership interests in CyrusOne, Percentage</t>
  </si>
  <si>
    <t>Change in Accounting Estimate, Effect of Change on Operating Results, Increase in Depreciation Expense</t>
  </si>
  <si>
    <t>Change in Accounting Estimate, Effect of Change on Operating Results, Increase in Depreciation Expense, Net of Tax</t>
  </si>
  <si>
    <t>Change in Accounting Estimate, Effect of Change on Basic and Diluted Earnings Per Share</t>
  </si>
  <si>
    <t>Valuation Allowance Provision for Texas margin credits</t>
  </si>
  <si>
    <t>Wireless [Member] | Software [Member]</t>
  </si>
  <si>
    <t>Property, Plant and Equipment, Useful Life</t>
  </si>
  <si>
    <t>'3 years 0 months 0 days</t>
  </si>
  <si>
    <t>Investment in CyrusOne (Details) (USD $)</t>
  </si>
  <si>
    <t>Dec. 31, 2011</t>
  </si>
  <si>
    <t>CyrusOne [Member]</t>
  </si>
  <si>
    <t>Jan. 24, 2013</t>
  </si>
  <si>
    <t>Schedule of Equity Method Investments [Line Items]</t>
  </si>
  <si>
    <t>Loss from CyrusOne</t>
  </si>
  <si>
    <t>Equity Method Investments, Fair Value Disclosure</t>
  </si>
  <si>
    <t>Dividends Payable, Amount Per Share</t>
  </si>
  <si>
    <t>Equity Method Investment, Summarized Financial Information, Assets [Abstract]</t>
  </si>
  <si>
    <t>Equity Method Investment, Summarized Financial Information, Liabilities [Abstract]</t>
  </si>
  <si>
    <t>Equity Method Investment, Financial Statement, Reported Amounts [Abstract]</t>
  </si>
  <si>
    <t>Net assets</t>
  </si>
  <si>
    <t>Equity Method Investment, Summarized Financial Information, Income Statement [Abstract]</t>
  </si>
  <si>
    <t>Net loss</t>
  </si>
  <si>
    <t>Investment in CyrusOne - Schedule of Related Party Transactions (Details) (USD $)</t>
  </si>
  <si>
    <t>Services provided to CyrusOne</t>
  </si>
  <si>
    <t>Charges for services provided by CyrusOne</t>
  </si>
  <si>
    <t>Amounts receivable from and payable to CyrusOne</t>
  </si>
  <si>
    <t>Dividends receivable</t>
  </si>
  <si>
    <t>Earnings Per Common Share (Details) (USD $)</t>
  </si>
  <si>
    <t>Stock Compensation Plan [Member]</t>
  </si>
  <si>
    <t>Antidilutive Securities Excluded from Computation of Earnings Per Share [Line Items]</t>
  </si>
  <si>
    <t>Antidilutive Securities Excluded from Computation of Earnings Per Share, Amount</t>
  </si>
  <si>
    <t>Convertible Preferred Stock [Member]</t>
  </si>
  <si>
    <t>Debt Debt - Schedule of Debt (Details) (USD $)</t>
  </si>
  <si>
    <t>Capital lease obligations and other debt [Member]</t>
  </si>
  <si>
    <t>Oct. 15, 2013</t>
  </si>
  <si>
    <t>8 1/4% Senior Notes due 2017 [Member]</t>
  </si>
  <si>
    <t>8 3/4% Senior Subordinated Notes due 2018 [Member]</t>
  </si>
  <si>
    <t>8 3/8% Senior Notes due 2020 [Member]</t>
  </si>
  <si>
    <t>CyrusOne 6 3/8% Senior Notes due 2022 [Member]</t>
  </si>
  <si>
    <t>7 1/4% Senior Notes due 2023 [Member]</t>
  </si>
  <si>
    <t>Various Cincinnati Bell Telephone notes [Member]</t>
  </si>
  <si>
    <t>Long-term debt, less current portion, before deducting unamortized discount or premium [Member]</t>
  </si>
  <si>
    <t>Current Portion of Long-Term Debt [Member]</t>
  </si>
  <si>
    <t>Long-Term Debt, Less Current Portion [Member]</t>
  </si>
  <si>
    <t>Debt Instrument [Line Items]</t>
  </si>
  <si>
    <t>Net unamortized discount on 8 1/4% Senior Notes due 2017</t>
  </si>
  <si>
    <t>Receivables facility amount outstanding</t>
  </si>
  <si>
    <t>Debt Instrument, Face Amount</t>
  </si>
  <si>
    <t>Debt Instrument, Interest Rate, Stated Percentage</t>
  </si>
  <si>
    <t>Debt Debt - Credit Facility (Details) (USD $)</t>
  </si>
  <si>
    <t>Jun. 30, 2013</t>
  </si>
  <si>
    <t>Line of Credit [Member]</t>
  </si>
  <si>
    <t>CyrusOne LP [Member]</t>
  </si>
  <si>
    <t>Line of Credit Facility [Line Items]</t>
  </si>
  <si>
    <t>CyrusOne Credit Agreement</t>
  </si>
  <si>
    <t>Receivables facility maximum borrowing capacity</t>
  </si>
  <si>
    <t>Letters of Credit Outstanding, Amount</t>
  </si>
  <si>
    <t>Receivables Facility Remaining Borrowing Capacity</t>
  </si>
  <si>
    <t>Receivables facility maximum borrowing availability</t>
  </si>
  <si>
    <t>Accounts Receivable Facility, Renewal Term</t>
  </si>
  <si>
    <t>'364</t>
  </si>
  <si>
    <t>Debt Debt - New Tranche B Term Loan Facility (Details) (USD $)</t>
  </si>
  <si>
    <t>Dec. 31, 2013</t>
  </si>
  <si>
    <t>London Interbank Offered Rate (LIBOR) [Member]</t>
  </si>
  <si>
    <t>Base Rate [Member]</t>
  </si>
  <si>
    <t>Federal Funds Rate [Member]</t>
  </si>
  <si>
    <t>Tranche B Term Loan [Member]</t>
  </si>
  <si>
    <t>Senior Notes due 2017 [Member]</t>
  </si>
  <si>
    <t>Original Issue Discount, Tranche B Term Loan</t>
  </si>
  <si>
    <t>Required Principal Payments, Tranche B Term Loan</t>
  </si>
  <si>
    <t>LIBOR rate floor</t>
  </si>
  <si>
    <t>Debt Instrument, Basis Spread on Variable Rate</t>
  </si>
  <si>
    <t>Redemption price</t>
  </si>
  <si>
    <t>Debt extinguishment loss</t>
  </si>
  <si>
    <t>Debt extinguishment, call premiums</t>
  </si>
  <si>
    <t>Write-off of debt issuance costs</t>
  </si>
  <si>
    <t>Write-off of debt discount</t>
  </si>
  <si>
    <t>Restricted payments, limit when leverage ratio threshold not attained</t>
  </si>
  <si>
    <t>Restricted payments, limit when leverage ratio threshold is attained</t>
  </si>
  <si>
    <t>Leverage Ratio, threshold</t>
  </si>
  <si>
    <t>Leverage Ratio, threshold, other</t>
  </si>
  <si>
    <t>Restricted Payments, Share Repurchases or Dividends, limit</t>
  </si>
  <si>
    <t>Restricted Payments, Share Repurchases or Dividends, cap</t>
  </si>
  <si>
    <t>Proceeds from Sale of Equity Method Investment, Percent Required for Mandatory Debt Prepayments</t>
  </si>
  <si>
    <t>Line of Credit Facility, Amount Outstanding</t>
  </si>
  <si>
    <t>Line of Credit Facility, Remaining Borrowing Capacity</t>
  </si>
  <si>
    <t>Financial Instruments and Fair Value Measurements (Details) (USD $)</t>
  </si>
  <si>
    <t>Fair Value, Balance Sheet Grouping, Financial Statement Captions [Line Items]</t>
  </si>
  <si>
    <t>Investment in CyrusOne, carrying value</t>
  </si>
  <si>
    <t>Investment in CyrusOne, fair value</t>
  </si>
  <si>
    <t>Long-term debt, including current portion, carrying value</t>
  </si>
  <si>
    <t>Other financing arrangements, carrying value</t>
  </si>
  <si>
    <t>Other financing arrangements, fair value</t>
  </si>
  <si>
    <t>Estimate of Fair Value, Fair Value Disclosure [Member]</t>
  </si>
  <si>
    <t>Long-term debt, including current portion, fair value</t>
  </si>
  <si>
    <t>Restructuring Charges (Details) (USD $)</t>
  </si>
  <si>
    <t>Restructuring Reserve [Roll Forward]</t>
  </si>
  <si>
    <t>Beginning balance</t>
  </si>
  <si>
    <t>Ending balance</t>
  </si>
  <si>
    <t>Restructuring liabilities included in other current liabilities</t>
  </si>
  <si>
    <t>Restructuring liabilities included in other noncurrent liabilities</t>
  </si>
  <si>
    <t>Employee Severance [Member]</t>
  </si>
  <si>
    <t>Lease Abandonment [Member]</t>
  </si>
  <si>
    <t>Other Restructuring [Member]</t>
  </si>
  <si>
    <t>Wireline [Member]</t>
  </si>
  <si>
    <t>Wireless [Member]</t>
  </si>
  <si>
    <t>IT Services and Hardware [Member]</t>
  </si>
  <si>
    <t>Corporate [Member]</t>
  </si>
  <si>
    <t>Pension and Postretirement Plans (Details) (USD $)</t>
  </si>
  <si>
    <t>Defined Benefit Plan Disclosure [Line Items]</t>
  </si>
  <si>
    <t>Reduction to postretirement liability</t>
  </si>
  <si>
    <t>Reduction to pension liability</t>
  </si>
  <si>
    <t>Capitalized portion of defined benefit contribution percent</t>
  </si>
  <si>
    <t>Defined Benefit Plan, Net Periodic Benefit Cost [Abstract]</t>
  </si>
  <si>
    <t>Pension Plans, Defined Benefit [Member]</t>
  </si>
  <si>
    <t>Defined Benefit Plan, Estimated Future Employer Contributions in Current Fiscal Year</t>
  </si>
  <si>
    <t>Pension and Other Postretirement Benefit Contributions</t>
  </si>
  <si>
    <t>Total amortization</t>
  </si>
  <si>
    <t>Other Postretirement Benefit Plans, Defined Benefit [Member]</t>
  </si>
  <si>
    <t>Stock-Based and Other Compensation Plans (Details) (USD $)</t>
  </si>
  <si>
    <t>Share-based Compensation Arrangement by Share-based Payment Award [Line Items]</t>
  </si>
  <si>
    <t>Stock-based compensation expense (benefit)</t>
  </si>
  <si>
    <t>Stock-Based Compensation Mark-to-Market expense (gain)</t>
  </si>
  <si>
    <t>Unrecognized compensation expense, stock-based compensation awards</t>
  </si>
  <si>
    <t>Stock Options, SARs, and Restricted Awards [Member]</t>
  </si>
  <si>
    <t>Unrecognized compensation expense, share-based compensation awards, period for recognition</t>
  </si>
  <si>
    <t>'2 years 0 months 0 days</t>
  </si>
  <si>
    <t>Performance-Based Awards [Member]</t>
  </si>
  <si>
    <t>'1 year 0 months 0 days</t>
  </si>
  <si>
    <t>Deferred Compensation, Share-based Payments [Member]</t>
  </si>
  <si>
    <t>Deferred compensation, compensation expense (benefit)</t>
  </si>
  <si>
    <t>Common shares deferred under deferred compensation plans</t>
  </si>
  <si>
    <t>Shareowners' Deficit Warrants (Details) (USD $)</t>
  </si>
  <si>
    <t>Mar. 31, 2003</t>
  </si>
  <si>
    <t>Class of Warrant or Right [Line Items]</t>
  </si>
  <si>
    <t>Class of Warrant or Right, Outstanding</t>
  </si>
  <si>
    <t>Class of Warrant or Right, Exercise Price of Warrants or Rights</t>
  </si>
  <si>
    <t>Warrants exercised</t>
  </si>
  <si>
    <t>Stock Issued During Period, Shares, Warrant Exercises</t>
  </si>
  <si>
    <t>Proceeds from Warrant Exercises</t>
  </si>
  <si>
    <t>Warrants exercised, cash basis</t>
  </si>
  <si>
    <t>Shareowners' Deficit Accumulated Other Comprehensive Loss (Details) (USD $)</t>
  </si>
  <si>
    <t>Changes in Accumulated Other Comprehensive Loss by Component [Roll Forward]</t>
  </si>
  <si>
    <t>Accumulated Translation Adjustment [Member]</t>
  </si>
  <si>
    <t>Accumulated Defined Benefit Plans Adjustment [Member]</t>
  </si>
  <si>
    <t>[1]</t>
  </si>
  <si>
    <t>These reclassifications are included in the components of net period pension and postretirement benefit costs. See Note 7 for additional details.</t>
  </si>
  <si>
    <t>Business Segment Information (Details) (USD $)</t>
  </si>
  <si>
    <t>Segment Reporting Information [Line Items]</t>
  </si>
  <si>
    <t>Segment Reporting Information, Additional Information [Abstract]</t>
  </si>
  <si>
    <t>Data Center Colocation [Member]</t>
  </si>
  <si>
    <t>Intersegment Eliminations [Member]</t>
  </si>
  <si>
    <t>Intersegment Eliminations [Member] | Wireline [Member]</t>
  </si>
  <si>
    <t>Intersegment Eliminations [Member] | Wireless [Member]</t>
  </si>
  <si>
    <t>Intersegment Eliminations [Member] | IT Services and Hardware [Member]</t>
  </si>
  <si>
    <t>Intersegment Eliminations [Member] | Data Center Colocation [Member]</t>
  </si>
  <si>
    <t>Intersegment Eliminations [Member] | Corporate [Member]</t>
  </si>
  <si>
    <t>Sales [Member] | Intersegment Eliminations [Member]</t>
  </si>
  <si>
    <t>Supplemental Guarantor Information (Details) (USD $)</t>
  </si>
  <si>
    <t>Condensed Consolidating Statements of Operations and Comprehensive Income</t>
  </si>
  <si>
    <t>Shareowners' (deficit) equity</t>
  </si>
  <si>
    <t>Total liabilities and shareowners' equity (deficit)</t>
  </si>
  <si>
    <t>Borrowings on revolving facilities, net</t>
  </si>
  <si>
    <t>Notes guaranteed by subsidiaries [Member]</t>
  </si>
  <si>
    <t>Notes guaranteed by subsidiaries [Member] | Parent Company [Member]</t>
  </si>
  <si>
    <t>Notes guaranteed by subsidiaries [Member] | Guarantor Subsidiaries [Member]</t>
  </si>
  <si>
    <t>Notes guaranteed by subsidiaries [Member] | Non-Guarantor Subsidiaries [Member]</t>
  </si>
  <si>
    <t>Notes guaranteed by subsidiaries [Member] | Consolidation, Eliminations [Member]</t>
  </si>
  <si>
    <t>Notes guaranteed by parent [Member]</t>
  </si>
  <si>
    <t>Notes guaranteed by parent [Member] | Parent Company [Member]</t>
  </si>
  <si>
    <t>Notes guaranteed by parent [Member] | Cincinnati Bell Telephone Company [Member]</t>
  </si>
  <si>
    <t>Notes guaranteed by parent [Member] | Non-Guarantor Subsidiaries [Member]</t>
  </si>
  <si>
    <t>Notes guaranteed by parent [Member] | Consolidation, Eliminations [Member]</t>
  </si>
  <si>
    <t>Debt Instruments [Abstract]</t>
  </si>
  <si>
    <t>Cincinnati Bell Telephone Not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8"/>
      <color theme="1"/>
      <name val="Inherit"/>
    </font>
    <font>
      <b/>
      <sz val="8"/>
      <color theme="1"/>
      <name val="Inherit"/>
    </font>
    <font>
      <i/>
      <sz val="10"/>
      <color theme="1"/>
      <name val="Inherit"/>
    </font>
    <font>
      <sz val="9"/>
      <color theme="1"/>
      <name val="Inherit"/>
    </font>
    <font>
      <sz val="8"/>
      <color theme="1"/>
      <name val="Inherit"/>
    </font>
    <font>
      <sz val="7"/>
      <color theme="1"/>
      <name val="Inherit"/>
    </font>
    <font>
      <sz val="10"/>
      <color rgb="FF000000"/>
      <name val="Times New Roman"/>
      <family val="1"/>
    </font>
    <font>
      <b/>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3" fillId="0" borderId="10" xfId="0" applyFont="1" applyBorder="1" applyAlignment="1">
      <alignment horizontal="center" wrapTex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15" fontId="23" fillId="0" borderId="10" xfId="0" applyNumberFormat="1" applyFont="1" applyBorder="1" applyAlignment="1">
      <alignment horizontal="center"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5" xfId="0" applyFont="1" applyBorder="1" applyAlignment="1">
      <alignment horizontal="left" vertical="center" wrapText="1"/>
    </xf>
    <xf numFmtId="0" fontId="20" fillId="0" borderId="13"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3" xfId="0" applyFont="1" applyBorder="1" applyAlignment="1">
      <alignment horizontal="right" vertical="center" wrapText="1"/>
    </xf>
    <xf numFmtId="0" fontId="25" fillId="0" borderId="0" xfId="0" applyFont="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5"/>
    </xf>
    <xf numFmtId="0" fontId="20" fillId="0" borderId="0" xfId="0" applyFont="1" applyAlignment="1">
      <alignment horizontal="left" wrapText="1" indent="2"/>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3" fillId="0" borderId="0" xfId="0" applyFont="1" applyAlignment="1">
      <alignment wrapText="1"/>
    </xf>
    <xf numFmtId="0" fontId="23" fillId="0" borderId="12"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horizontal="righ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9" fillId="0" borderId="10" xfId="0" applyFont="1" applyBorder="1" applyAlignment="1">
      <alignment horizontal="center" wrapText="1"/>
    </xf>
    <xf numFmtId="0" fontId="26" fillId="0" borderId="0" xfId="0" applyFont="1" applyAlignment="1">
      <alignment horizontal="left" vertical="center"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indent="7"/>
    </xf>
    <xf numFmtId="0" fontId="26"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6" fillId="0" borderId="0" xfId="0" applyFont="1" applyAlignment="1">
      <alignment wrapText="1"/>
    </xf>
    <xf numFmtId="0" fontId="26" fillId="0" borderId="12" xfId="0" applyFont="1" applyBorder="1" applyAlignment="1">
      <alignment wrapText="1"/>
    </xf>
    <xf numFmtId="4" fontId="20" fillId="33" borderId="13"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19" fillId="0" borderId="0" xfId="0" applyFont="1" applyAlignment="1">
      <alignment horizontal="left" vertical="top" wrapText="1"/>
    </xf>
    <xf numFmtId="0" fontId="26" fillId="0" borderId="0" xfId="0" applyFont="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80378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8.7109375" bestFit="1" customWidth="1"/>
    <col min="2" max="2" width="36.5703125" bestFit="1" customWidth="1"/>
    <col min="3" max="3" width="6.28515625" customWidth="1"/>
    <col min="4" max="4" width="16.140625" customWidth="1"/>
    <col min="5" max="6" width="29.5703125" customWidth="1"/>
    <col min="7" max="7" width="6.28515625" customWidth="1"/>
    <col min="8" max="8" width="16.140625" customWidth="1"/>
    <col min="9" max="10" width="29.5703125" customWidth="1"/>
    <col min="11" max="11" width="6.28515625" customWidth="1"/>
    <col min="12" max="12" width="16.5703125" customWidth="1"/>
    <col min="13" max="13" width="5" customWidth="1"/>
    <col min="14" max="14" width="29.5703125" customWidth="1"/>
    <col min="15" max="15" width="6.28515625" customWidth="1"/>
    <col min="16" max="16" width="16.140625" customWidth="1"/>
    <col min="17" max="17" width="29.5703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54" t="s">
        <v>5</v>
      </c>
      <c r="C3" s="54"/>
      <c r="D3" s="54"/>
      <c r="E3" s="54"/>
      <c r="F3" s="54"/>
      <c r="G3" s="54"/>
      <c r="H3" s="54"/>
      <c r="I3" s="54"/>
      <c r="J3" s="54"/>
      <c r="K3" s="54"/>
      <c r="L3" s="54"/>
      <c r="M3" s="54"/>
      <c r="N3" s="54"/>
      <c r="O3" s="54"/>
      <c r="P3" s="54"/>
      <c r="Q3" s="54"/>
    </row>
    <row r="4" spans="1:17" ht="15" customHeight="1">
      <c r="A4" s="14" t="s">
        <v>226</v>
      </c>
      <c r="B4" s="54" t="s">
        <v>5</v>
      </c>
      <c r="C4" s="54"/>
      <c r="D4" s="54"/>
      <c r="E4" s="54"/>
      <c r="F4" s="54"/>
      <c r="G4" s="54"/>
      <c r="H4" s="54"/>
      <c r="I4" s="54"/>
      <c r="J4" s="54"/>
      <c r="K4" s="54"/>
      <c r="L4" s="54"/>
      <c r="M4" s="54"/>
      <c r="N4" s="54"/>
      <c r="O4" s="54"/>
      <c r="P4" s="54"/>
      <c r="Q4" s="54"/>
    </row>
    <row r="5" spans="1:17">
      <c r="A5" s="14"/>
      <c r="B5" s="55" t="s">
        <v>224</v>
      </c>
      <c r="C5" s="55"/>
      <c r="D5" s="55"/>
      <c r="E5" s="55"/>
      <c r="F5" s="55"/>
      <c r="G5" s="55"/>
      <c r="H5" s="55"/>
      <c r="I5" s="55"/>
      <c r="J5" s="55"/>
      <c r="K5" s="55"/>
      <c r="L5" s="55"/>
      <c r="M5" s="55"/>
      <c r="N5" s="55"/>
      <c r="O5" s="55"/>
      <c r="P5" s="55"/>
      <c r="Q5" s="55"/>
    </row>
    <row r="6" spans="1:17" ht="25.5" customHeight="1">
      <c r="A6" s="14"/>
      <c r="B6" s="22" t="s">
        <v>227</v>
      </c>
      <c r="C6" s="22"/>
      <c r="D6" s="22"/>
      <c r="E6" s="22"/>
      <c r="F6" s="22"/>
      <c r="G6" s="22"/>
      <c r="H6" s="22"/>
      <c r="I6" s="22"/>
      <c r="J6" s="22"/>
      <c r="K6" s="22"/>
      <c r="L6" s="22"/>
      <c r="M6" s="22"/>
      <c r="N6" s="22"/>
      <c r="O6" s="22"/>
      <c r="P6" s="22"/>
      <c r="Q6" s="22"/>
    </row>
    <row r="7" spans="1:17">
      <c r="A7" s="14"/>
      <c r="B7" s="22" t="s">
        <v>228</v>
      </c>
      <c r="C7" s="22"/>
      <c r="D7" s="22"/>
      <c r="E7" s="22"/>
      <c r="F7" s="22"/>
      <c r="G7" s="22"/>
      <c r="H7" s="22"/>
      <c r="I7" s="22"/>
      <c r="J7" s="22"/>
      <c r="K7" s="22"/>
      <c r="L7" s="22"/>
      <c r="M7" s="22"/>
      <c r="N7" s="22"/>
      <c r="O7" s="22"/>
      <c r="P7" s="22"/>
      <c r="Q7" s="22"/>
    </row>
    <row r="8" spans="1:17">
      <c r="A8" s="14"/>
      <c r="B8" s="72"/>
      <c r="C8" s="72"/>
      <c r="D8" s="72"/>
      <c r="E8" s="72"/>
      <c r="F8" s="72"/>
      <c r="G8" s="72"/>
      <c r="H8" s="72"/>
      <c r="I8" s="72"/>
      <c r="J8" s="72"/>
      <c r="K8" s="72"/>
      <c r="L8" s="72"/>
      <c r="M8" s="72"/>
      <c r="N8" s="72"/>
      <c r="O8" s="72"/>
      <c r="P8" s="72"/>
      <c r="Q8" s="72"/>
    </row>
    <row r="9" spans="1:17">
      <c r="A9" s="14"/>
      <c r="B9" s="21"/>
      <c r="C9" s="21"/>
      <c r="D9" s="21"/>
      <c r="E9" s="21"/>
      <c r="F9" s="21"/>
      <c r="G9" s="21"/>
      <c r="H9" s="21"/>
      <c r="I9" s="21"/>
      <c r="J9" s="21"/>
      <c r="K9" s="21"/>
      <c r="L9" s="21"/>
      <c r="M9" s="21"/>
      <c r="N9" s="21"/>
      <c r="O9" s="21"/>
      <c r="P9" s="21"/>
      <c r="Q9" s="21"/>
    </row>
    <row r="10" spans="1:17">
      <c r="A10" s="14"/>
      <c r="B10" s="16"/>
      <c r="C10" s="16"/>
      <c r="D10" s="16"/>
      <c r="E10" s="16"/>
      <c r="F10" s="16"/>
      <c r="G10" s="16"/>
      <c r="H10" s="16"/>
      <c r="I10" s="16"/>
      <c r="J10" s="16"/>
      <c r="K10" s="16"/>
      <c r="L10" s="16"/>
      <c r="M10" s="16"/>
      <c r="N10" s="16"/>
      <c r="O10" s="16"/>
      <c r="P10" s="16"/>
      <c r="Q10" s="16"/>
    </row>
    <row r="11" spans="1:17">
      <c r="A11" s="14"/>
      <c r="B11" s="13"/>
      <c r="C11" s="63" t="s">
        <v>229</v>
      </c>
      <c r="D11" s="63"/>
      <c r="E11" s="63"/>
      <c r="F11" s="63"/>
      <c r="G11" s="63"/>
      <c r="H11" s="63"/>
      <c r="I11" s="63"/>
      <c r="J11" s="13"/>
      <c r="K11" s="63" t="s">
        <v>230</v>
      </c>
      <c r="L11" s="63"/>
      <c r="M11" s="63"/>
      <c r="N11" s="63"/>
      <c r="O11" s="63"/>
      <c r="P11" s="63"/>
      <c r="Q11" s="63"/>
    </row>
    <row r="12" spans="1:17" ht="15.75" thickBot="1">
      <c r="A12" s="14"/>
      <c r="B12" s="57"/>
      <c r="C12" s="40" t="s">
        <v>231</v>
      </c>
      <c r="D12" s="40"/>
      <c r="E12" s="40"/>
      <c r="F12" s="40"/>
      <c r="G12" s="40"/>
      <c r="H12" s="40"/>
      <c r="I12" s="40"/>
      <c r="J12" s="13"/>
      <c r="K12" s="40" t="s">
        <v>231</v>
      </c>
      <c r="L12" s="40"/>
      <c r="M12" s="40"/>
      <c r="N12" s="40"/>
      <c r="O12" s="40"/>
      <c r="P12" s="40"/>
      <c r="Q12" s="40"/>
    </row>
    <row r="13" spans="1:17" ht="15.75" thickBot="1">
      <c r="A13" s="14"/>
      <c r="B13" s="17" t="s">
        <v>232</v>
      </c>
      <c r="C13" s="64">
        <v>2013</v>
      </c>
      <c r="D13" s="64"/>
      <c r="E13" s="64"/>
      <c r="F13" s="13"/>
      <c r="G13" s="64">
        <v>2012</v>
      </c>
      <c r="H13" s="64"/>
      <c r="I13" s="64"/>
      <c r="J13" s="13"/>
      <c r="K13" s="64">
        <v>2013</v>
      </c>
      <c r="L13" s="64"/>
      <c r="M13" s="64"/>
      <c r="N13" s="13"/>
      <c r="O13" s="64">
        <v>2012</v>
      </c>
      <c r="P13" s="64"/>
      <c r="Q13" s="64"/>
    </row>
    <row r="14" spans="1:17">
      <c r="A14" s="14"/>
      <c r="B14" s="58" t="s">
        <v>233</v>
      </c>
      <c r="C14" s="32"/>
      <c r="D14" s="32"/>
      <c r="E14" s="32"/>
      <c r="F14" s="19"/>
      <c r="G14" s="32"/>
      <c r="H14" s="32"/>
      <c r="I14" s="32"/>
      <c r="J14" s="19"/>
      <c r="K14" s="32"/>
      <c r="L14" s="32"/>
      <c r="M14" s="32"/>
      <c r="N14" s="19"/>
      <c r="O14" s="32"/>
      <c r="P14" s="32"/>
      <c r="Q14" s="32"/>
    </row>
    <row r="15" spans="1:17">
      <c r="A15" s="14"/>
      <c r="B15" s="65" t="s">
        <v>50</v>
      </c>
      <c r="C15" s="26" t="s">
        <v>190</v>
      </c>
      <c r="D15" s="27">
        <v>9.3000000000000007</v>
      </c>
      <c r="E15" s="22"/>
      <c r="F15" s="22"/>
      <c r="G15" s="26" t="s">
        <v>190</v>
      </c>
      <c r="H15" s="27">
        <v>3.9</v>
      </c>
      <c r="I15" s="22"/>
      <c r="J15" s="22"/>
      <c r="K15" s="26" t="s">
        <v>190</v>
      </c>
      <c r="L15" s="27" t="s">
        <v>234</v>
      </c>
      <c r="M15" s="26" t="s">
        <v>203</v>
      </c>
      <c r="N15" s="22"/>
      <c r="O15" s="26" t="s">
        <v>190</v>
      </c>
      <c r="P15" s="27">
        <v>21</v>
      </c>
      <c r="Q15" s="22"/>
    </row>
    <row r="16" spans="1:17">
      <c r="A16" s="14"/>
      <c r="B16" s="65"/>
      <c r="C16" s="26"/>
      <c r="D16" s="27"/>
      <c r="E16" s="22"/>
      <c r="F16" s="22"/>
      <c r="G16" s="26"/>
      <c r="H16" s="27"/>
      <c r="I16" s="22"/>
      <c r="J16" s="22"/>
      <c r="K16" s="26"/>
      <c r="L16" s="27"/>
      <c r="M16" s="26"/>
      <c r="N16" s="22"/>
      <c r="O16" s="26"/>
      <c r="P16" s="27"/>
      <c r="Q16" s="22"/>
    </row>
    <row r="17" spans="1:17">
      <c r="A17" s="14"/>
      <c r="B17" s="66" t="s">
        <v>51</v>
      </c>
      <c r="C17" s="25">
        <v>2.6</v>
      </c>
      <c r="D17" s="25"/>
      <c r="E17" s="24"/>
      <c r="F17" s="24"/>
      <c r="G17" s="25">
        <v>2.6</v>
      </c>
      <c r="H17" s="25"/>
      <c r="I17" s="24"/>
      <c r="J17" s="24"/>
      <c r="K17" s="25">
        <v>7.8</v>
      </c>
      <c r="L17" s="25"/>
      <c r="M17" s="24"/>
      <c r="N17" s="24"/>
      <c r="O17" s="25">
        <v>7.8</v>
      </c>
      <c r="P17" s="25"/>
      <c r="Q17" s="24"/>
    </row>
    <row r="18" spans="1:17" ht="15.75" thickBot="1">
      <c r="A18" s="14"/>
      <c r="B18" s="66"/>
      <c r="C18" s="36"/>
      <c r="D18" s="36"/>
      <c r="E18" s="33"/>
      <c r="F18" s="24"/>
      <c r="G18" s="36"/>
      <c r="H18" s="36"/>
      <c r="I18" s="33"/>
      <c r="J18" s="24"/>
      <c r="K18" s="36"/>
      <c r="L18" s="36"/>
      <c r="M18" s="33"/>
      <c r="N18" s="24"/>
      <c r="O18" s="36"/>
      <c r="P18" s="36"/>
      <c r="Q18" s="33"/>
    </row>
    <row r="19" spans="1:17">
      <c r="A19" s="14"/>
      <c r="B19" s="65" t="s">
        <v>235</v>
      </c>
      <c r="C19" s="49" t="s">
        <v>190</v>
      </c>
      <c r="D19" s="50">
        <v>6.7</v>
      </c>
      <c r="E19" s="34"/>
      <c r="F19" s="22"/>
      <c r="G19" s="49" t="s">
        <v>190</v>
      </c>
      <c r="H19" s="50">
        <v>1.3</v>
      </c>
      <c r="I19" s="34"/>
      <c r="J19" s="22"/>
      <c r="K19" s="49" t="s">
        <v>190</v>
      </c>
      <c r="L19" s="50" t="s">
        <v>236</v>
      </c>
      <c r="M19" s="49" t="s">
        <v>203</v>
      </c>
      <c r="N19" s="22"/>
      <c r="O19" s="49" t="s">
        <v>190</v>
      </c>
      <c r="P19" s="50">
        <v>13.2</v>
      </c>
      <c r="Q19" s="34"/>
    </row>
    <row r="20" spans="1:17" ht="15.75" thickBot="1">
      <c r="A20" s="14"/>
      <c r="B20" s="65"/>
      <c r="C20" s="45"/>
      <c r="D20" s="46"/>
      <c r="E20" s="47"/>
      <c r="F20" s="22"/>
      <c r="G20" s="45"/>
      <c r="H20" s="46"/>
      <c r="I20" s="47"/>
      <c r="J20" s="22"/>
      <c r="K20" s="45"/>
      <c r="L20" s="46"/>
      <c r="M20" s="45"/>
      <c r="N20" s="22"/>
      <c r="O20" s="45"/>
      <c r="P20" s="46"/>
      <c r="Q20" s="47"/>
    </row>
    <row r="21" spans="1:17" ht="15.75" thickTop="1">
      <c r="A21" s="14"/>
      <c r="B21" s="58" t="s">
        <v>237</v>
      </c>
      <c r="C21" s="48"/>
      <c r="D21" s="48"/>
      <c r="E21" s="48"/>
      <c r="F21" s="19"/>
      <c r="G21" s="48"/>
      <c r="H21" s="48"/>
      <c r="I21" s="48"/>
      <c r="J21" s="19"/>
      <c r="K21" s="48"/>
      <c r="L21" s="48"/>
      <c r="M21" s="48"/>
      <c r="N21" s="19"/>
      <c r="O21" s="48"/>
      <c r="P21" s="48"/>
      <c r="Q21" s="48"/>
    </row>
    <row r="22" spans="1:17">
      <c r="A22" s="14"/>
      <c r="B22" s="65" t="s">
        <v>238</v>
      </c>
      <c r="C22" s="27">
        <v>207</v>
      </c>
      <c r="D22" s="27"/>
      <c r="E22" s="22"/>
      <c r="F22" s="22"/>
      <c r="G22" s="27">
        <v>196.4</v>
      </c>
      <c r="H22" s="27"/>
      <c r="I22" s="22"/>
      <c r="J22" s="22"/>
      <c r="K22" s="27">
        <v>205.6</v>
      </c>
      <c r="L22" s="27"/>
      <c r="M22" s="22"/>
      <c r="N22" s="22"/>
      <c r="O22" s="27">
        <v>195.8</v>
      </c>
      <c r="P22" s="27"/>
      <c r="Q22" s="22"/>
    </row>
    <row r="23" spans="1:17">
      <c r="A23" s="14"/>
      <c r="B23" s="65"/>
      <c r="C23" s="27"/>
      <c r="D23" s="27"/>
      <c r="E23" s="22"/>
      <c r="F23" s="22"/>
      <c r="G23" s="27"/>
      <c r="H23" s="27"/>
      <c r="I23" s="22"/>
      <c r="J23" s="22"/>
      <c r="K23" s="27"/>
      <c r="L23" s="27"/>
      <c r="M23" s="22"/>
      <c r="N23" s="22"/>
      <c r="O23" s="27"/>
      <c r="P23" s="27"/>
      <c r="Q23" s="22"/>
    </row>
    <row r="24" spans="1:17">
      <c r="A24" s="14"/>
      <c r="B24" s="66" t="s">
        <v>239</v>
      </c>
      <c r="C24" s="25" t="s">
        <v>214</v>
      </c>
      <c r="D24" s="25"/>
      <c r="E24" s="24"/>
      <c r="F24" s="24"/>
      <c r="G24" s="25">
        <v>5.6</v>
      </c>
      <c r="H24" s="25"/>
      <c r="I24" s="24"/>
      <c r="J24" s="24"/>
      <c r="K24" s="25" t="s">
        <v>214</v>
      </c>
      <c r="L24" s="25"/>
      <c r="M24" s="24"/>
      <c r="N24" s="24"/>
      <c r="O24" s="25">
        <v>3.9</v>
      </c>
      <c r="P24" s="25"/>
      <c r="Q24" s="24"/>
    </row>
    <row r="25" spans="1:17">
      <c r="A25" s="14"/>
      <c r="B25" s="66"/>
      <c r="C25" s="25"/>
      <c r="D25" s="25"/>
      <c r="E25" s="24"/>
      <c r="F25" s="24"/>
      <c r="G25" s="25"/>
      <c r="H25" s="25"/>
      <c r="I25" s="24"/>
      <c r="J25" s="24"/>
      <c r="K25" s="25"/>
      <c r="L25" s="25"/>
      <c r="M25" s="24"/>
      <c r="N25" s="24"/>
      <c r="O25" s="25"/>
      <c r="P25" s="25"/>
      <c r="Q25" s="24"/>
    </row>
    <row r="26" spans="1:17">
      <c r="A26" s="14"/>
      <c r="B26" s="65" t="s">
        <v>240</v>
      </c>
      <c r="C26" s="27">
        <v>1.5</v>
      </c>
      <c r="D26" s="27"/>
      <c r="E26" s="22"/>
      <c r="F26" s="22"/>
      <c r="G26" s="27">
        <v>3.6</v>
      </c>
      <c r="H26" s="27"/>
      <c r="I26" s="22"/>
      <c r="J26" s="22"/>
      <c r="K26" s="27" t="s">
        <v>214</v>
      </c>
      <c r="L26" s="27"/>
      <c r="M26" s="22"/>
      <c r="N26" s="22"/>
      <c r="O26" s="27">
        <v>3.3</v>
      </c>
      <c r="P26" s="27"/>
      <c r="Q26" s="22"/>
    </row>
    <row r="27" spans="1:17" ht="15.75" thickBot="1">
      <c r="A27" s="14"/>
      <c r="B27" s="65"/>
      <c r="C27" s="28"/>
      <c r="D27" s="28"/>
      <c r="E27" s="29"/>
      <c r="F27" s="22"/>
      <c r="G27" s="28"/>
      <c r="H27" s="28"/>
      <c r="I27" s="29"/>
      <c r="J27" s="22"/>
      <c r="K27" s="28"/>
      <c r="L27" s="28"/>
      <c r="M27" s="29"/>
      <c r="N27" s="22"/>
      <c r="O27" s="28"/>
      <c r="P27" s="28"/>
      <c r="Q27" s="29"/>
    </row>
    <row r="28" spans="1:17">
      <c r="A28" s="14"/>
      <c r="B28" s="66" t="s">
        <v>241</v>
      </c>
      <c r="C28" s="35">
        <v>208.5</v>
      </c>
      <c r="D28" s="35"/>
      <c r="E28" s="32"/>
      <c r="F28" s="24"/>
      <c r="G28" s="35">
        <v>205.6</v>
      </c>
      <c r="H28" s="35"/>
      <c r="I28" s="32"/>
      <c r="J28" s="24"/>
      <c r="K28" s="35">
        <v>205.6</v>
      </c>
      <c r="L28" s="35"/>
      <c r="M28" s="32"/>
      <c r="N28" s="24"/>
      <c r="O28" s="35">
        <v>203</v>
      </c>
      <c r="P28" s="35"/>
      <c r="Q28" s="32"/>
    </row>
    <row r="29" spans="1:17" ht="15.75" thickBot="1">
      <c r="A29" s="14"/>
      <c r="B29" s="66"/>
      <c r="C29" s="38"/>
      <c r="D29" s="38"/>
      <c r="E29" s="39"/>
      <c r="F29" s="24"/>
      <c r="G29" s="38"/>
      <c r="H29" s="38"/>
      <c r="I29" s="39"/>
      <c r="J29" s="24"/>
      <c r="K29" s="38"/>
      <c r="L29" s="38"/>
      <c r="M29" s="39"/>
      <c r="N29" s="24"/>
      <c r="O29" s="38"/>
      <c r="P29" s="38"/>
      <c r="Q29" s="39"/>
    </row>
    <row r="30" spans="1:17" ht="15.75" thickTop="1">
      <c r="A30" s="14"/>
      <c r="B30" s="67" t="s">
        <v>53</v>
      </c>
      <c r="C30" s="68" t="s">
        <v>190</v>
      </c>
      <c r="D30" s="70">
        <v>0.03</v>
      </c>
      <c r="E30" s="52"/>
      <c r="F30" s="22"/>
      <c r="G30" s="68" t="s">
        <v>190</v>
      </c>
      <c r="H30" s="70">
        <v>0.01</v>
      </c>
      <c r="I30" s="52"/>
      <c r="J30" s="22"/>
      <c r="K30" s="68" t="s">
        <v>190</v>
      </c>
      <c r="L30" s="70" t="s">
        <v>242</v>
      </c>
      <c r="M30" s="68" t="s">
        <v>203</v>
      </c>
      <c r="N30" s="22"/>
      <c r="O30" s="68" t="s">
        <v>190</v>
      </c>
      <c r="P30" s="70">
        <v>7.0000000000000007E-2</v>
      </c>
      <c r="Q30" s="52"/>
    </row>
    <row r="31" spans="1:17" ht="15.75" thickBot="1">
      <c r="A31" s="14"/>
      <c r="B31" s="67"/>
      <c r="C31" s="69"/>
      <c r="D31" s="71"/>
      <c r="E31" s="47"/>
      <c r="F31" s="22"/>
      <c r="G31" s="69"/>
      <c r="H31" s="71"/>
      <c r="I31" s="47"/>
      <c r="J31" s="22"/>
      <c r="K31" s="69"/>
      <c r="L31" s="71"/>
      <c r="M31" s="69"/>
      <c r="N31" s="22"/>
      <c r="O31" s="69"/>
      <c r="P31" s="71"/>
      <c r="Q31" s="47"/>
    </row>
    <row r="32" spans="1:17" ht="15.75" thickTop="1">
      <c r="A32" s="14"/>
      <c r="B32" s="54"/>
      <c r="C32" s="54"/>
      <c r="D32" s="54"/>
      <c r="E32" s="54"/>
      <c r="F32" s="54"/>
      <c r="G32" s="54"/>
      <c r="H32" s="54"/>
      <c r="I32" s="54"/>
      <c r="J32" s="54"/>
      <c r="K32" s="54"/>
      <c r="L32" s="54"/>
      <c r="M32" s="54"/>
      <c r="N32" s="54"/>
      <c r="O32" s="54"/>
      <c r="P32" s="54"/>
      <c r="Q32" s="54"/>
    </row>
    <row r="33" spans="1:17" ht="38.25" customHeight="1">
      <c r="A33" s="14"/>
      <c r="B33" s="22" t="s">
        <v>243</v>
      </c>
      <c r="C33" s="22"/>
      <c r="D33" s="22"/>
      <c r="E33" s="22"/>
      <c r="F33" s="22"/>
      <c r="G33" s="22"/>
      <c r="H33" s="22"/>
      <c r="I33" s="22"/>
      <c r="J33" s="22"/>
      <c r="K33" s="22"/>
      <c r="L33" s="22"/>
      <c r="M33" s="22"/>
      <c r="N33" s="22"/>
      <c r="O33" s="22"/>
      <c r="P33" s="22"/>
      <c r="Q33" s="22"/>
    </row>
  </sheetData>
  <mergeCells count="137">
    <mergeCell ref="B5:Q5"/>
    <mergeCell ref="B6:Q6"/>
    <mergeCell ref="B7:Q7"/>
    <mergeCell ref="B8:Q8"/>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6.285156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3" t="s">
        <v>245</v>
      </c>
      <c r="B3" s="54" t="s">
        <v>5</v>
      </c>
      <c r="C3" s="54"/>
      <c r="D3" s="54"/>
      <c r="E3" s="54"/>
      <c r="F3" s="54"/>
      <c r="G3" s="54"/>
      <c r="H3" s="54"/>
      <c r="I3" s="54"/>
    </row>
    <row r="4" spans="1:9" ht="15" customHeight="1">
      <c r="A4" s="14" t="s">
        <v>246</v>
      </c>
      <c r="B4" s="54" t="s">
        <v>5</v>
      </c>
      <c r="C4" s="54"/>
      <c r="D4" s="54"/>
      <c r="E4" s="54"/>
      <c r="F4" s="54"/>
      <c r="G4" s="54"/>
      <c r="H4" s="54"/>
      <c r="I4" s="54"/>
    </row>
    <row r="5" spans="1:9">
      <c r="A5" s="14"/>
      <c r="B5" s="55" t="s">
        <v>244</v>
      </c>
      <c r="C5" s="55"/>
      <c r="D5" s="55"/>
      <c r="E5" s="55"/>
      <c r="F5" s="55"/>
      <c r="G5" s="55"/>
      <c r="H5" s="55"/>
      <c r="I5" s="55"/>
    </row>
    <row r="6" spans="1:9">
      <c r="A6" s="14"/>
      <c r="B6" s="22" t="s">
        <v>247</v>
      </c>
      <c r="C6" s="22"/>
      <c r="D6" s="22"/>
      <c r="E6" s="22"/>
      <c r="F6" s="22"/>
      <c r="G6" s="22"/>
      <c r="H6" s="22"/>
      <c r="I6" s="22"/>
    </row>
    <row r="7" spans="1:9">
      <c r="A7" s="14"/>
      <c r="B7" s="72"/>
      <c r="C7" s="72"/>
      <c r="D7" s="72"/>
      <c r="E7" s="72"/>
      <c r="F7" s="72"/>
      <c r="G7" s="72"/>
      <c r="H7" s="72"/>
      <c r="I7" s="72"/>
    </row>
    <row r="8" spans="1:9">
      <c r="A8" s="14"/>
      <c r="B8" s="21"/>
      <c r="C8" s="21"/>
      <c r="D8" s="21"/>
      <c r="E8" s="21"/>
      <c r="F8" s="21"/>
      <c r="G8" s="21"/>
      <c r="H8" s="21"/>
      <c r="I8" s="21"/>
    </row>
    <row r="9" spans="1:9">
      <c r="A9" s="14"/>
      <c r="B9" s="16"/>
      <c r="C9" s="16"/>
      <c r="D9" s="16"/>
      <c r="E9" s="16"/>
      <c r="F9" s="16"/>
      <c r="G9" s="16"/>
      <c r="H9" s="16"/>
      <c r="I9" s="16"/>
    </row>
    <row r="10" spans="1:9">
      <c r="A10" s="14"/>
      <c r="B10" s="75" t="s">
        <v>188</v>
      </c>
      <c r="C10" s="63" t="s">
        <v>248</v>
      </c>
      <c r="D10" s="63"/>
      <c r="E10" s="63"/>
      <c r="F10" s="22"/>
      <c r="G10" s="63" t="s">
        <v>249</v>
      </c>
      <c r="H10" s="63"/>
      <c r="I10" s="63"/>
    </row>
    <row r="11" spans="1:9" ht="15.75" thickBot="1">
      <c r="A11" s="14"/>
      <c r="B11" s="75"/>
      <c r="C11" s="40">
        <v>2013</v>
      </c>
      <c r="D11" s="40"/>
      <c r="E11" s="40"/>
      <c r="F11" s="22"/>
      <c r="G11" s="40">
        <v>2012</v>
      </c>
      <c r="H11" s="40"/>
      <c r="I11" s="40"/>
    </row>
    <row r="12" spans="1:9">
      <c r="A12" s="14"/>
      <c r="B12" s="58" t="s">
        <v>250</v>
      </c>
      <c r="C12" s="32"/>
      <c r="D12" s="32"/>
      <c r="E12" s="32"/>
      <c r="F12" s="19"/>
      <c r="G12" s="32"/>
      <c r="H12" s="32"/>
      <c r="I12" s="32"/>
    </row>
    <row r="13" spans="1:9">
      <c r="A13" s="14"/>
      <c r="B13" s="65" t="s">
        <v>251</v>
      </c>
      <c r="C13" s="26" t="s">
        <v>190</v>
      </c>
      <c r="D13" s="27">
        <v>5.4</v>
      </c>
      <c r="E13" s="22"/>
      <c r="F13" s="22"/>
      <c r="G13" s="26" t="s">
        <v>190</v>
      </c>
      <c r="H13" s="27" t="s">
        <v>214</v>
      </c>
      <c r="I13" s="22"/>
    </row>
    <row r="14" spans="1:9">
      <c r="A14" s="14"/>
      <c r="B14" s="65"/>
      <c r="C14" s="26"/>
      <c r="D14" s="27"/>
      <c r="E14" s="22"/>
      <c r="F14" s="22"/>
      <c r="G14" s="26"/>
      <c r="H14" s="27"/>
      <c r="I14" s="22"/>
    </row>
    <row r="15" spans="1:9">
      <c r="A15" s="14"/>
      <c r="B15" s="76" t="s">
        <v>252</v>
      </c>
      <c r="C15" s="25">
        <v>500</v>
      </c>
      <c r="D15" s="25"/>
      <c r="E15" s="24"/>
      <c r="F15" s="24"/>
      <c r="G15" s="25" t="s">
        <v>214</v>
      </c>
      <c r="H15" s="25"/>
      <c r="I15" s="24"/>
    </row>
    <row r="16" spans="1:9">
      <c r="A16" s="14"/>
      <c r="B16" s="76"/>
      <c r="C16" s="25"/>
      <c r="D16" s="25"/>
      <c r="E16" s="24"/>
      <c r="F16" s="24"/>
      <c r="G16" s="25"/>
      <c r="H16" s="25"/>
      <c r="I16" s="24"/>
    </row>
    <row r="17" spans="1:9">
      <c r="A17" s="14"/>
      <c r="B17" s="65" t="s">
        <v>253</v>
      </c>
      <c r="C17" s="27">
        <v>7.2</v>
      </c>
      <c r="D17" s="27"/>
      <c r="E17" s="22"/>
      <c r="F17" s="22"/>
      <c r="G17" s="27">
        <v>13.4</v>
      </c>
      <c r="H17" s="27"/>
      <c r="I17" s="22"/>
    </row>
    <row r="18" spans="1:9">
      <c r="A18" s="14"/>
      <c r="B18" s="65"/>
      <c r="C18" s="27"/>
      <c r="D18" s="27"/>
      <c r="E18" s="22"/>
      <c r="F18" s="22"/>
      <c r="G18" s="27"/>
      <c r="H18" s="27"/>
      <c r="I18" s="22"/>
    </row>
    <row r="19" spans="1:9">
      <c r="A19" s="14"/>
      <c r="B19" s="77" t="s">
        <v>254</v>
      </c>
      <c r="C19" s="25" t="s">
        <v>255</v>
      </c>
      <c r="D19" s="25"/>
      <c r="E19" s="23" t="s">
        <v>203</v>
      </c>
      <c r="F19" s="24"/>
      <c r="G19" s="25" t="s">
        <v>214</v>
      </c>
      <c r="H19" s="25"/>
      <c r="I19" s="24"/>
    </row>
    <row r="20" spans="1:9" ht="15.75" thickBot="1">
      <c r="A20" s="14"/>
      <c r="B20" s="77"/>
      <c r="C20" s="36"/>
      <c r="D20" s="36"/>
      <c r="E20" s="53"/>
      <c r="F20" s="24"/>
      <c r="G20" s="36"/>
      <c r="H20" s="36"/>
      <c r="I20" s="33"/>
    </row>
    <row r="21" spans="1:9">
      <c r="A21" s="14"/>
      <c r="B21" s="78" t="s">
        <v>89</v>
      </c>
      <c r="C21" s="50">
        <v>508.9</v>
      </c>
      <c r="D21" s="50"/>
      <c r="E21" s="34"/>
      <c r="F21" s="22"/>
      <c r="G21" s="50">
        <v>13.4</v>
      </c>
      <c r="H21" s="50"/>
      <c r="I21" s="34"/>
    </row>
    <row r="22" spans="1:9" ht="15.75" thickBot="1">
      <c r="A22" s="14"/>
      <c r="B22" s="78"/>
      <c r="C22" s="28"/>
      <c r="D22" s="28"/>
      <c r="E22" s="29"/>
      <c r="F22" s="22"/>
      <c r="G22" s="28"/>
      <c r="H22" s="28"/>
      <c r="I22" s="29"/>
    </row>
    <row r="23" spans="1:9">
      <c r="A23" s="14"/>
      <c r="B23" s="58" t="s">
        <v>256</v>
      </c>
      <c r="C23" s="32"/>
      <c r="D23" s="32"/>
      <c r="E23" s="32"/>
      <c r="F23" s="19"/>
      <c r="G23" s="32"/>
      <c r="H23" s="32"/>
      <c r="I23" s="32"/>
    </row>
    <row r="24" spans="1:9">
      <c r="A24" s="14"/>
      <c r="B24" s="65" t="s">
        <v>257</v>
      </c>
      <c r="C24" s="27" t="s">
        <v>214</v>
      </c>
      <c r="D24" s="27"/>
      <c r="E24" s="22"/>
      <c r="F24" s="22"/>
      <c r="G24" s="27">
        <v>52</v>
      </c>
      <c r="H24" s="27"/>
      <c r="I24" s="22"/>
    </row>
    <row r="25" spans="1:9">
      <c r="A25" s="14"/>
      <c r="B25" s="65"/>
      <c r="C25" s="27"/>
      <c r="D25" s="27"/>
      <c r="E25" s="22"/>
      <c r="F25" s="22"/>
      <c r="G25" s="27"/>
      <c r="H25" s="27"/>
      <c r="I25" s="22"/>
    </row>
    <row r="26" spans="1:9">
      <c r="A26" s="14"/>
      <c r="B26" s="76" t="s">
        <v>252</v>
      </c>
      <c r="C26" s="25" t="s">
        <v>214</v>
      </c>
      <c r="D26" s="25"/>
      <c r="E26" s="24"/>
      <c r="F26" s="24"/>
      <c r="G26" s="25">
        <v>500</v>
      </c>
      <c r="H26" s="25"/>
      <c r="I26" s="24"/>
    </row>
    <row r="27" spans="1:9">
      <c r="A27" s="14"/>
      <c r="B27" s="76"/>
      <c r="C27" s="25"/>
      <c r="D27" s="25"/>
      <c r="E27" s="24"/>
      <c r="F27" s="24"/>
      <c r="G27" s="25"/>
      <c r="H27" s="25"/>
      <c r="I27" s="24"/>
    </row>
    <row r="28" spans="1:9">
      <c r="A28" s="14"/>
      <c r="B28" s="79" t="s">
        <v>258</v>
      </c>
      <c r="C28" s="27">
        <v>625</v>
      </c>
      <c r="D28" s="27"/>
      <c r="E28" s="22"/>
      <c r="F28" s="22"/>
      <c r="G28" s="27">
        <v>625</v>
      </c>
      <c r="H28" s="27"/>
      <c r="I28" s="22"/>
    </row>
    <row r="29" spans="1:9">
      <c r="A29" s="14"/>
      <c r="B29" s="79"/>
      <c r="C29" s="27"/>
      <c r="D29" s="27"/>
      <c r="E29" s="22"/>
      <c r="F29" s="22"/>
      <c r="G29" s="27"/>
      <c r="H29" s="27"/>
      <c r="I29" s="22"/>
    </row>
    <row r="30" spans="1:9">
      <c r="A30" s="14"/>
      <c r="B30" s="66" t="s">
        <v>251</v>
      </c>
      <c r="C30" s="25">
        <v>534.6</v>
      </c>
      <c r="D30" s="25"/>
      <c r="E30" s="24"/>
      <c r="F30" s="24"/>
      <c r="G30" s="25" t="s">
        <v>214</v>
      </c>
      <c r="H30" s="25"/>
      <c r="I30" s="24"/>
    </row>
    <row r="31" spans="1:9">
      <c r="A31" s="14"/>
      <c r="B31" s="66"/>
      <c r="C31" s="25"/>
      <c r="D31" s="25"/>
      <c r="E31" s="24"/>
      <c r="F31" s="24"/>
      <c r="G31" s="25"/>
      <c r="H31" s="25"/>
      <c r="I31" s="24"/>
    </row>
    <row r="32" spans="1:9">
      <c r="A32" s="14"/>
      <c r="B32" s="79" t="s">
        <v>259</v>
      </c>
      <c r="C32" s="27">
        <v>683.9</v>
      </c>
      <c r="D32" s="27"/>
      <c r="E32" s="22"/>
      <c r="F32" s="22"/>
      <c r="G32" s="27">
        <v>683.9</v>
      </c>
      <c r="H32" s="27"/>
      <c r="I32" s="22"/>
    </row>
    <row r="33" spans="1:9">
      <c r="A33" s="14"/>
      <c r="B33" s="79"/>
      <c r="C33" s="27"/>
      <c r="D33" s="27"/>
      <c r="E33" s="22"/>
      <c r="F33" s="22"/>
      <c r="G33" s="27"/>
      <c r="H33" s="27"/>
      <c r="I33" s="22"/>
    </row>
    <row r="34" spans="1:9">
      <c r="A34" s="14"/>
      <c r="B34" s="76" t="s">
        <v>260</v>
      </c>
      <c r="C34" s="25" t="s">
        <v>214</v>
      </c>
      <c r="D34" s="25"/>
      <c r="E34" s="24"/>
      <c r="F34" s="24"/>
      <c r="G34" s="25">
        <v>525</v>
      </c>
      <c r="H34" s="25"/>
      <c r="I34" s="24"/>
    </row>
    <row r="35" spans="1:9">
      <c r="A35" s="14"/>
      <c r="B35" s="76"/>
      <c r="C35" s="25"/>
      <c r="D35" s="25"/>
      <c r="E35" s="24"/>
      <c r="F35" s="24"/>
      <c r="G35" s="25"/>
      <c r="H35" s="25"/>
      <c r="I35" s="24"/>
    </row>
    <row r="36" spans="1:9">
      <c r="A36" s="14"/>
      <c r="B36" s="79" t="s">
        <v>261</v>
      </c>
      <c r="C36" s="27">
        <v>40</v>
      </c>
      <c r="D36" s="27"/>
      <c r="E36" s="22"/>
      <c r="F36" s="22"/>
      <c r="G36" s="27">
        <v>40</v>
      </c>
      <c r="H36" s="27"/>
      <c r="I36" s="22"/>
    </row>
    <row r="37" spans="1:9">
      <c r="A37" s="14"/>
      <c r="B37" s="79"/>
      <c r="C37" s="27"/>
      <c r="D37" s="27"/>
      <c r="E37" s="22"/>
      <c r="F37" s="22"/>
      <c r="G37" s="27"/>
      <c r="H37" s="27"/>
      <c r="I37" s="22"/>
    </row>
    <row r="38" spans="1:9">
      <c r="A38" s="14"/>
      <c r="B38" s="66" t="s">
        <v>262</v>
      </c>
      <c r="C38" s="25">
        <v>134.5</v>
      </c>
      <c r="D38" s="25"/>
      <c r="E38" s="24"/>
      <c r="F38" s="24"/>
      <c r="G38" s="25">
        <v>134.5</v>
      </c>
      <c r="H38" s="25"/>
      <c r="I38" s="24"/>
    </row>
    <row r="39" spans="1:9">
      <c r="A39" s="14"/>
      <c r="B39" s="66"/>
      <c r="C39" s="25"/>
      <c r="D39" s="25"/>
      <c r="E39" s="24"/>
      <c r="F39" s="24"/>
      <c r="G39" s="25"/>
      <c r="H39" s="25"/>
      <c r="I39" s="24"/>
    </row>
    <row r="40" spans="1:9">
      <c r="A40" s="14"/>
      <c r="B40" s="65" t="s">
        <v>253</v>
      </c>
      <c r="C40" s="27">
        <v>96.9</v>
      </c>
      <c r="D40" s="27"/>
      <c r="E40" s="22"/>
      <c r="F40" s="22"/>
      <c r="G40" s="27">
        <v>123.1</v>
      </c>
      <c r="H40" s="27"/>
      <c r="I40" s="22"/>
    </row>
    <row r="41" spans="1:9" ht="15.75" thickBot="1">
      <c r="A41" s="14"/>
      <c r="B41" s="65"/>
      <c r="C41" s="28"/>
      <c r="D41" s="28"/>
      <c r="E41" s="29"/>
      <c r="F41" s="22"/>
      <c r="G41" s="28"/>
      <c r="H41" s="28"/>
      <c r="I41" s="29"/>
    </row>
    <row r="42" spans="1:9">
      <c r="A42" s="14"/>
      <c r="B42" s="24"/>
      <c r="C42" s="30">
        <v>2114.9</v>
      </c>
      <c r="D42" s="30"/>
      <c r="E42" s="32"/>
      <c r="F42" s="24"/>
      <c r="G42" s="30">
        <v>2683.5</v>
      </c>
      <c r="H42" s="30"/>
      <c r="I42" s="32"/>
    </row>
    <row r="43" spans="1:9">
      <c r="A43" s="14"/>
      <c r="B43" s="24"/>
      <c r="C43" s="80"/>
      <c r="D43" s="80"/>
      <c r="E43" s="24"/>
      <c r="F43" s="24"/>
      <c r="G43" s="80"/>
      <c r="H43" s="80"/>
      <c r="I43" s="24"/>
    </row>
    <row r="44" spans="1:9" ht="15.75" thickBot="1">
      <c r="A44" s="14"/>
      <c r="B44" s="73" t="s">
        <v>263</v>
      </c>
      <c r="C44" s="28" t="s">
        <v>264</v>
      </c>
      <c r="D44" s="28"/>
      <c r="E44" s="74" t="s">
        <v>203</v>
      </c>
      <c r="F44" s="13"/>
      <c r="G44" s="28" t="s">
        <v>265</v>
      </c>
      <c r="H44" s="28"/>
      <c r="I44" s="74" t="s">
        <v>203</v>
      </c>
    </row>
    <row r="45" spans="1:9">
      <c r="A45" s="14"/>
      <c r="B45" s="66" t="s">
        <v>266</v>
      </c>
      <c r="C45" s="30">
        <v>2108.1999999999998</v>
      </c>
      <c r="D45" s="30"/>
      <c r="E45" s="32"/>
      <c r="F45" s="24"/>
      <c r="G45" s="30">
        <v>2676</v>
      </c>
      <c r="H45" s="30"/>
      <c r="I45" s="32"/>
    </row>
    <row r="46" spans="1:9" ht="15.75" thickBot="1">
      <c r="A46" s="14"/>
      <c r="B46" s="66"/>
      <c r="C46" s="31"/>
      <c r="D46" s="31"/>
      <c r="E46" s="33"/>
      <c r="F46" s="24"/>
      <c r="G46" s="31"/>
      <c r="H46" s="31"/>
      <c r="I46" s="33"/>
    </row>
    <row r="47" spans="1:9">
      <c r="A47" s="14"/>
      <c r="B47" s="67" t="s">
        <v>267</v>
      </c>
      <c r="C47" s="49" t="s">
        <v>190</v>
      </c>
      <c r="D47" s="82">
        <v>2617.1</v>
      </c>
      <c r="E47" s="34"/>
      <c r="F47" s="22"/>
      <c r="G47" s="49" t="s">
        <v>190</v>
      </c>
      <c r="H47" s="82">
        <v>2689.4</v>
      </c>
      <c r="I47" s="34"/>
    </row>
    <row r="48" spans="1:9" ht="15.75" thickBot="1">
      <c r="A48" s="14"/>
      <c r="B48" s="67"/>
      <c r="C48" s="45"/>
      <c r="D48" s="83"/>
      <c r="E48" s="47"/>
      <c r="F48" s="22"/>
      <c r="G48" s="45"/>
      <c r="H48" s="83"/>
      <c r="I48" s="47"/>
    </row>
    <row r="49" spans="1:9" ht="15.75" thickTop="1">
      <c r="A49" s="14"/>
      <c r="B49" s="54"/>
      <c r="C49" s="54"/>
      <c r="D49" s="54"/>
      <c r="E49" s="54"/>
      <c r="F49" s="54"/>
      <c r="G49" s="54"/>
      <c r="H49" s="54"/>
      <c r="I49" s="54"/>
    </row>
    <row r="50" spans="1:9" ht="38.25" customHeight="1">
      <c r="A50" s="14"/>
      <c r="B50" s="26" t="s">
        <v>268</v>
      </c>
      <c r="C50" s="26"/>
      <c r="D50" s="26"/>
      <c r="E50" s="26"/>
      <c r="F50" s="26"/>
      <c r="G50" s="26"/>
      <c r="H50" s="26"/>
      <c r="I50" s="26"/>
    </row>
    <row r="51" spans="1:9">
      <c r="A51" s="14"/>
      <c r="B51" s="54"/>
      <c r="C51" s="54"/>
      <c r="D51" s="54"/>
      <c r="E51" s="54"/>
      <c r="F51" s="54"/>
      <c r="G51" s="54"/>
      <c r="H51" s="54"/>
      <c r="I51" s="54"/>
    </row>
    <row r="52" spans="1:9">
      <c r="A52" s="14"/>
      <c r="B52" s="55" t="s">
        <v>269</v>
      </c>
      <c r="C52" s="55"/>
      <c r="D52" s="55"/>
      <c r="E52" s="55"/>
      <c r="F52" s="55"/>
      <c r="G52" s="55"/>
      <c r="H52" s="55"/>
      <c r="I52" s="55"/>
    </row>
    <row r="53" spans="1:9" ht="127.5" customHeight="1">
      <c r="A53" s="14"/>
      <c r="B53" s="22" t="s">
        <v>270</v>
      </c>
      <c r="C53" s="22"/>
      <c r="D53" s="22"/>
      <c r="E53" s="22"/>
      <c r="F53" s="22"/>
      <c r="G53" s="22"/>
      <c r="H53" s="22"/>
      <c r="I53" s="22"/>
    </row>
    <row r="54" spans="1:9">
      <c r="A54" s="14"/>
      <c r="B54" s="54"/>
      <c r="C54" s="54"/>
      <c r="D54" s="54"/>
      <c r="E54" s="54"/>
      <c r="F54" s="54"/>
      <c r="G54" s="54"/>
      <c r="H54" s="54"/>
      <c r="I54" s="54"/>
    </row>
    <row r="55" spans="1:9">
      <c r="A55" s="14"/>
      <c r="B55" s="55" t="s">
        <v>271</v>
      </c>
      <c r="C55" s="55"/>
      <c r="D55" s="55"/>
      <c r="E55" s="55"/>
      <c r="F55" s="55"/>
      <c r="G55" s="55"/>
      <c r="H55" s="55"/>
      <c r="I55" s="55"/>
    </row>
    <row r="56" spans="1:9">
      <c r="A56" s="14"/>
      <c r="B56" s="54"/>
      <c r="C56" s="54"/>
      <c r="D56" s="54"/>
      <c r="E56" s="54"/>
      <c r="F56" s="54"/>
      <c r="G56" s="54"/>
      <c r="H56" s="54"/>
      <c r="I56" s="54"/>
    </row>
    <row r="57" spans="1:9" ht="63.75" customHeight="1">
      <c r="A57" s="14"/>
      <c r="B57" s="22" t="s">
        <v>272</v>
      </c>
      <c r="C57" s="22"/>
      <c r="D57" s="22"/>
      <c r="E57" s="22"/>
      <c r="F57" s="22"/>
      <c r="G57" s="22"/>
      <c r="H57" s="22"/>
      <c r="I57" s="22"/>
    </row>
    <row r="58" spans="1:9">
      <c r="A58" s="14"/>
      <c r="B58" s="54"/>
      <c r="C58" s="54"/>
      <c r="D58" s="54"/>
      <c r="E58" s="54"/>
      <c r="F58" s="54"/>
      <c r="G58" s="54"/>
      <c r="H58" s="54"/>
      <c r="I58" s="54"/>
    </row>
    <row r="59" spans="1:9" ht="89.25" customHeight="1">
      <c r="A59" s="14"/>
      <c r="B59" s="22" t="s">
        <v>273</v>
      </c>
      <c r="C59" s="22"/>
      <c r="D59" s="22"/>
      <c r="E59" s="22"/>
      <c r="F59" s="22"/>
      <c r="G59" s="22"/>
      <c r="H59" s="22"/>
      <c r="I59" s="22"/>
    </row>
    <row r="60" spans="1:9">
      <c r="A60" s="14"/>
      <c r="B60" s="54"/>
      <c r="C60" s="54"/>
      <c r="D60" s="54"/>
      <c r="E60" s="54"/>
      <c r="F60" s="54"/>
      <c r="G60" s="54"/>
      <c r="H60" s="54"/>
      <c r="I60" s="54"/>
    </row>
    <row r="61" spans="1:9" ht="76.5" customHeight="1">
      <c r="A61" s="14"/>
      <c r="B61" s="26" t="s">
        <v>274</v>
      </c>
      <c r="C61" s="26"/>
      <c r="D61" s="26"/>
      <c r="E61" s="26"/>
      <c r="F61" s="26"/>
      <c r="G61" s="26"/>
      <c r="H61" s="26"/>
      <c r="I61" s="26"/>
    </row>
    <row r="62" spans="1:9">
      <c r="A62" s="14"/>
      <c r="B62" s="54"/>
      <c r="C62" s="54"/>
      <c r="D62" s="54"/>
      <c r="E62" s="54"/>
      <c r="F62" s="54"/>
      <c r="G62" s="54"/>
      <c r="H62" s="54"/>
      <c r="I62" s="54"/>
    </row>
    <row r="63" spans="1:9" ht="63.75" customHeight="1">
      <c r="A63" s="14"/>
      <c r="B63" s="22" t="s">
        <v>275</v>
      </c>
      <c r="C63" s="22"/>
      <c r="D63" s="22"/>
      <c r="E63" s="22"/>
      <c r="F63" s="22"/>
      <c r="G63" s="22"/>
      <c r="H63" s="22"/>
      <c r="I63" s="22"/>
    </row>
    <row r="64" spans="1:9">
      <c r="A64" s="14"/>
      <c r="B64" s="54"/>
      <c r="C64" s="54"/>
      <c r="D64" s="54"/>
      <c r="E64" s="54"/>
      <c r="F64" s="54"/>
      <c r="G64" s="54"/>
      <c r="H64" s="54"/>
      <c r="I64" s="54"/>
    </row>
    <row r="65" spans="1:9" ht="51" customHeight="1">
      <c r="A65" s="14"/>
      <c r="B65" s="22" t="s">
        <v>276</v>
      </c>
      <c r="C65" s="22"/>
      <c r="D65" s="22"/>
      <c r="E65" s="22"/>
      <c r="F65" s="22"/>
      <c r="G65" s="22"/>
      <c r="H65" s="22"/>
      <c r="I65" s="22"/>
    </row>
    <row r="66" spans="1:9">
      <c r="A66" s="14"/>
      <c r="B66" s="54"/>
      <c r="C66" s="54"/>
      <c r="D66" s="54"/>
      <c r="E66" s="54"/>
      <c r="F66" s="54"/>
      <c r="G66" s="54"/>
      <c r="H66" s="54"/>
      <c r="I66" s="54"/>
    </row>
    <row r="67" spans="1:9" ht="25.5" customHeight="1">
      <c r="A67" s="14"/>
      <c r="B67" s="22" t="s">
        <v>277</v>
      </c>
      <c r="C67" s="22"/>
      <c r="D67" s="22"/>
      <c r="E67" s="22"/>
      <c r="F67" s="22"/>
      <c r="G67" s="22"/>
      <c r="H67" s="22"/>
      <c r="I67" s="22"/>
    </row>
  </sheetData>
  <mergeCells count="147">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A1:A2"/>
    <mergeCell ref="B1:I1"/>
    <mergeCell ref="B2:I2"/>
    <mergeCell ref="B3:I3"/>
    <mergeCell ref="A4:A67"/>
    <mergeCell ref="B4:I4"/>
    <mergeCell ref="B5:I5"/>
    <mergeCell ref="B6:I6"/>
    <mergeCell ref="B7:I7"/>
    <mergeCell ref="B49:I49"/>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42578125" customWidth="1"/>
    <col min="4" max="4" width="19.7109375" customWidth="1"/>
    <col min="5" max="6" width="30.28515625" customWidth="1"/>
    <col min="7" max="7" width="6.42578125" customWidth="1"/>
    <col min="8" max="8" width="19.7109375" customWidth="1"/>
    <col min="9" max="10" width="30.28515625" customWidth="1"/>
    <col min="11" max="11" width="6.42578125" customWidth="1"/>
    <col min="12" max="12" width="9.42578125" customWidth="1"/>
    <col min="13" max="14" width="30.28515625" customWidth="1"/>
    <col min="15" max="15" width="6.42578125" customWidth="1"/>
    <col min="16" max="16" width="9.42578125" customWidth="1"/>
    <col min="17" max="17" width="30.285156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54" t="s">
        <v>5</v>
      </c>
      <c r="C3" s="54"/>
      <c r="D3" s="54"/>
      <c r="E3" s="54"/>
      <c r="F3" s="54"/>
      <c r="G3" s="54"/>
      <c r="H3" s="54"/>
      <c r="I3" s="54"/>
      <c r="J3" s="54"/>
      <c r="K3" s="54"/>
      <c r="L3" s="54"/>
      <c r="M3" s="54"/>
      <c r="N3" s="54"/>
      <c r="O3" s="54"/>
      <c r="P3" s="54"/>
      <c r="Q3" s="54"/>
    </row>
    <row r="4" spans="1:17" ht="15" customHeight="1">
      <c r="A4" s="14" t="s">
        <v>280</v>
      </c>
      <c r="B4" s="54" t="s">
        <v>5</v>
      </c>
      <c r="C4" s="54"/>
      <c r="D4" s="54"/>
      <c r="E4" s="54"/>
      <c r="F4" s="54"/>
      <c r="G4" s="54"/>
      <c r="H4" s="54"/>
      <c r="I4" s="54"/>
      <c r="J4" s="54"/>
      <c r="K4" s="54"/>
      <c r="L4" s="54"/>
      <c r="M4" s="54"/>
      <c r="N4" s="54"/>
      <c r="O4" s="54"/>
      <c r="P4" s="54"/>
      <c r="Q4" s="54"/>
    </row>
    <row r="5" spans="1:17">
      <c r="A5" s="14"/>
      <c r="B5" s="55" t="s">
        <v>278</v>
      </c>
      <c r="C5" s="55"/>
      <c r="D5" s="55"/>
      <c r="E5" s="55"/>
      <c r="F5" s="55"/>
      <c r="G5" s="55"/>
      <c r="H5" s="55"/>
      <c r="I5" s="55"/>
      <c r="J5" s="55"/>
      <c r="K5" s="55"/>
      <c r="L5" s="55"/>
      <c r="M5" s="55"/>
      <c r="N5" s="55"/>
      <c r="O5" s="55"/>
      <c r="P5" s="55"/>
      <c r="Q5" s="55"/>
    </row>
    <row r="6" spans="1:17">
      <c r="A6" s="14"/>
      <c r="B6" s="55" t="s">
        <v>281</v>
      </c>
      <c r="C6" s="55"/>
      <c r="D6" s="55"/>
      <c r="E6" s="55"/>
      <c r="F6" s="55"/>
      <c r="G6" s="55"/>
      <c r="H6" s="55"/>
      <c r="I6" s="55"/>
      <c r="J6" s="55"/>
      <c r="K6" s="55"/>
      <c r="L6" s="55"/>
      <c r="M6" s="55"/>
      <c r="N6" s="55"/>
      <c r="O6" s="55"/>
      <c r="P6" s="55"/>
      <c r="Q6" s="55"/>
    </row>
    <row r="7" spans="1:17">
      <c r="A7" s="14"/>
      <c r="B7" s="54"/>
      <c r="C7" s="54"/>
      <c r="D7" s="54"/>
      <c r="E7" s="54"/>
      <c r="F7" s="54"/>
      <c r="G7" s="54"/>
      <c r="H7" s="54"/>
      <c r="I7" s="54"/>
      <c r="J7" s="54"/>
      <c r="K7" s="54"/>
      <c r="L7" s="54"/>
      <c r="M7" s="54"/>
      <c r="N7" s="54"/>
      <c r="O7" s="54"/>
      <c r="P7" s="54"/>
      <c r="Q7" s="54"/>
    </row>
    <row r="8" spans="1:17">
      <c r="A8" s="14"/>
      <c r="B8" s="22" t="s">
        <v>282</v>
      </c>
      <c r="C8" s="22"/>
      <c r="D8" s="22"/>
      <c r="E8" s="22"/>
      <c r="F8" s="22"/>
      <c r="G8" s="22"/>
      <c r="H8" s="22"/>
      <c r="I8" s="22"/>
      <c r="J8" s="22"/>
      <c r="K8" s="22"/>
      <c r="L8" s="22"/>
      <c r="M8" s="22"/>
      <c r="N8" s="22"/>
      <c r="O8" s="22"/>
      <c r="P8" s="22"/>
      <c r="Q8" s="22"/>
    </row>
    <row r="9" spans="1:17">
      <c r="A9" s="14"/>
      <c r="B9" s="21"/>
      <c r="C9" s="21"/>
      <c r="D9" s="21"/>
      <c r="E9" s="21"/>
      <c r="F9" s="21"/>
      <c r="G9" s="21"/>
      <c r="H9" s="21"/>
      <c r="I9" s="21"/>
      <c r="J9" s="21"/>
      <c r="K9" s="21"/>
      <c r="L9" s="21"/>
      <c r="M9" s="21"/>
      <c r="N9" s="21"/>
      <c r="O9" s="21"/>
      <c r="P9" s="21"/>
      <c r="Q9" s="21"/>
    </row>
    <row r="10" spans="1:17">
      <c r="A10" s="14"/>
      <c r="B10" s="16"/>
      <c r="C10" s="16"/>
      <c r="D10" s="16"/>
      <c r="E10" s="16"/>
      <c r="F10" s="16"/>
      <c r="G10" s="16"/>
      <c r="H10" s="16"/>
      <c r="I10" s="16"/>
      <c r="J10" s="16"/>
      <c r="K10" s="16"/>
      <c r="L10" s="16"/>
      <c r="M10" s="16"/>
      <c r="N10" s="16"/>
      <c r="O10" s="16"/>
      <c r="P10" s="16"/>
      <c r="Q10" s="16"/>
    </row>
    <row r="11" spans="1:17" ht="15.75" thickBot="1">
      <c r="A11" s="14"/>
      <c r="B11" s="57"/>
      <c r="C11" s="40" t="s">
        <v>283</v>
      </c>
      <c r="D11" s="40"/>
      <c r="E11" s="40"/>
      <c r="F11" s="40"/>
      <c r="G11" s="40"/>
      <c r="H11" s="40"/>
      <c r="I11" s="40"/>
      <c r="J11" s="13"/>
      <c r="K11" s="40" t="s">
        <v>284</v>
      </c>
      <c r="L11" s="40"/>
      <c r="M11" s="40"/>
      <c r="N11" s="40"/>
      <c r="O11" s="40"/>
      <c r="P11" s="40"/>
      <c r="Q11" s="40"/>
    </row>
    <row r="12" spans="1:17" ht="15.75" thickBot="1">
      <c r="A12" s="14"/>
      <c r="B12" s="17" t="s">
        <v>188</v>
      </c>
      <c r="C12" s="64" t="s">
        <v>285</v>
      </c>
      <c r="D12" s="64"/>
      <c r="E12" s="64"/>
      <c r="F12" s="13"/>
      <c r="G12" s="64" t="s">
        <v>286</v>
      </c>
      <c r="H12" s="64"/>
      <c r="I12" s="64"/>
      <c r="J12" s="13"/>
      <c r="K12" s="64" t="s">
        <v>285</v>
      </c>
      <c r="L12" s="64"/>
      <c r="M12" s="64"/>
      <c r="N12" s="13"/>
      <c r="O12" s="64" t="s">
        <v>286</v>
      </c>
      <c r="P12" s="64"/>
      <c r="Q12" s="64"/>
    </row>
    <row r="13" spans="1:17">
      <c r="A13" s="14"/>
      <c r="B13" s="84" t="s">
        <v>83</v>
      </c>
      <c r="C13" s="41" t="s">
        <v>190</v>
      </c>
      <c r="D13" s="35">
        <v>480.7</v>
      </c>
      <c r="E13" s="32"/>
      <c r="F13" s="24"/>
      <c r="G13" s="41" t="s">
        <v>190</v>
      </c>
      <c r="H13" s="35">
        <v>845.1</v>
      </c>
      <c r="I13" s="32"/>
      <c r="J13" s="24"/>
      <c r="K13" s="41" t="s">
        <v>190</v>
      </c>
      <c r="L13" s="35" t="s">
        <v>214</v>
      </c>
      <c r="M13" s="32"/>
      <c r="N13" s="24"/>
      <c r="O13" s="41" t="s">
        <v>190</v>
      </c>
      <c r="P13" s="35" t="s">
        <v>214</v>
      </c>
      <c r="Q13" s="32"/>
    </row>
    <row r="14" spans="1:17">
      <c r="A14" s="14"/>
      <c r="B14" s="84"/>
      <c r="C14" s="85"/>
      <c r="D14" s="86"/>
      <c r="E14" s="87"/>
      <c r="F14" s="24"/>
      <c r="G14" s="85"/>
      <c r="H14" s="86"/>
      <c r="I14" s="87"/>
      <c r="J14" s="24"/>
      <c r="K14" s="85"/>
      <c r="L14" s="86"/>
      <c r="M14" s="87"/>
      <c r="N14" s="24"/>
      <c r="O14" s="85"/>
      <c r="P14" s="86"/>
      <c r="Q14" s="87"/>
    </row>
    <row r="15" spans="1:17">
      <c r="A15" s="14"/>
      <c r="B15" s="67" t="s">
        <v>287</v>
      </c>
      <c r="C15" s="81">
        <v>2617.1</v>
      </c>
      <c r="D15" s="81"/>
      <c r="E15" s="22"/>
      <c r="F15" s="22"/>
      <c r="G15" s="81">
        <v>2701.2</v>
      </c>
      <c r="H15" s="81"/>
      <c r="I15" s="22"/>
      <c r="J15" s="22"/>
      <c r="K15" s="81">
        <v>2689.4</v>
      </c>
      <c r="L15" s="81"/>
      <c r="M15" s="22"/>
      <c r="N15" s="22"/>
      <c r="O15" s="81">
        <v>2834.6</v>
      </c>
      <c r="P15" s="81"/>
      <c r="Q15" s="22"/>
    </row>
    <row r="16" spans="1:17">
      <c r="A16" s="14"/>
      <c r="B16" s="67"/>
      <c r="C16" s="81"/>
      <c r="D16" s="81"/>
      <c r="E16" s="22"/>
      <c r="F16" s="22"/>
      <c r="G16" s="81"/>
      <c r="H16" s="81"/>
      <c r="I16" s="22"/>
      <c r="J16" s="22"/>
      <c r="K16" s="81"/>
      <c r="L16" s="81"/>
      <c r="M16" s="22"/>
      <c r="N16" s="22"/>
      <c r="O16" s="81"/>
      <c r="P16" s="81"/>
      <c r="Q16" s="22"/>
    </row>
    <row r="17" spans="1:17">
      <c r="A17" s="14"/>
      <c r="B17" s="84" t="s">
        <v>288</v>
      </c>
      <c r="C17" s="25" t="s">
        <v>214</v>
      </c>
      <c r="D17" s="25"/>
      <c r="E17" s="24"/>
      <c r="F17" s="24"/>
      <c r="G17" s="25" t="s">
        <v>214</v>
      </c>
      <c r="H17" s="25"/>
      <c r="I17" s="24"/>
      <c r="J17" s="24"/>
      <c r="K17" s="25">
        <v>60.8</v>
      </c>
      <c r="L17" s="25"/>
      <c r="M17" s="24"/>
      <c r="N17" s="24"/>
      <c r="O17" s="25">
        <v>69.5</v>
      </c>
      <c r="P17" s="25"/>
      <c r="Q17" s="24"/>
    </row>
    <row r="18" spans="1:17">
      <c r="A18" s="14"/>
      <c r="B18" s="84"/>
      <c r="C18" s="25"/>
      <c r="D18" s="25"/>
      <c r="E18" s="24"/>
      <c r="F18" s="24"/>
      <c r="G18" s="25"/>
      <c r="H18" s="25"/>
      <c r="I18" s="24"/>
      <c r="J18" s="24"/>
      <c r="K18" s="25"/>
      <c r="L18" s="25"/>
      <c r="M18" s="24"/>
      <c r="N18" s="24"/>
      <c r="O18" s="25"/>
      <c r="P18" s="25"/>
      <c r="Q18" s="24"/>
    </row>
    <row r="19" spans="1:17">
      <c r="A19" s="14"/>
      <c r="B19" s="54"/>
      <c r="C19" s="54"/>
      <c r="D19" s="54"/>
      <c r="E19" s="54"/>
      <c r="F19" s="54"/>
      <c r="G19" s="54"/>
      <c r="H19" s="54"/>
      <c r="I19" s="54"/>
      <c r="J19" s="54"/>
      <c r="K19" s="54"/>
      <c r="L19" s="54"/>
      <c r="M19" s="54"/>
      <c r="N19" s="54"/>
      <c r="O19" s="54"/>
      <c r="P19" s="54"/>
      <c r="Q19" s="54"/>
    </row>
    <row r="20" spans="1:17">
      <c r="A20" s="14"/>
      <c r="B20" s="22" t="s">
        <v>289</v>
      </c>
      <c r="C20" s="22"/>
      <c r="D20" s="22"/>
      <c r="E20" s="22"/>
      <c r="F20" s="22"/>
      <c r="G20" s="22"/>
      <c r="H20" s="22"/>
      <c r="I20" s="22"/>
      <c r="J20" s="22"/>
      <c r="K20" s="22"/>
      <c r="L20" s="22"/>
      <c r="M20" s="22"/>
      <c r="N20" s="22"/>
      <c r="O20" s="22"/>
      <c r="P20" s="22"/>
      <c r="Q20" s="22"/>
    </row>
    <row r="21" spans="1:17">
      <c r="A21" s="14"/>
      <c r="B21" s="54"/>
      <c r="C21" s="54"/>
      <c r="D21" s="54"/>
      <c r="E21" s="54"/>
      <c r="F21" s="54"/>
      <c r="G21" s="54"/>
      <c r="H21" s="54"/>
      <c r="I21" s="54"/>
      <c r="J21" s="54"/>
      <c r="K21" s="54"/>
      <c r="L21" s="54"/>
      <c r="M21" s="54"/>
      <c r="N21" s="54"/>
      <c r="O21" s="54"/>
      <c r="P21" s="54"/>
      <c r="Q21" s="54"/>
    </row>
    <row r="22" spans="1:17">
      <c r="A22" s="14"/>
      <c r="B22" s="22" t="s">
        <v>290</v>
      </c>
      <c r="C22" s="22"/>
      <c r="D22" s="22"/>
      <c r="E22" s="22"/>
      <c r="F22" s="22"/>
      <c r="G22" s="22"/>
      <c r="H22" s="22"/>
      <c r="I22" s="22"/>
      <c r="J22" s="22"/>
      <c r="K22" s="22"/>
      <c r="L22" s="22"/>
      <c r="M22" s="22"/>
      <c r="N22" s="22"/>
      <c r="O22" s="22"/>
      <c r="P22" s="22"/>
      <c r="Q22" s="22"/>
    </row>
    <row r="23" spans="1:17">
      <c r="A23" s="14"/>
      <c r="B23" s="54"/>
      <c r="C23" s="54"/>
      <c r="D23" s="54"/>
      <c r="E23" s="54"/>
      <c r="F23" s="54"/>
      <c r="G23" s="54"/>
      <c r="H23" s="54"/>
      <c r="I23" s="54"/>
      <c r="J23" s="54"/>
      <c r="K23" s="54"/>
      <c r="L23" s="54"/>
      <c r="M23" s="54"/>
      <c r="N23" s="54"/>
      <c r="O23" s="54"/>
      <c r="P23" s="54"/>
      <c r="Q23" s="54"/>
    </row>
    <row r="24" spans="1:17" ht="25.5" customHeight="1">
      <c r="A24" s="14"/>
      <c r="B24" s="22" t="s">
        <v>291</v>
      </c>
      <c r="C24" s="22"/>
      <c r="D24" s="22"/>
      <c r="E24" s="22"/>
      <c r="F24" s="22"/>
      <c r="G24" s="22"/>
      <c r="H24" s="22"/>
      <c r="I24" s="22"/>
      <c r="J24" s="22"/>
      <c r="K24" s="22"/>
      <c r="L24" s="22"/>
      <c r="M24" s="22"/>
      <c r="N24" s="22"/>
      <c r="O24" s="22"/>
      <c r="P24" s="22"/>
      <c r="Q24" s="22"/>
    </row>
  </sheetData>
  <mergeCells count="63">
    <mergeCell ref="B19:Q19"/>
    <mergeCell ref="B20:Q20"/>
    <mergeCell ref="B21:Q21"/>
    <mergeCell ref="B22:Q22"/>
    <mergeCell ref="B23:Q23"/>
    <mergeCell ref="B24:Q24"/>
    <mergeCell ref="A1:A2"/>
    <mergeCell ref="B1:Q1"/>
    <mergeCell ref="B2:Q2"/>
    <mergeCell ref="B3:Q3"/>
    <mergeCell ref="A4:A24"/>
    <mergeCell ref="B4:Q4"/>
    <mergeCell ref="B5:Q5"/>
    <mergeCell ref="B6:Q6"/>
    <mergeCell ref="B7:Q7"/>
    <mergeCell ref="B8:Q8"/>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11.140625" customWidth="1"/>
    <col min="4" max="4" width="28.42578125" customWidth="1"/>
    <col min="5" max="5" width="8.85546875" customWidth="1"/>
    <col min="6" max="6" width="36.5703125" customWidth="1"/>
    <col min="7" max="7" width="11.140625" customWidth="1"/>
    <col min="8" max="8" width="22.85546875" customWidth="1"/>
    <col min="9" max="9" width="8.85546875" customWidth="1"/>
    <col min="10" max="10" width="36.5703125" customWidth="1"/>
    <col min="11" max="11" width="11.140625" customWidth="1"/>
    <col min="12" max="12" width="22.85546875" customWidth="1"/>
    <col min="13" max="13" width="8.85546875" customWidth="1"/>
    <col min="14" max="14" width="36.5703125" customWidth="1"/>
    <col min="15" max="15" width="11.140625" customWidth="1"/>
    <col min="16" max="16" width="28.42578125" customWidth="1"/>
    <col min="17" max="17" width="8.85546875" customWidth="1"/>
    <col min="18" max="18" width="36.5703125" customWidth="1"/>
    <col min="19" max="19" width="11.140625" customWidth="1"/>
    <col min="20" max="20" width="28.42578125" customWidth="1"/>
    <col min="21" max="21" width="8.85546875" customWidth="1"/>
  </cols>
  <sheetData>
    <row r="1" spans="1:21" ht="15" customHeight="1">
      <c r="A1" s="7" t="s">
        <v>2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3</v>
      </c>
      <c r="B3" s="54" t="s">
        <v>5</v>
      </c>
      <c r="C3" s="54"/>
      <c r="D3" s="54"/>
      <c r="E3" s="54"/>
      <c r="F3" s="54"/>
      <c r="G3" s="54"/>
      <c r="H3" s="54"/>
      <c r="I3" s="54"/>
      <c r="J3" s="54"/>
      <c r="K3" s="54"/>
      <c r="L3" s="54"/>
      <c r="M3" s="54"/>
      <c r="N3" s="54"/>
      <c r="O3" s="54"/>
      <c r="P3" s="54"/>
      <c r="Q3" s="54"/>
      <c r="R3" s="54"/>
      <c r="S3" s="54"/>
      <c r="T3" s="54"/>
      <c r="U3" s="54"/>
    </row>
    <row r="4" spans="1:21" ht="15" customHeight="1">
      <c r="A4" s="14" t="s">
        <v>294</v>
      </c>
      <c r="B4" s="54" t="s">
        <v>5</v>
      </c>
      <c r="C4" s="54"/>
      <c r="D4" s="54"/>
      <c r="E4" s="54"/>
      <c r="F4" s="54"/>
      <c r="G4" s="54"/>
      <c r="H4" s="54"/>
      <c r="I4" s="54"/>
      <c r="J4" s="54"/>
      <c r="K4" s="54"/>
      <c r="L4" s="54"/>
      <c r="M4" s="54"/>
      <c r="N4" s="54"/>
      <c r="O4" s="54"/>
      <c r="P4" s="54"/>
      <c r="Q4" s="54"/>
      <c r="R4" s="54"/>
      <c r="S4" s="54"/>
      <c r="T4" s="54"/>
      <c r="U4" s="54"/>
    </row>
    <row r="5" spans="1:21">
      <c r="A5" s="14"/>
      <c r="B5" s="55" t="s">
        <v>292</v>
      </c>
      <c r="C5" s="55"/>
      <c r="D5" s="55"/>
      <c r="E5" s="55"/>
      <c r="F5" s="55"/>
      <c r="G5" s="55"/>
      <c r="H5" s="55"/>
      <c r="I5" s="55"/>
      <c r="J5" s="55"/>
      <c r="K5" s="55"/>
      <c r="L5" s="55"/>
      <c r="M5" s="55"/>
      <c r="N5" s="55"/>
      <c r="O5" s="55"/>
      <c r="P5" s="55"/>
      <c r="Q5" s="55"/>
      <c r="R5" s="55"/>
      <c r="S5" s="55"/>
      <c r="T5" s="55"/>
      <c r="U5" s="55"/>
    </row>
    <row r="6" spans="1:21">
      <c r="A6" s="14"/>
      <c r="B6" s="22" t="s">
        <v>295</v>
      </c>
      <c r="C6" s="22"/>
      <c r="D6" s="22"/>
      <c r="E6" s="22"/>
      <c r="F6" s="22"/>
      <c r="G6" s="22"/>
      <c r="H6" s="22"/>
      <c r="I6" s="22"/>
      <c r="J6" s="22"/>
      <c r="K6" s="22"/>
      <c r="L6" s="22"/>
      <c r="M6" s="22"/>
      <c r="N6" s="22"/>
      <c r="O6" s="22"/>
      <c r="P6" s="22"/>
      <c r="Q6" s="22"/>
      <c r="R6" s="22"/>
      <c r="S6" s="22"/>
      <c r="T6" s="22"/>
      <c r="U6" s="22"/>
    </row>
    <row r="7" spans="1:21">
      <c r="A7" s="14"/>
      <c r="B7" s="21"/>
      <c r="C7" s="21"/>
      <c r="D7" s="21"/>
      <c r="E7" s="21"/>
      <c r="F7" s="21"/>
      <c r="G7" s="21"/>
      <c r="H7" s="21"/>
      <c r="I7" s="21"/>
      <c r="J7" s="21"/>
      <c r="K7" s="21"/>
      <c r="L7" s="21"/>
      <c r="M7" s="21"/>
      <c r="N7" s="21"/>
      <c r="O7" s="21"/>
      <c r="P7" s="21"/>
      <c r="Q7" s="21"/>
    </row>
    <row r="8" spans="1:21">
      <c r="A8" s="14"/>
      <c r="B8" s="16"/>
      <c r="C8" s="16"/>
      <c r="D8" s="16"/>
      <c r="E8" s="16"/>
      <c r="F8" s="16"/>
      <c r="G8" s="16"/>
      <c r="H8" s="16"/>
      <c r="I8" s="16"/>
      <c r="J8" s="16"/>
      <c r="K8" s="16"/>
      <c r="L8" s="16"/>
      <c r="M8" s="16"/>
      <c r="N8" s="16"/>
      <c r="O8" s="16"/>
      <c r="P8" s="16"/>
      <c r="Q8" s="16"/>
    </row>
    <row r="9" spans="1:21">
      <c r="A9" s="14"/>
      <c r="B9" s="75" t="s">
        <v>188</v>
      </c>
      <c r="C9" s="63" t="s">
        <v>296</v>
      </c>
      <c r="D9" s="63"/>
      <c r="E9" s="63"/>
      <c r="F9" s="22"/>
      <c r="G9" s="63" t="s">
        <v>298</v>
      </c>
      <c r="H9" s="63"/>
      <c r="I9" s="63"/>
      <c r="J9" s="22"/>
      <c r="K9" s="63" t="s">
        <v>300</v>
      </c>
      <c r="L9" s="63"/>
      <c r="M9" s="63"/>
      <c r="N9" s="22"/>
      <c r="O9" s="63" t="s">
        <v>301</v>
      </c>
      <c r="P9" s="63"/>
      <c r="Q9" s="63"/>
    </row>
    <row r="10" spans="1:21" ht="15.75" thickBot="1">
      <c r="A10" s="14"/>
      <c r="B10" s="75"/>
      <c r="C10" s="40" t="s">
        <v>297</v>
      </c>
      <c r="D10" s="40"/>
      <c r="E10" s="40"/>
      <c r="F10" s="22"/>
      <c r="G10" s="40" t="s">
        <v>299</v>
      </c>
      <c r="H10" s="40"/>
      <c r="I10" s="40"/>
      <c r="J10" s="22"/>
      <c r="K10" s="40"/>
      <c r="L10" s="40"/>
      <c r="M10" s="40"/>
      <c r="N10" s="22"/>
      <c r="O10" s="40"/>
      <c r="P10" s="40"/>
      <c r="Q10" s="40"/>
    </row>
    <row r="11" spans="1:21">
      <c r="A11" s="14"/>
      <c r="B11" s="84" t="s">
        <v>302</v>
      </c>
      <c r="C11" s="41" t="s">
        <v>190</v>
      </c>
      <c r="D11" s="35">
        <v>7.8</v>
      </c>
      <c r="E11" s="32"/>
      <c r="F11" s="24"/>
      <c r="G11" s="41" t="s">
        <v>190</v>
      </c>
      <c r="H11" s="35">
        <v>5.5</v>
      </c>
      <c r="I11" s="32"/>
      <c r="J11" s="24"/>
      <c r="K11" s="41" t="s">
        <v>190</v>
      </c>
      <c r="L11" s="35">
        <v>0.2</v>
      </c>
      <c r="M11" s="32"/>
      <c r="N11" s="24"/>
      <c r="O11" s="41" t="s">
        <v>190</v>
      </c>
      <c r="P11" s="35">
        <v>13.5</v>
      </c>
      <c r="Q11" s="32"/>
    </row>
    <row r="12" spans="1:21">
      <c r="A12" s="14"/>
      <c r="B12" s="84"/>
      <c r="C12" s="85"/>
      <c r="D12" s="86"/>
      <c r="E12" s="87"/>
      <c r="F12" s="24"/>
      <c r="G12" s="85"/>
      <c r="H12" s="86"/>
      <c r="I12" s="87"/>
      <c r="J12" s="24"/>
      <c r="K12" s="85"/>
      <c r="L12" s="86"/>
      <c r="M12" s="87"/>
      <c r="N12" s="24"/>
      <c r="O12" s="85"/>
      <c r="P12" s="86"/>
      <c r="Q12" s="87"/>
    </row>
    <row r="13" spans="1:21">
      <c r="A13" s="14"/>
      <c r="B13" s="67" t="s">
        <v>303</v>
      </c>
      <c r="C13" s="27">
        <v>0.9</v>
      </c>
      <c r="D13" s="27"/>
      <c r="E13" s="22"/>
      <c r="F13" s="22"/>
      <c r="G13" s="27">
        <v>1.7</v>
      </c>
      <c r="H13" s="27"/>
      <c r="I13" s="22"/>
      <c r="J13" s="22"/>
      <c r="K13" s="27" t="s">
        <v>214</v>
      </c>
      <c r="L13" s="27"/>
      <c r="M13" s="22"/>
      <c r="N13" s="22"/>
      <c r="O13" s="27">
        <v>2.6</v>
      </c>
      <c r="P13" s="27"/>
      <c r="Q13" s="22"/>
    </row>
    <row r="14" spans="1:21">
      <c r="A14" s="14"/>
      <c r="B14" s="67"/>
      <c r="C14" s="27"/>
      <c r="D14" s="27"/>
      <c r="E14" s="22"/>
      <c r="F14" s="22"/>
      <c r="G14" s="27"/>
      <c r="H14" s="27"/>
      <c r="I14" s="22"/>
      <c r="J14" s="22"/>
      <c r="K14" s="27"/>
      <c r="L14" s="27"/>
      <c r="M14" s="22"/>
      <c r="N14" s="22"/>
      <c r="O14" s="27"/>
      <c r="P14" s="27"/>
      <c r="Q14" s="22"/>
    </row>
    <row r="15" spans="1:21" ht="15.75" thickBot="1">
      <c r="A15" s="14"/>
      <c r="B15" s="58" t="s">
        <v>304</v>
      </c>
      <c r="C15" s="36" t="s">
        <v>305</v>
      </c>
      <c r="D15" s="36"/>
      <c r="E15" s="44" t="s">
        <v>203</v>
      </c>
      <c r="F15" s="19"/>
      <c r="G15" s="36" t="s">
        <v>306</v>
      </c>
      <c r="H15" s="36"/>
      <c r="I15" s="44" t="s">
        <v>203</v>
      </c>
      <c r="J15" s="19"/>
      <c r="K15" s="36" t="s">
        <v>217</v>
      </c>
      <c r="L15" s="36"/>
      <c r="M15" s="44" t="s">
        <v>203</v>
      </c>
      <c r="N15" s="19"/>
      <c r="O15" s="36" t="s">
        <v>307</v>
      </c>
      <c r="P15" s="36"/>
      <c r="Q15" s="18" t="s">
        <v>203</v>
      </c>
    </row>
    <row r="16" spans="1:21">
      <c r="A16" s="14"/>
      <c r="B16" s="67" t="s">
        <v>308</v>
      </c>
      <c r="C16" s="49" t="s">
        <v>190</v>
      </c>
      <c r="D16" s="50">
        <v>5.9</v>
      </c>
      <c r="E16" s="34"/>
      <c r="F16" s="22"/>
      <c r="G16" s="49" t="s">
        <v>190</v>
      </c>
      <c r="H16" s="50">
        <v>6.5</v>
      </c>
      <c r="I16" s="34"/>
      <c r="J16" s="22"/>
      <c r="K16" s="49" t="s">
        <v>190</v>
      </c>
      <c r="L16" s="50">
        <v>0.1</v>
      </c>
      <c r="M16" s="34"/>
      <c r="N16" s="22"/>
      <c r="O16" s="49" t="s">
        <v>190</v>
      </c>
      <c r="P16" s="50">
        <v>12.5</v>
      </c>
      <c r="Q16" s="34"/>
    </row>
    <row r="17" spans="1:21">
      <c r="A17" s="14"/>
      <c r="B17" s="67"/>
      <c r="C17" s="88"/>
      <c r="D17" s="89"/>
      <c r="E17" s="90"/>
      <c r="F17" s="22"/>
      <c r="G17" s="88"/>
      <c r="H17" s="89"/>
      <c r="I17" s="90"/>
      <c r="J17" s="22"/>
      <c r="K17" s="88"/>
      <c r="L17" s="89"/>
      <c r="M17" s="90"/>
      <c r="N17" s="22"/>
      <c r="O17" s="88"/>
      <c r="P17" s="89"/>
      <c r="Q17" s="90"/>
    </row>
    <row r="18" spans="1:21">
      <c r="A18" s="14"/>
      <c r="B18" s="84" t="s">
        <v>309</v>
      </c>
      <c r="C18" s="25">
        <v>5.4</v>
      </c>
      <c r="D18" s="25"/>
      <c r="E18" s="24"/>
      <c r="F18" s="24"/>
      <c r="G18" s="25">
        <v>2.8</v>
      </c>
      <c r="H18" s="25"/>
      <c r="I18" s="24"/>
      <c r="J18" s="24"/>
      <c r="K18" s="25" t="s">
        <v>214</v>
      </c>
      <c r="L18" s="25"/>
      <c r="M18" s="24"/>
      <c r="N18" s="24"/>
      <c r="O18" s="25">
        <v>8.1999999999999993</v>
      </c>
      <c r="P18" s="25"/>
      <c r="Q18" s="24"/>
    </row>
    <row r="19" spans="1:21">
      <c r="A19" s="14"/>
      <c r="B19" s="84"/>
      <c r="C19" s="25"/>
      <c r="D19" s="25"/>
      <c r="E19" s="24"/>
      <c r="F19" s="24"/>
      <c r="G19" s="25"/>
      <c r="H19" s="25"/>
      <c r="I19" s="24"/>
      <c r="J19" s="24"/>
      <c r="K19" s="25"/>
      <c r="L19" s="25"/>
      <c r="M19" s="24"/>
      <c r="N19" s="24"/>
      <c r="O19" s="25"/>
      <c r="P19" s="25"/>
      <c r="Q19" s="24"/>
    </row>
    <row r="20" spans="1:21">
      <c r="A20" s="14"/>
      <c r="B20" s="67" t="s">
        <v>304</v>
      </c>
      <c r="C20" s="27" t="s">
        <v>305</v>
      </c>
      <c r="D20" s="27"/>
      <c r="E20" s="26" t="s">
        <v>203</v>
      </c>
      <c r="F20" s="22"/>
      <c r="G20" s="27" t="s">
        <v>310</v>
      </c>
      <c r="H20" s="27"/>
      <c r="I20" s="26" t="s">
        <v>203</v>
      </c>
      <c r="J20" s="22"/>
      <c r="K20" s="27" t="s">
        <v>214</v>
      </c>
      <c r="L20" s="27"/>
      <c r="M20" s="22"/>
      <c r="N20" s="22"/>
      <c r="O20" s="27" t="s">
        <v>311</v>
      </c>
      <c r="P20" s="27"/>
      <c r="Q20" s="26" t="s">
        <v>203</v>
      </c>
    </row>
    <row r="21" spans="1:21" ht="15.75" thickBot="1">
      <c r="A21" s="14"/>
      <c r="B21" s="67"/>
      <c r="C21" s="28"/>
      <c r="D21" s="28"/>
      <c r="E21" s="91"/>
      <c r="F21" s="22"/>
      <c r="G21" s="28"/>
      <c r="H21" s="28"/>
      <c r="I21" s="91"/>
      <c r="J21" s="22"/>
      <c r="K21" s="28"/>
      <c r="L21" s="28"/>
      <c r="M21" s="29"/>
      <c r="N21" s="22"/>
      <c r="O21" s="28"/>
      <c r="P21" s="28"/>
      <c r="Q21" s="91"/>
    </row>
    <row r="22" spans="1:21">
      <c r="A22" s="14"/>
      <c r="B22" s="84" t="s">
        <v>312</v>
      </c>
      <c r="C22" s="41" t="s">
        <v>190</v>
      </c>
      <c r="D22" s="35">
        <v>8.5</v>
      </c>
      <c r="E22" s="32"/>
      <c r="F22" s="24"/>
      <c r="G22" s="41" t="s">
        <v>190</v>
      </c>
      <c r="H22" s="35">
        <v>8.1999999999999993</v>
      </c>
      <c r="I22" s="32"/>
      <c r="J22" s="24"/>
      <c r="K22" s="41" t="s">
        <v>190</v>
      </c>
      <c r="L22" s="35">
        <v>0.1</v>
      </c>
      <c r="M22" s="32"/>
      <c r="N22" s="24"/>
      <c r="O22" s="41" t="s">
        <v>190</v>
      </c>
      <c r="P22" s="35">
        <v>16.8</v>
      </c>
      <c r="Q22" s="32"/>
    </row>
    <row r="23" spans="1:21">
      <c r="A23" s="14"/>
      <c r="B23" s="84"/>
      <c r="C23" s="85"/>
      <c r="D23" s="86"/>
      <c r="E23" s="87"/>
      <c r="F23" s="24"/>
      <c r="G23" s="85"/>
      <c r="H23" s="86"/>
      <c r="I23" s="87"/>
      <c r="J23" s="24"/>
      <c r="K23" s="85"/>
      <c r="L23" s="86"/>
      <c r="M23" s="87"/>
      <c r="N23" s="24"/>
      <c r="O23" s="85"/>
      <c r="P23" s="86"/>
      <c r="Q23" s="87"/>
    </row>
    <row r="24" spans="1:21">
      <c r="A24" s="14"/>
      <c r="B24" s="67" t="s">
        <v>309</v>
      </c>
      <c r="C24" s="27" t="s">
        <v>214</v>
      </c>
      <c r="D24" s="27"/>
      <c r="E24" s="22"/>
      <c r="F24" s="22"/>
      <c r="G24" s="27" t="s">
        <v>313</v>
      </c>
      <c r="H24" s="27"/>
      <c r="I24" s="26" t="s">
        <v>203</v>
      </c>
      <c r="J24" s="22"/>
      <c r="K24" s="27">
        <v>0.6</v>
      </c>
      <c r="L24" s="27"/>
      <c r="M24" s="22"/>
      <c r="N24" s="22"/>
      <c r="O24" s="27" t="s">
        <v>214</v>
      </c>
      <c r="P24" s="27"/>
      <c r="Q24" s="22"/>
    </row>
    <row r="25" spans="1:21">
      <c r="A25" s="14"/>
      <c r="B25" s="67"/>
      <c r="C25" s="27"/>
      <c r="D25" s="27"/>
      <c r="E25" s="22"/>
      <c r="F25" s="22"/>
      <c r="G25" s="27"/>
      <c r="H25" s="27"/>
      <c r="I25" s="26"/>
      <c r="J25" s="22"/>
      <c r="K25" s="27"/>
      <c r="L25" s="27"/>
      <c r="M25" s="22"/>
      <c r="N25" s="22"/>
      <c r="O25" s="27"/>
      <c r="P25" s="27"/>
      <c r="Q25" s="22"/>
    </row>
    <row r="26" spans="1:21">
      <c r="A26" s="14"/>
      <c r="B26" s="84" t="s">
        <v>304</v>
      </c>
      <c r="C26" s="25" t="s">
        <v>314</v>
      </c>
      <c r="D26" s="25"/>
      <c r="E26" s="23" t="s">
        <v>203</v>
      </c>
      <c r="F26" s="24"/>
      <c r="G26" s="25" t="s">
        <v>315</v>
      </c>
      <c r="H26" s="25"/>
      <c r="I26" s="23" t="s">
        <v>203</v>
      </c>
      <c r="J26" s="24"/>
      <c r="K26" s="25" t="s">
        <v>214</v>
      </c>
      <c r="L26" s="25"/>
      <c r="M26" s="24"/>
      <c r="N26" s="24"/>
      <c r="O26" s="25" t="s">
        <v>316</v>
      </c>
      <c r="P26" s="25"/>
      <c r="Q26" s="23" t="s">
        <v>203</v>
      </c>
    </row>
    <row r="27" spans="1:21" ht="15.75" thickBot="1">
      <c r="A27" s="14"/>
      <c r="B27" s="84"/>
      <c r="C27" s="36"/>
      <c r="D27" s="36"/>
      <c r="E27" s="53"/>
      <c r="F27" s="24"/>
      <c r="G27" s="36"/>
      <c r="H27" s="36"/>
      <c r="I27" s="53"/>
      <c r="J27" s="24"/>
      <c r="K27" s="36"/>
      <c r="L27" s="36"/>
      <c r="M27" s="33"/>
      <c r="N27" s="24"/>
      <c r="O27" s="36"/>
      <c r="P27" s="36"/>
      <c r="Q27" s="53"/>
    </row>
    <row r="28" spans="1:21">
      <c r="A28" s="14"/>
      <c r="B28" s="67" t="s">
        <v>317</v>
      </c>
      <c r="C28" s="49" t="s">
        <v>190</v>
      </c>
      <c r="D28" s="50">
        <v>7.3</v>
      </c>
      <c r="E28" s="34"/>
      <c r="F28" s="22"/>
      <c r="G28" s="49" t="s">
        <v>190</v>
      </c>
      <c r="H28" s="50">
        <v>6.3</v>
      </c>
      <c r="I28" s="34"/>
      <c r="J28" s="22"/>
      <c r="K28" s="49" t="s">
        <v>190</v>
      </c>
      <c r="L28" s="50">
        <v>0.7</v>
      </c>
      <c r="M28" s="34"/>
      <c r="N28" s="22"/>
      <c r="O28" s="49" t="s">
        <v>190</v>
      </c>
      <c r="P28" s="50">
        <v>14.3</v>
      </c>
      <c r="Q28" s="34"/>
    </row>
    <row r="29" spans="1:21" ht="15.75" thickBot="1">
      <c r="A29" s="14"/>
      <c r="B29" s="67"/>
      <c r="C29" s="45"/>
      <c r="D29" s="46"/>
      <c r="E29" s="47"/>
      <c r="F29" s="22"/>
      <c r="G29" s="45"/>
      <c r="H29" s="46"/>
      <c r="I29" s="47"/>
      <c r="J29" s="22"/>
      <c r="K29" s="45"/>
      <c r="L29" s="46"/>
      <c r="M29" s="47"/>
      <c r="N29" s="22"/>
      <c r="O29" s="45"/>
      <c r="P29" s="46"/>
      <c r="Q29" s="47"/>
    </row>
    <row r="30" spans="1:21" ht="25.5" customHeight="1" thickTop="1">
      <c r="A30" s="14"/>
      <c r="B30" s="26" t="s">
        <v>318</v>
      </c>
      <c r="C30" s="26"/>
      <c r="D30" s="26"/>
      <c r="E30" s="26"/>
      <c r="F30" s="26"/>
      <c r="G30" s="26"/>
      <c r="H30" s="26"/>
      <c r="I30" s="26"/>
      <c r="J30" s="26"/>
      <c r="K30" s="26"/>
      <c r="L30" s="26"/>
      <c r="M30" s="26"/>
      <c r="N30" s="26"/>
      <c r="O30" s="26"/>
      <c r="P30" s="26"/>
      <c r="Q30" s="26"/>
      <c r="R30" s="26"/>
      <c r="S30" s="26"/>
      <c r="T30" s="26"/>
      <c r="U30" s="26"/>
    </row>
    <row r="31" spans="1:21">
      <c r="A31" s="14"/>
      <c r="B31" s="26" t="s">
        <v>319</v>
      </c>
      <c r="C31" s="26"/>
      <c r="D31" s="26"/>
      <c r="E31" s="26"/>
      <c r="F31" s="26"/>
      <c r="G31" s="26"/>
      <c r="H31" s="26"/>
      <c r="I31" s="26"/>
      <c r="J31" s="26"/>
      <c r="K31" s="26"/>
      <c r="L31" s="26"/>
      <c r="M31" s="26"/>
      <c r="N31" s="26"/>
      <c r="O31" s="26"/>
      <c r="P31" s="26"/>
      <c r="Q31" s="26"/>
      <c r="R31" s="26"/>
      <c r="S31" s="26"/>
      <c r="T31" s="26"/>
      <c r="U31" s="26"/>
    </row>
    <row r="32" spans="1:21">
      <c r="A32" s="14"/>
      <c r="B32" s="21"/>
      <c r="C32" s="21"/>
      <c r="D32" s="21"/>
      <c r="E32" s="21"/>
      <c r="F32" s="21"/>
      <c r="G32" s="21"/>
      <c r="H32" s="21"/>
      <c r="I32" s="21"/>
      <c r="J32" s="21"/>
      <c r="K32" s="21"/>
      <c r="L32" s="21"/>
      <c r="M32" s="21"/>
      <c r="N32" s="21"/>
      <c r="O32" s="21"/>
      <c r="P32" s="21"/>
      <c r="Q32" s="21"/>
      <c r="R32" s="21"/>
      <c r="S32" s="21"/>
      <c r="T32" s="21"/>
      <c r="U32" s="21"/>
    </row>
    <row r="33" spans="1:21">
      <c r="A33" s="14"/>
      <c r="B33" s="16"/>
      <c r="C33" s="16"/>
      <c r="D33" s="16"/>
      <c r="E33" s="16"/>
      <c r="F33" s="16"/>
      <c r="G33" s="16"/>
      <c r="H33" s="16"/>
      <c r="I33" s="16"/>
      <c r="J33" s="16"/>
      <c r="K33" s="16"/>
      <c r="L33" s="16"/>
      <c r="M33" s="16"/>
      <c r="N33" s="16"/>
      <c r="O33" s="16"/>
      <c r="P33" s="16"/>
      <c r="Q33" s="16"/>
      <c r="R33" s="16"/>
      <c r="S33" s="16"/>
      <c r="T33" s="16"/>
      <c r="U33" s="16"/>
    </row>
    <row r="34" spans="1:21" ht="15.75" thickBot="1">
      <c r="A34" s="14"/>
      <c r="B34" s="92" t="s">
        <v>320</v>
      </c>
      <c r="C34" s="40" t="s">
        <v>321</v>
      </c>
      <c r="D34" s="40"/>
      <c r="E34" s="40"/>
      <c r="F34" s="13"/>
      <c r="G34" s="40" t="s">
        <v>322</v>
      </c>
      <c r="H34" s="40"/>
      <c r="I34" s="40"/>
      <c r="J34" s="13"/>
      <c r="K34" s="40" t="s">
        <v>323</v>
      </c>
      <c r="L34" s="40"/>
      <c r="M34" s="40"/>
      <c r="N34" s="13"/>
      <c r="O34" s="40" t="s">
        <v>324</v>
      </c>
      <c r="P34" s="40"/>
      <c r="Q34" s="40"/>
      <c r="R34" s="13"/>
      <c r="S34" s="40" t="s">
        <v>301</v>
      </c>
      <c r="T34" s="40"/>
      <c r="U34" s="40"/>
    </row>
    <row r="35" spans="1:21">
      <c r="A35" s="14"/>
      <c r="B35" s="23" t="s">
        <v>302</v>
      </c>
      <c r="C35" s="41" t="s">
        <v>190</v>
      </c>
      <c r="D35" s="35">
        <v>8.6</v>
      </c>
      <c r="E35" s="32"/>
      <c r="F35" s="24"/>
      <c r="G35" s="41" t="s">
        <v>190</v>
      </c>
      <c r="H35" s="35">
        <v>1.6</v>
      </c>
      <c r="I35" s="32"/>
      <c r="J35" s="24"/>
      <c r="K35" s="41" t="s">
        <v>190</v>
      </c>
      <c r="L35" s="35">
        <v>0.5</v>
      </c>
      <c r="M35" s="32"/>
      <c r="N35" s="24"/>
      <c r="O35" s="41" t="s">
        <v>190</v>
      </c>
      <c r="P35" s="35">
        <v>2.8</v>
      </c>
      <c r="Q35" s="32"/>
      <c r="R35" s="24"/>
      <c r="S35" s="41" t="s">
        <v>190</v>
      </c>
      <c r="T35" s="35">
        <v>13.5</v>
      </c>
      <c r="U35" s="32"/>
    </row>
    <row r="36" spans="1:21">
      <c r="A36" s="14"/>
      <c r="B36" s="23"/>
      <c r="C36" s="85"/>
      <c r="D36" s="86"/>
      <c r="E36" s="87"/>
      <c r="F36" s="24"/>
      <c r="G36" s="85"/>
      <c r="H36" s="86"/>
      <c r="I36" s="87"/>
      <c r="J36" s="24"/>
      <c r="K36" s="85"/>
      <c r="L36" s="86"/>
      <c r="M36" s="87"/>
      <c r="N36" s="24"/>
      <c r="O36" s="85"/>
      <c r="P36" s="86"/>
      <c r="Q36" s="87"/>
      <c r="R36" s="24"/>
      <c r="S36" s="23"/>
      <c r="T36" s="25"/>
      <c r="U36" s="24"/>
    </row>
    <row r="37" spans="1:21">
      <c r="A37" s="14"/>
      <c r="B37" s="26" t="s">
        <v>303</v>
      </c>
      <c r="C37" s="27">
        <v>1.4</v>
      </c>
      <c r="D37" s="27"/>
      <c r="E37" s="22"/>
      <c r="F37" s="22"/>
      <c r="G37" s="27" t="s">
        <v>214</v>
      </c>
      <c r="H37" s="27"/>
      <c r="I37" s="22"/>
      <c r="J37" s="22"/>
      <c r="K37" s="27" t="s">
        <v>214</v>
      </c>
      <c r="L37" s="27"/>
      <c r="M37" s="22"/>
      <c r="N37" s="22"/>
      <c r="O37" s="27">
        <v>1.2</v>
      </c>
      <c r="P37" s="27"/>
      <c r="Q37" s="22"/>
      <c r="R37" s="22"/>
      <c r="S37" s="27">
        <v>2.6</v>
      </c>
      <c r="T37" s="27"/>
      <c r="U37" s="22"/>
    </row>
    <row r="38" spans="1:21">
      <c r="A38" s="14"/>
      <c r="B38" s="26"/>
      <c r="C38" s="27"/>
      <c r="D38" s="27"/>
      <c r="E38" s="22"/>
      <c r="F38" s="22"/>
      <c r="G38" s="27"/>
      <c r="H38" s="27"/>
      <c r="I38" s="22"/>
      <c r="J38" s="22"/>
      <c r="K38" s="27"/>
      <c r="L38" s="27"/>
      <c r="M38" s="22"/>
      <c r="N38" s="22"/>
      <c r="O38" s="27"/>
      <c r="P38" s="27"/>
      <c r="Q38" s="22"/>
      <c r="R38" s="22"/>
      <c r="S38" s="27"/>
      <c r="T38" s="27"/>
      <c r="U38" s="22"/>
    </row>
    <row r="39" spans="1:21">
      <c r="A39" s="14"/>
      <c r="B39" s="23" t="s">
        <v>304</v>
      </c>
      <c r="C39" s="25" t="s">
        <v>325</v>
      </c>
      <c r="D39" s="25"/>
      <c r="E39" s="23" t="s">
        <v>203</v>
      </c>
      <c r="F39" s="24"/>
      <c r="G39" s="25" t="s">
        <v>214</v>
      </c>
      <c r="H39" s="25"/>
      <c r="I39" s="24"/>
      <c r="J39" s="24"/>
      <c r="K39" s="25" t="s">
        <v>326</v>
      </c>
      <c r="L39" s="25"/>
      <c r="M39" s="23" t="s">
        <v>203</v>
      </c>
      <c r="N39" s="24"/>
      <c r="O39" s="25" t="s">
        <v>314</v>
      </c>
      <c r="P39" s="25"/>
      <c r="Q39" s="23" t="s">
        <v>203</v>
      </c>
      <c r="R39" s="24"/>
      <c r="S39" s="25" t="s">
        <v>307</v>
      </c>
      <c r="T39" s="25"/>
      <c r="U39" s="23" t="s">
        <v>203</v>
      </c>
    </row>
    <row r="40" spans="1:21" ht="15.75" thickBot="1">
      <c r="A40" s="14"/>
      <c r="B40" s="23"/>
      <c r="C40" s="36"/>
      <c r="D40" s="36"/>
      <c r="E40" s="53"/>
      <c r="F40" s="24"/>
      <c r="G40" s="36"/>
      <c r="H40" s="36"/>
      <c r="I40" s="33"/>
      <c r="J40" s="24"/>
      <c r="K40" s="36"/>
      <c r="L40" s="36"/>
      <c r="M40" s="53"/>
      <c r="N40" s="24"/>
      <c r="O40" s="36"/>
      <c r="P40" s="36"/>
      <c r="Q40" s="53"/>
      <c r="R40" s="24"/>
      <c r="S40" s="36"/>
      <c r="T40" s="36"/>
      <c r="U40" s="53"/>
    </row>
    <row r="41" spans="1:21">
      <c r="A41" s="14"/>
      <c r="B41" s="26" t="s">
        <v>308</v>
      </c>
      <c r="C41" s="49" t="s">
        <v>190</v>
      </c>
      <c r="D41" s="50">
        <v>7.9</v>
      </c>
      <c r="E41" s="34"/>
      <c r="F41" s="22"/>
      <c r="G41" s="49" t="s">
        <v>190</v>
      </c>
      <c r="H41" s="50">
        <v>1.6</v>
      </c>
      <c r="I41" s="34"/>
      <c r="J41" s="22"/>
      <c r="K41" s="49" t="s">
        <v>190</v>
      </c>
      <c r="L41" s="50">
        <v>0.2</v>
      </c>
      <c r="M41" s="34"/>
      <c r="N41" s="22"/>
      <c r="O41" s="49" t="s">
        <v>190</v>
      </c>
      <c r="P41" s="50">
        <v>2.8</v>
      </c>
      <c r="Q41" s="34"/>
      <c r="R41" s="22"/>
      <c r="S41" s="49" t="s">
        <v>190</v>
      </c>
      <c r="T41" s="50">
        <v>12.5</v>
      </c>
      <c r="U41" s="34"/>
    </row>
    <row r="42" spans="1:21">
      <c r="A42" s="14"/>
      <c r="B42" s="26"/>
      <c r="C42" s="88"/>
      <c r="D42" s="89"/>
      <c r="E42" s="90"/>
      <c r="F42" s="22"/>
      <c r="G42" s="88"/>
      <c r="H42" s="89"/>
      <c r="I42" s="90"/>
      <c r="J42" s="22"/>
      <c r="K42" s="88"/>
      <c r="L42" s="89"/>
      <c r="M42" s="90"/>
      <c r="N42" s="22"/>
      <c r="O42" s="88"/>
      <c r="P42" s="89"/>
      <c r="Q42" s="90"/>
      <c r="R42" s="22"/>
      <c r="S42" s="88"/>
      <c r="T42" s="89"/>
      <c r="U42" s="90"/>
    </row>
    <row r="43" spans="1:21">
      <c r="A43" s="14"/>
      <c r="B43" s="23" t="s">
        <v>303</v>
      </c>
      <c r="C43" s="25">
        <v>4.4000000000000004</v>
      </c>
      <c r="D43" s="25"/>
      <c r="E43" s="24"/>
      <c r="F43" s="24"/>
      <c r="G43" s="25" t="s">
        <v>214</v>
      </c>
      <c r="H43" s="25"/>
      <c r="I43" s="24"/>
      <c r="J43" s="24"/>
      <c r="K43" s="25">
        <v>0.7</v>
      </c>
      <c r="L43" s="25"/>
      <c r="M43" s="24"/>
      <c r="N43" s="24"/>
      <c r="O43" s="25">
        <v>3.1</v>
      </c>
      <c r="P43" s="25"/>
      <c r="Q43" s="24"/>
      <c r="R43" s="24"/>
      <c r="S43" s="25">
        <v>8.1999999999999993</v>
      </c>
      <c r="T43" s="25"/>
      <c r="U43" s="24"/>
    </row>
    <row r="44" spans="1:21">
      <c r="A44" s="14"/>
      <c r="B44" s="23"/>
      <c r="C44" s="25"/>
      <c r="D44" s="25"/>
      <c r="E44" s="24"/>
      <c r="F44" s="24"/>
      <c r="G44" s="25"/>
      <c r="H44" s="25"/>
      <c r="I44" s="24"/>
      <c r="J44" s="24"/>
      <c r="K44" s="25"/>
      <c r="L44" s="25"/>
      <c r="M44" s="24"/>
      <c r="N44" s="24"/>
      <c r="O44" s="25"/>
      <c r="P44" s="25"/>
      <c r="Q44" s="24"/>
      <c r="R44" s="24"/>
      <c r="S44" s="25"/>
      <c r="T44" s="25"/>
      <c r="U44" s="24"/>
    </row>
    <row r="45" spans="1:21" ht="15.75" thickBot="1">
      <c r="A45" s="14"/>
      <c r="B45" s="15" t="s">
        <v>327</v>
      </c>
      <c r="C45" s="28" t="s">
        <v>328</v>
      </c>
      <c r="D45" s="28"/>
      <c r="E45" s="15" t="s">
        <v>203</v>
      </c>
      <c r="F45" s="13"/>
      <c r="G45" s="28" t="s">
        <v>217</v>
      </c>
      <c r="H45" s="28"/>
      <c r="I45" s="15" t="s">
        <v>203</v>
      </c>
      <c r="J45" s="13"/>
      <c r="K45" s="28" t="s">
        <v>217</v>
      </c>
      <c r="L45" s="28"/>
      <c r="M45" s="15" t="s">
        <v>203</v>
      </c>
      <c r="N45" s="13"/>
      <c r="O45" s="28" t="s">
        <v>329</v>
      </c>
      <c r="P45" s="28"/>
      <c r="Q45" s="15" t="s">
        <v>203</v>
      </c>
      <c r="R45" s="13"/>
      <c r="S45" s="28" t="s">
        <v>311</v>
      </c>
      <c r="T45" s="28"/>
      <c r="U45" s="15" t="s">
        <v>203</v>
      </c>
    </row>
    <row r="46" spans="1:21">
      <c r="A46" s="14"/>
      <c r="B46" s="23" t="s">
        <v>312</v>
      </c>
      <c r="C46" s="41" t="s">
        <v>190</v>
      </c>
      <c r="D46" s="35">
        <v>10.6</v>
      </c>
      <c r="E46" s="32"/>
      <c r="F46" s="24"/>
      <c r="G46" s="41" t="s">
        <v>190</v>
      </c>
      <c r="H46" s="35">
        <v>1.5</v>
      </c>
      <c r="I46" s="32"/>
      <c r="J46" s="24"/>
      <c r="K46" s="41" t="s">
        <v>190</v>
      </c>
      <c r="L46" s="35">
        <v>0.8</v>
      </c>
      <c r="M46" s="32"/>
      <c r="N46" s="24"/>
      <c r="O46" s="41" t="s">
        <v>190</v>
      </c>
      <c r="P46" s="35">
        <v>3.9</v>
      </c>
      <c r="Q46" s="32"/>
      <c r="R46" s="24"/>
      <c r="S46" s="41" t="s">
        <v>190</v>
      </c>
      <c r="T46" s="35">
        <v>16.8</v>
      </c>
      <c r="U46" s="32"/>
    </row>
    <row r="47" spans="1:21">
      <c r="A47" s="14"/>
      <c r="B47" s="23"/>
      <c r="C47" s="85"/>
      <c r="D47" s="86"/>
      <c r="E47" s="87"/>
      <c r="F47" s="24"/>
      <c r="G47" s="85"/>
      <c r="H47" s="86"/>
      <c r="I47" s="87"/>
      <c r="J47" s="24"/>
      <c r="K47" s="85"/>
      <c r="L47" s="86"/>
      <c r="M47" s="87"/>
      <c r="N47" s="24"/>
      <c r="O47" s="85"/>
      <c r="P47" s="86"/>
      <c r="Q47" s="87"/>
      <c r="R47" s="24"/>
      <c r="S47" s="85"/>
      <c r="T47" s="86"/>
      <c r="U47" s="87"/>
    </row>
    <row r="48" spans="1:21">
      <c r="A48" s="14"/>
      <c r="B48" s="26" t="s">
        <v>303</v>
      </c>
      <c r="C48" s="27" t="s">
        <v>214</v>
      </c>
      <c r="D48" s="27"/>
      <c r="E48" s="22"/>
      <c r="F48" s="22"/>
      <c r="G48" s="27" t="s">
        <v>214</v>
      </c>
      <c r="H48" s="27"/>
      <c r="I48" s="22"/>
      <c r="J48" s="22"/>
      <c r="K48" s="27" t="s">
        <v>214</v>
      </c>
      <c r="L48" s="27"/>
      <c r="M48" s="22"/>
      <c r="N48" s="22"/>
      <c r="O48" s="27" t="s">
        <v>214</v>
      </c>
      <c r="P48" s="27"/>
      <c r="Q48" s="22"/>
      <c r="R48" s="22"/>
      <c r="S48" s="27" t="s">
        <v>214</v>
      </c>
      <c r="T48" s="27"/>
      <c r="U48" s="22"/>
    </row>
    <row r="49" spans="1:21">
      <c r="A49" s="14"/>
      <c r="B49" s="26"/>
      <c r="C49" s="27"/>
      <c r="D49" s="27"/>
      <c r="E49" s="22"/>
      <c r="F49" s="22"/>
      <c r="G49" s="27"/>
      <c r="H49" s="27"/>
      <c r="I49" s="22"/>
      <c r="J49" s="22"/>
      <c r="K49" s="27"/>
      <c r="L49" s="27"/>
      <c r="M49" s="22"/>
      <c r="N49" s="22"/>
      <c r="O49" s="27"/>
      <c r="P49" s="27"/>
      <c r="Q49" s="22"/>
      <c r="R49" s="22"/>
      <c r="S49" s="27"/>
      <c r="T49" s="27"/>
      <c r="U49" s="22"/>
    </row>
    <row r="50" spans="1:21">
      <c r="A50" s="14"/>
      <c r="B50" s="23" t="s">
        <v>304</v>
      </c>
      <c r="C50" s="25" t="s">
        <v>325</v>
      </c>
      <c r="D50" s="25"/>
      <c r="E50" s="23" t="s">
        <v>203</v>
      </c>
      <c r="F50" s="24"/>
      <c r="G50" s="25" t="s">
        <v>214</v>
      </c>
      <c r="H50" s="25"/>
      <c r="I50" s="24"/>
      <c r="J50" s="24"/>
      <c r="K50" s="25" t="s">
        <v>214</v>
      </c>
      <c r="L50" s="25"/>
      <c r="M50" s="24"/>
      <c r="N50" s="24"/>
      <c r="O50" s="25" t="s">
        <v>218</v>
      </c>
      <c r="P50" s="25"/>
      <c r="Q50" s="23" t="s">
        <v>203</v>
      </c>
      <c r="R50" s="24"/>
      <c r="S50" s="25" t="s">
        <v>316</v>
      </c>
      <c r="T50" s="25"/>
      <c r="U50" s="23" t="s">
        <v>203</v>
      </c>
    </row>
    <row r="51" spans="1:21" ht="15.75" thickBot="1">
      <c r="A51" s="14"/>
      <c r="B51" s="23"/>
      <c r="C51" s="36"/>
      <c r="D51" s="36"/>
      <c r="E51" s="53"/>
      <c r="F51" s="24"/>
      <c r="G51" s="36"/>
      <c r="H51" s="36"/>
      <c r="I51" s="33"/>
      <c r="J51" s="24"/>
      <c r="K51" s="36"/>
      <c r="L51" s="36"/>
      <c r="M51" s="33"/>
      <c r="N51" s="24"/>
      <c r="O51" s="36"/>
      <c r="P51" s="36"/>
      <c r="Q51" s="53"/>
      <c r="R51" s="24"/>
      <c r="S51" s="36"/>
      <c r="T51" s="36"/>
      <c r="U51" s="53"/>
    </row>
    <row r="52" spans="1:21">
      <c r="A52" s="14"/>
      <c r="B52" s="26" t="s">
        <v>317</v>
      </c>
      <c r="C52" s="49" t="s">
        <v>190</v>
      </c>
      <c r="D52" s="50">
        <v>8.5</v>
      </c>
      <c r="E52" s="34"/>
      <c r="F52" s="22"/>
      <c r="G52" s="49" t="s">
        <v>190</v>
      </c>
      <c r="H52" s="50">
        <v>1.5</v>
      </c>
      <c r="I52" s="34"/>
      <c r="J52" s="22"/>
      <c r="K52" s="49" t="s">
        <v>190</v>
      </c>
      <c r="L52" s="50">
        <v>0.8</v>
      </c>
      <c r="M52" s="34"/>
      <c r="N52" s="22"/>
      <c r="O52" s="49" t="s">
        <v>190</v>
      </c>
      <c r="P52" s="50">
        <v>3.5</v>
      </c>
      <c r="Q52" s="34"/>
      <c r="R52" s="22"/>
      <c r="S52" s="49" t="s">
        <v>190</v>
      </c>
      <c r="T52" s="50">
        <v>14.3</v>
      </c>
      <c r="U52" s="34"/>
    </row>
    <row r="53" spans="1:21" ht="15.75" thickBot="1">
      <c r="A53" s="14"/>
      <c r="B53" s="26"/>
      <c r="C53" s="45"/>
      <c r="D53" s="46"/>
      <c r="E53" s="47"/>
      <c r="F53" s="22"/>
      <c r="G53" s="45"/>
      <c r="H53" s="46"/>
      <c r="I53" s="47"/>
      <c r="J53" s="22"/>
      <c r="K53" s="45"/>
      <c r="L53" s="46"/>
      <c r="M53" s="47"/>
      <c r="N53" s="22"/>
      <c r="O53" s="45"/>
      <c r="P53" s="46"/>
      <c r="Q53" s="47"/>
      <c r="R53" s="22"/>
      <c r="S53" s="45"/>
      <c r="T53" s="46"/>
      <c r="U53" s="47"/>
    </row>
    <row r="54" spans="1:21" ht="15.75" thickTop="1">
      <c r="A54" s="14"/>
      <c r="B54" s="22" t="s">
        <v>330</v>
      </c>
      <c r="C54" s="22"/>
      <c r="D54" s="22"/>
      <c r="E54" s="22"/>
      <c r="F54" s="22"/>
      <c r="G54" s="22"/>
      <c r="H54" s="22"/>
      <c r="I54" s="22"/>
      <c r="J54" s="22"/>
      <c r="K54" s="22"/>
      <c r="L54" s="22"/>
      <c r="M54" s="22"/>
      <c r="N54" s="22"/>
      <c r="O54" s="22"/>
      <c r="P54" s="22"/>
      <c r="Q54" s="22"/>
      <c r="R54" s="22"/>
      <c r="S54" s="22"/>
      <c r="T54" s="22"/>
      <c r="U54" s="22"/>
    </row>
  </sheetData>
  <mergeCells count="316">
    <mergeCell ref="B30:U30"/>
    <mergeCell ref="B31:U31"/>
    <mergeCell ref="B54:U54"/>
    <mergeCell ref="T52:T53"/>
    <mergeCell ref="U52:U53"/>
    <mergeCell ref="A1:A2"/>
    <mergeCell ref="B1:U1"/>
    <mergeCell ref="B2:U2"/>
    <mergeCell ref="B3:U3"/>
    <mergeCell ref="A4:A54"/>
    <mergeCell ref="B4:U4"/>
    <mergeCell ref="B5:U5"/>
    <mergeCell ref="B6:U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D45"/>
    <mergeCell ref="G45:H45"/>
    <mergeCell ref="K45:L45"/>
    <mergeCell ref="O45:P45"/>
    <mergeCell ref="S45:T45"/>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28:N29"/>
    <mergeCell ref="O28:O29"/>
    <mergeCell ref="P28:P29"/>
    <mergeCell ref="Q28:Q29"/>
    <mergeCell ref="B32:U32"/>
    <mergeCell ref="C34:E34"/>
    <mergeCell ref="G34:I34"/>
    <mergeCell ref="K34:M34"/>
    <mergeCell ref="O34:Q34"/>
    <mergeCell ref="S34:U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0.140625" customWidth="1"/>
    <col min="4" max="4" width="25.5703125" customWidth="1"/>
    <col min="5" max="5" width="8" customWidth="1"/>
    <col min="6" max="6" width="36.5703125" customWidth="1"/>
    <col min="7" max="7" width="10.140625" customWidth="1"/>
    <col min="8" max="8" width="20.42578125" customWidth="1"/>
    <col min="9" max="9" width="8" customWidth="1"/>
    <col min="10" max="10" width="36.5703125" customWidth="1"/>
    <col min="11" max="11" width="10.140625" customWidth="1"/>
    <col min="12" max="12" width="21.140625" customWidth="1"/>
    <col min="13" max="13" width="8" customWidth="1"/>
    <col min="14" max="14" width="36.5703125" customWidth="1"/>
    <col min="15" max="15" width="10.140625" customWidth="1"/>
    <col min="16" max="16" width="21.140625" customWidth="1"/>
    <col min="17" max="17" width="8"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2</v>
      </c>
      <c r="B3" s="54" t="s">
        <v>5</v>
      </c>
      <c r="C3" s="54"/>
      <c r="D3" s="54"/>
      <c r="E3" s="54"/>
      <c r="F3" s="54"/>
      <c r="G3" s="54"/>
      <c r="H3" s="54"/>
      <c r="I3" s="54"/>
      <c r="J3" s="54"/>
      <c r="K3" s="54"/>
      <c r="L3" s="54"/>
      <c r="M3" s="54"/>
      <c r="N3" s="54"/>
      <c r="O3" s="54"/>
      <c r="P3" s="54"/>
      <c r="Q3" s="54"/>
    </row>
    <row r="4" spans="1:17" ht="15" customHeight="1">
      <c r="A4" s="14" t="s">
        <v>333</v>
      </c>
      <c r="B4" s="54" t="s">
        <v>5</v>
      </c>
      <c r="C4" s="54"/>
      <c r="D4" s="54"/>
      <c r="E4" s="54"/>
      <c r="F4" s="54"/>
      <c r="G4" s="54"/>
      <c r="H4" s="54"/>
      <c r="I4" s="54"/>
      <c r="J4" s="54"/>
      <c r="K4" s="54"/>
      <c r="L4" s="54"/>
      <c r="M4" s="54"/>
      <c r="N4" s="54"/>
      <c r="O4" s="54"/>
      <c r="P4" s="54"/>
      <c r="Q4" s="54"/>
    </row>
    <row r="5" spans="1:17">
      <c r="A5" s="14"/>
      <c r="B5" s="55" t="s">
        <v>331</v>
      </c>
      <c r="C5" s="55"/>
      <c r="D5" s="55"/>
      <c r="E5" s="55"/>
      <c r="F5" s="55"/>
      <c r="G5" s="55"/>
      <c r="H5" s="55"/>
      <c r="I5" s="55"/>
      <c r="J5" s="55"/>
      <c r="K5" s="55"/>
      <c r="L5" s="55"/>
      <c r="M5" s="55"/>
      <c r="N5" s="55"/>
      <c r="O5" s="55"/>
      <c r="P5" s="55"/>
      <c r="Q5" s="55"/>
    </row>
    <row r="6" spans="1:17" ht="38.25" customHeight="1">
      <c r="A6" s="14"/>
      <c r="B6" s="22" t="s">
        <v>334</v>
      </c>
      <c r="C6" s="22"/>
      <c r="D6" s="22"/>
      <c r="E6" s="22"/>
      <c r="F6" s="22"/>
      <c r="G6" s="22"/>
      <c r="H6" s="22"/>
      <c r="I6" s="22"/>
      <c r="J6" s="22"/>
      <c r="K6" s="22"/>
      <c r="L6" s="22"/>
      <c r="M6" s="22"/>
      <c r="N6" s="22"/>
      <c r="O6" s="22"/>
      <c r="P6" s="22"/>
      <c r="Q6" s="22"/>
    </row>
    <row r="7" spans="1:17">
      <c r="A7" s="14"/>
      <c r="B7" s="21"/>
      <c r="C7" s="21"/>
      <c r="D7" s="21"/>
      <c r="E7" s="21"/>
      <c r="F7" s="21"/>
      <c r="G7" s="21"/>
      <c r="H7" s="21"/>
      <c r="I7" s="21"/>
      <c r="J7" s="21"/>
      <c r="K7" s="21"/>
      <c r="L7" s="21"/>
      <c r="M7" s="21"/>
      <c r="N7" s="21"/>
      <c r="O7" s="21"/>
      <c r="P7" s="21"/>
      <c r="Q7" s="21"/>
    </row>
    <row r="8" spans="1:17">
      <c r="A8" s="14"/>
      <c r="B8" s="16"/>
      <c r="C8" s="16"/>
      <c r="D8" s="16"/>
      <c r="E8" s="16"/>
      <c r="F8" s="16"/>
      <c r="G8" s="16"/>
      <c r="H8" s="16"/>
      <c r="I8" s="16"/>
      <c r="J8" s="16"/>
      <c r="K8" s="16"/>
      <c r="L8" s="16"/>
      <c r="M8" s="16"/>
      <c r="N8" s="16"/>
      <c r="O8" s="16"/>
      <c r="P8" s="16"/>
      <c r="Q8" s="16"/>
    </row>
    <row r="9" spans="1:17" ht="15.75" thickBot="1">
      <c r="A9" s="14"/>
      <c r="B9" s="57"/>
      <c r="C9" s="40" t="s">
        <v>335</v>
      </c>
      <c r="D9" s="40"/>
      <c r="E9" s="40"/>
      <c r="F9" s="40"/>
      <c r="G9" s="40"/>
      <c r="H9" s="40"/>
      <c r="I9" s="40"/>
      <c r="J9" s="40"/>
      <c r="K9" s="40"/>
      <c r="L9" s="40"/>
      <c r="M9" s="40"/>
      <c r="N9" s="40"/>
      <c r="O9" s="40"/>
      <c r="P9" s="40"/>
      <c r="Q9" s="40"/>
    </row>
    <row r="10" spans="1:17" ht="15.75" thickBot="1">
      <c r="A10" s="14"/>
      <c r="B10" s="57"/>
      <c r="C10" s="64">
        <v>2013</v>
      </c>
      <c r="D10" s="64"/>
      <c r="E10" s="64"/>
      <c r="F10" s="13"/>
      <c r="G10" s="64">
        <v>2012</v>
      </c>
      <c r="H10" s="64"/>
      <c r="I10" s="64"/>
      <c r="J10" s="13"/>
      <c r="K10" s="64">
        <v>2013</v>
      </c>
      <c r="L10" s="64"/>
      <c r="M10" s="64"/>
      <c r="N10" s="13"/>
      <c r="O10" s="64">
        <v>2012</v>
      </c>
      <c r="P10" s="64"/>
      <c r="Q10" s="64"/>
    </row>
    <row r="11" spans="1:17">
      <c r="A11" s="14"/>
      <c r="B11" s="75" t="s">
        <v>188</v>
      </c>
      <c r="C11" s="63" t="s">
        <v>336</v>
      </c>
      <c r="D11" s="63"/>
      <c r="E11" s="63"/>
      <c r="F11" s="63"/>
      <c r="G11" s="63"/>
      <c r="H11" s="63"/>
      <c r="I11" s="63"/>
      <c r="J11" s="22"/>
      <c r="K11" s="63" t="s">
        <v>337</v>
      </c>
      <c r="L11" s="63"/>
      <c r="M11" s="63"/>
      <c r="N11" s="63"/>
      <c r="O11" s="63"/>
      <c r="P11" s="63"/>
      <c r="Q11" s="63"/>
    </row>
    <row r="12" spans="1:17" ht="15.75" thickBot="1">
      <c r="A12" s="14"/>
      <c r="B12" s="75"/>
      <c r="C12" s="40"/>
      <c r="D12" s="40"/>
      <c r="E12" s="40"/>
      <c r="F12" s="40"/>
      <c r="G12" s="40"/>
      <c r="H12" s="40"/>
      <c r="I12" s="40"/>
      <c r="J12" s="22"/>
      <c r="K12" s="40" t="s">
        <v>338</v>
      </c>
      <c r="L12" s="40"/>
      <c r="M12" s="40"/>
      <c r="N12" s="40"/>
      <c r="O12" s="40"/>
      <c r="P12" s="40"/>
      <c r="Q12" s="40"/>
    </row>
    <row r="13" spans="1:17">
      <c r="A13" s="14"/>
      <c r="B13" s="84" t="s">
        <v>339</v>
      </c>
      <c r="C13" s="41" t="s">
        <v>190</v>
      </c>
      <c r="D13" s="35">
        <v>0.3</v>
      </c>
      <c r="E13" s="32"/>
      <c r="F13" s="32"/>
      <c r="G13" s="41" t="s">
        <v>190</v>
      </c>
      <c r="H13" s="35">
        <v>0.7</v>
      </c>
      <c r="I13" s="32"/>
      <c r="J13" s="24"/>
      <c r="K13" s="41" t="s">
        <v>190</v>
      </c>
      <c r="L13" s="35">
        <v>0.1</v>
      </c>
      <c r="M13" s="32"/>
      <c r="N13" s="32"/>
      <c r="O13" s="41" t="s">
        <v>190</v>
      </c>
      <c r="P13" s="35">
        <v>0.2</v>
      </c>
      <c r="Q13" s="32"/>
    </row>
    <row r="14" spans="1:17">
      <c r="A14" s="14"/>
      <c r="B14" s="84"/>
      <c r="C14" s="85"/>
      <c r="D14" s="86"/>
      <c r="E14" s="87"/>
      <c r="F14" s="24"/>
      <c r="G14" s="85"/>
      <c r="H14" s="86"/>
      <c r="I14" s="87"/>
      <c r="J14" s="24"/>
      <c r="K14" s="85"/>
      <c r="L14" s="86"/>
      <c r="M14" s="87"/>
      <c r="N14" s="24"/>
      <c r="O14" s="85"/>
      <c r="P14" s="86"/>
      <c r="Q14" s="87"/>
    </row>
    <row r="15" spans="1:17">
      <c r="A15" s="14"/>
      <c r="B15" s="67" t="s">
        <v>340</v>
      </c>
      <c r="C15" s="27">
        <v>4.7</v>
      </c>
      <c r="D15" s="27"/>
      <c r="E15" s="22"/>
      <c r="F15" s="22"/>
      <c r="G15" s="27">
        <v>5.3</v>
      </c>
      <c r="H15" s="27"/>
      <c r="I15" s="22"/>
      <c r="J15" s="22"/>
      <c r="K15" s="27">
        <v>1</v>
      </c>
      <c r="L15" s="27"/>
      <c r="M15" s="22"/>
      <c r="N15" s="22"/>
      <c r="O15" s="27">
        <v>1.4</v>
      </c>
      <c r="P15" s="27"/>
      <c r="Q15" s="22"/>
    </row>
    <row r="16" spans="1:17">
      <c r="A16" s="14"/>
      <c r="B16" s="67"/>
      <c r="C16" s="27"/>
      <c r="D16" s="27"/>
      <c r="E16" s="22"/>
      <c r="F16" s="22"/>
      <c r="G16" s="27"/>
      <c r="H16" s="27"/>
      <c r="I16" s="22"/>
      <c r="J16" s="22"/>
      <c r="K16" s="27"/>
      <c r="L16" s="27"/>
      <c r="M16" s="22"/>
      <c r="N16" s="22"/>
      <c r="O16" s="27"/>
      <c r="P16" s="27"/>
      <c r="Q16" s="22"/>
    </row>
    <row r="17" spans="1:17">
      <c r="A17" s="14"/>
      <c r="B17" s="84" t="s">
        <v>341</v>
      </c>
      <c r="C17" s="25" t="s">
        <v>342</v>
      </c>
      <c r="D17" s="25"/>
      <c r="E17" s="23" t="s">
        <v>203</v>
      </c>
      <c r="F17" s="24"/>
      <c r="G17" s="25" t="s">
        <v>343</v>
      </c>
      <c r="H17" s="25"/>
      <c r="I17" s="23" t="s">
        <v>203</v>
      </c>
      <c r="J17" s="24"/>
      <c r="K17" s="25" t="s">
        <v>214</v>
      </c>
      <c r="L17" s="25"/>
      <c r="M17" s="24"/>
      <c r="N17" s="24"/>
      <c r="O17" s="25" t="s">
        <v>214</v>
      </c>
      <c r="P17" s="25"/>
      <c r="Q17" s="24"/>
    </row>
    <row r="18" spans="1:17">
      <c r="A18" s="14"/>
      <c r="B18" s="84"/>
      <c r="C18" s="25"/>
      <c r="D18" s="25"/>
      <c r="E18" s="23"/>
      <c r="F18" s="24"/>
      <c r="G18" s="25"/>
      <c r="H18" s="25"/>
      <c r="I18" s="23"/>
      <c r="J18" s="24"/>
      <c r="K18" s="25"/>
      <c r="L18" s="25"/>
      <c r="M18" s="24"/>
      <c r="N18" s="24"/>
      <c r="O18" s="25"/>
      <c r="P18" s="25"/>
      <c r="Q18" s="24"/>
    </row>
    <row r="19" spans="1:17">
      <c r="A19" s="14"/>
      <c r="B19" s="61" t="s">
        <v>344</v>
      </c>
      <c r="C19" s="22"/>
      <c r="D19" s="22"/>
      <c r="E19" s="22"/>
      <c r="F19" s="13"/>
      <c r="G19" s="22"/>
      <c r="H19" s="22"/>
      <c r="I19" s="22"/>
      <c r="J19" s="13"/>
      <c r="K19" s="22"/>
      <c r="L19" s="22"/>
      <c r="M19" s="22"/>
      <c r="N19" s="13"/>
      <c r="O19" s="22"/>
      <c r="P19" s="22"/>
      <c r="Q19" s="22"/>
    </row>
    <row r="20" spans="1:17">
      <c r="A20" s="14"/>
      <c r="B20" s="66" t="s">
        <v>345</v>
      </c>
      <c r="C20" s="25">
        <v>0.1</v>
      </c>
      <c r="D20" s="25"/>
      <c r="E20" s="24"/>
      <c r="F20" s="24"/>
      <c r="G20" s="25" t="s">
        <v>214</v>
      </c>
      <c r="H20" s="25"/>
      <c r="I20" s="24"/>
      <c r="J20" s="24"/>
      <c r="K20" s="25" t="s">
        <v>255</v>
      </c>
      <c r="L20" s="25"/>
      <c r="M20" s="23" t="s">
        <v>203</v>
      </c>
      <c r="N20" s="24"/>
      <c r="O20" s="25" t="s">
        <v>346</v>
      </c>
      <c r="P20" s="25"/>
      <c r="Q20" s="23" t="s">
        <v>203</v>
      </c>
    </row>
    <row r="21" spans="1:17">
      <c r="A21" s="14"/>
      <c r="B21" s="66"/>
      <c r="C21" s="25"/>
      <c r="D21" s="25"/>
      <c r="E21" s="24"/>
      <c r="F21" s="24"/>
      <c r="G21" s="25"/>
      <c r="H21" s="25"/>
      <c r="I21" s="24"/>
      <c r="J21" s="24"/>
      <c r="K21" s="25"/>
      <c r="L21" s="25"/>
      <c r="M21" s="23"/>
      <c r="N21" s="24"/>
      <c r="O21" s="25"/>
      <c r="P21" s="25"/>
      <c r="Q21" s="23"/>
    </row>
    <row r="22" spans="1:17">
      <c r="A22" s="14"/>
      <c r="B22" s="65" t="s">
        <v>347</v>
      </c>
      <c r="C22" s="27">
        <v>5.4</v>
      </c>
      <c r="D22" s="27"/>
      <c r="E22" s="22"/>
      <c r="F22" s="22"/>
      <c r="G22" s="27">
        <v>4.8</v>
      </c>
      <c r="H22" s="27"/>
      <c r="I22" s="22"/>
      <c r="J22" s="22"/>
      <c r="K22" s="27">
        <v>1.4</v>
      </c>
      <c r="L22" s="27"/>
      <c r="M22" s="22"/>
      <c r="N22" s="22"/>
      <c r="O22" s="27">
        <v>1.6</v>
      </c>
      <c r="P22" s="27"/>
      <c r="Q22" s="22"/>
    </row>
    <row r="23" spans="1:17" ht="15.75" thickBot="1">
      <c r="A23" s="14"/>
      <c r="B23" s="65"/>
      <c r="C23" s="28"/>
      <c r="D23" s="28"/>
      <c r="E23" s="29"/>
      <c r="F23" s="22"/>
      <c r="G23" s="28"/>
      <c r="H23" s="28"/>
      <c r="I23" s="29"/>
      <c r="J23" s="22"/>
      <c r="K23" s="28"/>
      <c r="L23" s="28"/>
      <c r="M23" s="29"/>
      <c r="N23" s="22"/>
      <c r="O23" s="28"/>
      <c r="P23" s="28"/>
      <c r="Q23" s="29"/>
    </row>
    <row r="24" spans="1:17">
      <c r="A24" s="14"/>
      <c r="B24" s="84" t="s">
        <v>348</v>
      </c>
      <c r="C24" s="35">
        <v>5.5</v>
      </c>
      <c r="D24" s="35"/>
      <c r="E24" s="32"/>
      <c r="F24" s="24"/>
      <c r="G24" s="35">
        <v>4.8</v>
      </c>
      <c r="H24" s="35"/>
      <c r="I24" s="32"/>
      <c r="J24" s="24"/>
      <c r="K24" s="35" t="s">
        <v>349</v>
      </c>
      <c r="L24" s="35"/>
      <c r="M24" s="41" t="s">
        <v>203</v>
      </c>
      <c r="N24" s="24"/>
      <c r="O24" s="35" t="s">
        <v>350</v>
      </c>
      <c r="P24" s="35"/>
      <c r="Q24" s="41" t="s">
        <v>203</v>
      </c>
    </row>
    <row r="25" spans="1:17" ht="15.75" thickBot="1">
      <c r="A25" s="14"/>
      <c r="B25" s="84"/>
      <c r="C25" s="36"/>
      <c r="D25" s="36"/>
      <c r="E25" s="33"/>
      <c r="F25" s="24"/>
      <c r="G25" s="36"/>
      <c r="H25" s="36"/>
      <c r="I25" s="33"/>
      <c r="J25" s="24"/>
      <c r="K25" s="36"/>
      <c r="L25" s="36"/>
      <c r="M25" s="53"/>
      <c r="N25" s="24"/>
      <c r="O25" s="36"/>
      <c r="P25" s="36"/>
      <c r="Q25" s="53"/>
    </row>
    <row r="26" spans="1:17">
      <c r="A26" s="14"/>
      <c r="B26" s="67" t="s">
        <v>351</v>
      </c>
      <c r="C26" s="49" t="s">
        <v>190</v>
      </c>
      <c r="D26" s="50">
        <v>4.2</v>
      </c>
      <c r="E26" s="34"/>
      <c r="F26" s="22"/>
      <c r="G26" s="49" t="s">
        <v>190</v>
      </c>
      <c r="H26" s="50">
        <v>4.2</v>
      </c>
      <c r="I26" s="34"/>
      <c r="J26" s="22"/>
      <c r="K26" s="49" t="s">
        <v>190</v>
      </c>
      <c r="L26" s="50" t="s">
        <v>314</v>
      </c>
      <c r="M26" s="49" t="s">
        <v>203</v>
      </c>
      <c r="N26" s="22"/>
      <c r="O26" s="49" t="s">
        <v>190</v>
      </c>
      <c r="P26" s="50" t="s">
        <v>214</v>
      </c>
      <c r="Q26" s="34"/>
    </row>
    <row r="27" spans="1:17" ht="15.75" thickBot="1">
      <c r="A27" s="14"/>
      <c r="B27" s="67"/>
      <c r="C27" s="45"/>
      <c r="D27" s="46"/>
      <c r="E27" s="47"/>
      <c r="F27" s="22"/>
      <c r="G27" s="45"/>
      <c r="H27" s="46"/>
      <c r="I27" s="47"/>
      <c r="J27" s="22"/>
      <c r="K27" s="45"/>
      <c r="L27" s="46"/>
      <c r="M27" s="45"/>
      <c r="N27" s="22"/>
      <c r="O27" s="45"/>
      <c r="P27" s="46"/>
      <c r="Q27" s="47"/>
    </row>
    <row r="28" spans="1:17" ht="15.75" thickTop="1">
      <c r="A28" s="14"/>
      <c r="B28" s="94"/>
      <c r="C28" s="94"/>
      <c r="D28" s="94"/>
      <c r="E28" s="94"/>
      <c r="F28" s="94"/>
      <c r="G28" s="94"/>
      <c r="H28" s="94"/>
      <c r="I28" s="94"/>
      <c r="J28" s="94"/>
      <c r="K28" s="94"/>
      <c r="L28" s="94"/>
      <c r="M28" s="94"/>
      <c r="N28" s="94"/>
      <c r="O28" s="94"/>
      <c r="P28" s="94"/>
      <c r="Q28" s="94"/>
    </row>
    <row r="29" spans="1:17">
      <c r="A29" s="14"/>
      <c r="B29" s="94"/>
      <c r="C29" s="94"/>
      <c r="D29" s="94"/>
      <c r="E29" s="94"/>
      <c r="F29" s="94"/>
      <c r="G29" s="94"/>
      <c r="H29" s="94"/>
      <c r="I29" s="94"/>
      <c r="J29" s="94"/>
      <c r="K29" s="94"/>
      <c r="L29" s="94"/>
      <c r="M29" s="94"/>
      <c r="N29" s="94"/>
      <c r="O29" s="94"/>
      <c r="P29" s="94"/>
      <c r="Q29" s="94"/>
    </row>
    <row r="30" spans="1:17">
      <c r="A30" s="14"/>
      <c r="B30" s="21"/>
      <c r="C30" s="21"/>
      <c r="D30" s="21"/>
      <c r="E30" s="21"/>
      <c r="F30" s="21"/>
      <c r="G30" s="21"/>
      <c r="H30" s="21"/>
      <c r="I30" s="21"/>
      <c r="J30" s="21"/>
      <c r="K30" s="21"/>
      <c r="L30" s="21"/>
      <c r="M30" s="21"/>
      <c r="N30" s="21"/>
      <c r="O30" s="21"/>
      <c r="P30" s="21"/>
      <c r="Q30" s="21"/>
    </row>
    <row r="31" spans="1:17">
      <c r="A31" s="14"/>
      <c r="B31" s="16"/>
      <c r="C31" s="16"/>
      <c r="D31" s="16"/>
      <c r="E31" s="16"/>
      <c r="F31" s="16"/>
      <c r="G31" s="16"/>
      <c r="H31" s="16"/>
      <c r="I31" s="16"/>
      <c r="J31" s="16"/>
      <c r="K31" s="16"/>
      <c r="L31" s="16"/>
      <c r="M31" s="16"/>
      <c r="N31" s="16"/>
      <c r="O31" s="16"/>
      <c r="P31" s="16"/>
      <c r="Q31" s="16"/>
    </row>
    <row r="32" spans="1:17" ht="15.75" thickBot="1">
      <c r="A32" s="14"/>
      <c r="B32" s="15"/>
      <c r="C32" s="40" t="s">
        <v>352</v>
      </c>
      <c r="D32" s="40"/>
      <c r="E32" s="40"/>
      <c r="F32" s="40"/>
      <c r="G32" s="40"/>
      <c r="H32" s="40"/>
      <c r="I32" s="40"/>
      <c r="J32" s="40"/>
      <c r="K32" s="40"/>
      <c r="L32" s="40"/>
      <c r="M32" s="40"/>
      <c r="N32" s="40"/>
      <c r="O32" s="40"/>
      <c r="P32" s="40"/>
      <c r="Q32" s="40"/>
    </row>
    <row r="33" spans="1:17" ht="15.75" thickBot="1">
      <c r="A33" s="14"/>
      <c r="B33" s="15"/>
      <c r="C33" s="64">
        <v>2013</v>
      </c>
      <c r="D33" s="64"/>
      <c r="E33" s="64"/>
      <c r="F33" s="13"/>
      <c r="G33" s="64">
        <v>2012</v>
      </c>
      <c r="H33" s="64"/>
      <c r="I33" s="64"/>
      <c r="J33" s="13"/>
      <c r="K33" s="64">
        <v>2013</v>
      </c>
      <c r="L33" s="64"/>
      <c r="M33" s="64"/>
      <c r="N33" s="13"/>
      <c r="O33" s="64">
        <v>2012</v>
      </c>
      <c r="P33" s="64"/>
      <c r="Q33" s="64"/>
    </row>
    <row r="34" spans="1:17">
      <c r="A34" s="14"/>
      <c r="B34" s="75" t="s">
        <v>188</v>
      </c>
      <c r="C34" s="93" t="s">
        <v>336</v>
      </c>
      <c r="D34" s="93"/>
      <c r="E34" s="93"/>
      <c r="F34" s="93"/>
      <c r="G34" s="93"/>
      <c r="H34" s="93"/>
      <c r="I34" s="93"/>
      <c r="J34" s="22"/>
      <c r="K34" s="93" t="s">
        <v>337</v>
      </c>
      <c r="L34" s="93"/>
      <c r="M34" s="93"/>
      <c r="N34" s="93"/>
      <c r="O34" s="93"/>
      <c r="P34" s="93"/>
      <c r="Q34" s="93"/>
    </row>
    <row r="35" spans="1:17" ht="15.75" thickBot="1">
      <c r="A35" s="14"/>
      <c r="B35" s="75"/>
      <c r="C35" s="40"/>
      <c r="D35" s="40"/>
      <c r="E35" s="40"/>
      <c r="F35" s="40"/>
      <c r="G35" s="40"/>
      <c r="H35" s="40"/>
      <c r="I35" s="40"/>
      <c r="J35" s="22"/>
      <c r="K35" s="40" t="s">
        <v>338</v>
      </c>
      <c r="L35" s="40"/>
      <c r="M35" s="40"/>
      <c r="N35" s="40"/>
      <c r="O35" s="40"/>
      <c r="P35" s="40"/>
      <c r="Q35" s="40"/>
    </row>
    <row r="36" spans="1:17">
      <c r="A36" s="14"/>
      <c r="B36" s="84" t="s">
        <v>339</v>
      </c>
      <c r="C36" s="41" t="s">
        <v>190</v>
      </c>
      <c r="D36" s="35">
        <v>1.7</v>
      </c>
      <c r="E36" s="32"/>
      <c r="F36" s="32"/>
      <c r="G36" s="41" t="s">
        <v>190</v>
      </c>
      <c r="H36" s="35">
        <v>2</v>
      </c>
      <c r="I36" s="32"/>
      <c r="J36" s="24"/>
      <c r="K36" s="41" t="s">
        <v>190</v>
      </c>
      <c r="L36" s="35">
        <v>0.3</v>
      </c>
      <c r="M36" s="32"/>
      <c r="N36" s="32"/>
      <c r="O36" s="41" t="s">
        <v>190</v>
      </c>
      <c r="P36" s="35">
        <v>0.4</v>
      </c>
      <c r="Q36" s="32"/>
    </row>
    <row r="37" spans="1:17">
      <c r="A37" s="14"/>
      <c r="B37" s="84"/>
      <c r="C37" s="85"/>
      <c r="D37" s="86"/>
      <c r="E37" s="87"/>
      <c r="F37" s="87"/>
      <c r="G37" s="85"/>
      <c r="H37" s="86"/>
      <c r="I37" s="87"/>
      <c r="J37" s="24"/>
      <c r="K37" s="85"/>
      <c r="L37" s="86"/>
      <c r="M37" s="87"/>
      <c r="N37" s="87"/>
      <c r="O37" s="85"/>
      <c r="P37" s="86"/>
      <c r="Q37" s="87"/>
    </row>
    <row r="38" spans="1:17">
      <c r="A38" s="14"/>
      <c r="B38" s="67" t="s">
        <v>340</v>
      </c>
      <c r="C38" s="27">
        <v>14.1</v>
      </c>
      <c r="D38" s="27"/>
      <c r="E38" s="22"/>
      <c r="F38" s="22"/>
      <c r="G38" s="27">
        <v>16</v>
      </c>
      <c r="H38" s="27"/>
      <c r="I38" s="22"/>
      <c r="J38" s="22"/>
      <c r="K38" s="27">
        <v>3</v>
      </c>
      <c r="L38" s="27"/>
      <c r="M38" s="22"/>
      <c r="N38" s="22"/>
      <c r="O38" s="27">
        <v>4.2</v>
      </c>
      <c r="P38" s="27"/>
      <c r="Q38" s="22"/>
    </row>
    <row r="39" spans="1:17">
      <c r="A39" s="14"/>
      <c r="B39" s="67"/>
      <c r="C39" s="27"/>
      <c r="D39" s="27"/>
      <c r="E39" s="22"/>
      <c r="F39" s="22"/>
      <c r="G39" s="27"/>
      <c r="H39" s="27"/>
      <c r="I39" s="22"/>
      <c r="J39" s="22"/>
      <c r="K39" s="27"/>
      <c r="L39" s="27"/>
      <c r="M39" s="22"/>
      <c r="N39" s="22"/>
      <c r="O39" s="27"/>
      <c r="P39" s="27"/>
      <c r="Q39" s="22"/>
    </row>
    <row r="40" spans="1:17">
      <c r="A40" s="14"/>
      <c r="B40" s="84" t="s">
        <v>341</v>
      </c>
      <c r="C40" s="25" t="s">
        <v>353</v>
      </c>
      <c r="D40" s="25"/>
      <c r="E40" s="23" t="s">
        <v>203</v>
      </c>
      <c r="F40" s="24"/>
      <c r="G40" s="25" t="s">
        <v>354</v>
      </c>
      <c r="H40" s="25"/>
      <c r="I40" s="23" t="s">
        <v>203</v>
      </c>
      <c r="J40" s="24"/>
      <c r="K40" s="25" t="s">
        <v>214</v>
      </c>
      <c r="L40" s="25"/>
      <c r="M40" s="24"/>
      <c r="N40" s="24"/>
      <c r="O40" s="25" t="s">
        <v>214</v>
      </c>
      <c r="P40" s="25"/>
      <c r="Q40" s="24"/>
    </row>
    <row r="41" spans="1:17">
      <c r="A41" s="14"/>
      <c r="B41" s="84"/>
      <c r="C41" s="25"/>
      <c r="D41" s="25"/>
      <c r="E41" s="23"/>
      <c r="F41" s="24"/>
      <c r="G41" s="25"/>
      <c r="H41" s="25"/>
      <c r="I41" s="23"/>
      <c r="J41" s="24"/>
      <c r="K41" s="25"/>
      <c r="L41" s="25"/>
      <c r="M41" s="24"/>
      <c r="N41" s="24"/>
      <c r="O41" s="25"/>
      <c r="P41" s="25"/>
      <c r="Q41" s="24"/>
    </row>
    <row r="42" spans="1:17">
      <c r="A42" s="14"/>
      <c r="B42" s="67" t="s">
        <v>39</v>
      </c>
      <c r="C42" s="27" t="s">
        <v>313</v>
      </c>
      <c r="D42" s="27"/>
      <c r="E42" s="26" t="s">
        <v>203</v>
      </c>
      <c r="F42" s="22"/>
      <c r="G42" s="27" t="s">
        <v>214</v>
      </c>
      <c r="H42" s="27"/>
      <c r="I42" s="22"/>
      <c r="J42" s="22"/>
      <c r="K42" s="27" t="s">
        <v>214</v>
      </c>
      <c r="L42" s="27"/>
      <c r="M42" s="22"/>
      <c r="N42" s="22"/>
      <c r="O42" s="27" t="s">
        <v>214</v>
      </c>
      <c r="P42" s="27"/>
      <c r="Q42" s="22"/>
    </row>
    <row r="43" spans="1:17">
      <c r="A43" s="14"/>
      <c r="B43" s="67"/>
      <c r="C43" s="27"/>
      <c r="D43" s="27"/>
      <c r="E43" s="26"/>
      <c r="F43" s="22"/>
      <c r="G43" s="27"/>
      <c r="H43" s="27"/>
      <c r="I43" s="22"/>
      <c r="J43" s="22"/>
      <c r="K43" s="27"/>
      <c r="L43" s="27"/>
      <c r="M43" s="22"/>
      <c r="N43" s="22"/>
      <c r="O43" s="27"/>
      <c r="P43" s="27"/>
      <c r="Q43" s="22"/>
    </row>
    <row r="44" spans="1:17">
      <c r="A44" s="14"/>
      <c r="B44" s="58" t="s">
        <v>344</v>
      </c>
      <c r="C44" s="24"/>
      <c r="D44" s="24"/>
      <c r="E44" s="24"/>
      <c r="F44" s="19"/>
      <c r="G44" s="24"/>
      <c r="H44" s="24"/>
      <c r="I44" s="24"/>
      <c r="J44" s="19"/>
      <c r="K44" s="24"/>
      <c r="L44" s="24"/>
      <c r="M44" s="24"/>
      <c r="N44" s="19"/>
      <c r="O44" s="24"/>
      <c r="P44" s="24"/>
      <c r="Q44" s="24"/>
    </row>
    <row r="45" spans="1:17">
      <c r="A45" s="14"/>
      <c r="B45" s="65" t="s">
        <v>345</v>
      </c>
      <c r="C45" s="27">
        <v>0.2</v>
      </c>
      <c r="D45" s="27"/>
      <c r="E45" s="22"/>
      <c r="F45" s="22"/>
      <c r="G45" s="27">
        <v>0.1</v>
      </c>
      <c r="H45" s="27"/>
      <c r="I45" s="22"/>
      <c r="J45" s="22"/>
      <c r="K45" s="27" t="s">
        <v>355</v>
      </c>
      <c r="L45" s="27"/>
      <c r="M45" s="26" t="s">
        <v>203</v>
      </c>
      <c r="N45" s="22"/>
      <c r="O45" s="27" t="s">
        <v>356</v>
      </c>
      <c r="P45" s="27"/>
      <c r="Q45" s="26" t="s">
        <v>203</v>
      </c>
    </row>
    <row r="46" spans="1:17">
      <c r="A46" s="14"/>
      <c r="B46" s="65"/>
      <c r="C46" s="27"/>
      <c r="D46" s="27"/>
      <c r="E46" s="22"/>
      <c r="F46" s="22"/>
      <c r="G46" s="27"/>
      <c r="H46" s="27"/>
      <c r="I46" s="22"/>
      <c r="J46" s="22"/>
      <c r="K46" s="27"/>
      <c r="L46" s="27"/>
      <c r="M46" s="26"/>
      <c r="N46" s="22"/>
      <c r="O46" s="27"/>
      <c r="P46" s="27"/>
      <c r="Q46" s="26"/>
    </row>
    <row r="47" spans="1:17">
      <c r="A47" s="14"/>
      <c r="B47" s="66" t="s">
        <v>347</v>
      </c>
      <c r="C47" s="25">
        <v>16.399999999999999</v>
      </c>
      <c r="D47" s="25"/>
      <c r="E47" s="24"/>
      <c r="F47" s="24"/>
      <c r="G47" s="25">
        <v>14.5</v>
      </c>
      <c r="H47" s="25"/>
      <c r="I47" s="24"/>
      <c r="J47" s="24"/>
      <c r="K47" s="25">
        <v>4.3</v>
      </c>
      <c r="L47" s="25"/>
      <c r="M47" s="24"/>
      <c r="N47" s="24"/>
      <c r="O47" s="25">
        <v>5</v>
      </c>
      <c r="P47" s="25"/>
      <c r="Q47" s="24"/>
    </row>
    <row r="48" spans="1:17" ht="15.75" thickBot="1">
      <c r="A48" s="14"/>
      <c r="B48" s="66"/>
      <c r="C48" s="36"/>
      <c r="D48" s="36"/>
      <c r="E48" s="33"/>
      <c r="F48" s="24"/>
      <c r="G48" s="36"/>
      <c r="H48" s="36"/>
      <c r="I48" s="33"/>
      <c r="J48" s="24"/>
      <c r="K48" s="36"/>
      <c r="L48" s="36"/>
      <c r="M48" s="33"/>
      <c r="N48" s="24"/>
      <c r="O48" s="36"/>
      <c r="P48" s="36"/>
      <c r="Q48" s="33"/>
    </row>
    <row r="49" spans="1:17">
      <c r="A49" s="14"/>
      <c r="B49" s="67" t="s">
        <v>348</v>
      </c>
      <c r="C49" s="50">
        <v>16.600000000000001</v>
      </c>
      <c r="D49" s="50"/>
      <c r="E49" s="34"/>
      <c r="F49" s="22"/>
      <c r="G49" s="50">
        <v>14.6</v>
      </c>
      <c r="H49" s="50"/>
      <c r="I49" s="34"/>
      <c r="J49" s="22"/>
      <c r="K49" s="50" t="s">
        <v>357</v>
      </c>
      <c r="L49" s="50"/>
      <c r="M49" s="49" t="s">
        <v>203</v>
      </c>
      <c r="N49" s="22"/>
      <c r="O49" s="50" t="s">
        <v>358</v>
      </c>
      <c r="P49" s="50"/>
      <c r="Q49" s="49" t="s">
        <v>203</v>
      </c>
    </row>
    <row r="50" spans="1:17" ht="15.75" thickBot="1">
      <c r="A50" s="14"/>
      <c r="B50" s="67"/>
      <c r="C50" s="28"/>
      <c r="D50" s="28"/>
      <c r="E50" s="29"/>
      <c r="F50" s="22"/>
      <c r="G50" s="28"/>
      <c r="H50" s="28"/>
      <c r="I50" s="29"/>
      <c r="J50" s="22"/>
      <c r="K50" s="28"/>
      <c r="L50" s="28"/>
      <c r="M50" s="91"/>
      <c r="N50" s="22"/>
      <c r="O50" s="28"/>
      <c r="P50" s="28"/>
      <c r="Q50" s="91"/>
    </row>
    <row r="51" spans="1:17">
      <c r="A51" s="14"/>
      <c r="B51" s="84" t="s">
        <v>351</v>
      </c>
      <c r="C51" s="41" t="s">
        <v>190</v>
      </c>
      <c r="D51" s="35">
        <v>12.6</v>
      </c>
      <c r="E51" s="32"/>
      <c r="F51" s="24"/>
      <c r="G51" s="41" t="s">
        <v>190</v>
      </c>
      <c r="H51" s="35">
        <v>13</v>
      </c>
      <c r="I51" s="32"/>
      <c r="J51" s="24"/>
      <c r="K51" s="41" t="s">
        <v>190</v>
      </c>
      <c r="L51" s="35" t="s">
        <v>359</v>
      </c>
      <c r="M51" s="41" t="s">
        <v>203</v>
      </c>
      <c r="N51" s="24"/>
      <c r="O51" s="41" t="s">
        <v>190</v>
      </c>
      <c r="P51" s="35" t="s">
        <v>360</v>
      </c>
      <c r="Q51" s="41" t="s">
        <v>203</v>
      </c>
    </row>
    <row r="52" spans="1:17" ht="15.75" thickBot="1">
      <c r="A52" s="14"/>
      <c r="B52" s="84"/>
      <c r="C52" s="37"/>
      <c r="D52" s="38"/>
      <c r="E52" s="39"/>
      <c r="F52" s="24"/>
      <c r="G52" s="37"/>
      <c r="H52" s="38"/>
      <c r="I52" s="39"/>
      <c r="J52" s="24"/>
      <c r="K52" s="37"/>
      <c r="L52" s="38"/>
      <c r="M52" s="37"/>
      <c r="N52" s="24"/>
      <c r="O52" s="37"/>
      <c r="P52" s="38"/>
      <c r="Q52" s="37"/>
    </row>
    <row r="53" spans="1:17" ht="15.75" thickTop="1">
      <c r="A53" s="14"/>
      <c r="B53" s="54"/>
      <c r="C53" s="54"/>
      <c r="D53" s="54"/>
      <c r="E53" s="54"/>
      <c r="F53" s="54"/>
      <c r="G53" s="54"/>
      <c r="H53" s="54"/>
      <c r="I53" s="54"/>
      <c r="J53" s="54"/>
      <c r="K53" s="54"/>
      <c r="L53" s="54"/>
      <c r="M53" s="54"/>
      <c r="N53" s="54"/>
      <c r="O53" s="54"/>
      <c r="P53" s="54"/>
      <c r="Q53" s="54"/>
    </row>
    <row r="54" spans="1:17" ht="25.5" customHeight="1">
      <c r="A54" s="14"/>
      <c r="B54" s="22" t="s">
        <v>361</v>
      </c>
      <c r="C54" s="22"/>
      <c r="D54" s="22"/>
      <c r="E54" s="22"/>
      <c r="F54" s="22"/>
      <c r="G54" s="22"/>
      <c r="H54" s="22"/>
      <c r="I54" s="22"/>
      <c r="J54" s="22"/>
      <c r="K54" s="22"/>
      <c r="L54" s="22"/>
      <c r="M54" s="22"/>
      <c r="N54" s="22"/>
      <c r="O54" s="22"/>
      <c r="P54" s="22"/>
      <c r="Q54" s="22"/>
    </row>
    <row r="55" spans="1:17">
      <c r="A55" s="14"/>
      <c r="B55" s="54"/>
      <c r="C55" s="54"/>
      <c r="D55" s="54"/>
      <c r="E55" s="54"/>
      <c r="F55" s="54"/>
      <c r="G55" s="54"/>
      <c r="H55" s="54"/>
      <c r="I55" s="54"/>
      <c r="J55" s="54"/>
      <c r="K55" s="54"/>
      <c r="L55" s="54"/>
      <c r="M55" s="54"/>
      <c r="N55" s="54"/>
      <c r="O55" s="54"/>
      <c r="P55" s="54"/>
      <c r="Q55" s="54"/>
    </row>
    <row r="56" spans="1:17">
      <c r="A56" s="14"/>
      <c r="B56" s="22" t="s">
        <v>362</v>
      </c>
      <c r="C56" s="22"/>
      <c r="D56" s="22"/>
      <c r="E56" s="22"/>
      <c r="F56" s="22"/>
      <c r="G56" s="22"/>
      <c r="H56" s="22"/>
      <c r="I56" s="22"/>
      <c r="J56" s="22"/>
      <c r="K56" s="22"/>
      <c r="L56" s="22"/>
      <c r="M56" s="22"/>
      <c r="N56" s="22"/>
      <c r="O56" s="22"/>
      <c r="P56" s="22"/>
      <c r="Q56" s="22"/>
    </row>
  </sheetData>
  <mergeCells count="240">
    <mergeCell ref="B55:Q55"/>
    <mergeCell ref="B56:Q56"/>
    <mergeCell ref="B5:Q5"/>
    <mergeCell ref="B6:Q6"/>
    <mergeCell ref="B28:Q28"/>
    <mergeCell ref="B29:Q29"/>
    <mergeCell ref="B53:Q53"/>
    <mergeCell ref="B54:Q54"/>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B34:B35"/>
    <mergeCell ref="C34:I35"/>
    <mergeCell ref="J34:J35"/>
    <mergeCell ref="K34:Q34"/>
    <mergeCell ref="K35:Q35"/>
    <mergeCell ref="N26:N27"/>
    <mergeCell ref="O26:O27"/>
    <mergeCell ref="P26:P27"/>
    <mergeCell ref="Q26:Q27"/>
    <mergeCell ref="B30:Q30"/>
    <mergeCell ref="C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1:B12"/>
    <mergeCell ref="C11:I12"/>
    <mergeCell ref="J11:J12"/>
    <mergeCell ref="K11:Q11"/>
    <mergeCell ref="K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63</v>
      </c>
      <c r="B1" s="1" t="s">
        <v>1</v>
      </c>
    </row>
    <row r="2" spans="1:2">
      <c r="A2" s="7"/>
      <c r="B2" s="1" t="s">
        <v>2</v>
      </c>
    </row>
    <row r="3" spans="1:2" ht="45">
      <c r="A3" s="3" t="s">
        <v>364</v>
      </c>
      <c r="B3" s="4" t="s">
        <v>5</v>
      </c>
    </row>
    <row r="4" spans="1:2">
      <c r="A4" s="14" t="s">
        <v>365</v>
      </c>
      <c r="B4" s="4" t="s">
        <v>5</v>
      </c>
    </row>
    <row r="5" spans="1:2" ht="26.25">
      <c r="A5" s="14"/>
      <c r="B5" s="12" t="s">
        <v>363</v>
      </c>
    </row>
    <row r="6" spans="1:2" ht="90">
      <c r="A6" s="14"/>
      <c r="B6" s="13" t="s">
        <v>366</v>
      </c>
    </row>
    <row r="7" spans="1:2" ht="319.5">
      <c r="A7" s="14"/>
      <c r="B7" s="13" t="s">
        <v>367</v>
      </c>
    </row>
    <row r="8" spans="1:2" ht="255.75">
      <c r="A8" s="14"/>
      <c r="B8" s="13" t="s">
        <v>368</v>
      </c>
    </row>
    <row r="9" spans="1:2">
      <c r="A9" s="14"/>
      <c r="B9" s="4"/>
    </row>
    <row r="10" spans="1:2" ht="294">
      <c r="A10" s="14"/>
      <c r="B10" s="13" t="s">
        <v>36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11.7109375" customWidth="1"/>
    <col min="4" max="4" width="36.140625" customWidth="1"/>
    <col min="5" max="5" width="9.140625" customWidth="1"/>
    <col min="6" max="6" width="15.28515625" customWidth="1"/>
    <col min="7" max="7" width="10.140625" customWidth="1"/>
    <col min="8" max="8" width="21" customWidth="1"/>
    <col min="9" max="9" width="8" customWidth="1"/>
    <col min="10" max="10" width="36.5703125" customWidth="1"/>
    <col min="11" max="11" width="10.140625" customWidth="1"/>
    <col min="12" max="12" width="31.28515625" customWidth="1"/>
    <col min="13" max="13" width="8"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1</v>
      </c>
      <c r="B3" s="54" t="s">
        <v>5</v>
      </c>
      <c r="C3" s="54"/>
      <c r="D3" s="54"/>
      <c r="E3" s="54"/>
      <c r="F3" s="54"/>
      <c r="G3" s="54"/>
      <c r="H3" s="54"/>
      <c r="I3" s="54"/>
      <c r="J3" s="54"/>
      <c r="K3" s="54"/>
      <c r="L3" s="54"/>
      <c r="M3" s="54"/>
    </row>
    <row r="4" spans="1:13" ht="15" customHeight="1">
      <c r="A4" s="14" t="s">
        <v>372</v>
      </c>
      <c r="B4" s="54" t="s">
        <v>5</v>
      </c>
      <c r="C4" s="54"/>
      <c r="D4" s="54"/>
      <c r="E4" s="54"/>
      <c r="F4" s="54"/>
      <c r="G4" s="54"/>
      <c r="H4" s="54"/>
      <c r="I4" s="54"/>
      <c r="J4" s="54"/>
      <c r="K4" s="54"/>
      <c r="L4" s="54"/>
      <c r="M4" s="54"/>
    </row>
    <row r="5" spans="1:13">
      <c r="A5" s="14"/>
      <c r="B5" s="55" t="s">
        <v>370</v>
      </c>
      <c r="C5" s="55"/>
      <c r="D5" s="55"/>
      <c r="E5" s="55"/>
      <c r="F5" s="55"/>
      <c r="G5" s="55"/>
      <c r="H5" s="55"/>
      <c r="I5" s="55"/>
      <c r="J5" s="55"/>
      <c r="K5" s="55"/>
      <c r="L5" s="55"/>
      <c r="M5" s="55"/>
    </row>
    <row r="6" spans="1:13">
      <c r="A6" s="14"/>
      <c r="B6" s="104" t="s">
        <v>239</v>
      </c>
      <c r="C6" s="104"/>
      <c r="D6" s="104"/>
      <c r="E6" s="104"/>
      <c r="F6" s="104"/>
      <c r="G6" s="104"/>
      <c r="H6" s="104"/>
      <c r="I6" s="104"/>
      <c r="J6" s="104"/>
      <c r="K6" s="104"/>
      <c r="L6" s="104"/>
      <c r="M6" s="104"/>
    </row>
    <row r="7" spans="1:13" ht="38.25" customHeight="1">
      <c r="A7" s="14"/>
      <c r="B7" s="26" t="s">
        <v>373</v>
      </c>
      <c r="C7" s="26"/>
      <c r="D7" s="26"/>
      <c r="E7" s="26"/>
      <c r="F7" s="26"/>
      <c r="G7" s="26"/>
      <c r="H7" s="26"/>
      <c r="I7" s="26"/>
      <c r="J7" s="26"/>
      <c r="K7" s="26"/>
      <c r="L7" s="26"/>
      <c r="M7" s="26"/>
    </row>
    <row r="8" spans="1:13">
      <c r="A8" s="14"/>
      <c r="B8" s="104" t="s">
        <v>374</v>
      </c>
      <c r="C8" s="104"/>
      <c r="D8" s="104"/>
      <c r="E8" s="104"/>
      <c r="F8" s="104"/>
      <c r="G8" s="104"/>
      <c r="H8" s="104"/>
      <c r="I8" s="104"/>
      <c r="J8" s="104"/>
      <c r="K8" s="104"/>
      <c r="L8" s="104"/>
      <c r="M8" s="104"/>
    </row>
    <row r="9" spans="1:13">
      <c r="A9" s="14"/>
      <c r="B9" s="26" t="s">
        <v>375</v>
      </c>
      <c r="C9" s="26"/>
      <c r="D9" s="26"/>
      <c r="E9" s="26"/>
      <c r="F9" s="26"/>
      <c r="G9" s="26"/>
      <c r="H9" s="26"/>
      <c r="I9" s="26"/>
      <c r="J9" s="26"/>
      <c r="K9" s="26"/>
      <c r="L9" s="26"/>
      <c r="M9" s="26"/>
    </row>
    <row r="10" spans="1:13">
      <c r="A10" s="14"/>
      <c r="B10" s="21"/>
      <c r="C10" s="21"/>
      <c r="D10" s="21"/>
      <c r="E10" s="21"/>
      <c r="F10" s="21"/>
      <c r="G10" s="21"/>
      <c r="H10" s="21"/>
      <c r="I10" s="21"/>
      <c r="J10" s="21"/>
      <c r="K10" s="21"/>
      <c r="L10" s="21"/>
      <c r="M10" s="21"/>
    </row>
    <row r="11" spans="1:13">
      <c r="A11" s="14"/>
      <c r="B11" s="16"/>
      <c r="C11" s="16"/>
      <c r="D11" s="16"/>
      <c r="E11" s="16"/>
      <c r="F11" s="16"/>
      <c r="G11" s="16"/>
      <c r="H11" s="16"/>
      <c r="I11" s="16"/>
      <c r="J11" s="16"/>
      <c r="K11" s="16"/>
      <c r="L11" s="16"/>
      <c r="M11" s="16"/>
    </row>
    <row r="12" spans="1:13" ht="15.75" thickBot="1">
      <c r="A12" s="14"/>
      <c r="B12" s="17" t="s">
        <v>188</v>
      </c>
      <c r="C12" s="98" t="s">
        <v>376</v>
      </c>
      <c r="D12" s="98"/>
      <c r="E12" s="98"/>
      <c r="F12" s="13"/>
      <c r="G12" s="98" t="s">
        <v>377</v>
      </c>
      <c r="H12" s="98"/>
      <c r="I12" s="98"/>
      <c r="J12" s="13"/>
      <c r="K12" s="98" t="s">
        <v>301</v>
      </c>
      <c r="L12" s="98"/>
      <c r="M12" s="98"/>
    </row>
    <row r="13" spans="1:13">
      <c r="A13" s="14"/>
      <c r="B13" s="58" t="s">
        <v>302</v>
      </c>
      <c r="C13" s="58" t="s">
        <v>190</v>
      </c>
      <c r="D13" s="95" t="s">
        <v>378</v>
      </c>
      <c r="E13" s="58" t="s">
        <v>203</v>
      </c>
      <c r="F13" s="19"/>
      <c r="G13" s="58" t="s">
        <v>190</v>
      </c>
      <c r="H13" s="95" t="s">
        <v>217</v>
      </c>
      <c r="I13" s="58" t="s">
        <v>203</v>
      </c>
      <c r="J13" s="19"/>
      <c r="K13" s="58" t="s">
        <v>190</v>
      </c>
      <c r="L13" s="95" t="s">
        <v>379</v>
      </c>
      <c r="M13" s="58" t="s">
        <v>203</v>
      </c>
    </row>
    <row r="14" spans="1:13">
      <c r="A14" s="14"/>
      <c r="B14" s="26" t="s">
        <v>380</v>
      </c>
      <c r="C14" s="27">
        <v>6.5</v>
      </c>
      <c r="D14" s="27"/>
      <c r="E14" s="22"/>
      <c r="F14" s="99" t="s">
        <v>381</v>
      </c>
      <c r="G14" s="27" t="s">
        <v>214</v>
      </c>
      <c r="H14" s="27"/>
      <c r="I14" s="22"/>
      <c r="J14" s="22"/>
      <c r="K14" s="27">
        <v>6.5</v>
      </c>
      <c r="L14" s="27"/>
      <c r="M14" s="22"/>
    </row>
    <row r="15" spans="1:13">
      <c r="A15" s="14"/>
      <c r="B15" s="26"/>
      <c r="C15" s="27"/>
      <c r="D15" s="27"/>
      <c r="E15" s="22"/>
      <c r="F15" s="99"/>
      <c r="G15" s="27"/>
      <c r="H15" s="27"/>
      <c r="I15" s="22"/>
      <c r="J15" s="22"/>
      <c r="K15" s="27"/>
      <c r="L15" s="27"/>
      <c r="M15" s="22"/>
    </row>
    <row r="16" spans="1:13">
      <c r="A16" s="14"/>
      <c r="B16" s="84" t="s">
        <v>382</v>
      </c>
      <c r="C16" s="25">
        <v>30</v>
      </c>
      <c r="D16" s="25"/>
      <c r="E16" s="24"/>
      <c r="F16" s="24"/>
      <c r="G16" s="25" t="s">
        <v>214</v>
      </c>
      <c r="H16" s="25"/>
      <c r="I16" s="24"/>
      <c r="J16" s="24"/>
      <c r="K16" s="100">
        <v>30</v>
      </c>
      <c r="L16" s="100"/>
      <c r="M16" s="24"/>
    </row>
    <row r="17" spans="1:13">
      <c r="A17" s="14"/>
      <c r="B17" s="84"/>
      <c r="C17" s="25"/>
      <c r="D17" s="25"/>
      <c r="E17" s="24"/>
      <c r="F17" s="24"/>
      <c r="G17" s="25"/>
      <c r="H17" s="25"/>
      <c r="I17" s="24"/>
      <c r="J17" s="24"/>
      <c r="K17" s="100"/>
      <c r="L17" s="100"/>
      <c r="M17" s="24"/>
    </row>
    <row r="18" spans="1:13">
      <c r="A18" s="14"/>
      <c r="B18" s="67" t="s">
        <v>383</v>
      </c>
      <c r="C18" s="101" t="s">
        <v>214</v>
      </c>
      <c r="D18" s="101"/>
      <c r="E18" s="22"/>
      <c r="F18" s="22"/>
      <c r="G18" s="101" t="s">
        <v>217</v>
      </c>
      <c r="H18" s="101"/>
      <c r="I18" s="67" t="s">
        <v>203</v>
      </c>
      <c r="J18" s="22"/>
      <c r="K18" s="101" t="s">
        <v>217</v>
      </c>
      <c r="L18" s="101"/>
      <c r="M18" s="67" t="s">
        <v>203</v>
      </c>
    </row>
    <row r="19" spans="1:13" ht="15.75" thickBot="1">
      <c r="A19" s="14"/>
      <c r="B19" s="67"/>
      <c r="C19" s="102"/>
      <c r="D19" s="102"/>
      <c r="E19" s="29"/>
      <c r="F19" s="22"/>
      <c r="G19" s="102"/>
      <c r="H19" s="102"/>
      <c r="I19" s="103"/>
      <c r="J19" s="22"/>
      <c r="K19" s="102"/>
      <c r="L19" s="102"/>
      <c r="M19" s="103"/>
    </row>
    <row r="20" spans="1:13" ht="15.75" thickBot="1">
      <c r="A20" s="14"/>
      <c r="B20" s="18" t="s">
        <v>317</v>
      </c>
      <c r="C20" s="96" t="s">
        <v>190</v>
      </c>
      <c r="D20" s="97" t="s">
        <v>384</v>
      </c>
      <c r="E20" s="96" t="s">
        <v>203</v>
      </c>
      <c r="F20" s="19"/>
      <c r="G20" s="96" t="s">
        <v>190</v>
      </c>
      <c r="H20" s="97" t="s">
        <v>360</v>
      </c>
      <c r="I20" s="96" t="s">
        <v>203</v>
      </c>
      <c r="J20" s="19"/>
      <c r="K20" s="96" t="s">
        <v>190</v>
      </c>
      <c r="L20" s="97" t="s">
        <v>385</v>
      </c>
      <c r="M20" s="96" t="s">
        <v>203</v>
      </c>
    </row>
    <row r="21" spans="1:13" ht="15.75" thickTop="1">
      <c r="A21" s="14"/>
      <c r="B21" s="105" t="s">
        <v>386</v>
      </c>
      <c r="C21" s="105"/>
      <c r="D21" s="105"/>
      <c r="E21" s="105"/>
      <c r="F21" s="105"/>
      <c r="G21" s="105"/>
      <c r="H21" s="105"/>
      <c r="I21" s="105"/>
      <c r="J21" s="105"/>
      <c r="K21" s="105"/>
      <c r="L21" s="105"/>
      <c r="M21" s="105"/>
    </row>
  </sheetData>
  <mergeCells count="43">
    <mergeCell ref="B8:M8"/>
    <mergeCell ref="B9:M9"/>
    <mergeCell ref="B21:M21"/>
    <mergeCell ref="M18:M19"/>
    <mergeCell ref="A1:A2"/>
    <mergeCell ref="B1:M1"/>
    <mergeCell ref="B2:M2"/>
    <mergeCell ref="B3:M3"/>
    <mergeCell ref="A4:A21"/>
    <mergeCell ref="B4:M4"/>
    <mergeCell ref="B5:M5"/>
    <mergeCell ref="B6:M6"/>
    <mergeCell ref="B7:M7"/>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0:M10"/>
    <mergeCell ref="C12:E12"/>
    <mergeCell ref="G12:I12"/>
    <mergeCell ref="K12:M12"/>
    <mergeCell ref="B14:B15"/>
    <mergeCell ref="C14:D15"/>
    <mergeCell ref="E14:E15"/>
    <mergeCell ref="F14:F15"/>
    <mergeCell ref="G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36.5703125" customWidth="1"/>
    <col min="3" max="3" width="8" customWidth="1"/>
    <col min="4" max="4" width="33.28515625" customWidth="1"/>
    <col min="5" max="5" width="6.28515625" customWidth="1"/>
    <col min="6" max="6" width="36.5703125" customWidth="1"/>
    <col min="7" max="7" width="8" customWidth="1"/>
    <col min="8" max="8" width="33.28515625" customWidth="1"/>
    <col min="9" max="9" width="6.28515625" customWidth="1"/>
    <col min="10" max="10" width="36.5703125" customWidth="1"/>
    <col min="11" max="11" width="8" customWidth="1"/>
    <col min="12" max="12" width="24.5703125" customWidth="1"/>
    <col min="13" max="13" width="6.28515625" customWidth="1"/>
    <col min="14" max="14" width="36.5703125" customWidth="1"/>
    <col min="15" max="15" width="8" customWidth="1"/>
    <col min="16" max="16" width="33.28515625" customWidth="1"/>
    <col min="17" max="17" width="6.285156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54" t="s">
        <v>5</v>
      </c>
      <c r="C3" s="54"/>
      <c r="D3" s="54"/>
      <c r="E3" s="54"/>
      <c r="F3" s="54"/>
      <c r="G3" s="54"/>
      <c r="H3" s="54"/>
      <c r="I3" s="54"/>
      <c r="J3" s="54"/>
      <c r="K3" s="54"/>
      <c r="L3" s="54"/>
      <c r="M3" s="54"/>
      <c r="N3" s="54"/>
      <c r="O3" s="54"/>
      <c r="P3" s="54"/>
      <c r="Q3" s="54"/>
    </row>
    <row r="4" spans="1:17" ht="15" customHeight="1">
      <c r="A4" s="14" t="s">
        <v>389</v>
      </c>
      <c r="B4" s="54" t="s">
        <v>5</v>
      </c>
      <c r="C4" s="54"/>
      <c r="D4" s="54"/>
      <c r="E4" s="54"/>
      <c r="F4" s="54"/>
      <c r="G4" s="54"/>
      <c r="H4" s="54"/>
      <c r="I4" s="54"/>
      <c r="J4" s="54"/>
      <c r="K4" s="54"/>
      <c r="L4" s="54"/>
      <c r="M4" s="54"/>
      <c r="N4" s="54"/>
      <c r="O4" s="54"/>
      <c r="P4" s="54"/>
      <c r="Q4" s="54"/>
    </row>
    <row r="5" spans="1:17">
      <c r="A5" s="14"/>
      <c r="B5" s="55" t="s">
        <v>387</v>
      </c>
      <c r="C5" s="55"/>
      <c r="D5" s="55"/>
      <c r="E5" s="55"/>
      <c r="F5" s="55"/>
      <c r="G5" s="55"/>
      <c r="H5" s="55"/>
      <c r="I5" s="55"/>
      <c r="J5" s="55"/>
      <c r="K5" s="55"/>
      <c r="L5" s="55"/>
      <c r="M5" s="55"/>
      <c r="N5" s="55"/>
      <c r="O5" s="55"/>
      <c r="P5" s="55"/>
      <c r="Q5" s="55"/>
    </row>
    <row r="6" spans="1:17">
      <c r="A6" s="14"/>
      <c r="B6" s="22" t="s">
        <v>390</v>
      </c>
      <c r="C6" s="22"/>
      <c r="D6" s="22"/>
      <c r="E6" s="22"/>
      <c r="F6" s="22"/>
      <c r="G6" s="22"/>
      <c r="H6" s="22"/>
      <c r="I6" s="22"/>
      <c r="J6" s="22"/>
      <c r="K6" s="22"/>
      <c r="L6" s="22"/>
      <c r="M6" s="22"/>
      <c r="N6" s="22"/>
      <c r="O6" s="22"/>
      <c r="P6" s="22"/>
      <c r="Q6" s="22"/>
    </row>
    <row r="7" spans="1:17" ht="25.5" customHeight="1">
      <c r="A7" s="14"/>
      <c r="B7" s="26" t="s">
        <v>391</v>
      </c>
      <c r="C7" s="26"/>
      <c r="D7" s="26"/>
      <c r="E7" s="26"/>
      <c r="F7" s="26"/>
      <c r="G7" s="26"/>
      <c r="H7" s="26"/>
      <c r="I7" s="26"/>
      <c r="J7" s="26"/>
      <c r="K7" s="26"/>
      <c r="L7" s="26"/>
      <c r="M7" s="26"/>
      <c r="N7" s="26"/>
      <c r="O7" s="26"/>
      <c r="P7" s="26"/>
      <c r="Q7" s="26"/>
    </row>
    <row r="8" spans="1:17">
      <c r="A8" s="14"/>
      <c r="B8" s="54"/>
      <c r="C8" s="54"/>
      <c r="D8" s="54"/>
      <c r="E8" s="54"/>
      <c r="F8" s="54"/>
      <c r="G8" s="54"/>
      <c r="H8" s="54"/>
      <c r="I8" s="54"/>
      <c r="J8" s="54"/>
      <c r="K8" s="54"/>
      <c r="L8" s="54"/>
      <c r="M8" s="54"/>
      <c r="N8" s="54"/>
      <c r="O8" s="54"/>
      <c r="P8" s="54"/>
      <c r="Q8" s="54"/>
    </row>
    <row r="9" spans="1:17" ht="38.25" customHeight="1">
      <c r="A9" s="14"/>
      <c r="B9" s="22" t="s">
        <v>392</v>
      </c>
      <c r="C9" s="22"/>
      <c r="D9" s="22"/>
      <c r="E9" s="22"/>
      <c r="F9" s="22"/>
      <c r="G9" s="22"/>
      <c r="H9" s="22"/>
      <c r="I9" s="22"/>
      <c r="J9" s="22"/>
      <c r="K9" s="22"/>
      <c r="L9" s="22"/>
      <c r="M9" s="22"/>
      <c r="N9" s="22"/>
      <c r="O9" s="22"/>
      <c r="P9" s="22"/>
      <c r="Q9" s="22"/>
    </row>
    <row r="10" spans="1:17">
      <c r="A10" s="14"/>
      <c r="B10" s="26" t="s">
        <v>393</v>
      </c>
      <c r="C10" s="26"/>
      <c r="D10" s="26"/>
      <c r="E10" s="26"/>
      <c r="F10" s="26"/>
      <c r="G10" s="26"/>
      <c r="H10" s="26"/>
      <c r="I10" s="26"/>
      <c r="J10" s="26"/>
      <c r="K10" s="26"/>
      <c r="L10" s="26"/>
      <c r="M10" s="26"/>
      <c r="N10" s="26"/>
      <c r="O10" s="26"/>
      <c r="P10" s="26"/>
      <c r="Q10" s="26"/>
    </row>
    <row r="11" spans="1:17">
      <c r="A11" s="14"/>
      <c r="B11" s="54"/>
      <c r="C11" s="54"/>
      <c r="D11" s="54"/>
      <c r="E11" s="54"/>
      <c r="F11" s="54"/>
      <c r="G11" s="54"/>
      <c r="H11" s="54"/>
      <c r="I11" s="54"/>
      <c r="J11" s="54"/>
      <c r="K11" s="54"/>
      <c r="L11" s="54"/>
      <c r="M11" s="54"/>
      <c r="N11" s="54"/>
      <c r="O11" s="54"/>
      <c r="P11" s="54"/>
      <c r="Q11" s="54"/>
    </row>
    <row r="12" spans="1:17">
      <c r="A12" s="14"/>
      <c r="B12" s="22" t="s">
        <v>394</v>
      </c>
      <c r="C12" s="22"/>
      <c r="D12" s="22"/>
      <c r="E12" s="22"/>
      <c r="F12" s="22"/>
      <c r="G12" s="22"/>
      <c r="H12" s="22"/>
      <c r="I12" s="22"/>
      <c r="J12" s="22"/>
      <c r="K12" s="22"/>
      <c r="L12" s="22"/>
      <c r="M12" s="22"/>
      <c r="N12" s="22"/>
      <c r="O12" s="22"/>
      <c r="P12" s="22"/>
      <c r="Q12" s="22"/>
    </row>
    <row r="13" spans="1:17">
      <c r="A13" s="14"/>
      <c r="B13" s="21"/>
      <c r="C13" s="21"/>
      <c r="D13" s="21"/>
      <c r="E13" s="21"/>
      <c r="F13" s="21"/>
      <c r="G13" s="21"/>
      <c r="H13" s="21"/>
      <c r="I13" s="21"/>
      <c r="J13" s="21"/>
      <c r="K13" s="21"/>
      <c r="L13" s="21"/>
      <c r="M13" s="21"/>
      <c r="N13" s="21"/>
      <c r="O13" s="21"/>
      <c r="P13" s="21"/>
      <c r="Q13" s="21"/>
    </row>
    <row r="14" spans="1:17">
      <c r="A14" s="14"/>
      <c r="B14" s="16"/>
      <c r="C14" s="16"/>
      <c r="D14" s="16"/>
      <c r="E14" s="16"/>
      <c r="F14" s="16"/>
      <c r="G14" s="16"/>
      <c r="H14" s="16"/>
      <c r="I14" s="16"/>
      <c r="J14" s="16"/>
      <c r="K14" s="16"/>
      <c r="L14" s="16"/>
      <c r="M14" s="16"/>
      <c r="N14" s="16"/>
      <c r="O14" s="16"/>
      <c r="P14" s="16"/>
      <c r="Q14" s="16"/>
    </row>
    <row r="15" spans="1:17">
      <c r="A15" s="14"/>
      <c r="B15" s="13"/>
      <c r="C15" s="63" t="s">
        <v>229</v>
      </c>
      <c r="D15" s="63"/>
      <c r="E15" s="63"/>
      <c r="F15" s="63"/>
      <c r="G15" s="63"/>
      <c r="H15" s="63"/>
      <c r="I15" s="63"/>
      <c r="J15" s="13"/>
      <c r="K15" s="63" t="s">
        <v>230</v>
      </c>
      <c r="L15" s="63"/>
      <c r="M15" s="63"/>
      <c r="N15" s="63"/>
      <c r="O15" s="63"/>
      <c r="P15" s="63"/>
      <c r="Q15" s="63"/>
    </row>
    <row r="16" spans="1:17" ht="15.75" thickBot="1">
      <c r="A16" s="14"/>
      <c r="B16" s="106"/>
      <c r="C16" s="40" t="s">
        <v>231</v>
      </c>
      <c r="D16" s="40"/>
      <c r="E16" s="40"/>
      <c r="F16" s="40"/>
      <c r="G16" s="40"/>
      <c r="H16" s="40"/>
      <c r="I16" s="40"/>
      <c r="J16" s="20"/>
      <c r="K16" s="40" t="s">
        <v>231</v>
      </c>
      <c r="L16" s="40"/>
      <c r="M16" s="40"/>
      <c r="N16" s="40"/>
      <c r="O16" s="40"/>
      <c r="P16" s="40"/>
      <c r="Q16" s="40"/>
    </row>
    <row r="17" spans="1:17">
      <c r="A17" s="14"/>
      <c r="B17" s="75" t="s">
        <v>188</v>
      </c>
      <c r="C17" s="93">
        <v>2013</v>
      </c>
      <c r="D17" s="93"/>
      <c r="E17" s="93"/>
      <c r="F17" s="110"/>
      <c r="G17" s="93">
        <v>2012</v>
      </c>
      <c r="H17" s="93"/>
      <c r="I17" s="93"/>
      <c r="J17" s="34"/>
      <c r="K17" s="93">
        <v>2013</v>
      </c>
      <c r="L17" s="93"/>
      <c r="M17" s="93"/>
      <c r="N17" s="34"/>
      <c r="O17" s="93">
        <v>2012</v>
      </c>
      <c r="P17" s="93"/>
      <c r="Q17" s="93"/>
    </row>
    <row r="18" spans="1:17" ht="15.75" thickBot="1">
      <c r="A18" s="14"/>
      <c r="B18" s="75"/>
      <c r="C18" s="40"/>
      <c r="D18" s="40"/>
      <c r="E18" s="40"/>
      <c r="F18" s="109"/>
      <c r="G18" s="40"/>
      <c r="H18" s="40"/>
      <c r="I18" s="40"/>
      <c r="J18" s="22"/>
      <c r="K18" s="40"/>
      <c r="L18" s="40"/>
      <c r="M18" s="40"/>
      <c r="N18" s="22"/>
      <c r="O18" s="40"/>
      <c r="P18" s="40"/>
      <c r="Q18" s="40"/>
    </row>
    <row r="19" spans="1:17">
      <c r="A19" s="14"/>
      <c r="B19" s="107" t="s">
        <v>28</v>
      </c>
      <c r="C19" s="32"/>
      <c r="D19" s="32"/>
      <c r="E19" s="32"/>
      <c r="F19" s="19"/>
      <c r="G19" s="32"/>
      <c r="H19" s="32"/>
      <c r="I19" s="32"/>
      <c r="J19" s="19"/>
      <c r="K19" s="32"/>
      <c r="L19" s="32"/>
      <c r="M19" s="32"/>
      <c r="N19" s="19"/>
      <c r="O19" s="32"/>
      <c r="P19" s="32"/>
      <c r="Q19" s="32"/>
    </row>
    <row r="20" spans="1:17">
      <c r="A20" s="14"/>
      <c r="B20" s="65" t="s">
        <v>321</v>
      </c>
      <c r="C20" s="26" t="s">
        <v>190</v>
      </c>
      <c r="D20" s="27">
        <v>181.4</v>
      </c>
      <c r="E20" s="22"/>
      <c r="F20" s="22"/>
      <c r="G20" s="26" t="s">
        <v>190</v>
      </c>
      <c r="H20" s="27">
        <v>182.3</v>
      </c>
      <c r="I20" s="22"/>
      <c r="J20" s="22"/>
      <c r="K20" s="26" t="s">
        <v>190</v>
      </c>
      <c r="L20" s="27">
        <v>542.70000000000005</v>
      </c>
      <c r="M20" s="22"/>
      <c r="N20" s="22"/>
      <c r="O20" s="26" t="s">
        <v>190</v>
      </c>
      <c r="P20" s="27">
        <v>548.4</v>
      </c>
      <c r="Q20" s="22"/>
    </row>
    <row r="21" spans="1:17">
      <c r="A21" s="14"/>
      <c r="B21" s="65"/>
      <c r="C21" s="26"/>
      <c r="D21" s="27"/>
      <c r="E21" s="22"/>
      <c r="F21" s="22"/>
      <c r="G21" s="26"/>
      <c r="H21" s="27"/>
      <c r="I21" s="22"/>
      <c r="J21" s="22"/>
      <c r="K21" s="26"/>
      <c r="L21" s="27"/>
      <c r="M21" s="22"/>
      <c r="N21" s="22"/>
      <c r="O21" s="26"/>
      <c r="P21" s="27"/>
      <c r="Q21" s="22"/>
    </row>
    <row r="22" spans="1:17">
      <c r="A22" s="14"/>
      <c r="B22" s="66" t="s">
        <v>322</v>
      </c>
      <c r="C22" s="25">
        <v>49.1</v>
      </c>
      <c r="D22" s="25"/>
      <c r="E22" s="24"/>
      <c r="F22" s="24"/>
      <c r="G22" s="25">
        <v>59.5</v>
      </c>
      <c r="H22" s="25"/>
      <c r="I22" s="24"/>
      <c r="J22" s="24"/>
      <c r="K22" s="25">
        <v>154.1</v>
      </c>
      <c r="L22" s="25"/>
      <c r="M22" s="24"/>
      <c r="N22" s="24"/>
      <c r="O22" s="25">
        <v>185</v>
      </c>
      <c r="P22" s="25"/>
      <c r="Q22" s="24"/>
    </row>
    <row r="23" spans="1:17">
      <c r="A23" s="14"/>
      <c r="B23" s="66"/>
      <c r="C23" s="25"/>
      <c r="D23" s="25"/>
      <c r="E23" s="24"/>
      <c r="F23" s="24"/>
      <c r="G23" s="25"/>
      <c r="H23" s="25"/>
      <c r="I23" s="24"/>
      <c r="J23" s="24"/>
      <c r="K23" s="25"/>
      <c r="L23" s="25"/>
      <c r="M23" s="24"/>
      <c r="N23" s="24"/>
      <c r="O23" s="25"/>
      <c r="P23" s="25"/>
      <c r="Q23" s="24"/>
    </row>
    <row r="24" spans="1:17">
      <c r="A24" s="14"/>
      <c r="B24" s="65" t="s">
        <v>323</v>
      </c>
      <c r="C24" s="27">
        <v>87.5</v>
      </c>
      <c r="D24" s="27"/>
      <c r="E24" s="22"/>
      <c r="F24" s="22"/>
      <c r="G24" s="27">
        <v>78.3</v>
      </c>
      <c r="H24" s="27"/>
      <c r="I24" s="22"/>
      <c r="J24" s="22"/>
      <c r="K24" s="27">
        <v>258</v>
      </c>
      <c r="L24" s="27"/>
      <c r="M24" s="22"/>
      <c r="N24" s="22"/>
      <c r="O24" s="27">
        <v>228.8</v>
      </c>
      <c r="P24" s="27"/>
      <c r="Q24" s="22"/>
    </row>
    <row r="25" spans="1:17">
      <c r="A25" s="14"/>
      <c r="B25" s="65"/>
      <c r="C25" s="27"/>
      <c r="D25" s="27"/>
      <c r="E25" s="22"/>
      <c r="F25" s="22"/>
      <c r="G25" s="27"/>
      <c r="H25" s="27"/>
      <c r="I25" s="22"/>
      <c r="J25" s="22"/>
      <c r="K25" s="27"/>
      <c r="L25" s="27"/>
      <c r="M25" s="22"/>
      <c r="N25" s="22"/>
      <c r="O25" s="27"/>
      <c r="P25" s="27"/>
      <c r="Q25" s="22"/>
    </row>
    <row r="26" spans="1:17">
      <c r="A26" s="14"/>
      <c r="B26" s="66" t="s">
        <v>395</v>
      </c>
      <c r="C26" s="25" t="s">
        <v>214</v>
      </c>
      <c r="D26" s="25"/>
      <c r="E26" s="24"/>
      <c r="F26" s="24"/>
      <c r="G26" s="25">
        <v>56.7</v>
      </c>
      <c r="H26" s="25"/>
      <c r="I26" s="24"/>
      <c r="J26" s="24"/>
      <c r="K26" s="25">
        <v>15.6</v>
      </c>
      <c r="L26" s="25"/>
      <c r="M26" s="24"/>
      <c r="N26" s="24"/>
      <c r="O26" s="25">
        <v>163.30000000000001</v>
      </c>
      <c r="P26" s="25"/>
      <c r="Q26" s="24"/>
    </row>
    <row r="27" spans="1:17">
      <c r="A27" s="14"/>
      <c r="B27" s="66"/>
      <c r="C27" s="25"/>
      <c r="D27" s="25"/>
      <c r="E27" s="24"/>
      <c r="F27" s="24"/>
      <c r="G27" s="25"/>
      <c r="H27" s="25"/>
      <c r="I27" s="24"/>
      <c r="J27" s="24"/>
      <c r="K27" s="25"/>
      <c r="L27" s="25"/>
      <c r="M27" s="24"/>
      <c r="N27" s="24"/>
      <c r="O27" s="25"/>
      <c r="P27" s="25"/>
      <c r="Q27" s="24"/>
    </row>
    <row r="28" spans="1:17" ht="15.75" thickBot="1">
      <c r="A28" s="14"/>
      <c r="B28" s="59" t="s">
        <v>396</v>
      </c>
      <c r="C28" s="28" t="s">
        <v>397</v>
      </c>
      <c r="D28" s="28"/>
      <c r="E28" s="74" t="s">
        <v>203</v>
      </c>
      <c r="F28" s="13"/>
      <c r="G28" s="28" t="s">
        <v>398</v>
      </c>
      <c r="H28" s="28"/>
      <c r="I28" s="74" t="s">
        <v>203</v>
      </c>
      <c r="J28" s="13"/>
      <c r="K28" s="28" t="s">
        <v>399</v>
      </c>
      <c r="L28" s="28"/>
      <c r="M28" s="74" t="s">
        <v>203</v>
      </c>
      <c r="N28" s="13"/>
      <c r="O28" s="28" t="s">
        <v>400</v>
      </c>
      <c r="P28" s="28"/>
      <c r="Q28" s="74" t="s">
        <v>203</v>
      </c>
    </row>
    <row r="29" spans="1:17">
      <c r="A29" s="14"/>
      <c r="B29" s="84" t="s">
        <v>31</v>
      </c>
      <c r="C29" s="41" t="s">
        <v>190</v>
      </c>
      <c r="D29" s="35">
        <v>310.8</v>
      </c>
      <c r="E29" s="32"/>
      <c r="F29" s="24"/>
      <c r="G29" s="41" t="s">
        <v>190</v>
      </c>
      <c r="H29" s="35">
        <v>368.2</v>
      </c>
      <c r="I29" s="32"/>
      <c r="J29" s="24"/>
      <c r="K29" s="41" t="s">
        <v>190</v>
      </c>
      <c r="L29" s="35">
        <v>948.5</v>
      </c>
      <c r="M29" s="32"/>
      <c r="N29" s="24"/>
      <c r="O29" s="41" t="s">
        <v>190</v>
      </c>
      <c r="P29" s="30">
        <v>1099.2</v>
      </c>
      <c r="Q29" s="32"/>
    </row>
    <row r="30" spans="1:17" ht="15.75" thickBot="1">
      <c r="A30" s="14"/>
      <c r="B30" s="84"/>
      <c r="C30" s="37"/>
      <c r="D30" s="38"/>
      <c r="E30" s="39"/>
      <c r="F30" s="24"/>
      <c r="G30" s="37"/>
      <c r="H30" s="38"/>
      <c r="I30" s="39"/>
      <c r="J30" s="24"/>
      <c r="K30" s="37"/>
      <c r="L30" s="38"/>
      <c r="M30" s="39"/>
      <c r="N30" s="24"/>
      <c r="O30" s="37"/>
      <c r="P30" s="111"/>
      <c r="Q30" s="39"/>
    </row>
    <row r="31" spans="1:17" ht="15.75" thickTop="1">
      <c r="A31" s="14"/>
      <c r="B31" s="108" t="s">
        <v>401</v>
      </c>
      <c r="C31" s="52"/>
      <c r="D31" s="52"/>
      <c r="E31" s="52"/>
      <c r="F31" s="13"/>
      <c r="G31" s="52"/>
      <c r="H31" s="52"/>
      <c r="I31" s="52"/>
      <c r="J31" s="13"/>
      <c r="K31" s="52"/>
      <c r="L31" s="52"/>
      <c r="M31" s="52"/>
      <c r="N31" s="13"/>
      <c r="O31" s="52"/>
      <c r="P31" s="52"/>
      <c r="Q31" s="52"/>
    </row>
    <row r="32" spans="1:17">
      <c r="A32" s="14"/>
      <c r="B32" s="66" t="s">
        <v>321</v>
      </c>
      <c r="C32" s="23" t="s">
        <v>190</v>
      </c>
      <c r="D32" s="25">
        <v>4.2</v>
      </c>
      <c r="E32" s="24"/>
      <c r="F32" s="24"/>
      <c r="G32" s="23" t="s">
        <v>190</v>
      </c>
      <c r="H32" s="25">
        <v>4.8</v>
      </c>
      <c r="I32" s="24"/>
      <c r="J32" s="24"/>
      <c r="K32" s="23" t="s">
        <v>190</v>
      </c>
      <c r="L32" s="25">
        <v>12.8</v>
      </c>
      <c r="M32" s="24"/>
      <c r="N32" s="24"/>
      <c r="O32" s="23" t="s">
        <v>190</v>
      </c>
      <c r="P32" s="25">
        <v>14.5</v>
      </c>
      <c r="Q32" s="24"/>
    </row>
    <row r="33" spans="1:17">
      <c r="A33" s="14"/>
      <c r="B33" s="66"/>
      <c r="C33" s="23"/>
      <c r="D33" s="25"/>
      <c r="E33" s="24"/>
      <c r="F33" s="24"/>
      <c r="G33" s="23"/>
      <c r="H33" s="25"/>
      <c r="I33" s="24"/>
      <c r="J33" s="24"/>
      <c r="K33" s="23"/>
      <c r="L33" s="25"/>
      <c r="M33" s="24"/>
      <c r="N33" s="24"/>
      <c r="O33" s="23"/>
      <c r="P33" s="25"/>
      <c r="Q33" s="24"/>
    </row>
    <row r="34" spans="1:17">
      <c r="A34" s="14"/>
      <c r="B34" s="65" t="s">
        <v>322</v>
      </c>
      <c r="C34" s="27">
        <v>0.5</v>
      </c>
      <c r="D34" s="27"/>
      <c r="E34" s="22"/>
      <c r="F34" s="22"/>
      <c r="G34" s="27">
        <v>0.5</v>
      </c>
      <c r="H34" s="27"/>
      <c r="I34" s="22"/>
      <c r="J34" s="22"/>
      <c r="K34" s="27">
        <v>1.7</v>
      </c>
      <c r="L34" s="27"/>
      <c r="M34" s="22"/>
      <c r="N34" s="22"/>
      <c r="O34" s="27">
        <v>1.7</v>
      </c>
      <c r="P34" s="27"/>
      <c r="Q34" s="22"/>
    </row>
    <row r="35" spans="1:17">
      <c r="A35" s="14"/>
      <c r="B35" s="65"/>
      <c r="C35" s="27"/>
      <c r="D35" s="27"/>
      <c r="E35" s="22"/>
      <c r="F35" s="22"/>
      <c r="G35" s="27"/>
      <c r="H35" s="27"/>
      <c r="I35" s="22"/>
      <c r="J35" s="22"/>
      <c r="K35" s="27"/>
      <c r="L35" s="27"/>
      <c r="M35" s="22"/>
      <c r="N35" s="22"/>
      <c r="O35" s="27"/>
      <c r="P35" s="27"/>
      <c r="Q35" s="22"/>
    </row>
    <row r="36" spans="1:17">
      <c r="A36" s="14"/>
      <c r="B36" s="66" t="s">
        <v>323</v>
      </c>
      <c r="C36" s="25">
        <v>2.5</v>
      </c>
      <c r="D36" s="25"/>
      <c r="E36" s="24"/>
      <c r="F36" s="24"/>
      <c r="G36" s="25">
        <v>1.8</v>
      </c>
      <c r="H36" s="25"/>
      <c r="I36" s="24"/>
      <c r="J36" s="24"/>
      <c r="K36" s="25">
        <v>7</v>
      </c>
      <c r="L36" s="25"/>
      <c r="M36" s="24"/>
      <c r="N36" s="24"/>
      <c r="O36" s="25">
        <v>5.4</v>
      </c>
      <c r="P36" s="25"/>
      <c r="Q36" s="24"/>
    </row>
    <row r="37" spans="1:17">
      <c r="A37" s="14"/>
      <c r="B37" s="66"/>
      <c r="C37" s="25"/>
      <c r="D37" s="25"/>
      <c r="E37" s="24"/>
      <c r="F37" s="24"/>
      <c r="G37" s="25"/>
      <c r="H37" s="25"/>
      <c r="I37" s="24"/>
      <c r="J37" s="24"/>
      <c r="K37" s="25"/>
      <c r="L37" s="25"/>
      <c r="M37" s="24"/>
      <c r="N37" s="24"/>
      <c r="O37" s="25"/>
      <c r="P37" s="25"/>
      <c r="Q37" s="24"/>
    </row>
    <row r="38" spans="1:17">
      <c r="A38" s="14"/>
      <c r="B38" s="67" t="s">
        <v>402</v>
      </c>
      <c r="C38" s="27" t="s">
        <v>214</v>
      </c>
      <c r="D38" s="27"/>
      <c r="E38" s="22"/>
      <c r="F38" s="22"/>
      <c r="G38" s="27">
        <v>1.5</v>
      </c>
      <c r="H38" s="27"/>
      <c r="I38" s="22"/>
      <c r="J38" s="22"/>
      <c r="K38" s="27">
        <v>0.4</v>
      </c>
      <c r="L38" s="27"/>
      <c r="M38" s="22"/>
      <c r="N38" s="22"/>
      <c r="O38" s="27">
        <v>4.7</v>
      </c>
      <c r="P38" s="27"/>
      <c r="Q38" s="22"/>
    </row>
    <row r="39" spans="1:17" ht="15.75" thickBot="1">
      <c r="A39" s="14"/>
      <c r="B39" s="67"/>
      <c r="C39" s="28"/>
      <c r="D39" s="28"/>
      <c r="E39" s="29"/>
      <c r="F39" s="22"/>
      <c r="G39" s="28"/>
      <c r="H39" s="28"/>
      <c r="I39" s="29"/>
      <c r="J39" s="22"/>
      <c r="K39" s="28"/>
      <c r="L39" s="28"/>
      <c r="M39" s="29"/>
      <c r="N39" s="22"/>
      <c r="O39" s="28"/>
      <c r="P39" s="28"/>
      <c r="Q39" s="29"/>
    </row>
    <row r="40" spans="1:17">
      <c r="A40" s="14"/>
      <c r="B40" s="84" t="s">
        <v>403</v>
      </c>
      <c r="C40" s="41" t="s">
        <v>190</v>
      </c>
      <c r="D40" s="35">
        <v>7.2</v>
      </c>
      <c r="E40" s="32"/>
      <c r="F40" s="24"/>
      <c r="G40" s="41" t="s">
        <v>190</v>
      </c>
      <c r="H40" s="35">
        <v>8.6</v>
      </c>
      <c r="I40" s="32"/>
      <c r="J40" s="24"/>
      <c r="K40" s="41" t="s">
        <v>190</v>
      </c>
      <c r="L40" s="35">
        <v>21.9</v>
      </c>
      <c r="M40" s="32"/>
      <c r="N40" s="24"/>
      <c r="O40" s="41" t="s">
        <v>190</v>
      </c>
      <c r="P40" s="35">
        <v>26.3</v>
      </c>
      <c r="Q40" s="32"/>
    </row>
    <row r="41" spans="1:17" ht="15.75" thickBot="1">
      <c r="A41" s="14"/>
      <c r="B41" s="84"/>
      <c r="C41" s="37"/>
      <c r="D41" s="38"/>
      <c r="E41" s="39"/>
      <c r="F41" s="24"/>
      <c r="G41" s="37"/>
      <c r="H41" s="38"/>
      <c r="I41" s="39"/>
      <c r="J41" s="24"/>
      <c r="K41" s="37"/>
      <c r="L41" s="38"/>
      <c r="M41" s="39"/>
      <c r="N41" s="24"/>
      <c r="O41" s="37"/>
      <c r="P41" s="38"/>
      <c r="Q41" s="39"/>
    </row>
    <row r="42" spans="1:17" ht="15.75" thickTop="1">
      <c r="A42" s="14"/>
      <c r="B42" s="108" t="s">
        <v>44</v>
      </c>
      <c r="C42" s="52"/>
      <c r="D42" s="52"/>
      <c r="E42" s="52"/>
      <c r="F42" s="13"/>
      <c r="G42" s="52"/>
      <c r="H42" s="52"/>
      <c r="I42" s="52"/>
      <c r="J42" s="13"/>
      <c r="K42" s="52"/>
      <c r="L42" s="52"/>
      <c r="M42" s="52"/>
      <c r="N42" s="13"/>
      <c r="O42" s="52"/>
      <c r="P42" s="52"/>
      <c r="Q42" s="52"/>
    </row>
    <row r="43" spans="1:17">
      <c r="A43" s="14"/>
      <c r="B43" s="66" t="s">
        <v>321</v>
      </c>
      <c r="C43" s="23" t="s">
        <v>190</v>
      </c>
      <c r="D43" s="25">
        <v>47.8</v>
      </c>
      <c r="E43" s="24"/>
      <c r="F43" s="24"/>
      <c r="G43" s="23" t="s">
        <v>190</v>
      </c>
      <c r="H43" s="25">
        <v>50.9</v>
      </c>
      <c r="I43" s="24"/>
      <c r="J43" s="24"/>
      <c r="K43" s="23" t="s">
        <v>190</v>
      </c>
      <c r="L43" s="25">
        <v>146.80000000000001</v>
      </c>
      <c r="M43" s="24"/>
      <c r="N43" s="24"/>
      <c r="O43" s="23" t="s">
        <v>190</v>
      </c>
      <c r="P43" s="25">
        <v>162.80000000000001</v>
      </c>
      <c r="Q43" s="24"/>
    </row>
    <row r="44" spans="1:17">
      <c r="A44" s="14"/>
      <c r="B44" s="66"/>
      <c r="C44" s="23"/>
      <c r="D44" s="25"/>
      <c r="E44" s="24"/>
      <c r="F44" s="24"/>
      <c r="G44" s="23"/>
      <c r="H44" s="25"/>
      <c r="I44" s="24"/>
      <c r="J44" s="24"/>
      <c r="K44" s="23"/>
      <c r="L44" s="25"/>
      <c r="M44" s="24"/>
      <c r="N44" s="24"/>
      <c r="O44" s="23"/>
      <c r="P44" s="25"/>
      <c r="Q44" s="24"/>
    </row>
    <row r="45" spans="1:17">
      <c r="A45" s="14"/>
      <c r="B45" s="65" t="s">
        <v>322</v>
      </c>
      <c r="C45" s="27">
        <v>7</v>
      </c>
      <c r="D45" s="27"/>
      <c r="E45" s="22"/>
      <c r="F45" s="22"/>
      <c r="G45" s="27">
        <v>12.6</v>
      </c>
      <c r="H45" s="27"/>
      <c r="I45" s="22"/>
      <c r="J45" s="22"/>
      <c r="K45" s="27">
        <v>19.100000000000001</v>
      </c>
      <c r="L45" s="27"/>
      <c r="M45" s="22"/>
      <c r="N45" s="22"/>
      <c r="O45" s="27">
        <v>43.5</v>
      </c>
      <c r="P45" s="27"/>
      <c r="Q45" s="22"/>
    </row>
    <row r="46" spans="1:17">
      <c r="A46" s="14"/>
      <c r="B46" s="65"/>
      <c r="C46" s="27"/>
      <c r="D46" s="27"/>
      <c r="E46" s="22"/>
      <c r="F46" s="22"/>
      <c r="G46" s="27"/>
      <c r="H46" s="27"/>
      <c r="I46" s="22"/>
      <c r="J46" s="22"/>
      <c r="K46" s="27"/>
      <c r="L46" s="27"/>
      <c r="M46" s="22"/>
      <c r="N46" s="22"/>
      <c r="O46" s="27"/>
      <c r="P46" s="27"/>
      <c r="Q46" s="22"/>
    </row>
    <row r="47" spans="1:17">
      <c r="A47" s="14"/>
      <c r="B47" s="66" t="s">
        <v>323</v>
      </c>
      <c r="C47" s="25">
        <v>4.4000000000000004</v>
      </c>
      <c r="D47" s="25"/>
      <c r="E47" s="24"/>
      <c r="F47" s="24"/>
      <c r="G47" s="25">
        <v>3.8</v>
      </c>
      <c r="H47" s="25"/>
      <c r="I47" s="24"/>
      <c r="J47" s="24"/>
      <c r="K47" s="25">
        <v>6.6</v>
      </c>
      <c r="L47" s="25"/>
      <c r="M47" s="24"/>
      <c r="N47" s="24"/>
      <c r="O47" s="25">
        <v>7.2</v>
      </c>
      <c r="P47" s="25"/>
      <c r="Q47" s="24"/>
    </row>
    <row r="48" spans="1:17">
      <c r="A48" s="14"/>
      <c r="B48" s="66"/>
      <c r="C48" s="25"/>
      <c r="D48" s="25"/>
      <c r="E48" s="24"/>
      <c r="F48" s="24"/>
      <c r="G48" s="25"/>
      <c r="H48" s="25"/>
      <c r="I48" s="24"/>
      <c r="J48" s="24"/>
      <c r="K48" s="25"/>
      <c r="L48" s="25"/>
      <c r="M48" s="24"/>
      <c r="N48" s="24"/>
      <c r="O48" s="25"/>
      <c r="P48" s="25"/>
      <c r="Q48" s="24"/>
    </row>
    <row r="49" spans="1:17">
      <c r="A49" s="14"/>
      <c r="B49" s="65" t="s">
        <v>395</v>
      </c>
      <c r="C49" s="27" t="s">
        <v>214</v>
      </c>
      <c r="D49" s="27"/>
      <c r="E49" s="22"/>
      <c r="F49" s="22"/>
      <c r="G49" s="27">
        <v>11.2</v>
      </c>
      <c r="H49" s="27"/>
      <c r="I49" s="22"/>
      <c r="J49" s="22"/>
      <c r="K49" s="27">
        <v>3.2</v>
      </c>
      <c r="L49" s="27"/>
      <c r="M49" s="22"/>
      <c r="N49" s="22"/>
      <c r="O49" s="27">
        <v>22.5</v>
      </c>
      <c r="P49" s="27"/>
      <c r="Q49" s="22"/>
    </row>
    <row r="50" spans="1:17">
      <c r="A50" s="14"/>
      <c r="B50" s="65"/>
      <c r="C50" s="27"/>
      <c r="D50" s="27"/>
      <c r="E50" s="22"/>
      <c r="F50" s="22"/>
      <c r="G50" s="27"/>
      <c r="H50" s="27"/>
      <c r="I50" s="22"/>
      <c r="J50" s="22"/>
      <c r="K50" s="27"/>
      <c r="L50" s="27"/>
      <c r="M50" s="22"/>
      <c r="N50" s="22"/>
      <c r="O50" s="27"/>
      <c r="P50" s="27"/>
      <c r="Q50" s="22"/>
    </row>
    <row r="51" spans="1:17" ht="15.75" thickBot="1">
      <c r="A51" s="14"/>
      <c r="B51" s="60" t="s">
        <v>324</v>
      </c>
      <c r="C51" s="36" t="s">
        <v>404</v>
      </c>
      <c r="D51" s="36"/>
      <c r="E51" s="44" t="s">
        <v>203</v>
      </c>
      <c r="F51" s="19"/>
      <c r="G51" s="36" t="s">
        <v>405</v>
      </c>
      <c r="H51" s="36"/>
      <c r="I51" s="44" t="s">
        <v>203</v>
      </c>
      <c r="J51" s="19"/>
      <c r="K51" s="36" t="s">
        <v>406</v>
      </c>
      <c r="L51" s="36"/>
      <c r="M51" s="44" t="s">
        <v>203</v>
      </c>
      <c r="N51" s="19"/>
      <c r="O51" s="36" t="s">
        <v>407</v>
      </c>
      <c r="P51" s="36"/>
      <c r="Q51" s="44" t="s">
        <v>203</v>
      </c>
    </row>
    <row r="52" spans="1:17">
      <c r="A52" s="14"/>
      <c r="B52" s="67" t="s">
        <v>408</v>
      </c>
      <c r="C52" s="49" t="s">
        <v>190</v>
      </c>
      <c r="D52" s="50">
        <v>57.7</v>
      </c>
      <c r="E52" s="34"/>
      <c r="F52" s="22"/>
      <c r="G52" s="49" t="s">
        <v>190</v>
      </c>
      <c r="H52" s="50">
        <v>66</v>
      </c>
      <c r="I52" s="34"/>
      <c r="J52" s="22"/>
      <c r="K52" s="49" t="s">
        <v>190</v>
      </c>
      <c r="L52" s="50">
        <v>123.7</v>
      </c>
      <c r="M52" s="34"/>
      <c r="N52" s="22"/>
      <c r="O52" s="49" t="s">
        <v>190</v>
      </c>
      <c r="P52" s="50">
        <v>212.2</v>
      </c>
      <c r="Q52" s="34"/>
    </row>
    <row r="53" spans="1:17" ht="15.75" thickBot="1">
      <c r="A53" s="14"/>
      <c r="B53" s="67"/>
      <c r="C53" s="45"/>
      <c r="D53" s="46"/>
      <c r="E53" s="47"/>
      <c r="F53" s="22"/>
      <c r="G53" s="45"/>
      <c r="H53" s="46"/>
      <c r="I53" s="47"/>
      <c r="J53" s="22"/>
      <c r="K53" s="45"/>
      <c r="L53" s="46"/>
      <c r="M53" s="47"/>
      <c r="N53" s="22"/>
      <c r="O53" s="45"/>
      <c r="P53" s="46"/>
      <c r="Q53" s="47"/>
    </row>
    <row r="54" spans="1:17" ht="15.75" thickTop="1">
      <c r="A54" s="14"/>
      <c r="B54" s="107" t="s">
        <v>409</v>
      </c>
      <c r="C54" s="48"/>
      <c r="D54" s="48"/>
      <c r="E54" s="48"/>
      <c r="F54" s="19"/>
      <c r="G54" s="48"/>
      <c r="H54" s="48"/>
      <c r="I54" s="48"/>
      <c r="J54" s="19"/>
      <c r="K54" s="48"/>
      <c r="L54" s="48"/>
      <c r="M54" s="48"/>
      <c r="N54" s="19"/>
      <c r="O54" s="48"/>
      <c r="P54" s="48"/>
      <c r="Q54" s="48"/>
    </row>
    <row r="55" spans="1:17">
      <c r="A55" s="14"/>
      <c r="B55" s="65" t="s">
        <v>321</v>
      </c>
      <c r="C55" s="26" t="s">
        <v>190</v>
      </c>
      <c r="D55" s="27">
        <v>41.2</v>
      </c>
      <c r="E55" s="22"/>
      <c r="F55" s="22"/>
      <c r="G55" s="26" t="s">
        <v>190</v>
      </c>
      <c r="H55" s="27">
        <v>27.8</v>
      </c>
      <c r="I55" s="22"/>
      <c r="J55" s="22"/>
      <c r="K55" s="26" t="s">
        <v>190</v>
      </c>
      <c r="L55" s="27">
        <v>114.3</v>
      </c>
      <c r="M55" s="22"/>
      <c r="N55" s="22"/>
      <c r="O55" s="26" t="s">
        <v>190</v>
      </c>
      <c r="P55" s="27">
        <v>77.5</v>
      </c>
      <c r="Q55" s="22"/>
    </row>
    <row r="56" spans="1:17">
      <c r="A56" s="14"/>
      <c r="B56" s="65"/>
      <c r="C56" s="26"/>
      <c r="D56" s="27"/>
      <c r="E56" s="22"/>
      <c r="F56" s="22"/>
      <c r="G56" s="26"/>
      <c r="H56" s="27"/>
      <c r="I56" s="22"/>
      <c r="J56" s="22"/>
      <c r="K56" s="26"/>
      <c r="L56" s="27"/>
      <c r="M56" s="22"/>
      <c r="N56" s="22"/>
      <c r="O56" s="26"/>
      <c r="P56" s="27"/>
      <c r="Q56" s="22"/>
    </row>
    <row r="57" spans="1:17">
      <c r="A57" s="14"/>
      <c r="B57" s="66" t="s">
        <v>322</v>
      </c>
      <c r="C57" s="25">
        <v>2.2000000000000002</v>
      </c>
      <c r="D57" s="25"/>
      <c r="E57" s="24"/>
      <c r="F57" s="24"/>
      <c r="G57" s="25">
        <v>4.2</v>
      </c>
      <c r="H57" s="25"/>
      <c r="I57" s="24"/>
      <c r="J57" s="24"/>
      <c r="K57" s="25">
        <v>12.4</v>
      </c>
      <c r="L57" s="25"/>
      <c r="M57" s="24"/>
      <c r="N57" s="24"/>
      <c r="O57" s="25">
        <v>12.4</v>
      </c>
      <c r="P57" s="25"/>
      <c r="Q57" s="24"/>
    </row>
    <row r="58" spans="1:17">
      <c r="A58" s="14"/>
      <c r="B58" s="66"/>
      <c r="C58" s="25"/>
      <c r="D58" s="25"/>
      <c r="E58" s="24"/>
      <c r="F58" s="24"/>
      <c r="G58" s="25"/>
      <c r="H58" s="25"/>
      <c r="I58" s="24"/>
      <c r="J58" s="24"/>
      <c r="K58" s="25"/>
      <c r="L58" s="25"/>
      <c r="M58" s="24"/>
      <c r="N58" s="24"/>
      <c r="O58" s="25"/>
      <c r="P58" s="25"/>
      <c r="Q58" s="24"/>
    </row>
    <row r="59" spans="1:17">
      <c r="A59" s="14"/>
      <c r="B59" s="65" t="s">
        <v>323</v>
      </c>
      <c r="C59" s="27">
        <v>2.7</v>
      </c>
      <c r="D59" s="27"/>
      <c r="E59" s="22"/>
      <c r="F59" s="22"/>
      <c r="G59" s="27">
        <v>1.9</v>
      </c>
      <c r="H59" s="27"/>
      <c r="I59" s="22"/>
      <c r="J59" s="22"/>
      <c r="K59" s="27">
        <v>7.6</v>
      </c>
      <c r="L59" s="27"/>
      <c r="M59" s="22"/>
      <c r="N59" s="22"/>
      <c r="O59" s="27">
        <v>6.6</v>
      </c>
      <c r="P59" s="27"/>
      <c r="Q59" s="22"/>
    </row>
    <row r="60" spans="1:17">
      <c r="A60" s="14"/>
      <c r="B60" s="65"/>
      <c r="C60" s="27"/>
      <c r="D60" s="27"/>
      <c r="E60" s="22"/>
      <c r="F60" s="22"/>
      <c r="G60" s="27"/>
      <c r="H60" s="27"/>
      <c r="I60" s="22"/>
      <c r="J60" s="22"/>
      <c r="K60" s="27"/>
      <c r="L60" s="27"/>
      <c r="M60" s="22"/>
      <c r="N60" s="22"/>
      <c r="O60" s="27"/>
      <c r="P60" s="27"/>
      <c r="Q60" s="22"/>
    </row>
    <row r="61" spans="1:17">
      <c r="A61" s="14"/>
      <c r="B61" s="66" t="s">
        <v>395</v>
      </c>
      <c r="C61" s="25" t="s">
        <v>214</v>
      </c>
      <c r="D61" s="25"/>
      <c r="E61" s="24"/>
      <c r="F61" s="24"/>
      <c r="G61" s="25">
        <v>41.6</v>
      </c>
      <c r="H61" s="25"/>
      <c r="I61" s="24"/>
      <c r="J61" s="24"/>
      <c r="K61" s="25">
        <v>7.7</v>
      </c>
      <c r="L61" s="25"/>
      <c r="M61" s="24"/>
      <c r="N61" s="24"/>
      <c r="O61" s="25">
        <v>146.4</v>
      </c>
      <c r="P61" s="25"/>
      <c r="Q61" s="24"/>
    </row>
    <row r="62" spans="1:17" ht="15.75" thickBot="1">
      <c r="A62" s="14"/>
      <c r="B62" s="66"/>
      <c r="C62" s="36"/>
      <c r="D62" s="36"/>
      <c r="E62" s="33"/>
      <c r="F62" s="24"/>
      <c r="G62" s="36"/>
      <c r="H62" s="36"/>
      <c r="I62" s="33"/>
      <c r="J62" s="24"/>
      <c r="K62" s="36"/>
      <c r="L62" s="36"/>
      <c r="M62" s="33"/>
      <c r="N62" s="24"/>
      <c r="O62" s="36"/>
      <c r="P62" s="36"/>
      <c r="Q62" s="33"/>
    </row>
    <row r="63" spans="1:17">
      <c r="A63" s="14"/>
      <c r="B63" s="67" t="s">
        <v>410</v>
      </c>
      <c r="C63" s="49" t="s">
        <v>190</v>
      </c>
      <c r="D63" s="50">
        <v>46.1</v>
      </c>
      <c r="E63" s="34"/>
      <c r="F63" s="22"/>
      <c r="G63" s="49" t="s">
        <v>190</v>
      </c>
      <c r="H63" s="50">
        <v>75.5</v>
      </c>
      <c r="I63" s="34"/>
      <c r="J63" s="22"/>
      <c r="K63" s="49" t="s">
        <v>190</v>
      </c>
      <c r="L63" s="50">
        <v>142</v>
      </c>
      <c r="M63" s="34"/>
      <c r="N63" s="22"/>
      <c r="O63" s="49" t="s">
        <v>190</v>
      </c>
      <c r="P63" s="50">
        <v>242.9</v>
      </c>
      <c r="Q63" s="34"/>
    </row>
    <row r="64" spans="1:17" ht="15.75" thickBot="1">
      <c r="A64" s="14"/>
      <c r="B64" s="67"/>
      <c r="C64" s="45"/>
      <c r="D64" s="46"/>
      <c r="E64" s="47"/>
      <c r="F64" s="22"/>
      <c r="G64" s="45"/>
      <c r="H64" s="46"/>
      <c r="I64" s="47"/>
      <c r="J64" s="22"/>
      <c r="K64" s="45"/>
      <c r="L64" s="46"/>
      <c r="M64" s="47"/>
      <c r="N64" s="22"/>
      <c r="O64" s="45"/>
      <c r="P64" s="46"/>
      <c r="Q64" s="47"/>
    </row>
    <row r="65" spans="1:17" ht="15.75" thickTop="1">
      <c r="A65" s="14"/>
      <c r="B65" s="107" t="s">
        <v>36</v>
      </c>
      <c r="C65" s="48"/>
      <c r="D65" s="48"/>
      <c r="E65" s="48"/>
      <c r="F65" s="19"/>
      <c r="G65" s="48"/>
      <c r="H65" s="48"/>
      <c r="I65" s="48"/>
      <c r="J65" s="19"/>
      <c r="K65" s="48"/>
      <c r="L65" s="48"/>
      <c r="M65" s="48"/>
      <c r="N65" s="19"/>
      <c r="O65" s="48"/>
      <c r="P65" s="48"/>
      <c r="Q65" s="48"/>
    </row>
    <row r="66" spans="1:17">
      <c r="A66" s="14"/>
      <c r="B66" s="65" t="s">
        <v>321</v>
      </c>
      <c r="C66" s="26" t="s">
        <v>190</v>
      </c>
      <c r="D66" s="27">
        <v>29.7</v>
      </c>
      <c r="E66" s="22"/>
      <c r="F66" s="22"/>
      <c r="G66" s="26" t="s">
        <v>190</v>
      </c>
      <c r="H66" s="27">
        <v>26.6</v>
      </c>
      <c r="I66" s="22"/>
      <c r="J66" s="22"/>
      <c r="K66" s="26" t="s">
        <v>190</v>
      </c>
      <c r="L66" s="27">
        <v>83.8</v>
      </c>
      <c r="M66" s="22"/>
      <c r="N66" s="22"/>
      <c r="O66" s="26" t="s">
        <v>190</v>
      </c>
      <c r="P66" s="27">
        <v>78.900000000000006</v>
      </c>
      <c r="Q66" s="22"/>
    </row>
    <row r="67" spans="1:17">
      <c r="A67" s="14"/>
      <c r="B67" s="65"/>
      <c r="C67" s="26"/>
      <c r="D67" s="27"/>
      <c r="E67" s="22"/>
      <c r="F67" s="22"/>
      <c r="G67" s="26"/>
      <c r="H67" s="27"/>
      <c r="I67" s="22"/>
      <c r="J67" s="22"/>
      <c r="K67" s="26"/>
      <c r="L67" s="27"/>
      <c r="M67" s="22"/>
      <c r="N67" s="22"/>
      <c r="O67" s="26"/>
      <c r="P67" s="27"/>
      <c r="Q67" s="22"/>
    </row>
    <row r="68" spans="1:17">
      <c r="A68" s="14"/>
      <c r="B68" s="66" t="s">
        <v>322</v>
      </c>
      <c r="C68" s="25">
        <v>7.4</v>
      </c>
      <c r="D68" s="25"/>
      <c r="E68" s="24"/>
      <c r="F68" s="24"/>
      <c r="G68" s="25">
        <v>8.1</v>
      </c>
      <c r="H68" s="25"/>
      <c r="I68" s="24"/>
      <c r="J68" s="24"/>
      <c r="K68" s="25">
        <v>30.7</v>
      </c>
      <c r="L68" s="25"/>
      <c r="M68" s="24"/>
      <c r="N68" s="24"/>
      <c r="O68" s="25">
        <v>24</v>
      </c>
      <c r="P68" s="25"/>
      <c r="Q68" s="24"/>
    </row>
    <row r="69" spans="1:17">
      <c r="A69" s="14"/>
      <c r="B69" s="66"/>
      <c r="C69" s="25"/>
      <c r="D69" s="25"/>
      <c r="E69" s="24"/>
      <c r="F69" s="24"/>
      <c r="G69" s="25"/>
      <c r="H69" s="25"/>
      <c r="I69" s="24"/>
      <c r="J69" s="24"/>
      <c r="K69" s="25"/>
      <c r="L69" s="25"/>
      <c r="M69" s="24"/>
      <c r="N69" s="24"/>
      <c r="O69" s="25"/>
      <c r="P69" s="25"/>
      <c r="Q69" s="24"/>
    </row>
    <row r="70" spans="1:17">
      <c r="A70" s="14"/>
      <c r="B70" s="65" t="s">
        <v>323</v>
      </c>
      <c r="C70" s="27">
        <v>2.5</v>
      </c>
      <c r="D70" s="27"/>
      <c r="E70" s="22"/>
      <c r="F70" s="22"/>
      <c r="G70" s="27">
        <v>2.4</v>
      </c>
      <c r="H70" s="27"/>
      <c r="I70" s="22"/>
      <c r="J70" s="22"/>
      <c r="K70" s="27">
        <v>7.5</v>
      </c>
      <c r="L70" s="27"/>
      <c r="M70" s="22"/>
      <c r="N70" s="22"/>
      <c r="O70" s="27">
        <v>6.3</v>
      </c>
      <c r="P70" s="27"/>
      <c r="Q70" s="22"/>
    </row>
    <row r="71" spans="1:17">
      <c r="A71" s="14"/>
      <c r="B71" s="65"/>
      <c r="C71" s="27"/>
      <c r="D71" s="27"/>
      <c r="E71" s="22"/>
      <c r="F71" s="22"/>
      <c r="G71" s="27"/>
      <c r="H71" s="27"/>
      <c r="I71" s="22"/>
      <c r="J71" s="22"/>
      <c r="K71" s="27"/>
      <c r="L71" s="27"/>
      <c r="M71" s="22"/>
      <c r="N71" s="22"/>
      <c r="O71" s="27"/>
      <c r="P71" s="27"/>
      <c r="Q71" s="22"/>
    </row>
    <row r="72" spans="1:17">
      <c r="A72" s="14"/>
      <c r="B72" s="66" t="s">
        <v>395</v>
      </c>
      <c r="C72" s="25" t="s">
        <v>214</v>
      </c>
      <c r="D72" s="25"/>
      <c r="E72" s="24"/>
      <c r="F72" s="24"/>
      <c r="G72" s="25">
        <v>18.3</v>
      </c>
      <c r="H72" s="25"/>
      <c r="I72" s="24"/>
      <c r="J72" s="24"/>
      <c r="K72" s="25">
        <v>5.2</v>
      </c>
      <c r="L72" s="25"/>
      <c r="M72" s="24"/>
      <c r="N72" s="24"/>
      <c r="O72" s="25">
        <v>50.9</v>
      </c>
      <c r="P72" s="25"/>
      <c r="Q72" s="24"/>
    </row>
    <row r="73" spans="1:17">
      <c r="A73" s="14"/>
      <c r="B73" s="66"/>
      <c r="C73" s="25"/>
      <c r="D73" s="25"/>
      <c r="E73" s="24"/>
      <c r="F73" s="24"/>
      <c r="G73" s="25"/>
      <c r="H73" s="25"/>
      <c r="I73" s="24"/>
      <c r="J73" s="24"/>
      <c r="K73" s="25"/>
      <c r="L73" s="25"/>
      <c r="M73" s="24"/>
      <c r="N73" s="24"/>
      <c r="O73" s="25"/>
      <c r="P73" s="25"/>
      <c r="Q73" s="24"/>
    </row>
    <row r="74" spans="1:17">
      <c r="A74" s="14"/>
      <c r="B74" s="65" t="s">
        <v>324</v>
      </c>
      <c r="C74" s="27">
        <v>0.2</v>
      </c>
      <c r="D74" s="27"/>
      <c r="E74" s="22"/>
      <c r="F74" s="22"/>
      <c r="G74" s="27" t="s">
        <v>214</v>
      </c>
      <c r="H74" s="27"/>
      <c r="I74" s="22"/>
      <c r="J74" s="22"/>
      <c r="K74" s="27">
        <v>0.4</v>
      </c>
      <c r="L74" s="27"/>
      <c r="M74" s="22"/>
      <c r="N74" s="22"/>
      <c r="O74" s="27">
        <v>0.1</v>
      </c>
      <c r="P74" s="27"/>
      <c r="Q74" s="22"/>
    </row>
    <row r="75" spans="1:17" ht="15.75" thickBot="1">
      <c r="A75" s="14"/>
      <c r="B75" s="65"/>
      <c r="C75" s="28"/>
      <c r="D75" s="28"/>
      <c r="E75" s="29"/>
      <c r="F75" s="22"/>
      <c r="G75" s="28"/>
      <c r="H75" s="28"/>
      <c r="I75" s="29"/>
      <c r="J75" s="22"/>
      <c r="K75" s="28"/>
      <c r="L75" s="28"/>
      <c r="M75" s="29"/>
      <c r="N75" s="22"/>
      <c r="O75" s="28"/>
      <c r="P75" s="28"/>
      <c r="Q75" s="29"/>
    </row>
    <row r="76" spans="1:17">
      <c r="A76" s="14"/>
      <c r="B76" s="84" t="s">
        <v>411</v>
      </c>
      <c r="C76" s="41" t="s">
        <v>190</v>
      </c>
      <c r="D76" s="35">
        <v>39.799999999999997</v>
      </c>
      <c r="E76" s="32"/>
      <c r="F76" s="24"/>
      <c r="G76" s="41" t="s">
        <v>190</v>
      </c>
      <c r="H76" s="35">
        <v>55.4</v>
      </c>
      <c r="I76" s="32"/>
      <c r="J76" s="24"/>
      <c r="K76" s="41" t="s">
        <v>190</v>
      </c>
      <c r="L76" s="35">
        <v>127.6</v>
      </c>
      <c r="M76" s="32"/>
      <c r="N76" s="24"/>
      <c r="O76" s="41" t="s">
        <v>190</v>
      </c>
      <c r="P76" s="35">
        <v>160.19999999999999</v>
      </c>
      <c r="Q76" s="32"/>
    </row>
    <row r="77" spans="1:17" ht="15.75" thickBot="1">
      <c r="A77" s="14"/>
      <c r="B77" s="84"/>
      <c r="C77" s="37"/>
      <c r="D77" s="38"/>
      <c r="E77" s="39"/>
      <c r="F77" s="24"/>
      <c r="G77" s="37"/>
      <c r="H77" s="38"/>
      <c r="I77" s="39"/>
      <c r="J77" s="24"/>
      <c r="K77" s="37"/>
      <c r="L77" s="38"/>
      <c r="M77" s="39"/>
      <c r="N77" s="24"/>
      <c r="O77" s="37"/>
      <c r="P77" s="38"/>
      <c r="Q77" s="39"/>
    </row>
    <row r="78" spans="1:17" ht="15.75" thickTop="1">
      <c r="A78" s="14"/>
      <c r="B78" s="13"/>
      <c r="C78" s="52"/>
      <c r="D78" s="52"/>
      <c r="E78" s="52"/>
      <c r="F78" s="13"/>
      <c r="G78" s="52"/>
      <c r="H78" s="52"/>
      <c r="I78" s="52"/>
      <c r="J78" s="13"/>
      <c r="K78" s="52"/>
      <c r="L78" s="52"/>
      <c r="M78" s="52"/>
      <c r="N78" s="13"/>
      <c r="O78" s="52"/>
      <c r="P78" s="52"/>
      <c r="Q78" s="52"/>
    </row>
    <row r="79" spans="1:17">
      <c r="A79" s="14"/>
      <c r="B79" s="22" t="s">
        <v>412</v>
      </c>
      <c r="C79" s="63" t="s">
        <v>248</v>
      </c>
      <c r="D79" s="63"/>
      <c r="E79" s="63"/>
      <c r="F79" s="22"/>
      <c r="G79" s="63" t="s">
        <v>249</v>
      </c>
      <c r="H79" s="63"/>
      <c r="I79" s="63"/>
      <c r="J79" s="22"/>
      <c r="K79" s="22"/>
      <c r="L79" s="22"/>
      <c r="M79" s="22"/>
      <c r="N79" s="22"/>
      <c r="O79" s="22"/>
      <c r="P79" s="22"/>
      <c r="Q79" s="22"/>
    </row>
    <row r="80" spans="1:17" ht="15.75" thickBot="1">
      <c r="A80" s="14"/>
      <c r="B80" s="22"/>
      <c r="C80" s="40">
        <v>2013</v>
      </c>
      <c r="D80" s="40"/>
      <c r="E80" s="40"/>
      <c r="F80" s="22"/>
      <c r="G80" s="40">
        <v>2012</v>
      </c>
      <c r="H80" s="40"/>
      <c r="I80" s="40"/>
      <c r="J80" s="22"/>
      <c r="K80" s="22"/>
      <c r="L80" s="22"/>
      <c r="M80" s="22"/>
      <c r="N80" s="22"/>
      <c r="O80" s="22"/>
      <c r="P80" s="22"/>
      <c r="Q80" s="22"/>
    </row>
    <row r="81" spans="1:17">
      <c r="A81" s="14"/>
      <c r="B81" s="107" t="s">
        <v>413</v>
      </c>
      <c r="C81" s="32"/>
      <c r="D81" s="32"/>
      <c r="E81" s="32"/>
      <c r="F81" s="19"/>
      <c r="G81" s="32"/>
      <c r="H81" s="32"/>
      <c r="I81" s="32"/>
      <c r="J81" s="19"/>
      <c r="K81" s="24"/>
      <c r="L81" s="24"/>
      <c r="M81" s="24"/>
      <c r="N81" s="19"/>
      <c r="O81" s="24"/>
      <c r="P81" s="24"/>
      <c r="Q81" s="24"/>
    </row>
    <row r="82" spans="1:17">
      <c r="A82" s="14"/>
      <c r="B82" s="65" t="s">
        <v>321</v>
      </c>
      <c r="C82" s="26" t="s">
        <v>190</v>
      </c>
      <c r="D82" s="27">
        <v>766.7</v>
      </c>
      <c r="E82" s="22"/>
      <c r="F82" s="22"/>
      <c r="G82" s="26" t="s">
        <v>190</v>
      </c>
      <c r="H82" s="27">
        <v>723.7</v>
      </c>
      <c r="I82" s="22"/>
      <c r="J82" s="22"/>
      <c r="K82" s="22"/>
      <c r="L82" s="22"/>
      <c r="M82" s="22"/>
      <c r="N82" s="22"/>
      <c r="O82" s="22"/>
      <c r="P82" s="22"/>
      <c r="Q82" s="22"/>
    </row>
    <row r="83" spans="1:17">
      <c r="A83" s="14"/>
      <c r="B83" s="65"/>
      <c r="C83" s="26"/>
      <c r="D83" s="27"/>
      <c r="E83" s="22"/>
      <c r="F83" s="22"/>
      <c r="G83" s="26"/>
      <c r="H83" s="27"/>
      <c r="I83" s="22"/>
      <c r="J83" s="22"/>
      <c r="K83" s="22"/>
      <c r="L83" s="22"/>
      <c r="M83" s="22"/>
      <c r="N83" s="22"/>
      <c r="O83" s="22"/>
      <c r="P83" s="22"/>
      <c r="Q83" s="22"/>
    </row>
    <row r="84" spans="1:17">
      <c r="A84" s="14"/>
      <c r="B84" s="66" t="s">
        <v>322</v>
      </c>
      <c r="C84" s="25">
        <v>252.2</v>
      </c>
      <c r="D84" s="25"/>
      <c r="E84" s="24"/>
      <c r="F84" s="24"/>
      <c r="G84" s="25">
        <v>275.60000000000002</v>
      </c>
      <c r="H84" s="25"/>
      <c r="I84" s="24"/>
      <c r="J84" s="24"/>
      <c r="K84" s="24"/>
      <c r="L84" s="24"/>
      <c r="M84" s="24"/>
      <c r="N84" s="24"/>
      <c r="O84" s="24"/>
      <c r="P84" s="24"/>
      <c r="Q84" s="24"/>
    </row>
    <row r="85" spans="1:17">
      <c r="A85" s="14"/>
      <c r="B85" s="66"/>
      <c r="C85" s="25"/>
      <c r="D85" s="25"/>
      <c r="E85" s="24"/>
      <c r="F85" s="24"/>
      <c r="G85" s="25"/>
      <c r="H85" s="25"/>
      <c r="I85" s="24"/>
      <c r="J85" s="24"/>
      <c r="K85" s="24"/>
      <c r="L85" s="24"/>
      <c r="M85" s="24"/>
      <c r="N85" s="24"/>
      <c r="O85" s="24"/>
      <c r="P85" s="24"/>
      <c r="Q85" s="24"/>
    </row>
    <row r="86" spans="1:17">
      <c r="A86" s="14"/>
      <c r="B86" s="65" t="s">
        <v>323</v>
      </c>
      <c r="C86" s="27">
        <v>51.8</v>
      </c>
      <c r="D86" s="27"/>
      <c r="E86" s="22"/>
      <c r="F86" s="22"/>
      <c r="G86" s="27">
        <v>43.3</v>
      </c>
      <c r="H86" s="27"/>
      <c r="I86" s="22"/>
      <c r="J86" s="22"/>
      <c r="K86" s="22"/>
      <c r="L86" s="22"/>
      <c r="M86" s="22"/>
      <c r="N86" s="22"/>
      <c r="O86" s="22"/>
      <c r="P86" s="22"/>
      <c r="Q86" s="22"/>
    </row>
    <row r="87" spans="1:17">
      <c r="A87" s="14"/>
      <c r="B87" s="65"/>
      <c r="C87" s="27"/>
      <c r="D87" s="27"/>
      <c r="E87" s="22"/>
      <c r="F87" s="22"/>
      <c r="G87" s="27"/>
      <c r="H87" s="27"/>
      <c r="I87" s="22"/>
      <c r="J87" s="22"/>
      <c r="K87" s="22"/>
      <c r="L87" s="22"/>
      <c r="M87" s="22"/>
      <c r="N87" s="22"/>
      <c r="O87" s="22"/>
      <c r="P87" s="22"/>
      <c r="Q87" s="22"/>
    </row>
    <row r="88" spans="1:17">
      <c r="A88" s="14"/>
      <c r="B88" s="66" t="s">
        <v>395</v>
      </c>
      <c r="C88" s="25" t="s">
        <v>214</v>
      </c>
      <c r="D88" s="25"/>
      <c r="E88" s="24"/>
      <c r="F88" s="24"/>
      <c r="G88" s="80">
        <v>1208.5</v>
      </c>
      <c r="H88" s="80"/>
      <c r="I88" s="24"/>
      <c r="J88" s="24"/>
      <c r="K88" s="24"/>
      <c r="L88" s="24"/>
      <c r="M88" s="24"/>
      <c r="N88" s="24"/>
      <c r="O88" s="24"/>
      <c r="P88" s="24"/>
      <c r="Q88" s="24"/>
    </row>
    <row r="89" spans="1:17">
      <c r="A89" s="14"/>
      <c r="B89" s="66"/>
      <c r="C89" s="25"/>
      <c r="D89" s="25"/>
      <c r="E89" s="24"/>
      <c r="F89" s="24"/>
      <c r="G89" s="80"/>
      <c r="H89" s="80"/>
      <c r="I89" s="24"/>
      <c r="J89" s="24"/>
      <c r="K89" s="24"/>
      <c r="L89" s="24"/>
      <c r="M89" s="24"/>
      <c r="N89" s="24"/>
      <c r="O89" s="24"/>
      <c r="P89" s="24"/>
      <c r="Q89" s="24"/>
    </row>
    <row r="90" spans="1:17">
      <c r="A90" s="14"/>
      <c r="B90" s="65" t="s">
        <v>414</v>
      </c>
      <c r="C90" s="81">
        <v>1481</v>
      </c>
      <c r="D90" s="81"/>
      <c r="E90" s="22"/>
      <c r="F90" s="22"/>
      <c r="G90" s="27">
        <v>621.29999999999995</v>
      </c>
      <c r="H90" s="27"/>
      <c r="I90" s="22"/>
      <c r="J90" s="22"/>
      <c r="K90" s="22"/>
      <c r="L90" s="22"/>
      <c r="M90" s="22"/>
      <c r="N90" s="22"/>
      <c r="O90" s="22"/>
      <c r="P90" s="22"/>
      <c r="Q90" s="22"/>
    </row>
    <row r="91" spans="1:17" ht="15.75" thickBot="1">
      <c r="A91" s="14"/>
      <c r="B91" s="65"/>
      <c r="C91" s="112"/>
      <c r="D91" s="112"/>
      <c r="E91" s="29"/>
      <c r="F91" s="22"/>
      <c r="G91" s="28"/>
      <c r="H91" s="28"/>
      <c r="I91" s="29"/>
      <c r="J91" s="22"/>
      <c r="K91" s="22"/>
      <c r="L91" s="22"/>
      <c r="M91" s="22"/>
      <c r="N91" s="22"/>
      <c r="O91" s="22"/>
      <c r="P91" s="22"/>
      <c r="Q91" s="22"/>
    </row>
    <row r="92" spans="1:17">
      <c r="A92" s="14"/>
      <c r="B92" s="84" t="s">
        <v>87</v>
      </c>
      <c r="C92" s="41" t="s">
        <v>190</v>
      </c>
      <c r="D92" s="30">
        <v>2551.6999999999998</v>
      </c>
      <c r="E92" s="32"/>
      <c r="F92" s="24"/>
      <c r="G92" s="41" t="s">
        <v>190</v>
      </c>
      <c r="H92" s="30">
        <v>2872.4</v>
      </c>
      <c r="I92" s="32"/>
      <c r="J92" s="24"/>
      <c r="K92" s="24"/>
      <c r="L92" s="24"/>
      <c r="M92" s="24"/>
      <c r="N92" s="24"/>
      <c r="O92" s="24"/>
      <c r="P92" s="24"/>
      <c r="Q92" s="24"/>
    </row>
    <row r="93" spans="1:17" ht="15.75" thickBot="1">
      <c r="A93" s="14"/>
      <c r="B93" s="84"/>
      <c r="C93" s="37"/>
      <c r="D93" s="111"/>
      <c r="E93" s="39"/>
      <c r="F93" s="24"/>
      <c r="G93" s="37"/>
      <c r="H93" s="111"/>
      <c r="I93" s="39"/>
      <c r="J93" s="24"/>
      <c r="K93" s="24"/>
      <c r="L93" s="24"/>
      <c r="M93" s="24"/>
      <c r="N93" s="24"/>
      <c r="O93" s="24"/>
      <c r="P93" s="24"/>
      <c r="Q93" s="24"/>
    </row>
    <row r="94" spans="1:17" ht="15.75" thickTop="1"/>
  </sheetData>
  <mergeCells count="489">
    <mergeCell ref="B9:Q9"/>
    <mergeCell ref="B10:Q10"/>
    <mergeCell ref="B11:Q11"/>
    <mergeCell ref="B12:Q12"/>
    <mergeCell ref="A1:A2"/>
    <mergeCell ref="B1:Q1"/>
    <mergeCell ref="B2:Q2"/>
    <mergeCell ref="B3:Q3"/>
    <mergeCell ref="A4:A93"/>
    <mergeCell ref="B4:Q4"/>
    <mergeCell ref="B5:Q5"/>
    <mergeCell ref="B6:Q6"/>
    <mergeCell ref="B7:Q7"/>
    <mergeCell ref="B8:Q8"/>
    <mergeCell ref="H92:H93"/>
    <mergeCell ref="I92:I93"/>
    <mergeCell ref="J92:J93"/>
    <mergeCell ref="K92:M93"/>
    <mergeCell ref="N92:N93"/>
    <mergeCell ref="O92:Q93"/>
    <mergeCell ref="J90:J91"/>
    <mergeCell ref="K90:M91"/>
    <mergeCell ref="N90:N91"/>
    <mergeCell ref="O90:Q91"/>
    <mergeCell ref="B92:B93"/>
    <mergeCell ref="C92:C93"/>
    <mergeCell ref="D92:D93"/>
    <mergeCell ref="E92:E93"/>
    <mergeCell ref="F92:F93"/>
    <mergeCell ref="G92:G93"/>
    <mergeCell ref="J88:J89"/>
    <mergeCell ref="K88:M89"/>
    <mergeCell ref="N88:N89"/>
    <mergeCell ref="O88:Q89"/>
    <mergeCell ref="B90:B91"/>
    <mergeCell ref="C90:D91"/>
    <mergeCell ref="E90:E91"/>
    <mergeCell ref="F90:F91"/>
    <mergeCell ref="G90:H91"/>
    <mergeCell ref="I90:I91"/>
    <mergeCell ref="J86:J87"/>
    <mergeCell ref="K86:M87"/>
    <mergeCell ref="N86:N87"/>
    <mergeCell ref="O86:Q87"/>
    <mergeCell ref="B88:B89"/>
    <mergeCell ref="C88:D89"/>
    <mergeCell ref="E88:E89"/>
    <mergeCell ref="F88:F89"/>
    <mergeCell ref="G88:H89"/>
    <mergeCell ref="I88:I89"/>
    <mergeCell ref="J84:J85"/>
    <mergeCell ref="K84:M85"/>
    <mergeCell ref="N84:N85"/>
    <mergeCell ref="O84:Q85"/>
    <mergeCell ref="B86:B87"/>
    <mergeCell ref="C86:D87"/>
    <mergeCell ref="E86:E87"/>
    <mergeCell ref="F86:F87"/>
    <mergeCell ref="G86:H87"/>
    <mergeCell ref="I86:I87"/>
    <mergeCell ref="B84:B85"/>
    <mergeCell ref="C84:D85"/>
    <mergeCell ref="E84:E85"/>
    <mergeCell ref="F84:F85"/>
    <mergeCell ref="G84:H85"/>
    <mergeCell ref="I84:I85"/>
    <mergeCell ref="H82:H83"/>
    <mergeCell ref="I82:I83"/>
    <mergeCell ref="J82:J83"/>
    <mergeCell ref="K82:M83"/>
    <mergeCell ref="N82:N83"/>
    <mergeCell ref="O82:Q83"/>
    <mergeCell ref="B82:B83"/>
    <mergeCell ref="C82:C83"/>
    <mergeCell ref="D82:D83"/>
    <mergeCell ref="E82:E83"/>
    <mergeCell ref="F82:F83"/>
    <mergeCell ref="G82:G83"/>
    <mergeCell ref="J79:J80"/>
    <mergeCell ref="K79:M80"/>
    <mergeCell ref="N79:N80"/>
    <mergeCell ref="O79:Q80"/>
    <mergeCell ref="C81:E81"/>
    <mergeCell ref="G81:I81"/>
    <mergeCell ref="K81:M81"/>
    <mergeCell ref="O81:Q81"/>
    <mergeCell ref="B79:B80"/>
    <mergeCell ref="C79:E79"/>
    <mergeCell ref="C80:E80"/>
    <mergeCell ref="F79:F80"/>
    <mergeCell ref="G79:I79"/>
    <mergeCell ref="G80: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8"/>
    <mergeCell ref="N17:N18"/>
    <mergeCell ref="O17:Q18"/>
    <mergeCell ref="C19:E19"/>
    <mergeCell ref="G19:I19"/>
    <mergeCell ref="K19:M19"/>
    <mergeCell ref="O19:Q19"/>
    <mergeCell ref="B13:Q13"/>
    <mergeCell ref="C15:I15"/>
    <mergeCell ref="K15:Q15"/>
    <mergeCell ref="C16:I16"/>
    <mergeCell ref="K16:Q16"/>
    <mergeCell ref="B17:B18"/>
    <mergeCell ref="C17:E18"/>
    <mergeCell ref="F17:F18"/>
    <mergeCell ref="G17:I18"/>
    <mergeCell ref="J17: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9"/>
  <sheetViews>
    <sheetView showGridLines="0" workbookViewId="0"/>
  </sheetViews>
  <sheetFormatPr defaultRowHeight="15"/>
  <cols>
    <col min="1" max="3" width="36.5703125" bestFit="1" customWidth="1"/>
    <col min="4" max="4" width="27.7109375" customWidth="1"/>
    <col min="5" max="5" width="5.140625" customWidth="1"/>
    <col min="6" max="6" width="31.140625" customWidth="1"/>
    <col min="7" max="7" width="6.7109375" customWidth="1"/>
    <col min="8" max="8" width="27.7109375" customWidth="1"/>
    <col min="9" max="9" width="5.140625" customWidth="1"/>
    <col min="10" max="10" width="31.140625" customWidth="1"/>
    <col min="11" max="11" width="6.7109375" customWidth="1"/>
    <col min="12" max="12" width="27.7109375" customWidth="1"/>
    <col min="13" max="13" width="5.140625" customWidth="1"/>
    <col min="14" max="14" width="31.140625" customWidth="1"/>
    <col min="15" max="15" width="6.7109375" customWidth="1"/>
    <col min="16" max="16" width="26.28515625" customWidth="1"/>
    <col min="17" max="17" width="5.140625" customWidth="1"/>
    <col min="18" max="18" width="31.140625" customWidth="1"/>
    <col min="19" max="19" width="6.7109375" customWidth="1"/>
    <col min="20" max="20" width="27.7109375" customWidth="1"/>
    <col min="21" max="21" width="5.140625" customWidth="1"/>
  </cols>
  <sheetData>
    <row r="1" spans="1:21" ht="15" customHeight="1">
      <c r="A1" s="7" t="s">
        <v>4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6</v>
      </c>
      <c r="B3" s="54" t="s">
        <v>5</v>
      </c>
      <c r="C3" s="54"/>
      <c r="D3" s="54"/>
      <c r="E3" s="54"/>
      <c r="F3" s="54"/>
      <c r="G3" s="54"/>
      <c r="H3" s="54"/>
      <c r="I3" s="54"/>
      <c r="J3" s="54"/>
      <c r="K3" s="54"/>
      <c r="L3" s="54"/>
      <c r="M3" s="54"/>
      <c r="N3" s="54"/>
      <c r="O3" s="54"/>
      <c r="P3" s="54"/>
      <c r="Q3" s="54"/>
      <c r="R3" s="54"/>
      <c r="S3" s="54"/>
      <c r="T3" s="54"/>
      <c r="U3" s="54"/>
    </row>
    <row r="4" spans="1:21" ht="15" customHeight="1">
      <c r="A4" s="14" t="s">
        <v>415</v>
      </c>
      <c r="B4" s="54" t="s">
        <v>5</v>
      </c>
      <c r="C4" s="54"/>
      <c r="D4" s="54"/>
      <c r="E4" s="54"/>
      <c r="F4" s="54"/>
      <c r="G4" s="54"/>
      <c r="H4" s="54"/>
      <c r="I4" s="54"/>
      <c r="J4" s="54"/>
      <c r="K4" s="54"/>
      <c r="L4" s="54"/>
      <c r="M4" s="54"/>
      <c r="N4" s="54"/>
      <c r="O4" s="54"/>
      <c r="P4" s="54"/>
      <c r="Q4" s="54"/>
      <c r="R4" s="54"/>
      <c r="S4" s="54"/>
      <c r="T4" s="54"/>
      <c r="U4" s="54"/>
    </row>
    <row r="5" spans="1:21">
      <c r="A5" s="14"/>
      <c r="B5" s="55" t="s">
        <v>415</v>
      </c>
      <c r="C5" s="55"/>
      <c r="D5" s="55"/>
      <c r="E5" s="55"/>
      <c r="F5" s="55"/>
      <c r="G5" s="55"/>
      <c r="H5" s="55"/>
      <c r="I5" s="55"/>
      <c r="J5" s="55"/>
      <c r="K5" s="55"/>
      <c r="L5" s="55"/>
      <c r="M5" s="55"/>
      <c r="N5" s="55"/>
      <c r="O5" s="55"/>
      <c r="P5" s="55"/>
      <c r="Q5" s="55"/>
      <c r="R5" s="55"/>
      <c r="S5" s="55"/>
      <c r="T5" s="55"/>
      <c r="U5" s="55"/>
    </row>
    <row r="6" spans="1:21">
      <c r="A6" s="14"/>
      <c r="B6" s="55" t="s">
        <v>417</v>
      </c>
      <c r="C6" s="55"/>
      <c r="D6" s="55"/>
      <c r="E6" s="55"/>
      <c r="F6" s="55"/>
      <c r="G6" s="55"/>
      <c r="H6" s="55"/>
      <c r="I6" s="55"/>
      <c r="J6" s="55"/>
      <c r="K6" s="55"/>
      <c r="L6" s="55"/>
      <c r="M6" s="55"/>
      <c r="N6" s="55"/>
      <c r="O6" s="55"/>
      <c r="P6" s="55"/>
      <c r="Q6" s="55"/>
      <c r="R6" s="55"/>
      <c r="S6" s="55"/>
      <c r="T6" s="55"/>
      <c r="U6" s="55"/>
    </row>
    <row r="7" spans="1:21" ht="25.5" customHeight="1">
      <c r="A7" s="14"/>
      <c r="B7" s="22" t="s">
        <v>418</v>
      </c>
      <c r="C7" s="22"/>
      <c r="D7" s="22"/>
      <c r="E7" s="22"/>
      <c r="F7" s="22"/>
      <c r="G7" s="22"/>
      <c r="H7" s="22"/>
      <c r="I7" s="22"/>
      <c r="J7" s="22"/>
      <c r="K7" s="22"/>
      <c r="L7" s="22"/>
      <c r="M7" s="22"/>
      <c r="N7" s="22"/>
      <c r="O7" s="22"/>
      <c r="P7" s="22"/>
      <c r="Q7" s="22"/>
      <c r="R7" s="22"/>
      <c r="S7" s="22"/>
      <c r="T7" s="22"/>
      <c r="U7" s="22"/>
    </row>
    <row r="8" spans="1:21">
      <c r="A8" s="14"/>
      <c r="B8" s="54"/>
      <c r="C8" s="54"/>
      <c r="D8" s="54"/>
      <c r="E8" s="54"/>
      <c r="F8" s="54"/>
      <c r="G8" s="54"/>
      <c r="H8" s="54"/>
      <c r="I8" s="54"/>
      <c r="J8" s="54"/>
      <c r="K8" s="54"/>
      <c r="L8" s="54"/>
      <c r="M8" s="54"/>
      <c r="N8" s="54"/>
      <c r="O8" s="54"/>
      <c r="P8" s="54"/>
      <c r="Q8" s="54"/>
      <c r="R8" s="54"/>
      <c r="S8" s="54"/>
      <c r="T8" s="54"/>
      <c r="U8" s="54"/>
    </row>
    <row r="9" spans="1:21" ht="25.5" customHeight="1">
      <c r="A9" s="14"/>
      <c r="B9" s="22" t="s">
        <v>419</v>
      </c>
      <c r="C9" s="22"/>
      <c r="D9" s="22"/>
      <c r="E9" s="22"/>
      <c r="F9" s="22"/>
      <c r="G9" s="22"/>
      <c r="H9" s="22"/>
      <c r="I9" s="22"/>
      <c r="J9" s="22"/>
      <c r="K9" s="22"/>
      <c r="L9" s="22"/>
      <c r="M9" s="22"/>
      <c r="N9" s="22"/>
      <c r="O9" s="22"/>
      <c r="P9" s="22"/>
      <c r="Q9" s="22"/>
      <c r="R9" s="22"/>
      <c r="S9" s="22"/>
      <c r="T9" s="22"/>
      <c r="U9" s="22"/>
    </row>
    <row r="10" spans="1:21">
      <c r="A10" s="14"/>
      <c r="B10" s="21"/>
      <c r="C10" s="21"/>
      <c r="D10" s="21"/>
      <c r="E10" s="21"/>
      <c r="F10" s="21"/>
      <c r="G10" s="21"/>
      <c r="H10" s="21"/>
      <c r="I10" s="21"/>
      <c r="J10" s="21"/>
      <c r="K10" s="21"/>
      <c r="L10" s="21"/>
      <c r="M10" s="21"/>
      <c r="N10" s="21"/>
      <c r="O10" s="21"/>
      <c r="P10" s="21"/>
      <c r="Q10" s="21"/>
      <c r="R10" s="21"/>
      <c r="S10" s="21"/>
      <c r="T10" s="21"/>
      <c r="U10" s="21"/>
    </row>
    <row r="11" spans="1:21">
      <c r="A11" s="14"/>
      <c r="B11" s="16"/>
      <c r="C11" s="16"/>
      <c r="D11" s="16"/>
      <c r="E11" s="16"/>
      <c r="F11" s="16"/>
      <c r="G11" s="16"/>
      <c r="H11" s="16"/>
      <c r="I11" s="16"/>
      <c r="J11" s="16"/>
      <c r="K11" s="16"/>
      <c r="L11" s="16"/>
      <c r="M11" s="16"/>
      <c r="N11" s="16"/>
      <c r="O11" s="16"/>
      <c r="P11" s="16"/>
      <c r="Q11" s="16"/>
      <c r="R11" s="16"/>
      <c r="S11" s="16"/>
      <c r="T11" s="16"/>
      <c r="U11" s="16"/>
    </row>
    <row r="12" spans="1:21">
      <c r="A12" s="14"/>
      <c r="B12" s="113" t="s">
        <v>420</v>
      </c>
      <c r="C12" s="113"/>
      <c r="D12" s="113"/>
      <c r="E12" s="113"/>
      <c r="F12" s="113"/>
      <c r="G12" s="113"/>
      <c r="H12" s="113"/>
      <c r="I12" s="113"/>
      <c r="J12" s="113"/>
      <c r="K12" s="113"/>
      <c r="L12" s="113"/>
      <c r="M12" s="113"/>
      <c r="N12" s="113"/>
      <c r="O12" s="113"/>
      <c r="P12" s="113"/>
      <c r="Q12" s="113"/>
      <c r="R12" s="113"/>
      <c r="S12" s="113"/>
      <c r="T12" s="113"/>
      <c r="U12" s="113"/>
    </row>
    <row r="13" spans="1:21" ht="15.75" thickBot="1">
      <c r="A13" s="14"/>
      <c r="B13" s="57" t="s">
        <v>421</v>
      </c>
      <c r="C13" s="40" t="s">
        <v>199</v>
      </c>
      <c r="D13" s="40"/>
      <c r="E13" s="40"/>
      <c r="F13" s="40"/>
      <c r="G13" s="40"/>
      <c r="H13" s="40"/>
      <c r="I13" s="40"/>
      <c r="J13" s="40"/>
      <c r="K13" s="40"/>
      <c r="L13" s="40"/>
      <c r="M13" s="40"/>
      <c r="N13" s="40"/>
      <c r="O13" s="40"/>
      <c r="P13" s="40"/>
      <c r="Q13" s="40"/>
      <c r="R13" s="40"/>
      <c r="S13" s="40"/>
      <c r="T13" s="40"/>
      <c r="U13" s="40"/>
    </row>
    <row r="14" spans="1:21">
      <c r="A14" s="14"/>
      <c r="B14" s="75" t="s">
        <v>188</v>
      </c>
      <c r="C14" s="93" t="s">
        <v>422</v>
      </c>
      <c r="D14" s="93"/>
      <c r="E14" s="93"/>
      <c r="F14" s="34"/>
      <c r="G14" s="93" t="s">
        <v>424</v>
      </c>
      <c r="H14" s="93"/>
      <c r="I14" s="93"/>
      <c r="J14" s="34"/>
      <c r="K14" s="93" t="s">
        <v>300</v>
      </c>
      <c r="L14" s="93"/>
      <c r="M14" s="93"/>
      <c r="N14" s="34"/>
      <c r="O14" s="93" t="s">
        <v>427</v>
      </c>
      <c r="P14" s="93"/>
      <c r="Q14" s="93"/>
      <c r="R14" s="34"/>
      <c r="S14" s="93" t="s">
        <v>301</v>
      </c>
      <c r="T14" s="93"/>
      <c r="U14" s="93"/>
    </row>
    <row r="15" spans="1:21" ht="15.75" thickBot="1">
      <c r="A15" s="14"/>
      <c r="B15" s="75"/>
      <c r="C15" s="40" t="s">
        <v>423</v>
      </c>
      <c r="D15" s="40"/>
      <c r="E15" s="40"/>
      <c r="F15" s="22"/>
      <c r="G15" s="40" t="s">
        <v>425</v>
      </c>
      <c r="H15" s="40"/>
      <c r="I15" s="40"/>
      <c r="J15" s="22"/>
      <c r="K15" s="40" t="s">
        <v>426</v>
      </c>
      <c r="L15" s="40"/>
      <c r="M15" s="40"/>
      <c r="N15" s="22"/>
      <c r="O15" s="40"/>
      <c r="P15" s="40"/>
      <c r="Q15" s="40"/>
      <c r="R15" s="22"/>
      <c r="S15" s="40"/>
      <c r="T15" s="40"/>
      <c r="U15" s="40"/>
    </row>
    <row r="16" spans="1:21">
      <c r="A16" s="14"/>
      <c r="B16" s="84" t="s">
        <v>28</v>
      </c>
      <c r="C16" s="41" t="s">
        <v>190</v>
      </c>
      <c r="D16" s="35" t="s">
        <v>214</v>
      </c>
      <c r="E16" s="32"/>
      <c r="F16" s="24"/>
      <c r="G16" s="41" t="s">
        <v>190</v>
      </c>
      <c r="H16" s="35">
        <v>161.4</v>
      </c>
      <c r="I16" s="32"/>
      <c r="J16" s="24"/>
      <c r="K16" s="41" t="s">
        <v>190</v>
      </c>
      <c r="L16" s="35">
        <v>163.5</v>
      </c>
      <c r="M16" s="32"/>
      <c r="N16" s="24"/>
      <c r="O16" s="41" t="s">
        <v>190</v>
      </c>
      <c r="P16" s="35" t="s">
        <v>428</v>
      </c>
      <c r="Q16" s="41" t="s">
        <v>203</v>
      </c>
      <c r="R16" s="24"/>
      <c r="S16" s="41" t="s">
        <v>190</v>
      </c>
      <c r="T16" s="35">
        <v>310.8</v>
      </c>
      <c r="U16" s="32"/>
    </row>
    <row r="17" spans="1:21">
      <c r="A17" s="14"/>
      <c r="B17" s="84"/>
      <c r="C17" s="85"/>
      <c r="D17" s="86"/>
      <c r="E17" s="87"/>
      <c r="F17" s="24"/>
      <c r="G17" s="85"/>
      <c r="H17" s="86"/>
      <c r="I17" s="87"/>
      <c r="J17" s="24"/>
      <c r="K17" s="85"/>
      <c r="L17" s="86"/>
      <c r="M17" s="87"/>
      <c r="N17" s="24"/>
      <c r="O17" s="85"/>
      <c r="P17" s="86"/>
      <c r="Q17" s="85"/>
      <c r="R17" s="24"/>
      <c r="S17" s="23"/>
      <c r="T17" s="25"/>
      <c r="U17" s="24"/>
    </row>
    <row r="18" spans="1:21">
      <c r="A18" s="14"/>
      <c r="B18" s="67" t="s">
        <v>429</v>
      </c>
      <c r="C18" s="27">
        <v>1.5</v>
      </c>
      <c r="D18" s="27"/>
      <c r="E18" s="22"/>
      <c r="F18" s="22"/>
      <c r="G18" s="27">
        <v>115.3</v>
      </c>
      <c r="H18" s="27"/>
      <c r="I18" s="22"/>
      <c r="J18" s="22"/>
      <c r="K18" s="27">
        <v>150.4</v>
      </c>
      <c r="L18" s="27"/>
      <c r="M18" s="22"/>
      <c r="N18" s="22"/>
      <c r="O18" s="27" t="s">
        <v>428</v>
      </c>
      <c r="P18" s="27"/>
      <c r="Q18" s="26" t="s">
        <v>203</v>
      </c>
      <c r="R18" s="22"/>
      <c r="S18" s="27">
        <v>253.1</v>
      </c>
      <c r="T18" s="27"/>
      <c r="U18" s="22"/>
    </row>
    <row r="19" spans="1:21" ht="15.75" thickBot="1">
      <c r="A19" s="14"/>
      <c r="B19" s="67"/>
      <c r="C19" s="28"/>
      <c r="D19" s="28"/>
      <c r="E19" s="29"/>
      <c r="F19" s="22"/>
      <c r="G19" s="28"/>
      <c r="H19" s="28"/>
      <c r="I19" s="29"/>
      <c r="J19" s="22"/>
      <c r="K19" s="28"/>
      <c r="L19" s="28"/>
      <c r="M19" s="29"/>
      <c r="N19" s="22"/>
      <c r="O19" s="28"/>
      <c r="P19" s="28"/>
      <c r="Q19" s="91"/>
      <c r="R19" s="22"/>
      <c r="S19" s="28"/>
      <c r="T19" s="28"/>
      <c r="U19" s="29"/>
    </row>
    <row r="20" spans="1:21">
      <c r="A20" s="14"/>
      <c r="B20" s="84" t="s">
        <v>430</v>
      </c>
      <c r="C20" s="35" t="s">
        <v>404</v>
      </c>
      <c r="D20" s="35"/>
      <c r="E20" s="41" t="s">
        <v>203</v>
      </c>
      <c r="F20" s="24"/>
      <c r="G20" s="35">
        <v>46.1</v>
      </c>
      <c r="H20" s="35"/>
      <c r="I20" s="32"/>
      <c r="J20" s="24"/>
      <c r="K20" s="35">
        <v>13.1</v>
      </c>
      <c r="L20" s="35"/>
      <c r="M20" s="32"/>
      <c r="N20" s="24"/>
      <c r="O20" s="35" t="s">
        <v>214</v>
      </c>
      <c r="P20" s="35"/>
      <c r="Q20" s="32"/>
      <c r="R20" s="24"/>
      <c r="S20" s="35">
        <v>57.7</v>
      </c>
      <c r="T20" s="35"/>
      <c r="U20" s="32"/>
    </row>
    <row r="21" spans="1:21">
      <c r="A21" s="14"/>
      <c r="B21" s="84"/>
      <c r="C21" s="25"/>
      <c r="D21" s="25"/>
      <c r="E21" s="23"/>
      <c r="F21" s="24"/>
      <c r="G21" s="86"/>
      <c r="H21" s="86"/>
      <c r="I21" s="87"/>
      <c r="J21" s="24"/>
      <c r="K21" s="25"/>
      <c r="L21" s="25"/>
      <c r="M21" s="24"/>
      <c r="N21" s="24"/>
      <c r="O21" s="25"/>
      <c r="P21" s="25"/>
      <c r="Q21" s="24"/>
      <c r="R21" s="24"/>
      <c r="S21" s="25"/>
      <c r="T21" s="25"/>
      <c r="U21" s="24"/>
    </row>
    <row r="22" spans="1:21">
      <c r="A22" s="14"/>
      <c r="B22" s="67" t="s">
        <v>431</v>
      </c>
      <c r="C22" s="27">
        <v>42.9</v>
      </c>
      <c r="D22" s="27"/>
      <c r="E22" s="22"/>
      <c r="F22" s="22"/>
      <c r="G22" s="27" t="s">
        <v>326</v>
      </c>
      <c r="H22" s="27"/>
      <c r="I22" s="26" t="s">
        <v>203</v>
      </c>
      <c r="J22" s="22"/>
      <c r="K22" s="27">
        <v>4.0999999999999996</v>
      </c>
      <c r="L22" s="27"/>
      <c r="M22" s="22"/>
      <c r="N22" s="22"/>
      <c r="O22" s="27" t="s">
        <v>214</v>
      </c>
      <c r="P22" s="27"/>
      <c r="Q22" s="22"/>
      <c r="R22" s="22"/>
      <c r="S22" s="27">
        <v>46.7</v>
      </c>
      <c r="T22" s="27"/>
      <c r="U22" s="22"/>
    </row>
    <row r="23" spans="1:21">
      <c r="A23" s="14"/>
      <c r="B23" s="67"/>
      <c r="C23" s="27"/>
      <c r="D23" s="27"/>
      <c r="E23" s="22"/>
      <c r="F23" s="22"/>
      <c r="G23" s="27"/>
      <c r="H23" s="27"/>
      <c r="I23" s="26"/>
      <c r="J23" s="22"/>
      <c r="K23" s="27"/>
      <c r="L23" s="27"/>
      <c r="M23" s="22"/>
      <c r="N23" s="22"/>
      <c r="O23" s="27"/>
      <c r="P23" s="27"/>
      <c r="Q23" s="22"/>
      <c r="R23" s="22"/>
      <c r="S23" s="27"/>
      <c r="T23" s="27"/>
      <c r="U23" s="22"/>
    </row>
    <row r="24" spans="1:21">
      <c r="A24" s="14"/>
      <c r="B24" s="84" t="s">
        <v>47</v>
      </c>
      <c r="C24" s="25" t="s">
        <v>218</v>
      </c>
      <c r="D24" s="25"/>
      <c r="E24" s="23" t="s">
        <v>203</v>
      </c>
      <c r="F24" s="24"/>
      <c r="G24" s="25">
        <v>1.8</v>
      </c>
      <c r="H24" s="25"/>
      <c r="I24" s="24"/>
      <c r="J24" s="24"/>
      <c r="K24" s="25" t="s">
        <v>310</v>
      </c>
      <c r="L24" s="25"/>
      <c r="M24" s="23" t="s">
        <v>203</v>
      </c>
      <c r="N24" s="24"/>
      <c r="O24" s="25" t="s">
        <v>214</v>
      </c>
      <c r="P24" s="25"/>
      <c r="Q24" s="24"/>
      <c r="R24" s="24"/>
      <c r="S24" s="25">
        <v>0.3</v>
      </c>
      <c r="T24" s="25"/>
      <c r="U24" s="24"/>
    </row>
    <row r="25" spans="1:21" ht="15.75" thickBot="1">
      <c r="A25" s="14"/>
      <c r="B25" s="84"/>
      <c r="C25" s="36"/>
      <c r="D25" s="36"/>
      <c r="E25" s="53"/>
      <c r="F25" s="24"/>
      <c r="G25" s="36"/>
      <c r="H25" s="36"/>
      <c r="I25" s="33"/>
      <c r="J25" s="24"/>
      <c r="K25" s="36"/>
      <c r="L25" s="36"/>
      <c r="M25" s="53"/>
      <c r="N25" s="24"/>
      <c r="O25" s="36"/>
      <c r="P25" s="36"/>
      <c r="Q25" s="33"/>
      <c r="R25" s="24"/>
      <c r="S25" s="36"/>
      <c r="T25" s="36"/>
      <c r="U25" s="33"/>
    </row>
    <row r="26" spans="1:21">
      <c r="A26" s="14"/>
      <c r="B26" s="67" t="s">
        <v>432</v>
      </c>
      <c r="C26" s="50" t="s">
        <v>433</v>
      </c>
      <c r="D26" s="50"/>
      <c r="E26" s="49" t="s">
        <v>203</v>
      </c>
      <c r="F26" s="22"/>
      <c r="G26" s="50">
        <v>44.6</v>
      </c>
      <c r="H26" s="50"/>
      <c r="I26" s="34"/>
      <c r="J26" s="22"/>
      <c r="K26" s="50">
        <v>10.1</v>
      </c>
      <c r="L26" s="50"/>
      <c r="M26" s="34"/>
      <c r="N26" s="22"/>
      <c r="O26" s="50" t="s">
        <v>214</v>
      </c>
      <c r="P26" s="50"/>
      <c r="Q26" s="34"/>
      <c r="R26" s="22"/>
      <c r="S26" s="50">
        <v>10.7</v>
      </c>
      <c r="T26" s="50"/>
      <c r="U26" s="34"/>
    </row>
    <row r="27" spans="1:21">
      <c r="A27" s="14"/>
      <c r="B27" s="67"/>
      <c r="C27" s="27"/>
      <c r="D27" s="27"/>
      <c r="E27" s="26"/>
      <c r="F27" s="22"/>
      <c r="G27" s="27"/>
      <c r="H27" s="27"/>
      <c r="I27" s="22"/>
      <c r="J27" s="22"/>
      <c r="K27" s="27"/>
      <c r="L27" s="27"/>
      <c r="M27" s="22"/>
      <c r="N27" s="22"/>
      <c r="O27" s="27"/>
      <c r="P27" s="27"/>
      <c r="Q27" s="22"/>
      <c r="R27" s="22"/>
      <c r="S27" s="27"/>
      <c r="T27" s="27"/>
      <c r="U27" s="22"/>
    </row>
    <row r="28" spans="1:21">
      <c r="A28" s="14"/>
      <c r="B28" s="84" t="s">
        <v>434</v>
      </c>
      <c r="C28" s="25" t="s">
        <v>435</v>
      </c>
      <c r="D28" s="25"/>
      <c r="E28" s="23" t="s">
        <v>203</v>
      </c>
      <c r="F28" s="24"/>
      <c r="G28" s="25">
        <v>16.399999999999999</v>
      </c>
      <c r="H28" s="25"/>
      <c r="I28" s="24"/>
      <c r="J28" s="24"/>
      <c r="K28" s="25">
        <v>3.5</v>
      </c>
      <c r="L28" s="25"/>
      <c r="M28" s="24"/>
      <c r="N28" s="24"/>
      <c r="O28" s="25" t="s">
        <v>214</v>
      </c>
      <c r="P28" s="25"/>
      <c r="Q28" s="24"/>
      <c r="R28" s="24"/>
      <c r="S28" s="25">
        <v>1.4</v>
      </c>
      <c r="T28" s="25"/>
      <c r="U28" s="24"/>
    </row>
    <row r="29" spans="1:21">
      <c r="A29" s="14"/>
      <c r="B29" s="84"/>
      <c r="C29" s="25"/>
      <c r="D29" s="25"/>
      <c r="E29" s="23"/>
      <c r="F29" s="24"/>
      <c r="G29" s="25"/>
      <c r="H29" s="25"/>
      <c r="I29" s="24"/>
      <c r="J29" s="24"/>
      <c r="K29" s="25"/>
      <c r="L29" s="25"/>
      <c r="M29" s="24"/>
      <c r="N29" s="24"/>
      <c r="O29" s="25"/>
      <c r="P29" s="25"/>
      <c r="Q29" s="24"/>
      <c r="R29" s="24"/>
      <c r="S29" s="25"/>
      <c r="T29" s="25"/>
      <c r="U29" s="24"/>
    </row>
    <row r="30" spans="1:21">
      <c r="A30" s="14"/>
      <c r="B30" s="67" t="s">
        <v>436</v>
      </c>
      <c r="C30" s="27">
        <v>34.799999999999997</v>
      </c>
      <c r="D30" s="27"/>
      <c r="E30" s="22"/>
      <c r="F30" s="22"/>
      <c r="G30" s="27" t="s">
        <v>214</v>
      </c>
      <c r="H30" s="27"/>
      <c r="I30" s="22"/>
      <c r="J30" s="22"/>
      <c r="K30" s="27" t="s">
        <v>214</v>
      </c>
      <c r="L30" s="27"/>
      <c r="M30" s="22"/>
      <c r="N30" s="22"/>
      <c r="O30" s="27" t="s">
        <v>437</v>
      </c>
      <c r="P30" s="27"/>
      <c r="Q30" s="26" t="s">
        <v>203</v>
      </c>
      <c r="R30" s="22"/>
      <c r="S30" s="27" t="s">
        <v>214</v>
      </c>
      <c r="T30" s="27"/>
      <c r="U30" s="22"/>
    </row>
    <row r="31" spans="1:21" ht="15.75" thickBot="1">
      <c r="A31" s="14"/>
      <c r="B31" s="67"/>
      <c r="C31" s="28"/>
      <c r="D31" s="28"/>
      <c r="E31" s="29"/>
      <c r="F31" s="22"/>
      <c r="G31" s="28"/>
      <c r="H31" s="28"/>
      <c r="I31" s="29"/>
      <c r="J31" s="22"/>
      <c r="K31" s="28"/>
      <c r="L31" s="28"/>
      <c r="M31" s="29"/>
      <c r="N31" s="22"/>
      <c r="O31" s="28"/>
      <c r="P31" s="28"/>
      <c r="Q31" s="91"/>
      <c r="R31" s="22"/>
      <c r="S31" s="28"/>
      <c r="T31" s="28"/>
      <c r="U31" s="29"/>
    </row>
    <row r="32" spans="1:21">
      <c r="A32" s="14"/>
      <c r="B32" s="84" t="s">
        <v>438</v>
      </c>
      <c r="C32" s="35">
        <v>9.3000000000000007</v>
      </c>
      <c r="D32" s="35"/>
      <c r="E32" s="32"/>
      <c r="F32" s="24"/>
      <c r="G32" s="35">
        <v>28.2</v>
      </c>
      <c r="H32" s="35"/>
      <c r="I32" s="32"/>
      <c r="J32" s="24"/>
      <c r="K32" s="35">
        <v>6.6</v>
      </c>
      <c r="L32" s="35"/>
      <c r="M32" s="32"/>
      <c r="N32" s="24"/>
      <c r="O32" s="35" t="s">
        <v>437</v>
      </c>
      <c r="P32" s="35"/>
      <c r="Q32" s="41" t="s">
        <v>203</v>
      </c>
      <c r="R32" s="24"/>
      <c r="S32" s="35">
        <v>9.3000000000000007</v>
      </c>
      <c r="T32" s="35"/>
      <c r="U32" s="32"/>
    </row>
    <row r="33" spans="1:21">
      <c r="A33" s="14"/>
      <c r="B33" s="84"/>
      <c r="C33" s="25"/>
      <c r="D33" s="25"/>
      <c r="E33" s="24"/>
      <c r="F33" s="24"/>
      <c r="G33" s="25"/>
      <c r="H33" s="25"/>
      <c r="I33" s="24"/>
      <c r="J33" s="24"/>
      <c r="K33" s="25"/>
      <c r="L33" s="25"/>
      <c r="M33" s="24"/>
      <c r="N33" s="24"/>
      <c r="O33" s="25"/>
      <c r="P33" s="25"/>
      <c r="Q33" s="23"/>
      <c r="R33" s="24"/>
      <c r="S33" s="25"/>
      <c r="T33" s="25"/>
      <c r="U33" s="24"/>
    </row>
    <row r="34" spans="1:21">
      <c r="A34" s="14"/>
      <c r="B34" s="67" t="s">
        <v>63</v>
      </c>
      <c r="C34" s="27">
        <v>24.8</v>
      </c>
      <c r="D34" s="27"/>
      <c r="E34" s="22"/>
      <c r="F34" s="22"/>
      <c r="G34" s="27" t="s">
        <v>214</v>
      </c>
      <c r="H34" s="27"/>
      <c r="I34" s="22"/>
      <c r="J34" s="22"/>
      <c r="K34" s="27" t="s">
        <v>214</v>
      </c>
      <c r="L34" s="27"/>
      <c r="M34" s="22"/>
      <c r="N34" s="22"/>
      <c r="O34" s="27" t="s">
        <v>214</v>
      </c>
      <c r="P34" s="27"/>
      <c r="Q34" s="22"/>
      <c r="R34" s="22"/>
      <c r="S34" s="27">
        <v>24.8</v>
      </c>
      <c r="T34" s="27"/>
      <c r="U34" s="22"/>
    </row>
    <row r="35" spans="1:21" ht="15.75" thickBot="1">
      <c r="A35" s="14"/>
      <c r="B35" s="67"/>
      <c r="C35" s="28"/>
      <c r="D35" s="28"/>
      <c r="E35" s="29"/>
      <c r="F35" s="22"/>
      <c r="G35" s="28"/>
      <c r="H35" s="28"/>
      <c r="I35" s="29"/>
      <c r="J35" s="22"/>
      <c r="K35" s="28"/>
      <c r="L35" s="28"/>
      <c r="M35" s="29"/>
      <c r="N35" s="22"/>
      <c r="O35" s="28"/>
      <c r="P35" s="28"/>
      <c r="Q35" s="29"/>
      <c r="R35" s="22"/>
      <c r="S35" s="28"/>
      <c r="T35" s="28"/>
      <c r="U35" s="29"/>
    </row>
    <row r="36" spans="1:21">
      <c r="A36" s="14"/>
      <c r="B36" s="84" t="s">
        <v>64</v>
      </c>
      <c r="C36" s="41" t="s">
        <v>190</v>
      </c>
      <c r="D36" s="35">
        <v>34.1</v>
      </c>
      <c r="E36" s="32"/>
      <c r="F36" s="24"/>
      <c r="G36" s="41" t="s">
        <v>190</v>
      </c>
      <c r="H36" s="35">
        <v>28.2</v>
      </c>
      <c r="I36" s="32"/>
      <c r="J36" s="24"/>
      <c r="K36" s="41" t="s">
        <v>190</v>
      </c>
      <c r="L36" s="35">
        <v>6.6</v>
      </c>
      <c r="M36" s="32"/>
      <c r="N36" s="24"/>
      <c r="O36" s="41" t="s">
        <v>190</v>
      </c>
      <c r="P36" s="35" t="s">
        <v>437</v>
      </c>
      <c r="Q36" s="41" t="s">
        <v>203</v>
      </c>
      <c r="R36" s="24"/>
      <c r="S36" s="41" t="s">
        <v>190</v>
      </c>
      <c r="T36" s="35">
        <v>34.1</v>
      </c>
      <c r="U36" s="32"/>
    </row>
    <row r="37" spans="1:21" ht="15.75" thickBot="1">
      <c r="A37" s="14"/>
      <c r="B37" s="84"/>
      <c r="C37" s="37"/>
      <c r="D37" s="38"/>
      <c r="E37" s="39"/>
      <c r="F37" s="24"/>
      <c r="G37" s="37"/>
      <c r="H37" s="38"/>
      <c r="I37" s="39"/>
      <c r="J37" s="24"/>
      <c r="K37" s="37"/>
      <c r="L37" s="38"/>
      <c r="M37" s="39"/>
      <c r="N37" s="24"/>
      <c r="O37" s="37"/>
      <c r="P37" s="38"/>
      <c r="Q37" s="37"/>
      <c r="R37" s="24"/>
      <c r="S37" s="37"/>
      <c r="T37" s="38"/>
      <c r="U37" s="39"/>
    </row>
    <row r="38" spans="1:21" ht="15.75" thickTop="1">
      <c r="A38" s="14"/>
      <c r="B38" s="13"/>
      <c r="C38" s="52"/>
      <c r="D38" s="52"/>
      <c r="E38" s="52"/>
      <c r="F38" s="13"/>
      <c r="G38" s="52"/>
      <c r="H38" s="52"/>
      <c r="I38" s="52"/>
      <c r="J38" s="13"/>
      <c r="K38" s="52"/>
      <c r="L38" s="52"/>
      <c r="M38" s="52"/>
      <c r="N38" s="13"/>
      <c r="O38" s="52"/>
      <c r="P38" s="52"/>
      <c r="Q38" s="52"/>
      <c r="R38" s="13"/>
      <c r="S38" s="52"/>
      <c r="T38" s="52"/>
      <c r="U38" s="52"/>
    </row>
    <row r="39" spans="1:21">
      <c r="A39" s="14"/>
      <c r="B39" s="84" t="s">
        <v>438</v>
      </c>
      <c r="C39" s="25">
        <v>9.3000000000000007</v>
      </c>
      <c r="D39" s="25"/>
      <c r="E39" s="24"/>
      <c r="F39" s="24"/>
      <c r="G39" s="25">
        <v>28.2</v>
      </c>
      <c r="H39" s="25"/>
      <c r="I39" s="24"/>
      <c r="J39" s="24"/>
      <c r="K39" s="25">
        <v>6.6</v>
      </c>
      <c r="L39" s="25"/>
      <c r="M39" s="24"/>
      <c r="N39" s="24"/>
      <c r="O39" s="25" t="s">
        <v>437</v>
      </c>
      <c r="P39" s="25"/>
      <c r="Q39" s="23" t="s">
        <v>203</v>
      </c>
      <c r="R39" s="24"/>
      <c r="S39" s="25">
        <v>9.3000000000000007</v>
      </c>
      <c r="T39" s="25"/>
      <c r="U39" s="24"/>
    </row>
    <row r="40" spans="1:21">
      <c r="A40" s="14"/>
      <c r="B40" s="84"/>
      <c r="C40" s="25"/>
      <c r="D40" s="25"/>
      <c r="E40" s="24"/>
      <c r="F40" s="24"/>
      <c r="G40" s="25"/>
      <c r="H40" s="25"/>
      <c r="I40" s="24"/>
      <c r="J40" s="24"/>
      <c r="K40" s="25"/>
      <c r="L40" s="25"/>
      <c r="M40" s="24"/>
      <c r="N40" s="24"/>
      <c r="O40" s="25"/>
      <c r="P40" s="25"/>
      <c r="Q40" s="23"/>
      <c r="R40" s="24"/>
      <c r="S40" s="25"/>
      <c r="T40" s="25"/>
      <c r="U40" s="24"/>
    </row>
    <row r="41" spans="1:21">
      <c r="A41" s="14"/>
      <c r="B41" s="67" t="s">
        <v>51</v>
      </c>
      <c r="C41" s="27">
        <v>2.6</v>
      </c>
      <c r="D41" s="27"/>
      <c r="E41" s="22"/>
      <c r="F41" s="22"/>
      <c r="G41" s="27" t="s">
        <v>214</v>
      </c>
      <c r="H41" s="27"/>
      <c r="I41" s="22"/>
      <c r="J41" s="22"/>
      <c r="K41" s="27" t="s">
        <v>214</v>
      </c>
      <c r="L41" s="27"/>
      <c r="M41" s="22"/>
      <c r="N41" s="22"/>
      <c r="O41" s="27" t="s">
        <v>214</v>
      </c>
      <c r="P41" s="27"/>
      <c r="Q41" s="22"/>
      <c r="R41" s="22"/>
      <c r="S41" s="27">
        <v>2.6</v>
      </c>
      <c r="T41" s="27"/>
      <c r="U41" s="22"/>
    </row>
    <row r="42" spans="1:21" ht="15.75" thickBot="1">
      <c r="A42" s="14"/>
      <c r="B42" s="67"/>
      <c r="C42" s="28"/>
      <c r="D42" s="28"/>
      <c r="E42" s="29"/>
      <c r="F42" s="22"/>
      <c r="G42" s="28"/>
      <c r="H42" s="28"/>
      <c r="I42" s="29"/>
      <c r="J42" s="22"/>
      <c r="K42" s="28"/>
      <c r="L42" s="28"/>
      <c r="M42" s="29"/>
      <c r="N42" s="22"/>
      <c r="O42" s="28"/>
      <c r="P42" s="28"/>
      <c r="Q42" s="29"/>
      <c r="R42" s="22"/>
      <c r="S42" s="28"/>
      <c r="T42" s="28"/>
      <c r="U42" s="29"/>
    </row>
    <row r="43" spans="1:21">
      <c r="A43" s="14"/>
      <c r="B43" s="84" t="s">
        <v>439</v>
      </c>
      <c r="C43" s="41" t="s">
        <v>190</v>
      </c>
      <c r="D43" s="35">
        <v>6.7</v>
      </c>
      <c r="E43" s="32"/>
      <c r="F43" s="24"/>
      <c r="G43" s="41" t="s">
        <v>190</v>
      </c>
      <c r="H43" s="35">
        <v>28.2</v>
      </c>
      <c r="I43" s="32"/>
      <c r="J43" s="24"/>
      <c r="K43" s="41" t="s">
        <v>190</v>
      </c>
      <c r="L43" s="35">
        <v>6.6</v>
      </c>
      <c r="M43" s="32"/>
      <c r="N43" s="24"/>
      <c r="O43" s="41" t="s">
        <v>190</v>
      </c>
      <c r="P43" s="35" t="s">
        <v>437</v>
      </c>
      <c r="Q43" s="41" t="s">
        <v>203</v>
      </c>
      <c r="R43" s="24"/>
      <c r="S43" s="41" t="s">
        <v>190</v>
      </c>
      <c r="T43" s="35">
        <v>6.7</v>
      </c>
      <c r="U43" s="32"/>
    </row>
    <row r="44" spans="1:21" ht="15.75" thickBot="1">
      <c r="A44" s="14"/>
      <c r="B44" s="84"/>
      <c r="C44" s="37"/>
      <c r="D44" s="38"/>
      <c r="E44" s="39"/>
      <c r="F44" s="24"/>
      <c r="G44" s="37"/>
      <c r="H44" s="38"/>
      <c r="I44" s="39"/>
      <c r="J44" s="24"/>
      <c r="K44" s="37"/>
      <c r="L44" s="38"/>
      <c r="M44" s="39"/>
      <c r="N44" s="24"/>
      <c r="O44" s="37"/>
      <c r="P44" s="38"/>
      <c r="Q44" s="37"/>
      <c r="R44" s="24"/>
      <c r="S44" s="37"/>
      <c r="T44" s="38"/>
      <c r="U44" s="39"/>
    </row>
    <row r="45" spans="1:21" ht="15.75" thickTop="1">
      <c r="A45" s="14"/>
      <c r="B45" s="13"/>
      <c r="C45" s="52"/>
      <c r="D45" s="52"/>
      <c r="E45" s="52"/>
      <c r="F45" s="13"/>
      <c r="G45" s="52"/>
      <c r="H45" s="52"/>
      <c r="I45" s="52"/>
      <c r="J45" s="13"/>
      <c r="K45" s="52"/>
      <c r="L45" s="52"/>
      <c r="M45" s="52"/>
      <c r="N45" s="13"/>
      <c r="O45" s="52"/>
      <c r="P45" s="52"/>
      <c r="Q45" s="52"/>
      <c r="R45" s="13"/>
      <c r="S45" s="52"/>
      <c r="T45" s="52"/>
      <c r="U45" s="52"/>
    </row>
    <row r="46" spans="1:21" ht="15.75" thickBot="1">
      <c r="A46" s="14"/>
      <c r="B46" s="106"/>
      <c r="C46" s="40" t="s">
        <v>440</v>
      </c>
      <c r="D46" s="40"/>
      <c r="E46" s="40"/>
      <c r="F46" s="40"/>
      <c r="G46" s="40"/>
      <c r="H46" s="40"/>
      <c r="I46" s="40"/>
      <c r="J46" s="40"/>
      <c r="K46" s="40"/>
      <c r="L46" s="40"/>
      <c r="M46" s="40"/>
      <c r="N46" s="40"/>
      <c r="O46" s="40"/>
      <c r="P46" s="40"/>
      <c r="Q46" s="40"/>
      <c r="R46" s="40"/>
      <c r="S46" s="40"/>
      <c r="T46" s="40"/>
      <c r="U46" s="40"/>
    </row>
    <row r="47" spans="1:21">
      <c r="A47" s="14"/>
      <c r="B47" s="114"/>
      <c r="C47" s="93" t="s">
        <v>422</v>
      </c>
      <c r="D47" s="93"/>
      <c r="E47" s="93"/>
      <c r="F47" s="34"/>
      <c r="G47" s="93" t="s">
        <v>424</v>
      </c>
      <c r="H47" s="93"/>
      <c r="I47" s="93"/>
      <c r="J47" s="34"/>
      <c r="K47" s="93" t="s">
        <v>300</v>
      </c>
      <c r="L47" s="93"/>
      <c r="M47" s="93"/>
      <c r="N47" s="34"/>
      <c r="O47" s="93" t="s">
        <v>427</v>
      </c>
      <c r="P47" s="93"/>
      <c r="Q47" s="93"/>
      <c r="R47" s="34"/>
      <c r="S47" s="93" t="s">
        <v>301</v>
      </c>
      <c r="T47" s="93"/>
      <c r="U47" s="93"/>
    </row>
    <row r="48" spans="1:21" ht="15.75" thickBot="1">
      <c r="A48" s="14"/>
      <c r="B48" s="114"/>
      <c r="C48" s="40" t="s">
        <v>423</v>
      </c>
      <c r="D48" s="40"/>
      <c r="E48" s="40"/>
      <c r="F48" s="22"/>
      <c r="G48" s="40" t="s">
        <v>425</v>
      </c>
      <c r="H48" s="40"/>
      <c r="I48" s="40"/>
      <c r="J48" s="22"/>
      <c r="K48" s="40" t="s">
        <v>426</v>
      </c>
      <c r="L48" s="40"/>
      <c r="M48" s="40"/>
      <c r="N48" s="22"/>
      <c r="O48" s="40"/>
      <c r="P48" s="40"/>
      <c r="Q48" s="40"/>
      <c r="R48" s="22"/>
      <c r="S48" s="40"/>
      <c r="T48" s="40"/>
      <c r="U48" s="40"/>
    </row>
    <row r="49" spans="1:21">
      <c r="A49" s="14"/>
      <c r="B49" s="84" t="s">
        <v>28</v>
      </c>
      <c r="C49" s="41" t="s">
        <v>190</v>
      </c>
      <c r="D49" s="35" t="s">
        <v>214</v>
      </c>
      <c r="E49" s="32"/>
      <c r="F49" s="24"/>
      <c r="G49" s="41" t="s">
        <v>190</v>
      </c>
      <c r="H49" s="35">
        <v>160.80000000000001</v>
      </c>
      <c r="I49" s="32"/>
      <c r="J49" s="24"/>
      <c r="K49" s="41" t="s">
        <v>190</v>
      </c>
      <c r="L49" s="35">
        <v>222.8</v>
      </c>
      <c r="M49" s="32"/>
      <c r="N49" s="24"/>
      <c r="O49" s="41" t="s">
        <v>190</v>
      </c>
      <c r="P49" s="35" t="s">
        <v>441</v>
      </c>
      <c r="Q49" s="41" t="s">
        <v>203</v>
      </c>
      <c r="R49" s="24"/>
      <c r="S49" s="41" t="s">
        <v>190</v>
      </c>
      <c r="T49" s="35">
        <v>368.2</v>
      </c>
      <c r="U49" s="32"/>
    </row>
    <row r="50" spans="1:21">
      <c r="A50" s="14"/>
      <c r="B50" s="84"/>
      <c r="C50" s="85"/>
      <c r="D50" s="86"/>
      <c r="E50" s="87"/>
      <c r="F50" s="24"/>
      <c r="G50" s="85"/>
      <c r="H50" s="86"/>
      <c r="I50" s="87"/>
      <c r="J50" s="24"/>
      <c r="K50" s="85"/>
      <c r="L50" s="86"/>
      <c r="M50" s="87"/>
      <c r="N50" s="24"/>
      <c r="O50" s="85"/>
      <c r="P50" s="86"/>
      <c r="Q50" s="85"/>
      <c r="R50" s="24"/>
      <c r="S50" s="23"/>
      <c r="T50" s="25"/>
      <c r="U50" s="24"/>
    </row>
    <row r="51" spans="1:21">
      <c r="A51" s="14"/>
      <c r="B51" s="67" t="s">
        <v>429</v>
      </c>
      <c r="C51" s="27">
        <v>12.5</v>
      </c>
      <c r="D51" s="27"/>
      <c r="E51" s="22"/>
      <c r="F51" s="22"/>
      <c r="G51" s="27">
        <v>112</v>
      </c>
      <c r="H51" s="27"/>
      <c r="I51" s="22"/>
      <c r="J51" s="22"/>
      <c r="K51" s="27">
        <v>193.1</v>
      </c>
      <c r="L51" s="27"/>
      <c r="M51" s="22"/>
      <c r="N51" s="22"/>
      <c r="O51" s="27" t="s">
        <v>441</v>
      </c>
      <c r="P51" s="27"/>
      <c r="Q51" s="26" t="s">
        <v>203</v>
      </c>
      <c r="R51" s="22"/>
      <c r="S51" s="27">
        <v>302.2</v>
      </c>
      <c r="T51" s="27"/>
      <c r="U51" s="22"/>
    </row>
    <row r="52" spans="1:21" ht="15.75" thickBot="1">
      <c r="A52" s="14"/>
      <c r="B52" s="67"/>
      <c r="C52" s="28"/>
      <c r="D52" s="28"/>
      <c r="E52" s="29"/>
      <c r="F52" s="22"/>
      <c r="G52" s="28"/>
      <c r="H52" s="28"/>
      <c r="I52" s="29"/>
      <c r="J52" s="22"/>
      <c r="K52" s="28"/>
      <c r="L52" s="28"/>
      <c r="M52" s="29"/>
      <c r="N52" s="22"/>
      <c r="O52" s="28"/>
      <c r="P52" s="28"/>
      <c r="Q52" s="91"/>
      <c r="R52" s="22"/>
      <c r="S52" s="28"/>
      <c r="T52" s="28"/>
      <c r="U52" s="29"/>
    </row>
    <row r="53" spans="1:21">
      <c r="A53" s="14"/>
      <c r="B53" s="84" t="s">
        <v>430</v>
      </c>
      <c r="C53" s="35" t="s">
        <v>405</v>
      </c>
      <c r="D53" s="35"/>
      <c r="E53" s="41" t="s">
        <v>203</v>
      </c>
      <c r="F53" s="24"/>
      <c r="G53" s="35">
        <v>48.8</v>
      </c>
      <c r="H53" s="35"/>
      <c r="I53" s="32"/>
      <c r="J53" s="24"/>
      <c r="K53" s="35">
        <v>29.7</v>
      </c>
      <c r="L53" s="35"/>
      <c r="M53" s="32"/>
      <c r="N53" s="24"/>
      <c r="O53" s="35" t="s">
        <v>214</v>
      </c>
      <c r="P53" s="35"/>
      <c r="Q53" s="32"/>
      <c r="R53" s="24"/>
      <c r="S53" s="35">
        <v>66</v>
      </c>
      <c r="T53" s="35"/>
      <c r="U53" s="32"/>
    </row>
    <row r="54" spans="1:21">
      <c r="A54" s="14"/>
      <c r="B54" s="84"/>
      <c r="C54" s="25"/>
      <c r="D54" s="25"/>
      <c r="E54" s="23"/>
      <c r="F54" s="24"/>
      <c r="G54" s="25"/>
      <c r="H54" s="25"/>
      <c r="I54" s="24"/>
      <c r="J54" s="24"/>
      <c r="K54" s="25"/>
      <c r="L54" s="25"/>
      <c r="M54" s="24"/>
      <c r="N54" s="24"/>
      <c r="O54" s="25"/>
      <c r="P54" s="25"/>
      <c r="Q54" s="24"/>
      <c r="R54" s="24"/>
      <c r="S54" s="25"/>
      <c r="T54" s="25"/>
      <c r="U54" s="24"/>
    </row>
    <row r="55" spans="1:21">
      <c r="A55" s="14"/>
      <c r="B55" s="67" t="s">
        <v>431</v>
      </c>
      <c r="C55" s="27">
        <v>41.1</v>
      </c>
      <c r="D55" s="27"/>
      <c r="E55" s="22"/>
      <c r="F55" s="22"/>
      <c r="G55" s="27" t="s">
        <v>313</v>
      </c>
      <c r="H55" s="27"/>
      <c r="I55" s="26" t="s">
        <v>203</v>
      </c>
      <c r="J55" s="22"/>
      <c r="K55" s="27">
        <v>14.7</v>
      </c>
      <c r="L55" s="27"/>
      <c r="M55" s="22"/>
      <c r="N55" s="22"/>
      <c r="O55" s="27" t="s">
        <v>214</v>
      </c>
      <c r="P55" s="27"/>
      <c r="Q55" s="22"/>
      <c r="R55" s="22"/>
      <c r="S55" s="27">
        <v>55.2</v>
      </c>
      <c r="T55" s="27"/>
      <c r="U55" s="22"/>
    </row>
    <row r="56" spans="1:21">
      <c r="A56" s="14"/>
      <c r="B56" s="67"/>
      <c r="C56" s="27"/>
      <c r="D56" s="27"/>
      <c r="E56" s="22"/>
      <c r="F56" s="22"/>
      <c r="G56" s="27"/>
      <c r="H56" s="27"/>
      <c r="I56" s="26"/>
      <c r="J56" s="22"/>
      <c r="K56" s="27"/>
      <c r="L56" s="27"/>
      <c r="M56" s="22"/>
      <c r="N56" s="22"/>
      <c r="O56" s="27"/>
      <c r="P56" s="27"/>
      <c r="Q56" s="22"/>
      <c r="R56" s="22"/>
      <c r="S56" s="27"/>
      <c r="T56" s="27"/>
      <c r="U56" s="22"/>
    </row>
    <row r="57" spans="1:21">
      <c r="A57" s="14"/>
      <c r="B57" s="84" t="s">
        <v>47</v>
      </c>
      <c r="C57" s="25" t="s">
        <v>442</v>
      </c>
      <c r="D57" s="25"/>
      <c r="E57" s="23" t="s">
        <v>203</v>
      </c>
      <c r="F57" s="24"/>
      <c r="G57" s="25">
        <v>0.6</v>
      </c>
      <c r="H57" s="25"/>
      <c r="I57" s="24"/>
      <c r="J57" s="24"/>
      <c r="K57" s="25" t="s">
        <v>214</v>
      </c>
      <c r="L57" s="25"/>
      <c r="M57" s="24"/>
      <c r="N57" s="24"/>
      <c r="O57" s="25" t="s">
        <v>214</v>
      </c>
      <c r="P57" s="25"/>
      <c r="Q57" s="24"/>
      <c r="R57" s="24"/>
      <c r="S57" s="25">
        <v>0.1</v>
      </c>
      <c r="T57" s="25"/>
      <c r="U57" s="24"/>
    </row>
    <row r="58" spans="1:21" ht="15.75" thickBot="1">
      <c r="A58" s="14"/>
      <c r="B58" s="84"/>
      <c r="C58" s="36"/>
      <c r="D58" s="36"/>
      <c r="E58" s="53"/>
      <c r="F58" s="24"/>
      <c r="G58" s="36"/>
      <c r="H58" s="36"/>
      <c r="I58" s="33"/>
      <c r="J58" s="24"/>
      <c r="K58" s="36"/>
      <c r="L58" s="36"/>
      <c r="M58" s="33"/>
      <c r="N58" s="24"/>
      <c r="O58" s="36"/>
      <c r="P58" s="36"/>
      <c r="Q58" s="33"/>
      <c r="R58" s="24"/>
      <c r="S58" s="36"/>
      <c r="T58" s="36"/>
      <c r="U58" s="33"/>
    </row>
    <row r="59" spans="1:21">
      <c r="A59" s="14"/>
      <c r="B59" s="67" t="s">
        <v>432</v>
      </c>
      <c r="C59" s="50" t="s">
        <v>443</v>
      </c>
      <c r="D59" s="50"/>
      <c r="E59" s="49" t="s">
        <v>203</v>
      </c>
      <c r="F59" s="22"/>
      <c r="G59" s="50">
        <v>48.8</v>
      </c>
      <c r="H59" s="50"/>
      <c r="I59" s="34"/>
      <c r="J59" s="22"/>
      <c r="K59" s="50">
        <v>15</v>
      </c>
      <c r="L59" s="50"/>
      <c r="M59" s="34"/>
      <c r="N59" s="22"/>
      <c r="O59" s="50" t="s">
        <v>214</v>
      </c>
      <c r="P59" s="50"/>
      <c r="Q59" s="34"/>
      <c r="R59" s="22"/>
      <c r="S59" s="50">
        <v>10.7</v>
      </c>
      <c r="T59" s="50"/>
      <c r="U59" s="34"/>
    </row>
    <row r="60" spans="1:21">
      <c r="A60" s="14"/>
      <c r="B60" s="67"/>
      <c r="C60" s="27"/>
      <c r="D60" s="27"/>
      <c r="E60" s="26"/>
      <c r="F60" s="22"/>
      <c r="G60" s="27"/>
      <c r="H60" s="27"/>
      <c r="I60" s="22"/>
      <c r="J60" s="22"/>
      <c r="K60" s="27"/>
      <c r="L60" s="27"/>
      <c r="M60" s="22"/>
      <c r="N60" s="22"/>
      <c r="O60" s="27"/>
      <c r="P60" s="27"/>
      <c r="Q60" s="22"/>
      <c r="R60" s="22"/>
      <c r="S60" s="27"/>
      <c r="T60" s="27"/>
      <c r="U60" s="22"/>
    </row>
    <row r="61" spans="1:21">
      <c r="A61" s="14"/>
      <c r="B61" s="84" t="s">
        <v>434</v>
      </c>
      <c r="C61" s="25" t="s">
        <v>444</v>
      </c>
      <c r="D61" s="25"/>
      <c r="E61" s="23" t="s">
        <v>203</v>
      </c>
      <c r="F61" s="24"/>
      <c r="G61" s="25">
        <v>18.100000000000001</v>
      </c>
      <c r="H61" s="25"/>
      <c r="I61" s="24"/>
      <c r="J61" s="24"/>
      <c r="K61" s="25">
        <v>4.8</v>
      </c>
      <c r="L61" s="25"/>
      <c r="M61" s="24"/>
      <c r="N61" s="24"/>
      <c r="O61" s="25" t="s">
        <v>214</v>
      </c>
      <c r="P61" s="25"/>
      <c r="Q61" s="24"/>
      <c r="R61" s="24"/>
      <c r="S61" s="25">
        <v>6.8</v>
      </c>
      <c r="T61" s="25"/>
      <c r="U61" s="24"/>
    </row>
    <row r="62" spans="1:21">
      <c r="A62" s="14"/>
      <c r="B62" s="84"/>
      <c r="C62" s="25"/>
      <c r="D62" s="25"/>
      <c r="E62" s="23"/>
      <c r="F62" s="24"/>
      <c r="G62" s="25"/>
      <c r="H62" s="25"/>
      <c r="I62" s="24"/>
      <c r="J62" s="24"/>
      <c r="K62" s="25"/>
      <c r="L62" s="25"/>
      <c r="M62" s="24"/>
      <c r="N62" s="24"/>
      <c r="O62" s="25"/>
      <c r="P62" s="25"/>
      <c r="Q62" s="24"/>
      <c r="R62" s="24"/>
      <c r="S62" s="25"/>
      <c r="T62" s="25"/>
      <c r="U62" s="24"/>
    </row>
    <row r="63" spans="1:21">
      <c r="A63" s="14"/>
      <c r="B63" s="67" t="s">
        <v>436</v>
      </c>
      <c r="C63" s="27">
        <v>40.9</v>
      </c>
      <c r="D63" s="27"/>
      <c r="E63" s="22"/>
      <c r="F63" s="22"/>
      <c r="G63" s="27" t="s">
        <v>214</v>
      </c>
      <c r="H63" s="27"/>
      <c r="I63" s="22"/>
      <c r="J63" s="22"/>
      <c r="K63" s="27" t="s">
        <v>214</v>
      </c>
      <c r="L63" s="27"/>
      <c r="M63" s="22"/>
      <c r="N63" s="22"/>
      <c r="O63" s="27" t="s">
        <v>445</v>
      </c>
      <c r="P63" s="27"/>
      <c r="Q63" s="26" t="s">
        <v>203</v>
      </c>
      <c r="R63" s="22"/>
      <c r="S63" s="27" t="s">
        <v>214</v>
      </c>
      <c r="T63" s="27"/>
      <c r="U63" s="22"/>
    </row>
    <row r="64" spans="1:21" ht="15.75" thickBot="1">
      <c r="A64" s="14"/>
      <c r="B64" s="67"/>
      <c r="C64" s="28"/>
      <c r="D64" s="28"/>
      <c r="E64" s="29"/>
      <c r="F64" s="22"/>
      <c r="G64" s="28"/>
      <c r="H64" s="28"/>
      <c r="I64" s="29"/>
      <c r="J64" s="22"/>
      <c r="K64" s="28"/>
      <c r="L64" s="28"/>
      <c r="M64" s="29"/>
      <c r="N64" s="22"/>
      <c r="O64" s="28"/>
      <c r="P64" s="28"/>
      <c r="Q64" s="91"/>
      <c r="R64" s="22"/>
      <c r="S64" s="28"/>
      <c r="T64" s="28"/>
      <c r="U64" s="29"/>
    </row>
    <row r="65" spans="1:21">
      <c r="A65" s="14"/>
      <c r="B65" s="84" t="s">
        <v>438</v>
      </c>
      <c r="C65" s="35">
        <v>3.9</v>
      </c>
      <c r="D65" s="35"/>
      <c r="E65" s="32"/>
      <c r="F65" s="24"/>
      <c r="G65" s="35">
        <v>30.7</v>
      </c>
      <c r="H65" s="35"/>
      <c r="I65" s="32"/>
      <c r="J65" s="24"/>
      <c r="K65" s="35">
        <v>10.199999999999999</v>
      </c>
      <c r="L65" s="35"/>
      <c r="M65" s="32"/>
      <c r="N65" s="24"/>
      <c r="O65" s="35" t="s">
        <v>445</v>
      </c>
      <c r="P65" s="35"/>
      <c r="Q65" s="41" t="s">
        <v>203</v>
      </c>
      <c r="R65" s="24"/>
      <c r="S65" s="35">
        <v>3.9</v>
      </c>
      <c r="T65" s="35"/>
      <c r="U65" s="32"/>
    </row>
    <row r="66" spans="1:21">
      <c r="A66" s="14"/>
      <c r="B66" s="84"/>
      <c r="C66" s="25"/>
      <c r="D66" s="25"/>
      <c r="E66" s="24"/>
      <c r="F66" s="24"/>
      <c r="G66" s="25"/>
      <c r="H66" s="25"/>
      <c r="I66" s="24"/>
      <c r="J66" s="24"/>
      <c r="K66" s="25"/>
      <c r="L66" s="25"/>
      <c r="M66" s="24"/>
      <c r="N66" s="24"/>
      <c r="O66" s="25"/>
      <c r="P66" s="25"/>
      <c r="Q66" s="23"/>
      <c r="R66" s="24"/>
      <c r="S66" s="25"/>
      <c r="T66" s="25"/>
      <c r="U66" s="24"/>
    </row>
    <row r="67" spans="1:21">
      <c r="A67" s="14"/>
      <c r="B67" s="67" t="s">
        <v>63</v>
      </c>
      <c r="C67" s="27">
        <v>2.2000000000000002</v>
      </c>
      <c r="D67" s="27"/>
      <c r="E67" s="22"/>
      <c r="F67" s="22"/>
      <c r="G67" s="27" t="s">
        <v>214</v>
      </c>
      <c r="H67" s="27"/>
      <c r="I67" s="22"/>
      <c r="J67" s="22"/>
      <c r="K67" s="27">
        <v>0.1</v>
      </c>
      <c r="L67" s="27"/>
      <c r="M67" s="22"/>
      <c r="N67" s="22"/>
      <c r="O67" s="27" t="s">
        <v>214</v>
      </c>
      <c r="P67" s="27"/>
      <c r="Q67" s="22"/>
      <c r="R67" s="22"/>
      <c r="S67" s="27">
        <v>2.2999999999999998</v>
      </c>
      <c r="T67" s="27"/>
      <c r="U67" s="22"/>
    </row>
    <row r="68" spans="1:21" ht="15.75" thickBot="1">
      <c r="A68" s="14"/>
      <c r="B68" s="67"/>
      <c r="C68" s="28"/>
      <c r="D68" s="28"/>
      <c r="E68" s="29"/>
      <c r="F68" s="22"/>
      <c r="G68" s="28"/>
      <c r="H68" s="28"/>
      <c r="I68" s="29"/>
      <c r="J68" s="22"/>
      <c r="K68" s="28"/>
      <c r="L68" s="28"/>
      <c r="M68" s="29"/>
      <c r="N68" s="22"/>
      <c r="O68" s="28"/>
      <c r="P68" s="28"/>
      <c r="Q68" s="29"/>
      <c r="R68" s="22"/>
      <c r="S68" s="28"/>
      <c r="T68" s="28"/>
      <c r="U68" s="29"/>
    </row>
    <row r="69" spans="1:21">
      <c r="A69" s="14"/>
      <c r="B69" s="84" t="s">
        <v>64</v>
      </c>
      <c r="C69" s="41" t="s">
        <v>190</v>
      </c>
      <c r="D69" s="35">
        <v>6.1</v>
      </c>
      <c r="E69" s="32"/>
      <c r="F69" s="24"/>
      <c r="G69" s="41" t="s">
        <v>190</v>
      </c>
      <c r="H69" s="35">
        <v>30.7</v>
      </c>
      <c r="I69" s="32"/>
      <c r="J69" s="24"/>
      <c r="K69" s="41" t="s">
        <v>190</v>
      </c>
      <c r="L69" s="35">
        <v>10.3</v>
      </c>
      <c r="M69" s="32"/>
      <c r="N69" s="24"/>
      <c r="O69" s="41" t="s">
        <v>190</v>
      </c>
      <c r="P69" s="35" t="s">
        <v>445</v>
      </c>
      <c r="Q69" s="41" t="s">
        <v>203</v>
      </c>
      <c r="R69" s="24"/>
      <c r="S69" s="41" t="s">
        <v>190</v>
      </c>
      <c r="T69" s="35">
        <v>6.2</v>
      </c>
      <c r="U69" s="32"/>
    </row>
    <row r="70" spans="1:21" ht="15.75" thickBot="1">
      <c r="A70" s="14"/>
      <c r="B70" s="84"/>
      <c r="C70" s="37"/>
      <c r="D70" s="38"/>
      <c r="E70" s="39"/>
      <c r="F70" s="24"/>
      <c r="G70" s="37"/>
      <c r="H70" s="38"/>
      <c r="I70" s="39"/>
      <c r="J70" s="24"/>
      <c r="K70" s="37"/>
      <c r="L70" s="38"/>
      <c r="M70" s="39"/>
      <c r="N70" s="24"/>
      <c r="O70" s="37"/>
      <c r="P70" s="38"/>
      <c r="Q70" s="37"/>
      <c r="R70" s="24"/>
      <c r="S70" s="37"/>
      <c r="T70" s="38"/>
      <c r="U70" s="39"/>
    </row>
    <row r="71" spans="1:21" ht="15.75" thickTop="1">
      <c r="A71" s="14"/>
      <c r="B71" s="13"/>
      <c r="C71" s="52"/>
      <c r="D71" s="52"/>
      <c r="E71" s="52"/>
      <c r="F71" s="13"/>
      <c r="G71" s="52"/>
      <c r="H71" s="52"/>
      <c r="I71" s="52"/>
      <c r="J71" s="13"/>
      <c r="K71" s="52"/>
      <c r="L71" s="52"/>
      <c r="M71" s="52"/>
      <c r="N71" s="13"/>
      <c r="O71" s="52"/>
      <c r="P71" s="52"/>
      <c r="Q71" s="52"/>
      <c r="R71" s="13"/>
      <c r="S71" s="52"/>
      <c r="T71" s="52"/>
      <c r="U71" s="52"/>
    </row>
    <row r="72" spans="1:21">
      <c r="A72" s="14"/>
      <c r="B72" s="84" t="s">
        <v>438</v>
      </c>
      <c r="C72" s="25">
        <v>3.9</v>
      </c>
      <c r="D72" s="25"/>
      <c r="E72" s="24"/>
      <c r="F72" s="24"/>
      <c r="G72" s="25">
        <v>30.7</v>
      </c>
      <c r="H72" s="25"/>
      <c r="I72" s="24"/>
      <c r="J72" s="24"/>
      <c r="K72" s="25">
        <v>10.199999999999999</v>
      </c>
      <c r="L72" s="25"/>
      <c r="M72" s="24"/>
      <c r="N72" s="24"/>
      <c r="O72" s="25" t="s">
        <v>445</v>
      </c>
      <c r="P72" s="25"/>
      <c r="Q72" s="23" t="s">
        <v>203</v>
      </c>
      <c r="R72" s="24"/>
      <c r="S72" s="25">
        <v>3.9</v>
      </c>
      <c r="T72" s="25"/>
      <c r="U72" s="24"/>
    </row>
    <row r="73" spans="1:21">
      <c r="A73" s="14"/>
      <c r="B73" s="84"/>
      <c r="C73" s="25"/>
      <c r="D73" s="25"/>
      <c r="E73" s="24"/>
      <c r="F73" s="24"/>
      <c r="G73" s="25"/>
      <c r="H73" s="25"/>
      <c r="I73" s="24"/>
      <c r="J73" s="24"/>
      <c r="K73" s="25"/>
      <c r="L73" s="25"/>
      <c r="M73" s="24"/>
      <c r="N73" s="24"/>
      <c r="O73" s="25"/>
      <c r="P73" s="25"/>
      <c r="Q73" s="23"/>
      <c r="R73" s="24"/>
      <c r="S73" s="25"/>
      <c r="T73" s="25"/>
      <c r="U73" s="24"/>
    </row>
    <row r="74" spans="1:21">
      <c r="A74" s="14"/>
      <c r="B74" s="67" t="s">
        <v>51</v>
      </c>
      <c r="C74" s="27">
        <v>2.6</v>
      </c>
      <c r="D74" s="27"/>
      <c r="E74" s="22"/>
      <c r="F74" s="22"/>
      <c r="G74" s="27" t="s">
        <v>214</v>
      </c>
      <c r="H74" s="27"/>
      <c r="I74" s="22"/>
      <c r="J74" s="22"/>
      <c r="K74" s="27" t="s">
        <v>214</v>
      </c>
      <c r="L74" s="27"/>
      <c r="M74" s="22"/>
      <c r="N74" s="22"/>
      <c r="O74" s="27" t="s">
        <v>214</v>
      </c>
      <c r="P74" s="27"/>
      <c r="Q74" s="22"/>
      <c r="R74" s="22"/>
      <c r="S74" s="27">
        <v>2.6</v>
      </c>
      <c r="T74" s="27"/>
      <c r="U74" s="22"/>
    </row>
    <row r="75" spans="1:21" ht="15.75" thickBot="1">
      <c r="A75" s="14"/>
      <c r="B75" s="67"/>
      <c r="C75" s="28"/>
      <c r="D75" s="28"/>
      <c r="E75" s="29"/>
      <c r="F75" s="22"/>
      <c r="G75" s="28"/>
      <c r="H75" s="28"/>
      <c r="I75" s="29"/>
      <c r="J75" s="22"/>
      <c r="K75" s="28"/>
      <c r="L75" s="28"/>
      <c r="M75" s="29"/>
      <c r="N75" s="22"/>
      <c r="O75" s="28"/>
      <c r="P75" s="28"/>
      <c r="Q75" s="29"/>
      <c r="R75" s="22"/>
      <c r="S75" s="28"/>
      <c r="T75" s="28"/>
      <c r="U75" s="29"/>
    </row>
    <row r="76" spans="1:21">
      <c r="A76" s="14"/>
      <c r="B76" s="84" t="s">
        <v>439</v>
      </c>
      <c r="C76" s="41" t="s">
        <v>190</v>
      </c>
      <c r="D76" s="35">
        <v>1.3</v>
      </c>
      <c r="E76" s="32"/>
      <c r="F76" s="24"/>
      <c r="G76" s="41" t="s">
        <v>190</v>
      </c>
      <c r="H76" s="35">
        <v>30.7</v>
      </c>
      <c r="I76" s="32"/>
      <c r="J76" s="24"/>
      <c r="K76" s="41" t="s">
        <v>190</v>
      </c>
      <c r="L76" s="35">
        <v>10.199999999999999</v>
      </c>
      <c r="M76" s="32"/>
      <c r="N76" s="24"/>
      <c r="O76" s="41" t="s">
        <v>190</v>
      </c>
      <c r="P76" s="35" t="s">
        <v>445</v>
      </c>
      <c r="Q76" s="41" t="s">
        <v>203</v>
      </c>
      <c r="R76" s="24"/>
      <c r="S76" s="41" t="s">
        <v>190</v>
      </c>
      <c r="T76" s="35">
        <v>1.3</v>
      </c>
      <c r="U76" s="32"/>
    </row>
    <row r="77" spans="1:21" ht="15.75" thickBot="1">
      <c r="A77" s="14"/>
      <c r="B77" s="84"/>
      <c r="C77" s="37"/>
      <c r="D77" s="38"/>
      <c r="E77" s="39"/>
      <c r="F77" s="24"/>
      <c r="G77" s="37"/>
      <c r="H77" s="38"/>
      <c r="I77" s="39"/>
      <c r="J77" s="24"/>
      <c r="K77" s="37"/>
      <c r="L77" s="38"/>
      <c r="M77" s="39"/>
      <c r="N77" s="24"/>
      <c r="O77" s="37"/>
      <c r="P77" s="38"/>
      <c r="Q77" s="37"/>
      <c r="R77" s="24"/>
      <c r="S77" s="37"/>
      <c r="T77" s="38"/>
      <c r="U77" s="39"/>
    </row>
    <row r="78" spans="1:21" ht="15.75" thickTop="1">
      <c r="A78" s="14"/>
      <c r="B78" s="94"/>
      <c r="C78" s="94"/>
      <c r="D78" s="94"/>
      <c r="E78" s="94"/>
      <c r="F78" s="94"/>
      <c r="G78" s="94"/>
      <c r="H78" s="94"/>
      <c r="I78" s="94"/>
      <c r="J78" s="94"/>
      <c r="K78" s="94"/>
      <c r="L78" s="94"/>
      <c r="M78" s="94"/>
      <c r="N78" s="94"/>
      <c r="O78" s="94"/>
      <c r="P78" s="94"/>
      <c r="Q78" s="94"/>
      <c r="R78" s="94"/>
      <c r="S78" s="94"/>
      <c r="T78" s="94"/>
      <c r="U78" s="94"/>
    </row>
    <row r="79" spans="1:21">
      <c r="A79" s="14"/>
      <c r="B79" s="94"/>
      <c r="C79" s="94"/>
      <c r="D79" s="94"/>
      <c r="E79" s="94"/>
      <c r="F79" s="94"/>
      <c r="G79" s="94"/>
      <c r="H79" s="94"/>
      <c r="I79" s="94"/>
      <c r="J79" s="94"/>
      <c r="K79" s="94"/>
      <c r="L79" s="94"/>
      <c r="M79" s="94"/>
      <c r="N79" s="94"/>
      <c r="O79" s="94"/>
      <c r="P79" s="94"/>
      <c r="Q79" s="94"/>
      <c r="R79" s="94"/>
      <c r="S79" s="94"/>
      <c r="T79" s="94"/>
      <c r="U79" s="94"/>
    </row>
    <row r="80" spans="1:21">
      <c r="A80" s="14"/>
      <c r="B80" s="94"/>
      <c r="C80" s="94"/>
      <c r="D80" s="94"/>
      <c r="E80" s="94"/>
      <c r="F80" s="94"/>
      <c r="G80" s="94"/>
      <c r="H80" s="94"/>
      <c r="I80" s="94"/>
      <c r="J80" s="94"/>
      <c r="K80" s="94"/>
      <c r="L80" s="94"/>
      <c r="M80" s="94"/>
      <c r="N80" s="94"/>
      <c r="O80" s="94"/>
      <c r="P80" s="94"/>
      <c r="Q80" s="94"/>
      <c r="R80" s="94"/>
      <c r="S80" s="94"/>
      <c r="T80" s="94"/>
      <c r="U80" s="94"/>
    </row>
    <row r="81" spans="1:21">
      <c r="A81" s="14"/>
      <c r="B81" s="94"/>
      <c r="C81" s="94"/>
      <c r="D81" s="94"/>
      <c r="E81" s="94"/>
      <c r="F81" s="94"/>
      <c r="G81" s="94"/>
      <c r="H81" s="94"/>
      <c r="I81" s="94"/>
      <c r="J81" s="94"/>
      <c r="K81" s="94"/>
      <c r="L81" s="94"/>
      <c r="M81" s="94"/>
      <c r="N81" s="94"/>
      <c r="O81" s="94"/>
      <c r="P81" s="94"/>
      <c r="Q81" s="94"/>
      <c r="R81" s="94"/>
      <c r="S81" s="94"/>
      <c r="T81" s="94"/>
      <c r="U81" s="94"/>
    </row>
    <row r="82" spans="1:21">
      <c r="A82" s="14"/>
      <c r="B82" s="94"/>
      <c r="C82" s="94"/>
      <c r="D82" s="94"/>
      <c r="E82" s="94"/>
      <c r="F82" s="94"/>
      <c r="G82" s="94"/>
      <c r="H82" s="94"/>
      <c r="I82" s="94"/>
      <c r="J82" s="94"/>
      <c r="K82" s="94"/>
      <c r="L82" s="94"/>
      <c r="M82" s="94"/>
      <c r="N82" s="94"/>
      <c r="O82" s="94"/>
      <c r="P82" s="94"/>
      <c r="Q82" s="94"/>
      <c r="R82" s="94"/>
      <c r="S82" s="94"/>
      <c r="T82" s="94"/>
      <c r="U82" s="94"/>
    </row>
    <row r="83" spans="1:21">
      <c r="A83" s="14"/>
      <c r="B83" s="94"/>
      <c r="C83" s="94"/>
      <c r="D83" s="94"/>
      <c r="E83" s="94"/>
      <c r="F83" s="94"/>
      <c r="G83" s="94"/>
      <c r="H83" s="94"/>
      <c r="I83" s="94"/>
      <c r="J83" s="94"/>
      <c r="K83" s="94"/>
      <c r="L83" s="94"/>
      <c r="M83" s="94"/>
      <c r="N83" s="94"/>
      <c r="O83" s="94"/>
      <c r="P83" s="94"/>
      <c r="Q83" s="94"/>
      <c r="R83" s="94"/>
      <c r="S83" s="94"/>
      <c r="T83" s="94"/>
      <c r="U83" s="94"/>
    </row>
    <row r="84" spans="1:21">
      <c r="A84" s="14"/>
      <c r="B84" s="94"/>
      <c r="C84" s="94"/>
      <c r="D84" s="94"/>
      <c r="E84" s="94"/>
      <c r="F84" s="94"/>
      <c r="G84" s="94"/>
      <c r="H84" s="94"/>
      <c r="I84" s="94"/>
      <c r="J84" s="94"/>
      <c r="K84" s="94"/>
      <c r="L84" s="94"/>
      <c r="M84" s="94"/>
      <c r="N84" s="94"/>
      <c r="O84" s="94"/>
      <c r="P84" s="94"/>
      <c r="Q84" s="94"/>
      <c r="R84" s="94"/>
      <c r="S84" s="94"/>
      <c r="T84" s="94"/>
      <c r="U84" s="94"/>
    </row>
    <row r="85" spans="1:21">
      <c r="A85" s="14"/>
      <c r="B85" s="94"/>
      <c r="C85" s="94"/>
      <c r="D85" s="94"/>
      <c r="E85" s="94"/>
      <c r="F85" s="94"/>
      <c r="G85" s="94"/>
      <c r="H85" s="94"/>
      <c r="I85" s="94"/>
      <c r="J85" s="94"/>
      <c r="K85" s="94"/>
      <c r="L85" s="94"/>
      <c r="M85" s="94"/>
      <c r="N85" s="94"/>
      <c r="O85" s="94"/>
      <c r="P85" s="94"/>
      <c r="Q85" s="94"/>
      <c r="R85" s="94"/>
      <c r="S85" s="94"/>
      <c r="T85" s="94"/>
      <c r="U85" s="94"/>
    </row>
    <row r="86" spans="1:21">
      <c r="A86" s="14"/>
      <c r="B86" s="94"/>
      <c r="C86" s="94"/>
      <c r="D86" s="94"/>
      <c r="E86" s="94"/>
      <c r="F86" s="94"/>
      <c r="G86" s="94"/>
      <c r="H86" s="94"/>
      <c r="I86" s="94"/>
      <c r="J86" s="94"/>
      <c r="K86" s="94"/>
      <c r="L86" s="94"/>
      <c r="M86" s="94"/>
      <c r="N86" s="94"/>
      <c r="O86" s="94"/>
      <c r="P86" s="94"/>
      <c r="Q86" s="94"/>
      <c r="R86" s="94"/>
      <c r="S86" s="94"/>
      <c r="T86" s="94"/>
      <c r="U86" s="94"/>
    </row>
    <row r="87" spans="1:21">
      <c r="A87" s="14"/>
      <c r="B87" s="21"/>
      <c r="C87" s="21"/>
      <c r="D87" s="21"/>
      <c r="E87" s="21"/>
      <c r="F87" s="21"/>
      <c r="G87" s="21"/>
      <c r="H87" s="21"/>
      <c r="I87" s="21"/>
      <c r="J87" s="21"/>
      <c r="K87" s="21"/>
      <c r="L87" s="21"/>
      <c r="M87" s="21"/>
      <c r="N87" s="21"/>
      <c r="O87" s="21"/>
      <c r="P87" s="21"/>
      <c r="Q87" s="21"/>
      <c r="R87" s="21"/>
      <c r="S87" s="21"/>
      <c r="T87" s="21"/>
      <c r="U87" s="21"/>
    </row>
    <row r="88" spans="1:21">
      <c r="A88" s="14"/>
      <c r="B88" s="16"/>
      <c r="C88" s="16"/>
      <c r="D88" s="16"/>
      <c r="E88" s="16"/>
      <c r="F88" s="16"/>
      <c r="G88" s="16"/>
      <c r="H88" s="16"/>
      <c r="I88" s="16"/>
      <c r="J88" s="16"/>
      <c r="K88" s="16"/>
      <c r="L88" s="16"/>
      <c r="M88" s="16"/>
      <c r="N88" s="16"/>
      <c r="O88" s="16"/>
      <c r="P88" s="16"/>
      <c r="Q88" s="16"/>
      <c r="R88" s="16"/>
      <c r="S88" s="16"/>
      <c r="T88" s="16"/>
      <c r="U88" s="16"/>
    </row>
    <row r="89" spans="1:21">
      <c r="A89" s="14"/>
      <c r="B89" s="113" t="s">
        <v>420</v>
      </c>
      <c r="C89" s="113"/>
      <c r="D89" s="113"/>
      <c r="E89" s="113"/>
      <c r="F89" s="113"/>
      <c r="G89" s="113"/>
      <c r="H89" s="113"/>
      <c r="I89" s="113"/>
      <c r="J89" s="113"/>
      <c r="K89" s="113"/>
      <c r="L89" s="113"/>
      <c r="M89" s="113"/>
      <c r="N89" s="113"/>
      <c r="O89" s="113"/>
      <c r="P89" s="113"/>
      <c r="Q89" s="113"/>
      <c r="R89" s="113"/>
      <c r="S89" s="113"/>
      <c r="T89" s="113"/>
      <c r="U89" s="113"/>
    </row>
    <row r="90" spans="1:21" ht="15.75" thickBot="1">
      <c r="A90" s="14"/>
      <c r="B90" s="57" t="s">
        <v>421</v>
      </c>
      <c r="C90" s="40" t="s">
        <v>446</v>
      </c>
      <c r="D90" s="40"/>
      <c r="E90" s="40"/>
      <c r="F90" s="40"/>
      <c r="G90" s="40"/>
      <c r="H90" s="40"/>
      <c r="I90" s="40"/>
      <c r="J90" s="40"/>
      <c r="K90" s="40"/>
      <c r="L90" s="40"/>
      <c r="M90" s="40"/>
      <c r="N90" s="40"/>
      <c r="O90" s="40"/>
      <c r="P90" s="40"/>
      <c r="Q90" s="40"/>
      <c r="R90" s="40"/>
      <c r="S90" s="40"/>
      <c r="T90" s="40"/>
      <c r="U90" s="40"/>
    </row>
    <row r="91" spans="1:21">
      <c r="A91" s="14"/>
      <c r="B91" s="75" t="s">
        <v>188</v>
      </c>
      <c r="C91" s="93" t="s">
        <v>422</v>
      </c>
      <c r="D91" s="93"/>
      <c r="E91" s="93"/>
      <c r="F91" s="34"/>
      <c r="G91" s="93" t="s">
        <v>424</v>
      </c>
      <c r="H91" s="93"/>
      <c r="I91" s="93"/>
      <c r="J91" s="34"/>
      <c r="K91" s="93" t="s">
        <v>300</v>
      </c>
      <c r="L91" s="93"/>
      <c r="M91" s="93"/>
      <c r="N91" s="34"/>
      <c r="O91" s="93" t="s">
        <v>427</v>
      </c>
      <c r="P91" s="93"/>
      <c r="Q91" s="93"/>
      <c r="R91" s="34"/>
      <c r="S91" s="93" t="s">
        <v>301</v>
      </c>
      <c r="T91" s="93"/>
      <c r="U91" s="93"/>
    </row>
    <row r="92" spans="1:21" ht="15.75" thickBot="1">
      <c r="A92" s="14"/>
      <c r="B92" s="75"/>
      <c r="C92" s="40" t="s">
        <v>423</v>
      </c>
      <c r="D92" s="40"/>
      <c r="E92" s="40"/>
      <c r="F92" s="22"/>
      <c r="G92" s="40" t="s">
        <v>425</v>
      </c>
      <c r="H92" s="40"/>
      <c r="I92" s="40"/>
      <c r="J92" s="22"/>
      <c r="K92" s="40" t="s">
        <v>426</v>
      </c>
      <c r="L92" s="40"/>
      <c r="M92" s="40"/>
      <c r="N92" s="22"/>
      <c r="O92" s="40"/>
      <c r="P92" s="40"/>
      <c r="Q92" s="40"/>
      <c r="R92" s="22"/>
      <c r="S92" s="40"/>
      <c r="T92" s="40"/>
      <c r="U92" s="40"/>
    </row>
    <row r="93" spans="1:21">
      <c r="A93" s="14"/>
      <c r="B93" s="84" t="s">
        <v>28</v>
      </c>
      <c r="C93" s="41" t="s">
        <v>190</v>
      </c>
      <c r="D93" s="35" t="s">
        <v>214</v>
      </c>
      <c r="E93" s="32"/>
      <c r="F93" s="24"/>
      <c r="G93" s="41" t="s">
        <v>190</v>
      </c>
      <c r="H93" s="35">
        <v>482.3</v>
      </c>
      <c r="I93" s="32"/>
      <c r="J93" s="24"/>
      <c r="K93" s="41" t="s">
        <v>190</v>
      </c>
      <c r="L93" s="35">
        <v>508.4</v>
      </c>
      <c r="M93" s="32"/>
      <c r="N93" s="24"/>
      <c r="O93" s="41" t="s">
        <v>190</v>
      </c>
      <c r="P93" s="35" t="s">
        <v>447</v>
      </c>
      <c r="Q93" s="41" t="s">
        <v>203</v>
      </c>
      <c r="R93" s="24"/>
      <c r="S93" s="41" t="s">
        <v>190</v>
      </c>
      <c r="T93" s="35">
        <v>948.5</v>
      </c>
      <c r="U93" s="32"/>
    </row>
    <row r="94" spans="1:21">
      <c r="A94" s="14"/>
      <c r="B94" s="84"/>
      <c r="C94" s="85"/>
      <c r="D94" s="86"/>
      <c r="E94" s="87"/>
      <c r="F94" s="24"/>
      <c r="G94" s="85"/>
      <c r="H94" s="86"/>
      <c r="I94" s="87"/>
      <c r="J94" s="24"/>
      <c r="K94" s="85"/>
      <c r="L94" s="86"/>
      <c r="M94" s="87"/>
      <c r="N94" s="24"/>
      <c r="O94" s="85"/>
      <c r="P94" s="86"/>
      <c r="Q94" s="85"/>
      <c r="R94" s="24"/>
      <c r="S94" s="23"/>
      <c r="T94" s="25"/>
      <c r="U94" s="24"/>
    </row>
    <row r="95" spans="1:21">
      <c r="A95" s="14"/>
      <c r="B95" s="67" t="s">
        <v>429</v>
      </c>
      <c r="C95" s="27">
        <v>51.2</v>
      </c>
      <c r="D95" s="27"/>
      <c r="E95" s="22"/>
      <c r="F95" s="22"/>
      <c r="G95" s="27">
        <v>340</v>
      </c>
      <c r="H95" s="27"/>
      <c r="I95" s="22"/>
      <c r="J95" s="22"/>
      <c r="K95" s="27">
        <v>475.8</v>
      </c>
      <c r="L95" s="27"/>
      <c r="M95" s="22"/>
      <c r="N95" s="22"/>
      <c r="O95" s="27" t="s">
        <v>447</v>
      </c>
      <c r="P95" s="27"/>
      <c r="Q95" s="26" t="s">
        <v>203</v>
      </c>
      <c r="R95" s="22"/>
      <c r="S95" s="27">
        <v>824.8</v>
      </c>
      <c r="T95" s="27"/>
      <c r="U95" s="22"/>
    </row>
    <row r="96" spans="1:21" ht="15.75" thickBot="1">
      <c r="A96" s="14"/>
      <c r="B96" s="67"/>
      <c r="C96" s="28"/>
      <c r="D96" s="28"/>
      <c r="E96" s="29"/>
      <c r="F96" s="22"/>
      <c r="G96" s="28"/>
      <c r="H96" s="28"/>
      <c r="I96" s="29"/>
      <c r="J96" s="22"/>
      <c r="K96" s="28"/>
      <c r="L96" s="28"/>
      <c r="M96" s="29"/>
      <c r="N96" s="22"/>
      <c r="O96" s="28"/>
      <c r="P96" s="28"/>
      <c r="Q96" s="91"/>
      <c r="R96" s="22"/>
      <c r="S96" s="28"/>
      <c r="T96" s="28"/>
      <c r="U96" s="29"/>
    </row>
    <row r="97" spans="1:21">
      <c r="A97" s="14"/>
      <c r="B97" s="84" t="s">
        <v>430</v>
      </c>
      <c r="C97" s="35" t="s">
        <v>448</v>
      </c>
      <c r="D97" s="35"/>
      <c r="E97" s="41" t="s">
        <v>203</v>
      </c>
      <c r="F97" s="24"/>
      <c r="G97" s="35">
        <v>142.30000000000001</v>
      </c>
      <c r="H97" s="35"/>
      <c r="I97" s="32"/>
      <c r="J97" s="24"/>
      <c r="K97" s="35">
        <v>32.6</v>
      </c>
      <c r="L97" s="35"/>
      <c r="M97" s="32"/>
      <c r="N97" s="24"/>
      <c r="O97" s="35" t="s">
        <v>214</v>
      </c>
      <c r="P97" s="35"/>
      <c r="Q97" s="32"/>
      <c r="R97" s="24"/>
      <c r="S97" s="35">
        <v>123.7</v>
      </c>
      <c r="T97" s="35"/>
      <c r="U97" s="32"/>
    </row>
    <row r="98" spans="1:21">
      <c r="A98" s="14"/>
      <c r="B98" s="84"/>
      <c r="C98" s="25"/>
      <c r="D98" s="25"/>
      <c r="E98" s="23"/>
      <c r="F98" s="24"/>
      <c r="G98" s="86"/>
      <c r="H98" s="86"/>
      <c r="I98" s="87"/>
      <c r="J98" s="24"/>
      <c r="K98" s="25"/>
      <c r="L98" s="25"/>
      <c r="M98" s="24"/>
      <c r="N98" s="24"/>
      <c r="O98" s="25"/>
      <c r="P98" s="25"/>
      <c r="Q98" s="24"/>
      <c r="R98" s="24"/>
      <c r="S98" s="25"/>
      <c r="T98" s="25"/>
      <c r="U98" s="24"/>
    </row>
    <row r="99" spans="1:21">
      <c r="A99" s="14"/>
      <c r="B99" s="67" t="s">
        <v>431</v>
      </c>
      <c r="C99" s="27">
        <v>125</v>
      </c>
      <c r="D99" s="27"/>
      <c r="E99" s="22"/>
      <c r="F99" s="22"/>
      <c r="G99" s="27" t="s">
        <v>449</v>
      </c>
      <c r="H99" s="27"/>
      <c r="I99" s="26" t="s">
        <v>203</v>
      </c>
      <c r="J99" s="22"/>
      <c r="K99" s="27">
        <v>16.399999999999999</v>
      </c>
      <c r="L99" s="27"/>
      <c r="M99" s="22"/>
      <c r="N99" s="22"/>
      <c r="O99" s="27" t="s">
        <v>214</v>
      </c>
      <c r="P99" s="27"/>
      <c r="Q99" s="22"/>
      <c r="R99" s="22"/>
      <c r="S99" s="27">
        <v>140</v>
      </c>
      <c r="T99" s="27"/>
      <c r="U99" s="22"/>
    </row>
    <row r="100" spans="1:21">
      <c r="A100" s="14"/>
      <c r="B100" s="67"/>
      <c r="C100" s="27"/>
      <c r="D100" s="27"/>
      <c r="E100" s="22"/>
      <c r="F100" s="22"/>
      <c r="G100" s="27"/>
      <c r="H100" s="27"/>
      <c r="I100" s="26"/>
      <c r="J100" s="22"/>
      <c r="K100" s="27"/>
      <c r="L100" s="27"/>
      <c r="M100" s="22"/>
      <c r="N100" s="22"/>
      <c r="O100" s="27"/>
      <c r="P100" s="27"/>
      <c r="Q100" s="22"/>
      <c r="R100" s="22"/>
      <c r="S100" s="27"/>
      <c r="T100" s="27"/>
      <c r="U100" s="22"/>
    </row>
    <row r="101" spans="1:21">
      <c r="A101" s="14"/>
      <c r="B101" s="84" t="s">
        <v>47</v>
      </c>
      <c r="C101" s="25" t="s">
        <v>310</v>
      </c>
      <c r="D101" s="25"/>
      <c r="E101" s="23" t="s">
        <v>203</v>
      </c>
      <c r="F101" s="24"/>
      <c r="G101" s="25">
        <v>4.4000000000000004</v>
      </c>
      <c r="H101" s="25"/>
      <c r="I101" s="24"/>
      <c r="J101" s="24"/>
      <c r="K101" s="25">
        <v>3.4</v>
      </c>
      <c r="L101" s="25"/>
      <c r="M101" s="24"/>
      <c r="N101" s="24"/>
      <c r="O101" s="25" t="s">
        <v>214</v>
      </c>
      <c r="P101" s="25"/>
      <c r="Q101" s="24"/>
      <c r="R101" s="24"/>
      <c r="S101" s="25">
        <v>6.7</v>
      </c>
      <c r="T101" s="25"/>
      <c r="U101" s="24"/>
    </row>
    <row r="102" spans="1:21" ht="15.75" thickBot="1">
      <c r="A102" s="14"/>
      <c r="B102" s="84"/>
      <c r="C102" s="36"/>
      <c r="D102" s="36"/>
      <c r="E102" s="53"/>
      <c r="F102" s="24"/>
      <c r="G102" s="36"/>
      <c r="H102" s="36"/>
      <c r="I102" s="33"/>
      <c r="J102" s="24"/>
      <c r="K102" s="36"/>
      <c r="L102" s="36"/>
      <c r="M102" s="33"/>
      <c r="N102" s="24"/>
      <c r="O102" s="36"/>
      <c r="P102" s="36"/>
      <c r="Q102" s="33"/>
      <c r="R102" s="24"/>
      <c r="S102" s="36"/>
      <c r="T102" s="36"/>
      <c r="U102" s="33"/>
    </row>
    <row r="103" spans="1:21">
      <c r="A103" s="14"/>
      <c r="B103" s="67" t="s">
        <v>432</v>
      </c>
      <c r="C103" s="50" t="s">
        <v>450</v>
      </c>
      <c r="D103" s="50"/>
      <c r="E103" s="49" t="s">
        <v>203</v>
      </c>
      <c r="F103" s="22"/>
      <c r="G103" s="50">
        <v>139.30000000000001</v>
      </c>
      <c r="H103" s="50"/>
      <c r="I103" s="34"/>
      <c r="J103" s="22"/>
      <c r="K103" s="50">
        <v>12.8</v>
      </c>
      <c r="L103" s="50"/>
      <c r="M103" s="34"/>
      <c r="N103" s="22"/>
      <c r="O103" s="50" t="s">
        <v>214</v>
      </c>
      <c r="P103" s="50"/>
      <c r="Q103" s="34"/>
      <c r="R103" s="22"/>
      <c r="S103" s="50" t="s">
        <v>451</v>
      </c>
      <c r="T103" s="50"/>
      <c r="U103" s="49" t="s">
        <v>203</v>
      </c>
    </row>
    <row r="104" spans="1:21">
      <c r="A104" s="14"/>
      <c r="B104" s="67"/>
      <c r="C104" s="27"/>
      <c r="D104" s="27"/>
      <c r="E104" s="26"/>
      <c r="F104" s="22"/>
      <c r="G104" s="27"/>
      <c r="H104" s="27"/>
      <c r="I104" s="22"/>
      <c r="J104" s="22"/>
      <c r="K104" s="27"/>
      <c r="L104" s="27"/>
      <c r="M104" s="22"/>
      <c r="N104" s="22"/>
      <c r="O104" s="27"/>
      <c r="P104" s="27"/>
      <c r="Q104" s="22"/>
      <c r="R104" s="22"/>
      <c r="S104" s="27"/>
      <c r="T104" s="27"/>
      <c r="U104" s="26"/>
    </row>
    <row r="105" spans="1:21">
      <c r="A105" s="14"/>
      <c r="B105" s="84" t="s">
        <v>434</v>
      </c>
      <c r="C105" s="25" t="s">
        <v>452</v>
      </c>
      <c r="D105" s="25"/>
      <c r="E105" s="23" t="s">
        <v>203</v>
      </c>
      <c r="F105" s="24"/>
      <c r="G105" s="25">
        <v>51.2</v>
      </c>
      <c r="H105" s="25"/>
      <c r="I105" s="24"/>
      <c r="J105" s="24"/>
      <c r="K105" s="25">
        <v>12.2</v>
      </c>
      <c r="L105" s="25"/>
      <c r="M105" s="24"/>
      <c r="N105" s="24"/>
      <c r="O105" s="25" t="s">
        <v>214</v>
      </c>
      <c r="P105" s="25"/>
      <c r="Q105" s="24"/>
      <c r="R105" s="24"/>
      <c r="S105" s="25">
        <v>3.6</v>
      </c>
      <c r="T105" s="25"/>
      <c r="U105" s="24"/>
    </row>
    <row r="106" spans="1:21">
      <c r="A106" s="14"/>
      <c r="B106" s="84"/>
      <c r="C106" s="25"/>
      <c r="D106" s="25"/>
      <c r="E106" s="23"/>
      <c r="F106" s="24"/>
      <c r="G106" s="25"/>
      <c r="H106" s="25"/>
      <c r="I106" s="24"/>
      <c r="J106" s="24"/>
      <c r="K106" s="25"/>
      <c r="L106" s="25"/>
      <c r="M106" s="24"/>
      <c r="N106" s="24"/>
      <c r="O106" s="25"/>
      <c r="P106" s="25"/>
      <c r="Q106" s="24"/>
      <c r="R106" s="24"/>
      <c r="S106" s="25"/>
      <c r="T106" s="25"/>
      <c r="U106" s="24"/>
    </row>
    <row r="107" spans="1:21">
      <c r="A107" s="14"/>
      <c r="B107" s="67" t="s">
        <v>436</v>
      </c>
      <c r="C107" s="27">
        <v>88.7</v>
      </c>
      <c r="D107" s="27"/>
      <c r="E107" s="22"/>
      <c r="F107" s="22"/>
      <c r="G107" s="27" t="s">
        <v>214</v>
      </c>
      <c r="H107" s="27"/>
      <c r="I107" s="22"/>
      <c r="J107" s="22"/>
      <c r="K107" s="27" t="s">
        <v>214</v>
      </c>
      <c r="L107" s="27"/>
      <c r="M107" s="22"/>
      <c r="N107" s="22"/>
      <c r="O107" s="27" t="s">
        <v>453</v>
      </c>
      <c r="P107" s="27"/>
      <c r="Q107" s="26" t="s">
        <v>203</v>
      </c>
      <c r="R107" s="22"/>
      <c r="S107" s="27" t="s">
        <v>214</v>
      </c>
      <c r="T107" s="27"/>
      <c r="U107" s="22"/>
    </row>
    <row r="108" spans="1:21" ht="15.75" thickBot="1">
      <c r="A108" s="14"/>
      <c r="B108" s="67"/>
      <c r="C108" s="28"/>
      <c r="D108" s="28"/>
      <c r="E108" s="29"/>
      <c r="F108" s="22"/>
      <c r="G108" s="28"/>
      <c r="H108" s="28"/>
      <c r="I108" s="29"/>
      <c r="J108" s="22"/>
      <c r="K108" s="28"/>
      <c r="L108" s="28"/>
      <c r="M108" s="29"/>
      <c r="N108" s="22"/>
      <c r="O108" s="28"/>
      <c r="P108" s="28"/>
      <c r="Q108" s="91"/>
      <c r="R108" s="22"/>
      <c r="S108" s="28"/>
      <c r="T108" s="28"/>
      <c r="U108" s="29"/>
    </row>
    <row r="109" spans="1:21">
      <c r="A109" s="14"/>
      <c r="B109" s="84" t="s">
        <v>127</v>
      </c>
      <c r="C109" s="35" t="s">
        <v>234</v>
      </c>
      <c r="D109" s="35"/>
      <c r="E109" s="41" t="s">
        <v>203</v>
      </c>
      <c r="F109" s="24"/>
      <c r="G109" s="35">
        <v>88.1</v>
      </c>
      <c r="H109" s="35"/>
      <c r="I109" s="32"/>
      <c r="J109" s="24"/>
      <c r="K109" s="35">
        <v>0.6</v>
      </c>
      <c r="L109" s="35"/>
      <c r="M109" s="32"/>
      <c r="N109" s="24"/>
      <c r="O109" s="35" t="s">
        <v>453</v>
      </c>
      <c r="P109" s="35"/>
      <c r="Q109" s="41" t="s">
        <v>203</v>
      </c>
      <c r="R109" s="24"/>
      <c r="S109" s="35" t="s">
        <v>234</v>
      </c>
      <c r="T109" s="35"/>
      <c r="U109" s="41" t="s">
        <v>203</v>
      </c>
    </row>
    <row r="110" spans="1:21">
      <c r="A110" s="14"/>
      <c r="B110" s="84"/>
      <c r="C110" s="25"/>
      <c r="D110" s="25"/>
      <c r="E110" s="23"/>
      <c r="F110" s="24"/>
      <c r="G110" s="25"/>
      <c r="H110" s="25"/>
      <c r="I110" s="24"/>
      <c r="J110" s="24"/>
      <c r="K110" s="25"/>
      <c r="L110" s="25"/>
      <c r="M110" s="24"/>
      <c r="N110" s="24"/>
      <c r="O110" s="25"/>
      <c r="P110" s="25"/>
      <c r="Q110" s="23"/>
      <c r="R110" s="24"/>
      <c r="S110" s="25"/>
      <c r="T110" s="25"/>
      <c r="U110" s="23"/>
    </row>
    <row r="111" spans="1:21">
      <c r="A111" s="14"/>
      <c r="B111" s="67" t="s">
        <v>454</v>
      </c>
      <c r="C111" s="27">
        <v>36.5</v>
      </c>
      <c r="D111" s="27"/>
      <c r="E111" s="22"/>
      <c r="F111" s="22"/>
      <c r="G111" s="27" t="s">
        <v>214</v>
      </c>
      <c r="H111" s="27"/>
      <c r="I111" s="22"/>
      <c r="J111" s="22"/>
      <c r="K111" s="27" t="s">
        <v>217</v>
      </c>
      <c r="L111" s="27"/>
      <c r="M111" s="26" t="s">
        <v>203</v>
      </c>
      <c r="N111" s="22"/>
      <c r="O111" s="27" t="s">
        <v>214</v>
      </c>
      <c r="P111" s="27"/>
      <c r="Q111" s="22"/>
      <c r="R111" s="22"/>
      <c r="S111" s="27">
        <v>36.4</v>
      </c>
      <c r="T111" s="27"/>
      <c r="U111" s="22"/>
    </row>
    <row r="112" spans="1:21" ht="15.75" thickBot="1">
      <c r="A112" s="14"/>
      <c r="B112" s="67"/>
      <c r="C112" s="28"/>
      <c r="D112" s="28"/>
      <c r="E112" s="29"/>
      <c r="F112" s="22"/>
      <c r="G112" s="28"/>
      <c r="H112" s="28"/>
      <c r="I112" s="29"/>
      <c r="J112" s="22"/>
      <c r="K112" s="28"/>
      <c r="L112" s="28"/>
      <c r="M112" s="91"/>
      <c r="N112" s="22"/>
      <c r="O112" s="28"/>
      <c r="P112" s="28"/>
      <c r="Q112" s="29"/>
      <c r="R112" s="22"/>
      <c r="S112" s="28"/>
      <c r="T112" s="28"/>
      <c r="U112" s="29"/>
    </row>
    <row r="113" spans="1:21">
      <c r="A113" s="14"/>
      <c r="B113" s="84" t="s">
        <v>64</v>
      </c>
      <c r="C113" s="41" t="s">
        <v>190</v>
      </c>
      <c r="D113" s="35">
        <v>9.9</v>
      </c>
      <c r="E113" s="32"/>
      <c r="F113" s="24"/>
      <c r="G113" s="41" t="s">
        <v>190</v>
      </c>
      <c r="H113" s="35">
        <v>88.1</v>
      </c>
      <c r="I113" s="32"/>
      <c r="J113" s="24"/>
      <c r="K113" s="41" t="s">
        <v>190</v>
      </c>
      <c r="L113" s="35">
        <v>0.5</v>
      </c>
      <c r="M113" s="32"/>
      <c r="N113" s="24"/>
      <c r="O113" s="41" t="s">
        <v>190</v>
      </c>
      <c r="P113" s="35" t="s">
        <v>453</v>
      </c>
      <c r="Q113" s="41" t="s">
        <v>203</v>
      </c>
      <c r="R113" s="24"/>
      <c r="S113" s="41" t="s">
        <v>190</v>
      </c>
      <c r="T113" s="35">
        <v>9.8000000000000007</v>
      </c>
      <c r="U113" s="32"/>
    </row>
    <row r="114" spans="1:21" ht="15.75" thickBot="1">
      <c r="A114" s="14"/>
      <c r="B114" s="84"/>
      <c r="C114" s="37"/>
      <c r="D114" s="38"/>
      <c r="E114" s="39"/>
      <c r="F114" s="24"/>
      <c r="G114" s="37"/>
      <c r="H114" s="38"/>
      <c r="I114" s="39"/>
      <c r="J114" s="24"/>
      <c r="K114" s="37"/>
      <c r="L114" s="38"/>
      <c r="M114" s="39"/>
      <c r="N114" s="24"/>
      <c r="O114" s="37"/>
      <c r="P114" s="38"/>
      <c r="Q114" s="37"/>
      <c r="R114" s="24"/>
      <c r="S114" s="37"/>
      <c r="T114" s="38"/>
      <c r="U114" s="39"/>
    </row>
    <row r="115" spans="1:21" ht="15.75" thickTop="1">
      <c r="A115" s="14"/>
      <c r="B115" s="13"/>
      <c r="C115" s="52"/>
      <c r="D115" s="52"/>
      <c r="E115" s="52"/>
      <c r="F115" s="13"/>
      <c r="G115" s="52"/>
      <c r="H115" s="52"/>
      <c r="I115" s="52"/>
      <c r="J115" s="13"/>
      <c r="K115" s="52"/>
      <c r="L115" s="52"/>
      <c r="M115" s="52"/>
      <c r="N115" s="13"/>
      <c r="O115" s="52"/>
      <c r="P115" s="52"/>
      <c r="Q115" s="52"/>
      <c r="R115" s="13"/>
      <c r="S115" s="52"/>
      <c r="T115" s="52"/>
      <c r="U115" s="52"/>
    </row>
    <row r="116" spans="1:21">
      <c r="A116" s="14"/>
      <c r="B116" s="84" t="s">
        <v>127</v>
      </c>
      <c r="C116" s="25" t="s">
        <v>234</v>
      </c>
      <c r="D116" s="25"/>
      <c r="E116" s="23" t="s">
        <v>203</v>
      </c>
      <c r="F116" s="24"/>
      <c r="G116" s="25">
        <v>88.1</v>
      </c>
      <c r="H116" s="25"/>
      <c r="I116" s="24"/>
      <c r="J116" s="24"/>
      <c r="K116" s="25">
        <v>0.6</v>
      </c>
      <c r="L116" s="25"/>
      <c r="M116" s="24"/>
      <c r="N116" s="24"/>
      <c r="O116" s="25" t="s">
        <v>453</v>
      </c>
      <c r="P116" s="25"/>
      <c r="Q116" s="23" t="s">
        <v>203</v>
      </c>
      <c r="R116" s="24"/>
      <c r="S116" s="25" t="s">
        <v>234</v>
      </c>
      <c r="T116" s="25"/>
      <c r="U116" s="23" t="s">
        <v>203</v>
      </c>
    </row>
    <row r="117" spans="1:21">
      <c r="A117" s="14"/>
      <c r="B117" s="84"/>
      <c r="C117" s="25"/>
      <c r="D117" s="25"/>
      <c r="E117" s="23"/>
      <c r="F117" s="24"/>
      <c r="G117" s="25"/>
      <c r="H117" s="25"/>
      <c r="I117" s="24"/>
      <c r="J117" s="24"/>
      <c r="K117" s="25"/>
      <c r="L117" s="25"/>
      <c r="M117" s="24"/>
      <c r="N117" s="24"/>
      <c r="O117" s="25"/>
      <c r="P117" s="25"/>
      <c r="Q117" s="23"/>
      <c r="R117" s="24"/>
      <c r="S117" s="25"/>
      <c r="T117" s="25"/>
      <c r="U117" s="23"/>
    </row>
    <row r="118" spans="1:21">
      <c r="A118" s="14"/>
      <c r="B118" s="67" t="s">
        <v>51</v>
      </c>
      <c r="C118" s="27">
        <v>7.8</v>
      </c>
      <c r="D118" s="27"/>
      <c r="E118" s="22"/>
      <c r="F118" s="22"/>
      <c r="G118" s="27" t="s">
        <v>214</v>
      </c>
      <c r="H118" s="27"/>
      <c r="I118" s="22"/>
      <c r="J118" s="22"/>
      <c r="K118" s="27" t="s">
        <v>214</v>
      </c>
      <c r="L118" s="27"/>
      <c r="M118" s="22"/>
      <c r="N118" s="22"/>
      <c r="O118" s="27" t="s">
        <v>214</v>
      </c>
      <c r="P118" s="27"/>
      <c r="Q118" s="22"/>
      <c r="R118" s="22"/>
      <c r="S118" s="27">
        <v>7.8</v>
      </c>
      <c r="T118" s="27"/>
      <c r="U118" s="22"/>
    </row>
    <row r="119" spans="1:21" ht="15.75" thickBot="1">
      <c r="A119" s="14"/>
      <c r="B119" s="67"/>
      <c r="C119" s="28"/>
      <c r="D119" s="28"/>
      <c r="E119" s="29"/>
      <c r="F119" s="22"/>
      <c r="G119" s="28"/>
      <c r="H119" s="28"/>
      <c r="I119" s="29"/>
      <c r="J119" s="22"/>
      <c r="K119" s="28"/>
      <c r="L119" s="28"/>
      <c r="M119" s="29"/>
      <c r="N119" s="22"/>
      <c r="O119" s="28"/>
      <c r="P119" s="28"/>
      <c r="Q119" s="29"/>
      <c r="R119" s="22"/>
      <c r="S119" s="28"/>
      <c r="T119" s="28"/>
      <c r="U119" s="29"/>
    </row>
    <row r="120" spans="1:21">
      <c r="A120" s="14"/>
      <c r="B120" s="84" t="s">
        <v>455</v>
      </c>
      <c r="C120" s="41" t="s">
        <v>190</v>
      </c>
      <c r="D120" s="35" t="s">
        <v>236</v>
      </c>
      <c r="E120" s="41" t="s">
        <v>203</v>
      </c>
      <c r="F120" s="24"/>
      <c r="G120" s="41" t="s">
        <v>190</v>
      </c>
      <c r="H120" s="35">
        <v>88.1</v>
      </c>
      <c r="I120" s="32"/>
      <c r="J120" s="24"/>
      <c r="K120" s="41" t="s">
        <v>190</v>
      </c>
      <c r="L120" s="35">
        <v>0.6</v>
      </c>
      <c r="M120" s="32"/>
      <c r="N120" s="24"/>
      <c r="O120" s="41" t="s">
        <v>190</v>
      </c>
      <c r="P120" s="35" t="s">
        <v>453</v>
      </c>
      <c r="Q120" s="41" t="s">
        <v>203</v>
      </c>
      <c r="R120" s="24"/>
      <c r="S120" s="41" t="s">
        <v>190</v>
      </c>
      <c r="T120" s="35" t="s">
        <v>236</v>
      </c>
      <c r="U120" s="41" t="s">
        <v>203</v>
      </c>
    </row>
    <row r="121" spans="1:21" ht="15.75" thickBot="1">
      <c r="A121" s="14"/>
      <c r="B121" s="84"/>
      <c r="C121" s="37"/>
      <c r="D121" s="38"/>
      <c r="E121" s="37"/>
      <c r="F121" s="24"/>
      <c r="G121" s="37"/>
      <c r="H121" s="38"/>
      <c r="I121" s="39"/>
      <c r="J121" s="24"/>
      <c r="K121" s="37"/>
      <c r="L121" s="38"/>
      <c r="M121" s="39"/>
      <c r="N121" s="24"/>
      <c r="O121" s="37"/>
      <c r="P121" s="38"/>
      <c r="Q121" s="37"/>
      <c r="R121" s="24"/>
      <c r="S121" s="37"/>
      <c r="T121" s="38"/>
      <c r="U121" s="37"/>
    </row>
    <row r="122" spans="1:21" ht="15.75" thickTop="1">
      <c r="A122" s="14"/>
      <c r="B122" s="13"/>
      <c r="C122" s="52"/>
      <c r="D122" s="52"/>
      <c r="E122" s="52"/>
      <c r="F122" s="13"/>
      <c r="G122" s="52"/>
      <c r="H122" s="52"/>
      <c r="I122" s="52"/>
      <c r="J122" s="13"/>
      <c r="K122" s="52"/>
      <c r="L122" s="52"/>
      <c r="M122" s="52"/>
      <c r="N122" s="13"/>
      <c r="O122" s="52"/>
      <c r="P122" s="52"/>
      <c r="Q122" s="52"/>
      <c r="R122" s="13"/>
      <c r="S122" s="52"/>
      <c r="T122" s="52"/>
      <c r="U122" s="52"/>
    </row>
    <row r="123" spans="1:21" ht="15.75" thickBot="1">
      <c r="A123" s="14"/>
      <c r="B123" s="106"/>
      <c r="C123" s="40" t="s">
        <v>456</v>
      </c>
      <c r="D123" s="40"/>
      <c r="E123" s="40"/>
      <c r="F123" s="40"/>
      <c r="G123" s="40"/>
      <c r="H123" s="40"/>
      <c r="I123" s="40"/>
      <c r="J123" s="40"/>
      <c r="K123" s="40"/>
      <c r="L123" s="40"/>
      <c r="M123" s="40"/>
      <c r="N123" s="40"/>
      <c r="O123" s="40"/>
      <c r="P123" s="40"/>
      <c r="Q123" s="40"/>
      <c r="R123" s="40"/>
      <c r="S123" s="40"/>
      <c r="T123" s="40"/>
      <c r="U123" s="40"/>
    </row>
    <row r="124" spans="1:21">
      <c r="A124" s="14"/>
      <c r="B124" s="114"/>
      <c r="C124" s="93" t="s">
        <v>422</v>
      </c>
      <c r="D124" s="93"/>
      <c r="E124" s="93"/>
      <c r="F124" s="34"/>
      <c r="G124" s="93" t="s">
        <v>424</v>
      </c>
      <c r="H124" s="93"/>
      <c r="I124" s="93"/>
      <c r="J124" s="34"/>
      <c r="K124" s="93" t="s">
        <v>300</v>
      </c>
      <c r="L124" s="93"/>
      <c r="M124" s="93"/>
      <c r="N124" s="34"/>
      <c r="O124" s="93" t="s">
        <v>427</v>
      </c>
      <c r="P124" s="93"/>
      <c r="Q124" s="93"/>
      <c r="R124" s="34"/>
      <c r="S124" s="93" t="s">
        <v>301</v>
      </c>
      <c r="T124" s="93"/>
      <c r="U124" s="93"/>
    </row>
    <row r="125" spans="1:21" ht="15.75" thickBot="1">
      <c r="A125" s="14"/>
      <c r="B125" s="114"/>
      <c r="C125" s="40" t="s">
        <v>423</v>
      </c>
      <c r="D125" s="40"/>
      <c r="E125" s="40"/>
      <c r="F125" s="22"/>
      <c r="G125" s="40" t="s">
        <v>425</v>
      </c>
      <c r="H125" s="40"/>
      <c r="I125" s="40"/>
      <c r="J125" s="22"/>
      <c r="K125" s="40" t="s">
        <v>426</v>
      </c>
      <c r="L125" s="40"/>
      <c r="M125" s="40"/>
      <c r="N125" s="22"/>
      <c r="O125" s="40"/>
      <c r="P125" s="40"/>
      <c r="Q125" s="40"/>
      <c r="R125" s="22"/>
      <c r="S125" s="40"/>
      <c r="T125" s="40"/>
      <c r="U125" s="40"/>
    </row>
    <row r="126" spans="1:21">
      <c r="A126" s="14"/>
      <c r="B126" s="84" t="s">
        <v>28</v>
      </c>
      <c r="C126" s="41" t="s">
        <v>190</v>
      </c>
      <c r="D126" s="35" t="s">
        <v>214</v>
      </c>
      <c r="E126" s="32"/>
      <c r="F126" s="24"/>
      <c r="G126" s="41" t="s">
        <v>190</v>
      </c>
      <c r="H126" s="35">
        <v>482</v>
      </c>
      <c r="I126" s="32"/>
      <c r="J126" s="24"/>
      <c r="K126" s="41" t="s">
        <v>190</v>
      </c>
      <c r="L126" s="35">
        <v>663.6</v>
      </c>
      <c r="M126" s="32"/>
      <c r="N126" s="24"/>
      <c r="O126" s="41" t="s">
        <v>190</v>
      </c>
      <c r="P126" s="35" t="s">
        <v>457</v>
      </c>
      <c r="Q126" s="41" t="s">
        <v>203</v>
      </c>
      <c r="R126" s="24"/>
      <c r="S126" s="41" t="s">
        <v>190</v>
      </c>
      <c r="T126" s="30">
        <v>1099.2</v>
      </c>
      <c r="U126" s="32"/>
    </row>
    <row r="127" spans="1:21">
      <c r="A127" s="14"/>
      <c r="B127" s="84"/>
      <c r="C127" s="85"/>
      <c r="D127" s="86"/>
      <c r="E127" s="87"/>
      <c r="F127" s="24"/>
      <c r="G127" s="85"/>
      <c r="H127" s="86"/>
      <c r="I127" s="87"/>
      <c r="J127" s="24"/>
      <c r="K127" s="85"/>
      <c r="L127" s="86"/>
      <c r="M127" s="87"/>
      <c r="N127" s="24"/>
      <c r="O127" s="85"/>
      <c r="P127" s="86"/>
      <c r="Q127" s="85"/>
      <c r="R127" s="24"/>
      <c r="S127" s="23"/>
      <c r="T127" s="80"/>
      <c r="U127" s="24"/>
    </row>
    <row r="128" spans="1:21">
      <c r="A128" s="14"/>
      <c r="B128" s="67" t="s">
        <v>429</v>
      </c>
      <c r="C128" s="27">
        <v>23.6</v>
      </c>
      <c r="D128" s="27"/>
      <c r="E128" s="22"/>
      <c r="F128" s="22"/>
      <c r="G128" s="27">
        <v>324.8</v>
      </c>
      <c r="H128" s="27"/>
      <c r="I128" s="22"/>
      <c r="J128" s="22"/>
      <c r="K128" s="27">
        <v>585</v>
      </c>
      <c r="L128" s="27"/>
      <c r="M128" s="22"/>
      <c r="N128" s="22"/>
      <c r="O128" s="27" t="s">
        <v>457</v>
      </c>
      <c r="P128" s="27"/>
      <c r="Q128" s="26" t="s">
        <v>203</v>
      </c>
      <c r="R128" s="22"/>
      <c r="S128" s="27">
        <v>887</v>
      </c>
      <c r="T128" s="27"/>
      <c r="U128" s="22"/>
    </row>
    <row r="129" spans="1:21" ht="15.75" thickBot="1">
      <c r="A129" s="14"/>
      <c r="B129" s="67"/>
      <c r="C129" s="28"/>
      <c r="D129" s="28"/>
      <c r="E129" s="29"/>
      <c r="F129" s="22"/>
      <c r="G129" s="28"/>
      <c r="H129" s="28"/>
      <c r="I129" s="29"/>
      <c r="J129" s="22"/>
      <c r="K129" s="28"/>
      <c r="L129" s="28"/>
      <c r="M129" s="29"/>
      <c r="N129" s="22"/>
      <c r="O129" s="28"/>
      <c r="P129" s="28"/>
      <c r="Q129" s="91"/>
      <c r="R129" s="22"/>
      <c r="S129" s="28"/>
      <c r="T129" s="28"/>
      <c r="U129" s="29"/>
    </row>
    <row r="130" spans="1:21">
      <c r="A130" s="14"/>
      <c r="B130" s="84" t="s">
        <v>430</v>
      </c>
      <c r="C130" s="35" t="s">
        <v>458</v>
      </c>
      <c r="D130" s="35"/>
      <c r="E130" s="41" t="s">
        <v>203</v>
      </c>
      <c r="F130" s="24"/>
      <c r="G130" s="35">
        <v>157.19999999999999</v>
      </c>
      <c r="H130" s="35"/>
      <c r="I130" s="32"/>
      <c r="J130" s="24"/>
      <c r="K130" s="35">
        <v>78.599999999999994</v>
      </c>
      <c r="L130" s="35"/>
      <c r="M130" s="32"/>
      <c r="N130" s="24"/>
      <c r="O130" s="35" t="s">
        <v>214</v>
      </c>
      <c r="P130" s="35"/>
      <c r="Q130" s="32"/>
      <c r="R130" s="24"/>
      <c r="S130" s="35">
        <v>212.2</v>
      </c>
      <c r="T130" s="35"/>
      <c r="U130" s="32"/>
    </row>
    <row r="131" spans="1:21">
      <c r="A131" s="14"/>
      <c r="B131" s="84"/>
      <c r="C131" s="25"/>
      <c r="D131" s="25"/>
      <c r="E131" s="23"/>
      <c r="F131" s="24"/>
      <c r="G131" s="25"/>
      <c r="H131" s="25"/>
      <c r="I131" s="24"/>
      <c r="J131" s="24"/>
      <c r="K131" s="25"/>
      <c r="L131" s="25"/>
      <c r="M131" s="24"/>
      <c r="N131" s="24"/>
      <c r="O131" s="25"/>
      <c r="P131" s="25"/>
      <c r="Q131" s="24"/>
      <c r="R131" s="24"/>
      <c r="S131" s="25"/>
      <c r="T131" s="25"/>
      <c r="U131" s="24"/>
    </row>
    <row r="132" spans="1:21">
      <c r="A132" s="14"/>
      <c r="B132" s="67" t="s">
        <v>431</v>
      </c>
      <c r="C132" s="27">
        <v>122.5</v>
      </c>
      <c r="D132" s="27"/>
      <c r="E132" s="22"/>
      <c r="F132" s="22"/>
      <c r="G132" s="27" t="s">
        <v>459</v>
      </c>
      <c r="H132" s="27"/>
      <c r="I132" s="26" t="s">
        <v>203</v>
      </c>
      <c r="J132" s="22"/>
      <c r="K132" s="27">
        <v>41.6</v>
      </c>
      <c r="L132" s="27"/>
      <c r="M132" s="22"/>
      <c r="N132" s="22"/>
      <c r="O132" s="27" t="s">
        <v>214</v>
      </c>
      <c r="P132" s="27"/>
      <c r="Q132" s="22"/>
      <c r="R132" s="22"/>
      <c r="S132" s="27">
        <v>163.30000000000001</v>
      </c>
      <c r="T132" s="27"/>
      <c r="U132" s="22"/>
    </row>
    <row r="133" spans="1:21">
      <c r="A133" s="14"/>
      <c r="B133" s="67"/>
      <c r="C133" s="27"/>
      <c r="D133" s="27"/>
      <c r="E133" s="22"/>
      <c r="F133" s="22"/>
      <c r="G133" s="27"/>
      <c r="H133" s="27"/>
      <c r="I133" s="26"/>
      <c r="J133" s="22"/>
      <c r="K133" s="27"/>
      <c r="L133" s="27"/>
      <c r="M133" s="22"/>
      <c r="N133" s="22"/>
      <c r="O133" s="27"/>
      <c r="P133" s="27"/>
      <c r="Q133" s="22"/>
      <c r="R133" s="22"/>
      <c r="S133" s="27"/>
      <c r="T133" s="27"/>
      <c r="U133" s="22"/>
    </row>
    <row r="134" spans="1:21">
      <c r="A134" s="14"/>
      <c r="B134" s="84" t="s">
        <v>47</v>
      </c>
      <c r="C134" s="25" t="s">
        <v>314</v>
      </c>
      <c r="D134" s="25"/>
      <c r="E134" s="23" t="s">
        <v>203</v>
      </c>
      <c r="F134" s="24"/>
      <c r="G134" s="25">
        <v>2.9</v>
      </c>
      <c r="H134" s="25"/>
      <c r="I134" s="24"/>
      <c r="J134" s="24"/>
      <c r="K134" s="25" t="s">
        <v>217</v>
      </c>
      <c r="L134" s="25"/>
      <c r="M134" s="23" t="s">
        <v>203</v>
      </c>
      <c r="N134" s="24"/>
      <c r="O134" s="25" t="s">
        <v>214</v>
      </c>
      <c r="P134" s="25"/>
      <c r="Q134" s="24"/>
      <c r="R134" s="24"/>
      <c r="S134" s="25">
        <v>1.6</v>
      </c>
      <c r="T134" s="25"/>
      <c r="U134" s="24"/>
    </row>
    <row r="135" spans="1:21" ht="15.75" thickBot="1">
      <c r="A135" s="14"/>
      <c r="B135" s="84"/>
      <c r="C135" s="36"/>
      <c r="D135" s="36"/>
      <c r="E135" s="53"/>
      <c r="F135" s="24"/>
      <c r="G135" s="36"/>
      <c r="H135" s="36"/>
      <c r="I135" s="33"/>
      <c r="J135" s="24"/>
      <c r="K135" s="36"/>
      <c r="L135" s="36"/>
      <c r="M135" s="53"/>
      <c r="N135" s="24"/>
      <c r="O135" s="36"/>
      <c r="P135" s="36"/>
      <c r="Q135" s="33"/>
      <c r="R135" s="24"/>
      <c r="S135" s="36"/>
      <c r="T135" s="36"/>
      <c r="U135" s="33"/>
    </row>
    <row r="136" spans="1:21">
      <c r="A136" s="14"/>
      <c r="B136" s="67" t="s">
        <v>432</v>
      </c>
      <c r="C136" s="50" t="s">
        <v>460</v>
      </c>
      <c r="D136" s="50"/>
      <c r="E136" s="49" t="s">
        <v>203</v>
      </c>
      <c r="F136" s="22"/>
      <c r="G136" s="50">
        <v>155.1</v>
      </c>
      <c r="H136" s="50"/>
      <c r="I136" s="34"/>
      <c r="J136" s="22"/>
      <c r="K136" s="50">
        <v>37.1</v>
      </c>
      <c r="L136" s="50"/>
      <c r="M136" s="34"/>
      <c r="N136" s="22"/>
      <c r="O136" s="50" t="s">
        <v>214</v>
      </c>
      <c r="P136" s="50"/>
      <c r="Q136" s="34"/>
      <c r="R136" s="22"/>
      <c r="S136" s="50">
        <v>47.3</v>
      </c>
      <c r="T136" s="50"/>
      <c r="U136" s="34"/>
    </row>
    <row r="137" spans="1:21">
      <c r="A137" s="14"/>
      <c r="B137" s="67"/>
      <c r="C137" s="27"/>
      <c r="D137" s="27"/>
      <c r="E137" s="26"/>
      <c r="F137" s="22"/>
      <c r="G137" s="27"/>
      <c r="H137" s="27"/>
      <c r="I137" s="22"/>
      <c r="J137" s="22"/>
      <c r="K137" s="27"/>
      <c r="L137" s="27"/>
      <c r="M137" s="22"/>
      <c r="N137" s="22"/>
      <c r="O137" s="27"/>
      <c r="P137" s="27"/>
      <c r="Q137" s="22"/>
      <c r="R137" s="22"/>
      <c r="S137" s="27"/>
      <c r="T137" s="27"/>
      <c r="U137" s="22"/>
    </row>
    <row r="138" spans="1:21">
      <c r="A138" s="14"/>
      <c r="B138" s="84" t="s">
        <v>434</v>
      </c>
      <c r="C138" s="25" t="s">
        <v>461</v>
      </c>
      <c r="D138" s="25"/>
      <c r="E138" s="23" t="s">
        <v>203</v>
      </c>
      <c r="F138" s="24"/>
      <c r="G138" s="25">
        <v>56.6</v>
      </c>
      <c r="H138" s="25"/>
      <c r="I138" s="24"/>
      <c r="J138" s="24"/>
      <c r="K138" s="25">
        <v>15.6</v>
      </c>
      <c r="L138" s="25"/>
      <c r="M138" s="24"/>
      <c r="N138" s="24"/>
      <c r="O138" s="25" t="s">
        <v>214</v>
      </c>
      <c r="P138" s="25"/>
      <c r="Q138" s="24"/>
      <c r="R138" s="24"/>
      <c r="S138" s="25">
        <v>26.3</v>
      </c>
      <c r="T138" s="25"/>
      <c r="U138" s="24"/>
    </row>
    <row r="139" spans="1:21">
      <c r="A139" s="14"/>
      <c r="B139" s="84"/>
      <c r="C139" s="25"/>
      <c r="D139" s="25"/>
      <c r="E139" s="23"/>
      <c r="F139" s="24"/>
      <c r="G139" s="25"/>
      <c r="H139" s="25"/>
      <c r="I139" s="24"/>
      <c r="J139" s="24"/>
      <c r="K139" s="25"/>
      <c r="L139" s="25"/>
      <c r="M139" s="24"/>
      <c r="N139" s="24"/>
      <c r="O139" s="25"/>
      <c r="P139" s="25"/>
      <c r="Q139" s="24"/>
      <c r="R139" s="24"/>
      <c r="S139" s="25"/>
      <c r="T139" s="25"/>
      <c r="U139" s="24"/>
    </row>
    <row r="140" spans="1:21">
      <c r="A140" s="14"/>
      <c r="B140" s="67" t="s">
        <v>436</v>
      </c>
      <c r="C140" s="27">
        <v>120</v>
      </c>
      <c r="D140" s="27"/>
      <c r="E140" s="22"/>
      <c r="F140" s="22"/>
      <c r="G140" s="27" t="s">
        <v>214</v>
      </c>
      <c r="H140" s="27"/>
      <c r="I140" s="22"/>
      <c r="J140" s="22"/>
      <c r="K140" s="27" t="s">
        <v>214</v>
      </c>
      <c r="L140" s="27"/>
      <c r="M140" s="22"/>
      <c r="N140" s="22"/>
      <c r="O140" s="27" t="s">
        <v>462</v>
      </c>
      <c r="P140" s="27"/>
      <c r="Q140" s="26" t="s">
        <v>203</v>
      </c>
      <c r="R140" s="22"/>
      <c r="S140" s="27" t="s">
        <v>214</v>
      </c>
      <c r="T140" s="27"/>
      <c r="U140" s="22"/>
    </row>
    <row r="141" spans="1:21" ht="15.75" thickBot="1">
      <c r="A141" s="14"/>
      <c r="B141" s="67"/>
      <c r="C141" s="28"/>
      <c r="D141" s="28"/>
      <c r="E141" s="29"/>
      <c r="F141" s="22"/>
      <c r="G141" s="28"/>
      <c r="H141" s="28"/>
      <c r="I141" s="29"/>
      <c r="J141" s="22"/>
      <c r="K141" s="28"/>
      <c r="L141" s="28"/>
      <c r="M141" s="29"/>
      <c r="N141" s="22"/>
      <c r="O141" s="28"/>
      <c r="P141" s="28"/>
      <c r="Q141" s="91"/>
      <c r="R141" s="22"/>
      <c r="S141" s="28"/>
      <c r="T141" s="28"/>
      <c r="U141" s="29"/>
    </row>
    <row r="142" spans="1:21">
      <c r="A142" s="14"/>
      <c r="B142" s="84" t="s">
        <v>438</v>
      </c>
      <c r="C142" s="35">
        <v>21</v>
      </c>
      <c r="D142" s="35"/>
      <c r="E142" s="32"/>
      <c r="F142" s="24"/>
      <c r="G142" s="35">
        <v>98.5</v>
      </c>
      <c r="H142" s="35"/>
      <c r="I142" s="32"/>
      <c r="J142" s="24"/>
      <c r="K142" s="35">
        <v>21.5</v>
      </c>
      <c r="L142" s="35"/>
      <c r="M142" s="32"/>
      <c r="N142" s="24"/>
      <c r="O142" s="35" t="s">
        <v>462</v>
      </c>
      <c r="P142" s="35"/>
      <c r="Q142" s="41" t="s">
        <v>203</v>
      </c>
      <c r="R142" s="24"/>
      <c r="S142" s="35">
        <v>21</v>
      </c>
      <c r="T142" s="35"/>
      <c r="U142" s="32"/>
    </row>
    <row r="143" spans="1:21">
      <c r="A143" s="14"/>
      <c r="B143" s="84"/>
      <c r="C143" s="25"/>
      <c r="D143" s="25"/>
      <c r="E143" s="24"/>
      <c r="F143" s="24"/>
      <c r="G143" s="25"/>
      <c r="H143" s="25"/>
      <c r="I143" s="24"/>
      <c r="J143" s="24"/>
      <c r="K143" s="25"/>
      <c r="L143" s="25"/>
      <c r="M143" s="24"/>
      <c r="N143" s="24"/>
      <c r="O143" s="25"/>
      <c r="P143" s="25"/>
      <c r="Q143" s="23"/>
      <c r="R143" s="24"/>
      <c r="S143" s="25"/>
      <c r="T143" s="25"/>
      <c r="U143" s="24"/>
    </row>
    <row r="144" spans="1:21">
      <c r="A144" s="14"/>
      <c r="B144" s="67" t="s">
        <v>63</v>
      </c>
      <c r="C144" s="27">
        <v>6.3</v>
      </c>
      <c r="D144" s="27"/>
      <c r="E144" s="22"/>
      <c r="F144" s="22"/>
      <c r="G144" s="27" t="s">
        <v>214</v>
      </c>
      <c r="H144" s="27"/>
      <c r="I144" s="22"/>
      <c r="J144" s="22"/>
      <c r="K144" s="27">
        <v>0.1</v>
      </c>
      <c r="L144" s="27"/>
      <c r="M144" s="22"/>
      <c r="N144" s="22"/>
      <c r="O144" s="27" t="s">
        <v>214</v>
      </c>
      <c r="P144" s="27"/>
      <c r="Q144" s="22"/>
      <c r="R144" s="22"/>
      <c r="S144" s="27">
        <v>6.4</v>
      </c>
      <c r="T144" s="27"/>
      <c r="U144" s="22"/>
    </row>
    <row r="145" spans="1:21" ht="15.75" thickBot="1">
      <c r="A145" s="14"/>
      <c r="B145" s="67"/>
      <c r="C145" s="28"/>
      <c r="D145" s="28"/>
      <c r="E145" s="29"/>
      <c r="F145" s="22"/>
      <c r="G145" s="28"/>
      <c r="H145" s="28"/>
      <c r="I145" s="29"/>
      <c r="J145" s="22"/>
      <c r="K145" s="28"/>
      <c r="L145" s="28"/>
      <c r="M145" s="29"/>
      <c r="N145" s="22"/>
      <c r="O145" s="28"/>
      <c r="P145" s="28"/>
      <c r="Q145" s="29"/>
      <c r="R145" s="22"/>
      <c r="S145" s="28"/>
      <c r="T145" s="28"/>
      <c r="U145" s="29"/>
    </row>
    <row r="146" spans="1:21">
      <c r="A146" s="14"/>
      <c r="B146" s="84" t="s">
        <v>64</v>
      </c>
      <c r="C146" s="41" t="s">
        <v>190</v>
      </c>
      <c r="D146" s="35">
        <v>27.3</v>
      </c>
      <c r="E146" s="32"/>
      <c r="F146" s="24"/>
      <c r="G146" s="41" t="s">
        <v>190</v>
      </c>
      <c r="H146" s="35">
        <v>98.5</v>
      </c>
      <c r="I146" s="32"/>
      <c r="J146" s="24"/>
      <c r="K146" s="41" t="s">
        <v>190</v>
      </c>
      <c r="L146" s="35">
        <v>21.6</v>
      </c>
      <c r="M146" s="32"/>
      <c r="N146" s="24"/>
      <c r="O146" s="41" t="s">
        <v>190</v>
      </c>
      <c r="P146" s="35" t="s">
        <v>462</v>
      </c>
      <c r="Q146" s="41" t="s">
        <v>203</v>
      </c>
      <c r="R146" s="24"/>
      <c r="S146" s="41" t="s">
        <v>190</v>
      </c>
      <c r="T146" s="35">
        <v>27.4</v>
      </c>
      <c r="U146" s="32"/>
    </row>
    <row r="147" spans="1:21" ht="15.75" thickBot="1">
      <c r="A147" s="14"/>
      <c r="B147" s="84"/>
      <c r="C147" s="37"/>
      <c r="D147" s="38"/>
      <c r="E147" s="39"/>
      <c r="F147" s="24"/>
      <c r="G147" s="37"/>
      <c r="H147" s="38"/>
      <c r="I147" s="39"/>
      <c r="J147" s="24"/>
      <c r="K147" s="37"/>
      <c r="L147" s="38"/>
      <c r="M147" s="39"/>
      <c r="N147" s="24"/>
      <c r="O147" s="37"/>
      <c r="P147" s="38"/>
      <c r="Q147" s="37"/>
      <c r="R147" s="24"/>
      <c r="S147" s="37"/>
      <c r="T147" s="38"/>
      <c r="U147" s="39"/>
    </row>
    <row r="148" spans="1:21" ht="15.75" thickTop="1">
      <c r="A148" s="14"/>
      <c r="B148" s="13"/>
      <c r="C148" s="52"/>
      <c r="D148" s="52"/>
      <c r="E148" s="52"/>
      <c r="F148" s="13"/>
      <c r="G148" s="52"/>
      <c r="H148" s="52"/>
      <c r="I148" s="52"/>
      <c r="J148" s="13"/>
      <c r="K148" s="52"/>
      <c r="L148" s="52"/>
      <c r="M148" s="52"/>
      <c r="N148" s="13"/>
      <c r="O148" s="52"/>
      <c r="P148" s="52"/>
      <c r="Q148" s="52"/>
      <c r="R148" s="13"/>
      <c r="S148" s="52"/>
      <c r="T148" s="52"/>
      <c r="U148" s="52"/>
    </row>
    <row r="149" spans="1:21">
      <c r="A149" s="14"/>
      <c r="B149" s="84" t="s">
        <v>438</v>
      </c>
      <c r="C149" s="25">
        <v>21</v>
      </c>
      <c r="D149" s="25"/>
      <c r="E149" s="24"/>
      <c r="F149" s="24"/>
      <c r="G149" s="25">
        <v>98.5</v>
      </c>
      <c r="H149" s="25"/>
      <c r="I149" s="24"/>
      <c r="J149" s="24"/>
      <c r="K149" s="25">
        <v>21.5</v>
      </c>
      <c r="L149" s="25"/>
      <c r="M149" s="24"/>
      <c r="N149" s="24"/>
      <c r="O149" s="25" t="s">
        <v>462</v>
      </c>
      <c r="P149" s="25"/>
      <c r="Q149" s="23" t="s">
        <v>203</v>
      </c>
      <c r="R149" s="24"/>
      <c r="S149" s="25">
        <v>21</v>
      </c>
      <c r="T149" s="25"/>
      <c r="U149" s="24"/>
    </row>
    <row r="150" spans="1:21">
      <c r="A150" s="14"/>
      <c r="B150" s="84"/>
      <c r="C150" s="25"/>
      <c r="D150" s="25"/>
      <c r="E150" s="24"/>
      <c r="F150" s="24"/>
      <c r="G150" s="25"/>
      <c r="H150" s="25"/>
      <c r="I150" s="24"/>
      <c r="J150" s="24"/>
      <c r="K150" s="25"/>
      <c r="L150" s="25"/>
      <c r="M150" s="24"/>
      <c r="N150" s="24"/>
      <c r="O150" s="25"/>
      <c r="P150" s="25"/>
      <c r="Q150" s="23"/>
      <c r="R150" s="24"/>
      <c r="S150" s="25"/>
      <c r="T150" s="25"/>
      <c r="U150" s="24"/>
    </row>
    <row r="151" spans="1:21">
      <c r="A151" s="14"/>
      <c r="B151" s="67" t="s">
        <v>51</v>
      </c>
      <c r="C151" s="27">
        <v>7.8</v>
      </c>
      <c r="D151" s="27"/>
      <c r="E151" s="22"/>
      <c r="F151" s="22"/>
      <c r="G151" s="27" t="s">
        <v>214</v>
      </c>
      <c r="H151" s="27"/>
      <c r="I151" s="22"/>
      <c r="J151" s="22"/>
      <c r="K151" s="27" t="s">
        <v>214</v>
      </c>
      <c r="L151" s="27"/>
      <c r="M151" s="22"/>
      <c r="N151" s="22"/>
      <c r="O151" s="27" t="s">
        <v>214</v>
      </c>
      <c r="P151" s="27"/>
      <c r="Q151" s="22"/>
      <c r="R151" s="22"/>
      <c r="S151" s="27">
        <v>7.8</v>
      </c>
      <c r="T151" s="27"/>
      <c r="U151" s="22"/>
    </row>
    <row r="152" spans="1:21" ht="15.75" thickBot="1">
      <c r="A152" s="14"/>
      <c r="B152" s="67"/>
      <c r="C152" s="28"/>
      <c r="D152" s="28"/>
      <c r="E152" s="29"/>
      <c r="F152" s="22"/>
      <c r="G152" s="28"/>
      <c r="H152" s="28"/>
      <c r="I152" s="29"/>
      <c r="J152" s="22"/>
      <c r="K152" s="28"/>
      <c r="L152" s="28"/>
      <c r="M152" s="29"/>
      <c r="N152" s="22"/>
      <c r="O152" s="28"/>
      <c r="P152" s="28"/>
      <c r="Q152" s="29"/>
      <c r="R152" s="22"/>
      <c r="S152" s="28"/>
      <c r="T152" s="28"/>
      <c r="U152" s="29"/>
    </row>
    <row r="153" spans="1:21">
      <c r="A153" s="14"/>
      <c r="B153" s="84" t="s">
        <v>439</v>
      </c>
      <c r="C153" s="41" t="s">
        <v>190</v>
      </c>
      <c r="D153" s="35">
        <v>13.2</v>
      </c>
      <c r="E153" s="32"/>
      <c r="F153" s="24"/>
      <c r="G153" s="41" t="s">
        <v>190</v>
      </c>
      <c r="H153" s="35">
        <v>98.5</v>
      </c>
      <c r="I153" s="32"/>
      <c r="J153" s="24"/>
      <c r="K153" s="41" t="s">
        <v>190</v>
      </c>
      <c r="L153" s="35">
        <v>21.5</v>
      </c>
      <c r="M153" s="32"/>
      <c r="N153" s="24"/>
      <c r="O153" s="41" t="s">
        <v>190</v>
      </c>
      <c r="P153" s="35" t="s">
        <v>462</v>
      </c>
      <c r="Q153" s="41" t="s">
        <v>203</v>
      </c>
      <c r="R153" s="24"/>
      <c r="S153" s="41" t="s">
        <v>190</v>
      </c>
      <c r="T153" s="35">
        <v>13.2</v>
      </c>
      <c r="U153" s="32"/>
    </row>
    <row r="154" spans="1:21" ht="15.75" thickBot="1">
      <c r="A154" s="14"/>
      <c r="B154" s="84"/>
      <c r="C154" s="37"/>
      <c r="D154" s="38"/>
      <c r="E154" s="39"/>
      <c r="F154" s="24"/>
      <c r="G154" s="37"/>
      <c r="H154" s="38"/>
      <c r="I154" s="39"/>
      <c r="J154" s="24"/>
      <c r="K154" s="37"/>
      <c r="L154" s="38"/>
      <c r="M154" s="39"/>
      <c r="N154" s="24"/>
      <c r="O154" s="37"/>
      <c r="P154" s="38"/>
      <c r="Q154" s="37"/>
      <c r="R154" s="24"/>
      <c r="S154" s="37"/>
      <c r="T154" s="38"/>
      <c r="U154" s="39"/>
    </row>
    <row r="155" spans="1:21" ht="15.75" thickTop="1">
      <c r="A155" s="14"/>
      <c r="B155" s="21"/>
      <c r="C155" s="21"/>
      <c r="D155" s="21"/>
      <c r="E155" s="21"/>
      <c r="F155" s="21"/>
      <c r="G155" s="21"/>
      <c r="H155" s="21"/>
      <c r="I155" s="21"/>
      <c r="J155" s="21"/>
      <c r="K155" s="21"/>
      <c r="L155" s="21"/>
      <c r="M155" s="21"/>
      <c r="N155" s="21"/>
      <c r="O155" s="21"/>
      <c r="P155" s="21"/>
      <c r="Q155" s="21"/>
      <c r="R155" s="21"/>
      <c r="S155" s="21"/>
      <c r="T155" s="21"/>
      <c r="U155" s="21"/>
    </row>
    <row r="156" spans="1:21">
      <c r="A156" s="14"/>
      <c r="B156" s="21"/>
      <c r="C156" s="21"/>
      <c r="D156" s="21"/>
      <c r="E156" s="21"/>
      <c r="F156" s="21"/>
      <c r="G156" s="21"/>
      <c r="H156" s="21"/>
      <c r="I156" s="21"/>
      <c r="J156" s="21"/>
      <c r="K156" s="21"/>
      <c r="L156" s="21"/>
      <c r="M156" s="21"/>
      <c r="N156" s="21"/>
      <c r="O156" s="21"/>
      <c r="P156" s="21"/>
      <c r="Q156" s="21"/>
      <c r="R156" s="21"/>
      <c r="S156" s="21"/>
      <c r="T156" s="21"/>
      <c r="U156" s="21"/>
    </row>
    <row r="157" spans="1:21">
      <c r="A157" s="14"/>
      <c r="B157" s="21"/>
      <c r="C157" s="21"/>
      <c r="D157" s="21"/>
      <c r="E157" s="21"/>
      <c r="F157" s="21"/>
      <c r="G157" s="21"/>
      <c r="H157" s="21"/>
      <c r="I157" s="21"/>
      <c r="J157" s="21"/>
      <c r="K157" s="21"/>
      <c r="L157" s="21"/>
      <c r="M157" s="21"/>
      <c r="N157" s="21"/>
      <c r="O157" s="21"/>
      <c r="P157" s="21"/>
      <c r="Q157" s="21"/>
      <c r="R157" s="21"/>
      <c r="S157" s="21"/>
      <c r="T157" s="21"/>
      <c r="U157" s="21"/>
    </row>
    <row r="158" spans="1:21">
      <c r="A158" s="14"/>
      <c r="B158" s="21"/>
      <c r="C158" s="21"/>
      <c r="D158" s="21"/>
      <c r="E158" s="21"/>
      <c r="F158" s="21"/>
      <c r="G158" s="21"/>
      <c r="H158" s="21"/>
      <c r="I158" s="21"/>
      <c r="J158" s="21"/>
      <c r="K158" s="21"/>
      <c r="L158" s="21"/>
      <c r="M158" s="21"/>
      <c r="N158" s="21"/>
      <c r="O158" s="21"/>
      <c r="P158" s="21"/>
      <c r="Q158" s="21"/>
      <c r="R158" s="21"/>
      <c r="S158" s="21"/>
      <c r="T158" s="21"/>
      <c r="U158" s="21"/>
    </row>
    <row r="159" spans="1:21">
      <c r="A159" s="14"/>
      <c r="B159" s="16"/>
      <c r="C159" s="16"/>
      <c r="D159" s="16"/>
      <c r="E159" s="16"/>
      <c r="F159" s="16"/>
      <c r="G159" s="16"/>
      <c r="H159" s="16"/>
      <c r="I159" s="16"/>
      <c r="J159" s="16"/>
      <c r="K159" s="16"/>
      <c r="L159" s="16"/>
      <c r="M159" s="16"/>
      <c r="N159" s="16"/>
      <c r="O159" s="16"/>
      <c r="P159" s="16"/>
      <c r="Q159" s="16"/>
      <c r="R159" s="16"/>
      <c r="S159" s="16"/>
      <c r="T159" s="16"/>
      <c r="U159" s="16"/>
    </row>
    <row r="160" spans="1:21" ht="25.5">
      <c r="A160" s="14"/>
      <c r="B160" s="108" t="s">
        <v>463</v>
      </c>
      <c r="C160" s="22"/>
      <c r="D160" s="22"/>
      <c r="E160" s="22"/>
      <c r="F160" s="13"/>
      <c r="G160" s="22"/>
      <c r="H160" s="22"/>
      <c r="I160" s="22"/>
      <c r="J160" s="13"/>
      <c r="K160" s="22"/>
      <c r="L160" s="22"/>
      <c r="M160" s="22"/>
      <c r="N160" s="13"/>
      <c r="O160" s="22"/>
      <c r="P160" s="22"/>
      <c r="Q160" s="22"/>
      <c r="R160" s="13"/>
      <c r="S160" s="22"/>
      <c r="T160" s="22"/>
      <c r="U160" s="22"/>
    </row>
    <row r="161" spans="1:21" ht="15.75" thickBot="1">
      <c r="A161" s="14"/>
      <c r="B161" s="57" t="s">
        <v>421</v>
      </c>
      <c r="C161" s="40" t="s">
        <v>464</v>
      </c>
      <c r="D161" s="40"/>
      <c r="E161" s="40"/>
      <c r="F161" s="40"/>
      <c r="G161" s="40"/>
      <c r="H161" s="40"/>
      <c r="I161" s="40"/>
      <c r="J161" s="40"/>
      <c r="K161" s="40"/>
      <c r="L161" s="40"/>
      <c r="M161" s="40"/>
      <c r="N161" s="40"/>
      <c r="O161" s="40"/>
      <c r="P161" s="40"/>
      <c r="Q161" s="40"/>
      <c r="R161" s="40"/>
      <c r="S161" s="40"/>
      <c r="T161" s="40"/>
      <c r="U161" s="40"/>
    </row>
    <row r="162" spans="1:21">
      <c r="A162" s="14"/>
      <c r="B162" s="75" t="s">
        <v>188</v>
      </c>
      <c r="C162" s="93" t="s">
        <v>422</v>
      </c>
      <c r="D162" s="93"/>
      <c r="E162" s="93"/>
      <c r="F162" s="34"/>
      <c r="G162" s="93" t="s">
        <v>424</v>
      </c>
      <c r="H162" s="93"/>
      <c r="I162" s="93"/>
      <c r="J162" s="34"/>
      <c r="K162" s="93" t="s">
        <v>300</v>
      </c>
      <c r="L162" s="93"/>
      <c r="M162" s="93"/>
      <c r="N162" s="34"/>
      <c r="O162" s="93" t="s">
        <v>427</v>
      </c>
      <c r="P162" s="93"/>
      <c r="Q162" s="93"/>
      <c r="R162" s="34"/>
      <c r="S162" s="93" t="s">
        <v>301</v>
      </c>
      <c r="T162" s="93"/>
      <c r="U162" s="93"/>
    </row>
    <row r="163" spans="1:21" ht="15.75" thickBot="1">
      <c r="A163" s="14"/>
      <c r="B163" s="75"/>
      <c r="C163" s="40" t="s">
        <v>423</v>
      </c>
      <c r="D163" s="40"/>
      <c r="E163" s="40"/>
      <c r="F163" s="22"/>
      <c r="G163" s="40" t="s">
        <v>425</v>
      </c>
      <c r="H163" s="40"/>
      <c r="I163" s="40"/>
      <c r="J163" s="22"/>
      <c r="K163" s="40" t="s">
        <v>426</v>
      </c>
      <c r="L163" s="40"/>
      <c r="M163" s="40"/>
      <c r="N163" s="22"/>
      <c r="O163" s="40"/>
      <c r="P163" s="40"/>
      <c r="Q163" s="40"/>
      <c r="R163" s="22"/>
      <c r="S163" s="40"/>
      <c r="T163" s="40"/>
      <c r="U163" s="40"/>
    </row>
    <row r="164" spans="1:21">
      <c r="A164" s="14"/>
      <c r="B164" s="84" t="s">
        <v>74</v>
      </c>
      <c r="C164" s="41" t="s">
        <v>190</v>
      </c>
      <c r="D164" s="35">
        <v>411.1</v>
      </c>
      <c r="E164" s="32"/>
      <c r="F164" s="24"/>
      <c r="G164" s="41" t="s">
        <v>190</v>
      </c>
      <c r="H164" s="35">
        <v>2</v>
      </c>
      <c r="I164" s="32"/>
      <c r="J164" s="24"/>
      <c r="K164" s="41" t="s">
        <v>190</v>
      </c>
      <c r="L164" s="35">
        <v>0.6</v>
      </c>
      <c r="M164" s="32"/>
      <c r="N164" s="24"/>
      <c r="O164" s="41" t="s">
        <v>190</v>
      </c>
      <c r="P164" s="35" t="s">
        <v>214</v>
      </c>
      <c r="Q164" s="32"/>
      <c r="R164" s="24"/>
      <c r="S164" s="41" t="s">
        <v>190</v>
      </c>
      <c r="T164" s="35">
        <v>413.7</v>
      </c>
      <c r="U164" s="32"/>
    </row>
    <row r="165" spans="1:21">
      <c r="A165" s="14"/>
      <c r="B165" s="84"/>
      <c r="C165" s="23"/>
      <c r="D165" s="25"/>
      <c r="E165" s="24"/>
      <c r="F165" s="24"/>
      <c r="G165" s="23"/>
      <c r="H165" s="25"/>
      <c r="I165" s="24"/>
      <c r="J165" s="24"/>
      <c r="K165" s="23"/>
      <c r="L165" s="25"/>
      <c r="M165" s="24"/>
      <c r="N165" s="24"/>
      <c r="O165" s="23"/>
      <c r="P165" s="25"/>
      <c r="Q165" s="24"/>
      <c r="R165" s="24"/>
      <c r="S165" s="23"/>
      <c r="T165" s="25"/>
      <c r="U165" s="24"/>
    </row>
    <row r="166" spans="1:21">
      <c r="A166" s="14"/>
      <c r="B166" s="67" t="s">
        <v>465</v>
      </c>
      <c r="C166" s="27">
        <v>1.6</v>
      </c>
      <c r="D166" s="27"/>
      <c r="E166" s="22"/>
      <c r="F166" s="22"/>
      <c r="G166" s="27" t="s">
        <v>214</v>
      </c>
      <c r="H166" s="27"/>
      <c r="I166" s="22"/>
      <c r="J166" s="22"/>
      <c r="K166" s="27">
        <v>159.80000000000001</v>
      </c>
      <c r="L166" s="27"/>
      <c r="M166" s="22"/>
      <c r="N166" s="22"/>
      <c r="O166" s="27" t="s">
        <v>214</v>
      </c>
      <c r="P166" s="27"/>
      <c r="Q166" s="22"/>
      <c r="R166" s="22"/>
      <c r="S166" s="27">
        <v>161.4</v>
      </c>
      <c r="T166" s="27"/>
      <c r="U166" s="22"/>
    </row>
    <row r="167" spans="1:21">
      <c r="A167" s="14"/>
      <c r="B167" s="67"/>
      <c r="C167" s="27"/>
      <c r="D167" s="27"/>
      <c r="E167" s="22"/>
      <c r="F167" s="22"/>
      <c r="G167" s="27"/>
      <c r="H167" s="27"/>
      <c r="I167" s="22"/>
      <c r="J167" s="22"/>
      <c r="K167" s="27"/>
      <c r="L167" s="27"/>
      <c r="M167" s="22"/>
      <c r="N167" s="22"/>
      <c r="O167" s="27"/>
      <c r="P167" s="27"/>
      <c r="Q167" s="22"/>
      <c r="R167" s="22"/>
      <c r="S167" s="27"/>
      <c r="T167" s="27"/>
      <c r="U167" s="22"/>
    </row>
    <row r="168" spans="1:21">
      <c r="A168" s="14"/>
      <c r="B168" s="84" t="s">
        <v>80</v>
      </c>
      <c r="C168" s="25">
        <v>2.6</v>
      </c>
      <c r="D168" s="25"/>
      <c r="E168" s="24"/>
      <c r="F168" s="24"/>
      <c r="G168" s="25">
        <v>29.3</v>
      </c>
      <c r="H168" s="25"/>
      <c r="I168" s="24"/>
      <c r="J168" s="24"/>
      <c r="K168" s="25">
        <v>43.7</v>
      </c>
      <c r="L168" s="25"/>
      <c r="M168" s="24"/>
      <c r="N168" s="24"/>
      <c r="O168" s="25" t="s">
        <v>218</v>
      </c>
      <c r="P168" s="25"/>
      <c r="Q168" s="23" t="s">
        <v>203</v>
      </c>
      <c r="R168" s="24"/>
      <c r="S168" s="25">
        <v>75.2</v>
      </c>
      <c r="T168" s="25"/>
      <c r="U168" s="24"/>
    </row>
    <row r="169" spans="1:21" ht="15.75" thickBot="1">
      <c r="A169" s="14"/>
      <c r="B169" s="84"/>
      <c r="C169" s="36"/>
      <c r="D169" s="36"/>
      <c r="E169" s="33"/>
      <c r="F169" s="24"/>
      <c r="G169" s="36"/>
      <c r="H169" s="36"/>
      <c r="I169" s="33"/>
      <c r="J169" s="24"/>
      <c r="K169" s="36"/>
      <c r="L169" s="36"/>
      <c r="M169" s="33"/>
      <c r="N169" s="24"/>
      <c r="O169" s="36"/>
      <c r="P169" s="36"/>
      <c r="Q169" s="53"/>
      <c r="R169" s="24"/>
      <c r="S169" s="36"/>
      <c r="T169" s="36"/>
      <c r="U169" s="33"/>
    </row>
    <row r="170" spans="1:21">
      <c r="A170" s="14"/>
      <c r="B170" s="65" t="s">
        <v>81</v>
      </c>
      <c r="C170" s="50">
        <v>415.3</v>
      </c>
      <c r="D170" s="50"/>
      <c r="E170" s="34"/>
      <c r="F170" s="22"/>
      <c r="G170" s="50">
        <v>31.3</v>
      </c>
      <c r="H170" s="50"/>
      <c r="I170" s="34"/>
      <c r="J170" s="22"/>
      <c r="K170" s="50">
        <v>204.1</v>
      </c>
      <c r="L170" s="50"/>
      <c r="M170" s="34"/>
      <c r="N170" s="22"/>
      <c r="O170" s="50" t="s">
        <v>218</v>
      </c>
      <c r="P170" s="50"/>
      <c r="Q170" s="49" t="s">
        <v>203</v>
      </c>
      <c r="R170" s="22"/>
      <c r="S170" s="50">
        <v>650.29999999999995</v>
      </c>
      <c r="T170" s="50"/>
      <c r="U170" s="34"/>
    </row>
    <row r="171" spans="1:21">
      <c r="A171" s="14"/>
      <c r="B171" s="65"/>
      <c r="C171" s="27"/>
      <c r="D171" s="27"/>
      <c r="E171" s="22"/>
      <c r="F171" s="22"/>
      <c r="G171" s="27"/>
      <c r="H171" s="27"/>
      <c r="I171" s="22"/>
      <c r="J171" s="22"/>
      <c r="K171" s="27"/>
      <c r="L171" s="27"/>
      <c r="M171" s="22"/>
      <c r="N171" s="22"/>
      <c r="O171" s="27"/>
      <c r="P171" s="27"/>
      <c r="Q171" s="26"/>
      <c r="R171" s="22"/>
      <c r="S171" s="27"/>
      <c r="T171" s="27"/>
      <c r="U171" s="22"/>
    </row>
    <row r="172" spans="1:21">
      <c r="A172" s="14"/>
      <c r="B172" s="84" t="s">
        <v>82</v>
      </c>
      <c r="C172" s="25">
        <v>0.1</v>
      </c>
      <c r="D172" s="25"/>
      <c r="E172" s="24"/>
      <c r="F172" s="24"/>
      <c r="G172" s="25">
        <v>694.2</v>
      </c>
      <c r="H172" s="25"/>
      <c r="I172" s="24"/>
      <c r="J172" s="24"/>
      <c r="K172" s="25">
        <v>198.2</v>
      </c>
      <c r="L172" s="25"/>
      <c r="M172" s="24"/>
      <c r="N172" s="24"/>
      <c r="O172" s="25" t="s">
        <v>214</v>
      </c>
      <c r="P172" s="25"/>
      <c r="Q172" s="24"/>
      <c r="R172" s="24"/>
      <c r="S172" s="25">
        <v>892.5</v>
      </c>
      <c r="T172" s="25"/>
      <c r="U172" s="24"/>
    </row>
    <row r="173" spans="1:21">
      <c r="A173" s="14"/>
      <c r="B173" s="84"/>
      <c r="C173" s="25"/>
      <c r="D173" s="25"/>
      <c r="E173" s="24"/>
      <c r="F173" s="24"/>
      <c r="G173" s="25"/>
      <c r="H173" s="25"/>
      <c r="I173" s="24"/>
      <c r="J173" s="24"/>
      <c r="K173" s="25"/>
      <c r="L173" s="25"/>
      <c r="M173" s="24"/>
      <c r="N173" s="24"/>
      <c r="O173" s="25"/>
      <c r="P173" s="25"/>
      <c r="Q173" s="24"/>
      <c r="R173" s="24"/>
      <c r="S173" s="25"/>
      <c r="T173" s="25"/>
      <c r="U173" s="24"/>
    </row>
    <row r="174" spans="1:21">
      <c r="A174" s="14"/>
      <c r="B174" s="67" t="s">
        <v>466</v>
      </c>
      <c r="C174" s="27" t="s">
        <v>214</v>
      </c>
      <c r="D174" s="27"/>
      <c r="E174" s="22"/>
      <c r="F174" s="22"/>
      <c r="G174" s="27" t="s">
        <v>214</v>
      </c>
      <c r="H174" s="27"/>
      <c r="I174" s="22"/>
      <c r="J174" s="22"/>
      <c r="K174" s="27">
        <v>480.7</v>
      </c>
      <c r="L174" s="27"/>
      <c r="M174" s="22"/>
      <c r="N174" s="22"/>
      <c r="O174" s="27" t="s">
        <v>214</v>
      </c>
      <c r="P174" s="27"/>
      <c r="Q174" s="22"/>
      <c r="R174" s="22"/>
      <c r="S174" s="27">
        <v>480.7</v>
      </c>
      <c r="T174" s="27"/>
      <c r="U174" s="22"/>
    </row>
    <row r="175" spans="1:21">
      <c r="A175" s="14"/>
      <c r="B175" s="67"/>
      <c r="C175" s="27"/>
      <c r="D175" s="27"/>
      <c r="E175" s="22"/>
      <c r="F175" s="22"/>
      <c r="G175" s="27"/>
      <c r="H175" s="27"/>
      <c r="I175" s="22"/>
      <c r="J175" s="22"/>
      <c r="K175" s="27"/>
      <c r="L175" s="27"/>
      <c r="M175" s="22"/>
      <c r="N175" s="22"/>
      <c r="O175" s="27"/>
      <c r="P175" s="27"/>
      <c r="Q175" s="22"/>
      <c r="R175" s="22"/>
      <c r="S175" s="27"/>
      <c r="T175" s="27"/>
      <c r="U175" s="22"/>
    </row>
    <row r="176" spans="1:21">
      <c r="A176" s="14"/>
      <c r="B176" s="84" t="s">
        <v>467</v>
      </c>
      <c r="C176" s="25" t="s">
        <v>214</v>
      </c>
      <c r="D176" s="25"/>
      <c r="E176" s="24"/>
      <c r="F176" s="24"/>
      <c r="G176" s="25">
        <v>2.2999999999999998</v>
      </c>
      <c r="H176" s="25"/>
      <c r="I176" s="24"/>
      <c r="J176" s="24"/>
      <c r="K176" s="25">
        <v>104.9</v>
      </c>
      <c r="L176" s="25"/>
      <c r="M176" s="24"/>
      <c r="N176" s="24"/>
      <c r="O176" s="25" t="s">
        <v>214</v>
      </c>
      <c r="P176" s="25"/>
      <c r="Q176" s="24"/>
      <c r="R176" s="24"/>
      <c r="S176" s="25">
        <v>107.2</v>
      </c>
      <c r="T176" s="25"/>
      <c r="U176" s="24"/>
    </row>
    <row r="177" spans="1:21">
      <c r="A177" s="14"/>
      <c r="B177" s="84"/>
      <c r="C177" s="25"/>
      <c r="D177" s="25"/>
      <c r="E177" s="24"/>
      <c r="F177" s="24"/>
      <c r="G177" s="25"/>
      <c r="H177" s="25"/>
      <c r="I177" s="24"/>
      <c r="J177" s="24"/>
      <c r="K177" s="25"/>
      <c r="L177" s="25"/>
      <c r="M177" s="24"/>
      <c r="N177" s="24"/>
      <c r="O177" s="25"/>
      <c r="P177" s="25"/>
      <c r="Q177" s="24"/>
      <c r="R177" s="24"/>
      <c r="S177" s="25"/>
      <c r="T177" s="25"/>
      <c r="U177" s="24"/>
    </row>
    <row r="178" spans="1:21">
      <c r="A178" s="14"/>
      <c r="B178" s="67" t="s">
        <v>468</v>
      </c>
      <c r="C178" s="81">
        <v>1546.8</v>
      </c>
      <c r="D178" s="81"/>
      <c r="E178" s="22"/>
      <c r="F178" s="22"/>
      <c r="G178" s="27">
        <v>288.8</v>
      </c>
      <c r="H178" s="27"/>
      <c r="I178" s="22"/>
      <c r="J178" s="22"/>
      <c r="K178" s="27" t="s">
        <v>214</v>
      </c>
      <c r="L178" s="27"/>
      <c r="M178" s="22"/>
      <c r="N178" s="22"/>
      <c r="O178" s="27" t="s">
        <v>469</v>
      </c>
      <c r="P178" s="27"/>
      <c r="Q178" s="26" t="s">
        <v>203</v>
      </c>
      <c r="R178" s="22"/>
      <c r="S178" s="27" t="s">
        <v>214</v>
      </c>
      <c r="T178" s="27"/>
      <c r="U178" s="22"/>
    </row>
    <row r="179" spans="1:21">
      <c r="A179" s="14"/>
      <c r="B179" s="67"/>
      <c r="C179" s="81"/>
      <c r="D179" s="81"/>
      <c r="E179" s="22"/>
      <c r="F179" s="22"/>
      <c r="G179" s="27"/>
      <c r="H179" s="27"/>
      <c r="I179" s="22"/>
      <c r="J179" s="22"/>
      <c r="K179" s="27"/>
      <c r="L179" s="27"/>
      <c r="M179" s="22"/>
      <c r="N179" s="22"/>
      <c r="O179" s="27"/>
      <c r="P179" s="27"/>
      <c r="Q179" s="26"/>
      <c r="R179" s="22"/>
      <c r="S179" s="27"/>
      <c r="T179" s="27"/>
      <c r="U179" s="22"/>
    </row>
    <row r="180" spans="1:21">
      <c r="A180" s="14"/>
      <c r="B180" s="84" t="s">
        <v>86</v>
      </c>
      <c r="C180" s="25">
        <v>380.6</v>
      </c>
      <c r="D180" s="25"/>
      <c r="E180" s="24"/>
      <c r="F180" s="24"/>
      <c r="G180" s="25">
        <v>6.2</v>
      </c>
      <c r="H180" s="25"/>
      <c r="I180" s="24"/>
      <c r="J180" s="24"/>
      <c r="K180" s="25">
        <v>189.5</v>
      </c>
      <c r="L180" s="25"/>
      <c r="M180" s="24"/>
      <c r="N180" s="24"/>
      <c r="O180" s="25" t="s">
        <v>470</v>
      </c>
      <c r="P180" s="25"/>
      <c r="Q180" s="23" t="s">
        <v>203</v>
      </c>
      <c r="R180" s="24"/>
      <c r="S180" s="25">
        <v>421</v>
      </c>
      <c r="T180" s="25"/>
      <c r="U180" s="24"/>
    </row>
    <row r="181" spans="1:21" ht="15.75" thickBot="1">
      <c r="A181" s="14"/>
      <c r="B181" s="84"/>
      <c r="C181" s="36"/>
      <c r="D181" s="36"/>
      <c r="E181" s="33"/>
      <c r="F181" s="24"/>
      <c r="G181" s="36"/>
      <c r="H181" s="36"/>
      <c r="I181" s="33"/>
      <c r="J181" s="24"/>
      <c r="K181" s="36"/>
      <c r="L181" s="36"/>
      <c r="M181" s="33"/>
      <c r="N181" s="24"/>
      <c r="O181" s="36"/>
      <c r="P181" s="36"/>
      <c r="Q181" s="53"/>
      <c r="R181" s="24"/>
      <c r="S181" s="36"/>
      <c r="T181" s="36"/>
      <c r="U181" s="33"/>
    </row>
    <row r="182" spans="1:21">
      <c r="A182" s="14"/>
      <c r="B182" s="115" t="s">
        <v>87</v>
      </c>
      <c r="C182" s="49" t="s">
        <v>190</v>
      </c>
      <c r="D182" s="82">
        <v>2342.8000000000002</v>
      </c>
      <c r="E182" s="34"/>
      <c r="F182" s="22"/>
      <c r="G182" s="49" t="s">
        <v>190</v>
      </c>
      <c r="H182" s="82">
        <v>1022.8</v>
      </c>
      <c r="I182" s="34"/>
      <c r="J182" s="22"/>
      <c r="K182" s="49" t="s">
        <v>190</v>
      </c>
      <c r="L182" s="82">
        <v>1177.4000000000001</v>
      </c>
      <c r="M182" s="34"/>
      <c r="N182" s="22"/>
      <c r="O182" s="49" t="s">
        <v>190</v>
      </c>
      <c r="P182" s="50" t="s">
        <v>471</v>
      </c>
      <c r="Q182" s="49" t="s">
        <v>203</v>
      </c>
      <c r="R182" s="22"/>
      <c r="S182" s="49" t="s">
        <v>190</v>
      </c>
      <c r="T182" s="82">
        <v>2551.6999999999998</v>
      </c>
      <c r="U182" s="34"/>
    </row>
    <row r="183" spans="1:21" ht="15.75" thickBot="1">
      <c r="A183" s="14"/>
      <c r="B183" s="115"/>
      <c r="C183" s="45"/>
      <c r="D183" s="83"/>
      <c r="E183" s="47"/>
      <c r="F183" s="22"/>
      <c r="G183" s="45"/>
      <c r="H183" s="83"/>
      <c r="I183" s="47"/>
      <c r="J183" s="22"/>
      <c r="K183" s="45"/>
      <c r="L183" s="83"/>
      <c r="M183" s="47"/>
      <c r="N183" s="22"/>
      <c r="O183" s="45"/>
      <c r="P183" s="46"/>
      <c r="Q183" s="45"/>
      <c r="R183" s="22"/>
      <c r="S183" s="45"/>
      <c r="T183" s="83"/>
      <c r="U183" s="47"/>
    </row>
    <row r="184" spans="1:21" ht="15.75" thickTop="1">
      <c r="A184" s="14"/>
      <c r="B184" s="19"/>
      <c r="C184" s="48"/>
      <c r="D184" s="48"/>
      <c r="E184" s="48"/>
      <c r="F184" s="19"/>
      <c r="G184" s="48"/>
      <c r="H184" s="48"/>
      <c r="I184" s="48"/>
      <c r="J184" s="19"/>
      <c r="K184" s="48"/>
      <c r="L184" s="48"/>
      <c r="M184" s="48"/>
      <c r="N184" s="19"/>
      <c r="O184" s="48"/>
      <c r="P184" s="48"/>
      <c r="Q184" s="48"/>
      <c r="R184" s="19"/>
      <c r="S184" s="48"/>
      <c r="T184" s="48"/>
      <c r="U184" s="48"/>
    </row>
    <row r="185" spans="1:21">
      <c r="A185" s="14"/>
      <c r="B185" s="67" t="s">
        <v>89</v>
      </c>
      <c r="C185" s="26" t="s">
        <v>190</v>
      </c>
      <c r="D185" s="27">
        <v>501.7</v>
      </c>
      <c r="E185" s="22"/>
      <c r="F185" s="22"/>
      <c r="G185" s="26" t="s">
        <v>190</v>
      </c>
      <c r="H185" s="27">
        <v>3.9</v>
      </c>
      <c r="I185" s="22"/>
      <c r="J185" s="22"/>
      <c r="K185" s="26" t="s">
        <v>190</v>
      </c>
      <c r="L185" s="27">
        <v>3.3</v>
      </c>
      <c r="M185" s="22"/>
      <c r="N185" s="22"/>
      <c r="O185" s="26" t="s">
        <v>190</v>
      </c>
      <c r="P185" s="27" t="s">
        <v>214</v>
      </c>
      <c r="Q185" s="22"/>
      <c r="R185" s="22"/>
      <c r="S185" s="26" t="s">
        <v>190</v>
      </c>
      <c r="T185" s="27">
        <v>508.9</v>
      </c>
      <c r="U185" s="22"/>
    </row>
    <row r="186" spans="1:21">
      <c r="A186" s="14"/>
      <c r="B186" s="67"/>
      <c r="C186" s="26"/>
      <c r="D186" s="27"/>
      <c r="E186" s="22"/>
      <c r="F186" s="22"/>
      <c r="G186" s="26"/>
      <c r="H186" s="27"/>
      <c r="I186" s="22"/>
      <c r="J186" s="22"/>
      <c r="K186" s="26"/>
      <c r="L186" s="27"/>
      <c r="M186" s="22"/>
      <c r="N186" s="22"/>
      <c r="O186" s="26"/>
      <c r="P186" s="27"/>
      <c r="Q186" s="22"/>
      <c r="R186" s="22"/>
      <c r="S186" s="26"/>
      <c r="T186" s="27"/>
      <c r="U186" s="22"/>
    </row>
    <row r="187" spans="1:21">
      <c r="A187" s="14"/>
      <c r="B187" s="84" t="s">
        <v>90</v>
      </c>
      <c r="C187" s="25">
        <v>1</v>
      </c>
      <c r="D187" s="25"/>
      <c r="E187" s="24"/>
      <c r="F187" s="24"/>
      <c r="G187" s="25">
        <v>58.7</v>
      </c>
      <c r="H187" s="25"/>
      <c r="I187" s="24"/>
      <c r="J187" s="24"/>
      <c r="K187" s="25">
        <v>48.6</v>
      </c>
      <c r="L187" s="25"/>
      <c r="M187" s="24"/>
      <c r="N187" s="24"/>
      <c r="O187" s="25" t="s">
        <v>214</v>
      </c>
      <c r="P187" s="25"/>
      <c r="Q187" s="24"/>
      <c r="R187" s="24"/>
      <c r="S187" s="25">
        <v>108.3</v>
      </c>
      <c r="T187" s="25"/>
      <c r="U187" s="24"/>
    </row>
    <row r="188" spans="1:21">
      <c r="A188" s="14"/>
      <c r="B188" s="84"/>
      <c r="C188" s="25"/>
      <c r="D188" s="25"/>
      <c r="E188" s="24"/>
      <c r="F188" s="24"/>
      <c r="G188" s="25"/>
      <c r="H188" s="25"/>
      <c r="I188" s="24"/>
      <c r="J188" s="24"/>
      <c r="K188" s="25"/>
      <c r="L188" s="25"/>
      <c r="M188" s="24"/>
      <c r="N188" s="24"/>
      <c r="O188" s="25"/>
      <c r="P188" s="25"/>
      <c r="Q188" s="24"/>
      <c r="R188" s="24"/>
      <c r="S188" s="25"/>
      <c r="T188" s="25"/>
      <c r="U188" s="24"/>
    </row>
    <row r="189" spans="1:21">
      <c r="A189" s="14"/>
      <c r="B189" s="67" t="s">
        <v>96</v>
      </c>
      <c r="C189" s="27">
        <v>93.3</v>
      </c>
      <c r="D189" s="27"/>
      <c r="E189" s="22"/>
      <c r="F189" s="22"/>
      <c r="G189" s="27">
        <v>50.8</v>
      </c>
      <c r="H189" s="27"/>
      <c r="I189" s="22"/>
      <c r="J189" s="22"/>
      <c r="K189" s="27">
        <v>36.799999999999997</v>
      </c>
      <c r="L189" s="27"/>
      <c r="M189" s="22"/>
      <c r="N189" s="22"/>
      <c r="O189" s="27" t="s">
        <v>313</v>
      </c>
      <c r="P189" s="27"/>
      <c r="Q189" s="26" t="s">
        <v>203</v>
      </c>
      <c r="R189" s="22"/>
      <c r="S189" s="27">
        <v>180.3</v>
      </c>
      <c r="T189" s="27"/>
      <c r="U189" s="22"/>
    </row>
    <row r="190" spans="1:21" ht="15.75" thickBot="1">
      <c r="A190" s="14"/>
      <c r="B190" s="67"/>
      <c r="C190" s="28"/>
      <c r="D190" s="28"/>
      <c r="E190" s="29"/>
      <c r="F190" s="22"/>
      <c r="G190" s="28"/>
      <c r="H190" s="28"/>
      <c r="I190" s="29"/>
      <c r="J190" s="22"/>
      <c r="K190" s="28"/>
      <c r="L190" s="28"/>
      <c r="M190" s="29"/>
      <c r="N190" s="22"/>
      <c r="O190" s="28"/>
      <c r="P190" s="28"/>
      <c r="Q190" s="91"/>
      <c r="R190" s="22"/>
      <c r="S190" s="28"/>
      <c r="T190" s="28"/>
      <c r="U190" s="29"/>
    </row>
    <row r="191" spans="1:21">
      <c r="A191" s="14"/>
      <c r="B191" s="66" t="s">
        <v>97</v>
      </c>
      <c r="C191" s="35">
        <v>596</v>
      </c>
      <c r="D191" s="35"/>
      <c r="E191" s="32"/>
      <c r="F191" s="24"/>
      <c r="G191" s="35">
        <v>113.4</v>
      </c>
      <c r="H191" s="35"/>
      <c r="I191" s="32"/>
      <c r="J191" s="24"/>
      <c r="K191" s="35">
        <v>88.7</v>
      </c>
      <c r="L191" s="35"/>
      <c r="M191" s="32"/>
      <c r="N191" s="24"/>
      <c r="O191" s="35" t="s">
        <v>313</v>
      </c>
      <c r="P191" s="35"/>
      <c r="Q191" s="41" t="s">
        <v>203</v>
      </c>
      <c r="R191" s="24"/>
      <c r="S191" s="35">
        <v>797.5</v>
      </c>
      <c r="T191" s="35"/>
      <c r="U191" s="32"/>
    </row>
    <row r="192" spans="1:21">
      <c r="A192" s="14"/>
      <c r="B192" s="66"/>
      <c r="C192" s="25"/>
      <c r="D192" s="25"/>
      <c r="E192" s="24"/>
      <c r="F192" s="24"/>
      <c r="G192" s="25"/>
      <c r="H192" s="25"/>
      <c r="I192" s="24"/>
      <c r="J192" s="24"/>
      <c r="K192" s="25"/>
      <c r="L192" s="25"/>
      <c r="M192" s="24"/>
      <c r="N192" s="24"/>
      <c r="O192" s="25"/>
      <c r="P192" s="25"/>
      <c r="Q192" s="23"/>
      <c r="R192" s="24"/>
      <c r="S192" s="25"/>
      <c r="T192" s="25"/>
      <c r="U192" s="24"/>
    </row>
    <row r="193" spans="1:21">
      <c r="A193" s="14"/>
      <c r="B193" s="67" t="s">
        <v>98</v>
      </c>
      <c r="C193" s="81">
        <v>1877.2</v>
      </c>
      <c r="D193" s="81"/>
      <c r="E193" s="22"/>
      <c r="F193" s="22"/>
      <c r="G193" s="27">
        <v>142.30000000000001</v>
      </c>
      <c r="H193" s="27"/>
      <c r="I193" s="22"/>
      <c r="J193" s="22"/>
      <c r="K193" s="27">
        <v>88.7</v>
      </c>
      <c r="L193" s="27"/>
      <c r="M193" s="22"/>
      <c r="N193" s="22"/>
      <c r="O193" s="27" t="s">
        <v>214</v>
      </c>
      <c r="P193" s="27"/>
      <c r="Q193" s="22"/>
      <c r="R193" s="22"/>
      <c r="S193" s="81">
        <v>2108.1999999999998</v>
      </c>
      <c r="T193" s="81"/>
      <c r="U193" s="22"/>
    </row>
    <row r="194" spans="1:21">
      <c r="A194" s="14"/>
      <c r="B194" s="67"/>
      <c r="C194" s="81"/>
      <c r="D194" s="81"/>
      <c r="E194" s="22"/>
      <c r="F194" s="22"/>
      <c r="G194" s="27"/>
      <c r="H194" s="27"/>
      <c r="I194" s="22"/>
      <c r="J194" s="22"/>
      <c r="K194" s="27"/>
      <c r="L194" s="27"/>
      <c r="M194" s="22"/>
      <c r="N194" s="22"/>
      <c r="O194" s="27"/>
      <c r="P194" s="27"/>
      <c r="Q194" s="22"/>
      <c r="R194" s="22"/>
      <c r="S194" s="81"/>
      <c r="T194" s="81"/>
      <c r="U194" s="22"/>
    </row>
    <row r="195" spans="1:21">
      <c r="A195" s="14"/>
      <c r="B195" s="84" t="s">
        <v>100</v>
      </c>
      <c r="C195" s="25">
        <v>274.3</v>
      </c>
      <c r="D195" s="25"/>
      <c r="E195" s="24"/>
      <c r="F195" s="24"/>
      <c r="G195" s="25">
        <v>153.9</v>
      </c>
      <c r="H195" s="25"/>
      <c r="I195" s="24"/>
      <c r="J195" s="24"/>
      <c r="K195" s="25">
        <v>60.1</v>
      </c>
      <c r="L195" s="25"/>
      <c r="M195" s="24"/>
      <c r="N195" s="24"/>
      <c r="O195" s="25" t="s">
        <v>472</v>
      </c>
      <c r="P195" s="25"/>
      <c r="Q195" s="23" t="s">
        <v>203</v>
      </c>
      <c r="R195" s="24"/>
      <c r="S195" s="25">
        <v>333.2</v>
      </c>
      <c r="T195" s="25"/>
      <c r="U195" s="24"/>
    </row>
    <row r="196" spans="1:21">
      <c r="A196" s="14"/>
      <c r="B196" s="84"/>
      <c r="C196" s="25"/>
      <c r="D196" s="25"/>
      <c r="E196" s="24"/>
      <c r="F196" s="24"/>
      <c r="G196" s="25"/>
      <c r="H196" s="25"/>
      <c r="I196" s="24"/>
      <c r="J196" s="24"/>
      <c r="K196" s="25"/>
      <c r="L196" s="25"/>
      <c r="M196" s="24"/>
      <c r="N196" s="24"/>
      <c r="O196" s="25"/>
      <c r="P196" s="25"/>
      <c r="Q196" s="23"/>
      <c r="R196" s="24"/>
      <c r="S196" s="25"/>
      <c r="T196" s="25"/>
      <c r="U196" s="24"/>
    </row>
    <row r="197" spans="1:21">
      <c r="A197" s="14"/>
      <c r="B197" s="67" t="s">
        <v>473</v>
      </c>
      <c r="C197" s="27">
        <v>282.5</v>
      </c>
      <c r="D197" s="27"/>
      <c r="E197" s="22"/>
      <c r="F197" s="22"/>
      <c r="G197" s="27" t="s">
        <v>214</v>
      </c>
      <c r="H197" s="27"/>
      <c r="I197" s="22"/>
      <c r="J197" s="22"/>
      <c r="K197" s="27">
        <v>292.7</v>
      </c>
      <c r="L197" s="27"/>
      <c r="M197" s="22"/>
      <c r="N197" s="22"/>
      <c r="O197" s="27" t="s">
        <v>474</v>
      </c>
      <c r="P197" s="27"/>
      <c r="Q197" s="26" t="s">
        <v>203</v>
      </c>
      <c r="R197" s="22"/>
      <c r="S197" s="27" t="s">
        <v>214</v>
      </c>
      <c r="T197" s="27"/>
      <c r="U197" s="22"/>
    </row>
    <row r="198" spans="1:21" ht="15.75" thickBot="1">
      <c r="A198" s="14"/>
      <c r="B198" s="67"/>
      <c r="C198" s="28"/>
      <c r="D198" s="28"/>
      <c r="E198" s="29"/>
      <c r="F198" s="22"/>
      <c r="G198" s="28"/>
      <c r="H198" s="28"/>
      <c r="I198" s="29"/>
      <c r="J198" s="22"/>
      <c r="K198" s="28"/>
      <c r="L198" s="28"/>
      <c r="M198" s="29"/>
      <c r="N198" s="22"/>
      <c r="O198" s="28"/>
      <c r="P198" s="28"/>
      <c r="Q198" s="91"/>
      <c r="R198" s="22"/>
      <c r="S198" s="28"/>
      <c r="T198" s="28"/>
      <c r="U198" s="29"/>
    </row>
    <row r="199" spans="1:21">
      <c r="A199" s="14"/>
      <c r="B199" s="66" t="s">
        <v>101</v>
      </c>
      <c r="C199" s="30">
        <v>3030</v>
      </c>
      <c r="D199" s="30"/>
      <c r="E199" s="32"/>
      <c r="F199" s="24"/>
      <c r="G199" s="35">
        <v>409.6</v>
      </c>
      <c r="H199" s="35"/>
      <c r="I199" s="32"/>
      <c r="J199" s="24"/>
      <c r="K199" s="35">
        <v>530.20000000000005</v>
      </c>
      <c r="L199" s="35"/>
      <c r="M199" s="32"/>
      <c r="N199" s="24"/>
      <c r="O199" s="35" t="s">
        <v>475</v>
      </c>
      <c r="P199" s="35"/>
      <c r="Q199" s="41" t="s">
        <v>203</v>
      </c>
      <c r="R199" s="24"/>
      <c r="S199" s="30">
        <v>3238.9</v>
      </c>
      <c r="T199" s="30"/>
      <c r="U199" s="32"/>
    </row>
    <row r="200" spans="1:21">
      <c r="A200" s="14"/>
      <c r="B200" s="66"/>
      <c r="C200" s="80"/>
      <c r="D200" s="80"/>
      <c r="E200" s="24"/>
      <c r="F200" s="24"/>
      <c r="G200" s="25"/>
      <c r="H200" s="25"/>
      <c r="I200" s="24"/>
      <c r="J200" s="24"/>
      <c r="K200" s="25"/>
      <c r="L200" s="25"/>
      <c r="M200" s="24"/>
      <c r="N200" s="24"/>
      <c r="O200" s="86"/>
      <c r="P200" s="86"/>
      <c r="Q200" s="85"/>
      <c r="R200" s="24"/>
      <c r="S200" s="80"/>
      <c r="T200" s="80"/>
      <c r="U200" s="24"/>
    </row>
    <row r="201" spans="1:21">
      <c r="A201" s="14"/>
      <c r="B201" s="67" t="s">
        <v>476</v>
      </c>
      <c r="C201" s="27" t="s">
        <v>477</v>
      </c>
      <c r="D201" s="27"/>
      <c r="E201" s="26" t="s">
        <v>203</v>
      </c>
      <c r="F201" s="22"/>
      <c r="G201" s="27">
        <v>613.20000000000005</v>
      </c>
      <c r="H201" s="27"/>
      <c r="I201" s="22"/>
      <c r="J201" s="22"/>
      <c r="K201" s="27">
        <v>647.20000000000005</v>
      </c>
      <c r="L201" s="27"/>
      <c r="M201" s="22"/>
      <c r="N201" s="22"/>
      <c r="O201" s="27" t="s">
        <v>478</v>
      </c>
      <c r="P201" s="27"/>
      <c r="Q201" s="26" t="s">
        <v>203</v>
      </c>
      <c r="R201" s="22"/>
      <c r="S201" s="27" t="s">
        <v>477</v>
      </c>
      <c r="T201" s="27"/>
      <c r="U201" s="26" t="s">
        <v>203</v>
      </c>
    </row>
    <row r="202" spans="1:21" ht="15.75" thickBot="1">
      <c r="A202" s="14"/>
      <c r="B202" s="67"/>
      <c r="C202" s="28"/>
      <c r="D202" s="28"/>
      <c r="E202" s="91"/>
      <c r="F202" s="22"/>
      <c r="G202" s="28"/>
      <c r="H202" s="28"/>
      <c r="I202" s="29"/>
      <c r="J202" s="22"/>
      <c r="K202" s="28"/>
      <c r="L202" s="28"/>
      <c r="M202" s="29"/>
      <c r="N202" s="22"/>
      <c r="O202" s="28"/>
      <c r="P202" s="28"/>
      <c r="Q202" s="91"/>
      <c r="R202" s="22"/>
      <c r="S202" s="28"/>
      <c r="T202" s="28"/>
      <c r="U202" s="91"/>
    </row>
    <row r="203" spans="1:21">
      <c r="A203" s="14"/>
      <c r="B203" s="116" t="s">
        <v>479</v>
      </c>
      <c r="C203" s="41" t="s">
        <v>190</v>
      </c>
      <c r="D203" s="30">
        <v>2342.8000000000002</v>
      </c>
      <c r="E203" s="32"/>
      <c r="F203" s="24"/>
      <c r="G203" s="41" t="s">
        <v>190</v>
      </c>
      <c r="H203" s="30">
        <v>1022.8</v>
      </c>
      <c r="I203" s="32"/>
      <c r="J203" s="24"/>
      <c r="K203" s="41" t="s">
        <v>190</v>
      </c>
      <c r="L203" s="30">
        <v>1177.4000000000001</v>
      </c>
      <c r="M203" s="32"/>
      <c r="N203" s="24"/>
      <c r="O203" s="41" t="s">
        <v>190</v>
      </c>
      <c r="P203" s="35" t="s">
        <v>471</v>
      </c>
      <c r="Q203" s="41" t="s">
        <v>203</v>
      </c>
      <c r="R203" s="24"/>
      <c r="S203" s="41" t="s">
        <v>190</v>
      </c>
      <c r="T203" s="30">
        <v>2551.6999999999998</v>
      </c>
      <c r="U203" s="32"/>
    </row>
    <row r="204" spans="1:21" ht="15.75" thickBot="1">
      <c r="A204" s="14"/>
      <c r="B204" s="116"/>
      <c r="C204" s="37"/>
      <c r="D204" s="111"/>
      <c r="E204" s="39"/>
      <c r="F204" s="24"/>
      <c r="G204" s="37"/>
      <c r="H204" s="111"/>
      <c r="I204" s="39"/>
      <c r="J204" s="24"/>
      <c r="K204" s="37"/>
      <c r="L204" s="111"/>
      <c r="M204" s="39"/>
      <c r="N204" s="24"/>
      <c r="O204" s="37"/>
      <c r="P204" s="38"/>
      <c r="Q204" s="37"/>
      <c r="R204" s="24"/>
      <c r="S204" s="37"/>
      <c r="T204" s="111"/>
      <c r="U204" s="39"/>
    </row>
    <row r="205" spans="1:21" ht="15.75" thickTop="1">
      <c r="A205" s="14"/>
      <c r="B205" s="13"/>
      <c r="C205" s="52"/>
      <c r="D205" s="52"/>
      <c r="E205" s="52"/>
      <c r="F205" s="13"/>
      <c r="G205" s="52"/>
      <c r="H205" s="52"/>
      <c r="I205" s="52"/>
      <c r="J205" s="13"/>
      <c r="K205" s="52"/>
      <c r="L205" s="52"/>
      <c r="M205" s="52"/>
      <c r="N205" s="13"/>
      <c r="O205" s="52"/>
      <c r="P205" s="52"/>
      <c r="Q205" s="52"/>
      <c r="R205" s="13"/>
      <c r="S205" s="52"/>
      <c r="T205" s="52"/>
      <c r="U205" s="52"/>
    </row>
    <row r="206" spans="1:21" ht="15.75" thickBot="1">
      <c r="A206" s="14"/>
      <c r="B206" s="106"/>
      <c r="C206" s="40" t="s">
        <v>480</v>
      </c>
      <c r="D206" s="40"/>
      <c r="E206" s="40"/>
      <c r="F206" s="40"/>
      <c r="G206" s="40"/>
      <c r="H206" s="40"/>
      <c r="I206" s="40"/>
      <c r="J206" s="40"/>
      <c r="K206" s="40"/>
      <c r="L206" s="40"/>
      <c r="M206" s="40"/>
      <c r="N206" s="40"/>
      <c r="O206" s="40"/>
      <c r="P206" s="40"/>
      <c r="Q206" s="40"/>
      <c r="R206" s="40"/>
      <c r="S206" s="40"/>
      <c r="T206" s="40"/>
      <c r="U206" s="40"/>
    </row>
    <row r="207" spans="1:21">
      <c r="A207" s="14"/>
      <c r="B207" s="114"/>
      <c r="C207" s="93" t="s">
        <v>422</v>
      </c>
      <c r="D207" s="93"/>
      <c r="E207" s="93"/>
      <c r="F207" s="34"/>
      <c r="G207" s="93" t="s">
        <v>424</v>
      </c>
      <c r="H207" s="93"/>
      <c r="I207" s="93"/>
      <c r="J207" s="34"/>
      <c r="K207" s="93" t="s">
        <v>300</v>
      </c>
      <c r="L207" s="93"/>
      <c r="M207" s="93"/>
      <c r="N207" s="34"/>
      <c r="O207" s="93" t="s">
        <v>427</v>
      </c>
      <c r="P207" s="93"/>
      <c r="Q207" s="93"/>
      <c r="R207" s="34"/>
      <c r="S207" s="93" t="s">
        <v>301</v>
      </c>
      <c r="T207" s="93"/>
      <c r="U207" s="93"/>
    </row>
    <row r="208" spans="1:21" ht="15.75" thickBot="1">
      <c r="A208" s="14"/>
      <c r="B208" s="114"/>
      <c r="C208" s="40" t="s">
        <v>423</v>
      </c>
      <c r="D208" s="40"/>
      <c r="E208" s="40"/>
      <c r="F208" s="22"/>
      <c r="G208" s="40" t="s">
        <v>425</v>
      </c>
      <c r="H208" s="40"/>
      <c r="I208" s="40"/>
      <c r="J208" s="22"/>
      <c r="K208" s="40" t="s">
        <v>426</v>
      </c>
      <c r="L208" s="40"/>
      <c r="M208" s="40"/>
      <c r="N208" s="22"/>
      <c r="O208" s="40"/>
      <c r="P208" s="40"/>
      <c r="Q208" s="40"/>
      <c r="R208" s="22"/>
      <c r="S208" s="40"/>
      <c r="T208" s="40"/>
      <c r="U208" s="40"/>
    </row>
    <row r="209" spans="1:21">
      <c r="A209" s="14"/>
      <c r="B209" s="84" t="s">
        <v>74</v>
      </c>
      <c r="C209" s="41" t="s">
        <v>190</v>
      </c>
      <c r="D209" s="35">
        <v>3.8</v>
      </c>
      <c r="E209" s="32"/>
      <c r="F209" s="24"/>
      <c r="G209" s="41" t="s">
        <v>190</v>
      </c>
      <c r="H209" s="35">
        <v>1.9</v>
      </c>
      <c r="I209" s="32"/>
      <c r="J209" s="24"/>
      <c r="K209" s="41" t="s">
        <v>190</v>
      </c>
      <c r="L209" s="35">
        <v>17.899999999999999</v>
      </c>
      <c r="M209" s="32"/>
      <c r="N209" s="24"/>
      <c r="O209" s="41" t="s">
        <v>190</v>
      </c>
      <c r="P209" s="35" t="s">
        <v>214</v>
      </c>
      <c r="Q209" s="32"/>
      <c r="R209" s="24"/>
      <c r="S209" s="41" t="s">
        <v>190</v>
      </c>
      <c r="T209" s="35">
        <v>23.6</v>
      </c>
      <c r="U209" s="32"/>
    </row>
    <row r="210" spans="1:21">
      <c r="A210" s="14"/>
      <c r="B210" s="84"/>
      <c r="C210" s="23"/>
      <c r="D210" s="25"/>
      <c r="E210" s="24"/>
      <c r="F210" s="24"/>
      <c r="G210" s="23"/>
      <c r="H210" s="25"/>
      <c r="I210" s="24"/>
      <c r="J210" s="24"/>
      <c r="K210" s="23"/>
      <c r="L210" s="25"/>
      <c r="M210" s="24"/>
      <c r="N210" s="24"/>
      <c r="O210" s="23"/>
      <c r="P210" s="25"/>
      <c r="Q210" s="24"/>
      <c r="R210" s="24"/>
      <c r="S210" s="23"/>
      <c r="T210" s="25"/>
      <c r="U210" s="24"/>
    </row>
    <row r="211" spans="1:21">
      <c r="A211" s="14"/>
      <c r="B211" s="67" t="s">
        <v>465</v>
      </c>
      <c r="C211" s="27">
        <v>1</v>
      </c>
      <c r="D211" s="27"/>
      <c r="E211" s="22"/>
      <c r="F211" s="22"/>
      <c r="G211" s="27" t="s">
        <v>214</v>
      </c>
      <c r="H211" s="27"/>
      <c r="I211" s="22"/>
      <c r="J211" s="22"/>
      <c r="K211" s="27">
        <v>198</v>
      </c>
      <c r="L211" s="27"/>
      <c r="M211" s="22"/>
      <c r="N211" s="22"/>
      <c r="O211" s="27" t="s">
        <v>214</v>
      </c>
      <c r="P211" s="27"/>
      <c r="Q211" s="22"/>
      <c r="R211" s="22"/>
      <c r="S211" s="27">
        <v>199</v>
      </c>
      <c r="T211" s="27"/>
      <c r="U211" s="22"/>
    </row>
    <row r="212" spans="1:21">
      <c r="A212" s="14"/>
      <c r="B212" s="67"/>
      <c r="C212" s="27"/>
      <c r="D212" s="27"/>
      <c r="E212" s="22"/>
      <c r="F212" s="22"/>
      <c r="G212" s="27"/>
      <c r="H212" s="27"/>
      <c r="I212" s="22"/>
      <c r="J212" s="22"/>
      <c r="K212" s="27"/>
      <c r="L212" s="27"/>
      <c r="M212" s="22"/>
      <c r="N212" s="22"/>
      <c r="O212" s="27"/>
      <c r="P212" s="27"/>
      <c r="Q212" s="22"/>
      <c r="R212" s="22"/>
      <c r="S212" s="27"/>
      <c r="T212" s="27"/>
      <c r="U212" s="22"/>
    </row>
    <row r="213" spans="1:21">
      <c r="A213" s="14"/>
      <c r="B213" s="84" t="s">
        <v>80</v>
      </c>
      <c r="C213" s="25">
        <v>3.1</v>
      </c>
      <c r="D213" s="25"/>
      <c r="E213" s="24"/>
      <c r="F213" s="24"/>
      <c r="G213" s="25">
        <v>34.4</v>
      </c>
      <c r="H213" s="25"/>
      <c r="I213" s="24"/>
      <c r="J213" s="24"/>
      <c r="K213" s="25">
        <v>43.8</v>
      </c>
      <c r="L213" s="25"/>
      <c r="M213" s="24"/>
      <c r="N213" s="24"/>
      <c r="O213" s="25" t="s">
        <v>218</v>
      </c>
      <c r="P213" s="25"/>
      <c r="Q213" s="23" t="s">
        <v>203</v>
      </c>
      <c r="R213" s="24"/>
      <c r="S213" s="25">
        <v>80.900000000000006</v>
      </c>
      <c r="T213" s="25"/>
      <c r="U213" s="24"/>
    </row>
    <row r="214" spans="1:21" ht="15.75" thickBot="1">
      <c r="A214" s="14"/>
      <c r="B214" s="84"/>
      <c r="C214" s="36"/>
      <c r="D214" s="36"/>
      <c r="E214" s="33"/>
      <c r="F214" s="24"/>
      <c r="G214" s="36"/>
      <c r="H214" s="36"/>
      <c r="I214" s="33"/>
      <c r="J214" s="24"/>
      <c r="K214" s="36"/>
      <c r="L214" s="36"/>
      <c r="M214" s="33"/>
      <c r="N214" s="24"/>
      <c r="O214" s="36"/>
      <c r="P214" s="36"/>
      <c r="Q214" s="53"/>
      <c r="R214" s="24"/>
      <c r="S214" s="36"/>
      <c r="T214" s="36"/>
      <c r="U214" s="33"/>
    </row>
    <row r="215" spans="1:21">
      <c r="A215" s="14"/>
      <c r="B215" s="65" t="s">
        <v>81</v>
      </c>
      <c r="C215" s="50">
        <v>7.9</v>
      </c>
      <c r="D215" s="50"/>
      <c r="E215" s="34"/>
      <c r="F215" s="22"/>
      <c r="G215" s="50">
        <v>36.299999999999997</v>
      </c>
      <c r="H215" s="50"/>
      <c r="I215" s="34"/>
      <c r="J215" s="22"/>
      <c r="K215" s="50">
        <v>259.7</v>
      </c>
      <c r="L215" s="50"/>
      <c r="M215" s="34"/>
      <c r="N215" s="22"/>
      <c r="O215" s="50" t="s">
        <v>218</v>
      </c>
      <c r="P215" s="50"/>
      <c r="Q215" s="49" t="s">
        <v>203</v>
      </c>
      <c r="R215" s="22"/>
      <c r="S215" s="50">
        <v>303.5</v>
      </c>
      <c r="T215" s="50"/>
      <c r="U215" s="34"/>
    </row>
    <row r="216" spans="1:21">
      <c r="A216" s="14"/>
      <c r="B216" s="65"/>
      <c r="C216" s="27"/>
      <c r="D216" s="27"/>
      <c r="E216" s="22"/>
      <c r="F216" s="22"/>
      <c r="G216" s="27"/>
      <c r="H216" s="27"/>
      <c r="I216" s="22"/>
      <c r="J216" s="22"/>
      <c r="K216" s="27"/>
      <c r="L216" s="27"/>
      <c r="M216" s="22"/>
      <c r="N216" s="22"/>
      <c r="O216" s="27"/>
      <c r="P216" s="27"/>
      <c r="Q216" s="26"/>
      <c r="R216" s="22"/>
      <c r="S216" s="27"/>
      <c r="T216" s="27"/>
      <c r="U216" s="22"/>
    </row>
    <row r="217" spans="1:21">
      <c r="A217" s="14"/>
      <c r="B217" s="84" t="s">
        <v>82</v>
      </c>
      <c r="C217" s="25">
        <v>0.1</v>
      </c>
      <c r="D217" s="25"/>
      <c r="E217" s="24"/>
      <c r="F217" s="24"/>
      <c r="G217" s="25">
        <v>646.70000000000005</v>
      </c>
      <c r="H217" s="25"/>
      <c r="I217" s="24"/>
      <c r="J217" s="24"/>
      <c r="K217" s="25">
        <v>940.6</v>
      </c>
      <c r="L217" s="25"/>
      <c r="M217" s="24"/>
      <c r="N217" s="24"/>
      <c r="O217" s="25" t="s">
        <v>214</v>
      </c>
      <c r="P217" s="25"/>
      <c r="Q217" s="24"/>
      <c r="R217" s="24"/>
      <c r="S217" s="80">
        <v>1587.4</v>
      </c>
      <c r="T217" s="80"/>
      <c r="U217" s="24"/>
    </row>
    <row r="218" spans="1:21">
      <c r="A218" s="14"/>
      <c r="B218" s="84"/>
      <c r="C218" s="25"/>
      <c r="D218" s="25"/>
      <c r="E218" s="24"/>
      <c r="F218" s="24"/>
      <c r="G218" s="25"/>
      <c r="H218" s="25"/>
      <c r="I218" s="24"/>
      <c r="J218" s="24"/>
      <c r="K218" s="25"/>
      <c r="L218" s="25"/>
      <c r="M218" s="24"/>
      <c r="N218" s="24"/>
      <c r="O218" s="25"/>
      <c r="P218" s="25"/>
      <c r="Q218" s="24"/>
      <c r="R218" s="24"/>
      <c r="S218" s="80"/>
      <c r="T218" s="80"/>
      <c r="U218" s="24"/>
    </row>
    <row r="219" spans="1:21">
      <c r="A219" s="14"/>
      <c r="B219" s="67" t="s">
        <v>467</v>
      </c>
      <c r="C219" s="27" t="s">
        <v>214</v>
      </c>
      <c r="D219" s="27"/>
      <c r="E219" s="22"/>
      <c r="F219" s="22"/>
      <c r="G219" s="27">
        <v>2.2999999999999998</v>
      </c>
      <c r="H219" s="27"/>
      <c r="I219" s="22"/>
      <c r="J219" s="22"/>
      <c r="K219" s="27">
        <v>485.1</v>
      </c>
      <c r="L219" s="27"/>
      <c r="M219" s="22"/>
      <c r="N219" s="22"/>
      <c r="O219" s="27" t="s">
        <v>214</v>
      </c>
      <c r="P219" s="27"/>
      <c r="Q219" s="22"/>
      <c r="R219" s="22"/>
      <c r="S219" s="27">
        <v>487.4</v>
      </c>
      <c r="T219" s="27"/>
      <c r="U219" s="22"/>
    </row>
    <row r="220" spans="1:21">
      <c r="A220" s="14"/>
      <c r="B220" s="67"/>
      <c r="C220" s="27"/>
      <c r="D220" s="27"/>
      <c r="E220" s="22"/>
      <c r="F220" s="22"/>
      <c r="G220" s="27"/>
      <c r="H220" s="27"/>
      <c r="I220" s="22"/>
      <c r="J220" s="22"/>
      <c r="K220" s="27"/>
      <c r="L220" s="27"/>
      <c r="M220" s="22"/>
      <c r="N220" s="22"/>
      <c r="O220" s="27"/>
      <c r="P220" s="27"/>
      <c r="Q220" s="22"/>
      <c r="R220" s="22"/>
      <c r="S220" s="27"/>
      <c r="T220" s="27"/>
      <c r="U220" s="22"/>
    </row>
    <row r="221" spans="1:21">
      <c r="A221" s="14"/>
      <c r="B221" s="84" t="s">
        <v>468</v>
      </c>
      <c r="C221" s="80">
        <v>1449.9</v>
      </c>
      <c r="D221" s="80"/>
      <c r="E221" s="24"/>
      <c r="F221" s="24"/>
      <c r="G221" s="25">
        <v>228.2</v>
      </c>
      <c r="H221" s="25"/>
      <c r="I221" s="24"/>
      <c r="J221" s="24"/>
      <c r="K221" s="25" t="s">
        <v>214</v>
      </c>
      <c r="L221" s="25"/>
      <c r="M221" s="24"/>
      <c r="N221" s="24"/>
      <c r="O221" s="25" t="s">
        <v>481</v>
      </c>
      <c r="P221" s="25"/>
      <c r="Q221" s="23" t="s">
        <v>203</v>
      </c>
      <c r="R221" s="24"/>
      <c r="S221" s="25" t="s">
        <v>214</v>
      </c>
      <c r="T221" s="25"/>
      <c r="U221" s="24"/>
    </row>
    <row r="222" spans="1:21">
      <c r="A222" s="14"/>
      <c r="B222" s="84"/>
      <c r="C222" s="80"/>
      <c r="D222" s="80"/>
      <c r="E222" s="24"/>
      <c r="F222" s="24"/>
      <c r="G222" s="25"/>
      <c r="H222" s="25"/>
      <c r="I222" s="24"/>
      <c r="J222" s="24"/>
      <c r="K222" s="25"/>
      <c r="L222" s="25"/>
      <c r="M222" s="24"/>
      <c r="N222" s="24"/>
      <c r="O222" s="25"/>
      <c r="P222" s="25"/>
      <c r="Q222" s="23"/>
      <c r="R222" s="24"/>
      <c r="S222" s="25"/>
      <c r="T222" s="25"/>
      <c r="U222" s="24"/>
    </row>
    <row r="223" spans="1:21">
      <c r="A223" s="14"/>
      <c r="B223" s="67" t="s">
        <v>86</v>
      </c>
      <c r="C223" s="27">
        <v>384.6</v>
      </c>
      <c r="D223" s="27"/>
      <c r="E223" s="22"/>
      <c r="F223" s="22"/>
      <c r="G223" s="27">
        <v>6.3</v>
      </c>
      <c r="H223" s="27"/>
      <c r="I223" s="22"/>
      <c r="J223" s="22"/>
      <c r="K223" s="27">
        <v>266.3</v>
      </c>
      <c r="L223" s="27"/>
      <c r="M223" s="22"/>
      <c r="N223" s="22"/>
      <c r="O223" s="27" t="s">
        <v>482</v>
      </c>
      <c r="P223" s="27"/>
      <c r="Q223" s="26" t="s">
        <v>203</v>
      </c>
      <c r="R223" s="22"/>
      <c r="S223" s="27">
        <v>494.1</v>
      </c>
      <c r="T223" s="27"/>
      <c r="U223" s="22"/>
    </row>
    <row r="224" spans="1:21" ht="15.75" thickBot="1">
      <c r="A224" s="14"/>
      <c r="B224" s="67"/>
      <c r="C224" s="28"/>
      <c r="D224" s="28"/>
      <c r="E224" s="29"/>
      <c r="F224" s="22"/>
      <c r="G224" s="28"/>
      <c r="H224" s="28"/>
      <c r="I224" s="29"/>
      <c r="J224" s="22"/>
      <c r="K224" s="28"/>
      <c r="L224" s="28"/>
      <c r="M224" s="29"/>
      <c r="N224" s="22"/>
      <c r="O224" s="28"/>
      <c r="P224" s="28"/>
      <c r="Q224" s="91"/>
      <c r="R224" s="22"/>
      <c r="S224" s="28"/>
      <c r="T224" s="28"/>
      <c r="U224" s="29"/>
    </row>
    <row r="225" spans="1:21">
      <c r="A225" s="14"/>
      <c r="B225" s="116" t="s">
        <v>87</v>
      </c>
      <c r="C225" s="41" t="s">
        <v>190</v>
      </c>
      <c r="D225" s="30">
        <v>1842.5</v>
      </c>
      <c r="E225" s="32"/>
      <c r="F225" s="24"/>
      <c r="G225" s="41" t="s">
        <v>190</v>
      </c>
      <c r="H225" s="35">
        <v>919.8</v>
      </c>
      <c r="I225" s="32"/>
      <c r="J225" s="24"/>
      <c r="K225" s="41" t="s">
        <v>190</v>
      </c>
      <c r="L225" s="30">
        <v>1951.7</v>
      </c>
      <c r="M225" s="32"/>
      <c r="N225" s="24"/>
      <c r="O225" s="41" t="s">
        <v>190</v>
      </c>
      <c r="P225" s="35" t="s">
        <v>483</v>
      </c>
      <c r="Q225" s="41" t="s">
        <v>203</v>
      </c>
      <c r="R225" s="24"/>
      <c r="S225" s="41" t="s">
        <v>190</v>
      </c>
      <c r="T225" s="30">
        <v>2872.4</v>
      </c>
      <c r="U225" s="32"/>
    </row>
    <row r="226" spans="1:21" ht="15.75" thickBot="1">
      <c r="A226" s="14"/>
      <c r="B226" s="116"/>
      <c r="C226" s="37"/>
      <c r="D226" s="111"/>
      <c r="E226" s="39"/>
      <c r="F226" s="24"/>
      <c r="G226" s="37"/>
      <c r="H226" s="38"/>
      <c r="I226" s="39"/>
      <c r="J226" s="24"/>
      <c r="K226" s="37"/>
      <c r="L226" s="111"/>
      <c r="M226" s="39"/>
      <c r="N226" s="24"/>
      <c r="O226" s="37"/>
      <c r="P226" s="38"/>
      <c r="Q226" s="37"/>
      <c r="R226" s="24"/>
      <c r="S226" s="37"/>
      <c r="T226" s="111"/>
      <c r="U226" s="39"/>
    </row>
    <row r="227" spans="1:21" ht="15.75" thickTop="1">
      <c r="A227" s="14"/>
      <c r="B227" s="13"/>
      <c r="C227" s="52"/>
      <c r="D227" s="52"/>
      <c r="E227" s="52"/>
      <c r="F227" s="13"/>
      <c r="G227" s="52"/>
      <c r="H227" s="52"/>
      <c r="I227" s="52"/>
      <c r="J227" s="13"/>
      <c r="K227" s="52"/>
      <c r="L227" s="52"/>
      <c r="M227" s="52"/>
      <c r="N227" s="13"/>
      <c r="O227" s="52"/>
      <c r="P227" s="52"/>
      <c r="Q227" s="52"/>
      <c r="R227" s="13"/>
      <c r="S227" s="52"/>
      <c r="T227" s="52"/>
      <c r="U227" s="52"/>
    </row>
    <row r="228" spans="1:21">
      <c r="A228" s="14"/>
      <c r="B228" s="84" t="s">
        <v>89</v>
      </c>
      <c r="C228" s="23" t="s">
        <v>190</v>
      </c>
      <c r="D228" s="25" t="s">
        <v>214</v>
      </c>
      <c r="E228" s="24"/>
      <c r="F228" s="24"/>
      <c r="G228" s="23" t="s">
        <v>190</v>
      </c>
      <c r="H228" s="25">
        <v>3</v>
      </c>
      <c r="I228" s="24"/>
      <c r="J228" s="24"/>
      <c r="K228" s="23" t="s">
        <v>190</v>
      </c>
      <c r="L228" s="25">
        <v>10.4</v>
      </c>
      <c r="M228" s="24"/>
      <c r="N228" s="24"/>
      <c r="O228" s="23" t="s">
        <v>190</v>
      </c>
      <c r="P228" s="25" t="s">
        <v>214</v>
      </c>
      <c r="Q228" s="24"/>
      <c r="R228" s="24"/>
      <c r="S228" s="23" t="s">
        <v>190</v>
      </c>
      <c r="T228" s="25">
        <v>13.4</v>
      </c>
      <c r="U228" s="24"/>
    </row>
    <row r="229" spans="1:21">
      <c r="A229" s="14"/>
      <c r="B229" s="84"/>
      <c r="C229" s="23"/>
      <c r="D229" s="25"/>
      <c r="E229" s="24"/>
      <c r="F229" s="24"/>
      <c r="G229" s="23"/>
      <c r="H229" s="25"/>
      <c r="I229" s="24"/>
      <c r="J229" s="24"/>
      <c r="K229" s="23"/>
      <c r="L229" s="25"/>
      <c r="M229" s="24"/>
      <c r="N229" s="24"/>
      <c r="O229" s="23"/>
      <c r="P229" s="25"/>
      <c r="Q229" s="24"/>
      <c r="R229" s="24"/>
      <c r="S229" s="23"/>
      <c r="T229" s="25"/>
      <c r="U229" s="24"/>
    </row>
    <row r="230" spans="1:21">
      <c r="A230" s="14"/>
      <c r="B230" s="67" t="s">
        <v>90</v>
      </c>
      <c r="C230" s="27">
        <v>1.2</v>
      </c>
      <c r="D230" s="27"/>
      <c r="E230" s="22"/>
      <c r="F230" s="22"/>
      <c r="G230" s="27">
        <v>61.7</v>
      </c>
      <c r="H230" s="27"/>
      <c r="I230" s="22"/>
      <c r="J230" s="22"/>
      <c r="K230" s="27">
        <v>72.7</v>
      </c>
      <c r="L230" s="27"/>
      <c r="M230" s="22"/>
      <c r="N230" s="22"/>
      <c r="O230" s="27" t="s">
        <v>214</v>
      </c>
      <c r="P230" s="27"/>
      <c r="Q230" s="22"/>
      <c r="R230" s="22"/>
      <c r="S230" s="27">
        <v>135.6</v>
      </c>
      <c r="T230" s="27"/>
      <c r="U230" s="22"/>
    </row>
    <row r="231" spans="1:21">
      <c r="A231" s="14"/>
      <c r="B231" s="67"/>
      <c r="C231" s="27"/>
      <c r="D231" s="27"/>
      <c r="E231" s="22"/>
      <c r="F231" s="22"/>
      <c r="G231" s="27"/>
      <c r="H231" s="27"/>
      <c r="I231" s="22"/>
      <c r="J231" s="22"/>
      <c r="K231" s="27"/>
      <c r="L231" s="27"/>
      <c r="M231" s="22"/>
      <c r="N231" s="22"/>
      <c r="O231" s="27"/>
      <c r="P231" s="27"/>
      <c r="Q231" s="22"/>
      <c r="R231" s="22"/>
      <c r="S231" s="27"/>
      <c r="T231" s="27"/>
      <c r="U231" s="22"/>
    </row>
    <row r="232" spans="1:21">
      <c r="A232" s="14"/>
      <c r="B232" s="84" t="s">
        <v>96</v>
      </c>
      <c r="C232" s="25">
        <v>85.6</v>
      </c>
      <c r="D232" s="25"/>
      <c r="E232" s="24"/>
      <c r="F232" s="24"/>
      <c r="G232" s="25">
        <v>50.2</v>
      </c>
      <c r="H232" s="25"/>
      <c r="I232" s="24"/>
      <c r="J232" s="24"/>
      <c r="K232" s="25">
        <v>69.7</v>
      </c>
      <c r="L232" s="25"/>
      <c r="M232" s="24"/>
      <c r="N232" s="24"/>
      <c r="O232" s="25">
        <v>0.9</v>
      </c>
      <c r="P232" s="25"/>
      <c r="Q232" s="24"/>
      <c r="R232" s="24"/>
      <c r="S232" s="25">
        <v>206.4</v>
      </c>
      <c r="T232" s="25"/>
      <c r="U232" s="24"/>
    </row>
    <row r="233" spans="1:21" ht="15.75" thickBot="1">
      <c r="A233" s="14"/>
      <c r="B233" s="84"/>
      <c r="C233" s="36"/>
      <c r="D233" s="36"/>
      <c r="E233" s="33"/>
      <c r="F233" s="24"/>
      <c r="G233" s="36"/>
      <c r="H233" s="36"/>
      <c r="I233" s="33"/>
      <c r="J233" s="24"/>
      <c r="K233" s="36"/>
      <c r="L233" s="36"/>
      <c r="M233" s="33"/>
      <c r="N233" s="24"/>
      <c r="O233" s="36"/>
      <c r="P233" s="36"/>
      <c r="Q233" s="33"/>
      <c r="R233" s="24"/>
      <c r="S233" s="36"/>
      <c r="T233" s="36"/>
      <c r="U233" s="33"/>
    </row>
    <row r="234" spans="1:21">
      <c r="A234" s="14"/>
      <c r="B234" s="65" t="s">
        <v>97</v>
      </c>
      <c r="C234" s="50">
        <v>86.8</v>
      </c>
      <c r="D234" s="50"/>
      <c r="E234" s="34"/>
      <c r="F234" s="22"/>
      <c r="G234" s="50">
        <v>114.9</v>
      </c>
      <c r="H234" s="50"/>
      <c r="I234" s="34"/>
      <c r="J234" s="22"/>
      <c r="K234" s="50">
        <v>152.80000000000001</v>
      </c>
      <c r="L234" s="50"/>
      <c r="M234" s="34"/>
      <c r="N234" s="22"/>
      <c r="O234" s="50">
        <v>0.9</v>
      </c>
      <c r="P234" s="50"/>
      <c r="Q234" s="34"/>
      <c r="R234" s="22"/>
      <c r="S234" s="50">
        <v>355.4</v>
      </c>
      <c r="T234" s="50"/>
      <c r="U234" s="34"/>
    </row>
    <row r="235" spans="1:21">
      <c r="A235" s="14"/>
      <c r="B235" s="65"/>
      <c r="C235" s="27"/>
      <c r="D235" s="27"/>
      <c r="E235" s="22"/>
      <c r="F235" s="22"/>
      <c r="G235" s="27"/>
      <c r="H235" s="27"/>
      <c r="I235" s="22"/>
      <c r="J235" s="22"/>
      <c r="K235" s="27"/>
      <c r="L235" s="27"/>
      <c r="M235" s="22"/>
      <c r="N235" s="22"/>
      <c r="O235" s="27"/>
      <c r="P235" s="27"/>
      <c r="Q235" s="22"/>
      <c r="R235" s="22"/>
      <c r="S235" s="27"/>
      <c r="T235" s="27"/>
      <c r="U235" s="22"/>
    </row>
    <row r="236" spans="1:21">
      <c r="A236" s="14"/>
      <c r="B236" s="84" t="s">
        <v>98</v>
      </c>
      <c r="C236" s="80">
        <v>1841.7</v>
      </c>
      <c r="D236" s="80"/>
      <c r="E236" s="24"/>
      <c r="F236" s="24"/>
      <c r="G236" s="25">
        <v>141.30000000000001</v>
      </c>
      <c r="H236" s="25"/>
      <c r="I236" s="24"/>
      <c r="J236" s="24"/>
      <c r="K236" s="25">
        <v>693</v>
      </c>
      <c r="L236" s="25"/>
      <c r="M236" s="24"/>
      <c r="N236" s="24"/>
      <c r="O236" s="25" t="s">
        <v>214</v>
      </c>
      <c r="P236" s="25"/>
      <c r="Q236" s="24"/>
      <c r="R236" s="24"/>
      <c r="S236" s="80">
        <v>2676</v>
      </c>
      <c r="T236" s="80"/>
      <c r="U236" s="24"/>
    </row>
    <row r="237" spans="1:21">
      <c r="A237" s="14"/>
      <c r="B237" s="84"/>
      <c r="C237" s="80"/>
      <c r="D237" s="80"/>
      <c r="E237" s="24"/>
      <c r="F237" s="24"/>
      <c r="G237" s="25"/>
      <c r="H237" s="25"/>
      <c r="I237" s="24"/>
      <c r="J237" s="24"/>
      <c r="K237" s="25"/>
      <c r="L237" s="25"/>
      <c r="M237" s="24"/>
      <c r="N237" s="24"/>
      <c r="O237" s="25"/>
      <c r="P237" s="25"/>
      <c r="Q237" s="24"/>
      <c r="R237" s="24"/>
      <c r="S237" s="80"/>
      <c r="T237" s="80"/>
      <c r="U237" s="24"/>
    </row>
    <row r="238" spans="1:21">
      <c r="A238" s="14"/>
      <c r="B238" s="67" t="s">
        <v>100</v>
      </c>
      <c r="C238" s="27">
        <v>383.3</v>
      </c>
      <c r="D238" s="27"/>
      <c r="E238" s="22"/>
      <c r="F238" s="22"/>
      <c r="G238" s="27">
        <v>138.6</v>
      </c>
      <c r="H238" s="27"/>
      <c r="I238" s="22"/>
      <c r="J238" s="22"/>
      <c r="K238" s="27">
        <v>181.7</v>
      </c>
      <c r="L238" s="27"/>
      <c r="M238" s="22"/>
      <c r="N238" s="22"/>
      <c r="O238" s="27" t="s">
        <v>484</v>
      </c>
      <c r="P238" s="27"/>
      <c r="Q238" s="26" t="s">
        <v>203</v>
      </c>
      <c r="R238" s="22"/>
      <c r="S238" s="27">
        <v>539.20000000000005</v>
      </c>
      <c r="T238" s="27"/>
      <c r="U238" s="22"/>
    </row>
    <row r="239" spans="1:21">
      <c r="A239" s="14"/>
      <c r="B239" s="67"/>
      <c r="C239" s="27"/>
      <c r="D239" s="27"/>
      <c r="E239" s="22"/>
      <c r="F239" s="22"/>
      <c r="G239" s="27"/>
      <c r="H239" s="27"/>
      <c r="I239" s="22"/>
      <c r="J239" s="22"/>
      <c r="K239" s="27"/>
      <c r="L239" s="27"/>
      <c r="M239" s="22"/>
      <c r="N239" s="22"/>
      <c r="O239" s="27"/>
      <c r="P239" s="27"/>
      <c r="Q239" s="26"/>
      <c r="R239" s="22"/>
      <c r="S239" s="27"/>
      <c r="T239" s="27"/>
      <c r="U239" s="22"/>
    </row>
    <row r="240" spans="1:21">
      <c r="A240" s="14"/>
      <c r="B240" s="84" t="s">
        <v>473</v>
      </c>
      <c r="C240" s="25">
        <v>228.9</v>
      </c>
      <c r="D240" s="25"/>
      <c r="E240" s="24"/>
      <c r="F240" s="24"/>
      <c r="G240" s="25" t="s">
        <v>214</v>
      </c>
      <c r="H240" s="25"/>
      <c r="I240" s="24"/>
      <c r="J240" s="24"/>
      <c r="K240" s="25">
        <v>276.39999999999998</v>
      </c>
      <c r="L240" s="25"/>
      <c r="M240" s="24"/>
      <c r="N240" s="24"/>
      <c r="O240" s="25" t="s">
        <v>485</v>
      </c>
      <c r="P240" s="25"/>
      <c r="Q240" s="23" t="s">
        <v>203</v>
      </c>
      <c r="R240" s="24"/>
      <c r="S240" s="25" t="s">
        <v>214</v>
      </c>
      <c r="T240" s="25"/>
      <c r="U240" s="24"/>
    </row>
    <row r="241" spans="1:21" ht="15.75" thickBot="1">
      <c r="A241" s="14"/>
      <c r="B241" s="84"/>
      <c r="C241" s="36"/>
      <c r="D241" s="36"/>
      <c r="E241" s="33"/>
      <c r="F241" s="24"/>
      <c r="G241" s="36"/>
      <c r="H241" s="36"/>
      <c r="I241" s="33"/>
      <c r="J241" s="24"/>
      <c r="K241" s="36"/>
      <c r="L241" s="36"/>
      <c r="M241" s="33"/>
      <c r="N241" s="24"/>
      <c r="O241" s="36"/>
      <c r="P241" s="36"/>
      <c r="Q241" s="53"/>
      <c r="R241" s="24"/>
      <c r="S241" s="36"/>
      <c r="T241" s="36"/>
      <c r="U241" s="33"/>
    </row>
    <row r="242" spans="1:21">
      <c r="A242" s="14"/>
      <c r="B242" s="65" t="s">
        <v>101</v>
      </c>
      <c r="C242" s="82">
        <v>2540.6999999999998</v>
      </c>
      <c r="D242" s="82"/>
      <c r="E242" s="34"/>
      <c r="F242" s="22"/>
      <c r="G242" s="50">
        <v>394.8</v>
      </c>
      <c r="H242" s="50"/>
      <c r="I242" s="34"/>
      <c r="J242" s="22"/>
      <c r="K242" s="82">
        <v>1303.9000000000001</v>
      </c>
      <c r="L242" s="82"/>
      <c r="M242" s="34"/>
      <c r="N242" s="22"/>
      <c r="O242" s="50" t="s">
        <v>486</v>
      </c>
      <c r="P242" s="50"/>
      <c r="Q242" s="49" t="s">
        <v>203</v>
      </c>
      <c r="R242" s="22"/>
      <c r="S242" s="82">
        <v>3570.6</v>
      </c>
      <c r="T242" s="82"/>
      <c r="U242" s="34"/>
    </row>
    <row r="243" spans="1:21">
      <c r="A243" s="14"/>
      <c r="B243" s="65"/>
      <c r="C243" s="81"/>
      <c r="D243" s="81"/>
      <c r="E243" s="22"/>
      <c r="F243" s="22"/>
      <c r="G243" s="27"/>
      <c r="H243" s="27"/>
      <c r="I243" s="22"/>
      <c r="J243" s="22"/>
      <c r="K243" s="81"/>
      <c r="L243" s="81"/>
      <c r="M243" s="22"/>
      <c r="N243" s="22"/>
      <c r="O243" s="27"/>
      <c r="P243" s="27"/>
      <c r="Q243" s="26"/>
      <c r="R243" s="22"/>
      <c r="S243" s="81"/>
      <c r="T243" s="81"/>
      <c r="U243" s="22"/>
    </row>
    <row r="244" spans="1:21">
      <c r="A244" s="14"/>
      <c r="B244" s="84" t="s">
        <v>476</v>
      </c>
      <c r="C244" s="25" t="s">
        <v>487</v>
      </c>
      <c r="D244" s="25"/>
      <c r="E244" s="23" t="s">
        <v>203</v>
      </c>
      <c r="F244" s="24"/>
      <c r="G244" s="25">
        <v>525</v>
      </c>
      <c r="H244" s="25"/>
      <c r="I244" s="24"/>
      <c r="J244" s="24"/>
      <c r="K244" s="25">
        <v>647.79999999999995</v>
      </c>
      <c r="L244" s="25"/>
      <c r="M244" s="24"/>
      <c r="N244" s="24"/>
      <c r="O244" s="25" t="s">
        <v>488</v>
      </c>
      <c r="P244" s="25"/>
      <c r="Q244" s="23" t="s">
        <v>203</v>
      </c>
      <c r="R244" s="24"/>
      <c r="S244" s="25" t="s">
        <v>487</v>
      </c>
      <c r="T244" s="25"/>
      <c r="U244" s="23" t="s">
        <v>203</v>
      </c>
    </row>
    <row r="245" spans="1:21" ht="15.75" thickBot="1">
      <c r="A245" s="14"/>
      <c r="B245" s="84"/>
      <c r="C245" s="36"/>
      <c r="D245" s="36"/>
      <c r="E245" s="53"/>
      <c r="F245" s="24"/>
      <c r="G245" s="36"/>
      <c r="H245" s="36"/>
      <c r="I245" s="33"/>
      <c r="J245" s="24"/>
      <c r="K245" s="36"/>
      <c r="L245" s="36"/>
      <c r="M245" s="33"/>
      <c r="N245" s="24"/>
      <c r="O245" s="36"/>
      <c r="P245" s="36"/>
      <c r="Q245" s="53"/>
      <c r="R245" s="24"/>
      <c r="S245" s="36"/>
      <c r="T245" s="36"/>
      <c r="U245" s="53"/>
    </row>
    <row r="246" spans="1:21">
      <c r="A246" s="14"/>
      <c r="B246" s="115" t="s">
        <v>479</v>
      </c>
      <c r="C246" s="49" t="s">
        <v>190</v>
      </c>
      <c r="D246" s="82">
        <v>1842.5</v>
      </c>
      <c r="E246" s="34"/>
      <c r="F246" s="22"/>
      <c r="G246" s="49" t="s">
        <v>190</v>
      </c>
      <c r="H246" s="50">
        <v>919.8</v>
      </c>
      <c r="I246" s="34"/>
      <c r="J246" s="22"/>
      <c r="K246" s="49" t="s">
        <v>190</v>
      </c>
      <c r="L246" s="82">
        <v>1951.7</v>
      </c>
      <c r="M246" s="34"/>
      <c r="N246" s="22"/>
      <c r="O246" s="49" t="s">
        <v>190</v>
      </c>
      <c r="P246" s="50" t="s">
        <v>483</v>
      </c>
      <c r="Q246" s="49" t="s">
        <v>203</v>
      </c>
      <c r="R246" s="22"/>
      <c r="S246" s="49" t="s">
        <v>190</v>
      </c>
      <c r="T246" s="82">
        <v>2872.4</v>
      </c>
      <c r="U246" s="34"/>
    </row>
    <row r="247" spans="1:21" ht="15.75" thickBot="1">
      <c r="A247" s="14"/>
      <c r="B247" s="115"/>
      <c r="C247" s="45"/>
      <c r="D247" s="83"/>
      <c r="E247" s="47"/>
      <c r="F247" s="22"/>
      <c r="G247" s="45"/>
      <c r="H247" s="46"/>
      <c r="I247" s="47"/>
      <c r="J247" s="22"/>
      <c r="K247" s="45"/>
      <c r="L247" s="83"/>
      <c r="M247" s="47"/>
      <c r="N247" s="22"/>
      <c r="O247" s="45"/>
      <c r="P247" s="46"/>
      <c r="Q247" s="45"/>
      <c r="R247" s="22"/>
      <c r="S247" s="45"/>
      <c r="T247" s="83"/>
      <c r="U247" s="47"/>
    </row>
    <row r="248" spans="1:21" ht="15.75" thickTop="1">
      <c r="A248" s="14"/>
      <c r="B248" s="54"/>
      <c r="C248" s="54"/>
      <c r="D248" s="54"/>
      <c r="E248" s="54"/>
      <c r="F248" s="54"/>
      <c r="G248" s="54"/>
      <c r="H248" s="54"/>
      <c r="I248" s="54"/>
      <c r="J248" s="54"/>
      <c r="K248" s="54"/>
      <c r="L248" s="54"/>
      <c r="M248" s="54"/>
      <c r="N248" s="54"/>
      <c r="O248" s="54"/>
      <c r="P248" s="54"/>
      <c r="Q248" s="54"/>
      <c r="R248" s="54"/>
      <c r="S248" s="54"/>
      <c r="T248" s="54"/>
      <c r="U248" s="54"/>
    </row>
    <row r="249" spans="1:21">
      <c r="A249" s="14"/>
      <c r="B249" s="54"/>
      <c r="C249" s="54"/>
      <c r="D249" s="54"/>
      <c r="E249" s="54"/>
      <c r="F249" s="54"/>
      <c r="G249" s="54"/>
      <c r="H249" s="54"/>
      <c r="I249" s="54"/>
      <c r="J249" s="54"/>
      <c r="K249" s="54"/>
      <c r="L249" s="54"/>
      <c r="M249" s="54"/>
      <c r="N249" s="54"/>
      <c r="O249" s="54"/>
      <c r="P249" s="54"/>
      <c r="Q249" s="54"/>
      <c r="R249" s="54"/>
      <c r="S249" s="54"/>
      <c r="T249" s="54"/>
      <c r="U249" s="54"/>
    </row>
    <row r="250" spans="1:21">
      <c r="A250" s="14"/>
      <c r="B250" s="54"/>
      <c r="C250" s="54"/>
      <c r="D250" s="54"/>
      <c r="E250" s="54"/>
      <c r="F250" s="54"/>
      <c r="G250" s="54"/>
      <c r="H250" s="54"/>
      <c r="I250" s="54"/>
      <c r="J250" s="54"/>
      <c r="K250" s="54"/>
      <c r="L250" s="54"/>
      <c r="M250" s="54"/>
      <c r="N250" s="54"/>
      <c r="O250" s="54"/>
      <c r="P250" s="54"/>
      <c r="Q250" s="54"/>
      <c r="R250" s="54"/>
      <c r="S250" s="54"/>
      <c r="T250" s="54"/>
      <c r="U250" s="54"/>
    </row>
    <row r="251" spans="1:21">
      <c r="A251" s="14"/>
      <c r="B251" s="54"/>
      <c r="C251" s="54"/>
      <c r="D251" s="54"/>
      <c r="E251" s="54"/>
      <c r="F251" s="54"/>
      <c r="G251" s="54"/>
      <c r="H251" s="54"/>
      <c r="I251" s="54"/>
      <c r="J251" s="54"/>
      <c r="K251" s="54"/>
      <c r="L251" s="54"/>
      <c r="M251" s="54"/>
      <c r="N251" s="54"/>
      <c r="O251" s="54"/>
      <c r="P251" s="54"/>
      <c r="Q251" s="54"/>
      <c r="R251" s="54"/>
      <c r="S251" s="54"/>
      <c r="T251" s="54"/>
      <c r="U251" s="54"/>
    </row>
    <row r="252" spans="1:21">
      <c r="A252" s="14"/>
      <c r="B252" s="55" t="s">
        <v>489</v>
      </c>
      <c r="C252" s="55"/>
      <c r="D252" s="55"/>
      <c r="E252" s="55"/>
      <c r="F252" s="55"/>
      <c r="G252" s="55"/>
      <c r="H252" s="55"/>
      <c r="I252" s="55"/>
      <c r="J252" s="55"/>
      <c r="K252" s="55"/>
      <c r="L252" s="55"/>
      <c r="M252" s="55"/>
      <c r="N252" s="55"/>
      <c r="O252" s="55"/>
      <c r="P252" s="55"/>
      <c r="Q252" s="55"/>
      <c r="R252" s="55"/>
      <c r="S252" s="55"/>
      <c r="T252" s="55"/>
      <c r="U252" s="55"/>
    </row>
    <row r="253" spans="1:21">
      <c r="A253" s="14"/>
      <c r="B253" s="21"/>
      <c r="C253" s="21"/>
      <c r="D253" s="21"/>
      <c r="E253" s="21"/>
      <c r="F253" s="21"/>
      <c r="G253" s="21"/>
      <c r="H253" s="21"/>
      <c r="I253" s="21"/>
      <c r="J253" s="21"/>
      <c r="K253" s="21"/>
      <c r="L253" s="21"/>
      <c r="M253" s="21"/>
      <c r="N253" s="21"/>
      <c r="O253" s="21"/>
      <c r="P253" s="21"/>
      <c r="Q253" s="21"/>
      <c r="R253" s="21"/>
      <c r="S253" s="21"/>
      <c r="T253" s="21"/>
      <c r="U253" s="21"/>
    </row>
    <row r="254" spans="1:21">
      <c r="A254" s="14"/>
      <c r="B254" s="16"/>
      <c r="C254" s="16"/>
      <c r="D254" s="16"/>
      <c r="E254" s="16"/>
      <c r="F254" s="16"/>
      <c r="G254" s="16"/>
      <c r="H254" s="16"/>
      <c r="I254" s="16"/>
      <c r="J254" s="16"/>
      <c r="K254" s="16"/>
      <c r="L254" s="16"/>
      <c r="M254" s="16"/>
      <c r="N254" s="16"/>
      <c r="O254" s="16"/>
      <c r="P254" s="16"/>
      <c r="Q254" s="16"/>
      <c r="R254" s="16"/>
      <c r="S254" s="16"/>
      <c r="T254" s="16"/>
      <c r="U254" s="16"/>
    </row>
    <row r="255" spans="1:21" ht="15.75" thickBot="1">
      <c r="A255" s="14"/>
      <c r="B255" s="12" t="s">
        <v>490</v>
      </c>
      <c r="C255" s="40" t="s">
        <v>446</v>
      </c>
      <c r="D255" s="40"/>
      <c r="E255" s="40"/>
      <c r="F255" s="40"/>
      <c r="G255" s="40"/>
      <c r="H255" s="40"/>
      <c r="I255" s="40"/>
      <c r="J255" s="40"/>
      <c r="K255" s="40"/>
      <c r="L255" s="40"/>
      <c r="M255" s="40"/>
      <c r="N255" s="40"/>
      <c r="O255" s="40"/>
      <c r="P255" s="40"/>
      <c r="Q255" s="40"/>
      <c r="R255" s="40"/>
      <c r="S255" s="40"/>
      <c r="T255" s="40"/>
      <c r="U255" s="40"/>
    </row>
    <row r="256" spans="1:21">
      <c r="A256" s="14"/>
      <c r="B256" s="75" t="s">
        <v>188</v>
      </c>
      <c r="C256" s="93" t="s">
        <v>422</v>
      </c>
      <c r="D256" s="93"/>
      <c r="E256" s="93"/>
      <c r="F256" s="34"/>
      <c r="G256" s="93" t="s">
        <v>424</v>
      </c>
      <c r="H256" s="93"/>
      <c r="I256" s="93"/>
      <c r="J256" s="34"/>
      <c r="K256" s="93" t="s">
        <v>300</v>
      </c>
      <c r="L256" s="93"/>
      <c r="M256" s="93"/>
      <c r="N256" s="34"/>
      <c r="O256" s="93" t="s">
        <v>427</v>
      </c>
      <c r="P256" s="93"/>
      <c r="Q256" s="93"/>
      <c r="R256" s="34"/>
      <c r="S256" s="93" t="s">
        <v>301</v>
      </c>
      <c r="T256" s="93"/>
      <c r="U256" s="93"/>
    </row>
    <row r="257" spans="1:21" ht="15.75" thickBot="1">
      <c r="A257" s="14"/>
      <c r="B257" s="75"/>
      <c r="C257" s="40" t="s">
        <v>423</v>
      </c>
      <c r="D257" s="40"/>
      <c r="E257" s="40"/>
      <c r="F257" s="22"/>
      <c r="G257" s="40" t="s">
        <v>425</v>
      </c>
      <c r="H257" s="40"/>
      <c r="I257" s="40"/>
      <c r="J257" s="22"/>
      <c r="K257" s="40" t="s">
        <v>426</v>
      </c>
      <c r="L257" s="40"/>
      <c r="M257" s="40"/>
      <c r="N257" s="22"/>
      <c r="O257" s="40"/>
      <c r="P257" s="40"/>
      <c r="Q257" s="40"/>
      <c r="R257" s="22"/>
      <c r="S257" s="40"/>
      <c r="T257" s="40"/>
      <c r="U257" s="40"/>
    </row>
    <row r="258" spans="1:21">
      <c r="A258" s="14"/>
      <c r="B258" s="84" t="s">
        <v>491</v>
      </c>
      <c r="C258" s="41" t="s">
        <v>190</v>
      </c>
      <c r="D258" s="35" t="s">
        <v>492</v>
      </c>
      <c r="E258" s="41" t="s">
        <v>203</v>
      </c>
      <c r="F258" s="24"/>
      <c r="G258" s="41" t="s">
        <v>190</v>
      </c>
      <c r="H258" s="35">
        <v>170.1</v>
      </c>
      <c r="I258" s="32"/>
      <c r="J258" s="24"/>
      <c r="K258" s="41" t="s">
        <v>190</v>
      </c>
      <c r="L258" s="35">
        <v>54.7</v>
      </c>
      <c r="M258" s="32"/>
      <c r="N258" s="24"/>
      <c r="O258" s="41" t="s">
        <v>190</v>
      </c>
      <c r="P258" s="35" t="s">
        <v>214</v>
      </c>
      <c r="Q258" s="32"/>
      <c r="R258" s="24"/>
      <c r="S258" s="41" t="s">
        <v>190</v>
      </c>
      <c r="T258" s="35">
        <v>59.8</v>
      </c>
      <c r="U258" s="32"/>
    </row>
    <row r="259" spans="1:21" ht="15.75" thickBot="1">
      <c r="A259" s="14"/>
      <c r="B259" s="84"/>
      <c r="C259" s="53"/>
      <c r="D259" s="36"/>
      <c r="E259" s="53"/>
      <c r="F259" s="24"/>
      <c r="G259" s="53"/>
      <c r="H259" s="36"/>
      <c r="I259" s="33"/>
      <c r="J259" s="24"/>
      <c r="K259" s="53"/>
      <c r="L259" s="36"/>
      <c r="M259" s="33"/>
      <c r="N259" s="24"/>
      <c r="O259" s="53"/>
      <c r="P259" s="36"/>
      <c r="Q259" s="33"/>
      <c r="R259" s="24"/>
      <c r="S259" s="53"/>
      <c r="T259" s="36"/>
      <c r="U259" s="33"/>
    </row>
    <row r="260" spans="1:21">
      <c r="A260" s="14"/>
      <c r="B260" s="67" t="s">
        <v>146</v>
      </c>
      <c r="C260" s="50" t="s">
        <v>214</v>
      </c>
      <c r="D260" s="50"/>
      <c r="E260" s="34"/>
      <c r="F260" s="22"/>
      <c r="G260" s="50" t="s">
        <v>493</v>
      </c>
      <c r="H260" s="50"/>
      <c r="I260" s="49" t="s">
        <v>203</v>
      </c>
      <c r="J260" s="22"/>
      <c r="K260" s="50" t="s">
        <v>494</v>
      </c>
      <c r="L260" s="50"/>
      <c r="M260" s="49" t="s">
        <v>203</v>
      </c>
      <c r="N260" s="22"/>
      <c r="O260" s="50" t="s">
        <v>214</v>
      </c>
      <c r="P260" s="50"/>
      <c r="Q260" s="34"/>
      <c r="R260" s="22"/>
      <c r="S260" s="50" t="s">
        <v>495</v>
      </c>
      <c r="T260" s="50"/>
      <c r="U260" s="49" t="s">
        <v>203</v>
      </c>
    </row>
    <row r="261" spans="1:21">
      <c r="A261" s="14"/>
      <c r="B261" s="67"/>
      <c r="C261" s="27"/>
      <c r="D261" s="27"/>
      <c r="E261" s="22"/>
      <c r="F261" s="22"/>
      <c r="G261" s="27"/>
      <c r="H261" s="27"/>
      <c r="I261" s="26"/>
      <c r="J261" s="22"/>
      <c r="K261" s="27"/>
      <c r="L261" s="27"/>
      <c r="M261" s="26"/>
      <c r="N261" s="22"/>
      <c r="O261" s="27"/>
      <c r="P261" s="27"/>
      <c r="Q261" s="22"/>
      <c r="R261" s="22"/>
      <c r="S261" s="27"/>
      <c r="T261" s="27"/>
      <c r="U261" s="26"/>
    </row>
    <row r="262" spans="1:21">
      <c r="A262" s="14"/>
      <c r="B262" s="84" t="s">
        <v>147</v>
      </c>
      <c r="C262" s="25" t="s">
        <v>214</v>
      </c>
      <c r="D262" s="25"/>
      <c r="E262" s="24"/>
      <c r="F262" s="24"/>
      <c r="G262" s="25" t="s">
        <v>214</v>
      </c>
      <c r="H262" s="25"/>
      <c r="I262" s="24"/>
      <c r="J262" s="24"/>
      <c r="K262" s="25">
        <v>14.2</v>
      </c>
      <c r="L262" s="25"/>
      <c r="M262" s="24"/>
      <c r="N262" s="24"/>
      <c r="O262" s="25" t="s">
        <v>214</v>
      </c>
      <c r="P262" s="25"/>
      <c r="Q262" s="24"/>
      <c r="R262" s="24"/>
      <c r="S262" s="25">
        <v>14.2</v>
      </c>
      <c r="T262" s="25"/>
      <c r="U262" s="24"/>
    </row>
    <row r="263" spans="1:21">
      <c r="A263" s="14"/>
      <c r="B263" s="84"/>
      <c r="C263" s="25"/>
      <c r="D263" s="25"/>
      <c r="E263" s="24"/>
      <c r="F263" s="24"/>
      <c r="G263" s="25"/>
      <c r="H263" s="25"/>
      <c r="I263" s="24"/>
      <c r="J263" s="24"/>
      <c r="K263" s="25"/>
      <c r="L263" s="25"/>
      <c r="M263" s="24"/>
      <c r="N263" s="24"/>
      <c r="O263" s="25"/>
      <c r="P263" s="25"/>
      <c r="Q263" s="24"/>
      <c r="R263" s="24"/>
      <c r="S263" s="25"/>
      <c r="T263" s="25"/>
      <c r="U263" s="24"/>
    </row>
    <row r="264" spans="1:21">
      <c r="A264" s="14"/>
      <c r="B264" s="67" t="s">
        <v>148</v>
      </c>
      <c r="C264" s="27" t="s">
        <v>214</v>
      </c>
      <c r="D264" s="27"/>
      <c r="E264" s="22"/>
      <c r="F264" s="22"/>
      <c r="G264" s="27">
        <v>1.8</v>
      </c>
      <c r="H264" s="27"/>
      <c r="I264" s="22"/>
      <c r="J264" s="22"/>
      <c r="K264" s="27" t="s">
        <v>214</v>
      </c>
      <c r="L264" s="27"/>
      <c r="M264" s="22"/>
      <c r="N264" s="22"/>
      <c r="O264" s="27" t="s">
        <v>214</v>
      </c>
      <c r="P264" s="27"/>
      <c r="Q264" s="22"/>
      <c r="R264" s="22"/>
      <c r="S264" s="27">
        <v>1.8</v>
      </c>
      <c r="T264" s="27"/>
      <c r="U264" s="22"/>
    </row>
    <row r="265" spans="1:21">
      <c r="A265" s="14"/>
      <c r="B265" s="67"/>
      <c r="C265" s="27"/>
      <c r="D265" s="27"/>
      <c r="E265" s="22"/>
      <c r="F265" s="22"/>
      <c r="G265" s="27"/>
      <c r="H265" s="27"/>
      <c r="I265" s="22"/>
      <c r="J265" s="22"/>
      <c r="K265" s="27"/>
      <c r="L265" s="27"/>
      <c r="M265" s="22"/>
      <c r="N265" s="22"/>
      <c r="O265" s="27"/>
      <c r="P265" s="27"/>
      <c r="Q265" s="22"/>
      <c r="R265" s="22"/>
      <c r="S265" s="27"/>
      <c r="T265" s="27"/>
      <c r="U265" s="22"/>
    </row>
    <row r="266" spans="1:21">
      <c r="A266" s="14"/>
      <c r="B266" s="84" t="s">
        <v>151</v>
      </c>
      <c r="C266" s="25" t="s">
        <v>214</v>
      </c>
      <c r="D266" s="25"/>
      <c r="E266" s="24"/>
      <c r="F266" s="24"/>
      <c r="G266" s="25" t="s">
        <v>214</v>
      </c>
      <c r="H266" s="25"/>
      <c r="I266" s="24"/>
      <c r="J266" s="24"/>
      <c r="K266" s="25" t="s">
        <v>496</v>
      </c>
      <c r="L266" s="25"/>
      <c r="M266" s="23" t="s">
        <v>203</v>
      </c>
      <c r="N266" s="24"/>
      <c r="O266" s="25" t="s">
        <v>214</v>
      </c>
      <c r="P266" s="25"/>
      <c r="Q266" s="24"/>
      <c r="R266" s="24"/>
      <c r="S266" s="25" t="s">
        <v>496</v>
      </c>
      <c r="T266" s="25"/>
      <c r="U266" s="23" t="s">
        <v>203</v>
      </c>
    </row>
    <row r="267" spans="1:21">
      <c r="A267" s="14"/>
      <c r="B267" s="84"/>
      <c r="C267" s="25"/>
      <c r="D267" s="25"/>
      <c r="E267" s="24"/>
      <c r="F267" s="24"/>
      <c r="G267" s="25"/>
      <c r="H267" s="25"/>
      <c r="I267" s="24"/>
      <c r="J267" s="24"/>
      <c r="K267" s="25"/>
      <c r="L267" s="25"/>
      <c r="M267" s="23"/>
      <c r="N267" s="24"/>
      <c r="O267" s="25"/>
      <c r="P267" s="25"/>
      <c r="Q267" s="24"/>
      <c r="R267" s="24"/>
      <c r="S267" s="25"/>
      <c r="T267" s="25"/>
      <c r="U267" s="23"/>
    </row>
    <row r="268" spans="1:21">
      <c r="A268" s="14"/>
      <c r="B268" s="67" t="s">
        <v>497</v>
      </c>
      <c r="C268" s="27" t="s">
        <v>214</v>
      </c>
      <c r="D268" s="27"/>
      <c r="E268" s="22"/>
      <c r="F268" s="22"/>
      <c r="G268" s="27" t="s">
        <v>214</v>
      </c>
      <c r="H268" s="27"/>
      <c r="I268" s="22"/>
      <c r="J268" s="22"/>
      <c r="K268" s="27">
        <v>0.4</v>
      </c>
      <c r="L268" s="27"/>
      <c r="M268" s="22"/>
      <c r="N268" s="22"/>
      <c r="O268" s="27" t="s">
        <v>214</v>
      </c>
      <c r="P268" s="27"/>
      <c r="Q268" s="22"/>
      <c r="R268" s="22"/>
      <c r="S268" s="27">
        <v>0.4</v>
      </c>
      <c r="T268" s="27"/>
      <c r="U268" s="22"/>
    </row>
    <row r="269" spans="1:21" ht="15.75" thickBot="1">
      <c r="A269" s="14"/>
      <c r="B269" s="67"/>
      <c r="C269" s="28"/>
      <c r="D269" s="28"/>
      <c r="E269" s="29"/>
      <c r="F269" s="22"/>
      <c r="G269" s="28"/>
      <c r="H269" s="28"/>
      <c r="I269" s="29"/>
      <c r="J269" s="22"/>
      <c r="K269" s="28"/>
      <c r="L269" s="28"/>
      <c r="M269" s="29"/>
      <c r="N269" s="22"/>
      <c r="O269" s="28"/>
      <c r="P269" s="28"/>
      <c r="Q269" s="29"/>
      <c r="R269" s="22"/>
      <c r="S269" s="28"/>
      <c r="T269" s="28"/>
      <c r="U269" s="29"/>
    </row>
    <row r="270" spans="1:21">
      <c r="A270" s="14"/>
      <c r="B270" s="84" t="s">
        <v>498</v>
      </c>
      <c r="C270" s="35" t="s">
        <v>214</v>
      </c>
      <c r="D270" s="35"/>
      <c r="E270" s="32"/>
      <c r="F270" s="24"/>
      <c r="G270" s="35" t="s">
        <v>499</v>
      </c>
      <c r="H270" s="35"/>
      <c r="I270" s="41" t="s">
        <v>203</v>
      </c>
      <c r="J270" s="24"/>
      <c r="K270" s="35" t="s">
        <v>500</v>
      </c>
      <c r="L270" s="35"/>
      <c r="M270" s="41" t="s">
        <v>203</v>
      </c>
      <c r="N270" s="24"/>
      <c r="O270" s="35" t="s">
        <v>214</v>
      </c>
      <c r="P270" s="35"/>
      <c r="Q270" s="32"/>
      <c r="R270" s="24"/>
      <c r="S270" s="35" t="s">
        <v>501</v>
      </c>
      <c r="T270" s="35"/>
      <c r="U270" s="41" t="s">
        <v>203</v>
      </c>
    </row>
    <row r="271" spans="1:21" ht="15.75" thickBot="1">
      <c r="A271" s="14"/>
      <c r="B271" s="84"/>
      <c r="C271" s="36"/>
      <c r="D271" s="36"/>
      <c r="E271" s="33"/>
      <c r="F271" s="24"/>
      <c r="G271" s="36"/>
      <c r="H271" s="36"/>
      <c r="I271" s="53"/>
      <c r="J271" s="24"/>
      <c r="K271" s="36"/>
      <c r="L271" s="36"/>
      <c r="M271" s="53"/>
      <c r="N271" s="24"/>
      <c r="O271" s="36"/>
      <c r="P271" s="36"/>
      <c r="Q271" s="33"/>
      <c r="R271" s="24"/>
      <c r="S271" s="36"/>
      <c r="T271" s="36"/>
      <c r="U271" s="53"/>
    </row>
    <row r="272" spans="1:21">
      <c r="A272" s="14"/>
      <c r="B272" s="67" t="s">
        <v>502</v>
      </c>
      <c r="C272" s="50">
        <v>536</v>
      </c>
      <c r="D272" s="50"/>
      <c r="E272" s="34"/>
      <c r="F272" s="22"/>
      <c r="G272" s="50" t="s">
        <v>214</v>
      </c>
      <c r="H272" s="50"/>
      <c r="I272" s="34"/>
      <c r="J272" s="22"/>
      <c r="K272" s="50" t="s">
        <v>214</v>
      </c>
      <c r="L272" s="50"/>
      <c r="M272" s="34"/>
      <c r="N272" s="22"/>
      <c r="O272" s="50" t="s">
        <v>214</v>
      </c>
      <c r="P272" s="50"/>
      <c r="Q272" s="34"/>
      <c r="R272" s="22"/>
      <c r="S272" s="50">
        <v>536</v>
      </c>
      <c r="T272" s="50"/>
      <c r="U272" s="34"/>
    </row>
    <row r="273" spans="1:21">
      <c r="A273" s="14"/>
      <c r="B273" s="67"/>
      <c r="C273" s="89"/>
      <c r="D273" s="89"/>
      <c r="E273" s="90"/>
      <c r="F273" s="22"/>
      <c r="G273" s="89"/>
      <c r="H273" s="89"/>
      <c r="I273" s="90"/>
      <c r="J273" s="22"/>
      <c r="K273" s="89"/>
      <c r="L273" s="89"/>
      <c r="M273" s="90"/>
      <c r="N273" s="22"/>
      <c r="O273" s="89"/>
      <c r="P273" s="89"/>
      <c r="Q273" s="90"/>
      <c r="R273" s="22"/>
      <c r="S273" s="27"/>
      <c r="T273" s="27"/>
      <c r="U273" s="22"/>
    </row>
    <row r="274" spans="1:21">
      <c r="A274" s="14"/>
      <c r="B274" s="84" t="s">
        <v>503</v>
      </c>
      <c r="C274" s="25">
        <v>45.5</v>
      </c>
      <c r="D274" s="25"/>
      <c r="E274" s="24"/>
      <c r="F274" s="24"/>
      <c r="G274" s="25" t="s">
        <v>504</v>
      </c>
      <c r="H274" s="25"/>
      <c r="I274" s="23" t="s">
        <v>203</v>
      </c>
      <c r="J274" s="24"/>
      <c r="K274" s="25">
        <v>15</v>
      </c>
      <c r="L274" s="25"/>
      <c r="M274" s="24"/>
      <c r="N274" s="24"/>
      <c r="O274" s="25" t="s">
        <v>214</v>
      </c>
      <c r="P274" s="25"/>
      <c r="Q274" s="24"/>
      <c r="R274" s="24"/>
      <c r="S274" s="25" t="s">
        <v>214</v>
      </c>
      <c r="T274" s="25"/>
      <c r="U274" s="24"/>
    </row>
    <row r="275" spans="1:21">
      <c r="A275" s="14"/>
      <c r="B275" s="84"/>
      <c r="C275" s="25"/>
      <c r="D275" s="25"/>
      <c r="E275" s="24"/>
      <c r="F275" s="24"/>
      <c r="G275" s="25"/>
      <c r="H275" s="25"/>
      <c r="I275" s="23"/>
      <c r="J275" s="24"/>
      <c r="K275" s="25"/>
      <c r="L275" s="25"/>
      <c r="M275" s="24"/>
      <c r="N275" s="24"/>
      <c r="O275" s="25"/>
      <c r="P275" s="25"/>
      <c r="Q275" s="24"/>
      <c r="R275" s="24"/>
      <c r="S275" s="25"/>
      <c r="T275" s="25"/>
      <c r="U275" s="24"/>
    </row>
    <row r="276" spans="1:21">
      <c r="A276" s="14"/>
      <c r="B276" s="67" t="s">
        <v>157</v>
      </c>
      <c r="C276" s="27" t="s">
        <v>505</v>
      </c>
      <c r="D276" s="27"/>
      <c r="E276" s="26" t="s">
        <v>203</v>
      </c>
      <c r="F276" s="22"/>
      <c r="G276" s="27" t="s">
        <v>214</v>
      </c>
      <c r="H276" s="27"/>
      <c r="I276" s="22"/>
      <c r="J276" s="22"/>
      <c r="K276" s="27" t="s">
        <v>214</v>
      </c>
      <c r="L276" s="27"/>
      <c r="M276" s="22"/>
      <c r="N276" s="22"/>
      <c r="O276" s="27" t="s">
        <v>214</v>
      </c>
      <c r="P276" s="27"/>
      <c r="Q276" s="22"/>
      <c r="R276" s="22"/>
      <c r="S276" s="27" t="s">
        <v>505</v>
      </c>
      <c r="T276" s="27"/>
      <c r="U276" s="26" t="s">
        <v>203</v>
      </c>
    </row>
    <row r="277" spans="1:21">
      <c r="A277" s="14"/>
      <c r="B277" s="67"/>
      <c r="C277" s="27"/>
      <c r="D277" s="27"/>
      <c r="E277" s="26"/>
      <c r="F277" s="22"/>
      <c r="G277" s="27"/>
      <c r="H277" s="27"/>
      <c r="I277" s="22"/>
      <c r="J277" s="22"/>
      <c r="K277" s="27"/>
      <c r="L277" s="27"/>
      <c r="M277" s="22"/>
      <c r="N277" s="22"/>
      <c r="O277" s="27"/>
      <c r="P277" s="27"/>
      <c r="Q277" s="22"/>
      <c r="R277" s="22"/>
      <c r="S277" s="27"/>
      <c r="T277" s="27"/>
      <c r="U277" s="26"/>
    </row>
    <row r="278" spans="1:21">
      <c r="A278" s="14"/>
      <c r="B278" s="84" t="s">
        <v>506</v>
      </c>
      <c r="C278" s="25" t="s">
        <v>214</v>
      </c>
      <c r="D278" s="25"/>
      <c r="E278" s="24"/>
      <c r="F278" s="24"/>
      <c r="G278" s="25" t="s">
        <v>214</v>
      </c>
      <c r="H278" s="25"/>
      <c r="I278" s="24"/>
      <c r="J278" s="24"/>
      <c r="K278" s="25" t="s">
        <v>406</v>
      </c>
      <c r="L278" s="25"/>
      <c r="M278" s="23" t="s">
        <v>203</v>
      </c>
      <c r="N278" s="24"/>
      <c r="O278" s="25" t="s">
        <v>214</v>
      </c>
      <c r="P278" s="25"/>
      <c r="Q278" s="24"/>
      <c r="R278" s="24"/>
      <c r="S278" s="25" t="s">
        <v>406</v>
      </c>
      <c r="T278" s="25"/>
      <c r="U278" s="23" t="s">
        <v>203</v>
      </c>
    </row>
    <row r="279" spans="1:21">
      <c r="A279" s="14"/>
      <c r="B279" s="84"/>
      <c r="C279" s="25"/>
      <c r="D279" s="25"/>
      <c r="E279" s="24"/>
      <c r="F279" s="24"/>
      <c r="G279" s="25"/>
      <c r="H279" s="25"/>
      <c r="I279" s="24"/>
      <c r="J279" s="24"/>
      <c r="K279" s="25"/>
      <c r="L279" s="25"/>
      <c r="M279" s="23"/>
      <c r="N279" s="24"/>
      <c r="O279" s="25"/>
      <c r="P279" s="25"/>
      <c r="Q279" s="24"/>
      <c r="R279" s="24"/>
      <c r="S279" s="25"/>
      <c r="T279" s="25"/>
      <c r="U279" s="23"/>
    </row>
    <row r="280" spans="1:21">
      <c r="A280" s="14"/>
      <c r="B280" s="67" t="s">
        <v>156</v>
      </c>
      <c r="C280" s="27" t="s">
        <v>214</v>
      </c>
      <c r="D280" s="27"/>
      <c r="E280" s="22"/>
      <c r="F280" s="22"/>
      <c r="G280" s="27" t="s">
        <v>359</v>
      </c>
      <c r="H280" s="27"/>
      <c r="I280" s="26" t="s">
        <v>203</v>
      </c>
      <c r="J280" s="22"/>
      <c r="K280" s="27" t="s">
        <v>507</v>
      </c>
      <c r="L280" s="27"/>
      <c r="M280" s="26" t="s">
        <v>203</v>
      </c>
      <c r="N280" s="22"/>
      <c r="O280" s="27" t="s">
        <v>214</v>
      </c>
      <c r="P280" s="27"/>
      <c r="Q280" s="22"/>
      <c r="R280" s="22"/>
      <c r="S280" s="27" t="s">
        <v>264</v>
      </c>
      <c r="T280" s="27"/>
      <c r="U280" s="26" t="s">
        <v>203</v>
      </c>
    </row>
    <row r="281" spans="1:21">
      <c r="A281" s="14"/>
      <c r="B281" s="67"/>
      <c r="C281" s="27"/>
      <c r="D281" s="27"/>
      <c r="E281" s="22"/>
      <c r="F281" s="22"/>
      <c r="G281" s="27"/>
      <c r="H281" s="27"/>
      <c r="I281" s="26"/>
      <c r="J281" s="22"/>
      <c r="K281" s="27"/>
      <c r="L281" s="27"/>
      <c r="M281" s="26"/>
      <c r="N281" s="22"/>
      <c r="O281" s="27"/>
      <c r="P281" s="27"/>
      <c r="Q281" s="22"/>
      <c r="R281" s="22"/>
      <c r="S281" s="27"/>
      <c r="T281" s="27"/>
      <c r="U281" s="26"/>
    </row>
    <row r="282" spans="1:21">
      <c r="A282" s="14"/>
      <c r="B282" s="84" t="s">
        <v>160</v>
      </c>
      <c r="C282" s="25">
        <v>6.8</v>
      </c>
      <c r="D282" s="25"/>
      <c r="E282" s="24"/>
      <c r="F282" s="24"/>
      <c r="G282" s="25" t="s">
        <v>214</v>
      </c>
      <c r="H282" s="25"/>
      <c r="I282" s="24"/>
      <c r="J282" s="24"/>
      <c r="K282" s="25" t="s">
        <v>214</v>
      </c>
      <c r="L282" s="25"/>
      <c r="M282" s="24"/>
      <c r="N282" s="24"/>
      <c r="O282" s="25" t="s">
        <v>214</v>
      </c>
      <c r="P282" s="25"/>
      <c r="Q282" s="24"/>
      <c r="R282" s="24"/>
      <c r="S282" s="25">
        <v>6.8</v>
      </c>
      <c r="T282" s="25"/>
      <c r="U282" s="24"/>
    </row>
    <row r="283" spans="1:21">
      <c r="A283" s="14"/>
      <c r="B283" s="84"/>
      <c r="C283" s="25"/>
      <c r="D283" s="25"/>
      <c r="E283" s="24"/>
      <c r="F283" s="24"/>
      <c r="G283" s="25"/>
      <c r="H283" s="25"/>
      <c r="I283" s="24"/>
      <c r="J283" s="24"/>
      <c r="K283" s="25"/>
      <c r="L283" s="25"/>
      <c r="M283" s="24"/>
      <c r="N283" s="24"/>
      <c r="O283" s="25"/>
      <c r="P283" s="25"/>
      <c r="Q283" s="24"/>
      <c r="R283" s="24"/>
      <c r="S283" s="25"/>
      <c r="T283" s="25"/>
      <c r="U283" s="24"/>
    </row>
    <row r="284" spans="1:21">
      <c r="A284" s="14"/>
      <c r="B284" s="67" t="s">
        <v>508</v>
      </c>
      <c r="C284" s="27" t="s">
        <v>509</v>
      </c>
      <c r="D284" s="27"/>
      <c r="E284" s="26" t="s">
        <v>203</v>
      </c>
      <c r="F284" s="22"/>
      <c r="G284" s="27" t="s">
        <v>214</v>
      </c>
      <c r="H284" s="27"/>
      <c r="I284" s="22"/>
      <c r="J284" s="22"/>
      <c r="K284" s="27" t="s">
        <v>214</v>
      </c>
      <c r="L284" s="27"/>
      <c r="M284" s="22"/>
      <c r="N284" s="22"/>
      <c r="O284" s="27" t="s">
        <v>214</v>
      </c>
      <c r="P284" s="27"/>
      <c r="Q284" s="22"/>
      <c r="R284" s="22"/>
      <c r="S284" s="27" t="s">
        <v>509</v>
      </c>
      <c r="T284" s="27"/>
      <c r="U284" s="26" t="s">
        <v>203</v>
      </c>
    </row>
    <row r="285" spans="1:21" ht="15.75" thickBot="1">
      <c r="A285" s="14"/>
      <c r="B285" s="67"/>
      <c r="C285" s="28"/>
      <c r="D285" s="28"/>
      <c r="E285" s="91"/>
      <c r="F285" s="22"/>
      <c r="G285" s="28"/>
      <c r="H285" s="28"/>
      <c r="I285" s="29"/>
      <c r="J285" s="22"/>
      <c r="K285" s="28"/>
      <c r="L285" s="28"/>
      <c r="M285" s="29"/>
      <c r="N285" s="22"/>
      <c r="O285" s="28"/>
      <c r="P285" s="28"/>
      <c r="Q285" s="29"/>
      <c r="R285" s="22"/>
      <c r="S285" s="28"/>
      <c r="T285" s="28"/>
      <c r="U285" s="91"/>
    </row>
    <row r="286" spans="1:21">
      <c r="A286" s="14"/>
      <c r="B286" s="84" t="s">
        <v>510</v>
      </c>
      <c r="C286" s="35">
        <v>572.29999999999995</v>
      </c>
      <c r="D286" s="35"/>
      <c r="E286" s="32"/>
      <c r="F286" s="24"/>
      <c r="G286" s="35" t="s">
        <v>511</v>
      </c>
      <c r="H286" s="35"/>
      <c r="I286" s="41" t="s">
        <v>203</v>
      </c>
      <c r="J286" s="24"/>
      <c r="K286" s="35" t="s">
        <v>512</v>
      </c>
      <c r="L286" s="35"/>
      <c r="M286" s="41" t="s">
        <v>203</v>
      </c>
      <c r="N286" s="24"/>
      <c r="O286" s="35" t="s">
        <v>214</v>
      </c>
      <c r="P286" s="35"/>
      <c r="Q286" s="32"/>
      <c r="R286" s="24"/>
      <c r="S286" s="35">
        <v>468.1</v>
      </c>
      <c r="T286" s="35"/>
      <c r="U286" s="32"/>
    </row>
    <row r="287" spans="1:21" ht="15.75" thickBot="1">
      <c r="A287" s="14"/>
      <c r="B287" s="84"/>
      <c r="C287" s="36"/>
      <c r="D287" s="36"/>
      <c r="E287" s="33"/>
      <c r="F287" s="24"/>
      <c r="G287" s="36"/>
      <c r="H287" s="36"/>
      <c r="I287" s="53"/>
      <c r="J287" s="24"/>
      <c r="K287" s="36"/>
      <c r="L287" s="36"/>
      <c r="M287" s="53"/>
      <c r="N287" s="24"/>
      <c r="O287" s="36"/>
      <c r="P287" s="36"/>
      <c r="Q287" s="33"/>
      <c r="R287" s="24"/>
      <c r="S287" s="36"/>
      <c r="T287" s="36"/>
      <c r="U287" s="33"/>
    </row>
    <row r="288" spans="1:21">
      <c r="A288" s="14"/>
      <c r="B288" s="65" t="s">
        <v>513</v>
      </c>
      <c r="C288" s="50">
        <v>407.3</v>
      </c>
      <c r="D288" s="50"/>
      <c r="E288" s="34"/>
      <c r="F288" s="22"/>
      <c r="G288" s="50">
        <v>0.1</v>
      </c>
      <c r="H288" s="50"/>
      <c r="I288" s="34"/>
      <c r="J288" s="22"/>
      <c r="K288" s="50" t="s">
        <v>514</v>
      </c>
      <c r="L288" s="50"/>
      <c r="M288" s="49" t="s">
        <v>203</v>
      </c>
      <c r="N288" s="22"/>
      <c r="O288" s="50" t="s">
        <v>214</v>
      </c>
      <c r="P288" s="50"/>
      <c r="Q288" s="34"/>
      <c r="R288" s="22"/>
      <c r="S288" s="50">
        <v>390.1</v>
      </c>
      <c r="T288" s="50"/>
      <c r="U288" s="34"/>
    </row>
    <row r="289" spans="1:21">
      <c r="A289" s="14"/>
      <c r="B289" s="65"/>
      <c r="C289" s="27"/>
      <c r="D289" s="27"/>
      <c r="E289" s="22"/>
      <c r="F289" s="22"/>
      <c r="G289" s="27"/>
      <c r="H289" s="27"/>
      <c r="I289" s="22"/>
      <c r="J289" s="22"/>
      <c r="K289" s="27"/>
      <c r="L289" s="27"/>
      <c r="M289" s="26"/>
      <c r="N289" s="22"/>
      <c r="O289" s="27"/>
      <c r="P289" s="27"/>
      <c r="Q289" s="22"/>
      <c r="R289" s="22"/>
      <c r="S289" s="89"/>
      <c r="T289" s="89"/>
      <c r="U289" s="90"/>
    </row>
    <row r="290" spans="1:21">
      <c r="A290" s="14"/>
      <c r="B290" s="66" t="s">
        <v>515</v>
      </c>
      <c r="C290" s="25">
        <v>3.8</v>
      </c>
      <c r="D290" s="25"/>
      <c r="E290" s="24"/>
      <c r="F290" s="24"/>
      <c r="G290" s="25">
        <v>1.9</v>
      </c>
      <c r="H290" s="25"/>
      <c r="I290" s="24"/>
      <c r="J290" s="24"/>
      <c r="K290" s="25">
        <v>17.899999999999999</v>
      </c>
      <c r="L290" s="25"/>
      <c r="M290" s="24"/>
      <c r="N290" s="24"/>
      <c r="O290" s="25" t="s">
        <v>214</v>
      </c>
      <c r="P290" s="25"/>
      <c r="Q290" s="24"/>
      <c r="R290" s="24"/>
      <c r="S290" s="25">
        <v>23.6</v>
      </c>
      <c r="T290" s="25"/>
      <c r="U290" s="24"/>
    </row>
    <row r="291" spans="1:21" ht="15.75" thickBot="1">
      <c r="A291" s="14"/>
      <c r="B291" s="66"/>
      <c r="C291" s="36"/>
      <c r="D291" s="36"/>
      <c r="E291" s="33"/>
      <c r="F291" s="24"/>
      <c r="G291" s="36"/>
      <c r="H291" s="36"/>
      <c r="I291" s="33"/>
      <c r="J291" s="24"/>
      <c r="K291" s="36"/>
      <c r="L291" s="36"/>
      <c r="M291" s="33"/>
      <c r="N291" s="24"/>
      <c r="O291" s="36"/>
      <c r="P291" s="36"/>
      <c r="Q291" s="33"/>
      <c r="R291" s="24"/>
      <c r="S291" s="36"/>
      <c r="T291" s="36"/>
      <c r="U291" s="33"/>
    </row>
    <row r="292" spans="1:21">
      <c r="A292" s="14"/>
      <c r="B292" s="65" t="s">
        <v>516</v>
      </c>
      <c r="C292" s="49" t="s">
        <v>190</v>
      </c>
      <c r="D292" s="50">
        <v>411.1</v>
      </c>
      <c r="E292" s="34"/>
      <c r="F292" s="22"/>
      <c r="G292" s="49" t="s">
        <v>190</v>
      </c>
      <c r="H292" s="50">
        <v>2</v>
      </c>
      <c r="I292" s="34"/>
      <c r="J292" s="22"/>
      <c r="K292" s="49" t="s">
        <v>190</v>
      </c>
      <c r="L292" s="50">
        <v>0.6</v>
      </c>
      <c r="M292" s="34"/>
      <c r="N292" s="22"/>
      <c r="O292" s="49" t="s">
        <v>190</v>
      </c>
      <c r="P292" s="50" t="s">
        <v>214</v>
      </c>
      <c r="Q292" s="34"/>
      <c r="R292" s="22"/>
      <c r="S292" s="49" t="s">
        <v>190</v>
      </c>
      <c r="T292" s="50">
        <v>413.7</v>
      </c>
      <c r="U292" s="34"/>
    </row>
    <row r="293" spans="1:21" ht="15.75" thickBot="1">
      <c r="A293" s="14"/>
      <c r="B293" s="65"/>
      <c r="C293" s="45"/>
      <c r="D293" s="46"/>
      <c r="E293" s="47"/>
      <c r="F293" s="22"/>
      <c r="G293" s="45"/>
      <c r="H293" s="46"/>
      <c r="I293" s="47"/>
      <c r="J293" s="22"/>
      <c r="K293" s="45"/>
      <c r="L293" s="46"/>
      <c r="M293" s="47"/>
      <c r="N293" s="22"/>
      <c r="O293" s="45"/>
      <c r="P293" s="46"/>
      <c r="Q293" s="47"/>
      <c r="R293" s="22"/>
      <c r="S293" s="45"/>
      <c r="T293" s="46"/>
      <c r="U293" s="47"/>
    </row>
    <row r="294" spans="1:21" ht="15.75" thickTop="1">
      <c r="A294" s="14"/>
      <c r="B294" s="13"/>
      <c r="C294" s="52"/>
      <c r="D294" s="52"/>
      <c r="E294" s="52"/>
      <c r="F294" s="13"/>
      <c r="G294" s="52"/>
      <c r="H294" s="52"/>
      <c r="I294" s="52"/>
      <c r="J294" s="13"/>
      <c r="K294" s="52"/>
      <c r="L294" s="52"/>
      <c r="M294" s="52"/>
      <c r="N294" s="13"/>
      <c r="O294" s="52"/>
      <c r="P294" s="52"/>
      <c r="Q294" s="52"/>
      <c r="R294" s="13"/>
      <c r="S294" s="52"/>
      <c r="T294" s="52"/>
      <c r="U294" s="52"/>
    </row>
    <row r="295" spans="1:21" ht="15.75" thickBot="1">
      <c r="A295" s="14"/>
      <c r="B295" s="106"/>
      <c r="C295" s="40" t="s">
        <v>456</v>
      </c>
      <c r="D295" s="40"/>
      <c r="E295" s="40"/>
      <c r="F295" s="40"/>
      <c r="G295" s="40"/>
      <c r="H295" s="40"/>
      <c r="I295" s="40"/>
      <c r="J295" s="40"/>
      <c r="K295" s="40"/>
      <c r="L295" s="40"/>
      <c r="M295" s="40"/>
      <c r="N295" s="40"/>
      <c r="O295" s="40"/>
      <c r="P295" s="40"/>
      <c r="Q295" s="40"/>
      <c r="R295" s="40"/>
      <c r="S295" s="40"/>
      <c r="T295" s="40"/>
      <c r="U295" s="40"/>
    </row>
    <row r="296" spans="1:21">
      <c r="A296" s="14"/>
      <c r="B296" s="114"/>
      <c r="C296" s="93" t="s">
        <v>422</v>
      </c>
      <c r="D296" s="93"/>
      <c r="E296" s="93"/>
      <c r="F296" s="34"/>
      <c r="G296" s="93" t="s">
        <v>424</v>
      </c>
      <c r="H296" s="93"/>
      <c r="I296" s="93"/>
      <c r="J296" s="34"/>
      <c r="K296" s="93" t="s">
        <v>300</v>
      </c>
      <c r="L296" s="93"/>
      <c r="M296" s="93"/>
      <c r="N296" s="34"/>
      <c r="O296" s="93" t="s">
        <v>427</v>
      </c>
      <c r="P296" s="93"/>
      <c r="Q296" s="93"/>
      <c r="R296" s="34"/>
      <c r="S296" s="93" t="s">
        <v>301</v>
      </c>
      <c r="T296" s="93"/>
      <c r="U296" s="93"/>
    </row>
    <row r="297" spans="1:21" ht="15.75" thickBot="1">
      <c r="A297" s="14"/>
      <c r="B297" s="114"/>
      <c r="C297" s="40" t="s">
        <v>423</v>
      </c>
      <c r="D297" s="40"/>
      <c r="E297" s="40"/>
      <c r="F297" s="22"/>
      <c r="G297" s="40" t="s">
        <v>425</v>
      </c>
      <c r="H297" s="40"/>
      <c r="I297" s="40"/>
      <c r="J297" s="22"/>
      <c r="K297" s="40" t="s">
        <v>426</v>
      </c>
      <c r="L297" s="40"/>
      <c r="M297" s="40"/>
      <c r="N297" s="22"/>
      <c r="O297" s="40"/>
      <c r="P297" s="40"/>
      <c r="Q297" s="40"/>
      <c r="R297" s="22"/>
      <c r="S297" s="40"/>
      <c r="T297" s="40"/>
      <c r="U297" s="40"/>
    </row>
    <row r="298" spans="1:21">
      <c r="A298" s="14"/>
      <c r="B298" s="84" t="s">
        <v>491</v>
      </c>
      <c r="C298" s="41" t="s">
        <v>190</v>
      </c>
      <c r="D298" s="35" t="s">
        <v>517</v>
      </c>
      <c r="E298" s="41" t="s">
        <v>203</v>
      </c>
      <c r="F298" s="24"/>
      <c r="G298" s="41" t="s">
        <v>190</v>
      </c>
      <c r="H298" s="35">
        <v>169.7</v>
      </c>
      <c r="I298" s="32"/>
      <c r="J298" s="24"/>
      <c r="K298" s="41" t="s">
        <v>190</v>
      </c>
      <c r="L298" s="35">
        <v>54.4</v>
      </c>
      <c r="M298" s="32"/>
      <c r="N298" s="24"/>
      <c r="O298" s="41" t="s">
        <v>190</v>
      </c>
      <c r="P298" s="35" t="s">
        <v>214</v>
      </c>
      <c r="Q298" s="32"/>
      <c r="R298" s="24"/>
      <c r="S298" s="41" t="s">
        <v>190</v>
      </c>
      <c r="T298" s="35">
        <v>155</v>
      </c>
      <c r="U298" s="32"/>
    </row>
    <row r="299" spans="1:21" ht="15.75" thickBot="1">
      <c r="A299" s="14"/>
      <c r="B299" s="84"/>
      <c r="C299" s="53"/>
      <c r="D299" s="36"/>
      <c r="E299" s="53"/>
      <c r="F299" s="24"/>
      <c r="G299" s="53"/>
      <c r="H299" s="36"/>
      <c r="I299" s="33"/>
      <c r="J299" s="24"/>
      <c r="K299" s="53"/>
      <c r="L299" s="36"/>
      <c r="M299" s="33"/>
      <c r="N299" s="24"/>
      <c r="O299" s="53"/>
      <c r="P299" s="36"/>
      <c r="Q299" s="33"/>
      <c r="R299" s="24"/>
      <c r="S299" s="53"/>
      <c r="T299" s="36"/>
      <c r="U299" s="33"/>
    </row>
    <row r="300" spans="1:21">
      <c r="A300" s="14"/>
      <c r="B300" s="67" t="s">
        <v>146</v>
      </c>
      <c r="C300" s="50" t="s">
        <v>214</v>
      </c>
      <c r="D300" s="50"/>
      <c r="E300" s="34"/>
      <c r="F300" s="22"/>
      <c r="G300" s="50" t="s">
        <v>518</v>
      </c>
      <c r="H300" s="50"/>
      <c r="I300" s="49" t="s">
        <v>203</v>
      </c>
      <c r="J300" s="22"/>
      <c r="K300" s="50" t="s">
        <v>519</v>
      </c>
      <c r="L300" s="50"/>
      <c r="M300" s="49" t="s">
        <v>203</v>
      </c>
      <c r="N300" s="22"/>
      <c r="O300" s="50" t="s">
        <v>214</v>
      </c>
      <c r="P300" s="50"/>
      <c r="Q300" s="34"/>
      <c r="R300" s="22"/>
      <c r="S300" s="50" t="s">
        <v>520</v>
      </c>
      <c r="T300" s="50"/>
      <c r="U300" s="49" t="s">
        <v>203</v>
      </c>
    </row>
    <row r="301" spans="1:21">
      <c r="A301" s="14"/>
      <c r="B301" s="67"/>
      <c r="C301" s="27"/>
      <c r="D301" s="27"/>
      <c r="E301" s="22"/>
      <c r="F301" s="22"/>
      <c r="G301" s="27"/>
      <c r="H301" s="27"/>
      <c r="I301" s="26"/>
      <c r="J301" s="22"/>
      <c r="K301" s="27"/>
      <c r="L301" s="27"/>
      <c r="M301" s="26"/>
      <c r="N301" s="22"/>
      <c r="O301" s="27"/>
      <c r="P301" s="27"/>
      <c r="Q301" s="22"/>
      <c r="R301" s="22"/>
      <c r="S301" s="27"/>
      <c r="T301" s="27"/>
      <c r="U301" s="26"/>
    </row>
    <row r="302" spans="1:21">
      <c r="A302" s="14"/>
      <c r="B302" s="84" t="s">
        <v>148</v>
      </c>
      <c r="C302" s="25" t="s">
        <v>214</v>
      </c>
      <c r="D302" s="25"/>
      <c r="E302" s="24"/>
      <c r="F302" s="24"/>
      <c r="G302" s="25">
        <v>0.4</v>
      </c>
      <c r="H302" s="25"/>
      <c r="I302" s="24"/>
      <c r="J302" s="24"/>
      <c r="K302" s="25">
        <v>0.2</v>
      </c>
      <c r="L302" s="25"/>
      <c r="M302" s="24"/>
      <c r="N302" s="24"/>
      <c r="O302" s="25" t="s">
        <v>214</v>
      </c>
      <c r="P302" s="25"/>
      <c r="Q302" s="24"/>
      <c r="R302" s="24"/>
      <c r="S302" s="25">
        <v>0.6</v>
      </c>
      <c r="T302" s="25"/>
      <c r="U302" s="24"/>
    </row>
    <row r="303" spans="1:21">
      <c r="A303" s="14"/>
      <c r="B303" s="84"/>
      <c r="C303" s="25"/>
      <c r="D303" s="25"/>
      <c r="E303" s="24"/>
      <c r="F303" s="24"/>
      <c r="G303" s="25"/>
      <c r="H303" s="25"/>
      <c r="I303" s="24"/>
      <c r="J303" s="24"/>
      <c r="K303" s="25"/>
      <c r="L303" s="25"/>
      <c r="M303" s="24"/>
      <c r="N303" s="24"/>
      <c r="O303" s="25"/>
      <c r="P303" s="25"/>
      <c r="Q303" s="24"/>
      <c r="R303" s="24"/>
      <c r="S303" s="25"/>
      <c r="T303" s="25"/>
      <c r="U303" s="24"/>
    </row>
    <row r="304" spans="1:21">
      <c r="A304" s="14"/>
      <c r="B304" s="67" t="s">
        <v>497</v>
      </c>
      <c r="C304" s="27" t="s">
        <v>214</v>
      </c>
      <c r="D304" s="27"/>
      <c r="E304" s="22"/>
      <c r="F304" s="22"/>
      <c r="G304" s="27" t="s">
        <v>214</v>
      </c>
      <c r="H304" s="27"/>
      <c r="I304" s="22"/>
      <c r="J304" s="22"/>
      <c r="K304" s="27" t="s">
        <v>521</v>
      </c>
      <c r="L304" s="27"/>
      <c r="M304" s="26" t="s">
        <v>203</v>
      </c>
      <c r="N304" s="22"/>
      <c r="O304" s="27" t="s">
        <v>214</v>
      </c>
      <c r="P304" s="27"/>
      <c r="Q304" s="22"/>
      <c r="R304" s="22"/>
      <c r="S304" s="27" t="s">
        <v>521</v>
      </c>
      <c r="T304" s="27"/>
      <c r="U304" s="26" t="s">
        <v>203</v>
      </c>
    </row>
    <row r="305" spans="1:21" ht="15.75" thickBot="1">
      <c r="A305" s="14"/>
      <c r="B305" s="67"/>
      <c r="C305" s="28"/>
      <c r="D305" s="28"/>
      <c r="E305" s="29"/>
      <c r="F305" s="22"/>
      <c r="G305" s="28"/>
      <c r="H305" s="28"/>
      <c r="I305" s="29"/>
      <c r="J305" s="22"/>
      <c r="K305" s="28"/>
      <c r="L305" s="28"/>
      <c r="M305" s="91"/>
      <c r="N305" s="22"/>
      <c r="O305" s="28"/>
      <c r="P305" s="28"/>
      <c r="Q305" s="29"/>
      <c r="R305" s="22"/>
      <c r="S305" s="28"/>
      <c r="T305" s="28"/>
      <c r="U305" s="91"/>
    </row>
    <row r="306" spans="1:21">
      <c r="A306" s="14"/>
      <c r="B306" s="84" t="s">
        <v>498</v>
      </c>
      <c r="C306" s="35" t="s">
        <v>214</v>
      </c>
      <c r="D306" s="35"/>
      <c r="E306" s="32"/>
      <c r="F306" s="24"/>
      <c r="G306" s="35" t="s">
        <v>522</v>
      </c>
      <c r="H306" s="35"/>
      <c r="I306" s="41" t="s">
        <v>203</v>
      </c>
      <c r="J306" s="24"/>
      <c r="K306" s="35" t="s">
        <v>523</v>
      </c>
      <c r="L306" s="35"/>
      <c r="M306" s="41" t="s">
        <v>203</v>
      </c>
      <c r="N306" s="24"/>
      <c r="O306" s="35" t="s">
        <v>214</v>
      </c>
      <c r="P306" s="35"/>
      <c r="Q306" s="32"/>
      <c r="R306" s="24"/>
      <c r="S306" s="35" t="s">
        <v>524</v>
      </c>
      <c r="T306" s="35"/>
      <c r="U306" s="41" t="s">
        <v>203</v>
      </c>
    </row>
    <row r="307" spans="1:21" ht="15.75" thickBot="1">
      <c r="A307" s="14"/>
      <c r="B307" s="84"/>
      <c r="C307" s="36"/>
      <c r="D307" s="36"/>
      <c r="E307" s="33"/>
      <c r="F307" s="24"/>
      <c r="G307" s="36"/>
      <c r="H307" s="36"/>
      <c r="I307" s="53"/>
      <c r="J307" s="24"/>
      <c r="K307" s="36"/>
      <c r="L307" s="36"/>
      <c r="M307" s="53"/>
      <c r="N307" s="24"/>
      <c r="O307" s="36"/>
      <c r="P307" s="36"/>
      <c r="Q307" s="33"/>
      <c r="R307" s="24"/>
      <c r="S307" s="36"/>
      <c r="T307" s="36"/>
      <c r="U307" s="53"/>
    </row>
    <row r="308" spans="1:21">
      <c r="A308" s="14"/>
      <c r="B308" s="67" t="s">
        <v>503</v>
      </c>
      <c r="C308" s="50">
        <v>2.9</v>
      </c>
      <c r="D308" s="50"/>
      <c r="E308" s="34"/>
      <c r="F308" s="22"/>
      <c r="G308" s="50" t="s">
        <v>525</v>
      </c>
      <c r="H308" s="50"/>
      <c r="I308" s="49" t="s">
        <v>203</v>
      </c>
      <c r="J308" s="22"/>
      <c r="K308" s="50">
        <v>91.4</v>
      </c>
      <c r="L308" s="50"/>
      <c r="M308" s="34"/>
      <c r="N308" s="22"/>
      <c r="O308" s="50" t="s">
        <v>214</v>
      </c>
      <c r="P308" s="50"/>
      <c r="Q308" s="34"/>
      <c r="R308" s="22"/>
      <c r="S308" s="50" t="s">
        <v>214</v>
      </c>
      <c r="T308" s="50"/>
      <c r="U308" s="34"/>
    </row>
    <row r="309" spans="1:21">
      <c r="A309" s="14"/>
      <c r="B309" s="67"/>
      <c r="C309" s="89"/>
      <c r="D309" s="89"/>
      <c r="E309" s="90"/>
      <c r="F309" s="22"/>
      <c r="G309" s="89"/>
      <c r="H309" s="89"/>
      <c r="I309" s="88"/>
      <c r="J309" s="22"/>
      <c r="K309" s="89"/>
      <c r="L309" s="89"/>
      <c r="M309" s="90"/>
      <c r="N309" s="22"/>
      <c r="O309" s="89"/>
      <c r="P309" s="89"/>
      <c r="Q309" s="90"/>
      <c r="R309" s="22"/>
      <c r="S309" s="27"/>
      <c r="T309" s="27"/>
      <c r="U309" s="22"/>
    </row>
    <row r="310" spans="1:21">
      <c r="A310" s="14"/>
      <c r="B310" s="84" t="s">
        <v>526</v>
      </c>
      <c r="C310" s="25" t="s">
        <v>214</v>
      </c>
      <c r="D310" s="25"/>
      <c r="E310" s="24"/>
      <c r="F310" s="24"/>
      <c r="G310" s="25" t="s">
        <v>214</v>
      </c>
      <c r="H310" s="25"/>
      <c r="I310" s="24"/>
      <c r="J310" s="24"/>
      <c r="K310" s="25">
        <v>44</v>
      </c>
      <c r="L310" s="25"/>
      <c r="M310" s="24"/>
      <c r="N310" s="24"/>
      <c r="O310" s="25" t="s">
        <v>214</v>
      </c>
      <c r="P310" s="25"/>
      <c r="Q310" s="24"/>
      <c r="R310" s="24"/>
      <c r="S310" s="25">
        <v>44</v>
      </c>
      <c r="T310" s="25"/>
      <c r="U310" s="24"/>
    </row>
    <row r="311" spans="1:21">
      <c r="A311" s="14"/>
      <c r="B311" s="84"/>
      <c r="C311" s="25"/>
      <c r="D311" s="25"/>
      <c r="E311" s="24"/>
      <c r="F311" s="24"/>
      <c r="G311" s="25"/>
      <c r="H311" s="25"/>
      <c r="I311" s="24"/>
      <c r="J311" s="24"/>
      <c r="K311" s="25"/>
      <c r="L311" s="25"/>
      <c r="M311" s="24"/>
      <c r="N311" s="24"/>
      <c r="O311" s="25"/>
      <c r="P311" s="25"/>
      <c r="Q311" s="24"/>
      <c r="R311" s="24"/>
      <c r="S311" s="25"/>
      <c r="T311" s="25"/>
      <c r="U311" s="24"/>
    </row>
    <row r="312" spans="1:21">
      <c r="A312" s="14"/>
      <c r="B312" s="67" t="s">
        <v>156</v>
      </c>
      <c r="C312" s="27" t="s">
        <v>214</v>
      </c>
      <c r="D312" s="27"/>
      <c r="E312" s="22"/>
      <c r="F312" s="22"/>
      <c r="G312" s="27" t="s">
        <v>349</v>
      </c>
      <c r="H312" s="27"/>
      <c r="I312" s="26" t="s">
        <v>203</v>
      </c>
      <c r="J312" s="22"/>
      <c r="K312" s="27" t="s">
        <v>527</v>
      </c>
      <c r="L312" s="27"/>
      <c r="M312" s="26" t="s">
        <v>203</v>
      </c>
      <c r="N312" s="22"/>
      <c r="O312" s="27" t="s">
        <v>214</v>
      </c>
      <c r="P312" s="27"/>
      <c r="Q312" s="22"/>
      <c r="R312" s="22"/>
      <c r="S312" s="27" t="s">
        <v>528</v>
      </c>
      <c r="T312" s="27"/>
      <c r="U312" s="26" t="s">
        <v>203</v>
      </c>
    </row>
    <row r="313" spans="1:21">
      <c r="A313" s="14"/>
      <c r="B313" s="67"/>
      <c r="C313" s="27"/>
      <c r="D313" s="27"/>
      <c r="E313" s="22"/>
      <c r="F313" s="22"/>
      <c r="G313" s="27"/>
      <c r="H313" s="27"/>
      <c r="I313" s="26"/>
      <c r="J313" s="22"/>
      <c r="K313" s="27"/>
      <c r="L313" s="27"/>
      <c r="M313" s="26"/>
      <c r="N313" s="22"/>
      <c r="O313" s="27"/>
      <c r="P313" s="27"/>
      <c r="Q313" s="22"/>
      <c r="R313" s="22"/>
      <c r="S313" s="27"/>
      <c r="T313" s="27"/>
      <c r="U313" s="26"/>
    </row>
    <row r="314" spans="1:21">
      <c r="A314" s="14"/>
      <c r="B314" s="84" t="s">
        <v>159</v>
      </c>
      <c r="C314" s="25" t="s">
        <v>326</v>
      </c>
      <c r="D314" s="25"/>
      <c r="E314" s="23" t="s">
        <v>203</v>
      </c>
      <c r="F314" s="24"/>
      <c r="G314" s="25" t="s">
        <v>214</v>
      </c>
      <c r="H314" s="25"/>
      <c r="I314" s="24"/>
      <c r="J314" s="24"/>
      <c r="K314" s="25" t="s">
        <v>214</v>
      </c>
      <c r="L314" s="25"/>
      <c r="M314" s="24"/>
      <c r="N314" s="24"/>
      <c r="O314" s="25" t="s">
        <v>214</v>
      </c>
      <c r="P314" s="25"/>
      <c r="Q314" s="24"/>
      <c r="R314" s="24"/>
      <c r="S314" s="25" t="s">
        <v>326</v>
      </c>
      <c r="T314" s="25"/>
      <c r="U314" s="23" t="s">
        <v>203</v>
      </c>
    </row>
    <row r="315" spans="1:21">
      <c r="A315" s="14"/>
      <c r="B315" s="84"/>
      <c r="C315" s="25"/>
      <c r="D315" s="25"/>
      <c r="E315" s="23"/>
      <c r="F315" s="24"/>
      <c r="G315" s="25"/>
      <c r="H315" s="25"/>
      <c r="I315" s="24"/>
      <c r="J315" s="24"/>
      <c r="K315" s="25"/>
      <c r="L315" s="25"/>
      <c r="M315" s="24"/>
      <c r="N315" s="24"/>
      <c r="O315" s="25"/>
      <c r="P315" s="25"/>
      <c r="Q315" s="24"/>
      <c r="R315" s="24"/>
      <c r="S315" s="25"/>
      <c r="T315" s="25"/>
      <c r="U315" s="23"/>
    </row>
    <row r="316" spans="1:21">
      <c r="A316" s="14"/>
      <c r="B316" s="67" t="s">
        <v>160</v>
      </c>
      <c r="C316" s="27">
        <v>8.1</v>
      </c>
      <c r="D316" s="27"/>
      <c r="E316" s="22"/>
      <c r="F316" s="22"/>
      <c r="G316" s="27" t="s">
        <v>214</v>
      </c>
      <c r="H316" s="27"/>
      <c r="I316" s="22"/>
      <c r="J316" s="22"/>
      <c r="K316" s="27" t="s">
        <v>214</v>
      </c>
      <c r="L316" s="27"/>
      <c r="M316" s="22"/>
      <c r="N316" s="22"/>
      <c r="O316" s="27" t="s">
        <v>214</v>
      </c>
      <c r="P316" s="27"/>
      <c r="Q316" s="22"/>
      <c r="R316" s="22"/>
      <c r="S316" s="27">
        <v>8.1</v>
      </c>
      <c r="T316" s="27"/>
      <c r="U316" s="22"/>
    </row>
    <row r="317" spans="1:21">
      <c r="A317" s="14"/>
      <c r="B317" s="67"/>
      <c r="C317" s="27"/>
      <c r="D317" s="27"/>
      <c r="E317" s="22"/>
      <c r="F317" s="22"/>
      <c r="G317" s="27"/>
      <c r="H317" s="27"/>
      <c r="I317" s="22"/>
      <c r="J317" s="22"/>
      <c r="K317" s="27"/>
      <c r="L317" s="27"/>
      <c r="M317" s="22"/>
      <c r="N317" s="22"/>
      <c r="O317" s="27"/>
      <c r="P317" s="27"/>
      <c r="Q317" s="22"/>
      <c r="R317" s="22"/>
      <c r="S317" s="27"/>
      <c r="T317" s="27"/>
      <c r="U317" s="22"/>
    </row>
    <row r="318" spans="1:21">
      <c r="A318" s="14"/>
      <c r="B318" s="84" t="s">
        <v>508</v>
      </c>
      <c r="C318" s="25" t="s">
        <v>529</v>
      </c>
      <c r="D318" s="25"/>
      <c r="E318" s="23" t="s">
        <v>203</v>
      </c>
      <c r="F318" s="24"/>
      <c r="G318" s="25" t="s">
        <v>214</v>
      </c>
      <c r="H318" s="25"/>
      <c r="I318" s="24"/>
      <c r="J318" s="24"/>
      <c r="K318" s="25">
        <v>0.1</v>
      </c>
      <c r="L318" s="25"/>
      <c r="M318" s="24"/>
      <c r="N318" s="24"/>
      <c r="O318" s="25" t="s">
        <v>214</v>
      </c>
      <c r="P318" s="25"/>
      <c r="Q318" s="24"/>
      <c r="R318" s="24"/>
      <c r="S318" s="25" t="s">
        <v>530</v>
      </c>
      <c r="T318" s="25"/>
      <c r="U318" s="23" t="s">
        <v>203</v>
      </c>
    </row>
    <row r="319" spans="1:21" ht="15.75" thickBot="1">
      <c r="A319" s="14"/>
      <c r="B319" s="84"/>
      <c r="C319" s="36"/>
      <c r="D319" s="36"/>
      <c r="E319" s="53"/>
      <c r="F319" s="24"/>
      <c r="G319" s="36"/>
      <c r="H319" s="36"/>
      <c r="I319" s="33"/>
      <c r="J319" s="24"/>
      <c r="K319" s="36"/>
      <c r="L319" s="36"/>
      <c r="M319" s="33"/>
      <c r="N319" s="24"/>
      <c r="O319" s="36"/>
      <c r="P319" s="36"/>
      <c r="Q319" s="33"/>
      <c r="R319" s="24"/>
      <c r="S319" s="36"/>
      <c r="T319" s="36"/>
      <c r="U319" s="53"/>
    </row>
    <row r="320" spans="1:21">
      <c r="A320" s="14"/>
      <c r="B320" s="67" t="s">
        <v>510</v>
      </c>
      <c r="C320" s="50">
        <v>1.8</v>
      </c>
      <c r="D320" s="50"/>
      <c r="E320" s="34"/>
      <c r="F320" s="22"/>
      <c r="G320" s="50" t="s">
        <v>531</v>
      </c>
      <c r="H320" s="50"/>
      <c r="I320" s="49" t="s">
        <v>203</v>
      </c>
      <c r="J320" s="22"/>
      <c r="K320" s="50">
        <v>126.5</v>
      </c>
      <c r="L320" s="50"/>
      <c r="M320" s="34"/>
      <c r="N320" s="22"/>
      <c r="O320" s="50" t="s">
        <v>214</v>
      </c>
      <c r="P320" s="50"/>
      <c r="Q320" s="34"/>
      <c r="R320" s="22"/>
      <c r="S320" s="50">
        <v>31.7</v>
      </c>
      <c r="T320" s="50"/>
      <c r="U320" s="34"/>
    </row>
    <row r="321" spans="1:21" ht="15.75" thickBot="1">
      <c r="A321" s="14"/>
      <c r="B321" s="67"/>
      <c r="C321" s="28"/>
      <c r="D321" s="28"/>
      <c r="E321" s="29"/>
      <c r="F321" s="22"/>
      <c r="G321" s="28"/>
      <c r="H321" s="28"/>
      <c r="I321" s="91"/>
      <c r="J321" s="22"/>
      <c r="K321" s="28"/>
      <c r="L321" s="28"/>
      <c r="M321" s="29"/>
      <c r="N321" s="22"/>
      <c r="O321" s="28"/>
      <c r="P321" s="28"/>
      <c r="Q321" s="29"/>
      <c r="R321" s="22"/>
      <c r="S321" s="28"/>
      <c r="T321" s="28"/>
      <c r="U321" s="29"/>
    </row>
    <row r="322" spans="1:21">
      <c r="A322" s="14"/>
      <c r="B322" s="66" t="s">
        <v>532</v>
      </c>
      <c r="C322" s="35" t="s">
        <v>533</v>
      </c>
      <c r="D322" s="35"/>
      <c r="E322" s="41" t="s">
        <v>203</v>
      </c>
      <c r="F322" s="24"/>
      <c r="G322" s="35" t="s">
        <v>217</v>
      </c>
      <c r="H322" s="35"/>
      <c r="I322" s="41" t="s">
        <v>203</v>
      </c>
      <c r="J322" s="24"/>
      <c r="K322" s="35">
        <v>1.4</v>
      </c>
      <c r="L322" s="35"/>
      <c r="M322" s="32"/>
      <c r="N322" s="24"/>
      <c r="O322" s="35" t="s">
        <v>214</v>
      </c>
      <c r="P322" s="35"/>
      <c r="Q322" s="32"/>
      <c r="R322" s="24"/>
      <c r="S322" s="35" t="s">
        <v>534</v>
      </c>
      <c r="T322" s="35"/>
      <c r="U322" s="41" t="s">
        <v>203</v>
      </c>
    </row>
    <row r="323" spans="1:21">
      <c r="A323" s="14"/>
      <c r="B323" s="66"/>
      <c r="C323" s="86"/>
      <c r="D323" s="86"/>
      <c r="E323" s="85"/>
      <c r="F323" s="24"/>
      <c r="G323" s="86"/>
      <c r="H323" s="86"/>
      <c r="I323" s="85"/>
      <c r="J323" s="24"/>
      <c r="K323" s="86"/>
      <c r="L323" s="86"/>
      <c r="M323" s="87"/>
      <c r="N323" s="24"/>
      <c r="O323" s="86"/>
      <c r="P323" s="86"/>
      <c r="Q323" s="87"/>
      <c r="R323" s="24"/>
      <c r="S323" s="86"/>
      <c r="T323" s="86"/>
      <c r="U323" s="85"/>
    </row>
    <row r="324" spans="1:21">
      <c r="A324" s="14"/>
      <c r="B324" s="65" t="s">
        <v>515</v>
      </c>
      <c r="C324" s="27">
        <v>69.599999999999994</v>
      </c>
      <c r="D324" s="27"/>
      <c r="E324" s="22"/>
      <c r="F324" s="22"/>
      <c r="G324" s="27">
        <v>1.4</v>
      </c>
      <c r="H324" s="27"/>
      <c r="I324" s="22"/>
      <c r="J324" s="22"/>
      <c r="K324" s="27">
        <v>2.7</v>
      </c>
      <c r="L324" s="27"/>
      <c r="M324" s="22"/>
      <c r="N324" s="22"/>
      <c r="O324" s="27" t="s">
        <v>214</v>
      </c>
      <c r="P324" s="27"/>
      <c r="Q324" s="22"/>
      <c r="R324" s="22"/>
      <c r="S324" s="27">
        <v>73.7</v>
      </c>
      <c r="T324" s="27"/>
      <c r="U324" s="22"/>
    </row>
    <row r="325" spans="1:21" ht="15.75" thickBot="1">
      <c r="A325" s="14"/>
      <c r="B325" s="65"/>
      <c r="C325" s="28"/>
      <c r="D325" s="28"/>
      <c r="E325" s="29"/>
      <c r="F325" s="22"/>
      <c r="G325" s="28"/>
      <c r="H325" s="28"/>
      <c r="I325" s="29"/>
      <c r="J325" s="22"/>
      <c r="K325" s="28"/>
      <c r="L325" s="28"/>
      <c r="M325" s="29"/>
      <c r="N325" s="22"/>
      <c r="O325" s="28"/>
      <c r="P325" s="28"/>
      <c r="Q325" s="29"/>
      <c r="R325" s="22"/>
      <c r="S325" s="28"/>
      <c r="T325" s="28"/>
      <c r="U325" s="29"/>
    </row>
    <row r="326" spans="1:21">
      <c r="A326" s="14"/>
      <c r="B326" s="66" t="s">
        <v>516</v>
      </c>
      <c r="C326" s="41" t="s">
        <v>190</v>
      </c>
      <c r="D326" s="35">
        <v>2.2999999999999998</v>
      </c>
      <c r="E326" s="32"/>
      <c r="F326" s="24"/>
      <c r="G326" s="41" t="s">
        <v>190</v>
      </c>
      <c r="H326" s="35">
        <v>1.3</v>
      </c>
      <c r="I326" s="32"/>
      <c r="J326" s="24"/>
      <c r="K326" s="41" t="s">
        <v>190</v>
      </c>
      <c r="L326" s="35">
        <v>4.0999999999999996</v>
      </c>
      <c r="M326" s="32"/>
      <c r="N326" s="24"/>
      <c r="O326" s="41" t="s">
        <v>190</v>
      </c>
      <c r="P326" s="35" t="s">
        <v>214</v>
      </c>
      <c r="Q326" s="32"/>
      <c r="R326" s="24"/>
      <c r="S326" s="41" t="s">
        <v>190</v>
      </c>
      <c r="T326" s="35">
        <v>7.7</v>
      </c>
      <c r="U326" s="32"/>
    </row>
    <row r="327" spans="1:21" ht="15.75" thickBot="1">
      <c r="A327" s="14"/>
      <c r="B327" s="66"/>
      <c r="C327" s="37"/>
      <c r="D327" s="38"/>
      <c r="E327" s="39"/>
      <c r="F327" s="24"/>
      <c r="G327" s="37"/>
      <c r="H327" s="38"/>
      <c r="I327" s="39"/>
      <c r="J327" s="24"/>
      <c r="K327" s="37"/>
      <c r="L327" s="38"/>
      <c r="M327" s="39"/>
      <c r="N327" s="24"/>
      <c r="O327" s="37"/>
      <c r="P327" s="38"/>
      <c r="Q327" s="39"/>
      <c r="R327" s="24"/>
      <c r="S327" s="37"/>
      <c r="T327" s="38"/>
      <c r="U327" s="39"/>
    </row>
    <row r="328" spans="1:21" ht="15.75" thickTop="1">
      <c r="A328" s="14"/>
      <c r="B328" s="55" t="s">
        <v>535</v>
      </c>
      <c r="C328" s="55"/>
      <c r="D328" s="55"/>
      <c r="E328" s="55"/>
      <c r="F328" s="55"/>
      <c r="G328" s="55"/>
      <c r="H328" s="55"/>
      <c r="I328" s="55"/>
      <c r="J328" s="55"/>
      <c r="K328" s="55"/>
      <c r="L328" s="55"/>
      <c r="M328" s="55"/>
      <c r="N328" s="55"/>
      <c r="O328" s="55"/>
      <c r="P328" s="55"/>
      <c r="Q328" s="55"/>
      <c r="R328" s="55"/>
      <c r="S328" s="55"/>
      <c r="T328" s="55"/>
      <c r="U328" s="55"/>
    </row>
    <row r="329" spans="1:21" ht="25.5" customHeight="1">
      <c r="A329" s="14"/>
      <c r="B329" s="22" t="s">
        <v>536</v>
      </c>
      <c r="C329" s="22"/>
      <c r="D329" s="22"/>
      <c r="E329" s="22"/>
      <c r="F329" s="22"/>
      <c r="G329" s="22"/>
      <c r="H329" s="22"/>
      <c r="I329" s="22"/>
      <c r="J329" s="22"/>
      <c r="K329" s="22"/>
      <c r="L329" s="22"/>
      <c r="M329" s="22"/>
      <c r="N329" s="22"/>
      <c r="O329" s="22"/>
      <c r="P329" s="22"/>
      <c r="Q329" s="22"/>
      <c r="R329" s="22"/>
      <c r="S329" s="22"/>
      <c r="T329" s="22"/>
      <c r="U329" s="22"/>
    </row>
    <row r="330" spans="1:21">
      <c r="A330" s="14"/>
      <c r="B330" s="22" t="s">
        <v>537</v>
      </c>
      <c r="C330" s="22"/>
      <c r="D330" s="22"/>
      <c r="E330" s="22"/>
      <c r="F330" s="22"/>
      <c r="G330" s="22"/>
      <c r="H330" s="22"/>
      <c r="I330" s="22"/>
      <c r="J330" s="22"/>
      <c r="K330" s="22"/>
      <c r="L330" s="22"/>
      <c r="M330" s="22"/>
      <c r="N330" s="22"/>
      <c r="O330" s="22"/>
      <c r="P330" s="22"/>
      <c r="Q330" s="22"/>
      <c r="R330" s="22"/>
      <c r="S330" s="22"/>
      <c r="T330" s="22"/>
      <c r="U330" s="22"/>
    </row>
    <row r="331" spans="1:21">
      <c r="A331" s="14"/>
      <c r="B331" s="21"/>
      <c r="C331" s="21"/>
    </row>
    <row r="332" spans="1:21">
      <c r="A332" s="14"/>
      <c r="B332" s="16"/>
      <c r="C332" s="16"/>
    </row>
    <row r="333" spans="1:21" ht="25.5">
      <c r="A333" s="14"/>
      <c r="B333" s="62" t="s">
        <v>538</v>
      </c>
      <c r="C333" s="62" t="s">
        <v>539</v>
      </c>
    </row>
    <row r="334" spans="1:21">
      <c r="A334" s="14"/>
      <c r="B334" s="13"/>
      <c r="C334" s="13"/>
    </row>
    <row r="335" spans="1:21" ht="39">
      <c r="A335" s="14"/>
      <c r="B335" s="62" t="s">
        <v>538</v>
      </c>
      <c r="C335" s="15" t="s">
        <v>540</v>
      </c>
    </row>
    <row r="336" spans="1:21">
      <c r="A336" s="14"/>
      <c r="B336" s="13"/>
      <c r="C336" s="13"/>
    </row>
    <row r="337" spans="1:21" ht="39">
      <c r="A337" s="14"/>
      <c r="B337" s="62" t="s">
        <v>538</v>
      </c>
      <c r="C337" s="15" t="s">
        <v>541</v>
      </c>
    </row>
    <row r="338" spans="1:21">
      <c r="A338" s="14"/>
      <c r="B338" s="54"/>
      <c r="C338" s="54"/>
      <c r="D338" s="54"/>
      <c r="E338" s="54"/>
      <c r="F338" s="54"/>
      <c r="G338" s="54"/>
      <c r="H338" s="54"/>
      <c r="I338" s="54"/>
      <c r="J338" s="54"/>
      <c r="K338" s="54"/>
      <c r="L338" s="54"/>
      <c r="M338" s="54"/>
      <c r="N338" s="54"/>
      <c r="O338" s="54"/>
      <c r="P338" s="54"/>
      <c r="Q338" s="54"/>
      <c r="R338" s="54"/>
      <c r="S338" s="54"/>
      <c r="T338" s="54"/>
      <c r="U338" s="54"/>
    </row>
    <row r="339" spans="1:21">
      <c r="A339" s="14"/>
      <c r="B339" s="22" t="s">
        <v>542</v>
      </c>
      <c r="C339" s="22"/>
      <c r="D339" s="22"/>
      <c r="E339" s="22"/>
      <c r="F339" s="22"/>
      <c r="G339" s="22"/>
      <c r="H339" s="22"/>
      <c r="I339" s="22"/>
      <c r="J339" s="22"/>
      <c r="K339" s="22"/>
      <c r="L339" s="22"/>
      <c r="M339" s="22"/>
      <c r="N339" s="22"/>
      <c r="O339" s="22"/>
      <c r="P339" s="22"/>
      <c r="Q339" s="22"/>
      <c r="R339" s="22"/>
      <c r="S339" s="22"/>
      <c r="T339" s="22"/>
      <c r="U339" s="22"/>
    </row>
    <row r="340" spans="1:21" ht="25.5" customHeight="1">
      <c r="A340" s="14"/>
      <c r="B340" s="22" t="s">
        <v>543</v>
      </c>
      <c r="C340" s="22"/>
      <c r="D340" s="22"/>
      <c r="E340" s="22"/>
      <c r="F340" s="22"/>
      <c r="G340" s="22"/>
      <c r="H340" s="22"/>
      <c r="I340" s="22"/>
      <c r="J340" s="22"/>
      <c r="K340" s="22"/>
      <c r="L340" s="22"/>
      <c r="M340" s="22"/>
      <c r="N340" s="22"/>
      <c r="O340" s="22"/>
      <c r="P340" s="22"/>
      <c r="Q340" s="22"/>
      <c r="R340" s="22"/>
      <c r="S340" s="22"/>
      <c r="T340" s="22"/>
      <c r="U340" s="22"/>
    </row>
    <row r="341" spans="1:21">
      <c r="A341" s="14"/>
      <c r="B341" s="21"/>
      <c r="C341" s="21"/>
      <c r="D341" s="21"/>
      <c r="E341" s="21"/>
      <c r="F341" s="21"/>
      <c r="G341" s="21"/>
      <c r="H341" s="21"/>
      <c r="I341" s="21"/>
      <c r="J341" s="21"/>
      <c r="K341" s="21"/>
      <c r="L341" s="21"/>
      <c r="M341" s="21"/>
      <c r="N341" s="21"/>
      <c r="O341" s="21"/>
      <c r="P341" s="21"/>
      <c r="Q341" s="21"/>
      <c r="R341" s="21"/>
      <c r="S341" s="21"/>
      <c r="T341" s="21"/>
      <c r="U341" s="21"/>
    </row>
    <row r="342" spans="1:21">
      <c r="A342" s="14"/>
      <c r="B342" s="16"/>
      <c r="C342" s="16"/>
      <c r="D342" s="16"/>
      <c r="E342" s="16"/>
      <c r="F342" s="16"/>
      <c r="G342" s="16"/>
      <c r="H342" s="16"/>
      <c r="I342" s="16"/>
      <c r="J342" s="16"/>
      <c r="K342" s="16"/>
      <c r="L342" s="16"/>
      <c r="M342" s="16"/>
      <c r="N342" s="16"/>
      <c r="O342" s="16"/>
      <c r="P342" s="16"/>
      <c r="Q342" s="16"/>
      <c r="R342" s="16"/>
      <c r="S342" s="16"/>
      <c r="T342" s="16"/>
      <c r="U342" s="16"/>
    </row>
    <row r="343" spans="1:21">
      <c r="A343" s="14"/>
      <c r="B343" s="113" t="s">
        <v>420</v>
      </c>
      <c r="C343" s="113"/>
      <c r="D343" s="113"/>
      <c r="E343" s="113"/>
      <c r="F343" s="113"/>
      <c r="G343" s="113"/>
      <c r="H343" s="113"/>
      <c r="I343" s="113"/>
      <c r="J343" s="113"/>
      <c r="K343" s="113"/>
      <c r="L343" s="113"/>
      <c r="M343" s="113"/>
      <c r="N343" s="113"/>
      <c r="O343" s="113"/>
      <c r="P343" s="113"/>
      <c r="Q343" s="113"/>
      <c r="R343" s="113"/>
      <c r="S343" s="113"/>
      <c r="T343" s="113"/>
      <c r="U343" s="113"/>
    </row>
    <row r="344" spans="1:21" ht="15.75" thickBot="1">
      <c r="A344" s="14"/>
      <c r="B344" s="57"/>
      <c r="C344" s="40" t="s">
        <v>199</v>
      </c>
      <c r="D344" s="40"/>
      <c r="E344" s="40"/>
      <c r="F344" s="40"/>
      <c r="G344" s="40"/>
      <c r="H344" s="40"/>
      <c r="I344" s="40"/>
      <c r="J344" s="40"/>
      <c r="K344" s="40"/>
      <c r="L344" s="40"/>
      <c r="M344" s="40"/>
      <c r="N344" s="40"/>
      <c r="O344" s="40"/>
      <c r="P344" s="40"/>
      <c r="Q344" s="40"/>
      <c r="R344" s="40"/>
      <c r="S344" s="40"/>
      <c r="T344" s="40"/>
      <c r="U344" s="40"/>
    </row>
    <row r="345" spans="1:21">
      <c r="A345" s="14"/>
      <c r="B345" s="75" t="s">
        <v>188</v>
      </c>
      <c r="C345" s="93" t="s">
        <v>422</v>
      </c>
      <c r="D345" s="93"/>
      <c r="E345" s="93"/>
      <c r="F345" s="34"/>
      <c r="G345" s="93" t="s">
        <v>544</v>
      </c>
      <c r="H345" s="93"/>
      <c r="I345" s="93"/>
      <c r="J345" s="34"/>
      <c r="K345" s="93" t="s">
        <v>426</v>
      </c>
      <c r="L345" s="93"/>
      <c r="M345" s="93"/>
      <c r="N345" s="34"/>
      <c r="O345" s="93" t="s">
        <v>427</v>
      </c>
      <c r="P345" s="93"/>
      <c r="Q345" s="93"/>
      <c r="R345" s="34"/>
      <c r="S345" s="93" t="s">
        <v>301</v>
      </c>
      <c r="T345" s="93"/>
      <c r="U345" s="93"/>
    </row>
    <row r="346" spans="1:21" ht="15.75" thickBot="1">
      <c r="A346" s="14"/>
      <c r="B346" s="75"/>
      <c r="C346" s="40" t="s">
        <v>425</v>
      </c>
      <c r="D346" s="40"/>
      <c r="E346" s="40"/>
      <c r="F346" s="22"/>
      <c r="G346" s="40"/>
      <c r="H346" s="40"/>
      <c r="I346" s="40"/>
      <c r="J346" s="90"/>
      <c r="K346" s="40"/>
      <c r="L346" s="40"/>
      <c r="M346" s="40"/>
      <c r="N346" s="22"/>
      <c r="O346" s="40"/>
      <c r="P346" s="40"/>
      <c r="Q346" s="40"/>
      <c r="R346" s="22"/>
      <c r="S346" s="40"/>
      <c r="T346" s="40"/>
      <c r="U346" s="40"/>
    </row>
    <row r="347" spans="1:21">
      <c r="A347" s="14"/>
      <c r="B347" s="84" t="s">
        <v>28</v>
      </c>
      <c r="C347" s="41" t="s">
        <v>190</v>
      </c>
      <c r="D347" s="35" t="s">
        <v>214</v>
      </c>
      <c r="E347" s="32"/>
      <c r="F347" s="24"/>
      <c r="G347" s="41" t="s">
        <v>190</v>
      </c>
      <c r="H347" s="35">
        <v>177.4</v>
      </c>
      <c r="I347" s="32"/>
      <c r="J347" s="24"/>
      <c r="K347" s="41" t="s">
        <v>190</v>
      </c>
      <c r="L347" s="35">
        <v>147.5</v>
      </c>
      <c r="M347" s="32"/>
      <c r="N347" s="24"/>
      <c r="O347" s="41" t="s">
        <v>190</v>
      </c>
      <c r="P347" s="35" t="s">
        <v>428</v>
      </c>
      <c r="Q347" s="41" t="s">
        <v>203</v>
      </c>
      <c r="R347" s="24"/>
      <c r="S347" s="41" t="s">
        <v>190</v>
      </c>
      <c r="T347" s="35">
        <v>310.8</v>
      </c>
      <c r="U347" s="32"/>
    </row>
    <row r="348" spans="1:21">
      <c r="A348" s="14"/>
      <c r="B348" s="84"/>
      <c r="C348" s="85"/>
      <c r="D348" s="86"/>
      <c r="E348" s="87"/>
      <c r="F348" s="24"/>
      <c r="G348" s="85"/>
      <c r="H348" s="86"/>
      <c r="I348" s="87"/>
      <c r="J348" s="24"/>
      <c r="K348" s="85"/>
      <c r="L348" s="86"/>
      <c r="M348" s="87"/>
      <c r="N348" s="24"/>
      <c r="O348" s="85"/>
      <c r="P348" s="86"/>
      <c r="Q348" s="85"/>
      <c r="R348" s="24"/>
      <c r="S348" s="23"/>
      <c r="T348" s="25"/>
      <c r="U348" s="24"/>
    </row>
    <row r="349" spans="1:21">
      <c r="A349" s="14"/>
      <c r="B349" s="67" t="s">
        <v>429</v>
      </c>
      <c r="C349" s="27">
        <v>1.5</v>
      </c>
      <c r="D349" s="27"/>
      <c r="E349" s="22"/>
      <c r="F349" s="22"/>
      <c r="G349" s="27">
        <v>162.5</v>
      </c>
      <c r="H349" s="27"/>
      <c r="I349" s="22"/>
      <c r="J349" s="22"/>
      <c r="K349" s="27">
        <v>103.2</v>
      </c>
      <c r="L349" s="27"/>
      <c r="M349" s="22"/>
      <c r="N349" s="22"/>
      <c r="O349" s="27" t="s">
        <v>428</v>
      </c>
      <c r="P349" s="27"/>
      <c r="Q349" s="26" t="s">
        <v>203</v>
      </c>
      <c r="R349" s="22"/>
      <c r="S349" s="27">
        <v>253.1</v>
      </c>
      <c r="T349" s="27"/>
      <c r="U349" s="22"/>
    </row>
    <row r="350" spans="1:21" ht="15.75" thickBot="1">
      <c r="A350" s="14"/>
      <c r="B350" s="67"/>
      <c r="C350" s="28"/>
      <c r="D350" s="28"/>
      <c r="E350" s="29"/>
      <c r="F350" s="22"/>
      <c r="G350" s="28"/>
      <c r="H350" s="28"/>
      <c r="I350" s="29"/>
      <c r="J350" s="22"/>
      <c r="K350" s="28"/>
      <c r="L350" s="28"/>
      <c r="M350" s="29"/>
      <c r="N350" s="22"/>
      <c r="O350" s="28"/>
      <c r="P350" s="28"/>
      <c r="Q350" s="91"/>
      <c r="R350" s="22"/>
      <c r="S350" s="28"/>
      <c r="T350" s="28"/>
      <c r="U350" s="29"/>
    </row>
    <row r="351" spans="1:21">
      <c r="A351" s="14"/>
      <c r="B351" s="84" t="s">
        <v>430</v>
      </c>
      <c r="C351" s="35" t="s">
        <v>404</v>
      </c>
      <c r="D351" s="35"/>
      <c r="E351" s="41" t="s">
        <v>203</v>
      </c>
      <c r="F351" s="24"/>
      <c r="G351" s="35">
        <v>14.9</v>
      </c>
      <c r="H351" s="35"/>
      <c r="I351" s="32"/>
      <c r="J351" s="24"/>
      <c r="K351" s="35">
        <v>44.3</v>
      </c>
      <c r="L351" s="35"/>
      <c r="M351" s="32"/>
      <c r="N351" s="24"/>
      <c r="O351" s="35" t="s">
        <v>214</v>
      </c>
      <c r="P351" s="35"/>
      <c r="Q351" s="32"/>
      <c r="R351" s="24"/>
      <c r="S351" s="35">
        <v>57.7</v>
      </c>
      <c r="T351" s="35"/>
      <c r="U351" s="32"/>
    </row>
    <row r="352" spans="1:21">
      <c r="A352" s="14"/>
      <c r="B352" s="84"/>
      <c r="C352" s="25"/>
      <c r="D352" s="25"/>
      <c r="E352" s="23"/>
      <c r="F352" s="24"/>
      <c r="G352" s="25"/>
      <c r="H352" s="25"/>
      <c r="I352" s="24"/>
      <c r="J352" s="24"/>
      <c r="K352" s="25"/>
      <c r="L352" s="25"/>
      <c r="M352" s="24"/>
      <c r="N352" s="24"/>
      <c r="O352" s="25"/>
      <c r="P352" s="25"/>
      <c r="Q352" s="24"/>
      <c r="R352" s="24"/>
      <c r="S352" s="25"/>
      <c r="T352" s="25"/>
      <c r="U352" s="24"/>
    </row>
    <row r="353" spans="1:21">
      <c r="A353" s="14"/>
      <c r="B353" s="67" t="s">
        <v>545</v>
      </c>
      <c r="C353" s="27">
        <v>42.9</v>
      </c>
      <c r="D353" s="27"/>
      <c r="E353" s="22"/>
      <c r="F353" s="22"/>
      <c r="G353" s="27">
        <v>3.5</v>
      </c>
      <c r="H353" s="27"/>
      <c r="I353" s="22"/>
      <c r="J353" s="22"/>
      <c r="K353" s="27">
        <v>0.3</v>
      </c>
      <c r="L353" s="27"/>
      <c r="M353" s="22"/>
      <c r="N353" s="22"/>
      <c r="O353" s="27" t="s">
        <v>214</v>
      </c>
      <c r="P353" s="27"/>
      <c r="Q353" s="22"/>
      <c r="R353" s="22"/>
      <c r="S353" s="27">
        <v>46.7</v>
      </c>
      <c r="T353" s="27"/>
      <c r="U353" s="22"/>
    </row>
    <row r="354" spans="1:21">
      <c r="A354" s="14"/>
      <c r="B354" s="67"/>
      <c r="C354" s="27"/>
      <c r="D354" s="27"/>
      <c r="E354" s="22"/>
      <c r="F354" s="22"/>
      <c r="G354" s="27"/>
      <c r="H354" s="27"/>
      <c r="I354" s="22"/>
      <c r="J354" s="22"/>
      <c r="K354" s="27"/>
      <c r="L354" s="27"/>
      <c r="M354" s="22"/>
      <c r="N354" s="22"/>
      <c r="O354" s="27"/>
      <c r="P354" s="27"/>
      <c r="Q354" s="22"/>
      <c r="R354" s="22"/>
      <c r="S354" s="27"/>
      <c r="T354" s="27"/>
      <c r="U354" s="22"/>
    </row>
    <row r="355" spans="1:21">
      <c r="A355" s="14"/>
      <c r="B355" s="84" t="s">
        <v>47</v>
      </c>
      <c r="C355" s="25" t="s">
        <v>218</v>
      </c>
      <c r="D355" s="25"/>
      <c r="E355" s="23" t="s">
        <v>203</v>
      </c>
      <c r="F355" s="24"/>
      <c r="G355" s="25">
        <v>3.2</v>
      </c>
      <c r="H355" s="25"/>
      <c r="I355" s="24"/>
      <c r="J355" s="24"/>
      <c r="K355" s="25" t="s">
        <v>316</v>
      </c>
      <c r="L355" s="25"/>
      <c r="M355" s="23" t="s">
        <v>203</v>
      </c>
      <c r="N355" s="24"/>
      <c r="O355" s="25" t="s">
        <v>214</v>
      </c>
      <c r="P355" s="25"/>
      <c r="Q355" s="24"/>
      <c r="R355" s="24"/>
      <c r="S355" s="25">
        <v>0.3</v>
      </c>
      <c r="T355" s="25"/>
      <c r="U355" s="24"/>
    </row>
    <row r="356" spans="1:21" ht="15.75" thickBot="1">
      <c r="A356" s="14"/>
      <c r="B356" s="84"/>
      <c r="C356" s="36"/>
      <c r="D356" s="36"/>
      <c r="E356" s="53"/>
      <c r="F356" s="24"/>
      <c r="G356" s="36"/>
      <c r="H356" s="36"/>
      <c r="I356" s="33"/>
      <c r="J356" s="24"/>
      <c r="K356" s="36"/>
      <c r="L356" s="36"/>
      <c r="M356" s="53"/>
      <c r="N356" s="24"/>
      <c r="O356" s="36"/>
      <c r="P356" s="36"/>
      <c r="Q356" s="33"/>
      <c r="R356" s="24"/>
      <c r="S356" s="36"/>
      <c r="T356" s="36"/>
      <c r="U356" s="33"/>
    </row>
    <row r="357" spans="1:21">
      <c r="A357" s="14"/>
      <c r="B357" s="67" t="s">
        <v>432</v>
      </c>
      <c r="C357" s="50" t="s">
        <v>433</v>
      </c>
      <c r="D357" s="50"/>
      <c r="E357" s="49" t="s">
        <v>203</v>
      </c>
      <c r="F357" s="22"/>
      <c r="G357" s="50">
        <v>8.1999999999999993</v>
      </c>
      <c r="H357" s="50"/>
      <c r="I357" s="34"/>
      <c r="J357" s="22"/>
      <c r="K357" s="50">
        <v>46.5</v>
      </c>
      <c r="L357" s="50"/>
      <c r="M357" s="34"/>
      <c r="N357" s="22"/>
      <c r="O357" s="50" t="s">
        <v>214</v>
      </c>
      <c r="P357" s="50"/>
      <c r="Q357" s="34"/>
      <c r="R357" s="22"/>
      <c r="S357" s="50">
        <v>10.7</v>
      </c>
      <c r="T357" s="50"/>
      <c r="U357" s="34"/>
    </row>
    <row r="358" spans="1:21">
      <c r="A358" s="14"/>
      <c r="B358" s="67"/>
      <c r="C358" s="27"/>
      <c r="D358" s="27"/>
      <c r="E358" s="26"/>
      <c r="F358" s="22"/>
      <c r="G358" s="27"/>
      <c r="H358" s="27"/>
      <c r="I358" s="22"/>
      <c r="J358" s="22"/>
      <c r="K358" s="27"/>
      <c r="L358" s="27"/>
      <c r="M358" s="22"/>
      <c r="N358" s="22"/>
      <c r="O358" s="27"/>
      <c r="P358" s="27"/>
      <c r="Q358" s="22"/>
      <c r="R358" s="22"/>
      <c r="S358" s="27"/>
      <c r="T358" s="27"/>
      <c r="U358" s="22"/>
    </row>
    <row r="359" spans="1:21">
      <c r="A359" s="14"/>
      <c r="B359" s="84" t="s">
        <v>434</v>
      </c>
      <c r="C359" s="25" t="s">
        <v>435</v>
      </c>
      <c r="D359" s="25"/>
      <c r="E359" s="23" t="s">
        <v>203</v>
      </c>
      <c r="F359" s="24"/>
      <c r="G359" s="25">
        <v>3.1</v>
      </c>
      <c r="H359" s="25"/>
      <c r="I359" s="24"/>
      <c r="J359" s="24"/>
      <c r="K359" s="25">
        <v>16.8</v>
      </c>
      <c r="L359" s="25"/>
      <c r="M359" s="24"/>
      <c r="N359" s="24"/>
      <c r="O359" s="25" t="s">
        <v>214</v>
      </c>
      <c r="P359" s="25"/>
      <c r="Q359" s="24"/>
      <c r="R359" s="24"/>
      <c r="S359" s="25">
        <v>1.4</v>
      </c>
      <c r="T359" s="25"/>
      <c r="U359" s="24"/>
    </row>
    <row r="360" spans="1:21">
      <c r="A360" s="14"/>
      <c r="B360" s="84"/>
      <c r="C360" s="25"/>
      <c r="D360" s="25"/>
      <c r="E360" s="23"/>
      <c r="F360" s="24"/>
      <c r="G360" s="25"/>
      <c r="H360" s="25"/>
      <c r="I360" s="24"/>
      <c r="J360" s="24"/>
      <c r="K360" s="25"/>
      <c r="L360" s="25"/>
      <c r="M360" s="24"/>
      <c r="N360" s="24"/>
      <c r="O360" s="25"/>
      <c r="P360" s="25"/>
      <c r="Q360" s="24"/>
      <c r="R360" s="24"/>
      <c r="S360" s="25"/>
      <c r="T360" s="25"/>
      <c r="U360" s="24"/>
    </row>
    <row r="361" spans="1:21">
      <c r="A361" s="14"/>
      <c r="B361" s="67" t="s">
        <v>436</v>
      </c>
      <c r="C361" s="27">
        <v>34.799999999999997</v>
      </c>
      <c r="D361" s="27"/>
      <c r="E361" s="22"/>
      <c r="F361" s="22"/>
      <c r="G361" s="27" t="s">
        <v>214</v>
      </c>
      <c r="H361" s="27"/>
      <c r="I361" s="22"/>
      <c r="J361" s="22"/>
      <c r="K361" s="27" t="s">
        <v>214</v>
      </c>
      <c r="L361" s="27"/>
      <c r="M361" s="22"/>
      <c r="N361" s="22"/>
      <c r="O361" s="27" t="s">
        <v>437</v>
      </c>
      <c r="P361" s="27"/>
      <c r="Q361" s="26" t="s">
        <v>203</v>
      </c>
      <c r="R361" s="22"/>
      <c r="S361" s="27" t="s">
        <v>214</v>
      </c>
      <c r="T361" s="27"/>
      <c r="U361" s="22"/>
    </row>
    <row r="362" spans="1:21" ht="15.75" thickBot="1">
      <c r="A362" s="14"/>
      <c r="B362" s="67"/>
      <c r="C362" s="28"/>
      <c r="D362" s="28"/>
      <c r="E362" s="29"/>
      <c r="F362" s="22"/>
      <c r="G362" s="28"/>
      <c r="H362" s="28"/>
      <c r="I362" s="29"/>
      <c r="J362" s="22"/>
      <c r="K362" s="28"/>
      <c r="L362" s="28"/>
      <c r="M362" s="29"/>
      <c r="N362" s="22"/>
      <c r="O362" s="28"/>
      <c r="P362" s="28"/>
      <c r="Q362" s="91"/>
      <c r="R362" s="22"/>
      <c r="S362" s="28"/>
      <c r="T362" s="28"/>
      <c r="U362" s="29"/>
    </row>
    <row r="363" spans="1:21">
      <c r="A363" s="14"/>
      <c r="B363" s="84" t="s">
        <v>546</v>
      </c>
      <c r="C363" s="35">
        <v>9.3000000000000007</v>
      </c>
      <c r="D363" s="35"/>
      <c r="E363" s="32"/>
      <c r="F363" s="24"/>
      <c r="G363" s="35">
        <v>5.0999999999999996</v>
      </c>
      <c r="H363" s="35"/>
      <c r="I363" s="32"/>
      <c r="J363" s="24"/>
      <c r="K363" s="35">
        <v>29.7</v>
      </c>
      <c r="L363" s="35"/>
      <c r="M363" s="32"/>
      <c r="N363" s="24"/>
      <c r="O363" s="35" t="s">
        <v>437</v>
      </c>
      <c r="P363" s="35"/>
      <c r="Q363" s="41" t="s">
        <v>203</v>
      </c>
      <c r="R363" s="24"/>
      <c r="S363" s="35">
        <v>9.3000000000000007</v>
      </c>
      <c r="T363" s="35"/>
      <c r="U363" s="32"/>
    </row>
    <row r="364" spans="1:21">
      <c r="A364" s="14"/>
      <c r="B364" s="84"/>
      <c r="C364" s="25"/>
      <c r="D364" s="25"/>
      <c r="E364" s="24"/>
      <c r="F364" s="24"/>
      <c r="G364" s="25"/>
      <c r="H364" s="25"/>
      <c r="I364" s="24"/>
      <c r="J364" s="24"/>
      <c r="K364" s="25"/>
      <c r="L364" s="25"/>
      <c r="M364" s="24"/>
      <c r="N364" s="24"/>
      <c r="O364" s="25"/>
      <c r="P364" s="25"/>
      <c r="Q364" s="23"/>
      <c r="R364" s="24"/>
      <c r="S364" s="25"/>
      <c r="T364" s="25"/>
      <c r="U364" s="24"/>
    </row>
    <row r="365" spans="1:21">
      <c r="A365" s="14"/>
      <c r="B365" s="67" t="s">
        <v>63</v>
      </c>
      <c r="C365" s="27">
        <v>24.8</v>
      </c>
      <c r="D365" s="27"/>
      <c r="E365" s="22"/>
      <c r="F365" s="22"/>
      <c r="G365" s="27" t="s">
        <v>214</v>
      </c>
      <c r="H365" s="27"/>
      <c r="I365" s="22"/>
      <c r="J365" s="22"/>
      <c r="K365" s="27" t="s">
        <v>214</v>
      </c>
      <c r="L365" s="27"/>
      <c r="M365" s="22"/>
      <c r="N365" s="22"/>
      <c r="O365" s="27" t="s">
        <v>214</v>
      </c>
      <c r="P365" s="27"/>
      <c r="Q365" s="22"/>
      <c r="R365" s="22"/>
      <c r="S365" s="27">
        <v>24.8</v>
      </c>
      <c r="T365" s="27"/>
      <c r="U365" s="22"/>
    </row>
    <row r="366" spans="1:21" ht="15.75" thickBot="1">
      <c r="A366" s="14"/>
      <c r="B366" s="67"/>
      <c r="C366" s="28"/>
      <c r="D366" s="28"/>
      <c r="E366" s="29"/>
      <c r="F366" s="22"/>
      <c r="G366" s="28"/>
      <c r="H366" s="28"/>
      <c r="I366" s="29"/>
      <c r="J366" s="22"/>
      <c r="K366" s="28"/>
      <c r="L366" s="28"/>
      <c r="M366" s="29"/>
      <c r="N366" s="22"/>
      <c r="O366" s="28"/>
      <c r="P366" s="28"/>
      <c r="Q366" s="29"/>
      <c r="R366" s="22"/>
      <c r="S366" s="28"/>
      <c r="T366" s="28"/>
      <c r="U366" s="29"/>
    </row>
    <row r="367" spans="1:21">
      <c r="A367" s="14"/>
      <c r="B367" s="84" t="s">
        <v>64</v>
      </c>
      <c r="C367" s="41" t="s">
        <v>190</v>
      </c>
      <c r="D367" s="35">
        <v>34.1</v>
      </c>
      <c r="E367" s="32"/>
      <c r="F367" s="24"/>
      <c r="G367" s="41" t="s">
        <v>190</v>
      </c>
      <c r="H367" s="35">
        <v>5.0999999999999996</v>
      </c>
      <c r="I367" s="32"/>
      <c r="J367" s="24"/>
      <c r="K367" s="41" t="s">
        <v>190</v>
      </c>
      <c r="L367" s="35">
        <v>29.7</v>
      </c>
      <c r="M367" s="32"/>
      <c r="N367" s="24"/>
      <c r="O367" s="41" t="s">
        <v>190</v>
      </c>
      <c r="P367" s="35" t="s">
        <v>437</v>
      </c>
      <c r="Q367" s="41" t="s">
        <v>203</v>
      </c>
      <c r="R367" s="24"/>
      <c r="S367" s="41" t="s">
        <v>190</v>
      </c>
      <c r="T367" s="35">
        <v>34.1</v>
      </c>
      <c r="U367" s="32"/>
    </row>
    <row r="368" spans="1:21" ht="15.75" thickBot="1">
      <c r="A368" s="14"/>
      <c r="B368" s="84"/>
      <c r="C368" s="37"/>
      <c r="D368" s="38"/>
      <c r="E368" s="39"/>
      <c r="F368" s="24"/>
      <c r="G368" s="37"/>
      <c r="H368" s="38"/>
      <c r="I368" s="39"/>
      <c r="J368" s="24"/>
      <c r="K368" s="37"/>
      <c r="L368" s="38"/>
      <c r="M368" s="39"/>
      <c r="N368" s="24"/>
      <c r="O368" s="37"/>
      <c r="P368" s="38"/>
      <c r="Q368" s="37"/>
      <c r="R368" s="24"/>
      <c r="S368" s="37"/>
      <c r="T368" s="38"/>
      <c r="U368" s="39"/>
    </row>
    <row r="369" spans="1:21" ht="15.75" thickTop="1">
      <c r="A369" s="14"/>
      <c r="B369" s="13"/>
      <c r="C369" s="52"/>
      <c r="D369" s="52"/>
      <c r="E369" s="52"/>
      <c r="F369" s="13"/>
      <c r="G369" s="52"/>
      <c r="H369" s="52"/>
      <c r="I369" s="52"/>
      <c r="J369" s="13"/>
      <c r="K369" s="52"/>
      <c r="L369" s="52"/>
      <c r="M369" s="52"/>
      <c r="N369" s="13"/>
      <c r="O369" s="52"/>
      <c r="P369" s="52"/>
      <c r="Q369" s="52"/>
      <c r="R369" s="13"/>
      <c r="S369" s="52"/>
      <c r="T369" s="52"/>
      <c r="U369" s="52"/>
    </row>
    <row r="370" spans="1:21">
      <c r="A370" s="14"/>
      <c r="B370" s="84" t="s">
        <v>546</v>
      </c>
      <c r="C370" s="25">
        <v>9.3000000000000007</v>
      </c>
      <c r="D370" s="25"/>
      <c r="E370" s="24"/>
      <c r="F370" s="24"/>
      <c r="G370" s="25">
        <v>5.0999999999999996</v>
      </c>
      <c r="H370" s="25"/>
      <c r="I370" s="24"/>
      <c r="J370" s="24"/>
      <c r="K370" s="25">
        <v>29.7</v>
      </c>
      <c r="L370" s="25"/>
      <c r="M370" s="24"/>
      <c r="N370" s="24"/>
      <c r="O370" s="25" t="s">
        <v>437</v>
      </c>
      <c r="P370" s="25"/>
      <c r="Q370" s="23" t="s">
        <v>203</v>
      </c>
      <c r="R370" s="24"/>
      <c r="S370" s="25">
        <v>9.3000000000000007</v>
      </c>
      <c r="T370" s="25"/>
      <c r="U370" s="24"/>
    </row>
    <row r="371" spans="1:21">
      <c r="A371" s="14"/>
      <c r="B371" s="84"/>
      <c r="C371" s="25"/>
      <c r="D371" s="25"/>
      <c r="E371" s="24"/>
      <c r="F371" s="24"/>
      <c r="G371" s="25"/>
      <c r="H371" s="25"/>
      <c r="I371" s="24"/>
      <c r="J371" s="24"/>
      <c r="K371" s="25"/>
      <c r="L371" s="25"/>
      <c r="M371" s="24"/>
      <c r="N371" s="24"/>
      <c r="O371" s="25"/>
      <c r="P371" s="25"/>
      <c r="Q371" s="23"/>
      <c r="R371" s="24"/>
      <c r="S371" s="25"/>
      <c r="T371" s="25"/>
      <c r="U371" s="24"/>
    </row>
    <row r="372" spans="1:21">
      <c r="A372" s="14"/>
      <c r="B372" s="67" t="s">
        <v>51</v>
      </c>
      <c r="C372" s="27">
        <v>2.6</v>
      </c>
      <c r="D372" s="27"/>
      <c r="E372" s="22"/>
      <c r="F372" s="22"/>
      <c r="G372" s="27" t="s">
        <v>214</v>
      </c>
      <c r="H372" s="27"/>
      <c r="I372" s="22"/>
      <c r="J372" s="22"/>
      <c r="K372" s="27" t="s">
        <v>214</v>
      </c>
      <c r="L372" s="27"/>
      <c r="M372" s="22"/>
      <c r="N372" s="22"/>
      <c r="O372" s="27" t="s">
        <v>214</v>
      </c>
      <c r="P372" s="27"/>
      <c r="Q372" s="22"/>
      <c r="R372" s="22"/>
      <c r="S372" s="27">
        <v>2.6</v>
      </c>
      <c r="T372" s="27"/>
      <c r="U372" s="22"/>
    </row>
    <row r="373" spans="1:21" ht="15.75" thickBot="1">
      <c r="A373" s="14"/>
      <c r="B373" s="67"/>
      <c r="C373" s="28"/>
      <c r="D373" s="28"/>
      <c r="E373" s="29"/>
      <c r="F373" s="22"/>
      <c r="G373" s="28"/>
      <c r="H373" s="28"/>
      <c r="I373" s="29"/>
      <c r="J373" s="22"/>
      <c r="K373" s="28"/>
      <c r="L373" s="28"/>
      <c r="M373" s="29"/>
      <c r="N373" s="22"/>
      <c r="O373" s="28"/>
      <c r="P373" s="28"/>
      <c r="Q373" s="29"/>
      <c r="R373" s="22"/>
      <c r="S373" s="28"/>
      <c r="T373" s="28"/>
      <c r="U373" s="29"/>
    </row>
    <row r="374" spans="1:21">
      <c r="A374" s="14"/>
      <c r="B374" s="84" t="s">
        <v>439</v>
      </c>
      <c r="C374" s="41" t="s">
        <v>190</v>
      </c>
      <c r="D374" s="35">
        <v>6.7</v>
      </c>
      <c r="E374" s="32"/>
      <c r="F374" s="24"/>
      <c r="G374" s="41" t="s">
        <v>190</v>
      </c>
      <c r="H374" s="35">
        <v>5.0999999999999996</v>
      </c>
      <c r="I374" s="32"/>
      <c r="J374" s="24"/>
      <c r="K374" s="41" t="s">
        <v>190</v>
      </c>
      <c r="L374" s="35">
        <v>29.7</v>
      </c>
      <c r="M374" s="32"/>
      <c r="N374" s="24"/>
      <c r="O374" s="41" t="s">
        <v>190</v>
      </c>
      <c r="P374" s="35" t="s">
        <v>437</v>
      </c>
      <c r="Q374" s="41" t="s">
        <v>203</v>
      </c>
      <c r="R374" s="24"/>
      <c r="S374" s="41" t="s">
        <v>190</v>
      </c>
      <c r="T374" s="35">
        <v>6.7</v>
      </c>
      <c r="U374" s="32"/>
    </row>
    <row r="375" spans="1:21" ht="15.75" thickBot="1">
      <c r="A375" s="14"/>
      <c r="B375" s="84"/>
      <c r="C375" s="37"/>
      <c r="D375" s="38"/>
      <c r="E375" s="39"/>
      <c r="F375" s="24"/>
      <c r="G375" s="37"/>
      <c r="H375" s="38"/>
      <c r="I375" s="39"/>
      <c r="J375" s="24"/>
      <c r="K375" s="37"/>
      <c r="L375" s="38"/>
      <c r="M375" s="39"/>
      <c r="N375" s="24"/>
      <c r="O375" s="37"/>
      <c r="P375" s="38"/>
      <c r="Q375" s="37"/>
      <c r="R375" s="24"/>
      <c r="S375" s="37"/>
      <c r="T375" s="38"/>
      <c r="U375" s="39"/>
    </row>
    <row r="376" spans="1:21" ht="15.75" thickTop="1">
      <c r="A376" s="14"/>
      <c r="B376" s="13"/>
      <c r="C376" s="52"/>
      <c r="D376" s="52"/>
      <c r="E376" s="52"/>
      <c r="F376" s="13"/>
      <c r="G376" s="52"/>
      <c r="H376" s="52"/>
      <c r="I376" s="52"/>
      <c r="J376" s="13"/>
      <c r="K376" s="52"/>
      <c r="L376" s="52"/>
      <c r="M376" s="52"/>
      <c r="N376" s="13"/>
      <c r="O376" s="52"/>
      <c r="P376" s="52"/>
      <c r="Q376" s="52"/>
      <c r="R376" s="13"/>
      <c r="S376" s="52"/>
      <c r="T376" s="52"/>
      <c r="U376" s="52"/>
    </row>
    <row r="377" spans="1:21" ht="15.75" thickBot="1">
      <c r="A377" s="14"/>
      <c r="B377" s="106"/>
      <c r="C377" s="40" t="s">
        <v>440</v>
      </c>
      <c r="D377" s="40"/>
      <c r="E377" s="40"/>
      <c r="F377" s="40"/>
      <c r="G377" s="40"/>
      <c r="H377" s="40"/>
      <c r="I377" s="40"/>
      <c r="J377" s="40"/>
      <c r="K377" s="40"/>
      <c r="L377" s="40"/>
      <c r="M377" s="40"/>
      <c r="N377" s="40"/>
      <c r="O377" s="40"/>
      <c r="P377" s="40"/>
      <c r="Q377" s="40"/>
      <c r="R377" s="40"/>
      <c r="S377" s="40"/>
      <c r="T377" s="40"/>
      <c r="U377" s="40"/>
    </row>
    <row r="378" spans="1:21">
      <c r="A378" s="14"/>
      <c r="B378" s="114"/>
      <c r="C378" s="93" t="s">
        <v>422</v>
      </c>
      <c r="D378" s="93"/>
      <c r="E378" s="93"/>
      <c r="F378" s="34"/>
      <c r="G378" s="93" t="s">
        <v>544</v>
      </c>
      <c r="H378" s="93"/>
      <c r="I378" s="93"/>
      <c r="J378" s="34"/>
      <c r="K378" s="93" t="s">
        <v>426</v>
      </c>
      <c r="L378" s="93"/>
      <c r="M378" s="93"/>
      <c r="N378" s="34"/>
      <c r="O378" s="93" t="s">
        <v>427</v>
      </c>
      <c r="P378" s="93"/>
      <c r="Q378" s="93"/>
      <c r="R378" s="34"/>
      <c r="S378" s="93" t="s">
        <v>301</v>
      </c>
      <c r="T378" s="93"/>
      <c r="U378" s="93"/>
    </row>
    <row r="379" spans="1:21" ht="15.75" thickBot="1">
      <c r="A379" s="14"/>
      <c r="B379" s="114"/>
      <c r="C379" s="40" t="s">
        <v>425</v>
      </c>
      <c r="D379" s="40"/>
      <c r="E379" s="40"/>
      <c r="F379" s="22"/>
      <c r="G379" s="40"/>
      <c r="H379" s="40"/>
      <c r="I379" s="40"/>
      <c r="J379" s="22"/>
      <c r="K379" s="40"/>
      <c r="L379" s="40"/>
      <c r="M379" s="40"/>
      <c r="N379" s="22"/>
      <c r="O379" s="40"/>
      <c r="P379" s="40"/>
      <c r="Q379" s="40"/>
      <c r="R379" s="22"/>
      <c r="S379" s="40"/>
      <c r="T379" s="40"/>
      <c r="U379" s="40"/>
    </row>
    <row r="380" spans="1:21">
      <c r="A380" s="14"/>
      <c r="B380" s="84" t="s">
        <v>28</v>
      </c>
      <c r="C380" s="41" t="s">
        <v>190</v>
      </c>
      <c r="D380" s="35" t="s">
        <v>214</v>
      </c>
      <c r="E380" s="32"/>
      <c r="F380" s="24"/>
      <c r="G380" s="41" t="s">
        <v>190</v>
      </c>
      <c r="H380" s="35">
        <v>176.6</v>
      </c>
      <c r="I380" s="32"/>
      <c r="J380" s="24"/>
      <c r="K380" s="41" t="s">
        <v>190</v>
      </c>
      <c r="L380" s="35">
        <v>207</v>
      </c>
      <c r="M380" s="32"/>
      <c r="N380" s="24"/>
      <c r="O380" s="41" t="s">
        <v>190</v>
      </c>
      <c r="P380" s="35" t="s">
        <v>441</v>
      </c>
      <c r="Q380" s="41" t="s">
        <v>203</v>
      </c>
      <c r="R380" s="24"/>
      <c r="S380" s="41" t="s">
        <v>190</v>
      </c>
      <c r="T380" s="35">
        <v>368.2</v>
      </c>
      <c r="U380" s="32"/>
    </row>
    <row r="381" spans="1:21">
      <c r="A381" s="14"/>
      <c r="B381" s="84"/>
      <c r="C381" s="23"/>
      <c r="D381" s="25"/>
      <c r="E381" s="24"/>
      <c r="F381" s="24"/>
      <c r="G381" s="23"/>
      <c r="H381" s="25"/>
      <c r="I381" s="24"/>
      <c r="J381" s="24"/>
      <c r="K381" s="23"/>
      <c r="L381" s="25"/>
      <c r="M381" s="24"/>
      <c r="N381" s="24"/>
      <c r="O381" s="23"/>
      <c r="P381" s="25"/>
      <c r="Q381" s="23"/>
      <c r="R381" s="24"/>
      <c r="S381" s="23"/>
      <c r="T381" s="25"/>
      <c r="U381" s="24"/>
    </row>
    <row r="382" spans="1:21">
      <c r="A382" s="14"/>
      <c r="B382" s="67" t="s">
        <v>429</v>
      </c>
      <c r="C382" s="27">
        <v>12.5</v>
      </c>
      <c r="D382" s="27"/>
      <c r="E382" s="22"/>
      <c r="F382" s="22"/>
      <c r="G382" s="27">
        <v>158</v>
      </c>
      <c r="H382" s="27"/>
      <c r="I382" s="22"/>
      <c r="J382" s="22"/>
      <c r="K382" s="27">
        <v>147.1</v>
      </c>
      <c r="L382" s="27"/>
      <c r="M382" s="22"/>
      <c r="N382" s="22"/>
      <c r="O382" s="27" t="s">
        <v>441</v>
      </c>
      <c r="P382" s="27"/>
      <c r="Q382" s="26" t="s">
        <v>203</v>
      </c>
      <c r="R382" s="22"/>
      <c r="S382" s="27">
        <v>302.2</v>
      </c>
      <c r="T382" s="27"/>
      <c r="U382" s="22"/>
    </row>
    <row r="383" spans="1:21" ht="15.75" thickBot="1">
      <c r="A383" s="14"/>
      <c r="B383" s="67"/>
      <c r="C383" s="28"/>
      <c r="D383" s="28"/>
      <c r="E383" s="29"/>
      <c r="F383" s="22"/>
      <c r="G383" s="28"/>
      <c r="H383" s="28"/>
      <c r="I383" s="29"/>
      <c r="J383" s="22"/>
      <c r="K383" s="28"/>
      <c r="L383" s="28"/>
      <c r="M383" s="29"/>
      <c r="N383" s="22"/>
      <c r="O383" s="28"/>
      <c r="P383" s="28"/>
      <c r="Q383" s="91"/>
      <c r="R383" s="22"/>
      <c r="S383" s="28"/>
      <c r="T383" s="28"/>
      <c r="U383" s="29"/>
    </row>
    <row r="384" spans="1:21">
      <c r="A384" s="14"/>
      <c r="B384" s="84" t="s">
        <v>430</v>
      </c>
      <c r="C384" s="35" t="s">
        <v>405</v>
      </c>
      <c r="D384" s="35"/>
      <c r="E384" s="41" t="s">
        <v>203</v>
      </c>
      <c r="F384" s="24"/>
      <c r="G384" s="35">
        <v>18.600000000000001</v>
      </c>
      <c r="H384" s="35"/>
      <c r="I384" s="32"/>
      <c r="J384" s="24"/>
      <c r="K384" s="35">
        <v>59.9</v>
      </c>
      <c r="L384" s="35"/>
      <c r="M384" s="32"/>
      <c r="N384" s="24"/>
      <c r="O384" s="35" t="s">
        <v>214</v>
      </c>
      <c r="P384" s="35"/>
      <c r="Q384" s="32"/>
      <c r="R384" s="24"/>
      <c r="S384" s="35">
        <v>66</v>
      </c>
      <c r="T384" s="35"/>
      <c r="U384" s="32"/>
    </row>
    <row r="385" spans="1:21">
      <c r="A385" s="14"/>
      <c r="B385" s="84"/>
      <c r="C385" s="25"/>
      <c r="D385" s="25"/>
      <c r="E385" s="23"/>
      <c r="F385" s="24"/>
      <c r="G385" s="25"/>
      <c r="H385" s="25"/>
      <c r="I385" s="24"/>
      <c r="J385" s="24"/>
      <c r="K385" s="25"/>
      <c r="L385" s="25"/>
      <c r="M385" s="24"/>
      <c r="N385" s="24"/>
      <c r="O385" s="25"/>
      <c r="P385" s="25"/>
      <c r="Q385" s="24"/>
      <c r="R385" s="24"/>
      <c r="S385" s="25"/>
      <c r="T385" s="25"/>
      <c r="U385" s="24"/>
    </row>
    <row r="386" spans="1:21">
      <c r="A386" s="14"/>
      <c r="B386" s="67" t="s">
        <v>545</v>
      </c>
      <c r="C386" s="27">
        <v>41.1</v>
      </c>
      <c r="D386" s="27"/>
      <c r="E386" s="22"/>
      <c r="F386" s="22"/>
      <c r="G386" s="27">
        <v>1.8</v>
      </c>
      <c r="H386" s="27"/>
      <c r="I386" s="22"/>
      <c r="J386" s="22"/>
      <c r="K386" s="27">
        <v>12.3</v>
      </c>
      <c r="L386" s="27"/>
      <c r="M386" s="22"/>
      <c r="N386" s="22"/>
      <c r="O386" s="27" t="s">
        <v>214</v>
      </c>
      <c r="P386" s="27"/>
      <c r="Q386" s="22"/>
      <c r="R386" s="22"/>
      <c r="S386" s="27">
        <v>55.2</v>
      </c>
      <c r="T386" s="27"/>
      <c r="U386" s="22"/>
    </row>
    <row r="387" spans="1:21">
      <c r="A387" s="14"/>
      <c r="B387" s="67"/>
      <c r="C387" s="27"/>
      <c r="D387" s="27"/>
      <c r="E387" s="22"/>
      <c r="F387" s="22"/>
      <c r="G387" s="27"/>
      <c r="H387" s="27"/>
      <c r="I387" s="22"/>
      <c r="J387" s="22"/>
      <c r="K387" s="27"/>
      <c r="L387" s="27"/>
      <c r="M387" s="22"/>
      <c r="N387" s="22"/>
      <c r="O387" s="27"/>
      <c r="P387" s="27"/>
      <c r="Q387" s="22"/>
      <c r="R387" s="22"/>
      <c r="S387" s="27"/>
      <c r="T387" s="27"/>
      <c r="U387" s="22"/>
    </row>
    <row r="388" spans="1:21">
      <c r="A388" s="14"/>
      <c r="B388" s="84" t="s">
        <v>47</v>
      </c>
      <c r="C388" s="25" t="s">
        <v>442</v>
      </c>
      <c r="D388" s="25"/>
      <c r="E388" s="23" t="s">
        <v>203</v>
      </c>
      <c r="F388" s="24"/>
      <c r="G388" s="25">
        <v>2.2999999999999998</v>
      </c>
      <c r="H388" s="25"/>
      <c r="I388" s="24"/>
      <c r="J388" s="24"/>
      <c r="K388" s="25" t="s">
        <v>328</v>
      </c>
      <c r="L388" s="25"/>
      <c r="M388" s="23" t="s">
        <v>203</v>
      </c>
      <c r="N388" s="24"/>
      <c r="O388" s="25" t="s">
        <v>214</v>
      </c>
      <c r="P388" s="25"/>
      <c r="Q388" s="24"/>
      <c r="R388" s="24"/>
      <c r="S388" s="25">
        <v>0.1</v>
      </c>
      <c r="T388" s="25"/>
      <c r="U388" s="24"/>
    </row>
    <row r="389" spans="1:21" ht="15.75" thickBot="1">
      <c r="A389" s="14"/>
      <c r="B389" s="84"/>
      <c r="C389" s="36"/>
      <c r="D389" s="36"/>
      <c r="E389" s="53"/>
      <c r="F389" s="24"/>
      <c r="G389" s="36"/>
      <c r="H389" s="36"/>
      <c r="I389" s="33"/>
      <c r="J389" s="24"/>
      <c r="K389" s="36"/>
      <c r="L389" s="36"/>
      <c r="M389" s="53"/>
      <c r="N389" s="24"/>
      <c r="O389" s="36"/>
      <c r="P389" s="36"/>
      <c r="Q389" s="33"/>
      <c r="R389" s="24"/>
      <c r="S389" s="36"/>
      <c r="T389" s="36"/>
      <c r="U389" s="33"/>
    </row>
    <row r="390" spans="1:21">
      <c r="A390" s="14"/>
      <c r="B390" s="67" t="s">
        <v>432</v>
      </c>
      <c r="C390" s="50" t="s">
        <v>443</v>
      </c>
      <c r="D390" s="50"/>
      <c r="E390" s="49" t="s">
        <v>203</v>
      </c>
      <c r="F390" s="22"/>
      <c r="G390" s="50">
        <v>14.5</v>
      </c>
      <c r="H390" s="50"/>
      <c r="I390" s="34"/>
      <c r="J390" s="22"/>
      <c r="K390" s="50">
        <v>49.3</v>
      </c>
      <c r="L390" s="50"/>
      <c r="M390" s="34"/>
      <c r="N390" s="22"/>
      <c r="O390" s="50" t="s">
        <v>214</v>
      </c>
      <c r="P390" s="50"/>
      <c r="Q390" s="34"/>
      <c r="R390" s="22"/>
      <c r="S390" s="50">
        <v>10.7</v>
      </c>
      <c r="T390" s="50"/>
      <c r="U390" s="34"/>
    </row>
    <row r="391" spans="1:21">
      <c r="A391" s="14"/>
      <c r="B391" s="67"/>
      <c r="C391" s="27"/>
      <c r="D391" s="27"/>
      <c r="E391" s="26"/>
      <c r="F391" s="22"/>
      <c r="G391" s="27"/>
      <c r="H391" s="27"/>
      <c r="I391" s="22"/>
      <c r="J391" s="22"/>
      <c r="K391" s="27"/>
      <c r="L391" s="27"/>
      <c r="M391" s="22"/>
      <c r="N391" s="22"/>
      <c r="O391" s="27"/>
      <c r="P391" s="27"/>
      <c r="Q391" s="22"/>
      <c r="R391" s="22"/>
      <c r="S391" s="27"/>
      <c r="T391" s="27"/>
      <c r="U391" s="22"/>
    </row>
    <row r="392" spans="1:21">
      <c r="A392" s="14"/>
      <c r="B392" s="84" t="s">
        <v>547</v>
      </c>
      <c r="C392" s="25" t="s">
        <v>444</v>
      </c>
      <c r="D392" s="25"/>
      <c r="E392" s="23" t="s">
        <v>203</v>
      </c>
      <c r="F392" s="24"/>
      <c r="G392" s="25">
        <v>4.5999999999999996</v>
      </c>
      <c r="H392" s="25"/>
      <c r="I392" s="24"/>
      <c r="J392" s="24"/>
      <c r="K392" s="25">
        <v>18.3</v>
      </c>
      <c r="L392" s="25"/>
      <c r="M392" s="24"/>
      <c r="N392" s="24"/>
      <c r="O392" s="25" t="s">
        <v>214</v>
      </c>
      <c r="P392" s="25"/>
      <c r="Q392" s="24"/>
      <c r="R392" s="24"/>
      <c r="S392" s="25">
        <v>6.8</v>
      </c>
      <c r="T392" s="25"/>
      <c r="U392" s="24"/>
    </row>
    <row r="393" spans="1:21">
      <c r="A393" s="14"/>
      <c r="B393" s="84"/>
      <c r="C393" s="25"/>
      <c r="D393" s="25"/>
      <c r="E393" s="23"/>
      <c r="F393" s="24"/>
      <c r="G393" s="25"/>
      <c r="H393" s="25"/>
      <c r="I393" s="24"/>
      <c r="J393" s="24"/>
      <c r="K393" s="25"/>
      <c r="L393" s="25"/>
      <c r="M393" s="24"/>
      <c r="N393" s="24"/>
      <c r="O393" s="25"/>
      <c r="P393" s="25"/>
      <c r="Q393" s="24"/>
      <c r="R393" s="24"/>
      <c r="S393" s="25"/>
      <c r="T393" s="25"/>
      <c r="U393" s="24"/>
    </row>
    <row r="394" spans="1:21">
      <c r="A394" s="14"/>
      <c r="B394" s="67" t="s">
        <v>436</v>
      </c>
      <c r="C394" s="27">
        <v>40.9</v>
      </c>
      <c r="D394" s="27"/>
      <c r="E394" s="22"/>
      <c r="F394" s="22"/>
      <c r="G394" s="27">
        <v>3.5</v>
      </c>
      <c r="H394" s="27"/>
      <c r="I394" s="22"/>
      <c r="J394" s="22"/>
      <c r="K394" s="27" t="s">
        <v>214</v>
      </c>
      <c r="L394" s="27"/>
      <c r="M394" s="22"/>
      <c r="N394" s="22"/>
      <c r="O394" s="27" t="s">
        <v>548</v>
      </c>
      <c r="P394" s="27"/>
      <c r="Q394" s="26" t="s">
        <v>203</v>
      </c>
      <c r="R394" s="22"/>
      <c r="S394" s="27" t="s">
        <v>214</v>
      </c>
      <c r="T394" s="27"/>
      <c r="U394" s="22"/>
    </row>
    <row r="395" spans="1:21" ht="15.75" thickBot="1">
      <c r="A395" s="14"/>
      <c r="B395" s="67"/>
      <c r="C395" s="28"/>
      <c r="D395" s="28"/>
      <c r="E395" s="29"/>
      <c r="F395" s="22"/>
      <c r="G395" s="28"/>
      <c r="H395" s="28"/>
      <c r="I395" s="29"/>
      <c r="J395" s="22"/>
      <c r="K395" s="28"/>
      <c r="L395" s="28"/>
      <c r="M395" s="29"/>
      <c r="N395" s="22"/>
      <c r="O395" s="28"/>
      <c r="P395" s="28"/>
      <c r="Q395" s="91"/>
      <c r="R395" s="22"/>
      <c r="S395" s="28"/>
      <c r="T395" s="28"/>
      <c r="U395" s="29"/>
    </row>
    <row r="396" spans="1:21">
      <c r="A396" s="14"/>
      <c r="B396" s="84" t="s">
        <v>438</v>
      </c>
      <c r="C396" s="35">
        <v>3.9</v>
      </c>
      <c r="D396" s="35"/>
      <c r="E396" s="32"/>
      <c r="F396" s="24"/>
      <c r="G396" s="35">
        <v>13.4</v>
      </c>
      <c r="H396" s="35"/>
      <c r="I396" s="32"/>
      <c r="J396" s="24"/>
      <c r="K396" s="35">
        <v>31</v>
      </c>
      <c r="L396" s="35"/>
      <c r="M396" s="32"/>
      <c r="N396" s="24"/>
      <c r="O396" s="35" t="s">
        <v>548</v>
      </c>
      <c r="P396" s="35"/>
      <c r="Q396" s="41" t="s">
        <v>203</v>
      </c>
      <c r="R396" s="24"/>
      <c r="S396" s="35">
        <v>3.9</v>
      </c>
      <c r="T396" s="35"/>
      <c r="U396" s="32"/>
    </row>
    <row r="397" spans="1:21">
      <c r="A397" s="14"/>
      <c r="B397" s="84"/>
      <c r="C397" s="25"/>
      <c r="D397" s="25"/>
      <c r="E397" s="24"/>
      <c r="F397" s="24"/>
      <c r="G397" s="25"/>
      <c r="H397" s="25"/>
      <c r="I397" s="24"/>
      <c r="J397" s="24"/>
      <c r="K397" s="25"/>
      <c r="L397" s="25"/>
      <c r="M397" s="24"/>
      <c r="N397" s="24"/>
      <c r="O397" s="25"/>
      <c r="P397" s="25"/>
      <c r="Q397" s="23"/>
      <c r="R397" s="24"/>
      <c r="S397" s="25"/>
      <c r="T397" s="25"/>
      <c r="U397" s="24"/>
    </row>
    <row r="398" spans="1:21">
      <c r="A398" s="14"/>
      <c r="B398" s="67" t="s">
        <v>63</v>
      </c>
      <c r="C398" s="27">
        <v>2.2000000000000002</v>
      </c>
      <c r="D398" s="27"/>
      <c r="E398" s="22"/>
      <c r="F398" s="22"/>
      <c r="G398" s="27" t="s">
        <v>214</v>
      </c>
      <c r="H398" s="27"/>
      <c r="I398" s="22"/>
      <c r="J398" s="22"/>
      <c r="K398" s="27">
        <v>0.1</v>
      </c>
      <c r="L398" s="27"/>
      <c r="M398" s="22"/>
      <c r="N398" s="22"/>
      <c r="O398" s="27" t="s">
        <v>214</v>
      </c>
      <c r="P398" s="27"/>
      <c r="Q398" s="22"/>
      <c r="R398" s="22"/>
      <c r="S398" s="27">
        <v>2.2999999999999998</v>
      </c>
      <c r="T398" s="27"/>
      <c r="U398" s="22"/>
    </row>
    <row r="399" spans="1:21" ht="15.75" thickBot="1">
      <c r="A399" s="14"/>
      <c r="B399" s="67"/>
      <c r="C399" s="28"/>
      <c r="D399" s="28"/>
      <c r="E399" s="29"/>
      <c r="F399" s="22"/>
      <c r="G399" s="28"/>
      <c r="H399" s="28"/>
      <c r="I399" s="29"/>
      <c r="J399" s="22"/>
      <c r="K399" s="28"/>
      <c r="L399" s="28"/>
      <c r="M399" s="29"/>
      <c r="N399" s="22"/>
      <c r="O399" s="28"/>
      <c r="P399" s="28"/>
      <c r="Q399" s="29"/>
      <c r="R399" s="22"/>
      <c r="S399" s="28"/>
      <c r="T399" s="28"/>
      <c r="U399" s="29"/>
    </row>
    <row r="400" spans="1:21">
      <c r="A400" s="14"/>
      <c r="B400" s="84" t="s">
        <v>64</v>
      </c>
      <c r="C400" s="41" t="s">
        <v>190</v>
      </c>
      <c r="D400" s="35">
        <v>6.1</v>
      </c>
      <c r="E400" s="32"/>
      <c r="F400" s="24"/>
      <c r="G400" s="41" t="s">
        <v>190</v>
      </c>
      <c r="H400" s="35">
        <v>13.4</v>
      </c>
      <c r="I400" s="32"/>
      <c r="J400" s="24"/>
      <c r="K400" s="41" t="s">
        <v>190</v>
      </c>
      <c r="L400" s="35">
        <v>31.1</v>
      </c>
      <c r="M400" s="32"/>
      <c r="N400" s="24"/>
      <c r="O400" s="41" t="s">
        <v>190</v>
      </c>
      <c r="P400" s="35" t="s">
        <v>548</v>
      </c>
      <c r="Q400" s="41" t="s">
        <v>203</v>
      </c>
      <c r="R400" s="24"/>
      <c r="S400" s="41" t="s">
        <v>190</v>
      </c>
      <c r="T400" s="35">
        <v>6.2</v>
      </c>
      <c r="U400" s="32"/>
    </row>
    <row r="401" spans="1:21" ht="15.75" thickBot="1">
      <c r="A401" s="14"/>
      <c r="B401" s="84"/>
      <c r="C401" s="37"/>
      <c r="D401" s="38"/>
      <c r="E401" s="39"/>
      <c r="F401" s="24"/>
      <c r="G401" s="37"/>
      <c r="H401" s="38"/>
      <c r="I401" s="39"/>
      <c r="J401" s="24"/>
      <c r="K401" s="37"/>
      <c r="L401" s="38"/>
      <c r="M401" s="39"/>
      <c r="N401" s="24"/>
      <c r="O401" s="37"/>
      <c r="P401" s="38"/>
      <c r="Q401" s="37"/>
      <c r="R401" s="24"/>
      <c r="S401" s="37"/>
      <c r="T401" s="38"/>
      <c r="U401" s="39"/>
    </row>
    <row r="402" spans="1:21" ht="15.75" thickTop="1">
      <c r="A402" s="14"/>
      <c r="B402" s="13"/>
      <c r="C402" s="52"/>
      <c r="D402" s="52"/>
      <c r="E402" s="52"/>
      <c r="F402" s="13"/>
      <c r="G402" s="52"/>
      <c r="H402" s="52"/>
      <c r="I402" s="52"/>
      <c r="J402" s="13"/>
      <c r="K402" s="52"/>
      <c r="L402" s="52"/>
      <c r="M402" s="52"/>
      <c r="N402" s="13"/>
      <c r="O402" s="52"/>
      <c r="P402" s="52"/>
      <c r="Q402" s="52"/>
      <c r="R402" s="13"/>
      <c r="S402" s="52"/>
      <c r="T402" s="52"/>
      <c r="U402" s="52"/>
    </row>
    <row r="403" spans="1:21">
      <c r="A403" s="14"/>
      <c r="B403" s="84" t="s">
        <v>438</v>
      </c>
      <c r="C403" s="25">
        <v>3.9</v>
      </c>
      <c r="D403" s="25"/>
      <c r="E403" s="24"/>
      <c r="F403" s="24"/>
      <c r="G403" s="25">
        <v>13.4</v>
      </c>
      <c r="H403" s="25"/>
      <c r="I403" s="24"/>
      <c r="J403" s="24"/>
      <c r="K403" s="25">
        <v>31</v>
      </c>
      <c r="L403" s="25"/>
      <c r="M403" s="24"/>
      <c r="N403" s="24"/>
      <c r="O403" s="25" t="s">
        <v>548</v>
      </c>
      <c r="P403" s="25"/>
      <c r="Q403" s="23" t="s">
        <v>203</v>
      </c>
      <c r="R403" s="24"/>
      <c r="S403" s="25">
        <v>3.9</v>
      </c>
      <c r="T403" s="25"/>
      <c r="U403" s="24"/>
    </row>
    <row r="404" spans="1:21">
      <c r="A404" s="14"/>
      <c r="B404" s="84"/>
      <c r="C404" s="25"/>
      <c r="D404" s="25"/>
      <c r="E404" s="24"/>
      <c r="F404" s="24"/>
      <c r="G404" s="25"/>
      <c r="H404" s="25"/>
      <c r="I404" s="24"/>
      <c r="J404" s="24"/>
      <c r="K404" s="25"/>
      <c r="L404" s="25"/>
      <c r="M404" s="24"/>
      <c r="N404" s="24"/>
      <c r="O404" s="25"/>
      <c r="P404" s="25"/>
      <c r="Q404" s="23"/>
      <c r="R404" s="24"/>
      <c r="S404" s="25"/>
      <c r="T404" s="25"/>
      <c r="U404" s="24"/>
    </row>
    <row r="405" spans="1:21">
      <c r="A405" s="14"/>
      <c r="B405" s="67" t="s">
        <v>51</v>
      </c>
      <c r="C405" s="27">
        <v>2.6</v>
      </c>
      <c r="D405" s="27"/>
      <c r="E405" s="22"/>
      <c r="F405" s="22"/>
      <c r="G405" s="27" t="s">
        <v>214</v>
      </c>
      <c r="H405" s="27"/>
      <c r="I405" s="22"/>
      <c r="J405" s="22"/>
      <c r="K405" s="27" t="s">
        <v>214</v>
      </c>
      <c r="L405" s="27"/>
      <c r="M405" s="22"/>
      <c r="N405" s="22"/>
      <c r="O405" s="27" t="s">
        <v>214</v>
      </c>
      <c r="P405" s="27"/>
      <c r="Q405" s="22"/>
      <c r="R405" s="22"/>
      <c r="S405" s="27">
        <v>2.6</v>
      </c>
      <c r="T405" s="27"/>
      <c r="U405" s="22"/>
    </row>
    <row r="406" spans="1:21" ht="15.75" thickBot="1">
      <c r="A406" s="14"/>
      <c r="B406" s="67"/>
      <c r="C406" s="28"/>
      <c r="D406" s="28"/>
      <c r="E406" s="29"/>
      <c r="F406" s="22"/>
      <c r="G406" s="28"/>
      <c r="H406" s="28"/>
      <c r="I406" s="29"/>
      <c r="J406" s="22"/>
      <c r="K406" s="28"/>
      <c r="L406" s="28"/>
      <c r="M406" s="29"/>
      <c r="N406" s="22"/>
      <c r="O406" s="28"/>
      <c r="P406" s="28"/>
      <c r="Q406" s="29"/>
      <c r="R406" s="22"/>
      <c r="S406" s="28"/>
      <c r="T406" s="28"/>
      <c r="U406" s="29"/>
    </row>
    <row r="407" spans="1:21">
      <c r="A407" s="14"/>
      <c r="B407" s="84" t="s">
        <v>439</v>
      </c>
      <c r="C407" s="41" t="s">
        <v>190</v>
      </c>
      <c r="D407" s="35">
        <v>1.3</v>
      </c>
      <c r="E407" s="32"/>
      <c r="F407" s="24"/>
      <c r="G407" s="41" t="s">
        <v>190</v>
      </c>
      <c r="H407" s="35">
        <v>13.4</v>
      </c>
      <c r="I407" s="32"/>
      <c r="J407" s="24"/>
      <c r="K407" s="41" t="s">
        <v>190</v>
      </c>
      <c r="L407" s="35">
        <v>31</v>
      </c>
      <c r="M407" s="32"/>
      <c r="N407" s="24"/>
      <c r="O407" s="41" t="s">
        <v>190</v>
      </c>
      <c r="P407" s="35" t="s">
        <v>548</v>
      </c>
      <c r="Q407" s="41" t="s">
        <v>203</v>
      </c>
      <c r="R407" s="24"/>
      <c r="S407" s="41" t="s">
        <v>190</v>
      </c>
      <c r="T407" s="35">
        <v>1.3</v>
      </c>
      <c r="U407" s="32"/>
    </row>
    <row r="408" spans="1:21" ht="15.75" thickBot="1">
      <c r="A408" s="14"/>
      <c r="B408" s="84"/>
      <c r="C408" s="37"/>
      <c r="D408" s="38"/>
      <c r="E408" s="39"/>
      <c r="F408" s="24"/>
      <c r="G408" s="37"/>
      <c r="H408" s="38"/>
      <c r="I408" s="39"/>
      <c r="J408" s="24"/>
      <c r="K408" s="37"/>
      <c r="L408" s="38"/>
      <c r="M408" s="39"/>
      <c r="N408" s="24"/>
      <c r="O408" s="37"/>
      <c r="P408" s="38"/>
      <c r="Q408" s="37"/>
      <c r="R408" s="24"/>
      <c r="S408" s="37"/>
      <c r="T408" s="38"/>
      <c r="U408" s="39"/>
    </row>
    <row r="409" spans="1:21" ht="15.75" thickTop="1">
      <c r="A409" s="14"/>
      <c r="B409" s="94"/>
      <c r="C409" s="94"/>
      <c r="D409" s="94"/>
      <c r="E409" s="94"/>
      <c r="F409" s="94"/>
      <c r="G409" s="94"/>
      <c r="H409" s="94"/>
      <c r="I409" s="94"/>
      <c r="J409" s="94"/>
      <c r="K409" s="94"/>
      <c r="L409" s="94"/>
      <c r="M409" s="94"/>
      <c r="N409" s="94"/>
      <c r="O409" s="94"/>
      <c r="P409" s="94"/>
      <c r="Q409" s="94"/>
      <c r="R409" s="94"/>
      <c r="S409" s="94"/>
      <c r="T409" s="94"/>
      <c r="U409" s="94"/>
    </row>
    <row r="410" spans="1:21">
      <c r="A410" s="14"/>
      <c r="B410" s="94"/>
      <c r="C410" s="94"/>
      <c r="D410" s="94"/>
      <c r="E410" s="94"/>
      <c r="F410" s="94"/>
      <c r="G410" s="94"/>
      <c r="H410" s="94"/>
      <c r="I410" s="94"/>
      <c r="J410" s="94"/>
      <c r="K410" s="94"/>
      <c r="L410" s="94"/>
      <c r="M410" s="94"/>
      <c r="N410" s="94"/>
      <c r="O410" s="94"/>
      <c r="P410" s="94"/>
      <c r="Q410" s="94"/>
      <c r="R410" s="94"/>
      <c r="S410" s="94"/>
      <c r="T410" s="94"/>
      <c r="U410" s="94"/>
    </row>
    <row r="411" spans="1:21">
      <c r="A411" s="14"/>
      <c r="B411" s="94"/>
      <c r="C411" s="94"/>
      <c r="D411" s="94"/>
      <c r="E411" s="94"/>
      <c r="F411" s="94"/>
      <c r="G411" s="94"/>
      <c r="H411" s="94"/>
      <c r="I411" s="94"/>
      <c r="J411" s="94"/>
      <c r="K411" s="94"/>
      <c r="L411" s="94"/>
      <c r="M411" s="94"/>
      <c r="N411" s="94"/>
      <c r="O411" s="94"/>
      <c r="P411" s="94"/>
      <c r="Q411" s="94"/>
      <c r="R411" s="94"/>
      <c r="S411" s="94"/>
      <c r="T411" s="94"/>
      <c r="U411" s="94"/>
    </row>
    <row r="412" spans="1:21">
      <c r="A412" s="14"/>
      <c r="B412" s="94"/>
      <c r="C412" s="94"/>
      <c r="D412" s="94"/>
      <c r="E412" s="94"/>
      <c r="F412" s="94"/>
      <c r="G412" s="94"/>
      <c r="H412" s="94"/>
      <c r="I412" s="94"/>
      <c r="J412" s="94"/>
      <c r="K412" s="94"/>
      <c r="L412" s="94"/>
      <c r="M412" s="94"/>
      <c r="N412" s="94"/>
      <c r="O412" s="94"/>
      <c r="P412" s="94"/>
      <c r="Q412" s="94"/>
      <c r="R412" s="94"/>
      <c r="S412" s="94"/>
      <c r="T412" s="94"/>
      <c r="U412" s="94"/>
    </row>
    <row r="413" spans="1:21">
      <c r="A413" s="14"/>
      <c r="B413" s="94"/>
      <c r="C413" s="94"/>
      <c r="D413" s="94"/>
      <c r="E413" s="94"/>
      <c r="F413" s="94"/>
      <c r="G413" s="94"/>
      <c r="H413" s="94"/>
      <c r="I413" s="94"/>
      <c r="J413" s="94"/>
      <c r="K413" s="94"/>
      <c r="L413" s="94"/>
      <c r="M413" s="94"/>
      <c r="N413" s="94"/>
      <c r="O413" s="94"/>
      <c r="P413" s="94"/>
      <c r="Q413" s="94"/>
      <c r="R413" s="94"/>
      <c r="S413" s="94"/>
      <c r="T413" s="94"/>
      <c r="U413" s="94"/>
    </row>
    <row r="414" spans="1:21">
      <c r="A414" s="14"/>
      <c r="B414" s="94"/>
      <c r="C414" s="94"/>
      <c r="D414" s="94"/>
      <c r="E414" s="94"/>
      <c r="F414" s="94"/>
      <c r="G414" s="94"/>
      <c r="H414" s="94"/>
      <c r="I414" s="94"/>
      <c r="J414" s="94"/>
      <c r="K414" s="94"/>
      <c r="L414" s="94"/>
      <c r="M414" s="94"/>
      <c r="N414" s="94"/>
      <c r="O414" s="94"/>
      <c r="P414" s="94"/>
      <c r="Q414" s="94"/>
      <c r="R414" s="94"/>
      <c r="S414" s="94"/>
      <c r="T414" s="94"/>
      <c r="U414" s="94"/>
    </row>
    <row r="415" spans="1:21">
      <c r="A415" s="14"/>
      <c r="B415" s="94"/>
      <c r="C415" s="94"/>
      <c r="D415" s="94"/>
      <c r="E415" s="94"/>
      <c r="F415" s="94"/>
      <c r="G415" s="94"/>
      <c r="H415" s="94"/>
      <c r="I415" s="94"/>
      <c r="J415" s="94"/>
      <c r="K415" s="94"/>
      <c r="L415" s="94"/>
      <c r="M415" s="94"/>
      <c r="N415" s="94"/>
      <c r="O415" s="94"/>
      <c r="P415" s="94"/>
      <c r="Q415" s="94"/>
      <c r="R415" s="94"/>
      <c r="S415" s="94"/>
      <c r="T415" s="94"/>
      <c r="U415" s="94"/>
    </row>
    <row r="416" spans="1:21">
      <c r="A416" s="14"/>
      <c r="B416" s="94"/>
      <c r="C416" s="94"/>
      <c r="D416" s="94"/>
      <c r="E416" s="94"/>
      <c r="F416" s="94"/>
      <c r="G416" s="94"/>
      <c r="H416" s="94"/>
      <c r="I416" s="94"/>
      <c r="J416" s="94"/>
      <c r="K416" s="94"/>
      <c r="L416" s="94"/>
      <c r="M416" s="94"/>
      <c r="N416" s="94"/>
      <c r="O416" s="94"/>
      <c r="P416" s="94"/>
      <c r="Q416" s="94"/>
      <c r="R416" s="94"/>
      <c r="S416" s="94"/>
      <c r="T416" s="94"/>
      <c r="U416" s="94"/>
    </row>
    <row r="417" spans="1:21">
      <c r="A417" s="14"/>
      <c r="B417" s="94"/>
      <c r="C417" s="94"/>
      <c r="D417" s="94"/>
      <c r="E417" s="94"/>
      <c r="F417" s="94"/>
      <c r="G417" s="94"/>
      <c r="H417" s="94"/>
      <c r="I417" s="94"/>
      <c r="J417" s="94"/>
      <c r="K417" s="94"/>
      <c r="L417" s="94"/>
      <c r="M417" s="94"/>
      <c r="N417" s="94"/>
      <c r="O417" s="94"/>
      <c r="P417" s="94"/>
      <c r="Q417" s="94"/>
      <c r="R417" s="94"/>
      <c r="S417" s="94"/>
      <c r="T417" s="94"/>
      <c r="U417" s="94"/>
    </row>
    <row r="418" spans="1:21">
      <c r="A418" s="14"/>
      <c r="B418" s="94"/>
      <c r="C418" s="94"/>
      <c r="D418" s="94"/>
      <c r="E418" s="94"/>
      <c r="F418" s="94"/>
      <c r="G418" s="94"/>
      <c r="H418" s="94"/>
      <c r="I418" s="94"/>
      <c r="J418" s="94"/>
      <c r="K418" s="94"/>
      <c r="L418" s="94"/>
      <c r="M418" s="94"/>
      <c r="N418" s="94"/>
      <c r="O418" s="94"/>
      <c r="P418" s="94"/>
      <c r="Q418" s="94"/>
      <c r="R418" s="94"/>
      <c r="S418" s="94"/>
      <c r="T418" s="94"/>
      <c r="U418" s="94"/>
    </row>
    <row r="419" spans="1:21">
      <c r="A419" s="14"/>
      <c r="B419" s="94"/>
      <c r="C419" s="94"/>
      <c r="D419" s="94"/>
      <c r="E419" s="94"/>
      <c r="F419" s="94"/>
      <c r="G419" s="94"/>
      <c r="H419" s="94"/>
      <c r="I419" s="94"/>
      <c r="J419" s="94"/>
      <c r="K419" s="94"/>
      <c r="L419" s="94"/>
      <c r="M419" s="94"/>
      <c r="N419" s="94"/>
      <c r="O419" s="94"/>
      <c r="P419" s="94"/>
      <c r="Q419" s="94"/>
      <c r="R419" s="94"/>
      <c r="S419" s="94"/>
      <c r="T419" s="94"/>
      <c r="U419" s="94"/>
    </row>
    <row r="420" spans="1:21">
      <c r="A420" s="14"/>
      <c r="B420" s="94"/>
      <c r="C420" s="94"/>
      <c r="D420" s="94"/>
      <c r="E420" s="94"/>
      <c r="F420" s="94"/>
      <c r="G420" s="94"/>
      <c r="H420" s="94"/>
      <c r="I420" s="94"/>
      <c r="J420" s="94"/>
      <c r="K420" s="94"/>
      <c r="L420" s="94"/>
      <c r="M420" s="94"/>
      <c r="N420" s="94"/>
      <c r="O420" s="94"/>
      <c r="P420" s="94"/>
      <c r="Q420" s="94"/>
      <c r="R420" s="94"/>
      <c r="S420" s="94"/>
      <c r="T420" s="94"/>
      <c r="U420" s="94"/>
    </row>
    <row r="421" spans="1:21">
      <c r="A421" s="14"/>
      <c r="B421" s="94"/>
      <c r="C421" s="94"/>
      <c r="D421" s="94"/>
      <c r="E421" s="94"/>
      <c r="F421" s="94"/>
      <c r="G421" s="94"/>
      <c r="H421" s="94"/>
      <c r="I421" s="94"/>
      <c r="J421" s="94"/>
      <c r="K421" s="94"/>
      <c r="L421" s="94"/>
      <c r="M421" s="94"/>
      <c r="N421" s="94"/>
      <c r="O421" s="94"/>
      <c r="P421" s="94"/>
      <c r="Q421" s="94"/>
      <c r="R421" s="94"/>
      <c r="S421" s="94"/>
      <c r="T421" s="94"/>
      <c r="U421" s="94"/>
    </row>
    <row r="422" spans="1:21">
      <c r="A422" s="14"/>
      <c r="B422" s="94"/>
      <c r="C422" s="94"/>
      <c r="D422" s="94"/>
      <c r="E422" s="94"/>
      <c r="F422" s="94"/>
      <c r="G422" s="94"/>
      <c r="H422" s="94"/>
      <c r="I422" s="94"/>
      <c r="J422" s="94"/>
      <c r="K422" s="94"/>
      <c r="L422" s="94"/>
      <c r="M422" s="94"/>
      <c r="N422" s="94"/>
      <c r="O422" s="94"/>
      <c r="P422" s="94"/>
      <c r="Q422" s="94"/>
      <c r="R422" s="94"/>
      <c r="S422" s="94"/>
      <c r="T422" s="94"/>
      <c r="U422" s="94"/>
    </row>
    <row r="423" spans="1:21">
      <c r="A423" s="14"/>
      <c r="B423" s="94"/>
      <c r="C423" s="94"/>
      <c r="D423" s="94"/>
      <c r="E423" s="94"/>
      <c r="F423" s="94"/>
      <c r="G423" s="94"/>
      <c r="H423" s="94"/>
      <c r="I423" s="94"/>
      <c r="J423" s="94"/>
      <c r="K423" s="94"/>
      <c r="L423" s="94"/>
      <c r="M423" s="94"/>
      <c r="N423" s="94"/>
      <c r="O423" s="94"/>
      <c r="P423" s="94"/>
      <c r="Q423" s="94"/>
      <c r="R423" s="94"/>
      <c r="S423" s="94"/>
      <c r="T423" s="94"/>
      <c r="U423" s="94"/>
    </row>
    <row r="424" spans="1:21">
      <c r="A424" s="14"/>
      <c r="B424" s="21"/>
      <c r="C424" s="21"/>
      <c r="D424" s="21"/>
      <c r="E424" s="21"/>
      <c r="F424" s="21"/>
      <c r="G424" s="21"/>
      <c r="H424" s="21"/>
      <c r="I424" s="21"/>
      <c r="J424" s="21"/>
      <c r="K424" s="21"/>
      <c r="L424" s="21"/>
      <c r="M424" s="21"/>
      <c r="N424" s="21"/>
      <c r="O424" s="21"/>
      <c r="P424" s="21"/>
      <c r="Q424" s="21"/>
      <c r="R424" s="21"/>
      <c r="S424" s="21"/>
      <c r="T424" s="21"/>
      <c r="U424" s="21"/>
    </row>
    <row r="425" spans="1:21">
      <c r="A425" s="14"/>
      <c r="B425" s="16"/>
      <c r="C425" s="16"/>
      <c r="D425" s="16"/>
      <c r="E425" s="16"/>
      <c r="F425" s="16"/>
      <c r="G425" s="16"/>
      <c r="H425" s="16"/>
      <c r="I425" s="16"/>
      <c r="J425" s="16"/>
      <c r="K425" s="16"/>
      <c r="L425" s="16"/>
      <c r="M425" s="16"/>
      <c r="N425" s="16"/>
      <c r="O425" s="16"/>
      <c r="P425" s="16"/>
      <c r="Q425" s="16"/>
      <c r="R425" s="16"/>
      <c r="S425" s="16"/>
      <c r="T425" s="16"/>
      <c r="U425" s="16"/>
    </row>
    <row r="426" spans="1:21">
      <c r="A426" s="14"/>
      <c r="B426" s="113" t="s">
        <v>420</v>
      </c>
      <c r="C426" s="113"/>
      <c r="D426" s="113"/>
      <c r="E426" s="113"/>
      <c r="F426" s="113"/>
      <c r="G426" s="113"/>
      <c r="H426" s="113"/>
      <c r="I426" s="113"/>
      <c r="J426" s="113"/>
      <c r="K426" s="113"/>
      <c r="L426" s="113"/>
      <c r="M426" s="113"/>
      <c r="N426" s="113"/>
      <c r="O426" s="113"/>
      <c r="P426" s="113"/>
      <c r="Q426" s="113"/>
      <c r="R426" s="113"/>
      <c r="S426" s="113"/>
      <c r="T426" s="113"/>
      <c r="U426" s="113"/>
    </row>
    <row r="427" spans="1:21" ht="15.75" thickBot="1">
      <c r="A427" s="14"/>
      <c r="B427" s="15"/>
      <c r="C427" s="40" t="s">
        <v>446</v>
      </c>
      <c r="D427" s="40"/>
      <c r="E427" s="40"/>
      <c r="F427" s="40"/>
      <c r="G427" s="40"/>
      <c r="H427" s="40"/>
      <c r="I427" s="40"/>
      <c r="J427" s="40"/>
      <c r="K427" s="40"/>
      <c r="L427" s="40"/>
      <c r="M427" s="40"/>
      <c r="N427" s="40"/>
      <c r="O427" s="40"/>
      <c r="P427" s="40"/>
      <c r="Q427" s="40"/>
      <c r="R427" s="40"/>
      <c r="S427" s="40"/>
      <c r="T427" s="40"/>
      <c r="U427" s="40"/>
    </row>
    <row r="428" spans="1:21">
      <c r="A428" s="14"/>
      <c r="B428" s="75" t="s">
        <v>188</v>
      </c>
      <c r="C428" s="93" t="s">
        <v>422</v>
      </c>
      <c r="D428" s="93"/>
      <c r="E428" s="93"/>
      <c r="F428" s="34"/>
      <c r="G428" s="93" t="s">
        <v>544</v>
      </c>
      <c r="H428" s="93"/>
      <c r="I428" s="93"/>
      <c r="J428" s="34"/>
      <c r="K428" s="93" t="s">
        <v>426</v>
      </c>
      <c r="L428" s="93"/>
      <c r="M428" s="93"/>
      <c r="N428" s="34"/>
      <c r="O428" s="93" t="s">
        <v>427</v>
      </c>
      <c r="P428" s="93"/>
      <c r="Q428" s="93"/>
      <c r="R428" s="34"/>
      <c r="S428" s="93" t="s">
        <v>301</v>
      </c>
      <c r="T428" s="93"/>
      <c r="U428" s="93"/>
    </row>
    <row r="429" spans="1:21" ht="15.75" thickBot="1">
      <c r="A429" s="14"/>
      <c r="B429" s="75"/>
      <c r="C429" s="40" t="s">
        <v>425</v>
      </c>
      <c r="D429" s="40"/>
      <c r="E429" s="40"/>
      <c r="F429" s="90"/>
      <c r="G429" s="40"/>
      <c r="H429" s="40"/>
      <c r="I429" s="40"/>
      <c r="J429" s="90"/>
      <c r="K429" s="40"/>
      <c r="L429" s="40"/>
      <c r="M429" s="40"/>
      <c r="N429" s="90"/>
      <c r="O429" s="40"/>
      <c r="P429" s="40"/>
      <c r="Q429" s="40"/>
      <c r="R429" s="90"/>
      <c r="S429" s="40"/>
      <c r="T429" s="40"/>
      <c r="U429" s="40"/>
    </row>
    <row r="430" spans="1:21">
      <c r="A430" s="14"/>
      <c r="B430" s="84" t="s">
        <v>28</v>
      </c>
      <c r="C430" s="41" t="s">
        <v>190</v>
      </c>
      <c r="D430" s="35" t="s">
        <v>214</v>
      </c>
      <c r="E430" s="32"/>
      <c r="F430" s="24"/>
      <c r="G430" s="41" t="s">
        <v>190</v>
      </c>
      <c r="H430" s="35">
        <v>530.70000000000005</v>
      </c>
      <c r="I430" s="32"/>
      <c r="J430" s="24"/>
      <c r="K430" s="41" t="s">
        <v>190</v>
      </c>
      <c r="L430" s="35">
        <v>460</v>
      </c>
      <c r="M430" s="32"/>
      <c r="N430" s="24"/>
      <c r="O430" s="41" t="s">
        <v>190</v>
      </c>
      <c r="P430" s="35" t="s">
        <v>447</v>
      </c>
      <c r="Q430" s="41" t="s">
        <v>203</v>
      </c>
      <c r="R430" s="24"/>
      <c r="S430" s="41" t="s">
        <v>190</v>
      </c>
      <c r="T430" s="35">
        <v>948.5</v>
      </c>
      <c r="U430" s="32"/>
    </row>
    <row r="431" spans="1:21">
      <c r="A431" s="14"/>
      <c r="B431" s="84"/>
      <c r="C431" s="85"/>
      <c r="D431" s="86"/>
      <c r="E431" s="87"/>
      <c r="F431" s="24"/>
      <c r="G431" s="85"/>
      <c r="H431" s="86"/>
      <c r="I431" s="87"/>
      <c r="J431" s="24"/>
      <c r="K431" s="85"/>
      <c r="L431" s="86"/>
      <c r="M431" s="87"/>
      <c r="N431" s="24"/>
      <c r="O431" s="85"/>
      <c r="P431" s="86"/>
      <c r="Q431" s="85"/>
      <c r="R431" s="24"/>
      <c r="S431" s="23"/>
      <c r="T431" s="25"/>
      <c r="U431" s="24"/>
    </row>
    <row r="432" spans="1:21">
      <c r="A432" s="14"/>
      <c r="B432" s="67" t="s">
        <v>429</v>
      </c>
      <c r="C432" s="27">
        <v>51.2</v>
      </c>
      <c r="D432" s="27"/>
      <c r="E432" s="22"/>
      <c r="F432" s="22"/>
      <c r="G432" s="27">
        <v>496.1</v>
      </c>
      <c r="H432" s="27"/>
      <c r="I432" s="22"/>
      <c r="J432" s="22"/>
      <c r="K432" s="27">
        <v>319.7</v>
      </c>
      <c r="L432" s="27"/>
      <c r="M432" s="22"/>
      <c r="N432" s="22"/>
      <c r="O432" s="27" t="s">
        <v>447</v>
      </c>
      <c r="P432" s="27"/>
      <c r="Q432" s="26" t="s">
        <v>203</v>
      </c>
      <c r="R432" s="22"/>
      <c r="S432" s="27">
        <v>824.8</v>
      </c>
      <c r="T432" s="27"/>
      <c r="U432" s="22"/>
    </row>
    <row r="433" spans="1:21" ht="15.75" thickBot="1">
      <c r="A433" s="14"/>
      <c r="B433" s="67"/>
      <c r="C433" s="28"/>
      <c r="D433" s="28"/>
      <c r="E433" s="29"/>
      <c r="F433" s="22"/>
      <c r="G433" s="28"/>
      <c r="H433" s="28"/>
      <c r="I433" s="29"/>
      <c r="J433" s="22"/>
      <c r="K433" s="28"/>
      <c r="L433" s="28"/>
      <c r="M433" s="29"/>
      <c r="N433" s="22"/>
      <c r="O433" s="28"/>
      <c r="P433" s="28"/>
      <c r="Q433" s="91"/>
      <c r="R433" s="22"/>
      <c r="S433" s="28"/>
      <c r="T433" s="28"/>
      <c r="U433" s="29"/>
    </row>
    <row r="434" spans="1:21">
      <c r="A434" s="14"/>
      <c r="B434" s="84" t="s">
        <v>430</v>
      </c>
      <c r="C434" s="35" t="s">
        <v>448</v>
      </c>
      <c r="D434" s="35"/>
      <c r="E434" s="41" t="s">
        <v>203</v>
      </c>
      <c r="F434" s="24"/>
      <c r="G434" s="35">
        <v>34.6</v>
      </c>
      <c r="H434" s="35"/>
      <c r="I434" s="32"/>
      <c r="J434" s="24"/>
      <c r="K434" s="35">
        <v>140.30000000000001</v>
      </c>
      <c r="L434" s="35"/>
      <c r="M434" s="32"/>
      <c r="N434" s="24"/>
      <c r="O434" s="35" t="s">
        <v>214</v>
      </c>
      <c r="P434" s="35"/>
      <c r="Q434" s="32"/>
      <c r="R434" s="24"/>
      <c r="S434" s="35">
        <v>123.7</v>
      </c>
      <c r="T434" s="35"/>
      <c r="U434" s="32"/>
    </row>
    <row r="435" spans="1:21">
      <c r="A435" s="14"/>
      <c r="B435" s="84"/>
      <c r="C435" s="25"/>
      <c r="D435" s="25"/>
      <c r="E435" s="23"/>
      <c r="F435" s="24"/>
      <c r="G435" s="25"/>
      <c r="H435" s="25"/>
      <c r="I435" s="24"/>
      <c r="J435" s="24"/>
      <c r="K435" s="25"/>
      <c r="L435" s="25"/>
      <c r="M435" s="24"/>
      <c r="N435" s="24"/>
      <c r="O435" s="25"/>
      <c r="P435" s="25"/>
      <c r="Q435" s="24"/>
      <c r="R435" s="24"/>
      <c r="S435" s="25"/>
      <c r="T435" s="25"/>
      <c r="U435" s="24"/>
    </row>
    <row r="436" spans="1:21">
      <c r="A436" s="14"/>
      <c r="B436" s="67" t="s">
        <v>545</v>
      </c>
      <c r="C436" s="27">
        <v>125</v>
      </c>
      <c r="D436" s="27"/>
      <c r="E436" s="22"/>
      <c r="F436" s="22"/>
      <c r="G436" s="27">
        <v>11.2</v>
      </c>
      <c r="H436" s="27"/>
      <c r="I436" s="22"/>
      <c r="J436" s="22"/>
      <c r="K436" s="27">
        <v>3.8</v>
      </c>
      <c r="L436" s="27"/>
      <c r="M436" s="22"/>
      <c r="N436" s="22"/>
      <c r="O436" s="27" t="s">
        <v>214</v>
      </c>
      <c r="P436" s="27"/>
      <c r="Q436" s="22"/>
      <c r="R436" s="22"/>
      <c r="S436" s="27">
        <v>140</v>
      </c>
      <c r="T436" s="27"/>
      <c r="U436" s="22"/>
    </row>
    <row r="437" spans="1:21">
      <c r="A437" s="14"/>
      <c r="B437" s="67"/>
      <c r="C437" s="27"/>
      <c r="D437" s="27"/>
      <c r="E437" s="22"/>
      <c r="F437" s="22"/>
      <c r="G437" s="27"/>
      <c r="H437" s="27"/>
      <c r="I437" s="22"/>
      <c r="J437" s="22"/>
      <c r="K437" s="27"/>
      <c r="L437" s="27"/>
      <c r="M437" s="22"/>
      <c r="N437" s="22"/>
      <c r="O437" s="27"/>
      <c r="P437" s="27"/>
      <c r="Q437" s="22"/>
      <c r="R437" s="22"/>
      <c r="S437" s="27"/>
      <c r="T437" s="27"/>
      <c r="U437" s="22"/>
    </row>
    <row r="438" spans="1:21">
      <c r="A438" s="14"/>
      <c r="B438" s="84" t="s">
        <v>47</v>
      </c>
      <c r="C438" s="25" t="s">
        <v>310</v>
      </c>
      <c r="D438" s="25"/>
      <c r="E438" s="23" t="s">
        <v>203</v>
      </c>
      <c r="F438" s="24"/>
      <c r="G438" s="25">
        <v>12.1</v>
      </c>
      <c r="H438" s="25"/>
      <c r="I438" s="24"/>
      <c r="J438" s="24"/>
      <c r="K438" s="25" t="s">
        <v>549</v>
      </c>
      <c r="L438" s="25"/>
      <c r="M438" s="23" t="s">
        <v>203</v>
      </c>
      <c r="N438" s="24"/>
      <c r="O438" s="25" t="s">
        <v>214</v>
      </c>
      <c r="P438" s="25"/>
      <c r="Q438" s="24"/>
      <c r="R438" s="24"/>
      <c r="S438" s="25">
        <v>6.7</v>
      </c>
      <c r="T438" s="25"/>
      <c r="U438" s="24"/>
    </row>
    <row r="439" spans="1:21" ht="15.75" thickBot="1">
      <c r="A439" s="14"/>
      <c r="B439" s="84"/>
      <c r="C439" s="36"/>
      <c r="D439" s="36"/>
      <c r="E439" s="53"/>
      <c r="F439" s="24"/>
      <c r="G439" s="36"/>
      <c r="H439" s="36"/>
      <c r="I439" s="33"/>
      <c r="J439" s="24"/>
      <c r="K439" s="36"/>
      <c r="L439" s="36"/>
      <c r="M439" s="53"/>
      <c r="N439" s="24"/>
      <c r="O439" s="36"/>
      <c r="P439" s="36"/>
      <c r="Q439" s="33"/>
      <c r="R439" s="24"/>
      <c r="S439" s="36"/>
      <c r="T439" s="36"/>
      <c r="U439" s="33"/>
    </row>
    <row r="440" spans="1:21">
      <c r="A440" s="14"/>
      <c r="B440" s="67" t="s">
        <v>432</v>
      </c>
      <c r="C440" s="50" t="s">
        <v>450</v>
      </c>
      <c r="D440" s="50"/>
      <c r="E440" s="49" t="s">
        <v>203</v>
      </c>
      <c r="F440" s="22"/>
      <c r="G440" s="50">
        <v>11.3</v>
      </c>
      <c r="H440" s="50"/>
      <c r="I440" s="34"/>
      <c r="J440" s="22"/>
      <c r="K440" s="50">
        <v>140.80000000000001</v>
      </c>
      <c r="L440" s="50"/>
      <c r="M440" s="34"/>
      <c r="N440" s="22"/>
      <c r="O440" s="50" t="s">
        <v>214</v>
      </c>
      <c r="P440" s="50"/>
      <c r="Q440" s="34"/>
      <c r="R440" s="22"/>
      <c r="S440" s="50" t="s">
        <v>451</v>
      </c>
      <c r="T440" s="50"/>
      <c r="U440" s="49" t="s">
        <v>203</v>
      </c>
    </row>
    <row r="441" spans="1:21">
      <c r="A441" s="14"/>
      <c r="B441" s="67"/>
      <c r="C441" s="27"/>
      <c r="D441" s="27"/>
      <c r="E441" s="26"/>
      <c r="F441" s="22"/>
      <c r="G441" s="27"/>
      <c r="H441" s="27"/>
      <c r="I441" s="22"/>
      <c r="J441" s="22"/>
      <c r="K441" s="27"/>
      <c r="L441" s="27"/>
      <c r="M441" s="22"/>
      <c r="N441" s="22"/>
      <c r="O441" s="27"/>
      <c r="P441" s="27"/>
      <c r="Q441" s="22"/>
      <c r="R441" s="22"/>
      <c r="S441" s="27"/>
      <c r="T441" s="27"/>
      <c r="U441" s="26"/>
    </row>
    <row r="442" spans="1:21">
      <c r="A442" s="14"/>
      <c r="B442" s="84" t="s">
        <v>434</v>
      </c>
      <c r="C442" s="25" t="s">
        <v>452</v>
      </c>
      <c r="D442" s="25"/>
      <c r="E442" s="23" t="s">
        <v>203</v>
      </c>
      <c r="F442" s="24"/>
      <c r="G442" s="25">
        <v>11.9</v>
      </c>
      <c r="H442" s="25"/>
      <c r="I442" s="24"/>
      <c r="J442" s="24"/>
      <c r="K442" s="25">
        <v>51.5</v>
      </c>
      <c r="L442" s="25"/>
      <c r="M442" s="24"/>
      <c r="N442" s="24"/>
      <c r="O442" s="25" t="s">
        <v>214</v>
      </c>
      <c r="P442" s="25"/>
      <c r="Q442" s="24"/>
      <c r="R442" s="24"/>
      <c r="S442" s="25">
        <v>3.6</v>
      </c>
      <c r="T442" s="25"/>
      <c r="U442" s="24"/>
    </row>
    <row r="443" spans="1:21">
      <c r="A443" s="14"/>
      <c r="B443" s="84"/>
      <c r="C443" s="25"/>
      <c r="D443" s="25"/>
      <c r="E443" s="23"/>
      <c r="F443" s="24"/>
      <c r="G443" s="25"/>
      <c r="H443" s="25"/>
      <c r="I443" s="24"/>
      <c r="J443" s="24"/>
      <c r="K443" s="25"/>
      <c r="L443" s="25"/>
      <c r="M443" s="24"/>
      <c r="N443" s="24"/>
      <c r="O443" s="25"/>
      <c r="P443" s="25"/>
      <c r="Q443" s="24"/>
      <c r="R443" s="24"/>
      <c r="S443" s="25"/>
      <c r="T443" s="25"/>
      <c r="U443" s="24"/>
    </row>
    <row r="444" spans="1:21">
      <c r="A444" s="14"/>
      <c r="B444" s="67" t="s">
        <v>436</v>
      </c>
      <c r="C444" s="27">
        <v>88.7</v>
      </c>
      <c r="D444" s="27"/>
      <c r="E444" s="22"/>
      <c r="F444" s="22"/>
      <c r="G444" s="27">
        <v>0.7</v>
      </c>
      <c r="H444" s="27"/>
      <c r="I444" s="22"/>
      <c r="J444" s="22"/>
      <c r="K444" s="27" t="s">
        <v>214</v>
      </c>
      <c r="L444" s="27"/>
      <c r="M444" s="22"/>
      <c r="N444" s="22"/>
      <c r="O444" s="27" t="s">
        <v>550</v>
      </c>
      <c r="P444" s="27"/>
      <c r="Q444" s="26" t="s">
        <v>203</v>
      </c>
      <c r="R444" s="22"/>
      <c r="S444" s="27" t="s">
        <v>214</v>
      </c>
      <c r="T444" s="27"/>
      <c r="U444" s="22"/>
    </row>
    <row r="445" spans="1:21" ht="15.75" thickBot="1">
      <c r="A445" s="14"/>
      <c r="B445" s="67"/>
      <c r="C445" s="28"/>
      <c r="D445" s="28"/>
      <c r="E445" s="29"/>
      <c r="F445" s="22"/>
      <c r="G445" s="28"/>
      <c r="H445" s="28"/>
      <c r="I445" s="29"/>
      <c r="J445" s="22"/>
      <c r="K445" s="28"/>
      <c r="L445" s="28"/>
      <c r="M445" s="29"/>
      <c r="N445" s="22"/>
      <c r="O445" s="28"/>
      <c r="P445" s="28"/>
      <c r="Q445" s="91"/>
      <c r="R445" s="22"/>
      <c r="S445" s="28"/>
      <c r="T445" s="28"/>
      <c r="U445" s="29"/>
    </row>
    <row r="446" spans="1:21">
      <c r="A446" s="14"/>
      <c r="B446" s="84" t="s">
        <v>127</v>
      </c>
      <c r="C446" s="35" t="s">
        <v>234</v>
      </c>
      <c r="D446" s="35"/>
      <c r="E446" s="41" t="s">
        <v>203</v>
      </c>
      <c r="F446" s="24"/>
      <c r="G446" s="35">
        <v>0.1</v>
      </c>
      <c r="H446" s="35"/>
      <c r="I446" s="32"/>
      <c r="J446" s="24"/>
      <c r="K446" s="35">
        <v>89.3</v>
      </c>
      <c r="L446" s="35"/>
      <c r="M446" s="32"/>
      <c r="N446" s="24"/>
      <c r="O446" s="35" t="s">
        <v>550</v>
      </c>
      <c r="P446" s="35"/>
      <c r="Q446" s="41" t="s">
        <v>203</v>
      </c>
      <c r="R446" s="24"/>
      <c r="S446" s="35" t="s">
        <v>234</v>
      </c>
      <c r="T446" s="35"/>
      <c r="U446" s="41" t="s">
        <v>203</v>
      </c>
    </row>
    <row r="447" spans="1:21">
      <c r="A447" s="14"/>
      <c r="B447" s="84"/>
      <c r="C447" s="25"/>
      <c r="D447" s="25"/>
      <c r="E447" s="23"/>
      <c r="F447" s="24"/>
      <c r="G447" s="25"/>
      <c r="H447" s="25"/>
      <c r="I447" s="24"/>
      <c r="J447" s="24"/>
      <c r="K447" s="25"/>
      <c r="L447" s="25"/>
      <c r="M447" s="24"/>
      <c r="N447" s="24"/>
      <c r="O447" s="25"/>
      <c r="P447" s="25"/>
      <c r="Q447" s="23"/>
      <c r="R447" s="24"/>
      <c r="S447" s="25"/>
      <c r="T447" s="25"/>
      <c r="U447" s="23"/>
    </row>
    <row r="448" spans="1:21">
      <c r="A448" s="14"/>
      <c r="B448" s="67" t="s">
        <v>454</v>
      </c>
      <c r="C448" s="27">
        <v>36.5</v>
      </c>
      <c r="D448" s="27"/>
      <c r="E448" s="22"/>
      <c r="F448" s="22"/>
      <c r="G448" s="27" t="s">
        <v>214</v>
      </c>
      <c r="H448" s="27"/>
      <c r="I448" s="22"/>
      <c r="J448" s="22"/>
      <c r="K448" s="27" t="s">
        <v>217</v>
      </c>
      <c r="L448" s="27"/>
      <c r="M448" s="26" t="s">
        <v>203</v>
      </c>
      <c r="N448" s="22"/>
      <c r="O448" s="27" t="s">
        <v>214</v>
      </c>
      <c r="P448" s="27"/>
      <c r="Q448" s="22"/>
      <c r="R448" s="22"/>
      <c r="S448" s="27">
        <v>36.4</v>
      </c>
      <c r="T448" s="27"/>
      <c r="U448" s="22"/>
    </row>
    <row r="449" spans="1:21" ht="15.75" thickBot="1">
      <c r="A449" s="14"/>
      <c r="B449" s="67"/>
      <c r="C449" s="28"/>
      <c r="D449" s="28"/>
      <c r="E449" s="29"/>
      <c r="F449" s="22"/>
      <c r="G449" s="28"/>
      <c r="H449" s="28"/>
      <c r="I449" s="29"/>
      <c r="J449" s="22"/>
      <c r="K449" s="28"/>
      <c r="L449" s="28"/>
      <c r="M449" s="91"/>
      <c r="N449" s="22"/>
      <c r="O449" s="28"/>
      <c r="P449" s="28"/>
      <c r="Q449" s="29"/>
      <c r="R449" s="22"/>
      <c r="S449" s="28"/>
      <c r="T449" s="28"/>
      <c r="U449" s="29"/>
    </row>
    <row r="450" spans="1:21">
      <c r="A450" s="14"/>
      <c r="B450" s="84" t="s">
        <v>64</v>
      </c>
      <c r="C450" s="41" t="s">
        <v>190</v>
      </c>
      <c r="D450" s="35">
        <v>9.9</v>
      </c>
      <c r="E450" s="32"/>
      <c r="F450" s="24"/>
      <c r="G450" s="41" t="s">
        <v>190</v>
      </c>
      <c r="H450" s="35">
        <v>0.1</v>
      </c>
      <c r="I450" s="32"/>
      <c r="J450" s="24"/>
      <c r="K450" s="41" t="s">
        <v>190</v>
      </c>
      <c r="L450" s="35">
        <v>89.2</v>
      </c>
      <c r="M450" s="32"/>
      <c r="N450" s="24"/>
      <c r="O450" s="41" t="s">
        <v>190</v>
      </c>
      <c r="P450" s="35" t="s">
        <v>550</v>
      </c>
      <c r="Q450" s="41" t="s">
        <v>203</v>
      </c>
      <c r="R450" s="24"/>
      <c r="S450" s="41" t="s">
        <v>190</v>
      </c>
      <c r="T450" s="35">
        <v>9.8000000000000007</v>
      </c>
      <c r="U450" s="32"/>
    </row>
    <row r="451" spans="1:21" ht="15.75" thickBot="1">
      <c r="A451" s="14"/>
      <c r="B451" s="84"/>
      <c r="C451" s="37"/>
      <c r="D451" s="38"/>
      <c r="E451" s="39"/>
      <c r="F451" s="24"/>
      <c r="G451" s="37"/>
      <c r="H451" s="38"/>
      <c r="I451" s="39"/>
      <c r="J451" s="24"/>
      <c r="K451" s="37"/>
      <c r="L451" s="38"/>
      <c r="M451" s="39"/>
      <c r="N451" s="24"/>
      <c r="O451" s="37"/>
      <c r="P451" s="38"/>
      <c r="Q451" s="37"/>
      <c r="R451" s="24"/>
      <c r="S451" s="37"/>
      <c r="T451" s="38"/>
      <c r="U451" s="39"/>
    </row>
    <row r="452" spans="1:21" ht="15.75" thickTop="1">
      <c r="A452" s="14"/>
      <c r="B452" s="13"/>
      <c r="C452" s="52"/>
      <c r="D452" s="52"/>
      <c r="E452" s="52"/>
      <c r="F452" s="13"/>
      <c r="G452" s="52"/>
      <c r="H452" s="52"/>
      <c r="I452" s="52"/>
      <c r="J452" s="13"/>
      <c r="K452" s="52"/>
      <c r="L452" s="52"/>
      <c r="M452" s="52"/>
      <c r="N452" s="13"/>
      <c r="O452" s="52"/>
      <c r="P452" s="52"/>
      <c r="Q452" s="52"/>
      <c r="R452" s="13"/>
      <c r="S452" s="52"/>
      <c r="T452" s="52"/>
      <c r="U452" s="52"/>
    </row>
    <row r="453" spans="1:21">
      <c r="A453" s="14"/>
      <c r="B453" s="84" t="s">
        <v>127</v>
      </c>
      <c r="C453" s="25" t="s">
        <v>234</v>
      </c>
      <c r="D453" s="25"/>
      <c r="E453" s="23" t="s">
        <v>203</v>
      </c>
      <c r="F453" s="24"/>
      <c r="G453" s="25">
        <v>0.1</v>
      </c>
      <c r="H453" s="25"/>
      <c r="I453" s="24"/>
      <c r="J453" s="24"/>
      <c r="K453" s="25">
        <v>89.3</v>
      </c>
      <c r="L453" s="25"/>
      <c r="M453" s="24"/>
      <c r="N453" s="24"/>
      <c r="O453" s="25" t="s">
        <v>550</v>
      </c>
      <c r="P453" s="25"/>
      <c r="Q453" s="23" t="s">
        <v>203</v>
      </c>
      <c r="R453" s="24"/>
      <c r="S453" s="25" t="s">
        <v>234</v>
      </c>
      <c r="T453" s="25"/>
      <c r="U453" s="23" t="s">
        <v>203</v>
      </c>
    </row>
    <row r="454" spans="1:21">
      <c r="A454" s="14"/>
      <c r="B454" s="84"/>
      <c r="C454" s="25"/>
      <c r="D454" s="25"/>
      <c r="E454" s="23"/>
      <c r="F454" s="24"/>
      <c r="G454" s="25"/>
      <c r="H454" s="25"/>
      <c r="I454" s="24"/>
      <c r="J454" s="24"/>
      <c r="K454" s="25"/>
      <c r="L454" s="25"/>
      <c r="M454" s="24"/>
      <c r="N454" s="24"/>
      <c r="O454" s="25"/>
      <c r="P454" s="25"/>
      <c r="Q454" s="23"/>
      <c r="R454" s="24"/>
      <c r="S454" s="25"/>
      <c r="T454" s="25"/>
      <c r="U454" s="23"/>
    </row>
    <row r="455" spans="1:21">
      <c r="A455" s="14"/>
      <c r="B455" s="67" t="s">
        <v>51</v>
      </c>
      <c r="C455" s="27">
        <v>7.8</v>
      </c>
      <c r="D455" s="27"/>
      <c r="E455" s="22"/>
      <c r="F455" s="22"/>
      <c r="G455" s="27" t="s">
        <v>214</v>
      </c>
      <c r="H455" s="27"/>
      <c r="I455" s="22"/>
      <c r="J455" s="22"/>
      <c r="K455" s="27" t="s">
        <v>214</v>
      </c>
      <c r="L455" s="27"/>
      <c r="M455" s="22"/>
      <c r="N455" s="22"/>
      <c r="O455" s="27" t="s">
        <v>214</v>
      </c>
      <c r="P455" s="27"/>
      <c r="Q455" s="22"/>
      <c r="R455" s="22"/>
      <c r="S455" s="27">
        <v>7.8</v>
      </c>
      <c r="T455" s="27"/>
      <c r="U455" s="22"/>
    </row>
    <row r="456" spans="1:21" ht="15.75" thickBot="1">
      <c r="A456" s="14"/>
      <c r="B456" s="67"/>
      <c r="C456" s="28"/>
      <c r="D456" s="28"/>
      <c r="E456" s="29"/>
      <c r="F456" s="22"/>
      <c r="G456" s="28"/>
      <c r="H456" s="28"/>
      <c r="I456" s="29"/>
      <c r="J456" s="22"/>
      <c r="K456" s="28"/>
      <c r="L456" s="28"/>
      <c r="M456" s="29"/>
      <c r="N456" s="22"/>
      <c r="O456" s="28"/>
      <c r="P456" s="28"/>
      <c r="Q456" s="29"/>
      <c r="R456" s="22"/>
      <c r="S456" s="28"/>
      <c r="T456" s="28"/>
      <c r="U456" s="29"/>
    </row>
    <row r="457" spans="1:21">
      <c r="A457" s="14"/>
      <c r="B457" s="84" t="s">
        <v>455</v>
      </c>
      <c r="C457" s="41" t="s">
        <v>190</v>
      </c>
      <c r="D457" s="35" t="s">
        <v>236</v>
      </c>
      <c r="E457" s="41" t="s">
        <v>203</v>
      </c>
      <c r="F457" s="24"/>
      <c r="G457" s="41" t="s">
        <v>190</v>
      </c>
      <c r="H457" s="35">
        <v>0.1</v>
      </c>
      <c r="I457" s="32"/>
      <c r="J457" s="24"/>
      <c r="K457" s="41" t="s">
        <v>190</v>
      </c>
      <c r="L457" s="35">
        <v>89.3</v>
      </c>
      <c r="M457" s="32"/>
      <c r="N457" s="24"/>
      <c r="O457" s="41" t="s">
        <v>190</v>
      </c>
      <c r="P457" s="35" t="s">
        <v>550</v>
      </c>
      <c r="Q457" s="41" t="s">
        <v>203</v>
      </c>
      <c r="R457" s="24"/>
      <c r="S457" s="41" t="s">
        <v>190</v>
      </c>
      <c r="T457" s="35" t="s">
        <v>236</v>
      </c>
      <c r="U457" s="41" t="s">
        <v>203</v>
      </c>
    </row>
    <row r="458" spans="1:21" ht="15.75" thickBot="1">
      <c r="A458" s="14"/>
      <c r="B458" s="84"/>
      <c r="C458" s="37"/>
      <c r="D458" s="38"/>
      <c r="E458" s="37"/>
      <c r="F458" s="24"/>
      <c r="G458" s="37"/>
      <c r="H458" s="38"/>
      <c r="I458" s="39"/>
      <c r="J458" s="24"/>
      <c r="K458" s="37"/>
      <c r="L458" s="38"/>
      <c r="M458" s="39"/>
      <c r="N458" s="24"/>
      <c r="O458" s="37"/>
      <c r="P458" s="38"/>
      <c r="Q458" s="37"/>
      <c r="R458" s="24"/>
      <c r="S458" s="37"/>
      <c r="T458" s="38"/>
      <c r="U458" s="37"/>
    </row>
    <row r="459" spans="1:21" ht="15.75" thickTop="1">
      <c r="A459" s="14"/>
      <c r="B459" s="13"/>
      <c r="C459" s="52"/>
      <c r="D459" s="52"/>
      <c r="E459" s="52"/>
      <c r="F459" s="13"/>
      <c r="G459" s="52"/>
      <c r="H459" s="52"/>
      <c r="I459" s="52"/>
      <c r="J459" s="13"/>
      <c r="K459" s="52"/>
      <c r="L459" s="52"/>
      <c r="M459" s="52"/>
      <c r="N459" s="13"/>
      <c r="O459" s="52"/>
      <c r="P459" s="52"/>
      <c r="Q459" s="52"/>
      <c r="R459" s="13"/>
      <c r="S459" s="52"/>
      <c r="T459" s="52"/>
      <c r="U459" s="52"/>
    </row>
    <row r="460" spans="1:21" ht="15.75" thickBot="1">
      <c r="A460" s="14"/>
      <c r="B460" s="106"/>
      <c r="C460" s="40" t="s">
        <v>456</v>
      </c>
      <c r="D460" s="40"/>
      <c r="E460" s="40"/>
      <c r="F460" s="40"/>
      <c r="G460" s="40"/>
      <c r="H460" s="40"/>
      <c r="I460" s="40"/>
      <c r="J460" s="40"/>
      <c r="K460" s="40"/>
      <c r="L460" s="40"/>
      <c r="M460" s="40"/>
      <c r="N460" s="40"/>
      <c r="O460" s="40"/>
      <c r="P460" s="40"/>
      <c r="Q460" s="40"/>
      <c r="R460" s="40"/>
      <c r="S460" s="40"/>
      <c r="T460" s="40"/>
      <c r="U460" s="40"/>
    </row>
    <row r="461" spans="1:21">
      <c r="A461" s="14"/>
      <c r="B461" s="114"/>
      <c r="C461" s="93" t="s">
        <v>422</v>
      </c>
      <c r="D461" s="93"/>
      <c r="E461" s="93"/>
      <c r="F461" s="34"/>
      <c r="G461" s="93" t="s">
        <v>544</v>
      </c>
      <c r="H461" s="93"/>
      <c r="I461" s="93"/>
      <c r="J461" s="34"/>
      <c r="K461" s="93" t="s">
        <v>426</v>
      </c>
      <c r="L461" s="93"/>
      <c r="M461" s="93"/>
      <c r="N461" s="34"/>
      <c r="O461" s="93" t="s">
        <v>427</v>
      </c>
      <c r="P461" s="93"/>
      <c r="Q461" s="93"/>
      <c r="R461" s="34"/>
      <c r="S461" s="93" t="s">
        <v>301</v>
      </c>
      <c r="T461" s="93"/>
      <c r="U461" s="93"/>
    </row>
    <row r="462" spans="1:21" ht="15.75" thickBot="1">
      <c r="A462" s="14"/>
      <c r="B462" s="114"/>
      <c r="C462" s="40" t="s">
        <v>425</v>
      </c>
      <c r="D462" s="40"/>
      <c r="E462" s="40"/>
      <c r="F462" s="22"/>
      <c r="G462" s="40"/>
      <c r="H462" s="40"/>
      <c r="I462" s="40"/>
      <c r="J462" s="22"/>
      <c r="K462" s="40"/>
      <c r="L462" s="40"/>
      <c r="M462" s="40"/>
      <c r="N462" s="22"/>
      <c r="O462" s="40"/>
      <c r="P462" s="40"/>
      <c r="Q462" s="40"/>
      <c r="R462" s="22"/>
      <c r="S462" s="40"/>
      <c r="T462" s="40"/>
      <c r="U462" s="40"/>
    </row>
    <row r="463" spans="1:21">
      <c r="A463" s="14"/>
      <c r="B463" s="84" t="s">
        <v>28</v>
      </c>
      <c r="C463" s="41" t="s">
        <v>190</v>
      </c>
      <c r="D463" s="35" t="s">
        <v>214</v>
      </c>
      <c r="E463" s="32"/>
      <c r="F463" s="24"/>
      <c r="G463" s="41" t="s">
        <v>190</v>
      </c>
      <c r="H463" s="35">
        <v>530.5</v>
      </c>
      <c r="I463" s="32"/>
      <c r="J463" s="24"/>
      <c r="K463" s="41" t="s">
        <v>190</v>
      </c>
      <c r="L463" s="35">
        <v>615.1</v>
      </c>
      <c r="M463" s="32"/>
      <c r="N463" s="24"/>
      <c r="O463" s="41" t="s">
        <v>190</v>
      </c>
      <c r="P463" s="35" t="s">
        <v>457</v>
      </c>
      <c r="Q463" s="41" t="s">
        <v>203</v>
      </c>
      <c r="R463" s="24"/>
      <c r="S463" s="41" t="s">
        <v>190</v>
      </c>
      <c r="T463" s="30">
        <v>1099.2</v>
      </c>
      <c r="U463" s="32"/>
    </row>
    <row r="464" spans="1:21">
      <c r="A464" s="14"/>
      <c r="B464" s="84"/>
      <c r="C464" s="85"/>
      <c r="D464" s="86"/>
      <c r="E464" s="87"/>
      <c r="F464" s="24"/>
      <c r="G464" s="85"/>
      <c r="H464" s="86"/>
      <c r="I464" s="87"/>
      <c r="J464" s="24"/>
      <c r="K464" s="85"/>
      <c r="L464" s="86"/>
      <c r="M464" s="87"/>
      <c r="N464" s="24"/>
      <c r="O464" s="85"/>
      <c r="P464" s="86"/>
      <c r="Q464" s="85"/>
      <c r="R464" s="24"/>
      <c r="S464" s="23"/>
      <c r="T464" s="80"/>
      <c r="U464" s="24"/>
    </row>
    <row r="465" spans="1:21">
      <c r="A465" s="14"/>
      <c r="B465" s="67" t="s">
        <v>429</v>
      </c>
      <c r="C465" s="27">
        <v>23.6</v>
      </c>
      <c r="D465" s="27"/>
      <c r="E465" s="22"/>
      <c r="F465" s="22"/>
      <c r="G465" s="27">
        <v>474.8</v>
      </c>
      <c r="H465" s="27"/>
      <c r="I465" s="22"/>
      <c r="J465" s="22"/>
      <c r="K465" s="27">
        <v>435</v>
      </c>
      <c r="L465" s="27"/>
      <c r="M465" s="22"/>
      <c r="N465" s="22"/>
      <c r="O465" s="27" t="s">
        <v>457</v>
      </c>
      <c r="P465" s="27"/>
      <c r="Q465" s="26" t="s">
        <v>203</v>
      </c>
      <c r="R465" s="22"/>
      <c r="S465" s="27">
        <v>887</v>
      </c>
      <c r="T465" s="27"/>
      <c r="U465" s="22"/>
    </row>
    <row r="466" spans="1:21" ht="15.75" thickBot="1">
      <c r="A466" s="14"/>
      <c r="B466" s="67"/>
      <c r="C466" s="28"/>
      <c r="D466" s="28"/>
      <c r="E466" s="29"/>
      <c r="F466" s="22"/>
      <c r="G466" s="28"/>
      <c r="H466" s="28"/>
      <c r="I466" s="29"/>
      <c r="J466" s="22"/>
      <c r="K466" s="28"/>
      <c r="L466" s="28"/>
      <c r="M466" s="29"/>
      <c r="N466" s="22"/>
      <c r="O466" s="28"/>
      <c r="P466" s="28"/>
      <c r="Q466" s="91"/>
      <c r="R466" s="22"/>
      <c r="S466" s="28"/>
      <c r="T466" s="28"/>
      <c r="U466" s="29"/>
    </row>
    <row r="467" spans="1:21">
      <c r="A467" s="14"/>
      <c r="B467" s="84" t="s">
        <v>430</v>
      </c>
      <c r="C467" s="35" t="s">
        <v>458</v>
      </c>
      <c r="D467" s="35"/>
      <c r="E467" s="41" t="s">
        <v>203</v>
      </c>
      <c r="F467" s="24"/>
      <c r="G467" s="35">
        <v>55.7</v>
      </c>
      <c r="H467" s="35"/>
      <c r="I467" s="32"/>
      <c r="J467" s="24"/>
      <c r="K467" s="35">
        <v>180.1</v>
      </c>
      <c r="L467" s="35"/>
      <c r="M467" s="32"/>
      <c r="N467" s="24"/>
      <c r="O467" s="35" t="s">
        <v>214</v>
      </c>
      <c r="P467" s="35"/>
      <c r="Q467" s="32"/>
      <c r="R467" s="24"/>
      <c r="S467" s="35">
        <v>212.2</v>
      </c>
      <c r="T467" s="35"/>
      <c r="U467" s="32"/>
    </row>
    <row r="468" spans="1:21">
      <c r="A468" s="14"/>
      <c r="B468" s="84"/>
      <c r="C468" s="25"/>
      <c r="D468" s="25"/>
      <c r="E468" s="23"/>
      <c r="F468" s="24"/>
      <c r="G468" s="25"/>
      <c r="H468" s="25"/>
      <c r="I468" s="24"/>
      <c r="J468" s="24"/>
      <c r="K468" s="25"/>
      <c r="L468" s="25"/>
      <c r="M468" s="24"/>
      <c r="N468" s="24"/>
      <c r="O468" s="25"/>
      <c r="P468" s="25"/>
      <c r="Q468" s="24"/>
      <c r="R468" s="24"/>
      <c r="S468" s="25"/>
      <c r="T468" s="25"/>
      <c r="U468" s="24"/>
    </row>
    <row r="469" spans="1:21">
      <c r="A469" s="14"/>
      <c r="B469" s="67" t="s">
        <v>545</v>
      </c>
      <c r="C469" s="27">
        <v>122.5</v>
      </c>
      <c r="D469" s="27"/>
      <c r="E469" s="22"/>
      <c r="F469" s="22"/>
      <c r="G469" s="27">
        <v>5.6</v>
      </c>
      <c r="H469" s="27"/>
      <c r="I469" s="22"/>
      <c r="J469" s="22"/>
      <c r="K469" s="27">
        <v>35.200000000000003</v>
      </c>
      <c r="L469" s="27"/>
      <c r="M469" s="22"/>
      <c r="N469" s="22"/>
      <c r="O469" s="27" t="s">
        <v>214</v>
      </c>
      <c r="P469" s="27"/>
      <c r="Q469" s="22"/>
      <c r="R469" s="22"/>
      <c r="S469" s="27">
        <v>163.30000000000001</v>
      </c>
      <c r="T469" s="27"/>
      <c r="U469" s="22"/>
    </row>
    <row r="470" spans="1:21">
      <c r="A470" s="14"/>
      <c r="B470" s="67"/>
      <c r="C470" s="27"/>
      <c r="D470" s="27"/>
      <c r="E470" s="22"/>
      <c r="F470" s="22"/>
      <c r="G470" s="27"/>
      <c r="H470" s="27"/>
      <c r="I470" s="22"/>
      <c r="J470" s="22"/>
      <c r="K470" s="27"/>
      <c r="L470" s="27"/>
      <c r="M470" s="22"/>
      <c r="N470" s="22"/>
      <c r="O470" s="27"/>
      <c r="P470" s="27"/>
      <c r="Q470" s="22"/>
      <c r="R470" s="22"/>
      <c r="S470" s="27"/>
      <c r="T470" s="27"/>
      <c r="U470" s="22"/>
    </row>
    <row r="471" spans="1:21">
      <c r="A471" s="14"/>
      <c r="B471" s="84" t="s">
        <v>47</v>
      </c>
      <c r="C471" s="25" t="s">
        <v>314</v>
      </c>
      <c r="D471" s="25"/>
      <c r="E471" s="23" t="s">
        <v>203</v>
      </c>
      <c r="F471" s="24"/>
      <c r="G471" s="25">
        <v>6.4</v>
      </c>
      <c r="H471" s="25"/>
      <c r="I471" s="24"/>
      <c r="J471" s="24"/>
      <c r="K471" s="25" t="s">
        <v>307</v>
      </c>
      <c r="L471" s="25"/>
      <c r="M471" s="23" t="s">
        <v>203</v>
      </c>
      <c r="N471" s="24"/>
      <c r="O471" s="25" t="s">
        <v>214</v>
      </c>
      <c r="P471" s="25"/>
      <c r="Q471" s="24"/>
      <c r="R471" s="24"/>
      <c r="S471" s="25">
        <v>1.6</v>
      </c>
      <c r="T471" s="25"/>
      <c r="U471" s="24"/>
    </row>
    <row r="472" spans="1:21" ht="15.75" thickBot="1">
      <c r="A472" s="14"/>
      <c r="B472" s="84"/>
      <c r="C472" s="36"/>
      <c r="D472" s="36"/>
      <c r="E472" s="53"/>
      <c r="F472" s="24"/>
      <c r="G472" s="36"/>
      <c r="H472" s="36"/>
      <c r="I472" s="33"/>
      <c r="J472" s="24"/>
      <c r="K472" s="36"/>
      <c r="L472" s="36"/>
      <c r="M472" s="53"/>
      <c r="N472" s="24"/>
      <c r="O472" s="36"/>
      <c r="P472" s="36"/>
      <c r="Q472" s="33"/>
      <c r="R472" s="24"/>
      <c r="S472" s="36"/>
      <c r="T472" s="36"/>
      <c r="U472" s="33"/>
    </row>
    <row r="473" spans="1:21">
      <c r="A473" s="14"/>
      <c r="B473" s="67" t="s">
        <v>432</v>
      </c>
      <c r="C473" s="50" t="s">
        <v>460</v>
      </c>
      <c r="D473" s="50"/>
      <c r="E473" s="49" t="s">
        <v>203</v>
      </c>
      <c r="F473" s="22"/>
      <c r="G473" s="50">
        <v>43.7</v>
      </c>
      <c r="H473" s="50"/>
      <c r="I473" s="34"/>
      <c r="J473" s="22"/>
      <c r="K473" s="50">
        <v>148.5</v>
      </c>
      <c r="L473" s="50"/>
      <c r="M473" s="34"/>
      <c r="N473" s="22"/>
      <c r="O473" s="50" t="s">
        <v>214</v>
      </c>
      <c r="P473" s="50"/>
      <c r="Q473" s="34"/>
      <c r="R473" s="22"/>
      <c r="S473" s="50">
        <v>47.3</v>
      </c>
      <c r="T473" s="50"/>
      <c r="U473" s="34"/>
    </row>
    <row r="474" spans="1:21">
      <c r="A474" s="14"/>
      <c r="B474" s="67"/>
      <c r="C474" s="27"/>
      <c r="D474" s="27"/>
      <c r="E474" s="26"/>
      <c r="F474" s="22"/>
      <c r="G474" s="27"/>
      <c r="H474" s="27"/>
      <c r="I474" s="22"/>
      <c r="J474" s="22"/>
      <c r="K474" s="27"/>
      <c r="L474" s="27"/>
      <c r="M474" s="22"/>
      <c r="N474" s="22"/>
      <c r="O474" s="27"/>
      <c r="P474" s="27"/>
      <c r="Q474" s="22"/>
      <c r="R474" s="22"/>
      <c r="S474" s="27"/>
      <c r="T474" s="27"/>
      <c r="U474" s="22"/>
    </row>
    <row r="475" spans="1:21">
      <c r="A475" s="14"/>
      <c r="B475" s="84" t="s">
        <v>434</v>
      </c>
      <c r="C475" s="25" t="s">
        <v>461</v>
      </c>
      <c r="D475" s="25"/>
      <c r="E475" s="23" t="s">
        <v>203</v>
      </c>
      <c r="F475" s="24"/>
      <c r="G475" s="25">
        <v>16.2</v>
      </c>
      <c r="H475" s="25"/>
      <c r="I475" s="24"/>
      <c r="J475" s="24"/>
      <c r="K475" s="25">
        <v>56</v>
      </c>
      <c r="L475" s="25"/>
      <c r="M475" s="24"/>
      <c r="N475" s="24"/>
      <c r="O475" s="25" t="s">
        <v>214</v>
      </c>
      <c r="P475" s="25"/>
      <c r="Q475" s="24"/>
      <c r="R475" s="24"/>
      <c r="S475" s="25">
        <v>26.3</v>
      </c>
      <c r="T475" s="25"/>
      <c r="U475" s="24"/>
    </row>
    <row r="476" spans="1:21">
      <c r="A476" s="14"/>
      <c r="B476" s="84"/>
      <c r="C476" s="25"/>
      <c r="D476" s="25"/>
      <c r="E476" s="23"/>
      <c r="F476" s="24"/>
      <c r="G476" s="25"/>
      <c r="H476" s="25"/>
      <c r="I476" s="24"/>
      <c r="J476" s="24"/>
      <c r="K476" s="25"/>
      <c r="L476" s="25"/>
      <c r="M476" s="24"/>
      <c r="N476" s="24"/>
      <c r="O476" s="25"/>
      <c r="P476" s="25"/>
      <c r="Q476" s="24"/>
      <c r="R476" s="24"/>
      <c r="S476" s="25"/>
      <c r="T476" s="25"/>
      <c r="U476" s="24"/>
    </row>
    <row r="477" spans="1:21">
      <c r="A477" s="14"/>
      <c r="B477" s="67" t="s">
        <v>436</v>
      </c>
      <c r="C477" s="27">
        <v>120</v>
      </c>
      <c r="D477" s="27"/>
      <c r="E477" s="22"/>
      <c r="F477" s="22"/>
      <c r="G477" s="27" t="s">
        <v>551</v>
      </c>
      <c r="H477" s="27"/>
      <c r="I477" s="26" t="s">
        <v>203</v>
      </c>
      <c r="J477" s="22"/>
      <c r="K477" s="27" t="s">
        <v>214</v>
      </c>
      <c r="L477" s="27"/>
      <c r="M477" s="22"/>
      <c r="N477" s="22"/>
      <c r="O477" s="27" t="s">
        <v>552</v>
      </c>
      <c r="P477" s="27"/>
      <c r="Q477" s="26" t="s">
        <v>203</v>
      </c>
      <c r="R477" s="22"/>
      <c r="S477" s="27" t="s">
        <v>214</v>
      </c>
      <c r="T477" s="27"/>
      <c r="U477" s="22"/>
    </row>
    <row r="478" spans="1:21" ht="15.75" thickBot="1">
      <c r="A478" s="14"/>
      <c r="B478" s="67"/>
      <c r="C478" s="28"/>
      <c r="D478" s="28"/>
      <c r="E478" s="29"/>
      <c r="F478" s="22"/>
      <c r="G478" s="28"/>
      <c r="H478" s="28"/>
      <c r="I478" s="91"/>
      <c r="J478" s="22"/>
      <c r="K478" s="28"/>
      <c r="L478" s="28"/>
      <c r="M478" s="29"/>
      <c r="N478" s="22"/>
      <c r="O478" s="28"/>
      <c r="P478" s="28"/>
      <c r="Q478" s="91"/>
      <c r="R478" s="22"/>
      <c r="S478" s="28"/>
      <c r="T478" s="28"/>
      <c r="U478" s="29"/>
    </row>
    <row r="479" spans="1:21">
      <c r="A479" s="14"/>
      <c r="B479" s="84" t="s">
        <v>438</v>
      </c>
      <c r="C479" s="35">
        <v>21</v>
      </c>
      <c r="D479" s="35"/>
      <c r="E479" s="32"/>
      <c r="F479" s="24"/>
      <c r="G479" s="35">
        <v>17.2</v>
      </c>
      <c r="H479" s="35"/>
      <c r="I479" s="32"/>
      <c r="J479" s="24"/>
      <c r="K479" s="35">
        <v>92.5</v>
      </c>
      <c r="L479" s="35"/>
      <c r="M479" s="32"/>
      <c r="N479" s="24"/>
      <c r="O479" s="35" t="s">
        <v>552</v>
      </c>
      <c r="P479" s="35"/>
      <c r="Q479" s="41" t="s">
        <v>203</v>
      </c>
      <c r="R479" s="24"/>
      <c r="S479" s="35">
        <v>21</v>
      </c>
      <c r="T479" s="35"/>
      <c r="U479" s="32"/>
    </row>
    <row r="480" spans="1:21">
      <c r="A480" s="14"/>
      <c r="B480" s="84"/>
      <c r="C480" s="25"/>
      <c r="D480" s="25"/>
      <c r="E480" s="24"/>
      <c r="F480" s="24"/>
      <c r="G480" s="25"/>
      <c r="H480" s="25"/>
      <c r="I480" s="24"/>
      <c r="J480" s="24"/>
      <c r="K480" s="25"/>
      <c r="L480" s="25"/>
      <c r="M480" s="24"/>
      <c r="N480" s="24"/>
      <c r="O480" s="25"/>
      <c r="P480" s="25"/>
      <c r="Q480" s="23"/>
      <c r="R480" s="24"/>
      <c r="S480" s="25"/>
      <c r="T480" s="25"/>
      <c r="U480" s="24"/>
    </row>
    <row r="481" spans="1:21">
      <c r="A481" s="14"/>
      <c r="B481" s="67" t="s">
        <v>63</v>
      </c>
      <c r="C481" s="27">
        <v>6.3</v>
      </c>
      <c r="D481" s="27"/>
      <c r="E481" s="22"/>
      <c r="F481" s="22"/>
      <c r="G481" s="27" t="s">
        <v>214</v>
      </c>
      <c r="H481" s="27"/>
      <c r="I481" s="22"/>
      <c r="J481" s="22"/>
      <c r="K481" s="27">
        <v>0.1</v>
      </c>
      <c r="L481" s="27"/>
      <c r="M481" s="22"/>
      <c r="N481" s="22"/>
      <c r="O481" s="27" t="s">
        <v>214</v>
      </c>
      <c r="P481" s="27"/>
      <c r="Q481" s="22"/>
      <c r="R481" s="22"/>
      <c r="S481" s="27">
        <v>6.4</v>
      </c>
      <c r="T481" s="27"/>
      <c r="U481" s="22"/>
    </row>
    <row r="482" spans="1:21" ht="15.75" thickBot="1">
      <c r="A482" s="14"/>
      <c r="B482" s="67"/>
      <c r="C482" s="28"/>
      <c r="D482" s="28"/>
      <c r="E482" s="29"/>
      <c r="F482" s="22"/>
      <c r="G482" s="28"/>
      <c r="H482" s="28"/>
      <c r="I482" s="29"/>
      <c r="J482" s="22"/>
      <c r="K482" s="28"/>
      <c r="L482" s="28"/>
      <c r="M482" s="29"/>
      <c r="N482" s="22"/>
      <c r="O482" s="28"/>
      <c r="P482" s="28"/>
      <c r="Q482" s="29"/>
      <c r="R482" s="22"/>
      <c r="S482" s="28"/>
      <c r="T482" s="28"/>
      <c r="U482" s="29"/>
    </row>
    <row r="483" spans="1:21">
      <c r="A483" s="14"/>
      <c r="B483" s="84" t="s">
        <v>64</v>
      </c>
      <c r="C483" s="41" t="s">
        <v>190</v>
      </c>
      <c r="D483" s="35">
        <v>27.3</v>
      </c>
      <c r="E483" s="32"/>
      <c r="F483" s="24"/>
      <c r="G483" s="41" t="s">
        <v>190</v>
      </c>
      <c r="H483" s="35">
        <v>17.2</v>
      </c>
      <c r="I483" s="32"/>
      <c r="J483" s="24"/>
      <c r="K483" s="41" t="s">
        <v>190</v>
      </c>
      <c r="L483" s="35">
        <v>92.6</v>
      </c>
      <c r="M483" s="32"/>
      <c r="N483" s="24"/>
      <c r="O483" s="41" t="s">
        <v>190</v>
      </c>
      <c r="P483" s="35" t="s">
        <v>552</v>
      </c>
      <c r="Q483" s="41" t="s">
        <v>203</v>
      </c>
      <c r="R483" s="24"/>
      <c r="S483" s="41" t="s">
        <v>190</v>
      </c>
      <c r="T483" s="35">
        <v>27.4</v>
      </c>
      <c r="U483" s="32"/>
    </row>
    <row r="484" spans="1:21" ht="15.75" thickBot="1">
      <c r="A484" s="14"/>
      <c r="B484" s="84"/>
      <c r="C484" s="37"/>
      <c r="D484" s="38"/>
      <c r="E484" s="39"/>
      <c r="F484" s="24"/>
      <c r="G484" s="37"/>
      <c r="H484" s="38"/>
      <c r="I484" s="39"/>
      <c r="J484" s="24"/>
      <c r="K484" s="37"/>
      <c r="L484" s="38"/>
      <c r="M484" s="39"/>
      <c r="N484" s="24"/>
      <c r="O484" s="37"/>
      <c r="P484" s="38"/>
      <c r="Q484" s="37"/>
      <c r="R484" s="24"/>
      <c r="S484" s="37"/>
      <c r="T484" s="38"/>
      <c r="U484" s="39"/>
    </row>
    <row r="485" spans="1:21" ht="15.75" thickTop="1">
      <c r="A485" s="14"/>
      <c r="B485" s="13"/>
      <c r="C485" s="52"/>
      <c r="D485" s="52"/>
      <c r="E485" s="52"/>
      <c r="F485" s="13"/>
      <c r="G485" s="52"/>
      <c r="H485" s="52"/>
      <c r="I485" s="52"/>
      <c r="J485" s="13"/>
      <c r="K485" s="52"/>
      <c r="L485" s="52"/>
      <c r="M485" s="52"/>
      <c r="N485" s="13"/>
      <c r="O485" s="52"/>
      <c r="P485" s="52"/>
      <c r="Q485" s="52"/>
      <c r="R485" s="13"/>
      <c r="S485" s="52"/>
      <c r="T485" s="52"/>
      <c r="U485" s="52"/>
    </row>
    <row r="486" spans="1:21">
      <c r="A486" s="14"/>
      <c r="B486" s="84" t="s">
        <v>438</v>
      </c>
      <c r="C486" s="25">
        <v>21</v>
      </c>
      <c r="D486" s="25"/>
      <c r="E486" s="24"/>
      <c r="F486" s="24"/>
      <c r="G486" s="25">
        <v>17.2</v>
      </c>
      <c r="H486" s="25"/>
      <c r="I486" s="24"/>
      <c r="J486" s="24"/>
      <c r="K486" s="25">
        <v>92.5</v>
      </c>
      <c r="L486" s="25"/>
      <c r="M486" s="24"/>
      <c r="N486" s="24"/>
      <c r="O486" s="25" t="s">
        <v>552</v>
      </c>
      <c r="P486" s="25"/>
      <c r="Q486" s="23" t="s">
        <v>203</v>
      </c>
      <c r="R486" s="24"/>
      <c r="S486" s="25">
        <v>21</v>
      </c>
      <c r="T486" s="25"/>
      <c r="U486" s="24"/>
    </row>
    <row r="487" spans="1:21">
      <c r="A487" s="14"/>
      <c r="B487" s="84"/>
      <c r="C487" s="25"/>
      <c r="D487" s="25"/>
      <c r="E487" s="24"/>
      <c r="F487" s="24"/>
      <c r="G487" s="25"/>
      <c r="H487" s="25"/>
      <c r="I487" s="24"/>
      <c r="J487" s="24"/>
      <c r="K487" s="25"/>
      <c r="L487" s="25"/>
      <c r="M487" s="24"/>
      <c r="N487" s="24"/>
      <c r="O487" s="25"/>
      <c r="P487" s="25"/>
      <c r="Q487" s="23"/>
      <c r="R487" s="24"/>
      <c r="S487" s="25"/>
      <c r="T487" s="25"/>
      <c r="U487" s="24"/>
    </row>
    <row r="488" spans="1:21">
      <c r="A488" s="14"/>
      <c r="B488" s="67" t="s">
        <v>51</v>
      </c>
      <c r="C488" s="27">
        <v>7.8</v>
      </c>
      <c r="D488" s="27"/>
      <c r="E488" s="22"/>
      <c r="F488" s="22"/>
      <c r="G488" s="27" t="s">
        <v>214</v>
      </c>
      <c r="H488" s="27"/>
      <c r="I488" s="22"/>
      <c r="J488" s="22"/>
      <c r="K488" s="27" t="s">
        <v>214</v>
      </c>
      <c r="L488" s="27"/>
      <c r="M488" s="22"/>
      <c r="N488" s="22"/>
      <c r="O488" s="27" t="s">
        <v>214</v>
      </c>
      <c r="P488" s="27"/>
      <c r="Q488" s="22"/>
      <c r="R488" s="22"/>
      <c r="S488" s="27">
        <v>7.8</v>
      </c>
      <c r="T488" s="27"/>
      <c r="U488" s="22"/>
    </row>
    <row r="489" spans="1:21" ht="15.75" thickBot="1">
      <c r="A489" s="14"/>
      <c r="B489" s="67"/>
      <c r="C489" s="28"/>
      <c r="D489" s="28"/>
      <c r="E489" s="29"/>
      <c r="F489" s="22"/>
      <c r="G489" s="28"/>
      <c r="H489" s="28"/>
      <c r="I489" s="29"/>
      <c r="J489" s="22"/>
      <c r="K489" s="28"/>
      <c r="L489" s="28"/>
      <c r="M489" s="29"/>
      <c r="N489" s="22"/>
      <c r="O489" s="28"/>
      <c r="P489" s="28"/>
      <c r="Q489" s="29"/>
      <c r="R489" s="22"/>
      <c r="S489" s="28"/>
      <c r="T489" s="28"/>
      <c r="U489" s="29"/>
    </row>
    <row r="490" spans="1:21">
      <c r="A490" s="14"/>
      <c r="B490" s="84" t="s">
        <v>439</v>
      </c>
      <c r="C490" s="41" t="s">
        <v>190</v>
      </c>
      <c r="D490" s="35">
        <v>13.2</v>
      </c>
      <c r="E490" s="32"/>
      <c r="F490" s="24"/>
      <c r="G490" s="41" t="s">
        <v>190</v>
      </c>
      <c r="H490" s="35">
        <v>17.2</v>
      </c>
      <c r="I490" s="32"/>
      <c r="J490" s="24"/>
      <c r="K490" s="41" t="s">
        <v>190</v>
      </c>
      <c r="L490" s="35">
        <v>92.5</v>
      </c>
      <c r="M490" s="32"/>
      <c r="N490" s="24"/>
      <c r="O490" s="41" t="s">
        <v>190</v>
      </c>
      <c r="P490" s="35" t="s">
        <v>552</v>
      </c>
      <c r="Q490" s="41" t="s">
        <v>203</v>
      </c>
      <c r="R490" s="24"/>
      <c r="S490" s="41" t="s">
        <v>190</v>
      </c>
      <c r="T490" s="35">
        <v>13.2</v>
      </c>
      <c r="U490" s="32"/>
    </row>
    <row r="491" spans="1:21" ht="15.75" thickBot="1">
      <c r="A491" s="14"/>
      <c r="B491" s="84"/>
      <c r="C491" s="37"/>
      <c r="D491" s="38"/>
      <c r="E491" s="39"/>
      <c r="F491" s="24"/>
      <c r="G491" s="37"/>
      <c r="H491" s="38"/>
      <c r="I491" s="39"/>
      <c r="J491" s="24"/>
      <c r="K491" s="37"/>
      <c r="L491" s="38"/>
      <c r="M491" s="39"/>
      <c r="N491" s="24"/>
      <c r="O491" s="37"/>
      <c r="P491" s="38"/>
      <c r="Q491" s="37"/>
      <c r="R491" s="24"/>
      <c r="S491" s="37"/>
      <c r="T491" s="38"/>
      <c r="U491" s="39"/>
    </row>
    <row r="492" spans="1:21" ht="15.75" thickTop="1">
      <c r="A492" s="14"/>
      <c r="B492" s="21"/>
      <c r="C492" s="21"/>
      <c r="D492" s="21"/>
      <c r="E492" s="21"/>
      <c r="F492" s="21"/>
      <c r="G492" s="21"/>
      <c r="H492" s="21"/>
      <c r="I492" s="21"/>
      <c r="J492" s="21"/>
      <c r="K492" s="21"/>
      <c r="L492" s="21"/>
      <c r="M492" s="21"/>
      <c r="N492" s="21"/>
      <c r="O492" s="21"/>
      <c r="P492" s="21"/>
      <c r="Q492" s="21"/>
      <c r="R492" s="21"/>
      <c r="S492" s="21"/>
      <c r="T492" s="21"/>
      <c r="U492" s="21"/>
    </row>
    <row r="493" spans="1:21">
      <c r="A493" s="14"/>
      <c r="B493" s="21"/>
      <c r="C493" s="21"/>
      <c r="D493" s="21"/>
      <c r="E493" s="21"/>
      <c r="F493" s="21"/>
      <c r="G493" s="21"/>
      <c r="H493" s="21"/>
      <c r="I493" s="21"/>
      <c r="J493" s="21"/>
      <c r="K493" s="21"/>
      <c r="L493" s="21"/>
      <c r="M493" s="21"/>
      <c r="N493" s="21"/>
      <c r="O493" s="21"/>
      <c r="P493" s="21"/>
      <c r="Q493" s="21"/>
      <c r="R493" s="21"/>
      <c r="S493" s="21"/>
      <c r="T493" s="21"/>
      <c r="U493" s="21"/>
    </row>
    <row r="494" spans="1:21">
      <c r="A494" s="14"/>
      <c r="B494" s="21"/>
      <c r="C494" s="21"/>
      <c r="D494" s="21"/>
      <c r="E494" s="21"/>
      <c r="F494" s="21"/>
      <c r="G494" s="21"/>
      <c r="H494" s="21"/>
      <c r="I494" s="21"/>
      <c r="J494" s="21"/>
      <c r="K494" s="21"/>
      <c r="L494" s="21"/>
      <c r="M494" s="21"/>
      <c r="N494" s="21"/>
      <c r="O494" s="21"/>
      <c r="P494" s="21"/>
      <c r="Q494" s="21"/>
      <c r="R494" s="21"/>
      <c r="S494" s="21"/>
      <c r="T494" s="21"/>
      <c r="U494" s="21"/>
    </row>
    <row r="495" spans="1:21">
      <c r="A495" s="14"/>
      <c r="B495" s="21"/>
      <c r="C495" s="21"/>
      <c r="D495" s="21"/>
      <c r="E495" s="21"/>
      <c r="F495" s="21"/>
      <c r="G495" s="21"/>
      <c r="H495" s="21"/>
      <c r="I495" s="21"/>
      <c r="J495" s="21"/>
      <c r="K495" s="21"/>
      <c r="L495" s="21"/>
      <c r="M495" s="21"/>
      <c r="N495" s="21"/>
      <c r="O495" s="21"/>
      <c r="P495" s="21"/>
      <c r="Q495" s="21"/>
      <c r="R495" s="21"/>
      <c r="S495" s="21"/>
      <c r="T495" s="21"/>
      <c r="U495" s="21"/>
    </row>
    <row r="496" spans="1:21">
      <c r="A496" s="14"/>
      <c r="B496" s="21"/>
      <c r="C496" s="21"/>
      <c r="D496" s="21"/>
      <c r="E496" s="21"/>
      <c r="F496" s="21"/>
      <c r="G496" s="21"/>
      <c r="H496" s="21"/>
      <c r="I496" s="21"/>
      <c r="J496" s="21"/>
      <c r="K496" s="21"/>
      <c r="L496" s="21"/>
      <c r="M496" s="21"/>
      <c r="N496" s="21"/>
      <c r="O496" s="21"/>
      <c r="P496" s="21"/>
      <c r="Q496" s="21"/>
      <c r="R496" s="21"/>
      <c r="S496" s="21"/>
      <c r="T496" s="21"/>
      <c r="U496" s="21"/>
    </row>
    <row r="497" spans="1:21">
      <c r="A497" s="14"/>
      <c r="B497" s="21"/>
      <c r="C497" s="21"/>
      <c r="D497" s="21"/>
      <c r="E497" s="21"/>
      <c r="F497" s="21"/>
      <c r="G497" s="21"/>
      <c r="H497" s="21"/>
      <c r="I497" s="21"/>
      <c r="J497" s="21"/>
      <c r="K497" s="21"/>
      <c r="L497" s="21"/>
      <c r="M497" s="21"/>
      <c r="N497" s="21"/>
      <c r="O497" s="21"/>
      <c r="P497" s="21"/>
      <c r="Q497" s="21"/>
      <c r="R497" s="21"/>
      <c r="S497" s="21"/>
      <c r="T497" s="21"/>
      <c r="U497" s="21"/>
    </row>
    <row r="498" spans="1:21">
      <c r="A498" s="14"/>
      <c r="B498" s="21"/>
      <c r="C498" s="21"/>
      <c r="D498" s="21"/>
      <c r="E498" s="21"/>
      <c r="F498" s="21"/>
      <c r="G498" s="21"/>
      <c r="H498" s="21"/>
      <c r="I498" s="21"/>
      <c r="J498" s="21"/>
      <c r="K498" s="21"/>
      <c r="L498" s="21"/>
      <c r="M498" s="21"/>
      <c r="N498" s="21"/>
      <c r="O498" s="21"/>
      <c r="P498" s="21"/>
      <c r="Q498" s="21"/>
      <c r="R498" s="21"/>
      <c r="S498" s="21"/>
      <c r="T498" s="21"/>
      <c r="U498" s="21"/>
    </row>
    <row r="499" spans="1:21">
      <c r="A499" s="14"/>
      <c r="B499" s="21"/>
      <c r="C499" s="21"/>
      <c r="D499" s="21"/>
      <c r="E499" s="21"/>
      <c r="F499" s="21"/>
      <c r="G499" s="21"/>
      <c r="H499" s="21"/>
      <c r="I499" s="21"/>
      <c r="J499" s="21"/>
      <c r="K499" s="21"/>
      <c r="L499" s="21"/>
      <c r="M499" s="21"/>
      <c r="N499" s="21"/>
      <c r="O499" s="21"/>
      <c r="P499" s="21"/>
      <c r="Q499" s="21"/>
      <c r="R499" s="21"/>
      <c r="S499" s="21"/>
      <c r="T499" s="21"/>
      <c r="U499" s="21"/>
    </row>
    <row r="500" spans="1:21">
      <c r="A500" s="14"/>
      <c r="B500" s="21"/>
      <c r="C500" s="21"/>
      <c r="D500" s="21"/>
      <c r="E500" s="21"/>
      <c r="F500" s="21"/>
      <c r="G500" s="21"/>
      <c r="H500" s="21"/>
      <c r="I500" s="21"/>
      <c r="J500" s="21"/>
      <c r="K500" s="21"/>
      <c r="L500" s="21"/>
      <c r="M500" s="21"/>
      <c r="N500" s="21"/>
      <c r="O500" s="21"/>
      <c r="P500" s="21"/>
      <c r="Q500" s="21"/>
      <c r="R500" s="21"/>
      <c r="S500" s="21"/>
      <c r="T500" s="21"/>
      <c r="U500" s="21"/>
    </row>
    <row r="501" spans="1:21">
      <c r="A501" s="14"/>
      <c r="B501" s="21"/>
      <c r="C501" s="21"/>
      <c r="D501" s="21"/>
      <c r="E501" s="21"/>
      <c r="F501" s="21"/>
      <c r="G501" s="21"/>
      <c r="H501" s="21"/>
      <c r="I501" s="21"/>
      <c r="J501" s="21"/>
      <c r="K501" s="21"/>
      <c r="L501" s="21"/>
      <c r="M501" s="21"/>
      <c r="N501" s="21"/>
      <c r="O501" s="21"/>
      <c r="P501" s="21"/>
      <c r="Q501" s="21"/>
      <c r="R501" s="21"/>
      <c r="S501" s="21"/>
      <c r="T501" s="21"/>
      <c r="U501" s="21"/>
    </row>
    <row r="502" spans="1:21">
      <c r="A502" s="14"/>
      <c r="B502" s="16"/>
      <c r="C502" s="16"/>
      <c r="D502" s="16"/>
      <c r="E502" s="16"/>
      <c r="F502" s="16"/>
      <c r="G502" s="16"/>
      <c r="H502" s="16"/>
      <c r="I502" s="16"/>
      <c r="J502" s="16"/>
      <c r="K502" s="16"/>
      <c r="L502" s="16"/>
      <c r="M502" s="16"/>
      <c r="N502" s="16"/>
      <c r="O502" s="16"/>
      <c r="P502" s="16"/>
      <c r="Q502" s="16"/>
      <c r="R502" s="16"/>
      <c r="S502" s="16"/>
      <c r="T502" s="16"/>
      <c r="U502" s="16"/>
    </row>
    <row r="503" spans="1:21" ht="25.5">
      <c r="A503" s="14"/>
      <c r="B503" s="108" t="s">
        <v>463</v>
      </c>
      <c r="C503" s="22"/>
      <c r="D503" s="22"/>
      <c r="E503" s="22"/>
      <c r="F503" s="13"/>
      <c r="G503" s="22"/>
      <c r="H503" s="22"/>
      <c r="I503" s="22"/>
      <c r="J503" s="13"/>
      <c r="K503" s="22"/>
      <c r="L503" s="22"/>
      <c r="M503" s="22"/>
      <c r="N503" s="13"/>
      <c r="O503" s="22"/>
      <c r="P503" s="22"/>
      <c r="Q503" s="22"/>
      <c r="R503" s="13"/>
      <c r="S503" s="22"/>
      <c r="T503" s="22"/>
      <c r="U503" s="22"/>
    </row>
    <row r="504" spans="1:21" ht="15.75" thickBot="1">
      <c r="A504" s="14"/>
      <c r="B504" s="57"/>
      <c r="C504" s="40" t="s">
        <v>464</v>
      </c>
      <c r="D504" s="40"/>
      <c r="E504" s="40"/>
      <c r="F504" s="40"/>
      <c r="G504" s="40"/>
      <c r="H504" s="40"/>
      <c r="I504" s="40"/>
      <c r="J504" s="40"/>
      <c r="K504" s="40"/>
      <c r="L504" s="40"/>
      <c r="M504" s="40"/>
      <c r="N504" s="40"/>
      <c r="O504" s="40"/>
      <c r="P504" s="40"/>
      <c r="Q504" s="40"/>
      <c r="R504" s="40"/>
      <c r="S504" s="40"/>
      <c r="T504" s="40"/>
      <c r="U504" s="40"/>
    </row>
    <row r="505" spans="1:21">
      <c r="A505" s="14"/>
      <c r="B505" s="75" t="s">
        <v>188</v>
      </c>
      <c r="C505" s="93" t="s">
        <v>422</v>
      </c>
      <c r="D505" s="93"/>
      <c r="E505" s="93"/>
      <c r="F505" s="34"/>
      <c r="G505" s="93" t="s">
        <v>544</v>
      </c>
      <c r="H505" s="93"/>
      <c r="I505" s="93"/>
      <c r="J505" s="34"/>
      <c r="K505" s="93" t="s">
        <v>426</v>
      </c>
      <c r="L505" s="93"/>
      <c r="M505" s="93"/>
      <c r="N505" s="34"/>
      <c r="O505" s="93" t="s">
        <v>427</v>
      </c>
      <c r="P505" s="93"/>
      <c r="Q505" s="93"/>
      <c r="R505" s="34"/>
      <c r="S505" s="93" t="s">
        <v>301</v>
      </c>
      <c r="T505" s="93"/>
      <c r="U505" s="93"/>
    </row>
    <row r="506" spans="1:21" ht="15.75" thickBot="1">
      <c r="A506" s="14"/>
      <c r="B506" s="75"/>
      <c r="C506" s="40" t="s">
        <v>425</v>
      </c>
      <c r="D506" s="40"/>
      <c r="E506" s="40"/>
      <c r="F506" s="22"/>
      <c r="G506" s="40"/>
      <c r="H506" s="40"/>
      <c r="I506" s="40"/>
      <c r="J506" s="22"/>
      <c r="K506" s="40"/>
      <c r="L506" s="40"/>
      <c r="M506" s="40"/>
      <c r="N506" s="22"/>
      <c r="O506" s="40"/>
      <c r="P506" s="40"/>
      <c r="Q506" s="40"/>
      <c r="R506" s="22"/>
      <c r="S506" s="40"/>
      <c r="T506" s="40"/>
      <c r="U506" s="40"/>
    </row>
    <row r="507" spans="1:21">
      <c r="A507" s="14"/>
      <c r="B507" s="84" t="s">
        <v>74</v>
      </c>
      <c r="C507" s="41" t="s">
        <v>190</v>
      </c>
      <c r="D507" s="35">
        <v>411.1</v>
      </c>
      <c r="E507" s="32"/>
      <c r="F507" s="24"/>
      <c r="G507" s="41" t="s">
        <v>190</v>
      </c>
      <c r="H507" s="35">
        <v>0.5</v>
      </c>
      <c r="I507" s="32"/>
      <c r="J507" s="24"/>
      <c r="K507" s="41" t="s">
        <v>190</v>
      </c>
      <c r="L507" s="35">
        <v>2.1</v>
      </c>
      <c r="M507" s="32"/>
      <c r="N507" s="24"/>
      <c r="O507" s="41" t="s">
        <v>190</v>
      </c>
      <c r="P507" s="35" t="s">
        <v>214</v>
      </c>
      <c r="Q507" s="32"/>
      <c r="R507" s="24"/>
      <c r="S507" s="41" t="s">
        <v>190</v>
      </c>
      <c r="T507" s="35">
        <v>413.7</v>
      </c>
      <c r="U507" s="32"/>
    </row>
    <row r="508" spans="1:21">
      <c r="A508" s="14"/>
      <c r="B508" s="84"/>
      <c r="C508" s="23"/>
      <c r="D508" s="25"/>
      <c r="E508" s="24"/>
      <c r="F508" s="24"/>
      <c r="G508" s="23"/>
      <c r="H508" s="25"/>
      <c r="I508" s="24"/>
      <c r="J508" s="24"/>
      <c r="K508" s="23"/>
      <c r="L508" s="25"/>
      <c r="M508" s="24"/>
      <c r="N508" s="24"/>
      <c r="O508" s="23"/>
      <c r="P508" s="25"/>
      <c r="Q508" s="24"/>
      <c r="R508" s="24"/>
      <c r="S508" s="23"/>
      <c r="T508" s="25"/>
      <c r="U508" s="24"/>
    </row>
    <row r="509" spans="1:21">
      <c r="A509" s="14"/>
      <c r="B509" s="67" t="s">
        <v>465</v>
      </c>
      <c r="C509" s="27">
        <v>1.6</v>
      </c>
      <c r="D509" s="27"/>
      <c r="E509" s="22"/>
      <c r="F509" s="22"/>
      <c r="G509" s="27">
        <v>7.2</v>
      </c>
      <c r="H509" s="27"/>
      <c r="I509" s="22"/>
      <c r="J509" s="22"/>
      <c r="K509" s="27">
        <v>152.6</v>
      </c>
      <c r="L509" s="27"/>
      <c r="M509" s="22"/>
      <c r="N509" s="22"/>
      <c r="O509" s="27" t="s">
        <v>214</v>
      </c>
      <c r="P509" s="27"/>
      <c r="Q509" s="22"/>
      <c r="R509" s="22"/>
      <c r="S509" s="27">
        <v>161.4</v>
      </c>
      <c r="T509" s="27"/>
      <c r="U509" s="22"/>
    </row>
    <row r="510" spans="1:21">
      <c r="A510" s="14"/>
      <c r="B510" s="67"/>
      <c r="C510" s="27"/>
      <c r="D510" s="27"/>
      <c r="E510" s="22"/>
      <c r="F510" s="22"/>
      <c r="G510" s="27"/>
      <c r="H510" s="27"/>
      <c r="I510" s="22"/>
      <c r="J510" s="22"/>
      <c r="K510" s="27"/>
      <c r="L510" s="27"/>
      <c r="M510" s="22"/>
      <c r="N510" s="22"/>
      <c r="O510" s="27"/>
      <c r="P510" s="27"/>
      <c r="Q510" s="22"/>
      <c r="R510" s="22"/>
      <c r="S510" s="27"/>
      <c r="T510" s="27"/>
      <c r="U510" s="22"/>
    </row>
    <row r="511" spans="1:21">
      <c r="A511" s="14"/>
      <c r="B511" s="84" t="s">
        <v>80</v>
      </c>
      <c r="C511" s="25">
        <v>2.6</v>
      </c>
      <c r="D511" s="25"/>
      <c r="E511" s="24"/>
      <c r="F511" s="24"/>
      <c r="G511" s="25">
        <v>39.9</v>
      </c>
      <c r="H511" s="25"/>
      <c r="I511" s="24"/>
      <c r="J511" s="24"/>
      <c r="K511" s="25">
        <v>33.1</v>
      </c>
      <c r="L511" s="25"/>
      <c r="M511" s="24"/>
      <c r="N511" s="24"/>
      <c r="O511" s="25" t="s">
        <v>218</v>
      </c>
      <c r="P511" s="25"/>
      <c r="Q511" s="23" t="s">
        <v>203</v>
      </c>
      <c r="R511" s="24"/>
      <c r="S511" s="25">
        <v>75.2</v>
      </c>
      <c r="T511" s="25"/>
      <c r="U511" s="24"/>
    </row>
    <row r="512" spans="1:21" ht="15.75" thickBot="1">
      <c r="A512" s="14"/>
      <c r="B512" s="84"/>
      <c r="C512" s="36"/>
      <c r="D512" s="36"/>
      <c r="E512" s="33"/>
      <c r="F512" s="24"/>
      <c r="G512" s="36"/>
      <c r="H512" s="36"/>
      <c r="I512" s="33"/>
      <c r="J512" s="24"/>
      <c r="K512" s="36"/>
      <c r="L512" s="36"/>
      <c r="M512" s="33"/>
      <c r="N512" s="24"/>
      <c r="O512" s="36"/>
      <c r="P512" s="36"/>
      <c r="Q512" s="53"/>
      <c r="R512" s="24"/>
      <c r="S512" s="36"/>
      <c r="T512" s="36"/>
      <c r="U512" s="33"/>
    </row>
    <row r="513" spans="1:21">
      <c r="A513" s="14"/>
      <c r="B513" s="65" t="s">
        <v>81</v>
      </c>
      <c r="C513" s="50">
        <v>415.3</v>
      </c>
      <c r="D513" s="50"/>
      <c r="E513" s="34"/>
      <c r="F513" s="22"/>
      <c r="G513" s="50">
        <v>47.6</v>
      </c>
      <c r="H513" s="50"/>
      <c r="I513" s="34"/>
      <c r="J513" s="22"/>
      <c r="K513" s="50">
        <v>187.8</v>
      </c>
      <c r="L513" s="50"/>
      <c r="M513" s="34"/>
      <c r="N513" s="22"/>
      <c r="O513" s="50" t="s">
        <v>218</v>
      </c>
      <c r="P513" s="50"/>
      <c r="Q513" s="49" t="s">
        <v>203</v>
      </c>
      <c r="R513" s="22"/>
      <c r="S513" s="50">
        <v>650.29999999999995</v>
      </c>
      <c r="T513" s="50"/>
      <c r="U513" s="34"/>
    </row>
    <row r="514" spans="1:21">
      <c r="A514" s="14"/>
      <c r="B514" s="65"/>
      <c r="C514" s="27"/>
      <c r="D514" s="27"/>
      <c r="E514" s="22"/>
      <c r="F514" s="22"/>
      <c r="G514" s="27"/>
      <c r="H514" s="27"/>
      <c r="I514" s="22"/>
      <c r="J514" s="22"/>
      <c r="K514" s="27"/>
      <c r="L514" s="27"/>
      <c r="M514" s="22"/>
      <c r="N514" s="22"/>
      <c r="O514" s="27"/>
      <c r="P514" s="27"/>
      <c r="Q514" s="26"/>
      <c r="R514" s="22"/>
      <c r="S514" s="27"/>
      <c r="T514" s="27"/>
      <c r="U514" s="22"/>
    </row>
    <row r="515" spans="1:21">
      <c r="A515" s="14"/>
      <c r="B515" s="84" t="s">
        <v>82</v>
      </c>
      <c r="C515" s="25">
        <v>0.1</v>
      </c>
      <c r="D515" s="25"/>
      <c r="E515" s="24"/>
      <c r="F515" s="24"/>
      <c r="G515" s="25">
        <v>196</v>
      </c>
      <c r="H515" s="25"/>
      <c r="I515" s="24"/>
      <c r="J515" s="24"/>
      <c r="K515" s="25">
        <v>696.4</v>
      </c>
      <c r="L515" s="25"/>
      <c r="M515" s="24"/>
      <c r="N515" s="24"/>
      <c r="O515" s="25" t="s">
        <v>214</v>
      </c>
      <c r="P515" s="25"/>
      <c r="Q515" s="24"/>
      <c r="R515" s="24"/>
      <c r="S515" s="25">
        <v>892.5</v>
      </c>
      <c r="T515" s="25"/>
      <c r="U515" s="24"/>
    </row>
    <row r="516" spans="1:21">
      <c r="A516" s="14"/>
      <c r="B516" s="84"/>
      <c r="C516" s="25"/>
      <c r="D516" s="25"/>
      <c r="E516" s="24"/>
      <c r="F516" s="24"/>
      <c r="G516" s="25"/>
      <c r="H516" s="25"/>
      <c r="I516" s="24"/>
      <c r="J516" s="24"/>
      <c r="K516" s="25"/>
      <c r="L516" s="25"/>
      <c r="M516" s="24"/>
      <c r="N516" s="24"/>
      <c r="O516" s="25"/>
      <c r="P516" s="25"/>
      <c r="Q516" s="24"/>
      <c r="R516" s="24"/>
      <c r="S516" s="25"/>
      <c r="T516" s="25"/>
      <c r="U516" s="24"/>
    </row>
    <row r="517" spans="1:21">
      <c r="A517" s="14"/>
      <c r="B517" s="67" t="s">
        <v>83</v>
      </c>
      <c r="C517" s="27" t="s">
        <v>214</v>
      </c>
      <c r="D517" s="27"/>
      <c r="E517" s="22"/>
      <c r="F517" s="22"/>
      <c r="G517" s="27">
        <v>480.7</v>
      </c>
      <c r="H517" s="27"/>
      <c r="I517" s="22"/>
      <c r="J517" s="22"/>
      <c r="K517" s="27" t="s">
        <v>214</v>
      </c>
      <c r="L517" s="27"/>
      <c r="M517" s="22"/>
      <c r="N517" s="22"/>
      <c r="O517" s="27" t="s">
        <v>214</v>
      </c>
      <c r="P517" s="27"/>
      <c r="Q517" s="22"/>
      <c r="R517" s="22"/>
      <c r="S517" s="27">
        <v>480.7</v>
      </c>
      <c r="T517" s="27"/>
      <c r="U517" s="22"/>
    </row>
    <row r="518" spans="1:21">
      <c r="A518" s="14"/>
      <c r="B518" s="67"/>
      <c r="C518" s="27"/>
      <c r="D518" s="27"/>
      <c r="E518" s="22"/>
      <c r="F518" s="22"/>
      <c r="G518" s="27"/>
      <c r="H518" s="27"/>
      <c r="I518" s="22"/>
      <c r="J518" s="22"/>
      <c r="K518" s="27"/>
      <c r="L518" s="27"/>
      <c r="M518" s="22"/>
      <c r="N518" s="22"/>
      <c r="O518" s="27"/>
      <c r="P518" s="27"/>
      <c r="Q518" s="22"/>
      <c r="R518" s="22"/>
      <c r="S518" s="27"/>
      <c r="T518" s="27"/>
      <c r="U518" s="22"/>
    </row>
    <row r="519" spans="1:21">
      <c r="A519" s="14"/>
      <c r="B519" s="84" t="s">
        <v>467</v>
      </c>
      <c r="C519" s="25" t="s">
        <v>214</v>
      </c>
      <c r="D519" s="25"/>
      <c r="E519" s="24"/>
      <c r="F519" s="24"/>
      <c r="G519" s="25">
        <v>104.9</v>
      </c>
      <c r="H519" s="25"/>
      <c r="I519" s="24"/>
      <c r="J519" s="24"/>
      <c r="K519" s="25">
        <v>2.2999999999999998</v>
      </c>
      <c r="L519" s="25"/>
      <c r="M519" s="24"/>
      <c r="N519" s="24"/>
      <c r="O519" s="25" t="s">
        <v>214</v>
      </c>
      <c r="P519" s="25"/>
      <c r="Q519" s="24"/>
      <c r="R519" s="24"/>
      <c r="S519" s="25">
        <v>107.2</v>
      </c>
      <c r="T519" s="25"/>
      <c r="U519" s="24"/>
    </row>
    <row r="520" spans="1:21">
      <c r="A520" s="14"/>
      <c r="B520" s="84"/>
      <c r="C520" s="25"/>
      <c r="D520" s="25"/>
      <c r="E520" s="24"/>
      <c r="F520" s="24"/>
      <c r="G520" s="25"/>
      <c r="H520" s="25"/>
      <c r="I520" s="24"/>
      <c r="J520" s="24"/>
      <c r="K520" s="25"/>
      <c r="L520" s="25"/>
      <c r="M520" s="24"/>
      <c r="N520" s="24"/>
      <c r="O520" s="25"/>
      <c r="P520" s="25"/>
      <c r="Q520" s="24"/>
      <c r="R520" s="24"/>
      <c r="S520" s="25"/>
      <c r="T520" s="25"/>
      <c r="U520" s="24"/>
    </row>
    <row r="521" spans="1:21">
      <c r="A521" s="14"/>
      <c r="B521" s="67" t="s">
        <v>468</v>
      </c>
      <c r="C521" s="81">
        <v>1546.8</v>
      </c>
      <c r="D521" s="81"/>
      <c r="E521" s="22"/>
      <c r="F521" s="22"/>
      <c r="G521" s="27">
        <v>340.3</v>
      </c>
      <c r="H521" s="27"/>
      <c r="I521" s="22"/>
      <c r="J521" s="22"/>
      <c r="K521" s="27">
        <v>260.7</v>
      </c>
      <c r="L521" s="27"/>
      <c r="M521" s="22"/>
      <c r="N521" s="22"/>
      <c r="O521" s="27" t="s">
        <v>553</v>
      </c>
      <c r="P521" s="27"/>
      <c r="Q521" s="26" t="s">
        <v>203</v>
      </c>
      <c r="R521" s="22"/>
      <c r="S521" s="27" t="s">
        <v>214</v>
      </c>
      <c r="T521" s="27"/>
      <c r="U521" s="22"/>
    </row>
    <row r="522" spans="1:21">
      <c r="A522" s="14"/>
      <c r="B522" s="67"/>
      <c r="C522" s="81"/>
      <c r="D522" s="81"/>
      <c r="E522" s="22"/>
      <c r="F522" s="22"/>
      <c r="G522" s="27"/>
      <c r="H522" s="27"/>
      <c r="I522" s="22"/>
      <c r="J522" s="22"/>
      <c r="K522" s="27"/>
      <c r="L522" s="27"/>
      <c r="M522" s="22"/>
      <c r="N522" s="22"/>
      <c r="O522" s="27"/>
      <c r="P522" s="27"/>
      <c r="Q522" s="26"/>
      <c r="R522" s="22"/>
      <c r="S522" s="27"/>
      <c r="T522" s="27"/>
      <c r="U522" s="22"/>
    </row>
    <row r="523" spans="1:21">
      <c r="A523" s="14"/>
      <c r="B523" s="84" t="s">
        <v>86</v>
      </c>
      <c r="C523" s="25">
        <v>380.6</v>
      </c>
      <c r="D523" s="25"/>
      <c r="E523" s="24"/>
      <c r="F523" s="24"/>
      <c r="G523" s="25">
        <v>190.6</v>
      </c>
      <c r="H523" s="25"/>
      <c r="I523" s="24"/>
      <c r="J523" s="24"/>
      <c r="K523" s="25">
        <v>5.0999999999999996</v>
      </c>
      <c r="L523" s="25"/>
      <c r="M523" s="24"/>
      <c r="N523" s="24"/>
      <c r="O523" s="25" t="s">
        <v>470</v>
      </c>
      <c r="P523" s="25"/>
      <c r="Q523" s="23" t="s">
        <v>203</v>
      </c>
      <c r="R523" s="24"/>
      <c r="S523" s="25">
        <v>421</v>
      </c>
      <c r="T523" s="25"/>
      <c r="U523" s="24"/>
    </row>
    <row r="524" spans="1:21" ht="15.75" thickBot="1">
      <c r="A524" s="14"/>
      <c r="B524" s="84"/>
      <c r="C524" s="36"/>
      <c r="D524" s="36"/>
      <c r="E524" s="33"/>
      <c r="F524" s="24"/>
      <c r="G524" s="36"/>
      <c r="H524" s="36"/>
      <c r="I524" s="33"/>
      <c r="J524" s="24"/>
      <c r="K524" s="36"/>
      <c r="L524" s="36"/>
      <c r="M524" s="33"/>
      <c r="N524" s="24"/>
      <c r="O524" s="36"/>
      <c r="P524" s="36"/>
      <c r="Q524" s="53"/>
      <c r="R524" s="24"/>
      <c r="S524" s="36"/>
      <c r="T524" s="36"/>
      <c r="U524" s="33"/>
    </row>
    <row r="525" spans="1:21">
      <c r="A525" s="14"/>
      <c r="B525" s="115" t="s">
        <v>87</v>
      </c>
      <c r="C525" s="49" t="s">
        <v>190</v>
      </c>
      <c r="D525" s="82">
        <v>2342.8000000000002</v>
      </c>
      <c r="E525" s="34"/>
      <c r="F525" s="22"/>
      <c r="G525" s="49" t="s">
        <v>190</v>
      </c>
      <c r="H525" s="82">
        <v>1360.1</v>
      </c>
      <c r="I525" s="34"/>
      <c r="J525" s="22"/>
      <c r="K525" s="49" t="s">
        <v>190</v>
      </c>
      <c r="L525" s="82">
        <v>1152.3</v>
      </c>
      <c r="M525" s="34"/>
      <c r="N525" s="22"/>
      <c r="O525" s="49" t="s">
        <v>190</v>
      </c>
      <c r="P525" s="50" t="s">
        <v>554</v>
      </c>
      <c r="Q525" s="49" t="s">
        <v>203</v>
      </c>
      <c r="R525" s="22"/>
      <c r="S525" s="49" t="s">
        <v>190</v>
      </c>
      <c r="T525" s="82">
        <v>2551.6999999999998</v>
      </c>
      <c r="U525" s="34"/>
    </row>
    <row r="526" spans="1:21" ht="15.75" thickBot="1">
      <c r="A526" s="14"/>
      <c r="B526" s="115"/>
      <c r="C526" s="45"/>
      <c r="D526" s="83"/>
      <c r="E526" s="47"/>
      <c r="F526" s="22"/>
      <c r="G526" s="45"/>
      <c r="H526" s="83"/>
      <c r="I526" s="47"/>
      <c r="J526" s="22"/>
      <c r="K526" s="45"/>
      <c r="L526" s="83"/>
      <c r="M526" s="47"/>
      <c r="N526" s="22"/>
      <c r="O526" s="45"/>
      <c r="P526" s="46"/>
      <c r="Q526" s="45"/>
      <c r="R526" s="22"/>
      <c r="S526" s="45"/>
      <c r="T526" s="83"/>
      <c r="U526" s="47"/>
    </row>
    <row r="527" spans="1:21" ht="15.75" thickTop="1">
      <c r="A527" s="14"/>
      <c r="B527" s="19"/>
      <c r="C527" s="48"/>
      <c r="D527" s="48"/>
      <c r="E527" s="48"/>
      <c r="F527" s="19"/>
      <c r="G527" s="48"/>
      <c r="H527" s="48"/>
      <c r="I527" s="48"/>
      <c r="J527" s="19"/>
      <c r="K527" s="48"/>
      <c r="L527" s="48"/>
      <c r="M527" s="48"/>
      <c r="N527" s="19"/>
      <c r="O527" s="48"/>
      <c r="P527" s="48"/>
      <c r="Q527" s="48"/>
      <c r="R527" s="19"/>
      <c r="S527" s="48"/>
      <c r="T527" s="48"/>
      <c r="U527" s="48"/>
    </row>
    <row r="528" spans="1:21">
      <c r="A528" s="14"/>
      <c r="B528" s="67" t="s">
        <v>89</v>
      </c>
      <c r="C528" s="26" t="s">
        <v>190</v>
      </c>
      <c r="D528" s="27">
        <v>501.7</v>
      </c>
      <c r="E528" s="22"/>
      <c r="F528" s="22"/>
      <c r="G528" s="26" t="s">
        <v>190</v>
      </c>
      <c r="H528" s="27">
        <v>3</v>
      </c>
      <c r="I528" s="22"/>
      <c r="J528" s="22"/>
      <c r="K528" s="26" t="s">
        <v>190</v>
      </c>
      <c r="L528" s="27">
        <v>4.2</v>
      </c>
      <c r="M528" s="22"/>
      <c r="N528" s="22"/>
      <c r="O528" s="26" t="s">
        <v>190</v>
      </c>
      <c r="P528" s="27" t="s">
        <v>214</v>
      </c>
      <c r="Q528" s="22"/>
      <c r="R528" s="22"/>
      <c r="S528" s="26" t="s">
        <v>190</v>
      </c>
      <c r="T528" s="27">
        <v>508.9</v>
      </c>
      <c r="U528" s="22"/>
    </row>
    <row r="529" spans="1:21">
      <c r="A529" s="14"/>
      <c r="B529" s="67"/>
      <c r="C529" s="26"/>
      <c r="D529" s="27"/>
      <c r="E529" s="22"/>
      <c r="F529" s="22"/>
      <c r="G529" s="26"/>
      <c r="H529" s="27"/>
      <c r="I529" s="22"/>
      <c r="J529" s="22"/>
      <c r="K529" s="26"/>
      <c r="L529" s="27"/>
      <c r="M529" s="22"/>
      <c r="N529" s="22"/>
      <c r="O529" s="26"/>
      <c r="P529" s="27"/>
      <c r="Q529" s="22"/>
      <c r="R529" s="22"/>
      <c r="S529" s="26"/>
      <c r="T529" s="27"/>
      <c r="U529" s="22"/>
    </row>
    <row r="530" spans="1:21">
      <c r="A530" s="14"/>
      <c r="B530" s="84" t="s">
        <v>90</v>
      </c>
      <c r="C530" s="25">
        <v>1</v>
      </c>
      <c r="D530" s="25"/>
      <c r="E530" s="24"/>
      <c r="F530" s="24"/>
      <c r="G530" s="25">
        <v>72.400000000000006</v>
      </c>
      <c r="H530" s="25"/>
      <c r="I530" s="24"/>
      <c r="J530" s="24"/>
      <c r="K530" s="25">
        <v>34.9</v>
      </c>
      <c r="L530" s="25"/>
      <c r="M530" s="24"/>
      <c r="N530" s="24"/>
      <c r="O530" s="25" t="s">
        <v>214</v>
      </c>
      <c r="P530" s="25"/>
      <c r="Q530" s="24"/>
      <c r="R530" s="24"/>
      <c r="S530" s="25">
        <v>108.3</v>
      </c>
      <c r="T530" s="25"/>
      <c r="U530" s="24"/>
    </row>
    <row r="531" spans="1:21">
      <c r="A531" s="14"/>
      <c r="B531" s="84"/>
      <c r="C531" s="25"/>
      <c r="D531" s="25"/>
      <c r="E531" s="24"/>
      <c r="F531" s="24"/>
      <c r="G531" s="25"/>
      <c r="H531" s="25"/>
      <c r="I531" s="24"/>
      <c r="J531" s="24"/>
      <c r="K531" s="25"/>
      <c r="L531" s="25"/>
      <c r="M531" s="24"/>
      <c r="N531" s="24"/>
      <c r="O531" s="25"/>
      <c r="P531" s="25"/>
      <c r="Q531" s="24"/>
      <c r="R531" s="24"/>
      <c r="S531" s="25"/>
      <c r="T531" s="25"/>
      <c r="U531" s="24"/>
    </row>
    <row r="532" spans="1:21">
      <c r="A532" s="14"/>
      <c r="B532" s="67" t="s">
        <v>96</v>
      </c>
      <c r="C532" s="27">
        <v>93.3</v>
      </c>
      <c r="D532" s="27"/>
      <c r="E532" s="22"/>
      <c r="F532" s="22"/>
      <c r="G532" s="27">
        <v>38.1</v>
      </c>
      <c r="H532" s="27"/>
      <c r="I532" s="22"/>
      <c r="J532" s="22"/>
      <c r="K532" s="27">
        <v>49.5</v>
      </c>
      <c r="L532" s="27"/>
      <c r="M532" s="22"/>
      <c r="N532" s="22"/>
      <c r="O532" s="27" t="s">
        <v>313</v>
      </c>
      <c r="P532" s="27"/>
      <c r="Q532" s="26" t="s">
        <v>203</v>
      </c>
      <c r="R532" s="22"/>
      <c r="S532" s="27">
        <v>180.3</v>
      </c>
      <c r="T532" s="27"/>
      <c r="U532" s="22"/>
    </row>
    <row r="533" spans="1:21" ht="15.75" thickBot="1">
      <c r="A533" s="14"/>
      <c r="B533" s="67"/>
      <c r="C533" s="28"/>
      <c r="D533" s="28"/>
      <c r="E533" s="29"/>
      <c r="F533" s="22"/>
      <c r="G533" s="28"/>
      <c r="H533" s="28"/>
      <c r="I533" s="29"/>
      <c r="J533" s="22"/>
      <c r="K533" s="28"/>
      <c r="L533" s="28"/>
      <c r="M533" s="29"/>
      <c r="N533" s="22"/>
      <c r="O533" s="28"/>
      <c r="P533" s="28"/>
      <c r="Q533" s="91"/>
      <c r="R533" s="22"/>
      <c r="S533" s="28"/>
      <c r="T533" s="28"/>
      <c r="U533" s="29"/>
    </row>
    <row r="534" spans="1:21">
      <c r="A534" s="14"/>
      <c r="B534" s="66" t="s">
        <v>97</v>
      </c>
      <c r="C534" s="35">
        <v>596</v>
      </c>
      <c r="D534" s="35"/>
      <c r="E534" s="32"/>
      <c r="F534" s="24"/>
      <c r="G534" s="35">
        <v>113.5</v>
      </c>
      <c r="H534" s="35"/>
      <c r="I534" s="32"/>
      <c r="J534" s="24"/>
      <c r="K534" s="35">
        <v>88.6</v>
      </c>
      <c r="L534" s="35"/>
      <c r="M534" s="32"/>
      <c r="N534" s="24"/>
      <c r="O534" s="35" t="s">
        <v>313</v>
      </c>
      <c r="P534" s="35"/>
      <c r="Q534" s="41" t="s">
        <v>203</v>
      </c>
      <c r="R534" s="24"/>
      <c r="S534" s="35">
        <v>797.5</v>
      </c>
      <c r="T534" s="35"/>
      <c r="U534" s="32"/>
    </row>
    <row r="535" spans="1:21">
      <c r="A535" s="14"/>
      <c r="B535" s="66"/>
      <c r="C535" s="25"/>
      <c r="D535" s="25"/>
      <c r="E535" s="24"/>
      <c r="F535" s="24"/>
      <c r="G535" s="25"/>
      <c r="H535" s="25"/>
      <c r="I535" s="24"/>
      <c r="J535" s="24"/>
      <c r="K535" s="25"/>
      <c r="L535" s="25"/>
      <c r="M535" s="24"/>
      <c r="N535" s="24"/>
      <c r="O535" s="25"/>
      <c r="P535" s="25"/>
      <c r="Q535" s="23"/>
      <c r="R535" s="24"/>
      <c r="S535" s="25"/>
      <c r="T535" s="25"/>
      <c r="U535" s="24"/>
    </row>
    <row r="536" spans="1:21">
      <c r="A536" s="14"/>
      <c r="B536" s="67" t="s">
        <v>98</v>
      </c>
      <c r="C536" s="81">
        <v>1877.2</v>
      </c>
      <c r="D536" s="81"/>
      <c r="E536" s="22"/>
      <c r="F536" s="22"/>
      <c r="G536" s="27">
        <v>87.2</v>
      </c>
      <c r="H536" s="27"/>
      <c r="I536" s="22"/>
      <c r="J536" s="22"/>
      <c r="K536" s="27">
        <v>143.80000000000001</v>
      </c>
      <c r="L536" s="27"/>
      <c r="M536" s="22"/>
      <c r="N536" s="22"/>
      <c r="O536" s="27" t="s">
        <v>214</v>
      </c>
      <c r="P536" s="27"/>
      <c r="Q536" s="22"/>
      <c r="R536" s="22"/>
      <c r="S536" s="81">
        <v>2108.1999999999998</v>
      </c>
      <c r="T536" s="81"/>
      <c r="U536" s="22"/>
    </row>
    <row r="537" spans="1:21">
      <c r="A537" s="14"/>
      <c r="B537" s="67"/>
      <c r="C537" s="81"/>
      <c r="D537" s="81"/>
      <c r="E537" s="22"/>
      <c r="F537" s="22"/>
      <c r="G537" s="27"/>
      <c r="H537" s="27"/>
      <c r="I537" s="22"/>
      <c r="J537" s="22"/>
      <c r="K537" s="27"/>
      <c r="L537" s="27"/>
      <c r="M537" s="22"/>
      <c r="N537" s="22"/>
      <c r="O537" s="27"/>
      <c r="P537" s="27"/>
      <c r="Q537" s="22"/>
      <c r="R537" s="22"/>
      <c r="S537" s="81"/>
      <c r="T537" s="81"/>
      <c r="U537" s="22"/>
    </row>
    <row r="538" spans="1:21">
      <c r="A538" s="14"/>
      <c r="B538" s="84" t="s">
        <v>100</v>
      </c>
      <c r="C538" s="25">
        <v>274.3</v>
      </c>
      <c r="D538" s="25"/>
      <c r="E538" s="24"/>
      <c r="F538" s="24"/>
      <c r="G538" s="25">
        <v>62.2</v>
      </c>
      <c r="H538" s="25"/>
      <c r="I538" s="24"/>
      <c r="J538" s="24"/>
      <c r="K538" s="25">
        <v>151.80000000000001</v>
      </c>
      <c r="L538" s="25"/>
      <c r="M538" s="24"/>
      <c r="N538" s="24"/>
      <c r="O538" s="25" t="s">
        <v>472</v>
      </c>
      <c r="P538" s="25"/>
      <c r="Q538" s="23" t="s">
        <v>203</v>
      </c>
      <c r="R538" s="24"/>
      <c r="S538" s="25">
        <v>333.2</v>
      </c>
      <c r="T538" s="25"/>
      <c r="U538" s="24"/>
    </row>
    <row r="539" spans="1:21">
      <c r="A539" s="14"/>
      <c r="B539" s="84"/>
      <c r="C539" s="25"/>
      <c r="D539" s="25"/>
      <c r="E539" s="24"/>
      <c r="F539" s="24"/>
      <c r="G539" s="25"/>
      <c r="H539" s="25"/>
      <c r="I539" s="24"/>
      <c r="J539" s="24"/>
      <c r="K539" s="25"/>
      <c r="L539" s="25"/>
      <c r="M539" s="24"/>
      <c r="N539" s="24"/>
      <c r="O539" s="25"/>
      <c r="P539" s="25"/>
      <c r="Q539" s="23"/>
      <c r="R539" s="24"/>
      <c r="S539" s="25"/>
      <c r="T539" s="25"/>
      <c r="U539" s="24"/>
    </row>
    <row r="540" spans="1:21">
      <c r="A540" s="14"/>
      <c r="B540" s="67" t="s">
        <v>473</v>
      </c>
      <c r="C540" s="27">
        <v>282.5</v>
      </c>
      <c r="D540" s="27"/>
      <c r="E540" s="22"/>
      <c r="F540" s="22"/>
      <c r="G540" s="27">
        <v>144.69999999999999</v>
      </c>
      <c r="H540" s="27"/>
      <c r="I540" s="22"/>
      <c r="J540" s="22"/>
      <c r="K540" s="27">
        <v>133.69999999999999</v>
      </c>
      <c r="L540" s="27"/>
      <c r="M540" s="22"/>
      <c r="N540" s="22"/>
      <c r="O540" s="27" t="s">
        <v>555</v>
      </c>
      <c r="P540" s="27"/>
      <c r="Q540" s="26" t="s">
        <v>203</v>
      </c>
      <c r="R540" s="22"/>
      <c r="S540" s="27" t="s">
        <v>214</v>
      </c>
      <c r="T540" s="27"/>
      <c r="U540" s="22"/>
    </row>
    <row r="541" spans="1:21" ht="15.75" thickBot="1">
      <c r="A541" s="14"/>
      <c r="B541" s="67"/>
      <c r="C541" s="28"/>
      <c r="D541" s="28"/>
      <c r="E541" s="29"/>
      <c r="F541" s="22"/>
      <c r="G541" s="28"/>
      <c r="H541" s="28"/>
      <c r="I541" s="29"/>
      <c r="J541" s="22"/>
      <c r="K541" s="28"/>
      <c r="L541" s="28"/>
      <c r="M541" s="29"/>
      <c r="N541" s="22"/>
      <c r="O541" s="28"/>
      <c r="P541" s="28"/>
      <c r="Q541" s="91"/>
      <c r="R541" s="22"/>
      <c r="S541" s="28"/>
      <c r="T541" s="28"/>
      <c r="U541" s="29"/>
    </row>
    <row r="542" spans="1:21">
      <c r="A542" s="14"/>
      <c r="B542" s="66" t="s">
        <v>101</v>
      </c>
      <c r="C542" s="30">
        <v>3030</v>
      </c>
      <c r="D542" s="30"/>
      <c r="E542" s="32"/>
      <c r="F542" s="24"/>
      <c r="G542" s="35">
        <v>407.6</v>
      </c>
      <c r="H542" s="35"/>
      <c r="I542" s="32"/>
      <c r="J542" s="24"/>
      <c r="K542" s="35">
        <v>517.9</v>
      </c>
      <c r="L542" s="35"/>
      <c r="M542" s="32"/>
      <c r="N542" s="24"/>
      <c r="O542" s="35" t="s">
        <v>556</v>
      </c>
      <c r="P542" s="35"/>
      <c r="Q542" s="41" t="s">
        <v>203</v>
      </c>
      <c r="R542" s="24"/>
      <c r="S542" s="30">
        <v>3238.9</v>
      </c>
      <c r="T542" s="30"/>
      <c r="U542" s="32"/>
    </row>
    <row r="543" spans="1:21">
      <c r="A543" s="14"/>
      <c r="B543" s="66"/>
      <c r="C543" s="80"/>
      <c r="D543" s="80"/>
      <c r="E543" s="24"/>
      <c r="F543" s="24"/>
      <c r="G543" s="25"/>
      <c r="H543" s="25"/>
      <c r="I543" s="24"/>
      <c r="J543" s="24"/>
      <c r="K543" s="25"/>
      <c r="L543" s="25"/>
      <c r="M543" s="24"/>
      <c r="N543" s="24"/>
      <c r="O543" s="25"/>
      <c r="P543" s="25"/>
      <c r="Q543" s="23"/>
      <c r="R543" s="24"/>
      <c r="S543" s="80"/>
      <c r="T543" s="80"/>
      <c r="U543" s="24"/>
    </row>
    <row r="544" spans="1:21">
      <c r="A544" s="14"/>
      <c r="B544" s="67" t="s">
        <v>476</v>
      </c>
      <c r="C544" s="27" t="s">
        <v>477</v>
      </c>
      <c r="D544" s="27"/>
      <c r="E544" s="26" t="s">
        <v>203</v>
      </c>
      <c r="F544" s="22"/>
      <c r="G544" s="27">
        <v>952.5</v>
      </c>
      <c r="H544" s="27"/>
      <c r="I544" s="22"/>
      <c r="J544" s="22"/>
      <c r="K544" s="27">
        <v>634.4</v>
      </c>
      <c r="L544" s="27"/>
      <c r="M544" s="22"/>
      <c r="N544" s="22"/>
      <c r="O544" s="27" t="s">
        <v>557</v>
      </c>
      <c r="P544" s="27"/>
      <c r="Q544" s="26" t="s">
        <v>203</v>
      </c>
      <c r="R544" s="22"/>
      <c r="S544" s="27" t="s">
        <v>477</v>
      </c>
      <c r="T544" s="27"/>
      <c r="U544" s="26" t="s">
        <v>203</v>
      </c>
    </row>
    <row r="545" spans="1:21" ht="15.75" thickBot="1">
      <c r="A545" s="14"/>
      <c r="B545" s="67"/>
      <c r="C545" s="28"/>
      <c r="D545" s="28"/>
      <c r="E545" s="91"/>
      <c r="F545" s="22"/>
      <c r="G545" s="28"/>
      <c r="H545" s="28"/>
      <c r="I545" s="29"/>
      <c r="J545" s="22"/>
      <c r="K545" s="28"/>
      <c r="L545" s="28"/>
      <c r="M545" s="29"/>
      <c r="N545" s="22"/>
      <c r="O545" s="28"/>
      <c r="P545" s="28"/>
      <c r="Q545" s="91"/>
      <c r="R545" s="22"/>
      <c r="S545" s="28"/>
      <c r="T545" s="28"/>
      <c r="U545" s="91"/>
    </row>
    <row r="546" spans="1:21">
      <c r="A546" s="14"/>
      <c r="B546" s="116" t="s">
        <v>479</v>
      </c>
      <c r="C546" s="41" t="s">
        <v>190</v>
      </c>
      <c r="D546" s="30">
        <v>2342.8000000000002</v>
      </c>
      <c r="E546" s="32"/>
      <c r="F546" s="24"/>
      <c r="G546" s="41" t="s">
        <v>190</v>
      </c>
      <c r="H546" s="30">
        <v>1360.1</v>
      </c>
      <c r="I546" s="32"/>
      <c r="J546" s="24"/>
      <c r="K546" s="41" t="s">
        <v>190</v>
      </c>
      <c r="L546" s="30">
        <v>1152.3</v>
      </c>
      <c r="M546" s="32"/>
      <c r="N546" s="24"/>
      <c r="O546" s="41" t="s">
        <v>190</v>
      </c>
      <c r="P546" s="35" t="s">
        <v>554</v>
      </c>
      <c r="Q546" s="41" t="s">
        <v>203</v>
      </c>
      <c r="R546" s="24"/>
      <c r="S546" s="41" t="s">
        <v>190</v>
      </c>
      <c r="T546" s="30">
        <v>2551.6999999999998</v>
      </c>
      <c r="U546" s="32"/>
    </row>
    <row r="547" spans="1:21" ht="15.75" thickBot="1">
      <c r="A547" s="14"/>
      <c r="B547" s="116"/>
      <c r="C547" s="37"/>
      <c r="D547" s="111"/>
      <c r="E547" s="39"/>
      <c r="F547" s="24"/>
      <c r="G547" s="37"/>
      <c r="H547" s="111"/>
      <c r="I547" s="39"/>
      <c r="J547" s="24"/>
      <c r="K547" s="37"/>
      <c r="L547" s="111"/>
      <c r="M547" s="39"/>
      <c r="N547" s="24"/>
      <c r="O547" s="37"/>
      <c r="P547" s="38"/>
      <c r="Q547" s="37"/>
      <c r="R547" s="24"/>
      <c r="S547" s="37"/>
      <c r="T547" s="111"/>
      <c r="U547" s="39"/>
    </row>
    <row r="548" spans="1:21" ht="15.75" thickTop="1">
      <c r="A548" s="14"/>
      <c r="B548" s="13"/>
      <c r="C548" s="52"/>
      <c r="D548" s="52"/>
      <c r="E548" s="52"/>
      <c r="F548" s="13"/>
      <c r="G548" s="52"/>
      <c r="H548" s="52"/>
      <c r="I548" s="52"/>
      <c r="J548" s="13"/>
      <c r="K548" s="52"/>
      <c r="L548" s="52"/>
      <c r="M548" s="52"/>
      <c r="N548" s="13"/>
      <c r="O548" s="52"/>
      <c r="P548" s="52"/>
      <c r="Q548" s="52"/>
      <c r="R548" s="13"/>
      <c r="S548" s="52"/>
      <c r="T548" s="52"/>
      <c r="U548" s="52"/>
    </row>
    <row r="549" spans="1:21" ht="15.75" thickBot="1">
      <c r="A549" s="14"/>
      <c r="B549" s="106"/>
      <c r="C549" s="40" t="s">
        <v>480</v>
      </c>
      <c r="D549" s="40"/>
      <c r="E549" s="40"/>
      <c r="F549" s="40"/>
      <c r="G549" s="40"/>
      <c r="H549" s="40"/>
      <c r="I549" s="40"/>
      <c r="J549" s="40"/>
      <c r="K549" s="40"/>
      <c r="L549" s="40"/>
      <c r="M549" s="40"/>
      <c r="N549" s="40"/>
      <c r="O549" s="40"/>
      <c r="P549" s="40"/>
      <c r="Q549" s="40"/>
      <c r="R549" s="40"/>
      <c r="S549" s="40"/>
      <c r="T549" s="40"/>
      <c r="U549" s="40"/>
    </row>
    <row r="550" spans="1:21">
      <c r="A550" s="14"/>
      <c r="B550" s="114"/>
      <c r="C550" s="93" t="s">
        <v>422</v>
      </c>
      <c r="D550" s="93"/>
      <c r="E550" s="93"/>
      <c r="F550" s="34"/>
      <c r="G550" s="93" t="s">
        <v>544</v>
      </c>
      <c r="H550" s="93"/>
      <c r="I550" s="93"/>
      <c r="J550" s="34"/>
      <c r="K550" s="93" t="s">
        <v>426</v>
      </c>
      <c r="L550" s="93"/>
      <c r="M550" s="93"/>
      <c r="N550" s="34"/>
      <c r="O550" s="93" t="s">
        <v>427</v>
      </c>
      <c r="P550" s="93"/>
      <c r="Q550" s="93"/>
      <c r="R550" s="34"/>
      <c r="S550" s="93" t="s">
        <v>301</v>
      </c>
      <c r="T550" s="93"/>
      <c r="U550" s="93"/>
    </row>
    <row r="551" spans="1:21" ht="15.75" thickBot="1">
      <c r="A551" s="14"/>
      <c r="B551" s="114"/>
      <c r="C551" s="40" t="s">
        <v>425</v>
      </c>
      <c r="D551" s="40"/>
      <c r="E551" s="40"/>
      <c r="F551" s="22"/>
      <c r="G551" s="40"/>
      <c r="H551" s="40"/>
      <c r="I551" s="40"/>
      <c r="J551" s="22"/>
      <c r="K551" s="40"/>
      <c r="L551" s="40"/>
      <c r="M551" s="40"/>
      <c r="N551" s="22"/>
      <c r="O551" s="40"/>
      <c r="P551" s="40"/>
      <c r="Q551" s="40"/>
      <c r="R551" s="22"/>
      <c r="S551" s="40"/>
      <c r="T551" s="40"/>
      <c r="U551" s="40"/>
    </row>
    <row r="552" spans="1:21">
      <c r="A552" s="14"/>
      <c r="B552" s="84" t="s">
        <v>74</v>
      </c>
      <c r="C552" s="41" t="s">
        <v>190</v>
      </c>
      <c r="D552" s="35">
        <v>3.8</v>
      </c>
      <c r="E552" s="32"/>
      <c r="F552" s="24"/>
      <c r="G552" s="41" t="s">
        <v>190</v>
      </c>
      <c r="H552" s="35">
        <v>0.3</v>
      </c>
      <c r="I552" s="32"/>
      <c r="J552" s="24"/>
      <c r="K552" s="41" t="s">
        <v>190</v>
      </c>
      <c r="L552" s="35">
        <v>19.5</v>
      </c>
      <c r="M552" s="32"/>
      <c r="N552" s="24"/>
      <c r="O552" s="41" t="s">
        <v>190</v>
      </c>
      <c r="P552" s="35" t="s">
        <v>214</v>
      </c>
      <c r="Q552" s="32"/>
      <c r="R552" s="24"/>
      <c r="S552" s="41" t="s">
        <v>190</v>
      </c>
      <c r="T552" s="35">
        <v>23.6</v>
      </c>
      <c r="U552" s="32"/>
    </row>
    <row r="553" spans="1:21">
      <c r="A553" s="14"/>
      <c r="B553" s="84"/>
      <c r="C553" s="23"/>
      <c r="D553" s="25"/>
      <c r="E553" s="24"/>
      <c r="F553" s="24"/>
      <c r="G553" s="23"/>
      <c r="H553" s="25"/>
      <c r="I553" s="24"/>
      <c r="J553" s="24"/>
      <c r="K553" s="23"/>
      <c r="L553" s="25"/>
      <c r="M553" s="24"/>
      <c r="N553" s="24"/>
      <c r="O553" s="23"/>
      <c r="P553" s="25"/>
      <c r="Q553" s="24"/>
      <c r="R553" s="24"/>
      <c r="S553" s="23"/>
      <c r="T553" s="25"/>
      <c r="U553" s="24"/>
    </row>
    <row r="554" spans="1:21">
      <c r="A554" s="14"/>
      <c r="B554" s="67" t="s">
        <v>465</v>
      </c>
      <c r="C554" s="27">
        <v>1</v>
      </c>
      <c r="D554" s="27"/>
      <c r="E554" s="22"/>
      <c r="F554" s="22"/>
      <c r="G554" s="27">
        <v>1.2</v>
      </c>
      <c r="H554" s="27"/>
      <c r="I554" s="22"/>
      <c r="J554" s="22"/>
      <c r="K554" s="27">
        <v>196.8</v>
      </c>
      <c r="L554" s="27"/>
      <c r="M554" s="22"/>
      <c r="N554" s="22"/>
      <c r="O554" s="27" t="s">
        <v>214</v>
      </c>
      <c r="P554" s="27"/>
      <c r="Q554" s="22"/>
      <c r="R554" s="22"/>
      <c r="S554" s="27">
        <v>199</v>
      </c>
      <c r="T554" s="27"/>
      <c r="U554" s="22"/>
    </row>
    <row r="555" spans="1:21">
      <c r="A555" s="14"/>
      <c r="B555" s="67"/>
      <c r="C555" s="27"/>
      <c r="D555" s="27"/>
      <c r="E555" s="22"/>
      <c r="F555" s="22"/>
      <c r="G555" s="27"/>
      <c r="H555" s="27"/>
      <c r="I555" s="22"/>
      <c r="J555" s="22"/>
      <c r="K555" s="27"/>
      <c r="L555" s="27"/>
      <c r="M555" s="22"/>
      <c r="N555" s="22"/>
      <c r="O555" s="27"/>
      <c r="P555" s="27"/>
      <c r="Q555" s="22"/>
      <c r="R555" s="22"/>
      <c r="S555" s="27"/>
      <c r="T555" s="27"/>
      <c r="U555" s="22"/>
    </row>
    <row r="556" spans="1:21">
      <c r="A556" s="14"/>
      <c r="B556" s="84" t="s">
        <v>80</v>
      </c>
      <c r="C556" s="25">
        <v>3.1</v>
      </c>
      <c r="D556" s="25"/>
      <c r="E556" s="24"/>
      <c r="F556" s="24"/>
      <c r="G556" s="25">
        <v>27.7</v>
      </c>
      <c r="H556" s="25"/>
      <c r="I556" s="24"/>
      <c r="J556" s="24"/>
      <c r="K556" s="25">
        <v>50.5</v>
      </c>
      <c r="L556" s="25"/>
      <c r="M556" s="24"/>
      <c r="N556" s="24"/>
      <c r="O556" s="25" t="s">
        <v>218</v>
      </c>
      <c r="P556" s="25"/>
      <c r="Q556" s="23" t="s">
        <v>203</v>
      </c>
      <c r="R556" s="24"/>
      <c r="S556" s="25">
        <v>80.900000000000006</v>
      </c>
      <c r="T556" s="25"/>
      <c r="U556" s="24"/>
    </row>
    <row r="557" spans="1:21" ht="15.75" thickBot="1">
      <c r="A557" s="14"/>
      <c r="B557" s="84"/>
      <c r="C557" s="36"/>
      <c r="D557" s="36"/>
      <c r="E557" s="33"/>
      <c r="F557" s="24"/>
      <c r="G557" s="36"/>
      <c r="H557" s="36"/>
      <c r="I557" s="33"/>
      <c r="J557" s="24"/>
      <c r="K557" s="36"/>
      <c r="L557" s="36"/>
      <c r="M557" s="33"/>
      <c r="N557" s="24"/>
      <c r="O557" s="36"/>
      <c r="P557" s="36"/>
      <c r="Q557" s="53"/>
      <c r="R557" s="24"/>
      <c r="S557" s="36"/>
      <c r="T557" s="36"/>
      <c r="U557" s="33"/>
    </row>
    <row r="558" spans="1:21">
      <c r="A558" s="14"/>
      <c r="B558" s="65" t="s">
        <v>81</v>
      </c>
      <c r="C558" s="50">
        <v>7.9</v>
      </c>
      <c r="D558" s="50"/>
      <c r="E558" s="34"/>
      <c r="F558" s="22"/>
      <c r="G558" s="50">
        <v>29.2</v>
      </c>
      <c r="H558" s="50"/>
      <c r="I558" s="34"/>
      <c r="J558" s="22"/>
      <c r="K558" s="50">
        <v>266.8</v>
      </c>
      <c r="L558" s="50"/>
      <c r="M558" s="34"/>
      <c r="N558" s="22"/>
      <c r="O558" s="50" t="s">
        <v>218</v>
      </c>
      <c r="P558" s="50"/>
      <c r="Q558" s="49" t="s">
        <v>203</v>
      </c>
      <c r="R558" s="22"/>
      <c r="S558" s="50">
        <v>303.5</v>
      </c>
      <c r="T558" s="50"/>
      <c r="U558" s="34"/>
    </row>
    <row r="559" spans="1:21">
      <c r="A559" s="14"/>
      <c r="B559" s="65"/>
      <c r="C559" s="27"/>
      <c r="D559" s="27"/>
      <c r="E559" s="22"/>
      <c r="F559" s="22"/>
      <c r="G559" s="27"/>
      <c r="H559" s="27"/>
      <c r="I559" s="22"/>
      <c r="J559" s="22"/>
      <c r="K559" s="27"/>
      <c r="L559" s="27"/>
      <c r="M559" s="22"/>
      <c r="N559" s="22"/>
      <c r="O559" s="27"/>
      <c r="P559" s="27"/>
      <c r="Q559" s="26"/>
      <c r="R559" s="22"/>
      <c r="S559" s="27"/>
      <c r="T559" s="27"/>
      <c r="U559" s="22"/>
    </row>
    <row r="560" spans="1:21">
      <c r="A560" s="14"/>
      <c r="B560" s="84" t="s">
        <v>82</v>
      </c>
      <c r="C560" s="25">
        <v>0.1</v>
      </c>
      <c r="D560" s="25"/>
      <c r="E560" s="24"/>
      <c r="F560" s="24"/>
      <c r="G560" s="25">
        <v>220.9</v>
      </c>
      <c r="H560" s="25"/>
      <c r="I560" s="24"/>
      <c r="J560" s="24"/>
      <c r="K560" s="80">
        <v>1366.4</v>
      </c>
      <c r="L560" s="80"/>
      <c r="M560" s="24"/>
      <c r="N560" s="24"/>
      <c r="O560" s="25" t="s">
        <v>214</v>
      </c>
      <c r="P560" s="25"/>
      <c r="Q560" s="24"/>
      <c r="R560" s="24"/>
      <c r="S560" s="80">
        <v>1587.4</v>
      </c>
      <c r="T560" s="80"/>
      <c r="U560" s="24"/>
    </row>
    <row r="561" spans="1:21">
      <c r="A561" s="14"/>
      <c r="B561" s="84"/>
      <c r="C561" s="25"/>
      <c r="D561" s="25"/>
      <c r="E561" s="24"/>
      <c r="F561" s="24"/>
      <c r="G561" s="25"/>
      <c r="H561" s="25"/>
      <c r="I561" s="24"/>
      <c r="J561" s="24"/>
      <c r="K561" s="80"/>
      <c r="L561" s="80"/>
      <c r="M561" s="24"/>
      <c r="N561" s="24"/>
      <c r="O561" s="25"/>
      <c r="P561" s="25"/>
      <c r="Q561" s="24"/>
      <c r="R561" s="24"/>
      <c r="S561" s="80"/>
      <c r="T561" s="80"/>
      <c r="U561" s="24"/>
    </row>
    <row r="562" spans="1:21">
      <c r="A562" s="14"/>
      <c r="B562" s="67" t="s">
        <v>467</v>
      </c>
      <c r="C562" s="27" t="s">
        <v>214</v>
      </c>
      <c r="D562" s="27"/>
      <c r="E562" s="22"/>
      <c r="F562" s="22"/>
      <c r="G562" s="27">
        <v>106.4</v>
      </c>
      <c r="H562" s="27"/>
      <c r="I562" s="22"/>
      <c r="J562" s="22"/>
      <c r="K562" s="27">
        <v>381</v>
      </c>
      <c r="L562" s="27"/>
      <c r="M562" s="22"/>
      <c r="N562" s="22"/>
      <c r="O562" s="27" t="s">
        <v>214</v>
      </c>
      <c r="P562" s="27"/>
      <c r="Q562" s="22"/>
      <c r="R562" s="22"/>
      <c r="S562" s="27">
        <v>487.4</v>
      </c>
      <c r="T562" s="27"/>
      <c r="U562" s="22"/>
    </row>
    <row r="563" spans="1:21">
      <c r="A563" s="14"/>
      <c r="B563" s="67"/>
      <c r="C563" s="27"/>
      <c r="D563" s="27"/>
      <c r="E563" s="22"/>
      <c r="F563" s="22"/>
      <c r="G563" s="27"/>
      <c r="H563" s="27"/>
      <c r="I563" s="22"/>
      <c r="J563" s="22"/>
      <c r="K563" s="27"/>
      <c r="L563" s="27"/>
      <c r="M563" s="22"/>
      <c r="N563" s="22"/>
      <c r="O563" s="27"/>
      <c r="P563" s="27"/>
      <c r="Q563" s="22"/>
      <c r="R563" s="22"/>
      <c r="S563" s="27"/>
      <c r="T563" s="27"/>
      <c r="U563" s="22"/>
    </row>
    <row r="564" spans="1:21">
      <c r="A564" s="14"/>
      <c r="B564" s="84" t="s">
        <v>468</v>
      </c>
      <c r="C564" s="80">
        <v>1449.9</v>
      </c>
      <c r="D564" s="80"/>
      <c r="E564" s="24"/>
      <c r="F564" s="24"/>
      <c r="G564" s="25">
        <v>506.4</v>
      </c>
      <c r="H564" s="25"/>
      <c r="I564" s="24"/>
      <c r="J564" s="24"/>
      <c r="K564" s="25">
        <v>192.5</v>
      </c>
      <c r="L564" s="25"/>
      <c r="M564" s="24"/>
      <c r="N564" s="24"/>
      <c r="O564" s="25" t="s">
        <v>558</v>
      </c>
      <c r="P564" s="25"/>
      <c r="Q564" s="23" t="s">
        <v>203</v>
      </c>
      <c r="R564" s="24"/>
      <c r="S564" s="25" t="s">
        <v>214</v>
      </c>
      <c r="T564" s="25"/>
      <c r="U564" s="24"/>
    </row>
    <row r="565" spans="1:21">
      <c r="A565" s="14"/>
      <c r="B565" s="84"/>
      <c r="C565" s="80"/>
      <c r="D565" s="80"/>
      <c r="E565" s="24"/>
      <c r="F565" s="24"/>
      <c r="G565" s="25"/>
      <c r="H565" s="25"/>
      <c r="I565" s="24"/>
      <c r="J565" s="24"/>
      <c r="K565" s="25"/>
      <c r="L565" s="25"/>
      <c r="M565" s="24"/>
      <c r="N565" s="24"/>
      <c r="O565" s="25"/>
      <c r="P565" s="25"/>
      <c r="Q565" s="23"/>
      <c r="R565" s="24"/>
      <c r="S565" s="25"/>
      <c r="T565" s="25"/>
      <c r="U565" s="24"/>
    </row>
    <row r="566" spans="1:21">
      <c r="A566" s="14"/>
      <c r="B566" s="67" t="s">
        <v>86</v>
      </c>
      <c r="C566" s="27">
        <v>384.6</v>
      </c>
      <c r="D566" s="27"/>
      <c r="E566" s="22"/>
      <c r="F566" s="22"/>
      <c r="G566" s="27">
        <v>218.5</v>
      </c>
      <c r="H566" s="27"/>
      <c r="I566" s="22"/>
      <c r="J566" s="22"/>
      <c r="K566" s="27">
        <v>54.1</v>
      </c>
      <c r="L566" s="27"/>
      <c r="M566" s="22"/>
      <c r="N566" s="22"/>
      <c r="O566" s="27" t="s">
        <v>482</v>
      </c>
      <c r="P566" s="27"/>
      <c r="Q566" s="26" t="s">
        <v>203</v>
      </c>
      <c r="R566" s="22"/>
      <c r="S566" s="27">
        <v>494.1</v>
      </c>
      <c r="T566" s="27"/>
      <c r="U566" s="22"/>
    </row>
    <row r="567" spans="1:21" ht="15.75" thickBot="1">
      <c r="A567" s="14"/>
      <c r="B567" s="67"/>
      <c r="C567" s="28"/>
      <c r="D567" s="28"/>
      <c r="E567" s="29"/>
      <c r="F567" s="22"/>
      <c r="G567" s="28"/>
      <c r="H567" s="28"/>
      <c r="I567" s="29"/>
      <c r="J567" s="22"/>
      <c r="K567" s="28"/>
      <c r="L567" s="28"/>
      <c r="M567" s="29"/>
      <c r="N567" s="22"/>
      <c r="O567" s="28"/>
      <c r="P567" s="28"/>
      <c r="Q567" s="91"/>
      <c r="R567" s="22"/>
      <c r="S567" s="28"/>
      <c r="T567" s="28"/>
      <c r="U567" s="29"/>
    </row>
    <row r="568" spans="1:21">
      <c r="A568" s="14"/>
      <c r="B568" s="116" t="s">
        <v>87</v>
      </c>
      <c r="C568" s="41" t="s">
        <v>190</v>
      </c>
      <c r="D568" s="30">
        <v>1842.5</v>
      </c>
      <c r="E568" s="32"/>
      <c r="F568" s="24"/>
      <c r="G568" s="41" t="s">
        <v>190</v>
      </c>
      <c r="H568" s="30">
        <v>1081.4000000000001</v>
      </c>
      <c r="I568" s="32"/>
      <c r="J568" s="24"/>
      <c r="K568" s="41" t="s">
        <v>190</v>
      </c>
      <c r="L568" s="30">
        <v>2260.8000000000002</v>
      </c>
      <c r="M568" s="32"/>
      <c r="N568" s="24"/>
      <c r="O568" s="41" t="s">
        <v>190</v>
      </c>
      <c r="P568" s="35" t="s">
        <v>559</v>
      </c>
      <c r="Q568" s="41" t="s">
        <v>203</v>
      </c>
      <c r="R568" s="24"/>
      <c r="S568" s="41" t="s">
        <v>190</v>
      </c>
      <c r="T568" s="30">
        <v>2872.4</v>
      </c>
      <c r="U568" s="32"/>
    </row>
    <row r="569" spans="1:21" ht="15.75" thickBot="1">
      <c r="A569" s="14"/>
      <c r="B569" s="116"/>
      <c r="C569" s="37"/>
      <c r="D569" s="111"/>
      <c r="E569" s="39"/>
      <c r="F569" s="24"/>
      <c r="G569" s="37"/>
      <c r="H569" s="111"/>
      <c r="I569" s="39"/>
      <c r="J569" s="24"/>
      <c r="K569" s="37"/>
      <c r="L569" s="111"/>
      <c r="M569" s="39"/>
      <c r="N569" s="24"/>
      <c r="O569" s="37"/>
      <c r="P569" s="38"/>
      <c r="Q569" s="37"/>
      <c r="R569" s="24"/>
      <c r="S569" s="37"/>
      <c r="T569" s="111"/>
      <c r="U569" s="39"/>
    </row>
    <row r="570" spans="1:21" ht="15.75" thickTop="1">
      <c r="A570" s="14"/>
      <c r="B570" s="13"/>
      <c r="C570" s="52"/>
      <c r="D570" s="52"/>
      <c r="E570" s="52"/>
      <c r="F570" s="13"/>
      <c r="G570" s="52"/>
      <c r="H570" s="52"/>
      <c r="I570" s="52"/>
      <c r="J570" s="13"/>
      <c r="K570" s="52"/>
      <c r="L570" s="52"/>
      <c r="M570" s="52"/>
      <c r="N570" s="13"/>
      <c r="O570" s="52"/>
      <c r="P570" s="52"/>
      <c r="Q570" s="52"/>
      <c r="R570" s="13"/>
      <c r="S570" s="52"/>
      <c r="T570" s="52"/>
      <c r="U570" s="52"/>
    </row>
    <row r="571" spans="1:21">
      <c r="A571" s="14"/>
      <c r="B571" s="84" t="s">
        <v>89</v>
      </c>
      <c r="C571" s="23" t="s">
        <v>190</v>
      </c>
      <c r="D571" s="25" t="s">
        <v>214</v>
      </c>
      <c r="E571" s="24"/>
      <c r="F571" s="24"/>
      <c r="G571" s="23" t="s">
        <v>190</v>
      </c>
      <c r="H571" s="25">
        <v>3.9</v>
      </c>
      <c r="I571" s="24"/>
      <c r="J571" s="24"/>
      <c r="K571" s="23" t="s">
        <v>190</v>
      </c>
      <c r="L571" s="25">
        <v>9.5</v>
      </c>
      <c r="M571" s="24"/>
      <c r="N571" s="24"/>
      <c r="O571" s="23" t="s">
        <v>190</v>
      </c>
      <c r="P571" s="25" t="s">
        <v>214</v>
      </c>
      <c r="Q571" s="24"/>
      <c r="R571" s="24"/>
      <c r="S571" s="23" t="s">
        <v>190</v>
      </c>
      <c r="T571" s="25">
        <v>13.4</v>
      </c>
      <c r="U571" s="24"/>
    </row>
    <row r="572" spans="1:21">
      <c r="A572" s="14"/>
      <c r="B572" s="84"/>
      <c r="C572" s="23"/>
      <c r="D572" s="25"/>
      <c r="E572" s="24"/>
      <c r="F572" s="24"/>
      <c r="G572" s="23"/>
      <c r="H572" s="25"/>
      <c r="I572" s="24"/>
      <c r="J572" s="24"/>
      <c r="K572" s="23"/>
      <c r="L572" s="25"/>
      <c r="M572" s="24"/>
      <c r="N572" s="24"/>
      <c r="O572" s="23"/>
      <c r="P572" s="25"/>
      <c r="Q572" s="24"/>
      <c r="R572" s="24"/>
      <c r="S572" s="23"/>
      <c r="T572" s="25"/>
      <c r="U572" s="24"/>
    </row>
    <row r="573" spans="1:21">
      <c r="A573" s="14"/>
      <c r="B573" s="67" t="s">
        <v>90</v>
      </c>
      <c r="C573" s="27">
        <v>1.2</v>
      </c>
      <c r="D573" s="27"/>
      <c r="E573" s="22"/>
      <c r="F573" s="22"/>
      <c r="G573" s="27">
        <v>90.2</v>
      </c>
      <c r="H573" s="27"/>
      <c r="I573" s="22"/>
      <c r="J573" s="22"/>
      <c r="K573" s="27">
        <v>44.2</v>
      </c>
      <c r="L573" s="27"/>
      <c r="M573" s="22"/>
      <c r="N573" s="22"/>
      <c r="O573" s="27" t="s">
        <v>214</v>
      </c>
      <c r="P573" s="27"/>
      <c r="Q573" s="22"/>
      <c r="R573" s="22"/>
      <c r="S573" s="27">
        <v>135.6</v>
      </c>
      <c r="T573" s="27"/>
      <c r="U573" s="22"/>
    </row>
    <row r="574" spans="1:21">
      <c r="A574" s="14"/>
      <c r="B574" s="67"/>
      <c r="C574" s="27"/>
      <c r="D574" s="27"/>
      <c r="E574" s="22"/>
      <c r="F574" s="22"/>
      <c r="G574" s="27"/>
      <c r="H574" s="27"/>
      <c r="I574" s="22"/>
      <c r="J574" s="22"/>
      <c r="K574" s="27"/>
      <c r="L574" s="27"/>
      <c r="M574" s="22"/>
      <c r="N574" s="22"/>
      <c r="O574" s="27"/>
      <c r="P574" s="27"/>
      <c r="Q574" s="22"/>
      <c r="R574" s="22"/>
      <c r="S574" s="27"/>
      <c r="T574" s="27"/>
      <c r="U574" s="22"/>
    </row>
    <row r="575" spans="1:21">
      <c r="A575" s="14"/>
      <c r="B575" s="84" t="s">
        <v>96</v>
      </c>
      <c r="C575" s="25">
        <v>85.6</v>
      </c>
      <c r="D575" s="25"/>
      <c r="E575" s="24"/>
      <c r="F575" s="24"/>
      <c r="G575" s="25">
        <v>33.6</v>
      </c>
      <c r="H575" s="25"/>
      <c r="I575" s="24"/>
      <c r="J575" s="24"/>
      <c r="K575" s="25">
        <v>86.3</v>
      </c>
      <c r="L575" s="25"/>
      <c r="M575" s="24"/>
      <c r="N575" s="24"/>
      <c r="O575" s="25">
        <v>0.9</v>
      </c>
      <c r="P575" s="25"/>
      <c r="Q575" s="24"/>
      <c r="R575" s="24"/>
      <c r="S575" s="25">
        <v>206.4</v>
      </c>
      <c r="T575" s="25"/>
      <c r="U575" s="24"/>
    </row>
    <row r="576" spans="1:21" ht="15.75" thickBot="1">
      <c r="A576" s="14"/>
      <c r="B576" s="84"/>
      <c r="C576" s="36"/>
      <c r="D576" s="36"/>
      <c r="E576" s="33"/>
      <c r="F576" s="24"/>
      <c r="G576" s="36"/>
      <c r="H576" s="36"/>
      <c r="I576" s="33"/>
      <c r="J576" s="24"/>
      <c r="K576" s="36"/>
      <c r="L576" s="36"/>
      <c r="M576" s="33"/>
      <c r="N576" s="24"/>
      <c r="O576" s="36"/>
      <c r="P576" s="36"/>
      <c r="Q576" s="33"/>
      <c r="R576" s="24"/>
      <c r="S576" s="36"/>
      <c r="T576" s="36"/>
      <c r="U576" s="33"/>
    </row>
    <row r="577" spans="1:21">
      <c r="A577" s="14"/>
      <c r="B577" s="65" t="s">
        <v>97</v>
      </c>
      <c r="C577" s="50">
        <v>86.8</v>
      </c>
      <c r="D577" s="50"/>
      <c r="E577" s="34"/>
      <c r="F577" s="22"/>
      <c r="G577" s="50">
        <v>127.7</v>
      </c>
      <c r="H577" s="50"/>
      <c r="I577" s="34"/>
      <c r="J577" s="22"/>
      <c r="K577" s="50">
        <v>140</v>
      </c>
      <c r="L577" s="50"/>
      <c r="M577" s="34"/>
      <c r="N577" s="22"/>
      <c r="O577" s="50">
        <v>0.9</v>
      </c>
      <c r="P577" s="50"/>
      <c r="Q577" s="34"/>
      <c r="R577" s="22"/>
      <c r="S577" s="50">
        <v>355.4</v>
      </c>
      <c r="T577" s="50"/>
      <c r="U577" s="34"/>
    </row>
    <row r="578" spans="1:21">
      <c r="A578" s="14"/>
      <c r="B578" s="65"/>
      <c r="C578" s="27"/>
      <c r="D578" s="27"/>
      <c r="E578" s="22"/>
      <c r="F578" s="22"/>
      <c r="G578" s="27"/>
      <c r="H578" s="27"/>
      <c r="I578" s="22"/>
      <c r="J578" s="22"/>
      <c r="K578" s="27"/>
      <c r="L578" s="27"/>
      <c r="M578" s="22"/>
      <c r="N578" s="22"/>
      <c r="O578" s="27"/>
      <c r="P578" s="27"/>
      <c r="Q578" s="22"/>
      <c r="R578" s="22"/>
      <c r="S578" s="27"/>
      <c r="T578" s="27"/>
      <c r="U578" s="22"/>
    </row>
    <row r="579" spans="1:21">
      <c r="A579" s="14"/>
      <c r="B579" s="84" t="s">
        <v>98</v>
      </c>
      <c r="C579" s="80">
        <v>1841.7</v>
      </c>
      <c r="D579" s="80"/>
      <c r="E579" s="24"/>
      <c r="F579" s="24"/>
      <c r="G579" s="25">
        <v>88.4</v>
      </c>
      <c r="H579" s="25"/>
      <c r="I579" s="24"/>
      <c r="J579" s="24"/>
      <c r="K579" s="25">
        <v>745.9</v>
      </c>
      <c r="L579" s="25"/>
      <c r="M579" s="24"/>
      <c r="N579" s="24"/>
      <c r="O579" s="25" t="s">
        <v>214</v>
      </c>
      <c r="P579" s="25"/>
      <c r="Q579" s="24"/>
      <c r="R579" s="24"/>
      <c r="S579" s="80">
        <v>2676</v>
      </c>
      <c r="T579" s="80"/>
      <c r="U579" s="24"/>
    </row>
    <row r="580" spans="1:21">
      <c r="A580" s="14"/>
      <c r="B580" s="84"/>
      <c r="C580" s="80"/>
      <c r="D580" s="80"/>
      <c r="E580" s="24"/>
      <c r="F580" s="24"/>
      <c r="G580" s="25"/>
      <c r="H580" s="25"/>
      <c r="I580" s="24"/>
      <c r="J580" s="24"/>
      <c r="K580" s="25"/>
      <c r="L580" s="25"/>
      <c r="M580" s="24"/>
      <c r="N580" s="24"/>
      <c r="O580" s="25"/>
      <c r="P580" s="25"/>
      <c r="Q580" s="24"/>
      <c r="R580" s="24"/>
      <c r="S580" s="80"/>
      <c r="T580" s="80"/>
      <c r="U580" s="24"/>
    </row>
    <row r="581" spans="1:21">
      <c r="A581" s="14"/>
      <c r="B581" s="67" t="s">
        <v>100</v>
      </c>
      <c r="C581" s="27">
        <v>383.3</v>
      </c>
      <c r="D581" s="27"/>
      <c r="E581" s="22"/>
      <c r="F581" s="22"/>
      <c r="G581" s="27">
        <v>90.6</v>
      </c>
      <c r="H581" s="27"/>
      <c r="I581" s="22"/>
      <c r="J581" s="22"/>
      <c r="K581" s="27">
        <v>229.7</v>
      </c>
      <c r="L581" s="27"/>
      <c r="M581" s="22"/>
      <c r="N581" s="22"/>
      <c r="O581" s="27" t="s">
        <v>484</v>
      </c>
      <c r="P581" s="27"/>
      <c r="Q581" s="26" t="s">
        <v>203</v>
      </c>
      <c r="R581" s="22"/>
      <c r="S581" s="27">
        <v>539.20000000000005</v>
      </c>
      <c r="T581" s="27"/>
      <c r="U581" s="22"/>
    </row>
    <row r="582" spans="1:21">
      <c r="A582" s="14"/>
      <c r="B582" s="67"/>
      <c r="C582" s="27"/>
      <c r="D582" s="27"/>
      <c r="E582" s="22"/>
      <c r="F582" s="22"/>
      <c r="G582" s="27"/>
      <c r="H582" s="27"/>
      <c r="I582" s="22"/>
      <c r="J582" s="22"/>
      <c r="K582" s="27"/>
      <c r="L582" s="27"/>
      <c r="M582" s="22"/>
      <c r="N582" s="22"/>
      <c r="O582" s="27"/>
      <c r="P582" s="27"/>
      <c r="Q582" s="26"/>
      <c r="R582" s="22"/>
      <c r="S582" s="27"/>
      <c r="T582" s="27"/>
      <c r="U582" s="22"/>
    </row>
    <row r="583" spans="1:21">
      <c r="A583" s="14"/>
      <c r="B583" s="84" t="s">
        <v>473</v>
      </c>
      <c r="C583" s="25">
        <v>228.9</v>
      </c>
      <c r="D583" s="25"/>
      <c r="E583" s="24"/>
      <c r="F583" s="24"/>
      <c r="G583" s="25">
        <v>160</v>
      </c>
      <c r="H583" s="25"/>
      <c r="I583" s="24"/>
      <c r="J583" s="24"/>
      <c r="K583" s="25">
        <v>102.6</v>
      </c>
      <c r="L583" s="25"/>
      <c r="M583" s="24"/>
      <c r="N583" s="24"/>
      <c r="O583" s="25" t="s">
        <v>560</v>
      </c>
      <c r="P583" s="25"/>
      <c r="Q583" s="23" t="s">
        <v>203</v>
      </c>
      <c r="R583" s="24"/>
      <c r="S583" s="25" t="s">
        <v>214</v>
      </c>
      <c r="T583" s="25"/>
      <c r="U583" s="24"/>
    </row>
    <row r="584" spans="1:21" ht="15.75" thickBot="1">
      <c r="A584" s="14"/>
      <c r="B584" s="84"/>
      <c r="C584" s="36"/>
      <c r="D584" s="36"/>
      <c r="E584" s="33"/>
      <c r="F584" s="24"/>
      <c r="G584" s="36"/>
      <c r="H584" s="36"/>
      <c r="I584" s="33"/>
      <c r="J584" s="24"/>
      <c r="K584" s="36"/>
      <c r="L584" s="36"/>
      <c r="M584" s="33"/>
      <c r="N584" s="24"/>
      <c r="O584" s="36"/>
      <c r="P584" s="36"/>
      <c r="Q584" s="53"/>
      <c r="R584" s="24"/>
      <c r="S584" s="36"/>
      <c r="T584" s="36"/>
      <c r="U584" s="33"/>
    </row>
    <row r="585" spans="1:21">
      <c r="A585" s="14"/>
      <c r="B585" s="65" t="s">
        <v>101</v>
      </c>
      <c r="C585" s="82">
        <v>2540.6999999999998</v>
      </c>
      <c r="D585" s="82"/>
      <c r="E585" s="34"/>
      <c r="F585" s="22"/>
      <c r="G585" s="50">
        <v>466.7</v>
      </c>
      <c r="H585" s="50"/>
      <c r="I585" s="34"/>
      <c r="J585" s="22"/>
      <c r="K585" s="82">
        <v>1218.2</v>
      </c>
      <c r="L585" s="82"/>
      <c r="M585" s="34"/>
      <c r="N585" s="22"/>
      <c r="O585" s="50" t="s">
        <v>561</v>
      </c>
      <c r="P585" s="50"/>
      <c r="Q585" s="49" t="s">
        <v>203</v>
      </c>
      <c r="R585" s="22"/>
      <c r="S585" s="82">
        <v>3570.6</v>
      </c>
      <c r="T585" s="82"/>
      <c r="U585" s="34"/>
    </row>
    <row r="586" spans="1:21">
      <c r="A586" s="14"/>
      <c r="B586" s="65"/>
      <c r="C586" s="81"/>
      <c r="D586" s="81"/>
      <c r="E586" s="22"/>
      <c r="F586" s="22"/>
      <c r="G586" s="27"/>
      <c r="H586" s="27"/>
      <c r="I586" s="22"/>
      <c r="J586" s="22"/>
      <c r="K586" s="81"/>
      <c r="L586" s="81"/>
      <c r="M586" s="22"/>
      <c r="N586" s="22"/>
      <c r="O586" s="27"/>
      <c r="P586" s="27"/>
      <c r="Q586" s="26"/>
      <c r="R586" s="22"/>
      <c r="S586" s="81"/>
      <c r="T586" s="81"/>
      <c r="U586" s="22"/>
    </row>
    <row r="587" spans="1:21">
      <c r="A587" s="14"/>
      <c r="B587" s="84" t="s">
        <v>476</v>
      </c>
      <c r="C587" s="25" t="s">
        <v>487</v>
      </c>
      <c r="D587" s="25"/>
      <c r="E587" s="23" t="s">
        <v>203</v>
      </c>
      <c r="F587" s="24"/>
      <c r="G587" s="25">
        <v>614.70000000000005</v>
      </c>
      <c r="H587" s="25"/>
      <c r="I587" s="24"/>
      <c r="J587" s="24"/>
      <c r="K587" s="80">
        <v>1042.5999999999999</v>
      </c>
      <c r="L587" s="80"/>
      <c r="M587" s="24"/>
      <c r="N587" s="24"/>
      <c r="O587" s="25" t="s">
        <v>562</v>
      </c>
      <c r="P587" s="25"/>
      <c r="Q587" s="23" t="s">
        <v>203</v>
      </c>
      <c r="R587" s="24"/>
      <c r="S587" s="25" t="s">
        <v>487</v>
      </c>
      <c r="T587" s="25"/>
      <c r="U587" s="23" t="s">
        <v>203</v>
      </c>
    </row>
    <row r="588" spans="1:21" ht="15.75" thickBot="1">
      <c r="A588" s="14"/>
      <c r="B588" s="84"/>
      <c r="C588" s="36"/>
      <c r="D588" s="36"/>
      <c r="E588" s="53"/>
      <c r="F588" s="24"/>
      <c r="G588" s="36"/>
      <c r="H588" s="36"/>
      <c r="I588" s="33"/>
      <c r="J588" s="24"/>
      <c r="K588" s="31"/>
      <c r="L588" s="31"/>
      <c r="M588" s="33"/>
      <c r="N588" s="24"/>
      <c r="O588" s="36"/>
      <c r="P588" s="36"/>
      <c r="Q588" s="53"/>
      <c r="R588" s="24"/>
      <c r="S588" s="36"/>
      <c r="T588" s="36"/>
      <c r="U588" s="53"/>
    </row>
    <row r="589" spans="1:21">
      <c r="A589" s="14"/>
      <c r="B589" s="115" t="s">
        <v>479</v>
      </c>
      <c r="C589" s="49" t="s">
        <v>190</v>
      </c>
      <c r="D589" s="82">
        <v>1842.5</v>
      </c>
      <c r="E589" s="34"/>
      <c r="F589" s="22"/>
      <c r="G589" s="49" t="s">
        <v>190</v>
      </c>
      <c r="H589" s="82">
        <v>1081.4000000000001</v>
      </c>
      <c r="I589" s="34"/>
      <c r="J589" s="22"/>
      <c r="K589" s="49" t="s">
        <v>190</v>
      </c>
      <c r="L589" s="82">
        <v>2260.8000000000002</v>
      </c>
      <c r="M589" s="34"/>
      <c r="N589" s="22"/>
      <c r="O589" s="49" t="s">
        <v>190</v>
      </c>
      <c r="P589" s="50" t="s">
        <v>559</v>
      </c>
      <c r="Q589" s="49" t="s">
        <v>203</v>
      </c>
      <c r="R589" s="22"/>
      <c r="S589" s="49" t="s">
        <v>190</v>
      </c>
      <c r="T589" s="82">
        <v>2872.4</v>
      </c>
      <c r="U589" s="34"/>
    </row>
    <row r="590" spans="1:21" ht="15.75" thickBot="1">
      <c r="A590" s="14"/>
      <c r="B590" s="115"/>
      <c r="C590" s="45"/>
      <c r="D590" s="83"/>
      <c r="E590" s="47"/>
      <c r="F590" s="22"/>
      <c r="G590" s="45"/>
      <c r="H590" s="83"/>
      <c r="I590" s="47"/>
      <c r="J590" s="22"/>
      <c r="K590" s="45"/>
      <c r="L590" s="83"/>
      <c r="M590" s="47"/>
      <c r="N590" s="22"/>
      <c r="O590" s="45"/>
      <c r="P590" s="46"/>
      <c r="Q590" s="45"/>
      <c r="R590" s="22"/>
      <c r="S590" s="45"/>
      <c r="T590" s="83"/>
      <c r="U590" s="47"/>
    </row>
    <row r="591" spans="1:21" ht="15.75" thickTop="1">
      <c r="A591" s="14"/>
      <c r="B591" s="72"/>
      <c r="C591" s="72"/>
      <c r="D591" s="72"/>
      <c r="E591" s="72"/>
      <c r="F591" s="72"/>
      <c r="G591" s="72"/>
      <c r="H591" s="72"/>
      <c r="I591" s="72"/>
      <c r="J591" s="72"/>
      <c r="K591" s="72"/>
      <c r="L591" s="72"/>
      <c r="M591" s="72"/>
      <c r="N591" s="72"/>
      <c r="O591" s="72"/>
      <c r="P591" s="72"/>
      <c r="Q591" s="72"/>
      <c r="R591" s="72"/>
      <c r="S591" s="72"/>
      <c r="T591" s="72"/>
      <c r="U591" s="72"/>
    </row>
    <row r="592" spans="1:21">
      <c r="A592" s="14"/>
      <c r="B592" s="21"/>
      <c r="C592" s="21"/>
      <c r="D592" s="21"/>
      <c r="E592" s="21"/>
      <c r="F592" s="21"/>
      <c r="G592" s="21"/>
      <c r="H592" s="21"/>
      <c r="I592" s="21"/>
      <c r="J592" s="21"/>
      <c r="K592" s="21"/>
      <c r="L592" s="21"/>
      <c r="M592" s="21"/>
      <c r="N592" s="21"/>
      <c r="O592" s="21"/>
      <c r="P592" s="21"/>
      <c r="Q592" s="21"/>
      <c r="R592" s="21"/>
      <c r="S592" s="21"/>
      <c r="T592" s="21"/>
      <c r="U592" s="21"/>
    </row>
    <row r="593" spans="1:21">
      <c r="A593" s="14"/>
      <c r="B593" s="21"/>
      <c r="C593" s="21"/>
      <c r="D593" s="21"/>
      <c r="E593" s="21"/>
      <c r="F593" s="21"/>
      <c r="G593" s="21"/>
      <c r="H593" s="21"/>
      <c r="I593" s="21"/>
      <c r="J593" s="21"/>
      <c r="K593" s="21"/>
      <c r="L593" s="21"/>
      <c r="M593" s="21"/>
      <c r="N593" s="21"/>
      <c r="O593" s="21"/>
      <c r="P593" s="21"/>
      <c r="Q593" s="21"/>
      <c r="R593" s="21"/>
      <c r="S593" s="21"/>
      <c r="T593" s="21"/>
      <c r="U593" s="21"/>
    </row>
    <row r="594" spans="1:21">
      <c r="A594" s="14"/>
      <c r="B594" s="16"/>
      <c r="C594" s="16"/>
      <c r="D594" s="16"/>
      <c r="E594" s="16"/>
      <c r="F594" s="16"/>
      <c r="G594" s="16"/>
      <c r="H594" s="16"/>
      <c r="I594" s="16"/>
      <c r="J594" s="16"/>
      <c r="K594" s="16"/>
      <c r="L594" s="16"/>
      <c r="M594" s="16"/>
      <c r="N594" s="16"/>
      <c r="O594" s="16"/>
      <c r="P594" s="16"/>
      <c r="Q594" s="16"/>
      <c r="R594" s="16"/>
      <c r="S594" s="16"/>
      <c r="T594" s="16"/>
      <c r="U594" s="16"/>
    </row>
    <row r="595" spans="1:21">
      <c r="A595" s="14"/>
      <c r="B595" s="113" t="s">
        <v>489</v>
      </c>
      <c r="C595" s="113"/>
      <c r="D595" s="113"/>
      <c r="E595" s="113"/>
      <c r="F595" s="113"/>
      <c r="G595" s="113"/>
      <c r="H595" s="113"/>
      <c r="I595" s="113"/>
      <c r="J595" s="113"/>
      <c r="K595" s="113"/>
      <c r="L595" s="113"/>
      <c r="M595" s="113"/>
      <c r="N595" s="113"/>
      <c r="O595" s="113"/>
      <c r="P595" s="113"/>
      <c r="Q595" s="113"/>
      <c r="R595" s="113"/>
      <c r="S595" s="113"/>
      <c r="T595" s="113"/>
      <c r="U595" s="113"/>
    </row>
    <row r="596" spans="1:21" ht="15.75" thickBot="1">
      <c r="A596" s="14"/>
      <c r="B596" s="57"/>
      <c r="C596" s="40" t="s">
        <v>446</v>
      </c>
      <c r="D596" s="40"/>
      <c r="E596" s="40"/>
      <c r="F596" s="40"/>
      <c r="G596" s="40"/>
      <c r="H596" s="40"/>
      <c r="I596" s="40"/>
      <c r="J596" s="40"/>
      <c r="K596" s="40"/>
      <c r="L596" s="40"/>
      <c r="M596" s="40"/>
      <c r="N596" s="40"/>
      <c r="O596" s="40"/>
      <c r="P596" s="40"/>
      <c r="Q596" s="40"/>
      <c r="R596" s="40"/>
      <c r="S596" s="40"/>
      <c r="T596" s="40"/>
      <c r="U596" s="40"/>
    </row>
    <row r="597" spans="1:21">
      <c r="A597" s="14"/>
      <c r="B597" s="75" t="s">
        <v>188</v>
      </c>
      <c r="C597" s="93" t="s">
        <v>422</v>
      </c>
      <c r="D597" s="93"/>
      <c r="E597" s="93"/>
      <c r="F597" s="34"/>
      <c r="G597" s="93" t="s">
        <v>544</v>
      </c>
      <c r="H597" s="93"/>
      <c r="I597" s="93"/>
      <c r="J597" s="34"/>
      <c r="K597" s="93" t="s">
        <v>426</v>
      </c>
      <c r="L597" s="93"/>
      <c r="M597" s="93"/>
      <c r="N597" s="34"/>
      <c r="O597" s="93" t="s">
        <v>427</v>
      </c>
      <c r="P597" s="93"/>
      <c r="Q597" s="93"/>
      <c r="R597" s="34"/>
      <c r="S597" s="93" t="s">
        <v>301</v>
      </c>
      <c r="T597" s="93"/>
      <c r="U597" s="93"/>
    </row>
    <row r="598" spans="1:21" ht="15.75" thickBot="1">
      <c r="A598" s="14"/>
      <c r="B598" s="75"/>
      <c r="C598" s="40" t="s">
        <v>425</v>
      </c>
      <c r="D598" s="40"/>
      <c r="E598" s="40"/>
      <c r="F598" s="22"/>
      <c r="G598" s="40"/>
      <c r="H598" s="40"/>
      <c r="I598" s="40"/>
      <c r="J598" s="22"/>
      <c r="K598" s="40"/>
      <c r="L598" s="40"/>
      <c r="M598" s="40"/>
      <c r="N598" s="22"/>
      <c r="O598" s="40"/>
      <c r="P598" s="40"/>
      <c r="Q598" s="40"/>
      <c r="R598" s="22"/>
      <c r="S598" s="40"/>
      <c r="T598" s="40"/>
      <c r="U598" s="40"/>
    </row>
    <row r="599" spans="1:21">
      <c r="A599" s="14"/>
      <c r="B599" s="84" t="s">
        <v>491</v>
      </c>
      <c r="C599" s="41" t="s">
        <v>190</v>
      </c>
      <c r="D599" s="35" t="s">
        <v>492</v>
      </c>
      <c r="E599" s="41" t="s">
        <v>203</v>
      </c>
      <c r="F599" s="24"/>
      <c r="G599" s="41" t="s">
        <v>190</v>
      </c>
      <c r="H599" s="35">
        <v>27.4</v>
      </c>
      <c r="I599" s="32"/>
      <c r="J599" s="24"/>
      <c r="K599" s="41" t="s">
        <v>190</v>
      </c>
      <c r="L599" s="35">
        <v>197.4</v>
      </c>
      <c r="M599" s="32"/>
      <c r="N599" s="24"/>
      <c r="O599" s="41" t="s">
        <v>190</v>
      </c>
      <c r="P599" s="35" t="s">
        <v>214</v>
      </c>
      <c r="Q599" s="32"/>
      <c r="R599" s="24"/>
      <c r="S599" s="41" t="s">
        <v>190</v>
      </c>
      <c r="T599" s="35">
        <v>59.8</v>
      </c>
      <c r="U599" s="32"/>
    </row>
    <row r="600" spans="1:21" ht="15.75" thickBot="1">
      <c r="A600" s="14"/>
      <c r="B600" s="84"/>
      <c r="C600" s="53"/>
      <c r="D600" s="36"/>
      <c r="E600" s="53"/>
      <c r="F600" s="24"/>
      <c r="G600" s="53"/>
      <c r="H600" s="36"/>
      <c r="I600" s="33"/>
      <c r="J600" s="24"/>
      <c r="K600" s="53"/>
      <c r="L600" s="36"/>
      <c r="M600" s="33"/>
      <c r="N600" s="24"/>
      <c r="O600" s="53"/>
      <c r="P600" s="36"/>
      <c r="Q600" s="33"/>
      <c r="R600" s="24"/>
      <c r="S600" s="53"/>
      <c r="T600" s="36"/>
      <c r="U600" s="33"/>
    </row>
    <row r="601" spans="1:21">
      <c r="A601" s="14"/>
      <c r="B601" s="67" t="s">
        <v>146</v>
      </c>
      <c r="C601" s="50" t="s">
        <v>214</v>
      </c>
      <c r="D601" s="50"/>
      <c r="E601" s="34"/>
      <c r="F601" s="22"/>
      <c r="G601" s="50" t="s">
        <v>563</v>
      </c>
      <c r="H601" s="50"/>
      <c r="I601" s="49" t="s">
        <v>203</v>
      </c>
      <c r="J601" s="22"/>
      <c r="K601" s="50" t="s">
        <v>564</v>
      </c>
      <c r="L601" s="50"/>
      <c r="M601" s="49" t="s">
        <v>203</v>
      </c>
      <c r="N601" s="22"/>
      <c r="O601" s="50" t="s">
        <v>214</v>
      </c>
      <c r="P601" s="50"/>
      <c r="Q601" s="34"/>
      <c r="R601" s="22"/>
      <c r="S601" s="50" t="s">
        <v>495</v>
      </c>
      <c r="T601" s="50"/>
      <c r="U601" s="49" t="s">
        <v>203</v>
      </c>
    </row>
    <row r="602" spans="1:21">
      <c r="A602" s="14"/>
      <c r="B602" s="67"/>
      <c r="C602" s="27"/>
      <c r="D602" s="27"/>
      <c r="E602" s="22"/>
      <c r="F602" s="22"/>
      <c r="G602" s="27"/>
      <c r="H602" s="27"/>
      <c r="I602" s="26"/>
      <c r="J602" s="22"/>
      <c r="K602" s="27"/>
      <c r="L602" s="27"/>
      <c r="M602" s="26"/>
      <c r="N602" s="22"/>
      <c r="O602" s="27"/>
      <c r="P602" s="27"/>
      <c r="Q602" s="22"/>
      <c r="R602" s="22"/>
      <c r="S602" s="27"/>
      <c r="T602" s="27"/>
      <c r="U602" s="26"/>
    </row>
    <row r="603" spans="1:21">
      <c r="A603" s="14"/>
      <c r="B603" s="84" t="s">
        <v>147</v>
      </c>
      <c r="C603" s="25" t="s">
        <v>214</v>
      </c>
      <c r="D603" s="25"/>
      <c r="E603" s="24"/>
      <c r="F603" s="24"/>
      <c r="G603" s="25">
        <v>14.2</v>
      </c>
      <c r="H603" s="25"/>
      <c r="I603" s="24"/>
      <c r="J603" s="24"/>
      <c r="K603" s="25" t="s">
        <v>214</v>
      </c>
      <c r="L603" s="25"/>
      <c r="M603" s="24"/>
      <c r="N603" s="24"/>
      <c r="O603" s="25" t="s">
        <v>214</v>
      </c>
      <c r="P603" s="25"/>
      <c r="Q603" s="24"/>
      <c r="R603" s="24"/>
      <c r="S603" s="25">
        <v>14.2</v>
      </c>
      <c r="T603" s="25"/>
      <c r="U603" s="24"/>
    </row>
    <row r="604" spans="1:21">
      <c r="A604" s="14"/>
      <c r="B604" s="84"/>
      <c r="C604" s="25"/>
      <c r="D604" s="25"/>
      <c r="E604" s="24"/>
      <c r="F604" s="24"/>
      <c r="G604" s="25"/>
      <c r="H604" s="25"/>
      <c r="I604" s="24"/>
      <c r="J604" s="24"/>
      <c r="K604" s="25"/>
      <c r="L604" s="25"/>
      <c r="M604" s="24"/>
      <c r="N604" s="24"/>
      <c r="O604" s="25"/>
      <c r="P604" s="25"/>
      <c r="Q604" s="24"/>
      <c r="R604" s="24"/>
      <c r="S604" s="25"/>
      <c r="T604" s="25"/>
      <c r="U604" s="24"/>
    </row>
    <row r="605" spans="1:21">
      <c r="A605" s="14"/>
      <c r="B605" s="67" t="s">
        <v>148</v>
      </c>
      <c r="C605" s="27" t="s">
        <v>214</v>
      </c>
      <c r="D605" s="27"/>
      <c r="E605" s="22"/>
      <c r="F605" s="22"/>
      <c r="G605" s="27" t="s">
        <v>214</v>
      </c>
      <c r="H605" s="27"/>
      <c r="I605" s="22"/>
      <c r="J605" s="22"/>
      <c r="K605" s="27">
        <v>1.8</v>
      </c>
      <c r="L605" s="27"/>
      <c r="M605" s="22"/>
      <c r="N605" s="22"/>
      <c r="O605" s="27" t="s">
        <v>214</v>
      </c>
      <c r="P605" s="27"/>
      <c r="Q605" s="22"/>
      <c r="R605" s="22"/>
      <c r="S605" s="27">
        <v>1.8</v>
      </c>
      <c r="T605" s="27"/>
      <c r="U605" s="22"/>
    </row>
    <row r="606" spans="1:21">
      <c r="A606" s="14"/>
      <c r="B606" s="67"/>
      <c r="C606" s="27"/>
      <c r="D606" s="27"/>
      <c r="E606" s="22"/>
      <c r="F606" s="22"/>
      <c r="G606" s="27"/>
      <c r="H606" s="27"/>
      <c r="I606" s="22"/>
      <c r="J606" s="22"/>
      <c r="K606" s="27"/>
      <c r="L606" s="27"/>
      <c r="M606" s="22"/>
      <c r="N606" s="22"/>
      <c r="O606" s="27"/>
      <c r="P606" s="27"/>
      <c r="Q606" s="22"/>
      <c r="R606" s="22"/>
      <c r="S606" s="27"/>
      <c r="T606" s="27"/>
      <c r="U606" s="22"/>
    </row>
    <row r="607" spans="1:21">
      <c r="A607" s="14"/>
      <c r="B607" s="84" t="s">
        <v>151</v>
      </c>
      <c r="C607" s="25" t="s">
        <v>214</v>
      </c>
      <c r="D607" s="25"/>
      <c r="E607" s="24"/>
      <c r="F607" s="24"/>
      <c r="G607" s="25" t="s">
        <v>214</v>
      </c>
      <c r="H607" s="25"/>
      <c r="I607" s="24"/>
      <c r="J607" s="24"/>
      <c r="K607" s="25" t="s">
        <v>496</v>
      </c>
      <c r="L607" s="25"/>
      <c r="M607" s="23" t="s">
        <v>203</v>
      </c>
      <c r="N607" s="24"/>
      <c r="O607" s="25" t="s">
        <v>214</v>
      </c>
      <c r="P607" s="25"/>
      <c r="Q607" s="24"/>
      <c r="R607" s="24"/>
      <c r="S607" s="25" t="s">
        <v>496</v>
      </c>
      <c r="T607" s="25"/>
      <c r="U607" s="23" t="s">
        <v>203</v>
      </c>
    </row>
    <row r="608" spans="1:21">
      <c r="A608" s="14"/>
      <c r="B608" s="84"/>
      <c r="C608" s="25"/>
      <c r="D608" s="25"/>
      <c r="E608" s="24"/>
      <c r="F608" s="24"/>
      <c r="G608" s="25"/>
      <c r="H608" s="25"/>
      <c r="I608" s="24"/>
      <c r="J608" s="24"/>
      <c r="K608" s="25"/>
      <c r="L608" s="25"/>
      <c r="M608" s="23"/>
      <c r="N608" s="24"/>
      <c r="O608" s="25"/>
      <c r="P608" s="25"/>
      <c r="Q608" s="24"/>
      <c r="R608" s="24"/>
      <c r="S608" s="25"/>
      <c r="T608" s="25"/>
      <c r="U608" s="23"/>
    </row>
    <row r="609" spans="1:21">
      <c r="A609" s="14"/>
      <c r="B609" s="67" t="s">
        <v>497</v>
      </c>
      <c r="C609" s="27" t="s">
        <v>214</v>
      </c>
      <c r="D609" s="27"/>
      <c r="E609" s="22"/>
      <c r="F609" s="22"/>
      <c r="G609" s="27" t="s">
        <v>214</v>
      </c>
      <c r="H609" s="27"/>
      <c r="I609" s="22"/>
      <c r="J609" s="22"/>
      <c r="K609" s="27">
        <v>0.4</v>
      </c>
      <c r="L609" s="27"/>
      <c r="M609" s="22"/>
      <c r="N609" s="22"/>
      <c r="O609" s="27" t="s">
        <v>214</v>
      </c>
      <c r="P609" s="27"/>
      <c r="Q609" s="22"/>
      <c r="R609" s="22"/>
      <c r="S609" s="27">
        <v>0.4</v>
      </c>
      <c r="T609" s="27"/>
      <c r="U609" s="22"/>
    </row>
    <row r="610" spans="1:21" ht="15.75" thickBot="1">
      <c r="A610" s="14"/>
      <c r="B610" s="67"/>
      <c r="C610" s="28"/>
      <c r="D610" s="28"/>
      <c r="E610" s="29"/>
      <c r="F610" s="22"/>
      <c r="G610" s="28"/>
      <c r="H610" s="28"/>
      <c r="I610" s="29"/>
      <c r="J610" s="22"/>
      <c r="K610" s="28"/>
      <c r="L610" s="28"/>
      <c r="M610" s="29"/>
      <c r="N610" s="22"/>
      <c r="O610" s="28"/>
      <c r="P610" s="28"/>
      <c r="Q610" s="29"/>
      <c r="R610" s="22"/>
      <c r="S610" s="28"/>
      <c r="T610" s="28"/>
      <c r="U610" s="29"/>
    </row>
    <row r="611" spans="1:21">
      <c r="A611" s="14"/>
      <c r="B611" s="84" t="s">
        <v>498</v>
      </c>
      <c r="C611" s="35" t="s">
        <v>214</v>
      </c>
      <c r="D611" s="35"/>
      <c r="E611" s="32"/>
      <c r="F611" s="24"/>
      <c r="G611" s="35" t="s">
        <v>565</v>
      </c>
      <c r="H611" s="35"/>
      <c r="I611" s="41" t="s">
        <v>203</v>
      </c>
      <c r="J611" s="24"/>
      <c r="K611" s="35" t="s">
        <v>566</v>
      </c>
      <c r="L611" s="35"/>
      <c r="M611" s="41" t="s">
        <v>203</v>
      </c>
      <c r="N611" s="24"/>
      <c r="O611" s="35" t="s">
        <v>214</v>
      </c>
      <c r="P611" s="35"/>
      <c r="Q611" s="32"/>
      <c r="R611" s="24"/>
      <c r="S611" s="35" t="s">
        <v>501</v>
      </c>
      <c r="T611" s="35"/>
      <c r="U611" s="41" t="s">
        <v>203</v>
      </c>
    </row>
    <row r="612" spans="1:21" ht="15.75" thickBot="1">
      <c r="A612" s="14"/>
      <c r="B612" s="84"/>
      <c r="C612" s="36"/>
      <c r="D612" s="36"/>
      <c r="E612" s="33"/>
      <c r="F612" s="24"/>
      <c r="G612" s="36"/>
      <c r="H612" s="36"/>
      <c r="I612" s="53"/>
      <c r="J612" s="24"/>
      <c r="K612" s="36"/>
      <c r="L612" s="36"/>
      <c r="M612" s="53"/>
      <c r="N612" s="24"/>
      <c r="O612" s="36"/>
      <c r="P612" s="36"/>
      <c r="Q612" s="33"/>
      <c r="R612" s="24"/>
      <c r="S612" s="36"/>
      <c r="T612" s="36"/>
      <c r="U612" s="53"/>
    </row>
    <row r="613" spans="1:21">
      <c r="A613" s="14"/>
      <c r="B613" s="67" t="s">
        <v>502</v>
      </c>
      <c r="C613" s="50">
        <v>536</v>
      </c>
      <c r="D613" s="50"/>
      <c r="E613" s="34"/>
      <c r="F613" s="22"/>
      <c r="G613" s="50" t="s">
        <v>214</v>
      </c>
      <c r="H613" s="50"/>
      <c r="I613" s="34"/>
      <c r="J613" s="22"/>
      <c r="K613" s="50" t="s">
        <v>214</v>
      </c>
      <c r="L613" s="50"/>
      <c r="M613" s="34"/>
      <c r="N613" s="22"/>
      <c r="O613" s="50" t="s">
        <v>214</v>
      </c>
      <c r="P613" s="50"/>
      <c r="Q613" s="34"/>
      <c r="R613" s="22"/>
      <c r="S613" s="50">
        <v>536</v>
      </c>
      <c r="T613" s="50"/>
      <c r="U613" s="34"/>
    </row>
    <row r="614" spans="1:21">
      <c r="A614" s="14"/>
      <c r="B614" s="67"/>
      <c r="C614" s="89"/>
      <c r="D614" s="89"/>
      <c r="E614" s="90"/>
      <c r="F614" s="22"/>
      <c r="G614" s="89"/>
      <c r="H614" s="89"/>
      <c r="I614" s="90"/>
      <c r="J614" s="22"/>
      <c r="K614" s="89"/>
      <c r="L614" s="89"/>
      <c r="M614" s="90"/>
      <c r="N614" s="22"/>
      <c r="O614" s="89"/>
      <c r="P614" s="89"/>
      <c r="Q614" s="90"/>
      <c r="R614" s="22"/>
      <c r="S614" s="27"/>
      <c r="T614" s="27"/>
      <c r="U614" s="22"/>
    </row>
    <row r="615" spans="1:21">
      <c r="A615" s="14"/>
      <c r="B615" s="84" t="s">
        <v>503</v>
      </c>
      <c r="C615" s="25">
        <v>45.5</v>
      </c>
      <c r="D615" s="25"/>
      <c r="E615" s="24"/>
      <c r="F615" s="24"/>
      <c r="G615" s="25" t="s">
        <v>567</v>
      </c>
      <c r="H615" s="25"/>
      <c r="I615" s="23" t="s">
        <v>203</v>
      </c>
      <c r="J615" s="24"/>
      <c r="K615" s="25" t="s">
        <v>568</v>
      </c>
      <c r="L615" s="25"/>
      <c r="M615" s="23" t="s">
        <v>203</v>
      </c>
      <c r="N615" s="24"/>
      <c r="O615" s="25" t="s">
        <v>214</v>
      </c>
      <c r="P615" s="25"/>
      <c r="Q615" s="24"/>
      <c r="R615" s="24"/>
      <c r="S615" s="25" t="s">
        <v>214</v>
      </c>
      <c r="T615" s="25"/>
      <c r="U615" s="24"/>
    </row>
    <row r="616" spans="1:21">
      <c r="A616" s="14"/>
      <c r="B616" s="84"/>
      <c r="C616" s="25"/>
      <c r="D616" s="25"/>
      <c r="E616" s="24"/>
      <c r="F616" s="24"/>
      <c r="G616" s="25"/>
      <c r="H616" s="25"/>
      <c r="I616" s="23"/>
      <c r="J616" s="24"/>
      <c r="K616" s="25"/>
      <c r="L616" s="25"/>
      <c r="M616" s="23"/>
      <c r="N616" s="24"/>
      <c r="O616" s="25"/>
      <c r="P616" s="25"/>
      <c r="Q616" s="24"/>
      <c r="R616" s="24"/>
      <c r="S616" s="25"/>
      <c r="T616" s="25"/>
      <c r="U616" s="24"/>
    </row>
    <row r="617" spans="1:21">
      <c r="A617" s="14"/>
      <c r="B617" s="67" t="s">
        <v>157</v>
      </c>
      <c r="C617" s="27" t="s">
        <v>505</v>
      </c>
      <c r="D617" s="27"/>
      <c r="E617" s="26" t="s">
        <v>203</v>
      </c>
      <c r="F617" s="22"/>
      <c r="G617" s="27" t="s">
        <v>214</v>
      </c>
      <c r="H617" s="27"/>
      <c r="I617" s="22"/>
      <c r="J617" s="22"/>
      <c r="K617" s="27" t="s">
        <v>214</v>
      </c>
      <c r="L617" s="27"/>
      <c r="M617" s="22"/>
      <c r="N617" s="22"/>
      <c r="O617" s="27" t="s">
        <v>214</v>
      </c>
      <c r="P617" s="27"/>
      <c r="Q617" s="22"/>
      <c r="R617" s="22"/>
      <c r="S617" s="27" t="s">
        <v>505</v>
      </c>
      <c r="T617" s="27"/>
      <c r="U617" s="26" t="s">
        <v>203</v>
      </c>
    </row>
    <row r="618" spans="1:21">
      <c r="A618" s="14"/>
      <c r="B618" s="67"/>
      <c r="C618" s="27"/>
      <c r="D618" s="27"/>
      <c r="E618" s="26"/>
      <c r="F618" s="22"/>
      <c r="G618" s="27"/>
      <c r="H618" s="27"/>
      <c r="I618" s="22"/>
      <c r="J618" s="22"/>
      <c r="K618" s="27"/>
      <c r="L618" s="27"/>
      <c r="M618" s="22"/>
      <c r="N618" s="22"/>
      <c r="O618" s="27"/>
      <c r="P618" s="27"/>
      <c r="Q618" s="22"/>
      <c r="R618" s="22"/>
      <c r="S618" s="27"/>
      <c r="T618" s="27"/>
      <c r="U618" s="26"/>
    </row>
    <row r="619" spans="1:21">
      <c r="A619" s="14"/>
      <c r="B619" s="84" t="s">
        <v>506</v>
      </c>
      <c r="C619" s="25" t="s">
        <v>214</v>
      </c>
      <c r="D619" s="25"/>
      <c r="E619" s="24"/>
      <c r="F619" s="24"/>
      <c r="G619" s="25" t="s">
        <v>214</v>
      </c>
      <c r="H619" s="25"/>
      <c r="I619" s="24"/>
      <c r="J619" s="24"/>
      <c r="K619" s="25" t="s">
        <v>406</v>
      </c>
      <c r="L619" s="25"/>
      <c r="M619" s="23" t="s">
        <v>203</v>
      </c>
      <c r="N619" s="24"/>
      <c r="O619" s="25" t="s">
        <v>214</v>
      </c>
      <c r="P619" s="25"/>
      <c r="Q619" s="24"/>
      <c r="R619" s="24"/>
      <c r="S619" s="25" t="s">
        <v>406</v>
      </c>
      <c r="T619" s="25"/>
      <c r="U619" s="23" t="s">
        <v>203</v>
      </c>
    </row>
    <row r="620" spans="1:21">
      <c r="A620" s="14"/>
      <c r="B620" s="84"/>
      <c r="C620" s="25"/>
      <c r="D620" s="25"/>
      <c r="E620" s="24"/>
      <c r="F620" s="24"/>
      <c r="G620" s="25"/>
      <c r="H620" s="25"/>
      <c r="I620" s="24"/>
      <c r="J620" s="24"/>
      <c r="K620" s="25"/>
      <c r="L620" s="25"/>
      <c r="M620" s="23"/>
      <c r="N620" s="24"/>
      <c r="O620" s="25"/>
      <c r="P620" s="25"/>
      <c r="Q620" s="24"/>
      <c r="R620" s="24"/>
      <c r="S620" s="25"/>
      <c r="T620" s="25"/>
      <c r="U620" s="23"/>
    </row>
    <row r="621" spans="1:21">
      <c r="A621" s="14"/>
      <c r="B621" s="67" t="s">
        <v>156</v>
      </c>
      <c r="C621" s="27" t="s">
        <v>214</v>
      </c>
      <c r="D621" s="27"/>
      <c r="E621" s="22"/>
      <c r="F621" s="22"/>
      <c r="G621" s="27" t="s">
        <v>346</v>
      </c>
      <c r="H621" s="27"/>
      <c r="I621" s="26" t="s">
        <v>203</v>
      </c>
      <c r="J621" s="22"/>
      <c r="K621" s="27" t="s">
        <v>569</v>
      </c>
      <c r="L621" s="27"/>
      <c r="M621" s="26" t="s">
        <v>203</v>
      </c>
      <c r="N621" s="22"/>
      <c r="O621" s="27" t="s">
        <v>214</v>
      </c>
      <c r="P621" s="27"/>
      <c r="Q621" s="22"/>
      <c r="R621" s="22"/>
      <c r="S621" s="27" t="s">
        <v>264</v>
      </c>
      <c r="T621" s="27"/>
      <c r="U621" s="26" t="s">
        <v>203</v>
      </c>
    </row>
    <row r="622" spans="1:21">
      <c r="A622" s="14"/>
      <c r="B622" s="67"/>
      <c r="C622" s="27"/>
      <c r="D622" s="27"/>
      <c r="E622" s="22"/>
      <c r="F622" s="22"/>
      <c r="G622" s="27"/>
      <c r="H622" s="27"/>
      <c r="I622" s="26"/>
      <c r="J622" s="22"/>
      <c r="K622" s="27"/>
      <c r="L622" s="27"/>
      <c r="M622" s="26"/>
      <c r="N622" s="22"/>
      <c r="O622" s="27"/>
      <c r="P622" s="27"/>
      <c r="Q622" s="22"/>
      <c r="R622" s="22"/>
      <c r="S622" s="27"/>
      <c r="T622" s="27"/>
      <c r="U622" s="26"/>
    </row>
    <row r="623" spans="1:21">
      <c r="A623" s="14"/>
      <c r="B623" s="84" t="s">
        <v>160</v>
      </c>
      <c r="C623" s="25">
        <v>6.8</v>
      </c>
      <c r="D623" s="25"/>
      <c r="E623" s="24"/>
      <c r="F623" s="24"/>
      <c r="G623" s="25" t="s">
        <v>214</v>
      </c>
      <c r="H623" s="25"/>
      <c r="I623" s="24"/>
      <c r="J623" s="24"/>
      <c r="K623" s="25" t="s">
        <v>214</v>
      </c>
      <c r="L623" s="25"/>
      <c r="M623" s="24"/>
      <c r="N623" s="24"/>
      <c r="O623" s="25" t="s">
        <v>214</v>
      </c>
      <c r="P623" s="25"/>
      <c r="Q623" s="24"/>
      <c r="R623" s="24"/>
      <c r="S623" s="25">
        <v>6.8</v>
      </c>
      <c r="T623" s="25"/>
      <c r="U623" s="24"/>
    </row>
    <row r="624" spans="1:21">
      <c r="A624" s="14"/>
      <c r="B624" s="84"/>
      <c r="C624" s="25"/>
      <c r="D624" s="25"/>
      <c r="E624" s="24"/>
      <c r="F624" s="24"/>
      <c r="G624" s="25"/>
      <c r="H624" s="25"/>
      <c r="I624" s="24"/>
      <c r="J624" s="24"/>
      <c r="K624" s="25"/>
      <c r="L624" s="25"/>
      <c r="M624" s="24"/>
      <c r="N624" s="24"/>
      <c r="O624" s="25"/>
      <c r="P624" s="25"/>
      <c r="Q624" s="24"/>
      <c r="R624" s="24"/>
      <c r="S624" s="25"/>
      <c r="T624" s="25"/>
      <c r="U624" s="24"/>
    </row>
    <row r="625" spans="1:21">
      <c r="A625" s="14"/>
      <c r="B625" s="67" t="s">
        <v>508</v>
      </c>
      <c r="C625" s="27" t="s">
        <v>509</v>
      </c>
      <c r="D625" s="27"/>
      <c r="E625" s="26" t="s">
        <v>203</v>
      </c>
      <c r="F625" s="22"/>
      <c r="G625" s="27" t="s">
        <v>214</v>
      </c>
      <c r="H625" s="27"/>
      <c r="I625" s="22"/>
      <c r="J625" s="22"/>
      <c r="K625" s="27" t="s">
        <v>214</v>
      </c>
      <c r="L625" s="27"/>
      <c r="M625" s="22"/>
      <c r="N625" s="22"/>
      <c r="O625" s="27" t="s">
        <v>214</v>
      </c>
      <c r="P625" s="27"/>
      <c r="Q625" s="22"/>
      <c r="R625" s="22"/>
      <c r="S625" s="27" t="s">
        <v>509</v>
      </c>
      <c r="T625" s="27"/>
      <c r="U625" s="26" t="s">
        <v>203</v>
      </c>
    </row>
    <row r="626" spans="1:21" ht="15.75" thickBot="1">
      <c r="A626" s="14"/>
      <c r="B626" s="67"/>
      <c r="C626" s="28"/>
      <c r="D626" s="28"/>
      <c r="E626" s="91"/>
      <c r="F626" s="22"/>
      <c r="G626" s="28"/>
      <c r="H626" s="28"/>
      <c r="I626" s="29"/>
      <c r="J626" s="22"/>
      <c r="K626" s="28"/>
      <c r="L626" s="28"/>
      <c r="M626" s="29"/>
      <c r="N626" s="22"/>
      <c r="O626" s="28"/>
      <c r="P626" s="28"/>
      <c r="Q626" s="29"/>
      <c r="R626" s="22"/>
      <c r="S626" s="28"/>
      <c r="T626" s="28"/>
      <c r="U626" s="91"/>
    </row>
    <row r="627" spans="1:21">
      <c r="A627" s="14"/>
      <c r="B627" s="84" t="s">
        <v>510</v>
      </c>
      <c r="C627" s="35">
        <v>572.29999999999995</v>
      </c>
      <c r="D627" s="35"/>
      <c r="E627" s="32"/>
      <c r="F627" s="24"/>
      <c r="G627" s="35" t="s">
        <v>570</v>
      </c>
      <c r="H627" s="35"/>
      <c r="I627" s="41" t="s">
        <v>203</v>
      </c>
      <c r="J627" s="24"/>
      <c r="K627" s="35" t="s">
        <v>571</v>
      </c>
      <c r="L627" s="35"/>
      <c r="M627" s="41" t="s">
        <v>203</v>
      </c>
      <c r="N627" s="24"/>
      <c r="O627" s="35" t="s">
        <v>214</v>
      </c>
      <c r="P627" s="35"/>
      <c r="Q627" s="32"/>
      <c r="R627" s="24"/>
      <c r="S627" s="35">
        <v>468.1</v>
      </c>
      <c r="T627" s="35"/>
      <c r="U627" s="32"/>
    </row>
    <row r="628" spans="1:21" ht="15.75" thickBot="1">
      <c r="A628" s="14"/>
      <c r="B628" s="84"/>
      <c r="C628" s="36"/>
      <c r="D628" s="36"/>
      <c r="E628" s="33"/>
      <c r="F628" s="24"/>
      <c r="G628" s="36"/>
      <c r="H628" s="36"/>
      <c r="I628" s="53"/>
      <c r="J628" s="24"/>
      <c r="K628" s="36"/>
      <c r="L628" s="36"/>
      <c r="M628" s="53"/>
      <c r="N628" s="24"/>
      <c r="O628" s="36"/>
      <c r="P628" s="36"/>
      <c r="Q628" s="33"/>
      <c r="R628" s="24"/>
      <c r="S628" s="36"/>
      <c r="T628" s="36"/>
      <c r="U628" s="33"/>
    </row>
    <row r="629" spans="1:21">
      <c r="A629" s="14"/>
      <c r="B629" s="65" t="s">
        <v>513</v>
      </c>
      <c r="C629" s="50">
        <v>407.3</v>
      </c>
      <c r="D629" s="50"/>
      <c r="E629" s="34"/>
      <c r="F629" s="22"/>
      <c r="G629" s="50">
        <v>0.2</v>
      </c>
      <c r="H629" s="50"/>
      <c r="I629" s="34"/>
      <c r="J629" s="22"/>
      <c r="K629" s="50" t="s">
        <v>572</v>
      </c>
      <c r="L629" s="50"/>
      <c r="M629" s="49" t="s">
        <v>203</v>
      </c>
      <c r="N629" s="22"/>
      <c r="O629" s="50" t="s">
        <v>214</v>
      </c>
      <c r="P629" s="50"/>
      <c r="Q629" s="34"/>
      <c r="R629" s="22"/>
      <c r="S629" s="50">
        <v>390.1</v>
      </c>
      <c r="T629" s="50"/>
      <c r="U629" s="34"/>
    </row>
    <row r="630" spans="1:21">
      <c r="A630" s="14"/>
      <c r="B630" s="65"/>
      <c r="C630" s="27"/>
      <c r="D630" s="27"/>
      <c r="E630" s="22"/>
      <c r="F630" s="22"/>
      <c r="G630" s="27"/>
      <c r="H630" s="27"/>
      <c r="I630" s="22"/>
      <c r="J630" s="22"/>
      <c r="K630" s="27"/>
      <c r="L630" s="27"/>
      <c r="M630" s="26"/>
      <c r="N630" s="22"/>
      <c r="O630" s="27"/>
      <c r="P630" s="27"/>
      <c r="Q630" s="22"/>
      <c r="R630" s="22"/>
      <c r="S630" s="27"/>
      <c r="T630" s="27"/>
      <c r="U630" s="22"/>
    </row>
    <row r="631" spans="1:21">
      <c r="A631" s="14"/>
      <c r="B631" s="66" t="s">
        <v>515</v>
      </c>
      <c r="C631" s="25">
        <v>3.8</v>
      </c>
      <c r="D631" s="25"/>
      <c r="E631" s="24"/>
      <c r="F631" s="24"/>
      <c r="G631" s="25">
        <v>0.3</v>
      </c>
      <c r="H631" s="25"/>
      <c r="I631" s="24"/>
      <c r="J631" s="24"/>
      <c r="K631" s="25">
        <v>19.5</v>
      </c>
      <c r="L631" s="25"/>
      <c r="M631" s="24"/>
      <c r="N631" s="24"/>
      <c r="O631" s="25" t="s">
        <v>214</v>
      </c>
      <c r="P631" s="25"/>
      <c r="Q631" s="24"/>
      <c r="R631" s="24"/>
      <c r="S631" s="25">
        <v>23.6</v>
      </c>
      <c r="T631" s="25"/>
      <c r="U631" s="24"/>
    </row>
    <row r="632" spans="1:21" ht="15.75" thickBot="1">
      <c r="A632" s="14"/>
      <c r="B632" s="66"/>
      <c r="C632" s="36"/>
      <c r="D632" s="36"/>
      <c r="E632" s="33"/>
      <c r="F632" s="24"/>
      <c r="G632" s="36"/>
      <c r="H632" s="36"/>
      <c r="I632" s="33"/>
      <c r="J632" s="24"/>
      <c r="K632" s="36"/>
      <c r="L632" s="36"/>
      <c r="M632" s="33"/>
      <c r="N632" s="24"/>
      <c r="O632" s="36"/>
      <c r="P632" s="36"/>
      <c r="Q632" s="33"/>
      <c r="R632" s="24"/>
      <c r="S632" s="36"/>
      <c r="T632" s="36"/>
      <c r="U632" s="33"/>
    </row>
    <row r="633" spans="1:21">
      <c r="A633" s="14"/>
      <c r="B633" s="65" t="s">
        <v>516</v>
      </c>
      <c r="C633" s="49" t="s">
        <v>190</v>
      </c>
      <c r="D633" s="50">
        <v>411.1</v>
      </c>
      <c r="E633" s="34"/>
      <c r="F633" s="22"/>
      <c r="G633" s="49" t="s">
        <v>190</v>
      </c>
      <c r="H633" s="50">
        <v>0.5</v>
      </c>
      <c r="I633" s="34"/>
      <c r="J633" s="22"/>
      <c r="K633" s="49" t="s">
        <v>190</v>
      </c>
      <c r="L633" s="50">
        <v>2.1</v>
      </c>
      <c r="M633" s="34"/>
      <c r="N633" s="22"/>
      <c r="O633" s="49" t="s">
        <v>190</v>
      </c>
      <c r="P633" s="50" t="s">
        <v>214</v>
      </c>
      <c r="Q633" s="34"/>
      <c r="R633" s="22"/>
      <c r="S633" s="49" t="s">
        <v>190</v>
      </c>
      <c r="T633" s="50">
        <v>413.7</v>
      </c>
      <c r="U633" s="34"/>
    </row>
    <row r="634" spans="1:21" ht="15.75" thickBot="1">
      <c r="A634" s="14"/>
      <c r="B634" s="65"/>
      <c r="C634" s="45"/>
      <c r="D634" s="46"/>
      <c r="E634" s="47"/>
      <c r="F634" s="22"/>
      <c r="G634" s="45"/>
      <c r="H634" s="46"/>
      <c r="I634" s="47"/>
      <c r="J634" s="22"/>
      <c r="K634" s="45"/>
      <c r="L634" s="46"/>
      <c r="M634" s="47"/>
      <c r="N634" s="22"/>
      <c r="O634" s="45"/>
      <c r="P634" s="46"/>
      <c r="Q634" s="47"/>
      <c r="R634" s="22"/>
      <c r="S634" s="45"/>
      <c r="T634" s="46"/>
      <c r="U634" s="47"/>
    </row>
    <row r="635" spans="1:21" ht="15.75" thickTop="1">
      <c r="A635" s="14"/>
      <c r="B635" s="13"/>
      <c r="C635" s="52"/>
      <c r="D635" s="52"/>
      <c r="E635" s="52"/>
      <c r="F635" s="13"/>
      <c r="G635" s="52"/>
      <c r="H635" s="52"/>
      <c r="I635" s="52"/>
      <c r="J635" s="13"/>
      <c r="K635" s="52"/>
      <c r="L635" s="52"/>
      <c r="M635" s="52"/>
      <c r="N635" s="13"/>
      <c r="O635" s="52"/>
      <c r="P635" s="52"/>
      <c r="Q635" s="52"/>
      <c r="R635" s="13"/>
      <c r="S635" s="52"/>
      <c r="T635" s="52"/>
      <c r="U635" s="52"/>
    </row>
    <row r="636" spans="1:21" ht="15.75" thickBot="1">
      <c r="A636" s="14"/>
      <c r="B636" s="106"/>
      <c r="C636" s="40" t="s">
        <v>456</v>
      </c>
      <c r="D636" s="40"/>
      <c r="E636" s="40"/>
      <c r="F636" s="40"/>
      <c r="G636" s="40"/>
      <c r="H636" s="40"/>
      <c r="I636" s="40"/>
      <c r="J636" s="40"/>
      <c r="K636" s="40"/>
      <c r="L636" s="40"/>
      <c r="M636" s="40"/>
      <c r="N636" s="40"/>
      <c r="O636" s="40"/>
      <c r="P636" s="40"/>
      <c r="Q636" s="40"/>
      <c r="R636" s="40"/>
      <c r="S636" s="40"/>
      <c r="T636" s="40"/>
      <c r="U636" s="40"/>
    </row>
    <row r="637" spans="1:21">
      <c r="A637" s="14"/>
      <c r="B637" s="22" t="s">
        <v>412</v>
      </c>
      <c r="C637" s="93" t="s">
        <v>422</v>
      </c>
      <c r="D637" s="93"/>
      <c r="E637" s="93"/>
      <c r="F637" s="34"/>
      <c r="G637" s="93" t="s">
        <v>544</v>
      </c>
      <c r="H637" s="93"/>
      <c r="I637" s="93"/>
      <c r="J637" s="34"/>
      <c r="K637" s="93" t="s">
        <v>426</v>
      </c>
      <c r="L637" s="93"/>
      <c r="M637" s="93"/>
      <c r="N637" s="34"/>
      <c r="O637" s="93" t="s">
        <v>427</v>
      </c>
      <c r="P637" s="93"/>
      <c r="Q637" s="93"/>
      <c r="R637" s="34"/>
      <c r="S637" s="93" t="s">
        <v>301</v>
      </c>
      <c r="T637" s="93"/>
      <c r="U637" s="93"/>
    </row>
    <row r="638" spans="1:21" ht="15.75" thickBot="1">
      <c r="A638" s="14"/>
      <c r="B638" s="22"/>
      <c r="C638" s="40" t="s">
        <v>425</v>
      </c>
      <c r="D638" s="40"/>
      <c r="E638" s="40"/>
      <c r="F638" s="22"/>
      <c r="G638" s="40"/>
      <c r="H638" s="40"/>
      <c r="I638" s="40"/>
      <c r="J638" s="22"/>
      <c r="K638" s="40"/>
      <c r="L638" s="40"/>
      <c r="M638" s="40"/>
      <c r="N638" s="22"/>
      <c r="O638" s="40"/>
      <c r="P638" s="40"/>
      <c r="Q638" s="40"/>
      <c r="R638" s="22"/>
      <c r="S638" s="40"/>
      <c r="T638" s="40"/>
      <c r="U638" s="40"/>
    </row>
    <row r="639" spans="1:21">
      <c r="A639" s="14"/>
      <c r="B639" s="84" t="s">
        <v>491</v>
      </c>
      <c r="C639" s="41" t="s">
        <v>190</v>
      </c>
      <c r="D639" s="35" t="s">
        <v>517</v>
      </c>
      <c r="E639" s="41" t="s">
        <v>203</v>
      </c>
      <c r="F639" s="24"/>
      <c r="G639" s="41" t="s">
        <v>190</v>
      </c>
      <c r="H639" s="35">
        <v>47.1</v>
      </c>
      <c r="I639" s="32"/>
      <c r="J639" s="24"/>
      <c r="K639" s="41" t="s">
        <v>190</v>
      </c>
      <c r="L639" s="35">
        <v>177</v>
      </c>
      <c r="M639" s="32"/>
      <c r="N639" s="24"/>
      <c r="O639" s="41" t="s">
        <v>190</v>
      </c>
      <c r="P639" s="35" t="s">
        <v>214</v>
      </c>
      <c r="Q639" s="32"/>
      <c r="R639" s="24"/>
      <c r="S639" s="41" t="s">
        <v>190</v>
      </c>
      <c r="T639" s="35">
        <v>155</v>
      </c>
      <c r="U639" s="32"/>
    </row>
    <row r="640" spans="1:21" ht="15.75" thickBot="1">
      <c r="A640" s="14"/>
      <c r="B640" s="84"/>
      <c r="C640" s="53"/>
      <c r="D640" s="36"/>
      <c r="E640" s="53"/>
      <c r="F640" s="24"/>
      <c r="G640" s="53"/>
      <c r="H640" s="36"/>
      <c r="I640" s="33"/>
      <c r="J640" s="24"/>
      <c r="K640" s="53"/>
      <c r="L640" s="36"/>
      <c r="M640" s="33"/>
      <c r="N640" s="24"/>
      <c r="O640" s="53"/>
      <c r="P640" s="36"/>
      <c r="Q640" s="33"/>
      <c r="R640" s="24"/>
      <c r="S640" s="53"/>
      <c r="T640" s="36"/>
      <c r="U640" s="33"/>
    </row>
    <row r="641" spans="1:21">
      <c r="A641" s="14"/>
      <c r="B641" s="67" t="s">
        <v>146</v>
      </c>
      <c r="C641" s="50" t="s">
        <v>214</v>
      </c>
      <c r="D641" s="50"/>
      <c r="E641" s="34"/>
      <c r="F641" s="22"/>
      <c r="G641" s="50" t="s">
        <v>573</v>
      </c>
      <c r="H641" s="50"/>
      <c r="I641" s="49" t="s">
        <v>203</v>
      </c>
      <c r="J641" s="22"/>
      <c r="K641" s="50" t="s">
        <v>574</v>
      </c>
      <c r="L641" s="50"/>
      <c r="M641" s="49" t="s">
        <v>203</v>
      </c>
      <c r="N641" s="22"/>
      <c r="O641" s="50" t="s">
        <v>214</v>
      </c>
      <c r="P641" s="50"/>
      <c r="Q641" s="34"/>
      <c r="R641" s="22"/>
      <c r="S641" s="50" t="s">
        <v>520</v>
      </c>
      <c r="T641" s="50"/>
      <c r="U641" s="49" t="s">
        <v>203</v>
      </c>
    </row>
    <row r="642" spans="1:21">
      <c r="A642" s="14"/>
      <c r="B642" s="67"/>
      <c r="C642" s="89"/>
      <c r="D642" s="89"/>
      <c r="E642" s="90"/>
      <c r="F642" s="22"/>
      <c r="G642" s="89"/>
      <c r="H642" s="89"/>
      <c r="I642" s="88"/>
      <c r="J642" s="22"/>
      <c r="K642" s="89"/>
      <c r="L642" s="89"/>
      <c r="M642" s="88"/>
      <c r="N642" s="22"/>
      <c r="O642" s="89"/>
      <c r="P642" s="89"/>
      <c r="Q642" s="90"/>
      <c r="R642" s="22"/>
      <c r="S642" s="27"/>
      <c r="T642" s="27"/>
      <c r="U642" s="26"/>
    </row>
    <row r="643" spans="1:21">
      <c r="A643" s="14"/>
      <c r="B643" s="84" t="s">
        <v>148</v>
      </c>
      <c r="C643" s="25" t="s">
        <v>214</v>
      </c>
      <c r="D643" s="25"/>
      <c r="E643" s="24"/>
      <c r="F643" s="24"/>
      <c r="G643" s="25">
        <v>0.2</v>
      </c>
      <c r="H643" s="25"/>
      <c r="I643" s="24"/>
      <c r="J643" s="24"/>
      <c r="K643" s="25">
        <v>0.4</v>
      </c>
      <c r="L643" s="25"/>
      <c r="M643" s="24"/>
      <c r="N643" s="24"/>
      <c r="O643" s="25" t="s">
        <v>214</v>
      </c>
      <c r="P643" s="25"/>
      <c r="Q643" s="24"/>
      <c r="R643" s="24"/>
      <c r="S643" s="25">
        <v>0.6</v>
      </c>
      <c r="T643" s="25"/>
      <c r="U643" s="24"/>
    </row>
    <row r="644" spans="1:21">
      <c r="A644" s="14"/>
      <c r="B644" s="84"/>
      <c r="C644" s="25"/>
      <c r="D644" s="25"/>
      <c r="E644" s="24"/>
      <c r="F644" s="24"/>
      <c r="G644" s="25"/>
      <c r="H644" s="25"/>
      <c r="I644" s="24"/>
      <c r="J644" s="24"/>
      <c r="K644" s="25"/>
      <c r="L644" s="25"/>
      <c r="M644" s="24"/>
      <c r="N644" s="24"/>
      <c r="O644" s="25"/>
      <c r="P644" s="25"/>
      <c r="Q644" s="24"/>
      <c r="R644" s="24"/>
      <c r="S644" s="25"/>
      <c r="T644" s="25"/>
      <c r="U644" s="24"/>
    </row>
    <row r="645" spans="1:21">
      <c r="A645" s="14"/>
      <c r="B645" s="67" t="s">
        <v>497</v>
      </c>
      <c r="C645" s="27" t="s">
        <v>214</v>
      </c>
      <c r="D645" s="27"/>
      <c r="E645" s="22"/>
      <c r="F645" s="22"/>
      <c r="G645" s="27" t="s">
        <v>214</v>
      </c>
      <c r="H645" s="27"/>
      <c r="I645" s="22"/>
      <c r="J645" s="22"/>
      <c r="K645" s="27" t="s">
        <v>521</v>
      </c>
      <c r="L645" s="27"/>
      <c r="M645" s="26" t="s">
        <v>203</v>
      </c>
      <c r="N645" s="22"/>
      <c r="O645" s="27" t="s">
        <v>214</v>
      </c>
      <c r="P645" s="27"/>
      <c r="Q645" s="22"/>
      <c r="R645" s="22"/>
      <c r="S645" s="27" t="s">
        <v>521</v>
      </c>
      <c r="T645" s="27"/>
      <c r="U645" s="26" t="s">
        <v>203</v>
      </c>
    </row>
    <row r="646" spans="1:21" ht="15.75" thickBot="1">
      <c r="A646" s="14"/>
      <c r="B646" s="67"/>
      <c r="C646" s="28"/>
      <c r="D646" s="28"/>
      <c r="E646" s="29"/>
      <c r="F646" s="22"/>
      <c r="G646" s="28"/>
      <c r="H646" s="28"/>
      <c r="I646" s="29"/>
      <c r="J646" s="22"/>
      <c r="K646" s="28"/>
      <c r="L646" s="28"/>
      <c r="M646" s="91"/>
      <c r="N646" s="22"/>
      <c r="O646" s="28"/>
      <c r="P646" s="28"/>
      <c r="Q646" s="29"/>
      <c r="R646" s="22"/>
      <c r="S646" s="28"/>
      <c r="T646" s="28"/>
      <c r="U646" s="91"/>
    </row>
    <row r="647" spans="1:21">
      <c r="A647" s="14"/>
      <c r="B647" s="84" t="s">
        <v>498</v>
      </c>
      <c r="C647" s="35" t="s">
        <v>214</v>
      </c>
      <c r="D647" s="35"/>
      <c r="E647" s="32"/>
      <c r="F647" s="24"/>
      <c r="G647" s="35" t="s">
        <v>575</v>
      </c>
      <c r="H647" s="35"/>
      <c r="I647" s="41" t="s">
        <v>203</v>
      </c>
      <c r="J647" s="24"/>
      <c r="K647" s="35" t="s">
        <v>576</v>
      </c>
      <c r="L647" s="35"/>
      <c r="M647" s="41" t="s">
        <v>203</v>
      </c>
      <c r="N647" s="24"/>
      <c r="O647" s="35" t="s">
        <v>214</v>
      </c>
      <c r="P647" s="35"/>
      <c r="Q647" s="32"/>
      <c r="R647" s="24"/>
      <c r="S647" s="35" t="s">
        <v>524</v>
      </c>
      <c r="T647" s="35"/>
      <c r="U647" s="41" t="s">
        <v>203</v>
      </c>
    </row>
    <row r="648" spans="1:21" ht="15.75" thickBot="1">
      <c r="A648" s="14"/>
      <c r="B648" s="84"/>
      <c r="C648" s="36"/>
      <c r="D648" s="36"/>
      <c r="E648" s="33"/>
      <c r="F648" s="24"/>
      <c r="G648" s="36"/>
      <c r="H648" s="36"/>
      <c r="I648" s="53"/>
      <c r="J648" s="24"/>
      <c r="K648" s="36"/>
      <c r="L648" s="36"/>
      <c r="M648" s="53"/>
      <c r="N648" s="24"/>
      <c r="O648" s="36"/>
      <c r="P648" s="36"/>
      <c r="Q648" s="33"/>
      <c r="R648" s="24"/>
      <c r="S648" s="36"/>
      <c r="T648" s="36"/>
      <c r="U648" s="53"/>
    </row>
    <row r="649" spans="1:21">
      <c r="A649" s="14"/>
      <c r="B649" s="67" t="s">
        <v>503</v>
      </c>
      <c r="C649" s="50">
        <v>2.9</v>
      </c>
      <c r="D649" s="50"/>
      <c r="E649" s="34"/>
      <c r="F649" s="22"/>
      <c r="G649" s="50" t="s">
        <v>577</v>
      </c>
      <c r="H649" s="50"/>
      <c r="I649" s="49" t="s">
        <v>203</v>
      </c>
      <c r="J649" s="22"/>
      <c r="K649" s="50">
        <v>18.100000000000001</v>
      </c>
      <c r="L649" s="50"/>
      <c r="M649" s="34"/>
      <c r="N649" s="22"/>
      <c r="O649" s="50" t="s">
        <v>214</v>
      </c>
      <c r="P649" s="50"/>
      <c r="Q649" s="34"/>
      <c r="R649" s="22"/>
      <c r="S649" s="50" t="s">
        <v>214</v>
      </c>
      <c r="T649" s="50"/>
      <c r="U649" s="34"/>
    </row>
    <row r="650" spans="1:21">
      <c r="A650" s="14"/>
      <c r="B650" s="67"/>
      <c r="C650" s="27"/>
      <c r="D650" s="27"/>
      <c r="E650" s="22"/>
      <c r="F650" s="22"/>
      <c r="G650" s="27"/>
      <c r="H650" s="27"/>
      <c r="I650" s="26"/>
      <c r="J650" s="22"/>
      <c r="K650" s="27"/>
      <c r="L650" s="27"/>
      <c r="M650" s="22"/>
      <c r="N650" s="22"/>
      <c r="O650" s="27"/>
      <c r="P650" s="27"/>
      <c r="Q650" s="22"/>
      <c r="R650" s="22"/>
      <c r="S650" s="27"/>
      <c r="T650" s="27"/>
      <c r="U650" s="22"/>
    </row>
    <row r="651" spans="1:21">
      <c r="A651" s="14"/>
      <c r="B651" s="84" t="s">
        <v>526</v>
      </c>
      <c r="C651" s="25" t="s">
        <v>214</v>
      </c>
      <c r="D651" s="25"/>
      <c r="E651" s="24"/>
      <c r="F651" s="24"/>
      <c r="G651" s="25" t="s">
        <v>214</v>
      </c>
      <c r="H651" s="25"/>
      <c r="I651" s="24"/>
      <c r="J651" s="24"/>
      <c r="K651" s="25">
        <v>44</v>
      </c>
      <c r="L651" s="25"/>
      <c r="M651" s="24"/>
      <c r="N651" s="24"/>
      <c r="O651" s="25" t="s">
        <v>214</v>
      </c>
      <c r="P651" s="25"/>
      <c r="Q651" s="24"/>
      <c r="R651" s="24"/>
      <c r="S651" s="25">
        <v>44</v>
      </c>
      <c r="T651" s="25"/>
      <c r="U651" s="24"/>
    </row>
    <row r="652" spans="1:21">
      <c r="A652" s="14"/>
      <c r="B652" s="84"/>
      <c r="C652" s="25"/>
      <c r="D652" s="25"/>
      <c r="E652" s="24"/>
      <c r="F652" s="24"/>
      <c r="G652" s="25"/>
      <c r="H652" s="25"/>
      <c r="I652" s="24"/>
      <c r="J652" s="24"/>
      <c r="K652" s="25"/>
      <c r="L652" s="25"/>
      <c r="M652" s="24"/>
      <c r="N652" s="24"/>
      <c r="O652" s="25"/>
      <c r="P652" s="25"/>
      <c r="Q652" s="24"/>
      <c r="R652" s="24"/>
      <c r="S652" s="25"/>
      <c r="T652" s="25"/>
      <c r="U652" s="24"/>
    </row>
    <row r="653" spans="1:21">
      <c r="A653" s="14"/>
      <c r="B653" s="67" t="s">
        <v>156</v>
      </c>
      <c r="C653" s="27" t="s">
        <v>214</v>
      </c>
      <c r="D653" s="27"/>
      <c r="E653" s="22"/>
      <c r="F653" s="22"/>
      <c r="G653" s="27" t="s">
        <v>569</v>
      </c>
      <c r="H653" s="27"/>
      <c r="I653" s="26" t="s">
        <v>203</v>
      </c>
      <c r="J653" s="22"/>
      <c r="K653" s="27" t="s">
        <v>578</v>
      </c>
      <c r="L653" s="27"/>
      <c r="M653" s="26" t="s">
        <v>203</v>
      </c>
      <c r="N653" s="22"/>
      <c r="O653" s="27" t="s">
        <v>214</v>
      </c>
      <c r="P653" s="27"/>
      <c r="Q653" s="22"/>
      <c r="R653" s="22"/>
      <c r="S653" s="27" t="s">
        <v>528</v>
      </c>
      <c r="T653" s="27"/>
      <c r="U653" s="26" t="s">
        <v>203</v>
      </c>
    </row>
    <row r="654" spans="1:21">
      <c r="A654" s="14"/>
      <c r="B654" s="67"/>
      <c r="C654" s="27"/>
      <c r="D654" s="27"/>
      <c r="E654" s="22"/>
      <c r="F654" s="22"/>
      <c r="G654" s="27"/>
      <c r="H654" s="27"/>
      <c r="I654" s="26"/>
      <c r="J654" s="22"/>
      <c r="K654" s="27"/>
      <c r="L654" s="27"/>
      <c r="M654" s="26"/>
      <c r="N654" s="22"/>
      <c r="O654" s="27"/>
      <c r="P654" s="27"/>
      <c r="Q654" s="22"/>
      <c r="R654" s="22"/>
      <c r="S654" s="27"/>
      <c r="T654" s="27"/>
      <c r="U654" s="26"/>
    </row>
    <row r="655" spans="1:21">
      <c r="A655" s="14"/>
      <c r="B655" s="84" t="s">
        <v>159</v>
      </c>
      <c r="C655" s="25" t="s">
        <v>326</v>
      </c>
      <c r="D655" s="25"/>
      <c r="E655" s="23" t="s">
        <v>203</v>
      </c>
      <c r="F655" s="24"/>
      <c r="G655" s="25" t="s">
        <v>214</v>
      </c>
      <c r="H655" s="25"/>
      <c r="I655" s="24"/>
      <c r="J655" s="24"/>
      <c r="K655" s="25" t="s">
        <v>214</v>
      </c>
      <c r="L655" s="25"/>
      <c r="M655" s="24"/>
      <c r="N655" s="24"/>
      <c r="O655" s="25" t="s">
        <v>214</v>
      </c>
      <c r="P655" s="25"/>
      <c r="Q655" s="24"/>
      <c r="R655" s="24"/>
      <c r="S655" s="25" t="s">
        <v>326</v>
      </c>
      <c r="T655" s="25"/>
      <c r="U655" s="23" t="s">
        <v>203</v>
      </c>
    </row>
    <row r="656" spans="1:21">
      <c r="A656" s="14"/>
      <c r="B656" s="84"/>
      <c r="C656" s="25"/>
      <c r="D656" s="25"/>
      <c r="E656" s="23"/>
      <c r="F656" s="24"/>
      <c r="G656" s="25"/>
      <c r="H656" s="25"/>
      <c r="I656" s="24"/>
      <c r="J656" s="24"/>
      <c r="K656" s="25"/>
      <c r="L656" s="25"/>
      <c r="M656" s="24"/>
      <c r="N656" s="24"/>
      <c r="O656" s="25"/>
      <c r="P656" s="25"/>
      <c r="Q656" s="24"/>
      <c r="R656" s="24"/>
      <c r="S656" s="25"/>
      <c r="T656" s="25"/>
      <c r="U656" s="23"/>
    </row>
    <row r="657" spans="1:21">
      <c r="A657" s="14"/>
      <c r="B657" s="67" t="s">
        <v>160</v>
      </c>
      <c r="C657" s="27">
        <v>8.1</v>
      </c>
      <c r="D657" s="27"/>
      <c r="E657" s="22"/>
      <c r="F657" s="22"/>
      <c r="G657" s="27" t="s">
        <v>214</v>
      </c>
      <c r="H657" s="27"/>
      <c r="I657" s="22"/>
      <c r="J657" s="22"/>
      <c r="K657" s="27" t="s">
        <v>214</v>
      </c>
      <c r="L657" s="27"/>
      <c r="M657" s="22"/>
      <c r="N657" s="22"/>
      <c r="O657" s="27" t="s">
        <v>214</v>
      </c>
      <c r="P657" s="27"/>
      <c r="Q657" s="22"/>
      <c r="R657" s="22"/>
      <c r="S657" s="27">
        <v>8.1</v>
      </c>
      <c r="T657" s="27"/>
      <c r="U657" s="22"/>
    </row>
    <row r="658" spans="1:21">
      <c r="A658" s="14"/>
      <c r="B658" s="67"/>
      <c r="C658" s="27"/>
      <c r="D658" s="27"/>
      <c r="E658" s="22"/>
      <c r="F658" s="22"/>
      <c r="G658" s="27"/>
      <c r="H658" s="27"/>
      <c r="I658" s="22"/>
      <c r="J658" s="22"/>
      <c r="K658" s="27"/>
      <c r="L658" s="27"/>
      <c r="M658" s="22"/>
      <c r="N658" s="22"/>
      <c r="O658" s="27"/>
      <c r="P658" s="27"/>
      <c r="Q658" s="22"/>
      <c r="R658" s="22"/>
      <c r="S658" s="27"/>
      <c r="T658" s="27"/>
      <c r="U658" s="22"/>
    </row>
    <row r="659" spans="1:21">
      <c r="A659" s="14"/>
      <c r="B659" s="84" t="s">
        <v>508</v>
      </c>
      <c r="C659" s="25" t="s">
        <v>529</v>
      </c>
      <c r="D659" s="25"/>
      <c r="E659" s="23" t="s">
        <v>203</v>
      </c>
      <c r="F659" s="24"/>
      <c r="G659" s="25">
        <v>0.1</v>
      </c>
      <c r="H659" s="25"/>
      <c r="I659" s="24"/>
      <c r="J659" s="24"/>
      <c r="K659" s="25" t="s">
        <v>214</v>
      </c>
      <c r="L659" s="25"/>
      <c r="M659" s="24"/>
      <c r="N659" s="24"/>
      <c r="O659" s="25" t="s">
        <v>214</v>
      </c>
      <c r="P659" s="25"/>
      <c r="Q659" s="24"/>
      <c r="R659" s="24"/>
      <c r="S659" s="25" t="s">
        <v>530</v>
      </c>
      <c r="T659" s="25"/>
      <c r="U659" s="23" t="s">
        <v>203</v>
      </c>
    </row>
    <row r="660" spans="1:21" ht="15.75" thickBot="1">
      <c r="A660" s="14"/>
      <c r="B660" s="84"/>
      <c r="C660" s="36"/>
      <c r="D660" s="36"/>
      <c r="E660" s="53"/>
      <c r="F660" s="24"/>
      <c r="G660" s="36"/>
      <c r="H660" s="36"/>
      <c r="I660" s="33"/>
      <c r="J660" s="24"/>
      <c r="K660" s="36"/>
      <c r="L660" s="36"/>
      <c r="M660" s="33"/>
      <c r="N660" s="24"/>
      <c r="O660" s="36"/>
      <c r="P660" s="36"/>
      <c r="Q660" s="33"/>
      <c r="R660" s="24"/>
      <c r="S660" s="36"/>
      <c r="T660" s="36"/>
      <c r="U660" s="53"/>
    </row>
    <row r="661" spans="1:21">
      <c r="A661" s="14"/>
      <c r="B661" s="67" t="s">
        <v>510</v>
      </c>
      <c r="C661" s="50">
        <v>1.8</v>
      </c>
      <c r="D661" s="50"/>
      <c r="E661" s="34"/>
      <c r="F661" s="22"/>
      <c r="G661" s="50" t="s">
        <v>579</v>
      </c>
      <c r="H661" s="50"/>
      <c r="I661" s="49" t="s">
        <v>203</v>
      </c>
      <c r="J661" s="22"/>
      <c r="K661" s="50">
        <v>54.3</v>
      </c>
      <c r="L661" s="50"/>
      <c r="M661" s="34"/>
      <c r="N661" s="22"/>
      <c r="O661" s="50" t="s">
        <v>214</v>
      </c>
      <c r="P661" s="50"/>
      <c r="Q661" s="34"/>
      <c r="R661" s="22"/>
      <c r="S661" s="50">
        <v>31.7</v>
      </c>
      <c r="T661" s="50"/>
      <c r="U661" s="34"/>
    </row>
    <row r="662" spans="1:21" ht="15.75" thickBot="1">
      <c r="A662" s="14"/>
      <c r="B662" s="67"/>
      <c r="C662" s="28"/>
      <c r="D662" s="28"/>
      <c r="E662" s="29"/>
      <c r="F662" s="22"/>
      <c r="G662" s="28"/>
      <c r="H662" s="28"/>
      <c r="I662" s="91"/>
      <c r="J662" s="22"/>
      <c r="K662" s="28"/>
      <c r="L662" s="28"/>
      <c r="M662" s="29"/>
      <c r="N662" s="22"/>
      <c r="O662" s="28"/>
      <c r="P662" s="28"/>
      <c r="Q662" s="29"/>
      <c r="R662" s="22"/>
      <c r="S662" s="28"/>
      <c r="T662" s="28"/>
      <c r="U662" s="29"/>
    </row>
    <row r="663" spans="1:21">
      <c r="A663" s="14"/>
      <c r="B663" s="66" t="s">
        <v>532</v>
      </c>
      <c r="C663" s="35" t="s">
        <v>533</v>
      </c>
      <c r="D663" s="35"/>
      <c r="E663" s="41" t="s">
        <v>203</v>
      </c>
      <c r="F663" s="24"/>
      <c r="G663" s="35" t="s">
        <v>214</v>
      </c>
      <c r="H663" s="35"/>
      <c r="I663" s="32"/>
      <c r="J663" s="24"/>
      <c r="K663" s="35">
        <v>1.3</v>
      </c>
      <c r="L663" s="35"/>
      <c r="M663" s="32"/>
      <c r="N663" s="24"/>
      <c r="O663" s="35" t="s">
        <v>214</v>
      </c>
      <c r="P663" s="35"/>
      <c r="Q663" s="32"/>
      <c r="R663" s="24"/>
      <c r="S663" s="35" t="s">
        <v>534</v>
      </c>
      <c r="T663" s="35"/>
      <c r="U663" s="41" t="s">
        <v>203</v>
      </c>
    </row>
    <row r="664" spans="1:21">
      <c r="A664" s="14"/>
      <c r="B664" s="66"/>
      <c r="C664" s="25"/>
      <c r="D664" s="25"/>
      <c r="E664" s="23"/>
      <c r="F664" s="24"/>
      <c r="G664" s="25"/>
      <c r="H664" s="25"/>
      <c r="I664" s="24"/>
      <c r="J664" s="24"/>
      <c r="K664" s="25"/>
      <c r="L664" s="25"/>
      <c r="M664" s="24"/>
      <c r="N664" s="24"/>
      <c r="O664" s="25"/>
      <c r="P664" s="25"/>
      <c r="Q664" s="24"/>
      <c r="R664" s="24"/>
      <c r="S664" s="25"/>
      <c r="T664" s="25"/>
      <c r="U664" s="23"/>
    </row>
    <row r="665" spans="1:21">
      <c r="A665" s="14"/>
      <c r="B665" s="65" t="s">
        <v>515</v>
      </c>
      <c r="C665" s="27">
        <v>69.599999999999994</v>
      </c>
      <c r="D665" s="27"/>
      <c r="E665" s="22"/>
      <c r="F665" s="22"/>
      <c r="G665" s="27">
        <v>0.7</v>
      </c>
      <c r="H665" s="27"/>
      <c r="I665" s="22"/>
      <c r="J665" s="22"/>
      <c r="K665" s="27">
        <v>3.4</v>
      </c>
      <c r="L665" s="27"/>
      <c r="M665" s="22"/>
      <c r="N665" s="22"/>
      <c r="O665" s="27" t="s">
        <v>214</v>
      </c>
      <c r="P665" s="27"/>
      <c r="Q665" s="22"/>
      <c r="R665" s="22"/>
      <c r="S665" s="27">
        <v>73.7</v>
      </c>
      <c r="T665" s="27"/>
      <c r="U665" s="22"/>
    </row>
    <row r="666" spans="1:21" ht="15.75" thickBot="1">
      <c r="A666" s="14"/>
      <c r="B666" s="65"/>
      <c r="C666" s="28"/>
      <c r="D666" s="28"/>
      <c r="E666" s="29"/>
      <c r="F666" s="22"/>
      <c r="G666" s="28"/>
      <c r="H666" s="28"/>
      <c r="I666" s="29"/>
      <c r="J666" s="22"/>
      <c r="K666" s="28"/>
      <c r="L666" s="28"/>
      <c r="M666" s="29"/>
      <c r="N666" s="22"/>
      <c r="O666" s="28"/>
      <c r="P666" s="28"/>
      <c r="Q666" s="29"/>
      <c r="R666" s="22"/>
      <c r="S666" s="28"/>
      <c r="T666" s="28"/>
      <c r="U666" s="29"/>
    </row>
    <row r="667" spans="1:21">
      <c r="A667" s="14"/>
      <c r="B667" s="66" t="s">
        <v>516</v>
      </c>
      <c r="C667" s="41" t="s">
        <v>190</v>
      </c>
      <c r="D667" s="35">
        <v>2.2999999999999998</v>
      </c>
      <c r="E667" s="32"/>
      <c r="F667" s="24"/>
      <c r="G667" s="41" t="s">
        <v>190</v>
      </c>
      <c r="H667" s="35">
        <v>0.7</v>
      </c>
      <c r="I667" s="32"/>
      <c r="J667" s="24"/>
      <c r="K667" s="41" t="s">
        <v>190</v>
      </c>
      <c r="L667" s="35">
        <v>4.7</v>
      </c>
      <c r="M667" s="32"/>
      <c r="N667" s="24"/>
      <c r="O667" s="41" t="s">
        <v>190</v>
      </c>
      <c r="P667" s="35" t="s">
        <v>214</v>
      </c>
      <c r="Q667" s="32"/>
      <c r="R667" s="24"/>
      <c r="S667" s="41" t="s">
        <v>190</v>
      </c>
      <c r="T667" s="35">
        <v>7.7</v>
      </c>
      <c r="U667" s="32"/>
    </row>
    <row r="668" spans="1:21" ht="15.75" thickBot="1">
      <c r="A668" s="14"/>
      <c r="B668" s="66"/>
      <c r="C668" s="37"/>
      <c r="D668" s="38"/>
      <c r="E668" s="39"/>
      <c r="F668" s="24"/>
      <c r="G668" s="37"/>
      <c r="H668" s="38"/>
      <c r="I668" s="39"/>
      <c r="J668" s="24"/>
      <c r="K668" s="37"/>
      <c r="L668" s="38"/>
      <c r="M668" s="39"/>
      <c r="N668" s="24"/>
      <c r="O668" s="37"/>
      <c r="P668" s="38"/>
      <c r="Q668" s="39"/>
      <c r="R668" s="24"/>
      <c r="S668" s="37"/>
      <c r="T668" s="38"/>
      <c r="U668" s="39"/>
    </row>
    <row r="669" spans="1:21" ht="15.75" thickTop="1"/>
  </sheetData>
  <mergeCells count="4472">
    <mergeCell ref="B498:U498"/>
    <mergeCell ref="B499:U499"/>
    <mergeCell ref="B500:U500"/>
    <mergeCell ref="B591:U591"/>
    <mergeCell ref="B592:U592"/>
    <mergeCell ref="B492:U492"/>
    <mergeCell ref="B493:U493"/>
    <mergeCell ref="B494:U494"/>
    <mergeCell ref="B495:U495"/>
    <mergeCell ref="B496:U496"/>
    <mergeCell ref="B497:U497"/>
    <mergeCell ref="B418:U418"/>
    <mergeCell ref="B419:U419"/>
    <mergeCell ref="B420:U420"/>
    <mergeCell ref="B421:U421"/>
    <mergeCell ref="B422:U422"/>
    <mergeCell ref="B423:U423"/>
    <mergeCell ref="B412:U412"/>
    <mergeCell ref="B413:U413"/>
    <mergeCell ref="B414:U414"/>
    <mergeCell ref="B415:U415"/>
    <mergeCell ref="B416:U416"/>
    <mergeCell ref="B417:U417"/>
    <mergeCell ref="B338:U338"/>
    <mergeCell ref="B339:U339"/>
    <mergeCell ref="B340:U340"/>
    <mergeCell ref="B409:U409"/>
    <mergeCell ref="B410:U410"/>
    <mergeCell ref="B411:U411"/>
    <mergeCell ref="B157:U157"/>
    <mergeCell ref="B248:U248"/>
    <mergeCell ref="B249:U249"/>
    <mergeCell ref="B250:U250"/>
    <mergeCell ref="B251:U251"/>
    <mergeCell ref="B252:U252"/>
    <mergeCell ref="B83:U83"/>
    <mergeCell ref="B84:U84"/>
    <mergeCell ref="B85:U85"/>
    <mergeCell ref="B86:U86"/>
    <mergeCell ref="B155:U155"/>
    <mergeCell ref="B156:U156"/>
    <mergeCell ref="B9:U9"/>
    <mergeCell ref="B78:U78"/>
    <mergeCell ref="B79:U79"/>
    <mergeCell ref="B80:U80"/>
    <mergeCell ref="B81:U81"/>
    <mergeCell ref="B82:U82"/>
    <mergeCell ref="A1:A2"/>
    <mergeCell ref="B1:U1"/>
    <mergeCell ref="B2:U2"/>
    <mergeCell ref="B3:U3"/>
    <mergeCell ref="A4:A668"/>
    <mergeCell ref="B4:U4"/>
    <mergeCell ref="B5:U5"/>
    <mergeCell ref="B6:U6"/>
    <mergeCell ref="B7:U7"/>
    <mergeCell ref="B8:U8"/>
    <mergeCell ref="P667:P668"/>
    <mergeCell ref="Q667:Q668"/>
    <mergeCell ref="R667:R668"/>
    <mergeCell ref="S667:S668"/>
    <mergeCell ref="T667:T668"/>
    <mergeCell ref="U667:U668"/>
    <mergeCell ref="J667:J668"/>
    <mergeCell ref="K667:K668"/>
    <mergeCell ref="L667:L668"/>
    <mergeCell ref="M667:M668"/>
    <mergeCell ref="N667:N668"/>
    <mergeCell ref="O667:O668"/>
    <mergeCell ref="S665:T666"/>
    <mergeCell ref="U665:U666"/>
    <mergeCell ref="B667:B668"/>
    <mergeCell ref="C667:C668"/>
    <mergeCell ref="D667:D668"/>
    <mergeCell ref="E667:E668"/>
    <mergeCell ref="F667:F668"/>
    <mergeCell ref="G667:G668"/>
    <mergeCell ref="H667:H668"/>
    <mergeCell ref="I667:I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N661:N662"/>
    <mergeCell ref="O661:P662"/>
    <mergeCell ref="Q661:Q662"/>
    <mergeCell ref="R661:R662"/>
    <mergeCell ref="S661:T662"/>
    <mergeCell ref="U661:U662"/>
    <mergeCell ref="U659:U660"/>
    <mergeCell ref="B661:B662"/>
    <mergeCell ref="C661:D662"/>
    <mergeCell ref="E661:E662"/>
    <mergeCell ref="F661:F662"/>
    <mergeCell ref="G661:H662"/>
    <mergeCell ref="I661:I662"/>
    <mergeCell ref="J661:J662"/>
    <mergeCell ref="K661:L662"/>
    <mergeCell ref="M661:M662"/>
    <mergeCell ref="M659:M660"/>
    <mergeCell ref="N659:N660"/>
    <mergeCell ref="O659:P660"/>
    <mergeCell ref="Q659:Q660"/>
    <mergeCell ref="R659:R660"/>
    <mergeCell ref="S659:T660"/>
    <mergeCell ref="S657:T658"/>
    <mergeCell ref="U657:U658"/>
    <mergeCell ref="B659:B660"/>
    <mergeCell ref="C659:D660"/>
    <mergeCell ref="E659:E660"/>
    <mergeCell ref="F659:F660"/>
    <mergeCell ref="G659:H660"/>
    <mergeCell ref="I659:I660"/>
    <mergeCell ref="J659:J660"/>
    <mergeCell ref="K659:L660"/>
    <mergeCell ref="K657:L658"/>
    <mergeCell ref="M657:M658"/>
    <mergeCell ref="N657:N658"/>
    <mergeCell ref="O657:P658"/>
    <mergeCell ref="Q657:Q658"/>
    <mergeCell ref="R657:R658"/>
    <mergeCell ref="R655:R656"/>
    <mergeCell ref="S655:T656"/>
    <mergeCell ref="U655:U656"/>
    <mergeCell ref="B657:B658"/>
    <mergeCell ref="C657:D658"/>
    <mergeCell ref="E657:E658"/>
    <mergeCell ref="F657:F658"/>
    <mergeCell ref="G657:H658"/>
    <mergeCell ref="I657:I658"/>
    <mergeCell ref="J657:J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S639:S640"/>
    <mergeCell ref="T639:T640"/>
    <mergeCell ref="U639:U640"/>
    <mergeCell ref="B641:B642"/>
    <mergeCell ref="C641:D642"/>
    <mergeCell ref="E641:E642"/>
    <mergeCell ref="F641:F642"/>
    <mergeCell ref="G641:H642"/>
    <mergeCell ref="I641:I642"/>
    <mergeCell ref="J641:J642"/>
    <mergeCell ref="M639:M640"/>
    <mergeCell ref="N639:N640"/>
    <mergeCell ref="O639:O640"/>
    <mergeCell ref="P639:P640"/>
    <mergeCell ref="Q639:Q640"/>
    <mergeCell ref="R639:R640"/>
    <mergeCell ref="G639:G640"/>
    <mergeCell ref="H639:H640"/>
    <mergeCell ref="I639:I640"/>
    <mergeCell ref="J639:J640"/>
    <mergeCell ref="K639:K640"/>
    <mergeCell ref="L639:L640"/>
    <mergeCell ref="K637:M638"/>
    <mergeCell ref="N637:N638"/>
    <mergeCell ref="O637:Q638"/>
    <mergeCell ref="R637:R638"/>
    <mergeCell ref="S637:U638"/>
    <mergeCell ref="B639:B640"/>
    <mergeCell ref="C639:C640"/>
    <mergeCell ref="D639:D640"/>
    <mergeCell ref="E639:E640"/>
    <mergeCell ref="F639:F640"/>
    <mergeCell ref="B637:B638"/>
    <mergeCell ref="C637:E637"/>
    <mergeCell ref="C638:E638"/>
    <mergeCell ref="F637:F638"/>
    <mergeCell ref="G637:I638"/>
    <mergeCell ref="J637:J638"/>
    <mergeCell ref="C635:E635"/>
    <mergeCell ref="G635:I635"/>
    <mergeCell ref="K635:M635"/>
    <mergeCell ref="O635:Q635"/>
    <mergeCell ref="S635:U635"/>
    <mergeCell ref="C636:U636"/>
    <mergeCell ref="P633:P634"/>
    <mergeCell ref="Q633:Q634"/>
    <mergeCell ref="R633:R634"/>
    <mergeCell ref="S633:S634"/>
    <mergeCell ref="T633:T634"/>
    <mergeCell ref="U633:U634"/>
    <mergeCell ref="J633:J634"/>
    <mergeCell ref="K633:K634"/>
    <mergeCell ref="L633:L634"/>
    <mergeCell ref="M633:M634"/>
    <mergeCell ref="N633:N634"/>
    <mergeCell ref="O633:O634"/>
    <mergeCell ref="S631:T632"/>
    <mergeCell ref="U631:U632"/>
    <mergeCell ref="B633:B634"/>
    <mergeCell ref="C633:C634"/>
    <mergeCell ref="D633:D634"/>
    <mergeCell ref="E633:E634"/>
    <mergeCell ref="F633:F634"/>
    <mergeCell ref="G633:G634"/>
    <mergeCell ref="H633:H634"/>
    <mergeCell ref="I633:I634"/>
    <mergeCell ref="K631:L632"/>
    <mergeCell ref="M631:M632"/>
    <mergeCell ref="N631:N632"/>
    <mergeCell ref="O631:P632"/>
    <mergeCell ref="Q631:Q632"/>
    <mergeCell ref="R631:R632"/>
    <mergeCell ref="R629:R630"/>
    <mergeCell ref="S629:T630"/>
    <mergeCell ref="U629:U630"/>
    <mergeCell ref="B631:B632"/>
    <mergeCell ref="C631:D632"/>
    <mergeCell ref="E631:E632"/>
    <mergeCell ref="F631:F632"/>
    <mergeCell ref="G631:H632"/>
    <mergeCell ref="I631:I632"/>
    <mergeCell ref="J631:J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N627:N628"/>
    <mergeCell ref="O627:P628"/>
    <mergeCell ref="Q627:Q628"/>
    <mergeCell ref="R627:R628"/>
    <mergeCell ref="S627:T628"/>
    <mergeCell ref="U627:U628"/>
    <mergeCell ref="U625:U626"/>
    <mergeCell ref="B627:B628"/>
    <mergeCell ref="C627:D628"/>
    <mergeCell ref="E627:E628"/>
    <mergeCell ref="F627:F628"/>
    <mergeCell ref="G627:H628"/>
    <mergeCell ref="I627:I628"/>
    <mergeCell ref="J627:J628"/>
    <mergeCell ref="K627:L628"/>
    <mergeCell ref="M627:M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T599:T600"/>
    <mergeCell ref="U599:U600"/>
    <mergeCell ref="B601:B602"/>
    <mergeCell ref="C601:D602"/>
    <mergeCell ref="E601:E602"/>
    <mergeCell ref="F601:F602"/>
    <mergeCell ref="G601:H602"/>
    <mergeCell ref="I601:I602"/>
    <mergeCell ref="J601:J602"/>
    <mergeCell ref="K601:L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N597:N598"/>
    <mergeCell ref="O597:Q598"/>
    <mergeCell ref="R597:R598"/>
    <mergeCell ref="S597:U598"/>
    <mergeCell ref="B599:B600"/>
    <mergeCell ref="C599:C600"/>
    <mergeCell ref="D599:D600"/>
    <mergeCell ref="E599:E600"/>
    <mergeCell ref="F599:F600"/>
    <mergeCell ref="G599:G600"/>
    <mergeCell ref="B593:U593"/>
    <mergeCell ref="B595:U595"/>
    <mergeCell ref="C596:U596"/>
    <mergeCell ref="B597:B598"/>
    <mergeCell ref="C597:E597"/>
    <mergeCell ref="C598:E598"/>
    <mergeCell ref="F597:F598"/>
    <mergeCell ref="G597:I598"/>
    <mergeCell ref="J597:J598"/>
    <mergeCell ref="K597:M598"/>
    <mergeCell ref="P589:P590"/>
    <mergeCell ref="Q589:Q590"/>
    <mergeCell ref="R589:R590"/>
    <mergeCell ref="S589:S590"/>
    <mergeCell ref="T589:T590"/>
    <mergeCell ref="U589:U590"/>
    <mergeCell ref="J589:J590"/>
    <mergeCell ref="K589:K590"/>
    <mergeCell ref="L589:L590"/>
    <mergeCell ref="M589:M590"/>
    <mergeCell ref="N589:N590"/>
    <mergeCell ref="O589:O590"/>
    <mergeCell ref="S587:T588"/>
    <mergeCell ref="U587:U588"/>
    <mergeCell ref="B589:B590"/>
    <mergeCell ref="C589:C590"/>
    <mergeCell ref="D589:D590"/>
    <mergeCell ref="E589:E590"/>
    <mergeCell ref="F589:F590"/>
    <mergeCell ref="G589:G590"/>
    <mergeCell ref="H589:H590"/>
    <mergeCell ref="I589:I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T571:T572"/>
    <mergeCell ref="U571:U572"/>
    <mergeCell ref="B573:B574"/>
    <mergeCell ref="C573:D574"/>
    <mergeCell ref="E573:E574"/>
    <mergeCell ref="F573:F574"/>
    <mergeCell ref="G573:H574"/>
    <mergeCell ref="I573:I574"/>
    <mergeCell ref="J573:J574"/>
    <mergeCell ref="K573:L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T568:T569"/>
    <mergeCell ref="U568:U569"/>
    <mergeCell ref="C570:E570"/>
    <mergeCell ref="G570:I570"/>
    <mergeCell ref="K570:M570"/>
    <mergeCell ref="O570:Q570"/>
    <mergeCell ref="S570:U570"/>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S552:S553"/>
    <mergeCell ref="T552:T553"/>
    <mergeCell ref="U552:U553"/>
    <mergeCell ref="B554:B555"/>
    <mergeCell ref="C554:D555"/>
    <mergeCell ref="E554:E555"/>
    <mergeCell ref="F554:F555"/>
    <mergeCell ref="G554:H555"/>
    <mergeCell ref="I554:I555"/>
    <mergeCell ref="J554:J555"/>
    <mergeCell ref="M552:M553"/>
    <mergeCell ref="N552:N553"/>
    <mergeCell ref="O552:O553"/>
    <mergeCell ref="P552:P553"/>
    <mergeCell ref="Q552:Q553"/>
    <mergeCell ref="R552:R553"/>
    <mergeCell ref="G552:G553"/>
    <mergeCell ref="H552:H553"/>
    <mergeCell ref="I552:I553"/>
    <mergeCell ref="J552:J553"/>
    <mergeCell ref="K552:K553"/>
    <mergeCell ref="L552:L553"/>
    <mergeCell ref="K550:M551"/>
    <mergeCell ref="N550:N551"/>
    <mergeCell ref="O550:Q551"/>
    <mergeCell ref="R550:R551"/>
    <mergeCell ref="S550:U551"/>
    <mergeCell ref="B552:B553"/>
    <mergeCell ref="C552:C553"/>
    <mergeCell ref="D552:D553"/>
    <mergeCell ref="E552:E553"/>
    <mergeCell ref="F552:F553"/>
    <mergeCell ref="B550:B551"/>
    <mergeCell ref="C550:E550"/>
    <mergeCell ref="C551:E551"/>
    <mergeCell ref="F550:F551"/>
    <mergeCell ref="G550:I551"/>
    <mergeCell ref="J550:J551"/>
    <mergeCell ref="C548:E548"/>
    <mergeCell ref="G548:I548"/>
    <mergeCell ref="K548:M548"/>
    <mergeCell ref="O548:Q548"/>
    <mergeCell ref="S548:U548"/>
    <mergeCell ref="C549:U549"/>
    <mergeCell ref="P546:P547"/>
    <mergeCell ref="Q546:Q547"/>
    <mergeCell ref="R546:R547"/>
    <mergeCell ref="S546:S547"/>
    <mergeCell ref="T546:T547"/>
    <mergeCell ref="U546:U547"/>
    <mergeCell ref="J546:J547"/>
    <mergeCell ref="K546:K547"/>
    <mergeCell ref="L546:L547"/>
    <mergeCell ref="M546:M547"/>
    <mergeCell ref="N546:N547"/>
    <mergeCell ref="O546:O547"/>
    <mergeCell ref="S544:T545"/>
    <mergeCell ref="U544:U545"/>
    <mergeCell ref="B546:B547"/>
    <mergeCell ref="C546:C547"/>
    <mergeCell ref="D546:D547"/>
    <mergeCell ref="E546:E547"/>
    <mergeCell ref="F546:F547"/>
    <mergeCell ref="G546:G547"/>
    <mergeCell ref="H546:H547"/>
    <mergeCell ref="I546:I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T528:T529"/>
    <mergeCell ref="U528:U529"/>
    <mergeCell ref="B530:B531"/>
    <mergeCell ref="C530:D531"/>
    <mergeCell ref="E530:E531"/>
    <mergeCell ref="F530:F531"/>
    <mergeCell ref="G530:H531"/>
    <mergeCell ref="I530:I531"/>
    <mergeCell ref="J530:J531"/>
    <mergeCell ref="K530:L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T525:T526"/>
    <mergeCell ref="U525:U526"/>
    <mergeCell ref="C527:E527"/>
    <mergeCell ref="G527:I527"/>
    <mergeCell ref="K527:M527"/>
    <mergeCell ref="O527:Q527"/>
    <mergeCell ref="S527:U527"/>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P507:P508"/>
    <mergeCell ref="Q507:Q508"/>
    <mergeCell ref="R507:R508"/>
    <mergeCell ref="S507:S508"/>
    <mergeCell ref="T507:T508"/>
    <mergeCell ref="U507:U508"/>
    <mergeCell ref="J507:J508"/>
    <mergeCell ref="K507:K508"/>
    <mergeCell ref="L507:L508"/>
    <mergeCell ref="M507:M508"/>
    <mergeCell ref="N507:N508"/>
    <mergeCell ref="O507:O508"/>
    <mergeCell ref="R505:R506"/>
    <mergeCell ref="S505:U506"/>
    <mergeCell ref="B507:B508"/>
    <mergeCell ref="C507:C508"/>
    <mergeCell ref="D507:D508"/>
    <mergeCell ref="E507:E508"/>
    <mergeCell ref="F507:F508"/>
    <mergeCell ref="G507:G508"/>
    <mergeCell ref="H507:H508"/>
    <mergeCell ref="I507:I508"/>
    <mergeCell ref="C504:U504"/>
    <mergeCell ref="B505:B506"/>
    <mergeCell ref="C505:E505"/>
    <mergeCell ref="C506:E506"/>
    <mergeCell ref="F505:F506"/>
    <mergeCell ref="G505:I506"/>
    <mergeCell ref="J505:J506"/>
    <mergeCell ref="K505:M506"/>
    <mergeCell ref="N505:N506"/>
    <mergeCell ref="O505:Q506"/>
    <mergeCell ref="B501:U501"/>
    <mergeCell ref="C503:E503"/>
    <mergeCell ref="G503:I503"/>
    <mergeCell ref="K503:M503"/>
    <mergeCell ref="O503:Q503"/>
    <mergeCell ref="S503:U503"/>
    <mergeCell ref="P490:P491"/>
    <mergeCell ref="Q490:Q491"/>
    <mergeCell ref="R490:R491"/>
    <mergeCell ref="S490:S491"/>
    <mergeCell ref="T490:T491"/>
    <mergeCell ref="U490:U491"/>
    <mergeCell ref="J490:J491"/>
    <mergeCell ref="K490:K491"/>
    <mergeCell ref="L490:L491"/>
    <mergeCell ref="M490:M491"/>
    <mergeCell ref="N490:N491"/>
    <mergeCell ref="O490:O491"/>
    <mergeCell ref="S488:T489"/>
    <mergeCell ref="U488:U489"/>
    <mergeCell ref="B490:B491"/>
    <mergeCell ref="C490:C491"/>
    <mergeCell ref="D490:D491"/>
    <mergeCell ref="E490:E491"/>
    <mergeCell ref="F490:F491"/>
    <mergeCell ref="G490:G491"/>
    <mergeCell ref="H490:H491"/>
    <mergeCell ref="I490:I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U483:U484"/>
    <mergeCell ref="C485:E485"/>
    <mergeCell ref="G485:I485"/>
    <mergeCell ref="K485:M485"/>
    <mergeCell ref="O485:Q485"/>
    <mergeCell ref="S485:U485"/>
    <mergeCell ref="O483:O484"/>
    <mergeCell ref="P483:P484"/>
    <mergeCell ref="Q483:Q484"/>
    <mergeCell ref="R483:R484"/>
    <mergeCell ref="S483:S484"/>
    <mergeCell ref="T483:T484"/>
    <mergeCell ref="I483:I484"/>
    <mergeCell ref="J483:J484"/>
    <mergeCell ref="K483:K484"/>
    <mergeCell ref="L483:L484"/>
    <mergeCell ref="M483:M484"/>
    <mergeCell ref="N483:N484"/>
    <mergeCell ref="R481:R482"/>
    <mergeCell ref="S481:T482"/>
    <mergeCell ref="U481:U482"/>
    <mergeCell ref="B483:B484"/>
    <mergeCell ref="C483:C484"/>
    <mergeCell ref="D483:D484"/>
    <mergeCell ref="E483:E484"/>
    <mergeCell ref="F483:F484"/>
    <mergeCell ref="G483:G484"/>
    <mergeCell ref="H483:H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P463:P464"/>
    <mergeCell ref="Q463:Q464"/>
    <mergeCell ref="R463:R464"/>
    <mergeCell ref="S463:S464"/>
    <mergeCell ref="T463:T464"/>
    <mergeCell ref="U463:U464"/>
    <mergeCell ref="J463:J464"/>
    <mergeCell ref="K463:K464"/>
    <mergeCell ref="L463:L464"/>
    <mergeCell ref="M463:M464"/>
    <mergeCell ref="N463:N464"/>
    <mergeCell ref="O463:O464"/>
    <mergeCell ref="R461:R462"/>
    <mergeCell ref="S461:U462"/>
    <mergeCell ref="B463:B464"/>
    <mergeCell ref="C463:C464"/>
    <mergeCell ref="D463:D464"/>
    <mergeCell ref="E463:E464"/>
    <mergeCell ref="F463:F464"/>
    <mergeCell ref="G463:G464"/>
    <mergeCell ref="H463:H464"/>
    <mergeCell ref="I463:I464"/>
    <mergeCell ref="C460:U460"/>
    <mergeCell ref="B461:B462"/>
    <mergeCell ref="C461:E461"/>
    <mergeCell ref="C462:E462"/>
    <mergeCell ref="F461:F462"/>
    <mergeCell ref="G461:I462"/>
    <mergeCell ref="J461:J462"/>
    <mergeCell ref="K461:M462"/>
    <mergeCell ref="N461:N462"/>
    <mergeCell ref="O461:Q462"/>
    <mergeCell ref="U457:U458"/>
    <mergeCell ref="C459:E459"/>
    <mergeCell ref="G459:I459"/>
    <mergeCell ref="K459:M459"/>
    <mergeCell ref="O459:Q459"/>
    <mergeCell ref="S459:U459"/>
    <mergeCell ref="O457:O458"/>
    <mergeCell ref="P457:P458"/>
    <mergeCell ref="Q457:Q458"/>
    <mergeCell ref="R457:R458"/>
    <mergeCell ref="S457:S458"/>
    <mergeCell ref="T457:T458"/>
    <mergeCell ref="I457:I458"/>
    <mergeCell ref="J457:J458"/>
    <mergeCell ref="K457:K458"/>
    <mergeCell ref="L457:L458"/>
    <mergeCell ref="M457:M458"/>
    <mergeCell ref="N457:N458"/>
    <mergeCell ref="R455:R456"/>
    <mergeCell ref="S455:T456"/>
    <mergeCell ref="U455:U456"/>
    <mergeCell ref="B457:B458"/>
    <mergeCell ref="C457:C458"/>
    <mergeCell ref="D457:D458"/>
    <mergeCell ref="E457:E458"/>
    <mergeCell ref="F457:F458"/>
    <mergeCell ref="G457:G458"/>
    <mergeCell ref="H457:H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C452:E452"/>
    <mergeCell ref="G452:I452"/>
    <mergeCell ref="K452:M452"/>
    <mergeCell ref="O452:Q452"/>
    <mergeCell ref="S452:U452"/>
    <mergeCell ref="B453:B454"/>
    <mergeCell ref="C453:D454"/>
    <mergeCell ref="E453:E454"/>
    <mergeCell ref="F453:F454"/>
    <mergeCell ref="G453:H454"/>
    <mergeCell ref="P450:P451"/>
    <mergeCell ref="Q450:Q451"/>
    <mergeCell ref="R450:R451"/>
    <mergeCell ref="S450:S451"/>
    <mergeCell ref="T450:T451"/>
    <mergeCell ref="U450:U451"/>
    <mergeCell ref="J450:J451"/>
    <mergeCell ref="K450:K451"/>
    <mergeCell ref="L450:L451"/>
    <mergeCell ref="M450:M451"/>
    <mergeCell ref="N450:N451"/>
    <mergeCell ref="O450:O451"/>
    <mergeCell ref="S448:T449"/>
    <mergeCell ref="U448:U449"/>
    <mergeCell ref="B450:B451"/>
    <mergeCell ref="C450:C451"/>
    <mergeCell ref="D450:D451"/>
    <mergeCell ref="E450:E451"/>
    <mergeCell ref="F450:F451"/>
    <mergeCell ref="G450:G451"/>
    <mergeCell ref="H450:H451"/>
    <mergeCell ref="I450:I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S430:S431"/>
    <mergeCell ref="T430:T431"/>
    <mergeCell ref="U430:U431"/>
    <mergeCell ref="B432:B433"/>
    <mergeCell ref="C432:D433"/>
    <mergeCell ref="E432:E433"/>
    <mergeCell ref="F432:F433"/>
    <mergeCell ref="G432:H433"/>
    <mergeCell ref="I432:I433"/>
    <mergeCell ref="J432:J433"/>
    <mergeCell ref="M430:M431"/>
    <mergeCell ref="N430:N431"/>
    <mergeCell ref="O430:O431"/>
    <mergeCell ref="P430:P431"/>
    <mergeCell ref="Q430:Q431"/>
    <mergeCell ref="R430:R431"/>
    <mergeCell ref="G430:G431"/>
    <mergeCell ref="H430:H431"/>
    <mergeCell ref="I430:I431"/>
    <mergeCell ref="J430:J431"/>
    <mergeCell ref="K430:K431"/>
    <mergeCell ref="L430:L431"/>
    <mergeCell ref="K428:M429"/>
    <mergeCell ref="N428:N429"/>
    <mergeCell ref="O428:Q429"/>
    <mergeCell ref="R428:R429"/>
    <mergeCell ref="S428:U429"/>
    <mergeCell ref="B430:B431"/>
    <mergeCell ref="C430:C431"/>
    <mergeCell ref="D430:D431"/>
    <mergeCell ref="E430:E431"/>
    <mergeCell ref="F430:F431"/>
    <mergeCell ref="U407:U408"/>
    <mergeCell ref="B424:U424"/>
    <mergeCell ref="B426:U426"/>
    <mergeCell ref="C427:U427"/>
    <mergeCell ref="B428:B429"/>
    <mergeCell ref="C428:E428"/>
    <mergeCell ref="C429:E429"/>
    <mergeCell ref="F428:F429"/>
    <mergeCell ref="G428:I429"/>
    <mergeCell ref="J428:J429"/>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C402:E402"/>
    <mergeCell ref="G402:I402"/>
    <mergeCell ref="K402:M402"/>
    <mergeCell ref="O402:Q402"/>
    <mergeCell ref="S402:U402"/>
    <mergeCell ref="B403:B404"/>
    <mergeCell ref="C403:D404"/>
    <mergeCell ref="E403:E404"/>
    <mergeCell ref="F403:F404"/>
    <mergeCell ref="G403:H404"/>
    <mergeCell ref="P400:P401"/>
    <mergeCell ref="Q400:Q401"/>
    <mergeCell ref="R400:R401"/>
    <mergeCell ref="S400:S401"/>
    <mergeCell ref="T400:T401"/>
    <mergeCell ref="U400:U401"/>
    <mergeCell ref="J400:J401"/>
    <mergeCell ref="K400:K401"/>
    <mergeCell ref="L400:L401"/>
    <mergeCell ref="M400:M401"/>
    <mergeCell ref="N400:N401"/>
    <mergeCell ref="O400:O401"/>
    <mergeCell ref="S398:T399"/>
    <mergeCell ref="U398:U399"/>
    <mergeCell ref="B400:B401"/>
    <mergeCell ref="C400:C401"/>
    <mergeCell ref="D400:D401"/>
    <mergeCell ref="E400:E401"/>
    <mergeCell ref="F400:F401"/>
    <mergeCell ref="G400:G401"/>
    <mergeCell ref="H400:H401"/>
    <mergeCell ref="I400:I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S380:S381"/>
    <mergeCell ref="T380:T381"/>
    <mergeCell ref="U380:U381"/>
    <mergeCell ref="B382:B383"/>
    <mergeCell ref="C382:D383"/>
    <mergeCell ref="E382:E383"/>
    <mergeCell ref="F382:F383"/>
    <mergeCell ref="G382:H383"/>
    <mergeCell ref="I382:I383"/>
    <mergeCell ref="J382:J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K378:M379"/>
    <mergeCell ref="N378:N379"/>
    <mergeCell ref="O378:Q379"/>
    <mergeCell ref="R378:R379"/>
    <mergeCell ref="S378:U379"/>
    <mergeCell ref="B380:B381"/>
    <mergeCell ref="C380:C381"/>
    <mergeCell ref="D380:D381"/>
    <mergeCell ref="E380:E381"/>
    <mergeCell ref="F380:F381"/>
    <mergeCell ref="B378:B379"/>
    <mergeCell ref="C378:E378"/>
    <mergeCell ref="C379:E379"/>
    <mergeCell ref="F378:F379"/>
    <mergeCell ref="G378:I379"/>
    <mergeCell ref="J378:J379"/>
    <mergeCell ref="C376:E376"/>
    <mergeCell ref="G376:I376"/>
    <mergeCell ref="K376:M376"/>
    <mergeCell ref="O376:Q376"/>
    <mergeCell ref="S376:U376"/>
    <mergeCell ref="C377:U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Q367:Q368"/>
    <mergeCell ref="R367:R368"/>
    <mergeCell ref="S367:S368"/>
    <mergeCell ref="T367:T368"/>
    <mergeCell ref="U367:U368"/>
    <mergeCell ref="C369:E369"/>
    <mergeCell ref="G369:I369"/>
    <mergeCell ref="K369:M369"/>
    <mergeCell ref="O369:Q369"/>
    <mergeCell ref="S369:U369"/>
    <mergeCell ref="K367:K368"/>
    <mergeCell ref="L367:L368"/>
    <mergeCell ref="M367:M368"/>
    <mergeCell ref="N367:N368"/>
    <mergeCell ref="O367:O368"/>
    <mergeCell ref="P367:P368"/>
    <mergeCell ref="U365:U366"/>
    <mergeCell ref="B367:B368"/>
    <mergeCell ref="C367:C368"/>
    <mergeCell ref="D367:D368"/>
    <mergeCell ref="E367:E368"/>
    <mergeCell ref="F367:F368"/>
    <mergeCell ref="G367:G368"/>
    <mergeCell ref="H367:H368"/>
    <mergeCell ref="I367:I368"/>
    <mergeCell ref="J367:J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T347:T348"/>
    <mergeCell ref="U347:U348"/>
    <mergeCell ref="B349:B350"/>
    <mergeCell ref="C349:D350"/>
    <mergeCell ref="E349:E350"/>
    <mergeCell ref="F349:F350"/>
    <mergeCell ref="G349:H350"/>
    <mergeCell ref="I349:I350"/>
    <mergeCell ref="J349:J350"/>
    <mergeCell ref="K349:L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N345:N346"/>
    <mergeCell ref="O345:Q346"/>
    <mergeCell ref="R345:R346"/>
    <mergeCell ref="S345:U346"/>
    <mergeCell ref="B347:B348"/>
    <mergeCell ref="C347:C348"/>
    <mergeCell ref="D347:D348"/>
    <mergeCell ref="E347:E348"/>
    <mergeCell ref="F347:F348"/>
    <mergeCell ref="G347:G348"/>
    <mergeCell ref="B341:U341"/>
    <mergeCell ref="B343:U343"/>
    <mergeCell ref="C344:U344"/>
    <mergeCell ref="B345:B346"/>
    <mergeCell ref="C345:E345"/>
    <mergeCell ref="C346:E346"/>
    <mergeCell ref="F345:F346"/>
    <mergeCell ref="G345:I346"/>
    <mergeCell ref="J345:J346"/>
    <mergeCell ref="K345:M346"/>
    <mergeCell ref="Q326:Q327"/>
    <mergeCell ref="R326:R327"/>
    <mergeCell ref="S326:S327"/>
    <mergeCell ref="T326:T327"/>
    <mergeCell ref="U326:U327"/>
    <mergeCell ref="B331:C331"/>
    <mergeCell ref="B328:U328"/>
    <mergeCell ref="B329:U329"/>
    <mergeCell ref="B330:U330"/>
    <mergeCell ref="K326:K327"/>
    <mergeCell ref="L326:L327"/>
    <mergeCell ref="M326:M327"/>
    <mergeCell ref="N326:N327"/>
    <mergeCell ref="O326:O327"/>
    <mergeCell ref="P326:P327"/>
    <mergeCell ref="U324:U325"/>
    <mergeCell ref="B326:B327"/>
    <mergeCell ref="C326:C327"/>
    <mergeCell ref="D326:D327"/>
    <mergeCell ref="E326:E327"/>
    <mergeCell ref="F326:F327"/>
    <mergeCell ref="G326:G327"/>
    <mergeCell ref="H326:H327"/>
    <mergeCell ref="I326:I327"/>
    <mergeCell ref="J326:J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N296:N297"/>
    <mergeCell ref="O296:Q297"/>
    <mergeCell ref="R296:R297"/>
    <mergeCell ref="S296:U297"/>
    <mergeCell ref="B298:B299"/>
    <mergeCell ref="C298:C299"/>
    <mergeCell ref="D298:D299"/>
    <mergeCell ref="E298:E299"/>
    <mergeCell ref="F298:F299"/>
    <mergeCell ref="G298:G299"/>
    <mergeCell ref="C295:U295"/>
    <mergeCell ref="B296:B297"/>
    <mergeCell ref="C296:E296"/>
    <mergeCell ref="C297:E297"/>
    <mergeCell ref="F296:F297"/>
    <mergeCell ref="G296:I296"/>
    <mergeCell ref="G297:I297"/>
    <mergeCell ref="J296:J297"/>
    <mergeCell ref="K296:M296"/>
    <mergeCell ref="K297:M297"/>
    <mergeCell ref="U292:U293"/>
    <mergeCell ref="C294:E294"/>
    <mergeCell ref="G294:I294"/>
    <mergeCell ref="K294:M294"/>
    <mergeCell ref="O294:Q294"/>
    <mergeCell ref="S294:U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S258:S259"/>
    <mergeCell ref="T258:T259"/>
    <mergeCell ref="U258:U259"/>
    <mergeCell ref="B260:B261"/>
    <mergeCell ref="C260:D261"/>
    <mergeCell ref="E260:E261"/>
    <mergeCell ref="F260:F261"/>
    <mergeCell ref="G260:H261"/>
    <mergeCell ref="I260:I261"/>
    <mergeCell ref="J260:J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K257:M257"/>
    <mergeCell ref="N256:N257"/>
    <mergeCell ref="O256:Q257"/>
    <mergeCell ref="R256:R257"/>
    <mergeCell ref="S256:U257"/>
    <mergeCell ref="B258:B259"/>
    <mergeCell ref="C258:C259"/>
    <mergeCell ref="D258:D259"/>
    <mergeCell ref="E258:E259"/>
    <mergeCell ref="F258:F259"/>
    <mergeCell ref="B253:U253"/>
    <mergeCell ref="C255:U255"/>
    <mergeCell ref="B256:B257"/>
    <mergeCell ref="C256:E256"/>
    <mergeCell ref="C257:E257"/>
    <mergeCell ref="F256:F257"/>
    <mergeCell ref="G256:I256"/>
    <mergeCell ref="G257:I257"/>
    <mergeCell ref="J256:J257"/>
    <mergeCell ref="K256:M256"/>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U225:U226"/>
    <mergeCell ref="C227:E227"/>
    <mergeCell ref="G227:I227"/>
    <mergeCell ref="K227:M227"/>
    <mergeCell ref="O227:Q227"/>
    <mergeCell ref="S227:U227"/>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N207:N208"/>
    <mergeCell ref="O207:Q208"/>
    <mergeCell ref="R207:R208"/>
    <mergeCell ref="S207:U208"/>
    <mergeCell ref="B209:B210"/>
    <mergeCell ref="C209:C210"/>
    <mergeCell ref="D209:D210"/>
    <mergeCell ref="E209:E210"/>
    <mergeCell ref="F209:F210"/>
    <mergeCell ref="G209:G210"/>
    <mergeCell ref="C206:U206"/>
    <mergeCell ref="B207:B208"/>
    <mergeCell ref="C207:E207"/>
    <mergeCell ref="C208:E208"/>
    <mergeCell ref="F207:F208"/>
    <mergeCell ref="G207:I207"/>
    <mergeCell ref="G208:I208"/>
    <mergeCell ref="J207:J208"/>
    <mergeCell ref="K207:M207"/>
    <mergeCell ref="K208:M208"/>
    <mergeCell ref="U203:U204"/>
    <mergeCell ref="C205:E205"/>
    <mergeCell ref="G205:I205"/>
    <mergeCell ref="K205:M205"/>
    <mergeCell ref="O205:Q205"/>
    <mergeCell ref="S205:U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N162:N163"/>
    <mergeCell ref="O162:Q163"/>
    <mergeCell ref="R162:R163"/>
    <mergeCell ref="S162:U163"/>
    <mergeCell ref="B164:B165"/>
    <mergeCell ref="C164:C165"/>
    <mergeCell ref="D164:D165"/>
    <mergeCell ref="E164:E165"/>
    <mergeCell ref="F164:F165"/>
    <mergeCell ref="G164:G165"/>
    <mergeCell ref="C161:U161"/>
    <mergeCell ref="B162:B163"/>
    <mergeCell ref="C162:E162"/>
    <mergeCell ref="C163:E163"/>
    <mergeCell ref="F162:F163"/>
    <mergeCell ref="G162:I162"/>
    <mergeCell ref="G163:I163"/>
    <mergeCell ref="J162:J163"/>
    <mergeCell ref="K162:M162"/>
    <mergeCell ref="K163:M163"/>
    <mergeCell ref="B158:U158"/>
    <mergeCell ref="C160:E160"/>
    <mergeCell ref="G160:I160"/>
    <mergeCell ref="K160:M160"/>
    <mergeCell ref="O160:Q160"/>
    <mergeCell ref="S160:U160"/>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Q126:Q127"/>
    <mergeCell ref="R126:R127"/>
    <mergeCell ref="S126:S127"/>
    <mergeCell ref="T126:T127"/>
    <mergeCell ref="U126:U127"/>
    <mergeCell ref="B128:B129"/>
    <mergeCell ref="C128:D129"/>
    <mergeCell ref="E128:E129"/>
    <mergeCell ref="F128:F129"/>
    <mergeCell ref="G128:H129"/>
    <mergeCell ref="K126:K127"/>
    <mergeCell ref="L126:L127"/>
    <mergeCell ref="M126:M127"/>
    <mergeCell ref="N126:N127"/>
    <mergeCell ref="O126:O127"/>
    <mergeCell ref="P126:P127"/>
    <mergeCell ref="S124:U125"/>
    <mergeCell ref="B126:B127"/>
    <mergeCell ref="C126:C127"/>
    <mergeCell ref="D126:D127"/>
    <mergeCell ref="E126:E127"/>
    <mergeCell ref="F126:F127"/>
    <mergeCell ref="G126:G127"/>
    <mergeCell ref="H126:H127"/>
    <mergeCell ref="I126:I127"/>
    <mergeCell ref="J126:J127"/>
    <mergeCell ref="J124:J125"/>
    <mergeCell ref="K124:M124"/>
    <mergeCell ref="K125:M125"/>
    <mergeCell ref="N124:N125"/>
    <mergeCell ref="O124:Q125"/>
    <mergeCell ref="R124:R125"/>
    <mergeCell ref="B124:B125"/>
    <mergeCell ref="C124:E124"/>
    <mergeCell ref="C125:E125"/>
    <mergeCell ref="F124:F125"/>
    <mergeCell ref="G124:I124"/>
    <mergeCell ref="G125:I125"/>
    <mergeCell ref="C122:E122"/>
    <mergeCell ref="G122:I122"/>
    <mergeCell ref="K122:M122"/>
    <mergeCell ref="O122:Q122"/>
    <mergeCell ref="S122:U122"/>
    <mergeCell ref="C123:U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Q113:Q114"/>
    <mergeCell ref="R113:R114"/>
    <mergeCell ref="S113:S114"/>
    <mergeCell ref="T113:T114"/>
    <mergeCell ref="U113:U114"/>
    <mergeCell ref="C115:E115"/>
    <mergeCell ref="G115:I115"/>
    <mergeCell ref="K115:M115"/>
    <mergeCell ref="O115:Q115"/>
    <mergeCell ref="S115:U115"/>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K91:M91"/>
    <mergeCell ref="K92:M92"/>
    <mergeCell ref="N91:N92"/>
    <mergeCell ref="O91:Q92"/>
    <mergeCell ref="R91:R92"/>
    <mergeCell ref="S91:U92"/>
    <mergeCell ref="B87:U87"/>
    <mergeCell ref="B89:U89"/>
    <mergeCell ref="C90:U90"/>
    <mergeCell ref="B91:B92"/>
    <mergeCell ref="C91:E91"/>
    <mergeCell ref="C92:E92"/>
    <mergeCell ref="F91:F92"/>
    <mergeCell ref="G91:I91"/>
    <mergeCell ref="G92:I92"/>
    <mergeCell ref="J91:J92"/>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S47:U48"/>
    <mergeCell ref="B49:B50"/>
    <mergeCell ref="C49:C50"/>
    <mergeCell ref="D49:D50"/>
    <mergeCell ref="E49:E50"/>
    <mergeCell ref="F49:F50"/>
    <mergeCell ref="G49:G50"/>
    <mergeCell ref="H49:H50"/>
    <mergeCell ref="I49:I50"/>
    <mergeCell ref="J49:J50"/>
    <mergeCell ref="J47:J48"/>
    <mergeCell ref="K47:M47"/>
    <mergeCell ref="K48:M48"/>
    <mergeCell ref="N47:N48"/>
    <mergeCell ref="O47:Q48"/>
    <mergeCell ref="R47:R48"/>
    <mergeCell ref="B47:B48"/>
    <mergeCell ref="C47:E47"/>
    <mergeCell ref="C48:E48"/>
    <mergeCell ref="F47:F48"/>
    <mergeCell ref="G47:I47"/>
    <mergeCell ref="G48:I48"/>
    <mergeCell ref="C45:E45"/>
    <mergeCell ref="G45:I45"/>
    <mergeCell ref="K45:M45"/>
    <mergeCell ref="O45:Q45"/>
    <mergeCell ref="S45:U45"/>
    <mergeCell ref="C46:U46"/>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K14:M14"/>
    <mergeCell ref="K15:M15"/>
    <mergeCell ref="N14:N15"/>
    <mergeCell ref="O14:Q15"/>
    <mergeCell ref="R14:R15"/>
    <mergeCell ref="S14:U15"/>
    <mergeCell ref="B10:U10"/>
    <mergeCell ref="B12:U12"/>
    <mergeCell ref="C13:U13"/>
    <mergeCell ref="B14:B15"/>
    <mergeCell ref="C14:E14"/>
    <mergeCell ref="C15:E15"/>
    <mergeCell ref="F14:F15"/>
    <mergeCell ref="G14:I14"/>
    <mergeCell ref="G15: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80</v>
      </c>
      <c r="B1" s="1" t="s">
        <v>1</v>
      </c>
    </row>
    <row r="2" spans="1:2">
      <c r="A2" s="7"/>
      <c r="B2" s="1" t="s">
        <v>2</v>
      </c>
    </row>
    <row r="3" spans="1:2" ht="45">
      <c r="A3" s="3" t="s">
        <v>171</v>
      </c>
      <c r="B3" s="4" t="s">
        <v>5</v>
      </c>
    </row>
    <row r="4" spans="1:2">
      <c r="A4" s="14" t="s">
        <v>581</v>
      </c>
      <c r="B4" s="4" t="s">
        <v>5</v>
      </c>
    </row>
    <row r="5" spans="1:2" ht="153.75">
      <c r="A5" s="14"/>
      <c r="B5" s="12" t="s">
        <v>175</v>
      </c>
    </row>
    <row r="6" spans="1:2" ht="128.25">
      <c r="A6" s="14"/>
      <c r="B6" s="13" t="s">
        <v>176</v>
      </c>
    </row>
    <row r="7" spans="1:2" ht="166.5">
      <c r="A7" s="14"/>
      <c r="B7" s="13" t="s">
        <v>177</v>
      </c>
    </row>
    <row r="8" spans="1:2">
      <c r="A8" s="14" t="s">
        <v>582</v>
      </c>
      <c r="B8" s="4" t="s">
        <v>5</v>
      </c>
    </row>
    <row r="9" spans="1:2" ht="204.75">
      <c r="A9" s="14"/>
      <c r="B9" s="12" t="s">
        <v>178</v>
      </c>
    </row>
    <row r="10" spans="1:2">
      <c r="A10" s="14" t="s">
        <v>83</v>
      </c>
      <c r="B10" s="4" t="s">
        <v>5</v>
      </c>
    </row>
    <row r="11" spans="1:2" ht="255.75">
      <c r="A11" s="14"/>
      <c r="B11" s="12" t="s">
        <v>179</v>
      </c>
    </row>
    <row r="12" spans="1:2">
      <c r="A12" s="14" t="s">
        <v>583</v>
      </c>
      <c r="B12" s="4" t="s">
        <v>5</v>
      </c>
    </row>
    <row r="13" spans="1:2" ht="294">
      <c r="A13" s="14"/>
      <c r="B13" s="12" t="s">
        <v>584</v>
      </c>
    </row>
    <row r="14" spans="1:2">
      <c r="A14" s="14" t="s">
        <v>585</v>
      </c>
      <c r="B14" s="4" t="s">
        <v>5</v>
      </c>
    </row>
    <row r="15" spans="1:2" ht="332.25">
      <c r="A15" s="14"/>
      <c r="B15" s="12" t="s">
        <v>181</v>
      </c>
    </row>
    <row r="16" spans="1:2">
      <c r="A16" s="14" t="s">
        <v>586</v>
      </c>
      <c r="B16" s="4" t="s">
        <v>5</v>
      </c>
    </row>
    <row r="17" spans="1:2" ht="255.75">
      <c r="A17" s="14"/>
      <c r="B17" s="12" t="s">
        <v>182</v>
      </c>
    </row>
    <row r="18" spans="1:2">
      <c r="A18" s="14" t="s">
        <v>587</v>
      </c>
      <c r="B18" s="4" t="s">
        <v>5</v>
      </c>
    </row>
    <row r="19" spans="1:2" ht="294">
      <c r="A19" s="14"/>
      <c r="B19" s="12" t="s">
        <v>183</v>
      </c>
    </row>
    <row r="20" spans="1:2" ht="306.75">
      <c r="A20" s="14"/>
      <c r="B20" s="13" t="s">
        <v>588</v>
      </c>
    </row>
    <row r="21" spans="1:2">
      <c r="A21" s="14" t="s">
        <v>589</v>
      </c>
      <c r="B21" s="4" t="s">
        <v>5</v>
      </c>
    </row>
    <row r="22" spans="1:2" ht="141">
      <c r="A22" s="14"/>
      <c r="B22" s="13" t="s">
        <v>227</v>
      </c>
    </row>
    <row r="23" spans="1:2">
      <c r="A23" s="14" t="s">
        <v>590</v>
      </c>
      <c r="B23" s="4" t="s">
        <v>5</v>
      </c>
    </row>
    <row r="24" spans="1:2" ht="77.25">
      <c r="A24" s="14"/>
      <c r="B24" s="13" t="s">
        <v>289</v>
      </c>
    </row>
    <row r="25" spans="1:2">
      <c r="A25" s="14"/>
      <c r="B25" s="4"/>
    </row>
    <row r="26" spans="1:2" ht="77.25">
      <c r="A26" s="14"/>
      <c r="B26" s="13" t="s">
        <v>290</v>
      </c>
    </row>
    <row r="27" spans="1:2">
      <c r="A27" s="14"/>
      <c r="B27" s="4"/>
    </row>
    <row r="28" spans="1:2" ht="166.5">
      <c r="A28" s="14"/>
      <c r="B28" s="13" t="s">
        <v>291</v>
      </c>
    </row>
  </sheetData>
  <mergeCells count="10">
    <mergeCell ref="A16:A17"/>
    <mergeCell ref="A18:A20"/>
    <mergeCell ref="A21:A22"/>
    <mergeCell ref="A23:A28"/>
    <mergeCell ref="A1:A2"/>
    <mergeCell ref="A4:A7"/>
    <mergeCell ref="A8: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55.4</v>
      </c>
      <c r="C4" s="8">
        <v>319.5</v>
      </c>
      <c r="D4" s="8">
        <v>782.3</v>
      </c>
      <c r="E4" s="8">
        <v>956.4</v>
      </c>
    </row>
    <row r="5" spans="1:5">
      <c r="A5" s="2" t="s">
        <v>30</v>
      </c>
      <c r="B5" s="4">
        <v>55.4</v>
      </c>
      <c r="C5" s="4">
        <v>48.7</v>
      </c>
      <c r="D5" s="4">
        <v>166.2</v>
      </c>
      <c r="E5" s="4">
        <v>142.80000000000001</v>
      </c>
    </row>
    <row r="6" spans="1:5">
      <c r="A6" s="2" t="s">
        <v>31</v>
      </c>
      <c r="B6" s="4">
        <v>310.8</v>
      </c>
      <c r="C6" s="4">
        <v>368.2</v>
      </c>
      <c r="D6" s="4">
        <v>948.5</v>
      </c>
      <c r="E6" s="9">
        <v>1099.2</v>
      </c>
    </row>
    <row r="7" spans="1:5">
      <c r="A7" s="3" t="s">
        <v>32</v>
      </c>
      <c r="B7" s="4" t="s">
        <v>5</v>
      </c>
      <c r="C7" s="4" t="s">
        <v>5</v>
      </c>
      <c r="D7" s="4" t="s">
        <v>5</v>
      </c>
      <c r="E7" s="4" t="s">
        <v>5</v>
      </c>
    </row>
    <row r="8" spans="1:5">
      <c r="A8" s="2" t="s">
        <v>33</v>
      </c>
      <c r="B8" s="4">
        <v>106.9</v>
      </c>
      <c r="C8" s="4">
        <v>123.4</v>
      </c>
      <c r="D8" s="4">
        <v>318.39999999999998</v>
      </c>
      <c r="E8" s="4">
        <v>365.4</v>
      </c>
    </row>
    <row r="9" spans="1:5" ht="30">
      <c r="A9" s="2" t="s">
        <v>34</v>
      </c>
      <c r="B9" s="4">
        <v>52.5</v>
      </c>
      <c r="C9" s="4">
        <v>48.9</v>
      </c>
      <c r="D9" s="4">
        <v>160.4</v>
      </c>
      <c r="E9" s="4">
        <v>144.4</v>
      </c>
    </row>
    <row r="10" spans="1:5" ht="30">
      <c r="A10" s="2" t="s">
        <v>35</v>
      </c>
      <c r="B10" s="4">
        <v>53.6</v>
      </c>
      <c r="C10" s="4">
        <v>72.2</v>
      </c>
      <c r="D10" s="4">
        <v>161.4</v>
      </c>
      <c r="E10" s="4">
        <v>199.6</v>
      </c>
    </row>
    <row r="11" spans="1:5">
      <c r="A11" s="2" t="s">
        <v>36</v>
      </c>
      <c r="B11" s="4">
        <v>39.799999999999997</v>
      </c>
      <c r="C11" s="4">
        <v>55.4</v>
      </c>
      <c r="D11" s="4">
        <v>127.6</v>
      </c>
      <c r="E11" s="4">
        <v>160.19999999999999</v>
      </c>
    </row>
    <row r="12" spans="1:5">
      <c r="A12" s="2" t="s">
        <v>37</v>
      </c>
      <c r="B12" s="4">
        <v>0</v>
      </c>
      <c r="C12" s="4">
        <v>0</v>
      </c>
      <c r="D12" s="4">
        <v>42.6</v>
      </c>
      <c r="E12" s="4">
        <v>0</v>
      </c>
    </row>
    <row r="13" spans="1:5">
      <c r="A13" s="2" t="s">
        <v>38</v>
      </c>
      <c r="B13" s="4">
        <v>0</v>
      </c>
      <c r="C13" s="4">
        <v>0.9</v>
      </c>
      <c r="D13" s="4">
        <v>10.8</v>
      </c>
      <c r="E13" s="4">
        <v>3</v>
      </c>
    </row>
    <row r="14" spans="1:5">
      <c r="A14" s="2" t="s">
        <v>39</v>
      </c>
      <c r="B14" s="4">
        <v>0</v>
      </c>
      <c r="C14" s="4">
        <v>0</v>
      </c>
      <c r="D14" s="4">
        <v>-0.6</v>
      </c>
      <c r="E14" s="4">
        <v>0</v>
      </c>
    </row>
    <row r="15" spans="1:5" ht="30">
      <c r="A15" s="2" t="s">
        <v>40</v>
      </c>
      <c r="B15" s="4">
        <v>-0.2</v>
      </c>
      <c r="C15" s="4">
        <v>-0.6</v>
      </c>
      <c r="D15" s="4">
        <v>2.6</v>
      </c>
      <c r="E15" s="4">
        <v>-0.6</v>
      </c>
    </row>
    <row r="16" spans="1:5">
      <c r="A16" s="2" t="s">
        <v>41</v>
      </c>
      <c r="B16" s="4">
        <v>0.5</v>
      </c>
      <c r="C16" s="4">
        <v>1.7</v>
      </c>
      <c r="D16" s="4">
        <v>1.6</v>
      </c>
      <c r="E16" s="4">
        <v>1.7</v>
      </c>
    </row>
    <row r="17" spans="1:5">
      <c r="A17" s="2" t="s">
        <v>42</v>
      </c>
      <c r="B17" s="4">
        <v>0</v>
      </c>
      <c r="C17" s="4">
        <v>0.3</v>
      </c>
      <c r="D17" s="4">
        <v>0</v>
      </c>
      <c r="E17" s="4">
        <v>13.3</v>
      </c>
    </row>
    <row r="18" spans="1:5">
      <c r="A18" s="2" t="s">
        <v>43</v>
      </c>
      <c r="B18" s="4">
        <v>253.1</v>
      </c>
      <c r="C18" s="4">
        <v>302.2</v>
      </c>
      <c r="D18" s="4">
        <v>824.8</v>
      </c>
      <c r="E18" s="4">
        <v>887</v>
      </c>
    </row>
    <row r="19" spans="1:5">
      <c r="A19" s="2" t="s">
        <v>44</v>
      </c>
      <c r="B19" s="4">
        <v>57.7</v>
      </c>
      <c r="C19" s="4">
        <v>66</v>
      </c>
      <c r="D19" s="4">
        <v>123.7</v>
      </c>
      <c r="E19" s="4">
        <v>212.2</v>
      </c>
    </row>
    <row r="20" spans="1:5">
      <c r="A20" s="2" t="s">
        <v>45</v>
      </c>
      <c r="B20" s="4">
        <v>46.7</v>
      </c>
      <c r="C20" s="4">
        <v>55.2</v>
      </c>
      <c r="D20" s="4">
        <v>140</v>
      </c>
      <c r="E20" s="4">
        <v>163.30000000000001</v>
      </c>
    </row>
    <row r="21" spans="1:5" ht="30">
      <c r="A21" s="2" t="s">
        <v>46</v>
      </c>
      <c r="B21" s="4">
        <v>1.5</v>
      </c>
      <c r="C21" s="4">
        <v>0</v>
      </c>
      <c r="D21" s="4">
        <v>8.1</v>
      </c>
      <c r="E21" s="4">
        <v>0</v>
      </c>
    </row>
    <row r="22" spans="1:5">
      <c r="A22" s="2" t="s">
        <v>47</v>
      </c>
      <c r="B22" s="4">
        <v>-1.2</v>
      </c>
      <c r="C22" s="4">
        <v>0.1</v>
      </c>
      <c r="D22" s="4">
        <v>-1.4</v>
      </c>
      <c r="E22" s="4">
        <v>1.6</v>
      </c>
    </row>
    <row r="23" spans="1:5">
      <c r="A23" s="2" t="s">
        <v>48</v>
      </c>
      <c r="B23" s="4">
        <v>10.7</v>
      </c>
      <c r="C23" s="4">
        <v>10.7</v>
      </c>
      <c r="D23" s="4">
        <v>-23</v>
      </c>
      <c r="E23" s="4">
        <v>47.3</v>
      </c>
    </row>
    <row r="24" spans="1:5">
      <c r="A24" s="2" t="s">
        <v>49</v>
      </c>
      <c r="B24" s="4">
        <v>1.4</v>
      </c>
      <c r="C24" s="4">
        <v>6.8</v>
      </c>
      <c r="D24" s="4">
        <v>3.6</v>
      </c>
      <c r="E24" s="4">
        <v>26.3</v>
      </c>
    </row>
    <row r="25" spans="1:5">
      <c r="A25" s="2" t="s">
        <v>50</v>
      </c>
      <c r="B25" s="4">
        <v>9.3000000000000007</v>
      </c>
      <c r="C25" s="4">
        <v>3.9</v>
      </c>
      <c r="D25" s="4">
        <v>-26.6</v>
      </c>
      <c r="E25" s="4">
        <v>21</v>
      </c>
    </row>
    <row r="26" spans="1:5">
      <c r="A26" s="2" t="s">
        <v>51</v>
      </c>
      <c r="B26" s="4">
        <v>2.6</v>
      </c>
      <c r="C26" s="4">
        <v>2.6</v>
      </c>
      <c r="D26" s="4">
        <v>7.8</v>
      </c>
      <c r="E26" s="4">
        <v>7.8</v>
      </c>
    </row>
    <row r="27" spans="1:5" ht="30">
      <c r="A27" s="2" t="s">
        <v>52</v>
      </c>
      <c r="B27" s="8">
        <v>6.7</v>
      </c>
      <c r="C27" s="8">
        <v>1.3</v>
      </c>
      <c r="D27" s="8">
        <v>-34.4</v>
      </c>
      <c r="E27" s="8">
        <v>13.2</v>
      </c>
    </row>
    <row r="28" spans="1:5" ht="30">
      <c r="A28" s="2" t="s">
        <v>53</v>
      </c>
      <c r="B28" s="8">
        <v>0.03</v>
      </c>
      <c r="C28" s="8">
        <v>0.01</v>
      </c>
      <c r="D28" s="8">
        <v>-0.17</v>
      </c>
      <c r="E28" s="8">
        <v>7.0000000000000007E-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7.42578125" customWidth="1"/>
    <col min="4" max="4" width="18.5703125" customWidth="1"/>
    <col min="5" max="5" width="22.42578125" customWidth="1"/>
    <col min="6" max="6" width="5.85546875" customWidth="1"/>
    <col min="7" max="7" width="7.42578125" customWidth="1"/>
    <col min="8" max="8" width="22.42578125" customWidth="1"/>
    <col min="9" max="9" width="18.5703125" customWidth="1"/>
    <col min="10" max="10" width="5.8554687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54" t="s">
        <v>5</v>
      </c>
      <c r="C3" s="54"/>
      <c r="D3" s="54"/>
      <c r="E3" s="54"/>
      <c r="F3" s="54"/>
      <c r="G3" s="54"/>
      <c r="H3" s="54"/>
      <c r="I3" s="54"/>
      <c r="J3" s="54"/>
    </row>
    <row r="4" spans="1:10" ht="15" customHeight="1">
      <c r="A4" s="14" t="s">
        <v>592</v>
      </c>
      <c r="B4" s="54" t="s">
        <v>5</v>
      </c>
      <c r="C4" s="54"/>
      <c r="D4" s="54"/>
      <c r="E4" s="54"/>
      <c r="F4" s="54"/>
      <c r="G4" s="54"/>
      <c r="H4" s="54"/>
      <c r="I4" s="54"/>
      <c r="J4" s="54"/>
    </row>
    <row r="5" spans="1:10" ht="25.5" customHeight="1">
      <c r="A5" s="14"/>
      <c r="B5" s="26" t="s">
        <v>187</v>
      </c>
      <c r="C5" s="26"/>
      <c r="D5" s="26"/>
      <c r="E5" s="26"/>
      <c r="F5" s="26"/>
      <c r="G5" s="26"/>
      <c r="H5" s="26"/>
      <c r="I5" s="26"/>
      <c r="J5" s="26"/>
    </row>
    <row r="6" spans="1:10">
      <c r="A6" s="14"/>
      <c r="B6" s="21"/>
      <c r="C6" s="21"/>
      <c r="D6" s="21"/>
      <c r="E6" s="21"/>
      <c r="F6" s="21"/>
    </row>
    <row r="7" spans="1:10">
      <c r="A7" s="14"/>
      <c r="B7" s="16"/>
      <c r="C7" s="16"/>
      <c r="D7" s="16"/>
      <c r="E7" s="16"/>
      <c r="F7" s="16"/>
    </row>
    <row r="8" spans="1:10">
      <c r="A8" s="14"/>
      <c r="B8" s="17" t="s">
        <v>188</v>
      </c>
      <c r="C8" s="13"/>
      <c r="D8" s="22"/>
      <c r="E8" s="22"/>
      <c r="F8" s="22"/>
    </row>
    <row r="9" spans="1:10">
      <c r="A9" s="14"/>
      <c r="B9" s="23" t="s">
        <v>189</v>
      </c>
      <c r="C9" s="24"/>
      <c r="D9" s="23" t="s">
        <v>190</v>
      </c>
      <c r="E9" s="25">
        <v>12.2</v>
      </c>
      <c r="F9" s="24"/>
    </row>
    <row r="10" spans="1:10">
      <c r="A10" s="14"/>
      <c r="B10" s="23"/>
      <c r="C10" s="24"/>
      <c r="D10" s="23"/>
      <c r="E10" s="25"/>
      <c r="F10" s="24"/>
    </row>
    <row r="11" spans="1:10">
      <c r="A11" s="14"/>
      <c r="B11" s="26" t="s">
        <v>191</v>
      </c>
      <c r="C11" s="22"/>
      <c r="D11" s="27">
        <v>41.5</v>
      </c>
      <c r="E11" s="27"/>
      <c r="F11" s="22"/>
    </row>
    <row r="12" spans="1:10">
      <c r="A12" s="14"/>
      <c r="B12" s="26"/>
      <c r="C12" s="22"/>
      <c r="D12" s="27"/>
      <c r="E12" s="27"/>
      <c r="F12" s="22"/>
    </row>
    <row r="13" spans="1:10">
      <c r="A13" s="14"/>
      <c r="B13" s="23" t="s">
        <v>80</v>
      </c>
      <c r="C13" s="24"/>
      <c r="D13" s="25">
        <v>13.4</v>
      </c>
      <c r="E13" s="25"/>
      <c r="F13" s="24"/>
    </row>
    <row r="14" spans="1:10">
      <c r="A14" s="14"/>
      <c r="B14" s="23"/>
      <c r="C14" s="24"/>
      <c r="D14" s="25"/>
      <c r="E14" s="25"/>
      <c r="F14" s="24"/>
    </row>
    <row r="15" spans="1:10">
      <c r="A15" s="14"/>
      <c r="B15" s="26" t="s">
        <v>192</v>
      </c>
      <c r="C15" s="22"/>
      <c r="D15" s="27">
        <v>736.2</v>
      </c>
      <c r="E15" s="27"/>
      <c r="F15" s="22"/>
    </row>
    <row r="16" spans="1:10">
      <c r="A16" s="14"/>
      <c r="B16" s="26"/>
      <c r="C16" s="22"/>
      <c r="D16" s="27"/>
      <c r="E16" s="27"/>
      <c r="F16" s="22"/>
    </row>
    <row r="17" spans="1:6">
      <c r="A17" s="14"/>
      <c r="B17" s="23" t="s">
        <v>193</v>
      </c>
      <c r="C17" s="24"/>
      <c r="D17" s="25">
        <v>377.7</v>
      </c>
      <c r="E17" s="25"/>
      <c r="F17" s="24"/>
    </row>
    <row r="18" spans="1:6">
      <c r="A18" s="14"/>
      <c r="B18" s="23"/>
      <c r="C18" s="24"/>
      <c r="D18" s="25"/>
      <c r="E18" s="25"/>
      <c r="F18" s="24"/>
    </row>
    <row r="19" spans="1:6">
      <c r="A19" s="14"/>
      <c r="B19" s="26" t="s">
        <v>86</v>
      </c>
      <c r="C19" s="22"/>
      <c r="D19" s="27">
        <v>44</v>
      </c>
      <c r="E19" s="27"/>
      <c r="F19" s="22"/>
    </row>
    <row r="20" spans="1:6" ht="15.75" thickBot="1">
      <c r="A20" s="14"/>
      <c r="B20" s="26"/>
      <c r="C20" s="22"/>
      <c r="D20" s="28"/>
      <c r="E20" s="28"/>
      <c r="F20" s="29"/>
    </row>
    <row r="21" spans="1:6">
      <c r="A21" s="14"/>
      <c r="B21" s="23" t="s">
        <v>87</v>
      </c>
      <c r="C21" s="24"/>
      <c r="D21" s="30">
        <v>1225</v>
      </c>
      <c r="E21" s="30"/>
      <c r="F21" s="32"/>
    </row>
    <row r="22" spans="1:6" ht="15.75" thickBot="1">
      <c r="A22" s="14"/>
      <c r="B22" s="23"/>
      <c r="C22" s="24"/>
      <c r="D22" s="31"/>
      <c r="E22" s="31"/>
      <c r="F22" s="33"/>
    </row>
    <row r="23" spans="1:6">
      <c r="A23" s="14"/>
      <c r="B23" s="13"/>
      <c r="C23" s="13"/>
      <c r="D23" s="34"/>
      <c r="E23" s="34"/>
      <c r="F23" s="34"/>
    </row>
    <row r="24" spans="1:6">
      <c r="A24" s="14"/>
      <c r="B24" s="23" t="s">
        <v>89</v>
      </c>
      <c r="C24" s="24"/>
      <c r="D24" s="25">
        <v>6.3</v>
      </c>
      <c r="E24" s="25"/>
      <c r="F24" s="24"/>
    </row>
    <row r="25" spans="1:6">
      <c r="A25" s="14"/>
      <c r="B25" s="23"/>
      <c r="C25" s="24"/>
      <c r="D25" s="25"/>
      <c r="E25" s="25"/>
      <c r="F25" s="24"/>
    </row>
    <row r="26" spans="1:6">
      <c r="A26" s="14"/>
      <c r="B26" s="26" t="s">
        <v>90</v>
      </c>
      <c r="C26" s="22"/>
      <c r="D26" s="27">
        <v>29.4</v>
      </c>
      <c r="E26" s="27"/>
      <c r="F26" s="22"/>
    </row>
    <row r="27" spans="1:6">
      <c r="A27" s="14"/>
      <c r="B27" s="26"/>
      <c r="C27" s="22"/>
      <c r="D27" s="27"/>
      <c r="E27" s="27"/>
      <c r="F27" s="22"/>
    </row>
    <row r="28" spans="1:6">
      <c r="A28" s="14"/>
      <c r="B28" s="23" t="s">
        <v>92</v>
      </c>
      <c r="C28" s="24"/>
      <c r="D28" s="25">
        <v>24.1</v>
      </c>
      <c r="E28" s="25"/>
      <c r="F28" s="24"/>
    </row>
    <row r="29" spans="1:6">
      <c r="A29" s="14"/>
      <c r="B29" s="23"/>
      <c r="C29" s="24"/>
      <c r="D29" s="25"/>
      <c r="E29" s="25"/>
      <c r="F29" s="24"/>
    </row>
    <row r="30" spans="1:6">
      <c r="A30" s="14"/>
      <c r="B30" s="26" t="s">
        <v>96</v>
      </c>
      <c r="C30" s="22"/>
      <c r="D30" s="27">
        <v>12.9</v>
      </c>
      <c r="E30" s="27"/>
      <c r="F30" s="22"/>
    </row>
    <row r="31" spans="1:6">
      <c r="A31" s="14"/>
      <c r="B31" s="26"/>
      <c r="C31" s="22"/>
      <c r="D31" s="27"/>
      <c r="E31" s="27"/>
      <c r="F31" s="22"/>
    </row>
    <row r="32" spans="1:6">
      <c r="A32" s="14"/>
      <c r="B32" s="23" t="s">
        <v>194</v>
      </c>
      <c r="C32" s="24"/>
      <c r="D32" s="25">
        <v>550.29999999999995</v>
      </c>
      <c r="E32" s="25"/>
      <c r="F32" s="24"/>
    </row>
    <row r="33" spans="1:10">
      <c r="A33" s="14"/>
      <c r="B33" s="23"/>
      <c r="C33" s="24"/>
      <c r="D33" s="25"/>
      <c r="E33" s="25"/>
      <c r="F33" s="24"/>
    </row>
    <row r="34" spans="1:10">
      <c r="A34" s="14"/>
      <c r="B34" s="26" t="s">
        <v>100</v>
      </c>
      <c r="C34" s="22"/>
      <c r="D34" s="27">
        <v>92.3</v>
      </c>
      <c r="E34" s="27"/>
      <c r="F34" s="22"/>
    </row>
    <row r="35" spans="1:10" ht="15.75" thickBot="1">
      <c r="A35" s="14"/>
      <c r="B35" s="26"/>
      <c r="C35" s="22"/>
      <c r="D35" s="28"/>
      <c r="E35" s="28"/>
      <c r="F35" s="29"/>
    </row>
    <row r="36" spans="1:10">
      <c r="A36" s="14"/>
      <c r="B36" s="23" t="s">
        <v>101</v>
      </c>
      <c r="C36" s="24"/>
      <c r="D36" s="35">
        <v>715.3</v>
      </c>
      <c r="E36" s="35"/>
      <c r="F36" s="32"/>
    </row>
    <row r="37" spans="1:10" ht="15.75" thickBot="1">
      <c r="A37" s="14"/>
      <c r="B37" s="23"/>
      <c r="C37" s="24"/>
      <c r="D37" s="36"/>
      <c r="E37" s="36"/>
      <c r="F37" s="33"/>
    </row>
    <row r="38" spans="1:10">
      <c r="A38" s="14"/>
      <c r="B38" s="13"/>
      <c r="C38" s="13"/>
      <c r="D38" s="34"/>
      <c r="E38" s="34"/>
      <c r="F38" s="34"/>
    </row>
    <row r="39" spans="1:10">
      <c r="A39" s="14"/>
      <c r="B39" s="23" t="s">
        <v>195</v>
      </c>
      <c r="C39" s="24"/>
      <c r="D39" s="23" t="s">
        <v>190</v>
      </c>
      <c r="E39" s="25">
        <v>509.7</v>
      </c>
      <c r="F39" s="24"/>
    </row>
    <row r="40" spans="1:10" ht="15.75" thickBot="1">
      <c r="A40" s="14"/>
      <c r="B40" s="23"/>
      <c r="C40" s="24"/>
      <c r="D40" s="37"/>
      <c r="E40" s="38"/>
      <c r="F40" s="39"/>
    </row>
    <row r="41" spans="1:10" ht="15.75" thickTop="1">
      <c r="A41" s="14" t="s">
        <v>593</v>
      </c>
      <c r="B41" s="54" t="s">
        <v>5</v>
      </c>
      <c r="C41" s="54"/>
      <c r="D41" s="54"/>
      <c r="E41" s="54"/>
      <c r="F41" s="54"/>
      <c r="G41" s="54"/>
      <c r="H41" s="54"/>
      <c r="I41" s="54"/>
      <c r="J41" s="54"/>
    </row>
    <row r="42" spans="1:10">
      <c r="A42" s="14"/>
      <c r="B42" s="26" t="s">
        <v>198</v>
      </c>
      <c r="C42" s="26"/>
      <c r="D42" s="26"/>
      <c r="E42" s="26"/>
      <c r="F42" s="26"/>
      <c r="G42" s="26"/>
      <c r="H42" s="26"/>
      <c r="I42" s="26"/>
      <c r="J42" s="26"/>
    </row>
    <row r="43" spans="1:10">
      <c r="A43" s="14"/>
      <c r="B43" s="21"/>
      <c r="C43" s="21"/>
      <c r="D43" s="21"/>
      <c r="E43" s="21"/>
      <c r="F43" s="21"/>
      <c r="G43" s="21"/>
      <c r="H43" s="21"/>
      <c r="I43" s="21"/>
    </row>
    <row r="44" spans="1:10">
      <c r="A44" s="14"/>
      <c r="B44" s="16"/>
      <c r="C44" s="16"/>
      <c r="D44" s="16"/>
      <c r="E44" s="16"/>
      <c r="F44" s="16"/>
      <c r="G44" s="16"/>
      <c r="H44" s="16"/>
      <c r="I44" s="16"/>
    </row>
    <row r="45" spans="1:10" ht="15.75" thickBot="1">
      <c r="A45" s="14"/>
      <c r="B45" s="17" t="s">
        <v>188</v>
      </c>
      <c r="C45" s="40" t="s">
        <v>199</v>
      </c>
      <c r="D45" s="40"/>
      <c r="E45" s="40"/>
      <c r="F45" s="13"/>
      <c r="G45" s="40" t="s">
        <v>200</v>
      </c>
      <c r="H45" s="40"/>
      <c r="I45" s="40"/>
    </row>
    <row r="46" spans="1:10">
      <c r="A46" s="14"/>
      <c r="B46" s="23" t="s">
        <v>28</v>
      </c>
      <c r="C46" s="41" t="s">
        <v>190</v>
      </c>
      <c r="D46" s="35">
        <v>67.5</v>
      </c>
      <c r="E46" s="32"/>
      <c r="F46" s="24"/>
      <c r="G46" s="41" t="s">
        <v>190</v>
      </c>
      <c r="H46" s="35">
        <v>176.1</v>
      </c>
      <c r="I46" s="32"/>
    </row>
    <row r="47" spans="1:10">
      <c r="A47" s="14"/>
      <c r="B47" s="23"/>
      <c r="C47" s="23"/>
      <c r="D47" s="25"/>
      <c r="E47" s="24"/>
      <c r="F47" s="24"/>
      <c r="G47" s="23"/>
      <c r="H47" s="25"/>
      <c r="I47" s="24"/>
    </row>
    <row r="48" spans="1:10">
      <c r="A48" s="14"/>
      <c r="B48" s="26" t="s">
        <v>44</v>
      </c>
      <c r="C48" s="27">
        <v>8.5</v>
      </c>
      <c r="D48" s="27"/>
      <c r="E48" s="22"/>
      <c r="F48" s="22"/>
      <c r="G48" s="27">
        <v>19.899999999999999</v>
      </c>
      <c r="H48" s="27"/>
      <c r="I48" s="22"/>
    </row>
    <row r="49" spans="1:10">
      <c r="A49" s="14"/>
      <c r="B49" s="26"/>
      <c r="C49" s="27"/>
      <c r="D49" s="27"/>
      <c r="E49" s="22"/>
      <c r="F49" s="22"/>
      <c r="G49" s="27"/>
      <c r="H49" s="27"/>
      <c r="I49" s="22"/>
    </row>
    <row r="50" spans="1:10">
      <c r="A50" s="14"/>
      <c r="B50" s="18" t="s">
        <v>201</v>
      </c>
      <c r="C50" s="25" t="s">
        <v>202</v>
      </c>
      <c r="D50" s="25"/>
      <c r="E50" s="18" t="s">
        <v>203</v>
      </c>
      <c r="F50" s="19"/>
      <c r="G50" s="25" t="s">
        <v>204</v>
      </c>
      <c r="H50" s="25"/>
      <c r="I50" s="18" t="s">
        <v>203</v>
      </c>
    </row>
    <row r="51" spans="1:10" ht="15" customHeight="1">
      <c r="A51" s="14" t="s">
        <v>594</v>
      </c>
      <c r="B51" s="54" t="s">
        <v>5</v>
      </c>
      <c r="C51" s="54"/>
      <c r="D51" s="54"/>
      <c r="E51" s="54"/>
      <c r="F51" s="54"/>
      <c r="G51" s="54"/>
      <c r="H51" s="54"/>
      <c r="I51" s="54"/>
      <c r="J51" s="54"/>
    </row>
    <row r="52" spans="1:10">
      <c r="A52" s="14"/>
      <c r="B52" s="26" t="s">
        <v>595</v>
      </c>
      <c r="C52" s="26"/>
      <c r="D52" s="26"/>
      <c r="E52" s="26"/>
      <c r="F52" s="26"/>
      <c r="G52" s="26"/>
      <c r="H52" s="26"/>
      <c r="I52" s="26"/>
      <c r="J52" s="26"/>
    </row>
    <row r="53" spans="1:10">
      <c r="A53" s="14"/>
      <c r="B53" s="21"/>
      <c r="C53" s="21"/>
      <c r="D53" s="21"/>
      <c r="E53" s="21"/>
      <c r="F53" s="21"/>
    </row>
    <row r="54" spans="1:10">
      <c r="A54" s="14"/>
      <c r="B54" s="16"/>
      <c r="C54" s="16"/>
      <c r="D54" s="16"/>
      <c r="E54" s="16"/>
      <c r="F54" s="16"/>
    </row>
    <row r="55" spans="1:10" ht="15.75" thickBot="1">
      <c r="A55" s="14"/>
      <c r="B55" s="17" t="s">
        <v>188</v>
      </c>
      <c r="C55" s="13"/>
      <c r="D55" s="51">
        <v>41547</v>
      </c>
      <c r="E55" s="51"/>
      <c r="F55" s="51"/>
    </row>
    <row r="56" spans="1:10">
      <c r="A56" s="14"/>
      <c r="B56" s="23" t="s">
        <v>221</v>
      </c>
      <c r="C56" s="24"/>
      <c r="D56" s="41" t="s">
        <v>190</v>
      </c>
      <c r="E56" s="35">
        <v>0.9</v>
      </c>
      <c r="F56" s="32"/>
    </row>
    <row r="57" spans="1:10">
      <c r="A57" s="14"/>
      <c r="B57" s="23"/>
      <c r="C57" s="24"/>
      <c r="D57" s="23"/>
      <c r="E57" s="25"/>
      <c r="F57" s="24"/>
    </row>
    <row r="58" spans="1:10">
      <c r="A58" s="14"/>
      <c r="B58" s="26" t="s">
        <v>222</v>
      </c>
      <c r="C58" s="22"/>
      <c r="D58" s="27">
        <v>7.1</v>
      </c>
      <c r="E58" s="27"/>
      <c r="F58" s="22"/>
    </row>
    <row r="59" spans="1:10" ht="15.75" thickBot="1">
      <c r="A59" s="14"/>
      <c r="B59" s="26"/>
      <c r="C59" s="22"/>
      <c r="D59" s="28"/>
      <c r="E59" s="28"/>
      <c r="F59" s="29"/>
    </row>
    <row r="60" spans="1:10">
      <c r="A60" s="14"/>
      <c r="B60" s="23" t="s">
        <v>76</v>
      </c>
      <c r="C60" s="24"/>
      <c r="D60" s="41" t="s">
        <v>190</v>
      </c>
      <c r="E60" s="35">
        <v>8</v>
      </c>
      <c r="F60" s="32"/>
    </row>
    <row r="61" spans="1:10" ht="15.75" thickBot="1">
      <c r="A61" s="14"/>
      <c r="B61" s="23"/>
      <c r="C61" s="24"/>
      <c r="D61" s="37"/>
      <c r="E61" s="38"/>
      <c r="F61" s="39"/>
    </row>
    <row r="62" spans="1:10" ht="15.75" thickTop="1">
      <c r="A62" s="14"/>
      <c r="B62" s="13"/>
      <c r="C62" s="13"/>
      <c r="D62" s="52"/>
      <c r="E62" s="52"/>
      <c r="F62" s="52"/>
    </row>
    <row r="63" spans="1:10">
      <c r="A63" s="14"/>
      <c r="B63" s="23" t="s">
        <v>223</v>
      </c>
      <c r="C63" s="24"/>
      <c r="D63" s="23" t="s">
        <v>190</v>
      </c>
      <c r="E63" s="25">
        <v>1</v>
      </c>
      <c r="F63" s="24"/>
    </row>
    <row r="64" spans="1:10" ht="15.75" thickBot="1">
      <c r="A64" s="14"/>
      <c r="B64" s="23"/>
      <c r="C64" s="24"/>
      <c r="D64" s="53"/>
      <c r="E64" s="36"/>
      <c r="F64" s="33"/>
    </row>
    <row r="65" spans="1:10">
      <c r="A65" s="14"/>
      <c r="B65" s="26" t="s">
        <v>91</v>
      </c>
      <c r="C65" s="22"/>
      <c r="D65" s="49" t="s">
        <v>190</v>
      </c>
      <c r="E65" s="50">
        <v>1</v>
      </c>
      <c r="F65" s="34"/>
    </row>
    <row r="66" spans="1:10" ht="15.75" thickBot="1">
      <c r="A66" s="14"/>
      <c r="B66" s="26"/>
      <c r="C66" s="22"/>
      <c r="D66" s="45"/>
      <c r="E66" s="46"/>
      <c r="F66" s="47"/>
    </row>
    <row r="67" spans="1:10" ht="15.75" thickTop="1">
      <c r="A67" s="14"/>
      <c r="B67" s="26" t="s">
        <v>209</v>
      </c>
      <c r="C67" s="26"/>
      <c r="D67" s="26"/>
      <c r="E67" s="26"/>
      <c r="F67" s="26"/>
      <c r="G67" s="26"/>
      <c r="H67" s="26"/>
      <c r="I67" s="26"/>
      <c r="J67" s="26"/>
    </row>
    <row r="68" spans="1:10">
      <c r="A68" s="14"/>
      <c r="B68" s="21"/>
      <c r="C68" s="21"/>
      <c r="D68" s="21"/>
      <c r="E68" s="21"/>
      <c r="F68" s="21"/>
      <c r="G68" s="21"/>
      <c r="H68" s="21"/>
      <c r="I68" s="21"/>
      <c r="J68" s="21"/>
    </row>
    <row r="69" spans="1:10">
      <c r="A69" s="14"/>
      <c r="B69" s="16"/>
      <c r="C69" s="16"/>
      <c r="D69" s="16"/>
      <c r="E69" s="16"/>
      <c r="F69" s="16"/>
      <c r="G69" s="16"/>
      <c r="H69" s="16"/>
      <c r="I69" s="16"/>
      <c r="J69" s="16"/>
    </row>
    <row r="70" spans="1:10" ht="15.75" thickBot="1">
      <c r="A70" s="14"/>
      <c r="B70" s="17" t="s">
        <v>188</v>
      </c>
      <c r="C70" s="13"/>
      <c r="D70" s="40" t="s">
        <v>199</v>
      </c>
      <c r="E70" s="40"/>
      <c r="F70" s="40"/>
      <c r="G70" s="13"/>
      <c r="H70" s="40" t="s">
        <v>200</v>
      </c>
      <c r="I70" s="40"/>
      <c r="J70" s="40"/>
    </row>
    <row r="71" spans="1:10">
      <c r="A71" s="14"/>
      <c r="B71" s="42" t="s">
        <v>210</v>
      </c>
      <c r="C71" s="19"/>
      <c r="D71" s="32"/>
      <c r="E71" s="32"/>
      <c r="F71" s="32"/>
      <c r="G71" s="19"/>
      <c r="H71" s="32"/>
      <c r="I71" s="32"/>
      <c r="J71" s="32"/>
    </row>
    <row r="72" spans="1:10">
      <c r="A72" s="14"/>
      <c r="B72" s="26" t="s">
        <v>211</v>
      </c>
      <c r="C72" s="22"/>
      <c r="D72" s="26" t="s">
        <v>190</v>
      </c>
      <c r="E72" s="27">
        <v>0.5</v>
      </c>
      <c r="F72" s="22"/>
      <c r="G72" s="22"/>
      <c r="H72" s="26" t="s">
        <v>190</v>
      </c>
      <c r="I72" s="27">
        <v>1.6</v>
      </c>
      <c r="J72" s="22"/>
    </row>
    <row r="73" spans="1:10" ht="15.75" thickBot="1">
      <c r="A73" s="14"/>
      <c r="B73" s="26"/>
      <c r="C73" s="22"/>
      <c r="D73" s="45"/>
      <c r="E73" s="46"/>
      <c r="F73" s="47"/>
      <c r="G73" s="22"/>
      <c r="H73" s="45"/>
      <c r="I73" s="46"/>
      <c r="J73" s="47"/>
    </row>
    <row r="74" spans="1:10" ht="15.75" thickTop="1">
      <c r="A74" s="14"/>
      <c r="B74" s="19"/>
      <c r="C74" s="19"/>
      <c r="D74" s="48"/>
      <c r="E74" s="48"/>
      <c r="F74" s="48"/>
      <c r="G74" s="19"/>
      <c r="H74" s="48"/>
      <c r="I74" s="48"/>
      <c r="J74" s="48"/>
    </row>
    <row r="75" spans="1:10">
      <c r="A75" s="14"/>
      <c r="B75" s="43" t="s">
        <v>212</v>
      </c>
      <c r="C75" s="13"/>
      <c r="D75" s="22"/>
      <c r="E75" s="22"/>
      <c r="F75" s="22"/>
      <c r="G75" s="13"/>
      <c r="H75" s="22"/>
      <c r="I75" s="22"/>
      <c r="J75" s="22"/>
    </row>
    <row r="76" spans="1:10">
      <c r="A76" s="14"/>
      <c r="B76" s="23" t="s">
        <v>213</v>
      </c>
      <c r="C76" s="24"/>
      <c r="D76" s="23" t="s">
        <v>190</v>
      </c>
      <c r="E76" s="25" t="s">
        <v>214</v>
      </c>
      <c r="F76" s="24"/>
      <c r="G76" s="24"/>
      <c r="H76" s="23" t="s">
        <v>190</v>
      </c>
      <c r="I76" s="25">
        <v>20</v>
      </c>
      <c r="J76" s="24"/>
    </row>
    <row r="77" spans="1:10">
      <c r="A77" s="14"/>
      <c r="B77" s="23"/>
      <c r="C77" s="24"/>
      <c r="D77" s="23"/>
      <c r="E77" s="25"/>
      <c r="F77" s="24"/>
      <c r="G77" s="24"/>
      <c r="H77" s="23"/>
      <c r="I77" s="25"/>
      <c r="J77" s="24"/>
    </row>
    <row r="78" spans="1:10">
      <c r="A78" s="14"/>
      <c r="B78" s="26" t="s">
        <v>215</v>
      </c>
      <c r="C78" s="22"/>
      <c r="D78" s="27">
        <v>2.4</v>
      </c>
      <c r="E78" s="27"/>
      <c r="F78" s="22"/>
      <c r="G78" s="22"/>
      <c r="H78" s="27">
        <v>6.5</v>
      </c>
      <c r="I78" s="27"/>
      <c r="J78" s="22"/>
    </row>
    <row r="79" spans="1:10">
      <c r="A79" s="14"/>
      <c r="B79" s="26"/>
      <c r="C79" s="22"/>
      <c r="D79" s="27"/>
      <c r="E79" s="27"/>
      <c r="F79" s="22"/>
      <c r="G79" s="22"/>
      <c r="H79" s="27"/>
      <c r="I79" s="27"/>
      <c r="J79" s="22"/>
    </row>
    <row r="80" spans="1:10" ht="27" thickBot="1">
      <c r="A80" s="14"/>
      <c r="B80" s="18" t="s">
        <v>216</v>
      </c>
      <c r="C80" s="19"/>
      <c r="D80" s="36" t="s">
        <v>217</v>
      </c>
      <c r="E80" s="36"/>
      <c r="F80" s="44" t="s">
        <v>203</v>
      </c>
      <c r="G80" s="19"/>
      <c r="H80" s="36" t="s">
        <v>218</v>
      </c>
      <c r="I80" s="36"/>
      <c r="J80" s="44" t="s">
        <v>203</v>
      </c>
    </row>
    <row r="81" spans="1:10">
      <c r="A81" s="14"/>
      <c r="B81" s="26" t="s">
        <v>43</v>
      </c>
      <c r="C81" s="22"/>
      <c r="D81" s="49" t="s">
        <v>190</v>
      </c>
      <c r="E81" s="50">
        <v>2.2999999999999998</v>
      </c>
      <c r="F81" s="34"/>
      <c r="G81" s="22"/>
      <c r="H81" s="49" t="s">
        <v>190</v>
      </c>
      <c r="I81" s="50">
        <v>26.1</v>
      </c>
      <c r="J81" s="34"/>
    </row>
    <row r="82" spans="1:10" ht="15.75" thickBot="1">
      <c r="A82" s="14"/>
      <c r="B82" s="26"/>
      <c r="C82" s="22"/>
      <c r="D82" s="45"/>
      <c r="E82" s="46"/>
      <c r="F82" s="47"/>
      <c r="G82" s="22"/>
      <c r="H82" s="45"/>
      <c r="I82" s="46"/>
      <c r="J82" s="47"/>
    </row>
    <row r="83" spans="1:10" ht="15.75" thickTop="1"/>
  </sheetData>
  <mergeCells count="171">
    <mergeCell ref="B42:J42"/>
    <mergeCell ref="A51:A82"/>
    <mergeCell ref="B51:J51"/>
    <mergeCell ref="B52:J52"/>
    <mergeCell ref="B67:J67"/>
    <mergeCell ref="J81:J82"/>
    <mergeCell ref="A1:A2"/>
    <mergeCell ref="B1:J1"/>
    <mergeCell ref="B2:J2"/>
    <mergeCell ref="B3:J3"/>
    <mergeCell ref="A4:A40"/>
    <mergeCell ref="B4:J4"/>
    <mergeCell ref="B5:J5"/>
    <mergeCell ref="A41:A50"/>
    <mergeCell ref="B41:J41"/>
    <mergeCell ref="D80:E80"/>
    <mergeCell ref="H80:I80"/>
    <mergeCell ref="B81:B82"/>
    <mergeCell ref="C81:C82"/>
    <mergeCell ref="D81:D82"/>
    <mergeCell ref="E81:E82"/>
    <mergeCell ref="F81:F82"/>
    <mergeCell ref="G81:G82"/>
    <mergeCell ref="H81:H82"/>
    <mergeCell ref="I81:I82"/>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H72:H73"/>
    <mergeCell ref="I72:I73"/>
    <mergeCell ref="J72:J73"/>
    <mergeCell ref="D74:F74"/>
    <mergeCell ref="H74:J74"/>
    <mergeCell ref="D75:F75"/>
    <mergeCell ref="H75:J75"/>
    <mergeCell ref="D70:F70"/>
    <mergeCell ref="H70:J70"/>
    <mergeCell ref="D71:F71"/>
    <mergeCell ref="H71:J71"/>
    <mergeCell ref="B72:B73"/>
    <mergeCell ref="C72:C73"/>
    <mergeCell ref="D72:D73"/>
    <mergeCell ref="E72:E73"/>
    <mergeCell ref="F72:F73"/>
    <mergeCell ref="G72:G73"/>
    <mergeCell ref="B65:B66"/>
    <mergeCell ref="C65:C66"/>
    <mergeCell ref="D65:D66"/>
    <mergeCell ref="E65:E66"/>
    <mergeCell ref="F65:F66"/>
    <mergeCell ref="B68:J68"/>
    <mergeCell ref="D62:F62"/>
    <mergeCell ref="B63:B64"/>
    <mergeCell ref="C63:C64"/>
    <mergeCell ref="D63:D64"/>
    <mergeCell ref="E63:E64"/>
    <mergeCell ref="F63:F64"/>
    <mergeCell ref="B58:B59"/>
    <mergeCell ref="C58:C59"/>
    <mergeCell ref="D58:E59"/>
    <mergeCell ref="F58:F59"/>
    <mergeCell ref="B60:B61"/>
    <mergeCell ref="C60:C61"/>
    <mergeCell ref="D60:D61"/>
    <mergeCell ref="E60:E61"/>
    <mergeCell ref="F60:F61"/>
    <mergeCell ref="C50:D50"/>
    <mergeCell ref="G50:H50"/>
    <mergeCell ref="B53:F53"/>
    <mergeCell ref="D55:F55"/>
    <mergeCell ref="B56:B57"/>
    <mergeCell ref="C56:C57"/>
    <mergeCell ref="D56:D57"/>
    <mergeCell ref="E56:E57"/>
    <mergeCell ref="F56:F57"/>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B36:B37"/>
    <mergeCell ref="C36:C37"/>
    <mergeCell ref="D36:E37"/>
    <mergeCell ref="F36:F37"/>
    <mergeCell ref="D38:F38"/>
    <mergeCell ref="B39:B40"/>
    <mergeCell ref="C39:C40"/>
    <mergeCell ref="D39:D40"/>
    <mergeCell ref="E39:E40"/>
    <mergeCell ref="F39:F40"/>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3:F23"/>
    <mergeCell ref="B24:B25"/>
    <mergeCell ref="C24:C25"/>
    <mergeCell ref="D24:E25"/>
    <mergeCell ref="F24:F25"/>
    <mergeCell ref="B26:B27"/>
    <mergeCell ref="C26:C27"/>
    <mergeCell ref="D26:E27"/>
    <mergeCell ref="F26:F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140625" customWidth="1"/>
    <col min="13" max="13" width="1.5703125" customWidth="1"/>
    <col min="15" max="15" width="2" customWidth="1"/>
    <col min="16" max="16" width="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5</v>
      </c>
      <c r="B3" s="54" t="s">
        <v>5</v>
      </c>
      <c r="C3" s="54"/>
      <c r="D3" s="54"/>
      <c r="E3" s="54"/>
      <c r="F3" s="54"/>
      <c r="G3" s="54"/>
      <c r="H3" s="54"/>
      <c r="I3" s="54"/>
      <c r="J3" s="54"/>
      <c r="K3" s="54"/>
      <c r="L3" s="54"/>
      <c r="M3" s="54"/>
      <c r="N3" s="54"/>
      <c r="O3" s="54"/>
      <c r="P3" s="54"/>
      <c r="Q3" s="54"/>
    </row>
    <row r="4" spans="1:17" ht="15" customHeight="1">
      <c r="A4" s="14" t="s">
        <v>597</v>
      </c>
      <c r="B4" s="54" t="s">
        <v>5</v>
      </c>
      <c r="C4" s="54"/>
      <c r="D4" s="54"/>
      <c r="E4" s="54"/>
      <c r="F4" s="54"/>
      <c r="G4" s="54"/>
      <c r="H4" s="54"/>
      <c r="I4" s="54"/>
      <c r="J4" s="54"/>
      <c r="K4" s="54"/>
      <c r="L4" s="54"/>
      <c r="M4" s="54"/>
      <c r="N4" s="54"/>
      <c r="O4" s="54"/>
      <c r="P4" s="54"/>
      <c r="Q4" s="54"/>
    </row>
    <row r="5" spans="1:17">
      <c r="A5" s="14"/>
      <c r="B5" s="22" t="s">
        <v>228</v>
      </c>
      <c r="C5" s="22"/>
      <c r="D5" s="22"/>
      <c r="E5" s="22"/>
      <c r="F5" s="22"/>
      <c r="G5" s="22"/>
      <c r="H5" s="22"/>
      <c r="I5" s="22"/>
      <c r="J5" s="22"/>
      <c r="K5" s="22"/>
      <c r="L5" s="22"/>
      <c r="M5" s="22"/>
      <c r="N5" s="22"/>
      <c r="O5" s="22"/>
      <c r="P5" s="22"/>
      <c r="Q5" s="22"/>
    </row>
    <row r="6" spans="1:17">
      <c r="A6" s="14"/>
      <c r="B6" s="72"/>
      <c r="C6" s="72"/>
      <c r="D6" s="72"/>
      <c r="E6" s="72"/>
      <c r="F6" s="72"/>
      <c r="G6" s="72"/>
      <c r="H6" s="72"/>
      <c r="I6" s="72"/>
      <c r="J6" s="72"/>
      <c r="K6" s="72"/>
      <c r="L6" s="72"/>
      <c r="M6" s="72"/>
      <c r="N6" s="72"/>
      <c r="O6" s="72"/>
      <c r="P6" s="72"/>
      <c r="Q6" s="72"/>
    </row>
    <row r="7" spans="1:17">
      <c r="A7" s="14"/>
      <c r="B7" s="21"/>
      <c r="C7" s="21"/>
      <c r="D7" s="21"/>
      <c r="E7" s="21"/>
      <c r="F7" s="21"/>
      <c r="G7" s="21"/>
      <c r="H7" s="21"/>
      <c r="I7" s="21"/>
      <c r="J7" s="21"/>
      <c r="K7" s="21"/>
      <c r="L7" s="21"/>
      <c r="M7" s="21"/>
      <c r="N7" s="21"/>
      <c r="O7" s="21"/>
      <c r="P7" s="21"/>
      <c r="Q7" s="21"/>
    </row>
    <row r="8" spans="1:17">
      <c r="A8" s="14"/>
      <c r="B8" s="16"/>
      <c r="C8" s="16"/>
      <c r="D8" s="16"/>
      <c r="E8" s="16"/>
      <c r="F8" s="16"/>
      <c r="G8" s="16"/>
      <c r="H8" s="16"/>
      <c r="I8" s="16"/>
      <c r="J8" s="16"/>
      <c r="K8" s="16"/>
      <c r="L8" s="16"/>
      <c r="M8" s="16"/>
      <c r="N8" s="16"/>
      <c r="O8" s="16"/>
      <c r="P8" s="16"/>
      <c r="Q8" s="16"/>
    </row>
    <row r="9" spans="1:17">
      <c r="A9" s="14"/>
      <c r="B9" s="13"/>
      <c r="C9" s="63" t="s">
        <v>229</v>
      </c>
      <c r="D9" s="63"/>
      <c r="E9" s="63"/>
      <c r="F9" s="63"/>
      <c r="G9" s="63"/>
      <c r="H9" s="63"/>
      <c r="I9" s="63"/>
      <c r="J9" s="13"/>
      <c r="K9" s="63" t="s">
        <v>230</v>
      </c>
      <c r="L9" s="63"/>
      <c r="M9" s="63"/>
      <c r="N9" s="63"/>
      <c r="O9" s="63"/>
      <c r="P9" s="63"/>
      <c r="Q9" s="63"/>
    </row>
    <row r="10" spans="1:17" ht="15.75" thickBot="1">
      <c r="A10" s="14"/>
      <c r="B10" s="57"/>
      <c r="C10" s="40" t="s">
        <v>231</v>
      </c>
      <c r="D10" s="40"/>
      <c r="E10" s="40"/>
      <c r="F10" s="40"/>
      <c r="G10" s="40"/>
      <c r="H10" s="40"/>
      <c r="I10" s="40"/>
      <c r="J10" s="13"/>
      <c r="K10" s="40" t="s">
        <v>231</v>
      </c>
      <c r="L10" s="40"/>
      <c r="M10" s="40"/>
      <c r="N10" s="40"/>
      <c r="O10" s="40"/>
      <c r="P10" s="40"/>
      <c r="Q10" s="40"/>
    </row>
    <row r="11" spans="1:17" ht="15.75" thickBot="1">
      <c r="A11" s="14"/>
      <c r="B11" s="17" t="s">
        <v>232</v>
      </c>
      <c r="C11" s="64">
        <v>2013</v>
      </c>
      <c r="D11" s="64"/>
      <c r="E11" s="64"/>
      <c r="F11" s="13"/>
      <c r="G11" s="64">
        <v>2012</v>
      </c>
      <c r="H11" s="64"/>
      <c r="I11" s="64"/>
      <c r="J11" s="13"/>
      <c r="K11" s="64">
        <v>2013</v>
      </c>
      <c r="L11" s="64"/>
      <c r="M11" s="64"/>
      <c r="N11" s="13"/>
      <c r="O11" s="64">
        <v>2012</v>
      </c>
      <c r="P11" s="64"/>
      <c r="Q11" s="64"/>
    </row>
    <row r="12" spans="1:17">
      <c r="A12" s="14"/>
      <c r="B12" s="58" t="s">
        <v>233</v>
      </c>
      <c r="C12" s="32"/>
      <c r="D12" s="32"/>
      <c r="E12" s="32"/>
      <c r="F12" s="19"/>
      <c r="G12" s="32"/>
      <c r="H12" s="32"/>
      <c r="I12" s="32"/>
      <c r="J12" s="19"/>
      <c r="K12" s="32"/>
      <c r="L12" s="32"/>
      <c r="M12" s="32"/>
      <c r="N12" s="19"/>
      <c r="O12" s="32"/>
      <c r="P12" s="32"/>
      <c r="Q12" s="32"/>
    </row>
    <row r="13" spans="1:17">
      <c r="A13" s="14"/>
      <c r="B13" s="65" t="s">
        <v>50</v>
      </c>
      <c r="C13" s="26" t="s">
        <v>190</v>
      </c>
      <c r="D13" s="27">
        <v>9.3000000000000007</v>
      </c>
      <c r="E13" s="22"/>
      <c r="F13" s="22"/>
      <c r="G13" s="26" t="s">
        <v>190</v>
      </c>
      <c r="H13" s="27">
        <v>3.9</v>
      </c>
      <c r="I13" s="22"/>
      <c r="J13" s="22"/>
      <c r="K13" s="26" t="s">
        <v>190</v>
      </c>
      <c r="L13" s="27" t="s">
        <v>234</v>
      </c>
      <c r="M13" s="26" t="s">
        <v>203</v>
      </c>
      <c r="N13" s="22"/>
      <c r="O13" s="26" t="s">
        <v>190</v>
      </c>
      <c r="P13" s="27">
        <v>21</v>
      </c>
      <c r="Q13" s="22"/>
    </row>
    <row r="14" spans="1:17">
      <c r="A14" s="14"/>
      <c r="B14" s="65"/>
      <c r="C14" s="26"/>
      <c r="D14" s="27"/>
      <c r="E14" s="22"/>
      <c r="F14" s="22"/>
      <c r="G14" s="26"/>
      <c r="H14" s="27"/>
      <c r="I14" s="22"/>
      <c r="J14" s="22"/>
      <c r="K14" s="26"/>
      <c r="L14" s="27"/>
      <c r="M14" s="26"/>
      <c r="N14" s="22"/>
      <c r="O14" s="26"/>
      <c r="P14" s="27"/>
      <c r="Q14" s="22"/>
    </row>
    <row r="15" spans="1:17">
      <c r="A15" s="14"/>
      <c r="B15" s="66" t="s">
        <v>51</v>
      </c>
      <c r="C15" s="25">
        <v>2.6</v>
      </c>
      <c r="D15" s="25"/>
      <c r="E15" s="24"/>
      <c r="F15" s="24"/>
      <c r="G15" s="25">
        <v>2.6</v>
      </c>
      <c r="H15" s="25"/>
      <c r="I15" s="24"/>
      <c r="J15" s="24"/>
      <c r="K15" s="25">
        <v>7.8</v>
      </c>
      <c r="L15" s="25"/>
      <c r="M15" s="24"/>
      <c r="N15" s="24"/>
      <c r="O15" s="25">
        <v>7.8</v>
      </c>
      <c r="P15" s="25"/>
      <c r="Q15" s="24"/>
    </row>
    <row r="16" spans="1:17" ht="15.75" thickBot="1">
      <c r="A16" s="14"/>
      <c r="B16" s="66"/>
      <c r="C16" s="36"/>
      <c r="D16" s="36"/>
      <c r="E16" s="33"/>
      <c r="F16" s="24"/>
      <c r="G16" s="36"/>
      <c r="H16" s="36"/>
      <c r="I16" s="33"/>
      <c r="J16" s="24"/>
      <c r="K16" s="36"/>
      <c r="L16" s="36"/>
      <c r="M16" s="33"/>
      <c r="N16" s="24"/>
      <c r="O16" s="36"/>
      <c r="P16" s="36"/>
      <c r="Q16" s="33"/>
    </row>
    <row r="17" spans="1:17">
      <c r="A17" s="14"/>
      <c r="B17" s="65" t="s">
        <v>235</v>
      </c>
      <c r="C17" s="49" t="s">
        <v>190</v>
      </c>
      <c r="D17" s="50">
        <v>6.7</v>
      </c>
      <c r="E17" s="34"/>
      <c r="F17" s="22"/>
      <c r="G17" s="49" t="s">
        <v>190</v>
      </c>
      <c r="H17" s="50">
        <v>1.3</v>
      </c>
      <c r="I17" s="34"/>
      <c r="J17" s="22"/>
      <c r="K17" s="49" t="s">
        <v>190</v>
      </c>
      <c r="L17" s="50" t="s">
        <v>236</v>
      </c>
      <c r="M17" s="49" t="s">
        <v>203</v>
      </c>
      <c r="N17" s="22"/>
      <c r="O17" s="49" t="s">
        <v>190</v>
      </c>
      <c r="P17" s="50">
        <v>13.2</v>
      </c>
      <c r="Q17" s="34"/>
    </row>
    <row r="18" spans="1:17" ht="15.75" thickBot="1">
      <c r="A18" s="14"/>
      <c r="B18" s="65"/>
      <c r="C18" s="45"/>
      <c r="D18" s="46"/>
      <c r="E18" s="47"/>
      <c r="F18" s="22"/>
      <c r="G18" s="45"/>
      <c r="H18" s="46"/>
      <c r="I18" s="47"/>
      <c r="J18" s="22"/>
      <c r="K18" s="45"/>
      <c r="L18" s="46"/>
      <c r="M18" s="45"/>
      <c r="N18" s="22"/>
      <c r="O18" s="45"/>
      <c r="P18" s="46"/>
      <c r="Q18" s="47"/>
    </row>
    <row r="19" spans="1:17" ht="15.75" thickTop="1">
      <c r="A19" s="14"/>
      <c r="B19" s="58" t="s">
        <v>237</v>
      </c>
      <c r="C19" s="48"/>
      <c r="D19" s="48"/>
      <c r="E19" s="48"/>
      <c r="F19" s="19"/>
      <c r="G19" s="48"/>
      <c r="H19" s="48"/>
      <c r="I19" s="48"/>
      <c r="J19" s="19"/>
      <c r="K19" s="48"/>
      <c r="L19" s="48"/>
      <c r="M19" s="48"/>
      <c r="N19" s="19"/>
      <c r="O19" s="48"/>
      <c r="P19" s="48"/>
      <c r="Q19" s="48"/>
    </row>
    <row r="20" spans="1:17">
      <c r="A20" s="14"/>
      <c r="B20" s="65" t="s">
        <v>238</v>
      </c>
      <c r="C20" s="27">
        <v>207</v>
      </c>
      <c r="D20" s="27"/>
      <c r="E20" s="22"/>
      <c r="F20" s="22"/>
      <c r="G20" s="27">
        <v>196.4</v>
      </c>
      <c r="H20" s="27"/>
      <c r="I20" s="22"/>
      <c r="J20" s="22"/>
      <c r="K20" s="27">
        <v>205.6</v>
      </c>
      <c r="L20" s="27"/>
      <c r="M20" s="22"/>
      <c r="N20" s="22"/>
      <c r="O20" s="27">
        <v>195.8</v>
      </c>
      <c r="P20" s="27"/>
      <c r="Q20" s="22"/>
    </row>
    <row r="21" spans="1:17">
      <c r="A21" s="14"/>
      <c r="B21" s="65"/>
      <c r="C21" s="27"/>
      <c r="D21" s="27"/>
      <c r="E21" s="22"/>
      <c r="F21" s="22"/>
      <c r="G21" s="27"/>
      <c r="H21" s="27"/>
      <c r="I21" s="22"/>
      <c r="J21" s="22"/>
      <c r="K21" s="27"/>
      <c r="L21" s="27"/>
      <c r="M21" s="22"/>
      <c r="N21" s="22"/>
      <c r="O21" s="27"/>
      <c r="P21" s="27"/>
      <c r="Q21" s="22"/>
    </row>
    <row r="22" spans="1:17">
      <c r="A22" s="14"/>
      <c r="B22" s="66" t="s">
        <v>239</v>
      </c>
      <c r="C22" s="25" t="s">
        <v>214</v>
      </c>
      <c r="D22" s="25"/>
      <c r="E22" s="24"/>
      <c r="F22" s="24"/>
      <c r="G22" s="25">
        <v>5.6</v>
      </c>
      <c r="H22" s="25"/>
      <c r="I22" s="24"/>
      <c r="J22" s="24"/>
      <c r="K22" s="25" t="s">
        <v>214</v>
      </c>
      <c r="L22" s="25"/>
      <c r="M22" s="24"/>
      <c r="N22" s="24"/>
      <c r="O22" s="25">
        <v>3.9</v>
      </c>
      <c r="P22" s="25"/>
      <c r="Q22" s="24"/>
    </row>
    <row r="23" spans="1:17">
      <c r="A23" s="14"/>
      <c r="B23" s="66"/>
      <c r="C23" s="25"/>
      <c r="D23" s="25"/>
      <c r="E23" s="24"/>
      <c r="F23" s="24"/>
      <c r="G23" s="25"/>
      <c r="H23" s="25"/>
      <c r="I23" s="24"/>
      <c r="J23" s="24"/>
      <c r="K23" s="25"/>
      <c r="L23" s="25"/>
      <c r="M23" s="24"/>
      <c r="N23" s="24"/>
      <c r="O23" s="25"/>
      <c r="P23" s="25"/>
      <c r="Q23" s="24"/>
    </row>
    <row r="24" spans="1:17">
      <c r="A24" s="14"/>
      <c r="B24" s="65" t="s">
        <v>240</v>
      </c>
      <c r="C24" s="27">
        <v>1.5</v>
      </c>
      <c r="D24" s="27"/>
      <c r="E24" s="22"/>
      <c r="F24" s="22"/>
      <c r="G24" s="27">
        <v>3.6</v>
      </c>
      <c r="H24" s="27"/>
      <c r="I24" s="22"/>
      <c r="J24" s="22"/>
      <c r="K24" s="27" t="s">
        <v>214</v>
      </c>
      <c r="L24" s="27"/>
      <c r="M24" s="22"/>
      <c r="N24" s="22"/>
      <c r="O24" s="27">
        <v>3.3</v>
      </c>
      <c r="P24" s="27"/>
      <c r="Q24" s="22"/>
    </row>
    <row r="25" spans="1:17" ht="15.75" thickBot="1">
      <c r="A25" s="14"/>
      <c r="B25" s="65"/>
      <c r="C25" s="28"/>
      <c r="D25" s="28"/>
      <c r="E25" s="29"/>
      <c r="F25" s="22"/>
      <c r="G25" s="28"/>
      <c r="H25" s="28"/>
      <c r="I25" s="29"/>
      <c r="J25" s="22"/>
      <c r="K25" s="28"/>
      <c r="L25" s="28"/>
      <c r="M25" s="29"/>
      <c r="N25" s="22"/>
      <c r="O25" s="28"/>
      <c r="P25" s="28"/>
      <c r="Q25" s="29"/>
    </row>
    <row r="26" spans="1:17">
      <c r="A26" s="14"/>
      <c r="B26" s="66" t="s">
        <v>241</v>
      </c>
      <c r="C26" s="35">
        <v>208.5</v>
      </c>
      <c r="D26" s="35"/>
      <c r="E26" s="32"/>
      <c r="F26" s="24"/>
      <c r="G26" s="35">
        <v>205.6</v>
      </c>
      <c r="H26" s="35"/>
      <c r="I26" s="32"/>
      <c r="J26" s="24"/>
      <c r="K26" s="35">
        <v>205.6</v>
      </c>
      <c r="L26" s="35"/>
      <c r="M26" s="32"/>
      <c r="N26" s="24"/>
      <c r="O26" s="35">
        <v>203</v>
      </c>
      <c r="P26" s="35"/>
      <c r="Q26" s="32"/>
    </row>
    <row r="27" spans="1:17" ht="15.75" thickBot="1">
      <c r="A27" s="14"/>
      <c r="B27" s="66"/>
      <c r="C27" s="38"/>
      <c r="D27" s="38"/>
      <c r="E27" s="39"/>
      <c r="F27" s="24"/>
      <c r="G27" s="38"/>
      <c r="H27" s="38"/>
      <c r="I27" s="39"/>
      <c r="J27" s="24"/>
      <c r="K27" s="38"/>
      <c r="L27" s="38"/>
      <c r="M27" s="39"/>
      <c r="N27" s="24"/>
      <c r="O27" s="38"/>
      <c r="P27" s="38"/>
      <c r="Q27" s="39"/>
    </row>
    <row r="28" spans="1:17" ht="15.75" thickTop="1">
      <c r="A28" s="14"/>
      <c r="B28" s="67" t="s">
        <v>53</v>
      </c>
      <c r="C28" s="68" t="s">
        <v>190</v>
      </c>
      <c r="D28" s="70">
        <v>0.03</v>
      </c>
      <c r="E28" s="52"/>
      <c r="F28" s="22"/>
      <c r="G28" s="68" t="s">
        <v>190</v>
      </c>
      <c r="H28" s="70">
        <v>0.01</v>
      </c>
      <c r="I28" s="52"/>
      <c r="J28" s="22"/>
      <c r="K28" s="68" t="s">
        <v>190</v>
      </c>
      <c r="L28" s="70" t="s">
        <v>242</v>
      </c>
      <c r="M28" s="68" t="s">
        <v>203</v>
      </c>
      <c r="N28" s="22"/>
      <c r="O28" s="68" t="s">
        <v>190</v>
      </c>
      <c r="P28" s="70">
        <v>7.0000000000000007E-2</v>
      </c>
      <c r="Q28" s="52"/>
    </row>
    <row r="29" spans="1:17" ht="15.75" thickBot="1">
      <c r="A29" s="14"/>
      <c r="B29" s="67"/>
      <c r="C29" s="69"/>
      <c r="D29" s="71"/>
      <c r="E29" s="47"/>
      <c r="F29" s="22"/>
      <c r="G29" s="69"/>
      <c r="H29" s="71"/>
      <c r="I29" s="47"/>
      <c r="J29" s="22"/>
      <c r="K29" s="69"/>
      <c r="L29" s="71"/>
      <c r="M29" s="69"/>
      <c r="N29" s="22"/>
      <c r="O29" s="69"/>
      <c r="P29" s="71"/>
      <c r="Q29" s="47"/>
    </row>
    <row r="30" spans="1:17" ht="15.75" thickTop="1"/>
  </sheetData>
  <mergeCells count="133">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 customWidth="1"/>
    <col min="8" max="8" width="8.140625" customWidth="1"/>
    <col min="9" max="9" width="1.57031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15" customHeight="1">
      <c r="A3" s="3" t="s">
        <v>245</v>
      </c>
      <c r="B3" s="54" t="s">
        <v>5</v>
      </c>
      <c r="C3" s="54"/>
      <c r="D3" s="54"/>
      <c r="E3" s="54"/>
      <c r="F3" s="54"/>
      <c r="G3" s="54"/>
      <c r="H3" s="54"/>
      <c r="I3" s="54"/>
    </row>
    <row r="4" spans="1:9" ht="15" customHeight="1">
      <c r="A4" s="14" t="s">
        <v>599</v>
      </c>
      <c r="B4" s="54" t="s">
        <v>5</v>
      </c>
      <c r="C4" s="54"/>
      <c r="D4" s="54"/>
      <c r="E4" s="54"/>
      <c r="F4" s="54"/>
      <c r="G4" s="54"/>
      <c r="H4" s="54"/>
      <c r="I4" s="54"/>
    </row>
    <row r="5" spans="1:9">
      <c r="A5" s="14"/>
      <c r="B5" s="22" t="s">
        <v>247</v>
      </c>
      <c r="C5" s="22"/>
      <c r="D5" s="22"/>
      <c r="E5" s="22"/>
      <c r="F5" s="22"/>
      <c r="G5" s="22"/>
      <c r="H5" s="22"/>
      <c r="I5" s="22"/>
    </row>
    <row r="6" spans="1:9">
      <c r="A6" s="14"/>
      <c r="B6" s="72"/>
      <c r="C6" s="72"/>
      <c r="D6" s="72"/>
      <c r="E6" s="72"/>
      <c r="F6" s="72"/>
      <c r="G6" s="72"/>
      <c r="H6" s="72"/>
      <c r="I6" s="72"/>
    </row>
    <row r="7" spans="1:9">
      <c r="A7" s="14"/>
      <c r="B7" s="21"/>
      <c r="C7" s="21"/>
      <c r="D7" s="21"/>
      <c r="E7" s="21"/>
      <c r="F7" s="21"/>
      <c r="G7" s="21"/>
      <c r="H7" s="21"/>
      <c r="I7" s="21"/>
    </row>
    <row r="8" spans="1:9">
      <c r="A8" s="14"/>
      <c r="B8" s="16"/>
      <c r="C8" s="16"/>
      <c r="D8" s="16"/>
      <c r="E8" s="16"/>
      <c r="F8" s="16"/>
      <c r="G8" s="16"/>
      <c r="H8" s="16"/>
      <c r="I8" s="16"/>
    </row>
    <row r="9" spans="1:9" ht="22.5" customHeight="1">
      <c r="A9" s="14"/>
      <c r="B9" s="75" t="s">
        <v>188</v>
      </c>
      <c r="C9" s="63" t="s">
        <v>248</v>
      </c>
      <c r="D9" s="63"/>
      <c r="E9" s="63"/>
      <c r="F9" s="22"/>
      <c r="G9" s="63" t="s">
        <v>249</v>
      </c>
      <c r="H9" s="63"/>
      <c r="I9" s="63"/>
    </row>
    <row r="10" spans="1:9" ht="15.75" thickBot="1">
      <c r="A10" s="14"/>
      <c r="B10" s="75"/>
      <c r="C10" s="40">
        <v>2013</v>
      </c>
      <c r="D10" s="40"/>
      <c r="E10" s="40"/>
      <c r="F10" s="22"/>
      <c r="G10" s="40">
        <v>2012</v>
      </c>
      <c r="H10" s="40"/>
      <c r="I10" s="40"/>
    </row>
    <row r="11" spans="1:9">
      <c r="A11" s="14"/>
      <c r="B11" s="58" t="s">
        <v>250</v>
      </c>
      <c r="C11" s="32"/>
      <c r="D11" s="32"/>
      <c r="E11" s="32"/>
      <c r="F11" s="19"/>
      <c r="G11" s="32"/>
      <c r="H11" s="32"/>
      <c r="I11" s="32"/>
    </row>
    <row r="12" spans="1:9">
      <c r="A12" s="14"/>
      <c r="B12" s="65" t="s">
        <v>251</v>
      </c>
      <c r="C12" s="26" t="s">
        <v>190</v>
      </c>
      <c r="D12" s="27">
        <v>5.4</v>
      </c>
      <c r="E12" s="22"/>
      <c r="F12" s="22"/>
      <c r="G12" s="26" t="s">
        <v>190</v>
      </c>
      <c r="H12" s="27" t="s">
        <v>214</v>
      </c>
      <c r="I12" s="22"/>
    </row>
    <row r="13" spans="1:9">
      <c r="A13" s="14"/>
      <c r="B13" s="65"/>
      <c r="C13" s="26"/>
      <c r="D13" s="27"/>
      <c r="E13" s="22"/>
      <c r="F13" s="22"/>
      <c r="G13" s="26"/>
      <c r="H13" s="27"/>
      <c r="I13" s="22"/>
    </row>
    <row r="14" spans="1:9">
      <c r="A14" s="14"/>
      <c r="B14" s="76" t="s">
        <v>252</v>
      </c>
      <c r="C14" s="25">
        <v>500</v>
      </c>
      <c r="D14" s="25"/>
      <c r="E14" s="24"/>
      <c r="F14" s="24"/>
      <c r="G14" s="25" t="s">
        <v>214</v>
      </c>
      <c r="H14" s="25"/>
      <c r="I14" s="24"/>
    </row>
    <row r="15" spans="1:9">
      <c r="A15" s="14"/>
      <c r="B15" s="76"/>
      <c r="C15" s="25"/>
      <c r="D15" s="25"/>
      <c r="E15" s="24"/>
      <c r="F15" s="24"/>
      <c r="G15" s="25"/>
      <c r="H15" s="25"/>
      <c r="I15" s="24"/>
    </row>
    <row r="16" spans="1:9">
      <c r="A16" s="14"/>
      <c r="B16" s="65" t="s">
        <v>253</v>
      </c>
      <c r="C16" s="27">
        <v>7.2</v>
      </c>
      <c r="D16" s="27"/>
      <c r="E16" s="22"/>
      <c r="F16" s="22"/>
      <c r="G16" s="27">
        <v>13.4</v>
      </c>
      <c r="H16" s="27"/>
      <c r="I16" s="22"/>
    </row>
    <row r="17" spans="1:9">
      <c r="A17" s="14"/>
      <c r="B17" s="65"/>
      <c r="C17" s="27"/>
      <c r="D17" s="27"/>
      <c r="E17" s="22"/>
      <c r="F17" s="22"/>
      <c r="G17" s="27"/>
      <c r="H17" s="27"/>
      <c r="I17" s="22"/>
    </row>
    <row r="18" spans="1:9">
      <c r="A18" s="14"/>
      <c r="B18" s="77" t="s">
        <v>254</v>
      </c>
      <c r="C18" s="25" t="s">
        <v>255</v>
      </c>
      <c r="D18" s="25"/>
      <c r="E18" s="23" t="s">
        <v>203</v>
      </c>
      <c r="F18" s="24"/>
      <c r="G18" s="25" t="s">
        <v>214</v>
      </c>
      <c r="H18" s="25"/>
      <c r="I18" s="24"/>
    </row>
    <row r="19" spans="1:9" ht="15.75" thickBot="1">
      <c r="A19" s="14"/>
      <c r="B19" s="77"/>
      <c r="C19" s="36"/>
      <c r="D19" s="36"/>
      <c r="E19" s="53"/>
      <c r="F19" s="24"/>
      <c r="G19" s="36"/>
      <c r="H19" s="36"/>
      <c r="I19" s="33"/>
    </row>
    <row r="20" spans="1:9">
      <c r="A20" s="14"/>
      <c r="B20" s="78" t="s">
        <v>89</v>
      </c>
      <c r="C20" s="50">
        <v>508.9</v>
      </c>
      <c r="D20" s="50"/>
      <c r="E20" s="34"/>
      <c r="F20" s="22"/>
      <c r="G20" s="50">
        <v>13.4</v>
      </c>
      <c r="H20" s="50"/>
      <c r="I20" s="34"/>
    </row>
    <row r="21" spans="1:9" ht="15.75" thickBot="1">
      <c r="A21" s="14"/>
      <c r="B21" s="78"/>
      <c r="C21" s="28"/>
      <c r="D21" s="28"/>
      <c r="E21" s="29"/>
      <c r="F21" s="22"/>
      <c r="G21" s="28"/>
      <c r="H21" s="28"/>
      <c r="I21" s="29"/>
    </row>
    <row r="22" spans="1:9">
      <c r="A22" s="14"/>
      <c r="B22" s="58" t="s">
        <v>256</v>
      </c>
      <c r="C22" s="32"/>
      <c r="D22" s="32"/>
      <c r="E22" s="32"/>
      <c r="F22" s="19"/>
      <c r="G22" s="32"/>
      <c r="H22" s="32"/>
      <c r="I22" s="32"/>
    </row>
    <row r="23" spans="1:9">
      <c r="A23" s="14"/>
      <c r="B23" s="65" t="s">
        <v>257</v>
      </c>
      <c r="C23" s="27" t="s">
        <v>214</v>
      </c>
      <c r="D23" s="27"/>
      <c r="E23" s="22"/>
      <c r="F23" s="22"/>
      <c r="G23" s="27">
        <v>52</v>
      </c>
      <c r="H23" s="27"/>
      <c r="I23" s="22"/>
    </row>
    <row r="24" spans="1:9">
      <c r="A24" s="14"/>
      <c r="B24" s="65"/>
      <c r="C24" s="27"/>
      <c r="D24" s="27"/>
      <c r="E24" s="22"/>
      <c r="F24" s="22"/>
      <c r="G24" s="27"/>
      <c r="H24" s="27"/>
      <c r="I24" s="22"/>
    </row>
    <row r="25" spans="1:9">
      <c r="A25" s="14"/>
      <c r="B25" s="76" t="s">
        <v>252</v>
      </c>
      <c r="C25" s="25" t="s">
        <v>214</v>
      </c>
      <c r="D25" s="25"/>
      <c r="E25" s="24"/>
      <c r="F25" s="24"/>
      <c r="G25" s="25">
        <v>500</v>
      </c>
      <c r="H25" s="25"/>
      <c r="I25" s="24"/>
    </row>
    <row r="26" spans="1:9">
      <c r="A26" s="14"/>
      <c r="B26" s="76"/>
      <c r="C26" s="25"/>
      <c r="D26" s="25"/>
      <c r="E26" s="24"/>
      <c r="F26" s="24"/>
      <c r="G26" s="25"/>
      <c r="H26" s="25"/>
      <c r="I26" s="24"/>
    </row>
    <row r="27" spans="1:9">
      <c r="A27" s="14"/>
      <c r="B27" s="79" t="s">
        <v>258</v>
      </c>
      <c r="C27" s="27">
        <v>625</v>
      </c>
      <c r="D27" s="27"/>
      <c r="E27" s="22"/>
      <c r="F27" s="22"/>
      <c r="G27" s="27">
        <v>625</v>
      </c>
      <c r="H27" s="27"/>
      <c r="I27" s="22"/>
    </row>
    <row r="28" spans="1:9">
      <c r="A28" s="14"/>
      <c r="B28" s="79"/>
      <c r="C28" s="27"/>
      <c r="D28" s="27"/>
      <c r="E28" s="22"/>
      <c r="F28" s="22"/>
      <c r="G28" s="27"/>
      <c r="H28" s="27"/>
      <c r="I28" s="22"/>
    </row>
    <row r="29" spans="1:9">
      <c r="A29" s="14"/>
      <c r="B29" s="66" t="s">
        <v>251</v>
      </c>
      <c r="C29" s="25">
        <v>534.6</v>
      </c>
      <c r="D29" s="25"/>
      <c r="E29" s="24"/>
      <c r="F29" s="24"/>
      <c r="G29" s="25" t="s">
        <v>214</v>
      </c>
      <c r="H29" s="25"/>
      <c r="I29" s="24"/>
    </row>
    <row r="30" spans="1:9">
      <c r="A30" s="14"/>
      <c r="B30" s="66"/>
      <c r="C30" s="25"/>
      <c r="D30" s="25"/>
      <c r="E30" s="24"/>
      <c r="F30" s="24"/>
      <c r="G30" s="25"/>
      <c r="H30" s="25"/>
      <c r="I30" s="24"/>
    </row>
    <row r="31" spans="1:9">
      <c r="A31" s="14"/>
      <c r="B31" s="79" t="s">
        <v>259</v>
      </c>
      <c r="C31" s="27">
        <v>683.9</v>
      </c>
      <c r="D31" s="27"/>
      <c r="E31" s="22"/>
      <c r="F31" s="22"/>
      <c r="G31" s="27">
        <v>683.9</v>
      </c>
      <c r="H31" s="27"/>
      <c r="I31" s="22"/>
    </row>
    <row r="32" spans="1:9">
      <c r="A32" s="14"/>
      <c r="B32" s="79"/>
      <c r="C32" s="27"/>
      <c r="D32" s="27"/>
      <c r="E32" s="22"/>
      <c r="F32" s="22"/>
      <c r="G32" s="27"/>
      <c r="H32" s="27"/>
      <c r="I32" s="22"/>
    </row>
    <row r="33" spans="1:9">
      <c r="A33" s="14"/>
      <c r="B33" s="76" t="s">
        <v>260</v>
      </c>
      <c r="C33" s="25" t="s">
        <v>214</v>
      </c>
      <c r="D33" s="25"/>
      <c r="E33" s="24"/>
      <c r="F33" s="24"/>
      <c r="G33" s="25">
        <v>525</v>
      </c>
      <c r="H33" s="25"/>
      <c r="I33" s="24"/>
    </row>
    <row r="34" spans="1:9">
      <c r="A34" s="14"/>
      <c r="B34" s="76"/>
      <c r="C34" s="25"/>
      <c r="D34" s="25"/>
      <c r="E34" s="24"/>
      <c r="F34" s="24"/>
      <c r="G34" s="25"/>
      <c r="H34" s="25"/>
      <c r="I34" s="24"/>
    </row>
    <row r="35" spans="1:9">
      <c r="A35" s="14"/>
      <c r="B35" s="79" t="s">
        <v>261</v>
      </c>
      <c r="C35" s="27">
        <v>40</v>
      </c>
      <c r="D35" s="27"/>
      <c r="E35" s="22"/>
      <c r="F35" s="22"/>
      <c r="G35" s="27">
        <v>40</v>
      </c>
      <c r="H35" s="27"/>
      <c r="I35" s="22"/>
    </row>
    <row r="36" spans="1:9">
      <c r="A36" s="14"/>
      <c r="B36" s="79"/>
      <c r="C36" s="27"/>
      <c r="D36" s="27"/>
      <c r="E36" s="22"/>
      <c r="F36" s="22"/>
      <c r="G36" s="27"/>
      <c r="H36" s="27"/>
      <c r="I36" s="22"/>
    </row>
    <row r="37" spans="1:9">
      <c r="A37" s="14"/>
      <c r="B37" s="66" t="s">
        <v>262</v>
      </c>
      <c r="C37" s="25">
        <v>134.5</v>
      </c>
      <c r="D37" s="25"/>
      <c r="E37" s="24"/>
      <c r="F37" s="24"/>
      <c r="G37" s="25">
        <v>134.5</v>
      </c>
      <c r="H37" s="25"/>
      <c r="I37" s="24"/>
    </row>
    <row r="38" spans="1:9">
      <c r="A38" s="14"/>
      <c r="B38" s="66"/>
      <c r="C38" s="25"/>
      <c r="D38" s="25"/>
      <c r="E38" s="24"/>
      <c r="F38" s="24"/>
      <c r="G38" s="25"/>
      <c r="H38" s="25"/>
      <c r="I38" s="24"/>
    </row>
    <row r="39" spans="1:9">
      <c r="A39" s="14"/>
      <c r="B39" s="65" t="s">
        <v>253</v>
      </c>
      <c r="C39" s="27">
        <v>96.9</v>
      </c>
      <c r="D39" s="27"/>
      <c r="E39" s="22"/>
      <c r="F39" s="22"/>
      <c r="G39" s="27">
        <v>123.1</v>
      </c>
      <c r="H39" s="27"/>
      <c r="I39" s="22"/>
    </row>
    <row r="40" spans="1:9" ht="15.75" thickBot="1">
      <c r="A40" s="14"/>
      <c r="B40" s="65"/>
      <c r="C40" s="28"/>
      <c r="D40" s="28"/>
      <c r="E40" s="29"/>
      <c r="F40" s="22"/>
      <c r="G40" s="28"/>
      <c r="H40" s="28"/>
      <c r="I40" s="29"/>
    </row>
    <row r="41" spans="1:9">
      <c r="A41" s="14"/>
      <c r="B41" s="24"/>
      <c r="C41" s="30">
        <v>2114.9</v>
      </c>
      <c r="D41" s="30"/>
      <c r="E41" s="32"/>
      <c r="F41" s="24"/>
      <c r="G41" s="30">
        <v>2683.5</v>
      </c>
      <c r="H41" s="30"/>
      <c r="I41" s="32"/>
    </row>
    <row r="42" spans="1:9">
      <c r="A42" s="14"/>
      <c r="B42" s="24"/>
      <c r="C42" s="80"/>
      <c r="D42" s="80"/>
      <c r="E42" s="24"/>
      <c r="F42" s="24"/>
      <c r="G42" s="80"/>
      <c r="H42" s="80"/>
      <c r="I42" s="24"/>
    </row>
    <row r="43" spans="1:9" ht="15.75" thickBot="1">
      <c r="A43" s="14"/>
      <c r="B43" s="73" t="s">
        <v>263</v>
      </c>
      <c r="C43" s="28" t="s">
        <v>264</v>
      </c>
      <c r="D43" s="28"/>
      <c r="E43" s="74" t="s">
        <v>203</v>
      </c>
      <c r="F43" s="13"/>
      <c r="G43" s="28" t="s">
        <v>265</v>
      </c>
      <c r="H43" s="28"/>
      <c r="I43" s="74" t="s">
        <v>203</v>
      </c>
    </row>
    <row r="44" spans="1:9">
      <c r="A44" s="14"/>
      <c r="B44" s="66" t="s">
        <v>266</v>
      </c>
      <c r="C44" s="30">
        <v>2108.1999999999998</v>
      </c>
      <c r="D44" s="30"/>
      <c r="E44" s="32"/>
      <c r="F44" s="24"/>
      <c r="G44" s="30">
        <v>2676</v>
      </c>
      <c r="H44" s="30"/>
      <c r="I44" s="32"/>
    </row>
    <row r="45" spans="1:9" ht="15.75" thickBot="1">
      <c r="A45" s="14"/>
      <c r="B45" s="66"/>
      <c r="C45" s="31"/>
      <c r="D45" s="31"/>
      <c r="E45" s="33"/>
      <c r="F45" s="24"/>
      <c r="G45" s="31"/>
      <c r="H45" s="31"/>
      <c r="I45" s="33"/>
    </row>
    <row r="46" spans="1:9">
      <c r="A46" s="14"/>
      <c r="B46" s="67" t="s">
        <v>267</v>
      </c>
      <c r="C46" s="49" t="s">
        <v>190</v>
      </c>
      <c r="D46" s="82">
        <v>2617.1</v>
      </c>
      <c r="E46" s="34"/>
      <c r="F46" s="22"/>
      <c r="G46" s="49" t="s">
        <v>190</v>
      </c>
      <c r="H46" s="82">
        <v>2689.4</v>
      </c>
      <c r="I46" s="34"/>
    </row>
    <row r="47" spans="1:9" ht="15.75" thickBot="1">
      <c r="A47" s="14"/>
      <c r="B47" s="67"/>
      <c r="C47" s="45"/>
      <c r="D47" s="83"/>
      <c r="E47" s="47"/>
      <c r="F47" s="22"/>
      <c r="G47" s="45"/>
      <c r="H47" s="83"/>
      <c r="I47" s="47"/>
    </row>
    <row r="48" spans="1:9" ht="15.75" thickTop="1"/>
  </sheetData>
  <mergeCells count="127">
    <mergeCell ref="A1:A2"/>
    <mergeCell ref="B1:I1"/>
    <mergeCell ref="B2:I2"/>
    <mergeCell ref="B3:I3"/>
    <mergeCell ref="A4:A47"/>
    <mergeCell ref="B4:I4"/>
    <mergeCell ref="B5:I5"/>
    <mergeCell ref="B6:I6"/>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5.140625" bestFit="1" customWidth="1"/>
    <col min="3" max="3" width="2" bestFit="1" customWidth="1"/>
    <col min="4" max="4" width="6" bestFit="1" customWidth="1"/>
    <col min="7" max="7" width="2" bestFit="1" customWidth="1"/>
    <col min="8" max="8" width="6" bestFit="1" customWidth="1"/>
    <col min="11" max="11" width="3.28515625" customWidth="1"/>
    <col min="12" max="12" width="4.5703125" customWidth="1"/>
    <col min="15" max="15" width="3.28515625" customWidth="1"/>
    <col min="16" max="16" width="4.570312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54" t="s">
        <v>5</v>
      </c>
      <c r="C3" s="54"/>
      <c r="D3" s="54"/>
      <c r="E3" s="54"/>
      <c r="F3" s="54"/>
      <c r="G3" s="54"/>
      <c r="H3" s="54"/>
      <c r="I3" s="54"/>
      <c r="J3" s="54"/>
      <c r="K3" s="54"/>
      <c r="L3" s="54"/>
      <c r="M3" s="54"/>
      <c r="N3" s="54"/>
      <c r="O3" s="54"/>
      <c r="P3" s="54"/>
      <c r="Q3" s="54"/>
    </row>
    <row r="4" spans="1:17" ht="15" customHeight="1">
      <c r="A4" s="14" t="s">
        <v>601</v>
      </c>
      <c r="B4" s="54" t="s">
        <v>5</v>
      </c>
      <c r="C4" s="54"/>
      <c r="D4" s="54"/>
      <c r="E4" s="54"/>
      <c r="F4" s="54"/>
      <c r="G4" s="54"/>
      <c r="H4" s="54"/>
      <c r="I4" s="54"/>
      <c r="J4" s="54"/>
      <c r="K4" s="54"/>
      <c r="L4" s="54"/>
      <c r="M4" s="54"/>
      <c r="N4" s="54"/>
      <c r="O4" s="54"/>
      <c r="P4" s="54"/>
      <c r="Q4" s="54"/>
    </row>
    <row r="5" spans="1:17">
      <c r="A5" s="14"/>
      <c r="B5" s="22" t="s">
        <v>602</v>
      </c>
      <c r="C5" s="22"/>
      <c r="D5" s="22"/>
      <c r="E5" s="22"/>
      <c r="F5" s="22"/>
      <c r="G5" s="22"/>
      <c r="H5" s="22"/>
      <c r="I5" s="22"/>
      <c r="J5" s="22"/>
      <c r="K5" s="22"/>
      <c r="L5" s="22"/>
      <c r="M5" s="22"/>
      <c r="N5" s="22"/>
      <c r="O5" s="22"/>
      <c r="P5" s="22"/>
      <c r="Q5" s="22"/>
    </row>
    <row r="6" spans="1:17">
      <c r="A6" s="14"/>
      <c r="B6" s="21"/>
      <c r="C6" s="21"/>
      <c r="D6" s="21"/>
      <c r="E6" s="21"/>
      <c r="F6" s="21"/>
      <c r="G6" s="21"/>
      <c r="H6" s="21"/>
      <c r="I6" s="21"/>
      <c r="J6" s="21"/>
      <c r="K6" s="21"/>
      <c r="L6" s="21"/>
      <c r="M6" s="21"/>
      <c r="N6" s="21"/>
      <c r="O6" s="21"/>
      <c r="P6" s="21"/>
      <c r="Q6" s="21"/>
    </row>
    <row r="7" spans="1:17">
      <c r="A7" s="14"/>
      <c r="B7" s="16"/>
      <c r="C7" s="16"/>
      <c r="D7" s="16"/>
      <c r="E7" s="16"/>
      <c r="F7" s="16"/>
      <c r="G7" s="16"/>
      <c r="H7" s="16"/>
      <c r="I7" s="16"/>
      <c r="J7" s="16"/>
      <c r="K7" s="16"/>
      <c r="L7" s="16"/>
      <c r="M7" s="16"/>
      <c r="N7" s="16"/>
      <c r="O7" s="16"/>
      <c r="P7" s="16"/>
      <c r="Q7" s="16"/>
    </row>
    <row r="8" spans="1:17" ht="15.75" thickBot="1">
      <c r="A8" s="14"/>
      <c r="B8" s="57"/>
      <c r="C8" s="40" t="s">
        <v>283</v>
      </c>
      <c r="D8" s="40"/>
      <c r="E8" s="40"/>
      <c r="F8" s="40"/>
      <c r="G8" s="40"/>
      <c r="H8" s="40"/>
      <c r="I8" s="40"/>
      <c r="J8" s="13"/>
      <c r="K8" s="40" t="s">
        <v>284</v>
      </c>
      <c r="L8" s="40"/>
      <c r="M8" s="40"/>
      <c r="N8" s="40"/>
      <c r="O8" s="40"/>
      <c r="P8" s="40"/>
      <c r="Q8" s="40"/>
    </row>
    <row r="9" spans="1:17" ht="15.75" thickBot="1">
      <c r="A9" s="14"/>
      <c r="B9" s="17" t="s">
        <v>188</v>
      </c>
      <c r="C9" s="64" t="s">
        <v>285</v>
      </c>
      <c r="D9" s="64"/>
      <c r="E9" s="64"/>
      <c r="F9" s="13"/>
      <c r="G9" s="64" t="s">
        <v>286</v>
      </c>
      <c r="H9" s="64"/>
      <c r="I9" s="64"/>
      <c r="J9" s="13"/>
      <c r="K9" s="64" t="s">
        <v>285</v>
      </c>
      <c r="L9" s="64"/>
      <c r="M9" s="64"/>
      <c r="N9" s="13"/>
      <c r="O9" s="64" t="s">
        <v>286</v>
      </c>
      <c r="P9" s="64"/>
      <c r="Q9" s="64"/>
    </row>
    <row r="10" spans="1:17">
      <c r="A10" s="14"/>
      <c r="B10" s="84" t="s">
        <v>83</v>
      </c>
      <c r="C10" s="41" t="s">
        <v>190</v>
      </c>
      <c r="D10" s="35">
        <v>480.7</v>
      </c>
      <c r="E10" s="32"/>
      <c r="F10" s="24"/>
      <c r="G10" s="41" t="s">
        <v>190</v>
      </c>
      <c r="H10" s="35">
        <v>845.1</v>
      </c>
      <c r="I10" s="32"/>
      <c r="J10" s="24"/>
      <c r="K10" s="41" t="s">
        <v>190</v>
      </c>
      <c r="L10" s="35" t="s">
        <v>214</v>
      </c>
      <c r="M10" s="32"/>
      <c r="N10" s="24"/>
      <c r="O10" s="41" t="s">
        <v>190</v>
      </c>
      <c r="P10" s="35" t="s">
        <v>214</v>
      </c>
      <c r="Q10" s="32"/>
    </row>
    <row r="11" spans="1:17">
      <c r="A11" s="14"/>
      <c r="B11" s="84"/>
      <c r="C11" s="85"/>
      <c r="D11" s="86"/>
      <c r="E11" s="87"/>
      <c r="F11" s="24"/>
      <c r="G11" s="85"/>
      <c r="H11" s="86"/>
      <c r="I11" s="87"/>
      <c r="J11" s="24"/>
      <c r="K11" s="85"/>
      <c r="L11" s="86"/>
      <c r="M11" s="87"/>
      <c r="N11" s="24"/>
      <c r="O11" s="85"/>
      <c r="P11" s="86"/>
      <c r="Q11" s="87"/>
    </row>
    <row r="12" spans="1:17">
      <c r="A12" s="14"/>
      <c r="B12" s="67" t="s">
        <v>287</v>
      </c>
      <c r="C12" s="81">
        <v>2617.1</v>
      </c>
      <c r="D12" s="81"/>
      <c r="E12" s="22"/>
      <c r="F12" s="22"/>
      <c r="G12" s="81">
        <v>2701.2</v>
      </c>
      <c r="H12" s="81"/>
      <c r="I12" s="22"/>
      <c r="J12" s="22"/>
      <c r="K12" s="81">
        <v>2689.4</v>
      </c>
      <c r="L12" s="81"/>
      <c r="M12" s="22"/>
      <c r="N12" s="22"/>
      <c r="O12" s="81">
        <v>2834.6</v>
      </c>
      <c r="P12" s="81"/>
      <c r="Q12" s="22"/>
    </row>
    <row r="13" spans="1:17">
      <c r="A13" s="14"/>
      <c r="B13" s="67"/>
      <c r="C13" s="81"/>
      <c r="D13" s="81"/>
      <c r="E13" s="22"/>
      <c r="F13" s="22"/>
      <c r="G13" s="81"/>
      <c r="H13" s="81"/>
      <c r="I13" s="22"/>
      <c r="J13" s="22"/>
      <c r="K13" s="81"/>
      <c r="L13" s="81"/>
      <c r="M13" s="22"/>
      <c r="N13" s="22"/>
      <c r="O13" s="81"/>
      <c r="P13" s="81"/>
      <c r="Q13" s="22"/>
    </row>
    <row r="14" spans="1:17">
      <c r="A14" s="14"/>
      <c r="B14" s="84" t="s">
        <v>288</v>
      </c>
      <c r="C14" s="25" t="s">
        <v>214</v>
      </c>
      <c r="D14" s="25"/>
      <c r="E14" s="24"/>
      <c r="F14" s="24"/>
      <c r="G14" s="25" t="s">
        <v>214</v>
      </c>
      <c r="H14" s="25"/>
      <c r="I14" s="24"/>
      <c r="J14" s="24"/>
      <c r="K14" s="25">
        <v>60.8</v>
      </c>
      <c r="L14" s="25"/>
      <c r="M14" s="24"/>
      <c r="N14" s="24"/>
      <c r="O14" s="25">
        <v>69.5</v>
      </c>
      <c r="P14" s="25"/>
      <c r="Q14" s="24"/>
    </row>
    <row r="15" spans="1:17">
      <c r="A15" s="14"/>
      <c r="B15" s="84"/>
      <c r="C15" s="25"/>
      <c r="D15" s="25"/>
      <c r="E15" s="24"/>
      <c r="F15" s="24"/>
      <c r="G15" s="25"/>
      <c r="H15" s="25"/>
      <c r="I15" s="24"/>
      <c r="J15" s="24"/>
      <c r="K15" s="25"/>
      <c r="L15" s="25"/>
      <c r="M15" s="24"/>
      <c r="N15" s="24"/>
      <c r="O15" s="25"/>
      <c r="P15" s="25"/>
      <c r="Q15" s="24"/>
    </row>
  </sheetData>
  <mergeCells count="54">
    <mergeCell ref="A1:A2"/>
    <mergeCell ref="B1:Q1"/>
    <mergeCell ref="B2:Q2"/>
    <mergeCell ref="B3:Q3"/>
    <mergeCell ref="A4:A15"/>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0.28515625" bestFit="1" customWidth="1"/>
    <col min="3" max="3" width="2.140625" customWidth="1"/>
    <col min="4" max="4" width="5.28515625" customWidth="1"/>
    <col min="5" max="5" width="1.5703125" customWidth="1"/>
    <col min="7" max="7" width="3.140625" customWidth="1"/>
    <col min="8" max="8" width="6.28515625" customWidth="1"/>
    <col min="9" max="9" width="2.42578125" customWidth="1"/>
    <col min="11" max="11" width="5.5703125" customWidth="1"/>
    <col min="12" max="12" width="11.140625" customWidth="1"/>
    <col min="13" max="13" width="4.28515625" customWidth="1"/>
    <col min="15" max="15" width="2" customWidth="1"/>
    <col min="16" max="16" width="5.140625" customWidth="1"/>
    <col min="17" max="17" width="1.5703125" customWidth="1"/>
    <col min="19" max="19" width="2" customWidth="1"/>
    <col min="20" max="20" width="5" customWidth="1"/>
    <col min="21" max="21" width="1.5703125" customWidth="1"/>
  </cols>
  <sheetData>
    <row r="1" spans="1:21" ht="15" customHeight="1">
      <c r="A1" s="7" t="s">
        <v>6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3</v>
      </c>
      <c r="B3" s="54" t="s">
        <v>5</v>
      </c>
      <c r="C3" s="54"/>
      <c r="D3" s="54"/>
      <c r="E3" s="54"/>
      <c r="F3" s="54"/>
      <c r="G3" s="54"/>
      <c r="H3" s="54"/>
      <c r="I3" s="54"/>
      <c r="J3" s="54"/>
      <c r="K3" s="54"/>
      <c r="L3" s="54"/>
      <c r="M3" s="54"/>
      <c r="N3" s="54"/>
      <c r="O3" s="54"/>
      <c r="P3" s="54"/>
      <c r="Q3" s="54"/>
      <c r="R3" s="54"/>
      <c r="S3" s="54"/>
      <c r="T3" s="54"/>
      <c r="U3" s="54"/>
    </row>
    <row r="4" spans="1:21" ht="15" customHeight="1">
      <c r="A4" s="14" t="s">
        <v>604</v>
      </c>
      <c r="B4" s="54" t="s">
        <v>5</v>
      </c>
      <c r="C4" s="54"/>
      <c r="D4" s="54"/>
      <c r="E4" s="54"/>
      <c r="F4" s="54"/>
      <c r="G4" s="54"/>
      <c r="H4" s="54"/>
      <c r="I4" s="54"/>
      <c r="J4" s="54"/>
      <c r="K4" s="54"/>
      <c r="L4" s="54"/>
      <c r="M4" s="54"/>
      <c r="N4" s="54"/>
      <c r="O4" s="54"/>
      <c r="P4" s="54"/>
      <c r="Q4" s="54"/>
      <c r="R4" s="54"/>
      <c r="S4" s="54"/>
      <c r="T4" s="54"/>
      <c r="U4" s="54"/>
    </row>
    <row r="5" spans="1:21">
      <c r="A5" s="14"/>
      <c r="B5" s="22" t="s">
        <v>605</v>
      </c>
      <c r="C5" s="22"/>
      <c r="D5" s="22"/>
      <c r="E5" s="22"/>
      <c r="F5" s="22"/>
      <c r="G5" s="22"/>
      <c r="H5" s="22"/>
      <c r="I5" s="22"/>
      <c r="J5" s="22"/>
      <c r="K5" s="22"/>
      <c r="L5" s="22"/>
      <c r="M5" s="22"/>
      <c r="N5" s="22"/>
      <c r="O5" s="22"/>
      <c r="P5" s="22"/>
      <c r="Q5" s="22"/>
      <c r="R5" s="22"/>
      <c r="S5" s="22"/>
      <c r="T5" s="22"/>
      <c r="U5" s="22"/>
    </row>
    <row r="6" spans="1:21">
      <c r="A6" s="14"/>
      <c r="B6" s="21"/>
      <c r="C6" s="21"/>
      <c r="D6" s="21"/>
      <c r="E6" s="21"/>
      <c r="F6" s="21"/>
      <c r="G6" s="21"/>
      <c r="H6" s="21"/>
      <c r="I6" s="21"/>
      <c r="J6" s="21"/>
      <c r="K6" s="21"/>
      <c r="L6" s="21"/>
      <c r="M6" s="21"/>
      <c r="N6" s="21"/>
      <c r="O6" s="21"/>
      <c r="P6" s="21"/>
      <c r="Q6" s="21"/>
    </row>
    <row r="7" spans="1:21">
      <c r="A7" s="14"/>
      <c r="B7" s="16"/>
      <c r="C7" s="16"/>
      <c r="D7" s="16"/>
      <c r="E7" s="16"/>
      <c r="F7" s="16"/>
      <c r="G7" s="16"/>
      <c r="H7" s="16"/>
      <c r="I7" s="16"/>
      <c r="J7" s="16"/>
      <c r="K7" s="16"/>
      <c r="L7" s="16"/>
      <c r="M7" s="16"/>
      <c r="N7" s="16"/>
      <c r="O7" s="16"/>
      <c r="P7" s="16"/>
      <c r="Q7" s="16"/>
    </row>
    <row r="8" spans="1:21">
      <c r="A8" s="14"/>
      <c r="B8" s="75" t="s">
        <v>188</v>
      </c>
      <c r="C8" s="63" t="s">
        <v>296</v>
      </c>
      <c r="D8" s="63"/>
      <c r="E8" s="63"/>
      <c r="F8" s="22"/>
      <c r="G8" s="63" t="s">
        <v>298</v>
      </c>
      <c r="H8" s="63"/>
      <c r="I8" s="63"/>
      <c r="J8" s="22"/>
      <c r="K8" s="63" t="s">
        <v>300</v>
      </c>
      <c r="L8" s="63"/>
      <c r="M8" s="63"/>
      <c r="N8" s="22"/>
      <c r="O8" s="63" t="s">
        <v>301</v>
      </c>
      <c r="P8" s="63"/>
      <c r="Q8" s="63"/>
    </row>
    <row r="9" spans="1:21" ht="22.5" customHeight="1" thickBot="1">
      <c r="A9" s="14"/>
      <c r="B9" s="75"/>
      <c r="C9" s="40" t="s">
        <v>297</v>
      </c>
      <c r="D9" s="40"/>
      <c r="E9" s="40"/>
      <c r="F9" s="22"/>
      <c r="G9" s="40" t="s">
        <v>299</v>
      </c>
      <c r="H9" s="40"/>
      <c r="I9" s="40"/>
      <c r="J9" s="22"/>
      <c r="K9" s="40"/>
      <c r="L9" s="40"/>
      <c r="M9" s="40"/>
      <c r="N9" s="22"/>
      <c r="O9" s="40"/>
      <c r="P9" s="40"/>
      <c r="Q9" s="40"/>
    </row>
    <row r="10" spans="1:21">
      <c r="A10" s="14"/>
      <c r="B10" s="84" t="s">
        <v>302</v>
      </c>
      <c r="C10" s="41" t="s">
        <v>190</v>
      </c>
      <c r="D10" s="35">
        <v>7.8</v>
      </c>
      <c r="E10" s="32"/>
      <c r="F10" s="24"/>
      <c r="G10" s="41" t="s">
        <v>190</v>
      </c>
      <c r="H10" s="35">
        <v>5.5</v>
      </c>
      <c r="I10" s="32"/>
      <c r="J10" s="24"/>
      <c r="K10" s="41" t="s">
        <v>190</v>
      </c>
      <c r="L10" s="35">
        <v>0.2</v>
      </c>
      <c r="M10" s="32"/>
      <c r="N10" s="24"/>
      <c r="O10" s="41" t="s">
        <v>190</v>
      </c>
      <c r="P10" s="35">
        <v>13.5</v>
      </c>
      <c r="Q10" s="32"/>
    </row>
    <row r="11" spans="1:21">
      <c r="A11" s="14"/>
      <c r="B11" s="84"/>
      <c r="C11" s="85"/>
      <c r="D11" s="86"/>
      <c r="E11" s="87"/>
      <c r="F11" s="24"/>
      <c r="G11" s="85"/>
      <c r="H11" s="86"/>
      <c r="I11" s="87"/>
      <c r="J11" s="24"/>
      <c r="K11" s="85"/>
      <c r="L11" s="86"/>
      <c r="M11" s="87"/>
      <c r="N11" s="24"/>
      <c r="O11" s="85"/>
      <c r="P11" s="86"/>
      <c r="Q11" s="87"/>
    </row>
    <row r="12" spans="1:21">
      <c r="A12" s="14"/>
      <c r="B12" s="67" t="s">
        <v>303</v>
      </c>
      <c r="C12" s="27">
        <v>0.9</v>
      </c>
      <c r="D12" s="27"/>
      <c r="E12" s="22"/>
      <c r="F12" s="22"/>
      <c r="G12" s="27">
        <v>1.7</v>
      </c>
      <c r="H12" s="27"/>
      <c r="I12" s="22"/>
      <c r="J12" s="22"/>
      <c r="K12" s="27" t="s">
        <v>214</v>
      </c>
      <c r="L12" s="27"/>
      <c r="M12" s="22"/>
      <c r="N12" s="22"/>
      <c r="O12" s="27">
        <v>2.6</v>
      </c>
      <c r="P12" s="27"/>
      <c r="Q12" s="22"/>
    </row>
    <row r="13" spans="1:21">
      <c r="A13" s="14"/>
      <c r="B13" s="67"/>
      <c r="C13" s="27"/>
      <c r="D13" s="27"/>
      <c r="E13" s="22"/>
      <c r="F13" s="22"/>
      <c r="G13" s="27"/>
      <c r="H13" s="27"/>
      <c r="I13" s="22"/>
      <c r="J13" s="22"/>
      <c r="K13" s="27"/>
      <c r="L13" s="27"/>
      <c r="M13" s="22"/>
      <c r="N13" s="22"/>
      <c r="O13" s="27"/>
      <c r="P13" s="27"/>
      <c r="Q13" s="22"/>
    </row>
    <row r="14" spans="1:21" ht="15.75" thickBot="1">
      <c r="A14" s="14"/>
      <c r="B14" s="58" t="s">
        <v>304</v>
      </c>
      <c r="C14" s="36" t="s">
        <v>305</v>
      </c>
      <c r="D14" s="36"/>
      <c r="E14" s="44" t="s">
        <v>203</v>
      </c>
      <c r="F14" s="19"/>
      <c r="G14" s="36" t="s">
        <v>306</v>
      </c>
      <c r="H14" s="36"/>
      <c r="I14" s="44" t="s">
        <v>203</v>
      </c>
      <c r="J14" s="19"/>
      <c r="K14" s="36" t="s">
        <v>217</v>
      </c>
      <c r="L14" s="36"/>
      <c r="M14" s="44" t="s">
        <v>203</v>
      </c>
      <c r="N14" s="19"/>
      <c r="O14" s="36" t="s">
        <v>307</v>
      </c>
      <c r="P14" s="36"/>
      <c r="Q14" s="18" t="s">
        <v>203</v>
      </c>
    </row>
    <row r="15" spans="1:21">
      <c r="A15" s="14"/>
      <c r="B15" s="67" t="s">
        <v>308</v>
      </c>
      <c r="C15" s="49" t="s">
        <v>190</v>
      </c>
      <c r="D15" s="50">
        <v>5.9</v>
      </c>
      <c r="E15" s="34"/>
      <c r="F15" s="22"/>
      <c r="G15" s="49" t="s">
        <v>190</v>
      </c>
      <c r="H15" s="50">
        <v>6.5</v>
      </c>
      <c r="I15" s="34"/>
      <c r="J15" s="22"/>
      <c r="K15" s="49" t="s">
        <v>190</v>
      </c>
      <c r="L15" s="50">
        <v>0.1</v>
      </c>
      <c r="M15" s="34"/>
      <c r="N15" s="22"/>
      <c r="O15" s="49" t="s">
        <v>190</v>
      </c>
      <c r="P15" s="50">
        <v>12.5</v>
      </c>
      <c r="Q15" s="34"/>
    </row>
    <row r="16" spans="1:21">
      <c r="A16" s="14"/>
      <c r="B16" s="67"/>
      <c r="C16" s="88"/>
      <c r="D16" s="89"/>
      <c r="E16" s="90"/>
      <c r="F16" s="22"/>
      <c r="G16" s="88"/>
      <c r="H16" s="89"/>
      <c r="I16" s="90"/>
      <c r="J16" s="22"/>
      <c r="K16" s="88"/>
      <c r="L16" s="89"/>
      <c r="M16" s="90"/>
      <c r="N16" s="22"/>
      <c r="O16" s="88"/>
      <c r="P16" s="89"/>
      <c r="Q16" s="90"/>
    </row>
    <row r="17" spans="1:21">
      <c r="A17" s="14"/>
      <c r="B17" s="84" t="s">
        <v>309</v>
      </c>
      <c r="C17" s="25">
        <v>5.4</v>
      </c>
      <c r="D17" s="25"/>
      <c r="E17" s="24"/>
      <c r="F17" s="24"/>
      <c r="G17" s="25">
        <v>2.8</v>
      </c>
      <c r="H17" s="25"/>
      <c r="I17" s="24"/>
      <c r="J17" s="24"/>
      <c r="K17" s="25" t="s">
        <v>214</v>
      </c>
      <c r="L17" s="25"/>
      <c r="M17" s="24"/>
      <c r="N17" s="24"/>
      <c r="O17" s="25">
        <v>8.1999999999999993</v>
      </c>
      <c r="P17" s="25"/>
      <c r="Q17" s="24"/>
    </row>
    <row r="18" spans="1:21">
      <c r="A18" s="14"/>
      <c r="B18" s="84"/>
      <c r="C18" s="25"/>
      <c r="D18" s="25"/>
      <c r="E18" s="24"/>
      <c r="F18" s="24"/>
      <c r="G18" s="25"/>
      <c r="H18" s="25"/>
      <c r="I18" s="24"/>
      <c r="J18" s="24"/>
      <c r="K18" s="25"/>
      <c r="L18" s="25"/>
      <c r="M18" s="24"/>
      <c r="N18" s="24"/>
      <c r="O18" s="25"/>
      <c r="P18" s="25"/>
      <c r="Q18" s="24"/>
    </row>
    <row r="19" spans="1:21">
      <c r="A19" s="14"/>
      <c r="B19" s="67" t="s">
        <v>304</v>
      </c>
      <c r="C19" s="27" t="s">
        <v>305</v>
      </c>
      <c r="D19" s="27"/>
      <c r="E19" s="26" t="s">
        <v>203</v>
      </c>
      <c r="F19" s="22"/>
      <c r="G19" s="27" t="s">
        <v>310</v>
      </c>
      <c r="H19" s="27"/>
      <c r="I19" s="26" t="s">
        <v>203</v>
      </c>
      <c r="J19" s="22"/>
      <c r="K19" s="27" t="s">
        <v>214</v>
      </c>
      <c r="L19" s="27"/>
      <c r="M19" s="22"/>
      <c r="N19" s="22"/>
      <c r="O19" s="27" t="s">
        <v>311</v>
      </c>
      <c r="P19" s="27"/>
      <c r="Q19" s="26" t="s">
        <v>203</v>
      </c>
    </row>
    <row r="20" spans="1:21" ht="15.75" thickBot="1">
      <c r="A20" s="14"/>
      <c r="B20" s="67"/>
      <c r="C20" s="28"/>
      <c r="D20" s="28"/>
      <c r="E20" s="91"/>
      <c r="F20" s="22"/>
      <c r="G20" s="28"/>
      <c r="H20" s="28"/>
      <c r="I20" s="91"/>
      <c r="J20" s="22"/>
      <c r="K20" s="28"/>
      <c r="L20" s="28"/>
      <c r="M20" s="29"/>
      <c r="N20" s="22"/>
      <c r="O20" s="28"/>
      <c r="P20" s="28"/>
      <c r="Q20" s="91"/>
    </row>
    <row r="21" spans="1:21">
      <c r="A21" s="14"/>
      <c r="B21" s="84" t="s">
        <v>312</v>
      </c>
      <c r="C21" s="41" t="s">
        <v>190</v>
      </c>
      <c r="D21" s="35">
        <v>8.5</v>
      </c>
      <c r="E21" s="32"/>
      <c r="F21" s="24"/>
      <c r="G21" s="41" t="s">
        <v>190</v>
      </c>
      <c r="H21" s="35">
        <v>8.1999999999999993</v>
      </c>
      <c r="I21" s="32"/>
      <c r="J21" s="24"/>
      <c r="K21" s="41" t="s">
        <v>190</v>
      </c>
      <c r="L21" s="35">
        <v>0.1</v>
      </c>
      <c r="M21" s="32"/>
      <c r="N21" s="24"/>
      <c r="O21" s="41" t="s">
        <v>190</v>
      </c>
      <c r="P21" s="35">
        <v>16.8</v>
      </c>
      <c r="Q21" s="32"/>
    </row>
    <row r="22" spans="1:21">
      <c r="A22" s="14"/>
      <c r="B22" s="84"/>
      <c r="C22" s="85"/>
      <c r="D22" s="86"/>
      <c r="E22" s="87"/>
      <c r="F22" s="24"/>
      <c r="G22" s="85"/>
      <c r="H22" s="86"/>
      <c r="I22" s="87"/>
      <c r="J22" s="24"/>
      <c r="K22" s="85"/>
      <c r="L22" s="86"/>
      <c r="M22" s="87"/>
      <c r="N22" s="24"/>
      <c r="O22" s="85"/>
      <c r="P22" s="86"/>
      <c r="Q22" s="87"/>
    </row>
    <row r="23" spans="1:21">
      <c r="A23" s="14"/>
      <c r="B23" s="67" t="s">
        <v>309</v>
      </c>
      <c r="C23" s="27" t="s">
        <v>214</v>
      </c>
      <c r="D23" s="27"/>
      <c r="E23" s="22"/>
      <c r="F23" s="22"/>
      <c r="G23" s="27" t="s">
        <v>313</v>
      </c>
      <c r="H23" s="27"/>
      <c r="I23" s="26" t="s">
        <v>203</v>
      </c>
      <c r="J23" s="22"/>
      <c r="K23" s="27">
        <v>0.6</v>
      </c>
      <c r="L23" s="27"/>
      <c r="M23" s="22"/>
      <c r="N23" s="22"/>
      <c r="O23" s="27" t="s">
        <v>214</v>
      </c>
      <c r="P23" s="27"/>
      <c r="Q23" s="22"/>
    </row>
    <row r="24" spans="1:21">
      <c r="A24" s="14"/>
      <c r="B24" s="67"/>
      <c r="C24" s="27"/>
      <c r="D24" s="27"/>
      <c r="E24" s="22"/>
      <c r="F24" s="22"/>
      <c r="G24" s="27"/>
      <c r="H24" s="27"/>
      <c r="I24" s="26"/>
      <c r="J24" s="22"/>
      <c r="K24" s="27"/>
      <c r="L24" s="27"/>
      <c r="M24" s="22"/>
      <c r="N24" s="22"/>
      <c r="O24" s="27"/>
      <c r="P24" s="27"/>
      <c r="Q24" s="22"/>
    </row>
    <row r="25" spans="1:21">
      <c r="A25" s="14"/>
      <c r="B25" s="84" t="s">
        <v>304</v>
      </c>
      <c r="C25" s="25" t="s">
        <v>314</v>
      </c>
      <c r="D25" s="25"/>
      <c r="E25" s="23" t="s">
        <v>203</v>
      </c>
      <c r="F25" s="24"/>
      <c r="G25" s="25" t="s">
        <v>315</v>
      </c>
      <c r="H25" s="25"/>
      <c r="I25" s="23" t="s">
        <v>203</v>
      </c>
      <c r="J25" s="24"/>
      <c r="K25" s="25" t="s">
        <v>214</v>
      </c>
      <c r="L25" s="25"/>
      <c r="M25" s="24"/>
      <c r="N25" s="24"/>
      <c r="O25" s="25" t="s">
        <v>316</v>
      </c>
      <c r="P25" s="25"/>
      <c r="Q25" s="23" t="s">
        <v>203</v>
      </c>
    </row>
    <row r="26" spans="1:21" ht="15.75" thickBot="1">
      <c r="A26" s="14"/>
      <c r="B26" s="84"/>
      <c r="C26" s="36"/>
      <c r="D26" s="36"/>
      <c r="E26" s="53"/>
      <c r="F26" s="24"/>
      <c r="G26" s="36"/>
      <c r="H26" s="36"/>
      <c r="I26" s="53"/>
      <c r="J26" s="24"/>
      <c r="K26" s="36"/>
      <c r="L26" s="36"/>
      <c r="M26" s="33"/>
      <c r="N26" s="24"/>
      <c r="O26" s="36"/>
      <c r="P26" s="36"/>
      <c r="Q26" s="53"/>
    </row>
    <row r="27" spans="1:21">
      <c r="A27" s="14"/>
      <c r="B27" s="67" t="s">
        <v>317</v>
      </c>
      <c r="C27" s="49" t="s">
        <v>190</v>
      </c>
      <c r="D27" s="50">
        <v>7.3</v>
      </c>
      <c r="E27" s="34"/>
      <c r="F27" s="22"/>
      <c r="G27" s="49" t="s">
        <v>190</v>
      </c>
      <c r="H27" s="50">
        <v>6.3</v>
      </c>
      <c r="I27" s="34"/>
      <c r="J27" s="22"/>
      <c r="K27" s="49" t="s">
        <v>190</v>
      </c>
      <c r="L27" s="50">
        <v>0.7</v>
      </c>
      <c r="M27" s="34"/>
      <c r="N27" s="22"/>
      <c r="O27" s="49" t="s">
        <v>190</v>
      </c>
      <c r="P27" s="50">
        <v>14.3</v>
      </c>
      <c r="Q27" s="34"/>
    </row>
    <row r="28" spans="1:21" ht="15.75" thickBot="1">
      <c r="A28" s="14"/>
      <c r="B28" s="67"/>
      <c r="C28" s="45"/>
      <c r="D28" s="46"/>
      <c r="E28" s="47"/>
      <c r="F28" s="22"/>
      <c r="G28" s="45"/>
      <c r="H28" s="46"/>
      <c r="I28" s="47"/>
      <c r="J28" s="22"/>
      <c r="K28" s="45"/>
      <c r="L28" s="46"/>
      <c r="M28" s="47"/>
      <c r="N28" s="22"/>
      <c r="O28" s="45"/>
      <c r="P28" s="46"/>
      <c r="Q28" s="47"/>
    </row>
    <row r="29" spans="1:21" ht="15.75" thickTop="1">
      <c r="A29" s="14" t="s">
        <v>606</v>
      </c>
      <c r="B29" s="54" t="s">
        <v>5</v>
      </c>
      <c r="C29" s="54"/>
      <c r="D29" s="54"/>
      <c r="E29" s="54"/>
      <c r="F29" s="54"/>
      <c r="G29" s="54"/>
      <c r="H29" s="54"/>
      <c r="I29" s="54"/>
      <c r="J29" s="54"/>
      <c r="K29" s="54"/>
      <c r="L29" s="54"/>
      <c r="M29" s="54"/>
      <c r="N29" s="54"/>
      <c r="O29" s="54"/>
      <c r="P29" s="54"/>
      <c r="Q29" s="54"/>
      <c r="R29" s="54"/>
      <c r="S29" s="54"/>
      <c r="T29" s="54"/>
      <c r="U29" s="54"/>
    </row>
    <row r="30" spans="1:21">
      <c r="A30" s="14"/>
      <c r="B30" s="26" t="s">
        <v>319</v>
      </c>
      <c r="C30" s="26"/>
      <c r="D30" s="26"/>
      <c r="E30" s="26"/>
      <c r="F30" s="26"/>
      <c r="G30" s="26"/>
      <c r="H30" s="26"/>
      <c r="I30" s="26"/>
      <c r="J30" s="26"/>
      <c r="K30" s="26"/>
      <c r="L30" s="26"/>
      <c r="M30" s="26"/>
      <c r="N30" s="26"/>
      <c r="O30" s="26"/>
      <c r="P30" s="26"/>
      <c r="Q30" s="26"/>
      <c r="R30" s="26"/>
      <c r="S30" s="26"/>
      <c r="T30" s="26"/>
      <c r="U30" s="26"/>
    </row>
    <row r="31" spans="1:21">
      <c r="A31" s="14"/>
      <c r="B31" s="21"/>
      <c r="C31" s="21"/>
      <c r="D31" s="21"/>
      <c r="E31" s="21"/>
      <c r="F31" s="21"/>
      <c r="G31" s="21"/>
      <c r="H31" s="21"/>
      <c r="I31" s="21"/>
      <c r="J31" s="21"/>
      <c r="K31" s="21"/>
      <c r="L31" s="21"/>
      <c r="M31" s="21"/>
      <c r="N31" s="21"/>
      <c r="O31" s="21"/>
      <c r="P31" s="21"/>
      <c r="Q31" s="21"/>
      <c r="R31" s="21"/>
      <c r="S31" s="21"/>
      <c r="T31" s="21"/>
      <c r="U31" s="21"/>
    </row>
    <row r="32" spans="1:21">
      <c r="A32" s="14"/>
      <c r="B32" s="16"/>
      <c r="C32" s="16"/>
      <c r="D32" s="16"/>
      <c r="E32" s="16"/>
      <c r="F32" s="16"/>
      <c r="G32" s="16"/>
      <c r="H32" s="16"/>
      <c r="I32" s="16"/>
      <c r="J32" s="16"/>
      <c r="K32" s="16"/>
      <c r="L32" s="16"/>
      <c r="M32" s="16"/>
      <c r="N32" s="16"/>
      <c r="O32" s="16"/>
      <c r="P32" s="16"/>
      <c r="Q32" s="16"/>
      <c r="R32" s="16"/>
      <c r="S32" s="16"/>
      <c r="T32" s="16"/>
      <c r="U32" s="16"/>
    </row>
    <row r="33" spans="1:21" ht="15.75" thickBot="1">
      <c r="A33" s="14"/>
      <c r="B33" s="92" t="s">
        <v>320</v>
      </c>
      <c r="C33" s="40" t="s">
        <v>321</v>
      </c>
      <c r="D33" s="40"/>
      <c r="E33" s="40"/>
      <c r="F33" s="13"/>
      <c r="G33" s="40" t="s">
        <v>322</v>
      </c>
      <c r="H33" s="40"/>
      <c r="I33" s="40"/>
      <c r="J33" s="13"/>
      <c r="K33" s="40" t="s">
        <v>323</v>
      </c>
      <c r="L33" s="40"/>
      <c r="M33" s="40"/>
      <c r="N33" s="13"/>
      <c r="O33" s="40" t="s">
        <v>324</v>
      </c>
      <c r="P33" s="40"/>
      <c r="Q33" s="40"/>
      <c r="R33" s="13"/>
      <c r="S33" s="40" t="s">
        <v>301</v>
      </c>
      <c r="T33" s="40"/>
      <c r="U33" s="40"/>
    </row>
    <row r="34" spans="1:21">
      <c r="A34" s="14"/>
      <c r="B34" s="23" t="s">
        <v>302</v>
      </c>
      <c r="C34" s="41" t="s">
        <v>190</v>
      </c>
      <c r="D34" s="35">
        <v>8.6</v>
      </c>
      <c r="E34" s="32"/>
      <c r="F34" s="24"/>
      <c r="G34" s="41" t="s">
        <v>190</v>
      </c>
      <c r="H34" s="35">
        <v>1.6</v>
      </c>
      <c r="I34" s="32"/>
      <c r="J34" s="24"/>
      <c r="K34" s="41" t="s">
        <v>190</v>
      </c>
      <c r="L34" s="35">
        <v>0.5</v>
      </c>
      <c r="M34" s="32"/>
      <c r="N34" s="24"/>
      <c r="O34" s="41" t="s">
        <v>190</v>
      </c>
      <c r="P34" s="35">
        <v>2.8</v>
      </c>
      <c r="Q34" s="32"/>
      <c r="R34" s="24"/>
      <c r="S34" s="41" t="s">
        <v>190</v>
      </c>
      <c r="T34" s="35">
        <v>13.5</v>
      </c>
      <c r="U34" s="32"/>
    </row>
    <row r="35" spans="1:21">
      <c r="A35" s="14"/>
      <c r="B35" s="23"/>
      <c r="C35" s="85"/>
      <c r="D35" s="86"/>
      <c r="E35" s="87"/>
      <c r="F35" s="24"/>
      <c r="G35" s="85"/>
      <c r="H35" s="86"/>
      <c r="I35" s="87"/>
      <c r="J35" s="24"/>
      <c r="K35" s="85"/>
      <c r="L35" s="86"/>
      <c r="M35" s="87"/>
      <c r="N35" s="24"/>
      <c r="O35" s="85"/>
      <c r="P35" s="86"/>
      <c r="Q35" s="87"/>
      <c r="R35" s="24"/>
      <c r="S35" s="23"/>
      <c r="T35" s="25"/>
      <c r="U35" s="24"/>
    </row>
    <row r="36" spans="1:21">
      <c r="A36" s="14"/>
      <c r="B36" s="26" t="s">
        <v>303</v>
      </c>
      <c r="C36" s="27">
        <v>1.4</v>
      </c>
      <c r="D36" s="27"/>
      <c r="E36" s="22"/>
      <c r="F36" s="22"/>
      <c r="G36" s="27" t="s">
        <v>214</v>
      </c>
      <c r="H36" s="27"/>
      <c r="I36" s="22"/>
      <c r="J36" s="22"/>
      <c r="K36" s="27" t="s">
        <v>214</v>
      </c>
      <c r="L36" s="27"/>
      <c r="M36" s="22"/>
      <c r="N36" s="22"/>
      <c r="O36" s="27">
        <v>1.2</v>
      </c>
      <c r="P36" s="27"/>
      <c r="Q36" s="22"/>
      <c r="R36" s="22"/>
      <c r="S36" s="27">
        <v>2.6</v>
      </c>
      <c r="T36" s="27"/>
      <c r="U36" s="22"/>
    </row>
    <row r="37" spans="1:21">
      <c r="A37" s="14"/>
      <c r="B37" s="26"/>
      <c r="C37" s="27"/>
      <c r="D37" s="27"/>
      <c r="E37" s="22"/>
      <c r="F37" s="22"/>
      <c r="G37" s="27"/>
      <c r="H37" s="27"/>
      <c r="I37" s="22"/>
      <c r="J37" s="22"/>
      <c r="K37" s="27"/>
      <c r="L37" s="27"/>
      <c r="M37" s="22"/>
      <c r="N37" s="22"/>
      <c r="O37" s="27"/>
      <c r="P37" s="27"/>
      <c r="Q37" s="22"/>
      <c r="R37" s="22"/>
      <c r="S37" s="27"/>
      <c r="T37" s="27"/>
      <c r="U37" s="22"/>
    </row>
    <row r="38" spans="1:21">
      <c r="A38" s="14"/>
      <c r="B38" s="23" t="s">
        <v>304</v>
      </c>
      <c r="C38" s="25" t="s">
        <v>325</v>
      </c>
      <c r="D38" s="25"/>
      <c r="E38" s="23" t="s">
        <v>203</v>
      </c>
      <c r="F38" s="24"/>
      <c r="G38" s="25" t="s">
        <v>214</v>
      </c>
      <c r="H38" s="25"/>
      <c r="I38" s="24"/>
      <c r="J38" s="24"/>
      <c r="K38" s="25" t="s">
        <v>326</v>
      </c>
      <c r="L38" s="25"/>
      <c r="M38" s="23" t="s">
        <v>203</v>
      </c>
      <c r="N38" s="24"/>
      <c r="O38" s="25" t="s">
        <v>314</v>
      </c>
      <c r="P38" s="25"/>
      <c r="Q38" s="23" t="s">
        <v>203</v>
      </c>
      <c r="R38" s="24"/>
      <c r="S38" s="25" t="s">
        <v>307</v>
      </c>
      <c r="T38" s="25"/>
      <c r="U38" s="23" t="s">
        <v>203</v>
      </c>
    </row>
    <row r="39" spans="1:21" ht="15.75" thickBot="1">
      <c r="A39" s="14"/>
      <c r="B39" s="23"/>
      <c r="C39" s="36"/>
      <c r="D39" s="36"/>
      <c r="E39" s="53"/>
      <c r="F39" s="24"/>
      <c r="G39" s="36"/>
      <c r="H39" s="36"/>
      <c r="I39" s="33"/>
      <c r="J39" s="24"/>
      <c r="K39" s="36"/>
      <c r="L39" s="36"/>
      <c r="M39" s="53"/>
      <c r="N39" s="24"/>
      <c r="O39" s="36"/>
      <c r="P39" s="36"/>
      <c r="Q39" s="53"/>
      <c r="R39" s="24"/>
      <c r="S39" s="36"/>
      <c r="T39" s="36"/>
      <c r="U39" s="53"/>
    </row>
    <row r="40" spans="1:21">
      <c r="A40" s="14"/>
      <c r="B40" s="26" t="s">
        <v>308</v>
      </c>
      <c r="C40" s="49" t="s">
        <v>190</v>
      </c>
      <c r="D40" s="50">
        <v>7.9</v>
      </c>
      <c r="E40" s="34"/>
      <c r="F40" s="22"/>
      <c r="G40" s="49" t="s">
        <v>190</v>
      </c>
      <c r="H40" s="50">
        <v>1.6</v>
      </c>
      <c r="I40" s="34"/>
      <c r="J40" s="22"/>
      <c r="K40" s="49" t="s">
        <v>190</v>
      </c>
      <c r="L40" s="50">
        <v>0.2</v>
      </c>
      <c r="M40" s="34"/>
      <c r="N40" s="22"/>
      <c r="O40" s="49" t="s">
        <v>190</v>
      </c>
      <c r="P40" s="50">
        <v>2.8</v>
      </c>
      <c r="Q40" s="34"/>
      <c r="R40" s="22"/>
      <c r="S40" s="49" t="s">
        <v>190</v>
      </c>
      <c r="T40" s="50">
        <v>12.5</v>
      </c>
      <c r="U40" s="34"/>
    </row>
    <row r="41" spans="1:21">
      <c r="A41" s="14"/>
      <c r="B41" s="26"/>
      <c r="C41" s="88"/>
      <c r="D41" s="89"/>
      <c r="E41" s="90"/>
      <c r="F41" s="22"/>
      <c r="G41" s="88"/>
      <c r="H41" s="89"/>
      <c r="I41" s="90"/>
      <c r="J41" s="22"/>
      <c r="K41" s="88"/>
      <c r="L41" s="89"/>
      <c r="M41" s="90"/>
      <c r="N41" s="22"/>
      <c r="O41" s="88"/>
      <c r="P41" s="89"/>
      <c r="Q41" s="90"/>
      <c r="R41" s="22"/>
      <c r="S41" s="88"/>
      <c r="T41" s="89"/>
      <c r="U41" s="90"/>
    </row>
    <row r="42" spans="1:21">
      <c r="A42" s="14"/>
      <c r="B42" s="23" t="s">
        <v>303</v>
      </c>
      <c r="C42" s="25">
        <v>4.4000000000000004</v>
      </c>
      <c r="D42" s="25"/>
      <c r="E42" s="24"/>
      <c r="F42" s="24"/>
      <c r="G42" s="25" t="s">
        <v>214</v>
      </c>
      <c r="H42" s="25"/>
      <c r="I42" s="24"/>
      <c r="J42" s="24"/>
      <c r="K42" s="25">
        <v>0.7</v>
      </c>
      <c r="L42" s="25"/>
      <c r="M42" s="24"/>
      <c r="N42" s="24"/>
      <c r="O42" s="25">
        <v>3.1</v>
      </c>
      <c r="P42" s="25"/>
      <c r="Q42" s="24"/>
      <c r="R42" s="24"/>
      <c r="S42" s="25">
        <v>8.1999999999999993</v>
      </c>
      <c r="T42" s="25"/>
      <c r="U42" s="24"/>
    </row>
    <row r="43" spans="1:21">
      <c r="A43" s="14"/>
      <c r="B43" s="23"/>
      <c r="C43" s="25"/>
      <c r="D43" s="25"/>
      <c r="E43" s="24"/>
      <c r="F43" s="24"/>
      <c r="G43" s="25"/>
      <c r="H43" s="25"/>
      <c r="I43" s="24"/>
      <c r="J43" s="24"/>
      <c r="K43" s="25"/>
      <c r="L43" s="25"/>
      <c r="M43" s="24"/>
      <c r="N43" s="24"/>
      <c r="O43" s="25"/>
      <c r="P43" s="25"/>
      <c r="Q43" s="24"/>
      <c r="R43" s="24"/>
      <c r="S43" s="25"/>
      <c r="T43" s="25"/>
      <c r="U43" s="24"/>
    </row>
    <row r="44" spans="1:21" ht="15.75" thickBot="1">
      <c r="A44" s="14"/>
      <c r="B44" s="15" t="s">
        <v>327</v>
      </c>
      <c r="C44" s="28" t="s">
        <v>328</v>
      </c>
      <c r="D44" s="28"/>
      <c r="E44" s="15" t="s">
        <v>203</v>
      </c>
      <c r="F44" s="13"/>
      <c r="G44" s="28" t="s">
        <v>217</v>
      </c>
      <c r="H44" s="28"/>
      <c r="I44" s="15" t="s">
        <v>203</v>
      </c>
      <c r="J44" s="13"/>
      <c r="K44" s="28" t="s">
        <v>217</v>
      </c>
      <c r="L44" s="28"/>
      <c r="M44" s="15" t="s">
        <v>203</v>
      </c>
      <c r="N44" s="13"/>
      <c r="O44" s="28" t="s">
        <v>329</v>
      </c>
      <c r="P44" s="28"/>
      <c r="Q44" s="15" t="s">
        <v>203</v>
      </c>
      <c r="R44" s="13"/>
      <c r="S44" s="28" t="s">
        <v>311</v>
      </c>
      <c r="T44" s="28"/>
      <c r="U44" s="15" t="s">
        <v>203</v>
      </c>
    </row>
    <row r="45" spans="1:21">
      <c r="A45" s="14"/>
      <c r="B45" s="23" t="s">
        <v>312</v>
      </c>
      <c r="C45" s="41" t="s">
        <v>190</v>
      </c>
      <c r="D45" s="35">
        <v>10.6</v>
      </c>
      <c r="E45" s="32"/>
      <c r="F45" s="24"/>
      <c r="G45" s="41" t="s">
        <v>190</v>
      </c>
      <c r="H45" s="35">
        <v>1.5</v>
      </c>
      <c r="I45" s="32"/>
      <c r="J45" s="24"/>
      <c r="K45" s="41" t="s">
        <v>190</v>
      </c>
      <c r="L45" s="35">
        <v>0.8</v>
      </c>
      <c r="M45" s="32"/>
      <c r="N45" s="24"/>
      <c r="O45" s="41" t="s">
        <v>190</v>
      </c>
      <c r="P45" s="35">
        <v>3.9</v>
      </c>
      <c r="Q45" s="32"/>
      <c r="R45" s="24"/>
      <c r="S45" s="41" t="s">
        <v>190</v>
      </c>
      <c r="T45" s="35">
        <v>16.8</v>
      </c>
      <c r="U45" s="32"/>
    </row>
    <row r="46" spans="1:21">
      <c r="A46" s="14"/>
      <c r="B46" s="23"/>
      <c r="C46" s="85"/>
      <c r="D46" s="86"/>
      <c r="E46" s="87"/>
      <c r="F46" s="24"/>
      <c r="G46" s="85"/>
      <c r="H46" s="86"/>
      <c r="I46" s="87"/>
      <c r="J46" s="24"/>
      <c r="K46" s="85"/>
      <c r="L46" s="86"/>
      <c r="M46" s="87"/>
      <c r="N46" s="24"/>
      <c r="O46" s="85"/>
      <c r="P46" s="86"/>
      <c r="Q46" s="87"/>
      <c r="R46" s="24"/>
      <c r="S46" s="85"/>
      <c r="T46" s="86"/>
      <c r="U46" s="87"/>
    </row>
    <row r="47" spans="1:21">
      <c r="A47" s="14"/>
      <c r="B47" s="26" t="s">
        <v>303</v>
      </c>
      <c r="C47" s="27" t="s">
        <v>214</v>
      </c>
      <c r="D47" s="27"/>
      <c r="E47" s="22"/>
      <c r="F47" s="22"/>
      <c r="G47" s="27" t="s">
        <v>214</v>
      </c>
      <c r="H47" s="27"/>
      <c r="I47" s="22"/>
      <c r="J47" s="22"/>
      <c r="K47" s="27" t="s">
        <v>214</v>
      </c>
      <c r="L47" s="27"/>
      <c r="M47" s="22"/>
      <c r="N47" s="22"/>
      <c r="O47" s="27" t="s">
        <v>214</v>
      </c>
      <c r="P47" s="27"/>
      <c r="Q47" s="22"/>
      <c r="R47" s="22"/>
      <c r="S47" s="27" t="s">
        <v>214</v>
      </c>
      <c r="T47" s="27"/>
      <c r="U47" s="22"/>
    </row>
    <row r="48" spans="1:21">
      <c r="A48" s="14"/>
      <c r="B48" s="26"/>
      <c r="C48" s="27"/>
      <c r="D48" s="27"/>
      <c r="E48" s="22"/>
      <c r="F48" s="22"/>
      <c r="G48" s="27"/>
      <c r="H48" s="27"/>
      <c r="I48" s="22"/>
      <c r="J48" s="22"/>
      <c r="K48" s="27"/>
      <c r="L48" s="27"/>
      <c r="M48" s="22"/>
      <c r="N48" s="22"/>
      <c r="O48" s="27"/>
      <c r="P48" s="27"/>
      <c r="Q48" s="22"/>
      <c r="R48" s="22"/>
      <c r="S48" s="27"/>
      <c r="T48" s="27"/>
      <c r="U48" s="22"/>
    </row>
    <row r="49" spans="1:21">
      <c r="A49" s="14"/>
      <c r="B49" s="23" t="s">
        <v>304</v>
      </c>
      <c r="C49" s="25" t="s">
        <v>325</v>
      </c>
      <c r="D49" s="25"/>
      <c r="E49" s="23" t="s">
        <v>203</v>
      </c>
      <c r="F49" s="24"/>
      <c r="G49" s="25" t="s">
        <v>214</v>
      </c>
      <c r="H49" s="25"/>
      <c r="I49" s="24"/>
      <c r="J49" s="24"/>
      <c r="K49" s="25" t="s">
        <v>214</v>
      </c>
      <c r="L49" s="25"/>
      <c r="M49" s="24"/>
      <c r="N49" s="24"/>
      <c r="O49" s="25" t="s">
        <v>218</v>
      </c>
      <c r="P49" s="25"/>
      <c r="Q49" s="23" t="s">
        <v>203</v>
      </c>
      <c r="R49" s="24"/>
      <c r="S49" s="25" t="s">
        <v>316</v>
      </c>
      <c r="T49" s="25"/>
      <c r="U49" s="23" t="s">
        <v>203</v>
      </c>
    </row>
    <row r="50" spans="1:21" ht="15.75" thickBot="1">
      <c r="A50" s="14"/>
      <c r="B50" s="23"/>
      <c r="C50" s="36"/>
      <c r="D50" s="36"/>
      <c r="E50" s="53"/>
      <c r="F50" s="24"/>
      <c r="G50" s="36"/>
      <c r="H50" s="36"/>
      <c r="I50" s="33"/>
      <c r="J50" s="24"/>
      <c r="K50" s="36"/>
      <c r="L50" s="36"/>
      <c r="M50" s="33"/>
      <c r="N50" s="24"/>
      <c r="O50" s="36"/>
      <c r="P50" s="36"/>
      <c r="Q50" s="53"/>
      <c r="R50" s="24"/>
      <c r="S50" s="36"/>
      <c r="T50" s="36"/>
      <c r="U50" s="53"/>
    </row>
    <row r="51" spans="1:21">
      <c r="A51" s="14"/>
      <c r="B51" s="26" t="s">
        <v>317</v>
      </c>
      <c r="C51" s="49" t="s">
        <v>190</v>
      </c>
      <c r="D51" s="50">
        <v>8.5</v>
      </c>
      <c r="E51" s="34"/>
      <c r="F51" s="22"/>
      <c r="G51" s="49" t="s">
        <v>190</v>
      </c>
      <c r="H51" s="50">
        <v>1.5</v>
      </c>
      <c r="I51" s="34"/>
      <c r="J51" s="22"/>
      <c r="K51" s="49" t="s">
        <v>190</v>
      </c>
      <c r="L51" s="50">
        <v>0.8</v>
      </c>
      <c r="M51" s="34"/>
      <c r="N51" s="22"/>
      <c r="O51" s="49" t="s">
        <v>190</v>
      </c>
      <c r="P51" s="50">
        <v>3.5</v>
      </c>
      <c r="Q51" s="34"/>
      <c r="R51" s="22"/>
      <c r="S51" s="49" t="s">
        <v>190</v>
      </c>
      <c r="T51" s="50">
        <v>14.3</v>
      </c>
      <c r="U51" s="34"/>
    </row>
    <row r="52" spans="1:21" ht="15.75" thickBot="1">
      <c r="A52" s="14"/>
      <c r="B52" s="26"/>
      <c r="C52" s="45"/>
      <c r="D52" s="46"/>
      <c r="E52" s="47"/>
      <c r="F52" s="22"/>
      <c r="G52" s="45"/>
      <c r="H52" s="46"/>
      <c r="I52" s="47"/>
      <c r="J52" s="22"/>
      <c r="K52" s="45"/>
      <c r="L52" s="46"/>
      <c r="M52" s="47"/>
      <c r="N52" s="22"/>
      <c r="O52" s="45"/>
      <c r="P52" s="46"/>
      <c r="Q52" s="47"/>
      <c r="R52" s="22"/>
      <c r="S52" s="45"/>
      <c r="T52" s="46"/>
      <c r="U52" s="47"/>
    </row>
    <row r="53" spans="1:21" ht="15.75" thickTop="1"/>
  </sheetData>
  <mergeCells count="315">
    <mergeCell ref="B29:U29"/>
    <mergeCell ref="B30:U30"/>
    <mergeCell ref="T51:T52"/>
    <mergeCell ref="U51:U52"/>
    <mergeCell ref="A1:A2"/>
    <mergeCell ref="B1:U1"/>
    <mergeCell ref="B2:U2"/>
    <mergeCell ref="B3:U3"/>
    <mergeCell ref="A4:A28"/>
    <mergeCell ref="B4:U4"/>
    <mergeCell ref="B5:U5"/>
    <mergeCell ref="A29:A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D44"/>
    <mergeCell ref="G44:H44"/>
    <mergeCell ref="K44:L44"/>
    <mergeCell ref="O44:P44"/>
    <mergeCell ref="S44:T44"/>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P27:P28"/>
    <mergeCell ref="Q27:Q28"/>
    <mergeCell ref="B31:U31"/>
    <mergeCell ref="C33:E33"/>
    <mergeCell ref="G33:I33"/>
    <mergeCell ref="K33:M33"/>
    <mergeCell ref="O33:Q33"/>
    <mergeCell ref="S33:U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140625" customWidth="1"/>
    <col min="4" max="4" width="5.5703125" customWidth="1"/>
    <col min="5" max="5" width="1.7109375" customWidth="1"/>
    <col min="6" max="6" width="10.28515625" customWidth="1"/>
    <col min="7" max="7" width="2.140625" customWidth="1"/>
    <col min="8" max="8" width="4.42578125" customWidth="1"/>
    <col min="9" max="9" width="1.7109375" customWidth="1"/>
    <col min="10" max="10" width="10.28515625" customWidth="1"/>
    <col min="11" max="11" width="2.140625" customWidth="1"/>
    <col min="12" max="12" width="4.5703125" customWidth="1"/>
    <col min="13" max="13" width="1.7109375" customWidth="1"/>
    <col min="14" max="14" width="10.28515625" customWidth="1"/>
    <col min="15" max="15" width="2.140625" customWidth="1"/>
    <col min="16" max="16" width="4.5703125" customWidth="1"/>
    <col min="17" max="17" width="1.710937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2</v>
      </c>
      <c r="B3" s="54" t="s">
        <v>5</v>
      </c>
      <c r="C3" s="54"/>
      <c r="D3" s="54"/>
      <c r="E3" s="54"/>
      <c r="F3" s="54"/>
      <c r="G3" s="54"/>
      <c r="H3" s="54"/>
      <c r="I3" s="54"/>
      <c r="J3" s="54"/>
      <c r="K3" s="54"/>
      <c r="L3" s="54"/>
      <c r="M3" s="54"/>
      <c r="N3" s="54"/>
      <c r="O3" s="54"/>
      <c r="P3" s="54"/>
      <c r="Q3" s="54"/>
    </row>
    <row r="4" spans="1:17" ht="15" customHeight="1">
      <c r="A4" s="14" t="s">
        <v>608</v>
      </c>
      <c r="B4" s="54" t="s">
        <v>5</v>
      </c>
      <c r="C4" s="54"/>
      <c r="D4" s="54"/>
      <c r="E4" s="54"/>
      <c r="F4" s="54"/>
      <c r="G4" s="54"/>
      <c r="H4" s="54"/>
      <c r="I4" s="54"/>
      <c r="J4" s="54"/>
      <c r="K4" s="54"/>
      <c r="L4" s="54"/>
      <c r="M4" s="54"/>
      <c r="N4" s="54"/>
      <c r="O4" s="54"/>
      <c r="P4" s="54"/>
      <c r="Q4" s="54"/>
    </row>
    <row r="5" spans="1:17" ht="25.5" customHeight="1">
      <c r="A5" s="14"/>
      <c r="B5" s="22" t="s">
        <v>609</v>
      </c>
      <c r="C5" s="22"/>
      <c r="D5" s="22"/>
      <c r="E5" s="22"/>
      <c r="F5" s="22"/>
      <c r="G5" s="22"/>
      <c r="H5" s="22"/>
      <c r="I5" s="22"/>
      <c r="J5" s="22"/>
      <c r="K5" s="22"/>
      <c r="L5" s="22"/>
      <c r="M5" s="22"/>
      <c r="N5" s="22"/>
      <c r="O5" s="22"/>
      <c r="P5" s="22"/>
      <c r="Q5" s="22"/>
    </row>
    <row r="6" spans="1:17">
      <c r="A6" s="14"/>
      <c r="B6" s="21"/>
      <c r="C6" s="21"/>
      <c r="D6" s="21"/>
      <c r="E6" s="21"/>
      <c r="F6" s="21"/>
      <c r="G6" s="21"/>
      <c r="H6" s="21"/>
      <c r="I6" s="21"/>
      <c r="J6" s="21"/>
      <c r="K6" s="21"/>
      <c r="L6" s="21"/>
      <c r="M6" s="21"/>
      <c r="N6" s="21"/>
      <c r="O6" s="21"/>
      <c r="P6" s="21"/>
      <c r="Q6" s="21"/>
    </row>
    <row r="7" spans="1:17">
      <c r="A7" s="14"/>
      <c r="B7" s="16"/>
      <c r="C7" s="16"/>
      <c r="D7" s="16"/>
      <c r="E7" s="16"/>
      <c r="F7" s="16"/>
      <c r="G7" s="16"/>
      <c r="H7" s="16"/>
      <c r="I7" s="16"/>
      <c r="J7" s="16"/>
      <c r="K7" s="16"/>
      <c r="L7" s="16"/>
      <c r="M7" s="16"/>
      <c r="N7" s="16"/>
      <c r="O7" s="16"/>
      <c r="P7" s="16"/>
      <c r="Q7" s="16"/>
    </row>
    <row r="8" spans="1:17" ht="15.75" thickBot="1">
      <c r="A8" s="14"/>
      <c r="B8" s="57"/>
      <c r="C8" s="40" t="s">
        <v>335</v>
      </c>
      <c r="D8" s="40"/>
      <c r="E8" s="40"/>
      <c r="F8" s="40"/>
      <c r="G8" s="40"/>
      <c r="H8" s="40"/>
      <c r="I8" s="40"/>
      <c r="J8" s="40"/>
      <c r="K8" s="40"/>
      <c r="L8" s="40"/>
      <c r="M8" s="40"/>
      <c r="N8" s="40"/>
      <c r="O8" s="40"/>
      <c r="P8" s="40"/>
      <c r="Q8" s="40"/>
    </row>
    <row r="9" spans="1:17" ht="15.75" thickBot="1">
      <c r="A9" s="14"/>
      <c r="B9" s="57"/>
      <c r="C9" s="64">
        <v>2013</v>
      </c>
      <c r="D9" s="64"/>
      <c r="E9" s="64"/>
      <c r="F9" s="13"/>
      <c r="G9" s="64">
        <v>2012</v>
      </c>
      <c r="H9" s="64"/>
      <c r="I9" s="64"/>
      <c r="J9" s="13"/>
      <c r="K9" s="64">
        <v>2013</v>
      </c>
      <c r="L9" s="64"/>
      <c r="M9" s="64"/>
      <c r="N9" s="13"/>
      <c r="O9" s="64">
        <v>2012</v>
      </c>
      <c r="P9" s="64"/>
      <c r="Q9" s="64"/>
    </row>
    <row r="10" spans="1:17">
      <c r="A10" s="14"/>
      <c r="B10" s="75" t="s">
        <v>188</v>
      </c>
      <c r="C10" s="63" t="s">
        <v>336</v>
      </c>
      <c r="D10" s="63"/>
      <c r="E10" s="63"/>
      <c r="F10" s="63"/>
      <c r="G10" s="63"/>
      <c r="H10" s="63"/>
      <c r="I10" s="63"/>
      <c r="J10" s="22"/>
      <c r="K10" s="63" t="s">
        <v>337</v>
      </c>
      <c r="L10" s="63"/>
      <c r="M10" s="63"/>
      <c r="N10" s="63"/>
      <c r="O10" s="63"/>
      <c r="P10" s="63"/>
      <c r="Q10" s="63"/>
    </row>
    <row r="11" spans="1:17" ht="15.75" thickBot="1">
      <c r="A11" s="14"/>
      <c r="B11" s="75"/>
      <c r="C11" s="40"/>
      <c r="D11" s="40"/>
      <c r="E11" s="40"/>
      <c r="F11" s="40"/>
      <c r="G11" s="40"/>
      <c r="H11" s="40"/>
      <c r="I11" s="40"/>
      <c r="J11" s="22"/>
      <c r="K11" s="40" t="s">
        <v>338</v>
      </c>
      <c r="L11" s="40"/>
      <c r="M11" s="40"/>
      <c r="N11" s="40"/>
      <c r="O11" s="40"/>
      <c r="P11" s="40"/>
      <c r="Q11" s="40"/>
    </row>
    <row r="12" spans="1:17">
      <c r="A12" s="14"/>
      <c r="B12" s="84" t="s">
        <v>339</v>
      </c>
      <c r="C12" s="41" t="s">
        <v>190</v>
      </c>
      <c r="D12" s="35">
        <v>0.3</v>
      </c>
      <c r="E12" s="32"/>
      <c r="F12" s="32"/>
      <c r="G12" s="41" t="s">
        <v>190</v>
      </c>
      <c r="H12" s="35">
        <v>0.7</v>
      </c>
      <c r="I12" s="32"/>
      <c r="J12" s="24"/>
      <c r="K12" s="41" t="s">
        <v>190</v>
      </c>
      <c r="L12" s="35">
        <v>0.1</v>
      </c>
      <c r="M12" s="32"/>
      <c r="N12" s="32"/>
      <c r="O12" s="41" t="s">
        <v>190</v>
      </c>
      <c r="P12" s="35">
        <v>0.2</v>
      </c>
      <c r="Q12" s="32"/>
    </row>
    <row r="13" spans="1:17">
      <c r="A13" s="14"/>
      <c r="B13" s="84"/>
      <c r="C13" s="85"/>
      <c r="D13" s="86"/>
      <c r="E13" s="87"/>
      <c r="F13" s="24"/>
      <c r="G13" s="85"/>
      <c r="H13" s="86"/>
      <c r="I13" s="87"/>
      <c r="J13" s="24"/>
      <c r="K13" s="85"/>
      <c r="L13" s="86"/>
      <c r="M13" s="87"/>
      <c r="N13" s="24"/>
      <c r="O13" s="85"/>
      <c r="P13" s="86"/>
      <c r="Q13" s="87"/>
    </row>
    <row r="14" spans="1:17">
      <c r="A14" s="14"/>
      <c r="B14" s="67" t="s">
        <v>340</v>
      </c>
      <c r="C14" s="27">
        <v>4.7</v>
      </c>
      <c r="D14" s="27"/>
      <c r="E14" s="22"/>
      <c r="F14" s="22"/>
      <c r="G14" s="27">
        <v>5.3</v>
      </c>
      <c r="H14" s="27"/>
      <c r="I14" s="22"/>
      <c r="J14" s="22"/>
      <c r="K14" s="27">
        <v>1</v>
      </c>
      <c r="L14" s="27"/>
      <c r="M14" s="22"/>
      <c r="N14" s="22"/>
      <c r="O14" s="27">
        <v>1.4</v>
      </c>
      <c r="P14" s="27"/>
      <c r="Q14" s="22"/>
    </row>
    <row r="15" spans="1:17">
      <c r="A15" s="14"/>
      <c r="B15" s="67"/>
      <c r="C15" s="27"/>
      <c r="D15" s="27"/>
      <c r="E15" s="22"/>
      <c r="F15" s="22"/>
      <c r="G15" s="27"/>
      <c r="H15" s="27"/>
      <c r="I15" s="22"/>
      <c r="J15" s="22"/>
      <c r="K15" s="27"/>
      <c r="L15" s="27"/>
      <c r="M15" s="22"/>
      <c r="N15" s="22"/>
      <c r="O15" s="27"/>
      <c r="P15" s="27"/>
      <c r="Q15" s="22"/>
    </row>
    <row r="16" spans="1:17">
      <c r="A16" s="14"/>
      <c r="B16" s="84" t="s">
        <v>341</v>
      </c>
      <c r="C16" s="25" t="s">
        <v>342</v>
      </c>
      <c r="D16" s="25"/>
      <c r="E16" s="23" t="s">
        <v>203</v>
      </c>
      <c r="F16" s="24"/>
      <c r="G16" s="25" t="s">
        <v>343</v>
      </c>
      <c r="H16" s="25"/>
      <c r="I16" s="23" t="s">
        <v>203</v>
      </c>
      <c r="J16" s="24"/>
      <c r="K16" s="25" t="s">
        <v>214</v>
      </c>
      <c r="L16" s="25"/>
      <c r="M16" s="24"/>
      <c r="N16" s="24"/>
      <c r="O16" s="25" t="s">
        <v>214</v>
      </c>
      <c r="P16" s="25"/>
      <c r="Q16" s="24"/>
    </row>
    <row r="17" spans="1:17">
      <c r="A17" s="14"/>
      <c r="B17" s="84"/>
      <c r="C17" s="25"/>
      <c r="D17" s="25"/>
      <c r="E17" s="23"/>
      <c r="F17" s="24"/>
      <c r="G17" s="25"/>
      <c r="H17" s="25"/>
      <c r="I17" s="23"/>
      <c r="J17" s="24"/>
      <c r="K17" s="25"/>
      <c r="L17" s="25"/>
      <c r="M17" s="24"/>
      <c r="N17" s="24"/>
      <c r="O17" s="25"/>
      <c r="P17" s="25"/>
      <c r="Q17" s="24"/>
    </row>
    <row r="18" spans="1:17">
      <c r="A18" s="14"/>
      <c r="B18" s="61" t="s">
        <v>344</v>
      </c>
      <c r="C18" s="22"/>
      <c r="D18" s="22"/>
      <c r="E18" s="22"/>
      <c r="F18" s="13"/>
      <c r="G18" s="22"/>
      <c r="H18" s="22"/>
      <c r="I18" s="22"/>
      <c r="J18" s="13"/>
      <c r="K18" s="22"/>
      <c r="L18" s="22"/>
      <c r="M18" s="22"/>
      <c r="N18" s="13"/>
      <c r="O18" s="22"/>
      <c r="P18" s="22"/>
      <c r="Q18" s="22"/>
    </row>
    <row r="19" spans="1:17">
      <c r="A19" s="14"/>
      <c r="B19" s="66" t="s">
        <v>345</v>
      </c>
      <c r="C19" s="25">
        <v>0.1</v>
      </c>
      <c r="D19" s="25"/>
      <c r="E19" s="24"/>
      <c r="F19" s="24"/>
      <c r="G19" s="25" t="s">
        <v>214</v>
      </c>
      <c r="H19" s="25"/>
      <c r="I19" s="24"/>
      <c r="J19" s="24"/>
      <c r="K19" s="25" t="s">
        <v>255</v>
      </c>
      <c r="L19" s="25"/>
      <c r="M19" s="23" t="s">
        <v>203</v>
      </c>
      <c r="N19" s="24"/>
      <c r="O19" s="25" t="s">
        <v>346</v>
      </c>
      <c r="P19" s="25"/>
      <c r="Q19" s="23" t="s">
        <v>203</v>
      </c>
    </row>
    <row r="20" spans="1:17">
      <c r="A20" s="14"/>
      <c r="B20" s="66"/>
      <c r="C20" s="25"/>
      <c r="D20" s="25"/>
      <c r="E20" s="24"/>
      <c r="F20" s="24"/>
      <c r="G20" s="25"/>
      <c r="H20" s="25"/>
      <c r="I20" s="24"/>
      <c r="J20" s="24"/>
      <c r="K20" s="25"/>
      <c r="L20" s="25"/>
      <c r="M20" s="23"/>
      <c r="N20" s="24"/>
      <c r="O20" s="25"/>
      <c r="P20" s="25"/>
      <c r="Q20" s="23"/>
    </row>
    <row r="21" spans="1:17">
      <c r="A21" s="14"/>
      <c r="B21" s="65" t="s">
        <v>347</v>
      </c>
      <c r="C21" s="27">
        <v>5.4</v>
      </c>
      <c r="D21" s="27"/>
      <c r="E21" s="22"/>
      <c r="F21" s="22"/>
      <c r="G21" s="27">
        <v>4.8</v>
      </c>
      <c r="H21" s="27"/>
      <c r="I21" s="22"/>
      <c r="J21" s="22"/>
      <c r="K21" s="27">
        <v>1.4</v>
      </c>
      <c r="L21" s="27"/>
      <c r="M21" s="22"/>
      <c r="N21" s="22"/>
      <c r="O21" s="27">
        <v>1.6</v>
      </c>
      <c r="P21" s="27"/>
      <c r="Q21" s="22"/>
    </row>
    <row r="22" spans="1:17" ht="15.75" thickBot="1">
      <c r="A22" s="14"/>
      <c r="B22" s="65"/>
      <c r="C22" s="28"/>
      <c r="D22" s="28"/>
      <c r="E22" s="29"/>
      <c r="F22" s="22"/>
      <c r="G22" s="28"/>
      <c r="H22" s="28"/>
      <c r="I22" s="29"/>
      <c r="J22" s="22"/>
      <c r="K22" s="28"/>
      <c r="L22" s="28"/>
      <c r="M22" s="29"/>
      <c r="N22" s="22"/>
      <c r="O22" s="28"/>
      <c r="P22" s="28"/>
      <c r="Q22" s="29"/>
    </row>
    <row r="23" spans="1:17">
      <c r="A23" s="14"/>
      <c r="B23" s="84" t="s">
        <v>348</v>
      </c>
      <c r="C23" s="35">
        <v>5.5</v>
      </c>
      <c r="D23" s="35"/>
      <c r="E23" s="32"/>
      <c r="F23" s="24"/>
      <c r="G23" s="35">
        <v>4.8</v>
      </c>
      <c r="H23" s="35"/>
      <c r="I23" s="32"/>
      <c r="J23" s="24"/>
      <c r="K23" s="35" t="s">
        <v>349</v>
      </c>
      <c r="L23" s="35"/>
      <c r="M23" s="41" t="s">
        <v>203</v>
      </c>
      <c r="N23" s="24"/>
      <c r="O23" s="35" t="s">
        <v>350</v>
      </c>
      <c r="P23" s="35"/>
      <c r="Q23" s="41" t="s">
        <v>203</v>
      </c>
    </row>
    <row r="24" spans="1:17" ht="15.75" thickBot="1">
      <c r="A24" s="14"/>
      <c r="B24" s="84"/>
      <c r="C24" s="36"/>
      <c r="D24" s="36"/>
      <c r="E24" s="33"/>
      <c r="F24" s="24"/>
      <c r="G24" s="36"/>
      <c r="H24" s="36"/>
      <c r="I24" s="33"/>
      <c r="J24" s="24"/>
      <c r="K24" s="36"/>
      <c r="L24" s="36"/>
      <c r="M24" s="53"/>
      <c r="N24" s="24"/>
      <c r="O24" s="36"/>
      <c r="P24" s="36"/>
      <c r="Q24" s="53"/>
    </row>
    <row r="25" spans="1:17">
      <c r="A25" s="14"/>
      <c r="B25" s="67" t="s">
        <v>351</v>
      </c>
      <c r="C25" s="49" t="s">
        <v>190</v>
      </c>
      <c r="D25" s="50">
        <v>4.2</v>
      </c>
      <c r="E25" s="34"/>
      <c r="F25" s="22"/>
      <c r="G25" s="49" t="s">
        <v>190</v>
      </c>
      <c r="H25" s="50">
        <v>4.2</v>
      </c>
      <c r="I25" s="34"/>
      <c r="J25" s="22"/>
      <c r="K25" s="49" t="s">
        <v>190</v>
      </c>
      <c r="L25" s="50" t="s">
        <v>314</v>
      </c>
      <c r="M25" s="49" t="s">
        <v>203</v>
      </c>
      <c r="N25" s="22"/>
      <c r="O25" s="49" t="s">
        <v>190</v>
      </c>
      <c r="P25" s="50" t="s">
        <v>214</v>
      </c>
      <c r="Q25" s="34"/>
    </row>
    <row r="26" spans="1:17" ht="15.75" thickBot="1">
      <c r="A26" s="14"/>
      <c r="B26" s="67"/>
      <c r="C26" s="45"/>
      <c r="D26" s="46"/>
      <c r="E26" s="47"/>
      <c r="F26" s="22"/>
      <c r="G26" s="45"/>
      <c r="H26" s="46"/>
      <c r="I26" s="47"/>
      <c r="J26" s="22"/>
      <c r="K26" s="45"/>
      <c r="L26" s="46"/>
      <c r="M26" s="45"/>
      <c r="N26" s="22"/>
      <c r="O26" s="45"/>
      <c r="P26" s="46"/>
      <c r="Q26" s="47"/>
    </row>
    <row r="27" spans="1:17" ht="15.75" thickTop="1">
      <c r="A27" s="14"/>
      <c r="B27" s="94"/>
      <c r="C27" s="94"/>
      <c r="D27" s="94"/>
      <c r="E27" s="94"/>
      <c r="F27" s="94"/>
      <c r="G27" s="94"/>
      <c r="H27" s="94"/>
      <c r="I27" s="94"/>
      <c r="J27" s="94"/>
      <c r="K27" s="94"/>
      <c r="L27" s="94"/>
      <c r="M27" s="94"/>
      <c r="N27" s="94"/>
      <c r="O27" s="94"/>
      <c r="P27" s="94"/>
      <c r="Q27" s="94"/>
    </row>
    <row r="28" spans="1:17">
      <c r="A28" s="14"/>
      <c r="B28" s="94"/>
      <c r="C28" s="94"/>
      <c r="D28" s="94"/>
      <c r="E28" s="94"/>
      <c r="F28" s="94"/>
      <c r="G28" s="94"/>
      <c r="H28" s="94"/>
      <c r="I28" s="94"/>
      <c r="J28" s="94"/>
      <c r="K28" s="94"/>
      <c r="L28" s="94"/>
      <c r="M28" s="94"/>
      <c r="N28" s="94"/>
      <c r="O28" s="94"/>
      <c r="P28" s="94"/>
      <c r="Q28" s="94"/>
    </row>
    <row r="29" spans="1:17">
      <c r="A29" s="14"/>
      <c r="B29" s="21"/>
      <c r="C29" s="21"/>
      <c r="D29" s="21"/>
      <c r="E29" s="21"/>
      <c r="F29" s="21"/>
      <c r="G29" s="21"/>
      <c r="H29" s="21"/>
      <c r="I29" s="21"/>
      <c r="J29" s="21"/>
      <c r="K29" s="21"/>
      <c r="L29" s="21"/>
      <c r="M29" s="21"/>
      <c r="N29" s="21"/>
      <c r="O29" s="21"/>
      <c r="P29" s="21"/>
      <c r="Q29" s="21"/>
    </row>
    <row r="30" spans="1:17">
      <c r="A30" s="14"/>
      <c r="B30" s="16"/>
      <c r="C30" s="16"/>
      <c r="D30" s="16"/>
      <c r="E30" s="16"/>
      <c r="F30" s="16"/>
      <c r="G30" s="16"/>
      <c r="H30" s="16"/>
      <c r="I30" s="16"/>
      <c r="J30" s="16"/>
      <c r="K30" s="16"/>
      <c r="L30" s="16"/>
      <c r="M30" s="16"/>
      <c r="N30" s="16"/>
      <c r="O30" s="16"/>
      <c r="P30" s="16"/>
      <c r="Q30" s="16"/>
    </row>
    <row r="31" spans="1:17" ht="15.75" thickBot="1">
      <c r="A31" s="14"/>
      <c r="B31" s="15"/>
      <c r="C31" s="40" t="s">
        <v>352</v>
      </c>
      <c r="D31" s="40"/>
      <c r="E31" s="40"/>
      <c r="F31" s="40"/>
      <c r="G31" s="40"/>
      <c r="H31" s="40"/>
      <c r="I31" s="40"/>
      <c r="J31" s="40"/>
      <c r="K31" s="40"/>
      <c r="L31" s="40"/>
      <c r="M31" s="40"/>
      <c r="N31" s="40"/>
      <c r="O31" s="40"/>
      <c r="P31" s="40"/>
      <c r="Q31" s="40"/>
    </row>
    <row r="32" spans="1:17" ht="15.75" thickBot="1">
      <c r="A32" s="14"/>
      <c r="B32" s="15"/>
      <c r="C32" s="64">
        <v>2013</v>
      </c>
      <c r="D32" s="64"/>
      <c r="E32" s="64"/>
      <c r="F32" s="13"/>
      <c r="G32" s="64">
        <v>2012</v>
      </c>
      <c r="H32" s="64"/>
      <c r="I32" s="64"/>
      <c r="J32" s="13"/>
      <c r="K32" s="64">
        <v>2013</v>
      </c>
      <c r="L32" s="64"/>
      <c r="M32" s="64"/>
      <c r="N32" s="13"/>
      <c r="O32" s="64">
        <v>2012</v>
      </c>
      <c r="P32" s="64"/>
      <c r="Q32" s="64"/>
    </row>
    <row r="33" spans="1:17">
      <c r="A33" s="14"/>
      <c r="B33" s="75" t="s">
        <v>188</v>
      </c>
      <c r="C33" s="93" t="s">
        <v>336</v>
      </c>
      <c r="D33" s="93"/>
      <c r="E33" s="93"/>
      <c r="F33" s="93"/>
      <c r="G33" s="93"/>
      <c r="H33" s="93"/>
      <c r="I33" s="93"/>
      <c r="J33" s="22"/>
      <c r="K33" s="93" t="s">
        <v>337</v>
      </c>
      <c r="L33" s="93"/>
      <c r="M33" s="93"/>
      <c r="N33" s="93"/>
      <c r="O33" s="93"/>
      <c r="P33" s="93"/>
      <c r="Q33" s="93"/>
    </row>
    <row r="34" spans="1:17" ht="15.75" thickBot="1">
      <c r="A34" s="14"/>
      <c r="B34" s="75"/>
      <c r="C34" s="40"/>
      <c r="D34" s="40"/>
      <c r="E34" s="40"/>
      <c r="F34" s="40"/>
      <c r="G34" s="40"/>
      <c r="H34" s="40"/>
      <c r="I34" s="40"/>
      <c r="J34" s="22"/>
      <c r="K34" s="40" t="s">
        <v>338</v>
      </c>
      <c r="L34" s="40"/>
      <c r="M34" s="40"/>
      <c r="N34" s="40"/>
      <c r="O34" s="40"/>
      <c r="P34" s="40"/>
      <c r="Q34" s="40"/>
    </row>
    <row r="35" spans="1:17">
      <c r="A35" s="14"/>
      <c r="B35" s="84" t="s">
        <v>339</v>
      </c>
      <c r="C35" s="41" t="s">
        <v>190</v>
      </c>
      <c r="D35" s="35">
        <v>1.7</v>
      </c>
      <c r="E35" s="32"/>
      <c r="F35" s="32"/>
      <c r="G35" s="41" t="s">
        <v>190</v>
      </c>
      <c r="H35" s="35">
        <v>2</v>
      </c>
      <c r="I35" s="32"/>
      <c r="J35" s="24"/>
      <c r="K35" s="41" t="s">
        <v>190</v>
      </c>
      <c r="L35" s="35">
        <v>0.3</v>
      </c>
      <c r="M35" s="32"/>
      <c r="N35" s="32"/>
      <c r="O35" s="41" t="s">
        <v>190</v>
      </c>
      <c r="P35" s="35">
        <v>0.4</v>
      </c>
      <c r="Q35" s="32"/>
    </row>
    <row r="36" spans="1:17">
      <c r="A36" s="14"/>
      <c r="B36" s="84"/>
      <c r="C36" s="85"/>
      <c r="D36" s="86"/>
      <c r="E36" s="87"/>
      <c r="F36" s="87"/>
      <c r="G36" s="85"/>
      <c r="H36" s="86"/>
      <c r="I36" s="87"/>
      <c r="J36" s="24"/>
      <c r="K36" s="85"/>
      <c r="L36" s="86"/>
      <c r="M36" s="87"/>
      <c r="N36" s="87"/>
      <c r="O36" s="85"/>
      <c r="P36" s="86"/>
      <c r="Q36" s="87"/>
    </row>
    <row r="37" spans="1:17">
      <c r="A37" s="14"/>
      <c r="B37" s="67" t="s">
        <v>340</v>
      </c>
      <c r="C37" s="27">
        <v>14.1</v>
      </c>
      <c r="D37" s="27"/>
      <c r="E37" s="22"/>
      <c r="F37" s="22"/>
      <c r="G37" s="27">
        <v>16</v>
      </c>
      <c r="H37" s="27"/>
      <c r="I37" s="22"/>
      <c r="J37" s="22"/>
      <c r="K37" s="27">
        <v>3</v>
      </c>
      <c r="L37" s="27"/>
      <c r="M37" s="22"/>
      <c r="N37" s="22"/>
      <c r="O37" s="27">
        <v>4.2</v>
      </c>
      <c r="P37" s="27"/>
      <c r="Q37" s="22"/>
    </row>
    <row r="38" spans="1:17">
      <c r="A38" s="14"/>
      <c r="B38" s="67"/>
      <c r="C38" s="27"/>
      <c r="D38" s="27"/>
      <c r="E38" s="22"/>
      <c r="F38" s="22"/>
      <c r="G38" s="27"/>
      <c r="H38" s="27"/>
      <c r="I38" s="22"/>
      <c r="J38" s="22"/>
      <c r="K38" s="27"/>
      <c r="L38" s="27"/>
      <c r="M38" s="22"/>
      <c r="N38" s="22"/>
      <c r="O38" s="27"/>
      <c r="P38" s="27"/>
      <c r="Q38" s="22"/>
    </row>
    <row r="39" spans="1:17">
      <c r="A39" s="14"/>
      <c r="B39" s="84" t="s">
        <v>341</v>
      </c>
      <c r="C39" s="25" t="s">
        <v>353</v>
      </c>
      <c r="D39" s="25"/>
      <c r="E39" s="23" t="s">
        <v>203</v>
      </c>
      <c r="F39" s="24"/>
      <c r="G39" s="25" t="s">
        <v>354</v>
      </c>
      <c r="H39" s="25"/>
      <c r="I39" s="23" t="s">
        <v>203</v>
      </c>
      <c r="J39" s="24"/>
      <c r="K39" s="25" t="s">
        <v>214</v>
      </c>
      <c r="L39" s="25"/>
      <c r="M39" s="24"/>
      <c r="N39" s="24"/>
      <c r="O39" s="25" t="s">
        <v>214</v>
      </c>
      <c r="P39" s="25"/>
      <c r="Q39" s="24"/>
    </row>
    <row r="40" spans="1:17">
      <c r="A40" s="14"/>
      <c r="B40" s="84"/>
      <c r="C40" s="25"/>
      <c r="D40" s="25"/>
      <c r="E40" s="23"/>
      <c r="F40" s="24"/>
      <c r="G40" s="25"/>
      <c r="H40" s="25"/>
      <c r="I40" s="23"/>
      <c r="J40" s="24"/>
      <c r="K40" s="25"/>
      <c r="L40" s="25"/>
      <c r="M40" s="24"/>
      <c r="N40" s="24"/>
      <c r="O40" s="25"/>
      <c r="P40" s="25"/>
      <c r="Q40" s="24"/>
    </row>
    <row r="41" spans="1:17">
      <c r="A41" s="14"/>
      <c r="B41" s="67" t="s">
        <v>39</v>
      </c>
      <c r="C41" s="27" t="s">
        <v>313</v>
      </c>
      <c r="D41" s="27"/>
      <c r="E41" s="26" t="s">
        <v>203</v>
      </c>
      <c r="F41" s="22"/>
      <c r="G41" s="27" t="s">
        <v>214</v>
      </c>
      <c r="H41" s="27"/>
      <c r="I41" s="22"/>
      <c r="J41" s="22"/>
      <c r="K41" s="27" t="s">
        <v>214</v>
      </c>
      <c r="L41" s="27"/>
      <c r="M41" s="22"/>
      <c r="N41" s="22"/>
      <c r="O41" s="27" t="s">
        <v>214</v>
      </c>
      <c r="P41" s="27"/>
      <c r="Q41" s="22"/>
    </row>
    <row r="42" spans="1:17">
      <c r="A42" s="14"/>
      <c r="B42" s="67"/>
      <c r="C42" s="27"/>
      <c r="D42" s="27"/>
      <c r="E42" s="26"/>
      <c r="F42" s="22"/>
      <c r="G42" s="27"/>
      <c r="H42" s="27"/>
      <c r="I42" s="22"/>
      <c r="J42" s="22"/>
      <c r="K42" s="27"/>
      <c r="L42" s="27"/>
      <c r="M42" s="22"/>
      <c r="N42" s="22"/>
      <c r="O42" s="27"/>
      <c r="P42" s="27"/>
      <c r="Q42" s="22"/>
    </row>
    <row r="43" spans="1:17">
      <c r="A43" s="14"/>
      <c r="B43" s="58" t="s">
        <v>344</v>
      </c>
      <c r="C43" s="24"/>
      <c r="D43" s="24"/>
      <c r="E43" s="24"/>
      <c r="F43" s="19"/>
      <c r="G43" s="24"/>
      <c r="H43" s="24"/>
      <c r="I43" s="24"/>
      <c r="J43" s="19"/>
      <c r="K43" s="24"/>
      <c r="L43" s="24"/>
      <c r="M43" s="24"/>
      <c r="N43" s="19"/>
      <c r="O43" s="24"/>
      <c r="P43" s="24"/>
      <c r="Q43" s="24"/>
    </row>
    <row r="44" spans="1:17">
      <c r="A44" s="14"/>
      <c r="B44" s="65" t="s">
        <v>345</v>
      </c>
      <c r="C44" s="27">
        <v>0.2</v>
      </c>
      <c r="D44" s="27"/>
      <c r="E44" s="22"/>
      <c r="F44" s="22"/>
      <c r="G44" s="27">
        <v>0.1</v>
      </c>
      <c r="H44" s="27"/>
      <c r="I44" s="22"/>
      <c r="J44" s="22"/>
      <c r="K44" s="27" t="s">
        <v>355</v>
      </c>
      <c r="L44" s="27"/>
      <c r="M44" s="26" t="s">
        <v>203</v>
      </c>
      <c r="N44" s="22"/>
      <c r="O44" s="27" t="s">
        <v>356</v>
      </c>
      <c r="P44" s="27"/>
      <c r="Q44" s="26" t="s">
        <v>203</v>
      </c>
    </row>
    <row r="45" spans="1:17">
      <c r="A45" s="14"/>
      <c r="B45" s="65"/>
      <c r="C45" s="27"/>
      <c r="D45" s="27"/>
      <c r="E45" s="22"/>
      <c r="F45" s="22"/>
      <c r="G45" s="27"/>
      <c r="H45" s="27"/>
      <c r="I45" s="22"/>
      <c r="J45" s="22"/>
      <c r="K45" s="27"/>
      <c r="L45" s="27"/>
      <c r="M45" s="26"/>
      <c r="N45" s="22"/>
      <c r="O45" s="27"/>
      <c r="P45" s="27"/>
      <c r="Q45" s="26"/>
    </row>
    <row r="46" spans="1:17">
      <c r="A46" s="14"/>
      <c r="B46" s="66" t="s">
        <v>347</v>
      </c>
      <c r="C46" s="25">
        <v>16.399999999999999</v>
      </c>
      <c r="D46" s="25"/>
      <c r="E46" s="24"/>
      <c r="F46" s="24"/>
      <c r="G46" s="25">
        <v>14.5</v>
      </c>
      <c r="H46" s="25"/>
      <c r="I46" s="24"/>
      <c r="J46" s="24"/>
      <c r="K46" s="25">
        <v>4.3</v>
      </c>
      <c r="L46" s="25"/>
      <c r="M46" s="24"/>
      <c r="N46" s="24"/>
      <c r="O46" s="25">
        <v>5</v>
      </c>
      <c r="P46" s="25"/>
      <c r="Q46" s="24"/>
    </row>
    <row r="47" spans="1:17" ht="15.75" thickBot="1">
      <c r="A47" s="14"/>
      <c r="B47" s="66"/>
      <c r="C47" s="36"/>
      <c r="D47" s="36"/>
      <c r="E47" s="33"/>
      <c r="F47" s="24"/>
      <c r="G47" s="36"/>
      <c r="H47" s="36"/>
      <c r="I47" s="33"/>
      <c r="J47" s="24"/>
      <c r="K47" s="36"/>
      <c r="L47" s="36"/>
      <c r="M47" s="33"/>
      <c r="N47" s="24"/>
      <c r="O47" s="36"/>
      <c r="P47" s="36"/>
      <c r="Q47" s="33"/>
    </row>
    <row r="48" spans="1:17">
      <c r="A48" s="14"/>
      <c r="B48" s="67" t="s">
        <v>348</v>
      </c>
      <c r="C48" s="50">
        <v>16.600000000000001</v>
      </c>
      <c r="D48" s="50"/>
      <c r="E48" s="34"/>
      <c r="F48" s="22"/>
      <c r="G48" s="50">
        <v>14.6</v>
      </c>
      <c r="H48" s="50"/>
      <c r="I48" s="34"/>
      <c r="J48" s="22"/>
      <c r="K48" s="50" t="s">
        <v>357</v>
      </c>
      <c r="L48" s="50"/>
      <c r="M48" s="49" t="s">
        <v>203</v>
      </c>
      <c r="N48" s="22"/>
      <c r="O48" s="50" t="s">
        <v>358</v>
      </c>
      <c r="P48" s="50"/>
      <c r="Q48" s="49" t="s">
        <v>203</v>
      </c>
    </row>
    <row r="49" spans="1:17" ht="15.75" thickBot="1">
      <c r="A49" s="14"/>
      <c r="B49" s="67"/>
      <c r="C49" s="28"/>
      <c r="D49" s="28"/>
      <c r="E49" s="29"/>
      <c r="F49" s="22"/>
      <c r="G49" s="28"/>
      <c r="H49" s="28"/>
      <c r="I49" s="29"/>
      <c r="J49" s="22"/>
      <c r="K49" s="28"/>
      <c r="L49" s="28"/>
      <c r="M49" s="91"/>
      <c r="N49" s="22"/>
      <c r="O49" s="28"/>
      <c r="P49" s="28"/>
      <c r="Q49" s="91"/>
    </row>
    <row r="50" spans="1:17">
      <c r="A50" s="14"/>
      <c r="B50" s="84" t="s">
        <v>351</v>
      </c>
      <c r="C50" s="41" t="s">
        <v>190</v>
      </c>
      <c r="D50" s="35">
        <v>12.6</v>
      </c>
      <c r="E50" s="32"/>
      <c r="F50" s="24"/>
      <c r="G50" s="41" t="s">
        <v>190</v>
      </c>
      <c r="H50" s="35">
        <v>13</v>
      </c>
      <c r="I50" s="32"/>
      <c r="J50" s="24"/>
      <c r="K50" s="41" t="s">
        <v>190</v>
      </c>
      <c r="L50" s="35" t="s">
        <v>359</v>
      </c>
      <c r="M50" s="41" t="s">
        <v>203</v>
      </c>
      <c r="N50" s="24"/>
      <c r="O50" s="41" t="s">
        <v>190</v>
      </c>
      <c r="P50" s="35" t="s">
        <v>360</v>
      </c>
      <c r="Q50" s="41" t="s">
        <v>203</v>
      </c>
    </row>
    <row r="51" spans="1:17" ht="15.75" thickBot="1">
      <c r="A51" s="14"/>
      <c r="B51" s="84"/>
      <c r="C51" s="37"/>
      <c r="D51" s="38"/>
      <c r="E51" s="39"/>
      <c r="F51" s="24"/>
      <c r="G51" s="37"/>
      <c r="H51" s="38"/>
      <c r="I51" s="39"/>
      <c r="J51" s="24"/>
      <c r="K51" s="37"/>
      <c r="L51" s="38"/>
      <c r="M51" s="37"/>
      <c r="N51" s="24"/>
      <c r="O51" s="37"/>
      <c r="P51" s="38"/>
      <c r="Q51" s="37"/>
    </row>
    <row r="52" spans="1:17" ht="15.75" thickTop="1"/>
  </sheetData>
  <mergeCells count="235">
    <mergeCell ref="B5:Q5"/>
    <mergeCell ref="B27:Q27"/>
    <mergeCell ref="B28:Q28"/>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B33:B34"/>
    <mergeCell ref="C33:I34"/>
    <mergeCell ref="J33:J34"/>
    <mergeCell ref="K33:Q33"/>
    <mergeCell ref="K34:Q34"/>
    <mergeCell ref="N25:N26"/>
    <mergeCell ref="O25:O26"/>
    <mergeCell ref="P25:P26"/>
    <mergeCell ref="Q25:Q26"/>
    <mergeCell ref="B29:Q29"/>
    <mergeCell ref="C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10:B11"/>
    <mergeCell ref="C10:I11"/>
    <mergeCell ref="J10:J11"/>
    <mergeCell ref="K10:Q10"/>
    <mergeCell ref="K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8.85546875" customWidth="1"/>
    <col min="6" max="6" width="6.42578125" customWidth="1"/>
    <col min="7" max="7" width="7.5703125" customWidth="1"/>
    <col min="8" max="8" width="15.7109375" customWidth="1"/>
    <col min="9" max="9" width="5.85546875" customWidth="1"/>
    <col min="10" max="10" width="19.85546875" customWidth="1"/>
    <col min="11" max="11" width="4.28515625" customWidth="1"/>
    <col min="12" max="12" width="13.42578125" customWidth="1"/>
    <col min="13" max="13" width="3.28515625" customWidth="1"/>
  </cols>
  <sheetData>
    <row r="1" spans="1:13" ht="15" customHeight="1">
      <c r="A1" s="7" t="s">
        <v>6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11</v>
      </c>
      <c r="B3" s="54" t="s">
        <v>5</v>
      </c>
      <c r="C3" s="54"/>
      <c r="D3" s="54"/>
      <c r="E3" s="54"/>
      <c r="F3" s="54"/>
      <c r="G3" s="54"/>
      <c r="H3" s="54"/>
      <c r="I3" s="54"/>
      <c r="J3" s="54"/>
      <c r="K3" s="54"/>
      <c r="L3" s="54"/>
      <c r="M3" s="54"/>
    </row>
    <row r="4" spans="1:13" ht="15" customHeight="1">
      <c r="A4" s="14" t="s">
        <v>612</v>
      </c>
      <c r="B4" s="54" t="s">
        <v>5</v>
      </c>
      <c r="C4" s="54"/>
      <c r="D4" s="54"/>
      <c r="E4" s="54"/>
      <c r="F4" s="54"/>
      <c r="G4" s="54"/>
      <c r="H4" s="54"/>
      <c r="I4" s="54"/>
      <c r="J4" s="54"/>
      <c r="K4" s="54"/>
      <c r="L4" s="54"/>
      <c r="M4" s="54"/>
    </row>
    <row r="5" spans="1:13">
      <c r="A5" s="14"/>
      <c r="B5" s="26" t="s">
        <v>375</v>
      </c>
      <c r="C5" s="26"/>
      <c r="D5" s="26"/>
      <c r="E5" s="26"/>
      <c r="F5" s="26"/>
      <c r="G5" s="26"/>
      <c r="H5" s="26"/>
      <c r="I5" s="26"/>
      <c r="J5" s="26"/>
      <c r="K5" s="26"/>
      <c r="L5" s="26"/>
      <c r="M5" s="26"/>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17" t="s">
        <v>188</v>
      </c>
      <c r="C8" s="98" t="s">
        <v>376</v>
      </c>
      <c r="D8" s="98"/>
      <c r="E8" s="98"/>
      <c r="F8" s="13"/>
      <c r="G8" s="98" t="s">
        <v>377</v>
      </c>
      <c r="H8" s="98"/>
      <c r="I8" s="98"/>
      <c r="J8" s="13"/>
      <c r="K8" s="98" t="s">
        <v>301</v>
      </c>
      <c r="L8" s="98"/>
      <c r="M8" s="98"/>
    </row>
    <row r="9" spans="1:13">
      <c r="A9" s="14"/>
      <c r="B9" s="58" t="s">
        <v>302</v>
      </c>
      <c r="C9" s="58" t="s">
        <v>190</v>
      </c>
      <c r="D9" s="95" t="s">
        <v>378</v>
      </c>
      <c r="E9" s="58" t="s">
        <v>203</v>
      </c>
      <c r="F9" s="19"/>
      <c r="G9" s="58" t="s">
        <v>190</v>
      </c>
      <c r="H9" s="95" t="s">
        <v>217</v>
      </c>
      <c r="I9" s="58" t="s">
        <v>203</v>
      </c>
      <c r="J9" s="19"/>
      <c r="K9" s="58" t="s">
        <v>190</v>
      </c>
      <c r="L9" s="95" t="s">
        <v>379</v>
      </c>
      <c r="M9" s="58" t="s">
        <v>203</v>
      </c>
    </row>
    <row r="10" spans="1:13">
      <c r="A10" s="14"/>
      <c r="B10" s="26" t="s">
        <v>380</v>
      </c>
      <c r="C10" s="27">
        <v>6.5</v>
      </c>
      <c r="D10" s="27"/>
      <c r="E10" s="22"/>
      <c r="F10" s="99" t="s">
        <v>381</v>
      </c>
      <c r="G10" s="27" t="s">
        <v>214</v>
      </c>
      <c r="H10" s="27"/>
      <c r="I10" s="22"/>
      <c r="J10" s="22"/>
      <c r="K10" s="27">
        <v>6.5</v>
      </c>
      <c r="L10" s="27"/>
      <c r="M10" s="22"/>
    </row>
    <row r="11" spans="1:13">
      <c r="A11" s="14"/>
      <c r="B11" s="26"/>
      <c r="C11" s="27"/>
      <c r="D11" s="27"/>
      <c r="E11" s="22"/>
      <c r="F11" s="99"/>
      <c r="G11" s="27"/>
      <c r="H11" s="27"/>
      <c r="I11" s="22"/>
      <c r="J11" s="22"/>
      <c r="K11" s="27"/>
      <c r="L11" s="27"/>
      <c r="M11" s="22"/>
    </row>
    <row r="12" spans="1:13">
      <c r="A12" s="14"/>
      <c r="B12" s="84" t="s">
        <v>382</v>
      </c>
      <c r="C12" s="25">
        <v>30</v>
      </c>
      <c r="D12" s="25"/>
      <c r="E12" s="24"/>
      <c r="F12" s="24"/>
      <c r="G12" s="25" t="s">
        <v>214</v>
      </c>
      <c r="H12" s="25"/>
      <c r="I12" s="24"/>
      <c r="J12" s="24"/>
      <c r="K12" s="100">
        <v>30</v>
      </c>
      <c r="L12" s="100"/>
      <c r="M12" s="24"/>
    </row>
    <row r="13" spans="1:13">
      <c r="A13" s="14"/>
      <c r="B13" s="84"/>
      <c r="C13" s="25"/>
      <c r="D13" s="25"/>
      <c r="E13" s="24"/>
      <c r="F13" s="24"/>
      <c r="G13" s="25"/>
      <c r="H13" s="25"/>
      <c r="I13" s="24"/>
      <c r="J13" s="24"/>
      <c r="K13" s="100"/>
      <c r="L13" s="100"/>
      <c r="M13" s="24"/>
    </row>
    <row r="14" spans="1:13">
      <c r="A14" s="14"/>
      <c r="B14" s="67" t="s">
        <v>383</v>
      </c>
      <c r="C14" s="101" t="s">
        <v>214</v>
      </c>
      <c r="D14" s="101"/>
      <c r="E14" s="22"/>
      <c r="F14" s="22"/>
      <c r="G14" s="101" t="s">
        <v>217</v>
      </c>
      <c r="H14" s="101"/>
      <c r="I14" s="67" t="s">
        <v>203</v>
      </c>
      <c r="J14" s="22"/>
      <c r="K14" s="101" t="s">
        <v>217</v>
      </c>
      <c r="L14" s="101"/>
      <c r="M14" s="67" t="s">
        <v>203</v>
      </c>
    </row>
    <row r="15" spans="1:13" ht="15.75" thickBot="1">
      <c r="A15" s="14"/>
      <c r="B15" s="67"/>
      <c r="C15" s="102"/>
      <c r="D15" s="102"/>
      <c r="E15" s="29"/>
      <c r="F15" s="22"/>
      <c r="G15" s="102"/>
      <c r="H15" s="102"/>
      <c r="I15" s="103"/>
      <c r="J15" s="22"/>
      <c r="K15" s="102"/>
      <c r="L15" s="102"/>
      <c r="M15" s="103"/>
    </row>
    <row r="16" spans="1:13" ht="15.75" thickBot="1">
      <c r="A16" s="14"/>
      <c r="B16" s="18" t="s">
        <v>317</v>
      </c>
      <c r="C16" s="96" t="s">
        <v>190</v>
      </c>
      <c r="D16" s="97" t="s">
        <v>384</v>
      </c>
      <c r="E16" s="96" t="s">
        <v>203</v>
      </c>
      <c r="F16" s="19"/>
      <c r="G16" s="96" t="s">
        <v>190</v>
      </c>
      <c r="H16" s="97" t="s">
        <v>360</v>
      </c>
      <c r="I16" s="96" t="s">
        <v>203</v>
      </c>
      <c r="J16" s="19"/>
      <c r="K16" s="96" t="s">
        <v>190</v>
      </c>
      <c r="L16" s="97" t="s">
        <v>385</v>
      </c>
      <c r="M16" s="96" t="s">
        <v>203</v>
      </c>
    </row>
    <row r="17" spans="1:13" ht="15.75" thickTop="1">
      <c r="A17" s="14"/>
      <c r="B17" s="105" t="s">
        <v>386</v>
      </c>
      <c r="C17" s="105"/>
      <c r="D17" s="105"/>
      <c r="E17" s="105"/>
      <c r="F17" s="105"/>
      <c r="G17" s="105"/>
      <c r="H17" s="105"/>
      <c r="I17" s="105"/>
      <c r="J17" s="105"/>
      <c r="K17" s="105"/>
      <c r="L17" s="105"/>
      <c r="M17" s="105"/>
    </row>
  </sheetData>
  <mergeCells count="39">
    <mergeCell ref="M14:M15"/>
    <mergeCell ref="A1:A2"/>
    <mergeCell ref="B1:M1"/>
    <mergeCell ref="B2:M2"/>
    <mergeCell ref="B3:M3"/>
    <mergeCell ref="A4:A17"/>
    <mergeCell ref="B4:M4"/>
    <mergeCell ref="B5:M5"/>
    <mergeCell ref="B17: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3.85546875" bestFit="1" customWidth="1"/>
    <col min="3" max="3" width="2" customWidth="1"/>
    <col min="4" max="4" width="8.42578125"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 min="15" max="15" width="2" customWidth="1"/>
    <col min="16" max="16" width="8.140625" customWidth="1"/>
    <col min="17" max="17" width="1.5703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54" t="s">
        <v>5</v>
      </c>
      <c r="C3" s="54"/>
      <c r="D3" s="54"/>
      <c r="E3" s="54"/>
      <c r="F3" s="54"/>
      <c r="G3" s="54"/>
      <c r="H3" s="54"/>
      <c r="I3" s="54"/>
      <c r="J3" s="54"/>
      <c r="K3" s="54"/>
      <c r="L3" s="54"/>
      <c r="M3" s="54"/>
      <c r="N3" s="54"/>
      <c r="O3" s="54"/>
      <c r="P3" s="54"/>
      <c r="Q3" s="54"/>
    </row>
    <row r="4" spans="1:17" ht="15" customHeight="1">
      <c r="A4" s="14" t="s">
        <v>614</v>
      </c>
      <c r="B4" s="54" t="s">
        <v>5</v>
      </c>
      <c r="C4" s="54"/>
      <c r="D4" s="54"/>
      <c r="E4" s="54"/>
      <c r="F4" s="54"/>
      <c r="G4" s="54"/>
      <c r="H4" s="54"/>
      <c r="I4" s="54"/>
      <c r="J4" s="54"/>
      <c r="K4" s="54"/>
      <c r="L4" s="54"/>
      <c r="M4" s="54"/>
      <c r="N4" s="54"/>
      <c r="O4" s="54"/>
      <c r="P4" s="54"/>
      <c r="Q4" s="54"/>
    </row>
    <row r="5" spans="1:17">
      <c r="A5" s="14"/>
      <c r="B5" s="22" t="s">
        <v>394</v>
      </c>
      <c r="C5" s="22"/>
      <c r="D5" s="22"/>
      <c r="E5" s="22"/>
      <c r="F5" s="22"/>
      <c r="G5" s="22"/>
      <c r="H5" s="22"/>
      <c r="I5" s="22"/>
      <c r="J5" s="22"/>
      <c r="K5" s="22"/>
      <c r="L5" s="22"/>
      <c r="M5" s="22"/>
      <c r="N5" s="22"/>
      <c r="O5" s="22"/>
      <c r="P5" s="22"/>
      <c r="Q5" s="22"/>
    </row>
    <row r="6" spans="1:17">
      <c r="A6" s="14"/>
      <c r="B6" s="21"/>
      <c r="C6" s="21"/>
      <c r="D6" s="21"/>
      <c r="E6" s="21"/>
      <c r="F6" s="21"/>
      <c r="G6" s="21"/>
      <c r="H6" s="21"/>
      <c r="I6" s="21"/>
      <c r="J6" s="21"/>
      <c r="K6" s="21"/>
      <c r="L6" s="21"/>
      <c r="M6" s="21"/>
      <c r="N6" s="21"/>
      <c r="O6" s="21"/>
      <c r="P6" s="21"/>
      <c r="Q6" s="21"/>
    </row>
    <row r="7" spans="1:17">
      <c r="A7" s="14"/>
      <c r="B7" s="16"/>
      <c r="C7" s="16"/>
      <c r="D7" s="16"/>
      <c r="E7" s="16"/>
      <c r="F7" s="16"/>
      <c r="G7" s="16"/>
      <c r="H7" s="16"/>
      <c r="I7" s="16"/>
      <c r="J7" s="16"/>
      <c r="K7" s="16"/>
      <c r="L7" s="16"/>
      <c r="M7" s="16"/>
      <c r="N7" s="16"/>
      <c r="O7" s="16"/>
      <c r="P7" s="16"/>
      <c r="Q7" s="16"/>
    </row>
    <row r="8" spans="1:17">
      <c r="A8" s="14"/>
      <c r="B8" s="13"/>
      <c r="C8" s="63" t="s">
        <v>229</v>
      </c>
      <c r="D8" s="63"/>
      <c r="E8" s="63"/>
      <c r="F8" s="63"/>
      <c r="G8" s="63"/>
      <c r="H8" s="63"/>
      <c r="I8" s="63"/>
      <c r="J8" s="13"/>
      <c r="K8" s="63" t="s">
        <v>230</v>
      </c>
      <c r="L8" s="63"/>
      <c r="M8" s="63"/>
      <c r="N8" s="63"/>
      <c r="O8" s="63"/>
      <c r="P8" s="63"/>
      <c r="Q8" s="63"/>
    </row>
    <row r="9" spans="1:17" ht="15.75" thickBot="1">
      <c r="A9" s="14"/>
      <c r="B9" s="106"/>
      <c r="C9" s="40" t="s">
        <v>231</v>
      </c>
      <c r="D9" s="40"/>
      <c r="E9" s="40"/>
      <c r="F9" s="40"/>
      <c r="G9" s="40"/>
      <c r="H9" s="40"/>
      <c r="I9" s="40"/>
      <c r="J9" s="20"/>
      <c r="K9" s="40" t="s">
        <v>231</v>
      </c>
      <c r="L9" s="40"/>
      <c r="M9" s="40"/>
      <c r="N9" s="40"/>
      <c r="O9" s="40"/>
      <c r="P9" s="40"/>
      <c r="Q9" s="40"/>
    </row>
    <row r="10" spans="1:17">
      <c r="A10" s="14"/>
      <c r="B10" s="75" t="s">
        <v>188</v>
      </c>
      <c r="C10" s="93">
        <v>2013</v>
      </c>
      <c r="D10" s="93"/>
      <c r="E10" s="93"/>
      <c r="F10" s="110"/>
      <c r="G10" s="93">
        <v>2012</v>
      </c>
      <c r="H10" s="93"/>
      <c r="I10" s="93"/>
      <c r="J10" s="34"/>
      <c r="K10" s="93">
        <v>2013</v>
      </c>
      <c r="L10" s="93"/>
      <c r="M10" s="93"/>
      <c r="N10" s="34"/>
      <c r="O10" s="93">
        <v>2012</v>
      </c>
      <c r="P10" s="93"/>
      <c r="Q10" s="93"/>
    </row>
    <row r="11" spans="1:17" ht="15.75" thickBot="1">
      <c r="A11" s="14"/>
      <c r="B11" s="75"/>
      <c r="C11" s="40"/>
      <c r="D11" s="40"/>
      <c r="E11" s="40"/>
      <c r="F11" s="109"/>
      <c r="G11" s="40"/>
      <c r="H11" s="40"/>
      <c r="I11" s="40"/>
      <c r="J11" s="22"/>
      <c r="K11" s="40"/>
      <c r="L11" s="40"/>
      <c r="M11" s="40"/>
      <c r="N11" s="22"/>
      <c r="O11" s="40"/>
      <c r="P11" s="40"/>
      <c r="Q11" s="40"/>
    </row>
    <row r="12" spans="1:17">
      <c r="A12" s="14"/>
      <c r="B12" s="107" t="s">
        <v>28</v>
      </c>
      <c r="C12" s="32"/>
      <c r="D12" s="32"/>
      <c r="E12" s="32"/>
      <c r="F12" s="19"/>
      <c r="G12" s="32"/>
      <c r="H12" s="32"/>
      <c r="I12" s="32"/>
      <c r="J12" s="19"/>
      <c r="K12" s="32"/>
      <c r="L12" s="32"/>
      <c r="M12" s="32"/>
      <c r="N12" s="19"/>
      <c r="O12" s="32"/>
      <c r="P12" s="32"/>
      <c r="Q12" s="32"/>
    </row>
    <row r="13" spans="1:17">
      <c r="A13" s="14"/>
      <c r="B13" s="65" t="s">
        <v>321</v>
      </c>
      <c r="C13" s="26" t="s">
        <v>190</v>
      </c>
      <c r="D13" s="27">
        <v>181.4</v>
      </c>
      <c r="E13" s="22"/>
      <c r="F13" s="22"/>
      <c r="G13" s="26" t="s">
        <v>190</v>
      </c>
      <c r="H13" s="27">
        <v>182.3</v>
      </c>
      <c r="I13" s="22"/>
      <c r="J13" s="22"/>
      <c r="K13" s="26" t="s">
        <v>190</v>
      </c>
      <c r="L13" s="27">
        <v>542.70000000000005</v>
      </c>
      <c r="M13" s="22"/>
      <c r="N13" s="22"/>
      <c r="O13" s="26" t="s">
        <v>190</v>
      </c>
      <c r="P13" s="27">
        <v>548.4</v>
      </c>
      <c r="Q13" s="22"/>
    </row>
    <row r="14" spans="1:17">
      <c r="A14" s="14"/>
      <c r="B14" s="65"/>
      <c r="C14" s="26"/>
      <c r="D14" s="27"/>
      <c r="E14" s="22"/>
      <c r="F14" s="22"/>
      <c r="G14" s="26"/>
      <c r="H14" s="27"/>
      <c r="I14" s="22"/>
      <c r="J14" s="22"/>
      <c r="K14" s="26"/>
      <c r="L14" s="27"/>
      <c r="M14" s="22"/>
      <c r="N14" s="22"/>
      <c r="O14" s="26"/>
      <c r="P14" s="27"/>
      <c r="Q14" s="22"/>
    </row>
    <row r="15" spans="1:17">
      <c r="A15" s="14"/>
      <c r="B15" s="66" t="s">
        <v>322</v>
      </c>
      <c r="C15" s="25">
        <v>49.1</v>
      </c>
      <c r="D15" s="25"/>
      <c r="E15" s="24"/>
      <c r="F15" s="24"/>
      <c r="G15" s="25">
        <v>59.5</v>
      </c>
      <c r="H15" s="25"/>
      <c r="I15" s="24"/>
      <c r="J15" s="24"/>
      <c r="K15" s="25">
        <v>154.1</v>
      </c>
      <c r="L15" s="25"/>
      <c r="M15" s="24"/>
      <c r="N15" s="24"/>
      <c r="O15" s="25">
        <v>185</v>
      </c>
      <c r="P15" s="25"/>
      <c r="Q15" s="24"/>
    </row>
    <row r="16" spans="1:17">
      <c r="A16" s="14"/>
      <c r="B16" s="66"/>
      <c r="C16" s="25"/>
      <c r="D16" s="25"/>
      <c r="E16" s="24"/>
      <c r="F16" s="24"/>
      <c r="G16" s="25"/>
      <c r="H16" s="25"/>
      <c r="I16" s="24"/>
      <c r="J16" s="24"/>
      <c r="K16" s="25"/>
      <c r="L16" s="25"/>
      <c r="M16" s="24"/>
      <c r="N16" s="24"/>
      <c r="O16" s="25"/>
      <c r="P16" s="25"/>
      <c r="Q16" s="24"/>
    </row>
    <row r="17" spans="1:17">
      <c r="A17" s="14"/>
      <c r="B17" s="65" t="s">
        <v>323</v>
      </c>
      <c r="C17" s="27">
        <v>87.5</v>
      </c>
      <c r="D17" s="27"/>
      <c r="E17" s="22"/>
      <c r="F17" s="22"/>
      <c r="G17" s="27">
        <v>78.3</v>
      </c>
      <c r="H17" s="27"/>
      <c r="I17" s="22"/>
      <c r="J17" s="22"/>
      <c r="K17" s="27">
        <v>258</v>
      </c>
      <c r="L17" s="27"/>
      <c r="M17" s="22"/>
      <c r="N17" s="22"/>
      <c r="O17" s="27">
        <v>228.8</v>
      </c>
      <c r="P17" s="27"/>
      <c r="Q17" s="22"/>
    </row>
    <row r="18" spans="1:17">
      <c r="A18" s="14"/>
      <c r="B18" s="65"/>
      <c r="C18" s="27"/>
      <c r="D18" s="27"/>
      <c r="E18" s="22"/>
      <c r="F18" s="22"/>
      <c r="G18" s="27"/>
      <c r="H18" s="27"/>
      <c r="I18" s="22"/>
      <c r="J18" s="22"/>
      <c r="K18" s="27"/>
      <c r="L18" s="27"/>
      <c r="M18" s="22"/>
      <c r="N18" s="22"/>
      <c r="O18" s="27"/>
      <c r="P18" s="27"/>
      <c r="Q18" s="22"/>
    </row>
    <row r="19" spans="1:17">
      <c r="A19" s="14"/>
      <c r="B19" s="66" t="s">
        <v>395</v>
      </c>
      <c r="C19" s="25" t="s">
        <v>214</v>
      </c>
      <c r="D19" s="25"/>
      <c r="E19" s="24"/>
      <c r="F19" s="24"/>
      <c r="G19" s="25">
        <v>56.7</v>
      </c>
      <c r="H19" s="25"/>
      <c r="I19" s="24"/>
      <c r="J19" s="24"/>
      <c r="K19" s="25">
        <v>15.6</v>
      </c>
      <c r="L19" s="25"/>
      <c r="M19" s="24"/>
      <c r="N19" s="24"/>
      <c r="O19" s="25">
        <v>163.30000000000001</v>
      </c>
      <c r="P19" s="25"/>
      <c r="Q19" s="24"/>
    </row>
    <row r="20" spans="1:17">
      <c r="A20" s="14"/>
      <c r="B20" s="66"/>
      <c r="C20" s="25"/>
      <c r="D20" s="25"/>
      <c r="E20" s="24"/>
      <c r="F20" s="24"/>
      <c r="G20" s="25"/>
      <c r="H20" s="25"/>
      <c r="I20" s="24"/>
      <c r="J20" s="24"/>
      <c r="K20" s="25"/>
      <c r="L20" s="25"/>
      <c r="M20" s="24"/>
      <c r="N20" s="24"/>
      <c r="O20" s="25"/>
      <c r="P20" s="25"/>
      <c r="Q20" s="24"/>
    </row>
    <row r="21" spans="1:17" ht="15.75" thickBot="1">
      <c r="A21" s="14"/>
      <c r="B21" s="59" t="s">
        <v>396</v>
      </c>
      <c r="C21" s="28" t="s">
        <v>397</v>
      </c>
      <c r="D21" s="28"/>
      <c r="E21" s="74" t="s">
        <v>203</v>
      </c>
      <c r="F21" s="13"/>
      <c r="G21" s="28" t="s">
        <v>398</v>
      </c>
      <c r="H21" s="28"/>
      <c r="I21" s="74" t="s">
        <v>203</v>
      </c>
      <c r="J21" s="13"/>
      <c r="K21" s="28" t="s">
        <v>399</v>
      </c>
      <c r="L21" s="28"/>
      <c r="M21" s="74" t="s">
        <v>203</v>
      </c>
      <c r="N21" s="13"/>
      <c r="O21" s="28" t="s">
        <v>400</v>
      </c>
      <c r="P21" s="28"/>
      <c r="Q21" s="74" t="s">
        <v>203</v>
      </c>
    </row>
    <row r="22" spans="1:17">
      <c r="A22" s="14"/>
      <c r="B22" s="84" t="s">
        <v>31</v>
      </c>
      <c r="C22" s="41" t="s">
        <v>190</v>
      </c>
      <c r="D22" s="35">
        <v>310.8</v>
      </c>
      <c r="E22" s="32"/>
      <c r="F22" s="24"/>
      <c r="G22" s="41" t="s">
        <v>190</v>
      </c>
      <c r="H22" s="35">
        <v>368.2</v>
      </c>
      <c r="I22" s="32"/>
      <c r="J22" s="24"/>
      <c r="K22" s="41" t="s">
        <v>190</v>
      </c>
      <c r="L22" s="35">
        <v>948.5</v>
      </c>
      <c r="M22" s="32"/>
      <c r="N22" s="24"/>
      <c r="O22" s="41" t="s">
        <v>190</v>
      </c>
      <c r="P22" s="30">
        <v>1099.2</v>
      </c>
      <c r="Q22" s="32"/>
    </row>
    <row r="23" spans="1:17" ht="15.75" thickBot="1">
      <c r="A23" s="14"/>
      <c r="B23" s="84"/>
      <c r="C23" s="37"/>
      <c r="D23" s="38"/>
      <c r="E23" s="39"/>
      <c r="F23" s="24"/>
      <c r="G23" s="37"/>
      <c r="H23" s="38"/>
      <c r="I23" s="39"/>
      <c r="J23" s="24"/>
      <c r="K23" s="37"/>
      <c r="L23" s="38"/>
      <c r="M23" s="39"/>
      <c r="N23" s="24"/>
      <c r="O23" s="37"/>
      <c r="P23" s="111"/>
      <c r="Q23" s="39"/>
    </row>
    <row r="24" spans="1:17" ht="15.75" thickTop="1">
      <c r="A24" s="14"/>
      <c r="B24" s="108" t="s">
        <v>401</v>
      </c>
      <c r="C24" s="52"/>
      <c r="D24" s="52"/>
      <c r="E24" s="52"/>
      <c r="F24" s="13"/>
      <c r="G24" s="52"/>
      <c r="H24" s="52"/>
      <c r="I24" s="52"/>
      <c r="J24" s="13"/>
      <c r="K24" s="52"/>
      <c r="L24" s="52"/>
      <c r="M24" s="52"/>
      <c r="N24" s="13"/>
      <c r="O24" s="52"/>
      <c r="P24" s="52"/>
      <c r="Q24" s="52"/>
    </row>
    <row r="25" spans="1:17">
      <c r="A25" s="14"/>
      <c r="B25" s="66" t="s">
        <v>321</v>
      </c>
      <c r="C25" s="23" t="s">
        <v>190</v>
      </c>
      <c r="D25" s="25">
        <v>4.2</v>
      </c>
      <c r="E25" s="24"/>
      <c r="F25" s="24"/>
      <c r="G25" s="23" t="s">
        <v>190</v>
      </c>
      <c r="H25" s="25">
        <v>4.8</v>
      </c>
      <c r="I25" s="24"/>
      <c r="J25" s="24"/>
      <c r="K25" s="23" t="s">
        <v>190</v>
      </c>
      <c r="L25" s="25">
        <v>12.8</v>
      </c>
      <c r="M25" s="24"/>
      <c r="N25" s="24"/>
      <c r="O25" s="23" t="s">
        <v>190</v>
      </c>
      <c r="P25" s="25">
        <v>14.5</v>
      </c>
      <c r="Q25" s="24"/>
    </row>
    <row r="26" spans="1:17">
      <c r="A26" s="14"/>
      <c r="B26" s="66"/>
      <c r="C26" s="23"/>
      <c r="D26" s="25"/>
      <c r="E26" s="24"/>
      <c r="F26" s="24"/>
      <c r="G26" s="23"/>
      <c r="H26" s="25"/>
      <c r="I26" s="24"/>
      <c r="J26" s="24"/>
      <c r="K26" s="23"/>
      <c r="L26" s="25"/>
      <c r="M26" s="24"/>
      <c r="N26" s="24"/>
      <c r="O26" s="23"/>
      <c r="P26" s="25"/>
      <c r="Q26" s="24"/>
    </row>
    <row r="27" spans="1:17">
      <c r="A27" s="14"/>
      <c r="B27" s="65" t="s">
        <v>322</v>
      </c>
      <c r="C27" s="27">
        <v>0.5</v>
      </c>
      <c r="D27" s="27"/>
      <c r="E27" s="22"/>
      <c r="F27" s="22"/>
      <c r="G27" s="27">
        <v>0.5</v>
      </c>
      <c r="H27" s="27"/>
      <c r="I27" s="22"/>
      <c r="J27" s="22"/>
      <c r="K27" s="27">
        <v>1.7</v>
      </c>
      <c r="L27" s="27"/>
      <c r="M27" s="22"/>
      <c r="N27" s="22"/>
      <c r="O27" s="27">
        <v>1.7</v>
      </c>
      <c r="P27" s="27"/>
      <c r="Q27" s="22"/>
    </row>
    <row r="28" spans="1:17">
      <c r="A28" s="14"/>
      <c r="B28" s="65"/>
      <c r="C28" s="27"/>
      <c r="D28" s="27"/>
      <c r="E28" s="22"/>
      <c r="F28" s="22"/>
      <c r="G28" s="27"/>
      <c r="H28" s="27"/>
      <c r="I28" s="22"/>
      <c r="J28" s="22"/>
      <c r="K28" s="27"/>
      <c r="L28" s="27"/>
      <c r="M28" s="22"/>
      <c r="N28" s="22"/>
      <c r="O28" s="27"/>
      <c r="P28" s="27"/>
      <c r="Q28" s="22"/>
    </row>
    <row r="29" spans="1:17">
      <c r="A29" s="14"/>
      <c r="B29" s="66" t="s">
        <v>323</v>
      </c>
      <c r="C29" s="25">
        <v>2.5</v>
      </c>
      <c r="D29" s="25"/>
      <c r="E29" s="24"/>
      <c r="F29" s="24"/>
      <c r="G29" s="25">
        <v>1.8</v>
      </c>
      <c r="H29" s="25"/>
      <c r="I29" s="24"/>
      <c r="J29" s="24"/>
      <c r="K29" s="25">
        <v>7</v>
      </c>
      <c r="L29" s="25"/>
      <c r="M29" s="24"/>
      <c r="N29" s="24"/>
      <c r="O29" s="25">
        <v>5.4</v>
      </c>
      <c r="P29" s="25"/>
      <c r="Q29" s="24"/>
    </row>
    <row r="30" spans="1:17">
      <c r="A30" s="14"/>
      <c r="B30" s="66"/>
      <c r="C30" s="25"/>
      <c r="D30" s="25"/>
      <c r="E30" s="24"/>
      <c r="F30" s="24"/>
      <c r="G30" s="25"/>
      <c r="H30" s="25"/>
      <c r="I30" s="24"/>
      <c r="J30" s="24"/>
      <c r="K30" s="25"/>
      <c r="L30" s="25"/>
      <c r="M30" s="24"/>
      <c r="N30" s="24"/>
      <c r="O30" s="25"/>
      <c r="P30" s="25"/>
      <c r="Q30" s="24"/>
    </row>
    <row r="31" spans="1:17">
      <c r="A31" s="14"/>
      <c r="B31" s="67" t="s">
        <v>402</v>
      </c>
      <c r="C31" s="27" t="s">
        <v>214</v>
      </c>
      <c r="D31" s="27"/>
      <c r="E31" s="22"/>
      <c r="F31" s="22"/>
      <c r="G31" s="27">
        <v>1.5</v>
      </c>
      <c r="H31" s="27"/>
      <c r="I31" s="22"/>
      <c r="J31" s="22"/>
      <c r="K31" s="27">
        <v>0.4</v>
      </c>
      <c r="L31" s="27"/>
      <c r="M31" s="22"/>
      <c r="N31" s="22"/>
      <c r="O31" s="27">
        <v>4.7</v>
      </c>
      <c r="P31" s="27"/>
      <c r="Q31" s="22"/>
    </row>
    <row r="32" spans="1:17" ht="15.75" thickBot="1">
      <c r="A32" s="14"/>
      <c r="B32" s="67"/>
      <c r="C32" s="28"/>
      <c r="D32" s="28"/>
      <c r="E32" s="29"/>
      <c r="F32" s="22"/>
      <c r="G32" s="28"/>
      <c r="H32" s="28"/>
      <c r="I32" s="29"/>
      <c r="J32" s="22"/>
      <c r="K32" s="28"/>
      <c r="L32" s="28"/>
      <c r="M32" s="29"/>
      <c r="N32" s="22"/>
      <c r="O32" s="28"/>
      <c r="P32" s="28"/>
      <c r="Q32" s="29"/>
    </row>
    <row r="33" spans="1:17">
      <c r="A33" s="14"/>
      <c r="B33" s="84" t="s">
        <v>403</v>
      </c>
      <c r="C33" s="41" t="s">
        <v>190</v>
      </c>
      <c r="D33" s="35">
        <v>7.2</v>
      </c>
      <c r="E33" s="32"/>
      <c r="F33" s="24"/>
      <c r="G33" s="41" t="s">
        <v>190</v>
      </c>
      <c r="H33" s="35">
        <v>8.6</v>
      </c>
      <c r="I33" s="32"/>
      <c r="J33" s="24"/>
      <c r="K33" s="41" t="s">
        <v>190</v>
      </c>
      <c r="L33" s="35">
        <v>21.9</v>
      </c>
      <c r="M33" s="32"/>
      <c r="N33" s="24"/>
      <c r="O33" s="41" t="s">
        <v>190</v>
      </c>
      <c r="P33" s="35">
        <v>26.3</v>
      </c>
      <c r="Q33" s="32"/>
    </row>
    <row r="34" spans="1:17" ht="15.75" thickBot="1">
      <c r="A34" s="14"/>
      <c r="B34" s="84"/>
      <c r="C34" s="37"/>
      <c r="D34" s="38"/>
      <c r="E34" s="39"/>
      <c r="F34" s="24"/>
      <c r="G34" s="37"/>
      <c r="H34" s="38"/>
      <c r="I34" s="39"/>
      <c r="J34" s="24"/>
      <c r="K34" s="37"/>
      <c r="L34" s="38"/>
      <c r="M34" s="39"/>
      <c r="N34" s="24"/>
      <c r="O34" s="37"/>
      <c r="P34" s="38"/>
      <c r="Q34" s="39"/>
    </row>
    <row r="35" spans="1:17" ht="15.75" thickTop="1">
      <c r="A35" s="14"/>
      <c r="B35" s="108" t="s">
        <v>44</v>
      </c>
      <c r="C35" s="52"/>
      <c r="D35" s="52"/>
      <c r="E35" s="52"/>
      <c r="F35" s="13"/>
      <c r="G35" s="52"/>
      <c r="H35" s="52"/>
      <c r="I35" s="52"/>
      <c r="J35" s="13"/>
      <c r="K35" s="52"/>
      <c r="L35" s="52"/>
      <c r="M35" s="52"/>
      <c r="N35" s="13"/>
      <c r="O35" s="52"/>
      <c r="P35" s="52"/>
      <c r="Q35" s="52"/>
    </row>
    <row r="36" spans="1:17">
      <c r="A36" s="14"/>
      <c r="B36" s="66" t="s">
        <v>321</v>
      </c>
      <c r="C36" s="23" t="s">
        <v>190</v>
      </c>
      <c r="D36" s="25">
        <v>47.8</v>
      </c>
      <c r="E36" s="24"/>
      <c r="F36" s="24"/>
      <c r="G36" s="23" t="s">
        <v>190</v>
      </c>
      <c r="H36" s="25">
        <v>50.9</v>
      </c>
      <c r="I36" s="24"/>
      <c r="J36" s="24"/>
      <c r="K36" s="23" t="s">
        <v>190</v>
      </c>
      <c r="L36" s="25">
        <v>146.80000000000001</v>
      </c>
      <c r="M36" s="24"/>
      <c r="N36" s="24"/>
      <c r="O36" s="23" t="s">
        <v>190</v>
      </c>
      <c r="P36" s="25">
        <v>162.80000000000001</v>
      </c>
      <c r="Q36" s="24"/>
    </row>
    <row r="37" spans="1:17">
      <c r="A37" s="14"/>
      <c r="B37" s="66"/>
      <c r="C37" s="23"/>
      <c r="D37" s="25"/>
      <c r="E37" s="24"/>
      <c r="F37" s="24"/>
      <c r="G37" s="23"/>
      <c r="H37" s="25"/>
      <c r="I37" s="24"/>
      <c r="J37" s="24"/>
      <c r="K37" s="23"/>
      <c r="L37" s="25"/>
      <c r="M37" s="24"/>
      <c r="N37" s="24"/>
      <c r="O37" s="23"/>
      <c r="P37" s="25"/>
      <c r="Q37" s="24"/>
    </row>
    <row r="38" spans="1:17">
      <c r="A38" s="14"/>
      <c r="B38" s="65" t="s">
        <v>322</v>
      </c>
      <c r="C38" s="27">
        <v>7</v>
      </c>
      <c r="D38" s="27"/>
      <c r="E38" s="22"/>
      <c r="F38" s="22"/>
      <c r="G38" s="27">
        <v>12.6</v>
      </c>
      <c r="H38" s="27"/>
      <c r="I38" s="22"/>
      <c r="J38" s="22"/>
      <c r="K38" s="27">
        <v>19.100000000000001</v>
      </c>
      <c r="L38" s="27"/>
      <c r="M38" s="22"/>
      <c r="N38" s="22"/>
      <c r="O38" s="27">
        <v>43.5</v>
      </c>
      <c r="P38" s="27"/>
      <c r="Q38" s="22"/>
    </row>
    <row r="39" spans="1:17">
      <c r="A39" s="14"/>
      <c r="B39" s="65"/>
      <c r="C39" s="27"/>
      <c r="D39" s="27"/>
      <c r="E39" s="22"/>
      <c r="F39" s="22"/>
      <c r="G39" s="27"/>
      <c r="H39" s="27"/>
      <c r="I39" s="22"/>
      <c r="J39" s="22"/>
      <c r="K39" s="27"/>
      <c r="L39" s="27"/>
      <c r="M39" s="22"/>
      <c r="N39" s="22"/>
      <c r="O39" s="27"/>
      <c r="P39" s="27"/>
      <c r="Q39" s="22"/>
    </row>
    <row r="40" spans="1:17">
      <c r="A40" s="14"/>
      <c r="B40" s="66" t="s">
        <v>323</v>
      </c>
      <c r="C40" s="25">
        <v>4.4000000000000004</v>
      </c>
      <c r="D40" s="25"/>
      <c r="E40" s="24"/>
      <c r="F40" s="24"/>
      <c r="G40" s="25">
        <v>3.8</v>
      </c>
      <c r="H40" s="25"/>
      <c r="I40" s="24"/>
      <c r="J40" s="24"/>
      <c r="K40" s="25">
        <v>6.6</v>
      </c>
      <c r="L40" s="25"/>
      <c r="M40" s="24"/>
      <c r="N40" s="24"/>
      <c r="O40" s="25">
        <v>7.2</v>
      </c>
      <c r="P40" s="25"/>
      <c r="Q40" s="24"/>
    </row>
    <row r="41" spans="1:17">
      <c r="A41" s="14"/>
      <c r="B41" s="66"/>
      <c r="C41" s="25"/>
      <c r="D41" s="25"/>
      <c r="E41" s="24"/>
      <c r="F41" s="24"/>
      <c r="G41" s="25"/>
      <c r="H41" s="25"/>
      <c r="I41" s="24"/>
      <c r="J41" s="24"/>
      <c r="K41" s="25"/>
      <c r="L41" s="25"/>
      <c r="M41" s="24"/>
      <c r="N41" s="24"/>
      <c r="O41" s="25"/>
      <c r="P41" s="25"/>
      <c r="Q41" s="24"/>
    </row>
    <row r="42" spans="1:17">
      <c r="A42" s="14"/>
      <c r="B42" s="65" t="s">
        <v>395</v>
      </c>
      <c r="C42" s="27" t="s">
        <v>214</v>
      </c>
      <c r="D42" s="27"/>
      <c r="E42" s="22"/>
      <c r="F42" s="22"/>
      <c r="G42" s="27">
        <v>11.2</v>
      </c>
      <c r="H42" s="27"/>
      <c r="I42" s="22"/>
      <c r="J42" s="22"/>
      <c r="K42" s="27">
        <v>3.2</v>
      </c>
      <c r="L42" s="27"/>
      <c r="M42" s="22"/>
      <c r="N42" s="22"/>
      <c r="O42" s="27">
        <v>22.5</v>
      </c>
      <c r="P42" s="27"/>
      <c r="Q42" s="22"/>
    </row>
    <row r="43" spans="1:17">
      <c r="A43" s="14"/>
      <c r="B43" s="65"/>
      <c r="C43" s="27"/>
      <c r="D43" s="27"/>
      <c r="E43" s="22"/>
      <c r="F43" s="22"/>
      <c r="G43" s="27"/>
      <c r="H43" s="27"/>
      <c r="I43" s="22"/>
      <c r="J43" s="22"/>
      <c r="K43" s="27"/>
      <c r="L43" s="27"/>
      <c r="M43" s="22"/>
      <c r="N43" s="22"/>
      <c r="O43" s="27"/>
      <c r="P43" s="27"/>
      <c r="Q43" s="22"/>
    </row>
    <row r="44" spans="1:17" ht="15.75" thickBot="1">
      <c r="A44" s="14"/>
      <c r="B44" s="60" t="s">
        <v>324</v>
      </c>
      <c r="C44" s="36" t="s">
        <v>404</v>
      </c>
      <c r="D44" s="36"/>
      <c r="E44" s="44" t="s">
        <v>203</v>
      </c>
      <c r="F44" s="19"/>
      <c r="G44" s="36" t="s">
        <v>405</v>
      </c>
      <c r="H44" s="36"/>
      <c r="I44" s="44" t="s">
        <v>203</v>
      </c>
      <c r="J44" s="19"/>
      <c r="K44" s="36" t="s">
        <v>406</v>
      </c>
      <c r="L44" s="36"/>
      <c r="M44" s="44" t="s">
        <v>203</v>
      </c>
      <c r="N44" s="19"/>
      <c r="O44" s="36" t="s">
        <v>407</v>
      </c>
      <c r="P44" s="36"/>
      <c r="Q44" s="44" t="s">
        <v>203</v>
      </c>
    </row>
    <row r="45" spans="1:17">
      <c r="A45" s="14"/>
      <c r="B45" s="67" t="s">
        <v>408</v>
      </c>
      <c r="C45" s="49" t="s">
        <v>190</v>
      </c>
      <c r="D45" s="50">
        <v>57.7</v>
      </c>
      <c r="E45" s="34"/>
      <c r="F45" s="22"/>
      <c r="G45" s="49" t="s">
        <v>190</v>
      </c>
      <c r="H45" s="50">
        <v>66</v>
      </c>
      <c r="I45" s="34"/>
      <c r="J45" s="22"/>
      <c r="K45" s="49" t="s">
        <v>190</v>
      </c>
      <c r="L45" s="50">
        <v>123.7</v>
      </c>
      <c r="M45" s="34"/>
      <c r="N45" s="22"/>
      <c r="O45" s="49" t="s">
        <v>190</v>
      </c>
      <c r="P45" s="50">
        <v>212.2</v>
      </c>
      <c r="Q45" s="34"/>
    </row>
    <row r="46" spans="1:17" ht="15.75" thickBot="1">
      <c r="A46" s="14"/>
      <c r="B46" s="67"/>
      <c r="C46" s="45"/>
      <c r="D46" s="46"/>
      <c r="E46" s="47"/>
      <c r="F46" s="22"/>
      <c r="G46" s="45"/>
      <c r="H46" s="46"/>
      <c r="I46" s="47"/>
      <c r="J46" s="22"/>
      <c r="K46" s="45"/>
      <c r="L46" s="46"/>
      <c r="M46" s="47"/>
      <c r="N46" s="22"/>
      <c r="O46" s="45"/>
      <c r="P46" s="46"/>
      <c r="Q46" s="47"/>
    </row>
    <row r="47" spans="1:17" ht="15.75" thickTop="1">
      <c r="A47" s="14"/>
      <c r="B47" s="107" t="s">
        <v>409</v>
      </c>
      <c r="C47" s="48"/>
      <c r="D47" s="48"/>
      <c r="E47" s="48"/>
      <c r="F47" s="19"/>
      <c r="G47" s="48"/>
      <c r="H47" s="48"/>
      <c r="I47" s="48"/>
      <c r="J47" s="19"/>
      <c r="K47" s="48"/>
      <c r="L47" s="48"/>
      <c r="M47" s="48"/>
      <c r="N47" s="19"/>
      <c r="O47" s="48"/>
      <c r="P47" s="48"/>
      <c r="Q47" s="48"/>
    </row>
    <row r="48" spans="1:17">
      <c r="A48" s="14"/>
      <c r="B48" s="65" t="s">
        <v>321</v>
      </c>
      <c r="C48" s="26" t="s">
        <v>190</v>
      </c>
      <c r="D48" s="27">
        <v>41.2</v>
      </c>
      <c r="E48" s="22"/>
      <c r="F48" s="22"/>
      <c r="G48" s="26" t="s">
        <v>190</v>
      </c>
      <c r="H48" s="27">
        <v>27.8</v>
      </c>
      <c r="I48" s="22"/>
      <c r="J48" s="22"/>
      <c r="K48" s="26" t="s">
        <v>190</v>
      </c>
      <c r="L48" s="27">
        <v>114.3</v>
      </c>
      <c r="M48" s="22"/>
      <c r="N48" s="22"/>
      <c r="O48" s="26" t="s">
        <v>190</v>
      </c>
      <c r="P48" s="27">
        <v>77.5</v>
      </c>
      <c r="Q48" s="22"/>
    </row>
    <row r="49" spans="1:17">
      <c r="A49" s="14"/>
      <c r="B49" s="65"/>
      <c r="C49" s="26"/>
      <c r="D49" s="27"/>
      <c r="E49" s="22"/>
      <c r="F49" s="22"/>
      <c r="G49" s="26"/>
      <c r="H49" s="27"/>
      <c r="I49" s="22"/>
      <c r="J49" s="22"/>
      <c r="K49" s="26"/>
      <c r="L49" s="27"/>
      <c r="M49" s="22"/>
      <c r="N49" s="22"/>
      <c r="O49" s="26"/>
      <c r="P49" s="27"/>
      <c r="Q49" s="22"/>
    </row>
    <row r="50" spans="1:17">
      <c r="A50" s="14"/>
      <c r="B50" s="66" t="s">
        <v>322</v>
      </c>
      <c r="C50" s="25">
        <v>2.2000000000000002</v>
      </c>
      <c r="D50" s="25"/>
      <c r="E50" s="24"/>
      <c r="F50" s="24"/>
      <c r="G50" s="25">
        <v>4.2</v>
      </c>
      <c r="H50" s="25"/>
      <c r="I50" s="24"/>
      <c r="J50" s="24"/>
      <c r="K50" s="25">
        <v>12.4</v>
      </c>
      <c r="L50" s="25"/>
      <c r="M50" s="24"/>
      <c r="N50" s="24"/>
      <c r="O50" s="25">
        <v>12.4</v>
      </c>
      <c r="P50" s="25"/>
      <c r="Q50" s="24"/>
    </row>
    <row r="51" spans="1:17">
      <c r="A51" s="14"/>
      <c r="B51" s="66"/>
      <c r="C51" s="25"/>
      <c r="D51" s="25"/>
      <c r="E51" s="24"/>
      <c r="F51" s="24"/>
      <c r="G51" s="25"/>
      <c r="H51" s="25"/>
      <c r="I51" s="24"/>
      <c r="J51" s="24"/>
      <c r="K51" s="25"/>
      <c r="L51" s="25"/>
      <c r="M51" s="24"/>
      <c r="N51" s="24"/>
      <c r="O51" s="25"/>
      <c r="P51" s="25"/>
      <c r="Q51" s="24"/>
    </row>
    <row r="52" spans="1:17">
      <c r="A52" s="14"/>
      <c r="B52" s="65" t="s">
        <v>323</v>
      </c>
      <c r="C52" s="27">
        <v>2.7</v>
      </c>
      <c r="D52" s="27"/>
      <c r="E52" s="22"/>
      <c r="F52" s="22"/>
      <c r="G52" s="27">
        <v>1.9</v>
      </c>
      <c r="H52" s="27"/>
      <c r="I52" s="22"/>
      <c r="J52" s="22"/>
      <c r="K52" s="27">
        <v>7.6</v>
      </c>
      <c r="L52" s="27"/>
      <c r="M52" s="22"/>
      <c r="N52" s="22"/>
      <c r="O52" s="27">
        <v>6.6</v>
      </c>
      <c r="P52" s="27"/>
      <c r="Q52" s="22"/>
    </row>
    <row r="53" spans="1:17">
      <c r="A53" s="14"/>
      <c r="B53" s="65"/>
      <c r="C53" s="27"/>
      <c r="D53" s="27"/>
      <c r="E53" s="22"/>
      <c r="F53" s="22"/>
      <c r="G53" s="27"/>
      <c r="H53" s="27"/>
      <c r="I53" s="22"/>
      <c r="J53" s="22"/>
      <c r="K53" s="27"/>
      <c r="L53" s="27"/>
      <c r="M53" s="22"/>
      <c r="N53" s="22"/>
      <c r="O53" s="27"/>
      <c r="P53" s="27"/>
      <c r="Q53" s="22"/>
    </row>
    <row r="54" spans="1:17">
      <c r="A54" s="14"/>
      <c r="B54" s="66" t="s">
        <v>395</v>
      </c>
      <c r="C54" s="25" t="s">
        <v>214</v>
      </c>
      <c r="D54" s="25"/>
      <c r="E54" s="24"/>
      <c r="F54" s="24"/>
      <c r="G54" s="25">
        <v>41.6</v>
      </c>
      <c r="H54" s="25"/>
      <c r="I54" s="24"/>
      <c r="J54" s="24"/>
      <c r="K54" s="25">
        <v>7.7</v>
      </c>
      <c r="L54" s="25"/>
      <c r="M54" s="24"/>
      <c r="N54" s="24"/>
      <c r="O54" s="25">
        <v>146.4</v>
      </c>
      <c r="P54" s="25"/>
      <c r="Q54" s="24"/>
    </row>
    <row r="55" spans="1:17" ht="15.75" thickBot="1">
      <c r="A55" s="14"/>
      <c r="B55" s="66"/>
      <c r="C55" s="36"/>
      <c r="D55" s="36"/>
      <c r="E55" s="33"/>
      <c r="F55" s="24"/>
      <c r="G55" s="36"/>
      <c r="H55" s="36"/>
      <c r="I55" s="33"/>
      <c r="J55" s="24"/>
      <c r="K55" s="36"/>
      <c r="L55" s="36"/>
      <c r="M55" s="33"/>
      <c r="N55" s="24"/>
      <c r="O55" s="36"/>
      <c r="P55" s="36"/>
      <c r="Q55" s="33"/>
    </row>
    <row r="56" spans="1:17">
      <c r="A56" s="14"/>
      <c r="B56" s="67" t="s">
        <v>410</v>
      </c>
      <c r="C56" s="49" t="s">
        <v>190</v>
      </c>
      <c r="D56" s="50">
        <v>46.1</v>
      </c>
      <c r="E56" s="34"/>
      <c r="F56" s="22"/>
      <c r="G56" s="49" t="s">
        <v>190</v>
      </c>
      <c r="H56" s="50">
        <v>75.5</v>
      </c>
      <c r="I56" s="34"/>
      <c r="J56" s="22"/>
      <c r="K56" s="49" t="s">
        <v>190</v>
      </c>
      <c r="L56" s="50">
        <v>142</v>
      </c>
      <c r="M56" s="34"/>
      <c r="N56" s="22"/>
      <c r="O56" s="49" t="s">
        <v>190</v>
      </c>
      <c r="P56" s="50">
        <v>242.9</v>
      </c>
      <c r="Q56" s="34"/>
    </row>
    <row r="57" spans="1:17" ht="15.75" thickBot="1">
      <c r="A57" s="14"/>
      <c r="B57" s="67"/>
      <c r="C57" s="45"/>
      <c r="D57" s="46"/>
      <c r="E57" s="47"/>
      <c r="F57" s="22"/>
      <c r="G57" s="45"/>
      <c r="H57" s="46"/>
      <c r="I57" s="47"/>
      <c r="J57" s="22"/>
      <c r="K57" s="45"/>
      <c r="L57" s="46"/>
      <c r="M57" s="47"/>
      <c r="N57" s="22"/>
      <c r="O57" s="45"/>
      <c r="P57" s="46"/>
      <c r="Q57" s="47"/>
    </row>
    <row r="58" spans="1:17" ht="15.75" thickTop="1">
      <c r="A58" s="14"/>
      <c r="B58" s="107" t="s">
        <v>36</v>
      </c>
      <c r="C58" s="48"/>
      <c r="D58" s="48"/>
      <c r="E58" s="48"/>
      <c r="F58" s="19"/>
      <c r="G58" s="48"/>
      <c r="H58" s="48"/>
      <c r="I58" s="48"/>
      <c r="J58" s="19"/>
      <c r="K58" s="48"/>
      <c r="L58" s="48"/>
      <c r="M58" s="48"/>
      <c r="N58" s="19"/>
      <c r="O58" s="48"/>
      <c r="P58" s="48"/>
      <c r="Q58" s="48"/>
    </row>
    <row r="59" spans="1:17">
      <c r="A59" s="14"/>
      <c r="B59" s="65" t="s">
        <v>321</v>
      </c>
      <c r="C59" s="26" t="s">
        <v>190</v>
      </c>
      <c r="D59" s="27">
        <v>29.7</v>
      </c>
      <c r="E59" s="22"/>
      <c r="F59" s="22"/>
      <c r="G59" s="26" t="s">
        <v>190</v>
      </c>
      <c r="H59" s="27">
        <v>26.6</v>
      </c>
      <c r="I59" s="22"/>
      <c r="J59" s="22"/>
      <c r="K59" s="26" t="s">
        <v>190</v>
      </c>
      <c r="L59" s="27">
        <v>83.8</v>
      </c>
      <c r="M59" s="22"/>
      <c r="N59" s="22"/>
      <c r="O59" s="26" t="s">
        <v>190</v>
      </c>
      <c r="P59" s="27">
        <v>78.900000000000006</v>
      </c>
      <c r="Q59" s="22"/>
    </row>
    <row r="60" spans="1:17">
      <c r="A60" s="14"/>
      <c r="B60" s="65"/>
      <c r="C60" s="26"/>
      <c r="D60" s="27"/>
      <c r="E60" s="22"/>
      <c r="F60" s="22"/>
      <c r="G60" s="26"/>
      <c r="H60" s="27"/>
      <c r="I60" s="22"/>
      <c r="J60" s="22"/>
      <c r="K60" s="26"/>
      <c r="L60" s="27"/>
      <c r="M60" s="22"/>
      <c r="N60" s="22"/>
      <c r="O60" s="26"/>
      <c r="P60" s="27"/>
      <c r="Q60" s="22"/>
    </row>
    <row r="61" spans="1:17">
      <c r="A61" s="14"/>
      <c r="B61" s="66" t="s">
        <v>322</v>
      </c>
      <c r="C61" s="25">
        <v>7.4</v>
      </c>
      <c r="D61" s="25"/>
      <c r="E61" s="24"/>
      <c r="F61" s="24"/>
      <c r="G61" s="25">
        <v>8.1</v>
      </c>
      <c r="H61" s="25"/>
      <c r="I61" s="24"/>
      <c r="J61" s="24"/>
      <c r="K61" s="25">
        <v>30.7</v>
      </c>
      <c r="L61" s="25"/>
      <c r="M61" s="24"/>
      <c r="N61" s="24"/>
      <c r="O61" s="25">
        <v>24</v>
      </c>
      <c r="P61" s="25"/>
      <c r="Q61" s="24"/>
    </row>
    <row r="62" spans="1:17">
      <c r="A62" s="14"/>
      <c r="B62" s="66"/>
      <c r="C62" s="25"/>
      <c r="D62" s="25"/>
      <c r="E62" s="24"/>
      <c r="F62" s="24"/>
      <c r="G62" s="25"/>
      <c r="H62" s="25"/>
      <c r="I62" s="24"/>
      <c r="J62" s="24"/>
      <c r="K62" s="25"/>
      <c r="L62" s="25"/>
      <c r="M62" s="24"/>
      <c r="N62" s="24"/>
      <c r="O62" s="25"/>
      <c r="P62" s="25"/>
      <c r="Q62" s="24"/>
    </row>
    <row r="63" spans="1:17">
      <c r="A63" s="14"/>
      <c r="B63" s="65" t="s">
        <v>323</v>
      </c>
      <c r="C63" s="27">
        <v>2.5</v>
      </c>
      <c r="D63" s="27"/>
      <c r="E63" s="22"/>
      <c r="F63" s="22"/>
      <c r="G63" s="27">
        <v>2.4</v>
      </c>
      <c r="H63" s="27"/>
      <c r="I63" s="22"/>
      <c r="J63" s="22"/>
      <c r="K63" s="27">
        <v>7.5</v>
      </c>
      <c r="L63" s="27"/>
      <c r="M63" s="22"/>
      <c r="N63" s="22"/>
      <c r="O63" s="27">
        <v>6.3</v>
      </c>
      <c r="P63" s="27"/>
      <c r="Q63" s="22"/>
    </row>
    <row r="64" spans="1:17">
      <c r="A64" s="14"/>
      <c r="B64" s="65"/>
      <c r="C64" s="27"/>
      <c r="D64" s="27"/>
      <c r="E64" s="22"/>
      <c r="F64" s="22"/>
      <c r="G64" s="27"/>
      <c r="H64" s="27"/>
      <c r="I64" s="22"/>
      <c r="J64" s="22"/>
      <c r="K64" s="27"/>
      <c r="L64" s="27"/>
      <c r="M64" s="22"/>
      <c r="N64" s="22"/>
      <c r="O64" s="27"/>
      <c r="P64" s="27"/>
      <c r="Q64" s="22"/>
    </row>
    <row r="65" spans="1:17">
      <c r="A65" s="14"/>
      <c r="B65" s="66" t="s">
        <v>395</v>
      </c>
      <c r="C65" s="25" t="s">
        <v>214</v>
      </c>
      <c r="D65" s="25"/>
      <c r="E65" s="24"/>
      <c r="F65" s="24"/>
      <c r="G65" s="25">
        <v>18.3</v>
      </c>
      <c r="H65" s="25"/>
      <c r="I65" s="24"/>
      <c r="J65" s="24"/>
      <c r="K65" s="25">
        <v>5.2</v>
      </c>
      <c r="L65" s="25"/>
      <c r="M65" s="24"/>
      <c r="N65" s="24"/>
      <c r="O65" s="25">
        <v>50.9</v>
      </c>
      <c r="P65" s="25"/>
      <c r="Q65" s="24"/>
    </row>
    <row r="66" spans="1:17">
      <c r="A66" s="14"/>
      <c r="B66" s="66"/>
      <c r="C66" s="25"/>
      <c r="D66" s="25"/>
      <c r="E66" s="24"/>
      <c r="F66" s="24"/>
      <c r="G66" s="25"/>
      <c r="H66" s="25"/>
      <c r="I66" s="24"/>
      <c r="J66" s="24"/>
      <c r="K66" s="25"/>
      <c r="L66" s="25"/>
      <c r="M66" s="24"/>
      <c r="N66" s="24"/>
      <c r="O66" s="25"/>
      <c r="P66" s="25"/>
      <c r="Q66" s="24"/>
    </row>
    <row r="67" spans="1:17">
      <c r="A67" s="14"/>
      <c r="B67" s="65" t="s">
        <v>324</v>
      </c>
      <c r="C67" s="27">
        <v>0.2</v>
      </c>
      <c r="D67" s="27"/>
      <c r="E67" s="22"/>
      <c r="F67" s="22"/>
      <c r="G67" s="27" t="s">
        <v>214</v>
      </c>
      <c r="H67" s="27"/>
      <c r="I67" s="22"/>
      <c r="J67" s="22"/>
      <c r="K67" s="27">
        <v>0.4</v>
      </c>
      <c r="L67" s="27"/>
      <c r="M67" s="22"/>
      <c r="N67" s="22"/>
      <c r="O67" s="27">
        <v>0.1</v>
      </c>
      <c r="P67" s="27"/>
      <c r="Q67" s="22"/>
    </row>
    <row r="68" spans="1:17" ht="15.75" thickBot="1">
      <c r="A68" s="14"/>
      <c r="B68" s="65"/>
      <c r="C68" s="28"/>
      <c r="D68" s="28"/>
      <c r="E68" s="29"/>
      <c r="F68" s="22"/>
      <c r="G68" s="28"/>
      <c r="H68" s="28"/>
      <c r="I68" s="29"/>
      <c r="J68" s="22"/>
      <c r="K68" s="28"/>
      <c r="L68" s="28"/>
      <c r="M68" s="29"/>
      <c r="N68" s="22"/>
      <c r="O68" s="28"/>
      <c r="P68" s="28"/>
      <c r="Q68" s="29"/>
    </row>
    <row r="69" spans="1:17">
      <c r="A69" s="14"/>
      <c r="B69" s="84" t="s">
        <v>411</v>
      </c>
      <c r="C69" s="41" t="s">
        <v>190</v>
      </c>
      <c r="D69" s="35">
        <v>39.799999999999997</v>
      </c>
      <c r="E69" s="32"/>
      <c r="F69" s="24"/>
      <c r="G69" s="41" t="s">
        <v>190</v>
      </c>
      <c r="H69" s="35">
        <v>55.4</v>
      </c>
      <c r="I69" s="32"/>
      <c r="J69" s="24"/>
      <c r="K69" s="41" t="s">
        <v>190</v>
      </c>
      <c r="L69" s="35">
        <v>127.6</v>
      </c>
      <c r="M69" s="32"/>
      <c r="N69" s="24"/>
      <c r="O69" s="41" t="s">
        <v>190</v>
      </c>
      <c r="P69" s="35">
        <v>160.19999999999999</v>
      </c>
      <c r="Q69" s="32"/>
    </row>
    <row r="70" spans="1:17" ht="15.75" thickBot="1">
      <c r="A70" s="14"/>
      <c r="B70" s="84"/>
      <c r="C70" s="37"/>
      <c r="D70" s="38"/>
      <c r="E70" s="39"/>
      <c r="F70" s="24"/>
      <c r="G70" s="37"/>
      <c r="H70" s="38"/>
      <c r="I70" s="39"/>
      <c r="J70" s="24"/>
      <c r="K70" s="37"/>
      <c r="L70" s="38"/>
      <c r="M70" s="39"/>
      <c r="N70" s="24"/>
      <c r="O70" s="37"/>
      <c r="P70" s="38"/>
      <c r="Q70" s="39"/>
    </row>
    <row r="71" spans="1:17" ht="15.75" thickTop="1">
      <c r="A71" s="14"/>
      <c r="B71" s="13"/>
      <c r="C71" s="52"/>
      <c r="D71" s="52"/>
      <c r="E71" s="52"/>
      <c r="F71" s="13"/>
      <c r="G71" s="52"/>
      <c r="H71" s="52"/>
      <c r="I71" s="52"/>
      <c r="J71" s="13"/>
      <c r="K71" s="52"/>
      <c r="L71" s="52"/>
      <c r="M71" s="52"/>
      <c r="N71" s="13"/>
      <c r="O71" s="52"/>
      <c r="P71" s="52"/>
      <c r="Q71" s="52"/>
    </row>
    <row r="72" spans="1:17" ht="22.5" customHeight="1">
      <c r="A72" s="14"/>
      <c r="B72" s="22" t="s">
        <v>412</v>
      </c>
      <c r="C72" s="63" t="s">
        <v>248</v>
      </c>
      <c r="D72" s="63"/>
      <c r="E72" s="63"/>
      <c r="F72" s="22"/>
      <c r="G72" s="63" t="s">
        <v>249</v>
      </c>
      <c r="H72" s="63"/>
      <c r="I72" s="63"/>
      <c r="J72" s="22"/>
      <c r="K72" s="22"/>
      <c r="L72" s="22"/>
      <c r="M72" s="22"/>
      <c r="N72" s="22"/>
      <c r="O72" s="22"/>
      <c r="P72" s="22"/>
      <c r="Q72" s="22"/>
    </row>
    <row r="73" spans="1:17" ht="15.75" thickBot="1">
      <c r="A73" s="14"/>
      <c r="B73" s="22"/>
      <c r="C73" s="40">
        <v>2013</v>
      </c>
      <c r="D73" s="40"/>
      <c r="E73" s="40"/>
      <c r="F73" s="22"/>
      <c r="G73" s="40">
        <v>2012</v>
      </c>
      <c r="H73" s="40"/>
      <c r="I73" s="40"/>
      <c r="J73" s="22"/>
      <c r="K73" s="22"/>
      <c r="L73" s="22"/>
      <c r="M73" s="22"/>
      <c r="N73" s="22"/>
      <c r="O73" s="22"/>
      <c r="P73" s="22"/>
      <c r="Q73" s="22"/>
    </row>
    <row r="74" spans="1:17">
      <c r="A74" s="14"/>
      <c r="B74" s="107" t="s">
        <v>413</v>
      </c>
      <c r="C74" s="32"/>
      <c r="D74" s="32"/>
      <c r="E74" s="32"/>
      <c r="F74" s="19"/>
      <c r="G74" s="32"/>
      <c r="H74" s="32"/>
      <c r="I74" s="32"/>
      <c r="J74" s="19"/>
      <c r="K74" s="24"/>
      <c r="L74" s="24"/>
      <c r="M74" s="24"/>
      <c r="N74" s="19"/>
      <c r="O74" s="24"/>
      <c r="P74" s="24"/>
      <c r="Q74" s="24"/>
    </row>
    <row r="75" spans="1:17">
      <c r="A75" s="14"/>
      <c r="B75" s="65" t="s">
        <v>321</v>
      </c>
      <c r="C75" s="26" t="s">
        <v>190</v>
      </c>
      <c r="D75" s="27">
        <v>766.7</v>
      </c>
      <c r="E75" s="22"/>
      <c r="F75" s="22"/>
      <c r="G75" s="26" t="s">
        <v>190</v>
      </c>
      <c r="H75" s="27">
        <v>723.7</v>
      </c>
      <c r="I75" s="22"/>
      <c r="J75" s="22"/>
      <c r="K75" s="22"/>
      <c r="L75" s="22"/>
      <c r="M75" s="22"/>
      <c r="N75" s="22"/>
      <c r="O75" s="22"/>
      <c r="P75" s="22"/>
      <c r="Q75" s="22"/>
    </row>
    <row r="76" spans="1:17">
      <c r="A76" s="14"/>
      <c r="B76" s="65"/>
      <c r="C76" s="26"/>
      <c r="D76" s="27"/>
      <c r="E76" s="22"/>
      <c r="F76" s="22"/>
      <c r="G76" s="26"/>
      <c r="H76" s="27"/>
      <c r="I76" s="22"/>
      <c r="J76" s="22"/>
      <c r="K76" s="22"/>
      <c r="L76" s="22"/>
      <c r="M76" s="22"/>
      <c r="N76" s="22"/>
      <c r="O76" s="22"/>
      <c r="P76" s="22"/>
      <c r="Q76" s="22"/>
    </row>
    <row r="77" spans="1:17">
      <c r="A77" s="14"/>
      <c r="B77" s="66" t="s">
        <v>322</v>
      </c>
      <c r="C77" s="25">
        <v>252.2</v>
      </c>
      <c r="D77" s="25"/>
      <c r="E77" s="24"/>
      <c r="F77" s="24"/>
      <c r="G77" s="25">
        <v>275.60000000000002</v>
      </c>
      <c r="H77" s="25"/>
      <c r="I77" s="24"/>
      <c r="J77" s="24"/>
      <c r="K77" s="24"/>
      <c r="L77" s="24"/>
      <c r="M77" s="24"/>
      <c r="N77" s="24"/>
      <c r="O77" s="24"/>
      <c r="P77" s="24"/>
      <c r="Q77" s="24"/>
    </row>
    <row r="78" spans="1:17">
      <c r="A78" s="14"/>
      <c r="B78" s="66"/>
      <c r="C78" s="25"/>
      <c r="D78" s="25"/>
      <c r="E78" s="24"/>
      <c r="F78" s="24"/>
      <c r="G78" s="25"/>
      <c r="H78" s="25"/>
      <c r="I78" s="24"/>
      <c r="J78" s="24"/>
      <c r="K78" s="24"/>
      <c r="L78" s="24"/>
      <c r="M78" s="24"/>
      <c r="N78" s="24"/>
      <c r="O78" s="24"/>
      <c r="P78" s="24"/>
      <c r="Q78" s="24"/>
    </row>
    <row r="79" spans="1:17">
      <c r="A79" s="14"/>
      <c r="B79" s="65" t="s">
        <v>323</v>
      </c>
      <c r="C79" s="27">
        <v>51.8</v>
      </c>
      <c r="D79" s="27"/>
      <c r="E79" s="22"/>
      <c r="F79" s="22"/>
      <c r="G79" s="27">
        <v>43.3</v>
      </c>
      <c r="H79" s="27"/>
      <c r="I79" s="22"/>
      <c r="J79" s="22"/>
      <c r="K79" s="22"/>
      <c r="L79" s="22"/>
      <c r="M79" s="22"/>
      <c r="N79" s="22"/>
      <c r="O79" s="22"/>
      <c r="P79" s="22"/>
      <c r="Q79" s="22"/>
    </row>
    <row r="80" spans="1:17">
      <c r="A80" s="14"/>
      <c r="B80" s="65"/>
      <c r="C80" s="27"/>
      <c r="D80" s="27"/>
      <c r="E80" s="22"/>
      <c r="F80" s="22"/>
      <c r="G80" s="27"/>
      <c r="H80" s="27"/>
      <c r="I80" s="22"/>
      <c r="J80" s="22"/>
      <c r="K80" s="22"/>
      <c r="L80" s="22"/>
      <c r="M80" s="22"/>
      <c r="N80" s="22"/>
      <c r="O80" s="22"/>
      <c r="P80" s="22"/>
      <c r="Q80" s="22"/>
    </row>
    <row r="81" spans="1:17">
      <c r="A81" s="14"/>
      <c r="B81" s="66" t="s">
        <v>395</v>
      </c>
      <c r="C81" s="25" t="s">
        <v>214</v>
      </c>
      <c r="D81" s="25"/>
      <c r="E81" s="24"/>
      <c r="F81" s="24"/>
      <c r="G81" s="80">
        <v>1208.5</v>
      </c>
      <c r="H81" s="80"/>
      <c r="I81" s="24"/>
      <c r="J81" s="24"/>
      <c r="K81" s="24"/>
      <c r="L81" s="24"/>
      <c r="M81" s="24"/>
      <c r="N81" s="24"/>
      <c r="O81" s="24"/>
      <c r="P81" s="24"/>
      <c r="Q81" s="24"/>
    </row>
    <row r="82" spans="1:17">
      <c r="A82" s="14"/>
      <c r="B82" s="66"/>
      <c r="C82" s="25"/>
      <c r="D82" s="25"/>
      <c r="E82" s="24"/>
      <c r="F82" s="24"/>
      <c r="G82" s="80"/>
      <c r="H82" s="80"/>
      <c r="I82" s="24"/>
      <c r="J82" s="24"/>
      <c r="K82" s="24"/>
      <c r="L82" s="24"/>
      <c r="M82" s="24"/>
      <c r="N82" s="24"/>
      <c r="O82" s="24"/>
      <c r="P82" s="24"/>
      <c r="Q82" s="24"/>
    </row>
    <row r="83" spans="1:17">
      <c r="A83" s="14"/>
      <c r="B83" s="65" t="s">
        <v>414</v>
      </c>
      <c r="C83" s="81">
        <v>1481</v>
      </c>
      <c r="D83" s="81"/>
      <c r="E83" s="22"/>
      <c r="F83" s="22"/>
      <c r="G83" s="27">
        <v>621.29999999999995</v>
      </c>
      <c r="H83" s="27"/>
      <c r="I83" s="22"/>
      <c r="J83" s="22"/>
      <c r="K83" s="22"/>
      <c r="L83" s="22"/>
      <c r="M83" s="22"/>
      <c r="N83" s="22"/>
      <c r="O83" s="22"/>
      <c r="P83" s="22"/>
      <c r="Q83" s="22"/>
    </row>
    <row r="84" spans="1:17" ht="15.75" thickBot="1">
      <c r="A84" s="14"/>
      <c r="B84" s="65"/>
      <c r="C84" s="112"/>
      <c r="D84" s="112"/>
      <c r="E84" s="29"/>
      <c r="F84" s="22"/>
      <c r="G84" s="28"/>
      <c r="H84" s="28"/>
      <c r="I84" s="29"/>
      <c r="J84" s="22"/>
      <c r="K84" s="22"/>
      <c r="L84" s="22"/>
      <c r="M84" s="22"/>
      <c r="N84" s="22"/>
      <c r="O84" s="22"/>
      <c r="P84" s="22"/>
      <c r="Q84" s="22"/>
    </row>
    <row r="85" spans="1:17">
      <c r="A85" s="14"/>
      <c r="B85" s="84" t="s">
        <v>87</v>
      </c>
      <c r="C85" s="41" t="s">
        <v>190</v>
      </c>
      <c r="D85" s="30">
        <v>2551.6999999999998</v>
      </c>
      <c r="E85" s="32"/>
      <c r="F85" s="24"/>
      <c r="G85" s="41" t="s">
        <v>190</v>
      </c>
      <c r="H85" s="30">
        <v>2872.4</v>
      </c>
      <c r="I85" s="32"/>
      <c r="J85" s="24"/>
      <c r="K85" s="24"/>
      <c r="L85" s="24"/>
      <c r="M85" s="24"/>
      <c r="N85" s="24"/>
      <c r="O85" s="24"/>
      <c r="P85" s="24"/>
      <c r="Q85" s="24"/>
    </row>
    <row r="86" spans="1:17" ht="15.75" thickBot="1">
      <c r="A86" s="14"/>
      <c r="B86" s="84"/>
      <c r="C86" s="37"/>
      <c r="D86" s="111"/>
      <c r="E86" s="39"/>
      <c r="F86" s="24"/>
      <c r="G86" s="37"/>
      <c r="H86" s="111"/>
      <c r="I86" s="39"/>
      <c r="J86" s="24"/>
      <c r="K86" s="24"/>
      <c r="L86" s="24"/>
      <c r="M86" s="24"/>
      <c r="N86" s="24"/>
      <c r="O86" s="24"/>
      <c r="P86" s="24"/>
      <c r="Q86" s="24"/>
    </row>
    <row r="87" spans="1:17" ht="15.75" thickTop="1"/>
  </sheetData>
  <mergeCells count="482">
    <mergeCell ref="A1:A2"/>
    <mergeCell ref="B1:Q1"/>
    <mergeCell ref="B2:Q2"/>
    <mergeCell ref="B3:Q3"/>
    <mergeCell ref="A4:A86"/>
    <mergeCell ref="B4:Q4"/>
    <mergeCell ref="B5:Q5"/>
    <mergeCell ref="H85:H86"/>
    <mergeCell ref="I85:I86"/>
    <mergeCell ref="J85:J86"/>
    <mergeCell ref="K85:M86"/>
    <mergeCell ref="N85:N86"/>
    <mergeCell ref="O85:Q86"/>
    <mergeCell ref="J83:J84"/>
    <mergeCell ref="K83:M84"/>
    <mergeCell ref="N83:N84"/>
    <mergeCell ref="O83:Q84"/>
    <mergeCell ref="B85:B86"/>
    <mergeCell ref="C85:C86"/>
    <mergeCell ref="D85:D86"/>
    <mergeCell ref="E85:E86"/>
    <mergeCell ref="F85:F86"/>
    <mergeCell ref="G85:G86"/>
    <mergeCell ref="J81:J82"/>
    <mergeCell ref="K81:M82"/>
    <mergeCell ref="N81:N82"/>
    <mergeCell ref="O81:Q82"/>
    <mergeCell ref="B83:B84"/>
    <mergeCell ref="C83:D84"/>
    <mergeCell ref="E83:E84"/>
    <mergeCell ref="F83:F84"/>
    <mergeCell ref="G83:H84"/>
    <mergeCell ref="I83:I84"/>
    <mergeCell ref="J79:J80"/>
    <mergeCell ref="K79:M80"/>
    <mergeCell ref="N79:N80"/>
    <mergeCell ref="O79:Q80"/>
    <mergeCell ref="B81:B82"/>
    <mergeCell ref="C81:D82"/>
    <mergeCell ref="E81:E82"/>
    <mergeCell ref="F81:F82"/>
    <mergeCell ref="G81:H82"/>
    <mergeCell ref="I81:I82"/>
    <mergeCell ref="J77:J78"/>
    <mergeCell ref="K77:M78"/>
    <mergeCell ref="N77:N78"/>
    <mergeCell ref="O77:Q78"/>
    <mergeCell ref="B79:B80"/>
    <mergeCell ref="C79:D80"/>
    <mergeCell ref="E79:E80"/>
    <mergeCell ref="F79:F80"/>
    <mergeCell ref="G79:H80"/>
    <mergeCell ref="I79:I80"/>
    <mergeCell ref="B77:B78"/>
    <mergeCell ref="C77:D78"/>
    <mergeCell ref="E77:E78"/>
    <mergeCell ref="F77:F78"/>
    <mergeCell ref="G77:H78"/>
    <mergeCell ref="I77:I78"/>
    <mergeCell ref="H75:H76"/>
    <mergeCell ref="I75:I76"/>
    <mergeCell ref="J75:J76"/>
    <mergeCell ref="K75:M76"/>
    <mergeCell ref="N75:N76"/>
    <mergeCell ref="O75:Q76"/>
    <mergeCell ref="B75:B76"/>
    <mergeCell ref="C75:C76"/>
    <mergeCell ref="D75:D76"/>
    <mergeCell ref="E75:E76"/>
    <mergeCell ref="F75:F76"/>
    <mergeCell ref="G75:G76"/>
    <mergeCell ref="J72:J73"/>
    <mergeCell ref="K72:M73"/>
    <mergeCell ref="N72:N73"/>
    <mergeCell ref="O72:Q73"/>
    <mergeCell ref="C74:E74"/>
    <mergeCell ref="G74:I74"/>
    <mergeCell ref="K74:M74"/>
    <mergeCell ref="O74:Q74"/>
    <mergeCell ref="B72:B73"/>
    <mergeCell ref="C72:E72"/>
    <mergeCell ref="C73:E73"/>
    <mergeCell ref="F72:F73"/>
    <mergeCell ref="G72:I72"/>
    <mergeCell ref="G73: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C12:E12"/>
    <mergeCell ref="G12:I12"/>
    <mergeCell ref="K12:M12"/>
    <mergeCell ref="O12:Q12"/>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4"/>
  <sheetViews>
    <sheetView showGridLines="0" workbookViewId="0"/>
  </sheetViews>
  <sheetFormatPr defaultRowHeight="15"/>
  <cols>
    <col min="1" max="2" width="36.5703125" bestFit="1" customWidth="1"/>
    <col min="3" max="3" width="7" customWidth="1"/>
    <col min="4" max="4" width="28.5703125" customWidth="1"/>
    <col min="5" max="5" width="5.28515625" customWidth="1"/>
    <col min="6" max="6" width="32.140625" customWidth="1"/>
    <col min="7" max="7" width="7" customWidth="1"/>
    <col min="8" max="8" width="28.5703125" customWidth="1"/>
    <col min="9" max="9" width="5.28515625" customWidth="1"/>
    <col min="10" max="10" width="32.140625" customWidth="1"/>
    <col min="11" max="11" width="7" customWidth="1"/>
    <col min="12" max="12" width="28.5703125" customWidth="1"/>
    <col min="13" max="13" width="5.28515625" customWidth="1"/>
    <col min="14" max="14" width="32.140625" customWidth="1"/>
    <col min="15" max="15" width="7" customWidth="1"/>
    <col min="16" max="16" width="27" customWidth="1"/>
    <col min="17" max="17" width="5.28515625" customWidth="1"/>
    <col min="18" max="18" width="32.140625" customWidth="1"/>
    <col min="19" max="19" width="7" customWidth="1"/>
    <col min="20" max="20" width="28.5703125" customWidth="1"/>
    <col min="21" max="21" width="5.28515625" customWidth="1"/>
  </cols>
  <sheetData>
    <row r="1" spans="1:21" ht="15" customHeight="1">
      <c r="A1" s="7" t="s">
        <v>6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6</v>
      </c>
      <c r="B3" s="54" t="s">
        <v>5</v>
      </c>
      <c r="C3" s="54"/>
      <c r="D3" s="54"/>
      <c r="E3" s="54"/>
      <c r="F3" s="54"/>
      <c r="G3" s="54"/>
      <c r="H3" s="54"/>
      <c r="I3" s="54"/>
      <c r="J3" s="54"/>
      <c r="K3" s="54"/>
      <c r="L3" s="54"/>
      <c r="M3" s="54"/>
      <c r="N3" s="54"/>
      <c r="O3" s="54"/>
      <c r="P3" s="54"/>
      <c r="Q3" s="54"/>
      <c r="R3" s="54"/>
      <c r="S3" s="54"/>
      <c r="T3" s="54"/>
      <c r="U3" s="54"/>
    </row>
    <row r="4" spans="1:21" ht="15" customHeight="1">
      <c r="A4" s="14" t="s">
        <v>616</v>
      </c>
      <c r="B4" s="54" t="s">
        <v>5</v>
      </c>
      <c r="C4" s="54"/>
      <c r="D4" s="54"/>
      <c r="E4" s="54"/>
      <c r="F4" s="54"/>
      <c r="G4" s="54"/>
      <c r="H4" s="54"/>
      <c r="I4" s="54"/>
      <c r="J4" s="54"/>
      <c r="K4" s="54"/>
      <c r="L4" s="54"/>
      <c r="M4" s="54"/>
      <c r="N4" s="54"/>
      <c r="O4" s="54"/>
      <c r="P4" s="54"/>
      <c r="Q4" s="54"/>
      <c r="R4" s="54"/>
      <c r="S4" s="54"/>
      <c r="T4" s="54"/>
      <c r="U4" s="54"/>
    </row>
    <row r="5" spans="1:21" ht="25.5" customHeight="1">
      <c r="A5" s="14"/>
      <c r="B5" s="22" t="s">
        <v>419</v>
      </c>
      <c r="C5" s="22"/>
      <c r="D5" s="22"/>
      <c r="E5" s="22"/>
      <c r="F5" s="22"/>
      <c r="G5" s="22"/>
      <c r="H5" s="22"/>
      <c r="I5" s="22"/>
      <c r="J5" s="22"/>
      <c r="K5" s="22"/>
      <c r="L5" s="22"/>
      <c r="M5" s="22"/>
      <c r="N5" s="22"/>
      <c r="O5" s="22"/>
      <c r="P5" s="22"/>
      <c r="Q5" s="22"/>
      <c r="R5" s="22"/>
      <c r="S5" s="22"/>
      <c r="T5" s="22"/>
      <c r="U5" s="22"/>
    </row>
    <row r="6" spans="1:21">
      <c r="A6" s="14"/>
      <c r="B6" s="21"/>
      <c r="C6" s="21"/>
      <c r="D6" s="21"/>
      <c r="E6" s="21"/>
      <c r="F6" s="21"/>
      <c r="G6" s="21"/>
      <c r="H6" s="21"/>
      <c r="I6" s="21"/>
      <c r="J6" s="21"/>
      <c r="K6" s="21"/>
      <c r="L6" s="21"/>
      <c r="M6" s="21"/>
      <c r="N6" s="21"/>
      <c r="O6" s="21"/>
      <c r="P6" s="21"/>
      <c r="Q6" s="21"/>
      <c r="R6" s="21"/>
      <c r="S6" s="21"/>
      <c r="T6" s="21"/>
      <c r="U6" s="21"/>
    </row>
    <row r="7" spans="1:21">
      <c r="A7" s="14"/>
      <c r="B7" s="16"/>
      <c r="C7" s="16"/>
      <c r="D7" s="16"/>
      <c r="E7" s="16"/>
      <c r="F7" s="16"/>
      <c r="G7" s="16"/>
      <c r="H7" s="16"/>
      <c r="I7" s="16"/>
      <c r="J7" s="16"/>
      <c r="K7" s="16"/>
      <c r="L7" s="16"/>
      <c r="M7" s="16"/>
      <c r="N7" s="16"/>
      <c r="O7" s="16"/>
      <c r="P7" s="16"/>
      <c r="Q7" s="16"/>
      <c r="R7" s="16"/>
      <c r="S7" s="16"/>
      <c r="T7" s="16"/>
      <c r="U7" s="16"/>
    </row>
    <row r="8" spans="1:21">
      <c r="A8" s="14"/>
      <c r="B8" s="113" t="s">
        <v>420</v>
      </c>
      <c r="C8" s="113"/>
      <c r="D8" s="113"/>
      <c r="E8" s="113"/>
      <c r="F8" s="113"/>
      <c r="G8" s="113"/>
      <c r="H8" s="113"/>
      <c r="I8" s="113"/>
      <c r="J8" s="113"/>
      <c r="K8" s="113"/>
      <c r="L8" s="113"/>
      <c r="M8" s="113"/>
      <c r="N8" s="113"/>
      <c r="O8" s="113"/>
      <c r="P8" s="113"/>
      <c r="Q8" s="113"/>
      <c r="R8" s="113"/>
      <c r="S8" s="113"/>
      <c r="T8" s="113"/>
      <c r="U8" s="113"/>
    </row>
    <row r="9" spans="1:21" ht="15.75" thickBot="1">
      <c r="A9" s="14"/>
      <c r="B9" s="57" t="s">
        <v>421</v>
      </c>
      <c r="C9" s="40" t="s">
        <v>199</v>
      </c>
      <c r="D9" s="40"/>
      <c r="E9" s="40"/>
      <c r="F9" s="40"/>
      <c r="G9" s="40"/>
      <c r="H9" s="40"/>
      <c r="I9" s="40"/>
      <c r="J9" s="40"/>
      <c r="K9" s="40"/>
      <c r="L9" s="40"/>
      <c r="M9" s="40"/>
      <c r="N9" s="40"/>
      <c r="O9" s="40"/>
      <c r="P9" s="40"/>
      <c r="Q9" s="40"/>
      <c r="R9" s="40"/>
      <c r="S9" s="40"/>
      <c r="T9" s="40"/>
      <c r="U9" s="40"/>
    </row>
    <row r="10" spans="1:21">
      <c r="A10" s="14"/>
      <c r="B10" s="75" t="s">
        <v>188</v>
      </c>
      <c r="C10" s="93" t="s">
        <v>422</v>
      </c>
      <c r="D10" s="93"/>
      <c r="E10" s="93"/>
      <c r="F10" s="34"/>
      <c r="G10" s="93" t="s">
        <v>424</v>
      </c>
      <c r="H10" s="93"/>
      <c r="I10" s="93"/>
      <c r="J10" s="34"/>
      <c r="K10" s="93" t="s">
        <v>300</v>
      </c>
      <c r="L10" s="93"/>
      <c r="M10" s="93"/>
      <c r="N10" s="34"/>
      <c r="O10" s="93" t="s">
        <v>427</v>
      </c>
      <c r="P10" s="93"/>
      <c r="Q10" s="93"/>
      <c r="R10" s="34"/>
      <c r="S10" s="93" t="s">
        <v>301</v>
      </c>
      <c r="T10" s="93"/>
      <c r="U10" s="93"/>
    </row>
    <row r="11" spans="1:21" ht="15.75" thickBot="1">
      <c r="A11" s="14"/>
      <c r="B11" s="75"/>
      <c r="C11" s="40" t="s">
        <v>423</v>
      </c>
      <c r="D11" s="40"/>
      <c r="E11" s="40"/>
      <c r="F11" s="22"/>
      <c r="G11" s="40" t="s">
        <v>425</v>
      </c>
      <c r="H11" s="40"/>
      <c r="I11" s="40"/>
      <c r="J11" s="22"/>
      <c r="K11" s="40" t="s">
        <v>426</v>
      </c>
      <c r="L11" s="40"/>
      <c r="M11" s="40"/>
      <c r="N11" s="22"/>
      <c r="O11" s="40"/>
      <c r="P11" s="40"/>
      <c r="Q11" s="40"/>
      <c r="R11" s="22"/>
      <c r="S11" s="40"/>
      <c r="T11" s="40"/>
      <c r="U11" s="40"/>
    </row>
    <row r="12" spans="1:21">
      <c r="A12" s="14"/>
      <c r="B12" s="84" t="s">
        <v>28</v>
      </c>
      <c r="C12" s="41" t="s">
        <v>190</v>
      </c>
      <c r="D12" s="35" t="s">
        <v>214</v>
      </c>
      <c r="E12" s="32"/>
      <c r="F12" s="24"/>
      <c r="G12" s="41" t="s">
        <v>190</v>
      </c>
      <c r="H12" s="35">
        <v>161.4</v>
      </c>
      <c r="I12" s="32"/>
      <c r="J12" s="24"/>
      <c r="K12" s="41" t="s">
        <v>190</v>
      </c>
      <c r="L12" s="35">
        <v>163.5</v>
      </c>
      <c r="M12" s="32"/>
      <c r="N12" s="24"/>
      <c r="O12" s="41" t="s">
        <v>190</v>
      </c>
      <c r="P12" s="35" t="s">
        <v>428</v>
      </c>
      <c r="Q12" s="41" t="s">
        <v>203</v>
      </c>
      <c r="R12" s="24"/>
      <c r="S12" s="41" t="s">
        <v>190</v>
      </c>
      <c r="T12" s="35">
        <v>310.8</v>
      </c>
      <c r="U12" s="32"/>
    </row>
    <row r="13" spans="1:21">
      <c r="A13" s="14"/>
      <c r="B13" s="84"/>
      <c r="C13" s="85"/>
      <c r="D13" s="86"/>
      <c r="E13" s="87"/>
      <c r="F13" s="24"/>
      <c r="G13" s="85"/>
      <c r="H13" s="86"/>
      <c r="I13" s="87"/>
      <c r="J13" s="24"/>
      <c r="K13" s="85"/>
      <c r="L13" s="86"/>
      <c r="M13" s="87"/>
      <c r="N13" s="24"/>
      <c r="O13" s="85"/>
      <c r="P13" s="86"/>
      <c r="Q13" s="85"/>
      <c r="R13" s="24"/>
      <c r="S13" s="23"/>
      <c r="T13" s="25"/>
      <c r="U13" s="24"/>
    </row>
    <row r="14" spans="1:21">
      <c r="A14" s="14"/>
      <c r="B14" s="67" t="s">
        <v>429</v>
      </c>
      <c r="C14" s="27">
        <v>1.5</v>
      </c>
      <c r="D14" s="27"/>
      <c r="E14" s="22"/>
      <c r="F14" s="22"/>
      <c r="G14" s="27">
        <v>115.3</v>
      </c>
      <c r="H14" s="27"/>
      <c r="I14" s="22"/>
      <c r="J14" s="22"/>
      <c r="K14" s="27">
        <v>150.4</v>
      </c>
      <c r="L14" s="27"/>
      <c r="M14" s="22"/>
      <c r="N14" s="22"/>
      <c r="O14" s="27" t="s">
        <v>428</v>
      </c>
      <c r="P14" s="27"/>
      <c r="Q14" s="26" t="s">
        <v>203</v>
      </c>
      <c r="R14" s="22"/>
      <c r="S14" s="27">
        <v>253.1</v>
      </c>
      <c r="T14" s="27"/>
      <c r="U14" s="22"/>
    </row>
    <row r="15" spans="1:21" ht="15.75" thickBot="1">
      <c r="A15" s="14"/>
      <c r="B15" s="67"/>
      <c r="C15" s="28"/>
      <c r="D15" s="28"/>
      <c r="E15" s="29"/>
      <c r="F15" s="22"/>
      <c r="G15" s="28"/>
      <c r="H15" s="28"/>
      <c r="I15" s="29"/>
      <c r="J15" s="22"/>
      <c r="K15" s="28"/>
      <c r="L15" s="28"/>
      <c r="M15" s="29"/>
      <c r="N15" s="22"/>
      <c r="O15" s="28"/>
      <c r="P15" s="28"/>
      <c r="Q15" s="91"/>
      <c r="R15" s="22"/>
      <c r="S15" s="28"/>
      <c r="T15" s="28"/>
      <c r="U15" s="29"/>
    </row>
    <row r="16" spans="1:21">
      <c r="A16" s="14"/>
      <c r="B16" s="84" t="s">
        <v>430</v>
      </c>
      <c r="C16" s="35" t="s">
        <v>404</v>
      </c>
      <c r="D16" s="35"/>
      <c r="E16" s="41" t="s">
        <v>203</v>
      </c>
      <c r="F16" s="24"/>
      <c r="G16" s="35">
        <v>46.1</v>
      </c>
      <c r="H16" s="35"/>
      <c r="I16" s="32"/>
      <c r="J16" s="24"/>
      <c r="K16" s="35">
        <v>13.1</v>
      </c>
      <c r="L16" s="35"/>
      <c r="M16" s="32"/>
      <c r="N16" s="24"/>
      <c r="O16" s="35" t="s">
        <v>214</v>
      </c>
      <c r="P16" s="35"/>
      <c r="Q16" s="32"/>
      <c r="R16" s="24"/>
      <c r="S16" s="35">
        <v>57.7</v>
      </c>
      <c r="T16" s="35"/>
      <c r="U16" s="32"/>
    </row>
    <row r="17" spans="1:21">
      <c r="A17" s="14"/>
      <c r="B17" s="84"/>
      <c r="C17" s="25"/>
      <c r="D17" s="25"/>
      <c r="E17" s="23"/>
      <c r="F17" s="24"/>
      <c r="G17" s="86"/>
      <c r="H17" s="86"/>
      <c r="I17" s="87"/>
      <c r="J17" s="24"/>
      <c r="K17" s="25"/>
      <c r="L17" s="25"/>
      <c r="M17" s="24"/>
      <c r="N17" s="24"/>
      <c r="O17" s="25"/>
      <c r="P17" s="25"/>
      <c r="Q17" s="24"/>
      <c r="R17" s="24"/>
      <c r="S17" s="25"/>
      <c r="T17" s="25"/>
      <c r="U17" s="24"/>
    </row>
    <row r="18" spans="1:21">
      <c r="A18" s="14"/>
      <c r="B18" s="67" t="s">
        <v>431</v>
      </c>
      <c r="C18" s="27">
        <v>42.9</v>
      </c>
      <c r="D18" s="27"/>
      <c r="E18" s="22"/>
      <c r="F18" s="22"/>
      <c r="G18" s="27" t="s">
        <v>326</v>
      </c>
      <c r="H18" s="27"/>
      <c r="I18" s="26" t="s">
        <v>203</v>
      </c>
      <c r="J18" s="22"/>
      <c r="K18" s="27">
        <v>4.0999999999999996</v>
      </c>
      <c r="L18" s="27"/>
      <c r="M18" s="22"/>
      <c r="N18" s="22"/>
      <c r="O18" s="27" t="s">
        <v>214</v>
      </c>
      <c r="P18" s="27"/>
      <c r="Q18" s="22"/>
      <c r="R18" s="22"/>
      <c r="S18" s="27">
        <v>46.7</v>
      </c>
      <c r="T18" s="27"/>
      <c r="U18" s="22"/>
    </row>
    <row r="19" spans="1:21">
      <c r="A19" s="14"/>
      <c r="B19" s="67"/>
      <c r="C19" s="27"/>
      <c r="D19" s="27"/>
      <c r="E19" s="22"/>
      <c r="F19" s="22"/>
      <c r="G19" s="27"/>
      <c r="H19" s="27"/>
      <c r="I19" s="26"/>
      <c r="J19" s="22"/>
      <c r="K19" s="27"/>
      <c r="L19" s="27"/>
      <c r="M19" s="22"/>
      <c r="N19" s="22"/>
      <c r="O19" s="27"/>
      <c r="P19" s="27"/>
      <c r="Q19" s="22"/>
      <c r="R19" s="22"/>
      <c r="S19" s="27"/>
      <c r="T19" s="27"/>
      <c r="U19" s="22"/>
    </row>
    <row r="20" spans="1:21">
      <c r="A20" s="14"/>
      <c r="B20" s="84" t="s">
        <v>47</v>
      </c>
      <c r="C20" s="25" t="s">
        <v>218</v>
      </c>
      <c r="D20" s="25"/>
      <c r="E20" s="23" t="s">
        <v>203</v>
      </c>
      <c r="F20" s="24"/>
      <c r="G20" s="25">
        <v>1.8</v>
      </c>
      <c r="H20" s="25"/>
      <c r="I20" s="24"/>
      <c r="J20" s="24"/>
      <c r="K20" s="25" t="s">
        <v>310</v>
      </c>
      <c r="L20" s="25"/>
      <c r="M20" s="23" t="s">
        <v>203</v>
      </c>
      <c r="N20" s="24"/>
      <c r="O20" s="25" t="s">
        <v>214</v>
      </c>
      <c r="P20" s="25"/>
      <c r="Q20" s="24"/>
      <c r="R20" s="24"/>
      <c r="S20" s="25">
        <v>0.3</v>
      </c>
      <c r="T20" s="25"/>
      <c r="U20" s="24"/>
    </row>
    <row r="21" spans="1:21" ht="15.75" thickBot="1">
      <c r="A21" s="14"/>
      <c r="B21" s="84"/>
      <c r="C21" s="36"/>
      <c r="D21" s="36"/>
      <c r="E21" s="53"/>
      <c r="F21" s="24"/>
      <c r="G21" s="36"/>
      <c r="H21" s="36"/>
      <c r="I21" s="33"/>
      <c r="J21" s="24"/>
      <c r="K21" s="36"/>
      <c r="L21" s="36"/>
      <c r="M21" s="53"/>
      <c r="N21" s="24"/>
      <c r="O21" s="36"/>
      <c r="P21" s="36"/>
      <c r="Q21" s="33"/>
      <c r="R21" s="24"/>
      <c r="S21" s="36"/>
      <c r="T21" s="36"/>
      <c r="U21" s="33"/>
    </row>
    <row r="22" spans="1:21">
      <c r="A22" s="14"/>
      <c r="B22" s="67" t="s">
        <v>432</v>
      </c>
      <c r="C22" s="50" t="s">
        <v>433</v>
      </c>
      <c r="D22" s="50"/>
      <c r="E22" s="49" t="s">
        <v>203</v>
      </c>
      <c r="F22" s="22"/>
      <c r="G22" s="50">
        <v>44.6</v>
      </c>
      <c r="H22" s="50"/>
      <c r="I22" s="34"/>
      <c r="J22" s="22"/>
      <c r="K22" s="50">
        <v>10.1</v>
      </c>
      <c r="L22" s="50"/>
      <c r="M22" s="34"/>
      <c r="N22" s="22"/>
      <c r="O22" s="50" t="s">
        <v>214</v>
      </c>
      <c r="P22" s="50"/>
      <c r="Q22" s="34"/>
      <c r="R22" s="22"/>
      <c r="S22" s="50">
        <v>10.7</v>
      </c>
      <c r="T22" s="50"/>
      <c r="U22" s="34"/>
    </row>
    <row r="23" spans="1:21">
      <c r="A23" s="14"/>
      <c r="B23" s="67"/>
      <c r="C23" s="27"/>
      <c r="D23" s="27"/>
      <c r="E23" s="26"/>
      <c r="F23" s="22"/>
      <c r="G23" s="27"/>
      <c r="H23" s="27"/>
      <c r="I23" s="22"/>
      <c r="J23" s="22"/>
      <c r="K23" s="27"/>
      <c r="L23" s="27"/>
      <c r="M23" s="22"/>
      <c r="N23" s="22"/>
      <c r="O23" s="27"/>
      <c r="P23" s="27"/>
      <c r="Q23" s="22"/>
      <c r="R23" s="22"/>
      <c r="S23" s="27"/>
      <c r="T23" s="27"/>
      <c r="U23" s="22"/>
    </row>
    <row r="24" spans="1:21">
      <c r="A24" s="14"/>
      <c r="B24" s="84" t="s">
        <v>434</v>
      </c>
      <c r="C24" s="25" t="s">
        <v>435</v>
      </c>
      <c r="D24" s="25"/>
      <c r="E24" s="23" t="s">
        <v>203</v>
      </c>
      <c r="F24" s="24"/>
      <c r="G24" s="25">
        <v>16.399999999999999</v>
      </c>
      <c r="H24" s="25"/>
      <c r="I24" s="24"/>
      <c r="J24" s="24"/>
      <c r="K24" s="25">
        <v>3.5</v>
      </c>
      <c r="L24" s="25"/>
      <c r="M24" s="24"/>
      <c r="N24" s="24"/>
      <c r="O24" s="25" t="s">
        <v>214</v>
      </c>
      <c r="P24" s="25"/>
      <c r="Q24" s="24"/>
      <c r="R24" s="24"/>
      <c r="S24" s="25">
        <v>1.4</v>
      </c>
      <c r="T24" s="25"/>
      <c r="U24" s="24"/>
    </row>
    <row r="25" spans="1:21">
      <c r="A25" s="14"/>
      <c r="B25" s="84"/>
      <c r="C25" s="25"/>
      <c r="D25" s="25"/>
      <c r="E25" s="23"/>
      <c r="F25" s="24"/>
      <c r="G25" s="25"/>
      <c r="H25" s="25"/>
      <c r="I25" s="24"/>
      <c r="J25" s="24"/>
      <c r="K25" s="25"/>
      <c r="L25" s="25"/>
      <c r="M25" s="24"/>
      <c r="N25" s="24"/>
      <c r="O25" s="25"/>
      <c r="P25" s="25"/>
      <c r="Q25" s="24"/>
      <c r="R25" s="24"/>
      <c r="S25" s="25"/>
      <c r="T25" s="25"/>
      <c r="U25" s="24"/>
    </row>
    <row r="26" spans="1:21">
      <c r="A26" s="14"/>
      <c r="B26" s="67" t="s">
        <v>436</v>
      </c>
      <c r="C26" s="27">
        <v>34.799999999999997</v>
      </c>
      <c r="D26" s="27"/>
      <c r="E26" s="22"/>
      <c r="F26" s="22"/>
      <c r="G26" s="27" t="s">
        <v>214</v>
      </c>
      <c r="H26" s="27"/>
      <c r="I26" s="22"/>
      <c r="J26" s="22"/>
      <c r="K26" s="27" t="s">
        <v>214</v>
      </c>
      <c r="L26" s="27"/>
      <c r="M26" s="22"/>
      <c r="N26" s="22"/>
      <c r="O26" s="27" t="s">
        <v>437</v>
      </c>
      <c r="P26" s="27"/>
      <c r="Q26" s="26" t="s">
        <v>203</v>
      </c>
      <c r="R26" s="22"/>
      <c r="S26" s="27" t="s">
        <v>214</v>
      </c>
      <c r="T26" s="27"/>
      <c r="U26" s="22"/>
    </row>
    <row r="27" spans="1:21" ht="15.75" thickBot="1">
      <c r="A27" s="14"/>
      <c r="B27" s="67"/>
      <c r="C27" s="28"/>
      <c r="D27" s="28"/>
      <c r="E27" s="29"/>
      <c r="F27" s="22"/>
      <c r="G27" s="28"/>
      <c r="H27" s="28"/>
      <c r="I27" s="29"/>
      <c r="J27" s="22"/>
      <c r="K27" s="28"/>
      <c r="L27" s="28"/>
      <c r="M27" s="29"/>
      <c r="N27" s="22"/>
      <c r="O27" s="28"/>
      <c r="P27" s="28"/>
      <c r="Q27" s="91"/>
      <c r="R27" s="22"/>
      <c r="S27" s="28"/>
      <c r="T27" s="28"/>
      <c r="U27" s="29"/>
    </row>
    <row r="28" spans="1:21">
      <c r="A28" s="14"/>
      <c r="B28" s="84" t="s">
        <v>438</v>
      </c>
      <c r="C28" s="35">
        <v>9.3000000000000007</v>
      </c>
      <c r="D28" s="35"/>
      <c r="E28" s="32"/>
      <c r="F28" s="24"/>
      <c r="G28" s="35">
        <v>28.2</v>
      </c>
      <c r="H28" s="35"/>
      <c r="I28" s="32"/>
      <c r="J28" s="24"/>
      <c r="K28" s="35">
        <v>6.6</v>
      </c>
      <c r="L28" s="35"/>
      <c r="M28" s="32"/>
      <c r="N28" s="24"/>
      <c r="O28" s="35" t="s">
        <v>437</v>
      </c>
      <c r="P28" s="35"/>
      <c r="Q28" s="41" t="s">
        <v>203</v>
      </c>
      <c r="R28" s="24"/>
      <c r="S28" s="35">
        <v>9.3000000000000007</v>
      </c>
      <c r="T28" s="35"/>
      <c r="U28" s="32"/>
    </row>
    <row r="29" spans="1:21">
      <c r="A29" s="14"/>
      <c r="B29" s="84"/>
      <c r="C29" s="25"/>
      <c r="D29" s="25"/>
      <c r="E29" s="24"/>
      <c r="F29" s="24"/>
      <c r="G29" s="25"/>
      <c r="H29" s="25"/>
      <c r="I29" s="24"/>
      <c r="J29" s="24"/>
      <c r="K29" s="25"/>
      <c r="L29" s="25"/>
      <c r="M29" s="24"/>
      <c r="N29" s="24"/>
      <c r="O29" s="25"/>
      <c r="P29" s="25"/>
      <c r="Q29" s="23"/>
      <c r="R29" s="24"/>
      <c r="S29" s="25"/>
      <c r="T29" s="25"/>
      <c r="U29" s="24"/>
    </row>
    <row r="30" spans="1:21">
      <c r="A30" s="14"/>
      <c r="B30" s="67" t="s">
        <v>63</v>
      </c>
      <c r="C30" s="27">
        <v>24.8</v>
      </c>
      <c r="D30" s="27"/>
      <c r="E30" s="22"/>
      <c r="F30" s="22"/>
      <c r="G30" s="27" t="s">
        <v>214</v>
      </c>
      <c r="H30" s="27"/>
      <c r="I30" s="22"/>
      <c r="J30" s="22"/>
      <c r="K30" s="27" t="s">
        <v>214</v>
      </c>
      <c r="L30" s="27"/>
      <c r="M30" s="22"/>
      <c r="N30" s="22"/>
      <c r="O30" s="27" t="s">
        <v>214</v>
      </c>
      <c r="P30" s="27"/>
      <c r="Q30" s="22"/>
      <c r="R30" s="22"/>
      <c r="S30" s="27">
        <v>24.8</v>
      </c>
      <c r="T30" s="27"/>
      <c r="U30" s="22"/>
    </row>
    <row r="31" spans="1:21" ht="15.75" thickBot="1">
      <c r="A31" s="14"/>
      <c r="B31" s="67"/>
      <c r="C31" s="28"/>
      <c r="D31" s="28"/>
      <c r="E31" s="29"/>
      <c r="F31" s="22"/>
      <c r="G31" s="28"/>
      <c r="H31" s="28"/>
      <c r="I31" s="29"/>
      <c r="J31" s="22"/>
      <c r="K31" s="28"/>
      <c r="L31" s="28"/>
      <c r="M31" s="29"/>
      <c r="N31" s="22"/>
      <c r="O31" s="28"/>
      <c r="P31" s="28"/>
      <c r="Q31" s="29"/>
      <c r="R31" s="22"/>
      <c r="S31" s="28"/>
      <c r="T31" s="28"/>
      <c r="U31" s="29"/>
    </row>
    <row r="32" spans="1:21">
      <c r="A32" s="14"/>
      <c r="B32" s="84" t="s">
        <v>64</v>
      </c>
      <c r="C32" s="41" t="s">
        <v>190</v>
      </c>
      <c r="D32" s="35">
        <v>34.1</v>
      </c>
      <c r="E32" s="32"/>
      <c r="F32" s="24"/>
      <c r="G32" s="41" t="s">
        <v>190</v>
      </c>
      <c r="H32" s="35">
        <v>28.2</v>
      </c>
      <c r="I32" s="32"/>
      <c r="J32" s="24"/>
      <c r="K32" s="41" t="s">
        <v>190</v>
      </c>
      <c r="L32" s="35">
        <v>6.6</v>
      </c>
      <c r="M32" s="32"/>
      <c r="N32" s="24"/>
      <c r="O32" s="41" t="s">
        <v>190</v>
      </c>
      <c r="P32" s="35" t="s">
        <v>437</v>
      </c>
      <c r="Q32" s="41" t="s">
        <v>203</v>
      </c>
      <c r="R32" s="24"/>
      <c r="S32" s="41" t="s">
        <v>190</v>
      </c>
      <c r="T32" s="35">
        <v>34.1</v>
      </c>
      <c r="U32" s="32"/>
    </row>
    <row r="33" spans="1:21" ht="15.75" thickBot="1">
      <c r="A33" s="14"/>
      <c r="B33" s="84"/>
      <c r="C33" s="37"/>
      <c r="D33" s="38"/>
      <c r="E33" s="39"/>
      <c r="F33" s="24"/>
      <c r="G33" s="37"/>
      <c r="H33" s="38"/>
      <c r="I33" s="39"/>
      <c r="J33" s="24"/>
      <c r="K33" s="37"/>
      <c r="L33" s="38"/>
      <c r="M33" s="39"/>
      <c r="N33" s="24"/>
      <c r="O33" s="37"/>
      <c r="P33" s="38"/>
      <c r="Q33" s="37"/>
      <c r="R33" s="24"/>
      <c r="S33" s="37"/>
      <c r="T33" s="38"/>
      <c r="U33" s="39"/>
    </row>
    <row r="34" spans="1:21" ht="15.75" thickTop="1">
      <c r="A34" s="14"/>
      <c r="B34" s="13"/>
      <c r="C34" s="52"/>
      <c r="D34" s="52"/>
      <c r="E34" s="52"/>
      <c r="F34" s="13"/>
      <c r="G34" s="52"/>
      <c r="H34" s="52"/>
      <c r="I34" s="52"/>
      <c r="J34" s="13"/>
      <c r="K34" s="52"/>
      <c r="L34" s="52"/>
      <c r="M34" s="52"/>
      <c r="N34" s="13"/>
      <c r="O34" s="52"/>
      <c r="P34" s="52"/>
      <c r="Q34" s="52"/>
      <c r="R34" s="13"/>
      <c r="S34" s="52"/>
      <c r="T34" s="52"/>
      <c r="U34" s="52"/>
    </row>
    <row r="35" spans="1:21">
      <c r="A35" s="14"/>
      <c r="B35" s="84" t="s">
        <v>438</v>
      </c>
      <c r="C35" s="25">
        <v>9.3000000000000007</v>
      </c>
      <c r="D35" s="25"/>
      <c r="E35" s="24"/>
      <c r="F35" s="24"/>
      <c r="G35" s="25">
        <v>28.2</v>
      </c>
      <c r="H35" s="25"/>
      <c r="I35" s="24"/>
      <c r="J35" s="24"/>
      <c r="K35" s="25">
        <v>6.6</v>
      </c>
      <c r="L35" s="25"/>
      <c r="M35" s="24"/>
      <c r="N35" s="24"/>
      <c r="O35" s="25" t="s">
        <v>437</v>
      </c>
      <c r="P35" s="25"/>
      <c r="Q35" s="23" t="s">
        <v>203</v>
      </c>
      <c r="R35" s="24"/>
      <c r="S35" s="25">
        <v>9.3000000000000007</v>
      </c>
      <c r="T35" s="25"/>
      <c r="U35" s="24"/>
    </row>
    <row r="36" spans="1:21">
      <c r="A36" s="14"/>
      <c r="B36" s="84"/>
      <c r="C36" s="25"/>
      <c r="D36" s="25"/>
      <c r="E36" s="24"/>
      <c r="F36" s="24"/>
      <c r="G36" s="25"/>
      <c r="H36" s="25"/>
      <c r="I36" s="24"/>
      <c r="J36" s="24"/>
      <c r="K36" s="25"/>
      <c r="L36" s="25"/>
      <c r="M36" s="24"/>
      <c r="N36" s="24"/>
      <c r="O36" s="25"/>
      <c r="P36" s="25"/>
      <c r="Q36" s="23"/>
      <c r="R36" s="24"/>
      <c r="S36" s="25"/>
      <c r="T36" s="25"/>
      <c r="U36" s="24"/>
    </row>
    <row r="37" spans="1:21">
      <c r="A37" s="14"/>
      <c r="B37" s="67" t="s">
        <v>51</v>
      </c>
      <c r="C37" s="27">
        <v>2.6</v>
      </c>
      <c r="D37" s="27"/>
      <c r="E37" s="22"/>
      <c r="F37" s="22"/>
      <c r="G37" s="27" t="s">
        <v>214</v>
      </c>
      <c r="H37" s="27"/>
      <c r="I37" s="22"/>
      <c r="J37" s="22"/>
      <c r="K37" s="27" t="s">
        <v>214</v>
      </c>
      <c r="L37" s="27"/>
      <c r="M37" s="22"/>
      <c r="N37" s="22"/>
      <c r="O37" s="27" t="s">
        <v>214</v>
      </c>
      <c r="P37" s="27"/>
      <c r="Q37" s="22"/>
      <c r="R37" s="22"/>
      <c r="S37" s="27">
        <v>2.6</v>
      </c>
      <c r="T37" s="27"/>
      <c r="U37" s="22"/>
    </row>
    <row r="38" spans="1:21" ht="15.75" thickBot="1">
      <c r="A38" s="14"/>
      <c r="B38" s="67"/>
      <c r="C38" s="28"/>
      <c r="D38" s="28"/>
      <c r="E38" s="29"/>
      <c r="F38" s="22"/>
      <c r="G38" s="28"/>
      <c r="H38" s="28"/>
      <c r="I38" s="29"/>
      <c r="J38" s="22"/>
      <c r="K38" s="28"/>
      <c r="L38" s="28"/>
      <c r="M38" s="29"/>
      <c r="N38" s="22"/>
      <c r="O38" s="28"/>
      <c r="P38" s="28"/>
      <c r="Q38" s="29"/>
      <c r="R38" s="22"/>
      <c r="S38" s="28"/>
      <c r="T38" s="28"/>
      <c r="U38" s="29"/>
    </row>
    <row r="39" spans="1:21">
      <c r="A39" s="14"/>
      <c r="B39" s="84" t="s">
        <v>439</v>
      </c>
      <c r="C39" s="41" t="s">
        <v>190</v>
      </c>
      <c r="D39" s="35">
        <v>6.7</v>
      </c>
      <c r="E39" s="32"/>
      <c r="F39" s="24"/>
      <c r="G39" s="41" t="s">
        <v>190</v>
      </c>
      <c r="H39" s="35">
        <v>28.2</v>
      </c>
      <c r="I39" s="32"/>
      <c r="J39" s="24"/>
      <c r="K39" s="41" t="s">
        <v>190</v>
      </c>
      <c r="L39" s="35">
        <v>6.6</v>
      </c>
      <c r="M39" s="32"/>
      <c r="N39" s="24"/>
      <c r="O39" s="41" t="s">
        <v>190</v>
      </c>
      <c r="P39" s="35" t="s">
        <v>437</v>
      </c>
      <c r="Q39" s="41" t="s">
        <v>203</v>
      </c>
      <c r="R39" s="24"/>
      <c r="S39" s="41" t="s">
        <v>190</v>
      </c>
      <c r="T39" s="35">
        <v>6.7</v>
      </c>
      <c r="U39" s="32"/>
    </row>
    <row r="40" spans="1:21" ht="15.75" thickBot="1">
      <c r="A40" s="14"/>
      <c r="B40" s="84"/>
      <c r="C40" s="37"/>
      <c r="D40" s="38"/>
      <c r="E40" s="39"/>
      <c r="F40" s="24"/>
      <c r="G40" s="37"/>
      <c r="H40" s="38"/>
      <c r="I40" s="39"/>
      <c r="J40" s="24"/>
      <c r="K40" s="37"/>
      <c r="L40" s="38"/>
      <c r="M40" s="39"/>
      <c r="N40" s="24"/>
      <c r="O40" s="37"/>
      <c r="P40" s="38"/>
      <c r="Q40" s="37"/>
      <c r="R40" s="24"/>
      <c r="S40" s="37"/>
      <c r="T40" s="38"/>
      <c r="U40" s="39"/>
    </row>
    <row r="41" spans="1:21" ht="15.75" thickTop="1">
      <c r="A41" s="14"/>
      <c r="B41" s="13"/>
      <c r="C41" s="52"/>
      <c r="D41" s="52"/>
      <c r="E41" s="52"/>
      <c r="F41" s="13"/>
      <c r="G41" s="52"/>
      <c r="H41" s="52"/>
      <c r="I41" s="52"/>
      <c r="J41" s="13"/>
      <c r="K41" s="52"/>
      <c r="L41" s="52"/>
      <c r="M41" s="52"/>
      <c r="N41" s="13"/>
      <c r="O41" s="52"/>
      <c r="P41" s="52"/>
      <c r="Q41" s="52"/>
      <c r="R41" s="13"/>
      <c r="S41" s="52"/>
      <c r="T41" s="52"/>
      <c r="U41" s="52"/>
    </row>
    <row r="42" spans="1:21" ht="15.75" thickBot="1">
      <c r="A42" s="14"/>
      <c r="B42" s="106"/>
      <c r="C42" s="40" t="s">
        <v>440</v>
      </c>
      <c r="D42" s="40"/>
      <c r="E42" s="40"/>
      <c r="F42" s="40"/>
      <c r="G42" s="40"/>
      <c r="H42" s="40"/>
      <c r="I42" s="40"/>
      <c r="J42" s="40"/>
      <c r="K42" s="40"/>
      <c r="L42" s="40"/>
      <c r="M42" s="40"/>
      <c r="N42" s="40"/>
      <c r="O42" s="40"/>
      <c r="P42" s="40"/>
      <c r="Q42" s="40"/>
      <c r="R42" s="40"/>
      <c r="S42" s="40"/>
      <c r="T42" s="40"/>
      <c r="U42" s="40"/>
    </row>
    <row r="43" spans="1:21">
      <c r="A43" s="14"/>
      <c r="B43" s="114"/>
      <c r="C43" s="93" t="s">
        <v>422</v>
      </c>
      <c r="D43" s="93"/>
      <c r="E43" s="93"/>
      <c r="F43" s="34"/>
      <c r="G43" s="93" t="s">
        <v>424</v>
      </c>
      <c r="H43" s="93"/>
      <c r="I43" s="93"/>
      <c r="J43" s="34"/>
      <c r="K43" s="93" t="s">
        <v>300</v>
      </c>
      <c r="L43" s="93"/>
      <c r="M43" s="93"/>
      <c r="N43" s="34"/>
      <c r="O43" s="93" t="s">
        <v>427</v>
      </c>
      <c r="P43" s="93"/>
      <c r="Q43" s="93"/>
      <c r="R43" s="34"/>
      <c r="S43" s="93" t="s">
        <v>301</v>
      </c>
      <c r="T43" s="93"/>
      <c r="U43" s="93"/>
    </row>
    <row r="44" spans="1:21" ht="15.75" thickBot="1">
      <c r="A44" s="14"/>
      <c r="B44" s="114"/>
      <c r="C44" s="40" t="s">
        <v>423</v>
      </c>
      <c r="D44" s="40"/>
      <c r="E44" s="40"/>
      <c r="F44" s="22"/>
      <c r="G44" s="40" t="s">
        <v>425</v>
      </c>
      <c r="H44" s="40"/>
      <c r="I44" s="40"/>
      <c r="J44" s="22"/>
      <c r="K44" s="40" t="s">
        <v>426</v>
      </c>
      <c r="L44" s="40"/>
      <c r="M44" s="40"/>
      <c r="N44" s="22"/>
      <c r="O44" s="40"/>
      <c r="P44" s="40"/>
      <c r="Q44" s="40"/>
      <c r="R44" s="22"/>
      <c r="S44" s="40"/>
      <c r="T44" s="40"/>
      <c r="U44" s="40"/>
    </row>
    <row r="45" spans="1:21">
      <c r="A45" s="14"/>
      <c r="B45" s="84" t="s">
        <v>28</v>
      </c>
      <c r="C45" s="41" t="s">
        <v>190</v>
      </c>
      <c r="D45" s="35" t="s">
        <v>214</v>
      </c>
      <c r="E45" s="32"/>
      <c r="F45" s="24"/>
      <c r="G45" s="41" t="s">
        <v>190</v>
      </c>
      <c r="H45" s="35">
        <v>160.80000000000001</v>
      </c>
      <c r="I45" s="32"/>
      <c r="J45" s="24"/>
      <c r="K45" s="41" t="s">
        <v>190</v>
      </c>
      <c r="L45" s="35">
        <v>222.8</v>
      </c>
      <c r="M45" s="32"/>
      <c r="N45" s="24"/>
      <c r="O45" s="41" t="s">
        <v>190</v>
      </c>
      <c r="P45" s="35" t="s">
        <v>441</v>
      </c>
      <c r="Q45" s="41" t="s">
        <v>203</v>
      </c>
      <c r="R45" s="24"/>
      <c r="S45" s="41" t="s">
        <v>190</v>
      </c>
      <c r="T45" s="35">
        <v>368.2</v>
      </c>
      <c r="U45" s="32"/>
    </row>
    <row r="46" spans="1:21">
      <c r="A46" s="14"/>
      <c r="B46" s="84"/>
      <c r="C46" s="85"/>
      <c r="D46" s="86"/>
      <c r="E46" s="87"/>
      <c r="F46" s="24"/>
      <c r="G46" s="85"/>
      <c r="H46" s="86"/>
      <c r="I46" s="87"/>
      <c r="J46" s="24"/>
      <c r="K46" s="85"/>
      <c r="L46" s="86"/>
      <c r="M46" s="87"/>
      <c r="N46" s="24"/>
      <c r="O46" s="85"/>
      <c r="P46" s="86"/>
      <c r="Q46" s="85"/>
      <c r="R46" s="24"/>
      <c r="S46" s="23"/>
      <c r="T46" s="25"/>
      <c r="U46" s="24"/>
    </row>
    <row r="47" spans="1:21">
      <c r="A47" s="14"/>
      <c r="B47" s="67" t="s">
        <v>429</v>
      </c>
      <c r="C47" s="27">
        <v>12.5</v>
      </c>
      <c r="D47" s="27"/>
      <c r="E47" s="22"/>
      <c r="F47" s="22"/>
      <c r="G47" s="27">
        <v>112</v>
      </c>
      <c r="H47" s="27"/>
      <c r="I47" s="22"/>
      <c r="J47" s="22"/>
      <c r="K47" s="27">
        <v>193.1</v>
      </c>
      <c r="L47" s="27"/>
      <c r="M47" s="22"/>
      <c r="N47" s="22"/>
      <c r="O47" s="27" t="s">
        <v>441</v>
      </c>
      <c r="P47" s="27"/>
      <c r="Q47" s="26" t="s">
        <v>203</v>
      </c>
      <c r="R47" s="22"/>
      <c r="S47" s="27">
        <v>302.2</v>
      </c>
      <c r="T47" s="27"/>
      <c r="U47" s="22"/>
    </row>
    <row r="48" spans="1:21" ht="15.75" thickBot="1">
      <c r="A48" s="14"/>
      <c r="B48" s="67"/>
      <c r="C48" s="28"/>
      <c r="D48" s="28"/>
      <c r="E48" s="29"/>
      <c r="F48" s="22"/>
      <c r="G48" s="28"/>
      <c r="H48" s="28"/>
      <c r="I48" s="29"/>
      <c r="J48" s="22"/>
      <c r="K48" s="28"/>
      <c r="L48" s="28"/>
      <c r="M48" s="29"/>
      <c r="N48" s="22"/>
      <c r="O48" s="28"/>
      <c r="P48" s="28"/>
      <c r="Q48" s="91"/>
      <c r="R48" s="22"/>
      <c r="S48" s="28"/>
      <c r="T48" s="28"/>
      <c r="U48" s="29"/>
    </row>
    <row r="49" spans="1:21">
      <c r="A49" s="14"/>
      <c r="B49" s="84" t="s">
        <v>430</v>
      </c>
      <c r="C49" s="35" t="s">
        <v>405</v>
      </c>
      <c r="D49" s="35"/>
      <c r="E49" s="41" t="s">
        <v>203</v>
      </c>
      <c r="F49" s="24"/>
      <c r="G49" s="35">
        <v>48.8</v>
      </c>
      <c r="H49" s="35"/>
      <c r="I49" s="32"/>
      <c r="J49" s="24"/>
      <c r="K49" s="35">
        <v>29.7</v>
      </c>
      <c r="L49" s="35"/>
      <c r="M49" s="32"/>
      <c r="N49" s="24"/>
      <c r="O49" s="35" t="s">
        <v>214</v>
      </c>
      <c r="P49" s="35"/>
      <c r="Q49" s="32"/>
      <c r="R49" s="24"/>
      <c r="S49" s="35">
        <v>66</v>
      </c>
      <c r="T49" s="35"/>
      <c r="U49" s="32"/>
    </row>
    <row r="50" spans="1:21">
      <c r="A50" s="14"/>
      <c r="B50" s="84"/>
      <c r="C50" s="25"/>
      <c r="D50" s="25"/>
      <c r="E50" s="23"/>
      <c r="F50" s="24"/>
      <c r="G50" s="25"/>
      <c r="H50" s="25"/>
      <c r="I50" s="24"/>
      <c r="J50" s="24"/>
      <c r="K50" s="25"/>
      <c r="L50" s="25"/>
      <c r="M50" s="24"/>
      <c r="N50" s="24"/>
      <c r="O50" s="25"/>
      <c r="P50" s="25"/>
      <c r="Q50" s="24"/>
      <c r="R50" s="24"/>
      <c r="S50" s="25"/>
      <c r="T50" s="25"/>
      <c r="U50" s="24"/>
    </row>
    <row r="51" spans="1:21">
      <c r="A51" s="14"/>
      <c r="B51" s="67" t="s">
        <v>431</v>
      </c>
      <c r="C51" s="27">
        <v>41.1</v>
      </c>
      <c r="D51" s="27"/>
      <c r="E51" s="22"/>
      <c r="F51" s="22"/>
      <c r="G51" s="27" t="s">
        <v>313</v>
      </c>
      <c r="H51" s="27"/>
      <c r="I51" s="26" t="s">
        <v>203</v>
      </c>
      <c r="J51" s="22"/>
      <c r="K51" s="27">
        <v>14.7</v>
      </c>
      <c r="L51" s="27"/>
      <c r="M51" s="22"/>
      <c r="N51" s="22"/>
      <c r="O51" s="27" t="s">
        <v>214</v>
      </c>
      <c r="P51" s="27"/>
      <c r="Q51" s="22"/>
      <c r="R51" s="22"/>
      <c r="S51" s="27">
        <v>55.2</v>
      </c>
      <c r="T51" s="27"/>
      <c r="U51" s="22"/>
    </row>
    <row r="52" spans="1:21">
      <c r="A52" s="14"/>
      <c r="B52" s="67"/>
      <c r="C52" s="27"/>
      <c r="D52" s="27"/>
      <c r="E52" s="22"/>
      <c r="F52" s="22"/>
      <c r="G52" s="27"/>
      <c r="H52" s="27"/>
      <c r="I52" s="26"/>
      <c r="J52" s="22"/>
      <c r="K52" s="27"/>
      <c r="L52" s="27"/>
      <c r="M52" s="22"/>
      <c r="N52" s="22"/>
      <c r="O52" s="27"/>
      <c r="P52" s="27"/>
      <c r="Q52" s="22"/>
      <c r="R52" s="22"/>
      <c r="S52" s="27"/>
      <c r="T52" s="27"/>
      <c r="U52" s="22"/>
    </row>
    <row r="53" spans="1:21">
      <c r="A53" s="14"/>
      <c r="B53" s="84" t="s">
        <v>47</v>
      </c>
      <c r="C53" s="25" t="s">
        <v>442</v>
      </c>
      <c r="D53" s="25"/>
      <c r="E53" s="23" t="s">
        <v>203</v>
      </c>
      <c r="F53" s="24"/>
      <c r="G53" s="25">
        <v>0.6</v>
      </c>
      <c r="H53" s="25"/>
      <c r="I53" s="24"/>
      <c r="J53" s="24"/>
      <c r="K53" s="25" t="s">
        <v>214</v>
      </c>
      <c r="L53" s="25"/>
      <c r="M53" s="24"/>
      <c r="N53" s="24"/>
      <c r="O53" s="25" t="s">
        <v>214</v>
      </c>
      <c r="P53" s="25"/>
      <c r="Q53" s="24"/>
      <c r="R53" s="24"/>
      <c r="S53" s="25">
        <v>0.1</v>
      </c>
      <c r="T53" s="25"/>
      <c r="U53" s="24"/>
    </row>
    <row r="54" spans="1:21" ht="15.75" thickBot="1">
      <c r="A54" s="14"/>
      <c r="B54" s="84"/>
      <c r="C54" s="36"/>
      <c r="D54" s="36"/>
      <c r="E54" s="53"/>
      <c r="F54" s="24"/>
      <c r="G54" s="36"/>
      <c r="H54" s="36"/>
      <c r="I54" s="33"/>
      <c r="J54" s="24"/>
      <c r="K54" s="36"/>
      <c r="L54" s="36"/>
      <c r="M54" s="33"/>
      <c r="N54" s="24"/>
      <c r="O54" s="36"/>
      <c r="P54" s="36"/>
      <c r="Q54" s="33"/>
      <c r="R54" s="24"/>
      <c r="S54" s="36"/>
      <c r="T54" s="36"/>
      <c r="U54" s="33"/>
    </row>
    <row r="55" spans="1:21">
      <c r="A55" s="14"/>
      <c r="B55" s="67" t="s">
        <v>432</v>
      </c>
      <c r="C55" s="50" t="s">
        <v>443</v>
      </c>
      <c r="D55" s="50"/>
      <c r="E55" s="49" t="s">
        <v>203</v>
      </c>
      <c r="F55" s="22"/>
      <c r="G55" s="50">
        <v>48.8</v>
      </c>
      <c r="H55" s="50"/>
      <c r="I55" s="34"/>
      <c r="J55" s="22"/>
      <c r="K55" s="50">
        <v>15</v>
      </c>
      <c r="L55" s="50"/>
      <c r="M55" s="34"/>
      <c r="N55" s="22"/>
      <c r="O55" s="50" t="s">
        <v>214</v>
      </c>
      <c r="P55" s="50"/>
      <c r="Q55" s="34"/>
      <c r="R55" s="22"/>
      <c r="S55" s="50">
        <v>10.7</v>
      </c>
      <c r="T55" s="50"/>
      <c r="U55" s="34"/>
    </row>
    <row r="56" spans="1:21">
      <c r="A56" s="14"/>
      <c r="B56" s="67"/>
      <c r="C56" s="27"/>
      <c r="D56" s="27"/>
      <c r="E56" s="26"/>
      <c r="F56" s="22"/>
      <c r="G56" s="27"/>
      <c r="H56" s="27"/>
      <c r="I56" s="22"/>
      <c r="J56" s="22"/>
      <c r="K56" s="27"/>
      <c r="L56" s="27"/>
      <c r="M56" s="22"/>
      <c r="N56" s="22"/>
      <c r="O56" s="27"/>
      <c r="P56" s="27"/>
      <c r="Q56" s="22"/>
      <c r="R56" s="22"/>
      <c r="S56" s="27"/>
      <c r="T56" s="27"/>
      <c r="U56" s="22"/>
    </row>
    <row r="57" spans="1:21">
      <c r="A57" s="14"/>
      <c r="B57" s="84" t="s">
        <v>434</v>
      </c>
      <c r="C57" s="25" t="s">
        <v>444</v>
      </c>
      <c r="D57" s="25"/>
      <c r="E57" s="23" t="s">
        <v>203</v>
      </c>
      <c r="F57" s="24"/>
      <c r="G57" s="25">
        <v>18.100000000000001</v>
      </c>
      <c r="H57" s="25"/>
      <c r="I57" s="24"/>
      <c r="J57" s="24"/>
      <c r="K57" s="25">
        <v>4.8</v>
      </c>
      <c r="L57" s="25"/>
      <c r="M57" s="24"/>
      <c r="N57" s="24"/>
      <c r="O57" s="25" t="s">
        <v>214</v>
      </c>
      <c r="P57" s="25"/>
      <c r="Q57" s="24"/>
      <c r="R57" s="24"/>
      <c r="S57" s="25">
        <v>6.8</v>
      </c>
      <c r="T57" s="25"/>
      <c r="U57" s="24"/>
    </row>
    <row r="58" spans="1:21">
      <c r="A58" s="14"/>
      <c r="B58" s="84"/>
      <c r="C58" s="25"/>
      <c r="D58" s="25"/>
      <c r="E58" s="23"/>
      <c r="F58" s="24"/>
      <c r="G58" s="25"/>
      <c r="H58" s="25"/>
      <c r="I58" s="24"/>
      <c r="J58" s="24"/>
      <c r="K58" s="25"/>
      <c r="L58" s="25"/>
      <c r="M58" s="24"/>
      <c r="N58" s="24"/>
      <c r="O58" s="25"/>
      <c r="P58" s="25"/>
      <c r="Q58" s="24"/>
      <c r="R58" s="24"/>
      <c r="S58" s="25"/>
      <c r="T58" s="25"/>
      <c r="U58" s="24"/>
    </row>
    <row r="59" spans="1:21">
      <c r="A59" s="14"/>
      <c r="B59" s="67" t="s">
        <v>436</v>
      </c>
      <c r="C59" s="27">
        <v>40.9</v>
      </c>
      <c r="D59" s="27"/>
      <c r="E59" s="22"/>
      <c r="F59" s="22"/>
      <c r="G59" s="27" t="s">
        <v>214</v>
      </c>
      <c r="H59" s="27"/>
      <c r="I59" s="22"/>
      <c r="J59" s="22"/>
      <c r="K59" s="27" t="s">
        <v>214</v>
      </c>
      <c r="L59" s="27"/>
      <c r="M59" s="22"/>
      <c r="N59" s="22"/>
      <c r="O59" s="27" t="s">
        <v>445</v>
      </c>
      <c r="P59" s="27"/>
      <c r="Q59" s="26" t="s">
        <v>203</v>
      </c>
      <c r="R59" s="22"/>
      <c r="S59" s="27" t="s">
        <v>214</v>
      </c>
      <c r="T59" s="27"/>
      <c r="U59" s="22"/>
    </row>
    <row r="60" spans="1:21" ht="15.75" thickBot="1">
      <c r="A60" s="14"/>
      <c r="B60" s="67"/>
      <c r="C60" s="28"/>
      <c r="D60" s="28"/>
      <c r="E60" s="29"/>
      <c r="F60" s="22"/>
      <c r="G60" s="28"/>
      <c r="H60" s="28"/>
      <c r="I60" s="29"/>
      <c r="J60" s="22"/>
      <c r="K60" s="28"/>
      <c r="L60" s="28"/>
      <c r="M60" s="29"/>
      <c r="N60" s="22"/>
      <c r="O60" s="28"/>
      <c r="P60" s="28"/>
      <c r="Q60" s="91"/>
      <c r="R60" s="22"/>
      <c r="S60" s="28"/>
      <c r="T60" s="28"/>
      <c r="U60" s="29"/>
    </row>
    <row r="61" spans="1:21">
      <c r="A61" s="14"/>
      <c r="B61" s="84" t="s">
        <v>438</v>
      </c>
      <c r="C61" s="35">
        <v>3.9</v>
      </c>
      <c r="D61" s="35"/>
      <c r="E61" s="32"/>
      <c r="F61" s="24"/>
      <c r="G61" s="35">
        <v>30.7</v>
      </c>
      <c r="H61" s="35"/>
      <c r="I61" s="32"/>
      <c r="J61" s="24"/>
      <c r="K61" s="35">
        <v>10.199999999999999</v>
      </c>
      <c r="L61" s="35"/>
      <c r="M61" s="32"/>
      <c r="N61" s="24"/>
      <c r="O61" s="35" t="s">
        <v>445</v>
      </c>
      <c r="P61" s="35"/>
      <c r="Q61" s="41" t="s">
        <v>203</v>
      </c>
      <c r="R61" s="24"/>
      <c r="S61" s="35">
        <v>3.9</v>
      </c>
      <c r="T61" s="35"/>
      <c r="U61" s="32"/>
    </row>
    <row r="62" spans="1:21">
      <c r="A62" s="14"/>
      <c r="B62" s="84"/>
      <c r="C62" s="25"/>
      <c r="D62" s="25"/>
      <c r="E62" s="24"/>
      <c r="F62" s="24"/>
      <c r="G62" s="25"/>
      <c r="H62" s="25"/>
      <c r="I62" s="24"/>
      <c r="J62" s="24"/>
      <c r="K62" s="25"/>
      <c r="L62" s="25"/>
      <c r="M62" s="24"/>
      <c r="N62" s="24"/>
      <c r="O62" s="25"/>
      <c r="P62" s="25"/>
      <c r="Q62" s="23"/>
      <c r="R62" s="24"/>
      <c r="S62" s="25"/>
      <c r="T62" s="25"/>
      <c r="U62" s="24"/>
    </row>
    <row r="63" spans="1:21">
      <c r="A63" s="14"/>
      <c r="B63" s="67" t="s">
        <v>63</v>
      </c>
      <c r="C63" s="27">
        <v>2.2000000000000002</v>
      </c>
      <c r="D63" s="27"/>
      <c r="E63" s="22"/>
      <c r="F63" s="22"/>
      <c r="G63" s="27" t="s">
        <v>214</v>
      </c>
      <c r="H63" s="27"/>
      <c r="I63" s="22"/>
      <c r="J63" s="22"/>
      <c r="K63" s="27">
        <v>0.1</v>
      </c>
      <c r="L63" s="27"/>
      <c r="M63" s="22"/>
      <c r="N63" s="22"/>
      <c r="O63" s="27" t="s">
        <v>214</v>
      </c>
      <c r="P63" s="27"/>
      <c r="Q63" s="22"/>
      <c r="R63" s="22"/>
      <c r="S63" s="27">
        <v>2.2999999999999998</v>
      </c>
      <c r="T63" s="27"/>
      <c r="U63" s="22"/>
    </row>
    <row r="64" spans="1:21" ht="15.75" thickBot="1">
      <c r="A64" s="14"/>
      <c r="B64" s="67"/>
      <c r="C64" s="28"/>
      <c r="D64" s="28"/>
      <c r="E64" s="29"/>
      <c r="F64" s="22"/>
      <c r="G64" s="28"/>
      <c r="H64" s="28"/>
      <c r="I64" s="29"/>
      <c r="J64" s="22"/>
      <c r="K64" s="28"/>
      <c r="L64" s="28"/>
      <c r="M64" s="29"/>
      <c r="N64" s="22"/>
      <c r="O64" s="28"/>
      <c r="P64" s="28"/>
      <c r="Q64" s="29"/>
      <c r="R64" s="22"/>
      <c r="S64" s="28"/>
      <c r="T64" s="28"/>
      <c r="U64" s="29"/>
    </row>
    <row r="65" spans="1:21">
      <c r="A65" s="14"/>
      <c r="B65" s="84" t="s">
        <v>64</v>
      </c>
      <c r="C65" s="41" t="s">
        <v>190</v>
      </c>
      <c r="D65" s="35">
        <v>6.1</v>
      </c>
      <c r="E65" s="32"/>
      <c r="F65" s="24"/>
      <c r="G65" s="41" t="s">
        <v>190</v>
      </c>
      <c r="H65" s="35">
        <v>30.7</v>
      </c>
      <c r="I65" s="32"/>
      <c r="J65" s="24"/>
      <c r="K65" s="41" t="s">
        <v>190</v>
      </c>
      <c r="L65" s="35">
        <v>10.3</v>
      </c>
      <c r="M65" s="32"/>
      <c r="N65" s="24"/>
      <c r="O65" s="41" t="s">
        <v>190</v>
      </c>
      <c r="P65" s="35" t="s">
        <v>445</v>
      </c>
      <c r="Q65" s="41" t="s">
        <v>203</v>
      </c>
      <c r="R65" s="24"/>
      <c r="S65" s="41" t="s">
        <v>190</v>
      </c>
      <c r="T65" s="35">
        <v>6.2</v>
      </c>
      <c r="U65" s="32"/>
    </row>
    <row r="66" spans="1:21" ht="15.75" thickBot="1">
      <c r="A66" s="14"/>
      <c r="B66" s="84"/>
      <c r="C66" s="37"/>
      <c r="D66" s="38"/>
      <c r="E66" s="39"/>
      <c r="F66" s="24"/>
      <c r="G66" s="37"/>
      <c r="H66" s="38"/>
      <c r="I66" s="39"/>
      <c r="J66" s="24"/>
      <c r="K66" s="37"/>
      <c r="L66" s="38"/>
      <c r="M66" s="39"/>
      <c r="N66" s="24"/>
      <c r="O66" s="37"/>
      <c r="P66" s="38"/>
      <c r="Q66" s="37"/>
      <c r="R66" s="24"/>
      <c r="S66" s="37"/>
      <c r="T66" s="38"/>
      <c r="U66" s="39"/>
    </row>
    <row r="67" spans="1:21" ht="15.75" thickTop="1">
      <c r="A67" s="14"/>
      <c r="B67" s="13"/>
      <c r="C67" s="52"/>
      <c r="D67" s="52"/>
      <c r="E67" s="52"/>
      <c r="F67" s="13"/>
      <c r="G67" s="52"/>
      <c r="H67" s="52"/>
      <c r="I67" s="52"/>
      <c r="J67" s="13"/>
      <c r="K67" s="52"/>
      <c r="L67" s="52"/>
      <c r="M67" s="52"/>
      <c r="N67" s="13"/>
      <c r="O67" s="52"/>
      <c r="P67" s="52"/>
      <c r="Q67" s="52"/>
      <c r="R67" s="13"/>
      <c r="S67" s="52"/>
      <c r="T67" s="52"/>
      <c r="U67" s="52"/>
    </row>
    <row r="68" spans="1:21">
      <c r="A68" s="14"/>
      <c r="B68" s="84" t="s">
        <v>438</v>
      </c>
      <c r="C68" s="25">
        <v>3.9</v>
      </c>
      <c r="D68" s="25"/>
      <c r="E68" s="24"/>
      <c r="F68" s="24"/>
      <c r="G68" s="25">
        <v>30.7</v>
      </c>
      <c r="H68" s="25"/>
      <c r="I68" s="24"/>
      <c r="J68" s="24"/>
      <c r="K68" s="25">
        <v>10.199999999999999</v>
      </c>
      <c r="L68" s="25"/>
      <c r="M68" s="24"/>
      <c r="N68" s="24"/>
      <c r="O68" s="25" t="s">
        <v>445</v>
      </c>
      <c r="P68" s="25"/>
      <c r="Q68" s="23" t="s">
        <v>203</v>
      </c>
      <c r="R68" s="24"/>
      <c r="S68" s="25">
        <v>3.9</v>
      </c>
      <c r="T68" s="25"/>
      <c r="U68" s="24"/>
    </row>
    <row r="69" spans="1:21">
      <c r="A69" s="14"/>
      <c r="B69" s="84"/>
      <c r="C69" s="25"/>
      <c r="D69" s="25"/>
      <c r="E69" s="24"/>
      <c r="F69" s="24"/>
      <c r="G69" s="25"/>
      <c r="H69" s="25"/>
      <c r="I69" s="24"/>
      <c r="J69" s="24"/>
      <c r="K69" s="25"/>
      <c r="L69" s="25"/>
      <c r="M69" s="24"/>
      <c r="N69" s="24"/>
      <c r="O69" s="25"/>
      <c r="P69" s="25"/>
      <c r="Q69" s="23"/>
      <c r="R69" s="24"/>
      <c r="S69" s="25"/>
      <c r="T69" s="25"/>
      <c r="U69" s="24"/>
    </row>
    <row r="70" spans="1:21">
      <c r="A70" s="14"/>
      <c r="B70" s="67" t="s">
        <v>51</v>
      </c>
      <c r="C70" s="27">
        <v>2.6</v>
      </c>
      <c r="D70" s="27"/>
      <c r="E70" s="22"/>
      <c r="F70" s="22"/>
      <c r="G70" s="27" t="s">
        <v>214</v>
      </c>
      <c r="H70" s="27"/>
      <c r="I70" s="22"/>
      <c r="J70" s="22"/>
      <c r="K70" s="27" t="s">
        <v>214</v>
      </c>
      <c r="L70" s="27"/>
      <c r="M70" s="22"/>
      <c r="N70" s="22"/>
      <c r="O70" s="27" t="s">
        <v>214</v>
      </c>
      <c r="P70" s="27"/>
      <c r="Q70" s="22"/>
      <c r="R70" s="22"/>
      <c r="S70" s="27">
        <v>2.6</v>
      </c>
      <c r="T70" s="27"/>
      <c r="U70" s="22"/>
    </row>
    <row r="71" spans="1:21" ht="15.75" thickBot="1">
      <c r="A71" s="14"/>
      <c r="B71" s="67"/>
      <c r="C71" s="28"/>
      <c r="D71" s="28"/>
      <c r="E71" s="29"/>
      <c r="F71" s="22"/>
      <c r="G71" s="28"/>
      <c r="H71" s="28"/>
      <c r="I71" s="29"/>
      <c r="J71" s="22"/>
      <c r="K71" s="28"/>
      <c r="L71" s="28"/>
      <c r="M71" s="29"/>
      <c r="N71" s="22"/>
      <c r="O71" s="28"/>
      <c r="P71" s="28"/>
      <c r="Q71" s="29"/>
      <c r="R71" s="22"/>
      <c r="S71" s="28"/>
      <c r="T71" s="28"/>
      <c r="U71" s="29"/>
    </row>
    <row r="72" spans="1:21">
      <c r="A72" s="14"/>
      <c r="B72" s="84" t="s">
        <v>439</v>
      </c>
      <c r="C72" s="41" t="s">
        <v>190</v>
      </c>
      <c r="D72" s="35">
        <v>1.3</v>
      </c>
      <c r="E72" s="32"/>
      <c r="F72" s="24"/>
      <c r="G72" s="41" t="s">
        <v>190</v>
      </c>
      <c r="H72" s="35">
        <v>30.7</v>
      </c>
      <c r="I72" s="32"/>
      <c r="J72" s="24"/>
      <c r="K72" s="41" t="s">
        <v>190</v>
      </c>
      <c r="L72" s="35">
        <v>10.199999999999999</v>
      </c>
      <c r="M72" s="32"/>
      <c r="N72" s="24"/>
      <c r="O72" s="41" t="s">
        <v>190</v>
      </c>
      <c r="P72" s="35" t="s">
        <v>445</v>
      </c>
      <c r="Q72" s="41" t="s">
        <v>203</v>
      </c>
      <c r="R72" s="24"/>
      <c r="S72" s="41" t="s">
        <v>190</v>
      </c>
      <c r="T72" s="35">
        <v>1.3</v>
      </c>
      <c r="U72" s="32"/>
    </row>
    <row r="73" spans="1:21" ht="15.75" thickBot="1">
      <c r="A73" s="14"/>
      <c r="B73" s="84"/>
      <c r="C73" s="37"/>
      <c r="D73" s="38"/>
      <c r="E73" s="39"/>
      <c r="F73" s="24"/>
      <c r="G73" s="37"/>
      <c r="H73" s="38"/>
      <c r="I73" s="39"/>
      <c r="J73" s="24"/>
      <c r="K73" s="37"/>
      <c r="L73" s="38"/>
      <c r="M73" s="39"/>
      <c r="N73" s="24"/>
      <c r="O73" s="37"/>
      <c r="P73" s="38"/>
      <c r="Q73" s="37"/>
      <c r="R73" s="24"/>
      <c r="S73" s="37"/>
      <c r="T73" s="38"/>
      <c r="U73" s="39"/>
    </row>
    <row r="74" spans="1:21" ht="15.75" thickTop="1">
      <c r="A74" s="14"/>
      <c r="B74" s="94"/>
      <c r="C74" s="94"/>
      <c r="D74" s="94"/>
      <c r="E74" s="94"/>
      <c r="F74" s="94"/>
      <c r="G74" s="94"/>
      <c r="H74" s="94"/>
      <c r="I74" s="94"/>
      <c r="J74" s="94"/>
      <c r="K74" s="94"/>
      <c r="L74" s="94"/>
      <c r="M74" s="94"/>
      <c r="N74" s="94"/>
      <c r="O74" s="94"/>
      <c r="P74" s="94"/>
      <c r="Q74" s="94"/>
      <c r="R74" s="94"/>
      <c r="S74" s="94"/>
      <c r="T74" s="94"/>
      <c r="U74" s="94"/>
    </row>
    <row r="75" spans="1:21">
      <c r="A75" s="14"/>
      <c r="B75" s="94"/>
      <c r="C75" s="94"/>
      <c r="D75" s="94"/>
      <c r="E75" s="94"/>
      <c r="F75" s="94"/>
      <c r="G75" s="94"/>
      <c r="H75" s="94"/>
      <c r="I75" s="94"/>
      <c r="J75" s="94"/>
      <c r="K75" s="94"/>
      <c r="L75" s="94"/>
      <c r="M75" s="94"/>
      <c r="N75" s="94"/>
      <c r="O75" s="94"/>
      <c r="P75" s="94"/>
      <c r="Q75" s="94"/>
      <c r="R75" s="94"/>
      <c r="S75" s="94"/>
      <c r="T75" s="94"/>
      <c r="U75" s="94"/>
    </row>
    <row r="76" spans="1:21">
      <c r="A76" s="14"/>
      <c r="B76" s="94"/>
      <c r="C76" s="94"/>
      <c r="D76" s="94"/>
      <c r="E76" s="94"/>
      <c r="F76" s="94"/>
      <c r="G76" s="94"/>
      <c r="H76" s="94"/>
      <c r="I76" s="94"/>
      <c r="J76" s="94"/>
      <c r="K76" s="94"/>
      <c r="L76" s="94"/>
      <c r="M76" s="94"/>
      <c r="N76" s="94"/>
      <c r="O76" s="94"/>
      <c r="P76" s="94"/>
      <c r="Q76" s="94"/>
      <c r="R76" s="94"/>
      <c r="S76" s="94"/>
      <c r="T76" s="94"/>
      <c r="U76" s="94"/>
    </row>
    <row r="77" spans="1:21">
      <c r="A77" s="14"/>
      <c r="B77" s="94"/>
      <c r="C77" s="94"/>
      <c r="D77" s="94"/>
      <c r="E77" s="94"/>
      <c r="F77" s="94"/>
      <c r="G77" s="94"/>
      <c r="H77" s="94"/>
      <c r="I77" s="94"/>
      <c r="J77" s="94"/>
      <c r="K77" s="94"/>
      <c r="L77" s="94"/>
      <c r="M77" s="94"/>
      <c r="N77" s="94"/>
      <c r="O77" s="94"/>
      <c r="P77" s="94"/>
      <c r="Q77" s="94"/>
      <c r="R77" s="94"/>
      <c r="S77" s="94"/>
      <c r="T77" s="94"/>
      <c r="U77" s="94"/>
    </row>
    <row r="78" spans="1:21">
      <c r="A78" s="14"/>
      <c r="B78" s="94"/>
      <c r="C78" s="94"/>
      <c r="D78" s="94"/>
      <c r="E78" s="94"/>
      <c r="F78" s="94"/>
      <c r="G78" s="94"/>
      <c r="H78" s="94"/>
      <c r="I78" s="94"/>
      <c r="J78" s="94"/>
      <c r="K78" s="94"/>
      <c r="L78" s="94"/>
      <c r="M78" s="94"/>
      <c r="N78" s="94"/>
      <c r="O78" s="94"/>
      <c r="P78" s="94"/>
      <c r="Q78" s="94"/>
      <c r="R78" s="94"/>
      <c r="S78" s="94"/>
      <c r="T78" s="94"/>
      <c r="U78" s="94"/>
    </row>
    <row r="79" spans="1:21">
      <c r="A79" s="14"/>
      <c r="B79" s="94"/>
      <c r="C79" s="94"/>
      <c r="D79" s="94"/>
      <c r="E79" s="94"/>
      <c r="F79" s="94"/>
      <c r="G79" s="94"/>
      <c r="H79" s="94"/>
      <c r="I79" s="94"/>
      <c r="J79" s="94"/>
      <c r="K79" s="94"/>
      <c r="L79" s="94"/>
      <c r="M79" s="94"/>
      <c r="N79" s="94"/>
      <c r="O79" s="94"/>
      <c r="P79" s="94"/>
      <c r="Q79" s="94"/>
      <c r="R79" s="94"/>
      <c r="S79" s="94"/>
      <c r="T79" s="94"/>
      <c r="U79" s="94"/>
    </row>
    <row r="80" spans="1:21">
      <c r="A80" s="14"/>
      <c r="B80" s="94"/>
      <c r="C80" s="94"/>
      <c r="D80" s="94"/>
      <c r="E80" s="94"/>
      <c r="F80" s="94"/>
      <c r="G80" s="94"/>
      <c r="H80" s="94"/>
      <c r="I80" s="94"/>
      <c r="J80" s="94"/>
      <c r="K80" s="94"/>
      <c r="L80" s="94"/>
      <c r="M80" s="94"/>
      <c r="N80" s="94"/>
      <c r="O80" s="94"/>
      <c r="P80" s="94"/>
      <c r="Q80" s="94"/>
      <c r="R80" s="94"/>
      <c r="S80" s="94"/>
      <c r="T80" s="94"/>
      <c r="U80" s="94"/>
    </row>
    <row r="81" spans="1:21">
      <c r="A81" s="14"/>
      <c r="B81" s="94"/>
      <c r="C81" s="94"/>
      <c r="D81" s="94"/>
      <c r="E81" s="94"/>
      <c r="F81" s="94"/>
      <c r="G81" s="94"/>
      <c r="H81" s="94"/>
      <c r="I81" s="94"/>
      <c r="J81" s="94"/>
      <c r="K81" s="94"/>
      <c r="L81" s="94"/>
      <c r="M81" s="94"/>
      <c r="N81" s="94"/>
      <c r="O81" s="94"/>
      <c r="P81" s="94"/>
      <c r="Q81" s="94"/>
      <c r="R81" s="94"/>
      <c r="S81" s="94"/>
      <c r="T81" s="94"/>
      <c r="U81" s="94"/>
    </row>
    <row r="82" spans="1:21">
      <c r="A82" s="14"/>
      <c r="B82" s="94"/>
      <c r="C82" s="94"/>
      <c r="D82" s="94"/>
      <c r="E82" s="94"/>
      <c r="F82" s="94"/>
      <c r="G82" s="94"/>
      <c r="H82" s="94"/>
      <c r="I82" s="94"/>
      <c r="J82" s="94"/>
      <c r="K82" s="94"/>
      <c r="L82" s="94"/>
      <c r="M82" s="94"/>
      <c r="N82" s="94"/>
      <c r="O82" s="94"/>
      <c r="P82" s="94"/>
      <c r="Q82" s="94"/>
      <c r="R82" s="94"/>
      <c r="S82" s="94"/>
      <c r="T82" s="94"/>
      <c r="U82" s="94"/>
    </row>
    <row r="83" spans="1:21">
      <c r="A83" s="14"/>
      <c r="B83" s="21"/>
      <c r="C83" s="21"/>
      <c r="D83" s="21"/>
      <c r="E83" s="21"/>
      <c r="F83" s="21"/>
      <c r="G83" s="21"/>
      <c r="H83" s="21"/>
      <c r="I83" s="21"/>
      <c r="J83" s="21"/>
      <c r="K83" s="21"/>
      <c r="L83" s="21"/>
      <c r="M83" s="21"/>
      <c r="N83" s="21"/>
      <c r="O83" s="21"/>
      <c r="P83" s="21"/>
      <c r="Q83" s="21"/>
      <c r="R83" s="21"/>
      <c r="S83" s="21"/>
      <c r="T83" s="21"/>
      <c r="U83" s="21"/>
    </row>
    <row r="84" spans="1:21">
      <c r="A84" s="14"/>
      <c r="B84" s="16"/>
      <c r="C84" s="16"/>
      <c r="D84" s="16"/>
      <c r="E84" s="16"/>
      <c r="F84" s="16"/>
      <c r="G84" s="16"/>
      <c r="H84" s="16"/>
      <c r="I84" s="16"/>
      <c r="J84" s="16"/>
      <c r="K84" s="16"/>
      <c r="L84" s="16"/>
      <c r="M84" s="16"/>
      <c r="N84" s="16"/>
      <c r="O84" s="16"/>
      <c r="P84" s="16"/>
      <c r="Q84" s="16"/>
      <c r="R84" s="16"/>
      <c r="S84" s="16"/>
      <c r="T84" s="16"/>
      <c r="U84" s="16"/>
    </row>
    <row r="85" spans="1:21">
      <c r="A85" s="14"/>
      <c r="B85" s="113" t="s">
        <v>420</v>
      </c>
      <c r="C85" s="113"/>
      <c r="D85" s="113"/>
      <c r="E85" s="113"/>
      <c r="F85" s="113"/>
      <c r="G85" s="113"/>
      <c r="H85" s="113"/>
      <c r="I85" s="113"/>
      <c r="J85" s="113"/>
      <c r="K85" s="113"/>
      <c r="L85" s="113"/>
      <c r="M85" s="113"/>
      <c r="N85" s="113"/>
      <c r="O85" s="113"/>
      <c r="P85" s="113"/>
      <c r="Q85" s="113"/>
      <c r="R85" s="113"/>
      <c r="S85" s="113"/>
      <c r="T85" s="113"/>
      <c r="U85" s="113"/>
    </row>
    <row r="86" spans="1:21" ht="15.75" thickBot="1">
      <c r="A86" s="14"/>
      <c r="B86" s="57" t="s">
        <v>421</v>
      </c>
      <c r="C86" s="40" t="s">
        <v>446</v>
      </c>
      <c r="D86" s="40"/>
      <c r="E86" s="40"/>
      <c r="F86" s="40"/>
      <c r="G86" s="40"/>
      <c r="H86" s="40"/>
      <c r="I86" s="40"/>
      <c r="J86" s="40"/>
      <c r="K86" s="40"/>
      <c r="L86" s="40"/>
      <c r="M86" s="40"/>
      <c r="N86" s="40"/>
      <c r="O86" s="40"/>
      <c r="P86" s="40"/>
      <c r="Q86" s="40"/>
      <c r="R86" s="40"/>
      <c r="S86" s="40"/>
      <c r="T86" s="40"/>
      <c r="U86" s="40"/>
    </row>
    <row r="87" spans="1:21">
      <c r="A87" s="14"/>
      <c r="B87" s="75" t="s">
        <v>188</v>
      </c>
      <c r="C87" s="93" t="s">
        <v>422</v>
      </c>
      <c r="D87" s="93"/>
      <c r="E87" s="93"/>
      <c r="F87" s="34"/>
      <c r="G87" s="93" t="s">
        <v>424</v>
      </c>
      <c r="H87" s="93"/>
      <c r="I87" s="93"/>
      <c r="J87" s="34"/>
      <c r="K87" s="93" t="s">
        <v>300</v>
      </c>
      <c r="L87" s="93"/>
      <c r="M87" s="93"/>
      <c r="N87" s="34"/>
      <c r="O87" s="93" t="s">
        <v>427</v>
      </c>
      <c r="P87" s="93"/>
      <c r="Q87" s="93"/>
      <c r="R87" s="34"/>
      <c r="S87" s="93" t="s">
        <v>301</v>
      </c>
      <c r="T87" s="93"/>
      <c r="U87" s="93"/>
    </row>
    <row r="88" spans="1:21" ht="15.75" thickBot="1">
      <c r="A88" s="14"/>
      <c r="B88" s="75"/>
      <c r="C88" s="40" t="s">
        <v>423</v>
      </c>
      <c r="D88" s="40"/>
      <c r="E88" s="40"/>
      <c r="F88" s="22"/>
      <c r="G88" s="40" t="s">
        <v>425</v>
      </c>
      <c r="H88" s="40"/>
      <c r="I88" s="40"/>
      <c r="J88" s="22"/>
      <c r="K88" s="40" t="s">
        <v>426</v>
      </c>
      <c r="L88" s="40"/>
      <c r="M88" s="40"/>
      <c r="N88" s="22"/>
      <c r="O88" s="40"/>
      <c r="P88" s="40"/>
      <c r="Q88" s="40"/>
      <c r="R88" s="22"/>
      <c r="S88" s="40"/>
      <c r="T88" s="40"/>
      <c r="U88" s="40"/>
    </row>
    <row r="89" spans="1:21">
      <c r="A89" s="14"/>
      <c r="B89" s="84" t="s">
        <v>28</v>
      </c>
      <c r="C89" s="41" t="s">
        <v>190</v>
      </c>
      <c r="D89" s="35" t="s">
        <v>214</v>
      </c>
      <c r="E89" s="32"/>
      <c r="F89" s="24"/>
      <c r="G89" s="41" t="s">
        <v>190</v>
      </c>
      <c r="H89" s="35">
        <v>482.3</v>
      </c>
      <c r="I89" s="32"/>
      <c r="J89" s="24"/>
      <c r="K89" s="41" t="s">
        <v>190</v>
      </c>
      <c r="L89" s="35">
        <v>508.4</v>
      </c>
      <c r="M89" s="32"/>
      <c r="N89" s="24"/>
      <c r="O89" s="41" t="s">
        <v>190</v>
      </c>
      <c r="P89" s="35" t="s">
        <v>447</v>
      </c>
      <c r="Q89" s="41" t="s">
        <v>203</v>
      </c>
      <c r="R89" s="24"/>
      <c r="S89" s="41" t="s">
        <v>190</v>
      </c>
      <c r="T89" s="35">
        <v>948.5</v>
      </c>
      <c r="U89" s="32"/>
    </row>
    <row r="90" spans="1:21">
      <c r="A90" s="14"/>
      <c r="B90" s="84"/>
      <c r="C90" s="85"/>
      <c r="D90" s="86"/>
      <c r="E90" s="87"/>
      <c r="F90" s="24"/>
      <c r="G90" s="85"/>
      <c r="H90" s="86"/>
      <c r="I90" s="87"/>
      <c r="J90" s="24"/>
      <c r="K90" s="85"/>
      <c r="L90" s="86"/>
      <c r="M90" s="87"/>
      <c r="N90" s="24"/>
      <c r="O90" s="85"/>
      <c r="P90" s="86"/>
      <c r="Q90" s="85"/>
      <c r="R90" s="24"/>
      <c r="S90" s="23"/>
      <c r="T90" s="25"/>
      <c r="U90" s="24"/>
    </row>
    <row r="91" spans="1:21">
      <c r="A91" s="14"/>
      <c r="B91" s="67" t="s">
        <v>429</v>
      </c>
      <c r="C91" s="27">
        <v>51.2</v>
      </c>
      <c r="D91" s="27"/>
      <c r="E91" s="22"/>
      <c r="F91" s="22"/>
      <c r="G91" s="27">
        <v>340</v>
      </c>
      <c r="H91" s="27"/>
      <c r="I91" s="22"/>
      <c r="J91" s="22"/>
      <c r="K91" s="27">
        <v>475.8</v>
      </c>
      <c r="L91" s="27"/>
      <c r="M91" s="22"/>
      <c r="N91" s="22"/>
      <c r="O91" s="27" t="s">
        <v>447</v>
      </c>
      <c r="P91" s="27"/>
      <c r="Q91" s="26" t="s">
        <v>203</v>
      </c>
      <c r="R91" s="22"/>
      <c r="S91" s="27">
        <v>824.8</v>
      </c>
      <c r="T91" s="27"/>
      <c r="U91" s="22"/>
    </row>
    <row r="92" spans="1:21" ht="15.75" thickBot="1">
      <c r="A92" s="14"/>
      <c r="B92" s="67"/>
      <c r="C92" s="28"/>
      <c r="D92" s="28"/>
      <c r="E92" s="29"/>
      <c r="F92" s="22"/>
      <c r="G92" s="28"/>
      <c r="H92" s="28"/>
      <c r="I92" s="29"/>
      <c r="J92" s="22"/>
      <c r="K92" s="28"/>
      <c r="L92" s="28"/>
      <c r="M92" s="29"/>
      <c r="N92" s="22"/>
      <c r="O92" s="28"/>
      <c r="P92" s="28"/>
      <c r="Q92" s="91"/>
      <c r="R92" s="22"/>
      <c r="S92" s="28"/>
      <c r="T92" s="28"/>
      <c r="U92" s="29"/>
    </row>
    <row r="93" spans="1:21">
      <c r="A93" s="14"/>
      <c r="B93" s="84" t="s">
        <v>430</v>
      </c>
      <c r="C93" s="35" t="s">
        <v>448</v>
      </c>
      <c r="D93" s="35"/>
      <c r="E93" s="41" t="s">
        <v>203</v>
      </c>
      <c r="F93" s="24"/>
      <c r="G93" s="35">
        <v>142.30000000000001</v>
      </c>
      <c r="H93" s="35"/>
      <c r="I93" s="32"/>
      <c r="J93" s="24"/>
      <c r="K93" s="35">
        <v>32.6</v>
      </c>
      <c r="L93" s="35"/>
      <c r="M93" s="32"/>
      <c r="N93" s="24"/>
      <c r="O93" s="35" t="s">
        <v>214</v>
      </c>
      <c r="P93" s="35"/>
      <c r="Q93" s="32"/>
      <c r="R93" s="24"/>
      <c r="S93" s="35">
        <v>123.7</v>
      </c>
      <c r="T93" s="35"/>
      <c r="U93" s="32"/>
    </row>
    <row r="94" spans="1:21">
      <c r="A94" s="14"/>
      <c r="B94" s="84"/>
      <c r="C94" s="25"/>
      <c r="D94" s="25"/>
      <c r="E94" s="23"/>
      <c r="F94" s="24"/>
      <c r="G94" s="86"/>
      <c r="H94" s="86"/>
      <c r="I94" s="87"/>
      <c r="J94" s="24"/>
      <c r="K94" s="25"/>
      <c r="L94" s="25"/>
      <c r="M94" s="24"/>
      <c r="N94" s="24"/>
      <c r="O94" s="25"/>
      <c r="P94" s="25"/>
      <c r="Q94" s="24"/>
      <c r="R94" s="24"/>
      <c r="S94" s="25"/>
      <c r="T94" s="25"/>
      <c r="U94" s="24"/>
    </row>
    <row r="95" spans="1:21">
      <c r="A95" s="14"/>
      <c r="B95" s="67" t="s">
        <v>431</v>
      </c>
      <c r="C95" s="27">
        <v>125</v>
      </c>
      <c r="D95" s="27"/>
      <c r="E95" s="22"/>
      <c r="F95" s="22"/>
      <c r="G95" s="27" t="s">
        <v>449</v>
      </c>
      <c r="H95" s="27"/>
      <c r="I95" s="26" t="s">
        <v>203</v>
      </c>
      <c r="J95" s="22"/>
      <c r="K95" s="27">
        <v>16.399999999999999</v>
      </c>
      <c r="L95" s="27"/>
      <c r="M95" s="22"/>
      <c r="N95" s="22"/>
      <c r="O95" s="27" t="s">
        <v>214</v>
      </c>
      <c r="P95" s="27"/>
      <c r="Q95" s="22"/>
      <c r="R95" s="22"/>
      <c r="S95" s="27">
        <v>140</v>
      </c>
      <c r="T95" s="27"/>
      <c r="U95" s="22"/>
    </row>
    <row r="96" spans="1:21">
      <c r="A96" s="14"/>
      <c r="B96" s="67"/>
      <c r="C96" s="27"/>
      <c r="D96" s="27"/>
      <c r="E96" s="22"/>
      <c r="F96" s="22"/>
      <c r="G96" s="27"/>
      <c r="H96" s="27"/>
      <c r="I96" s="26"/>
      <c r="J96" s="22"/>
      <c r="K96" s="27"/>
      <c r="L96" s="27"/>
      <c r="M96" s="22"/>
      <c r="N96" s="22"/>
      <c r="O96" s="27"/>
      <c r="P96" s="27"/>
      <c r="Q96" s="22"/>
      <c r="R96" s="22"/>
      <c r="S96" s="27"/>
      <c r="T96" s="27"/>
      <c r="U96" s="22"/>
    </row>
    <row r="97" spans="1:21">
      <c r="A97" s="14"/>
      <c r="B97" s="84" t="s">
        <v>47</v>
      </c>
      <c r="C97" s="25" t="s">
        <v>310</v>
      </c>
      <c r="D97" s="25"/>
      <c r="E97" s="23" t="s">
        <v>203</v>
      </c>
      <c r="F97" s="24"/>
      <c r="G97" s="25">
        <v>4.4000000000000004</v>
      </c>
      <c r="H97" s="25"/>
      <c r="I97" s="24"/>
      <c r="J97" s="24"/>
      <c r="K97" s="25">
        <v>3.4</v>
      </c>
      <c r="L97" s="25"/>
      <c r="M97" s="24"/>
      <c r="N97" s="24"/>
      <c r="O97" s="25" t="s">
        <v>214</v>
      </c>
      <c r="P97" s="25"/>
      <c r="Q97" s="24"/>
      <c r="R97" s="24"/>
      <c r="S97" s="25">
        <v>6.7</v>
      </c>
      <c r="T97" s="25"/>
      <c r="U97" s="24"/>
    </row>
    <row r="98" spans="1:21" ht="15.75" thickBot="1">
      <c r="A98" s="14"/>
      <c r="B98" s="84"/>
      <c r="C98" s="36"/>
      <c r="D98" s="36"/>
      <c r="E98" s="53"/>
      <c r="F98" s="24"/>
      <c r="G98" s="36"/>
      <c r="H98" s="36"/>
      <c r="I98" s="33"/>
      <c r="J98" s="24"/>
      <c r="K98" s="36"/>
      <c r="L98" s="36"/>
      <c r="M98" s="33"/>
      <c r="N98" s="24"/>
      <c r="O98" s="36"/>
      <c r="P98" s="36"/>
      <c r="Q98" s="33"/>
      <c r="R98" s="24"/>
      <c r="S98" s="36"/>
      <c r="T98" s="36"/>
      <c r="U98" s="33"/>
    </row>
    <row r="99" spans="1:21">
      <c r="A99" s="14"/>
      <c r="B99" s="67" t="s">
        <v>432</v>
      </c>
      <c r="C99" s="50" t="s">
        <v>450</v>
      </c>
      <c r="D99" s="50"/>
      <c r="E99" s="49" t="s">
        <v>203</v>
      </c>
      <c r="F99" s="22"/>
      <c r="G99" s="50">
        <v>139.30000000000001</v>
      </c>
      <c r="H99" s="50"/>
      <c r="I99" s="34"/>
      <c r="J99" s="22"/>
      <c r="K99" s="50">
        <v>12.8</v>
      </c>
      <c r="L99" s="50"/>
      <c r="M99" s="34"/>
      <c r="N99" s="22"/>
      <c r="O99" s="50" t="s">
        <v>214</v>
      </c>
      <c r="P99" s="50"/>
      <c r="Q99" s="34"/>
      <c r="R99" s="22"/>
      <c r="S99" s="50" t="s">
        <v>451</v>
      </c>
      <c r="T99" s="50"/>
      <c r="U99" s="49" t="s">
        <v>203</v>
      </c>
    </row>
    <row r="100" spans="1:21">
      <c r="A100" s="14"/>
      <c r="B100" s="67"/>
      <c r="C100" s="27"/>
      <c r="D100" s="27"/>
      <c r="E100" s="26"/>
      <c r="F100" s="22"/>
      <c r="G100" s="27"/>
      <c r="H100" s="27"/>
      <c r="I100" s="22"/>
      <c r="J100" s="22"/>
      <c r="K100" s="27"/>
      <c r="L100" s="27"/>
      <c r="M100" s="22"/>
      <c r="N100" s="22"/>
      <c r="O100" s="27"/>
      <c r="P100" s="27"/>
      <c r="Q100" s="22"/>
      <c r="R100" s="22"/>
      <c r="S100" s="27"/>
      <c r="T100" s="27"/>
      <c r="U100" s="26"/>
    </row>
    <row r="101" spans="1:21">
      <c r="A101" s="14"/>
      <c r="B101" s="84" t="s">
        <v>434</v>
      </c>
      <c r="C101" s="25" t="s">
        <v>452</v>
      </c>
      <c r="D101" s="25"/>
      <c r="E101" s="23" t="s">
        <v>203</v>
      </c>
      <c r="F101" s="24"/>
      <c r="G101" s="25">
        <v>51.2</v>
      </c>
      <c r="H101" s="25"/>
      <c r="I101" s="24"/>
      <c r="J101" s="24"/>
      <c r="K101" s="25">
        <v>12.2</v>
      </c>
      <c r="L101" s="25"/>
      <c r="M101" s="24"/>
      <c r="N101" s="24"/>
      <c r="O101" s="25" t="s">
        <v>214</v>
      </c>
      <c r="P101" s="25"/>
      <c r="Q101" s="24"/>
      <c r="R101" s="24"/>
      <c r="S101" s="25">
        <v>3.6</v>
      </c>
      <c r="T101" s="25"/>
      <c r="U101" s="24"/>
    </row>
    <row r="102" spans="1:21">
      <c r="A102" s="14"/>
      <c r="B102" s="84"/>
      <c r="C102" s="25"/>
      <c r="D102" s="25"/>
      <c r="E102" s="23"/>
      <c r="F102" s="24"/>
      <c r="G102" s="25"/>
      <c r="H102" s="25"/>
      <c r="I102" s="24"/>
      <c r="J102" s="24"/>
      <c r="K102" s="25"/>
      <c r="L102" s="25"/>
      <c r="M102" s="24"/>
      <c r="N102" s="24"/>
      <c r="O102" s="25"/>
      <c r="P102" s="25"/>
      <c r="Q102" s="24"/>
      <c r="R102" s="24"/>
      <c r="S102" s="25"/>
      <c r="T102" s="25"/>
      <c r="U102" s="24"/>
    </row>
    <row r="103" spans="1:21">
      <c r="A103" s="14"/>
      <c r="B103" s="67" t="s">
        <v>436</v>
      </c>
      <c r="C103" s="27">
        <v>88.7</v>
      </c>
      <c r="D103" s="27"/>
      <c r="E103" s="22"/>
      <c r="F103" s="22"/>
      <c r="G103" s="27" t="s">
        <v>214</v>
      </c>
      <c r="H103" s="27"/>
      <c r="I103" s="22"/>
      <c r="J103" s="22"/>
      <c r="K103" s="27" t="s">
        <v>214</v>
      </c>
      <c r="L103" s="27"/>
      <c r="M103" s="22"/>
      <c r="N103" s="22"/>
      <c r="O103" s="27" t="s">
        <v>453</v>
      </c>
      <c r="P103" s="27"/>
      <c r="Q103" s="26" t="s">
        <v>203</v>
      </c>
      <c r="R103" s="22"/>
      <c r="S103" s="27" t="s">
        <v>214</v>
      </c>
      <c r="T103" s="27"/>
      <c r="U103" s="22"/>
    </row>
    <row r="104" spans="1:21" ht="15.75" thickBot="1">
      <c r="A104" s="14"/>
      <c r="B104" s="67"/>
      <c r="C104" s="28"/>
      <c r="D104" s="28"/>
      <c r="E104" s="29"/>
      <c r="F104" s="22"/>
      <c r="G104" s="28"/>
      <c r="H104" s="28"/>
      <c r="I104" s="29"/>
      <c r="J104" s="22"/>
      <c r="K104" s="28"/>
      <c r="L104" s="28"/>
      <c r="M104" s="29"/>
      <c r="N104" s="22"/>
      <c r="O104" s="28"/>
      <c r="P104" s="28"/>
      <c r="Q104" s="91"/>
      <c r="R104" s="22"/>
      <c r="S104" s="28"/>
      <c r="T104" s="28"/>
      <c r="U104" s="29"/>
    </row>
    <row r="105" spans="1:21">
      <c r="A105" s="14"/>
      <c r="B105" s="84" t="s">
        <v>127</v>
      </c>
      <c r="C105" s="35" t="s">
        <v>234</v>
      </c>
      <c r="D105" s="35"/>
      <c r="E105" s="41" t="s">
        <v>203</v>
      </c>
      <c r="F105" s="24"/>
      <c r="G105" s="35">
        <v>88.1</v>
      </c>
      <c r="H105" s="35"/>
      <c r="I105" s="32"/>
      <c r="J105" s="24"/>
      <c r="K105" s="35">
        <v>0.6</v>
      </c>
      <c r="L105" s="35"/>
      <c r="M105" s="32"/>
      <c r="N105" s="24"/>
      <c r="O105" s="35" t="s">
        <v>453</v>
      </c>
      <c r="P105" s="35"/>
      <c r="Q105" s="41" t="s">
        <v>203</v>
      </c>
      <c r="R105" s="24"/>
      <c r="S105" s="35" t="s">
        <v>234</v>
      </c>
      <c r="T105" s="35"/>
      <c r="U105" s="41" t="s">
        <v>203</v>
      </c>
    </row>
    <row r="106" spans="1:21">
      <c r="A106" s="14"/>
      <c r="B106" s="84"/>
      <c r="C106" s="25"/>
      <c r="D106" s="25"/>
      <c r="E106" s="23"/>
      <c r="F106" s="24"/>
      <c r="G106" s="25"/>
      <c r="H106" s="25"/>
      <c r="I106" s="24"/>
      <c r="J106" s="24"/>
      <c r="K106" s="25"/>
      <c r="L106" s="25"/>
      <c r="M106" s="24"/>
      <c r="N106" s="24"/>
      <c r="O106" s="25"/>
      <c r="P106" s="25"/>
      <c r="Q106" s="23"/>
      <c r="R106" s="24"/>
      <c r="S106" s="25"/>
      <c r="T106" s="25"/>
      <c r="U106" s="23"/>
    </row>
    <row r="107" spans="1:21">
      <c r="A107" s="14"/>
      <c r="B107" s="67" t="s">
        <v>454</v>
      </c>
      <c r="C107" s="27">
        <v>36.5</v>
      </c>
      <c r="D107" s="27"/>
      <c r="E107" s="22"/>
      <c r="F107" s="22"/>
      <c r="G107" s="27" t="s">
        <v>214</v>
      </c>
      <c r="H107" s="27"/>
      <c r="I107" s="22"/>
      <c r="J107" s="22"/>
      <c r="K107" s="27" t="s">
        <v>217</v>
      </c>
      <c r="L107" s="27"/>
      <c r="M107" s="26" t="s">
        <v>203</v>
      </c>
      <c r="N107" s="22"/>
      <c r="O107" s="27" t="s">
        <v>214</v>
      </c>
      <c r="P107" s="27"/>
      <c r="Q107" s="22"/>
      <c r="R107" s="22"/>
      <c r="S107" s="27">
        <v>36.4</v>
      </c>
      <c r="T107" s="27"/>
      <c r="U107" s="22"/>
    </row>
    <row r="108" spans="1:21" ht="15.75" thickBot="1">
      <c r="A108" s="14"/>
      <c r="B108" s="67"/>
      <c r="C108" s="28"/>
      <c r="D108" s="28"/>
      <c r="E108" s="29"/>
      <c r="F108" s="22"/>
      <c r="G108" s="28"/>
      <c r="H108" s="28"/>
      <c r="I108" s="29"/>
      <c r="J108" s="22"/>
      <c r="K108" s="28"/>
      <c r="L108" s="28"/>
      <c r="M108" s="91"/>
      <c r="N108" s="22"/>
      <c r="O108" s="28"/>
      <c r="P108" s="28"/>
      <c r="Q108" s="29"/>
      <c r="R108" s="22"/>
      <c r="S108" s="28"/>
      <c r="T108" s="28"/>
      <c r="U108" s="29"/>
    </row>
    <row r="109" spans="1:21">
      <c r="A109" s="14"/>
      <c r="B109" s="84" t="s">
        <v>64</v>
      </c>
      <c r="C109" s="41" t="s">
        <v>190</v>
      </c>
      <c r="D109" s="35">
        <v>9.9</v>
      </c>
      <c r="E109" s="32"/>
      <c r="F109" s="24"/>
      <c r="G109" s="41" t="s">
        <v>190</v>
      </c>
      <c r="H109" s="35">
        <v>88.1</v>
      </c>
      <c r="I109" s="32"/>
      <c r="J109" s="24"/>
      <c r="K109" s="41" t="s">
        <v>190</v>
      </c>
      <c r="L109" s="35">
        <v>0.5</v>
      </c>
      <c r="M109" s="32"/>
      <c r="N109" s="24"/>
      <c r="O109" s="41" t="s">
        <v>190</v>
      </c>
      <c r="P109" s="35" t="s">
        <v>453</v>
      </c>
      <c r="Q109" s="41" t="s">
        <v>203</v>
      </c>
      <c r="R109" s="24"/>
      <c r="S109" s="41" t="s">
        <v>190</v>
      </c>
      <c r="T109" s="35">
        <v>9.8000000000000007</v>
      </c>
      <c r="U109" s="32"/>
    </row>
    <row r="110" spans="1:21" ht="15.75" thickBot="1">
      <c r="A110" s="14"/>
      <c r="B110" s="84"/>
      <c r="C110" s="37"/>
      <c r="D110" s="38"/>
      <c r="E110" s="39"/>
      <c r="F110" s="24"/>
      <c r="G110" s="37"/>
      <c r="H110" s="38"/>
      <c r="I110" s="39"/>
      <c r="J110" s="24"/>
      <c r="K110" s="37"/>
      <c r="L110" s="38"/>
      <c r="M110" s="39"/>
      <c r="N110" s="24"/>
      <c r="O110" s="37"/>
      <c r="P110" s="38"/>
      <c r="Q110" s="37"/>
      <c r="R110" s="24"/>
      <c r="S110" s="37"/>
      <c r="T110" s="38"/>
      <c r="U110" s="39"/>
    </row>
    <row r="111" spans="1:21" ht="15.75" thickTop="1">
      <c r="A111" s="14"/>
      <c r="B111" s="13"/>
      <c r="C111" s="52"/>
      <c r="D111" s="52"/>
      <c r="E111" s="52"/>
      <c r="F111" s="13"/>
      <c r="G111" s="52"/>
      <c r="H111" s="52"/>
      <c r="I111" s="52"/>
      <c r="J111" s="13"/>
      <c r="K111" s="52"/>
      <c r="L111" s="52"/>
      <c r="M111" s="52"/>
      <c r="N111" s="13"/>
      <c r="O111" s="52"/>
      <c r="P111" s="52"/>
      <c r="Q111" s="52"/>
      <c r="R111" s="13"/>
      <c r="S111" s="52"/>
      <c r="T111" s="52"/>
      <c r="U111" s="52"/>
    </row>
    <row r="112" spans="1:21">
      <c r="A112" s="14"/>
      <c r="B112" s="84" t="s">
        <v>127</v>
      </c>
      <c r="C112" s="25" t="s">
        <v>234</v>
      </c>
      <c r="D112" s="25"/>
      <c r="E112" s="23" t="s">
        <v>203</v>
      </c>
      <c r="F112" s="24"/>
      <c r="G112" s="25">
        <v>88.1</v>
      </c>
      <c r="H112" s="25"/>
      <c r="I112" s="24"/>
      <c r="J112" s="24"/>
      <c r="K112" s="25">
        <v>0.6</v>
      </c>
      <c r="L112" s="25"/>
      <c r="M112" s="24"/>
      <c r="N112" s="24"/>
      <c r="O112" s="25" t="s">
        <v>453</v>
      </c>
      <c r="P112" s="25"/>
      <c r="Q112" s="23" t="s">
        <v>203</v>
      </c>
      <c r="R112" s="24"/>
      <c r="S112" s="25" t="s">
        <v>234</v>
      </c>
      <c r="T112" s="25"/>
      <c r="U112" s="23" t="s">
        <v>203</v>
      </c>
    </row>
    <row r="113" spans="1:21">
      <c r="A113" s="14"/>
      <c r="B113" s="84"/>
      <c r="C113" s="25"/>
      <c r="D113" s="25"/>
      <c r="E113" s="23"/>
      <c r="F113" s="24"/>
      <c r="G113" s="25"/>
      <c r="H113" s="25"/>
      <c r="I113" s="24"/>
      <c r="J113" s="24"/>
      <c r="K113" s="25"/>
      <c r="L113" s="25"/>
      <c r="M113" s="24"/>
      <c r="N113" s="24"/>
      <c r="O113" s="25"/>
      <c r="P113" s="25"/>
      <c r="Q113" s="23"/>
      <c r="R113" s="24"/>
      <c r="S113" s="25"/>
      <c r="T113" s="25"/>
      <c r="U113" s="23"/>
    </row>
    <row r="114" spans="1:21">
      <c r="A114" s="14"/>
      <c r="B114" s="67" t="s">
        <v>51</v>
      </c>
      <c r="C114" s="27">
        <v>7.8</v>
      </c>
      <c r="D114" s="27"/>
      <c r="E114" s="22"/>
      <c r="F114" s="22"/>
      <c r="G114" s="27" t="s">
        <v>214</v>
      </c>
      <c r="H114" s="27"/>
      <c r="I114" s="22"/>
      <c r="J114" s="22"/>
      <c r="K114" s="27" t="s">
        <v>214</v>
      </c>
      <c r="L114" s="27"/>
      <c r="M114" s="22"/>
      <c r="N114" s="22"/>
      <c r="O114" s="27" t="s">
        <v>214</v>
      </c>
      <c r="P114" s="27"/>
      <c r="Q114" s="22"/>
      <c r="R114" s="22"/>
      <c r="S114" s="27">
        <v>7.8</v>
      </c>
      <c r="T114" s="27"/>
      <c r="U114" s="22"/>
    </row>
    <row r="115" spans="1:21" ht="15.75" thickBot="1">
      <c r="A115" s="14"/>
      <c r="B115" s="67"/>
      <c r="C115" s="28"/>
      <c r="D115" s="28"/>
      <c r="E115" s="29"/>
      <c r="F115" s="22"/>
      <c r="G115" s="28"/>
      <c r="H115" s="28"/>
      <c r="I115" s="29"/>
      <c r="J115" s="22"/>
      <c r="K115" s="28"/>
      <c r="L115" s="28"/>
      <c r="M115" s="29"/>
      <c r="N115" s="22"/>
      <c r="O115" s="28"/>
      <c r="P115" s="28"/>
      <c r="Q115" s="29"/>
      <c r="R115" s="22"/>
      <c r="S115" s="28"/>
      <c r="T115" s="28"/>
      <c r="U115" s="29"/>
    </row>
    <row r="116" spans="1:21">
      <c r="A116" s="14"/>
      <c r="B116" s="84" t="s">
        <v>455</v>
      </c>
      <c r="C116" s="41" t="s">
        <v>190</v>
      </c>
      <c r="D116" s="35" t="s">
        <v>236</v>
      </c>
      <c r="E116" s="41" t="s">
        <v>203</v>
      </c>
      <c r="F116" s="24"/>
      <c r="G116" s="41" t="s">
        <v>190</v>
      </c>
      <c r="H116" s="35">
        <v>88.1</v>
      </c>
      <c r="I116" s="32"/>
      <c r="J116" s="24"/>
      <c r="K116" s="41" t="s">
        <v>190</v>
      </c>
      <c r="L116" s="35">
        <v>0.6</v>
      </c>
      <c r="M116" s="32"/>
      <c r="N116" s="24"/>
      <c r="O116" s="41" t="s">
        <v>190</v>
      </c>
      <c r="P116" s="35" t="s">
        <v>453</v>
      </c>
      <c r="Q116" s="41" t="s">
        <v>203</v>
      </c>
      <c r="R116" s="24"/>
      <c r="S116" s="41" t="s">
        <v>190</v>
      </c>
      <c r="T116" s="35" t="s">
        <v>236</v>
      </c>
      <c r="U116" s="41" t="s">
        <v>203</v>
      </c>
    </row>
    <row r="117" spans="1:21" ht="15.75" thickBot="1">
      <c r="A117" s="14"/>
      <c r="B117" s="84"/>
      <c r="C117" s="37"/>
      <c r="D117" s="38"/>
      <c r="E117" s="37"/>
      <c r="F117" s="24"/>
      <c r="G117" s="37"/>
      <c r="H117" s="38"/>
      <c r="I117" s="39"/>
      <c r="J117" s="24"/>
      <c r="K117" s="37"/>
      <c r="L117" s="38"/>
      <c r="M117" s="39"/>
      <c r="N117" s="24"/>
      <c r="O117" s="37"/>
      <c r="P117" s="38"/>
      <c r="Q117" s="37"/>
      <c r="R117" s="24"/>
      <c r="S117" s="37"/>
      <c r="T117" s="38"/>
      <c r="U117" s="37"/>
    </row>
    <row r="118" spans="1:21" ht="15.75" thickTop="1">
      <c r="A118" s="14"/>
      <c r="B118" s="13"/>
      <c r="C118" s="52"/>
      <c r="D118" s="52"/>
      <c r="E118" s="52"/>
      <c r="F118" s="13"/>
      <c r="G118" s="52"/>
      <c r="H118" s="52"/>
      <c r="I118" s="52"/>
      <c r="J118" s="13"/>
      <c r="K118" s="52"/>
      <c r="L118" s="52"/>
      <c r="M118" s="52"/>
      <c r="N118" s="13"/>
      <c r="O118" s="52"/>
      <c r="P118" s="52"/>
      <c r="Q118" s="52"/>
      <c r="R118" s="13"/>
      <c r="S118" s="52"/>
      <c r="T118" s="52"/>
      <c r="U118" s="52"/>
    </row>
    <row r="119" spans="1:21" ht="15.75" thickBot="1">
      <c r="A119" s="14"/>
      <c r="B119" s="106"/>
      <c r="C119" s="40" t="s">
        <v>456</v>
      </c>
      <c r="D119" s="40"/>
      <c r="E119" s="40"/>
      <c r="F119" s="40"/>
      <c r="G119" s="40"/>
      <c r="H119" s="40"/>
      <c r="I119" s="40"/>
      <c r="J119" s="40"/>
      <c r="K119" s="40"/>
      <c r="L119" s="40"/>
      <c r="M119" s="40"/>
      <c r="N119" s="40"/>
      <c r="O119" s="40"/>
      <c r="P119" s="40"/>
      <c r="Q119" s="40"/>
      <c r="R119" s="40"/>
      <c r="S119" s="40"/>
      <c r="T119" s="40"/>
      <c r="U119" s="40"/>
    </row>
    <row r="120" spans="1:21">
      <c r="A120" s="14"/>
      <c r="B120" s="114"/>
      <c r="C120" s="93" t="s">
        <v>422</v>
      </c>
      <c r="D120" s="93"/>
      <c r="E120" s="93"/>
      <c r="F120" s="34"/>
      <c r="G120" s="93" t="s">
        <v>424</v>
      </c>
      <c r="H120" s="93"/>
      <c r="I120" s="93"/>
      <c r="J120" s="34"/>
      <c r="K120" s="93" t="s">
        <v>300</v>
      </c>
      <c r="L120" s="93"/>
      <c r="M120" s="93"/>
      <c r="N120" s="34"/>
      <c r="O120" s="93" t="s">
        <v>427</v>
      </c>
      <c r="P120" s="93"/>
      <c r="Q120" s="93"/>
      <c r="R120" s="34"/>
      <c r="S120" s="93" t="s">
        <v>301</v>
      </c>
      <c r="T120" s="93"/>
      <c r="U120" s="93"/>
    </row>
    <row r="121" spans="1:21" ht="15.75" thickBot="1">
      <c r="A121" s="14"/>
      <c r="B121" s="114"/>
      <c r="C121" s="40" t="s">
        <v>423</v>
      </c>
      <c r="D121" s="40"/>
      <c r="E121" s="40"/>
      <c r="F121" s="22"/>
      <c r="G121" s="40" t="s">
        <v>425</v>
      </c>
      <c r="H121" s="40"/>
      <c r="I121" s="40"/>
      <c r="J121" s="22"/>
      <c r="K121" s="40" t="s">
        <v>426</v>
      </c>
      <c r="L121" s="40"/>
      <c r="M121" s="40"/>
      <c r="N121" s="22"/>
      <c r="O121" s="40"/>
      <c r="P121" s="40"/>
      <c r="Q121" s="40"/>
      <c r="R121" s="22"/>
      <c r="S121" s="40"/>
      <c r="T121" s="40"/>
      <c r="U121" s="40"/>
    </row>
    <row r="122" spans="1:21">
      <c r="A122" s="14"/>
      <c r="B122" s="84" t="s">
        <v>28</v>
      </c>
      <c r="C122" s="41" t="s">
        <v>190</v>
      </c>
      <c r="D122" s="35" t="s">
        <v>214</v>
      </c>
      <c r="E122" s="32"/>
      <c r="F122" s="24"/>
      <c r="G122" s="41" t="s">
        <v>190</v>
      </c>
      <c r="H122" s="35">
        <v>482</v>
      </c>
      <c r="I122" s="32"/>
      <c r="J122" s="24"/>
      <c r="K122" s="41" t="s">
        <v>190</v>
      </c>
      <c r="L122" s="35">
        <v>663.6</v>
      </c>
      <c r="M122" s="32"/>
      <c r="N122" s="24"/>
      <c r="O122" s="41" t="s">
        <v>190</v>
      </c>
      <c r="P122" s="35" t="s">
        <v>457</v>
      </c>
      <c r="Q122" s="41" t="s">
        <v>203</v>
      </c>
      <c r="R122" s="24"/>
      <c r="S122" s="41" t="s">
        <v>190</v>
      </c>
      <c r="T122" s="30">
        <v>1099.2</v>
      </c>
      <c r="U122" s="32"/>
    </row>
    <row r="123" spans="1:21">
      <c r="A123" s="14"/>
      <c r="B123" s="84"/>
      <c r="C123" s="85"/>
      <c r="D123" s="86"/>
      <c r="E123" s="87"/>
      <c r="F123" s="24"/>
      <c r="G123" s="85"/>
      <c r="H123" s="86"/>
      <c r="I123" s="87"/>
      <c r="J123" s="24"/>
      <c r="K123" s="85"/>
      <c r="L123" s="86"/>
      <c r="M123" s="87"/>
      <c r="N123" s="24"/>
      <c r="O123" s="85"/>
      <c r="P123" s="86"/>
      <c r="Q123" s="85"/>
      <c r="R123" s="24"/>
      <c r="S123" s="23"/>
      <c r="T123" s="80"/>
      <c r="U123" s="24"/>
    </row>
    <row r="124" spans="1:21">
      <c r="A124" s="14"/>
      <c r="B124" s="67" t="s">
        <v>429</v>
      </c>
      <c r="C124" s="27">
        <v>23.6</v>
      </c>
      <c r="D124" s="27"/>
      <c r="E124" s="22"/>
      <c r="F124" s="22"/>
      <c r="G124" s="27">
        <v>324.8</v>
      </c>
      <c r="H124" s="27"/>
      <c r="I124" s="22"/>
      <c r="J124" s="22"/>
      <c r="K124" s="27">
        <v>585</v>
      </c>
      <c r="L124" s="27"/>
      <c r="M124" s="22"/>
      <c r="N124" s="22"/>
      <c r="O124" s="27" t="s">
        <v>457</v>
      </c>
      <c r="P124" s="27"/>
      <c r="Q124" s="26" t="s">
        <v>203</v>
      </c>
      <c r="R124" s="22"/>
      <c r="S124" s="27">
        <v>887</v>
      </c>
      <c r="T124" s="27"/>
      <c r="U124" s="22"/>
    </row>
    <row r="125" spans="1:21" ht="15.75" thickBot="1">
      <c r="A125" s="14"/>
      <c r="B125" s="67"/>
      <c r="C125" s="28"/>
      <c r="D125" s="28"/>
      <c r="E125" s="29"/>
      <c r="F125" s="22"/>
      <c r="G125" s="28"/>
      <c r="H125" s="28"/>
      <c r="I125" s="29"/>
      <c r="J125" s="22"/>
      <c r="K125" s="28"/>
      <c r="L125" s="28"/>
      <c r="M125" s="29"/>
      <c r="N125" s="22"/>
      <c r="O125" s="28"/>
      <c r="P125" s="28"/>
      <c r="Q125" s="91"/>
      <c r="R125" s="22"/>
      <c r="S125" s="28"/>
      <c r="T125" s="28"/>
      <c r="U125" s="29"/>
    </row>
    <row r="126" spans="1:21">
      <c r="A126" s="14"/>
      <c r="B126" s="84" t="s">
        <v>430</v>
      </c>
      <c r="C126" s="35" t="s">
        <v>458</v>
      </c>
      <c r="D126" s="35"/>
      <c r="E126" s="41" t="s">
        <v>203</v>
      </c>
      <c r="F126" s="24"/>
      <c r="G126" s="35">
        <v>157.19999999999999</v>
      </c>
      <c r="H126" s="35"/>
      <c r="I126" s="32"/>
      <c r="J126" s="24"/>
      <c r="K126" s="35">
        <v>78.599999999999994</v>
      </c>
      <c r="L126" s="35"/>
      <c r="M126" s="32"/>
      <c r="N126" s="24"/>
      <c r="O126" s="35" t="s">
        <v>214</v>
      </c>
      <c r="P126" s="35"/>
      <c r="Q126" s="32"/>
      <c r="R126" s="24"/>
      <c r="S126" s="35">
        <v>212.2</v>
      </c>
      <c r="T126" s="35"/>
      <c r="U126" s="32"/>
    </row>
    <row r="127" spans="1:21">
      <c r="A127" s="14"/>
      <c r="B127" s="84"/>
      <c r="C127" s="25"/>
      <c r="D127" s="25"/>
      <c r="E127" s="23"/>
      <c r="F127" s="24"/>
      <c r="G127" s="25"/>
      <c r="H127" s="25"/>
      <c r="I127" s="24"/>
      <c r="J127" s="24"/>
      <c r="K127" s="25"/>
      <c r="L127" s="25"/>
      <c r="M127" s="24"/>
      <c r="N127" s="24"/>
      <c r="O127" s="25"/>
      <c r="P127" s="25"/>
      <c r="Q127" s="24"/>
      <c r="R127" s="24"/>
      <c r="S127" s="25"/>
      <c r="T127" s="25"/>
      <c r="U127" s="24"/>
    </row>
    <row r="128" spans="1:21">
      <c r="A128" s="14"/>
      <c r="B128" s="67" t="s">
        <v>431</v>
      </c>
      <c r="C128" s="27">
        <v>122.5</v>
      </c>
      <c r="D128" s="27"/>
      <c r="E128" s="22"/>
      <c r="F128" s="22"/>
      <c r="G128" s="27" t="s">
        <v>459</v>
      </c>
      <c r="H128" s="27"/>
      <c r="I128" s="26" t="s">
        <v>203</v>
      </c>
      <c r="J128" s="22"/>
      <c r="K128" s="27">
        <v>41.6</v>
      </c>
      <c r="L128" s="27"/>
      <c r="M128" s="22"/>
      <c r="N128" s="22"/>
      <c r="O128" s="27" t="s">
        <v>214</v>
      </c>
      <c r="P128" s="27"/>
      <c r="Q128" s="22"/>
      <c r="R128" s="22"/>
      <c r="S128" s="27">
        <v>163.30000000000001</v>
      </c>
      <c r="T128" s="27"/>
      <c r="U128" s="22"/>
    </row>
    <row r="129" spans="1:21">
      <c r="A129" s="14"/>
      <c r="B129" s="67"/>
      <c r="C129" s="27"/>
      <c r="D129" s="27"/>
      <c r="E129" s="22"/>
      <c r="F129" s="22"/>
      <c r="G129" s="27"/>
      <c r="H129" s="27"/>
      <c r="I129" s="26"/>
      <c r="J129" s="22"/>
      <c r="K129" s="27"/>
      <c r="L129" s="27"/>
      <c r="M129" s="22"/>
      <c r="N129" s="22"/>
      <c r="O129" s="27"/>
      <c r="P129" s="27"/>
      <c r="Q129" s="22"/>
      <c r="R129" s="22"/>
      <c r="S129" s="27"/>
      <c r="T129" s="27"/>
      <c r="U129" s="22"/>
    </row>
    <row r="130" spans="1:21">
      <c r="A130" s="14"/>
      <c r="B130" s="84" t="s">
        <v>47</v>
      </c>
      <c r="C130" s="25" t="s">
        <v>314</v>
      </c>
      <c r="D130" s="25"/>
      <c r="E130" s="23" t="s">
        <v>203</v>
      </c>
      <c r="F130" s="24"/>
      <c r="G130" s="25">
        <v>2.9</v>
      </c>
      <c r="H130" s="25"/>
      <c r="I130" s="24"/>
      <c r="J130" s="24"/>
      <c r="K130" s="25" t="s">
        <v>217</v>
      </c>
      <c r="L130" s="25"/>
      <c r="M130" s="23" t="s">
        <v>203</v>
      </c>
      <c r="N130" s="24"/>
      <c r="O130" s="25" t="s">
        <v>214</v>
      </c>
      <c r="P130" s="25"/>
      <c r="Q130" s="24"/>
      <c r="R130" s="24"/>
      <c r="S130" s="25">
        <v>1.6</v>
      </c>
      <c r="T130" s="25"/>
      <c r="U130" s="24"/>
    </row>
    <row r="131" spans="1:21" ht="15.75" thickBot="1">
      <c r="A131" s="14"/>
      <c r="B131" s="84"/>
      <c r="C131" s="36"/>
      <c r="D131" s="36"/>
      <c r="E131" s="53"/>
      <c r="F131" s="24"/>
      <c r="G131" s="36"/>
      <c r="H131" s="36"/>
      <c r="I131" s="33"/>
      <c r="J131" s="24"/>
      <c r="K131" s="36"/>
      <c r="L131" s="36"/>
      <c r="M131" s="53"/>
      <c r="N131" s="24"/>
      <c r="O131" s="36"/>
      <c r="P131" s="36"/>
      <c r="Q131" s="33"/>
      <c r="R131" s="24"/>
      <c r="S131" s="36"/>
      <c r="T131" s="36"/>
      <c r="U131" s="33"/>
    </row>
    <row r="132" spans="1:21">
      <c r="A132" s="14"/>
      <c r="B132" s="67" t="s">
        <v>432</v>
      </c>
      <c r="C132" s="50" t="s">
        <v>460</v>
      </c>
      <c r="D132" s="50"/>
      <c r="E132" s="49" t="s">
        <v>203</v>
      </c>
      <c r="F132" s="22"/>
      <c r="G132" s="50">
        <v>155.1</v>
      </c>
      <c r="H132" s="50"/>
      <c r="I132" s="34"/>
      <c r="J132" s="22"/>
      <c r="K132" s="50">
        <v>37.1</v>
      </c>
      <c r="L132" s="50"/>
      <c r="M132" s="34"/>
      <c r="N132" s="22"/>
      <c r="O132" s="50" t="s">
        <v>214</v>
      </c>
      <c r="P132" s="50"/>
      <c r="Q132" s="34"/>
      <c r="R132" s="22"/>
      <c r="S132" s="50">
        <v>47.3</v>
      </c>
      <c r="T132" s="50"/>
      <c r="U132" s="34"/>
    </row>
    <row r="133" spans="1:21">
      <c r="A133" s="14"/>
      <c r="B133" s="67"/>
      <c r="C133" s="27"/>
      <c r="D133" s="27"/>
      <c r="E133" s="26"/>
      <c r="F133" s="22"/>
      <c r="G133" s="27"/>
      <c r="H133" s="27"/>
      <c r="I133" s="22"/>
      <c r="J133" s="22"/>
      <c r="K133" s="27"/>
      <c r="L133" s="27"/>
      <c r="M133" s="22"/>
      <c r="N133" s="22"/>
      <c r="O133" s="27"/>
      <c r="P133" s="27"/>
      <c r="Q133" s="22"/>
      <c r="R133" s="22"/>
      <c r="S133" s="27"/>
      <c r="T133" s="27"/>
      <c r="U133" s="22"/>
    </row>
    <row r="134" spans="1:21">
      <c r="A134" s="14"/>
      <c r="B134" s="84" t="s">
        <v>434</v>
      </c>
      <c r="C134" s="25" t="s">
        <v>461</v>
      </c>
      <c r="D134" s="25"/>
      <c r="E134" s="23" t="s">
        <v>203</v>
      </c>
      <c r="F134" s="24"/>
      <c r="G134" s="25">
        <v>56.6</v>
      </c>
      <c r="H134" s="25"/>
      <c r="I134" s="24"/>
      <c r="J134" s="24"/>
      <c r="K134" s="25">
        <v>15.6</v>
      </c>
      <c r="L134" s="25"/>
      <c r="M134" s="24"/>
      <c r="N134" s="24"/>
      <c r="O134" s="25" t="s">
        <v>214</v>
      </c>
      <c r="P134" s="25"/>
      <c r="Q134" s="24"/>
      <c r="R134" s="24"/>
      <c r="S134" s="25">
        <v>26.3</v>
      </c>
      <c r="T134" s="25"/>
      <c r="U134" s="24"/>
    </row>
    <row r="135" spans="1:21">
      <c r="A135" s="14"/>
      <c r="B135" s="84"/>
      <c r="C135" s="25"/>
      <c r="D135" s="25"/>
      <c r="E135" s="23"/>
      <c r="F135" s="24"/>
      <c r="G135" s="25"/>
      <c r="H135" s="25"/>
      <c r="I135" s="24"/>
      <c r="J135" s="24"/>
      <c r="K135" s="25"/>
      <c r="L135" s="25"/>
      <c r="M135" s="24"/>
      <c r="N135" s="24"/>
      <c r="O135" s="25"/>
      <c r="P135" s="25"/>
      <c r="Q135" s="24"/>
      <c r="R135" s="24"/>
      <c r="S135" s="25"/>
      <c r="T135" s="25"/>
      <c r="U135" s="24"/>
    </row>
    <row r="136" spans="1:21">
      <c r="A136" s="14"/>
      <c r="B136" s="67" t="s">
        <v>436</v>
      </c>
      <c r="C136" s="27">
        <v>120</v>
      </c>
      <c r="D136" s="27"/>
      <c r="E136" s="22"/>
      <c r="F136" s="22"/>
      <c r="G136" s="27" t="s">
        <v>214</v>
      </c>
      <c r="H136" s="27"/>
      <c r="I136" s="22"/>
      <c r="J136" s="22"/>
      <c r="K136" s="27" t="s">
        <v>214</v>
      </c>
      <c r="L136" s="27"/>
      <c r="M136" s="22"/>
      <c r="N136" s="22"/>
      <c r="O136" s="27" t="s">
        <v>462</v>
      </c>
      <c r="P136" s="27"/>
      <c r="Q136" s="26" t="s">
        <v>203</v>
      </c>
      <c r="R136" s="22"/>
      <c r="S136" s="27" t="s">
        <v>214</v>
      </c>
      <c r="T136" s="27"/>
      <c r="U136" s="22"/>
    </row>
    <row r="137" spans="1:21" ht="15.75" thickBot="1">
      <c r="A137" s="14"/>
      <c r="B137" s="67"/>
      <c r="C137" s="28"/>
      <c r="D137" s="28"/>
      <c r="E137" s="29"/>
      <c r="F137" s="22"/>
      <c r="G137" s="28"/>
      <c r="H137" s="28"/>
      <c r="I137" s="29"/>
      <c r="J137" s="22"/>
      <c r="K137" s="28"/>
      <c r="L137" s="28"/>
      <c r="M137" s="29"/>
      <c r="N137" s="22"/>
      <c r="O137" s="28"/>
      <c r="P137" s="28"/>
      <c r="Q137" s="91"/>
      <c r="R137" s="22"/>
      <c r="S137" s="28"/>
      <c r="T137" s="28"/>
      <c r="U137" s="29"/>
    </row>
    <row r="138" spans="1:21">
      <c r="A138" s="14"/>
      <c r="B138" s="84" t="s">
        <v>438</v>
      </c>
      <c r="C138" s="35">
        <v>21</v>
      </c>
      <c r="D138" s="35"/>
      <c r="E138" s="32"/>
      <c r="F138" s="24"/>
      <c r="G138" s="35">
        <v>98.5</v>
      </c>
      <c r="H138" s="35"/>
      <c r="I138" s="32"/>
      <c r="J138" s="24"/>
      <c r="K138" s="35">
        <v>21.5</v>
      </c>
      <c r="L138" s="35"/>
      <c r="M138" s="32"/>
      <c r="N138" s="24"/>
      <c r="O138" s="35" t="s">
        <v>462</v>
      </c>
      <c r="P138" s="35"/>
      <c r="Q138" s="41" t="s">
        <v>203</v>
      </c>
      <c r="R138" s="24"/>
      <c r="S138" s="35">
        <v>21</v>
      </c>
      <c r="T138" s="35"/>
      <c r="U138" s="32"/>
    </row>
    <row r="139" spans="1:21">
      <c r="A139" s="14"/>
      <c r="B139" s="84"/>
      <c r="C139" s="25"/>
      <c r="D139" s="25"/>
      <c r="E139" s="24"/>
      <c r="F139" s="24"/>
      <c r="G139" s="25"/>
      <c r="H139" s="25"/>
      <c r="I139" s="24"/>
      <c r="J139" s="24"/>
      <c r="K139" s="25"/>
      <c r="L139" s="25"/>
      <c r="M139" s="24"/>
      <c r="N139" s="24"/>
      <c r="O139" s="25"/>
      <c r="P139" s="25"/>
      <c r="Q139" s="23"/>
      <c r="R139" s="24"/>
      <c r="S139" s="25"/>
      <c r="T139" s="25"/>
      <c r="U139" s="24"/>
    </row>
    <row r="140" spans="1:21">
      <c r="A140" s="14"/>
      <c r="B140" s="67" t="s">
        <v>63</v>
      </c>
      <c r="C140" s="27">
        <v>6.3</v>
      </c>
      <c r="D140" s="27"/>
      <c r="E140" s="22"/>
      <c r="F140" s="22"/>
      <c r="G140" s="27" t="s">
        <v>214</v>
      </c>
      <c r="H140" s="27"/>
      <c r="I140" s="22"/>
      <c r="J140" s="22"/>
      <c r="K140" s="27">
        <v>0.1</v>
      </c>
      <c r="L140" s="27"/>
      <c r="M140" s="22"/>
      <c r="N140" s="22"/>
      <c r="O140" s="27" t="s">
        <v>214</v>
      </c>
      <c r="P140" s="27"/>
      <c r="Q140" s="22"/>
      <c r="R140" s="22"/>
      <c r="S140" s="27">
        <v>6.4</v>
      </c>
      <c r="T140" s="27"/>
      <c r="U140" s="22"/>
    </row>
    <row r="141" spans="1:21" ht="15.75" thickBot="1">
      <c r="A141" s="14"/>
      <c r="B141" s="67"/>
      <c r="C141" s="28"/>
      <c r="D141" s="28"/>
      <c r="E141" s="29"/>
      <c r="F141" s="22"/>
      <c r="G141" s="28"/>
      <c r="H141" s="28"/>
      <c r="I141" s="29"/>
      <c r="J141" s="22"/>
      <c r="K141" s="28"/>
      <c r="L141" s="28"/>
      <c r="M141" s="29"/>
      <c r="N141" s="22"/>
      <c r="O141" s="28"/>
      <c r="P141" s="28"/>
      <c r="Q141" s="29"/>
      <c r="R141" s="22"/>
      <c r="S141" s="28"/>
      <c r="T141" s="28"/>
      <c r="U141" s="29"/>
    </row>
    <row r="142" spans="1:21">
      <c r="A142" s="14"/>
      <c r="B142" s="84" t="s">
        <v>64</v>
      </c>
      <c r="C142" s="41" t="s">
        <v>190</v>
      </c>
      <c r="D142" s="35">
        <v>27.3</v>
      </c>
      <c r="E142" s="32"/>
      <c r="F142" s="24"/>
      <c r="G142" s="41" t="s">
        <v>190</v>
      </c>
      <c r="H142" s="35">
        <v>98.5</v>
      </c>
      <c r="I142" s="32"/>
      <c r="J142" s="24"/>
      <c r="K142" s="41" t="s">
        <v>190</v>
      </c>
      <c r="L142" s="35">
        <v>21.6</v>
      </c>
      <c r="M142" s="32"/>
      <c r="N142" s="24"/>
      <c r="O142" s="41" t="s">
        <v>190</v>
      </c>
      <c r="P142" s="35" t="s">
        <v>462</v>
      </c>
      <c r="Q142" s="41" t="s">
        <v>203</v>
      </c>
      <c r="R142" s="24"/>
      <c r="S142" s="41" t="s">
        <v>190</v>
      </c>
      <c r="T142" s="35">
        <v>27.4</v>
      </c>
      <c r="U142" s="32"/>
    </row>
    <row r="143" spans="1:21" ht="15.75" thickBot="1">
      <c r="A143" s="14"/>
      <c r="B143" s="84"/>
      <c r="C143" s="37"/>
      <c r="D143" s="38"/>
      <c r="E143" s="39"/>
      <c r="F143" s="24"/>
      <c r="G143" s="37"/>
      <c r="H143" s="38"/>
      <c r="I143" s="39"/>
      <c r="J143" s="24"/>
      <c r="K143" s="37"/>
      <c r="L143" s="38"/>
      <c r="M143" s="39"/>
      <c r="N143" s="24"/>
      <c r="O143" s="37"/>
      <c r="P143" s="38"/>
      <c r="Q143" s="37"/>
      <c r="R143" s="24"/>
      <c r="S143" s="37"/>
      <c r="T143" s="38"/>
      <c r="U143" s="39"/>
    </row>
    <row r="144" spans="1:21" ht="15.75" thickTop="1">
      <c r="A144" s="14"/>
      <c r="B144" s="13"/>
      <c r="C144" s="52"/>
      <c r="D144" s="52"/>
      <c r="E144" s="52"/>
      <c r="F144" s="13"/>
      <c r="G144" s="52"/>
      <c r="H144" s="52"/>
      <c r="I144" s="52"/>
      <c r="J144" s="13"/>
      <c r="K144" s="52"/>
      <c r="L144" s="52"/>
      <c r="M144" s="52"/>
      <c r="N144" s="13"/>
      <c r="O144" s="52"/>
      <c r="P144" s="52"/>
      <c r="Q144" s="52"/>
      <c r="R144" s="13"/>
      <c r="S144" s="52"/>
      <c r="T144" s="52"/>
      <c r="U144" s="52"/>
    </row>
    <row r="145" spans="1:21">
      <c r="A145" s="14"/>
      <c r="B145" s="84" t="s">
        <v>438</v>
      </c>
      <c r="C145" s="25">
        <v>21</v>
      </c>
      <c r="D145" s="25"/>
      <c r="E145" s="24"/>
      <c r="F145" s="24"/>
      <c r="G145" s="25">
        <v>98.5</v>
      </c>
      <c r="H145" s="25"/>
      <c r="I145" s="24"/>
      <c r="J145" s="24"/>
      <c r="K145" s="25">
        <v>21.5</v>
      </c>
      <c r="L145" s="25"/>
      <c r="M145" s="24"/>
      <c r="N145" s="24"/>
      <c r="O145" s="25" t="s">
        <v>462</v>
      </c>
      <c r="P145" s="25"/>
      <c r="Q145" s="23" t="s">
        <v>203</v>
      </c>
      <c r="R145" s="24"/>
      <c r="S145" s="25">
        <v>21</v>
      </c>
      <c r="T145" s="25"/>
      <c r="U145" s="24"/>
    </row>
    <row r="146" spans="1:21">
      <c r="A146" s="14"/>
      <c r="B146" s="84"/>
      <c r="C146" s="25"/>
      <c r="D146" s="25"/>
      <c r="E146" s="24"/>
      <c r="F146" s="24"/>
      <c r="G146" s="25"/>
      <c r="H146" s="25"/>
      <c r="I146" s="24"/>
      <c r="J146" s="24"/>
      <c r="K146" s="25"/>
      <c r="L146" s="25"/>
      <c r="M146" s="24"/>
      <c r="N146" s="24"/>
      <c r="O146" s="25"/>
      <c r="P146" s="25"/>
      <c r="Q146" s="23"/>
      <c r="R146" s="24"/>
      <c r="S146" s="25"/>
      <c r="T146" s="25"/>
      <c r="U146" s="24"/>
    </row>
    <row r="147" spans="1:21">
      <c r="A147" s="14"/>
      <c r="B147" s="67" t="s">
        <v>51</v>
      </c>
      <c r="C147" s="27">
        <v>7.8</v>
      </c>
      <c r="D147" s="27"/>
      <c r="E147" s="22"/>
      <c r="F147" s="22"/>
      <c r="G147" s="27" t="s">
        <v>214</v>
      </c>
      <c r="H147" s="27"/>
      <c r="I147" s="22"/>
      <c r="J147" s="22"/>
      <c r="K147" s="27" t="s">
        <v>214</v>
      </c>
      <c r="L147" s="27"/>
      <c r="M147" s="22"/>
      <c r="N147" s="22"/>
      <c r="O147" s="27" t="s">
        <v>214</v>
      </c>
      <c r="P147" s="27"/>
      <c r="Q147" s="22"/>
      <c r="R147" s="22"/>
      <c r="S147" s="27">
        <v>7.8</v>
      </c>
      <c r="T147" s="27"/>
      <c r="U147" s="22"/>
    </row>
    <row r="148" spans="1:21" ht="15.75" thickBot="1">
      <c r="A148" s="14"/>
      <c r="B148" s="67"/>
      <c r="C148" s="28"/>
      <c r="D148" s="28"/>
      <c r="E148" s="29"/>
      <c r="F148" s="22"/>
      <c r="G148" s="28"/>
      <c r="H148" s="28"/>
      <c r="I148" s="29"/>
      <c r="J148" s="22"/>
      <c r="K148" s="28"/>
      <c r="L148" s="28"/>
      <c r="M148" s="29"/>
      <c r="N148" s="22"/>
      <c r="O148" s="28"/>
      <c r="P148" s="28"/>
      <c r="Q148" s="29"/>
      <c r="R148" s="22"/>
      <c r="S148" s="28"/>
      <c r="T148" s="28"/>
      <c r="U148" s="29"/>
    </row>
    <row r="149" spans="1:21">
      <c r="A149" s="14"/>
      <c r="B149" s="84" t="s">
        <v>439</v>
      </c>
      <c r="C149" s="41" t="s">
        <v>190</v>
      </c>
      <c r="D149" s="35">
        <v>13.2</v>
      </c>
      <c r="E149" s="32"/>
      <c r="F149" s="24"/>
      <c r="G149" s="41" t="s">
        <v>190</v>
      </c>
      <c r="H149" s="35">
        <v>98.5</v>
      </c>
      <c r="I149" s="32"/>
      <c r="J149" s="24"/>
      <c r="K149" s="41" t="s">
        <v>190</v>
      </c>
      <c r="L149" s="35">
        <v>21.5</v>
      </c>
      <c r="M149" s="32"/>
      <c r="N149" s="24"/>
      <c r="O149" s="41" t="s">
        <v>190</v>
      </c>
      <c r="P149" s="35" t="s">
        <v>462</v>
      </c>
      <c r="Q149" s="41" t="s">
        <v>203</v>
      </c>
      <c r="R149" s="24"/>
      <c r="S149" s="41" t="s">
        <v>190</v>
      </c>
      <c r="T149" s="35">
        <v>13.2</v>
      </c>
      <c r="U149" s="32"/>
    </row>
    <row r="150" spans="1:21" ht="15.75" thickBot="1">
      <c r="A150" s="14"/>
      <c r="B150" s="84"/>
      <c r="C150" s="37"/>
      <c r="D150" s="38"/>
      <c r="E150" s="39"/>
      <c r="F150" s="24"/>
      <c r="G150" s="37"/>
      <c r="H150" s="38"/>
      <c r="I150" s="39"/>
      <c r="J150" s="24"/>
      <c r="K150" s="37"/>
      <c r="L150" s="38"/>
      <c r="M150" s="39"/>
      <c r="N150" s="24"/>
      <c r="O150" s="37"/>
      <c r="P150" s="38"/>
      <c r="Q150" s="37"/>
      <c r="R150" s="24"/>
      <c r="S150" s="37"/>
      <c r="T150" s="38"/>
      <c r="U150" s="39"/>
    </row>
    <row r="151" spans="1:21" ht="15.75" thickTop="1">
      <c r="A151" s="14"/>
      <c r="B151" s="21"/>
      <c r="C151" s="21"/>
      <c r="D151" s="21"/>
      <c r="E151" s="21"/>
      <c r="F151" s="21"/>
      <c r="G151" s="21"/>
      <c r="H151" s="21"/>
      <c r="I151" s="21"/>
      <c r="J151" s="21"/>
      <c r="K151" s="21"/>
      <c r="L151" s="21"/>
      <c r="M151" s="21"/>
      <c r="N151" s="21"/>
      <c r="O151" s="21"/>
      <c r="P151" s="21"/>
      <c r="Q151" s="21"/>
      <c r="R151" s="21"/>
      <c r="S151" s="21"/>
      <c r="T151" s="21"/>
      <c r="U151" s="21"/>
    </row>
    <row r="152" spans="1:21">
      <c r="A152" s="14"/>
      <c r="B152" s="21"/>
      <c r="C152" s="21"/>
      <c r="D152" s="21"/>
      <c r="E152" s="21"/>
      <c r="F152" s="21"/>
      <c r="G152" s="21"/>
      <c r="H152" s="21"/>
      <c r="I152" s="21"/>
      <c r="J152" s="21"/>
      <c r="K152" s="21"/>
      <c r="L152" s="21"/>
      <c r="M152" s="21"/>
      <c r="N152" s="21"/>
      <c r="O152" s="21"/>
      <c r="P152" s="21"/>
      <c r="Q152" s="21"/>
      <c r="R152" s="21"/>
      <c r="S152" s="21"/>
      <c r="T152" s="21"/>
      <c r="U152" s="21"/>
    </row>
    <row r="153" spans="1:21">
      <c r="A153" s="14"/>
      <c r="B153" s="21"/>
      <c r="C153" s="21"/>
      <c r="D153" s="21"/>
      <c r="E153" s="21"/>
      <c r="F153" s="21"/>
      <c r="G153" s="21"/>
      <c r="H153" s="21"/>
      <c r="I153" s="21"/>
      <c r="J153" s="21"/>
      <c r="K153" s="21"/>
      <c r="L153" s="21"/>
      <c r="M153" s="21"/>
      <c r="N153" s="21"/>
      <c r="O153" s="21"/>
      <c r="P153" s="21"/>
      <c r="Q153" s="21"/>
      <c r="R153" s="21"/>
      <c r="S153" s="21"/>
      <c r="T153" s="21"/>
      <c r="U153" s="21"/>
    </row>
    <row r="154" spans="1:21">
      <c r="A154" s="14"/>
      <c r="B154" s="21"/>
      <c r="C154" s="21"/>
      <c r="D154" s="21"/>
      <c r="E154" s="21"/>
      <c r="F154" s="21"/>
      <c r="G154" s="21"/>
      <c r="H154" s="21"/>
      <c r="I154" s="21"/>
      <c r="J154" s="21"/>
      <c r="K154" s="21"/>
      <c r="L154" s="21"/>
      <c r="M154" s="21"/>
      <c r="N154" s="21"/>
      <c r="O154" s="21"/>
      <c r="P154" s="21"/>
      <c r="Q154" s="21"/>
      <c r="R154" s="21"/>
      <c r="S154" s="21"/>
      <c r="T154" s="21"/>
      <c r="U154" s="21"/>
    </row>
    <row r="155" spans="1:21">
      <c r="A155" s="14"/>
      <c r="B155" s="16"/>
      <c r="C155" s="16"/>
      <c r="D155" s="16"/>
      <c r="E155" s="16"/>
      <c r="F155" s="16"/>
      <c r="G155" s="16"/>
      <c r="H155" s="16"/>
      <c r="I155" s="16"/>
      <c r="J155" s="16"/>
      <c r="K155" s="16"/>
      <c r="L155" s="16"/>
      <c r="M155" s="16"/>
      <c r="N155" s="16"/>
      <c r="O155" s="16"/>
      <c r="P155" s="16"/>
      <c r="Q155" s="16"/>
      <c r="R155" s="16"/>
      <c r="S155" s="16"/>
      <c r="T155" s="16"/>
      <c r="U155" s="16"/>
    </row>
    <row r="156" spans="1:21" ht="25.5">
      <c r="A156" s="14"/>
      <c r="B156" s="108" t="s">
        <v>463</v>
      </c>
      <c r="C156" s="22"/>
      <c r="D156" s="22"/>
      <c r="E156" s="22"/>
      <c r="F156" s="13"/>
      <c r="G156" s="22"/>
      <c r="H156" s="22"/>
      <c r="I156" s="22"/>
      <c r="J156" s="13"/>
      <c r="K156" s="22"/>
      <c r="L156" s="22"/>
      <c r="M156" s="22"/>
      <c r="N156" s="13"/>
      <c r="O156" s="22"/>
      <c r="P156" s="22"/>
      <c r="Q156" s="22"/>
      <c r="R156" s="13"/>
      <c r="S156" s="22"/>
      <c r="T156" s="22"/>
      <c r="U156" s="22"/>
    </row>
    <row r="157" spans="1:21" ht="15.75" thickBot="1">
      <c r="A157" s="14"/>
      <c r="B157" s="57" t="s">
        <v>421</v>
      </c>
      <c r="C157" s="40" t="s">
        <v>464</v>
      </c>
      <c r="D157" s="40"/>
      <c r="E157" s="40"/>
      <c r="F157" s="40"/>
      <c r="G157" s="40"/>
      <c r="H157" s="40"/>
      <c r="I157" s="40"/>
      <c r="J157" s="40"/>
      <c r="K157" s="40"/>
      <c r="L157" s="40"/>
      <c r="M157" s="40"/>
      <c r="N157" s="40"/>
      <c r="O157" s="40"/>
      <c r="P157" s="40"/>
      <c r="Q157" s="40"/>
      <c r="R157" s="40"/>
      <c r="S157" s="40"/>
      <c r="T157" s="40"/>
      <c r="U157" s="40"/>
    </row>
    <row r="158" spans="1:21">
      <c r="A158" s="14"/>
      <c r="B158" s="75" t="s">
        <v>188</v>
      </c>
      <c r="C158" s="93" t="s">
        <v>422</v>
      </c>
      <c r="D158" s="93"/>
      <c r="E158" s="93"/>
      <c r="F158" s="34"/>
      <c r="G158" s="93" t="s">
        <v>424</v>
      </c>
      <c r="H158" s="93"/>
      <c r="I158" s="93"/>
      <c r="J158" s="34"/>
      <c r="K158" s="93" t="s">
        <v>300</v>
      </c>
      <c r="L158" s="93"/>
      <c r="M158" s="93"/>
      <c r="N158" s="34"/>
      <c r="O158" s="93" t="s">
        <v>427</v>
      </c>
      <c r="P158" s="93"/>
      <c r="Q158" s="93"/>
      <c r="R158" s="34"/>
      <c r="S158" s="93" t="s">
        <v>301</v>
      </c>
      <c r="T158" s="93"/>
      <c r="U158" s="93"/>
    </row>
    <row r="159" spans="1:21" ht="15.75" thickBot="1">
      <c r="A159" s="14"/>
      <c r="B159" s="75"/>
      <c r="C159" s="40" t="s">
        <v>423</v>
      </c>
      <c r="D159" s="40"/>
      <c r="E159" s="40"/>
      <c r="F159" s="22"/>
      <c r="G159" s="40" t="s">
        <v>425</v>
      </c>
      <c r="H159" s="40"/>
      <c r="I159" s="40"/>
      <c r="J159" s="22"/>
      <c r="K159" s="40" t="s">
        <v>426</v>
      </c>
      <c r="L159" s="40"/>
      <c r="M159" s="40"/>
      <c r="N159" s="22"/>
      <c r="O159" s="40"/>
      <c r="P159" s="40"/>
      <c r="Q159" s="40"/>
      <c r="R159" s="22"/>
      <c r="S159" s="40"/>
      <c r="T159" s="40"/>
      <c r="U159" s="40"/>
    </row>
    <row r="160" spans="1:21">
      <c r="A160" s="14"/>
      <c r="B160" s="84" t="s">
        <v>74</v>
      </c>
      <c r="C160" s="41" t="s">
        <v>190</v>
      </c>
      <c r="D160" s="35">
        <v>411.1</v>
      </c>
      <c r="E160" s="32"/>
      <c r="F160" s="24"/>
      <c r="G160" s="41" t="s">
        <v>190</v>
      </c>
      <c r="H160" s="35">
        <v>2</v>
      </c>
      <c r="I160" s="32"/>
      <c r="J160" s="24"/>
      <c r="K160" s="41" t="s">
        <v>190</v>
      </c>
      <c r="L160" s="35">
        <v>0.6</v>
      </c>
      <c r="M160" s="32"/>
      <c r="N160" s="24"/>
      <c r="O160" s="41" t="s">
        <v>190</v>
      </c>
      <c r="P160" s="35" t="s">
        <v>214</v>
      </c>
      <c r="Q160" s="32"/>
      <c r="R160" s="24"/>
      <c r="S160" s="41" t="s">
        <v>190</v>
      </c>
      <c r="T160" s="35">
        <v>413.7</v>
      </c>
      <c r="U160" s="32"/>
    </row>
    <row r="161" spans="1:21">
      <c r="A161" s="14"/>
      <c r="B161" s="84"/>
      <c r="C161" s="23"/>
      <c r="D161" s="25"/>
      <c r="E161" s="24"/>
      <c r="F161" s="24"/>
      <c r="G161" s="23"/>
      <c r="H161" s="25"/>
      <c r="I161" s="24"/>
      <c r="J161" s="24"/>
      <c r="K161" s="23"/>
      <c r="L161" s="25"/>
      <c r="M161" s="24"/>
      <c r="N161" s="24"/>
      <c r="O161" s="23"/>
      <c r="P161" s="25"/>
      <c r="Q161" s="24"/>
      <c r="R161" s="24"/>
      <c r="S161" s="23"/>
      <c r="T161" s="25"/>
      <c r="U161" s="24"/>
    </row>
    <row r="162" spans="1:21">
      <c r="A162" s="14"/>
      <c r="B162" s="67" t="s">
        <v>465</v>
      </c>
      <c r="C162" s="27">
        <v>1.6</v>
      </c>
      <c r="D162" s="27"/>
      <c r="E162" s="22"/>
      <c r="F162" s="22"/>
      <c r="G162" s="27" t="s">
        <v>214</v>
      </c>
      <c r="H162" s="27"/>
      <c r="I162" s="22"/>
      <c r="J162" s="22"/>
      <c r="K162" s="27">
        <v>159.80000000000001</v>
      </c>
      <c r="L162" s="27"/>
      <c r="M162" s="22"/>
      <c r="N162" s="22"/>
      <c r="O162" s="27" t="s">
        <v>214</v>
      </c>
      <c r="P162" s="27"/>
      <c r="Q162" s="22"/>
      <c r="R162" s="22"/>
      <c r="S162" s="27">
        <v>161.4</v>
      </c>
      <c r="T162" s="27"/>
      <c r="U162" s="22"/>
    </row>
    <row r="163" spans="1:21">
      <c r="A163" s="14"/>
      <c r="B163" s="67"/>
      <c r="C163" s="27"/>
      <c r="D163" s="27"/>
      <c r="E163" s="22"/>
      <c r="F163" s="22"/>
      <c r="G163" s="27"/>
      <c r="H163" s="27"/>
      <c r="I163" s="22"/>
      <c r="J163" s="22"/>
      <c r="K163" s="27"/>
      <c r="L163" s="27"/>
      <c r="M163" s="22"/>
      <c r="N163" s="22"/>
      <c r="O163" s="27"/>
      <c r="P163" s="27"/>
      <c r="Q163" s="22"/>
      <c r="R163" s="22"/>
      <c r="S163" s="27"/>
      <c r="T163" s="27"/>
      <c r="U163" s="22"/>
    </row>
    <row r="164" spans="1:21">
      <c r="A164" s="14"/>
      <c r="B164" s="84" t="s">
        <v>80</v>
      </c>
      <c r="C164" s="25">
        <v>2.6</v>
      </c>
      <c r="D164" s="25"/>
      <c r="E164" s="24"/>
      <c r="F164" s="24"/>
      <c r="G164" s="25">
        <v>29.3</v>
      </c>
      <c r="H164" s="25"/>
      <c r="I164" s="24"/>
      <c r="J164" s="24"/>
      <c r="K164" s="25">
        <v>43.7</v>
      </c>
      <c r="L164" s="25"/>
      <c r="M164" s="24"/>
      <c r="N164" s="24"/>
      <c r="O164" s="25" t="s">
        <v>218</v>
      </c>
      <c r="P164" s="25"/>
      <c r="Q164" s="23" t="s">
        <v>203</v>
      </c>
      <c r="R164" s="24"/>
      <c r="S164" s="25">
        <v>75.2</v>
      </c>
      <c r="T164" s="25"/>
      <c r="U164" s="24"/>
    </row>
    <row r="165" spans="1:21" ht="15.75" thickBot="1">
      <c r="A165" s="14"/>
      <c r="B165" s="84"/>
      <c r="C165" s="36"/>
      <c r="D165" s="36"/>
      <c r="E165" s="33"/>
      <c r="F165" s="24"/>
      <c r="G165" s="36"/>
      <c r="H165" s="36"/>
      <c r="I165" s="33"/>
      <c r="J165" s="24"/>
      <c r="K165" s="36"/>
      <c r="L165" s="36"/>
      <c r="M165" s="33"/>
      <c r="N165" s="24"/>
      <c r="O165" s="36"/>
      <c r="P165" s="36"/>
      <c r="Q165" s="53"/>
      <c r="R165" s="24"/>
      <c r="S165" s="36"/>
      <c r="T165" s="36"/>
      <c r="U165" s="33"/>
    </row>
    <row r="166" spans="1:21">
      <c r="A166" s="14"/>
      <c r="B166" s="65" t="s">
        <v>81</v>
      </c>
      <c r="C166" s="50">
        <v>415.3</v>
      </c>
      <c r="D166" s="50"/>
      <c r="E166" s="34"/>
      <c r="F166" s="22"/>
      <c r="G166" s="50">
        <v>31.3</v>
      </c>
      <c r="H166" s="50"/>
      <c r="I166" s="34"/>
      <c r="J166" s="22"/>
      <c r="K166" s="50">
        <v>204.1</v>
      </c>
      <c r="L166" s="50"/>
      <c r="M166" s="34"/>
      <c r="N166" s="22"/>
      <c r="O166" s="50" t="s">
        <v>218</v>
      </c>
      <c r="P166" s="50"/>
      <c r="Q166" s="49" t="s">
        <v>203</v>
      </c>
      <c r="R166" s="22"/>
      <c r="S166" s="50">
        <v>650.29999999999995</v>
      </c>
      <c r="T166" s="50"/>
      <c r="U166" s="34"/>
    </row>
    <row r="167" spans="1:21">
      <c r="A167" s="14"/>
      <c r="B167" s="65"/>
      <c r="C167" s="27"/>
      <c r="D167" s="27"/>
      <c r="E167" s="22"/>
      <c r="F167" s="22"/>
      <c r="G167" s="27"/>
      <c r="H167" s="27"/>
      <c r="I167" s="22"/>
      <c r="J167" s="22"/>
      <c r="K167" s="27"/>
      <c r="L167" s="27"/>
      <c r="M167" s="22"/>
      <c r="N167" s="22"/>
      <c r="O167" s="27"/>
      <c r="P167" s="27"/>
      <c r="Q167" s="26"/>
      <c r="R167" s="22"/>
      <c r="S167" s="27"/>
      <c r="T167" s="27"/>
      <c r="U167" s="22"/>
    </row>
    <row r="168" spans="1:21">
      <c r="A168" s="14"/>
      <c r="B168" s="84" t="s">
        <v>82</v>
      </c>
      <c r="C168" s="25">
        <v>0.1</v>
      </c>
      <c r="D168" s="25"/>
      <c r="E168" s="24"/>
      <c r="F168" s="24"/>
      <c r="G168" s="25">
        <v>694.2</v>
      </c>
      <c r="H168" s="25"/>
      <c r="I168" s="24"/>
      <c r="J168" s="24"/>
      <c r="K168" s="25">
        <v>198.2</v>
      </c>
      <c r="L168" s="25"/>
      <c r="M168" s="24"/>
      <c r="N168" s="24"/>
      <c r="O168" s="25" t="s">
        <v>214</v>
      </c>
      <c r="P168" s="25"/>
      <c r="Q168" s="24"/>
      <c r="R168" s="24"/>
      <c r="S168" s="25">
        <v>892.5</v>
      </c>
      <c r="T168" s="25"/>
      <c r="U168" s="24"/>
    </row>
    <row r="169" spans="1:21">
      <c r="A169" s="14"/>
      <c r="B169" s="84"/>
      <c r="C169" s="25"/>
      <c r="D169" s="25"/>
      <c r="E169" s="24"/>
      <c r="F169" s="24"/>
      <c r="G169" s="25"/>
      <c r="H169" s="25"/>
      <c r="I169" s="24"/>
      <c r="J169" s="24"/>
      <c r="K169" s="25"/>
      <c r="L169" s="25"/>
      <c r="M169" s="24"/>
      <c r="N169" s="24"/>
      <c r="O169" s="25"/>
      <c r="P169" s="25"/>
      <c r="Q169" s="24"/>
      <c r="R169" s="24"/>
      <c r="S169" s="25"/>
      <c r="T169" s="25"/>
      <c r="U169" s="24"/>
    </row>
    <row r="170" spans="1:21">
      <c r="A170" s="14"/>
      <c r="B170" s="67" t="s">
        <v>466</v>
      </c>
      <c r="C170" s="27" t="s">
        <v>214</v>
      </c>
      <c r="D170" s="27"/>
      <c r="E170" s="22"/>
      <c r="F170" s="22"/>
      <c r="G170" s="27" t="s">
        <v>214</v>
      </c>
      <c r="H170" s="27"/>
      <c r="I170" s="22"/>
      <c r="J170" s="22"/>
      <c r="K170" s="27">
        <v>480.7</v>
      </c>
      <c r="L170" s="27"/>
      <c r="M170" s="22"/>
      <c r="N170" s="22"/>
      <c r="O170" s="27" t="s">
        <v>214</v>
      </c>
      <c r="P170" s="27"/>
      <c r="Q170" s="22"/>
      <c r="R170" s="22"/>
      <c r="S170" s="27">
        <v>480.7</v>
      </c>
      <c r="T170" s="27"/>
      <c r="U170" s="22"/>
    </row>
    <row r="171" spans="1:21">
      <c r="A171" s="14"/>
      <c r="B171" s="67"/>
      <c r="C171" s="27"/>
      <c r="D171" s="27"/>
      <c r="E171" s="22"/>
      <c r="F171" s="22"/>
      <c r="G171" s="27"/>
      <c r="H171" s="27"/>
      <c r="I171" s="22"/>
      <c r="J171" s="22"/>
      <c r="K171" s="27"/>
      <c r="L171" s="27"/>
      <c r="M171" s="22"/>
      <c r="N171" s="22"/>
      <c r="O171" s="27"/>
      <c r="P171" s="27"/>
      <c r="Q171" s="22"/>
      <c r="R171" s="22"/>
      <c r="S171" s="27"/>
      <c r="T171" s="27"/>
      <c r="U171" s="22"/>
    </row>
    <row r="172" spans="1:21">
      <c r="A172" s="14"/>
      <c r="B172" s="84" t="s">
        <v>467</v>
      </c>
      <c r="C172" s="25" t="s">
        <v>214</v>
      </c>
      <c r="D172" s="25"/>
      <c r="E172" s="24"/>
      <c r="F172" s="24"/>
      <c r="G172" s="25">
        <v>2.2999999999999998</v>
      </c>
      <c r="H172" s="25"/>
      <c r="I172" s="24"/>
      <c r="J172" s="24"/>
      <c r="K172" s="25">
        <v>104.9</v>
      </c>
      <c r="L172" s="25"/>
      <c r="M172" s="24"/>
      <c r="N172" s="24"/>
      <c r="O172" s="25" t="s">
        <v>214</v>
      </c>
      <c r="P172" s="25"/>
      <c r="Q172" s="24"/>
      <c r="R172" s="24"/>
      <c r="S172" s="25">
        <v>107.2</v>
      </c>
      <c r="T172" s="25"/>
      <c r="U172" s="24"/>
    </row>
    <row r="173" spans="1:21">
      <c r="A173" s="14"/>
      <c r="B173" s="84"/>
      <c r="C173" s="25"/>
      <c r="D173" s="25"/>
      <c r="E173" s="24"/>
      <c r="F173" s="24"/>
      <c r="G173" s="25"/>
      <c r="H173" s="25"/>
      <c r="I173" s="24"/>
      <c r="J173" s="24"/>
      <c r="K173" s="25"/>
      <c r="L173" s="25"/>
      <c r="M173" s="24"/>
      <c r="N173" s="24"/>
      <c r="O173" s="25"/>
      <c r="P173" s="25"/>
      <c r="Q173" s="24"/>
      <c r="R173" s="24"/>
      <c r="S173" s="25"/>
      <c r="T173" s="25"/>
      <c r="U173" s="24"/>
    </row>
    <row r="174" spans="1:21">
      <c r="A174" s="14"/>
      <c r="B174" s="67" t="s">
        <v>468</v>
      </c>
      <c r="C174" s="81">
        <v>1546.8</v>
      </c>
      <c r="D174" s="81"/>
      <c r="E174" s="22"/>
      <c r="F174" s="22"/>
      <c r="G174" s="27">
        <v>288.8</v>
      </c>
      <c r="H174" s="27"/>
      <c r="I174" s="22"/>
      <c r="J174" s="22"/>
      <c r="K174" s="27" t="s">
        <v>214</v>
      </c>
      <c r="L174" s="27"/>
      <c r="M174" s="22"/>
      <c r="N174" s="22"/>
      <c r="O174" s="27" t="s">
        <v>469</v>
      </c>
      <c r="P174" s="27"/>
      <c r="Q174" s="26" t="s">
        <v>203</v>
      </c>
      <c r="R174" s="22"/>
      <c r="S174" s="27" t="s">
        <v>214</v>
      </c>
      <c r="T174" s="27"/>
      <c r="U174" s="22"/>
    </row>
    <row r="175" spans="1:21">
      <c r="A175" s="14"/>
      <c r="B175" s="67"/>
      <c r="C175" s="81"/>
      <c r="D175" s="81"/>
      <c r="E175" s="22"/>
      <c r="F175" s="22"/>
      <c r="G175" s="27"/>
      <c r="H175" s="27"/>
      <c r="I175" s="22"/>
      <c r="J175" s="22"/>
      <c r="K175" s="27"/>
      <c r="L175" s="27"/>
      <c r="M175" s="22"/>
      <c r="N175" s="22"/>
      <c r="O175" s="27"/>
      <c r="P175" s="27"/>
      <c r="Q175" s="26"/>
      <c r="R175" s="22"/>
      <c r="S175" s="27"/>
      <c r="T175" s="27"/>
      <c r="U175" s="22"/>
    </row>
    <row r="176" spans="1:21">
      <c r="A176" s="14"/>
      <c r="B176" s="84" t="s">
        <v>86</v>
      </c>
      <c r="C176" s="25">
        <v>380.6</v>
      </c>
      <c r="D176" s="25"/>
      <c r="E176" s="24"/>
      <c r="F176" s="24"/>
      <c r="G176" s="25">
        <v>6.2</v>
      </c>
      <c r="H176" s="25"/>
      <c r="I176" s="24"/>
      <c r="J176" s="24"/>
      <c r="K176" s="25">
        <v>189.5</v>
      </c>
      <c r="L176" s="25"/>
      <c r="M176" s="24"/>
      <c r="N176" s="24"/>
      <c r="O176" s="25" t="s">
        <v>470</v>
      </c>
      <c r="P176" s="25"/>
      <c r="Q176" s="23" t="s">
        <v>203</v>
      </c>
      <c r="R176" s="24"/>
      <c r="S176" s="25">
        <v>421</v>
      </c>
      <c r="T176" s="25"/>
      <c r="U176" s="24"/>
    </row>
    <row r="177" spans="1:21" ht="15.75" thickBot="1">
      <c r="A177" s="14"/>
      <c r="B177" s="84"/>
      <c r="C177" s="36"/>
      <c r="D177" s="36"/>
      <c r="E177" s="33"/>
      <c r="F177" s="24"/>
      <c r="G177" s="36"/>
      <c r="H177" s="36"/>
      <c r="I177" s="33"/>
      <c r="J177" s="24"/>
      <c r="K177" s="36"/>
      <c r="L177" s="36"/>
      <c r="M177" s="33"/>
      <c r="N177" s="24"/>
      <c r="O177" s="36"/>
      <c r="P177" s="36"/>
      <c r="Q177" s="53"/>
      <c r="R177" s="24"/>
      <c r="S177" s="36"/>
      <c r="T177" s="36"/>
      <c r="U177" s="33"/>
    </row>
    <row r="178" spans="1:21">
      <c r="A178" s="14"/>
      <c r="B178" s="115" t="s">
        <v>87</v>
      </c>
      <c r="C178" s="49" t="s">
        <v>190</v>
      </c>
      <c r="D178" s="82">
        <v>2342.8000000000002</v>
      </c>
      <c r="E178" s="34"/>
      <c r="F178" s="22"/>
      <c r="G178" s="49" t="s">
        <v>190</v>
      </c>
      <c r="H178" s="82">
        <v>1022.8</v>
      </c>
      <c r="I178" s="34"/>
      <c r="J178" s="22"/>
      <c r="K178" s="49" t="s">
        <v>190</v>
      </c>
      <c r="L178" s="82">
        <v>1177.4000000000001</v>
      </c>
      <c r="M178" s="34"/>
      <c r="N178" s="22"/>
      <c r="O178" s="49" t="s">
        <v>190</v>
      </c>
      <c r="P178" s="50" t="s">
        <v>471</v>
      </c>
      <c r="Q178" s="49" t="s">
        <v>203</v>
      </c>
      <c r="R178" s="22"/>
      <c r="S178" s="49" t="s">
        <v>190</v>
      </c>
      <c r="T178" s="82">
        <v>2551.6999999999998</v>
      </c>
      <c r="U178" s="34"/>
    </row>
    <row r="179" spans="1:21" ht="15.75" thickBot="1">
      <c r="A179" s="14"/>
      <c r="B179" s="115"/>
      <c r="C179" s="45"/>
      <c r="D179" s="83"/>
      <c r="E179" s="47"/>
      <c r="F179" s="22"/>
      <c r="G179" s="45"/>
      <c r="H179" s="83"/>
      <c r="I179" s="47"/>
      <c r="J179" s="22"/>
      <c r="K179" s="45"/>
      <c r="L179" s="83"/>
      <c r="M179" s="47"/>
      <c r="N179" s="22"/>
      <c r="O179" s="45"/>
      <c r="P179" s="46"/>
      <c r="Q179" s="45"/>
      <c r="R179" s="22"/>
      <c r="S179" s="45"/>
      <c r="T179" s="83"/>
      <c r="U179" s="47"/>
    </row>
    <row r="180" spans="1:21" ht="15.75" thickTop="1">
      <c r="A180" s="14"/>
      <c r="B180" s="19"/>
      <c r="C180" s="48"/>
      <c r="D180" s="48"/>
      <c r="E180" s="48"/>
      <c r="F180" s="19"/>
      <c r="G180" s="48"/>
      <c r="H180" s="48"/>
      <c r="I180" s="48"/>
      <c r="J180" s="19"/>
      <c r="K180" s="48"/>
      <c r="L180" s="48"/>
      <c r="M180" s="48"/>
      <c r="N180" s="19"/>
      <c r="O180" s="48"/>
      <c r="P180" s="48"/>
      <c r="Q180" s="48"/>
      <c r="R180" s="19"/>
      <c r="S180" s="48"/>
      <c r="T180" s="48"/>
      <c r="U180" s="48"/>
    </row>
    <row r="181" spans="1:21">
      <c r="A181" s="14"/>
      <c r="B181" s="67" t="s">
        <v>89</v>
      </c>
      <c r="C181" s="26" t="s">
        <v>190</v>
      </c>
      <c r="D181" s="27">
        <v>501.7</v>
      </c>
      <c r="E181" s="22"/>
      <c r="F181" s="22"/>
      <c r="G181" s="26" t="s">
        <v>190</v>
      </c>
      <c r="H181" s="27">
        <v>3.9</v>
      </c>
      <c r="I181" s="22"/>
      <c r="J181" s="22"/>
      <c r="K181" s="26" t="s">
        <v>190</v>
      </c>
      <c r="L181" s="27">
        <v>3.3</v>
      </c>
      <c r="M181" s="22"/>
      <c r="N181" s="22"/>
      <c r="O181" s="26" t="s">
        <v>190</v>
      </c>
      <c r="P181" s="27" t="s">
        <v>214</v>
      </c>
      <c r="Q181" s="22"/>
      <c r="R181" s="22"/>
      <c r="S181" s="26" t="s">
        <v>190</v>
      </c>
      <c r="T181" s="27">
        <v>508.9</v>
      </c>
      <c r="U181" s="22"/>
    </row>
    <row r="182" spans="1:21">
      <c r="A182" s="14"/>
      <c r="B182" s="67"/>
      <c r="C182" s="26"/>
      <c r="D182" s="27"/>
      <c r="E182" s="22"/>
      <c r="F182" s="22"/>
      <c r="G182" s="26"/>
      <c r="H182" s="27"/>
      <c r="I182" s="22"/>
      <c r="J182" s="22"/>
      <c r="K182" s="26"/>
      <c r="L182" s="27"/>
      <c r="M182" s="22"/>
      <c r="N182" s="22"/>
      <c r="O182" s="26"/>
      <c r="P182" s="27"/>
      <c r="Q182" s="22"/>
      <c r="R182" s="22"/>
      <c r="S182" s="26"/>
      <c r="T182" s="27"/>
      <c r="U182" s="22"/>
    </row>
    <row r="183" spans="1:21">
      <c r="A183" s="14"/>
      <c r="B183" s="84" t="s">
        <v>90</v>
      </c>
      <c r="C183" s="25">
        <v>1</v>
      </c>
      <c r="D183" s="25"/>
      <c r="E183" s="24"/>
      <c r="F183" s="24"/>
      <c r="G183" s="25">
        <v>58.7</v>
      </c>
      <c r="H183" s="25"/>
      <c r="I183" s="24"/>
      <c r="J183" s="24"/>
      <c r="K183" s="25">
        <v>48.6</v>
      </c>
      <c r="L183" s="25"/>
      <c r="M183" s="24"/>
      <c r="N183" s="24"/>
      <c r="O183" s="25" t="s">
        <v>214</v>
      </c>
      <c r="P183" s="25"/>
      <c r="Q183" s="24"/>
      <c r="R183" s="24"/>
      <c r="S183" s="25">
        <v>108.3</v>
      </c>
      <c r="T183" s="25"/>
      <c r="U183" s="24"/>
    </row>
    <row r="184" spans="1:21">
      <c r="A184" s="14"/>
      <c r="B184" s="84"/>
      <c r="C184" s="25"/>
      <c r="D184" s="25"/>
      <c r="E184" s="24"/>
      <c r="F184" s="24"/>
      <c r="G184" s="25"/>
      <c r="H184" s="25"/>
      <c r="I184" s="24"/>
      <c r="J184" s="24"/>
      <c r="K184" s="25"/>
      <c r="L184" s="25"/>
      <c r="M184" s="24"/>
      <c r="N184" s="24"/>
      <c r="O184" s="25"/>
      <c r="P184" s="25"/>
      <c r="Q184" s="24"/>
      <c r="R184" s="24"/>
      <c r="S184" s="25"/>
      <c r="T184" s="25"/>
      <c r="U184" s="24"/>
    </row>
    <row r="185" spans="1:21">
      <c r="A185" s="14"/>
      <c r="B185" s="67" t="s">
        <v>96</v>
      </c>
      <c r="C185" s="27">
        <v>93.3</v>
      </c>
      <c r="D185" s="27"/>
      <c r="E185" s="22"/>
      <c r="F185" s="22"/>
      <c r="G185" s="27">
        <v>50.8</v>
      </c>
      <c r="H185" s="27"/>
      <c r="I185" s="22"/>
      <c r="J185" s="22"/>
      <c r="K185" s="27">
        <v>36.799999999999997</v>
      </c>
      <c r="L185" s="27"/>
      <c r="M185" s="22"/>
      <c r="N185" s="22"/>
      <c r="O185" s="27" t="s">
        <v>313</v>
      </c>
      <c r="P185" s="27"/>
      <c r="Q185" s="26" t="s">
        <v>203</v>
      </c>
      <c r="R185" s="22"/>
      <c r="S185" s="27">
        <v>180.3</v>
      </c>
      <c r="T185" s="27"/>
      <c r="U185" s="22"/>
    </row>
    <row r="186" spans="1:21" ht="15.75" thickBot="1">
      <c r="A186" s="14"/>
      <c r="B186" s="67"/>
      <c r="C186" s="28"/>
      <c r="D186" s="28"/>
      <c r="E186" s="29"/>
      <c r="F186" s="22"/>
      <c r="G186" s="28"/>
      <c r="H186" s="28"/>
      <c r="I186" s="29"/>
      <c r="J186" s="22"/>
      <c r="K186" s="28"/>
      <c r="L186" s="28"/>
      <c r="M186" s="29"/>
      <c r="N186" s="22"/>
      <c r="O186" s="28"/>
      <c r="P186" s="28"/>
      <c r="Q186" s="91"/>
      <c r="R186" s="22"/>
      <c r="S186" s="28"/>
      <c r="T186" s="28"/>
      <c r="U186" s="29"/>
    </row>
    <row r="187" spans="1:21">
      <c r="A187" s="14"/>
      <c r="B187" s="66" t="s">
        <v>97</v>
      </c>
      <c r="C187" s="35">
        <v>596</v>
      </c>
      <c r="D187" s="35"/>
      <c r="E187" s="32"/>
      <c r="F187" s="24"/>
      <c r="G187" s="35">
        <v>113.4</v>
      </c>
      <c r="H187" s="35"/>
      <c r="I187" s="32"/>
      <c r="J187" s="24"/>
      <c r="K187" s="35">
        <v>88.7</v>
      </c>
      <c r="L187" s="35"/>
      <c r="M187" s="32"/>
      <c r="N187" s="24"/>
      <c r="O187" s="35" t="s">
        <v>313</v>
      </c>
      <c r="P187" s="35"/>
      <c r="Q187" s="41" t="s">
        <v>203</v>
      </c>
      <c r="R187" s="24"/>
      <c r="S187" s="35">
        <v>797.5</v>
      </c>
      <c r="T187" s="35"/>
      <c r="U187" s="32"/>
    </row>
    <row r="188" spans="1:21">
      <c r="A188" s="14"/>
      <c r="B188" s="66"/>
      <c r="C188" s="25"/>
      <c r="D188" s="25"/>
      <c r="E188" s="24"/>
      <c r="F188" s="24"/>
      <c r="G188" s="25"/>
      <c r="H188" s="25"/>
      <c r="I188" s="24"/>
      <c r="J188" s="24"/>
      <c r="K188" s="25"/>
      <c r="L188" s="25"/>
      <c r="M188" s="24"/>
      <c r="N188" s="24"/>
      <c r="O188" s="25"/>
      <c r="P188" s="25"/>
      <c r="Q188" s="23"/>
      <c r="R188" s="24"/>
      <c r="S188" s="25"/>
      <c r="T188" s="25"/>
      <c r="U188" s="24"/>
    </row>
    <row r="189" spans="1:21">
      <c r="A189" s="14"/>
      <c r="B189" s="67" t="s">
        <v>98</v>
      </c>
      <c r="C189" s="81">
        <v>1877.2</v>
      </c>
      <c r="D189" s="81"/>
      <c r="E189" s="22"/>
      <c r="F189" s="22"/>
      <c r="G189" s="27">
        <v>142.30000000000001</v>
      </c>
      <c r="H189" s="27"/>
      <c r="I189" s="22"/>
      <c r="J189" s="22"/>
      <c r="K189" s="27">
        <v>88.7</v>
      </c>
      <c r="L189" s="27"/>
      <c r="M189" s="22"/>
      <c r="N189" s="22"/>
      <c r="O189" s="27" t="s">
        <v>214</v>
      </c>
      <c r="P189" s="27"/>
      <c r="Q189" s="22"/>
      <c r="R189" s="22"/>
      <c r="S189" s="81">
        <v>2108.1999999999998</v>
      </c>
      <c r="T189" s="81"/>
      <c r="U189" s="22"/>
    </row>
    <row r="190" spans="1:21">
      <c r="A190" s="14"/>
      <c r="B190" s="67"/>
      <c r="C190" s="81"/>
      <c r="D190" s="81"/>
      <c r="E190" s="22"/>
      <c r="F190" s="22"/>
      <c r="G190" s="27"/>
      <c r="H190" s="27"/>
      <c r="I190" s="22"/>
      <c r="J190" s="22"/>
      <c r="K190" s="27"/>
      <c r="L190" s="27"/>
      <c r="M190" s="22"/>
      <c r="N190" s="22"/>
      <c r="O190" s="27"/>
      <c r="P190" s="27"/>
      <c r="Q190" s="22"/>
      <c r="R190" s="22"/>
      <c r="S190" s="81"/>
      <c r="T190" s="81"/>
      <c r="U190" s="22"/>
    </row>
    <row r="191" spans="1:21">
      <c r="A191" s="14"/>
      <c r="B191" s="84" t="s">
        <v>100</v>
      </c>
      <c r="C191" s="25">
        <v>274.3</v>
      </c>
      <c r="D191" s="25"/>
      <c r="E191" s="24"/>
      <c r="F191" s="24"/>
      <c r="G191" s="25">
        <v>153.9</v>
      </c>
      <c r="H191" s="25"/>
      <c r="I191" s="24"/>
      <c r="J191" s="24"/>
      <c r="K191" s="25">
        <v>60.1</v>
      </c>
      <c r="L191" s="25"/>
      <c r="M191" s="24"/>
      <c r="N191" s="24"/>
      <c r="O191" s="25" t="s">
        <v>472</v>
      </c>
      <c r="P191" s="25"/>
      <c r="Q191" s="23" t="s">
        <v>203</v>
      </c>
      <c r="R191" s="24"/>
      <c r="S191" s="25">
        <v>333.2</v>
      </c>
      <c r="T191" s="25"/>
      <c r="U191" s="24"/>
    </row>
    <row r="192" spans="1:21">
      <c r="A192" s="14"/>
      <c r="B192" s="84"/>
      <c r="C192" s="25"/>
      <c r="D192" s="25"/>
      <c r="E192" s="24"/>
      <c r="F192" s="24"/>
      <c r="G192" s="25"/>
      <c r="H192" s="25"/>
      <c r="I192" s="24"/>
      <c r="J192" s="24"/>
      <c r="K192" s="25"/>
      <c r="L192" s="25"/>
      <c r="M192" s="24"/>
      <c r="N192" s="24"/>
      <c r="O192" s="25"/>
      <c r="P192" s="25"/>
      <c r="Q192" s="23"/>
      <c r="R192" s="24"/>
      <c r="S192" s="25"/>
      <c r="T192" s="25"/>
      <c r="U192" s="24"/>
    </row>
    <row r="193" spans="1:21">
      <c r="A193" s="14"/>
      <c r="B193" s="67" t="s">
        <v>473</v>
      </c>
      <c r="C193" s="27">
        <v>282.5</v>
      </c>
      <c r="D193" s="27"/>
      <c r="E193" s="22"/>
      <c r="F193" s="22"/>
      <c r="G193" s="27" t="s">
        <v>214</v>
      </c>
      <c r="H193" s="27"/>
      <c r="I193" s="22"/>
      <c r="J193" s="22"/>
      <c r="K193" s="27">
        <v>292.7</v>
      </c>
      <c r="L193" s="27"/>
      <c r="M193" s="22"/>
      <c r="N193" s="22"/>
      <c r="O193" s="27" t="s">
        <v>474</v>
      </c>
      <c r="P193" s="27"/>
      <c r="Q193" s="26" t="s">
        <v>203</v>
      </c>
      <c r="R193" s="22"/>
      <c r="S193" s="27" t="s">
        <v>214</v>
      </c>
      <c r="T193" s="27"/>
      <c r="U193" s="22"/>
    </row>
    <row r="194" spans="1:21" ht="15.75" thickBot="1">
      <c r="A194" s="14"/>
      <c r="B194" s="67"/>
      <c r="C194" s="28"/>
      <c r="D194" s="28"/>
      <c r="E194" s="29"/>
      <c r="F194" s="22"/>
      <c r="G194" s="28"/>
      <c r="H194" s="28"/>
      <c r="I194" s="29"/>
      <c r="J194" s="22"/>
      <c r="K194" s="28"/>
      <c r="L194" s="28"/>
      <c r="M194" s="29"/>
      <c r="N194" s="22"/>
      <c r="O194" s="28"/>
      <c r="P194" s="28"/>
      <c r="Q194" s="91"/>
      <c r="R194" s="22"/>
      <c r="S194" s="28"/>
      <c r="T194" s="28"/>
      <c r="U194" s="29"/>
    </row>
    <row r="195" spans="1:21">
      <c r="A195" s="14"/>
      <c r="B195" s="66" t="s">
        <v>101</v>
      </c>
      <c r="C195" s="30">
        <v>3030</v>
      </c>
      <c r="D195" s="30"/>
      <c r="E195" s="32"/>
      <c r="F195" s="24"/>
      <c r="G195" s="35">
        <v>409.6</v>
      </c>
      <c r="H195" s="35"/>
      <c r="I195" s="32"/>
      <c r="J195" s="24"/>
      <c r="K195" s="35">
        <v>530.20000000000005</v>
      </c>
      <c r="L195" s="35"/>
      <c r="M195" s="32"/>
      <c r="N195" s="24"/>
      <c r="O195" s="35" t="s">
        <v>475</v>
      </c>
      <c r="P195" s="35"/>
      <c r="Q195" s="41" t="s">
        <v>203</v>
      </c>
      <c r="R195" s="24"/>
      <c r="S195" s="30">
        <v>3238.9</v>
      </c>
      <c r="T195" s="30"/>
      <c r="U195" s="32"/>
    </row>
    <row r="196" spans="1:21">
      <c r="A196" s="14"/>
      <c r="B196" s="66"/>
      <c r="C196" s="80"/>
      <c r="D196" s="80"/>
      <c r="E196" s="24"/>
      <c r="F196" s="24"/>
      <c r="G196" s="25"/>
      <c r="H196" s="25"/>
      <c r="I196" s="24"/>
      <c r="J196" s="24"/>
      <c r="K196" s="25"/>
      <c r="L196" s="25"/>
      <c r="M196" s="24"/>
      <c r="N196" s="24"/>
      <c r="O196" s="86"/>
      <c r="P196" s="86"/>
      <c r="Q196" s="85"/>
      <c r="R196" s="24"/>
      <c r="S196" s="80"/>
      <c r="T196" s="80"/>
      <c r="U196" s="24"/>
    </row>
    <row r="197" spans="1:21">
      <c r="A197" s="14"/>
      <c r="B197" s="67" t="s">
        <v>476</v>
      </c>
      <c r="C197" s="27" t="s">
        <v>477</v>
      </c>
      <c r="D197" s="27"/>
      <c r="E197" s="26" t="s">
        <v>203</v>
      </c>
      <c r="F197" s="22"/>
      <c r="G197" s="27">
        <v>613.20000000000005</v>
      </c>
      <c r="H197" s="27"/>
      <c r="I197" s="22"/>
      <c r="J197" s="22"/>
      <c r="K197" s="27">
        <v>647.20000000000005</v>
      </c>
      <c r="L197" s="27"/>
      <c r="M197" s="22"/>
      <c r="N197" s="22"/>
      <c r="O197" s="27" t="s">
        <v>478</v>
      </c>
      <c r="P197" s="27"/>
      <c r="Q197" s="26" t="s">
        <v>203</v>
      </c>
      <c r="R197" s="22"/>
      <c r="S197" s="27" t="s">
        <v>477</v>
      </c>
      <c r="T197" s="27"/>
      <c r="U197" s="26" t="s">
        <v>203</v>
      </c>
    </row>
    <row r="198" spans="1:21" ht="15.75" thickBot="1">
      <c r="A198" s="14"/>
      <c r="B198" s="67"/>
      <c r="C198" s="28"/>
      <c r="D198" s="28"/>
      <c r="E198" s="91"/>
      <c r="F198" s="22"/>
      <c r="G198" s="28"/>
      <c r="H198" s="28"/>
      <c r="I198" s="29"/>
      <c r="J198" s="22"/>
      <c r="K198" s="28"/>
      <c r="L198" s="28"/>
      <c r="M198" s="29"/>
      <c r="N198" s="22"/>
      <c r="O198" s="28"/>
      <c r="P198" s="28"/>
      <c r="Q198" s="91"/>
      <c r="R198" s="22"/>
      <c r="S198" s="28"/>
      <c r="T198" s="28"/>
      <c r="U198" s="91"/>
    </row>
    <row r="199" spans="1:21">
      <c r="A199" s="14"/>
      <c r="B199" s="116" t="s">
        <v>479</v>
      </c>
      <c r="C199" s="41" t="s">
        <v>190</v>
      </c>
      <c r="D199" s="30">
        <v>2342.8000000000002</v>
      </c>
      <c r="E199" s="32"/>
      <c r="F199" s="24"/>
      <c r="G199" s="41" t="s">
        <v>190</v>
      </c>
      <c r="H199" s="30">
        <v>1022.8</v>
      </c>
      <c r="I199" s="32"/>
      <c r="J199" s="24"/>
      <c r="K199" s="41" t="s">
        <v>190</v>
      </c>
      <c r="L199" s="30">
        <v>1177.4000000000001</v>
      </c>
      <c r="M199" s="32"/>
      <c r="N199" s="24"/>
      <c r="O199" s="41" t="s">
        <v>190</v>
      </c>
      <c r="P199" s="35" t="s">
        <v>471</v>
      </c>
      <c r="Q199" s="41" t="s">
        <v>203</v>
      </c>
      <c r="R199" s="24"/>
      <c r="S199" s="41" t="s">
        <v>190</v>
      </c>
      <c r="T199" s="30">
        <v>2551.6999999999998</v>
      </c>
      <c r="U199" s="32"/>
    </row>
    <row r="200" spans="1:21" ht="15.75" thickBot="1">
      <c r="A200" s="14"/>
      <c r="B200" s="116"/>
      <c r="C200" s="37"/>
      <c r="D200" s="111"/>
      <c r="E200" s="39"/>
      <c r="F200" s="24"/>
      <c r="G200" s="37"/>
      <c r="H200" s="111"/>
      <c r="I200" s="39"/>
      <c r="J200" s="24"/>
      <c r="K200" s="37"/>
      <c r="L200" s="111"/>
      <c r="M200" s="39"/>
      <c r="N200" s="24"/>
      <c r="O200" s="37"/>
      <c r="P200" s="38"/>
      <c r="Q200" s="37"/>
      <c r="R200" s="24"/>
      <c r="S200" s="37"/>
      <c r="T200" s="111"/>
      <c r="U200" s="39"/>
    </row>
    <row r="201" spans="1:21" ht="15.75" thickTop="1">
      <c r="A201" s="14"/>
      <c r="B201" s="13"/>
      <c r="C201" s="52"/>
      <c r="D201" s="52"/>
      <c r="E201" s="52"/>
      <c r="F201" s="13"/>
      <c r="G201" s="52"/>
      <c r="H201" s="52"/>
      <c r="I201" s="52"/>
      <c r="J201" s="13"/>
      <c r="K201" s="52"/>
      <c r="L201" s="52"/>
      <c r="M201" s="52"/>
      <c r="N201" s="13"/>
      <c r="O201" s="52"/>
      <c r="P201" s="52"/>
      <c r="Q201" s="52"/>
      <c r="R201" s="13"/>
      <c r="S201" s="52"/>
      <c r="T201" s="52"/>
      <c r="U201" s="52"/>
    </row>
    <row r="202" spans="1:21" ht="15.75" thickBot="1">
      <c r="A202" s="14"/>
      <c r="B202" s="106"/>
      <c r="C202" s="40" t="s">
        <v>480</v>
      </c>
      <c r="D202" s="40"/>
      <c r="E202" s="40"/>
      <c r="F202" s="40"/>
      <c r="G202" s="40"/>
      <c r="H202" s="40"/>
      <c r="I202" s="40"/>
      <c r="J202" s="40"/>
      <c r="K202" s="40"/>
      <c r="L202" s="40"/>
      <c r="M202" s="40"/>
      <c r="N202" s="40"/>
      <c r="O202" s="40"/>
      <c r="P202" s="40"/>
      <c r="Q202" s="40"/>
      <c r="R202" s="40"/>
      <c r="S202" s="40"/>
      <c r="T202" s="40"/>
      <c r="U202" s="40"/>
    </row>
    <row r="203" spans="1:21">
      <c r="A203" s="14"/>
      <c r="B203" s="114"/>
      <c r="C203" s="93" t="s">
        <v>422</v>
      </c>
      <c r="D203" s="93"/>
      <c r="E203" s="93"/>
      <c r="F203" s="34"/>
      <c r="G203" s="93" t="s">
        <v>424</v>
      </c>
      <c r="H203" s="93"/>
      <c r="I203" s="93"/>
      <c r="J203" s="34"/>
      <c r="K203" s="93" t="s">
        <v>300</v>
      </c>
      <c r="L203" s="93"/>
      <c r="M203" s="93"/>
      <c r="N203" s="34"/>
      <c r="O203" s="93" t="s">
        <v>427</v>
      </c>
      <c r="P203" s="93"/>
      <c r="Q203" s="93"/>
      <c r="R203" s="34"/>
      <c r="S203" s="93" t="s">
        <v>301</v>
      </c>
      <c r="T203" s="93"/>
      <c r="U203" s="93"/>
    </row>
    <row r="204" spans="1:21" ht="15.75" thickBot="1">
      <c r="A204" s="14"/>
      <c r="B204" s="114"/>
      <c r="C204" s="40" t="s">
        <v>423</v>
      </c>
      <c r="D204" s="40"/>
      <c r="E204" s="40"/>
      <c r="F204" s="22"/>
      <c r="G204" s="40" t="s">
        <v>425</v>
      </c>
      <c r="H204" s="40"/>
      <c r="I204" s="40"/>
      <c r="J204" s="22"/>
      <c r="K204" s="40" t="s">
        <v>426</v>
      </c>
      <c r="L204" s="40"/>
      <c r="M204" s="40"/>
      <c r="N204" s="22"/>
      <c r="O204" s="40"/>
      <c r="P204" s="40"/>
      <c r="Q204" s="40"/>
      <c r="R204" s="22"/>
      <c r="S204" s="40"/>
      <c r="T204" s="40"/>
      <c r="U204" s="40"/>
    </row>
    <row r="205" spans="1:21">
      <c r="A205" s="14"/>
      <c r="B205" s="84" t="s">
        <v>74</v>
      </c>
      <c r="C205" s="41" t="s">
        <v>190</v>
      </c>
      <c r="D205" s="35">
        <v>3.8</v>
      </c>
      <c r="E205" s="32"/>
      <c r="F205" s="24"/>
      <c r="G205" s="41" t="s">
        <v>190</v>
      </c>
      <c r="H205" s="35">
        <v>1.9</v>
      </c>
      <c r="I205" s="32"/>
      <c r="J205" s="24"/>
      <c r="K205" s="41" t="s">
        <v>190</v>
      </c>
      <c r="L205" s="35">
        <v>17.899999999999999</v>
      </c>
      <c r="M205" s="32"/>
      <c r="N205" s="24"/>
      <c r="O205" s="41" t="s">
        <v>190</v>
      </c>
      <c r="P205" s="35" t="s">
        <v>214</v>
      </c>
      <c r="Q205" s="32"/>
      <c r="R205" s="24"/>
      <c r="S205" s="41" t="s">
        <v>190</v>
      </c>
      <c r="T205" s="35">
        <v>23.6</v>
      </c>
      <c r="U205" s="32"/>
    </row>
    <row r="206" spans="1:21">
      <c r="A206" s="14"/>
      <c r="B206" s="84"/>
      <c r="C206" s="23"/>
      <c r="D206" s="25"/>
      <c r="E206" s="24"/>
      <c r="F206" s="24"/>
      <c r="G206" s="23"/>
      <c r="H206" s="25"/>
      <c r="I206" s="24"/>
      <c r="J206" s="24"/>
      <c r="K206" s="23"/>
      <c r="L206" s="25"/>
      <c r="M206" s="24"/>
      <c r="N206" s="24"/>
      <c r="O206" s="23"/>
      <c r="P206" s="25"/>
      <c r="Q206" s="24"/>
      <c r="R206" s="24"/>
      <c r="S206" s="23"/>
      <c r="T206" s="25"/>
      <c r="U206" s="24"/>
    </row>
    <row r="207" spans="1:21">
      <c r="A207" s="14"/>
      <c r="B207" s="67" t="s">
        <v>465</v>
      </c>
      <c r="C207" s="27">
        <v>1</v>
      </c>
      <c r="D207" s="27"/>
      <c r="E207" s="22"/>
      <c r="F207" s="22"/>
      <c r="G207" s="27" t="s">
        <v>214</v>
      </c>
      <c r="H207" s="27"/>
      <c r="I207" s="22"/>
      <c r="J207" s="22"/>
      <c r="K207" s="27">
        <v>198</v>
      </c>
      <c r="L207" s="27"/>
      <c r="M207" s="22"/>
      <c r="N207" s="22"/>
      <c r="O207" s="27" t="s">
        <v>214</v>
      </c>
      <c r="P207" s="27"/>
      <c r="Q207" s="22"/>
      <c r="R207" s="22"/>
      <c r="S207" s="27">
        <v>199</v>
      </c>
      <c r="T207" s="27"/>
      <c r="U207" s="22"/>
    </row>
    <row r="208" spans="1:21">
      <c r="A208" s="14"/>
      <c r="B208" s="67"/>
      <c r="C208" s="27"/>
      <c r="D208" s="27"/>
      <c r="E208" s="22"/>
      <c r="F208" s="22"/>
      <c r="G208" s="27"/>
      <c r="H208" s="27"/>
      <c r="I208" s="22"/>
      <c r="J208" s="22"/>
      <c r="K208" s="27"/>
      <c r="L208" s="27"/>
      <c r="M208" s="22"/>
      <c r="N208" s="22"/>
      <c r="O208" s="27"/>
      <c r="P208" s="27"/>
      <c r="Q208" s="22"/>
      <c r="R208" s="22"/>
      <c r="S208" s="27"/>
      <c r="T208" s="27"/>
      <c r="U208" s="22"/>
    </row>
    <row r="209" spans="1:21">
      <c r="A209" s="14"/>
      <c r="B209" s="84" t="s">
        <v>80</v>
      </c>
      <c r="C209" s="25">
        <v>3.1</v>
      </c>
      <c r="D209" s="25"/>
      <c r="E209" s="24"/>
      <c r="F209" s="24"/>
      <c r="G209" s="25">
        <v>34.4</v>
      </c>
      <c r="H209" s="25"/>
      <c r="I209" s="24"/>
      <c r="J209" s="24"/>
      <c r="K209" s="25">
        <v>43.8</v>
      </c>
      <c r="L209" s="25"/>
      <c r="M209" s="24"/>
      <c r="N209" s="24"/>
      <c r="O209" s="25" t="s">
        <v>218</v>
      </c>
      <c r="P209" s="25"/>
      <c r="Q209" s="23" t="s">
        <v>203</v>
      </c>
      <c r="R209" s="24"/>
      <c r="S209" s="25">
        <v>80.900000000000006</v>
      </c>
      <c r="T209" s="25"/>
      <c r="U209" s="24"/>
    </row>
    <row r="210" spans="1:21" ht="15.75" thickBot="1">
      <c r="A210" s="14"/>
      <c r="B210" s="84"/>
      <c r="C210" s="36"/>
      <c r="D210" s="36"/>
      <c r="E210" s="33"/>
      <c r="F210" s="24"/>
      <c r="G210" s="36"/>
      <c r="H210" s="36"/>
      <c r="I210" s="33"/>
      <c r="J210" s="24"/>
      <c r="K210" s="36"/>
      <c r="L210" s="36"/>
      <c r="M210" s="33"/>
      <c r="N210" s="24"/>
      <c r="O210" s="36"/>
      <c r="P210" s="36"/>
      <c r="Q210" s="53"/>
      <c r="R210" s="24"/>
      <c r="S210" s="36"/>
      <c r="T210" s="36"/>
      <c r="U210" s="33"/>
    </row>
    <row r="211" spans="1:21">
      <c r="A211" s="14"/>
      <c r="B211" s="65" t="s">
        <v>81</v>
      </c>
      <c r="C211" s="50">
        <v>7.9</v>
      </c>
      <c r="D211" s="50"/>
      <c r="E211" s="34"/>
      <c r="F211" s="22"/>
      <c r="G211" s="50">
        <v>36.299999999999997</v>
      </c>
      <c r="H211" s="50"/>
      <c r="I211" s="34"/>
      <c r="J211" s="22"/>
      <c r="K211" s="50">
        <v>259.7</v>
      </c>
      <c r="L211" s="50"/>
      <c r="M211" s="34"/>
      <c r="N211" s="22"/>
      <c r="O211" s="50" t="s">
        <v>218</v>
      </c>
      <c r="P211" s="50"/>
      <c r="Q211" s="49" t="s">
        <v>203</v>
      </c>
      <c r="R211" s="22"/>
      <c r="S211" s="50">
        <v>303.5</v>
      </c>
      <c r="T211" s="50"/>
      <c r="U211" s="34"/>
    </row>
    <row r="212" spans="1:21">
      <c r="A212" s="14"/>
      <c r="B212" s="65"/>
      <c r="C212" s="27"/>
      <c r="D212" s="27"/>
      <c r="E212" s="22"/>
      <c r="F212" s="22"/>
      <c r="G212" s="27"/>
      <c r="H212" s="27"/>
      <c r="I212" s="22"/>
      <c r="J212" s="22"/>
      <c r="K212" s="27"/>
      <c r="L212" s="27"/>
      <c r="M212" s="22"/>
      <c r="N212" s="22"/>
      <c r="O212" s="27"/>
      <c r="P212" s="27"/>
      <c r="Q212" s="26"/>
      <c r="R212" s="22"/>
      <c r="S212" s="27"/>
      <c r="T212" s="27"/>
      <c r="U212" s="22"/>
    </row>
    <row r="213" spans="1:21">
      <c r="A213" s="14"/>
      <c r="B213" s="84" t="s">
        <v>82</v>
      </c>
      <c r="C213" s="25">
        <v>0.1</v>
      </c>
      <c r="D213" s="25"/>
      <c r="E213" s="24"/>
      <c r="F213" s="24"/>
      <c r="G213" s="25">
        <v>646.70000000000005</v>
      </c>
      <c r="H213" s="25"/>
      <c r="I213" s="24"/>
      <c r="J213" s="24"/>
      <c r="K213" s="25">
        <v>940.6</v>
      </c>
      <c r="L213" s="25"/>
      <c r="M213" s="24"/>
      <c r="N213" s="24"/>
      <c r="O213" s="25" t="s">
        <v>214</v>
      </c>
      <c r="P213" s="25"/>
      <c r="Q213" s="24"/>
      <c r="R213" s="24"/>
      <c r="S213" s="80">
        <v>1587.4</v>
      </c>
      <c r="T213" s="80"/>
      <c r="U213" s="24"/>
    </row>
    <row r="214" spans="1:21">
      <c r="A214" s="14"/>
      <c r="B214" s="84"/>
      <c r="C214" s="25"/>
      <c r="D214" s="25"/>
      <c r="E214" s="24"/>
      <c r="F214" s="24"/>
      <c r="G214" s="25"/>
      <c r="H214" s="25"/>
      <c r="I214" s="24"/>
      <c r="J214" s="24"/>
      <c r="K214" s="25"/>
      <c r="L214" s="25"/>
      <c r="M214" s="24"/>
      <c r="N214" s="24"/>
      <c r="O214" s="25"/>
      <c r="P214" s="25"/>
      <c r="Q214" s="24"/>
      <c r="R214" s="24"/>
      <c r="S214" s="80"/>
      <c r="T214" s="80"/>
      <c r="U214" s="24"/>
    </row>
    <row r="215" spans="1:21">
      <c r="A215" s="14"/>
      <c r="B215" s="67" t="s">
        <v>467</v>
      </c>
      <c r="C215" s="27" t="s">
        <v>214</v>
      </c>
      <c r="D215" s="27"/>
      <c r="E215" s="22"/>
      <c r="F215" s="22"/>
      <c r="G215" s="27">
        <v>2.2999999999999998</v>
      </c>
      <c r="H215" s="27"/>
      <c r="I215" s="22"/>
      <c r="J215" s="22"/>
      <c r="K215" s="27">
        <v>485.1</v>
      </c>
      <c r="L215" s="27"/>
      <c r="M215" s="22"/>
      <c r="N215" s="22"/>
      <c r="O215" s="27" t="s">
        <v>214</v>
      </c>
      <c r="P215" s="27"/>
      <c r="Q215" s="22"/>
      <c r="R215" s="22"/>
      <c r="S215" s="27">
        <v>487.4</v>
      </c>
      <c r="T215" s="27"/>
      <c r="U215" s="22"/>
    </row>
    <row r="216" spans="1:21">
      <c r="A216" s="14"/>
      <c r="B216" s="67"/>
      <c r="C216" s="27"/>
      <c r="D216" s="27"/>
      <c r="E216" s="22"/>
      <c r="F216" s="22"/>
      <c r="G216" s="27"/>
      <c r="H216" s="27"/>
      <c r="I216" s="22"/>
      <c r="J216" s="22"/>
      <c r="K216" s="27"/>
      <c r="L216" s="27"/>
      <c r="M216" s="22"/>
      <c r="N216" s="22"/>
      <c r="O216" s="27"/>
      <c r="P216" s="27"/>
      <c r="Q216" s="22"/>
      <c r="R216" s="22"/>
      <c r="S216" s="27"/>
      <c r="T216" s="27"/>
      <c r="U216" s="22"/>
    </row>
    <row r="217" spans="1:21">
      <c r="A217" s="14"/>
      <c r="B217" s="84" t="s">
        <v>468</v>
      </c>
      <c r="C217" s="80">
        <v>1449.9</v>
      </c>
      <c r="D217" s="80"/>
      <c r="E217" s="24"/>
      <c r="F217" s="24"/>
      <c r="G217" s="25">
        <v>228.2</v>
      </c>
      <c r="H217" s="25"/>
      <c r="I217" s="24"/>
      <c r="J217" s="24"/>
      <c r="K217" s="25" t="s">
        <v>214</v>
      </c>
      <c r="L217" s="25"/>
      <c r="M217" s="24"/>
      <c r="N217" s="24"/>
      <c r="O217" s="25" t="s">
        <v>481</v>
      </c>
      <c r="P217" s="25"/>
      <c r="Q217" s="23" t="s">
        <v>203</v>
      </c>
      <c r="R217" s="24"/>
      <c r="S217" s="25" t="s">
        <v>214</v>
      </c>
      <c r="T217" s="25"/>
      <c r="U217" s="24"/>
    </row>
    <row r="218" spans="1:21">
      <c r="A218" s="14"/>
      <c r="B218" s="84"/>
      <c r="C218" s="80"/>
      <c r="D218" s="80"/>
      <c r="E218" s="24"/>
      <c r="F218" s="24"/>
      <c r="G218" s="25"/>
      <c r="H218" s="25"/>
      <c r="I218" s="24"/>
      <c r="J218" s="24"/>
      <c r="K218" s="25"/>
      <c r="L218" s="25"/>
      <c r="M218" s="24"/>
      <c r="N218" s="24"/>
      <c r="O218" s="25"/>
      <c r="P218" s="25"/>
      <c r="Q218" s="23"/>
      <c r="R218" s="24"/>
      <c r="S218" s="25"/>
      <c r="T218" s="25"/>
      <c r="U218" s="24"/>
    </row>
    <row r="219" spans="1:21">
      <c r="A219" s="14"/>
      <c r="B219" s="67" t="s">
        <v>86</v>
      </c>
      <c r="C219" s="27">
        <v>384.6</v>
      </c>
      <c r="D219" s="27"/>
      <c r="E219" s="22"/>
      <c r="F219" s="22"/>
      <c r="G219" s="27">
        <v>6.3</v>
      </c>
      <c r="H219" s="27"/>
      <c r="I219" s="22"/>
      <c r="J219" s="22"/>
      <c r="K219" s="27">
        <v>266.3</v>
      </c>
      <c r="L219" s="27"/>
      <c r="M219" s="22"/>
      <c r="N219" s="22"/>
      <c r="O219" s="27" t="s">
        <v>482</v>
      </c>
      <c r="P219" s="27"/>
      <c r="Q219" s="26" t="s">
        <v>203</v>
      </c>
      <c r="R219" s="22"/>
      <c r="S219" s="27">
        <v>494.1</v>
      </c>
      <c r="T219" s="27"/>
      <c r="U219" s="22"/>
    </row>
    <row r="220" spans="1:21" ht="15.75" thickBot="1">
      <c r="A220" s="14"/>
      <c r="B220" s="67"/>
      <c r="C220" s="28"/>
      <c r="D220" s="28"/>
      <c r="E220" s="29"/>
      <c r="F220" s="22"/>
      <c r="G220" s="28"/>
      <c r="H220" s="28"/>
      <c r="I220" s="29"/>
      <c r="J220" s="22"/>
      <c r="K220" s="28"/>
      <c r="L220" s="28"/>
      <c r="M220" s="29"/>
      <c r="N220" s="22"/>
      <c r="O220" s="28"/>
      <c r="P220" s="28"/>
      <c r="Q220" s="91"/>
      <c r="R220" s="22"/>
      <c r="S220" s="28"/>
      <c r="T220" s="28"/>
      <c r="U220" s="29"/>
    </row>
    <row r="221" spans="1:21">
      <c r="A221" s="14"/>
      <c r="B221" s="116" t="s">
        <v>87</v>
      </c>
      <c r="C221" s="41" t="s">
        <v>190</v>
      </c>
      <c r="D221" s="30">
        <v>1842.5</v>
      </c>
      <c r="E221" s="32"/>
      <c r="F221" s="24"/>
      <c r="G221" s="41" t="s">
        <v>190</v>
      </c>
      <c r="H221" s="35">
        <v>919.8</v>
      </c>
      <c r="I221" s="32"/>
      <c r="J221" s="24"/>
      <c r="K221" s="41" t="s">
        <v>190</v>
      </c>
      <c r="L221" s="30">
        <v>1951.7</v>
      </c>
      <c r="M221" s="32"/>
      <c r="N221" s="24"/>
      <c r="O221" s="41" t="s">
        <v>190</v>
      </c>
      <c r="P221" s="35" t="s">
        <v>483</v>
      </c>
      <c r="Q221" s="41" t="s">
        <v>203</v>
      </c>
      <c r="R221" s="24"/>
      <c r="S221" s="41" t="s">
        <v>190</v>
      </c>
      <c r="T221" s="30">
        <v>2872.4</v>
      </c>
      <c r="U221" s="32"/>
    </row>
    <row r="222" spans="1:21" ht="15.75" thickBot="1">
      <c r="A222" s="14"/>
      <c r="B222" s="116"/>
      <c r="C222" s="37"/>
      <c r="D222" s="111"/>
      <c r="E222" s="39"/>
      <c r="F222" s="24"/>
      <c r="G222" s="37"/>
      <c r="H222" s="38"/>
      <c r="I222" s="39"/>
      <c r="J222" s="24"/>
      <c r="K222" s="37"/>
      <c r="L222" s="111"/>
      <c r="M222" s="39"/>
      <c r="N222" s="24"/>
      <c r="O222" s="37"/>
      <c r="P222" s="38"/>
      <c r="Q222" s="37"/>
      <c r="R222" s="24"/>
      <c r="S222" s="37"/>
      <c r="T222" s="111"/>
      <c r="U222" s="39"/>
    </row>
    <row r="223" spans="1:21" ht="15.75" thickTop="1">
      <c r="A223" s="14"/>
      <c r="B223" s="13"/>
      <c r="C223" s="52"/>
      <c r="D223" s="52"/>
      <c r="E223" s="52"/>
      <c r="F223" s="13"/>
      <c r="G223" s="52"/>
      <c r="H223" s="52"/>
      <c r="I223" s="52"/>
      <c r="J223" s="13"/>
      <c r="K223" s="52"/>
      <c r="L223" s="52"/>
      <c r="M223" s="52"/>
      <c r="N223" s="13"/>
      <c r="O223" s="52"/>
      <c r="P223" s="52"/>
      <c r="Q223" s="52"/>
      <c r="R223" s="13"/>
      <c r="S223" s="52"/>
      <c r="T223" s="52"/>
      <c r="U223" s="52"/>
    </row>
    <row r="224" spans="1:21">
      <c r="A224" s="14"/>
      <c r="B224" s="84" t="s">
        <v>89</v>
      </c>
      <c r="C224" s="23" t="s">
        <v>190</v>
      </c>
      <c r="D224" s="25" t="s">
        <v>214</v>
      </c>
      <c r="E224" s="24"/>
      <c r="F224" s="24"/>
      <c r="G224" s="23" t="s">
        <v>190</v>
      </c>
      <c r="H224" s="25">
        <v>3</v>
      </c>
      <c r="I224" s="24"/>
      <c r="J224" s="24"/>
      <c r="K224" s="23" t="s">
        <v>190</v>
      </c>
      <c r="L224" s="25">
        <v>10.4</v>
      </c>
      <c r="M224" s="24"/>
      <c r="N224" s="24"/>
      <c r="O224" s="23" t="s">
        <v>190</v>
      </c>
      <c r="P224" s="25" t="s">
        <v>214</v>
      </c>
      <c r="Q224" s="24"/>
      <c r="R224" s="24"/>
      <c r="S224" s="23" t="s">
        <v>190</v>
      </c>
      <c r="T224" s="25">
        <v>13.4</v>
      </c>
      <c r="U224" s="24"/>
    </row>
    <row r="225" spans="1:21">
      <c r="A225" s="14"/>
      <c r="B225" s="84"/>
      <c r="C225" s="23"/>
      <c r="D225" s="25"/>
      <c r="E225" s="24"/>
      <c r="F225" s="24"/>
      <c r="G225" s="23"/>
      <c r="H225" s="25"/>
      <c r="I225" s="24"/>
      <c r="J225" s="24"/>
      <c r="K225" s="23"/>
      <c r="L225" s="25"/>
      <c r="M225" s="24"/>
      <c r="N225" s="24"/>
      <c r="O225" s="23"/>
      <c r="P225" s="25"/>
      <c r="Q225" s="24"/>
      <c r="R225" s="24"/>
      <c r="S225" s="23"/>
      <c r="T225" s="25"/>
      <c r="U225" s="24"/>
    </row>
    <row r="226" spans="1:21">
      <c r="A226" s="14"/>
      <c r="B226" s="67" t="s">
        <v>90</v>
      </c>
      <c r="C226" s="27">
        <v>1.2</v>
      </c>
      <c r="D226" s="27"/>
      <c r="E226" s="22"/>
      <c r="F226" s="22"/>
      <c r="G226" s="27">
        <v>61.7</v>
      </c>
      <c r="H226" s="27"/>
      <c r="I226" s="22"/>
      <c r="J226" s="22"/>
      <c r="K226" s="27">
        <v>72.7</v>
      </c>
      <c r="L226" s="27"/>
      <c r="M226" s="22"/>
      <c r="N226" s="22"/>
      <c r="O226" s="27" t="s">
        <v>214</v>
      </c>
      <c r="P226" s="27"/>
      <c r="Q226" s="22"/>
      <c r="R226" s="22"/>
      <c r="S226" s="27">
        <v>135.6</v>
      </c>
      <c r="T226" s="27"/>
      <c r="U226" s="22"/>
    </row>
    <row r="227" spans="1:21">
      <c r="A227" s="14"/>
      <c r="B227" s="67"/>
      <c r="C227" s="27"/>
      <c r="D227" s="27"/>
      <c r="E227" s="22"/>
      <c r="F227" s="22"/>
      <c r="G227" s="27"/>
      <c r="H227" s="27"/>
      <c r="I227" s="22"/>
      <c r="J227" s="22"/>
      <c r="K227" s="27"/>
      <c r="L227" s="27"/>
      <c r="M227" s="22"/>
      <c r="N227" s="22"/>
      <c r="O227" s="27"/>
      <c r="P227" s="27"/>
      <c r="Q227" s="22"/>
      <c r="R227" s="22"/>
      <c r="S227" s="27"/>
      <c r="T227" s="27"/>
      <c r="U227" s="22"/>
    </row>
    <row r="228" spans="1:21">
      <c r="A228" s="14"/>
      <c r="B228" s="84" t="s">
        <v>96</v>
      </c>
      <c r="C228" s="25">
        <v>85.6</v>
      </c>
      <c r="D228" s="25"/>
      <c r="E228" s="24"/>
      <c r="F228" s="24"/>
      <c r="G228" s="25">
        <v>50.2</v>
      </c>
      <c r="H228" s="25"/>
      <c r="I228" s="24"/>
      <c r="J228" s="24"/>
      <c r="K228" s="25">
        <v>69.7</v>
      </c>
      <c r="L228" s="25"/>
      <c r="M228" s="24"/>
      <c r="N228" s="24"/>
      <c r="O228" s="25">
        <v>0.9</v>
      </c>
      <c r="P228" s="25"/>
      <c r="Q228" s="24"/>
      <c r="R228" s="24"/>
      <c r="S228" s="25">
        <v>206.4</v>
      </c>
      <c r="T228" s="25"/>
      <c r="U228" s="24"/>
    </row>
    <row r="229" spans="1:21" ht="15.75" thickBot="1">
      <c r="A229" s="14"/>
      <c r="B229" s="84"/>
      <c r="C229" s="36"/>
      <c r="D229" s="36"/>
      <c r="E229" s="33"/>
      <c r="F229" s="24"/>
      <c r="G229" s="36"/>
      <c r="H229" s="36"/>
      <c r="I229" s="33"/>
      <c r="J229" s="24"/>
      <c r="K229" s="36"/>
      <c r="L229" s="36"/>
      <c r="M229" s="33"/>
      <c r="N229" s="24"/>
      <c r="O229" s="36"/>
      <c r="P229" s="36"/>
      <c r="Q229" s="33"/>
      <c r="R229" s="24"/>
      <c r="S229" s="36"/>
      <c r="T229" s="36"/>
      <c r="U229" s="33"/>
    </row>
    <row r="230" spans="1:21">
      <c r="A230" s="14"/>
      <c r="B230" s="65" t="s">
        <v>97</v>
      </c>
      <c r="C230" s="50">
        <v>86.8</v>
      </c>
      <c r="D230" s="50"/>
      <c r="E230" s="34"/>
      <c r="F230" s="22"/>
      <c r="G230" s="50">
        <v>114.9</v>
      </c>
      <c r="H230" s="50"/>
      <c r="I230" s="34"/>
      <c r="J230" s="22"/>
      <c r="K230" s="50">
        <v>152.80000000000001</v>
      </c>
      <c r="L230" s="50"/>
      <c r="M230" s="34"/>
      <c r="N230" s="22"/>
      <c r="O230" s="50">
        <v>0.9</v>
      </c>
      <c r="P230" s="50"/>
      <c r="Q230" s="34"/>
      <c r="R230" s="22"/>
      <c r="S230" s="50">
        <v>355.4</v>
      </c>
      <c r="T230" s="50"/>
      <c r="U230" s="34"/>
    </row>
    <row r="231" spans="1:21">
      <c r="A231" s="14"/>
      <c r="B231" s="65"/>
      <c r="C231" s="27"/>
      <c r="D231" s="27"/>
      <c r="E231" s="22"/>
      <c r="F231" s="22"/>
      <c r="G231" s="27"/>
      <c r="H231" s="27"/>
      <c r="I231" s="22"/>
      <c r="J231" s="22"/>
      <c r="K231" s="27"/>
      <c r="L231" s="27"/>
      <c r="M231" s="22"/>
      <c r="N231" s="22"/>
      <c r="O231" s="27"/>
      <c r="P231" s="27"/>
      <c r="Q231" s="22"/>
      <c r="R231" s="22"/>
      <c r="S231" s="27"/>
      <c r="T231" s="27"/>
      <c r="U231" s="22"/>
    </row>
    <row r="232" spans="1:21">
      <c r="A232" s="14"/>
      <c r="B232" s="84" t="s">
        <v>98</v>
      </c>
      <c r="C232" s="80">
        <v>1841.7</v>
      </c>
      <c r="D232" s="80"/>
      <c r="E232" s="24"/>
      <c r="F232" s="24"/>
      <c r="G232" s="25">
        <v>141.30000000000001</v>
      </c>
      <c r="H232" s="25"/>
      <c r="I232" s="24"/>
      <c r="J232" s="24"/>
      <c r="K232" s="25">
        <v>693</v>
      </c>
      <c r="L232" s="25"/>
      <c r="M232" s="24"/>
      <c r="N232" s="24"/>
      <c r="O232" s="25" t="s">
        <v>214</v>
      </c>
      <c r="P232" s="25"/>
      <c r="Q232" s="24"/>
      <c r="R232" s="24"/>
      <c r="S232" s="80">
        <v>2676</v>
      </c>
      <c r="T232" s="80"/>
      <c r="U232" s="24"/>
    </row>
    <row r="233" spans="1:21">
      <c r="A233" s="14"/>
      <c r="B233" s="84"/>
      <c r="C233" s="80"/>
      <c r="D233" s="80"/>
      <c r="E233" s="24"/>
      <c r="F233" s="24"/>
      <c r="G233" s="25"/>
      <c r="H233" s="25"/>
      <c r="I233" s="24"/>
      <c r="J233" s="24"/>
      <c r="K233" s="25"/>
      <c r="L233" s="25"/>
      <c r="M233" s="24"/>
      <c r="N233" s="24"/>
      <c r="O233" s="25"/>
      <c r="P233" s="25"/>
      <c r="Q233" s="24"/>
      <c r="R233" s="24"/>
      <c r="S233" s="80"/>
      <c r="T233" s="80"/>
      <c r="U233" s="24"/>
    </row>
    <row r="234" spans="1:21">
      <c r="A234" s="14"/>
      <c r="B234" s="67" t="s">
        <v>100</v>
      </c>
      <c r="C234" s="27">
        <v>383.3</v>
      </c>
      <c r="D234" s="27"/>
      <c r="E234" s="22"/>
      <c r="F234" s="22"/>
      <c r="G234" s="27">
        <v>138.6</v>
      </c>
      <c r="H234" s="27"/>
      <c r="I234" s="22"/>
      <c r="J234" s="22"/>
      <c r="K234" s="27">
        <v>181.7</v>
      </c>
      <c r="L234" s="27"/>
      <c r="M234" s="22"/>
      <c r="N234" s="22"/>
      <c r="O234" s="27" t="s">
        <v>484</v>
      </c>
      <c r="P234" s="27"/>
      <c r="Q234" s="26" t="s">
        <v>203</v>
      </c>
      <c r="R234" s="22"/>
      <c r="S234" s="27">
        <v>539.20000000000005</v>
      </c>
      <c r="T234" s="27"/>
      <c r="U234" s="22"/>
    </row>
    <row r="235" spans="1:21">
      <c r="A235" s="14"/>
      <c r="B235" s="67"/>
      <c r="C235" s="27"/>
      <c r="D235" s="27"/>
      <c r="E235" s="22"/>
      <c r="F235" s="22"/>
      <c r="G235" s="27"/>
      <c r="H235" s="27"/>
      <c r="I235" s="22"/>
      <c r="J235" s="22"/>
      <c r="K235" s="27"/>
      <c r="L235" s="27"/>
      <c r="M235" s="22"/>
      <c r="N235" s="22"/>
      <c r="O235" s="27"/>
      <c r="P235" s="27"/>
      <c r="Q235" s="26"/>
      <c r="R235" s="22"/>
      <c r="S235" s="27"/>
      <c r="T235" s="27"/>
      <c r="U235" s="22"/>
    </row>
    <row r="236" spans="1:21">
      <c r="A236" s="14"/>
      <c r="B236" s="84" t="s">
        <v>473</v>
      </c>
      <c r="C236" s="25">
        <v>228.9</v>
      </c>
      <c r="D236" s="25"/>
      <c r="E236" s="24"/>
      <c r="F236" s="24"/>
      <c r="G236" s="25" t="s">
        <v>214</v>
      </c>
      <c r="H236" s="25"/>
      <c r="I236" s="24"/>
      <c r="J236" s="24"/>
      <c r="K236" s="25">
        <v>276.39999999999998</v>
      </c>
      <c r="L236" s="25"/>
      <c r="M236" s="24"/>
      <c r="N236" s="24"/>
      <c r="O236" s="25" t="s">
        <v>485</v>
      </c>
      <c r="P236" s="25"/>
      <c r="Q236" s="23" t="s">
        <v>203</v>
      </c>
      <c r="R236" s="24"/>
      <c r="S236" s="25" t="s">
        <v>214</v>
      </c>
      <c r="T236" s="25"/>
      <c r="U236" s="24"/>
    </row>
    <row r="237" spans="1:21" ht="15.75" thickBot="1">
      <c r="A237" s="14"/>
      <c r="B237" s="84"/>
      <c r="C237" s="36"/>
      <c r="D237" s="36"/>
      <c r="E237" s="33"/>
      <c r="F237" s="24"/>
      <c r="G237" s="36"/>
      <c r="H237" s="36"/>
      <c r="I237" s="33"/>
      <c r="J237" s="24"/>
      <c r="K237" s="36"/>
      <c r="L237" s="36"/>
      <c r="M237" s="33"/>
      <c r="N237" s="24"/>
      <c r="O237" s="36"/>
      <c r="P237" s="36"/>
      <c r="Q237" s="53"/>
      <c r="R237" s="24"/>
      <c r="S237" s="36"/>
      <c r="T237" s="36"/>
      <c r="U237" s="33"/>
    </row>
    <row r="238" spans="1:21">
      <c r="A238" s="14"/>
      <c r="B238" s="65" t="s">
        <v>101</v>
      </c>
      <c r="C238" s="82">
        <v>2540.6999999999998</v>
      </c>
      <c r="D238" s="82"/>
      <c r="E238" s="34"/>
      <c r="F238" s="22"/>
      <c r="G238" s="50">
        <v>394.8</v>
      </c>
      <c r="H238" s="50"/>
      <c r="I238" s="34"/>
      <c r="J238" s="22"/>
      <c r="K238" s="82">
        <v>1303.9000000000001</v>
      </c>
      <c r="L238" s="82"/>
      <c r="M238" s="34"/>
      <c r="N238" s="22"/>
      <c r="O238" s="50" t="s">
        <v>486</v>
      </c>
      <c r="P238" s="50"/>
      <c r="Q238" s="49" t="s">
        <v>203</v>
      </c>
      <c r="R238" s="22"/>
      <c r="S238" s="82">
        <v>3570.6</v>
      </c>
      <c r="T238" s="82"/>
      <c r="U238" s="34"/>
    </row>
    <row r="239" spans="1:21">
      <c r="A239" s="14"/>
      <c r="B239" s="65"/>
      <c r="C239" s="81"/>
      <c r="D239" s="81"/>
      <c r="E239" s="22"/>
      <c r="F239" s="22"/>
      <c r="G239" s="27"/>
      <c r="H239" s="27"/>
      <c r="I239" s="22"/>
      <c r="J239" s="22"/>
      <c r="K239" s="81"/>
      <c r="L239" s="81"/>
      <c r="M239" s="22"/>
      <c r="N239" s="22"/>
      <c r="O239" s="27"/>
      <c r="P239" s="27"/>
      <c r="Q239" s="26"/>
      <c r="R239" s="22"/>
      <c r="S239" s="81"/>
      <c r="T239" s="81"/>
      <c r="U239" s="22"/>
    </row>
    <row r="240" spans="1:21">
      <c r="A240" s="14"/>
      <c r="B240" s="84" t="s">
        <v>476</v>
      </c>
      <c r="C240" s="25" t="s">
        <v>487</v>
      </c>
      <c r="D240" s="25"/>
      <c r="E240" s="23" t="s">
        <v>203</v>
      </c>
      <c r="F240" s="24"/>
      <c r="G240" s="25">
        <v>525</v>
      </c>
      <c r="H240" s="25"/>
      <c r="I240" s="24"/>
      <c r="J240" s="24"/>
      <c r="K240" s="25">
        <v>647.79999999999995</v>
      </c>
      <c r="L240" s="25"/>
      <c r="M240" s="24"/>
      <c r="N240" s="24"/>
      <c r="O240" s="25" t="s">
        <v>488</v>
      </c>
      <c r="P240" s="25"/>
      <c r="Q240" s="23" t="s">
        <v>203</v>
      </c>
      <c r="R240" s="24"/>
      <c r="S240" s="25" t="s">
        <v>487</v>
      </c>
      <c r="T240" s="25"/>
      <c r="U240" s="23" t="s">
        <v>203</v>
      </c>
    </row>
    <row r="241" spans="1:21" ht="15.75" thickBot="1">
      <c r="A241" s="14"/>
      <c r="B241" s="84"/>
      <c r="C241" s="36"/>
      <c r="D241" s="36"/>
      <c r="E241" s="53"/>
      <c r="F241" s="24"/>
      <c r="G241" s="36"/>
      <c r="H241" s="36"/>
      <c r="I241" s="33"/>
      <c r="J241" s="24"/>
      <c r="K241" s="36"/>
      <c r="L241" s="36"/>
      <c r="M241" s="33"/>
      <c r="N241" s="24"/>
      <c r="O241" s="36"/>
      <c r="P241" s="36"/>
      <c r="Q241" s="53"/>
      <c r="R241" s="24"/>
      <c r="S241" s="36"/>
      <c r="T241" s="36"/>
      <c r="U241" s="53"/>
    </row>
    <row r="242" spans="1:21">
      <c r="A242" s="14"/>
      <c r="B242" s="115" t="s">
        <v>479</v>
      </c>
      <c r="C242" s="49" t="s">
        <v>190</v>
      </c>
      <c r="D242" s="82">
        <v>1842.5</v>
      </c>
      <c r="E242" s="34"/>
      <c r="F242" s="22"/>
      <c r="G242" s="49" t="s">
        <v>190</v>
      </c>
      <c r="H242" s="50">
        <v>919.8</v>
      </c>
      <c r="I242" s="34"/>
      <c r="J242" s="22"/>
      <c r="K242" s="49" t="s">
        <v>190</v>
      </c>
      <c r="L242" s="82">
        <v>1951.7</v>
      </c>
      <c r="M242" s="34"/>
      <c r="N242" s="22"/>
      <c r="O242" s="49" t="s">
        <v>190</v>
      </c>
      <c r="P242" s="50" t="s">
        <v>483</v>
      </c>
      <c r="Q242" s="49" t="s">
        <v>203</v>
      </c>
      <c r="R242" s="22"/>
      <c r="S242" s="49" t="s">
        <v>190</v>
      </c>
      <c r="T242" s="82">
        <v>2872.4</v>
      </c>
      <c r="U242" s="34"/>
    </row>
    <row r="243" spans="1:21" ht="15.75" thickBot="1">
      <c r="A243" s="14"/>
      <c r="B243" s="115"/>
      <c r="C243" s="45"/>
      <c r="D243" s="83"/>
      <c r="E243" s="47"/>
      <c r="F243" s="22"/>
      <c r="G243" s="45"/>
      <c r="H243" s="46"/>
      <c r="I243" s="47"/>
      <c r="J243" s="22"/>
      <c r="K243" s="45"/>
      <c r="L243" s="83"/>
      <c r="M243" s="47"/>
      <c r="N243" s="22"/>
      <c r="O243" s="45"/>
      <c r="P243" s="46"/>
      <c r="Q243" s="45"/>
      <c r="R243" s="22"/>
      <c r="S243" s="45"/>
      <c r="T243" s="83"/>
      <c r="U243" s="47"/>
    </row>
    <row r="244" spans="1:21" ht="15.75" thickTop="1">
      <c r="A244" s="14"/>
      <c r="B244" s="54"/>
      <c r="C244" s="54"/>
      <c r="D244" s="54"/>
      <c r="E244" s="54"/>
      <c r="F244" s="54"/>
      <c r="G244" s="54"/>
      <c r="H244" s="54"/>
      <c r="I244" s="54"/>
      <c r="J244" s="54"/>
      <c r="K244" s="54"/>
      <c r="L244" s="54"/>
      <c r="M244" s="54"/>
      <c r="N244" s="54"/>
      <c r="O244" s="54"/>
      <c r="P244" s="54"/>
      <c r="Q244" s="54"/>
      <c r="R244" s="54"/>
      <c r="S244" s="54"/>
      <c r="T244" s="54"/>
      <c r="U244" s="54"/>
    </row>
    <row r="245" spans="1:21">
      <c r="A245" s="14"/>
      <c r="B245" s="54"/>
      <c r="C245" s="54"/>
      <c r="D245" s="54"/>
      <c r="E245" s="54"/>
      <c r="F245" s="54"/>
      <c r="G245" s="54"/>
      <c r="H245" s="54"/>
      <c r="I245" s="54"/>
      <c r="J245" s="54"/>
      <c r="K245" s="54"/>
      <c r="L245" s="54"/>
      <c r="M245" s="54"/>
      <c r="N245" s="54"/>
      <c r="O245" s="54"/>
      <c r="P245" s="54"/>
      <c r="Q245" s="54"/>
      <c r="R245" s="54"/>
      <c r="S245" s="54"/>
      <c r="T245" s="54"/>
      <c r="U245" s="54"/>
    </row>
    <row r="246" spans="1:21">
      <c r="A246" s="14"/>
      <c r="B246" s="54"/>
      <c r="C246" s="54"/>
      <c r="D246" s="54"/>
      <c r="E246" s="54"/>
      <c r="F246" s="54"/>
      <c r="G246" s="54"/>
      <c r="H246" s="54"/>
      <c r="I246" s="54"/>
      <c r="J246" s="54"/>
      <c r="K246" s="54"/>
      <c r="L246" s="54"/>
      <c r="M246" s="54"/>
      <c r="N246" s="54"/>
      <c r="O246" s="54"/>
      <c r="P246" s="54"/>
      <c r="Q246" s="54"/>
      <c r="R246" s="54"/>
      <c r="S246" s="54"/>
      <c r="T246" s="54"/>
      <c r="U246" s="54"/>
    </row>
    <row r="247" spans="1:21">
      <c r="A247" s="14"/>
      <c r="B247" s="54"/>
      <c r="C247" s="54"/>
      <c r="D247" s="54"/>
      <c r="E247" s="54"/>
      <c r="F247" s="54"/>
      <c r="G247" s="54"/>
      <c r="H247" s="54"/>
      <c r="I247" s="54"/>
      <c r="J247" s="54"/>
      <c r="K247" s="54"/>
      <c r="L247" s="54"/>
      <c r="M247" s="54"/>
      <c r="N247" s="54"/>
      <c r="O247" s="54"/>
      <c r="P247" s="54"/>
      <c r="Q247" s="54"/>
      <c r="R247" s="54"/>
      <c r="S247" s="54"/>
      <c r="T247" s="54"/>
      <c r="U247" s="54"/>
    </row>
    <row r="248" spans="1:21">
      <c r="A248" s="14"/>
      <c r="B248" s="55" t="s">
        <v>489</v>
      </c>
      <c r="C248" s="55"/>
      <c r="D248" s="55"/>
      <c r="E248" s="55"/>
      <c r="F248" s="55"/>
      <c r="G248" s="55"/>
      <c r="H248" s="55"/>
      <c r="I248" s="55"/>
      <c r="J248" s="55"/>
      <c r="K248" s="55"/>
      <c r="L248" s="55"/>
      <c r="M248" s="55"/>
      <c r="N248" s="55"/>
      <c r="O248" s="55"/>
      <c r="P248" s="55"/>
      <c r="Q248" s="55"/>
      <c r="R248" s="55"/>
      <c r="S248" s="55"/>
      <c r="T248" s="55"/>
      <c r="U248" s="55"/>
    </row>
    <row r="249" spans="1:21">
      <c r="A249" s="14"/>
      <c r="B249" s="21"/>
      <c r="C249" s="21"/>
      <c r="D249" s="21"/>
      <c r="E249" s="21"/>
      <c r="F249" s="21"/>
      <c r="G249" s="21"/>
      <c r="H249" s="21"/>
      <c r="I249" s="21"/>
      <c r="J249" s="21"/>
      <c r="K249" s="21"/>
      <c r="L249" s="21"/>
      <c r="M249" s="21"/>
      <c r="N249" s="21"/>
      <c r="O249" s="21"/>
      <c r="P249" s="21"/>
      <c r="Q249" s="21"/>
      <c r="R249" s="21"/>
      <c r="S249" s="21"/>
      <c r="T249" s="21"/>
      <c r="U249" s="21"/>
    </row>
    <row r="250" spans="1:21">
      <c r="A250" s="14"/>
      <c r="B250" s="16"/>
      <c r="C250" s="16"/>
      <c r="D250" s="16"/>
      <c r="E250" s="16"/>
      <c r="F250" s="16"/>
      <c r="G250" s="16"/>
      <c r="H250" s="16"/>
      <c r="I250" s="16"/>
      <c r="J250" s="16"/>
      <c r="K250" s="16"/>
      <c r="L250" s="16"/>
      <c r="M250" s="16"/>
      <c r="N250" s="16"/>
      <c r="O250" s="16"/>
      <c r="P250" s="16"/>
      <c r="Q250" s="16"/>
      <c r="R250" s="16"/>
      <c r="S250" s="16"/>
      <c r="T250" s="16"/>
      <c r="U250" s="16"/>
    </row>
    <row r="251" spans="1:21" ht="15.75" thickBot="1">
      <c r="A251" s="14"/>
      <c r="B251" s="12" t="s">
        <v>490</v>
      </c>
      <c r="C251" s="40" t="s">
        <v>446</v>
      </c>
      <c r="D251" s="40"/>
      <c r="E251" s="40"/>
      <c r="F251" s="40"/>
      <c r="G251" s="40"/>
      <c r="H251" s="40"/>
      <c r="I251" s="40"/>
      <c r="J251" s="40"/>
      <c r="K251" s="40"/>
      <c r="L251" s="40"/>
      <c r="M251" s="40"/>
      <c r="N251" s="40"/>
      <c r="O251" s="40"/>
      <c r="P251" s="40"/>
      <c r="Q251" s="40"/>
      <c r="R251" s="40"/>
      <c r="S251" s="40"/>
      <c r="T251" s="40"/>
      <c r="U251" s="40"/>
    </row>
    <row r="252" spans="1:21">
      <c r="A252" s="14"/>
      <c r="B252" s="75" t="s">
        <v>188</v>
      </c>
      <c r="C252" s="93" t="s">
        <v>422</v>
      </c>
      <c r="D252" s="93"/>
      <c r="E252" s="93"/>
      <c r="F252" s="34"/>
      <c r="G252" s="93" t="s">
        <v>424</v>
      </c>
      <c r="H252" s="93"/>
      <c r="I252" s="93"/>
      <c r="J252" s="34"/>
      <c r="K252" s="93" t="s">
        <v>300</v>
      </c>
      <c r="L252" s="93"/>
      <c r="M252" s="93"/>
      <c r="N252" s="34"/>
      <c r="O252" s="93" t="s">
        <v>427</v>
      </c>
      <c r="P252" s="93"/>
      <c r="Q252" s="93"/>
      <c r="R252" s="34"/>
      <c r="S252" s="93" t="s">
        <v>301</v>
      </c>
      <c r="T252" s="93"/>
      <c r="U252" s="93"/>
    </row>
    <row r="253" spans="1:21" ht="15.75" thickBot="1">
      <c r="A253" s="14"/>
      <c r="B253" s="75"/>
      <c r="C253" s="40" t="s">
        <v>423</v>
      </c>
      <c r="D253" s="40"/>
      <c r="E253" s="40"/>
      <c r="F253" s="22"/>
      <c r="G253" s="40" t="s">
        <v>425</v>
      </c>
      <c r="H253" s="40"/>
      <c r="I253" s="40"/>
      <c r="J253" s="22"/>
      <c r="K253" s="40" t="s">
        <v>426</v>
      </c>
      <c r="L253" s="40"/>
      <c r="M253" s="40"/>
      <c r="N253" s="22"/>
      <c r="O253" s="40"/>
      <c r="P253" s="40"/>
      <c r="Q253" s="40"/>
      <c r="R253" s="22"/>
      <c r="S253" s="40"/>
      <c r="T253" s="40"/>
      <c r="U253" s="40"/>
    </row>
    <row r="254" spans="1:21">
      <c r="A254" s="14"/>
      <c r="B254" s="84" t="s">
        <v>491</v>
      </c>
      <c r="C254" s="41" t="s">
        <v>190</v>
      </c>
      <c r="D254" s="35" t="s">
        <v>492</v>
      </c>
      <c r="E254" s="41" t="s">
        <v>203</v>
      </c>
      <c r="F254" s="24"/>
      <c r="G254" s="41" t="s">
        <v>190</v>
      </c>
      <c r="H254" s="35">
        <v>170.1</v>
      </c>
      <c r="I254" s="32"/>
      <c r="J254" s="24"/>
      <c r="K254" s="41" t="s">
        <v>190</v>
      </c>
      <c r="L254" s="35">
        <v>54.7</v>
      </c>
      <c r="M254" s="32"/>
      <c r="N254" s="24"/>
      <c r="O254" s="41" t="s">
        <v>190</v>
      </c>
      <c r="P254" s="35" t="s">
        <v>214</v>
      </c>
      <c r="Q254" s="32"/>
      <c r="R254" s="24"/>
      <c r="S254" s="41" t="s">
        <v>190</v>
      </c>
      <c r="T254" s="35">
        <v>59.8</v>
      </c>
      <c r="U254" s="32"/>
    </row>
    <row r="255" spans="1:21" ht="15.75" thickBot="1">
      <c r="A255" s="14"/>
      <c r="B255" s="84"/>
      <c r="C255" s="53"/>
      <c r="D255" s="36"/>
      <c r="E255" s="53"/>
      <c r="F255" s="24"/>
      <c r="G255" s="53"/>
      <c r="H255" s="36"/>
      <c r="I255" s="33"/>
      <c r="J255" s="24"/>
      <c r="K255" s="53"/>
      <c r="L255" s="36"/>
      <c r="M255" s="33"/>
      <c r="N255" s="24"/>
      <c r="O255" s="53"/>
      <c r="P255" s="36"/>
      <c r="Q255" s="33"/>
      <c r="R255" s="24"/>
      <c r="S255" s="53"/>
      <c r="T255" s="36"/>
      <c r="U255" s="33"/>
    </row>
    <row r="256" spans="1:21">
      <c r="A256" s="14"/>
      <c r="B256" s="67" t="s">
        <v>146</v>
      </c>
      <c r="C256" s="50" t="s">
        <v>214</v>
      </c>
      <c r="D256" s="50"/>
      <c r="E256" s="34"/>
      <c r="F256" s="22"/>
      <c r="G256" s="50" t="s">
        <v>493</v>
      </c>
      <c r="H256" s="50"/>
      <c r="I256" s="49" t="s">
        <v>203</v>
      </c>
      <c r="J256" s="22"/>
      <c r="K256" s="50" t="s">
        <v>494</v>
      </c>
      <c r="L256" s="50"/>
      <c r="M256" s="49" t="s">
        <v>203</v>
      </c>
      <c r="N256" s="22"/>
      <c r="O256" s="50" t="s">
        <v>214</v>
      </c>
      <c r="P256" s="50"/>
      <c r="Q256" s="34"/>
      <c r="R256" s="22"/>
      <c r="S256" s="50" t="s">
        <v>495</v>
      </c>
      <c r="T256" s="50"/>
      <c r="U256" s="49" t="s">
        <v>203</v>
      </c>
    </row>
    <row r="257" spans="1:21">
      <c r="A257" s="14"/>
      <c r="B257" s="67"/>
      <c r="C257" s="27"/>
      <c r="D257" s="27"/>
      <c r="E257" s="22"/>
      <c r="F257" s="22"/>
      <c r="G257" s="27"/>
      <c r="H257" s="27"/>
      <c r="I257" s="26"/>
      <c r="J257" s="22"/>
      <c r="K257" s="27"/>
      <c r="L257" s="27"/>
      <c r="M257" s="26"/>
      <c r="N257" s="22"/>
      <c r="O257" s="27"/>
      <c r="P257" s="27"/>
      <c r="Q257" s="22"/>
      <c r="R257" s="22"/>
      <c r="S257" s="27"/>
      <c r="T257" s="27"/>
      <c r="U257" s="26"/>
    </row>
    <row r="258" spans="1:21">
      <c r="A258" s="14"/>
      <c r="B258" s="84" t="s">
        <v>147</v>
      </c>
      <c r="C258" s="25" t="s">
        <v>214</v>
      </c>
      <c r="D258" s="25"/>
      <c r="E258" s="24"/>
      <c r="F258" s="24"/>
      <c r="G258" s="25" t="s">
        <v>214</v>
      </c>
      <c r="H258" s="25"/>
      <c r="I258" s="24"/>
      <c r="J258" s="24"/>
      <c r="K258" s="25">
        <v>14.2</v>
      </c>
      <c r="L258" s="25"/>
      <c r="M258" s="24"/>
      <c r="N258" s="24"/>
      <c r="O258" s="25" t="s">
        <v>214</v>
      </c>
      <c r="P258" s="25"/>
      <c r="Q258" s="24"/>
      <c r="R258" s="24"/>
      <c r="S258" s="25">
        <v>14.2</v>
      </c>
      <c r="T258" s="25"/>
      <c r="U258" s="24"/>
    </row>
    <row r="259" spans="1:21">
      <c r="A259" s="14"/>
      <c r="B259" s="84"/>
      <c r="C259" s="25"/>
      <c r="D259" s="25"/>
      <c r="E259" s="24"/>
      <c r="F259" s="24"/>
      <c r="G259" s="25"/>
      <c r="H259" s="25"/>
      <c r="I259" s="24"/>
      <c r="J259" s="24"/>
      <c r="K259" s="25"/>
      <c r="L259" s="25"/>
      <c r="M259" s="24"/>
      <c r="N259" s="24"/>
      <c r="O259" s="25"/>
      <c r="P259" s="25"/>
      <c r="Q259" s="24"/>
      <c r="R259" s="24"/>
      <c r="S259" s="25"/>
      <c r="T259" s="25"/>
      <c r="U259" s="24"/>
    </row>
    <row r="260" spans="1:21">
      <c r="A260" s="14"/>
      <c r="B260" s="67" t="s">
        <v>148</v>
      </c>
      <c r="C260" s="27" t="s">
        <v>214</v>
      </c>
      <c r="D260" s="27"/>
      <c r="E260" s="22"/>
      <c r="F260" s="22"/>
      <c r="G260" s="27">
        <v>1.8</v>
      </c>
      <c r="H260" s="27"/>
      <c r="I260" s="22"/>
      <c r="J260" s="22"/>
      <c r="K260" s="27" t="s">
        <v>214</v>
      </c>
      <c r="L260" s="27"/>
      <c r="M260" s="22"/>
      <c r="N260" s="22"/>
      <c r="O260" s="27" t="s">
        <v>214</v>
      </c>
      <c r="P260" s="27"/>
      <c r="Q260" s="22"/>
      <c r="R260" s="22"/>
      <c r="S260" s="27">
        <v>1.8</v>
      </c>
      <c r="T260" s="27"/>
      <c r="U260" s="22"/>
    </row>
    <row r="261" spans="1:21">
      <c r="A261" s="14"/>
      <c r="B261" s="67"/>
      <c r="C261" s="27"/>
      <c r="D261" s="27"/>
      <c r="E261" s="22"/>
      <c r="F261" s="22"/>
      <c r="G261" s="27"/>
      <c r="H261" s="27"/>
      <c r="I261" s="22"/>
      <c r="J261" s="22"/>
      <c r="K261" s="27"/>
      <c r="L261" s="27"/>
      <c r="M261" s="22"/>
      <c r="N261" s="22"/>
      <c r="O261" s="27"/>
      <c r="P261" s="27"/>
      <c r="Q261" s="22"/>
      <c r="R261" s="22"/>
      <c r="S261" s="27"/>
      <c r="T261" s="27"/>
      <c r="U261" s="22"/>
    </row>
    <row r="262" spans="1:21">
      <c r="A262" s="14"/>
      <c r="B262" s="84" t="s">
        <v>151</v>
      </c>
      <c r="C262" s="25" t="s">
        <v>214</v>
      </c>
      <c r="D262" s="25"/>
      <c r="E262" s="24"/>
      <c r="F262" s="24"/>
      <c r="G262" s="25" t="s">
        <v>214</v>
      </c>
      <c r="H262" s="25"/>
      <c r="I262" s="24"/>
      <c r="J262" s="24"/>
      <c r="K262" s="25" t="s">
        <v>496</v>
      </c>
      <c r="L262" s="25"/>
      <c r="M262" s="23" t="s">
        <v>203</v>
      </c>
      <c r="N262" s="24"/>
      <c r="O262" s="25" t="s">
        <v>214</v>
      </c>
      <c r="P262" s="25"/>
      <c r="Q262" s="24"/>
      <c r="R262" s="24"/>
      <c r="S262" s="25" t="s">
        <v>496</v>
      </c>
      <c r="T262" s="25"/>
      <c r="U262" s="23" t="s">
        <v>203</v>
      </c>
    </row>
    <row r="263" spans="1:21">
      <c r="A263" s="14"/>
      <c r="B263" s="84"/>
      <c r="C263" s="25"/>
      <c r="D263" s="25"/>
      <c r="E263" s="24"/>
      <c r="F263" s="24"/>
      <c r="G263" s="25"/>
      <c r="H263" s="25"/>
      <c r="I263" s="24"/>
      <c r="J263" s="24"/>
      <c r="K263" s="25"/>
      <c r="L263" s="25"/>
      <c r="M263" s="23"/>
      <c r="N263" s="24"/>
      <c r="O263" s="25"/>
      <c r="P263" s="25"/>
      <c r="Q263" s="24"/>
      <c r="R263" s="24"/>
      <c r="S263" s="25"/>
      <c r="T263" s="25"/>
      <c r="U263" s="23"/>
    </row>
    <row r="264" spans="1:21">
      <c r="A264" s="14"/>
      <c r="B264" s="67" t="s">
        <v>497</v>
      </c>
      <c r="C264" s="27" t="s">
        <v>214</v>
      </c>
      <c r="D264" s="27"/>
      <c r="E264" s="22"/>
      <c r="F264" s="22"/>
      <c r="G264" s="27" t="s">
        <v>214</v>
      </c>
      <c r="H264" s="27"/>
      <c r="I264" s="22"/>
      <c r="J264" s="22"/>
      <c r="K264" s="27">
        <v>0.4</v>
      </c>
      <c r="L264" s="27"/>
      <c r="M264" s="22"/>
      <c r="N264" s="22"/>
      <c r="O264" s="27" t="s">
        <v>214</v>
      </c>
      <c r="P264" s="27"/>
      <c r="Q264" s="22"/>
      <c r="R264" s="22"/>
      <c r="S264" s="27">
        <v>0.4</v>
      </c>
      <c r="T264" s="27"/>
      <c r="U264" s="22"/>
    </row>
    <row r="265" spans="1:21" ht="15.75" thickBot="1">
      <c r="A265" s="14"/>
      <c r="B265" s="67"/>
      <c r="C265" s="28"/>
      <c r="D265" s="28"/>
      <c r="E265" s="29"/>
      <c r="F265" s="22"/>
      <c r="G265" s="28"/>
      <c r="H265" s="28"/>
      <c r="I265" s="29"/>
      <c r="J265" s="22"/>
      <c r="K265" s="28"/>
      <c r="L265" s="28"/>
      <c r="M265" s="29"/>
      <c r="N265" s="22"/>
      <c r="O265" s="28"/>
      <c r="P265" s="28"/>
      <c r="Q265" s="29"/>
      <c r="R265" s="22"/>
      <c r="S265" s="28"/>
      <c r="T265" s="28"/>
      <c r="U265" s="29"/>
    </row>
    <row r="266" spans="1:21">
      <c r="A266" s="14"/>
      <c r="B266" s="84" t="s">
        <v>498</v>
      </c>
      <c r="C266" s="35" t="s">
        <v>214</v>
      </c>
      <c r="D266" s="35"/>
      <c r="E266" s="32"/>
      <c r="F266" s="24"/>
      <c r="G266" s="35" t="s">
        <v>499</v>
      </c>
      <c r="H266" s="35"/>
      <c r="I266" s="41" t="s">
        <v>203</v>
      </c>
      <c r="J266" s="24"/>
      <c r="K266" s="35" t="s">
        <v>500</v>
      </c>
      <c r="L266" s="35"/>
      <c r="M266" s="41" t="s">
        <v>203</v>
      </c>
      <c r="N266" s="24"/>
      <c r="O266" s="35" t="s">
        <v>214</v>
      </c>
      <c r="P266" s="35"/>
      <c r="Q266" s="32"/>
      <c r="R266" s="24"/>
      <c r="S266" s="35" t="s">
        <v>501</v>
      </c>
      <c r="T266" s="35"/>
      <c r="U266" s="41" t="s">
        <v>203</v>
      </c>
    </row>
    <row r="267" spans="1:21" ht="15.75" thickBot="1">
      <c r="A267" s="14"/>
      <c r="B267" s="84"/>
      <c r="C267" s="36"/>
      <c r="D267" s="36"/>
      <c r="E267" s="33"/>
      <c r="F267" s="24"/>
      <c r="G267" s="36"/>
      <c r="H267" s="36"/>
      <c r="I267" s="53"/>
      <c r="J267" s="24"/>
      <c r="K267" s="36"/>
      <c r="L267" s="36"/>
      <c r="M267" s="53"/>
      <c r="N267" s="24"/>
      <c r="O267" s="36"/>
      <c r="P267" s="36"/>
      <c r="Q267" s="33"/>
      <c r="R267" s="24"/>
      <c r="S267" s="36"/>
      <c r="T267" s="36"/>
      <c r="U267" s="53"/>
    </row>
    <row r="268" spans="1:21">
      <c r="A268" s="14"/>
      <c r="B268" s="67" t="s">
        <v>502</v>
      </c>
      <c r="C268" s="50">
        <v>536</v>
      </c>
      <c r="D268" s="50"/>
      <c r="E268" s="34"/>
      <c r="F268" s="22"/>
      <c r="G268" s="50" t="s">
        <v>214</v>
      </c>
      <c r="H268" s="50"/>
      <c r="I268" s="34"/>
      <c r="J268" s="22"/>
      <c r="K268" s="50" t="s">
        <v>214</v>
      </c>
      <c r="L268" s="50"/>
      <c r="M268" s="34"/>
      <c r="N268" s="22"/>
      <c r="O268" s="50" t="s">
        <v>214</v>
      </c>
      <c r="P268" s="50"/>
      <c r="Q268" s="34"/>
      <c r="R268" s="22"/>
      <c r="S268" s="50">
        <v>536</v>
      </c>
      <c r="T268" s="50"/>
      <c r="U268" s="34"/>
    </row>
    <row r="269" spans="1:21">
      <c r="A269" s="14"/>
      <c r="B269" s="67"/>
      <c r="C269" s="89"/>
      <c r="D269" s="89"/>
      <c r="E269" s="90"/>
      <c r="F269" s="22"/>
      <c r="G269" s="89"/>
      <c r="H269" s="89"/>
      <c r="I269" s="90"/>
      <c r="J269" s="22"/>
      <c r="K269" s="89"/>
      <c r="L269" s="89"/>
      <c r="M269" s="90"/>
      <c r="N269" s="22"/>
      <c r="O269" s="89"/>
      <c r="P269" s="89"/>
      <c r="Q269" s="90"/>
      <c r="R269" s="22"/>
      <c r="S269" s="27"/>
      <c r="T269" s="27"/>
      <c r="U269" s="22"/>
    </row>
    <row r="270" spans="1:21">
      <c r="A270" s="14"/>
      <c r="B270" s="84" t="s">
        <v>503</v>
      </c>
      <c r="C270" s="25">
        <v>45.5</v>
      </c>
      <c r="D270" s="25"/>
      <c r="E270" s="24"/>
      <c r="F270" s="24"/>
      <c r="G270" s="25" t="s">
        <v>504</v>
      </c>
      <c r="H270" s="25"/>
      <c r="I270" s="23" t="s">
        <v>203</v>
      </c>
      <c r="J270" s="24"/>
      <c r="K270" s="25">
        <v>15</v>
      </c>
      <c r="L270" s="25"/>
      <c r="M270" s="24"/>
      <c r="N270" s="24"/>
      <c r="O270" s="25" t="s">
        <v>214</v>
      </c>
      <c r="P270" s="25"/>
      <c r="Q270" s="24"/>
      <c r="R270" s="24"/>
      <c r="S270" s="25" t="s">
        <v>214</v>
      </c>
      <c r="T270" s="25"/>
      <c r="U270" s="24"/>
    </row>
    <row r="271" spans="1:21">
      <c r="A271" s="14"/>
      <c r="B271" s="84"/>
      <c r="C271" s="25"/>
      <c r="D271" s="25"/>
      <c r="E271" s="24"/>
      <c r="F271" s="24"/>
      <c r="G271" s="25"/>
      <c r="H271" s="25"/>
      <c r="I271" s="23"/>
      <c r="J271" s="24"/>
      <c r="K271" s="25"/>
      <c r="L271" s="25"/>
      <c r="M271" s="24"/>
      <c r="N271" s="24"/>
      <c r="O271" s="25"/>
      <c r="P271" s="25"/>
      <c r="Q271" s="24"/>
      <c r="R271" s="24"/>
      <c r="S271" s="25"/>
      <c r="T271" s="25"/>
      <c r="U271" s="24"/>
    </row>
    <row r="272" spans="1:21">
      <c r="A272" s="14"/>
      <c r="B272" s="67" t="s">
        <v>157</v>
      </c>
      <c r="C272" s="27" t="s">
        <v>505</v>
      </c>
      <c r="D272" s="27"/>
      <c r="E272" s="26" t="s">
        <v>203</v>
      </c>
      <c r="F272" s="22"/>
      <c r="G272" s="27" t="s">
        <v>214</v>
      </c>
      <c r="H272" s="27"/>
      <c r="I272" s="22"/>
      <c r="J272" s="22"/>
      <c r="K272" s="27" t="s">
        <v>214</v>
      </c>
      <c r="L272" s="27"/>
      <c r="M272" s="22"/>
      <c r="N272" s="22"/>
      <c r="O272" s="27" t="s">
        <v>214</v>
      </c>
      <c r="P272" s="27"/>
      <c r="Q272" s="22"/>
      <c r="R272" s="22"/>
      <c r="S272" s="27" t="s">
        <v>505</v>
      </c>
      <c r="T272" s="27"/>
      <c r="U272" s="26" t="s">
        <v>203</v>
      </c>
    </row>
    <row r="273" spans="1:21">
      <c r="A273" s="14"/>
      <c r="B273" s="67"/>
      <c r="C273" s="27"/>
      <c r="D273" s="27"/>
      <c r="E273" s="26"/>
      <c r="F273" s="22"/>
      <c r="G273" s="27"/>
      <c r="H273" s="27"/>
      <c r="I273" s="22"/>
      <c r="J273" s="22"/>
      <c r="K273" s="27"/>
      <c r="L273" s="27"/>
      <c r="M273" s="22"/>
      <c r="N273" s="22"/>
      <c r="O273" s="27"/>
      <c r="P273" s="27"/>
      <c r="Q273" s="22"/>
      <c r="R273" s="22"/>
      <c r="S273" s="27"/>
      <c r="T273" s="27"/>
      <c r="U273" s="26"/>
    </row>
    <row r="274" spans="1:21">
      <c r="A274" s="14"/>
      <c r="B274" s="84" t="s">
        <v>506</v>
      </c>
      <c r="C274" s="25" t="s">
        <v>214</v>
      </c>
      <c r="D274" s="25"/>
      <c r="E274" s="24"/>
      <c r="F274" s="24"/>
      <c r="G274" s="25" t="s">
        <v>214</v>
      </c>
      <c r="H274" s="25"/>
      <c r="I274" s="24"/>
      <c r="J274" s="24"/>
      <c r="K274" s="25" t="s">
        <v>406</v>
      </c>
      <c r="L274" s="25"/>
      <c r="M274" s="23" t="s">
        <v>203</v>
      </c>
      <c r="N274" s="24"/>
      <c r="O274" s="25" t="s">
        <v>214</v>
      </c>
      <c r="P274" s="25"/>
      <c r="Q274" s="24"/>
      <c r="R274" s="24"/>
      <c r="S274" s="25" t="s">
        <v>406</v>
      </c>
      <c r="T274" s="25"/>
      <c r="U274" s="23" t="s">
        <v>203</v>
      </c>
    </row>
    <row r="275" spans="1:21">
      <c r="A275" s="14"/>
      <c r="B275" s="84"/>
      <c r="C275" s="25"/>
      <c r="D275" s="25"/>
      <c r="E275" s="24"/>
      <c r="F275" s="24"/>
      <c r="G275" s="25"/>
      <c r="H275" s="25"/>
      <c r="I275" s="24"/>
      <c r="J275" s="24"/>
      <c r="K275" s="25"/>
      <c r="L275" s="25"/>
      <c r="M275" s="23"/>
      <c r="N275" s="24"/>
      <c r="O275" s="25"/>
      <c r="P275" s="25"/>
      <c r="Q275" s="24"/>
      <c r="R275" s="24"/>
      <c r="S275" s="25"/>
      <c r="T275" s="25"/>
      <c r="U275" s="23"/>
    </row>
    <row r="276" spans="1:21">
      <c r="A276" s="14"/>
      <c r="B276" s="67" t="s">
        <v>156</v>
      </c>
      <c r="C276" s="27" t="s">
        <v>214</v>
      </c>
      <c r="D276" s="27"/>
      <c r="E276" s="22"/>
      <c r="F276" s="22"/>
      <c r="G276" s="27" t="s">
        <v>359</v>
      </c>
      <c r="H276" s="27"/>
      <c r="I276" s="26" t="s">
        <v>203</v>
      </c>
      <c r="J276" s="22"/>
      <c r="K276" s="27" t="s">
        <v>507</v>
      </c>
      <c r="L276" s="27"/>
      <c r="M276" s="26" t="s">
        <v>203</v>
      </c>
      <c r="N276" s="22"/>
      <c r="O276" s="27" t="s">
        <v>214</v>
      </c>
      <c r="P276" s="27"/>
      <c r="Q276" s="22"/>
      <c r="R276" s="22"/>
      <c r="S276" s="27" t="s">
        <v>264</v>
      </c>
      <c r="T276" s="27"/>
      <c r="U276" s="26" t="s">
        <v>203</v>
      </c>
    </row>
    <row r="277" spans="1:21">
      <c r="A277" s="14"/>
      <c r="B277" s="67"/>
      <c r="C277" s="27"/>
      <c r="D277" s="27"/>
      <c r="E277" s="22"/>
      <c r="F277" s="22"/>
      <c r="G277" s="27"/>
      <c r="H277" s="27"/>
      <c r="I277" s="26"/>
      <c r="J277" s="22"/>
      <c r="K277" s="27"/>
      <c r="L277" s="27"/>
      <c r="M277" s="26"/>
      <c r="N277" s="22"/>
      <c r="O277" s="27"/>
      <c r="P277" s="27"/>
      <c r="Q277" s="22"/>
      <c r="R277" s="22"/>
      <c r="S277" s="27"/>
      <c r="T277" s="27"/>
      <c r="U277" s="26"/>
    </row>
    <row r="278" spans="1:21">
      <c r="A278" s="14"/>
      <c r="B278" s="84" t="s">
        <v>160</v>
      </c>
      <c r="C278" s="25">
        <v>6.8</v>
      </c>
      <c r="D278" s="25"/>
      <c r="E278" s="24"/>
      <c r="F278" s="24"/>
      <c r="G278" s="25" t="s">
        <v>214</v>
      </c>
      <c r="H278" s="25"/>
      <c r="I278" s="24"/>
      <c r="J278" s="24"/>
      <c r="K278" s="25" t="s">
        <v>214</v>
      </c>
      <c r="L278" s="25"/>
      <c r="M278" s="24"/>
      <c r="N278" s="24"/>
      <c r="O278" s="25" t="s">
        <v>214</v>
      </c>
      <c r="P278" s="25"/>
      <c r="Q278" s="24"/>
      <c r="R278" s="24"/>
      <c r="S278" s="25">
        <v>6.8</v>
      </c>
      <c r="T278" s="25"/>
      <c r="U278" s="24"/>
    </row>
    <row r="279" spans="1:21">
      <c r="A279" s="14"/>
      <c r="B279" s="84"/>
      <c r="C279" s="25"/>
      <c r="D279" s="25"/>
      <c r="E279" s="24"/>
      <c r="F279" s="24"/>
      <c r="G279" s="25"/>
      <c r="H279" s="25"/>
      <c r="I279" s="24"/>
      <c r="J279" s="24"/>
      <c r="K279" s="25"/>
      <c r="L279" s="25"/>
      <c r="M279" s="24"/>
      <c r="N279" s="24"/>
      <c r="O279" s="25"/>
      <c r="P279" s="25"/>
      <c r="Q279" s="24"/>
      <c r="R279" s="24"/>
      <c r="S279" s="25"/>
      <c r="T279" s="25"/>
      <c r="U279" s="24"/>
    </row>
    <row r="280" spans="1:21">
      <c r="A280" s="14"/>
      <c r="B280" s="67" t="s">
        <v>508</v>
      </c>
      <c r="C280" s="27" t="s">
        <v>509</v>
      </c>
      <c r="D280" s="27"/>
      <c r="E280" s="26" t="s">
        <v>203</v>
      </c>
      <c r="F280" s="22"/>
      <c r="G280" s="27" t="s">
        <v>214</v>
      </c>
      <c r="H280" s="27"/>
      <c r="I280" s="22"/>
      <c r="J280" s="22"/>
      <c r="K280" s="27" t="s">
        <v>214</v>
      </c>
      <c r="L280" s="27"/>
      <c r="M280" s="22"/>
      <c r="N280" s="22"/>
      <c r="O280" s="27" t="s">
        <v>214</v>
      </c>
      <c r="P280" s="27"/>
      <c r="Q280" s="22"/>
      <c r="R280" s="22"/>
      <c r="S280" s="27" t="s">
        <v>509</v>
      </c>
      <c r="T280" s="27"/>
      <c r="U280" s="26" t="s">
        <v>203</v>
      </c>
    </row>
    <row r="281" spans="1:21" ht="15.75" thickBot="1">
      <c r="A281" s="14"/>
      <c r="B281" s="67"/>
      <c r="C281" s="28"/>
      <c r="D281" s="28"/>
      <c r="E281" s="91"/>
      <c r="F281" s="22"/>
      <c r="G281" s="28"/>
      <c r="H281" s="28"/>
      <c r="I281" s="29"/>
      <c r="J281" s="22"/>
      <c r="K281" s="28"/>
      <c r="L281" s="28"/>
      <c r="M281" s="29"/>
      <c r="N281" s="22"/>
      <c r="O281" s="28"/>
      <c r="P281" s="28"/>
      <c r="Q281" s="29"/>
      <c r="R281" s="22"/>
      <c r="S281" s="28"/>
      <c r="T281" s="28"/>
      <c r="U281" s="91"/>
    </row>
    <row r="282" spans="1:21">
      <c r="A282" s="14"/>
      <c r="B282" s="84" t="s">
        <v>510</v>
      </c>
      <c r="C282" s="35">
        <v>572.29999999999995</v>
      </c>
      <c r="D282" s="35"/>
      <c r="E282" s="32"/>
      <c r="F282" s="24"/>
      <c r="G282" s="35" t="s">
        <v>511</v>
      </c>
      <c r="H282" s="35"/>
      <c r="I282" s="41" t="s">
        <v>203</v>
      </c>
      <c r="J282" s="24"/>
      <c r="K282" s="35" t="s">
        <v>512</v>
      </c>
      <c r="L282" s="35"/>
      <c r="M282" s="41" t="s">
        <v>203</v>
      </c>
      <c r="N282" s="24"/>
      <c r="O282" s="35" t="s">
        <v>214</v>
      </c>
      <c r="P282" s="35"/>
      <c r="Q282" s="32"/>
      <c r="R282" s="24"/>
      <c r="S282" s="35">
        <v>468.1</v>
      </c>
      <c r="T282" s="35"/>
      <c r="U282" s="32"/>
    </row>
    <row r="283" spans="1:21" ht="15.75" thickBot="1">
      <c r="A283" s="14"/>
      <c r="B283" s="84"/>
      <c r="C283" s="36"/>
      <c r="D283" s="36"/>
      <c r="E283" s="33"/>
      <c r="F283" s="24"/>
      <c r="G283" s="36"/>
      <c r="H283" s="36"/>
      <c r="I283" s="53"/>
      <c r="J283" s="24"/>
      <c r="K283" s="36"/>
      <c r="L283" s="36"/>
      <c r="M283" s="53"/>
      <c r="N283" s="24"/>
      <c r="O283" s="36"/>
      <c r="P283" s="36"/>
      <c r="Q283" s="33"/>
      <c r="R283" s="24"/>
      <c r="S283" s="36"/>
      <c r="T283" s="36"/>
      <c r="U283" s="33"/>
    </row>
    <row r="284" spans="1:21">
      <c r="A284" s="14"/>
      <c r="B284" s="65" t="s">
        <v>513</v>
      </c>
      <c r="C284" s="50">
        <v>407.3</v>
      </c>
      <c r="D284" s="50"/>
      <c r="E284" s="34"/>
      <c r="F284" s="22"/>
      <c r="G284" s="50">
        <v>0.1</v>
      </c>
      <c r="H284" s="50"/>
      <c r="I284" s="34"/>
      <c r="J284" s="22"/>
      <c r="K284" s="50" t="s">
        <v>514</v>
      </c>
      <c r="L284" s="50"/>
      <c r="M284" s="49" t="s">
        <v>203</v>
      </c>
      <c r="N284" s="22"/>
      <c r="O284" s="50" t="s">
        <v>214</v>
      </c>
      <c r="P284" s="50"/>
      <c r="Q284" s="34"/>
      <c r="R284" s="22"/>
      <c r="S284" s="50">
        <v>390.1</v>
      </c>
      <c r="T284" s="50"/>
      <c r="U284" s="34"/>
    </row>
    <row r="285" spans="1:21">
      <c r="A285" s="14"/>
      <c r="B285" s="65"/>
      <c r="C285" s="27"/>
      <c r="D285" s="27"/>
      <c r="E285" s="22"/>
      <c r="F285" s="22"/>
      <c r="G285" s="27"/>
      <c r="H285" s="27"/>
      <c r="I285" s="22"/>
      <c r="J285" s="22"/>
      <c r="K285" s="27"/>
      <c r="L285" s="27"/>
      <c r="M285" s="26"/>
      <c r="N285" s="22"/>
      <c r="O285" s="27"/>
      <c r="P285" s="27"/>
      <c r="Q285" s="22"/>
      <c r="R285" s="22"/>
      <c r="S285" s="89"/>
      <c r="T285" s="89"/>
      <c r="U285" s="90"/>
    </row>
    <row r="286" spans="1:21">
      <c r="A286" s="14"/>
      <c r="B286" s="66" t="s">
        <v>515</v>
      </c>
      <c r="C286" s="25">
        <v>3.8</v>
      </c>
      <c r="D286" s="25"/>
      <c r="E286" s="24"/>
      <c r="F286" s="24"/>
      <c r="G286" s="25">
        <v>1.9</v>
      </c>
      <c r="H286" s="25"/>
      <c r="I286" s="24"/>
      <c r="J286" s="24"/>
      <c r="K286" s="25">
        <v>17.899999999999999</v>
      </c>
      <c r="L286" s="25"/>
      <c r="M286" s="24"/>
      <c r="N286" s="24"/>
      <c r="O286" s="25" t="s">
        <v>214</v>
      </c>
      <c r="P286" s="25"/>
      <c r="Q286" s="24"/>
      <c r="R286" s="24"/>
      <c r="S286" s="25">
        <v>23.6</v>
      </c>
      <c r="T286" s="25"/>
      <c r="U286" s="24"/>
    </row>
    <row r="287" spans="1:21" ht="15.75" thickBot="1">
      <c r="A287" s="14"/>
      <c r="B287" s="66"/>
      <c r="C287" s="36"/>
      <c r="D287" s="36"/>
      <c r="E287" s="33"/>
      <c r="F287" s="24"/>
      <c r="G287" s="36"/>
      <c r="H287" s="36"/>
      <c r="I287" s="33"/>
      <c r="J287" s="24"/>
      <c r="K287" s="36"/>
      <c r="L287" s="36"/>
      <c r="M287" s="33"/>
      <c r="N287" s="24"/>
      <c r="O287" s="36"/>
      <c r="P287" s="36"/>
      <c r="Q287" s="33"/>
      <c r="R287" s="24"/>
      <c r="S287" s="36"/>
      <c r="T287" s="36"/>
      <c r="U287" s="33"/>
    </row>
    <row r="288" spans="1:21">
      <c r="A288" s="14"/>
      <c r="B288" s="65" t="s">
        <v>516</v>
      </c>
      <c r="C288" s="49" t="s">
        <v>190</v>
      </c>
      <c r="D288" s="50">
        <v>411.1</v>
      </c>
      <c r="E288" s="34"/>
      <c r="F288" s="22"/>
      <c r="G288" s="49" t="s">
        <v>190</v>
      </c>
      <c r="H288" s="50">
        <v>2</v>
      </c>
      <c r="I288" s="34"/>
      <c r="J288" s="22"/>
      <c r="K288" s="49" t="s">
        <v>190</v>
      </c>
      <c r="L288" s="50">
        <v>0.6</v>
      </c>
      <c r="M288" s="34"/>
      <c r="N288" s="22"/>
      <c r="O288" s="49" t="s">
        <v>190</v>
      </c>
      <c r="P288" s="50" t="s">
        <v>214</v>
      </c>
      <c r="Q288" s="34"/>
      <c r="R288" s="22"/>
      <c r="S288" s="49" t="s">
        <v>190</v>
      </c>
      <c r="T288" s="50">
        <v>413.7</v>
      </c>
      <c r="U288" s="34"/>
    </row>
    <row r="289" spans="1:21" ht="15.75" thickBot="1">
      <c r="A289" s="14"/>
      <c r="B289" s="65"/>
      <c r="C289" s="45"/>
      <c r="D289" s="46"/>
      <c r="E289" s="47"/>
      <c r="F289" s="22"/>
      <c r="G289" s="45"/>
      <c r="H289" s="46"/>
      <c r="I289" s="47"/>
      <c r="J289" s="22"/>
      <c r="K289" s="45"/>
      <c r="L289" s="46"/>
      <c r="M289" s="47"/>
      <c r="N289" s="22"/>
      <c r="O289" s="45"/>
      <c r="P289" s="46"/>
      <c r="Q289" s="47"/>
      <c r="R289" s="22"/>
      <c r="S289" s="45"/>
      <c r="T289" s="46"/>
      <c r="U289" s="47"/>
    </row>
    <row r="290" spans="1:21" ht="15.75" thickTop="1">
      <c r="A290" s="14"/>
      <c r="B290" s="13"/>
      <c r="C290" s="52"/>
      <c r="D290" s="52"/>
      <c r="E290" s="52"/>
      <c r="F290" s="13"/>
      <c r="G290" s="52"/>
      <c r="H290" s="52"/>
      <c r="I290" s="52"/>
      <c r="J290" s="13"/>
      <c r="K290" s="52"/>
      <c r="L290" s="52"/>
      <c r="M290" s="52"/>
      <c r="N290" s="13"/>
      <c r="O290" s="52"/>
      <c r="P290" s="52"/>
      <c r="Q290" s="52"/>
      <c r="R290" s="13"/>
      <c r="S290" s="52"/>
      <c r="T290" s="52"/>
      <c r="U290" s="52"/>
    </row>
    <row r="291" spans="1:21" ht="15.75" thickBot="1">
      <c r="A291" s="14"/>
      <c r="B291" s="106"/>
      <c r="C291" s="40" t="s">
        <v>456</v>
      </c>
      <c r="D291" s="40"/>
      <c r="E291" s="40"/>
      <c r="F291" s="40"/>
      <c r="G291" s="40"/>
      <c r="H291" s="40"/>
      <c r="I291" s="40"/>
      <c r="J291" s="40"/>
      <c r="K291" s="40"/>
      <c r="L291" s="40"/>
      <c r="M291" s="40"/>
      <c r="N291" s="40"/>
      <c r="O291" s="40"/>
      <c r="P291" s="40"/>
      <c r="Q291" s="40"/>
      <c r="R291" s="40"/>
      <c r="S291" s="40"/>
      <c r="T291" s="40"/>
      <c r="U291" s="40"/>
    </row>
    <row r="292" spans="1:21">
      <c r="A292" s="14"/>
      <c r="B292" s="114"/>
      <c r="C292" s="93" t="s">
        <v>422</v>
      </c>
      <c r="D292" s="93"/>
      <c r="E292" s="93"/>
      <c r="F292" s="34"/>
      <c r="G292" s="93" t="s">
        <v>424</v>
      </c>
      <c r="H292" s="93"/>
      <c r="I292" s="93"/>
      <c r="J292" s="34"/>
      <c r="K292" s="93" t="s">
        <v>300</v>
      </c>
      <c r="L292" s="93"/>
      <c r="M292" s="93"/>
      <c r="N292" s="34"/>
      <c r="O292" s="93" t="s">
        <v>427</v>
      </c>
      <c r="P292" s="93"/>
      <c r="Q292" s="93"/>
      <c r="R292" s="34"/>
      <c r="S292" s="93" t="s">
        <v>301</v>
      </c>
      <c r="T292" s="93"/>
      <c r="U292" s="93"/>
    </row>
    <row r="293" spans="1:21" ht="15.75" thickBot="1">
      <c r="A293" s="14"/>
      <c r="B293" s="114"/>
      <c r="C293" s="40" t="s">
        <v>423</v>
      </c>
      <c r="D293" s="40"/>
      <c r="E293" s="40"/>
      <c r="F293" s="22"/>
      <c r="G293" s="40" t="s">
        <v>425</v>
      </c>
      <c r="H293" s="40"/>
      <c r="I293" s="40"/>
      <c r="J293" s="22"/>
      <c r="K293" s="40" t="s">
        <v>426</v>
      </c>
      <c r="L293" s="40"/>
      <c r="M293" s="40"/>
      <c r="N293" s="22"/>
      <c r="O293" s="40"/>
      <c r="P293" s="40"/>
      <c r="Q293" s="40"/>
      <c r="R293" s="22"/>
      <c r="S293" s="40"/>
      <c r="T293" s="40"/>
      <c r="U293" s="40"/>
    </row>
    <row r="294" spans="1:21">
      <c r="A294" s="14"/>
      <c r="B294" s="84" t="s">
        <v>491</v>
      </c>
      <c r="C294" s="41" t="s">
        <v>190</v>
      </c>
      <c r="D294" s="35" t="s">
        <v>517</v>
      </c>
      <c r="E294" s="41" t="s">
        <v>203</v>
      </c>
      <c r="F294" s="24"/>
      <c r="G294" s="41" t="s">
        <v>190</v>
      </c>
      <c r="H294" s="35">
        <v>169.7</v>
      </c>
      <c r="I294" s="32"/>
      <c r="J294" s="24"/>
      <c r="K294" s="41" t="s">
        <v>190</v>
      </c>
      <c r="L294" s="35">
        <v>54.4</v>
      </c>
      <c r="M294" s="32"/>
      <c r="N294" s="24"/>
      <c r="O294" s="41" t="s">
        <v>190</v>
      </c>
      <c r="P294" s="35" t="s">
        <v>214</v>
      </c>
      <c r="Q294" s="32"/>
      <c r="R294" s="24"/>
      <c r="S294" s="41" t="s">
        <v>190</v>
      </c>
      <c r="T294" s="35">
        <v>155</v>
      </c>
      <c r="U294" s="32"/>
    </row>
    <row r="295" spans="1:21" ht="15.75" thickBot="1">
      <c r="A295" s="14"/>
      <c r="B295" s="84"/>
      <c r="C295" s="53"/>
      <c r="D295" s="36"/>
      <c r="E295" s="53"/>
      <c r="F295" s="24"/>
      <c r="G295" s="53"/>
      <c r="H295" s="36"/>
      <c r="I295" s="33"/>
      <c r="J295" s="24"/>
      <c r="K295" s="53"/>
      <c r="L295" s="36"/>
      <c r="M295" s="33"/>
      <c r="N295" s="24"/>
      <c r="O295" s="53"/>
      <c r="P295" s="36"/>
      <c r="Q295" s="33"/>
      <c r="R295" s="24"/>
      <c r="S295" s="53"/>
      <c r="T295" s="36"/>
      <c r="U295" s="33"/>
    </row>
    <row r="296" spans="1:21">
      <c r="A296" s="14"/>
      <c r="B296" s="67" t="s">
        <v>146</v>
      </c>
      <c r="C296" s="50" t="s">
        <v>214</v>
      </c>
      <c r="D296" s="50"/>
      <c r="E296" s="34"/>
      <c r="F296" s="22"/>
      <c r="G296" s="50" t="s">
        <v>518</v>
      </c>
      <c r="H296" s="50"/>
      <c r="I296" s="49" t="s">
        <v>203</v>
      </c>
      <c r="J296" s="22"/>
      <c r="K296" s="50" t="s">
        <v>519</v>
      </c>
      <c r="L296" s="50"/>
      <c r="M296" s="49" t="s">
        <v>203</v>
      </c>
      <c r="N296" s="22"/>
      <c r="O296" s="50" t="s">
        <v>214</v>
      </c>
      <c r="P296" s="50"/>
      <c r="Q296" s="34"/>
      <c r="R296" s="22"/>
      <c r="S296" s="50" t="s">
        <v>520</v>
      </c>
      <c r="T296" s="50"/>
      <c r="U296" s="49" t="s">
        <v>203</v>
      </c>
    </row>
    <row r="297" spans="1:21">
      <c r="A297" s="14"/>
      <c r="B297" s="67"/>
      <c r="C297" s="27"/>
      <c r="D297" s="27"/>
      <c r="E297" s="22"/>
      <c r="F297" s="22"/>
      <c r="G297" s="27"/>
      <c r="H297" s="27"/>
      <c r="I297" s="26"/>
      <c r="J297" s="22"/>
      <c r="K297" s="27"/>
      <c r="L297" s="27"/>
      <c r="M297" s="26"/>
      <c r="N297" s="22"/>
      <c r="O297" s="27"/>
      <c r="P297" s="27"/>
      <c r="Q297" s="22"/>
      <c r="R297" s="22"/>
      <c r="S297" s="27"/>
      <c r="T297" s="27"/>
      <c r="U297" s="26"/>
    </row>
    <row r="298" spans="1:21">
      <c r="A298" s="14"/>
      <c r="B298" s="84" t="s">
        <v>148</v>
      </c>
      <c r="C298" s="25" t="s">
        <v>214</v>
      </c>
      <c r="D298" s="25"/>
      <c r="E298" s="24"/>
      <c r="F298" s="24"/>
      <c r="G298" s="25">
        <v>0.4</v>
      </c>
      <c r="H298" s="25"/>
      <c r="I298" s="24"/>
      <c r="J298" s="24"/>
      <c r="K298" s="25">
        <v>0.2</v>
      </c>
      <c r="L298" s="25"/>
      <c r="M298" s="24"/>
      <c r="N298" s="24"/>
      <c r="O298" s="25" t="s">
        <v>214</v>
      </c>
      <c r="P298" s="25"/>
      <c r="Q298" s="24"/>
      <c r="R298" s="24"/>
      <c r="S298" s="25">
        <v>0.6</v>
      </c>
      <c r="T298" s="25"/>
      <c r="U298" s="24"/>
    </row>
    <row r="299" spans="1:21">
      <c r="A299" s="14"/>
      <c r="B299" s="84"/>
      <c r="C299" s="25"/>
      <c r="D299" s="25"/>
      <c r="E299" s="24"/>
      <c r="F299" s="24"/>
      <c r="G299" s="25"/>
      <c r="H299" s="25"/>
      <c r="I299" s="24"/>
      <c r="J299" s="24"/>
      <c r="K299" s="25"/>
      <c r="L299" s="25"/>
      <c r="M299" s="24"/>
      <c r="N299" s="24"/>
      <c r="O299" s="25"/>
      <c r="P299" s="25"/>
      <c r="Q299" s="24"/>
      <c r="R299" s="24"/>
      <c r="S299" s="25"/>
      <c r="T299" s="25"/>
      <c r="U299" s="24"/>
    </row>
    <row r="300" spans="1:21">
      <c r="A300" s="14"/>
      <c r="B300" s="67" t="s">
        <v>497</v>
      </c>
      <c r="C300" s="27" t="s">
        <v>214</v>
      </c>
      <c r="D300" s="27"/>
      <c r="E300" s="22"/>
      <c r="F300" s="22"/>
      <c r="G300" s="27" t="s">
        <v>214</v>
      </c>
      <c r="H300" s="27"/>
      <c r="I300" s="22"/>
      <c r="J300" s="22"/>
      <c r="K300" s="27" t="s">
        <v>521</v>
      </c>
      <c r="L300" s="27"/>
      <c r="M300" s="26" t="s">
        <v>203</v>
      </c>
      <c r="N300" s="22"/>
      <c r="O300" s="27" t="s">
        <v>214</v>
      </c>
      <c r="P300" s="27"/>
      <c r="Q300" s="22"/>
      <c r="R300" s="22"/>
      <c r="S300" s="27" t="s">
        <v>521</v>
      </c>
      <c r="T300" s="27"/>
      <c r="U300" s="26" t="s">
        <v>203</v>
      </c>
    </row>
    <row r="301" spans="1:21" ht="15.75" thickBot="1">
      <c r="A301" s="14"/>
      <c r="B301" s="67"/>
      <c r="C301" s="28"/>
      <c r="D301" s="28"/>
      <c r="E301" s="29"/>
      <c r="F301" s="22"/>
      <c r="G301" s="28"/>
      <c r="H301" s="28"/>
      <c r="I301" s="29"/>
      <c r="J301" s="22"/>
      <c r="K301" s="28"/>
      <c r="L301" s="28"/>
      <c r="M301" s="91"/>
      <c r="N301" s="22"/>
      <c r="O301" s="28"/>
      <c r="P301" s="28"/>
      <c r="Q301" s="29"/>
      <c r="R301" s="22"/>
      <c r="S301" s="28"/>
      <c r="T301" s="28"/>
      <c r="U301" s="91"/>
    </row>
    <row r="302" spans="1:21">
      <c r="A302" s="14"/>
      <c r="B302" s="84" t="s">
        <v>498</v>
      </c>
      <c r="C302" s="35" t="s">
        <v>214</v>
      </c>
      <c r="D302" s="35"/>
      <c r="E302" s="32"/>
      <c r="F302" s="24"/>
      <c r="G302" s="35" t="s">
        <v>522</v>
      </c>
      <c r="H302" s="35"/>
      <c r="I302" s="41" t="s">
        <v>203</v>
      </c>
      <c r="J302" s="24"/>
      <c r="K302" s="35" t="s">
        <v>523</v>
      </c>
      <c r="L302" s="35"/>
      <c r="M302" s="41" t="s">
        <v>203</v>
      </c>
      <c r="N302" s="24"/>
      <c r="O302" s="35" t="s">
        <v>214</v>
      </c>
      <c r="P302" s="35"/>
      <c r="Q302" s="32"/>
      <c r="R302" s="24"/>
      <c r="S302" s="35" t="s">
        <v>524</v>
      </c>
      <c r="T302" s="35"/>
      <c r="U302" s="41" t="s">
        <v>203</v>
      </c>
    </row>
    <row r="303" spans="1:21" ht="15.75" thickBot="1">
      <c r="A303" s="14"/>
      <c r="B303" s="84"/>
      <c r="C303" s="36"/>
      <c r="D303" s="36"/>
      <c r="E303" s="33"/>
      <c r="F303" s="24"/>
      <c r="G303" s="36"/>
      <c r="H303" s="36"/>
      <c r="I303" s="53"/>
      <c r="J303" s="24"/>
      <c r="K303" s="36"/>
      <c r="L303" s="36"/>
      <c r="M303" s="53"/>
      <c r="N303" s="24"/>
      <c r="O303" s="36"/>
      <c r="P303" s="36"/>
      <c r="Q303" s="33"/>
      <c r="R303" s="24"/>
      <c r="S303" s="36"/>
      <c r="T303" s="36"/>
      <c r="U303" s="53"/>
    </row>
    <row r="304" spans="1:21">
      <c r="A304" s="14"/>
      <c r="B304" s="67" t="s">
        <v>503</v>
      </c>
      <c r="C304" s="50">
        <v>2.9</v>
      </c>
      <c r="D304" s="50"/>
      <c r="E304" s="34"/>
      <c r="F304" s="22"/>
      <c r="G304" s="50" t="s">
        <v>525</v>
      </c>
      <c r="H304" s="50"/>
      <c r="I304" s="49" t="s">
        <v>203</v>
      </c>
      <c r="J304" s="22"/>
      <c r="K304" s="50">
        <v>91.4</v>
      </c>
      <c r="L304" s="50"/>
      <c r="M304" s="34"/>
      <c r="N304" s="22"/>
      <c r="O304" s="50" t="s">
        <v>214</v>
      </c>
      <c r="P304" s="50"/>
      <c r="Q304" s="34"/>
      <c r="R304" s="22"/>
      <c r="S304" s="50" t="s">
        <v>214</v>
      </c>
      <c r="T304" s="50"/>
      <c r="U304" s="34"/>
    </row>
    <row r="305" spans="1:21">
      <c r="A305" s="14"/>
      <c r="B305" s="67"/>
      <c r="C305" s="89"/>
      <c r="D305" s="89"/>
      <c r="E305" s="90"/>
      <c r="F305" s="22"/>
      <c r="G305" s="89"/>
      <c r="H305" s="89"/>
      <c r="I305" s="88"/>
      <c r="J305" s="22"/>
      <c r="K305" s="89"/>
      <c r="L305" s="89"/>
      <c r="M305" s="90"/>
      <c r="N305" s="22"/>
      <c r="O305" s="89"/>
      <c r="P305" s="89"/>
      <c r="Q305" s="90"/>
      <c r="R305" s="22"/>
      <c r="S305" s="27"/>
      <c r="T305" s="27"/>
      <c r="U305" s="22"/>
    </row>
    <row r="306" spans="1:21">
      <c r="A306" s="14"/>
      <c r="B306" s="84" t="s">
        <v>526</v>
      </c>
      <c r="C306" s="25" t="s">
        <v>214</v>
      </c>
      <c r="D306" s="25"/>
      <c r="E306" s="24"/>
      <c r="F306" s="24"/>
      <c r="G306" s="25" t="s">
        <v>214</v>
      </c>
      <c r="H306" s="25"/>
      <c r="I306" s="24"/>
      <c r="J306" s="24"/>
      <c r="K306" s="25">
        <v>44</v>
      </c>
      <c r="L306" s="25"/>
      <c r="M306" s="24"/>
      <c r="N306" s="24"/>
      <c r="O306" s="25" t="s">
        <v>214</v>
      </c>
      <c r="P306" s="25"/>
      <c r="Q306" s="24"/>
      <c r="R306" s="24"/>
      <c r="S306" s="25">
        <v>44</v>
      </c>
      <c r="T306" s="25"/>
      <c r="U306" s="24"/>
    </row>
    <row r="307" spans="1:21">
      <c r="A307" s="14"/>
      <c r="B307" s="84"/>
      <c r="C307" s="25"/>
      <c r="D307" s="25"/>
      <c r="E307" s="24"/>
      <c r="F307" s="24"/>
      <c r="G307" s="25"/>
      <c r="H307" s="25"/>
      <c r="I307" s="24"/>
      <c r="J307" s="24"/>
      <c r="K307" s="25"/>
      <c r="L307" s="25"/>
      <c r="M307" s="24"/>
      <c r="N307" s="24"/>
      <c r="O307" s="25"/>
      <c r="P307" s="25"/>
      <c r="Q307" s="24"/>
      <c r="R307" s="24"/>
      <c r="S307" s="25"/>
      <c r="T307" s="25"/>
      <c r="U307" s="24"/>
    </row>
    <row r="308" spans="1:21">
      <c r="A308" s="14"/>
      <c r="B308" s="67" t="s">
        <v>156</v>
      </c>
      <c r="C308" s="27" t="s">
        <v>214</v>
      </c>
      <c r="D308" s="27"/>
      <c r="E308" s="22"/>
      <c r="F308" s="22"/>
      <c r="G308" s="27" t="s">
        <v>349</v>
      </c>
      <c r="H308" s="27"/>
      <c r="I308" s="26" t="s">
        <v>203</v>
      </c>
      <c r="J308" s="22"/>
      <c r="K308" s="27" t="s">
        <v>527</v>
      </c>
      <c r="L308" s="27"/>
      <c r="M308" s="26" t="s">
        <v>203</v>
      </c>
      <c r="N308" s="22"/>
      <c r="O308" s="27" t="s">
        <v>214</v>
      </c>
      <c r="P308" s="27"/>
      <c r="Q308" s="22"/>
      <c r="R308" s="22"/>
      <c r="S308" s="27" t="s">
        <v>528</v>
      </c>
      <c r="T308" s="27"/>
      <c r="U308" s="26" t="s">
        <v>203</v>
      </c>
    </row>
    <row r="309" spans="1:21">
      <c r="A309" s="14"/>
      <c r="B309" s="67"/>
      <c r="C309" s="27"/>
      <c r="D309" s="27"/>
      <c r="E309" s="22"/>
      <c r="F309" s="22"/>
      <c r="G309" s="27"/>
      <c r="H309" s="27"/>
      <c r="I309" s="26"/>
      <c r="J309" s="22"/>
      <c r="K309" s="27"/>
      <c r="L309" s="27"/>
      <c r="M309" s="26"/>
      <c r="N309" s="22"/>
      <c r="O309" s="27"/>
      <c r="P309" s="27"/>
      <c r="Q309" s="22"/>
      <c r="R309" s="22"/>
      <c r="S309" s="27"/>
      <c r="T309" s="27"/>
      <c r="U309" s="26"/>
    </row>
    <row r="310" spans="1:21">
      <c r="A310" s="14"/>
      <c r="B310" s="84" t="s">
        <v>159</v>
      </c>
      <c r="C310" s="25" t="s">
        <v>326</v>
      </c>
      <c r="D310" s="25"/>
      <c r="E310" s="23" t="s">
        <v>203</v>
      </c>
      <c r="F310" s="24"/>
      <c r="G310" s="25" t="s">
        <v>214</v>
      </c>
      <c r="H310" s="25"/>
      <c r="I310" s="24"/>
      <c r="J310" s="24"/>
      <c r="K310" s="25" t="s">
        <v>214</v>
      </c>
      <c r="L310" s="25"/>
      <c r="M310" s="24"/>
      <c r="N310" s="24"/>
      <c r="O310" s="25" t="s">
        <v>214</v>
      </c>
      <c r="P310" s="25"/>
      <c r="Q310" s="24"/>
      <c r="R310" s="24"/>
      <c r="S310" s="25" t="s">
        <v>326</v>
      </c>
      <c r="T310" s="25"/>
      <c r="U310" s="23" t="s">
        <v>203</v>
      </c>
    </row>
    <row r="311" spans="1:21">
      <c r="A311" s="14"/>
      <c r="B311" s="84"/>
      <c r="C311" s="25"/>
      <c r="D311" s="25"/>
      <c r="E311" s="23"/>
      <c r="F311" s="24"/>
      <c r="G311" s="25"/>
      <c r="H311" s="25"/>
      <c r="I311" s="24"/>
      <c r="J311" s="24"/>
      <c r="K311" s="25"/>
      <c r="L311" s="25"/>
      <c r="M311" s="24"/>
      <c r="N311" s="24"/>
      <c r="O311" s="25"/>
      <c r="P311" s="25"/>
      <c r="Q311" s="24"/>
      <c r="R311" s="24"/>
      <c r="S311" s="25"/>
      <c r="T311" s="25"/>
      <c r="U311" s="23"/>
    </row>
    <row r="312" spans="1:21">
      <c r="A312" s="14"/>
      <c r="B312" s="67" t="s">
        <v>160</v>
      </c>
      <c r="C312" s="27">
        <v>8.1</v>
      </c>
      <c r="D312" s="27"/>
      <c r="E312" s="22"/>
      <c r="F312" s="22"/>
      <c r="G312" s="27" t="s">
        <v>214</v>
      </c>
      <c r="H312" s="27"/>
      <c r="I312" s="22"/>
      <c r="J312" s="22"/>
      <c r="K312" s="27" t="s">
        <v>214</v>
      </c>
      <c r="L312" s="27"/>
      <c r="M312" s="22"/>
      <c r="N312" s="22"/>
      <c r="O312" s="27" t="s">
        <v>214</v>
      </c>
      <c r="P312" s="27"/>
      <c r="Q312" s="22"/>
      <c r="R312" s="22"/>
      <c r="S312" s="27">
        <v>8.1</v>
      </c>
      <c r="T312" s="27"/>
      <c r="U312" s="22"/>
    </row>
    <row r="313" spans="1:21">
      <c r="A313" s="14"/>
      <c r="B313" s="67"/>
      <c r="C313" s="27"/>
      <c r="D313" s="27"/>
      <c r="E313" s="22"/>
      <c r="F313" s="22"/>
      <c r="G313" s="27"/>
      <c r="H313" s="27"/>
      <c r="I313" s="22"/>
      <c r="J313" s="22"/>
      <c r="K313" s="27"/>
      <c r="L313" s="27"/>
      <c r="M313" s="22"/>
      <c r="N313" s="22"/>
      <c r="O313" s="27"/>
      <c r="P313" s="27"/>
      <c r="Q313" s="22"/>
      <c r="R313" s="22"/>
      <c r="S313" s="27"/>
      <c r="T313" s="27"/>
      <c r="U313" s="22"/>
    </row>
    <row r="314" spans="1:21">
      <c r="A314" s="14"/>
      <c r="B314" s="84" t="s">
        <v>508</v>
      </c>
      <c r="C314" s="25" t="s">
        <v>529</v>
      </c>
      <c r="D314" s="25"/>
      <c r="E314" s="23" t="s">
        <v>203</v>
      </c>
      <c r="F314" s="24"/>
      <c r="G314" s="25" t="s">
        <v>214</v>
      </c>
      <c r="H314" s="25"/>
      <c r="I314" s="24"/>
      <c r="J314" s="24"/>
      <c r="K314" s="25">
        <v>0.1</v>
      </c>
      <c r="L314" s="25"/>
      <c r="M314" s="24"/>
      <c r="N314" s="24"/>
      <c r="O314" s="25" t="s">
        <v>214</v>
      </c>
      <c r="P314" s="25"/>
      <c r="Q314" s="24"/>
      <c r="R314" s="24"/>
      <c r="S314" s="25" t="s">
        <v>530</v>
      </c>
      <c r="T314" s="25"/>
      <c r="U314" s="23" t="s">
        <v>203</v>
      </c>
    </row>
    <row r="315" spans="1:21" ht="15.75" thickBot="1">
      <c r="A315" s="14"/>
      <c r="B315" s="84"/>
      <c r="C315" s="36"/>
      <c r="D315" s="36"/>
      <c r="E315" s="53"/>
      <c r="F315" s="24"/>
      <c r="G315" s="36"/>
      <c r="H315" s="36"/>
      <c r="I315" s="33"/>
      <c r="J315" s="24"/>
      <c r="K315" s="36"/>
      <c r="L315" s="36"/>
      <c r="M315" s="33"/>
      <c r="N315" s="24"/>
      <c r="O315" s="36"/>
      <c r="P315" s="36"/>
      <c r="Q315" s="33"/>
      <c r="R315" s="24"/>
      <c r="S315" s="36"/>
      <c r="T315" s="36"/>
      <c r="U315" s="53"/>
    </row>
    <row r="316" spans="1:21">
      <c r="A316" s="14"/>
      <c r="B316" s="67" t="s">
        <v>510</v>
      </c>
      <c r="C316" s="50">
        <v>1.8</v>
      </c>
      <c r="D316" s="50"/>
      <c r="E316" s="34"/>
      <c r="F316" s="22"/>
      <c r="G316" s="50" t="s">
        <v>531</v>
      </c>
      <c r="H316" s="50"/>
      <c r="I316" s="49" t="s">
        <v>203</v>
      </c>
      <c r="J316" s="22"/>
      <c r="K316" s="50">
        <v>126.5</v>
      </c>
      <c r="L316" s="50"/>
      <c r="M316" s="34"/>
      <c r="N316" s="22"/>
      <c r="O316" s="50" t="s">
        <v>214</v>
      </c>
      <c r="P316" s="50"/>
      <c r="Q316" s="34"/>
      <c r="R316" s="22"/>
      <c r="S316" s="50">
        <v>31.7</v>
      </c>
      <c r="T316" s="50"/>
      <c r="U316" s="34"/>
    </row>
    <row r="317" spans="1:21" ht="15.75" thickBot="1">
      <c r="A317" s="14"/>
      <c r="B317" s="67"/>
      <c r="C317" s="28"/>
      <c r="D317" s="28"/>
      <c r="E317" s="29"/>
      <c r="F317" s="22"/>
      <c r="G317" s="28"/>
      <c r="H317" s="28"/>
      <c r="I317" s="91"/>
      <c r="J317" s="22"/>
      <c r="K317" s="28"/>
      <c r="L317" s="28"/>
      <c r="M317" s="29"/>
      <c r="N317" s="22"/>
      <c r="O317" s="28"/>
      <c r="P317" s="28"/>
      <c r="Q317" s="29"/>
      <c r="R317" s="22"/>
      <c r="S317" s="28"/>
      <c r="T317" s="28"/>
      <c r="U317" s="29"/>
    </row>
    <row r="318" spans="1:21">
      <c r="A318" s="14"/>
      <c r="B318" s="66" t="s">
        <v>532</v>
      </c>
      <c r="C318" s="35" t="s">
        <v>533</v>
      </c>
      <c r="D318" s="35"/>
      <c r="E318" s="41" t="s">
        <v>203</v>
      </c>
      <c r="F318" s="24"/>
      <c r="G318" s="35" t="s">
        <v>217</v>
      </c>
      <c r="H318" s="35"/>
      <c r="I318" s="41" t="s">
        <v>203</v>
      </c>
      <c r="J318" s="24"/>
      <c r="K318" s="35">
        <v>1.4</v>
      </c>
      <c r="L318" s="35"/>
      <c r="M318" s="32"/>
      <c r="N318" s="24"/>
      <c r="O318" s="35" t="s">
        <v>214</v>
      </c>
      <c r="P318" s="35"/>
      <c r="Q318" s="32"/>
      <c r="R318" s="24"/>
      <c r="S318" s="35" t="s">
        <v>534</v>
      </c>
      <c r="T318" s="35"/>
      <c r="U318" s="41" t="s">
        <v>203</v>
      </c>
    </row>
    <row r="319" spans="1:21">
      <c r="A319" s="14"/>
      <c r="B319" s="66"/>
      <c r="C319" s="86"/>
      <c r="D319" s="86"/>
      <c r="E319" s="85"/>
      <c r="F319" s="24"/>
      <c r="G319" s="86"/>
      <c r="H319" s="86"/>
      <c r="I319" s="85"/>
      <c r="J319" s="24"/>
      <c r="K319" s="86"/>
      <c r="L319" s="86"/>
      <c r="M319" s="87"/>
      <c r="N319" s="24"/>
      <c r="O319" s="86"/>
      <c r="P319" s="86"/>
      <c r="Q319" s="87"/>
      <c r="R319" s="24"/>
      <c r="S319" s="86"/>
      <c r="T319" s="86"/>
      <c r="U319" s="85"/>
    </row>
    <row r="320" spans="1:21">
      <c r="A320" s="14"/>
      <c r="B320" s="65" t="s">
        <v>515</v>
      </c>
      <c r="C320" s="27">
        <v>69.599999999999994</v>
      </c>
      <c r="D320" s="27"/>
      <c r="E320" s="22"/>
      <c r="F320" s="22"/>
      <c r="G320" s="27">
        <v>1.4</v>
      </c>
      <c r="H320" s="27"/>
      <c r="I320" s="22"/>
      <c r="J320" s="22"/>
      <c r="K320" s="27">
        <v>2.7</v>
      </c>
      <c r="L320" s="27"/>
      <c r="M320" s="22"/>
      <c r="N320" s="22"/>
      <c r="O320" s="27" t="s">
        <v>214</v>
      </c>
      <c r="P320" s="27"/>
      <c r="Q320" s="22"/>
      <c r="R320" s="22"/>
      <c r="S320" s="27">
        <v>73.7</v>
      </c>
      <c r="T320" s="27"/>
      <c r="U320" s="22"/>
    </row>
    <row r="321" spans="1:21" ht="15.75" thickBot="1">
      <c r="A321" s="14"/>
      <c r="B321" s="65"/>
      <c r="C321" s="28"/>
      <c r="D321" s="28"/>
      <c r="E321" s="29"/>
      <c r="F321" s="22"/>
      <c r="G321" s="28"/>
      <c r="H321" s="28"/>
      <c r="I321" s="29"/>
      <c r="J321" s="22"/>
      <c r="K321" s="28"/>
      <c r="L321" s="28"/>
      <c r="M321" s="29"/>
      <c r="N321" s="22"/>
      <c r="O321" s="28"/>
      <c r="P321" s="28"/>
      <c r="Q321" s="29"/>
      <c r="R321" s="22"/>
      <c r="S321" s="28"/>
      <c r="T321" s="28"/>
      <c r="U321" s="29"/>
    </row>
    <row r="322" spans="1:21">
      <c r="A322" s="14"/>
      <c r="B322" s="66" t="s">
        <v>516</v>
      </c>
      <c r="C322" s="41" t="s">
        <v>190</v>
      </c>
      <c r="D322" s="35">
        <v>2.2999999999999998</v>
      </c>
      <c r="E322" s="32"/>
      <c r="F322" s="24"/>
      <c r="G322" s="41" t="s">
        <v>190</v>
      </c>
      <c r="H322" s="35">
        <v>1.3</v>
      </c>
      <c r="I322" s="32"/>
      <c r="J322" s="24"/>
      <c r="K322" s="41" t="s">
        <v>190</v>
      </c>
      <c r="L322" s="35">
        <v>4.0999999999999996</v>
      </c>
      <c r="M322" s="32"/>
      <c r="N322" s="24"/>
      <c r="O322" s="41" t="s">
        <v>190</v>
      </c>
      <c r="P322" s="35" t="s">
        <v>214</v>
      </c>
      <c r="Q322" s="32"/>
      <c r="R322" s="24"/>
      <c r="S322" s="41" t="s">
        <v>190</v>
      </c>
      <c r="T322" s="35">
        <v>7.7</v>
      </c>
      <c r="U322" s="32"/>
    </row>
    <row r="323" spans="1:21" ht="15.75" thickBot="1">
      <c r="A323" s="14"/>
      <c r="B323" s="66"/>
      <c r="C323" s="37"/>
      <c r="D323" s="38"/>
      <c r="E323" s="39"/>
      <c r="F323" s="24"/>
      <c r="G323" s="37"/>
      <c r="H323" s="38"/>
      <c r="I323" s="39"/>
      <c r="J323" s="24"/>
      <c r="K323" s="37"/>
      <c r="L323" s="38"/>
      <c r="M323" s="39"/>
      <c r="N323" s="24"/>
      <c r="O323" s="37"/>
      <c r="P323" s="38"/>
      <c r="Q323" s="39"/>
      <c r="R323" s="24"/>
      <c r="S323" s="37"/>
      <c r="T323" s="38"/>
      <c r="U323" s="39"/>
    </row>
    <row r="324" spans="1:21" ht="15.75" thickTop="1">
      <c r="A324" s="14" t="s">
        <v>617</v>
      </c>
      <c r="B324" s="54" t="s">
        <v>5</v>
      </c>
      <c r="C324" s="54"/>
      <c r="D324" s="54"/>
      <c r="E324" s="54"/>
      <c r="F324" s="54"/>
      <c r="G324" s="54"/>
      <c r="H324" s="54"/>
      <c r="I324" s="54"/>
      <c r="J324" s="54"/>
      <c r="K324" s="54"/>
      <c r="L324" s="54"/>
      <c r="M324" s="54"/>
      <c r="N324" s="54"/>
      <c r="O324" s="54"/>
      <c r="P324" s="54"/>
      <c r="Q324" s="54"/>
      <c r="R324" s="54"/>
      <c r="S324" s="54"/>
      <c r="T324" s="54"/>
      <c r="U324" s="54"/>
    </row>
    <row r="325" spans="1:21" ht="25.5" customHeight="1">
      <c r="A325" s="14"/>
      <c r="B325" s="22" t="s">
        <v>618</v>
      </c>
      <c r="C325" s="22"/>
      <c r="D325" s="22"/>
      <c r="E325" s="22"/>
      <c r="F325" s="22"/>
      <c r="G325" s="22"/>
      <c r="H325" s="22"/>
      <c r="I325" s="22"/>
      <c r="J325" s="22"/>
      <c r="K325" s="22"/>
      <c r="L325" s="22"/>
      <c r="M325" s="22"/>
      <c r="N325" s="22"/>
      <c r="O325" s="22"/>
      <c r="P325" s="22"/>
      <c r="Q325" s="22"/>
      <c r="R325" s="22"/>
      <c r="S325" s="22"/>
      <c r="T325" s="22"/>
      <c r="U325" s="22"/>
    </row>
    <row r="326" spans="1:21">
      <c r="A326" s="14"/>
      <c r="B326" s="21"/>
      <c r="C326" s="21"/>
      <c r="D326" s="21"/>
      <c r="E326" s="21"/>
      <c r="F326" s="21"/>
      <c r="G326" s="21"/>
      <c r="H326" s="21"/>
      <c r="I326" s="21"/>
      <c r="J326" s="21"/>
      <c r="K326" s="21"/>
      <c r="L326" s="21"/>
      <c r="M326" s="21"/>
      <c r="N326" s="21"/>
      <c r="O326" s="21"/>
      <c r="P326" s="21"/>
      <c r="Q326" s="21"/>
      <c r="R326" s="21"/>
      <c r="S326" s="21"/>
      <c r="T326" s="21"/>
      <c r="U326" s="21"/>
    </row>
    <row r="327" spans="1:21">
      <c r="A327" s="14"/>
      <c r="B327" s="16"/>
      <c r="C327" s="16"/>
      <c r="D327" s="16"/>
      <c r="E327" s="16"/>
      <c r="F327" s="16"/>
      <c r="G327" s="16"/>
      <c r="H327" s="16"/>
      <c r="I327" s="16"/>
      <c r="J327" s="16"/>
      <c r="K327" s="16"/>
      <c r="L327" s="16"/>
      <c r="M327" s="16"/>
      <c r="N327" s="16"/>
      <c r="O327" s="16"/>
      <c r="P327" s="16"/>
      <c r="Q327" s="16"/>
      <c r="R327" s="16"/>
      <c r="S327" s="16"/>
      <c r="T327" s="16"/>
      <c r="U327" s="16"/>
    </row>
    <row r="328" spans="1:21">
      <c r="A328" s="14"/>
      <c r="B328" s="113" t="s">
        <v>420</v>
      </c>
      <c r="C328" s="113"/>
      <c r="D328" s="113"/>
      <c r="E328" s="113"/>
      <c r="F328" s="113"/>
      <c r="G328" s="113"/>
      <c r="H328" s="113"/>
      <c r="I328" s="113"/>
      <c r="J328" s="113"/>
      <c r="K328" s="113"/>
      <c r="L328" s="113"/>
      <c r="M328" s="113"/>
      <c r="N328" s="113"/>
      <c r="O328" s="113"/>
      <c r="P328" s="113"/>
      <c r="Q328" s="113"/>
      <c r="R328" s="113"/>
      <c r="S328" s="113"/>
      <c r="T328" s="113"/>
      <c r="U328" s="113"/>
    </row>
    <row r="329" spans="1:21" ht="15.75" thickBot="1">
      <c r="A329" s="14"/>
      <c r="B329" s="57"/>
      <c r="C329" s="40" t="s">
        <v>199</v>
      </c>
      <c r="D329" s="40"/>
      <c r="E329" s="40"/>
      <c r="F329" s="40"/>
      <c r="G329" s="40"/>
      <c r="H329" s="40"/>
      <c r="I329" s="40"/>
      <c r="J329" s="40"/>
      <c r="K329" s="40"/>
      <c r="L329" s="40"/>
      <c r="M329" s="40"/>
      <c r="N329" s="40"/>
      <c r="O329" s="40"/>
      <c r="P329" s="40"/>
      <c r="Q329" s="40"/>
      <c r="R329" s="40"/>
      <c r="S329" s="40"/>
      <c r="T329" s="40"/>
      <c r="U329" s="40"/>
    </row>
    <row r="330" spans="1:21">
      <c r="A330" s="14"/>
      <c r="B330" s="75" t="s">
        <v>188</v>
      </c>
      <c r="C330" s="93" t="s">
        <v>422</v>
      </c>
      <c r="D330" s="93"/>
      <c r="E330" s="93"/>
      <c r="F330" s="34"/>
      <c r="G330" s="93" t="s">
        <v>544</v>
      </c>
      <c r="H330" s="93"/>
      <c r="I330" s="93"/>
      <c r="J330" s="34"/>
      <c r="K330" s="93" t="s">
        <v>426</v>
      </c>
      <c r="L330" s="93"/>
      <c r="M330" s="93"/>
      <c r="N330" s="34"/>
      <c r="O330" s="93" t="s">
        <v>427</v>
      </c>
      <c r="P330" s="93"/>
      <c r="Q330" s="93"/>
      <c r="R330" s="34"/>
      <c r="S330" s="93" t="s">
        <v>301</v>
      </c>
      <c r="T330" s="93"/>
      <c r="U330" s="93"/>
    </row>
    <row r="331" spans="1:21" ht="15.75" thickBot="1">
      <c r="A331" s="14"/>
      <c r="B331" s="75"/>
      <c r="C331" s="40" t="s">
        <v>425</v>
      </c>
      <c r="D331" s="40"/>
      <c r="E331" s="40"/>
      <c r="F331" s="22"/>
      <c r="G331" s="40"/>
      <c r="H331" s="40"/>
      <c r="I331" s="40"/>
      <c r="J331" s="90"/>
      <c r="K331" s="40"/>
      <c r="L331" s="40"/>
      <c r="M331" s="40"/>
      <c r="N331" s="22"/>
      <c r="O331" s="40"/>
      <c r="P331" s="40"/>
      <c r="Q331" s="40"/>
      <c r="R331" s="22"/>
      <c r="S331" s="40"/>
      <c r="T331" s="40"/>
      <c r="U331" s="40"/>
    </row>
    <row r="332" spans="1:21">
      <c r="A332" s="14"/>
      <c r="B332" s="84" t="s">
        <v>28</v>
      </c>
      <c r="C332" s="41" t="s">
        <v>190</v>
      </c>
      <c r="D332" s="35" t="s">
        <v>214</v>
      </c>
      <c r="E332" s="32"/>
      <c r="F332" s="24"/>
      <c r="G332" s="41" t="s">
        <v>190</v>
      </c>
      <c r="H332" s="35">
        <v>177.4</v>
      </c>
      <c r="I332" s="32"/>
      <c r="J332" s="24"/>
      <c r="K332" s="41" t="s">
        <v>190</v>
      </c>
      <c r="L332" s="35">
        <v>147.5</v>
      </c>
      <c r="M332" s="32"/>
      <c r="N332" s="24"/>
      <c r="O332" s="41" t="s">
        <v>190</v>
      </c>
      <c r="P332" s="35" t="s">
        <v>428</v>
      </c>
      <c r="Q332" s="41" t="s">
        <v>203</v>
      </c>
      <c r="R332" s="24"/>
      <c r="S332" s="41" t="s">
        <v>190</v>
      </c>
      <c r="T332" s="35">
        <v>310.8</v>
      </c>
      <c r="U332" s="32"/>
    </row>
    <row r="333" spans="1:21">
      <c r="A333" s="14"/>
      <c r="B333" s="84"/>
      <c r="C333" s="85"/>
      <c r="D333" s="86"/>
      <c r="E333" s="87"/>
      <c r="F333" s="24"/>
      <c r="G333" s="85"/>
      <c r="H333" s="86"/>
      <c r="I333" s="87"/>
      <c r="J333" s="24"/>
      <c r="K333" s="85"/>
      <c r="L333" s="86"/>
      <c r="M333" s="87"/>
      <c r="N333" s="24"/>
      <c r="O333" s="85"/>
      <c r="P333" s="86"/>
      <c r="Q333" s="85"/>
      <c r="R333" s="24"/>
      <c r="S333" s="23"/>
      <c r="T333" s="25"/>
      <c r="U333" s="24"/>
    </row>
    <row r="334" spans="1:21">
      <c r="A334" s="14"/>
      <c r="B334" s="67" t="s">
        <v>429</v>
      </c>
      <c r="C334" s="27">
        <v>1.5</v>
      </c>
      <c r="D334" s="27"/>
      <c r="E334" s="22"/>
      <c r="F334" s="22"/>
      <c r="G334" s="27">
        <v>162.5</v>
      </c>
      <c r="H334" s="27"/>
      <c r="I334" s="22"/>
      <c r="J334" s="22"/>
      <c r="K334" s="27">
        <v>103.2</v>
      </c>
      <c r="L334" s="27"/>
      <c r="M334" s="22"/>
      <c r="N334" s="22"/>
      <c r="O334" s="27" t="s">
        <v>428</v>
      </c>
      <c r="P334" s="27"/>
      <c r="Q334" s="26" t="s">
        <v>203</v>
      </c>
      <c r="R334" s="22"/>
      <c r="S334" s="27">
        <v>253.1</v>
      </c>
      <c r="T334" s="27"/>
      <c r="U334" s="22"/>
    </row>
    <row r="335" spans="1:21" ht="15.75" thickBot="1">
      <c r="A335" s="14"/>
      <c r="B335" s="67"/>
      <c r="C335" s="28"/>
      <c r="D335" s="28"/>
      <c r="E335" s="29"/>
      <c r="F335" s="22"/>
      <c r="G335" s="28"/>
      <c r="H335" s="28"/>
      <c r="I335" s="29"/>
      <c r="J335" s="22"/>
      <c r="K335" s="28"/>
      <c r="L335" s="28"/>
      <c r="M335" s="29"/>
      <c r="N335" s="22"/>
      <c r="O335" s="28"/>
      <c r="P335" s="28"/>
      <c r="Q335" s="91"/>
      <c r="R335" s="22"/>
      <c r="S335" s="28"/>
      <c r="T335" s="28"/>
      <c r="U335" s="29"/>
    </row>
    <row r="336" spans="1:21">
      <c r="A336" s="14"/>
      <c r="B336" s="84" t="s">
        <v>430</v>
      </c>
      <c r="C336" s="35" t="s">
        <v>404</v>
      </c>
      <c r="D336" s="35"/>
      <c r="E336" s="41" t="s">
        <v>203</v>
      </c>
      <c r="F336" s="24"/>
      <c r="G336" s="35">
        <v>14.9</v>
      </c>
      <c r="H336" s="35"/>
      <c r="I336" s="32"/>
      <c r="J336" s="24"/>
      <c r="K336" s="35">
        <v>44.3</v>
      </c>
      <c r="L336" s="35"/>
      <c r="M336" s="32"/>
      <c r="N336" s="24"/>
      <c r="O336" s="35" t="s">
        <v>214</v>
      </c>
      <c r="P336" s="35"/>
      <c r="Q336" s="32"/>
      <c r="R336" s="24"/>
      <c r="S336" s="35">
        <v>57.7</v>
      </c>
      <c r="T336" s="35"/>
      <c r="U336" s="32"/>
    </row>
    <row r="337" spans="1:21">
      <c r="A337" s="14"/>
      <c r="B337" s="84"/>
      <c r="C337" s="25"/>
      <c r="D337" s="25"/>
      <c r="E337" s="23"/>
      <c r="F337" s="24"/>
      <c r="G337" s="25"/>
      <c r="H337" s="25"/>
      <c r="I337" s="24"/>
      <c r="J337" s="24"/>
      <c r="K337" s="25"/>
      <c r="L337" s="25"/>
      <c r="M337" s="24"/>
      <c r="N337" s="24"/>
      <c r="O337" s="25"/>
      <c r="P337" s="25"/>
      <c r="Q337" s="24"/>
      <c r="R337" s="24"/>
      <c r="S337" s="25"/>
      <c r="T337" s="25"/>
      <c r="U337" s="24"/>
    </row>
    <row r="338" spans="1:21">
      <c r="A338" s="14"/>
      <c r="B338" s="67" t="s">
        <v>545</v>
      </c>
      <c r="C338" s="27">
        <v>42.9</v>
      </c>
      <c r="D338" s="27"/>
      <c r="E338" s="22"/>
      <c r="F338" s="22"/>
      <c r="G338" s="27">
        <v>3.5</v>
      </c>
      <c r="H338" s="27"/>
      <c r="I338" s="22"/>
      <c r="J338" s="22"/>
      <c r="K338" s="27">
        <v>0.3</v>
      </c>
      <c r="L338" s="27"/>
      <c r="M338" s="22"/>
      <c r="N338" s="22"/>
      <c r="O338" s="27" t="s">
        <v>214</v>
      </c>
      <c r="P338" s="27"/>
      <c r="Q338" s="22"/>
      <c r="R338" s="22"/>
      <c r="S338" s="27">
        <v>46.7</v>
      </c>
      <c r="T338" s="27"/>
      <c r="U338" s="22"/>
    </row>
    <row r="339" spans="1:21">
      <c r="A339" s="14"/>
      <c r="B339" s="67"/>
      <c r="C339" s="27"/>
      <c r="D339" s="27"/>
      <c r="E339" s="22"/>
      <c r="F339" s="22"/>
      <c r="G339" s="27"/>
      <c r="H339" s="27"/>
      <c r="I339" s="22"/>
      <c r="J339" s="22"/>
      <c r="K339" s="27"/>
      <c r="L339" s="27"/>
      <c r="M339" s="22"/>
      <c r="N339" s="22"/>
      <c r="O339" s="27"/>
      <c r="P339" s="27"/>
      <c r="Q339" s="22"/>
      <c r="R339" s="22"/>
      <c r="S339" s="27"/>
      <c r="T339" s="27"/>
      <c r="U339" s="22"/>
    </row>
    <row r="340" spans="1:21">
      <c r="A340" s="14"/>
      <c r="B340" s="84" t="s">
        <v>47</v>
      </c>
      <c r="C340" s="25" t="s">
        <v>218</v>
      </c>
      <c r="D340" s="25"/>
      <c r="E340" s="23" t="s">
        <v>203</v>
      </c>
      <c r="F340" s="24"/>
      <c r="G340" s="25">
        <v>3.2</v>
      </c>
      <c r="H340" s="25"/>
      <c r="I340" s="24"/>
      <c r="J340" s="24"/>
      <c r="K340" s="25" t="s">
        <v>316</v>
      </c>
      <c r="L340" s="25"/>
      <c r="M340" s="23" t="s">
        <v>203</v>
      </c>
      <c r="N340" s="24"/>
      <c r="O340" s="25" t="s">
        <v>214</v>
      </c>
      <c r="P340" s="25"/>
      <c r="Q340" s="24"/>
      <c r="R340" s="24"/>
      <c r="S340" s="25">
        <v>0.3</v>
      </c>
      <c r="T340" s="25"/>
      <c r="U340" s="24"/>
    </row>
    <row r="341" spans="1:21" ht="15.75" thickBot="1">
      <c r="A341" s="14"/>
      <c r="B341" s="84"/>
      <c r="C341" s="36"/>
      <c r="D341" s="36"/>
      <c r="E341" s="53"/>
      <c r="F341" s="24"/>
      <c r="G341" s="36"/>
      <c r="H341" s="36"/>
      <c r="I341" s="33"/>
      <c r="J341" s="24"/>
      <c r="K341" s="36"/>
      <c r="L341" s="36"/>
      <c r="M341" s="53"/>
      <c r="N341" s="24"/>
      <c r="O341" s="36"/>
      <c r="P341" s="36"/>
      <c r="Q341" s="33"/>
      <c r="R341" s="24"/>
      <c r="S341" s="36"/>
      <c r="T341" s="36"/>
      <c r="U341" s="33"/>
    </row>
    <row r="342" spans="1:21">
      <c r="A342" s="14"/>
      <c r="B342" s="67" t="s">
        <v>432</v>
      </c>
      <c r="C342" s="50" t="s">
        <v>433</v>
      </c>
      <c r="D342" s="50"/>
      <c r="E342" s="49" t="s">
        <v>203</v>
      </c>
      <c r="F342" s="22"/>
      <c r="G342" s="50">
        <v>8.1999999999999993</v>
      </c>
      <c r="H342" s="50"/>
      <c r="I342" s="34"/>
      <c r="J342" s="22"/>
      <c r="K342" s="50">
        <v>46.5</v>
      </c>
      <c r="L342" s="50"/>
      <c r="M342" s="34"/>
      <c r="N342" s="22"/>
      <c r="O342" s="50" t="s">
        <v>214</v>
      </c>
      <c r="P342" s="50"/>
      <c r="Q342" s="34"/>
      <c r="R342" s="22"/>
      <c r="S342" s="50">
        <v>10.7</v>
      </c>
      <c r="T342" s="50"/>
      <c r="U342" s="34"/>
    </row>
    <row r="343" spans="1:21">
      <c r="A343" s="14"/>
      <c r="B343" s="67"/>
      <c r="C343" s="27"/>
      <c r="D343" s="27"/>
      <c r="E343" s="26"/>
      <c r="F343" s="22"/>
      <c r="G343" s="27"/>
      <c r="H343" s="27"/>
      <c r="I343" s="22"/>
      <c r="J343" s="22"/>
      <c r="K343" s="27"/>
      <c r="L343" s="27"/>
      <c r="M343" s="22"/>
      <c r="N343" s="22"/>
      <c r="O343" s="27"/>
      <c r="P343" s="27"/>
      <c r="Q343" s="22"/>
      <c r="R343" s="22"/>
      <c r="S343" s="27"/>
      <c r="T343" s="27"/>
      <c r="U343" s="22"/>
    </row>
    <row r="344" spans="1:21">
      <c r="A344" s="14"/>
      <c r="B344" s="84" t="s">
        <v>434</v>
      </c>
      <c r="C344" s="25" t="s">
        <v>435</v>
      </c>
      <c r="D344" s="25"/>
      <c r="E344" s="23" t="s">
        <v>203</v>
      </c>
      <c r="F344" s="24"/>
      <c r="G344" s="25">
        <v>3.1</v>
      </c>
      <c r="H344" s="25"/>
      <c r="I344" s="24"/>
      <c r="J344" s="24"/>
      <c r="K344" s="25">
        <v>16.8</v>
      </c>
      <c r="L344" s="25"/>
      <c r="M344" s="24"/>
      <c r="N344" s="24"/>
      <c r="O344" s="25" t="s">
        <v>214</v>
      </c>
      <c r="P344" s="25"/>
      <c r="Q344" s="24"/>
      <c r="R344" s="24"/>
      <c r="S344" s="25">
        <v>1.4</v>
      </c>
      <c r="T344" s="25"/>
      <c r="U344" s="24"/>
    </row>
    <row r="345" spans="1:21">
      <c r="A345" s="14"/>
      <c r="B345" s="84"/>
      <c r="C345" s="25"/>
      <c r="D345" s="25"/>
      <c r="E345" s="23"/>
      <c r="F345" s="24"/>
      <c r="G345" s="25"/>
      <c r="H345" s="25"/>
      <c r="I345" s="24"/>
      <c r="J345" s="24"/>
      <c r="K345" s="25"/>
      <c r="L345" s="25"/>
      <c r="M345" s="24"/>
      <c r="N345" s="24"/>
      <c r="O345" s="25"/>
      <c r="P345" s="25"/>
      <c r="Q345" s="24"/>
      <c r="R345" s="24"/>
      <c r="S345" s="25"/>
      <c r="T345" s="25"/>
      <c r="U345" s="24"/>
    </row>
    <row r="346" spans="1:21">
      <c r="A346" s="14"/>
      <c r="B346" s="67" t="s">
        <v>436</v>
      </c>
      <c r="C346" s="27">
        <v>34.799999999999997</v>
      </c>
      <c r="D346" s="27"/>
      <c r="E346" s="22"/>
      <c r="F346" s="22"/>
      <c r="G346" s="27" t="s">
        <v>214</v>
      </c>
      <c r="H346" s="27"/>
      <c r="I346" s="22"/>
      <c r="J346" s="22"/>
      <c r="K346" s="27" t="s">
        <v>214</v>
      </c>
      <c r="L346" s="27"/>
      <c r="M346" s="22"/>
      <c r="N346" s="22"/>
      <c r="O346" s="27" t="s">
        <v>437</v>
      </c>
      <c r="P346" s="27"/>
      <c r="Q346" s="26" t="s">
        <v>203</v>
      </c>
      <c r="R346" s="22"/>
      <c r="S346" s="27" t="s">
        <v>214</v>
      </c>
      <c r="T346" s="27"/>
      <c r="U346" s="22"/>
    </row>
    <row r="347" spans="1:21" ht="15.75" thickBot="1">
      <c r="A347" s="14"/>
      <c r="B347" s="67"/>
      <c r="C347" s="28"/>
      <c r="D347" s="28"/>
      <c r="E347" s="29"/>
      <c r="F347" s="22"/>
      <c r="G347" s="28"/>
      <c r="H347" s="28"/>
      <c r="I347" s="29"/>
      <c r="J347" s="22"/>
      <c r="K347" s="28"/>
      <c r="L347" s="28"/>
      <c r="M347" s="29"/>
      <c r="N347" s="22"/>
      <c r="O347" s="28"/>
      <c r="P347" s="28"/>
      <c r="Q347" s="91"/>
      <c r="R347" s="22"/>
      <c r="S347" s="28"/>
      <c r="T347" s="28"/>
      <c r="U347" s="29"/>
    </row>
    <row r="348" spans="1:21">
      <c r="A348" s="14"/>
      <c r="B348" s="84" t="s">
        <v>546</v>
      </c>
      <c r="C348" s="35">
        <v>9.3000000000000007</v>
      </c>
      <c r="D348" s="35"/>
      <c r="E348" s="32"/>
      <c r="F348" s="24"/>
      <c r="G348" s="35">
        <v>5.0999999999999996</v>
      </c>
      <c r="H348" s="35"/>
      <c r="I348" s="32"/>
      <c r="J348" s="24"/>
      <c r="K348" s="35">
        <v>29.7</v>
      </c>
      <c r="L348" s="35"/>
      <c r="M348" s="32"/>
      <c r="N348" s="24"/>
      <c r="O348" s="35" t="s">
        <v>437</v>
      </c>
      <c r="P348" s="35"/>
      <c r="Q348" s="41" t="s">
        <v>203</v>
      </c>
      <c r="R348" s="24"/>
      <c r="S348" s="35">
        <v>9.3000000000000007</v>
      </c>
      <c r="T348" s="35"/>
      <c r="U348" s="32"/>
    </row>
    <row r="349" spans="1:21">
      <c r="A349" s="14"/>
      <c r="B349" s="84"/>
      <c r="C349" s="25"/>
      <c r="D349" s="25"/>
      <c r="E349" s="24"/>
      <c r="F349" s="24"/>
      <c r="G349" s="25"/>
      <c r="H349" s="25"/>
      <c r="I349" s="24"/>
      <c r="J349" s="24"/>
      <c r="K349" s="25"/>
      <c r="L349" s="25"/>
      <c r="M349" s="24"/>
      <c r="N349" s="24"/>
      <c r="O349" s="25"/>
      <c r="P349" s="25"/>
      <c r="Q349" s="23"/>
      <c r="R349" s="24"/>
      <c r="S349" s="25"/>
      <c r="T349" s="25"/>
      <c r="U349" s="24"/>
    </row>
    <row r="350" spans="1:21">
      <c r="A350" s="14"/>
      <c r="B350" s="67" t="s">
        <v>63</v>
      </c>
      <c r="C350" s="27">
        <v>24.8</v>
      </c>
      <c r="D350" s="27"/>
      <c r="E350" s="22"/>
      <c r="F350" s="22"/>
      <c r="G350" s="27" t="s">
        <v>214</v>
      </c>
      <c r="H350" s="27"/>
      <c r="I350" s="22"/>
      <c r="J350" s="22"/>
      <c r="K350" s="27" t="s">
        <v>214</v>
      </c>
      <c r="L350" s="27"/>
      <c r="M350" s="22"/>
      <c r="N350" s="22"/>
      <c r="O350" s="27" t="s">
        <v>214</v>
      </c>
      <c r="P350" s="27"/>
      <c r="Q350" s="22"/>
      <c r="R350" s="22"/>
      <c r="S350" s="27">
        <v>24.8</v>
      </c>
      <c r="T350" s="27"/>
      <c r="U350" s="22"/>
    </row>
    <row r="351" spans="1:21" ht="15.75" thickBot="1">
      <c r="A351" s="14"/>
      <c r="B351" s="67"/>
      <c r="C351" s="28"/>
      <c r="D351" s="28"/>
      <c r="E351" s="29"/>
      <c r="F351" s="22"/>
      <c r="G351" s="28"/>
      <c r="H351" s="28"/>
      <c r="I351" s="29"/>
      <c r="J351" s="22"/>
      <c r="K351" s="28"/>
      <c r="L351" s="28"/>
      <c r="M351" s="29"/>
      <c r="N351" s="22"/>
      <c r="O351" s="28"/>
      <c r="P351" s="28"/>
      <c r="Q351" s="29"/>
      <c r="R351" s="22"/>
      <c r="S351" s="28"/>
      <c r="T351" s="28"/>
      <c r="U351" s="29"/>
    </row>
    <row r="352" spans="1:21">
      <c r="A352" s="14"/>
      <c r="B352" s="84" t="s">
        <v>64</v>
      </c>
      <c r="C352" s="41" t="s">
        <v>190</v>
      </c>
      <c r="D352" s="35">
        <v>34.1</v>
      </c>
      <c r="E352" s="32"/>
      <c r="F352" s="24"/>
      <c r="G352" s="41" t="s">
        <v>190</v>
      </c>
      <c r="H352" s="35">
        <v>5.0999999999999996</v>
      </c>
      <c r="I352" s="32"/>
      <c r="J352" s="24"/>
      <c r="K352" s="41" t="s">
        <v>190</v>
      </c>
      <c r="L352" s="35">
        <v>29.7</v>
      </c>
      <c r="M352" s="32"/>
      <c r="N352" s="24"/>
      <c r="O352" s="41" t="s">
        <v>190</v>
      </c>
      <c r="P352" s="35" t="s">
        <v>437</v>
      </c>
      <c r="Q352" s="41" t="s">
        <v>203</v>
      </c>
      <c r="R352" s="24"/>
      <c r="S352" s="41" t="s">
        <v>190</v>
      </c>
      <c r="T352" s="35">
        <v>34.1</v>
      </c>
      <c r="U352" s="32"/>
    </row>
    <row r="353" spans="1:21" ht="15.75" thickBot="1">
      <c r="A353" s="14"/>
      <c r="B353" s="84"/>
      <c r="C353" s="37"/>
      <c r="D353" s="38"/>
      <c r="E353" s="39"/>
      <c r="F353" s="24"/>
      <c r="G353" s="37"/>
      <c r="H353" s="38"/>
      <c r="I353" s="39"/>
      <c r="J353" s="24"/>
      <c r="K353" s="37"/>
      <c r="L353" s="38"/>
      <c r="M353" s="39"/>
      <c r="N353" s="24"/>
      <c r="O353" s="37"/>
      <c r="P353" s="38"/>
      <c r="Q353" s="37"/>
      <c r="R353" s="24"/>
      <c r="S353" s="37"/>
      <c r="T353" s="38"/>
      <c r="U353" s="39"/>
    </row>
    <row r="354" spans="1:21" ht="15.75" thickTop="1">
      <c r="A354" s="14"/>
      <c r="B354" s="13"/>
      <c r="C354" s="52"/>
      <c r="D354" s="52"/>
      <c r="E354" s="52"/>
      <c r="F354" s="13"/>
      <c r="G354" s="52"/>
      <c r="H354" s="52"/>
      <c r="I354" s="52"/>
      <c r="J354" s="13"/>
      <c r="K354" s="52"/>
      <c r="L354" s="52"/>
      <c r="M354" s="52"/>
      <c r="N354" s="13"/>
      <c r="O354" s="52"/>
      <c r="P354" s="52"/>
      <c r="Q354" s="52"/>
      <c r="R354" s="13"/>
      <c r="S354" s="52"/>
      <c r="T354" s="52"/>
      <c r="U354" s="52"/>
    </row>
    <row r="355" spans="1:21">
      <c r="A355" s="14"/>
      <c r="B355" s="84" t="s">
        <v>546</v>
      </c>
      <c r="C355" s="25">
        <v>9.3000000000000007</v>
      </c>
      <c r="D355" s="25"/>
      <c r="E355" s="24"/>
      <c r="F355" s="24"/>
      <c r="G355" s="25">
        <v>5.0999999999999996</v>
      </c>
      <c r="H355" s="25"/>
      <c r="I355" s="24"/>
      <c r="J355" s="24"/>
      <c r="K355" s="25">
        <v>29.7</v>
      </c>
      <c r="L355" s="25"/>
      <c r="M355" s="24"/>
      <c r="N355" s="24"/>
      <c r="O355" s="25" t="s">
        <v>437</v>
      </c>
      <c r="P355" s="25"/>
      <c r="Q355" s="23" t="s">
        <v>203</v>
      </c>
      <c r="R355" s="24"/>
      <c r="S355" s="25">
        <v>9.3000000000000007</v>
      </c>
      <c r="T355" s="25"/>
      <c r="U355" s="24"/>
    </row>
    <row r="356" spans="1:21">
      <c r="A356" s="14"/>
      <c r="B356" s="84"/>
      <c r="C356" s="25"/>
      <c r="D356" s="25"/>
      <c r="E356" s="24"/>
      <c r="F356" s="24"/>
      <c r="G356" s="25"/>
      <c r="H356" s="25"/>
      <c r="I356" s="24"/>
      <c r="J356" s="24"/>
      <c r="K356" s="25"/>
      <c r="L356" s="25"/>
      <c r="M356" s="24"/>
      <c r="N356" s="24"/>
      <c r="O356" s="25"/>
      <c r="P356" s="25"/>
      <c r="Q356" s="23"/>
      <c r="R356" s="24"/>
      <c r="S356" s="25"/>
      <c r="T356" s="25"/>
      <c r="U356" s="24"/>
    </row>
    <row r="357" spans="1:21">
      <c r="A357" s="14"/>
      <c r="B357" s="67" t="s">
        <v>51</v>
      </c>
      <c r="C357" s="27">
        <v>2.6</v>
      </c>
      <c r="D357" s="27"/>
      <c r="E357" s="22"/>
      <c r="F357" s="22"/>
      <c r="G357" s="27" t="s">
        <v>214</v>
      </c>
      <c r="H357" s="27"/>
      <c r="I357" s="22"/>
      <c r="J357" s="22"/>
      <c r="K357" s="27" t="s">
        <v>214</v>
      </c>
      <c r="L357" s="27"/>
      <c r="M357" s="22"/>
      <c r="N357" s="22"/>
      <c r="O357" s="27" t="s">
        <v>214</v>
      </c>
      <c r="P357" s="27"/>
      <c r="Q357" s="22"/>
      <c r="R357" s="22"/>
      <c r="S357" s="27">
        <v>2.6</v>
      </c>
      <c r="T357" s="27"/>
      <c r="U357" s="22"/>
    </row>
    <row r="358" spans="1:21" ht="15.75" thickBot="1">
      <c r="A358" s="14"/>
      <c r="B358" s="67"/>
      <c r="C358" s="28"/>
      <c r="D358" s="28"/>
      <c r="E358" s="29"/>
      <c r="F358" s="22"/>
      <c r="G358" s="28"/>
      <c r="H358" s="28"/>
      <c r="I358" s="29"/>
      <c r="J358" s="22"/>
      <c r="K358" s="28"/>
      <c r="L358" s="28"/>
      <c r="M358" s="29"/>
      <c r="N358" s="22"/>
      <c r="O358" s="28"/>
      <c r="P358" s="28"/>
      <c r="Q358" s="29"/>
      <c r="R358" s="22"/>
      <c r="S358" s="28"/>
      <c r="T358" s="28"/>
      <c r="U358" s="29"/>
    </row>
    <row r="359" spans="1:21">
      <c r="A359" s="14"/>
      <c r="B359" s="84" t="s">
        <v>439</v>
      </c>
      <c r="C359" s="41" t="s">
        <v>190</v>
      </c>
      <c r="D359" s="35">
        <v>6.7</v>
      </c>
      <c r="E359" s="32"/>
      <c r="F359" s="24"/>
      <c r="G359" s="41" t="s">
        <v>190</v>
      </c>
      <c r="H359" s="35">
        <v>5.0999999999999996</v>
      </c>
      <c r="I359" s="32"/>
      <c r="J359" s="24"/>
      <c r="K359" s="41" t="s">
        <v>190</v>
      </c>
      <c r="L359" s="35">
        <v>29.7</v>
      </c>
      <c r="M359" s="32"/>
      <c r="N359" s="24"/>
      <c r="O359" s="41" t="s">
        <v>190</v>
      </c>
      <c r="P359" s="35" t="s">
        <v>437</v>
      </c>
      <c r="Q359" s="41" t="s">
        <v>203</v>
      </c>
      <c r="R359" s="24"/>
      <c r="S359" s="41" t="s">
        <v>190</v>
      </c>
      <c r="T359" s="35">
        <v>6.7</v>
      </c>
      <c r="U359" s="32"/>
    </row>
    <row r="360" spans="1:21" ht="15.75" thickBot="1">
      <c r="A360" s="14"/>
      <c r="B360" s="84"/>
      <c r="C360" s="37"/>
      <c r="D360" s="38"/>
      <c r="E360" s="39"/>
      <c r="F360" s="24"/>
      <c r="G360" s="37"/>
      <c r="H360" s="38"/>
      <c r="I360" s="39"/>
      <c r="J360" s="24"/>
      <c r="K360" s="37"/>
      <c r="L360" s="38"/>
      <c r="M360" s="39"/>
      <c r="N360" s="24"/>
      <c r="O360" s="37"/>
      <c r="P360" s="38"/>
      <c r="Q360" s="37"/>
      <c r="R360" s="24"/>
      <c r="S360" s="37"/>
      <c r="T360" s="38"/>
      <c r="U360" s="39"/>
    </row>
    <row r="361" spans="1:21" ht="15.75" thickTop="1">
      <c r="A361" s="14"/>
      <c r="B361" s="13"/>
      <c r="C361" s="52"/>
      <c r="D361" s="52"/>
      <c r="E361" s="52"/>
      <c r="F361" s="13"/>
      <c r="G361" s="52"/>
      <c r="H361" s="52"/>
      <c r="I361" s="52"/>
      <c r="J361" s="13"/>
      <c r="K361" s="52"/>
      <c r="L361" s="52"/>
      <c r="M361" s="52"/>
      <c r="N361" s="13"/>
      <c r="O361" s="52"/>
      <c r="P361" s="52"/>
      <c r="Q361" s="52"/>
      <c r="R361" s="13"/>
      <c r="S361" s="52"/>
      <c r="T361" s="52"/>
      <c r="U361" s="52"/>
    </row>
    <row r="362" spans="1:21" ht="15.75" thickBot="1">
      <c r="A362" s="14"/>
      <c r="B362" s="106"/>
      <c r="C362" s="40" t="s">
        <v>440</v>
      </c>
      <c r="D362" s="40"/>
      <c r="E362" s="40"/>
      <c r="F362" s="40"/>
      <c r="G362" s="40"/>
      <c r="H362" s="40"/>
      <c r="I362" s="40"/>
      <c r="J362" s="40"/>
      <c r="K362" s="40"/>
      <c r="L362" s="40"/>
      <c r="M362" s="40"/>
      <c r="N362" s="40"/>
      <c r="O362" s="40"/>
      <c r="P362" s="40"/>
      <c r="Q362" s="40"/>
      <c r="R362" s="40"/>
      <c r="S362" s="40"/>
      <c r="T362" s="40"/>
      <c r="U362" s="40"/>
    </row>
    <row r="363" spans="1:21">
      <c r="A363" s="14"/>
      <c r="B363" s="114"/>
      <c r="C363" s="93" t="s">
        <v>422</v>
      </c>
      <c r="D363" s="93"/>
      <c r="E363" s="93"/>
      <c r="F363" s="34"/>
      <c r="G363" s="93" t="s">
        <v>544</v>
      </c>
      <c r="H363" s="93"/>
      <c r="I363" s="93"/>
      <c r="J363" s="34"/>
      <c r="K363" s="93" t="s">
        <v>426</v>
      </c>
      <c r="L363" s="93"/>
      <c r="M363" s="93"/>
      <c r="N363" s="34"/>
      <c r="O363" s="93" t="s">
        <v>427</v>
      </c>
      <c r="P363" s="93"/>
      <c r="Q363" s="93"/>
      <c r="R363" s="34"/>
      <c r="S363" s="93" t="s">
        <v>301</v>
      </c>
      <c r="T363" s="93"/>
      <c r="U363" s="93"/>
    </row>
    <row r="364" spans="1:21" ht="15.75" thickBot="1">
      <c r="A364" s="14"/>
      <c r="B364" s="114"/>
      <c r="C364" s="40" t="s">
        <v>425</v>
      </c>
      <c r="D364" s="40"/>
      <c r="E364" s="40"/>
      <c r="F364" s="22"/>
      <c r="G364" s="40"/>
      <c r="H364" s="40"/>
      <c r="I364" s="40"/>
      <c r="J364" s="22"/>
      <c r="K364" s="40"/>
      <c r="L364" s="40"/>
      <c r="M364" s="40"/>
      <c r="N364" s="22"/>
      <c r="O364" s="40"/>
      <c r="P364" s="40"/>
      <c r="Q364" s="40"/>
      <c r="R364" s="22"/>
      <c r="S364" s="40"/>
      <c r="T364" s="40"/>
      <c r="U364" s="40"/>
    </row>
    <row r="365" spans="1:21">
      <c r="A365" s="14"/>
      <c r="B365" s="84" t="s">
        <v>28</v>
      </c>
      <c r="C365" s="41" t="s">
        <v>190</v>
      </c>
      <c r="D365" s="35" t="s">
        <v>214</v>
      </c>
      <c r="E365" s="32"/>
      <c r="F365" s="24"/>
      <c r="G365" s="41" t="s">
        <v>190</v>
      </c>
      <c r="H365" s="35">
        <v>176.6</v>
      </c>
      <c r="I365" s="32"/>
      <c r="J365" s="24"/>
      <c r="K365" s="41" t="s">
        <v>190</v>
      </c>
      <c r="L365" s="35">
        <v>207</v>
      </c>
      <c r="M365" s="32"/>
      <c r="N365" s="24"/>
      <c r="O365" s="41" t="s">
        <v>190</v>
      </c>
      <c r="P365" s="35" t="s">
        <v>441</v>
      </c>
      <c r="Q365" s="41" t="s">
        <v>203</v>
      </c>
      <c r="R365" s="24"/>
      <c r="S365" s="41" t="s">
        <v>190</v>
      </c>
      <c r="T365" s="35">
        <v>368.2</v>
      </c>
      <c r="U365" s="32"/>
    </row>
    <row r="366" spans="1:21">
      <c r="A366" s="14"/>
      <c r="B366" s="84"/>
      <c r="C366" s="23"/>
      <c r="D366" s="25"/>
      <c r="E366" s="24"/>
      <c r="F366" s="24"/>
      <c r="G366" s="23"/>
      <c r="H366" s="25"/>
      <c r="I366" s="24"/>
      <c r="J366" s="24"/>
      <c r="K366" s="23"/>
      <c r="L366" s="25"/>
      <c r="M366" s="24"/>
      <c r="N366" s="24"/>
      <c r="O366" s="23"/>
      <c r="P366" s="25"/>
      <c r="Q366" s="23"/>
      <c r="R366" s="24"/>
      <c r="S366" s="23"/>
      <c r="T366" s="25"/>
      <c r="U366" s="24"/>
    </row>
    <row r="367" spans="1:21">
      <c r="A367" s="14"/>
      <c r="B367" s="67" t="s">
        <v>429</v>
      </c>
      <c r="C367" s="27">
        <v>12.5</v>
      </c>
      <c r="D367" s="27"/>
      <c r="E367" s="22"/>
      <c r="F367" s="22"/>
      <c r="G367" s="27">
        <v>158</v>
      </c>
      <c r="H367" s="27"/>
      <c r="I367" s="22"/>
      <c r="J367" s="22"/>
      <c r="K367" s="27">
        <v>147.1</v>
      </c>
      <c r="L367" s="27"/>
      <c r="M367" s="22"/>
      <c r="N367" s="22"/>
      <c r="O367" s="27" t="s">
        <v>441</v>
      </c>
      <c r="P367" s="27"/>
      <c r="Q367" s="26" t="s">
        <v>203</v>
      </c>
      <c r="R367" s="22"/>
      <c r="S367" s="27">
        <v>302.2</v>
      </c>
      <c r="T367" s="27"/>
      <c r="U367" s="22"/>
    </row>
    <row r="368" spans="1:21" ht="15.75" thickBot="1">
      <c r="A368" s="14"/>
      <c r="B368" s="67"/>
      <c r="C368" s="28"/>
      <c r="D368" s="28"/>
      <c r="E368" s="29"/>
      <c r="F368" s="22"/>
      <c r="G368" s="28"/>
      <c r="H368" s="28"/>
      <c r="I368" s="29"/>
      <c r="J368" s="22"/>
      <c r="K368" s="28"/>
      <c r="L368" s="28"/>
      <c r="M368" s="29"/>
      <c r="N368" s="22"/>
      <c r="O368" s="28"/>
      <c r="P368" s="28"/>
      <c r="Q368" s="91"/>
      <c r="R368" s="22"/>
      <c r="S368" s="28"/>
      <c r="T368" s="28"/>
      <c r="U368" s="29"/>
    </row>
    <row r="369" spans="1:21">
      <c r="A369" s="14"/>
      <c r="B369" s="84" t="s">
        <v>430</v>
      </c>
      <c r="C369" s="35" t="s">
        <v>405</v>
      </c>
      <c r="D369" s="35"/>
      <c r="E369" s="41" t="s">
        <v>203</v>
      </c>
      <c r="F369" s="24"/>
      <c r="G369" s="35">
        <v>18.600000000000001</v>
      </c>
      <c r="H369" s="35"/>
      <c r="I369" s="32"/>
      <c r="J369" s="24"/>
      <c r="K369" s="35">
        <v>59.9</v>
      </c>
      <c r="L369" s="35"/>
      <c r="M369" s="32"/>
      <c r="N369" s="24"/>
      <c r="O369" s="35" t="s">
        <v>214</v>
      </c>
      <c r="P369" s="35"/>
      <c r="Q369" s="32"/>
      <c r="R369" s="24"/>
      <c r="S369" s="35">
        <v>66</v>
      </c>
      <c r="T369" s="35"/>
      <c r="U369" s="32"/>
    </row>
    <row r="370" spans="1:21">
      <c r="A370" s="14"/>
      <c r="B370" s="84"/>
      <c r="C370" s="25"/>
      <c r="D370" s="25"/>
      <c r="E370" s="23"/>
      <c r="F370" s="24"/>
      <c r="G370" s="25"/>
      <c r="H370" s="25"/>
      <c r="I370" s="24"/>
      <c r="J370" s="24"/>
      <c r="K370" s="25"/>
      <c r="L370" s="25"/>
      <c r="M370" s="24"/>
      <c r="N370" s="24"/>
      <c r="O370" s="25"/>
      <c r="P370" s="25"/>
      <c r="Q370" s="24"/>
      <c r="R370" s="24"/>
      <c r="S370" s="25"/>
      <c r="T370" s="25"/>
      <c r="U370" s="24"/>
    </row>
    <row r="371" spans="1:21">
      <c r="A371" s="14"/>
      <c r="B371" s="67" t="s">
        <v>545</v>
      </c>
      <c r="C371" s="27">
        <v>41.1</v>
      </c>
      <c r="D371" s="27"/>
      <c r="E371" s="22"/>
      <c r="F371" s="22"/>
      <c r="G371" s="27">
        <v>1.8</v>
      </c>
      <c r="H371" s="27"/>
      <c r="I371" s="22"/>
      <c r="J371" s="22"/>
      <c r="K371" s="27">
        <v>12.3</v>
      </c>
      <c r="L371" s="27"/>
      <c r="M371" s="22"/>
      <c r="N371" s="22"/>
      <c r="O371" s="27" t="s">
        <v>214</v>
      </c>
      <c r="P371" s="27"/>
      <c r="Q371" s="22"/>
      <c r="R371" s="22"/>
      <c r="S371" s="27">
        <v>55.2</v>
      </c>
      <c r="T371" s="27"/>
      <c r="U371" s="22"/>
    </row>
    <row r="372" spans="1:21">
      <c r="A372" s="14"/>
      <c r="B372" s="67"/>
      <c r="C372" s="27"/>
      <c r="D372" s="27"/>
      <c r="E372" s="22"/>
      <c r="F372" s="22"/>
      <c r="G372" s="27"/>
      <c r="H372" s="27"/>
      <c r="I372" s="22"/>
      <c r="J372" s="22"/>
      <c r="K372" s="27"/>
      <c r="L372" s="27"/>
      <c r="M372" s="22"/>
      <c r="N372" s="22"/>
      <c r="O372" s="27"/>
      <c r="P372" s="27"/>
      <c r="Q372" s="22"/>
      <c r="R372" s="22"/>
      <c r="S372" s="27"/>
      <c r="T372" s="27"/>
      <c r="U372" s="22"/>
    </row>
    <row r="373" spans="1:21">
      <c r="A373" s="14"/>
      <c r="B373" s="84" t="s">
        <v>47</v>
      </c>
      <c r="C373" s="25" t="s">
        <v>442</v>
      </c>
      <c r="D373" s="25"/>
      <c r="E373" s="23" t="s">
        <v>203</v>
      </c>
      <c r="F373" s="24"/>
      <c r="G373" s="25">
        <v>2.2999999999999998</v>
      </c>
      <c r="H373" s="25"/>
      <c r="I373" s="24"/>
      <c r="J373" s="24"/>
      <c r="K373" s="25" t="s">
        <v>328</v>
      </c>
      <c r="L373" s="25"/>
      <c r="M373" s="23" t="s">
        <v>203</v>
      </c>
      <c r="N373" s="24"/>
      <c r="O373" s="25" t="s">
        <v>214</v>
      </c>
      <c r="P373" s="25"/>
      <c r="Q373" s="24"/>
      <c r="R373" s="24"/>
      <c r="S373" s="25">
        <v>0.1</v>
      </c>
      <c r="T373" s="25"/>
      <c r="U373" s="24"/>
    </row>
    <row r="374" spans="1:21" ht="15.75" thickBot="1">
      <c r="A374" s="14"/>
      <c r="B374" s="84"/>
      <c r="C374" s="36"/>
      <c r="D374" s="36"/>
      <c r="E374" s="53"/>
      <c r="F374" s="24"/>
      <c r="G374" s="36"/>
      <c r="H374" s="36"/>
      <c r="I374" s="33"/>
      <c r="J374" s="24"/>
      <c r="K374" s="36"/>
      <c r="L374" s="36"/>
      <c r="M374" s="53"/>
      <c r="N374" s="24"/>
      <c r="O374" s="36"/>
      <c r="P374" s="36"/>
      <c r="Q374" s="33"/>
      <c r="R374" s="24"/>
      <c r="S374" s="36"/>
      <c r="T374" s="36"/>
      <c r="U374" s="33"/>
    </row>
    <row r="375" spans="1:21">
      <c r="A375" s="14"/>
      <c r="B375" s="67" t="s">
        <v>432</v>
      </c>
      <c r="C375" s="50" t="s">
        <v>443</v>
      </c>
      <c r="D375" s="50"/>
      <c r="E375" s="49" t="s">
        <v>203</v>
      </c>
      <c r="F375" s="22"/>
      <c r="G375" s="50">
        <v>14.5</v>
      </c>
      <c r="H375" s="50"/>
      <c r="I375" s="34"/>
      <c r="J375" s="22"/>
      <c r="K375" s="50">
        <v>49.3</v>
      </c>
      <c r="L375" s="50"/>
      <c r="M375" s="34"/>
      <c r="N375" s="22"/>
      <c r="O375" s="50" t="s">
        <v>214</v>
      </c>
      <c r="P375" s="50"/>
      <c r="Q375" s="34"/>
      <c r="R375" s="22"/>
      <c r="S375" s="50">
        <v>10.7</v>
      </c>
      <c r="T375" s="50"/>
      <c r="U375" s="34"/>
    </row>
    <row r="376" spans="1:21">
      <c r="A376" s="14"/>
      <c r="B376" s="67"/>
      <c r="C376" s="27"/>
      <c r="D376" s="27"/>
      <c r="E376" s="26"/>
      <c r="F376" s="22"/>
      <c r="G376" s="27"/>
      <c r="H376" s="27"/>
      <c r="I376" s="22"/>
      <c r="J376" s="22"/>
      <c r="K376" s="27"/>
      <c r="L376" s="27"/>
      <c r="M376" s="22"/>
      <c r="N376" s="22"/>
      <c r="O376" s="27"/>
      <c r="P376" s="27"/>
      <c r="Q376" s="22"/>
      <c r="R376" s="22"/>
      <c r="S376" s="27"/>
      <c r="T376" s="27"/>
      <c r="U376" s="22"/>
    </row>
    <row r="377" spans="1:21">
      <c r="A377" s="14"/>
      <c r="B377" s="84" t="s">
        <v>547</v>
      </c>
      <c r="C377" s="25" t="s">
        <v>444</v>
      </c>
      <c r="D377" s="25"/>
      <c r="E377" s="23" t="s">
        <v>203</v>
      </c>
      <c r="F377" s="24"/>
      <c r="G377" s="25">
        <v>4.5999999999999996</v>
      </c>
      <c r="H377" s="25"/>
      <c r="I377" s="24"/>
      <c r="J377" s="24"/>
      <c r="K377" s="25">
        <v>18.3</v>
      </c>
      <c r="L377" s="25"/>
      <c r="M377" s="24"/>
      <c r="N377" s="24"/>
      <c r="O377" s="25" t="s">
        <v>214</v>
      </c>
      <c r="P377" s="25"/>
      <c r="Q377" s="24"/>
      <c r="R377" s="24"/>
      <c r="S377" s="25">
        <v>6.8</v>
      </c>
      <c r="T377" s="25"/>
      <c r="U377" s="24"/>
    </row>
    <row r="378" spans="1:21">
      <c r="A378" s="14"/>
      <c r="B378" s="84"/>
      <c r="C378" s="25"/>
      <c r="D378" s="25"/>
      <c r="E378" s="23"/>
      <c r="F378" s="24"/>
      <c r="G378" s="25"/>
      <c r="H378" s="25"/>
      <c r="I378" s="24"/>
      <c r="J378" s="24"/>
      <c r="K378" s="25"/>
      <c r="L378" s="25"/>
      <c r="M378" s="24"/>
      <c r="N378" s="24"/>
      <c r="O378" s="25"/>
      <c r="P378" s="25"/>
      <c r="Q378" s="24"/>
      <c r="R378" s="24"/>
      <c r="S378" s="25"/>
      <c r="T378" s="25"/>
      <c r="U378" s="24"/>
    </row>
    <row r="379" spans="1:21">
      <c r="A379" s="14"/>
      <c r="B379" s="67" t="s">
        <v>436</v>
      </c>
      <c r="C379" s="27">
        <v>40.9</v>
      </c>
      <c r="D379" s="27"/>
      <c r="E379" s="22"/>
      <c r="F379" s="22"/>
      <c r="G379" s="27">
        <v>3.5</v>
      </c>
      <c r="H379" s="27"/>
      <c r="I379" s="22"/>
      <c r="J379" s="22"/>
      <c r="K379" s="27" t="s">
        <v>214</v>
      </c>
      <c r="L379" s="27"/>
      <c r="M379" s="22"/>
      <c r="N379" s="22"/>
      <c r="O379" s="27" t="s">
        <v>548</v>
      </c>
      <c r="P379" s="27"/>
      <c r="Q379" s="26" t="s">
        <v>203</v>
      </c>
      <c r="R379" s="22"/>
      <c r="S379" s="27" t="s">
        <v>214</v>
      </c>
      <c r="T379" s="27"/>
      <c r="U379" s="22"/>
    </row>
    <row r="380" spans="1:21" ht="15.75" thickBot="1">
      <c r="A380" s="14"/>
      <c r="B380" s="67"/>
      <c r="C380" s="28"/>
      <c r="D380" s="28"/>
      <c r="E380" s="29"/>
      <c r="F380" s="22"/>
      <c r="G380" s="28"/>
      <c r="H380" s="28"/>
      <c r="I380" s="29"/>
      <c r="J380" s="22"/>
      <c r="K380" s="28"/>
      <c r="L380" s="28"/>
      <c r="M380" s="29"/>
      <c r="N380" s="22"/>
      <c r="O380" s="28"/>
      <c r="P380" s="28"/>
      <c r="Q380" s="91"/>
      <c r="R380" s="22"/>
      <c r="S380" s="28"/>
      <c r="T380" s="28"/>
      <c r="U380" s="29"/>
    </row>
    <row r="381" spans="1:21">
      <c r="A381" s="14"/>
      <c r="B381" s="84" t="s">
        <v>438</v>
      </c>
      <c r="C381" s="35">
        <v>3.9</v>
      </c>
      <c r="D381" s="35"/>
      <c r="E381" s="32"/>
      <c r="F381" s="24"/>
      <c r="G381" s="35">
        <v>13.4</v>
      </c>
      <c r="H381" s="35"/>
      <c r="I381" s="32"/>
      <c r="J381" s="24"/>
      <c r="K381" s="35">
        <v>31</v>
      </c>
      <c r="L381" s="35"/>
      <c r="M381" s="32"/>
      <c r="N381" s="24"/>
      <c r="O381" s="35" t="s">
        <v>548</v>
      </c>
      <c r="P381" s="35"/>
      <c r="Q381" s="41" t="s">
        <v>203</v>
      </c>
      <c r="R381" s="24"/>
      <c r="S381" s="35">
        <v>3.9</v>
      </c>
      <c r="T381" s="35"/>
      <c r="U381" s="32"/>
    </row>
    <row r="382" spans="1:21">
      <c r="A382" s="14"/>
      <c r="B382" s="84"/>
      <c r="C382" s="25"/>
      <c r="D382" s="25"/>
      <c r="E382" s="24"/>
      <c r="F382" s="24"/>
      <c r="G382" s="25"/>
      <c r="H382" s="25"/>
      <c r="I382" s="24"/>
      <c r="J382" s="24"/>
      <c r="K382" s="25"/>
      <c r="L382" s="25"/>
      <c r="M382" s="24"/>
      <c r="N382" s="24"/>
      <c r="O382" s="25"/>
      <c r="P382" s="25"/>
      <c r="Q382" s="23"/>
      <c r="R382" s="24"/>
      <c r="S382" s="25"/>
      <c r="T382" s="25"/>
      <c r="U382" s="24"/>
    </row>
    <row r="383" spans="1:21">
      <c r="A383" s="14"/>
      <c r="B383" s="67" t="s">
        <v>63</v>
      </c>
      <c r="C383" s="27">
        <v>2.2000000000000002</v>
      </c>
      <c r="D383" s="27"/>
      <c r="E383" s="22"/>
      <c r="F383" s="22"/>
      <c r="G383" s="27" t="s">
        <v>214</v>
      </c>
      <c r="H383" s="27"/>
      <c r="I383" s="22"/>
      <c r="J383" s="22"/>
      <c r="K383" s="27">
        <v>0.1</v>
      </c>
      <c r="L383" s="27"/>
      <c r="M383" s="22"/>
      <c r="N383" s="22"/>
      <c r="O383" s="27" t="s">
        <v>214</v>
      </c>
      <c r="P383" s="27"/>
      <c r="Q383" s="22"/>
      <c r="R383" s="22"/>
      <c r="S383" s="27">
        <v>2.2999999999999998</v>
      </c>
      <c r="T383" s="27"/>
      <c r="U383" s="22"/>
    </row>
    <row r="384" spans="1:21" ht="15.75" thickBot="1">
      <c r="A384" s="14"/>
      <c r="B384" s="67"/>
      <c r="C384" s="28"/>
      <c r="D384" s="28"/>
      <c r="E384" s="29"/>
      <c r="F384" s="22"/>
      <c r="G384" s="28"/>
      <c r="H384" s="28"/>
      <c r="I384" s="29"/>
      <c r="J384" s="22"/>
      <c r="K384" s="28"/>
      <c r="L384" s="28"/>
      <c r="M384" s="29"/>
      <c r="N384" s="22"/>
      <c r="O384" s="28"/>
      <c r="P384" s="28"/>
      <c r="Q384" s="29"/>
      <c r="R384" s="22"/>
      <c r="S384" s="28"/>
      <c r="T384" s="28"/>
      <c r="U384" s="29"/>
    </row>
    <row r="385" spans="1:21">
      <c r="A385" s="14"/>
      <c r="B385" s="84" t="s">
        <v>64</v>
      </c>
      <c r="C385" s="41" t="s">
        <v>190</v>
      </c>
      <c r="D385" s="35">
        <v>6.1</v>
      </c>
      <c r="E385" s="32"/>
      <c r="F385" s="24"/>
      <c r="G385" s="41" t="s">
        <v>190</v>
      </c>
      <c r="H385" s="35">
        <v>13.4</v>
      </c>
      <c r="I385" s="32"/>
      <c r="J385" s="24"/>
      <c r="K385" s="41" t="s">
        <v>190</v>
      </c>
      <c r="L385" s="35">
        <v>31.1</v>
      </c>
      <c r="M385" s="32"/>
      <c r="N385" s="24"/>
      <c r="O385" s="41" t="s">
        <v>190</v>
      </c>
      <c r="P385" s="35" t="s">
        <v>548</v>
      </c>
      <c r="Q385" s="41" t="s">
        <v>203</v>
      </c>
      <c r="R385" s="24"/>
      <c r="S385" s="41" t="s">
        <v>190</v>
      </c>
      <c r="T385" s="35">
        <v>6.2</v>
      </c>
      <c r="U385" s="32"/>
    </row>
    <row r="386" spans="1:21" ht="15.75" thickBot="1">
      <c r="A386" s="14"/>
      <c r="B386" s="84"/>
      <c r="C386" s="37"/>
      <c r="D386" s="38"/>
      <c r="E386" s="39"/>
      <c r="F386" s="24"/>
      <c r="G386" s="37"/>
      <c r="H386" s="38"/>
      <c r="I386" s="39"/>
      <c r="J386" s="24"/>
      <c r="K386" s="37"/>
      <c r="L386" s="38"/>
      <c r="M386" s="39"/>
      <c r="N386" s="24"/>
      <c r="O386" s="37"/>
      <c r="P386" s="38"/>
      <c r="Q386" s="37"/>
      <c r="R386" s="24"/>
      <c r="S386" s="37"/>
      <c r="T386" s="38"/>
      <c r="U386" s="39"/>
    </row>
    <row r="387" spans="1:21" ht="15.75" thickTop="1">
      <c r="A387" s="14"/>
      <c r="B387" s="13"/>
      <c r="C387" s="52"/>
      <c r="D387" s="52"/>
      <c r="E387" s="52"/>
      <c r="F387" s="13"/>
      <c r="G387" s="52"/>
      <c r="H387" s="52"/>
      <c r="I387" s="52"/>
      <c r="J387" s="13"/>
      <c r="K387" s="52"/>
      <c r="L387" s="52"/>
      <c r="M387" s="52"/>
      <c r="N387" s="13"/>
      <c r="O387" s="52"/>
      <c r="P387" s="52"/>
      <c r="Q387" s="52"/>
      <c r="R387" s="13"/>
      <c r="S387" s="52"/>
      <c r="T387" s="52"/>
      <c r="U387" s="52"/>
    </row>
    <row r="388" spans="1:21">
      <c r="A388" s="14"/>
      <c r="B388" s="84" t="s">
        <v>438</v>
      </c>
      <c r="C388" s="25">
        <v>3.9</v>
      </c>
      <c r="D388" s="25"/>
      <c r="E388" s="24"/>
      <c r="F388" s="24"/>
      <c r="G388" s="25">
        <v>13.4</v>
      </c>
      <c r="H388" s="25"/>
      <c r="I388" s="24"/>
      <c r="J388" s="24"/>
      <c r="K388" s="25">
        <v>31</v>
      </c>
      <c r="L388" s="25"/>
      <c r="M388" s="24"/>
      <c r="N388" s="24"/>
      <c r="O388" s="25" t="s">
        <v>548</v>
      </c>
      <c r="P388" s="25"/>
      <c r="Q388" s="23" t="s">
        <v>203</v>
      </c>
      <c r="R388" s="24"/>
      <c r="S388" s="25">
        <v>3.9</v>
      </c>
      <c r="T388" s="25"/>
      <c r="U388" s="24"/>
    </row>
    <row r="389" spans="1:21">
      <c r="A389" s="14"/>
      <c r="B389" s="84"/>
      <c r="C389" s="25"/>
      <c r="D389" s="25"/>
      <c r="E389" s="24"/>
      <c r="F389" s="24"/>
      <c r="G389" s="25"/>
      <c r="H389" s="25"/>
      <c r="I389" s="24"/>
      <c r="J389" s="24"/>
      <c r="K389" s="25"/>
      <c r="L389" s="25"/>
      <c r="M389" s="24"/>
      <c r="N389" s="24"/>
      <c r="O389" s="25"/>
      <c r="P389" s="25"/>
      <c r="Q389" s="23"/>
      <c r="R389" s="24"/>
      <c r="S389" s="25"/>
      <c r="T389" s="25"/>
      <c r="U389" s="24"/>
    </row>
    <row r="390" spans="1:21">
      <c r="A390" s="14"/>
      <c r="B390" s="67" t="s">
        <v>51</v>
      </c>
      <c r="C390" s="27">
        <v>2.6</v>
      </c>
      <c r="D390" s="27"/>
      <c r="E390" s="22"/>
      <c r="F390" s="22"/>
      <c r="G390" s="27" t="s">
        <v>214</v>
      </c>
      <c r="H390" s="27"/>
      <c r="I390" s="22"/>
      <c r="J390" s="22"/>
      <c r="K390" s="27" t="s">
        <v>214</v>
      </c>
      <c r="L390" s="27"/>
      <c r="M390" s="22"/>
      <c r="N390" s="22"/>
      <c r="O390" s="27" t="s">
        <v>214</v>
      </c>
      <c r="P390" s="27"/>
      <c r="Q390" s="22"/>
      <c r="R390" s="22"/>
      <c r="S390" s="27">
        <v>2.6</v>
      </c>
      <c r="T390" s="27"/>
      <c r="U390" s="22"/>
    </row>
    <row r="391" spans="1:21" ht="15.75" thickBot="1">
      <c r="A391" s="14"/>
      <c r="B391" s="67"/>
      <c r="C391" s="28"/>
      <c r="D391" s="28"/>
      <c r="E391" s="29"/>
      <c r="F391" s="22"/>
      <c r="G391" s="28"/>
      <c r="H391" s="28"/>
      <c r="I391" s="29"/>
      <c r="J391" s="22"/>
      <c r="K391" s="28"/>
      <c r="L391" s="28"/>
      <c r="M391" s="29"/>
      <c r="N391" s="22"/>
      <c r="O391" s="28"/>
      <c r="P391" s="28"/>
      <c r="Q391" s="29"/>
      <c r="R391" s="22"/>
      <c r="S391" s="28"/>
      <c r="T391" s="28"/>
      <c r="U391" s="29"/>
    </row>
    <row r="392" spans="1:21">
      <c r="A392" s="14"/>
      <c r="B392" s="84" t="s">
        <v>439</v>
      </c>
      <c r="C392" s="41" t="s">
        <v>190</v>
      </c>
      <c r="D392" s="35">
        <v>1.3</v>
      </c>
      <c r="E392" s="32"/>
      <c r="F392" s="24"/>
      <c r="G392" s="41" t="s">
        <v>190</v>
      </c>
      <c r="H392" s="35">
        <v>13.4</v>
      </c>
      <c r="I392" s="32"/>
      <c r="J392" s="24"/>
      <c r="K392" s="41" t="s">
        <v>190</v>
      </c>
      <c r="L392" s="35">
        <v>31</v>
      </c>
      <c r="M392" s="32"/>
      <c r="N392" s="24"/>
      <c r="O392" s="41" t="s">
        <v>190</v>
      </c>
      <c r="P392" s="35" t="s">
        <v>548</v>
      </c>
      <c r="Q392" s="41" t="s">
        <v>203</v>
      </c>
      <c r="R392" s="24"/>
      <c r="S392" s="41" t="s">
        <v>190</v>
      </c>
      <c r="T392" s="35">
        <v>1.3</v>
      </c>
      <c r="U392" s="32"/>
    </row>
    <row r="393" spans="1:21" ht="15.75" thickBot="1">
      <c r="A393" s="14"/>
      <c r="B393" s="84"/>
      <c r="C393" s="37"/>
      <c r="D393" s="38"/>
      <c r="E393" s="39"/>
      <c r="F393" s="24"/>
      <c r="G393" s="37"/>
      <c r="H393" s="38"/>
      <c r="I393" s="39"/>
      <c r="J393" s="24"/>
      <c r="K393" s="37"/>
      <c r="L393" s="38"/>
      <c r="M393" s="39"/>
      <c r="N393" s="24"/>
      <c r="O393" s="37"/>
      <c r="P393" s="38"/>
      <c r="Q393" s="37"/>
      <c r="R393" s="24"/>
      <c r="S393" s="37"/>
      <c r="T393" s="38"/>
      <c r="U393" s="39"/>
    </row>
    <row r="394" spans="1:21" ht="15.75" thickTop="1">
      <c r="A394" s="14"/>
      <c r="B394" s="94"/>
      <c r="C394" s="94"/>
      <c r="D394" s="94"/>
      <c r="E394" s="94"/>
      <c r="F394" s="94"/>
      <c r="G394" s="94"/>
      <c r="H394" s="94"/>
      <c r="I394" s="94"/>
      <c r="J394" s="94"/>
      <c r="K394" s="94"/>
      <c r="L394" s="94"/>
      <c r="M394" s="94"/>
      <c r="N394" s="94"/>
      <c r="O394" s="94"/>
      <c r="P394" s="94"/>
      <c r="Q394" s="94"/>
      <c r="R394" s="94"/>
      <c r="S394" s="94"/>
      <c r="T394" s="94"/>
      <c r="U394" s="94"/>
    </row>
    <row r="395" spans="1:21">
      <c r="A395" s="14"/>
      <c r="B395" s="94"/>
      <c r="C395" s="94"/>
      <c r="D395" s="94"/>
      <c r="E395" s="94"/>
      <c r="F395" s="94"/>
      <c r="G395" s="94"/>
      <c r="H395" s="94"/>
      <c r="I395" s="94"/>
      <c r="J395" s="94"/>
      <c r="K395" s="94"/>
      <c r="L395" s="94"/>
      <c r="M395" s="94"/>
      <c r="N395" s="94"/>
      <c r="O395" s="94"/>
      <c r="P395" s="94"/>
      <c r="Q395" s="94"/>
      <c r="R395" s="94"/>
      <c r="S395" s="94"/>
      <c r="T395" s="94"/>
      <c r="U395" s="94"/>
    </row>
    <row r="396" spans="1:21">
      <c r="A396" s="14"/>
      <c r="B396" s="94"/>
      <c r="C396" s="94"/>
      <c r="D396" s="94"/>
      <c r="E396" s="94"/>
      <c r="F396" s="94"/>
      <c r="G396" s="94"/>
      <c r="H396" s="94"/>
      <c r="I396" s="94"/>
      <c r="J396" s="94"/>
      <c r="K396" s="94"/>
      <c r="L396" s="94"/>
      <c r="M396" s="94"/>
      <c r="N396" s="94"/>
      <c r="O396" s="94"/>
      <c r="P396" s="94"/>
      <c r="Q396" s="94"/>
      <c r="R396" s="94"/>
      <c r="S396" s="94"/>
      <c r="T396" s="94"/>
      <c r="U396" s="94"/>
    </row>
    <row r="397" spans="1:21">
      <c r="A397" s="14"/>
      <c r="B397" s="94"/>
      <c r="C397" s="94"/>
      <c r="D397" s="94"/>
      <c r="E397" s="94"/>
      <c r="F397" s="94"/>
      <c r="G397" s="94"/>
      <c r="H397" s="94"/>
      <c r="I397" s="94"/>
      <c r="J397" s="94"/>
      <c r="K397" s="94"/>
      <c r="L397" s="94"/>
      <c r="M397" s="94"/>
      <c r="N397" s="94"/>
      <c r="O397" s="94"/>
      <c r="P397" s="94"/>
      <c r="Q397" s="94"/>
      <c r="R397" s="94"/>
      <c r="S397" s="94"/>
      <c r="T397" s="94"/>
      <c r="U397" s="94"/>
    </row>
    <row r="398" spans="1:21">
      <c r="A398" s="14"/>
      <c r="B398" s="94"/>
      <c r="C398" s="94"/>
      <c r="D398" s="94"/>
      <c r="E398" s="94"/>
      <c r="F398" s="94"/>
      <c r="G398" s="94"/>
      <c r="H398" s="94"/>
      <c r="I398" s="94"/>
      <c r="J398" s="94"/>
      <c r="K398" s="94"/>
      <c r="L398" s="94"/>
      <c r="M398" s="94"/>
      <c r="N398" s="94"/>
      <c r="O398" s="94"/>
      <c r="P398" s="94"/>
      <c r="Q398" s="94"/>
      <c r="R398" s="94"/>
      <c r="S398" s="94"/>
      <c r="T398" s="94"/>
      <c r="U398" s="94"/>
    </row>
    <row r="399" spans="1:21">
      <c r="A399" s="14"/>
      <c r="B399" s="94"/>
      <c r="C399" s="94"/>
      <c r="D399" s="94"/>
      <c r="E399" s="94"/>
      <c r="F399" s="94"/>
      <c r="G399" s="94"/>
      <c r="H399" s="94"/>
      <c r="I399" s="94"/>
      <c r="J399" s="94"/>
      <c r="K399" s="94"/>
      <c r="L399" s="94"/>
      <c r="M399" s="94"/>
      <c r="N399" s="94"/>
      <c r="O399" s="94"/>
      <c r="P399" s="94"/>
      <c r="Q399" s="94"/>
      <c r="R399" s="94"/>
      <c r="S399" s="94"/>
      <c r="T399" s="94"/>
      <c r="U399" s="94"/>
    </row>
    <row r="400" spans="1:21">
      <c r="A400" s="14"/>
      <c r="B400" s="94"/>
      <c r="C400" s="94"/>
      <c r="D400" s="94"/>
      <c r="E400" s="94"/>
      <c r="F400" s="94"/>
      <c r="G400" s="94"/>
      <c r="H400" s="94"/>
      <c r="I400" s="94"/>
      <c r="J400" s="94"/>
      <c r="K400" s="94"/>
      <c r="L400" s="94"/>
      <c r="M400" s="94"/>
      <c r="N400" s="94"/>
      <c r="O400" s="94"/>
      <c r="P400" s="94"/>
      <c r="Q400" s="94"/>
      <c r="R400" s="94"/>
      <c r="S400" s="94"/>
      <c r="T400" s="94"/>
      <c r="U400" s="94"/>
    </row>
    <row r="401" spans="1:21">
      <c r="A401" s="14"/>
      <c r="B401" s="94"/>
      <c r="C401" s="94"/>
      <c r="D401" s="94"/>
      <c r="E401" s="94"/>
      <c r="F401" s="94"/>
      <c r="G401" s="94"/>
      <c r="H401" s="94"/>
      <c r="I401" s="94"/>
      <c r="J401" s="94"/>
      <c r="K401" s="94"/>
      <c r="L401" s="94"/>
      <c r="M401" s="94"/>
      <c r="N401" s="94"/>
      <c r="O401" s="94"/>
      <c r="P401" s="94"/>
      <c r="Q401" s="94"/>
      <c r="R401" s="94"/>
      <c r="S401" s="94"/>
      <c r="T401" s="94"/>
      <c r="U401" s="94"/>
    </row>
    <row r="402" spans="1:21">
      <c r="A402" s="14"/>
      <c r="B402" s="94"/>
      <c r="C402" s="94"/>
      <c r="D402" s="94"/>
      <c r="E402" s="94"/>
      <c r="F402" s="94"/>
      <c r="G402" s="94"/>
      <c r="H402" s="94"/>
      <c r="I402" s="94"/>
      <c r="J402" s="94"/>
      <c r="K402" s="94"/>
      <c r="L402" s="94"/>
      <c r="M402" s="94"/>
      <c r="N402" s="94"/>
      <c r="O402" s="94"/>
      <c r="P402" s="94"/>
      <c r="Q402" s="94"/>
      <c r="R402" s="94"/>
      <c r="S402" s="94"/>
      <c r="T402" s="94"/>
      <c r="U402" s="94"/>
    </row>
    <row r="403" spans="1:21">
      <c r="A403" s="14"/>
      <c r="B403" s="94"/>
      <c r="C403" s="94"/>
      <c r="D403" s="94"/>
      <c r="E403" s="94"/>
      <c r="F403" s="94"/>
      <c r="G403" s="94"/>
      <c r="H403" s="94"/>
      <c r="I403" s="94"/>
      <c r="J403" s="94"/>
      <c r="K403" s="94"/>
      <c r="L403" s="94"/>
      <c r="M403" s="94"/>
      <c r="N403" s="94"/>
      <c r="O403" s="94"/>
      <c r="P403" s="94"/>
      <c r="Q403" s="94"/>
      <c r="R403" s="94"/>
      <c r="S403" s="94"/>
      <c r="T403" s="94"/>
      <c r="U403" s="94"/>
    </row>
    <row r="404" spans="1:21">
      <c r="A404" s="14"/>
      <c r="B404" s="94"/>
      <c r="C404" s="94"/>
      <c r="D404" s="94"/>
      <c r="E404" s="94"/>
      <c r="F404" s="94"/>
      <c r="G404" s="94"/>
      <c r="H404" s="94"/>
      <c r="I404" s="94"/>
      <c r="J404" s="94"/>
      <c r="K404" s="94"/>
      <c r="L404" s="94"/>
      <c r="M404" s="94"/>
      <c r="N404" s="94"/>
      <c r="O404" s="94"/>
      <c r="P404" s="94"/>
      <c r="Q404" s="94"/>
      <c r="R404" s="94"/>
      <c r="S404" s="94"/>
      <c r="T404" s="94"/>
      <c r="U404" s="94"/>
    </row>
    <row r="405" spans="1:21">
      <c r="A405" s="14"/>
      <c r="B405" s="94"/>
      <c r="C405" s="94"/>
      <c r="D405" s="94"/>
      <c r="E405" s="94"/>
      <c r="F405" s="94"/>
      <c r="G405" s="94"/>
      <c r="H405" s="94"/>
      <c r="I405" s="94"/>
      <c r="J405" s="94"/>
      <c r="K405" s="94"/>
      <c r="L405" s="94"/>
      <c r="M405" s="94"/>
      <c r="N405" s="94"/>
      <c r="O405" s="94"/>
      <c r="P405" s="94"/>
      <c r="Q405" s="94"/>
      <c r="R405" s="94"/>
      <c r="S405" s="94"/>
      <c r="T405" s="94"/>
      <c r="U405" s="94"/>
    </row>
    <row r="406" spans="1:21">
      <c r="A406" s="14"/>
      <c r="B406" s="94"/>
      <c r="C406" s="94"/>
      <c r="D406" s="94"/>
      <c r="E406" s="94"/>
      <c r="F406" s="94"/>
      <c r="G406" s="94"/>
      <c r="H406" s="94"/>
      <c r="I406" s="94"/>
      <c r="J406" s="94"/>
      <c r="K406" s="94"/>
      <c r="L406" s="94"/>
      <c r="M406" s="94"/>
      <c r="N406" s="94"/>
      <c r="O406" s="94"/>
      <c r="P406" s="94"/>
      <c r="Q406" s="94"/>
      <c r="R406" s="94"/>
      <c r="S406" s="94"/>
      <c r="T406" s="94"/>
      <c r="U406" s="94"/>
    </row>
    <row r="407" spans="1:21">
      <c r="A407" s="14"/>
      <c r="B407" s="94"/>
      <c r="C407" s="94"/>
      <c r="D407" s="94"/>
      <c r="E407" s="94"/>
      <c r="F407" s="94"/>
      <c r="G407" s="94"/>
      <c r="H407" s="94"/>
      <c r="I407" s="94"/>
      <c r="J407" s="94"/>
      <c r="K407" s="94"/>
      <c r="L407" s="94"/>
      <c r="M407" s="94"/>
      <c r="N407" s="94"/>
      <c r="O407" s="94"/>
      <c r="P407" s="94"/>
      <c r="Q407" s="94"/>
      <c r="R407" s="94"/>
      <c r="S407" s="94"/>
      <c r="T407" s="94"/>
      <c r="U407" s="94"/>
    </row>
    <row r="408" spans="1:21">
      <c r="A408" s="14"/>
      <c r="B408" s="94"/>
      <c r="C408" s="94"/>
      <c r="D408" s="94"/>
      <c r="E408" s="94"/>
      <c r="F408" s="94"/>
      <c r="G408" s="94"/>
      <c r="H408" s="94"/>
      <c r="I408" s="94"/>
      <c r="J408" s="94"/>
      <c r="K408" s="94"/>
      <c r="L408" s="94"/>
      <c r="M408" s="94"/>
      <c r="N408" s="94"/>
      <c r="O408" s="94"/>
      <c r="P408" s="94"/>
      <c r="Q408" s="94"/>
      <c r="R408" s="94"/>
      <c r="S408" s="94"/>
      <c r="T408" s="94"/>
      <c r="U408" s="94"/>
    </row>
    <row r="409" spans="1:21">
      <c r="A409" s="14"/>
      <c r="B409" s="21"/>
      <c r="C409" s="21"/>
      <c r="D409" s="21"/>
      <c r="E409" s="21"/>
      <c r="F409" s="21"/>
      <c r="G409" s="21"/>
      <c r="H409" s="21"/>
      <c r="I409" s="21"/>
      <c r="J409" s="21"/>
      <c r="K409" s="21"/>
      <c r="L409" s="21"/>
      <c r="M409" s="21"/>
      <c r="N409" s="21"/>
      <c r="O409" s="21"/>
      <c r="P409" s="21"/>
      <c r="Q409" s="21"/>
      <c r="R409" s="21"/>
      <c r="S409" s="21"/>
      <c r="T409" s="21"/>
      <c r="U409" s="21"/>
    </row>
    <row r="410" spans="1:21">
      <c r="A410" s="14"/>
      <c r="B410" s="16"/>
      <c r="C410" s="16"/>
      <c r="D410" s="16"/>
      <c r="E410" s="16"/>
      <c r="F410" s="16"/>
      <c r="G410" s="16"/>
      <c r="H410" s="16"/>
      <c r="I410" s="16"/>
      <c r="J410" s="16"/>
      <c r="K410" s="16"/>
      <c r="L410" s="16"/>
      <c r="M410" s="16"/>
      <c r="N410" s="16"/>
      <c r="O410" s="16"/>
      <c r="P410" s="16"/>
      <c r="Q410" s="16"/>
      <c r="R410" s="16"/>
      <c r="S410" s="16"/>
      <c r="T410" s="16"/>
      <c r="U410" s="16"/>
    </row>
    <row r="411" spans="1:21">
      <c r="A411" s="14"/>
      <c r="B411" s="113" t="s">
        <v>420</v>
      </c>
      <c r="C411" s="113"/>
      <c r="D411" s="113"/>
      <c r="E411" s="113"/>
      <c r="F411" s="113"/>
      <c r="G411" s="113"/>
      <c r="H411" s="113"/>
      <c r="I411" s="113"/>
      <c r="J411" s="113"/>
      <c r="K411" s="113"/>
      <c r="L411" s="113"/>
      <c r="M411" s="113"/>
      <c r="N411" s="113"/>
      <c r="O411" s="113"/>
      <c r="P411" s="113"/>
      <c r="Q411" s="113"/>
      <c r="R411" s="113"/>
      <c r="S411" s="113"/>
      <c r="T411" s="113"/>
      <c r="U411" s="113"/>
    </row>
    <row r="412" spans="1:21" ht="15.75" thickBot="1">
      <c r="A412" s="14"/>
      <c r="B412" s="15"/>
      <c r="C412" s="40" t="s">
        <v>446</v>
      </c>
      <c r="D412" s="40"/>
      <c r="E412" s="40"/>
      <c r="F412" s="40"/>
      <c r="G412" s="40"/>
      <c r="H412" s="40"/>
      <c r="I412" s="40"/>
      <c r="J412" s="40"/>
      <c r="K412" s="40"/>
      <c r="L412" s="40"/>
      <c r="M412" s="40"/>
      <c r="N412" s="40"/>
      <c r="O412" s="40"/>
      <c r="P412" s="40"/>
      <c r="Q412" s="40"/>
      <c r="R412" s="40"/>
      <c r="S412" s="40"/>
      <c r="T412" s="40"/>
      <c r="U412" s="40"/>
    </row>
    <row r="413" spans="1:21">
      <c r="A413" s="14"/>
      <c r="B413" s="75" t="s">
        <v>188</v>
      </c>
      <c r="C413" s="93" t="s">
        <v>422</v>
      </c>
      <c r="D413" s="93"/>
      <c r="E413" s="93"/>
      <c r="F413" s="34"/>
      <c r="G413" s="93" t="s">
        <v>544</v>
      </c>
      <c r="H413" s="93"/>
      <c r="I413" s="93"/>
      <c r="J413" s="34"/>
      <c r="K413" s="93" t="s">
        <v>426</v>
      </c>
      <c r="L413" s="93"/>
      <c r="M413" s="93"/>
      <c r="N413" s="34"/>
      <c r="O413" s="93" t="s">
        <v>427</v>
      </c>
      <c r="P413" s="93"/>
      <c r="Q413" s="93"/>
      <c r="R413" s="34"/>
      <c r="S413" s="93" t="s">
        <v>301</v>
      </c>
      <c r="T413" s="93"/>
      <c r="U413" s="93"/>
    </row>
    <row r="414" spans="1:21" ht="15.75" thickBot="1">
      <c r="A414" s="14"/>
      <c r="B414" s="75"/>
      <c r="C414" s="40" t="s">
        <v>425</v>
      </c>
      <c r="D414" s="40"/>
      <c r="E414" s="40"/>
      <c r="F414" s="90"/>
      <c r="G414" s="40"/>
      <c r="H414" s="40"/>
      <c r="I414" s="40"/>
      <c r="J414" s="90"/>
      <c r="K414" s="40"/>
      <c r="L414" s="40"/>
      <c r="M414" s="40"/>
      <c r="N414" s="90"/>
      <c r="O414" s="40"/>
      <c r="P414" s="40"/>
      <c r="Q414" s="40"/>
      <c r="R414" s="90"/>
      <c r="S414" s="40"/>
      <c r="T414" s="40"/>
      <c r="U414" s="40"/>
    </row>
    <row r="415" spans="1:21">
      <c r="A415" s="14"/>
      <c r="B415" s="84" t="s">
        <v>28</v>
      </c>
      <c r="C415" s="41" t="s">
        <v>190</v>
      </c>
      <c r="D415" s="35" t="s">
        <v>214</v>
      </c>
      <c r="E415" s="32"/>
      <c r="F415" s="24"/>
      <c r="G415" s="41" t="s">
        <v>190</v>
      </c>
      <c r="H415" s="35">
        <v>530.70000000000005</v>
      </c>
      <c r="I415" s="32"/>
      <c r="J415" s="24"/>
      <c r="K415" s="41" t="s">
        <v>190</v>
      </c>
      <c r="L415" s="35">
        <v>460</v>
      </c>
      <c r="M415" s="32"/>
      <c r="N415" s="24"/>
      <c r="O415" s="41" t="s">
        <v>190</v>
      </c>
      <c r="P415" s="35" t="s">
        <v>447</v>
      </c>
      <c r="Q415" s="41" t="s">
        <v>203</v>
      </c>
      <c r="R415" s="24"/>
      <c r="S415" s="41" t="s">
        <v>190</v>
      </c>
      <c r="T415" s="35">
        <v>948.5</v>
      </c>
      <c r="U415" s="32"/>
    </row>
    <row r="416" spans="1:21">
      <c r="A416" s="14"/>
      <c r="B416" s="84"/>
      <c r="C416" s="85"/>
      <c r="D416" s="86"/>
      <c r="E416" s="87"/>
      <c r="F416" s="24"/>
      <c r="G416" s="85"/>
      <c r="H416" s="86"/>
      <c r="I416" s="87"/>
      <c r="J416" s="24"/>
      <c r="K416" s="85"/>
      <c r="L416" s="86"/>
      <c r="M416" s="87"/>
      <c r="N416" s="24"/>
      <c r="O416" s="85"/>
      <c r="P416" s="86"/>
      <c r="Q416" s="85"/>
      <c r="R416" s="24"/>
      <c r="S416" s="23"/>
      <c r="T416" s="25"/>
      <c r="U416" s="24"/>
    </row>
    <row r="417" spans="1:21">
      <c r="A417" s="14"/>
      <c r="B417" s="67" t="s">
        <v>429</v>
      </c>
      <c r="C417" s="27">
        <v>51.2</v>
      </c>
      <c r="D417" s="27"/>
      <c r="E417" s="22"/>
      <c r="F417" s="22"/>
      <c r="G417" s="27">
        <v>496.1</v>
      </c>
      <c r="H417" s="27"/>
      <c r="I417" s="22"/>
      <c r="J417" s="22"/>
      <c r="K417" s="27">
        <v>319.7</v>
      </c>
      <c r="L417" s="27"/>
      <c r="M417" s="22"/>
      <c r="N417" s="22"/>
      <c r="O417" s="27" t="s">
        <v>447</v>
      </c>
      <c r="P417" s="27"/>
      <c r="Q417" s="26" t="s">
        <v>203</v>
      </c>
      <c r="R417" s="22"/>
      <c r="S417" s="27">
        <v>824.8</v>
      </c>
      <c r="T417" s="27"/>
      <c r="U417" s="22"/>
    </row>
    <row r="418" spans="1:21" ht="15.75" thickBot="1">
      <c r="A418" s="14"/>
      <c r="B418" s="67"/>
      <c r="C418" s="28"/>
      <c r="D418" s="28"/>
      <c r="E418" s="29"/>
      <c r="F418" s="22"/>
      <c r="G418" s="28"/>
      <c r="H418" s="28"/>
      <c r="I418" s="29"/>
      <c r="J418" s="22"/>
      <c r="K418" s="28"/>
      <c r="L418" s="28"/>
      <c r="M418" s="29"/>
      <c r="N418" s="22"/>
      <c r="O418" s="28"/>
      <c r="P418" s="28"/>
      <c r="Q418" s="91"/>
      <c r="R418" s="22"/>
      <c r="S418" s="28"/>
      <c r="T418" s="28"/>
      <c r="U418" s="29"/>
    </row>
    <row r="419" spans="1:21">
      <c r="A419" s="14"/>
      <c r="B419" s="84" t="s">
        <v>430</v>
      </c>
      <c r="C419" s="35" t="s">
        <v>448</v>
      </c>
      <c r="D419" s="35"/>
      <c r="E419" s="41" t="s">
        <v>203</v>
      </c>
      <c r="F419" s="24"/>
      <c r="G419" s="35">
        <v>34.6</v>
      </c>
      <c r="H419" s="35"/>
      <c r="I419" s="32"/>
      <c r="J419" s="24"/>
      <c r="K419" s="35">
        <v>140.30000000000001</v>
      </c>
      <c r="L419" s="35"/>
      <c r="M419" s="32"/>
      <c r="N419" s="24"/>
      <c r="O419" s="35" t="s">
        <v>214</v>
      </c>
      <c r="P419" s="35"/>
      <c r="Q419" s="32"/>
      <c r="R419" s="24"/>
      <c r="S419" s="35">
        <v>123.7</v>
      </c>
      <c r="T419" s="35"/>
      <c r="U419" s="32"/>
    </row>
    <row r="420" spans="1:21">
      <c r="A420" s="14"/>
      <c r="B420" s="84"/>
      <c r="C420" s="25"/>
      <c r="D420" s="25"/>
      <c r="E420" s="23"/>
      <c r="F420" s="24"/>
      <c r="G420" s="25"/>
      <c r="H420" s="25"/>
      <c r="I420" s="24"/>
      <c r="J420" s="24"/>
      <c r="K420" s="25"/>
      <c r="L420" s="25"/>
      <c r="M420" s="24"/>
      <c r="N420" s="24"/>
      <c r="O420" s="25"/>
      <c r="P420" s="25"/>
      <c r="Q420" s="24"/>
      <c r="R420" s="24"/>
      <c r="S420" s="25"/>
      <c r="T420" s="25"/>
      <c r="U420" s="24"/>
    </row>
    <row r="421" spans="1:21">
      <c r="A421" s="14"/>
      <c r="B421" s="67" t="s">
        <v>545</v>
      </c>
      <c r="C421" s="27">
        <v>125</v>
      </c>
      <c r="D421" s="27"/>
      <c r="E421" s="22"/>
      <c r="F421" s="22"/>
      <c r="G421" s="27">
        <v>11.2</v>
      </c>
      <c r="H421" s="27"/>
      <c r="I421" s="22"/>
      <c r="J421" s="22"/>
      <c r="K421" s="27">
        <v>3.8</v>
      </c>
      <c r="L421" s="27"/>
      <c r="M421" s="22"/>
      <c r="N421" s="22"/>
      <c r="O421" s="27" t="s">
        <v>214</v>
      </c>
      <c r="P421" s="27"/>
      <c r="Q421" s="22"/>
      <c r="R421" s="22"/>
      <c r="S421" s="27">
        <v>140</v>
      </c>
      <c r="T421" s="27"/>
      <c r="U421" s="22"/>
    </row>
    <row r="422" spans="1:21">
      <c r="A422" s="14"/>
      <c r="B422" s="67"/>
      <c r="C422" s="27"/>
      <c r="D422" s="27"/>
      <c r="E422" s="22"/>
      <c r="F422" s="22"/>
      <c r="G422" s="27"/>
      <c r="H422" s="27"/>
      <c r="I422" s="22"/>
      <c r="J422" s="22"/>
      <c r="K422" s="27"/>
      <c r="L422" s="27"/>
      <c r="M422" s="22"/>
      <c r="N422" s="22"/>
      <c r="O422" s="27"/>
      <c r="P422" s="27"/>
      <c r="Q422" s="22"/>
      <c r="R422" s="22"/>
      <c r="S422" s="27"/>
      <c r="T422" s="27"/>
      <c r="U422" s="22"/>
    </row>
    <row r="423" spans="1:21">
      <c r="A423" s="14"/>
      <c r="B423" s="84" t="s">
        <v>47</v>
      </c>
      <c r="C423" s="25" t="s">
        <v>310</v>
      </c>
      <c r="D423" s="25"/>
      <c r="E423" s="23" t="s">
        <v>203</v>
      </c>
      <c r="F423" s="24"/>
      <c r="G423" s="25">
        <v>12.1</v>
      </c>
      <c r="H423" s="25"/>
      <c r="I423" s="24"/>
      <c r="J423" s="24"/>
      <c r="K423" s="25" t="s">
        <v>549</v>
      </c>
      <c r="L423" s="25"/>
      <c r="M423" s="23" t="s">
        <v>203</v>
      </c>
      <c r="N423" s="24"/>
      <c r="O423" s="25" t="s">
        <v>214</v>
      </c>
      <c r="P423" s="25"/>
      <c r="Q423" s="24"/>
      <c r="R423" s="24"/>
      <c r="S423" s="25">
        <v>6.7</v>
      </c>
      <c r="T423" s="25"/>
      <c r="U423" s="24"/>
    </row>
    <row r="424" spans="1:21" ht="15.75" thickBot="1">
      <c r="A424" s="14"/>
      <c r="B424" s="84"/>
      <c r="C424" s="36"/>
      <c r="D424" s="36"/>
      <c r="E424" s="53"/>
      <c r="F424" s="24"/>
      <c r="G424" s="36"/>
      <c r="H424" s="36"/>
      <c r="I424" s="33"/>
      <c r="J424" s="24"/>
      <c r="K424" s="36"/>
      <c r="L424" s="36"/>
      <c r="M424" s="53"/>
      <c r="N424" s="24"/>
      <c r="O424" s="36"/>
      <c r="P424" s="36"/>
      <c r="Q424" s="33"/>
      <c r="R424" s="24"/>
      <c r="S424" s="36"/>
      <c r="T424" s="36"/>
      <c r="U424" s="33"/>
    </row>
    <row r="425" spans="1:21">
      <c r="A425" s="14"/>
      <c r="B425" s="67" t="s">
        <v>432</v>
      </c>
      <c r="C425" s="50" t="s">
        <v>450</v>
      </c>
      <c r="D425" s="50"/>
      <c r="E425" s="49" t="s">
        <v>203</v>
      </c>
      <c r="F425" s="22"/>
      <c r="G425" s="50">
        <v>11.3</v>
      </c>
      <c r="H425" s="50"/>
      <c r="I425" s="34"/>
      <c r="J425" s="22"/>
      <c r="K425" s="50">
        <v>140.80000000000001</v>
      </c>
      <c r="L425" s="50"/>
      <c r="M425" s="34"/>
      <c r="N425" s="22"/>
      <c r="O425" s="50" t="s">
        <v>214</v>
      </c>
      <c r="P425" s="50"/>
      <c r="Q425" s="34"/>
      <c r="R425" s="22"/>
      <c r="S425" s="50" t="s">
        <v>451</v>
      </c>
      <c r="T425" s="50"/>
      <c r="U425" s="49" t="s">
        <v>203</v>
      </c>
    </row>
    <row r="426" spans="1:21">
      <c r="A426" s="14"/>
      <c r="B426" s="67"/>
      <c r="C426" s="27"/>
      <c r="D426" s="27"/>
      <c r="E426" s="26"/>
      <c r="F426" s="22"/>
      <c r="G426" s="27"/>
      <c r="H426" s="27"/>
      <c r="I426" s="22"/>
      <c r="J426" s="22"/>
      <c r="K426" s="27"/>
      <c r="L426" s="27"/>
      <c r="M426" s="22"/>
      <c r="N426" s="22"/>
      <c r="O426" s="27"/>
      <c r="P426" s="27"/>
      <c r="Q426" s="22"/>
      <c r="R426" s="22"/>
      <c r="S426" s="27"/>
      <c r="T426" s="27"/>
      <c r="U426" s="26"/>
    </row>
    <row r="427" spans="1:21">
      <c r="A427" s="14"/>
      <c r="B427" s="84" t="s">
        <v>434</v>
      </c>
      <c r="C427" s="25" t="s">
        <v>452</v>
      </c>
      <c r="D427" s="25"/>
      <c r="E427" s="23" t="s">
        <v>203</v>
      </c>
      <c r="F427" s="24"/>
      <c r="G427" s="25">
        <v>11.9</v>
      </c>
      <c r="H427" s="25"/>
      <c r="I427" s="24"/>
      <c r="J427" s="24"/>
      <c r="K427" s="25">
        <v>51.5</v>
      </c>
      <c r="L427" s="25"/>
      <c r="M427" s="24"/>
      <c r="N427" s="24"/>
      <c r="O427" s="25" t="s">
        <v>214</v>
      </c>
      <c r="P427" s="25"/>
      <c r="Q427" s="24"/>
      <c r="R427" s="24"/>
      <c r="S427" s="25">
        <v>3.6</v>
      </c>
      <c r="T427" s="25"/>
      <c r="U427" s="24"/>
    </row>
    <row r="428" spans="1:21">
      <c r="A428" s="14"/>
      <c r="B428" s="84"/>
      <c r="C428" s="25"/>
      <c r="D428" s="25"/>
      <c r="E428" s="23"/>
      <c r="F428" s="24"/>
      <c r="G428" s="25"/>
      <c r="H428" s="25"/>
      <c r="I428" s="24"/>
      <c r="J428" s="24"/>
      <c r="K428" s="25"/>
      <c r="L428" s="25"/>
      <c r="M428" s="24"/>
      <c r="N428" s="24"/>
      <c r="O428" s="25"/>
      <c r="P428" s="25"/>
      <c r="Q428" s="24"/>
      <c r="R428" s="24"/>
      <c r="S428" s="25"/>
      <c r="T428" s="25"/>
      <c r="U428" s="24"/>
    </row>
    <row r="429" spans="1:21">
      <c r="A429" s="14"/>
      <c r="B429" s="67" t="s">
        <v>436</v>
      </c>
      <c r="C429" s="27">
        <v>88.7</v>
      </c>
      <c r="D429" s="27"/>
      <c r="E429" s="22"/>
      <c r="F429" s="22"/>
      <c r="G429" s="27">
        <v>0.7</v>
      </c>
      <c r="H429" s="27"/>
      <c r="I429" s="22"/>
      <c r="J429" s="22"/>
      <c r="K429" s="27" t="s">
        <v>214</v>
      </c>
      <c r="L429" s="27"/>
      <c r="M429" s="22"/>
      <c r="N429" s="22"/>
      <c r="O429" s="27" t="s">
        <v>550</v>
      </c>
      <c r="P429" s="27"/>
      <c r="Q429" s="26" t="s">
        <v>203</v>
      </c>
      <c r="R429" s="22"/>
      <c r="S429" s="27" t="s">
        <v>214</v>
      </c>
      <c r="T429" s="27"/>
      <c r="U429" s="22"/>
    </row>
    <row r="430" spans="1:21" ht="15.75" thickBot="1">
      <c r="A430" s="14"/>
      <c r="B430" s="67"/>
      <c r="C430" s="28"/>
      <c r="D430" s="28"/>
      <c r="E430" s="29"/>
      <c r="F430" s="22"/>
      <c r="G430" s="28"/>
      <c r="H430" s="28"/>
      <c r="I430" s="29"/>
      <c r="J430" s="22"/>
      <c r="K430" s="28"/>
      <c r="L430" s="28"/>
      <c r="M430" s="29"/>
      <c r="N430" s="22"/>
      <c r="O430" s="28"/>
      <c r="P430" s="28"/>
      <c r="Q430" s="91"/>
      <c r="R430" s="22"/>
      <c r="S430" s="28"/>
      <c r="T430" s="28"/>
      <c r="U430" s="29"/>
    </row>
    <row r="431" spans="1:21">
      <c r="A431" s="14"/>
      <c r="B431" s="84" t="s">
        <v>127</v>
      </c>
      <c r="C431" s="35" t="s">
        <v>234</v>
      </c>
      <c r="D431" s="35"/>
      <c r="E431" s="41" t="s">
        <v>203</v>
      </c>
      <c r="F431" s="24"/>
      <c r="G431" s="35">
        <v>0.1</v>
      </c>
      <c r="H431" s="35"/>
      <c r="I431" s="32"/>
      <c r="J431" s="24"/>
      <c r="K431" s="35">
        <v>89.3</v>
      </c>
      <c r="L431" s="35"/>
      <c r="M431" s="32"/>
      <c r="N431" s="24"/>
      <c r="O431" s="35" t="s">
        <v>550</v>
      </c>
      <c r="P431" s="35"/>
      <c r="Q431" s="41" t="s">
        <v>203</v>
      </c>
      <c r="R431" s="24"/>
      <c r="S431" s="35" t="s">
        <v>234</v>
      </c>
      <c r="T431" s="35"/>
      <c r="U431" s="41" t="s">
        <v>203</v>
      </c>
    </row>
    <row r="432" spans="1:21">
      <c r="A432" s="14"/>
      <c r="B432" s="84"/>
      <c r="C432" s="25"/>
      <c r="D432" s="25"/>
      <c r="E432" s="23"/>
      <c r="F432" s="24"/>
      <c r="G432" s="25"/>
      <c r="H432" s="25"/>
      <c r="I432" s="24"/>
      <c r="J432" s="24"/>
      <c r="K432" s="25"/>
      <c r="L432" s="25"/>
      <c r="M432" s="24"/>
      <c r="N432" s="24"/>
      <c r="O432" s="25"/>
      <c r="P432" s="25"/>
      <c r="Q432" s="23"/>
      <c r="R432" s="24"/>
      <c r="S432" s="25"/>
      <c r="T432" s="25"/>
      <c r="U432" s="23"/>
    </row>
    <row r="433" spans="1:21">
      <c r="A433" s="14"/>
      <c r="B433" s="67" t="s">
        <v>454</v>
      </c>
      <c r="C433" s="27">
        <v>36.5</v>
      </c>
      <c r="D433" s="27"/>
      <c r="E433" s="22"/>
      <c r="F433" s="22"/>
      <c r="G433" s="27" t="s">
        <v>214</v>
      </c>
      <c r="H433" s="27"/>
      <c r="I433" s="22"/>
      <c r="J433" s="22"/>
      <c r="K433" s="27" t="s">
        <v>217</v>
      </c>
      <c r="L433" s="27"/>
      <c r="M433" s="26" t="s">
        <v>203</v>
      </c>
      <c r="N433" s="22"/>
      <c r="O433" s="27" t="s">
        <v>214</v>
      </c>
      <c r="P433" s="27"/>
      <c r="Q433" s="22"/>
      <c r="R433" s="22"/>
      <c r="S433" s="27">
        <v>36.4</v>
      </c>
      <c r="T433" s="27"/>
      <c r="U433" s="22"/>
    </row>
    <row r="434" spans="1:21" ht="15.75" thickBot="1">
      <c r="A434" s="14"/>
      <c r="B434" s="67"/>
      <c r="C434" s="28"/>
      <c r="D434" s="28"/>
      <c r="E434" s="29"/>
      <c r="F434" s="22"/>
      <c r="G434" s="28"/>
      <c r="H434" s="28"/>
      <c r="I434" s="29"/>
      <c r="J434" s="22"/>
      <c r="K434" s="28"/>
      <c r="L434" s="28"/>
      <c r="M434" s="91"/>
      <c r="N434" s="22"/>
      <c r="O434" s="28"/>
      <c r="P434" s="28"/>
      <c r="Q434" s="29"/>
      <c r="R434" s="22"/>
      <c r="S434" s="28"/>
      <c r="T434" s="28"/>
      <c r="U434" s="29"/>
    </row>
    <row r="435" spans="1:21">
      <c r="A435" s="14"/>
      <c r="B435" s="84" t="s">
        <v>64</v>
      </c>
      <c r="C435" s="41" t="s">
        <v>190</v>
      </c>
      <c r="D435" s="35">
        <v>9.9</v>
      </c>
      <c r="E435" s="32"/>
      <c r="F435" s="24"/>
      <c r="G435" s="41" t="s">
        <v>190</v>
      </c>
      <c r="H435" s="35">
        <v>0.1</v>
      </c>
      <c r="I435" s="32"/>
      <c r="J435" s="24"/>
      <c r="K435" s="41" t="s">
        <v>190</v>
      </c>
      <c r="L435" s="35">
        <v>89.2</v>
      </c>
      <c r="M435" s="32"/>
      <c r="N435" s="24"/>
      <c r="O435" s="41" t="s">
        <v>190</v>
      </c>
      <c r="P435" s="35" t="s">
        <v>550</v>
      </c>
      <c r="Q435" s="41" t="s">
        <v>203</v>
      </c>
      <c r="R435" s="24"/>
      <c r="S435" s="41" t="s">
        <v>190</v>
      </c>
      <c r="T435" s="35">
        <v>9.8000000000000007</v>
      </c>
      <c r="U435" s="32"/>
    </row>
    <row r="436" spans="1:21" ht="15.75" thickBot="1">
      <c r="A436" s="14"/>
      <c r="B436" s="84"/>
      <c r="C436" s="37"/>
      <c r="D436" s="38"/>
      <c r="E436" s="39"/>
      <c r="F436" s="24"/>
      <c r="G436" s="37"/>
      <c r="H436" s="38"/>
      <c r="I436" s="39"/>
      <c r="J436" s="24"/>
      <c r="K436" s="37"/>
      <c r="L436" s="38"/>
      <c r="M436" s="39"/>
      <c r="N436" s="24"/>
      <c r="O436" s="37"/>
      <c r="P436" s="38"/>
      <c r="Q436" s="37"/>
      <c r="R436" s="24"/>
      <c r="S436" s="37"/>
      <c r="T436" s="38"/>
      <c r="U436" s="39"/>
    </row>
    <row r="437" spans="1:21" ht="15.75" thickTop="1">
      <c r="A437" s="14"/>
      <c r="B437" s="13"/>
      <c r="C437" s="52"/>
      <c r="D437" s="52"/>
      <c r="E437" s="52"/>
      <c r="F437" s="13"/>
      <c r="G437" s="52"/>
      <c r="H437" s="52"/>
      <c r="I437" s="52"/>
      <c r="J437" s="13"/>
      <c r="K437" s="52"/>
      <c r="L437" s="52"/>
      <c r="M437" s="52"/>
      <c r="N437" s="13"/>
      <c r="O437" s="52"/>
      <c r="P437" s="52"/>
      <c r="Q437" s="52"/>
      <c r="R437" s="13"/>
      <c r="S437" s="52"/>
      <c r="T437" s="52"/>
      <c r="U437" s="52"/>
    </row>
    <row r="438" spans="1:21">
      <c r="A438" s="14"/>
      <c r="B438" s="84" t="s">
        <v>127</v>
      </c>
      <c r="C438" s="25" t="s">
        <v>234</v>
      </c>
      <c r="D438" s="25"/>
      <c r="E438" s="23" t="s">
        <v>203</v>
      </c>
      <c r="F438" s="24"/>
      <c r="G438" s="25">
        <v>0.1</v>
      </c>
      <c r="H438" s="25"/>
      <c r="I438" s="24"/>
      <c r="J438" s="24"/>
      <c r="K438" s="25">
        <v>89.3</v>
      </c>
      <c r="L438" s="25"/>
      <c r="M438" s="24"/>
      <c r="N438" s="24"/>
      <c r="O438" s="25" t="s">
        <v>550</v>
      </c>
      <c r="P438" s="25"/>
      <c r="Q438" s="23" t="s">
        <v>203</v>
      </c>
      <c r="R438" s="24"/>
      <c r="S438" s="25" t="s">
        <v>234</v>
      </c>
      <c r="T438" s="25"/>
      <c r="U438" s="23" t="s">
        <v>203</v>
      </c>
    </row>
    <row r="439" spans="1:21">
      <c r="A439" s="14"/>
      <c r="B439" s="84"/>
      <c r="C439" s="25"/>
      <c r="D439" s="25"/>
      <c r="E439" s="23"/>
      <c r="F439" s="24"/>
      <c r="G439" s="25"/>
      <c r="H439" s="25"/>
      <c r="I439" s="24"/>
      <c r="J439" s="24"/>
      <c r="K439" s="25"/>
      <c r="L439" s="25"/>
      <c r="M439" s="24"/>
      <c r="N439" s="24"/>
      <c r="O439" s="25"/>
      <c r="P439" s="25"/>
      <c r="Q439" s="23"/>
      <c r="R439" s="24"/>
      <c r="S439" s="25"/>
      <c r="T439" s="25"/>
      <c r="U439" s="23"/>
    </row>
    <row r="440" spans="1:21">
      <c r="A440" s="14"/>
      <c r="B440" s="67" t="s">
        <v>51</v>
      </c>
      <c r="C440" s="27">
        <v>7.8</v>
      </c>
      <c r="D440" s="27"/>
      <c r="E440" s="22"/>
      <c r="F440" s="22"/>
      <c r="G440" s="27" t="s">
        <v>214</v>
      </c>
      <c r="H440" s="27"/>
      <c r="I440" s="22"/>
      <c r="J440" s="22"/>
      <c r="K440" s="27" t="s">
        <v>214</v>
      </c>
      <c r="L440" s="27"/>
      <c r="M440" s="22"/>
      <c r="N440" s="22"/>
      <c r="O440" s="27" t="s">
        <v>214</v>
      </c>
      <c r="P440" s="27"/>
      <c r="Q440" s="22"/>
      <c r="R440" s="22"/>
      <c r="S440" s="27">
        <v>7.8</v>
      </c>
      <c r="T440" s="27"/>
      <c r="U440" s="22"/>
    </row>
    <row r="441" spans="1:21" ht="15.75" thickBot="1">
      <c r="A441" s="14"/>
      <c r="B441" s="67"/>
      <c r="C441" s="28"/>
      <c r="D441" s="28"/>
      <c r="E441" s="29"/>
      <c r="F441" s="22"/>
      <c r="G441" s="28"/>
      <c r="H441" s="28"/>
      <c r="I441" s="29"/>
      <c r="J441" s="22"/>
      <c r="K441" s="28"/>
      <c r="L441" s="28"/>
      <c r="M441" s="29"/>
      <c r="N441" s="22"/>
      <c r="O441" s="28"/>
      <c r="P441" s="28"/>
      <c r="Q441" s="29"/>
      <c r="R441" s="22"/>
      <c r="S441" s="28"/>
      <c r="T441" s="28"/>
      <c r="U441" s="29"/>
    </row>
    <row r="442" spans="1:21">
      <c r="A442" s="14"/>
      <c r="B442" s="84" t="s">
        <v>455</v>
      </c>
      <c r="C442" s="41" t="s">
        <v>190</v>
      </c>
      <c r="D442" s="35" t="s">
        <v>236</v>
      </c>
      <c r="E442" s="41" t="s">
        <v>203</v>
      </c>
      <c r="F442" s="24"/>
      <c r="G442" s="41" t="s">
        <v>190</v>
      </c>
      <c r="H442" s="35">
        <v>0.1</v>
      </c>
      <c r="I442" s="32"/>
      <c r="J442" s="24"/>
      <c r="K442" s="41" t="s">
        <v>190</v>
      </c>
      <c r="L442" s="35">
        <v>89.3</v>
      </c>
      <c r="M442" s="32"/>
      <c r="N442" s="24"/>
      <c r="O442" s="41" t="s">
        <v>190</v>
      </c>
      <c r="P442" s="35" t="s">
        <v>550</v>
      </c>
      <c r="Q442" s="41" t="s">
        <v>203</v>
      </c>
      <c r="R442" s="24"/>
      <c r="S442" s="41" t="s">
        <v>190</v>
      </c>
      <c r="T442" s="35" t="s">
        <v>236</v>
      </c>
      <c r="U442" s="41" t="s">
        <v>203</v>
      </c>
    </row>
    <row r="443" spans="1:21" ht="15.75" thickBot="1">
      <c r="A443" s="14"/>
      <c r="B443" s="84"/>
      <c r="C443" s="37"/>
      <c r="D443" s="38"/>
      <c r="E443" s="37"/>
      <c r="F443" s="24"/>
      <c r="G443" s="37"/>
      <c r="H443" s="38"/>
      <c r="I443" s="39"/>
      <c r="J443" s="24"/>
      <c r="K443" s="37"/>
      <c r="L443" s="38"/>
      <c r="M443" s="39"/>
      <c r="N443" s="24"/>
      <c r="O443" s="37"/>
      <c r="P443" s="38"/>
      <c r="Q443" s="37"/>
      <c r="R443" s="24"/>
      <c r="S443" s="37"/>
      <c r="T443" s="38"/>
      <c r="U443" s="37"/>
    </row>
    <row r="444" spans="1:21" ht="15.75" thickTop="1">
      <c r="A444" s="14"/>
      <c r="B444" s="13"/>
      <c r="C444" s="52"/>
      <c r="D444" s="52"/>
      <c r="E444" s="52"/>
      <c r="F444" s="13"/>
      <c r="G444" s="52"/>
      <c r="H444" s="52"/>
      <c r="I444" s="52"/>
      <c r="J444" s="13"/>
      <c r="K444" s="52"/>
      <c r="L444" s="52"/>
      <c r="M444" s="52"/>
      <c r="N444" s="13"/>
      <c r="O444" s="52"/>
      <c r="P444" s="52"/>
      <c r="Q444" s="52"/>
      <c r="R444" s="13"/>
      <c r="S444" s="52"/>
      <c r="T444" s="52"/>
      <c r="U444" s="52"/>
    </row>
    <row r="445" spans="1:21" ht="15.75" thickBot="1">
      <c r="A445" s="14"/>
      <c r="B445" s="106"/>
      <c r="C445" s="40" t="s">
        <v>456</v>
      </c>
      <c r="D445" s="40"/>
      <c r="E445" s="40"/>
      <c r="F445" s="40"/>
      <c r="G445" s="40"/>
      <c r="H445" s="40"/>
      <c r="I445" s="40"/>
      <c r="J445" s="40"/>
      <c r="K445" s="40"/>
      <c r="L445" s="40"/>
      <c r="M445" s="40"/>
      <c r="N445" s="40"/>
      <c r="O445" s="40"/>
      <c r="P445" s="40"/>
      <c r="Q445" s="40"/>
      <c r="R445" s="40"/>
      <c r="S445" s="40"/>
      <c r="T445" s="40"/>
      <c r="U445" s="40"/>
    </row>
    <row r="446" spans="1:21">
      <c r="A446" s="14"/>
      <c r="B446" s="114"/>
      <c r="C446" s="93" t="s">
        <v>422</v>
      </c>
      <c r="D446" s="93"/>
      <c r="E446" s="93"/>
      <c r="F446" s="34"/>
      <c r="G446" s="93" t="s">
        <v>544</v>
      </c>
      <c r="H446" s="93"/>
      <c r="I446" s="93"/>
      <c r="J446" s="34"/>
      <c r="K446" s="93" t="s">
        <v>426</v>
      </c>
      <c r="L446" s="93"/>
      <c r="M446" s="93"/>
      <c r="N446" s="34"/>
      <c r="O446" s="93" t="s">
        <v>427</v>
      </c>
      <c r="P446" s="93"/>
      <c r="Q446" s="93"/>
      <c r="R446" s="34"/>
      <c r="S446" s="93" t="s">
        <v>301</v>
      </c>
      <c r="T446" s="93"/>
      <c r="U446" s="93"/>
    </row>
    <row r="447" spans="1:21" ht="15.75" thickBot="1">
      <c r="A447" s="14"/>
      <c r="B447" s="114"/>
      <c r="C447" s="40" t="s">
        <v>425</v>
      </c>
      <c r="D447" s="40"/>
      <c r="E447" s="40"/>
      <c r="F447" s="22"/>
      <c r="G447" s="40"/>
      <c r="H447" s="40"/>
      <c r="I447" s="40"/>
      <c r="J447" s="22"/>
      <c r="K447" s="40"/>
      <c r="L447" s="40"/>
      <c r="M447" s="40"/>
      <c r="N447" s="22"/>
      <c r="O447" s="40"/>
      <c r="P447" s="40"/>
      <c r="Q447" s="40"/>
      <c r="R447" s="22"/>
      <c r="S447" s="40"/>
      <c r="T447" s="40"/>
      <c r="U447" s="40"/>
    </row>
    <row r="448" spans="1:21">
      <c r="A448" s="14"/>
      <c r="B448" s="84" t="s">
        <v>28</v>
      </c>
      <c r="C448" s="41" t="s">
        <v>190</v>
      </c>
      <c r="D448" s="35" t="s">
        <v>214</v>
      </c>
      <c r="E448" s="32"/>
      <c r="F448" s="24"/>
      <c r="G448" s="41" t="s">
        <v>190</v>
      </c>
      <c r="H448" s="35">
        <v>530.5</v>
      </c>
      <c r="I448" s="32"/>
      <c r="J448" s="24"/>
      <c r="K448" s="41" t="s">
        <v>190</v>
      </c>
      <c r="L448" s="35">
        <v>615.1</v>
      </c>
      <c r="M448" s="32"/>
      <c r="N448" s="24"/>
      <c r="O448" s="41" t="s">
        <v>190</v>
      </c>
      <c r="P448" s="35" t="s">
        <v>457</v>
      </c>
      <c r="Q448" s="41" t="s">
        <v>203</v>
      </c>
      <c r="R448" s="24"/>
      <c r="S448" s="41" t="s">
        <v>190</v>
      </c>
      <c r="T448" s="30">
        <v>1099.2</v>
      </c>
      <c r="U448" s="32"/>
    </row>
    <row r="449" spans="1:21">
      <c r="A449" s="14"/>
      <c r="B449" s="84"/>
      <c r="C449" s="85"/>
      <c r="D449" s="86"/>
      <c r="E449" s="87"/>
      <c r="F449" s="24"/>
      <c r="G449" s="85"/>
      <c r="H449" s="86"/>
      <c r="I449" s="87"/>
      <c r="J449" s="24"/>
      <c r="K449" s="85"/>
      <c r="L449" s="86"/>
      <c r="M449" s="87"/>
      <c r="N449" s="24"/>
      <c r="O449" s="85"/>
      <c r="P449" s="86"/>
      <c r="Q449" s="85"/>
      <c r="R449" s="24"/>
      <c r="S449" s="23"/>
      <c r="T449" s="80"/>
      <c r="U449" s="24"/>
    </row>
    <row r="450" spans="1:21">
      <c r="A450" s="14"/>
      <c r="B450" s="67" t="s">
        <v>429</v>
      </c>
      <c r="C450" s="27">
        <v>23.6</v>
      </c>
      <c r="D450" s="27"/>
      <c r="E450" s="22"/>
      <c r="F450" s="22"/>
      <c r="G450" s="27">
        <v>474.8</v>
      </c>
      <c r="H450" s="27"/>
      <c r="I450" s="22"/>
      <c r="J450" s="22"/>
      <c r="K450" s="27">
        <v>435</v>
      </c>
      <c r="L450" s="27"/>
      <c r="M450" s="22"/>
      <c r="N450" s="22"/>
      <c r="O450" s="27" t="s">
        <v>457</v>
      </c>
      <c r="P450" s="27"/>
      <c r="Q450" s="26" t="s">
        <v>203</v>
      </c>
      <c r="R450" s="22"/>
      <c r="S450" s="27">
        <v>887</v>
      </c>
      <c r="T450" s="27"/>
      <c r="U450" s="22"/>
    </row>
    <row r="451" spans="1:21" ht="15.75" thickBot="1">
      <c r="A451" s="14"/>
      <c r="B451" s="67"/>
      <c r="C451" s="28"/>
      <c r="D451" s="28"/>
      <c r="E451" s="29"/>
      <c r="F451" s="22"/>
      <c r="G451" s="28"/>
      <c r="H451" s="28"/>
      <c r="I451" s="29"/>
      <c r="J451" s="22"/>
      <c r="K451" s="28"/>
      <c r="L451" s="28"/>
      <c r="M451" s="29"/>
      <c r="N451" s="22"/>
      <c r="O451" s="28"/>
      <c r="P451" s="28"/>
      <c r="Q451" s="91"/>
      <c r="R451" s="22"/>
      <c r="S451" s="28"/>
      <c r="T451" s="28"/>
      <c r="U451" s="29"/>
    </row>
    <row r="452" spans="1:21">
      <c r="A452" s="14"/>
      <c r="B452" s="84" t="s">
        <v>430</v>
      </c>
      <c r="C452" s="35" t="s">
        <v>458</v>
      </c>
      <c r="D452" s="35"/>
      <c r="E452" s="41" t="s">
        <v>203</v>
      </c>
      <c r="F452" s="24"/>
      <c r="G452" s="35">
        <v>55.7</v>
      </c>
      <c r="H452" s="35"/>
      <c r="I452" s="32"/>
      <c r="J452" s="24"/>
      <c r="K452" s="35">
        <v>180.1</v>
      </c>
      <c r="L452" s="35"/>
      <c r="M452" s="32"/>
      <c r="N452" s="24"/>
      <c r="O452" s="35" t="s">
        <v>214</v>
      </c>
      <c r="P452" s="35"/>
      <c r="Q452" s="32"/>
      <c r="R452" s="24"/>
      <c r="S452" s="35">
        <v>212.2</v>
      </c>
      <c r="T452" s="35"/>
      <c r="U452" s="32"/>
    </row>
    <row r="453" spans="1:21">
      <c r="A453" s="14"/>
      <c r="B453" s="84"/>
      <c r="C453" s="25"/>
      <c r="D453" s="25"/>
      <c r="E453" s="23"/>
      <c r="F453" s="24"/>
      <c r="G453" s="25"/>
      <c r="H453" s="25"/>
      <c r="I453" s="24"/>
      <c r="J453" s="24"/>
      <c r="K453" s="25"/>
      <c r="L453" s="25"/>
      <c r="M453" s="24"/>
      <c r="N453" s="24"/>
      <c r="O453" s="25"/>
      <c r="P453" s="25"/>
      <c r="Q453" s="24"/>
      <c r="R453" s="24"/>
      <c r="S453" s="25"/>
      <c r="T453" s="25"/>
      <c r="U453" s="24"/>
    </row>
    <row r="454" spans="1:21">
      <c r="A454" s="14"/>
      <c r="B454" s="67" t="s">
        <v>545</v>
      </c>
      <c r="C454" s="27">
        <v>122.5</v>
      </c>
      <c r="D454" s="27"/>
      <c r="E454" s="22"/>
      <c r="F454" s="22"/>
      <c r="G454" s="27">
        <v>5.6</v>
      </c>
      <c r="H454" s="27"/>
      <c r="I454" s="22"/>
      <c r="J454" s="22"/>
      <c r="K454" s="27">
        <v>35.200000000000003</v>
      </c>
      <c r="L454" s="27"/>
      <c r="M454" s="22"/>
      <c r="N454" s="22"/>
      <c r="O454" s="27" t="s">
        <v>214</v>
      </c>
      <c r="P454" s="27"/>
      <c r="Q454" s="22"/>
      <c r="R454" s="22"/>
      <c r="S454" s="27">
        <v>163.30000000000001</v>
      </c>
      <c r="T454" s="27"/>
      <c r="U454" s="22"/>
    </row>
    <row r="455" spans="1:21">
      <c r="A455" s="14"/>
      <c r="B455" s="67"/>
      <c r="C455" s="27"/>
      <c r="D455" s="27"/>
      <c r="E455" s="22"/>
      <c r="F455" s="22"/>
      <c r="G455" s="27"/>
      <c r="H455" s="27"/>
      <c r="I455" s="22"/>
      <c r="J455" s="22"/>
      <c r="K455" s="27"/>
      <c r="L455" s="27"/>
      <c r="M455" s="22"/>
      <c r="N455" s="22"/>
      <c r="O455" s="27"/>
      <c r="P455" s="27"/>
      <c r="Q455" s="22"/>
      <c r="R455" s="22"/>
      <c r="S455" s="27"/>
      <c r="T455" s="27"/>
      <c r="U455" s="22"/>
    </row>
    <row r="456" spans="1:21">
      <c r="A456" s="14"/>
      <c r="B456" s="84" t="s">
        <v>47</v>
      </c>
      <c r="C456" s="25" t="s">
        <v>314</v>
      </c>
      <c r="D456" s="25"/>
      <c r="E456" s="23" t="s">
        <v>203</v>
      </c>
      <c r="F456" s="24"/>
      <c r="G456" s="25">
        <v>6.4</v>
      </c>
      <c r="H456" s="25"/>
      <c r="I456" s="24"/>
      <c r="J456" s="24"/>
      <c r="K456" s="25" t="s">
        <v>307</v>
      </c>
      <c r="L456" s="25"/>
      <c r="M456" s="23" t="s">
        <v>203</v>
      </c>
      <c r="N456" s="24"/>
      <c r="O456" s="25" t="s">
        <v>214</v>
      </c>
      <c r="P456" s="25"/>
      <c r="Q456" s="24"/>
      <c r="R456" s="24"/>
      <c r="S456" s="25">
        <v>1.6</v>
      </c>
      <c r="T456" s="25"/>
      <c r="U456" s="24"/>
    </row>
    <row r="457" spans="1:21" ht="15.75" thickBot="1">
      <c r="A457" s="14"/>
      <c r="B457" s="84"/>
      <c r="C457" s="36"/>
      <c r="D457" s="36"/>
      <c r="E457" s="53"/>
      <c r="F457" s="24"/>
      <c r="G457" s="36"/>
      <c r="H457" s="36"/>
      <c r="I457" s="33"/>
      <c r="J457" s="24"/>
      <c r="K457" s="36"/>
      <c r="L457" s="36"/>
      <c r="M457" s="53"/>
      <c r="N457" s="24"/>
      <c r="O457" s="36"/>
      <c r="P457" s="36"/>
      <c r="Q457" s="33"/>
      <c r="R457" s="24"/>
      <c r="S457" s="36"/>
      <c r="T457" s="36"/>
      <c r="U457" s="33"/>
    </row>
    <row r="458" spans="1:21">
      <c r="A458" s="14"/>
      <c r="B458" s="67" t="s">
        <v>432</v>
      </c>
      <c r="C458" s="50" t="s">
        <v>460</v>
      </c>
      <c r="D458" s="50"/>
      <c r="E458" s="49" t="s">
        <v>203</v>
      </c>
      <c r="F458" s="22"/>
      <c r="G458" s="50">
        <v>43.7</v>
      </c>
      <c r="H458" s="50"/>
      <c r="I458" s="34"/>
      <c r="J458" s="22"/>
      <c r="K458" s="50">
        <v>148.5</v>
      </c>
      <c r="L458" s="50"/>
      <c r="M458" s="34"/>
      <c r="N458" s="22"/>
      <c r="O458" s="50" t="s">
        <v>214</v>
      </c>
      <c r="P458" s="50"/>
      <c r="Q458" s="34"/>
      <c r="R458" s="22"/>
      <c r="S458" s="50">
        <v>47.3</v>
      </c>
      <c r="T458" s="50"/>
      <c r="U458" s="34"/>
    </row>
    <row r="459" spans="1:21">
      <c r="A459" s="14"/>
      <c r="B459" s="67"/>
      <c r="C459" s="27"/>
      <c r="D459" s="27"/>
      <c r="E459" s="26"/>
      <c r="F459" s="22"/>
      <c r="G459" s="27"/>
      <c r="H459" s="27"/>
      <c r="I459" s="22"/>
      <c r="J459" s="22"/>
      <c r="K459" s="27"/>
      <c r="L459" s="27"/>
      <c r="M459" s="22"/>
      <c r="N459" s="22"/>
      <c r="O459" s="27"/>
      <c r="P459" s="27"/>
      <c r="Q459" s="22"/>
      <c r="R459" s="22"/>
      <c r="S459" s="27"/>
      <c r="T459" s="27"/>
      <c r="U459" s="22"/>
    </row>
    <row r="460" spans="1:21">
      <c r="A460" s="14"/>
      <c r="B460" s="84" t="s">
        <v>434</v>
      </c>
      <c r="C460" s="25" t="s">
        <v>461</v>
      </c>
      <c r="D460" s="25"/>
      <c r="E460" s="23" t="s">
        <v>203</v>
      </c>
      <c r="F460" s="24"/>
      <c r="G460" s="25">
        <v>16.2</v>
      </c>
      <c r="H460" s="25"/>
      <c r="I460" s="24"/>
      <c r="J460" s="24"/>
      <c r="K460" s="25">
        <v>56</v>
      </c>
      <c r="L460" s="25"/>
      <c r="M460" s="24"/>
      <c r="N460" s="24"/>
      <c r="O460" s="25" t="s">
        <v>214</v>
      </c>
      <c r="P460" s="25"/>
      <c r="Q460" s="24"/>
      <c r="R460" s="24"/>
      <c r="S460" s="25">
        <v>26.3</v>
      </c>
      <c r="T460" s="25"/>
      <c r="U460" s="24"/>
    </row>
    <row r="461" spans="1:21">
      <c r="A461" s="14"/>
      <c r="B461" s="84"/>
      <c r="C461" s="25"/>
      <c r="D461" s="25"/>
      <c r="E461" s="23"/>
      <c r="F461" s="24"/>
      <c r="G461" s="25"/>
      <c r="H461" s="25"/>
      <c r="I461" s="24"/>
      <c r="J461" s="24"/>
      <c r="K461" s="25"/>
      <c r="L461" s="25"/>
      <c r="M461" s="24"/>
      <c r="N461" s="24"/>
      <c r="O461" s="25"/>
      <c r="P461" s="25"/>
      <c r="Q461" s="24"/>
      <c r="R461" s="24"/>
      <c r="S461" s="25"/>
      <c r="T461" s="25"/>
      <c r="U461" s="24"/>
    </row>
    <row r="462" spans="1:21">
      <c r="A462" s="14"/>
      <c r="B462" s="67" t="s">
        <v>436</v>
      </c>
      <c r="C462" s="27">
        <v>120</v>
      </c>
      <c r="D462" s="27"/>
      <c r="E462" s="22"/>
      <c r="F462" s="22"/>
      <c r="G462" s="27" t="s">
        <v>551</v>
      </c>
      <c r="H462" s="27"/>
      <c r="I462" s="26" t="s">
        <v>203</v>
      </c>
      <c r="J462" s="22"/>
      <c r="K462" s="27" t="s">
        <v>214</v>
      </c>
      <c r="L462" s="27"/>
      <c r="M462" s="22"/>
      <c r="N462" s="22"/>
      <c r="O462" s="27" t="s">
        <v>552</v>
      </c>
      <c r="P462" s="27"/>
      <c r="Q462" s="26" t="s">
        <v>203</v>
      </c>
      <c r="R462" s="22"/>
      <c r="S462" s="27" t="s">
        <v>214</v>
      </c>
      <c r="T462" s="27"/>
      <c r="U462" s="22"/>
    </row>
    <row r="463" spans="1:21" ht="15.75" thickBot="1">
      <c r="A463" s="14"/>
      <c r="B463" s="67"/>
      <c r="C463" s="28"/>
      <c r="D463" s="28"/>
      <c r="E463" s="29"/>
      <c r="F463" s="22"/>
      <c r="G463" s="28"/>
      <c r="H463" s="28"/>
      <c r="I463" s="91"/>
      <c r="J463" s="22"/>
      <c r="K463" s="28"/>
      <c r="L463" s="28"/>
      <c r="M463" s="29"/>
      <c r="N463" s="22"/>
      <c r="O463" s="28"/>
      <c r="P463" s="28"/>
      <c r="Q463" s="91"/>
      <c r="R463" s="22"/>
      <c r="S463" s="28"/>
      <c r="T463" s="28"/>
      <c r="U463" s="29"/>
    </row>
    <row r="464" spans="1:21">
      <c r="A464" s="14"/>
      <c r="B464" s="84" t="s">
        <v>438</v>
      </c>
      <c r="C464" s="35">
        <v>21</v>
      </c>
      <c r="D464" s="35"/>
      <c r="E464" s="32"/>
      <c r="F464" s="24"/>
      <c r="G464" s="35">
        <v>17.2</v>
      </c>
      <c r="H464" s="35"/>
      <c r="I464" s="32"/>
      <c r="J464" s="24"/>
      <c r="K464" s="35">
        <v>92.5</v>
      </c>
      <c r="L464" s="35"/>
      <c r="M464" s="32"/>
      <c r="N464" s="24"/>
      <c r="O464" s="35" t="s">
        <v>552</v>
      </c>
      <c r="P464" s="35"/>
      <c r="Q464" s="41" t="s">
        <v>203</v>
      </c>
      <c r="R464" s="24"/>
      <c r="S464" s="35">
        <v>21</v>
      </c>
      <c r="T464" s="35"/>
      <c r="U464" s="32"/>
    </row>
    <row r="465" spans="1:21">
      <c r="A465" s="14"/>
      <c r="B465" s="84"/>
      <c r="C465" s="25"/>
      <c r="D465" s="25"/>
      <c r="E465" s="24"/>
      <c r="F465" s="24"/>
      <c r="G465" s="25"/>
      <c r="H465" s="25"/>
      <c r="I465" s="24"/>
      <c r="J465" s="24"/>
      <c r="K465" s="25"/>
      <c r="L465" s="25"/>
      <c r="M465" s="24"/>
      <c r="N465" s="24"/>
      <c r="O465" s="25"/>
      <c r="P465" s="25"/>
      <c r="Q465" s="23"/>
      <c r="R465" s="24"/>
      <c r="S465" s="25"/>
      <c r="T465" s="25"/>
      <c r="U465" s="24"/>
    </row>
    <row r="466" spans="1:21">
      <c r="A466" s="14"/>
      <c r="B466" s="67" t="s">
        <v>63</v>
      </c>
      <c r="C466" s="27">
        <v>6.3</v>
      </c>
      <c r="D466" s="27"/>
      <c r="E466" s="22"/>
      <c r="F466" s="22"/>
      <c r="G466" s="27" t="s">
        <v>214</v>
      </c>
      <c r="H466" s="27"/>
      <c r="I466" s="22"/>
      <c r="J466" s="22"/>
      <c r="K466" s="27">
        <v>0.1</v>
      </c>
      <c r="L466" s="27"/>
      <c r="M466" s="22"/>
      <c r="N466" s="22"/>
      <c r="O466" s="27" t="s">
        <v>214</v>
      </c>
      <c r="P466" s="27"/>
      <c r="Q466" s="22"/>
      <c r="R466" s="22"/>
      <c r="S466" s="27">
        <v>6.4</v>
      </c>
      <c r="T466" s="27"/>
      <c r="U466" s="22"/>
    </row>
    <row r="467" spans="1:21" ht="15.75" thickBot="1">
      <c r="A467" s="14"/>
      <c r="B467" s="67"/>
      <c r="C467" s="28"/>
      <c r="D467" s="28"/>
      <c r="E467" s="29"/>
      <c r="F467" s="22"/>
      <c r="G467" s="28"/>
      <c r="H467" s="28"/>
      <c r="I467" s="29"/>
      <c r="J467" s="22"/>
      <c r="K467" s="28"/>
      <c r="L467" s="28"/>
      <c r="M467" s="29"/>
      <c r="N467" s="22"/>
      <c r="O467" s="28"/>
      <c r="P467" s="28"/>
      <c r="Q467" s="29"/>
      <c r="R467" s="22"/>
      <c r="S467" s="28"/>
      <c r="T467" s="28"/>
      <c r="U467" s="29"/>
    </row>
    <row r="468" spans="1:21">
      <c r="A468" s="14"/>
      <c r="B468" s="84" t="s">
        <v>64</v>
      </c>
      <c r="C468" s="41" t="s">
        <v>190</v>
      </c>
      <c r="D468" s="35">
        <v>27.3</v>
      </c>
      <c r="E468" s="32"/>
      <c r="F468" s="24"/>
      <c r="G468" s="41" t="s">
        <v>190</v>
      </c>
      <c r="H468" s="35">
        <v>17.2</v>
      </c>
      <c r="I468" s="32"/>
      <c r="J468" s="24"/>
      <c r="K468" s="41" t="s">
        <v>190</v>
      </c>
      <c r="L468" s="35">
        <v>92.6</v>
      </c>
      <c r="M468" s="32"/>
      <c r="N468" s="24"/>
      <c r="O468" s="41" t="s">
        <v>190</v>
      </c>
      <c r="P468" s="35" t="s">
        <v>552</v>
      </c>
      <c r="Q468" s="41" t="s">
        <v>203</v>
      </c>
      <c r="R468" s="24"/>
      <c r="S468" s="41" t="s">
        <v>190</v>
      </c>
      <c r="T468" s="35">
        <v>27.4</v>
      </c>
      <c r="U468" s="32"/>
    </row>
    <row r="469" spans="1:21" ht="15.75" thickBot="1">
      <c r="A469" s="14"/>
      <c r="B469" s="84"/>
      <c r="C469" s="37"/>
      <c r="D469" s="38"/>
      <c r="E469" s="39"/>
      <c r="F469" s="24"/>
      <c r="G469" s="37"/>
      <c r="H469" s="38"/>
      <c r="I469" s="39"/>
      <c r="J469" s="24"/>
      <c r="K469" s="37"/>
      <c r="L469" s="38"/>
      <c r="M469" s="39"/>
      <c r="N469" s="24"/>
      <c r="O469" s="37"/>
      <c r="P469" s="38"/>
      <c r="Q469" s="37"/>
      <c r="R469" s="24"/>
      <c r="S469" s="37"/>
      <c r="T469" s="38"/>
      <c r="U469" s="39"/>
    </row>
    <row r="470" spans="1:21" ht="15.75" thickTop="1">
      <c r="A470" s="14"/>
      <c r="B470" s="13"/>
      <c r="C470" s="52"/>
      <c r="D470" s="52"/>
      <c r="E470" s="52"/>
      <c r="F470" s="13"/>
      <c r="G470" s="52"/>
      <c r="H470" s="52"/>
      <c r="I470" s="52"/>
      <c r="J470" s="13"/>
      <c r="K470" s="52"/>
      <c r="L470" s="52"/>
      <c r="M470" s="52"/>
      <c r="N470" s="13"/>
      <c r="O470" s="52"/>
      <c r="P470" s="52"/>
      <c r="Q470" s="52"/>
      <c r="R470" s="13"/>
      <c r="S470" s="52"/>
      <c r="T470" s="52"/>
      <c r="U470" s="52"/>
    </row>
    <row r="471" spans="1:21">
      <c r="A471" s="14"/>
      <c r="B471" s="84" t="s">
        <v>438</v>
      </c>
      <c r="C471" s="25">
        <v>21</v>
      </c>
      <c r="D471" s="25"/>
      <c r="E471" s="24"/>
      <c r="F471" s="24"/>
      <c r="G471" s="25">
        <v>17.2</v>
      </c>
      <c r="H471" s="25"/>
      <c r="I471" s="24"/>
      <c r="J471" s="24"/>
      <c r="K471" s="25">
        <v>92.5</v>
      </c>
      <c r="L471" s="25"/>
      <c r="M471" s="24"/>
      <c r="N471" s="24"/>
      <c r="O471" s="25" t="s">
        <v>552</v>
      </c>
      <c r="P471" s="25"/>
      <c r="Q471" s="23" t="s">
        <v>203</v>
      </c>
      <c r="R471" s="24"/>
      <c r="S471" s="25">
        <v>21</v>
      </c>
      <c r="T471" s="25"/>
      <c r="U471" s="24"/>
    </row>
    <row r="472" spans="1:21">
      <c r="A472" s="14"/>
      <c r="B472" s="84"/>
      <c r="C472" s="25"/>
      <c r="D472" s="25"/>
      <c r="E472" s="24"/>
      <c r="F472" s="24"/>
      <c r="G472" s="25"/>
      <c r="H472" s="25"/>
      <c r="I472" s="24"/>
      <c r="J472" s="24"/>
      <c r="K472" s="25"/>
      <c r="L472" s="25"/>
      <c r="M472" s="24"/>
      <c r="N472" s="24"/>
      <c r="O472" s="25"/>
      <c r="P472" s="25"/>
      <c r="Q472" s="23"/>
      <c r="R472" s="24"/>
      <c r="S472" s="25"/>
      <c r="T472" s="25"/>
      <c r="U472" s="24"/>
    </row>
    <row r="473" spans="1:21">
      <c r="A473" s="14"/>
      <c r="B473" s="67" t="s">
        <v>51</v>
      </c>
      <c r="C473" s="27">
        <v>7.8</v>
      </c>
      <c r="D473" s="27"/>
      <c r="E473" s="22"/>
      <c r="F473" s="22"/>
      <c r="G473" s="27" t="s">
        <v>214</v>
      </c>
      <c r="H473" s="27"/>
      <c r="I473" s="22"/>
      <c r="J473" s="22"/>
      <c r="K473" s="27" t="s">
        <v>214</v>
      </c>
      <c r="L473" s="27"/>
      <c r="M473" s="22"/>
      <c r="N473" s="22"/>
      <c r="O473" s="27" t="s">
        <v>214</v>
      </c>
      <c r="P473" s="27"/>
      <c r="Q473" s="22"/>
      <c r="R473" s="22"/>
      <c r="S473" s="27">
        <v>7.8</v>
      </c>
      <c r="T473" s="27"/>
      <c r="U473" s="22"/>
    </row>
    <row r="474" spans="1:21" ht="15.75" thickBot="1">
      <c r="A474" s="14"/>
      <c r="B474" s="67"/>
      <c r="C474" s="28"/>
      <c r="D474" s="28"/>
      <c r="E474" s="29"/>
      <c r="F474" s="22"/>
      <c r="G474" s="28"/>
      <c r="H474" s="28"/>
      <c r="I474" s="29"/>
      <c r="J474" s="22"/>
      <c r="K474" s="28"/>
      <c r="L474" s="28"/>
      <c r="M474" s="29"/>
      <c r="N474" s="22"/>
      <c r="O474" s="28"/>
      <c r="P474" s="28"/>
      <c r="Q474" s="29"/>
      <c r="R474" s="22"/>
      <c r="S474" s="28"/>
      <c r="T474" s="28"/>
      <c r="U474" s="29"/>
    </row>
    <row r="475" spans="1:21">
      <c r="A475" s="14"/>
      <c r="B475" s="84" t="s">
        <v>439</v>
      </c>
      <c r="C475" s="41" t="s">
        <v>190</v>
      </c>
      <c r="D475" s="35">
        <v>13.2</v>
      </c>
      <c r="E475" s="32"/>
      <c r="F475" s="24"/>
      <c r="G475" s="41" t="s">
        <v>190</v>
      </c>
      <c r="H475" s="35">
        <v>17.2</v>
      </c>
      <c r="I475" s="32"/>
      <c r="J475" s="24"/>
      <c r="K475" s="41" t="s">
        <v>190</v>
      </c>
      <c r="L475" s="35">
        <v>92.5</v>
      </c>
      <c r="M475" s="32"/>
      <c r="N475" s="24"/>
      <c r="O475" s="41" t="s">
        <v>190</v>
      </c>
      <c r="P475" s="35" t="s">
        <v>552</v>
      </c>
      <c r="Q475" s="41" t="s">
        <v>203</v>
      </c>
      <c r="R475" s="24"/>
      <c r="S475" s="41" t="s">
        <v>190</v>
      </c>
      <c r="T475" s="35">
        <v>13.2</v>
      </c>
      <c r="U475" s="32"/>
    </row>
    <row r="476" spans="1:21" ht="15.75" thickBot="1">
      <c r="A476" s="14"/>
      <c r="B476" s="84"/>
      <c r="C476" s="37"/>
      <c r="D476" s="38"/>
      <c r="E476" s="39"/>
      <c r="F476" s="24"/>
      <c r="G476" s="37"/>
      <c r="H476" s="38"/>
      <c r="I476" s="39"/>
      <c r="J476" s="24"/>
      <c r="K476" s="37"/>
      <c r="L476" s="38"/>
      <c r="M476" s="39"/>
      <c r="N476" s="24"/>
      <c r="O476" s="37"/>
      <c r="P476" s="38"/>
      <c r="Q476" s="37"/>
      <c r="R476" s="24"/>
      <c r="S476" s="37"/>
      <c r="T476" s="38"/>
      <c r="U476" s="39"/>
    </row>
    <row r="477" spans="1:21" ht="15.75" thickTop="1">
      <c r="A477" s="14"/>
      <c r="B477" s="21"/>
      <c r="C477" s="21"/>
      <c r="D477" s="21"/>
      <c r="E477" s="21"/>
      <c r="F477" s="21"/>
      <c r="G477" s="21"/>
      <c r="H477" s="21"/>
      <c r="I477" s="21"/>
      <c r="J477" s="21"/>
      <c r="K477" s="21"/>
      <c r="L477" s="21"/>
      <c r="M477" s="21"/>
      <c r="N477" s="21"/>
      <c r="O477" s="21"/>
      <c r="P477" s="21"/>
      <c r="Q477" s="21"/>
      <c r="R477" s="21"/>
      <c r="S477" s="21"/>
      <c r="T477" s="21"/>
      <c r="U477" s="21"/>
    </row>
    <row r="478" spans="1:21">
      <c r="A478" s="14"/>
      <c r="B478" s="21"/>
      <c r="C478" s="21"/>
      <c r="D478" s="21"/>
      <c r="E478" s="21"/>
      <c r="F478" s="21"/>
      <c r="G478" s="21"/>
      <c r="H478" s="21"/>
      <c r="I478" s="21"/>
      <c r="J478" s="21"/>
      <c r="K478" s="21"/>
      <c r="L478" s="21"/>
      <c r="M478" s="21"/>
      <c r="N478" s="21"/>
      <c r="O478" s="21"/>
      <c r="P478" s="21"/>
      <c r="Q478" s="21"/>
      <c r="R478" s="21"/>
      <c r="S478" s="21"/>
      <c r="T478" s="21"/>
      <c r="U478" s="21"/>
    </row>
    <row r="479" spans="1:21">
      <c r="A479" s="14"/>
      <c r="B479" s="21"/>
      <c r="C479" s="21"/>
      <c r="D479" s="21"/>
      <c r="E479" s="21"/>
      <c r="F479" s="21"/>
      <c r="G479" s="21"/>
      <c r="H479" s="21"/>
      <c r="I479" s="21"/>
      <c r="J479" s="21"/>
      <c r="K479" s="21"/>
      <c r="L479" s="21"/>
      <c r="M479" s="21"/>
      <c r="N479" s="21"/>
      <c r="O479" s="21"/>
      <c r="P479" s="21"/>
      <c r="Q479" s="21"/>
      <c r="R479" s="21"/>
      <c r="S479" s="21"/>
      <c r="T479" s="21"/>
      <c r="U479" s="21"/>
    </row>
    <row r="480" spans="1:21">
      <c r="A480" s="14"/>
      <c r="B480" s="21"/>
      <c r="C480" s="21"/>
      <c r="D480" s="21"/>
      <c r="E480" s="21"/>
      <c r="F480" s="21"/>
      <c r="G480" s="21"/>
      <c r="H480" s="21"/>
      <c r="I480" s="21"/>
      <c r="J480" s="21"/>
      <c r="K480" s="21"/>
      <c r="L480" s="21"/>
      <c r="M480" s="21"/>
      <c r="N480" s="21"/>
      <c r="O480" s="21"/>
      <c r="P480" s="21"/>
      <c r="Q480" s="21"/>
      <c r="R480" s="21"/>
      <c r="S480" s="21"/>
      <c r="T480" s="21"/>
      <c r="U480" s="21"/>
    </row>
    <row r="481" spans="1:21">
      <c r="A481" s="14"/>
      <c r="B481" s="21"/>
      <c r="C481" s="21"/>
      <c r="D481" s="21"/>
      <c r="E481" s="21"/>
      <c r="F481" s="21"/>
      <c r="G481" s="21"/>
      <c r="H481" s="21"/>
      <c r="I481" s="21"/>
      <c r="J481" s="21"/>
      <c r="K481" s="21"/>
      <c r="L481" s="21"/>
      <c r="M481" s="21"/>
      <c r="N481" s="21"/>
      <c r="O481" s="21"/>
      <c r="P481" s="21"/>
      <c r="Q481" s="21"/>
      <c r="R481" s="21"/>
      <c r="S481" s="21"/>
      <c r="T481" s="21"/>
      <c r="U481" s="21"/>
    </row>
    <row r="482" spans="1:21">
      <c r="A482" s="14"/>
      <c r="B482" s="21"/>
      <c r="C482" s="21"/>
      <c r="D482" s="21"/>
      <c r="E482" s="21"/>
      <c r="F482" s="21"/>
      <c r="G482" s="21"/>
      <c r="H482" s="21"/>
      <c r="I482" s="21"/>
      <c r="J482" s="21"/>
      <c r="K482" s="21"/>
      <c r="L482" s="21"/>
      <c r="M482" s="21"/>
      <c r="N482" s="21"/>
      <c r="O482" s="21"/>
      <c r="P482" s="21"/>
      <c r="Q482" s="21"/>
      <c r="R482" s="21"/>
      <c r="S482" s="21"/>
      <c r="T482" s="21"/>
      <c r="U482" s="21"/>
    </row>
    <row r="483" spans="1:21">
      <c r="A483" s="14"/>
      <c r="B483" s="21"/>
      <c r="C483" s="21"/>
      <c r="D483" s="21"/>
      <c r="E483" s="21"/>
      <c r="F483" s="21"/>
      <c r="G483" s="21"/>
      <c r="H483" s="21"/>
      <c r="I483" s="21"/>
      <c r="J483" s="21"/>
      <c r="K483" s="21"/>
      <c r="L483" s="21"/>
      <c r="M483" s="21"/>
      <c r="N483" s="21"/>
      <c r="O483" s="21"/>
      <c r="P483" s="21"/>
      <c r="Q483" s="21"/>
      <c r="R483" s="21"/>
      <c r="S483" s="21"/>
      <c r="T483" s="21"/>
      <c r="U483" s="21"/>
    </row>
    <row r="484" spans="1:21">
      <c r="A484" s="14"/>
      <c r="B484" s="21"/>
      <c r="C484" s="21"/>
      <c r="D484" s="21"/>
      <c r="E484" s="21"/>
      <c r="F484" s="21"/>
      <c r="G484" s="21"/>
      <c r="H484" s="21"/>
      <c r="I484" s="21"/>
      <c r="J484" s="21"/>
      <c r="K484" s="21"/>
      <c r="L484" s="21"/>
      <c r="M484" s="21"/>
      <c r="N484" s="21"/>
      <c r="O484" s="21"/>
      <c r="P484" s="21"/>
      <c r="Q484" s="21"/>
      <c r="R484" s="21"/>
      <c r="S484" s="21"/>
      <c r="T484" s="21"/>
      <c r="U484" s="21"/>
    </row>
    <row r="485" spans="1:21">
      <c r="A485" s="14"/>
      <c r="B485" s="21"/>
      <c r="C485" s="21"/>
      <c r="D485" s="21"/>
      <c r="E485" s="21"/>
      <c r="F485" s="21"/>
      <c r="G485" s="21"/>
      <c r="H485" s="21"/>
      <c r="I485" s="21"/>
      <c r="J485" s="21"/>
      <c r="K485" s="21"/>
      <c r="L485" s="21"/>
      <c r="M485" s="21"/>
      <c r="N485" s="21"/>
      <c r="O485" s="21"/>
      <c r="P485" s="21"/>
      <c r="Q485" s="21"/>
      <c r="R485" s="21"/>
      <c r="S485" s="21"/>
      <c r="T485" s="21"/>
      <c r="U485" s="21"/>
    </row>
    <row r="486" spans="1:21">
      <c r="A486" s="14"/>
      <c r="B486" s="21"/>
      <c r="C486" s="21"/>
      <c r="D486" s="21"/>
      <c r="E486" s="21"/>
      <c r="F486" s="21"/>
      <c r="G486" s="21"/>
      <c r="H486" s="21"/>
      <c r="I486" s="21"/>
      <c r="J486" s="21"/>
      <c r="K486" s="21"/>
      <c r="L486" s="21"/>
      <c r="M486" s="21"/>
      <c r="N486" s="21"/>
      <c r="O486" s="21"/>
      <c r="P486" s="21"/>
      <c r="Q486" s="21"/>
      <c r="R486" s="21"/>
      <c r="S486" s="21"/>
      <c r="T486" s="21"/>
      <c r="U486" s="21"/>
    </row>
    <row r="487" spans="1:21">
      <c r="A487" s="14"/>
      <c r="B487" s="16"/>
      <c r="C487" s="16"/>
      <c r="D487" s="16"/>
      <c r="E487" s="16"/>
      <c r="F487" s="16"/>
      <c r="G487" s="16"/>
      <c r="H487" s="16"/>
      <c r="I487" s="16"/>
      <c r="J487" s="16"/>
      <c r="K487" s="16"/>
      <c r="L487" s="16"/>
      <c r="M487" s="16"/>
      <c r="N487" s="16"/>
      <c r="O487" s="16"/>
      <c r="P487" s="16"/>
      <c r="Q487" s="16"/>
      <c r="R487" s="16"/>
      <c r="S487" s="16"/>
      <c r="T487" s="16"/>
      <c r="U487" s="16"/>
    </row>
    <row r="488" spans="1:21" ht="25.5">
      <c r="A488" s="14"/>
      <c r="B488" s="108" t="s">
        <v>463</v>
      </c>
      <c r="C488" s="22"/>
      <c r="D488" s="22"/>
      <c r="E488" s="22"/>
      <c r="F488" s="13"/>
      <c r="G488" s="22"/>
      <c r="H488" s="22"/>
      <c r="I488" s="22"/>
      <c r="J488" s="13"/>
      <c r="K488" s="22"/>
      <c r="L488" s="22"/>
      <c r="M488" s="22"/>
      <c r="N488" s="13"/>
      <c r="O488" s="22"/>
      <c r="P488" s="22"/>
      <c r="Q488" s="22"/>
      <c r="R488" s="13"/>
      <c r="S488" s="22"/>
      <c r="T488" s="22"/>
      <c r="U488" s="22"/>
    </row>
    <row r="489" spans="1:21" ht="15.75" thickBot="1">
      <c r="A489" s="14"/>
      <c r="B489" s="57"/>
      <c r="C489" s="40" t="s">
        <v>464</v>
      </c>
      <c r="D489" s="40"/>
      <c r="E489" s="40"/>
      <c r="F489" s="40"/>
      <c r="G489" s="40"/>
      <c r="H489" s="40"/>
      <c r="I489" s="40"/>
      <c r="J489" s="40"/>
      <c r="K489" s="40"/>
      <c r="L489" s="40"/>
      <c r="M489" s="40"/>
      <c r="N489" s="40"/>
      <c r="O489" s="40"/>
      <c r="P489" s="40"/>
      <c r="Q489" s="40"/>
      <c r="R489" s="40"/>
      <c r="S489" s="40"/>
      <c r="T489" s="40"/>
      <c r="U489" s="40"/>
    </row>
    <row r="490" spans="1:21">
      <c r="A490" s="14"/>
      <c r="B490" s="75" t="s">
        <v>188</v>
      </c>
      <c r="C490" s="93" t="s">
        <v>422</v>
      </c>
      <c r="D490" s="93"/>
      <c r="E490" s="93"/>
      <c r="F490" s="34"/>
      <c r="G490" s="93" t="s">
        <v>544</v>
      </c>
      <c r="H490" s="93"/>
      <c r="I490" s="93"/>
      <c r="J490" s="34"/>
      <c r="K490" s="93" t="s">
        <v>426</v>
      </c>
      <c r="L490" s="93"/>
      <c r="M490" s="93"/>
      <c r="N490" s="34"/>
      <c r="O490" s="93" t="s">
        <v>427</v>
      </c>
      <c r="P490" s="93"/>
      <c r="Q490" s="93"/>
      <c r="R490" s="34"/>
      <c r="S490" s="93" t="s">
        <v>301</v>
      </c>
      <c r="T490" s="93"/>
      <c r="U490" s="93"/>
    </row>
    <row r="491" spans="1:21" ht="15.75" thickBot="1">
      <c r="A491" s="14"/>
      <c r="B491" s="75"/>
      <c r="C491" s="40" t="s">
        <v>425</v>
      </c>
      <c r="D491" s="40"/>
      <c r="E491" s="40"/>
      <c r="F491" s="22"/>
      <c r="G491" s="40"/>
      <c r="H491" s="40"/>
      <c r="I491" s="40"/>
      <c r="J491" s="22"/>
      <c r="K491" s="40"/>
      <c r="L491" s="40"/>
      <c r="M491" s="40"/>
      <c r="N491" s="22"/>
      <c r="O491" s="40"/>
      <c r="P491" s="40"/>
      <c r="Q491" s="40"/>
      <c r="R491" s="22"/>
      <c r="S491" s="40"/>
      <c r="T491" s="40"/>
      <c r="U491" s="40"/>
    </row>
    <row r="492" spans="1:21">
      <c r="A492" s="14"/>
      <c r="B492" s="84" t="s">
        <v>74</v>
      </c>
      <c r="C492" s="41" t="s">
        <v>190</v>
      </c>
      <c r="D492" s="35">
        <v>411.1</v>
      </c>
      <c r="E492" s="32"/>
      <c r="F492" s="24"/>
      <c r="G492" s="41" t="s">
        <v>190</v>
      </c>
      <c r="H492" s="35">
        <v>0.5</v>
      </c>
      <c r="I492" s="32"/>
      <c r="J492" s="24"/>
      <c r="K492" s="41" t="s">
        <v>190</v>
      </c>
      <c r="L492" s="35">
        <v>2.1</v>
      </c>
      <c r="M492" s="32"/>
      <c r="N492" s="24"/>
      <c r="O492" s="41" t="s">
        <v>190</v>
      </c>
      <c r="P492" s="35" t="s">
        <v>214</v>
      </c>
      <c r="Q492" s="32"/>
      <c r="R492" s="24"/>
      <c r="S492" s="41" t="s">
        <v>190</v>
      </c>
      <c r="T492" s="35">
        <v>413.7</v>
      </c>
      <c r="U492" s="32"/>
    </row>
    <row r="493" spans="1:21">
      <c r="A493" s="14"/>
      <c r="B493" s="84"/>
      <c r="C493" s="23"/>
      <c r="D493" s="25"/>
      <c r="E493" s="24"/>
      <c r="F493" s="24"/>
      <c r="G493" s="23"/>
      <c r="H493" s="25"/>
      <c r="I493" s="24"/>
      <c r="J493" s="24"/>
      <c r="K493" s="23"/>
      <c r="L493" s="25"/>
      <c r="M493" s="24"/>
      <c r="N493" s="24"/>
      <c r="O493" s="23"/>
      <c r="P493" s="25"/>
      <c r="Q493" s="24"/>
      <c r="R493" s="24"/>
      <c r="S493" s="23"/>
      <c r="T493" s="25"/>
      <c r="U493" s="24"/>
    </row>
    <row r="494" spans="1:21">
      <c r="A494" s="14"/>
      <c r="B494" s="67" t="s">
        <v>465</v>
      </c>
      <c r="C494" s="27">
        <v>1.6</v>
      </c>
      <c r="D494" s="27"/>
      <c r="E494" s="22"/>
      <c r="F494" s="22"/>
      <c r="G494" s="27">
        <v>7.2</v>
      </c>
      <c r="H494" s="27"/>
      <c r="I494" s="22"/>
      <c r="J494" s="22"/>
      <c r="K494" s="27">
        <v>152.6</v>
      </c>
      <c r="L494" s="27"/>
      <c r="M494" s="22"/>
      <c r="N494" s="22"/>
      <c r="O494" s="27" t="s">
        <v>214</v>
      </c>
      <c r="P494" s="27"/>
      <c r="Q494" s="22"/>
      <c r="R494" s="22"/>
      <c r="S494" s="27">
        <v>161.4</v>
      </c>
      <c r="T494" s="27"/>
      <c r="U494" s="22"/>
    </row>
    <row r="495" spans="1:21">
      <c r="A495" s="14"/>
      <c r="B495" s="67"/>
      <c r="C495" s="27"/>
      <c r="D495" s="27"/>
      <c r="E495" s="22"/>
      <c r="F495" s="22"/>
      <c r="G495" s="27"/>
      <c r="H495" s="27"/>
      <c r="I495" s="22"/>
      <c r="J495" s="22"/>
      <c r="K495" s="27"/>
      <c r="L495" s="27"/>
      <c r="M495" s="22"/>
      <c r="N495" s="22"/>
      <c r="O495" s="27"/>
      <c r="P495" s="27"/>
      <c r="Q495" s="22"/>
      <c r="R495" s="22"/>
      <c r="S495" s="27"/>
      <c r="T495" s="27"/>
      <c r="U495" s="22"/>
    </row>
    <row r="496" spans="1:21">
      <c r="A496" s="14"/>
      <c r="B496" s="84" t="s">
        <v>80</v>
      </c>
      <c r="C496" s="25">
        <v>2.6</v>
      </c>
      <c r="D496" s="25"/>
      <c r="E496" s="24"/>
      <c r="F496" s="24"/>
      <c r="G496" s="25">
        <v>39.9</v>
      </c>
      <c r="H496" s="25"/>
      <c r="I496" s="24"/>
      <c r="J496" s="24"/>
      <c r="K496" s="25">
        <v>33.1</v>
      </c>
      <c r="L496" s="25"/>
      <c r="M496" s="24"/>
      <c r="N496" s="24"/>
      <c r="O496" s="25" t="s">
        <v>218</v>
      </c>
      <c r="P496" s="25"/>
      <c r="Q496" s="23" t="s">
        <v>203</v>
      </c>
      <c r="R496" s="24"/>
      <c r="S496" s="25">
        <v>75.2</v>
      </c>
      <c r="T496" s="25"/>
      <c r="U496" s="24"/>
    </row>
    <row r="497" spans="1:21" ht="15.75" thickBot="1">
      <c r="A497" s="14"/>
      <c r="B497" s="84"/>
      <c r="C497" s="36"/>
      <c r="D497" s="36"/>
      <c r="E497" s="33"/>
      <c r="F497" s="24"/>
      <c r="G497" s="36"/>
      <c r="H497" s="36"/>
      <c r="I497" s="33"/>
      <c r="J497" s="24"/>
      <c r="K497" s="36"/>
      <c r="L497" s="36"/>
      <c r="M497" s="33"/>
      <c r="N497" s="24"/>
      <c r="O497" s="36"/>
      <c r="P497" s="36"/>
      <c r="Q497" s="53"/>
      <c r="R497" s="24"/>
      <c r="S497" s="36"/>
      <c r="T497" s="36"/>
      <c r="U497" s="33"/>
    </row>
    <row r="498" spans="1:21">
      <c r="A498" s="14"/>
      <c r="B498" s="65" t="s">
        <v>81</v>
      </c>
      <c r="C498" s="50">
        <v>415.3</v>
      </c>
      <c r="D498" s="50"/>
      <c r="E498" s="34"/>
      <c r="F498" s="22"/>
      <c r="G498" s="50">
        <v>47.6</v>
      </c>
      <c r="H498" s="50"/>
      <c r="I498" s="34"/>
      <c r="J498" s="22"/>
      <c r="K498" s="50">
        <v>187.8</v>
      </c>
      <c r="L498" s="50"/>
      <c r="M498" s="34"/>
      <c r="N498" s="22"/>
      <c r="O498" s="50" t="s">
        <v>218</v>
      </c>
      <c r="P498" s="50"/>
      <c r="Q498" s="49" t="s">
        <v>203</v>
      </c>
      <c r="R498" s="22"/>
      <c r="S498" s="50">
        <v>650.29999999999995</v>
      </c>
      <c r="T498" s="50"/>
      <c r="U498" s="34"/>
    </row>
    <row r="499" spans="1:21">
      <c r="A499" s="14"/>
      <c r="B499" s="65"/>
      <c r="C499" s="27"/>
      <c r="D499" s="27"/>
      <c r="E499" s="22"/>
      <c r="F499" s="22"/>
      <c r="G499" s="27"/>
      <c r="H499" s="27"/>
      <c r="I499" s="22"/>
      <c r="J499" s="22"/>
      <c r="K499" s="27"/>
      <c r="L499" s="27"/>
      <c r="M499" s="22"/>
      <c r="N499" s="22"/>
      <c r="O499" s="27"/>
      <c r="P499" s="27"/>
      <c r="Q499" s="26"/>
      <c r="R499" s="22"/>
      <c r="S499" s="27"/>
      <c r="T499" s="27"/>
      <c r="U499" s="22"/>
    </row>
    <row r="500" spans="1:21">
      <c r="A500" s="14"/>
      <c r="B500" s="84" t="s">
        <v>82</v>
      </c>
      <c r="C500" s="25">
        <v>0.1</v>
      </c>
      <c r="D500" s="25"/>
      <c r="E500" s="24"/>
      <c r="F500" s="24"/>
      <c r="G500" s="25">
        <v>196</v>
      </c>
      <c r="H500" s="25"/>
      <c r="I500" s="24"/>
      <c r="J500" s="24"/>
      <c r="K500" s="25">
        <v>696.4</v>
      </c>
      <c r="L500" s="25"/>
      <c r="M500" s="24"/>
      <c r="N500" s="24"/>
      <c r="O500" s="25" t="s">
        <v>214</v>
      </c>
      <c r="P500" s="25"/>
      <c r="Q500" s="24"/>
      <c r="R500" s="24"/>
      <c r="S500" s="25">
        <v>892.5</v>
      </c>
      <c r="T500" s="25"/>
      <c r="U500" s="24"/>
    </row>
    <row r="501" spans="1:21">
      <c r="A501" s="14"/>
      <c r="B501" s="84"/>
      <c r="C501" s="25"/>
      <c r="D501" s="25"/>
      <c r="E501" s="24"/>
      <c r="F501" s="24"/>
      <c r="G501" s="25"/>
      <c r="H501" s="25"/>
      <c r="I501" s="24"/>
      <c r="J501" s="24"/>
      <c r="K501" s="25"/>
      <c r="L501" s="25"/>
      <c r="M501" s="24"/>
      <c r="N501" s="24"/>
      <c r="O501" s="25"/>
      <c r="P501" s="25"/>
      <c r="Q501" s="24"/>
      <c r="R501" s="24"/>
      <c r="S501" s="25"/>
      <c r="T501" s="25"/>
      <c r="U501" s="24"/>
    </row>
    <row r="502" spans="1:21">
      <c r="A502" s="14"/>
      <c r="B502" s="67" t="s">
        <v>83</v>
      </c>
      <c r="C502" s="27" t="s">
        <v>214</v>
      </c>
      <c r="D502" s="27"/>
      <c r="E502" s="22"/>
      <c r="F502" s="22"/>
      <c r="G502" s="27">
        <v>480.7</v>
      </c>
      <c r="H502" s="27"/>
      <c r="I502" s="22"/>
      <c r="J502" s="22"/>
      <c r="K502" s="27" t="s">
        <v>214</v>
      </c>
      <c r="L502" s="27"/>
      <c r="M502" s="22"/>
      <c r="N502" s="22"/>
      <c r="O502" s="27" t="s">
        <v>214</v>
      </c>
      <c r="P502" s="27"/>
      <c r="Q502" s="22"/>
      <c r="R502" s="22"/>
      <c r="S502" s="27">
        <v>480.7</v>
      </c>
      <c r="T502" s="27"/>
      <c r="U502" s="22"/>
    </row>
    <row r="503" spans="1:21">
      <c r="A503" s="14"/>
      <c r="B503" s="67"/>
      <c r="C503" s="27"/>
      <c r="D503" s="27"/>
      <c r="E503" s="22"/>
      <c r="F503" s="22"/>
      <c r="G503" s="27"/>
      <c r="H503" s="27"/>
      <c r="I503" s="22"/>
      <c r="J503" s="22"/>
      <c r="K503" s="27"/>
      <c r="L503" s="27"/>
      <c r="M503" s="22"/>
      <c r="N503" s="22"/>
      <c r="O503" s="27"/>
      <c r="P503" s="27"/>
      <c r="Q503" s="22"/>
      <c r="R503" s="22"/>
      <c r="S503" s="27"/>
      <c r="T503" s="27"/>
      <c r="U503" s="22"/>
    </row>
    <row r="504" spans="1:21">
      <c r="A504" s="14"/>
      <c r="B504" s="84" t="s">
        <v>467</v>
      </c>
      <c r="C504" s="25" t="s">
        <v>214</v>
      </c>
      <c r="D504" s="25"/>
      <c r="E504" s="24"/>
      <c r="F504" s="24"/>
      <c r="G504" s="25">
        <v>104.9</v>
      </c>
      <c r="H504" s="25"/>
      <c r="I504" s="24"/>
      <c r="J504" s="24"/>
      <c r="K504" s="25">
        <v>2.2999999999999998</v>
      </c>
      <c r="L504" s="25"/>
      <c r="M504" s="24"/>
      <c r="N504" s="24"/>
      <c r="O504" s="25" t="s">
        <v>214</v>
      </c>
      <c r="P504" s="25"/>
      <c r="Q504" s="24"/>
      <c r="R504" s="24"/>
      <c r="S504" s="25">
        <v>107.2</v>
      </c>
      <c r="T504" s="25"/>
      <c r="U504" s="24"/>
    </row>
    <row r="505" spans="1:21">
      <c r="A505" s="14"/>
      <c r="B505" s="84"/>
      <c r="C505" s="25"/>
      <c r="D505" s="25"/>
      <c r="E505" s="24"/>
      <c r="F505" s="24"/>
      <c r="G505" s="25"/>
      <c r="H505" s="25"/>
      <c r="I505" s="24"/>
      <c r="J505" s="24"/>
      <c r="K505" s="25"/>
      <c r="L505" s="25"/>
      <c r="M505" s="24"/>
      <c r="N505" s="24"/>
      <c r="O505" s="25"/>
      <c r="P505" s="25"/>
      <c r="Q505" s="24"/>
      <c r="R505" s="24"/>
      <c r="S505" s="25"/>
      <c r="T505" s="25"/>
      <c r="U505" s="24"/>
    </row>
    <row r="506" spans="1:21">
      <c r="A506" s="14"/>
      <c r="B506" s="67" t="s">
        <v>468</v>
      </c>
      <c r="C506" s="81">
        <v>1546.8</v>
      </c>
      <c r="D506" s="81"/>
      <c r="E506" s="22"/>
      <c r="F506" s="22"/>
      <c r="G506" s="27">
        <v>340.3</v>
      </c>
      <c r="H506" s="27"/>
      <c r="I506" s="22"/>
      <c r="J506" s="22"/>
      <c r="K506" s="27">
        <v>260.7</v>
      </c>
      <c r="L506" s="27"/>
      <c r="M506" s="22"/>
      <c r="N506" s="22"/>
      <c r="O506" s="27" t="s">
        <v>553</v>
      </c>
      <c r="P506" s="27"/>
      <c r="Q506" s="26" t="s">
        <v>203</v>
      </c>
      <c r="R506" s="22"/>
      <c r="S506" s="27" t="s">
        <v>214</v>
      </c>
      <c r="T506" s="27"/>
      <c r="U506" s="22"/>
    </row>
    <row r="507" spans="1:21">
      <c r="A507" s="14"/>
      <c r="B507" s="67"/>
      <c r="C507" s="81"/>
      <c r="D507" s="81"/>
      <c r="E507" s="22"/>
      <c r="F507" s="22"/>
      <c r="G507" s="27"/>
      <c r="H507" s="27"/>
      <c r="I507" s="22"/>
      <c r="J507" s="22"/>
      <c r="K507" s="27"/>
      <c r="L507" s="27"/>
      <c r="M507" s="22"/>
      <c r="N507" s="22"/>
      <c r="O507" s="27"/>
      <c r="P507" s="27"/>
      <c r="Q507" s="26"/>
      <c r="R507" s="22"/>
      <c r="S507" s="27"/>
      <c r="T507" s="27"/>
      <c r="U507" s="22"/>
    </row>
    <row r="508" spans="1:21">
      <c r="A508" s="14"/>
      <c r="B508" s="84" t="s">
        <v>86</v>
      </c>
      <c r="C508" s="25">
        <v>380.6</v>
      </c>
      <c r="D508" s="25"/>
      <c r="E508" s="24"/>
      <c r="F508" s="24"/>
      <c r="G508" s="25">
        <v>190.6</v>
      </c>
      <c r="H508" s="25"/>
      <c r="I508" s="24"/>
      <c r="J508" s="24"/>
      <c r="K508" s="25">
        <v>5.0999999999999996</v>
      </c>
      <c r="L508" s="25"/>
      <c r="M508" s="24"/>
      <c r="N508" s="24"/>
      <c r="O508" s="25" t="s">
        <v>470</v>
      </c>
      <c r="P508" s="25"/>
      <c r="Q508" s="23" t="s">
        <v>203</v>
      </c>
      <c r="R508" s="24"/>
      <c r="S508" s="25">
        <v>421</v>
      </c>
      <c r="T508" s="25"/>
      <c r="U508" s="24"/>
    </row>
    <row r="509" spans="1:21" ht="15.75" thickBot="1">
      <c r="A509" s="14"/>
      <c r="B509" s="84"/>
      <c r="C509" s="36"/>
      <c r="D509" s="36"/>
      <c r="E509" s="33"/>
      <c r="F509" s="24"/>
      <c r="G509" s="36"/>
      <c r="H509" s="36"/>
      <c r="I509" s="33"/>
      <c r="J509" s="24"/>
      <c r="K509" s="36"/>
      <c r="L509" s="36"/>
      <c r="M509" s="33"/>
      <c r="N509" s="24"/>
      <c r="O509" s="36"/>
      <c r="P509" s="36"/>
      <c r="Q509" s="53"/>
      <c r="R509" s="24"/>
      <c r="S509" s="36"/>
      <c r="T509" s="36"/>
      <c r="U509" s="33"/>
    </row>
    <row r="510" spans="1:21">
      <c r="A510" s="14"/>
      <c r="B510" s="115" t="s">
        <v>87</v>
      </c>
      <c r="C510" s="49" t="s">
        <v>190</v>
      </c>
      <c r="D510" s="82">
        <v>2342.8000000000002</v>
      </c>
      <c r="E510" s="34"/>
      <c r="F510" s="22"/>
      <c r="G510" s="49" t="s">
        <v>190</v>
      </c>
      <c r="H510" s="82">
        <v>1360.1</v>
      </c>
      <c r="I510" s="34"/>
      <c r="J510" s="22"/>
      <c r="K510" s="49" t="s">
        <v>190</v>
      </c>
      <c r="L510" s="82">
        <v>1152.3</v>
      </c>
      <c r="M510" s="34"/>
      <c r="N510" s="22"/>
      <c r="O510" s="49" t="s">
        <v>190</v>
      </c>
      <c r="P510" s="50" t="s">
        <v>554</v>
      </c>
      <c r="Q510" s="49" t="s">
        <v>203</v>
      </c>
      <c r="R510" s="22"/>
      <c r="S510" s="49" t="s">
        <v>190</v>
      </c>
      <c r="T510" s="82">
        <v>2551.6999999999998</v>
      </c>
      <c r="U510" s="34"/>
    </row>
    <row r="511" spans="1:21" ht="15.75" thickBot="1">
      <c r="A511" s="14"/>
      <c r="B511" s="115"/>
      <c r="C511" s="45"/>
      <c r="D511" s="83"/>
      <c r="E511" s="47"/>
      <c r="F511" s="22"/>
      <c r="G511" s="45"/>
      <c r="H511" s="83"/>
      <c r="I511" s="47"/>
      <c r="J511" s="22"/>
      <c r="K511" s="45"/>
      <c r="L511" s="83"/>
      <c r="M511" s="47"/>
      <c r="N511" s="22"/>
      <c r="O511" s="45"/>
      <c r="P511" s="46"/>
      <c r="Q511" s="45"/>
      <c r="R511" s="22"/>
      <c r="S511" s="45"/>
      <c r="T511" s="83"/>
      <c r="U511" s="47"/>
    </row>
    <row r="512" spans="1:21" ht="15.75" thickTop="1">
      <c r="A512" s="14"/>
      <c r="B512" s="19"/>
      <c r="C512" s="48"/>
      <c r="D512" s="48"/>
      <c r="E512" s="48"/>
      <c r="F512" s="19"/>
      <c r="G512" s="48"/>
      <c r="H512" s="48"/>
      <c r="I512" s="48"/>
      <c r="J512" s="19"/>
      <c r="K512" s="48"/>
      <c r="L512" s="48"/>
      <c r="M512" s="48"/>
      <c r="N512" s="19"/>
      <c r="O512" s="48"/>
      <c r="P512" s="48"/>
      <c r="Q512" s="48"/>
      <c r="R512" s="19"/>
      <c r="S512" s="48"/>
      <c r="T512" s="48"/>
      <c r="U512" s="48"/>
    </row>
    <row r="513" spans="1:21">
      <c r="A513" s="14"/>
      <c r="B513" s="67" t="s">
        <v>89</v>
      </c>
      <c r="C513" s="26" t="s">
        <v>190</v>
      </c>
      <c r="D513" s="27">
        <v>501.7</v>
      </c>
      <c r="E513" s="22"/>
      <c r="F513" s="22"/>
      <c r="G513" s="26" t="s">
        <v>190</v>
      </c>
      <c r="H513" s="27">
        <v>3</v>
      </c>
      <c r="I513" s="22"/>
      <c r="J513" s="22"/>
      <c r="K513" s="26" t="s">
        <v>190</v>
      </c>
      <c r="L513" s="27">
        <v>4.2</v>
      </c>
      <c r="M513" s="22"/>
      <c r="N513" s="22"/>
      <c r="O513" s="26" t="s">
        <v>190</v>
      </c>
      <c r="P513" s="27" t="s">
        <v>214</v>
      </c>
      <c r="Q513" s="22"/>
      <c r="R513" s="22"/>
      <c r="S513" s="26" t="s">
        <v>190</v>
      </c>
      <c r="T513" s="27">
        <v>508.9</v>
      </c>
      <c r="U513" s="22"/>
    </row>
    <row r="514" spans="1:21">
      <c r="A514" s="14"/>
      <c r="B514" s="67"/>
      <c r="C514" s="26"/>
      <c r="D514" s="27"/>
      <c r="E514" s="22"/>
      <c r="F514" s="22"/>
      <c r="G514" s="26"/>
      <c r="H514" s="27"/>
      <c r="I514" s="22"/>
      <c r="J514" s="22"/>
      <c r="K514" s="26"/>
      <c r="L514" s="27"/>
      <c r="M514" s="22"/>
      <c r="N514" s="22"/>
      <c r="O514" s="26"/>
      <c r="P514" s="27"/>
      <c r="Q514" s="22"/>
      <c r="R514" s="22"/>
      <c r="S514" s="26"/>
      <c r="T514" s="27"/>
      <c r="U514" s="22"/>
    </row>
    <row r="515" spans="1:21">
      <c r="A515" s="14"/>
      <c r="B515" s="84" t="s">
        <v>90</v>
      </c>
      <c r="C515" s="25">
        <v>1</v>
      </c>
      <c r="D515" s="25"/>
      <c r="E515" s="24"/>
      <c r="F515" s="24"/>
      <c r="G515" s="25">
        <v>72.400000000000006</v>
      </c>
      <c r="H515" s="25"/>
      <c r="I515" s="24"/>
      <c r="J515" s="24"/>
      <c r="K515" s="25">
        <v>34.9</v>
      </c>
      <c r="L515" s="25"/>
      <c r="M515" s="24"/>
      <c r="N515" s="24"/>
      <c r="O515" s="25" t="s">
        <v>214</v>
      </c>
      <c r="P515" s="25"/>
      <c r="Q515" s="24"/>
      <c r="R515" s="24"/>
      <c r="S515" s="25">
        <v>108.3</v>
      </c>
      <c r="T515" s="25"/>
      <c r="U515" s="24"/>
    </row>
    <row r="516" spans="1:21">
      <c r="A516" s="14"/>
      <c r="B516" s="84"/>
      <c r="C516" s="25"/>
      <c r="D516" s="25"/>
      <c r="E516" s="24"/>
      <c r="F516" s="24"/>
      <c r="G516" s="25"/>
      <c r="H516" s="25"/>
      <c r="I516" s="24"/>
      <c r="J516" s="24"/>
      <c r="K516" s="25"/>
      <c r="L516" s="25"/>
      <c r="M516" s="24"/>
      <c r="N516" s="24"/>
      <c r="O516" s="25"/>
      <c r="P516" s="25"/>
      <c r="Q516" s="24"/>
      <c r="R516" s="24"/>
      <c r="S516" s="25"/>
      <c r="T516" s="25"/>
      <c r="U516" s="24"/>
    </row>
    <row r="517" spans="1:21">
      <c r="A517" s="14"/>
      <c r="B517" s="67" t="s">
        <v>96</v>
      </c>
      <c r="C517" s="27">
        <v>93.3</v>
      </c>
      <c r="D517" s="27"/>
      <c r="E517" s="22"/>
      <c r="F517" s="22"/>
      <c r="G517" s="27">
        <v>38.1</v>
      </c>
      <c r="H517" s="27"/>
      <c r="I517" s="22"/>
      <c r="J517" s="22"/>
      <c r="K517" s="27">
        <v>49.5</v>
      </c>
      <c r="L517" s="27"/>
      <c r="M517" s="22"/>
      <c r="N517" s="22"/>
      <c r="O517" s="27" t="s">
        <v>313</v>
      </c>
      <c r="P517" s="27"/>
      <c r="Q517" s="26" t="s">
        <v>203</v>
      </c>
      <c r="R517" s="22"/>
      <c r="S517" s="27">
        <v>180.3</v>
      </c>
      <c r="T517" s="27"/>
      <c r="U517" s="22"/>
    </row>
    <row r="518" spans="1:21" ht="15.75" thickBot="1">
      <c r="A518" s="14"/>
      <c r="B518" s="67"/>
      <c r="C518" s="28"/>
      <c r="D518" s="28"/>
      <c r="E518" s="29"/>
      <c r="F518" s="22"/>
      <c r="G518" s="28"/>
      <c r="H518" s="28"/>
      <c r="I518" s="29"/>
      <c r="J518" s="22"/>
      <c r="K518" s="28"/>
      <c r="L518" s="28"/>
      <c r="M518" s="29"/>
      <c r="N518" s="22"/>
      <c r="O518" s="28"/>
      <c r="P518" s="28"/>
      <c r="Q518" s="91"/>
      <c r="R518" s="22"/>
      <c r="S518" s="28"/>
      <c r="T518" s="28"/>
      <c r="U518" s="29"/>
    </row>
    <row r="519" spans="1:21">
      <c r="A519" s="14"/>
      <c r="B519" s="66" t="s">
        <v>97</v>
      </c>
      <c r="C519" s="35">
        <v>596</v>
      </c>
      <c r="D519" s="35"/>
      <c r="E519" s="32"/>
      <c r="F519" s="24"/>
      <c r="G519" s="35">
        <v>113.5</v>
      </c>
      <c r="H519" s="35"/>
      <c r="I519" s="32"/>
      <c r="J519" s="24"/>
      <c r="K519" s="35">
        <v>88.6</v>
      </c>
      <c r="L519" s="35"/>
      <c r="M519" s="32"/>
      <c r="N519" s="24"/>
      <c r="O519" s="35" t="s">
        <v>313</v>
      </c>
      <c r="P519" s="35"/>
      <c r="Q519" s="41" t="s">
        <v>203</v>
      </c>
      <c r="R519" s="24"/>
      <c r="S519" s="35">
        <v>797.5</v>
      </c>
      <c r="T519" s="35"/>
      <c r="U519" s="32"/>
    </row>
    <row r="520" spans="1:21">
      <c r="A520" s="14"/>
      <c r="B520" s="66"/>
      <c r="C520" s="25"/>
      <c r="D520" s="25"/>
      <c r="E520" s="24"/>
      <c r="F520" s="24"/>
      <c r="G520" s="25"/>
      <c r="H520" s="25"/>
      <c r="I520" s="24"/>
      <c r="J520" s="24"/>
      <c r="K520" s="25"/>
      <c r="L520" s="25"/>
      <c r="M520" s="24"/>
      <c r="N520" s="24"/>
      <c r="O520" s="25"/>
      <c r="P520" s="25"/>
      <c r="Q520" s="23"/>
      <c r="R520" s="24"/>
      <c r="S520" s="25"/>
      <c r="T520" s="25"/>
      <c r="U520" s="24"/>
    </row>
    <row r="521" spans="1:21">
      <c r="A521" s="14"/>
      <c r="B521" s="67" t="s">
        <v>98</v>
      </c>
      <c r="C521" s="81">
        <v>1877.2</v>
      </c>
      <c r="D521" s="81"/>
      <c r="E521" s="22"/>
      <c r="F521" s="22"/>
      <c r="G521" s="27">
        <v>87.2</v>
      </c>
      <c r="H521" s="27"/>
      <c r="I521" s="22"/>
      <c r="J521" s="22"/>
      <c r="K521" s="27">
        <v>143.80000000000001</v>
      </c>
      <c r="L521" s="27"/>
      <c r="M521" s="22"/>
      <c r="N521" s="22"/>
      <c r="O521" s="27" t="s">
        <v>214</v>
      </c>
      <c r="P521" s="27"/>
      <c r="Q521" s="22"/>
      <c r="R521" s="22"/>
      <c r="S521" s="81">
        <v>2108.1999999999998</v>
      </c>
      <c r="T521" s="81"/>
      <c r="U521" s="22"/>
    </row>
    <row r="522" spans="1:21">
      <c r="A522" s="14"/>
      <c r="B522" s="67"/>
      <c r="C522" s="81"/>
      <c r="D522" s="81"/>
      <c r="E522" s="22"/>
      <c r="F522" s="22"/>
      <c r="G522" s="27"/>
      <c r="H522" s="27"/>
      <c r="I522" s="22"/>
      <c r="J522" s="22"/>
      <c r="K522" s="27"/>
      <c r="L522" s="27"/>
      <c r="M522" s="22"/>
      <c r="N522" s="22"/>
      <c r="O522" s="27"/>
      <c r="P522" s="27"/>
      <c r="Q522" s="22"/>
      <c r="R522" s="22"/>
      <c r="S522" s="81"/>
      <c r="T522" s="81"/>
      <c r="U522" s="22"/>
    </row>
    <row r="523" spans="1:21">
      <c r="A523" s="14"/>
      <c r="B523" s="84" t="s">
        <v>100</v>
      </c>
      <c r="C523" s="25">
        <v>274.3</v>
      </c>
      <c r="D523" s="25"/>
      <c r="E523" s="24"/>
      <c r="F523" s="24"/>
      <c r="G523" s="25">
        <v>62.2</v>
      </c>
      <c r="H523" s="25"/>
      <c r="I523" s="24"/>
      <c r="J523" s="24"/>
      <c r="K523" s="25">
        <v>151.80000000000001</v>
      </c>
      <c r="L523" s="25"/>
      <c r="M523" s="24"/>
      <c r="N523" s="24"/>
      <c r="O523" s="25" t="s">
        <v>472</v>
      </c>
      <c r="P523" s="25"/>
      <c r="Q523" s="23" t="s">
        <v>203</v>
      </c>
      <c r="R523" s="24"/>
      <c r="S523" s="25">
        <v>333.2</v>
      </c>
      <c r="T523" s="25"/>
      <c r="U523" s="24"/>
    </row>
    <row r="524" spans="1:21">
      <c r="A524" s="14"/>
      <c r="B524" s="84"/>
      <c r="C524" s="25"/>
      <c r="D524" s="25"/>
      <c r="E524" s="24"/>
      <c r="F524" s="24"/>
      <c r="G524" s="25"/>
      <c r="H524" s="25"/>
      <c r="I524" s="24"/>
      <c r="J524" s="24"/>
      <c r="K524" s="25"/>
      <c r="L524" s="25"/>
      <c r="M524" s="24"/>
      <c r="N524" s="24"/>
      <c r="O524" s="25"/>
      <c r="P524" s="25"/>
      <c r="Q524" s="23"/>
      <c r="R524" s="24"/>
      <c r="S524" s="25"/>
      <c r="T524" s="25"/>
      <c r="U524" s="24"/>
    </row>
    <row r="525" spans="1:21">
      <c r="A525" s="14"/>
      <c r="B525" s="67" t="s">
        <v>473</v>
      </c>
      <c r="C525" s="27">
        <v>282.5</v>
      </c>
      <c r="D525" s="27"/>
      <c r="E525" s="22"/>
      <c r="F525" s="22"/>
      <c r="G525" s="27">
        <v>144.69999999999999</v>
      </c>
      <c r="H525" s="27"/>
      <c r="I525" s="22"/>
      <c r="J525" s="22"/>
      <c r="K525" s="27">
        <v>133.69999999999999</v>
      </c>
      <c r="L525" s="27"/>
      <c r="M525" s="22"/>
      <c r="N525" s="22"/>
      <c r="O525" s="27" t="s">
        <v>555</v>
      </c>
      <c r="P525" s="27"/>
      <c r="Q525" s="26" t="s">
        <v>203</v>
      </c>
      <c r="R525" s="22"/>
      <c r="S525" s="27" t="s">
        <v>214</v>
      </c>
      <c r="T525" s="27"/>
      <c r="U525" s="22"/>
    </row>
    <row r="526" spans="1:21" ht="15.75" thickBot="1">
      <c r="A526" s="14"/>
      <c r="B526" s="67"/>
      <c r="C526" s="28"/>
      <c r="D526" s="28"/>
      <c r="E526" s="29"/>
      <c r="F526" s="22"/>
      <c r="G526" s="28"/>
      <c r="H526" s="28"/>
      <c r="I526" s="29"/>
      <c r="J526" s="22"/>
      <c r="K526" s="28"/>
      <c r="L526" s="28"/>
      <c r="M526" s="29"/>
      <c r="N526" s="22"/>
      <c r="O526" s="28"/>
      <c r="P526" s="28"/>
      <c r="Q526" s="91"/>
      <c r="R526" s="22"/>
      <c r="S526" s="28"/>
      <c r="T526" s="28"/>
      <c r="U526" s="29"/>
    </row>
    <row r="527" spans="1:21">
      <c r="A527" s="14"/>
      <c r="B527" s="66" t="s">
        <v>101</v>
      </c>
      <c r="C527" s="30">
        <v>3030</v>
      </c>
      <c r="D527" s="30"/>
      <c r="E527" s="32"/>
      <c r="F527" s="24"/>
      <c r="G527" s="35">
        <v>407.6</v>
      </c>
      <c r="H527" s="35"/>
      <c r="I527" s="32"/>
      <c r="J527" s="24"/>
      <c r="K527" s="35">
        <v>517.9</v>
      </c>
      <c r="L527" s="35"/>
      <c r="M527" s="32"/>
      <c r="N527" s="24"/>
      <c r="O527" s="35" t="s">
        <v>556</v>
      </c>
      <c r="P527" s="35"/>
      <c r="Q527" s="41" t="s">
        <v>203</v>
      </c>
      <c r="R527" s="24"/>
      <c r="S527" s="30">
        <v>3238.9</v>
      </c>
      <c r="T527" s="30"/>
      <c r="U527" s="32"/>
    </row>
    <row r="528" spans="1:21">
      <c r="A528" s="14"/>
      <c r="B528" s="66"/>
      <c r="C528" s="80"/>
      <c r="D528" s="80"/>
      <c r="E528" s="24"/>
      <c r="F528" s="24"/>
      <c r="G528" s="25"/>
      <c r="H528" s="25"/>
      <c r="I528" s="24"/>
      <c r="J528" s="24"/>
      <c r="K528" s="25"/>
      <c r="L528" s="25"/>
      <c r="M528" s="24"/>
      <c r="N528" s="24"/>
      <c r="O528" s="25"/>
      <c r="P528" s="25"/>
      <c r="Q528" s="23"/>
      <c r="R528" s="24"/>
      <c r="S528" s="80"/>
      <c r="T528" s="80"/>
      <c r="U528" s="24"/>
    </row>
    <row r="529" spans="1:21">
      <c r="A529" s="14"/>
      <c r="B529" s="67" t="s">
        <v>476</v>
      </c>
      <c r="C529" s="27" t="s">
        <v>477</v>
      </c>
      <c r="D529" s="27"/>
      <c r="E529" s="26" t="s">
        <v>203</v>
      </c>
      <c r="F529" s="22"/>
      <c r="G529" s="27">
        <v>952.5</v>
      </c>
      <c r="H529" s="27"/>
      <c r="I529" s="22"/>
      <c r="J529" s="22"/>
      <c r="K529" s="27">
        <v>634.4</v>
      </c>
      <c r="L529" s="27"/>
      <c r="M529" s="22"/>
      <c r="N529" s="22"/>
      <c r="O529" s="27" t="s">
        <v>557</v>
      </c>
      <c r="P529" s="27"/>
      <c r="Q529" s="26" t="s">
        <v>203</v>
      </c>
      <c r="R529" s="22"/>
      <c r="S529" s="27" t="s">
        <v>477</v>
      </c>
      <c r="T529" s="27"/>
      <c r="U529" s="26" t="s">
        <v>203</v>
      </c>
    </row>
    <row r="530" spans="1:21" ht="15.75" thickBot="1">
      <c r="A530" s="14"/>
      <c r="B530" s="67"/>
      <c r="C530" s="28"/>
      <c r="D530" s="28"/>
      <c r="E530" s="91"/>
      <c r="F530" s="22"/>
      <c r="G530" s="28"/>
      <c r="H530" s="28"/>
      <c r="I530" s="29"/>
      <c r="J530" s="22"/>
      <c r="K530" s="28"/>
      <c r="L530" s="28"/>
      <c r="M530" s="29"/>
      <c r="N530" s="22"/>
      <c r="O530" s="28"/>
      <c r="P530" s="28"/>
      <c r="Q530" s="91"/>
      <c r="R530" s="22"/>
      <c r="S530" s="28"/>
      <c r="T530" s="28"/>
      <c r="U530" s="91"/>
    </row>
    <row r="531" spans="1:21">
      <c r="A531" s="14"/>
      <c r="B531" s="116" t="s">
        <v>479</v>
      </c>
      <c r="C531" s="41" t="s">
        <v>190</v>
      </c>
      <c r="D531" s="30">
        <v>2342.8000000000002</v>
      </c>
      <c r="E531" s="32"/>
      <c r="F531" s="24"/>
      <c r="G531" s="41" t="s">
        <v>190</v>
      </c>
      <c r="H531" s="30">
        <v>1360.1</v>
      </c>
      <c r="I531" s="32"/>
      <c r="J531" s="24"/>
      <c r="K531" s="41" t="s">
        <v>190</v>
      </c>
      <c r="L531" s="30">
        <v>1152.3</v>
      </c>
      <c r="M531" s="32"/>
      <c r="N531" s="24"/>
      <c r="O531" s="41" t="s">
        <v>190</v>
      </c>
      <c r="P531" s="35" t="s">
        <v>554</v>
      </c>
      <c r="Q531" s="41" t="s">
        <v>203</v>
      </c>
      <c r="R531" s="24"/>
      <c r="S531" s="41" t="s">
        <v>190</v>
      </c>
      <c r="T531" s="30">
        <v>2551.6999999999998</v>
      </c>
      <c r="U531" s="32"/>
    </row>
    <row r="532" spans="1:21" ht="15.75" thickBot="1">
      <c r="A532" s="14"/>
      <c r="B532" s="116"/>
      <c r="C532" s="37"/>
      <c r="D532" s="111"/>
      <c r="E532" s="39"/>
      <c r="F532" s="24"/>
      <c r="G532" s="37"/>
      <c r="H532" s="111"/>
      <c r="I532" s="39"/>
      <c r="J532" s="24"/>
      <c r="K532" s="37"/>
      <c r="L532" s="111"/>
      <c r="M532" s="39"/>
      <c r="N532" s="24"/>
      <c r="O532" s="37"/>
      <c r="P532" s="38"/>
      <c r="Q532" s="37"/>
      <c r="R532" s="24"/>
      <c r="S532" s="37"/>
      <c r="T532" s="111"/>
      <c r="U532" s="39"/>
    </row>
    <row r="533" spans="1:21" ht="15.75" thickTop="1">
      <c r="A533" s="14"/>
      <c r="B533" s="13"/>
      <c r="C533" s="52"/>
      <c r="D533" s="52"/>
      <c r="E533" s="52"/>
      <c r="F533" s="13"/>
      <c r="G533" s="52"/>
      <c r="H533" s="52"/>
      <c r="I533" s="52"/>
      <c r="J533" s="13"/>
      <c r="K533" s="52"/>
      <c r="L533" s="52"/>
      <c r="M533" s="52"/>
      <c r="N533" s="13"/>
      <c r="O533" s="52"/>
      <c r="P533" s="52"/>
      <c r="Q533" s="52"/>
      <c r="R533" s="13"/>
      <c r="S533" s="52"/>
      <c r="T533" s="52"/>
      <c r="U533" s="52"/>
    </row>
    <row r="534" spans="1:21" ht="15.75" thickBot="1">
      <c r="A534" s="14"/>
      <c r="B534" s="106"/>
      <c r="C534" s="40" t="s">
        <v>480</v>
      </c>
      <c r="D534" s="40"/>
      <c r="E534" s="40"/>
      <c r="F534" s="40"/>
      <c r="G534" s="40"/>
      <c r="H534" s="40"/>
      <c r="I534" s="40"/>
      <c r="J534" s="40"/>
      <c r="K534" s="40"/>
      <c r="L534" s="40"/>
      <c r="M534" s="40"/>
      <c r="N534" s="40"/>
      <c r="O534" s="40"/>
      <c r="P534" s="40"/>
      <c r="Q534" s="40"/>
      <c r="R534" s="40"/>
      <c r="S534" s="40"/>
      <c r="T534" s="40"/>
      <c r="U534" s="40"/>
    </row>
    <row r="535" spans="1:21">
      <c r="A535" s="14"/>
      <c r="B535" s="114"/>
      <c r="C535" s="93" t="s">
        <v>422</v>
      </c>
      <c r="D535" s="93"/>
      <c r="E535" s="93"/>
      <c r="F535" s="34"/>
      <c r="G535" s="93" t="s">
        <v>544</v>
      </c>
      <c r="H535" s="93"/>
      <c r="I535" s="93"/>
      <c r="J535" s="34"/>
      <c r="K535" s="93" t="s">
        <v>426</v>
      </c>
      <c r="L535" s="93"/>
      <c r="M535" s="93"/>
      <c r="N535" s="34"/>
      <c r="O535" s="93" t="s">
        <v>427</v>
      </c>
      <c r="P535" s="93"/>
      <c r="Q535" s="93"/>
      <c r="R535" s="34"/>
      <c r="S535" s="93" t="s">
        <v>301</v>
      </c>
      <c r="T535" s="93"/>
      <c r="U535" s="93"/>
    </row>
    <row r="536" spans="1:21" ht="15.75" thickBot="1">
      <c r="A536" s="14"/>
      <c r="B536" s="114"/>
      <c r="C536" s="40" t="s">
        <v>425</v>
      </c>
      <c r="D536" s="40"/>
      <c r="E536" s="40"/>
      <c r="F536" s="22"/>
      <c r="G536" s="40"/>
      <c r="H536" s="40"/>
      <c r="I536" s="40"/>
      <c r="J536" s="22"/>
      <c r="K536" s="40"/>
      <c r="L536" s="40"/>
      <c r="M536" s="40"/>
      <c r="N536" s="22"/>
      <c r="O536" s="40"/>
      <c r="P536" s="40"/>
      <c r="Q536" s="40"/>
      <c r="R536" s="22"/>
      <c r="S536" s="40"/>
      <c r="T536" s="40"/>
      <c r="U536" s="40"/>
    </row>
    <row r="537" spans="1:21">
      <c r="A537" s="14"/>
      <c r="B537" s="84" t="s">
        <v>74</v>
      </c>
      <c r="C537" s="41" t="s">
        <v>190</v>
      </c>
      <c r="D537" s="35">
        <v>3.8</v>
      </c>
      <c r="E537" s="32"/>
      <c r="F537" s="24"/>
      <c r="G537" s="41" t="s">
        <v>190</v>
      </c>
      <c r="H537" s="35">
        <v>0.3</v>
      </c>
      <c r="I537" s="32"/>
      <c r="J537" s="24"/>
      <c r="K537" s="41" t="s">
        <v>190</v>
      </c>
      <c r="L537" s="35">
        <v>19.5</v>
      </c>
      <c r="M537" s="32"/>
      <c r="N537" s="24"/>
      <c r="O537" s="41" t="s">
        <v>190</v>
      </c>
      <c r="P537" s="35" t="s">
        <v>214</v>
      </c>
      <c r="Q537" s="32"/>
      <c r="R537" s="24"/>
      <c r="S537" s="41" t="s">
        <v>190</v>
      </c>
      <c r="T537" s="35">
        <v>23.6</v>
      </c>
      <c r="U537" s="32"/>
    </row>
    <row r="538" spans="1:21">
      <c r="A538" s="14"/>
      <c r="B538" s="84"/>
      <c r="C538" s="23"/>
      <c r="D538" s="25"/>
      <c r="E538" s="24"/>
      <c r="F538" s="24"/>
      <c r="G538" s="23"/>
      <c r="H538" s="25"/>
      <c r="I538" s="24"/>
      <c r="J538" s="24"/>
      <c r="K538" s="23"/>
      <c r="L538" s="25"/>
      <c r="M538" s="24"/>
      <c r="N538" s="24"/>
      <c r="O538" s="23"/>
      <c r="P538" s="25"/>
      <c r="Q538" s="24"/>
      <c r="R538" s="24"/>
      <c r="S538" s="23"/>
      <c r="T538" s="25"/>
      <c r="U538" s="24"/>
    </row>
    <row r="539" spans="1:21">
      <c r="A539" s="14"/>
      <c r="B539" s="67" t="s">
        <v>465</v>
      </c>
      <c r="C539" s="27">
        <v>1</v>
      </c>
      <c r="D539" s="27"/>
      <c r="E539" s="22"/>
      <c r="F539" s="22"/>
      <c r="G539" s="27">
        <v>1.2</v>
      </c>
      <c r="H539" s="27"/>
      <c r="I539" s="22"/>
      <c r="J539" s="22"/>
      <c r="K539" s="27">
        <v>196.8</v>
      </c>
      <c r="L539" s="27"/>
      <c r="M539" s="22"/>
      <c r="N539" s="22"/>
      <c r="O539" s="27" t="s">
        <v>214</v>
      </c>
      <c r="P539" s="27"/>
      <c r="Q539" s="22"/>
      <c r="R539" s="22"/>
      <c r="S539" s="27">
        <v>199</v>
      </c>
      <c r="T539" s="27"/>
      <c r="U539" s="22"/>
    </row>
    <row r="540" spans="1:21">
      <c r="A540" s="14"/>
      <c r="B540" s="67"/>
      <c r="C540" s="27"/>
      <c r="D540" s="27"/>
      <c r="E540" s="22"/>
      <c r="F540" s="22"/>
      <c r="G540" s="27"/>
      <c r="H540" s="27"/>
      <c r="I540" s="22"/>
      <c r="J540" s="22"/>
      <c r="K540" s="27"/>
      <c r="L540" s="27"/>
      <c r="M540" s="22"/>
      <c r="N540" s="22"/>
      <c r="O540" s="27"/>
      <c r="P540" s="27"/>
      <c r="Q540" s="22"/>
      <c r="R540" s="22"/>
      <c r="S540" s="27"/>
      <c r="T540" s="27"/>
      <c r="U540" s="22"/>
    </row>
    <row r="541" spans="1:21">
      <c r="A541" s="14"/>
      <c r="B541" s="84" t="s">
        <v>80</v>
      </c>
      <c r="C541" s="25">
        <v>3.1</v>
      </c>
      <c r="D541" s="25"/>
      <c r="E541" s="24"/>
      <c r="F541" s="24"/>
      <c r="G541" s="25">
        <v>27.7</v>
      </c>
      <c r="H541" s="25"/>
      <c r="I541" s="24"/>
      <c r="J541" s="24"/>
      <c r="K541" s="25">
        <v>50.5</v>
      </c>
      <c r="L541" s="25"/>
      <c r="M541" s="24"/>
      <c r="N541" s="24"/>
      <c r="O541" s="25" t="s">
        <v>218</v>
      </c>
      <c r="P541" s="25"/>
      <c r="Q541" s="23" t="s">
        <v>203</v>
      </c>
      <c r="R541" s="24"/>
      <c r="S541" s="25">
        <v>80.900000000000006</v>
      </c>
      <c r="T541" s="25"/>
      <c r="U541" s="24"/>
    </row>
    <row r="542" spans="1:21" ht="15.75" thickBot="1">
      <c r="A542" s="14"/>
      <c r="B542" s="84"/>
      <c r="C542" s="36"/>
      <c r="D542" s="36"/>
      <c r="E542" s="33"/>
      <c r="F542" s="24"/>
      <c r="G542" s="36"/>
      <c r="H542" s="36"/>
      <c r="I542" s="33"/>
      <c r="J542" s="24"/>
      <c r="K542" s="36"/>
      <c r="L542" s="36"/>
      <c r="M542" s="33"/>
      <c r="N542" s="24"/>
      <c r="O542" s="36"/>
      <c r="P542" s="36"/>
      <c r="Q542" s="53"/>
      <c r="R542" s="24"/>
      <c r="S542" s="36"/>
      <c r="T542" s="36"/>
      <c r="U542" s="33"/>
    </row>
    <row r="543" spans="1:21">
      <c r="A543" s="14"/>
      <c r="B543" s="65" t="s">
        <v>81</v>
      </c>
      <c r="C543" s="50">
        <v>7.9</v>
      </c>
      <c r="D543" s="50"/>
      <c r="E543" s="34"/>
      <c r="F543" s="22"/>
      <c r="G543" s="50">
        <v>29.2</v>
      </c>
      <c r="H543" s="50"/>
      <c r="I543" s="34"/>
      <c r="J543" s="22"/>
      <c r="K543" s="50">
        <v>266.8</v>
      </c>
      <c r="L543" s="50"/>
      <c r="M543" s="34"/>
      <c r="N543" s="22"/>
      <c r="O543" s="50" t="s">
        <v>218</v>
      </c>
      <c r="P543" s="50"/>
      <c r="Q543" s="49" t="s">
        <v>203</v>
      </c>
      <c r="R543" s="22"/>
      <c r="S543" s="50">
        <v>303.5</v>
      </c>
      <c r="T543" s="50"/>
      <c r="U543" s="34"/>
    </row>
    <row r="544" spans="1:21">
      <c r="A544" s="14"/>
      <c r="B544" s="65"/>
      <c r="C544" s="27"/>
      <c r="D544" s="27"/>
      <c r="E544" s="22"/>
      <c r="F544" s="22"/>
      <c r="G544" s="27"/>
      <c r="H544" s="27"/>
      <c r="I544" s="22"/>
      <c r="J544" s="22"/>
      <c r="K544" s="27"/>
      <c r="L544" s="27"/>
      <c r="M544" s="22"/>
      <c r="N544" s="22"/>
      <c r="O544" s="27"/>
      <c r="P544" s="27"/>
      <c r="Q544" s="26"/>
      <c r="R544" s="22"/>
      <c r="S544" s="27"/>
      <c r="T544" s="27"/>
      <c r="U544" s="22"/>
    </row>
    <row r="545" spans="1:21">
      <c r="A545" s="14"/>
      <c r="B545" s="84" t="s">
        <v>82</v>
      </c>
      <c r="C545" s="25">
        <v>0.1</v>
      </c>
      <c r="D545" s="25"/>
      <c r="E545" s="24"/>
      <c r="F545" s="24"/>
      <c r="G545" s="25">
        <v>220.9</v>
      </c>
      <c r="H545" s="25"/>
      <c r="I545" s="24"/>
      <c r="J545" s="24"/>
      <c r="K545" s="80">
        <v>1366.4</v>
      </c>
      <c r="L545" s="80"/>
      <c r="M545" s="24"/>
      <c r="N545" s="24"/>
      <c r="O545" s="25" t="s">
        <v>214</v>
      </c>
      <c r="P545" s="25"/>
      <c r="Q545" s="24"/>
      <c r="R545" s="24"/>
      <c r="S545" s="80">
        <v>1587.4</v>
      </c>
      <c r="T545" s="80"/>
      <c r="U545" s="24"/>
    </row>
    <row r="546" spans="1:21">
      <c r="A546" s="14"/>
      <c r="B546" s="84"/>
      <c r="C546" s="25"/>
      <c r="D546" s="25"/>
      <c r="E546" s="24"/>
      <c r="F546" s="24"/>
      <c r="G546" s="25"/>
      <c r="H546" s="25"/>
      <c r="I546" s="24"/>
      <c r="J546" s="24"/>
      <c r="K546" s="80"/>
      <c r="L546" s="80"/>
      <c r="M546" s="24"/>
      <c r="N546" s="24"/>
      <c r="O546" s="25"/>
      <c r="P546" s="25"/>
      <c r="Q546" s="24"/>
      <c r="R546" s="24"/>
      <c r="S546" s="80"/>
      <c r="T546" s="80"/>
      <c r="U546" s="24"/>
    </row>
    <row r="547" spans="1:21">
      <c r="A547" s="14"/>
      <c r="B547" s="67" t="s">
        <v>467</v>
      </c>
      <c r="C547" s="27" t="s">
        <v>214</v>
      </c>
      <c r="D547" s="27"/>
      <c r="E547" s="22"/>
      <c r="F547" s="22"/>
      <c r="G547" s="27">
        <v>106.4</v>
      </c>
      <c r="H547" s="27"/>
      <c r="I547" s="22"/>
      <c r="J547" s="22"/>
      <c r="K547" s="27">
        <v>381</v>
      </c>
      <c r="L547" s="27"/>
      <c r="M547" s="22"/>
      <c r="N547" s="22"/>
      <c r="O547" s="27" t="s">
        <v>214</v>
      </c>
      <c r="P547" s="27"/>
      <c r="Q547" s="22"/>
      <c r="R547" s="22"/>
      <c r="S547" s="27">
        <v>487.4</v>
      </c>
      <c r="T547" s="27"/>
      <c r="U547" s="22"/>
    </row>
    <row r="548" spans="1:21">
      <c r="A548" s="14"/>
      <c r="B548" s="67"/>
      <c r="C548" s="27"/>
      <c r="D548" s="27"/>
      <c r="E548" s="22"/>
      <c r="F548" s="22"/>
      <c r="G548" s="27"/>
      <c r="H548" s="27"/>
      <c r="I548" s="22"/>
      <c r="J548" s="22"/>
      <c r="K548" s="27"/>
      <c r="L548" s="27"/>
      <c r="M548" s="22"/>
      <c r="N548" s="22"/>
      <c r="O548" s="27"/>
      <c r="P548" s="27"/>
      <c r="Q548" s="22"/>
      <c r="R548" s="22"/>
      <c r="S548" s="27"/>
      <c r="T548" s="27"/>
      <c r="U548" s="22"/>
    </row>
    <row r="549" spans="1:21">
      <c r="A549" s="14"/>
      <c r="B549" s="84" t="s">
        <v>468</v>
      </c>
      <c r="C549" s="80">
        <v>1449.9</v>
      </c>
      <c r="D549" s="80"/>
      <c r="E549" s="24"/>
      <c r="F549" s="24"/>
      <c r="G549" s="25">
        <v>506.4</v>
      </c>
      <c r="H549" s="25"/>
      <c r="I549" s="24"/>
      <c r="J549" s="24"/>
      <c r="K549" s="25">
        <v>192.5</v>
      </c>
      <c r="L549" s="25"/>
      <c r="M549" s="24"/>
      <c r="N549" s="24"/>
      <c r="O549" s="25" t="s">
        <v>558</v>
      </c>
      <c r="P549" s="25"/>
      <c r="Q549" s="23" t="s">
        <v>203</v>
      </c>
      <c r="R549" s="24"/>
      <c r="S549" s="25" t="s">
        <v>214</v>
      </c>
      <c r="T549" s="25"/>
      <c r="U549" s="24"/>
    </row>
    <row r="550" spans="1:21">
      <c r="A550" s="14"/>
      <c r="B550" s="84"/>
      <c r="C550" s="80"/>
      <c r="D550" s="80"/>
      <c r="E550" s="24"/>
      <c r="F550" s="24"/>
      <c r="G550" s="25"/>
      <c r="H550" s="25"/>
      <c r="I550" s="24"/>
      <c r="J550" s="24"/>
      <c r="K550" s="25"/>
      <c r="L550" s="25"/>
      <c r="M550" s="24"/>
      <c r="N550" s="24"/>
      <c r="O550" s="25"/>
      <c r="P550" s="25"/>
      <c r="Q550" s="23"/>
      <c r="R550" s="24"/>
      <c r="S550" s="25"/>
      <c r="T550" s="25"/>
      <c r="U550" s="24"/>
    </row>
    <row r="551" spans="1:21">
      <c r="A551" s="14"/>
      <c r="B551" s="67" t="s">
        <v>86</v>
      </c>
      <c r="C551" s="27">
        <v>384.6</v>
      </c>
      <c r="D551" s="27"/>
      <c r="E551" s="22"/>
      <c r="F551" s="22"/>
      <c r="G551" s="27">
        <v>218.5</v>
      </c>
      <c r="H551" s="27"/>
      <c r="I551" s="22"/>
      <c r="J551" s="22"/>
      <c r="K551" s="27">
        <v>54.1</v>
      </c>
      <c r="L551" s="27"/>
      <c r="M551" s="22"/>
      <c r="N551" s="22"/>
      <c r="O551" s="27" t="s">
        <v>482</v>
      </c>
      <c r="P551" s="27"/>
      <c r="Q551" s="26" t="s">
        <v>203</v>
      </c>
      <c r="R551" s="22"/>
      <c r="S551" s="27">
        <v>494.1</v>
      </c>
      <c r="T551" s="27"/>
      <c r="U551" s="22"/>
    </row>
    <row r="552" spans="1:21" ht="15.75" thickBot="1">
      <c r="A552" s="14"/>
      <c r="B552" s="67"/>
      <c r="C552" s="28"/>
      <c r="D552" s="28"/>
      <c r="E552" s="29"/>
      <c r="F552" s="22"/>
      <c r="G552" s="28"/>
      <c r="H552" s="28"/>
      <c r="I552" s="29"/>
      <c r="J552" s="22"/>
      <c r="K552" s="28"/>
      <c r="L552" s="28"/>
      <c r="M552" s="29"/>
      <c r="N552" s="22"/>
      <c r="O552" s="28"/>
      <c r="P552" s="28"/>
      <c r="Q552" s="91"/>
      <c r="R552" s="22"/>
      <c r="S552" s="28"/>
      <c r="T552" s="28"/>
      <c r="U552" s="29"/>
    </row>
    <row r="553" spans="1:21">
      <c r="A553" s="14"/>
      <c r="B553" s="116" t="s">
        <v>87</v>
      </c>
      <c r="C553" s="41" t="s">
        <v>190</v>
      </c>
      <c r="D553" s="30">
        <v>1842.5</v>
      </c>
      <c r="E553" s="32"/>
      <c r="F553" s="24"/>
      <c r="G553" s="41" t="s">
        <v>190</v>
      </c>
      <c r="H553" s="30">
        <v>1081.4000000000001</v>
      </c>
      <c r="I553" s="32"/>
      <c r="J553" s="24"/>
      <c r="K553" s="41" t="s">
        <v>190</v>
      </c>
      <c r="L553" s="30">
        <v>2260.8000000000002</v>
      </c>
      <c r="M553" s="32"/>
      <c r="N553" s="24"/>
      <c r="O553" s="41" t="s">
        <v>190</v>
      </c>
      <c r="P553" s="35" t="s">
        <v>559</v>
      </c>
      <c r="Q553" s="41" t="s">
        <v>203</v>
      </c>
      <c r="R553" s="24"/>
      <c r="S553" s="41" t="s">
        <v>190</v>
      </c>
      <c r="T553" s="30">
        <v>2872.4</v>
      </c>
      <c r="U553" s="32"/>
    </row>
    <row r="554" spans="1:21" ht="15.75" thickBot="1">
      <c r="A554" s="14"/>
      <c r="B554" s="116"/>
      <c r="C554" s="37"/>
      <c r="D554" s="111"/>
      <c r="E554" s="39"/>
      <c r="F554" s="24"/>
      <c r="G554" s="37"/>
      <c r="H554" s="111"/>
      <c r="I554" s="39"/>
      <c r="J554" s="24"/>
      <c r="K554" s="37"/>
      <c r="L554" s="111"/>
      <c r="M554" s="39"/>
      <c r="N554" s="24"/>
      <c r="O554" s="37"/>
      <c r="P554" s="38"/>
      <c r="Q554" s="37"/>
      <c r="R554" s="24"/>
      <c r="S554" s="37"/>
      <c r="T554" s="111"/>
      <c r="U554" s="39"/>
    </row>
    <row r="555" spans="1:21" ht="15.75" thickTop="1">
      <c r="A555" s="14"/>
      <c r="B555" s="13"/>
      <c r="C555" s="52"/>
      <c r="D555" s="52"/>
      <c r="E555" s="52"/>
      <c r="F555" s="13"/>
      <c r="G555" s="52"/>
      <c r="H555" s="52"/>
      <c r="I555" s="52"/>
      <c r="J555" s="13"/>
      <c r="K555" s="52"/>
      <c r="L555" s="52"/>
      <c r="M555" s="52"/>
      <c r="N555" s="13"/>
      <c r="O555" s="52"/>
      <c r="P555" s="52"/>
      <c r="Q555" s="52"/>
      <c r="R555" s="13"/>
      <c r="S555" s="52"/>
      <c r="T555" s="52"/>
      <c r="U555" s="52"/>
    </row>
    <row r="556" spans="1:21">
      <c r="A556" s="14"/>
      <c r="B556" s="84" t="s">
        <v>89</v>
      </c>
      <c r="C556" s="23" t="s">
        <v>190</v>
      </c>
      <c r="D556" s="25" t="s">
        <v>214</v>
      </c>
      <c r="E556" s="24"/>
      <c r="F556" s="24"/>
      <c r="G556" s="23" t="s">
        <v>190</v>
      </c>
      <c r="H556" s="25">
        <v>3.9</v>
      </c>
      <c r="I556" s="24"/>
      <c r="J556" s="24"/>
      <c r="K556" s="23" t="s">
        <v>190</v>
      </c>
      <c r="L556" s="25">
        <v>9.5</v>
      </c>
      <c r="M556" s="24"/>
      <c r="N556" s="24"/>
      <c r="O556" s="23" t="s">
        <v>190</v>
      </c>
      <c r="P556" s="25" t="s">
        <v>214</v>
      </c>
      <c r="Q556" s="24"/>
      <c r="R556" s="24"/>
      <c r="S556" s="23" t="s">
        <v>190</v>
      </c>
      <c r="T556" s="25">
        <v>13.4</v>
      </c>
      <c r="U556" s="24"/>
    </row>
    <row r="557" spans="1:21">
      <c r="A557" s="14"/>
      <c r="B557" s="84"/>
      <c r="C557" s="23"/>
      <c r="D557" s="25"/>
      <c r="E557" s="24"/>
      <c r="F557" s="24"/>
      <c r="G557" s="23"/>
      <c r="H557" s="25"/>
      <c r="I557" s="24"/>
      <c r="J557" s="24"/>
      <c r="K557" s="23"/>
      <c r="L557" s="25"/>
      <c r="M557" s="24"/>
      <c r="N557" s="24"/>
      <c r="O557" s="23"/>
      <c r="P557" s="25"/>
      <c r="Q557" s="24"/>
      <c r="R557" s="24"/>
      <c r="S557" s="23"/>
      <c r="T557" s="25"/>
      <c r="U557" s="24"/>
    </row>
    <row r="558" spans="1:21">
      <c r="A558" s="14"/>
      <c r="B558" s="67" t="s">
        <v>90</v>
      </c>
      <c r="C558" s="27">
        <v>1.2</v>
      </c>
      <c r="D558" s="27"/>
      <c r="E558" s="22"/>
      <c r="F558" s="22"/>
      <c r="G558" s="27">
        <v>90.2</v>
      </c>
      <c r="H558" s="27"/>
      <c r="I558" s="22"/>
      <c r="J558" s="22"/>
      <c r="K558" s="27">
        <v>44.2</v>
      </c>
      <c r="L558" s="27"/>
      <c r="M558" s="22"/>
      <c r="N558" s="22"/>
      <c r="O558" s="27" t="s">
        <v>214</v>
      </c>
      <c r="P558" s="27"/>
      <c r="Q558" s="22"/>
      <c r="R558" s="22"/>
      <c r="S558" s="27">
        <v>135.6</v>
      </c>
      <c r="T558" s="27"/>
      <c r="U558" s="22"/>
    </row>
    <row r="559" spans="1:21">
      <c r="A559" s="14"/>
      <c r="B559" s="67"/>
      <c r="C559" s="27"/>
      <c r="D559" s="27"/>
      <c r="E559" s="22"/>
      <c r="F559" s="22"/>
      <c r="G559" s="27"/>
      <c r="H559" s="27"/>
      <c r="I559" s="22"/>
      <c r="J559" s="22"/>
      <c r="K559" s="27"/>
      <c r="L559" s="27"/>
      <c r="M559" s="22"/>
      <c r="N559" s="22"/>
      <c r="O559" s="27"/>
      <c r="P559" s="27"/>
      <c r="Q559" s="22"/>
      <c r="R559" s="22"/>
      <c r="S559" s="27"/>
      <c r="T559" s="27"/>
      <c r="U559" s="22"/>
    </row>
    <row r="560" spans="1:21">
      <c r="A560" s="14"/>
      <c r="B560" s="84" t="s">
        <v>96</v>
      </c>
      <c r="C560" s="25">
        <v>85.6</v>
      </c>
      <c r="D560" s="25"/>
      <c r="E560" s="24"/>
      <c r="F560" s="24"/>
      <c r="G560" s="25">
        <v>33.6</v>
      </c>
      <c r="H560" s="25"/>
      <c r="I560" s="24"/>
      <c r="J560" s="24"/>
      <c r="K560" s="25">
        <v>86.3</v>
      </c>
      <c r="L560" s="25"/>
      <c r="M560" s="24"/>
      <c r="N560" s="24"/>
      <c r="O560" s="25">
        <v>0.9</v>
      </c>
      <c r="P560" s="25"/>
      <c r="Q560" s="24"/>
      <c r="R560" s="24"/>
      <c r="S560" s="25">
        <v>206.4</v>
      </c>
      <c r="T560" s="25"/>
      <c r="U560" s="24"/>
    </row>
    <row r="561" spans="1:21" ht="15.75" thickBot="1">
      <c r="A561" s="14"/>
      <c r="B561" s="84"/>
      <c r="C561" s="36"/>
      <c r="D561" s="36"/>
      <c r="E561" s="33"/>
      <c r="F561" s="24"/>
      <c r="G561" s="36"/>
      <c r="H561" s="36"/>
      <c r="I561" s="33"/>
      <c r="J561" s="24"/>
      <c r="K561" s="36"/>
      <c r="L561" s="36"/>
      <c r="M561" s="33"/>
      <c r="N561" s="24"/>
      <c r="O561" s="36"/>
      <c r="P561" s="36"/>
      <c r="Q561" s="33"/>
      <c r="R561" s="24"/>
      <c r="S561" s="36"/>
      <c r="T561" s="36"/>
      <c r="U561" s="33"/>
    </row>
    <row r="562" spans="1:21">
      <c r="A562" s="14"/>
      <c r="B562" s="65" t="s">
        <v>97</v>
      </c>
      <c r="C562" s="50">
        <v>86.8</v>
      </c>
      <c r="D562" s="50"/>
      <c r="E562" s="34"/>
      <c r="F562" s="22"/>
      <c r="G562" s="50">
        <v>127.7</v>
      </c>
      <c r="H562" s="50"/>
      <c r="I562" s="34"/>
      <c r="J562" s="22"/>
      <c r="K562" s="50">
        <v>140</v>
      </c>
      <c r="L562" s="50"/>
      <c r="M562" s="34"/>
      <c r="N562" s="22"/>
      <c r="O562" s="50">
        <v>0.9</v>
      </c>
      <c r="P562" s="50"/>
      <c r="Q562" s="34"/>
      <c r="R562" s="22"/>
      <c r="S562" s="50">
        <v>355.4</v>
      </c>
      <c r="T562" s="50"/>
      <c r="U562" s="34"/>
    </row>
    <row r="563" spans="1:21">
      <c r="A563" s="14"/>
      <c r="B563" s="65"/>
      <c r="C563" s="27"/>
      <c r="D563" s="27"/>
      <c r="E563" s="22"/>
      <c r="F563" s="22"/>
      <c r="G563" s="27"/>
      <c r="H563" s="27"/>
      <c r="I563" s="22"/>
      <c r="J563" s="22"/>
      <c r="K563" s="27"/>
      <c r="L563" s="27"/>
      <c r="M563" s="22"/>
      <c r="N563" s="22"/>
      <c r="O563" s="27"/>
      <c r="P563" s="27"/>
      <c r="Q563" s="22"/>
      <c r="R563" s="22"/>
      <c r="S563" s="27"/>
      <c r="T563" s="27"/>
      <c r="U563" s="22"/>
    </row>
    <row r="564" spans="1:21">
      <c r="A564" s="14"/>
      <c r="B564" s="84" t="s">
        <v>98</v>
      </c>
      <c r="C564" s="80">
        <v>1841.7</v>
      </c>
      <c r="D564" s="80"/>
      <c r="E564" s="24"/>
      <c r="F564" s="24"/>
      <c r="G564" s="25">
        <v>88.4</v>
      </c>
      <c r="H564" s="25"/>
      <c r="I564" s="24"/>
      <c r="J564" s="24"/>
      <c r="K564" s="25">
        <v>745.9</v>
      </c>
      <c r="L564" s="25"/>
      <c r="M564" s="24"/>
      <c r="N564" s="24"/>
      <c r="O564" s="25" t="s">
        <v>214</v>
      </c>
      <c r="P564" s="25"/>
      <c r="Q564" s="24"/>
      <c r="R564" s="24"/>
      <c r="S564" s="80">
        <v>2676</v>
      </c>
      <c r="T564" s="80"/>
      <c r="U564" s="24"/>
    </row>
    <row r="565" spans="1:21">
      <c r="A565" s="14"/>
      <c r="B565" s="84"/>
      <c r="C565" s="80"/>
      <c r="D565" s="80"/>
      <c r="E565" s="24"/>
      <c r="F565" s="24"/>
      <c r="G565" s="25"/>
      <c r="H565" s="25"/>
      <c r="I565" s="24"/>
      <c r="J565" s="24"/>
      <c r="K565" s="25"/>
      <c r="L565" s="25"/>
      <c r="M565" s="24"/>
      <c r="N565" s="24"/>
      <c r="O565" s="25"/>
      <c r="P565" s="25"/>
      <c r="Q565" s="24"/>
      <c r="R565" s="24"/>
      <c r="S565" s="80"/>
      <c r="T565" s="80"/>
      <c r="U565" s="24"/>
    </row>
    <row r="566" spans="1:21">
      <c r="A566" s="14"/>
      <c r="B566" s="67" t="s">
        <v>100</v>
      </c>
      <c r="C566" s="27">
        <v>383.3</v>
      </c>
      <c r="D566" s="27"/>
      <c r="E566" s="22"/>
      <c r="F566" s="22"/>
      <c r="G566" s="27">
        <v>90.6</v>
      </c>
      <c r="H566" s="27"/>
      <c r="I566" s="22"/>
      <c r="J566" s="22"/>
      <c r="K566" s="27">
        <v>229.7</v>
      </c>
      <c r="L566" s="27"/>
      <c r="M566" s="22"/>
      <c r="N566" s="22"/>
      <c r="O566" s="27" t="s">
        <v>484</v>
      </c>
      <c r="P566" s="27"/>
      <c r="Q566" s="26" t="s">
        <v>203</v>
      </c>
      <c r="R566" s="22"/>
      <c r="S566" s="27">
        <v>539.20000000000005</v>
      </c>
      <c r="T566" s="27"/>
      <c r="U566" s="22"/>
    </row>
    <row r="567" spans="1:21">
      <c r="A567" s="14"/>
      <c r="B567" s="67"/>
      <c r="C567" s="27"/>
      <c r="D567" s="27"/>
      <c r="E567" s="22"/>
      <c r="F567" s="22"/>
      <c r="G567" s="27"/>
      <c r="H567" s="27"/>
      <c r="I567" s="22"/>
      <c r="J567" s="22"/>
      <c r="K567" s="27"/>
      <c r="L567" s="27"/>
      <c r="M567" s="22"/>
      <c r="N567" s="22"/>
      <c r="O567" s="27"/>
      <c r="P567" s="27"/>
      <c r="Q567" s="26"/>
      <c r="R567" s="22"/>
      <c r="S567" s="27"/>
      <c r="T567" s="27"/>
      <c r="U567" s="22"/>
    </row>
    <row r="568" spans="1:21">
      <c r="A568" s="14"/>
      <c r="B568" s="84" t="s">
        <v>473</v>
      </c>
      <c r="C568" s="25">
        <v>228.9</v>
      </c>
      <c r="D568" s="25"/>
      <c r="E568" s="24"/>
      <c r="F568" s="24"/>
      <c r="G568" s="25">
        <v>160</v>
      </c>
      <c r="H568" s="25"/>
      <c r="I568" s="24"/>
      <c r="J568" s="24"/>
      <c r="K568" s="25">
        <v>102.6</v>
      </c>
      <c r="L568" s="25"/>
      <c r="M568" s="24"/>
      <c r="N568" s="24"/>
      <c r="O568" s="25" t="s">
        <v>560</v>
      </c>
      <c r="P568" s="25"/>
      <c r="Q568" s="23" t="s">
        <v>203</v>
      </c>
      <c r="R568" s="24"/>
      <c r="S568" s="25" t="s">
        <v>214</v>
      </c>
      <c r="T568" s="25"/>
      <c r="U568" s="24"/>
    </row>
    <row r="569" spans="1:21" ht="15.75" thickBot="1">
      <c r="A569" s="14"/>
      <c r="B569" s="84"/>
      <c r="C569" s="36"/>
      <c r="D569" s="36"/>
      <c r="E569" s="33"/>
      <c r="F569" s="24"/>
      <c r="G569" s="36"/>
      <c r="H569" s="36"/>
      <c r="I569" s="33"/>
      <c r="J569" s="24"/>
      <c r="K569" s="36"/>
      <c r="L569" s="36"/>
      <c r="M569" s="33"/>
      <c r="N569" s="24"/>
      <c r="O569" s="36"/>
      <c r="P569" s="36"/>
      <c r="Q569" s="53"/>
      <c r="R569" s="24"/>
      <c r="S569" s="36"/>
      <c r="T569" s="36"/>
      <c r="U569" s="33"/>
    </row>
    <row r="570" spans="1:21">
      <c r="A570" s="14"/>
      <c r="B570" s="65" t="s">
        <v>101</v>
      </c>
      <c r="C570" s="82">
        <v>2540.6999999999998</v>
      </c>
      <c r="D570" s="82"/>
      <c r="E570" s="34"/>
      <c r="F570" s="22"/>
      <c r="G570" s="50">
        <v>466.7</v>
      </c>
      <c r="H570" s="50"/>
      <c r="I570" s="34"/>
      <c r="J570" s="22"/>
      <c r="K570" s="82">
        <v>1218.2</v>
      </c>
      <c r="L570" s="82"/>
      <c r="M570" s="34"/>
      <c r="N570" s="22"/>
      <c r="O570" s="50" t="s">
        <v>561</v>
      </c>
      <c r="P570" s="50"/>
      <c r="Q570" s="49" t="s">
        <v>203</v>
      </c>
      <c r="R570" s="22"/>
      <c r="S570" s="82">
        <v>3570.6</v>
      </c>
      <c r="T570" s="82"/>
      <c r="U570" s="34"/>
    </row>
    <row r="571" spans="1:21">
      <c r="A571" s="14"/>
      <c r="B571" s="65"/>
      <c r="C571" s="81"/>
      <c r="D571" s="81"/>
      <c r="E571" s="22"/>
      <c r="F571" s="22"/>
      <c r="G571" s="27"/>
      <c r="H571" s="27"/>
      <c r="I571" s="22"/>
      <c r="J571" s="22"/>
      <c r="K571" s="81"/>
      <c r="L571" s="81"/>
      <c r="M571" s="22"/>
      <c r="N571" s="22"/>
      <c r="O571" s="27"/>
      <c r="P571" s="27"/>
      <c r="Q571" s="26"/>
      <c r="R571" s="22"/>
      <c r="S571" s="81"/>
      <c r="T571" s="81"/>
      <c r="U571" s="22"/>
    </row>
    <row r="572" spans="1:21">
      <c r="A572" s="14"/>
      <c r="B572" s="84" t="s">
        <v>476</v>
      </c>
      <c r="C572" s="25" t="s">
        <v>487</v>
      </c>
      <c r="D572" s="25"/>
      <c r="E572" s="23" t="s">
        <v>203</v>
      </c>
      <c r="F572" s="24"/>
      <c r="G572" s="25">
        <v>614.70000000000005</v>
      </c>
      <c r="H572" s="25"/>
      <c r="I572" s="24"/>
      <c r="J572" s="24"/>
      <c r="K572" s="80">
        <v>1042.5999999999999</v>
      </c>
      <c r="L572" s="80"/>
      <c r="M572" s="24"/>
      <c r="N572" s="24"/>
      <c r="O572" s="25" t="s">
        <v>562</v>
      </c>
      <c r="P572" s="25"/>
      <c r="Q572" s="23" t="s">
        <v>203</v>
      </c>
      <c r="R572" s="24"/>
      <c r="S572" s="25" t="s">
        <v>487</v>
      </c>
      <c r="T572" s="25"/>
      <c r="U572" s="23" t="s">
        <v>203</v>
      </c>
    </row>
    <row r="573" spans="1:21" ht="15.75" thickBot="1">
      <c r="A573" s="14"/>
      <c r="B573" s="84"/>
      <c r="C573" s="36"/>
      <c r="D573" s="36"/>
      <c r="E573" s="53"/>
      <c r="F573" s="24"/>
      <c r="G573" s="36"/>
      <c r="H573" s="36"/>
      <c r="I573" s="33"/>
      <c r="J573" s="24"/>
      <c r="K573" s="31"/>
      <c r="L573" s="31"/>
      <c r="M573" s="33"/>
      <c r="N573" s="24"/>
      <c r="O573" s="36"/>
      <c r="P573" s="36"/>
      <c r="Q573" s="53"/>
      <c r="R573" s="24"/>
      <c r="S573" s="36"/>
      <c r="T573" s="36"/>
      <c r="U573" s="53"/>
    </row>
    <row r="574" spans="1:21">
      <c r="A574" s="14"/>
      <c r="B574" s="115" t="s">
        <v>479</v>
      </c>
      <c r="C574" s="49" t="s">
        <v>190</v>
      </c>
      <c r="D574" s="82">
        <v>1842.5</v>
      </c>
      <c r="E574" s="34"/>
      <c r="F574" s="22"/>
      <c r="G574" s="49" t="s">
        <v>190</v>
      </c>
      <c r="H574" s="82">
        <v>1081.4000000000001</v>
      </c>
      <c r="I574" s="34"/>
      <c r="J574" s="22"/>
      <c r="K574" s="49" t="s">
        <v>190</v>
      </c>
      <c r="L574" s="82">
        <v>2260.8000000000002</v>
      </c>
      <c r="M574" s="34"/>
      <c r="N574" s="22"/>
      <c r="O574" s="49" t="s">
        <v>190</v>
      </c>
      <c r="P574" s="50" t="s">
        <v>559</v>
      </c>
      <c r="Q574" s="49" t="s">
        <v>203</v>
      </c>
      <c r="R574" s="22"/>
      <c r="S574" s="49" t="s">
        <v>190</v>
      </c>
      <c r="T574" s="82">
        <v>2872.4</v>
      </c>
      <c r="U574" s="34"/>
    </row>
    <row r="575" spans="1:21" ht="15.75" thickBot="1">
      <c r="A575" s="14"/>
      <c r="B575" s="115"/>
      <c r="C575" s="45"/>
      <c r="D575" s="83"/>
      <c r="E575" s="47"/>
      <c r="F575" s="22"/>
      <c r="G575" s="45"/>
      <c r="H575" s="83"/>
      <c r="I575" s="47"/>
      <c r="J575" s="22"/>
      <c r="K575" s="45"/>
      <c r="L575" s="83"/>
      <c r="M575" s="47"/>
      <c r="N575" s="22"/>
      <c r="O575" s="45"/>
      <c r="P575" s="46"/>
      <c r="Q575" s="45"/>
      <c r="R575" s="22"/>
      <c r="S575" s="45"/>
      <c r="T575" s="83"/>
      <c r="U575" s="47"/>
    </row>
    <row r="576" spans="1:21" ht="15.75" thickTop="1">
      <c r="A576" s="14"/>
      <c r="B576" s="72"/>
      <c r="C576" s="72"/>
      <c r="D576" s="72"/>
      <c r="E576" s="72"/>
      <c r="F576" s="72"/>
      <c r="G576" s="72"/>
      <c r="H576" s="72"/>
      <c r="I576" s="72"/>
      <c r="J576" s="72"/>
      <c r="K576" s="72"/>
      <c r="L576" s="72"/>
      <c r="M576" s="72"/>
      <c r="N576" s="72"/>
      <c r="O576" s="72"/>
      <c r="P576" s="72"/>
      <c r="Q576" s="72"/>
      <c r="R576" s="72"/>
      <c r="S576" s="72"/>
      <c r="T576" s="72"/>
      <c r="U576" s="72"/>
    </row>
    <row r="577" spans="1:21">
      <c r="A577" s="14"/>
      <c r="B577" s="21"/>
      <c r="C577" s="21"/>
      <c r="D577" s="21"/>
      <c r="E577" s="21"/>
      <c r="F577" s="21"/>
      <c r="G577" s="21"/>
      <c r="H577" s="21"/>
      <c r="I577" s="21"/>
      <c r="J577" s="21"/>
      <c r="K577" s="21"/>
      <c r="L577" s="21"/>
      <c r="M577" s="21"/>
      <c r="N577" s="21"/>
      <c r="O577" s="21"/>
      <c r="P577" s="21"/>
      <c r="Q577" s="21"/>
      <c r="R577" s="21"/>
      <c r="S577" s="21"/>
      <c r="T577" s="21"/>
      <c r="U577" s="21"/>
    </row>
    <row r="578" spans="1:21">
      <c r="A578" s="14"/>
      <c r="B578" s="21"/>
      <c r="C578" s="21"/>
      <c r="D578" s="21"/>
      <c r="E578" s="21"/>
      <c r="F578" s="21"/>
      <c r="G578" s="21"/>
      <c r="H578" s="21"/>
      <c r="I578" s="21"/>
      <c r="J578" s="21"/>
      <c r="K578" s="21"/>
      <c r="L578" s="21"/>
      <c r="M578" s="21"/>
      <c r="N578" s="21"/>
      <c r="O578" s="21"/>
      <c r="P578" s="21"/>
      <c r="Q578" s="21"/>
      <c r="R578" s="21"/>
      <c r="S578" s="21"/>
      <c r="T578" s="21"/>
      <c r="U578" s="21"/>
    </row>
    <row r="579" spans="1:21">
      <c r="A579" s="14"/>
      <c r="B579" s="16"/>
      <c r="C579" s="16"/>
      <c r="D579" s="16"/>
      <c r="E579" s="16"/>
      <c r="F579" s="16"/>
      <c r="G579" s="16"/>
      <c r="H579" s="16"/>
      <c r="I579" s="16"/>
      <c r="J579" s="16"/>
      <c r="K579" s="16"/>
      <c r="L579" s="16"/>
      <c r="M579" s="16"/>
      <c r="N579" s="16"/>
      <c r="O579" s="16"/>
      <c r="P579" s="16"/>
      <c r="Q579" s="16"/>
      <c r="R579" s="16"/>
      <c r="S579" s="16"/>
      <c r="T579" s="16"/>
      <c r="U579" s="16"/>
    </row>
    <row r="580" spans="1:21">
      <c r="A580" s="14"/>
      <c r="B580" s="113" t="s">
        <v>489</v>
      </c>
      <c r="C580" s="113"/>
      <c r="D580" s="113"/>
      <c r="E580" s="113"/>
      <c r="F580" s="113"/>
      <c r="G580" s="113"/>
      <c r="H580" s="113"/>
      <c r="I580" s="113"/>
      <c r="J580" s="113"/>
      <c r="K580" s="113"/>
      <c r="L580" s="113"/>
      <c r="M580" s="113"/>
      <c r="N580" s="113"/>
      <c r="O580" s="113"/>
      <c r="P580" s="113"/>
      <c r="Q580" s="113"/>
      <c r="R580" s="113"/>
      <c r="S580" s="113"/>
      <c r="T580" s="113"/>
      <c r="U580" s="113"/>
    </row>
    <row r="581" spans="1:21" ht="15.75" thickBot="1">
      <c r="A581" s="14"/>
      <c r="B581" s="57"/>
      <c r="C581" s="40" t="s">
        <v>446</v>
      </c>
      <c r="D581" s="40"/>
      <c r="E581" s="40"/>
      <c r="F581" s="40"/>
      <c r="G581" s="40"/>
      <c r="H581" s="40"/>
      <c r="I581" s="40"/>
      <c r="J581" s="40"/>
      <c r="K581" s="40"/>
      <c r="L581" s="40"/>
      <c r="M581" s="40"/>
      <c r="N581" s="40"/>
      <c r="O581" s="40"/>
      <c r="P581" s="40"/>
      <c r="Q581" s="40"/>
      <c r="R581" s="40"/>
      <c r="S581" s="40"/>
      <c r="T581" s="40"/>
      <c r="U581" s="40"/>
    </row>
    <row r="582" spans="1:21">
      <c r="A582" s="14"/>
      <c r="B582" s="75" t="s">
        <v>188</v>
      </c>
      <c r="C582" s="93" t="s">
        <v>422</v>
      </c>
      <c r="D582" s="93"/>
      <c r="E582" s="93"/>
      <c r="F582" s="34"/>
      <c r="G582" s="93" t="s">
        <v>544</v>
      </c>
      <c r="H582" s="93"/>
      <c r="I582" s="93"/>
      <c r="J582" s="34"/>
      <c r="K582" s="93" t="s">
        <v>426</v>
      </c>
      <c r="L582" s="93"/>
      <c r="M582" s="93"/>
      <c r="N582" s="34"/>
      <c r="O582" s="93" t="s">
        <v>427</v>
      </c>
      <c r="P582" s="93"/>
      <c r="Q582" s="93"/>
      <c r="R582" s="34"/>
      <c r="S582" s="93" t="s">
        <v>301</v>
      </c>
      <c r="T582" s="93"/>
      <c r="U582" s="93"/>
    </row>
    <row r="583" spans="1:21" ht="15.75" thickBot="1">
      <c r="A583" s="14"/>
      <c r="B583" s="75"/>
      <c r="C583" s="40" t="s">
        <v>425</v>
      </c>
      <c r="D583" s="40"/>
      <c r="E583" s="40"/>
      <c r="F583" s="22"/>
      <c r="G583" s="40"/>
      <c r="H583" s="40"/>
      <c r="I583" s="40"/>
      <c r="J583" s="22"/>
      <c r="K583" s="40"/>
      <c r="L583" s="40"/>
      <c r="M583" s="40"/>
      <c r="N583" s="22"/>
      <c r="O583" s="40"/>
      <c r="P583" s="40"/>
      <c r="Q583" s="40"/>
      <c r="R583" s="22"/>
      <c r="S583" s="40"/>
      <c r="T583" s="40"/>
      <c r="U583" s="40"/>
    </row>
    <row r="584" spans="1:21">
      <c r="A584" s="14"/>
      <c r="B584" s="84" t="s">
        <v>491</v>
      </c>
      <c r="C584" s="41" t="s">
        <v>190</v>
      </c>
      <c r="D584" s="35" t="s">
        <v>492</v>
      </c>
      <c r="E584" s="41" t="s">
        <v>203</v>
      </c>
      <c r="F584" s="24"/>
      <c r="G584" s="41" t="s">
        <v>190</v>
      </c>
      <c r="H584" s="35">
        <v>27.4</v>
      </c>
      <c r="I584" s="32"/>
      <c r="J584" s="24"/>
      <c r="K584" s="41" t="s">
        <v>190</v>
      </c>
      <c r="L584" s="35">
        <v>197.4</v>
      </c>
      <c r="M584" s="32"/>
      <c r="N584" s="24"/>
      <c r="O584" s="41" t="s">
        <v>190</v>
      </c>
      <c r="P584" s="35" t="s">
        <v>214</v>
      </c>
      <c r="Q584" s="32"/>
      <c r="R584" s="24"/>
      <c r="S584" s="41" t="s">
        <v>190</v>
      </c>
      <c r="T584" s="35">
        <v>59.8</v>
      </c>
      <c r="U584" s="32"/>
    </row>
    <row r="585" spans="1:21" ht="15.75" thickBot="1">
      <c r="A585" s="14"/>
      <c r="B585" s="84"/>
      <c r="C585" s="53"/>
      <c r="D585" s="36"/>
      <c r="E585" s="53"/>
      <c r="F585" s="24"/>
      <c r="G585" s="53"/>
      <c r="H585" s="36"/>
      <c r="I585" s="33"/>
      <c r="J585" s="24"/>
      <c r="K585" s="53"/>
      <c r="L585" s="36"/>
      <c r="M585" s="33"/>
      <c r="N585" s="24"/>
      <c r="O585" s="53"/>
      <c r="P585" s="36"/>
      <c r="Q585" s="33"/>
      <c r="R585" s="24"/>
      <c r="S585" s="53"/>
      <c r="T585" s="36"/>
      <c r="U585" s="33"/>
    </row>
    <row r="586" spans="1:21">
      <c r="A586" s="14"/>
      <c r="B586" s="67" t="s">
        <v>146</v>
      </c>
      <c r="C586" s="50" t="s">
        <v>214</v>
      </c>
      <c r="D586" s="50"/>
      <c r="E586" s="34"/>
      <c r="F586" s="22"/>
      <c r="G586" s="50" t="s">
        <v>563</v>
      </c>
      <c r="H586" s="50"/>
      <c r="I586" s="49" t="s">
        <v>203</v>
      </c>
      <c r="J586" s="22"/>
      <c r="K586" s="50" t="s">
        <v>564</v>
      </c>
      <c r="L586" s="50"/>
      <c r="M586" s="49" t="s">
        <v>203</v>
      </c>
      <c r="N586" s="22"/>
      <c r="O586" s="50" t="s">
        <v>214</v>
      </c>
      <c r="P586" s="50"/>
      <c r="Q586" s="34"/>
      <c r="R586" s="22"/>
      <c r="S586" s="50" t="s">
        <v>495</v>
      </c>
      <c r="T586" s="50"/>
      <c r="U586" s="49" t="s">
        <v>203</v>
      </c>
    </row>
    <row r="587" spans="1:21">
      <c r="A587" s="14"/>
      <c r="B587" s="67"/>
      <c r="C587" s="27"/>
      <c r="D587" s="27"/>
      <c r="E587" s="22"/>
      <c r="F587" s="22"/>
      <c r="G587" s="27"/>
      <c r="H587" s="27"/>
      <c r="I587" s="26"/>
      <c r="J587" s="22"/>
      <c r="K587" s="27"/>
      <c r="L587" s="27"/>
      <c r="M587" s="26"/>
      <c r="N587" s="22"/>
      <c r="O587" s="27"/>
      <c r="P587" s="27"/>
      <c r="Q587" s="22"/>
      <c r="R587" s="22"/>
      <c r="S587" s="27"/>
      <c r="T587" s="27"/>
      <c r="U587" s="26"/>
    </row>
    <row r="588" spans="1:21">
      <c r="A588" s="14"/>
      <c r="B588" s="84" t="s">
        <v>147</v>
      </c>
      <c r="C588" s="25" t="s">
        <v>214</v>
      </c>
      <c r="D588" s="25"/>
      <c r="E588" s="24"/>
      <c r="F588" s="24"/>
      <c r="G588" s="25">
        <v>14.2</v>
      </c>
      <c r="H588" s="25"/>
      <c r="I588" s="24"/>
      <c r="J588" s="24"/>
      <c r="K588" s="25" t="s">
        <v>214</v>
      </c>
      <c r="L588" s="25"/>
      <c r="M588" s="24"/>
      <c r="N588" s="24"/>
      <c r="O588" s="25" t="s">
        <v>214</v>
      </c>
      <c r="P588" s="25"/>
      <c r="Q588" s="24"/>
      <c r="R588" s="24"/>
      <c r="S588" s="25">
        <v>14.2</v>
      </c>
      <c r="T588" s="25"/>
      <c r="U588" s="24"/>
    </row>
    <row r="589" spans="1:21">
      <c r="A589" s="14"/>
      <c r="B589" s="84"/>
      <c r="C589" s="25"/>
      <c r="D589" s="25"/>
      <c r="E589" s="24"/>
      <c r="F589" s="24"/>
      <c r="G589" s="25"/>
      <c r="H589" s="25"/>
      <c r="I589" s="24"/>
      <c r="J589" s="24"/>
      <c r="K589" s="25"/>
      <c r="L589" s="25"/>
      <c r="M589" s="24"/>
      <c r="N589" s="24"/>
      <c r="O589" s="25"/>
      <c r="P589" s="25"/>
      <c r="Q589" s="24"/>
      <c r="R589" s="24"/>
      <c r="S589" s="25"/>
      <c r="T589" s="25"/>
      <c r="U589" s="24"/>
    </row>
    <row r="590" spans="1:21">
      <c r="A590" s="14"/>
      <c r="B590" s="67" t="s">
        <v>148</v>
      </c>
      <c r="C590" s="27" t="s">
        <v>214</v>
      </c>
      <c r="D590" s="27"/>
      <c r="E590" s="22"/>
      <c r="F590" s="22"/>
      <c r="G590" s="27" t="s">
        <v>214</v>
      </c>
      <c r="H590" s="27"/>
      <c r="I590" s="22"/>
      <c r="J590" s="22"/>
      <c r="K590" s="27">
        <v>1.8</v>
      </c>
      <c r="L590" s="27"/>
      <c r="M590" s="22"/>
      <c r="N590" s="22"/>
      <c r="O590" s="27" t="s">
        <v>214</v>
      </c>
      <c r="P590" s="27"/>
      <c r="Q590" s="22"/>
      <c r="R590" s="22"/>
      <c r="S590" s="27">
        <v>1.8</v>
      </c>
      <c r="T590" s="27"/>
      <c r="U590" s="22"/>
    </row>
    <row r="591" spans="1:21">
      <c r="A591" s="14"/>
      <c r="B591" s="67"/>
      <c r="C591" s="27"/>
      <c r="D591" s="27"/>
      <c r="E591" s="22"/>
      <c r="F591" s="22"/>
      <c r="G591" s="27"/>
      <c r="H591" s="27"/>
      <c r="I591" s="22"/>
      <c r="J591" s="22"/>
      <c r="K591" s="27"/>
      <c r="L591" s="27"/>
      <c r="M591" s="22"/>
      <c r="N591" s="22"/>
      <c r="O591" s="27"/>
      <c r="P591" s="27"/>
      <c r="Q591" s="22"/>
      <c r="R591" s="22"/>
      <c r="S591" s="27"/>
      <c r="T591" s="27"/>
      <c r="U591" s="22"/>
    </row>
    <row r="592" spans="1:21">
      <c r="A592" s="14"/>
      <c r="B592" s="84" t="s">
        <v>151</v>
      </c>
      <c r="C592" s="25" t="s">
        <v>214</v>
      </c>
      <c r="D592" s="25"/>
      <c r="E592" s="24"/>
      <c r="F592" s="24"/>
      <c r="G592" s="25" t="s">
        <v>214</v>
      </c>
      <c r="H592" s="25"/>
      <c r="I592" s="24"/>
      <c r="J592" s="24"/>
      <c r="K592" s="25" t="s">
        <v>496</v>
      </c>
      <c r="L592" s="25"/>
      <c r="M592" s="23" t="s">
        <v>203</v>
      </c>
      <c r="N592" s="24"/>
      <c r="O592" s="25" t="s">
        <v>214</v>
      </c>
      <c r="P592" s="25"/>
      <c r="Q592" s="24"/>
      <c r="R592" s="24"/>
      <c r="S592" s="25" t="s">
        <v>496</v>
      </c>
      <c r="T592" s="25"/>
      <c r="U592" s="23" t="s">
        <v>203</v>
      </c>
    </row>
    <row r="593" spans="1:21">
      <c r="A593" s="14"/>
      <c r="B593" s="84"/>
      <c r="C593" s="25"/>
      <c r="D593" s="25"/>
      <c r="E593" s="24"/>
      <c r="F593" s="24"/>
      <c r="G593" s="25"/>
      <c r="H593" s="25"/>
      <c r="I593" s="24"/>
      <c r="J593" s="24"/>
      <c r="K593" s="25"/>
      <c r="L593" s="25"/>
      <c r="M593" s="23"/>
      <c r="N593" s="24"/>
      <c r="O593" s="25"/>
      <c r="P593" s="25"/>
      <c r="Q593" s="24"/>
      <c r="R593" s="24"/>
      <c r="S593" s="25"/>
      <c r="T593" s="25"/>
      <c r="U593" s="23"/>
    </row>
    <row r="594" spans="1:21">
      <c r="A594" s="14"/>
      <c r="B594" s="67" t="s">
        <v>497</v>
      </c>
      <c r="C594" s="27" t="s">
        <v>214</v>
      </c>
      <c r="D594" s="27"/>
      <c r="E594" s="22"/>
      <c r="F594" s="22"/>
      <c r="G594" s="27" t="s">
        <v>214</v>
      </c>
      <c r="H594" s="27"/>
      <c r="I594" s="22"/>
      <c r="J594" s="22"/>
      <c r="K594" s="27">
        <v>0.4</v>
      </c>
      <c r="L594" s="27"/>
      <c r="M594" s="22"/>
      <c r="N594" s="22"/>
      <c r="O594" s="27" t="s">
        <v>214</v>
      </c>
      <c r="P594" s="27"/>
      <c r="Q594" s="22"/>
      <c r="R594" s="22"/>
      <c r="S594" s="27">
        <v>0.4</v>
      </c>
      <c r="T594" s="27"/>
      <c r="U594" s="22"/>
    </row>
    <row r="595" spans="1:21" ht="15.75" thickBot="1">
      <c r="A595" s="14"/>
      <c r="B595" s="67"/>
      <c r="C595" s="28"/>
      <c r="D595" s="28"/>
      <c r="E595" s="29"/>
      <c r="F595" s="22"/>
      <c r="G595" s="28"/>
      <c r="H595" s="28"/>
      <c r="I595" s="29"/>
      <c r="J595" s="22"/>
      <c r="K595" s="28"/>
      <c r="L595" s="28"/>
      <c r="M595" s="29"/>
      <c r="N595" s="22"/>
      <c r="O595" s="28"/>
      <c r="P595" s="28"/>
      <c r="Q595" s="29"/>
      <c r="R595" s="22"/>
      <c r="S595" s="28"/>
      <c r="T595" s="28"/>
      <c r="U595" s="29"/>
    </row>
    <row r="596" spans="1:21">
      <c r="A596" s="14"/>
      <c r="B596" s="84" t="s">
        <v>498</v>
      </c>
      <c r="C596" s="35" t="s">
        <v>214</v>
      </c>
      <c r="D596" s="35"/>
      <c r="E596" s="32"/>
      <c r="F596" s="24"/>
      <c r="G596" s="35" t="s">
        <v>565</v>
      </c>
      <c r="H596" s="35"/>
      <c r="I596" s="41" t="s">
        <v>203</v>
      </c>
      <c r="J596" s="24"/>
      <c r="K596" s="35" t="s">
        <v>566</v>
      </c>
      <c r="L596" s="35"/>
      <c r="M596" s="41" t="s">
        <v>203</v>
      </c>
      <c r="N596" s="24"/>
      <c r="O596" s="35" t="s">
        <v>214</v>
      </c>
      <c r="P596" s="35"/>
      <c r="Q596" s="32"/>
      <c r="R596" s="24"/>
      <c r="S596" s="35" t="s">
        <v>501</v>
      </c>
      <c r="T596" s="35"/>
      <c r="U596" s="41" t="s">
        <v>203</v>
      </c>
    </row>
    <row r="597" spans="1:21" ht="15.75" thickBot="1">
      <c r="A597" s="14"/>
      <c r="B597" s="84"/>
      <c r="C597" s="36"/>
      <c r="D597" s="36"/>
      <c r="E597" s="33"/>
      <c r="F597" s="24"/>
      <c r="G597" s="36"/>
      <c r="H597" s="36"/>
      <c r="I597" s="53"/>
      <c r="J597" s="24"/>
      <c r="K597" s="36"/>
      <c r="L597" s="36"/>
      <c r="M597" s="53"/>
      <c r="N597" s="24"/>
      <c r="O597" s="36"/>
      <c r="P597" s="36"/>
      <c r="Q597" s="33"/>
      <c r="R597" s="24"/>
      <c r="S597" s="36"/>
      <c r="T597" s="36"/>
      <c r="U597" s="53"/>
    </row>
    <row r="598" spans="1:21">
      <c r="A598" s="14"/>
      <c r="B598" s="67" t="s">
        <v>502</v>
      </c>
      <c r="C598" s="50">
        <v>536</v>
      </c>
      <c r="D598" s="50"/>
      <c r="E598" s="34"/>
      <c r="F598" s="22"/>
      <c r="G598" s="50" t="s">
        <v>214</v>
      </c>
      <c r="H598" s="50"/>
      <c r="I598" s="34"/>
      <c r="J598" s="22"/>
      <c r="K598" s="50" t="s">
        <v>214</v>
      </c>
      <c r="L598" s="50"/>
      <c r="M598" s="34"/>
      <c r="N598" s="22"/>
      <c r="O598" s="50" t="s">
        <v>214</v>
      </c>
      <c r="P598" s="50"/>
      <c r="Q598" s="34"/>
      <c r="R598" s="22"/>
      <c r="S598" s="50">
        <v>536</v>
      </c>
      <c r="T598" s="50"/>
      <c r="U598" s="34"/>
    </row>
    <row r="599" spans="1:21">
      <c r="A599" s="14"/>
      <c r="B599" s="67"/>
      <c r="C599" s="89"/>
      <c r="D599" s="89"/>
      <c r="E599" s="90"/>
      <c r="F599" s="22"/>
      <c r="G599" s="89"/>
      <c r="H599" s="89"/>
      <c r="I599" s="90"/>
      <c r="J599" s="22"/>
      <c r="K599" s="89"/>
      <c r="L599" s="89"/>
      <c r="M599" s="90"/>
      <c r="N599" s="22"/>
      <c r="O599" s="89"/>
      <c r="P599" s="89"/>
      <c r="Q599" s="90"/>
      <c r="R599" s="22"/>
      <c r="S599" s="27"/>
      <c r="T599" s="27"/>
      <c r="U599" s="22"/>
    </row>
    <row r="600" spans="1:21">
      <c r="A600" s="14"/>
      <c r="B600" s="84" t="s">
        <v>503</v>
      </c>
      <c r="C600" s="25">
        <v>45.5</v>
      </c>
      <c r="D600" s="25"/>
      <c r="E600" s="24"/>
      <c r="F600" s="24"/>
      <c r="G600" s="25" t="s">
        <v>567</v>
      </c>
      <c r="H600" s="25"/>
      <c r="I600" s="23" t="s">
        <v>203</v>
      </c>
      <c r="J600" s="24"/>
      <c r="K600" s="25" t="s">
        <v>568</v>
      </c>
      <c r="L600" s="25"/>
      <c r="M600" s="23" t="s">
        <v>203</v>
      </c>
      <c r="N600" s="24"/>
      <c r="O600" s="25" t="s">
        <v>214</v>
      </c>
      <c r="P600" s="25"/>
      <c r="Q600" s="24"/>
      <c r="R600" s="24"/>
      <c r="S600" s="25" t="s">
        <v>214</v>
      </c>
      <c r="T600" s="25"/>
      <c r="U600" s="24"/>
    </row>
    <row r="601" spans="1:21">
      <c r="A601" s="14"/>
      <c r="B601" s="84"/>
      <c r="C601" s="25"/>
      <c r="D601" s="25"/>
      <c r="E601" s="24"/>
      <c r="F601" s="24"/>
      <c r="G601" s="25"/>
      <c r="H601" s="25"/>
      <c r="I601" s="23"/>
      <c r="J601" s="24"/>
      <c r="K601" s="25"/>
      <c r="L601" s="25"/>
      <c r="M601" s="23"/>
      <c r="N601" s="24"/>
      <c r="O601" s="25"/>
      <c r="P601" s="25"/>
      <c r="Q601" s="24"/>
      <c r="R601" s="24"/>
      <c r="S601" s="25"/>
      <c r="T601" s="25"/>
      <c r="U601" s="24"/>
    </row>
    <row r="602" spans="1:21">
      <c r="A602" s="14"/>
      <c r="B602" s="67" t="s">
        <v>157</v>
      </c>
      <c r="C602" s="27" t="s">
        <v>505</v>
      </c>
      <c r="D602" s="27"/>
      <c r="E602" s="26" t="s">
        <v>203</v>
      </c>
      <c r="F602" s="22"/>
      <c r="G602" s="27" t="s">
        <v>214</v>
      </c>
      <c r="H602" s="27"/>
      <c r="I602" s="22"/>
      <c r="J602" s="22"/>
      <c r="K602" s="27" t="s">
        <v>214</v>
      </c>
      <c r="L602" s="27"/>
      <c r="M602" s="22"/>
      <c r="N602" s="22"/>
      <c r="O602" s="27" t="s">
        <v>214</v>
      </c>
      <c r="P602" s="27"/>
      <c r="Q602" s="22"/>
      <c r="R602" s="22"/>
      <c r="S602" s="27" t="s">
        <v>505</v>
      </c>
      <c r="T602" s="27"/>
      <c r="U602" s="26" t="s">
        <v>203</v>
      </c>
    </row>
    <row r="603" spans="1:21">
      <c r="A603" s="14"/>
      <c r="B603" s="67"/>
      <c r="C603" s="27"/>
      <c r="D603" s="27"/>
      <c r="E603" s="26"/>
      <c r="F603" s="22"/>
      <c r="G603" s="27"/>
      <c r="H603" s="27"/>
      <c r="I603" s="22"/>
      <c r="J603" s="22"/>
      <c r="K603" s="27"/>
      <c r="L603" s="27"/>
      <c r="M603" s="22"/>
      <c r="N603" s="22"/>
      <c r="O603" s="27"/>
      <c r="P603" s="27"/>
      <c r="Q603" s="22"/>
      <c r="R603" s="22"/>
      <c r="S603" s="27"/>
      <c r="T603" s="27"/>
      <c r="U603" s="26"/>
    </row>
    <row r="604" spans="1:21">
      <c r="A604" s="14"/>
      <c r="B604" s="84" t="s">
        <v>506</v>
      </c>
      <c r="C604" s="25" t="s">
        <v>214</v>
      </c>
      <c r="D604" s="25"/>
      <c r="E604" s="24"/>
      <c r="F604" s="24"/>
      <c r="G604" s="25" t="s">
        <v>214</v>
      </c>
      <c r="H604" s="25"/>
      <c r="I604" s="24"/>
      <c r="J604" s="24"/>
      <c r="K604" s="25" t="s">
        <v>406</v>
      </c>
      <c r="L604" s="25"/>
      <c r="M604" s="23" t="s">
        <v>203</v>
      </c>
      <c r="N604" s="24"/>
      <c r="O604" s="25" t="s">
        <v>214</v>
      </c>
      <c r="P604" s="25"/>
      <c r="Q604" s="24"/>
      <c r="R604" s="24"/>
      <c r="S604" s="25" t="s">
        <v>406</v>
      </c>
      <c r="T604" s="25"/>
      <c r="U604" s="23" t="s">
        <v>203</v>
      </c>
    </row>
    <row r="605" spans="1:21">
      <c r="A605" s="14"/>
      <c r="B605" s="84"/>
      <c r="C605" s="25"/>
      <c r="D605" s="25"/>
      <c r="E605" s="24"/>
      <c r="F605" s="24"/>
      <c r="G605" s="25"/>
      <c r="H605" s="25"/>
      <c r="I605" s="24"/>
      <c r="J605" s="24"/>
      <c r="K605" s="25"/>
      <c r="L605" s="25"/>
      <c r="M605" s="23"/>
      <c r="N605" s="24"/>
      <c r="O605" s="25"/>
      <c r="P605" s="25"/>
      <c r="Q605" s="24"/>
      <c r="R605" s="24"/>
      <c r="S605" s="25"/>
      <c r="T605" s="25"/>
      <c r="U605" s="23"/>
    </row>
    <row r="606" spans="1:21">
      <c r="A606" s="14"/>
      <c r="B606" s="67" t="s">
        <v>156</v>
      </c>
      <c r="C606" s="27" t="s">
        <v>214</v>
      </c>
      <c r="D606" s="27"/>
      <c r="E606" s="22"/>
      <c r="F606" s="22"/>
      <c r="G606" s="27" t="s">
        <v>346</v>
      </c>
      <c r="H606" s="27"/>
      <c r="I606" s="26" t="s">
        <v>203</v>
      </c>
      <c r="J606" s="22"/>
      <c r="K606" s="27" t="s">
        <v>569</v>
      </c>
      <c r="L606" s="27"/>
      <c r="M606" s="26" t="s">
        <v>203</v>
      </c>
      <c r="N606" s="22"/>
      <c r="O606" s="27" t="s">
        <v>214</v>
      </c>
      <c r="P606" s="27"/>
      <c r="Q606" s="22"/>
      <c r="R606" s="22"/>
      <c r="S606" s="27" t="s">
        <v>264</v>
      </c>
      <c r="T606" s="27"/>
      <c r="U606" s="26" t="s">
        <v>203</v>
      </c>
    </row>
    <row r="607" spans="1:21">
      <c r="A607" s="14"/>
      <c r="B607" s="67"/>
      <c r="C607" s="27"/>
      <c r="D607" s="27"/>
      <c r="E607" s="22"/>
      <c r="F607" s="22"/>
      <c r="G607" s="27"/>
      <c r="H607" s="27"/>
      <c r="I607" s="26"/>
      <c r="J607" s="22"/>
      <c r="K607" s="27"/>
      <c r="L607" s="27"/>
      <c r="M607" s="26"/>
      <c r="N607" s="22"/>
      <c r="O607" s="27"/>
      <c r="P607" s="27"/>
      <c r="Q607" s="22"/>
      <c r="R607" s="22"/>
      <c r="S607" s="27"/>
      <c r="T607" s="27"/>
      <c r="U607" s="26"/>
    </row>
    <row r="608" spans="1:21">
      <c r="A608" s="14"/>
      <c r="B608" s="84" t="s">
        <v>160</v>
      </c>
      <c r="C608" s="25">
        <v>6.8</v>
      </c>
      <c r="D608" s="25"/>
      <c r="E608" s="24"/>
      <c r="F608" s="24"/>
      <c r="G608" s="25" t="s">
        <v>214</v>
      </c>
      <c r="H608" s="25"/>
      <c r="I608" s="24"/>
      <c r="J608" s="24"/>
      <c r="K608" s="25" t="s">
        <v>214</v>
      </c>
      <c r="L608" s="25"/>
      <c r="M608" s="24"/>
      <c r="N608" s="24"/>
      <c r="O608" s="25" t="s">
        <v>214</v>
      </c>
      <c r="P608" s="25"/>
      <c r="Q608" s="24"/>
      <c r="R608" s="24"/>
      <c r="S608" s="25">
        <v>6.8</v>
      </c>
      <c r="T608" s="25"/>
      <c r="U608" s="24"/>
    </row>
    <row r="609" spans="1:21">
      <c r="A609" s="14"/>
      <c r="B609" s="84"/>
      <c r="C609" s="25"/>
      <c r="D609" s="25"/>
      <c r="E609" s="24"/>
      <c r="F609" s="24"/>
      <c r="G609" s="25"/>
      <c r="H609" s="25"/>
      <c r="I609" s="24"/>
      <c r="J609" s="24"/>
      <c r="K609" s="25"/>
      <c r="L609" s="25"/>
      <c r="M609" s="24"/>
      <c r="N609" s="24"/>
      <c r="O609" s="25"/>
      <c r="P609" s="25"/>
      <c r="Q609" s="24"/>
      <c r="R609" s="24"/>
      <c r="S609" s="25"/>
      <c r="T609" s="25"/>
      <c r="U609" s="24"/>
    </row>
    <row r="610" spans="1:21">
      <c r="A610" s="14"/>
      <c r="B610" s="67" t="s">
        <v>508</v>
      </c>
      <c r="C610" s="27" t="s">
        <v>509</v>
      </c>
      <c r="D610" s="27"/>
      <c r="E610" s="26" t="s">
        <v>203</v>
      </c>
      <c r="F610" s="22"/>
      <c r="G610" s="27" t="s">
        <v>214</v>
      </c>
      <c r="H610" s="27"/>
      <c r="I610" s="22"/>
      <c r="J610" s="22"/>
      <c r="K610" s="27" t="s">
        <v>214</v>
      </c>
      <c r="L610" s="27"/>
      <c r="M610" s="22"/>
      <c r="N610" s="22"/>
      <c r="O610" s="27" t="s">
        <v>214</v>
      </c>
      <c r="P610" s="27"/>
      <c r="Q610" s="22"/>
      <c r="R610" s="22"/>
      <c r="S610" s="27" t="s">
        <v>509</v>
      </c>
      <c r="T610" s="27"/>
      <c r="U610" s="26" t="s">
        <v>203</v>
      </c>
    </row>
    <row r="611" spans="1:21" ht="15.75" thickBot="1">
      <c r="A611" s="14"/>
      <c r="B611" s="67"/>
      <c r="C611" s="28"/>
      <c r="D611" s="28"/>
      <c r="E611" s="91"/>
      <c r="F611" s="22"/>
      <c r="G611" s="28"/>
      <c r="H611" s="28"/>
      <c r="I611" s="29"/>
      <c r="J611" s="22"/>
      <c r="K611" s="28"/>
      <c r="L611" s="28"/>
      <c r="M611" s="29"/>
      <c r="N611" s="22"/>
      <c r="O611" s="28"/>
      <c r="P611" s="28"/>
      <c r="Q611" s="29"/>
      <c r="R611" s="22"/>
      <c r="S611" s="28"/>
      <c r="T611" s="28"/>
      <c r="U611" s="91"/>
    </row>
    <row r="612" spans="1:21">
      <c r="A612" s="14"/>
      <c r="B612" s="84" t="s">
        <v>510</v>
      </c>
      <c r="C612" s="35">
        <v>572.29999999999995</v>
      </c>
      <c r="D612" s="35"/>
      <c r="E612" s="32"/>
      <c r="F612" s="24"/>
      <c r="G612" s="35" t="s">
        <v>570</v>
      </c>
      <c r="H612" s="35"/>
      <c r="I612" s="41" t="s">
        <v>203</v>
      </c>
      <c r="J612" s="24"/>
      <c r="K612" s="35" t="s">
        <v>571</v>
      </c>
      <c r="L612" s="35"/>
      <c r="M612" s="41" t="s">
        <v>203</v>
      </c>
      <c r="N612" s="24"/>
      <c r="O612" s="35" t="s">
        <v>214</v>
      </c>
      <c r="P612" s="35"/>
      <c r="Q612" s="32"/>
      <c r="R612" s="24"/>
      <c r="S612" s="35">
        <v>468.1</v>
      </c>
      <c r="T612" s="35"/>
      <c r="U612" s="32"/>
    </row>
    <row r="613" spans="1:21" ht="15.75" thickBot="1">
      <c r="A613" s="14"/>
      <c r="B613" s="84"/>
      <c r="C613" s="36"/>
      <c r="D613" s="36"/>
      <c r="E613" s="33"/>
      <c r="F613" s="24"/>
      <c r="G613" s="36"/>
      <c r="H613" s="36"/>
      <c r="I613" s="53"/>
      <c r="J613" s="24"/>
      <c r="K613" s="36"/>
      <c r="L613" s="36"/>
      <c r="M613" s="53"/>
      <c r="N613" s="24"/>
      <c r="O613" s="36"/>
      <c r="P613" s="36"/>
      <c r="Q613" s="33"/>
      <c r="R613" s="24"/>
      <c r="S613" s="36"/>
      <c r="T613" s="36"/>
      <c r="U613" s="33"/>
    </row>
    <row r="614" spans="1:21">
      <c r="A614" s="14"/>
      <c r="B614" s="65" t="s">
        <v>513</v>
      </c>
      <c r="C614" s="50">
        <v>407.3</v>
      </c>
      <c r="D614" s="50"/>
      <c r="E614" s="34"/>
      <c r="F614" s="22"/>
      <c r="G614" s="50">
        <v>0.2</v>
      </c>
      <c r="H614" s="50"/>
      <c r="I614" s="34"/>
      <c r="J614" s="22"/>
      <c r="K614" s="50" t="s">
        <v>572</v>
      </c>
      <c r="L614" s="50"/>
      <c r="M614" s="49" t="s">
        <v>203</v>
      </c>
      <c r="N614" s="22"/>
      <c r="O614" s="50" t="s">
        <v>214</v>
      </c>
      <c r="P614" s="50"/>
      <c r="Q614" s="34"/>
      <c r="R614" s="22"/>
      <c r="S614" s="50">
        <v>390.1</v>
      </c>
      <c r="T614" s="50"/>
      <c r="U614" s="34"/>
    </row>
    <row r="615" spans="1:21">
      <c r="A615" s="14"/>
      <c r="B615" s="65"/>
      <c r="C615" s="27"/>
      <c r="D615" s="27"/>
      <c r="E615" s="22"/>
      <c r="F615" s="22"/>
      <c r="G615" s="27"/>
      <c r="H615" s="27"/>
      <c r="I615" s="22"/>
      <c r="J615" s="22"/>
      <c r="K615" s="27"/>
      <c r="L615" s="27"/>
      <c r="M615" s="26"/>
      <c r="N615" s="22"/>
      <c r="O615" s="27"/>
      <c r="P615" s="27"/>
      <c r="Q615" s="22"/>
      <c r="R615" s="22"/>
      <c r="S615" s="27"/>
      <c r="T615" s="27"/>
      <c r="U615" s="22"/>
    </row>
    <row r="616" spans="1:21">
      <c r="A616" s="14"/>
      <c r="B616" s="66" t="s">
        <v>515</v>
      </c>
      <c r="C616" s="25">
        <v>3.8</v>
      </c>
      <c r="D616" s="25"/>
      <c r="E616" s="24"/>
      <c r="F616" s="24"/>
      <c r="G616" s="25">
        <v>0.3</v>
      </c>
      <c r="H616" s="25"/>
      <c r="I616" s="24"/>
      <c r="J616" s="24"/>
      <c r="K616" s="25">
        <v>19.5</v>
      </c>
      <c r="L616" s="25"/>
      <c r="M616" s="24"/>
      <c r="N616" s="24"/>
      <c r="O616" s="25" t="s">
        <v>214</v>
      </c>
      <c r="P616" s="25"/>
      <c r="Q616" s="24"/>
      <c r="R616" s="24"/>
      <c r="S616" s="25">
        <v>23.6</v>
      </c>
      <c r="T616" s="25"/>
      <c r="U616" s="24"/>
    </row>
    <row r="617" spans="1:21" ht="15.75" thickBot="1">
      <c r="A617" s="14"/>
      <c r="B617" s="66"/>
      <c r="C617" s="36"/>
      <c r="D617" s="36"/>
      <c r="E617" s="33"/>
      <c r="F617" s="24"/>
      <c r="G617" s="36"/>
      <c r="H617" s="36"/>
      <c r="I617" s="33"/>
      <c r="J617" s="24"/>
      <c r="K617" s="36"/>
      <c r="L617" s="36"/>
      <c r="M617" s="33"/>
      <c r="N617" s="24"/>
      <c r="O617" s="36"/>
      <c r="P617" s="36"/>
      <c r="Q617" s="33"/>
      <c r="R617" s="24"/>
      <c r="S617" s="36"/>
      <c r="T617" s="36"/>
      <c r="U617" s="33"/>
    </row>
    <row r="618" spans="1:21">
      <c r="A618" s="14"/>
      <c r="B618" s="65" t="s">
        <v>516</v>
      </c>
      <c r="C618" s="49" t="s">
        <v>190</v>
      </c>
      <c r="D618" s="50">
        <v>411.1</v>
      </c>
      <c r="E618" s="34"/>
      <c r="F618" s="22"/>
      <c r="G618" s="49" t="s">
        <v>190</v>
      </c>
      <c r="H618" s="50">
        <v>0.5</v>
      </c>
      <c r="I618" s="34"/>
      <c r="J618" s="22"/>
      <c r="K618" s="49" t="s">
        <v>190</v>
      </c>
      <c r="L618" s="50">
        <v>2.1</v>
      </c>
      <c r="M618" s="34"/>
      <c r="N618" s="22"/>
      <c r="O618" s="49" t="s">
        <v>190</v>
      </c>
      <c r="P618" s="50" t="s">
        <v>214</v>
      </c>
      <c r="Q618" s="34"/>
      <c r="R618" s="22"/>
      <c r="S618" s="49" t="s">
        <v>190</v>
      </c>
      <c r="T618" s="50">
        <v>413.7</v>
      </c>
      <c r="U618" s="34"/>
    </row>
    <row r="619" spans="1:21" ht="15.75" thickBot="1">
      <c r="A619" s="14"/>
      <c r="B619" s="65"/>
      <c r="C619" s="45"/>
      <c r="D619" s="46"/>
      <c r="E619" s="47"/>
      <c r="F619" s="22"/>
      <c r="G619" s="45"/>
      <c r="H619" s="46"/>
      <c r="I619" s="47"/>
      <c r="J619" s="22"/>
      <c r="K619" s="45"/>
      <c r="L619" s="46"/>
      <c r="M619" s="47"/>
      <c r="N619" s="22"/>
      <c r="O619" s="45"/>
      <c r="P619" s="46"/>
      <c r="Q619" s="47"/>
      <c r="R619" s="22"/>
      <c r="S619" s="45"/>
      <c r="T619" s="46"/>
      <c r="U619" s="47"/>
    </row>
    <row r="620" spans="1:21" ht="15.75" thickTop="1">
      <c r="A620" s="14"/>
      <c r="B620" s="13"/>
      <c r="C620" s="52"/>
      <c r="D620" s="52"/>
      <c r="E620" s="52"/>
      <c r="F620" s="13"/>
      <c r="G620" s="52"/>
      <c r="H620" s="52"/>
      <c r="I620" s="52"/>
      <c r="J620" s="13"/>
      <c r="K620" s="52"/>
      <c r="L620" s="52"/>
      <c r="M620" s="52"/>
      <c r="N620" s="13"/>
      <c r="O620" s="52"/>
      <c r="P620" s="52"/>
      <c r="Q620" s="52"/>
      <c r="R620" s="13"/>
      <c r="S620" s="52"/>
      <c r="T620" s="52"/>
      <c r="U620" s="52"/>
    </row>
    <row r="621" spans="1:21" ht="15.75" thickBot="1">
      <c r="A621" s="14"/>
      <c r="B621" s="106"/>
      <c r="C621" s="40" t="s">
        <v>456</v>
      </c>
      <c r="D621" s="40"/>
      <c r="E621" s="40"/>
      <c r="F621" s="40"/>
      <c r="G621" s="40"/>
      <c r="H621" s="40"/>
      <c r="I621" s="40"/>
      <c r="J621" s="40"/>
      <c r="K621" s="40"/>
      <c r="L621" s="40"/>
      <c r="M621" s="40"/>
      <c r="N621" s="40"/>
      <c r="O621" s="40"/>
      <c r="P621" s="40"/>
      <c r="Q621" s="40"/>
      <c r="R621" s="40"/>
      <c r="S621" s="40"/>
      <c r="T621" s="40"/>
      <c r="U621" s="40"/>
    </row>
    <row r="622" spans="1:21">
      <c r="A622" s="14"/>
      <c r="B622" s="22" t="s">
        <v>412</v>
      </c>
      <c r="C622" s="93" t="s">
        <v>422</v>
      </c>
      <c r="D622" s="93"/>
      <c r="E622" s="93"/>
      <c r="F622" s="34"/>
      <c r="G622" s="93" t="s">
        <v>544</v>
      </c>
      <c r="H622" s="93"/>
      <c r="I622" s="93"/>
      <c r="J622" s="34"/>
      <c r="K622" s="93" t="s">
        <v>426</v>
      </c>
      <c r="L622" s="93"/>
      <c r="M622" s="93"/>
      <c r="N622" s="34"/>
      <c r="O622" s="93" t="s">
        <v>427</v>
      </c>
      <c r="P622" s="93"/>
      <c r="Q622" s="93"/>
      <c r="R622" s="34"/>
      <c r="S622" s="93" t="s">
        <v>301</v>
      </c>
      <c r="T622" s="93"/>
      <c r="U622" s="93"/>
    </row>
    <row r="623" spans="1:21" ht="15.75" thickBot="1">
      <c r="A623" s="14"/>
      <c r="B623" s="22"/>
      <c r="C623" s="40" t="s">
        <v>425</v>
      </c>
      <c r="D623" s="40"/>
      <c r="E623" s="40"/>
      <c r="F623" s="22"/>
      <c r="G623" s="40"/>
      <c r="H623" s="40"/>
      <c r="I623" s="40"/>
      <c r="J623" s="22"/>
      <c r="K623" s="40"/>
      <c r="L623" s="40"/>
      <c r="M623" s="40"/>
      <c r="N623" s="22"/>
      <c r="O623" s="40"/>
      <c r="P623" s="40"/>
      <c r="Q623" s="40"/>
      <c r="R623" s="22"/>
      <c r="S623" s="40"/>
      <c r="T623" s="40"/>
      <c r="U623" s="40"/>
    </row>
    <row r="624" spans="1:21">
      <c r="A624" s="14"/>
      <c r="B624" s="84" t="s">
        <v>491</v>
      </c>
      <c r="C624" s="41" t="s">
        <v>190</v>
      </c>
      <c r="D624" s="35" t="s">
        <v>517</v>
      </c>
      <c r="E624" s="41" t="s">
        <v>203</v>
      </c>
      <c r="F624" s="24"/>
      <c r="G624" s="41" t="s">
        <v>190</v>
      </c>
      <c r="H624" s="35">
        <v>47.1</v>
      </c>
      <c r="I624" s="32"/>
      <c r="J624" s="24"/>
      <c r="K624" s="41" t="s">
        <v>190</v>
      </c>
      <c r="L624" s="35">
        <v>177</v>
      </c>
      <c r="M624" s="32"/>
      <c r="N624" s="24"/>
      <c r="O624" s="41" t="s">
        <v>190</v>
      </c>
      <c r="P624" s="35" t="s">
        <v>214</v>
      </c>
      <c r="Q624" s="32"/>
      <c r="R624" s="24"/>
      <c r="S624" s="41" t="s">
        <v>190</v>
      </c>
      <c r="T624" s="35">
        <v>155</v>
      </c>
      <c r="U624" s="32"/>
    </row>
    <row r="625" spans="1:21" ht="15.75" thickBot="1">
      <c r="A625" s="14"/>
      <c r="B625" s="84"/>
      <c r="C625" s="53"/>
      <c r="D625" s="36"/>
      <c r="E625" s="53"/>
      <c r="F625" s="24"/>
      <c r="G625" s="53"/>
      <c r="H625" s="36"/>
      <c r="I625" s="33"/>
      <c r="J625" s="24"/>
      <c r="K625" s="53"/>
      <c r="L625" s="36"/>
      <c r="M625" s="33"/>
      <c r="N625" s="24"/>
      <c r="O625" s="53"/>
      <c r="P625" s="36"/>
      <c r="Q625" s="33"/>
      <c r="R625" s="24"/>
      <c r="S625" s="53"/>
      <c r="T625" s="36"/>
      <c r="U625" s="33"/>
    </row>
    <row r="626" spans="1:21">
      <c r="A626" s="14"/>
      <c r="B626" s="67" t="s">
        <v>146</v>
      </c>
      <c r="C626" s="50" t="s">
        <v>214</v>
      </c>
      <c r="D626" s="50"/>
      <c r="E626" s="34"/>
      <c r="F626" s="22"/>
      <c r="G626" s="50" t="s">
        <v>573</v>
      </c>
      <c r="H626" s="50"/>
      <c r="I626" s="49" t="s">
        <v>203</v>
      </c>
      <c r="J626" s="22"/>
      <c r="K626" s="50" t="s">
        <v>574</v>
      </c>
      <c r="L626" s="50"/>
      <c r="M626" s="49" t="s">
        <v>203</v>
      </c>
      <c r="N626" s="22"/>
      <c r="O626" s="50" t="s">
        <v>214</v>
      </c>
      <c r="P626" s="50"/>
      <c r="Q626" s="34"/>
      <c r="R626" s="22"/>
      <c r="S626" s="50" t="s">
        <v>520</v>
      </c>
      <c r="T626" s="50"/>
      <c r="U626" s="49" t="s">
        <v>203</v>
      </c>
    </row>
    <row r="627" spans="1:21">
      <c r="A627" s="14"/>
      <c r="B627" s="67"/>
      <c r="C627" s="89"/>
      <c r="D627" s="89"/>
      <c r="E627" s="90"/>
      <c r="F627" s="22"/>
      <c r="G627" s="89"/>
      <c r="H627" s="89"/>
      <c r="I627" s="88"/>
      <c r="J627" s="22"/>
      <c r="K627" s="89"/>
      <c r="L627" s="89"/>
      <c r="M627" s="88"/>
      <c r="N627" s="22"/>
      <c r="O627" s="89"/>
      <c r="P627" s="89"/>
      <c r="Q627" s="90"/>
      <c r="R627" s="22"/>
      <c r="S627" s="27"/>
      <c r="T627" s="27"/>
      <c r="U627" s="26"/>
    </row>
    <row r="628" spans="1:21">
      <c r="A628" s="14"/>
      <c r="B628" s="84" t="s">
        <v>148</v>
      </c>
      <c r="C628" s="25" t="s">
        <v>214</v>
      </c>
      <c r="D628" s="25"/>
      <c r="E628" s="24"/>
      <c r="F628" s="24"/>
      <c r="G628" s="25">
        <v>0.2</v>
      </c>
      <c r="H628" s="25"/>
      <c r="I628" s="24"/>
      <c r="J628" s="24"/>
      <c r="K628" s="25">
        <v>0.4</v>
      </c>
      <c r="L628" s="25"/>
      <c r="M628" s="24"/>
      <c r="N628" s="24"/>
      <c r="O628" s="25" t="s">
        <v>214</v>
      </c>
      <c r="P628" s="25"/>
      <c r="Q628" s="24"/>
      <c r="R628" s="24"/>
      <c r="S628" s="25">
        <v>0.6</v>
      </c>
      <c r="T628" s="25"/>
      <c r="U628" s="24"/>
    </row>
    <row r="629" spans="1:21">
      <c r="A629" s="14"/>
      <c r="B629" s="84"/>
      <c r="C629" s="25"/>
      <c r="D629" s="25"/>
      <c r="E629" s="24"/>
      <c r="F629" s="24"/>
      <c r="G629" s="25"/>
      <c r="H629" s="25"/>
      <c r="I629" s="24"/>
      <c r="J629" s="24"/>
      <c r="K629" s="25"/>
      <c r="L629" s="25"/>
      <c r="M629" s="24"/>
      <c r="N629" s="24"/>
      <c r="O629" s="25"/>
      <c r="P629" s="25"/>
      <c r="Q629" s="24"/>
      <c r="R629" s="24"/>
      <c r="S629" s="25"/>
      <c r="T629" s="25"/>
      <c r="U629" s="24"/>
    </row>
    <row r="630" spans="1:21">
      <c r="A630" s="14"/>
      <c r="B630" s="67" t="s">
        <v>497</v>
      </c>
      <c r="C630" s="27" t="s">
        <v>214</v>
      </c>
      <c r="D630" s="27"/>
      <c r="E630" s="22"/>
      <c r="F630" s="22"/>
      <c r="G630" s="27" t="s">
        <v>214</v>
      </c>
      <c r="H630" s="27"/>
      <c r="I630" s="22"/>
      <c r="J630" s="22"/>
      <c r="K630" s="27" t="s">
        <v>521</v>
      </c>
      <c r="L630" s="27"/>
      <c r="M630" s="26" t="s">
        <v>203</v>
      </c>
      <c r="N630" s="22"/>
      <c r="O630" s="27" t="s">
        <v>214</v>
      </c>
      <c r="P630" s="27"/>
      <c r="Q630" s="22"/>
      <c r="R630" s="22"/>
      <c r="S630" s="27" t="s">
        <v>521</v>
      </c>
      <c r="T630" s="27"/>
      <c r="U630" s="26" t="s">
        <v>203</v>
      </c>
    </row>
    <row r="631" spans="1:21" ht="15.75" thickBot="1">
      <c r="A631" s="14"/>
      <c r="B631" s="67"/>
      <c r="C631" s="28"/>
      <c r="D631" s="28"/>
      <c r="E631" s="29"/>
      <c r="F631" s="22"/>
      <c r="G631" s="28"/>
      <c r="H631" s="28"/>
      <c r="I631" s="29"/>
      <c r="J631" s="22"/>
      <c r="K631" s="28"/>
      <c r="L631" s="28"/>
      <c r="M631" s="91"/>
      <c r="N631" s="22"/>
      <c r="O631" s="28"/>
      <c r="P631" s="28"/>
      <c r="Q631" s="29"/>
      <c r="R631" s="22"/>
      <c r="S631" s="28"/>
      <c r="T631" s="28"/>
      <c r="U631" s="91"/>
    </row>
    <row r="632" spans="1:21">
      <c r="A632" s="14"/>
      <c r="B632" s="84" t="s">
        <v>498</v>
      </c>
      <c r="C632" s="35" t="s">
        <v>214</v>
      </c>
      <c r="D632" s="35"/>
      <c r="E632" s="32"/>
      <c r="F632" s="24"/>
      <c r="G632" s="35" t="s">
        <v>575</v>
      </c>
      <c r="H632" s="35"/>
      <c r="I632" s="41" t="s">
        <v>203</v>
      </c>
      <c r="J632" s="24"/>
      <c r="K632" s="35" t="s">
        <v>576</v>
      </c>
      <c r="L632" s="35"/>
      <c r="M632" s="41" t="s">
        <v>203</v>
      </c>
      <c r="N632" s="24"/>
      <c r="O632" s="35" t="s">
        <v>214</v>
      </c>
      <c r="P632" s="35"/>
      <c r="Q632" s="32"/>
      <c r="R632" s="24"/>
      <c r="S632" s="35" t="s">
        <v>524</v>
      </c>
      <c r="T632" s="35"/>
      <c r="U632" s="41" t="s">
        <v>203</v>
      </c>
    </row>
    <row r="633" spans="1:21" ht="15.75" thickBot="1">
      <c r="A633" s="14"/>
      <c r="B633" s="84"/>
      <c r="C633" s="36"/>
      <c r="D633" s="36"/>
      <c r="E633" s="33"/>
      <c r="F633" s="24"/>
      <c r="G633" s="36"/>
      <c r="H633" s="36"/>
      <c r="I633" s="53"/>
      <c r="J633" s="24"/>
      <c r="K633" s="36"/>
      <c r="L633" s="36"/>
      <c r="M633" s="53"/>
      <c r="N633" s="24"/>
      <c r="O633" s="36"/>
      <c r="P633" s="36"/>
      <c r="Q633" s="33"/>
      <c r="R633" s="24"/>
      <c r="S633" s="36"/>
      <c r="T633" s="36"/>
      <c r="U633" s="53"/>
    </row>
    <row r="634" spans="1:21">
      <c r="A634" s="14"/>
      <c r="B634" s="67" t="s">
        <v>503</v>
      </c>
      <c r="C634" s="50">
        <v>2.9</v>
      </c>
      <c r="D634" s="50"/>
      <c r="E634" s="34"/>
      <c r="F634" s="22"/>
      <c r="G634" s="50" t="s">
        <v>577</v>
      </c>
      <c r="H634" s="50"/>
      <c r="I634" s="49" t="s">
        <v>203</v>
      </c>
      <c r="J634" s="22"/>
      <c r="K634" s="50">
        <v>18.100000000000001</v>
      </c>
      <c r="L634" s="50"/>
      <c r="M634" s="34"/>
      <c r="N634" s="22"/>
      <c r="O634" s="50" t="s">
        <v>214</v>
      </c>
      <c r="P634" s="50"/>
      <c r="Q634" s="34"/>
      <c r="R634" s="22"/>
      <c r="S634" s="50" t="s">
        <v>214</v>
      </c>
      <c r="T634" s="50"/>
      <c r="U634" s="34"/>
    </row>
    <row r="635" spans="1:21">
      <c r="A635" s="14"/>
      <c r="B635" s="67"/>
      <c r="C635" s="27"/>
      <c r="D635" s="27"/>
      <c r="E635" s="22"/>
      <c r="F635" s="22"/>
      <c r="G635" s="27"/>
      <c r="H635" s="27"/>
      <c r="I635" s="26"/>
      <c r="J635" s="22"/>
      <c r="K635" s="27"/>
      <c r="L635" s="27"/>
      <c r="M635" s="22"/>
      <c r="N635" s="22"/>
      <c r="O635" s="27"/>
      <c r="P635" s="27"/>
      <c r="Q635" s="22"/>
      <c r="R635" s="22"/>
      <c r="S635" s="27"/>
      <c r="T635" s="27"/>
      <c r="U635" s="22"/>
    </row>
    <row r="636" spans="1:21">
      <c r="A636" s="14"/>
      <c r="B636" s="84" t="s">
        <v>526</v>
      </c>
      <c r="C636" s="25" t="s">
        <v>214</v>
      </c>
      <c r="D636" s="25"/>
      <c r="E636" s="24"/>
      <c r="F636" s="24"/>
      <c r="G636" s="25" t="s">
        <v>214</v>
      </c>
      <c r="H636" s="25"/>
      <c r="I636" s="24"/>
      <c r="J636" s="24"/>
      <c r="K636" s="25">
        <v>44</v>
      </c>
      <c r="L636" s="25"/>
      <c r="M636" s="24"/>
      <c r="N636" s="24"/>
      <c r="O636" s="25" t="s">
        <v>214</v>
      </c>
      <c r="P636" s="25"/>
      <c r="Q636" s="24"/>
      <c r="R636" s="24"/>
      <c r="S636" s="25">
        <v>44</v>
      </c>
      <c r="T636" s="25"/>
      <c r="U636" s="24"/>
    </row>
    <row r="637" spans="1:21">
      <c r="A637" s="14"/>
      <c r="B637" s="84"/>
      <c r="C637" s="25"/>
      <c r="D637" s="25"/>
      <c r="E637" s="24"/>
      <c r="F637" s="24"/>
      <c r="G637" s="25"/>
      <c r="H637" s="25"/>
      <c r="I637" s="24"/>
      <c r="J637" s="24"/>
      <c r="K637" s="25"/>
      <c r="L637" s="25"/>
      <c r="M637" s="24"/>
      <c r="N637" s="24"/>
      <c r="O637" s="25"/>
      <c r="P637" s="25"/>
      <c r="Q637" s="24"/>
      <c r="R637" s="24"/>
      <c r="S637" s="25"/>
      <c r="T637" s="25"/>
      <c r="U637" s="24"/>
    </row>
    <row r="638" spans="1:21">
      <c r="A638" s="14"/>
      <c r="B638" s="67" t="s">
        <v>156</v>
      </c>
      <c r="C638" s="27" t="s">
        <v>214</v>
      </c>
      <c r="D638" s="27"/>
      <c r="E638" s="22"/>
      <c r="F638" s="22"/>
      <c r="G638" s="27" t="s">
        <v>569</v>
      </c>
      <c r="H638" s="27"/>
      <c r="I638" s="26" t="s">
        <v>203</v>
      </c>
      <c r="J638" s="22"/>
      <c r="K638" s="27" t="s">
        <v>578</v>
      </c>
      <c r="L638" s="27"/>
      <c r="M638" s="26" t="s">
        <v>203</v>
      </c>
      <c r="N638" s="22"/>
      <c r="O638" s="27" t="s">
        <v>214</v>
      </c>
      <c r="P638" s="27"/>
      <c r="Q638" s="22"/>
      <c r="R638" s="22"/>
      <c r="S638" s="27" t="s">
        <v>528</v>
      </c>
      <c r="T638" s="27"/>
      <c r="U638" s="26" t="s">
        <v>203</v>
      </c>
    </row>
    <row r="639" spans="1:21">
      <c r="A639" s="14"/>
      <c r="B639" s="67"/>
      <c r="C639" s="27"/>
      <c r="D639" s="27"/>
      <c r="E639" s="22"/>
      <c r="F639" s="22"/>
      <c r="G639" s="27"/>
      <c r="H639" s="27"/>
      <c r="I639" s="26"/>
      <c r="J639" s="22"/>
      <c r="K639" s="27"/>
      <c r="L639" s="27"/>
      <c r="M639" s="26"/>
      <c r="N639" s="22"/>
      <c r="O639" s="27"/>
      <c r="P639" s="27"/>
      <c r="Q639" s="22"/>
      <c r="R639" s="22"/>
      <c r="S639" s="27"/>
      <c r="T639" s="27"/>
      <c r="U639" s="26"/>
    </row>
    <row r="640" spans="1:21">
      <c r="A640" s="14"/>
      <c r="B640" s="84" t="s">
        <v>159</v>
      </c>
      <c r="C640" s="25" t="s">
        <v>326</v>
      </c>
      <c r="D640" s="25"/>
      <c r="E640" s="23" t="s">
        <v>203</v>
      </c>
      <c r="F640" s="24"/>
      <c r="G640" s="25" t="s">
        <v>214</v>
      </c>
      <c r="H640" s="25"/>
      <c r="I640" s="24"/>
      <c r="J640" s="24"/>
      <c r="K640" s="25" t="s">
        <v>214</v>
      </c>
      <c r="L640" s="25"/>
      <c r="M640" s="24"/>
      <c r="N640" s="24"/>
      <c r="O640" s="25" t="s">
        <v>214</v>
      </c>
      <c r="P640" s="25"/>
      <c r="Q640" s="24"/>
      <c r="R640" s="24"/>
      <c r="S640" s="25" t="s">
        <v>326</v>
      </c>
      <c r="T640" s="25"/>
      <c r="U640" s="23" t="s">
        <v>203</v>
      </c>
    </row>
    <row r="641" spans="1:21">
      <c r="A641" s="14"/>
      <c r="B641" s="84"/>
      <c r="C641" s="25"/>
      <c r="D641" s="25"/>
      <c r="E641" s="23"/>
      <c r="F641" s="24"/>
      <c r="G641" s="25"/>
      <c r="H641" s="25"/>
      <c r="I641" s="24"/>
      <c r="J641" s="24"/>
      <c r="K641" s="25"/>
      <c r="L641" s="25"/>
      <c r="M641" s="24"/>
      <c r="N641" s="24"/>
      <c r="O641" s="25"/>
      <c r="P641" s="25"/>
      <c r="Q641" s="24"/>
      <c r="R641" s="24"/>
      <c r="S641" s="25"/>
      <c r="T641" s="25"/>
      <c r="U641" s="23"/>
    </row>
    <row r="642" spans="1:21">
      <c r="A642" s="14"/>
      <c r="B642" s="67" t="s">
        <v>160</v>
      </c>
      <c r="C642" s="27">
        <v>8.1</v>
      </c>
      <c r="D642" s="27"/>
      <c r="E642" s="22"/>
      <c r="F642" s="22"/>
      <c r="G642" s="27" t="s">
        <v>214</v>
      </c>
      <c r="H642" s="27"/>
      <c r="I642" s="22"/>
      <c r="J642" s="22"/>
      <c r="K642" s="27" t="s">
        <v>214</v>
      </c>
      <c r="L642" s="27"/>
      <c r="M642" s="22"/>
      <c r="N642" s="22"/>
      <c r="O642" s="27" t="s">
        <v>214</v>
      </c>
      <c r="P642" s="27"/>
      <c r="Q642" s="22"/>
      <c r="R642" s="22"/>
      <c r="S642" s="27">
        <v>8.1</v>
      </c>
      <c r="T642" s="27"/>
      <c r="U642" s="22"/>
    </row>
    <row r="643" spans="1:21">
      <c r="A643" s="14"/>
      <c r="B643" s="67"/>
      <c r="C643" s="27"/>
      <c r="D643" s="27"/>
      <c r="E643" s="22"/>
      <c r="F643" s="22"/>
      <c r="G643" s="27"/>
      <c r="H643" s="27"/>
      <c r="I643" s="22"/>
      <c r="J643" s="22"/>
      <c r="K643" s="27"/>
      <c r="L643" s="27"/>
      <c r="M643" s="22"/>
      <c r="N643" s="22"/>
      <c r="O643" s="27"/>
      <c r="P643" s="27"/>
      <c r="Q643" s="22"/>
      <c r="R643" s="22"/>
      <c r="S643" s="27"/>
      <c r="T643" s="27"/>
      <c r="U643" s="22"/>
    </row>
    <row r="644" spans="1:21">
      <c r="A644" s="14"/>
      <c r="B644" s="84" t="s">
        <v>508</v>
      </c>
      <c r="C644" s="25" t="s">
        <v>529</v>
      </c>
      <c r="D644" s="25"/>
      <c r="E644" s="23" t="s">
        <v>203</v>
      </c>
      <c r="F644" s="24"/>
      <c r="G644" s="25">
        <v>0.1</v>
      </c>
      <c r="H644" s="25"/>
      <c r="I644" s="24"/>
      <c r="J644" s="24"/>
      <c r="K644" s="25" t="s">
        <v>214</v>
      </c>
      <c r="L644" s="25"/>
      <c r="M644" s="24"/>
      <c r="N644" s="24"/>
      <c r="O644" s="25" t="s">
        <v>214</v>
      </c>
      <c r="P644" s="25"/>
      <c r="Q644" s="24"/>
      <c r="R644" s="24"/>
      <c r="S644" s="25" t="s">
        <v>530</v>
      </c>
      <c r="T644" s="25"/>
      <c r="U644" s="23" t="s">
        <v>203</v>
      </c>
    </row>
    <row r="645" spans="1:21" ht="15.75" thickBot="1">
      <c r="A645" s="14"/>
      <c r="B645" s="84"/>
      <c r="C645" s="36"/>
      <c r="D645" s="36"/>
      <c r="E645" s="53"/>
      <c r="F645" s="24"/>
      <c r="G645" s="36"/>
      <c r="H645" s="36"/>
      <c r="I645" s="33"/>
      <c r="J645" s="24"/>
      <c r="K645" s="36"/>
      <c r="L645" s="36"/>
      <c r="M645" s="33"/>
      <c r="N645" s="24"/>
      <c r="O645" s="36"/>
      <c r="P645" s="36"/>
      <c r="Q645" s="33"/>
      <c r="R645" s="24"/>
      <c r="S645" s="36"/>
      <c r="T645" s="36"/>
      <c r="U645" s="53"/>
    </row>
    <row r="646" spans="1:21">
      <c r="A646" s="14"/>
      <c r="B646" s="67" t="s">
        <v>510</v>
      </c>
      <c r="C646" s="50">
        <v>1.8</v>
      </c>
      <c r="D646" s="50"/>
      <c r="E646" s="34"/>
      <c r="F646" s="22"/>
      <c r="G646" s="50" t="s">
        <v>579</v>
      </c>
      <c r="H646" s="50"/>
      <c r="I646" s="49" t="s">
        <v>203</v>
      </c>
      <c r="J646" s="22"/>
      <c r="K646" s="50">
        <v>54.3</v>
      </c>
      <c r="L646" s="50"/>
      <c r="M646" s="34"/>
      <c r="N646" s="22"/>
      <c r="O646" s="50" t="s">
        <v>214</v>
      </c>
      <c r="P646" s="50"/>
      <c r="Q646" s="34"/>
      <c r="R646" s="22"/>
      <c r="S646" s="50">
        <v>31.7</v>
      </c>
      <c r="T646" s="50"/>
      <c r="U646" s="34"/>
    </row>
    <row r="647" spans="1:21" ht="15.75" thickBot="1">
      <c r="A647" s="14"/>
      <c r="B647" s="67"/>
      <c r="C647" s="28"/>
      <c r="D647" s="28"/>
      <c r="E647" s="29"/>
      <c r="F647" s="22"/>
      <c r="G647" s="28"/>
      <c r="H647" s="28"/>
      <c r="I647" s="91"/>
      <c r="J647" s="22"/>
      <c r="K647" s="28"/>
      <c r="L647" s="28"/>
      <c r="M647" s="29"/>
      <c r="N647" s="22"/>
      <c r="O647" s="28"/>
      <c r="P647" s="28"/>
      <c r="Q647" s="29"/>
      <c r="R647" s="22"/>
      <c r="S647" s="28"/>
      <c r="T647" s="28"/>
      <c r="U647" s="29"/>
    </row>
    <row r="648" spans="1:21">
      <c r="A648" s="14"/>
      <c r="B648" s="66" t="s">
        <v>532</v>
      </c>
      <c r="C648" s="35" t="s">
        <v>533</v>
      </c>
      <c r="D648" s="35"/>
      <c r="E648" s="41" t="s">
        <v>203</v>
      </c>
      <c r="F648" s="24"/>
      <c r="G648" s="35" t="s">
        <v>214</v>
      </c>
      <c r="H648" s="35"/>
      <c r="I648" s="32"/>
      <c r="J648" s="24"/>
      <c r="K648" s="35">
        <v>1.3</v>
      </c>
      <c r="L648" s="35"/>
      <c r="M648" s="32"/>
      <c r="N648" s="24"/>
      <c r="O648" s="35" t="s">
        <v>214</v>
      </c>
      <c r="P648" s="35"/>
      <c r="Q648" s="32"/>
      <c r="R648" s="24"/>
      <c r="S648" s="35" t="s">
        <v>534</v>
      </c>
      <c r="T648" s="35"/>
      <c r="U648" s="41" t="s">
        <v>203</v>
      </c>
    </row>
    <row r="649" spans="1:21">
      <c r="A649" s="14"/>
      <c r="B649" s="66"/>
      <c r="C649" s="25"/>
      <c r="D649" s="25"/>
      <c r="E649" s="23"/>
      <c r="F649" s="24"/>
      <c r="G649" s="25"/>
      <c r="H649" s="25"/>
      <c r="I649" s="24"/>
      <c r="J649" s="24"/>
      <c r="K649" s="25"/>
      <c r="L649" s="25"/>
      <c r="M649" s="24"/>
      <c r="N649" s="24"/>
      <c r="O649" s="25"/>
      <c r="P649" s="25"/>
      <c r="Q649" s="24"/>
      <c r="R649" s="24"/>
      <c r="S649" s="25"/>
      <c r="T649" s="25"/>
      <c r="U649" s="23"/>
    </row>
    <row r="650" spans="1:21">
      <c r="A650" s="14"/>
      <c r="B650" s="65" t="s">
        <v>515</v>
      </c>
      <c r="C650" s="27">
        <v>69.599999999999994</v>
      </c>
      <c r="D650" s="27"/>
      <c r="E650" s="22"/>
      <c r="F650" s="22"/>
      <c r="G650" s="27">
        <v>0.7</v>
      </c>
      <c r="H650" s="27"/>
      <c r="I650" s="22"/>
      <c r="J650" s="22"/>
      <c r="K650" s="27">
        <v>3.4</v>
      </c>
      <c r="L650" s="27"/>
      <c r="M650" s="22"/>
      <c r="N650" s="22"/>
      <c r="O650" s="27" t="s">
        <v>214</v>
      </c>
      <c r="P650" s="27"/>
      <c r="Q650" s="22"/>
      <c r="R650" s="22"/>
      <c r="S650" s="27">
        <v>73.7</v>
      </c>
      <c r="T650" s="27"/>
      <c r="U650" s="22"/>
    </row>
    <row r="651" spans="1:21" ht="15.75" thickBot="1">
      <c r="A651" s="14"/>
      <c r="B651" s="65"/>
      <c r="C651" s="28"/>
      <c r="D651" s="28"/>
      <c r="E651" s="29"/>
      <c r="F651" s="22"/>
      <c r="G651" s="28"/>
      <c r="H651" s="28"/>
      <c r="I651" s="29"/>
      <c r="J651" s="22"/>
      <c r="K651" s="28"/>
      <c r="L651" s="28"/>
      <c r="M651" s="29"/>
      <c r="N651" s="22"/>
      <c r="O651" s="28"/>
      <c r="P651" s="28"/>
      <c r="Q651" s="29"/>
      <c r="R651" s="22"/>
      <c r="S651" s="28"/>
      <c r="T651" s="28"/>
      <c r="U651" s="29"/>
    </row>
    <row r="652" spans="1:21">
      <c r="A652" s="14"/>
      <c r="B652" s="66" t="s">
        <v>516</v>
      </c>
      <c r="C652" s="41" t="s">
        <v>190</v>
      </c>
      <c r="D652" s="35">
        <v>2.2999999999999998</v>
      </c>
      <c r="E652" s="32"/>
      <c r="F652" s="24"/>
      <c r="G652" s="41" t="s">
        <v>190</v>
      </c>
      <c r="H652" s="35">
        <v>0.7</v>
      </c>
      <c r="I652" s="32"/>
      <c r="J652" s="24"/>
      <c r="K652" s="41" t="s">
        <v>190</v>
      </c>
      <c r="L652" s="35">
        <v>4.7</v>
      </c>
      <c r="M652" s="32"/>
      <c r="N652" s="24"/>
      <c r="O652" s="41" t="s">
        <v>190</v>
      </c>
      <c r="P652" s="35" t="s">
        <v>214</v>
      </c>
      <c r="Q652" s="32"/>
      <c r="R652" s="24"/>
      <c r="S652" s="41" t="s">
        <v>190</v>
      </c>
      <c r="T652" s="35">
        <v>7.7</v>
      </c>
      <c r="U652" s="32"/>
    </row>
    <row r="653" spans="1:21" ht="15.75" thickBot="1">
      <c r="A653" s="14"/>
      <c r="B653" s="66"/>
      <c r="C653" s="37"/>
      <c r="D653" s="38"/>
      <c r="E653" s="39"/>
      <c r="F653" s="24"/>
      <c r="G653" s="37"/>
      <c r="H653" s="38"/>
      <c r="I653" s="39"/>
      <c r="J653" s="24"/>
      <c r="K653" s="37"/>
      <c r="L653" s="38"/>
      <c r="M653" s="39"/>
      <c r="N653" s="24"/>
      <c r="O653" s="37"/>
      <c r="P653" s="38"/>
      <c r="Q653" s="39"/>
      <c r="R653" s="24"/>
      <c r="S653" s="37"/>
      <c r="T653" s="38"/>
      <c r="U653" s="39"/>
    </row>
    <row r="654" spans="1:21" ht="15.75" thickTop="1"/>
  </sheetData>
  <mergeCells count="4464">
    <mergeCell ref="B485:U485"/>
    <mergeCell ref="B576:U576"/>
    <mergeCell ref="B577:U577"/>
    <mergeCell ref="B479:U479"/>
    <mergeCell ref="B480:U480"/>
    <mergeCell ref="B481:U481"/>
    <mergeCell ref="B482:U482"/>
    <mergeCell ref="B483:U483"/>
    <mergeCell ref="B484:U484"/>
    <mergeCell ref="B405:U405"/>
    <mergeCell ref="B406:U406"/>
    <mergeCell ref="B407:U407"/>
    <mergeCell ref="B408:U408"/>
    <mergeCell ref="B477:U477"/>
    <mergeCell ref="B478:U478"/>
    <mergeCell ref="B399:U399"/>
    <mergeCell ref="B400:U400"/>
    <mergeCell ref="B401:U401"/>
    <mergeCell ref="B402:U402"/>
    <mergeCell ref="B403:U403"/>
    <mergeCell ref="B404:U404"/>
    <mergeCell ref="B247:U247"/>
    <mergeCell ref="B248:U248"/>
    <mergeCell ref="A324:A653"/>
    <mergeCell ref="B324:U324"/>
    <mergeCell ref="B325:U325"/>
    <mergeCell ref="B394:U394"/>
    <mergeCell ref="B395:U395"/>
    <mergeCell ref="B396:U396"/>
    <mergeCell ref="B397:U397"/>
    <mergeCell ref="B398:U398"/>
    <mergeCell ref="B151:U151"/>
    <mergeCell ref="B152:U152"/>
    <mergeCell ref="B153:U153"/>
    <mergeCell ref="B244:U244"/>
    <mergeCell ref="B245:U245"/>
    <mergeCell ref="B246:U246"/>
    <mergeCell ref="B77:U77"/>
    <mergeCell ref="B78:U78"/>
    <mergeCell ref="B79:U79"/>
    <mergeCell ref="B80:U80"/>
    <mergeCell ref="B81:U81"/>
    <mergeCell ref="B82:U82"/>
    <mergeCell ref="A1:A2"/>
    <mergeCell ref="B1:U1"/>
    <mergeCell ref="B2:U2"/>
    <mergeCell ref="B3:U3"/>
    <mergeCell ref="A4:A323"/>
    <mergeCell ref="B4:U4"/>
    <mergeCell ref="B5:U5"/>
    <mergeCell ref="B74:U74"/>
    <mergeCell ref="B75:U75"/>
    <mergeCell ref="B76:U76"/>
    <mergeCell ref="P652:P653"/>
    <mergeCell ref="Q652:Q653"/>
    <mergeCell ref="R652:R653"/>
    <mergeCell ref="S652:S653"/>
    <mergeCell ref="T652:T653"/>
    <mergeCell ref="U652:U653"/>
    <mergeCell ref="J652:J653"/>
    <mergeCell ref="K652:K653"/>
    <mergeCell ref="L652:L653"/>
    <mergeCell ref="M652:M653"/>
    <mergeCell ref="N652:N653"/>
    <mergeCell ref="O652:O653"/>
    <mergeCell ref="S650:T651"/>
    <mergeCell ref="U650:U651"/>
    <mergeCell ref="B652:B653"/>
    <mergeCell ref="C652:C653"/>
    <mergeCell ref="D652:D653"/>
    <mergeCell ref="E652:E653"/>
    <mergeCell ref="F652:F653"/>
    <mergeCell ref="G652:G653"/>
    <mergeCell ref="H652:H653"/>
    <mergeCell ref="I652:I653"/>
    <mergeCell ref="K650:L651"/>
    <mergeCell ref="M650:M651"/>
    <mergeCell ref="N650:N651"/>
    <mergeCell ref="O650:P651"/>
    <mergeCell ref="Q650:Q651"/>
    <mergeCell ref="R650:R651"/>
    <mergeCell ref="R648:R649"/>
    <mergeCell ref="S648:T649"/>
    <mergeCell ref="U648:U649"/>
    <mergeCell ref="B650:B651"/>
    <mergeCell ref="C650:D651"/>
    <mergeCell ref="E650:E651"/>
    <mergeCell ref="F650:F651"/>
    <mergeCell ref="G650:H651"/>
    <mergeCell ref="I650:I651"/>
    <mergeCell ref="J650:J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N646:N647"/>
    <mergeCell ref="O646:P647"/>
    <mergeCell ref="Q646:Q647"/>
    <mergeCell ref="R646:R647"/>
    <mergeCell ref="S646:T647"/>
    <mergeCell ref="U646:U647"/>
    <mergeCell ref="U644:U645"/>
    <mergeCell ref="B646:B647"/>
    <mergeCell ref="C646:D647"/>
    <mergeCell ref="E646:E647"/>
    <mergeCell ref="F646:F647"/>
    <mergeCell ref="G646:H647"/>
    <mergeCell ref="I646:I647"/>
    <mergeCell ref="J646:J647"/>
    <mergeCell ref="K646:L647"/>
    <mergeCell ref="M646:M647"/>
    <mergeCell ref="M644:M645"/>
    <mergeCell ref="N644:N645"/>
    <mergeCell ref="O644:P645"/>
    <mergeCell ref="Q644:Q645"/>
    <mergeCell ref="R644:R645"/>
    <mergeCell ref="S644:T645"/>
    <mergeCell ref="S642:T643"/>
    <mergeCell ref="U642:U643"/>
    <mergeCell ref="B644:B645"/>
    <mergeCell ref="C644:D645"/>
    <mergeCell ref="E644:E645"/>
    <mergeCell ref="F644:F645"/>
    <mergeCell ref="G644:H645"/>
    <mergeCell ref="I644:I645"/>
    <mergeCell ref="J644:J645"/>
    <mergeCell ref="K644:L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S624:S625"/>
    <mergeCell ref="T624:T625"/>
    <mergeCell ref="U624:U625"/>
    <mergeCell ref="B626:B627"/>
    <mergeCell ref="C626:D627"/>
    <mergeCell ref="E626:E627"/>
    <mergeCell ref="F626:F627"/>
    <mergeCell ref="G626:H627"/>
    <mergeCell ref="I626:I627"/>
    <mergeCell ref="J626:J627"/>
    <mergeCell ref="M624:M625"/>
    <mergeCell ref="N624:N625"/>
    <mergeCell ref="O624:O625"/>
    <mergeCell ref="P624:P625"/>
    <mergeCell ref="Q624:Q625"/>
    <mergeCell ref="R624:R625"/>
    <mergeCell ref="G624:G625"/>
    <mergeCell ref="H624:H625"/>
    <mergeCell ref="I624:I625"/>
    <mergeCell ref="J624:J625"/>
    <mergeCell ref="K624:K625"/>
    <mergeCell ref="L624:L625"/>
    <mergeCell ref="K622:M623"/>
    <mergeCell ref="N622:N623"/>
    <mergeCell ref="O622:Q623"/>
    <mergeCell ref="R622:R623"/>
    <mergeCell ref="S622:U623"/>
    <mergeCell ref="B624:B625"/>
    <mergeCell ref="C624:C625"/>
    <mergeCell ref="D624:D625"/>
    <mergeCell ref="E624:E625"/>
    <mergeCell ref="F624:F625"/>
    <mergeCell ref="B622:B623"/>
    <mergeCell ref="C622:E622"/>
    <mergeCell ref="C623:E623"/>
    <mergeCell ref="F622:F623"/>
    <mergeCell ref="G622:I623"/>
    <mergeCell ref="J622:J623"/>
    <mergeCell ref="C620:E620"/>
    <mergeCell ref="G620:I620"/>
    <mergeCell ref="K620:M620"/>
    <mergeCell ref="O620:Q620"/>
    <mergeCell ref="S620:U620"/>
    <mergeCell ref="C621:U621"/>
    <mergeCell ref="P618:P619"/>
    <mergeCell ref="Q618:Q619"/>
    <mergeCell ref="R618:R619"/>
    <mergeCell ref="S618:S619"/>
    <mergeCell ref="T618:T619"/>
    <mergeCell ref="U618:U619"/>
    <mergeCell ref="J618:J619"/>
    <mergeCell ref="K618:K619"/>
    <mergeCell ref="L618:L619"/>
    <mergeCell ref="M618:M619"/>
    <mergeCell ref="N618:N619"/>
    <mergeCell ref="O618:O619"/>
    <mergeCell ref="S616:T617"/>
    <mergeCell ref="U616:U617"/>
    <mergeCell ref="B618:B619"/>
    <mergeCell ref="C618:C619"/>
    <mergeCell ref="D618:D619"/>
    <mergeCell ref="E618:E619"/>
    <mergeCell ref="F618:F619"/>
    <mergeCell ref="G618:G619"/>
    <mergeCell ref="H618:H619"/>
    <mergeCell ref="I618:I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T584:T585"/>
    <mergeCell ref="U584:U585"/>
    <mergeCell ref="B586:B587"/>
    <mergeCell ref="C586:D587"/>
    <mergeCell ref="E586:E587"/>
    <mergeCell ref="F586:F587"/>
    <mergeCell ref="G586:H587"/>
    <mergeCell ref="I586:I587"/>
    <mergeCell ref="J586:J587"/>
    <mergeCell ref="K586:L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N582:N583"/>
    <mergeCell ref="O582:Q583"/>
    <mergeCell ref="R582:R583"/>
    <mergeCell ref="S582:U583"/>
    <mergeCell ref="B584:B585"/>
    <mergeCell ref="C584:C585"/>
    <mergeCell ref="D584:D585"/>
    <mergeCell ref="E584:E585"/>
    <mergeCell ref="F584:F585"/>
    <mergeCell ref="G584:G585"/>
    <mergeCell ref="B578:U578"/>
    <mergeCell ref="B580:U580"/>
    <mergeCell ref="C581:U581"/>
    <mergeCell ref="B582:B583"/>
    <mergeCell ref="C582:E582"/>
    <mergeCell ref="C583:E583"/>
    <mergeCell ref="F582:F583"/>
    <mergeCell ref="G582:I583"/>
    <mergeCell ref="J582:J583"/>
    <mergeCell ref="K582:M583"/>
    <mergeCell ref="P574:P575"/>
    <mergeCell ref="Q574:Q575"/>
    <mergeCell ref="R574:R575"/>
    <mergeCell ref="S574:S575"/>
    <mergeCell ref="T574:T575"/>
    <mergeCell ref="U574:U575"/>
    <mergeCell ref="J574:J575"/>
    <mergeCell ref="K574:K575"/>
    <mergeCell ref="L574:L575"/>
    <mergeCell ref="M574:M575"/>
    <mergeCell ref="N574:N575"/>
    <mergeCell ref="O574:O575"/>
    <mergeCell ref="S572:T573"/>
    <mergeCell ref="U572:U573"/>
    <mergeCell ref="B574:B575"/>
    <mergeCell ref="C574:C575"/>
    <mergeCell ref="D574:D575"/>
    <mergeCell ref="E574:E575"/>
    <mergeCell ref="F574:F575"/>
    <mergeCell ref="G574:G575"/>
    <mergeCell ref="H574:H575"/>
    <mergeCell ref="I574:I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T556:T557"/>
    <mergeCell ref="U556:U557"/>
    <mergeCell ref="B558:B559"/>
    <mergeCell ref="C558:D559"/>
    <mergeCell ref="E558:E559"/>
    <mergeCell ref="F558:F559"/>
    <mergeCell ref="G558:H559"/>
    <mergeCell ref="I558:I559"/>
    <mergeCell ref="J558:J559"/>
    <mergeCell ref="K558:L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T553:T554"/>
    <mergeCell ref="U553:U554"/>
    <mergeCell ref="C555:E555"/>
    <mergeCell ref="G555:I555"/>
    <mergeCell ref="K555:M555"/>
    <mergeCell ref="O555:Q555"/>
    <mergeCell ref="S555:U555"/>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S537:S538"/>
    <mergeCell ref="T537:T538"/>
    <mergeCell ref="U537:U538"/>
    <mergeCell ref="B539:B540"/>
    <mergeCell ref="C539:D540"/>
    <mergeCell ref="E539:E540"/>
    <mergeCell ref="F539:F540"/>
    <mergeCell ref="G539:H540"/>
    <mergeCell ref="I539:I540"/>
    <mergeCell ref="J539:J540"/>
    <mergeCell ref="M537:M538"/>
    <mergeCell ref="N537:N538"/>
    <mergeCell ref="O537:O538"/>
    <mergeCell ref="P537:P538"/>
    <mergeCell ref="Q537:Q538"/>
    <mergeCell ref="R537:R538"/>
    <mergeCell ref="G537:G538"/>
    <mergeCell ref="H537:H538"/>
    <mergeCell ref="I537:I538"/>
    <mergeCell ref="J537:J538"/>
    <mergeCell ref="K537:K538"/>
    <mergeCell ref="L537:L538"/>
    <mergeCell ref="K535:M536"/>
    <mergeCell ref="N535:N536"/>
    <mergeCell ref="O535:Q536"/>
    <mergeCell ref="R535:R536"/>
    <mergeCell ref="S535:U536"/>
    <mergeCell ref="B537:B538"/>
    <mergeCell ref="C537:C538"/>
    <mergeCell ref="D537:D538"/>
    <mergeCell ref="E537:E538"/>
    <mergeCell ref="F537:F538"/>
    <mergeCell ref="B535:B536"/>
    <mergeCell ref="C535:E535"/>
    <mergeCell ref="C536:E536"/>
    <mergeCell ref="F535:F536"/>
    <mergeCell ref="G535:I536"/>
    <mergeCell ref="J535:J536"/>
    <mergeCell ref="C533:E533"/>
    <mergeCell ref="G533:I533"/>
    <mergeCell ref="K533:M533"/>
    <mergeCell ref="O533:Q533"/>
    <mergeCell ref="S533:U533"/>
    <mergeCell ref="C534:U534"/>
    <mergeCell ref="P531:P532"/>
    <mergeCell ref="Q531:Q532"/>
    <mergeCell ref="R531:R532"/>
    <mergeCell ref="S531:S532"/>
    <mergeCell ref="T531:T532"/>
    <mergeCell ref="U531:U532"/>
    <mergeCell ref="J531:J532"/>
    <mergeCell ref="K531:K532"/>
    <mergeCell ref="L531:L532"/>
    <mergeCell ref="M531:M532"/>
    <mergeCell ref="N531:N532"/>
    <mergeCell ref="O531:O532"/>
    <mergeCell ref="S529:T530"/>
    <mergeCell ref="U529:U530"/>
    <mergeCell ref="B531:B532"/>
    <mergeCell ref="C531:C532"/>
    <mergeCell ref="D531:D532"/>
    <mergeCell ref="E531:E532"/>
    <mergeCell ref="F531:F532"/>
    <mergeCell ref="G531:G532"/>
    <mergeCell ref="H531:H532"/>
    <mergeCell ref="I531:I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T513:T514"/>
    <mergeCell ref="U513:U514"/>
    <mergeCell ref="B515:B516"/>
    <mergeCell ref="C515:D516"/>
    <mergeCell ref="E515:E516"/>
    <mergeCell ref="F515:F516"/>
    <mergeCell ref="G515:H516"/>
    <mergeCell ref="I515:I516"/>
    <mergeCell ref="J515:J516"/>
    <mergeCell ref="K515:L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T510:T511"/>
    <mergeCell ref="U510:U511"/>
    <mergeCell ref="C512:E512"/>
    <mergeCell ref="G512:I512"/>
    <mergeCell ref="K512:M512"/>
    <mergeCell ref="O512:Q512"/>
    <mergeCell ref="S512:U512"/>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P492:P493"/>
    <mergeCell ref="Q492:Q493"/>
    <mergeCell ref="R492:R493"/>
    <mergeCell ref="S492:S493"/>
    <mergeCell ref="T492:T493"/>
    <mergeCell ref="U492:U493"/>
    <mergeCell ref="J492:J493"/>
    <mergeCell ref="K492:K493"/>
    <mergeCell ref="L492:L493"/>
    <mergeCell ref="M492:M493"/>
    <mergeCell ref="N492:N493"/>
    <mergeCell ref="O492:O493"/>
    <mergeCell ref="R490:R491"/>
    <mergeCell ref="S490:U491"/>
    <mergeCell ref="B492:B493"/>
    <mergeCell ref="C492:C493"/>
    <mergeCell ref="D492:D493"/>
    <mergeCell ref="E492:E493"/>
    <mergeCell ref="F492:F493"/>
    <mergeCell ref="G492:G493"/>
    <mergeCell ref="H492:H493"/>
    <mergeCell ref="I492:I493"/>
    <mergeCell ref="C489:U489"/>
    <mergeCell ref="B490:B491"/>
    <mergeCell ref="C490:E490"/>
    <mergeCell ref="C491:E491"/>
    <mergeCell ref="F490:F491"/>
    <mergeCell ref="G490:I491"/>
    <mergeCell ref="J490:J491"/>
    <mergeCell ref="K490:M491"/>
    <mergeCell ref="N490:N491"/>
    <mergeCell ref="O490:Q491"/>
    <mergeCell ref="B486:U486"/>
    <mergeCell ref="C488:E488"/>
    <mergeCell ref="G488:I488"/>
    <mergeCell ref="K488:M488"/>
    <mergeCell ref="O488:Q488"/>
    <mergeCell ref="S488:U488"/>
    <mergeCell ref="P475:P476"/>
    <mergeCell ref="Q475:Q476"/>
    <mergeCell ref="R475:R476"/>
    <mergeCell ref="S475:S476"/>
    <mergeCell ref="T475:T476"/>
    <mergeCell ref="U475:U476"/>
    <mergeCell ref="J475:J476"/>
    <mergeCell ref="K475:K476"/>
    <mergeCell ref="L475:L476"/>
    <mergeCell ref="M475:M476"/>
    <mergeCell ref="N475:N476"/>
    <mergeCell ref="O475:O476"/>
    <mergeCell ref="S473:T474"/>
    <mergeCell ref="U473:U474"/>
    <mergeCell ref="B475:B476"/>
    <mergeCell ref="C475:C476"/>
    <mergeCell ref="D475:D476"/>
    <mergeCell ref="E475:E476"/>
    <mergeCell ref="F475:F476"/>
    <mergeCell ref="G475:G476"/>
    <mergeCell ref="H475:H476"/>
    <mergeCell ref="I475:I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U468:U469"/>
    <mergeCell ref="C470:E470"/>
    <mergeCell ref="G470:I470"/>
    <mergeCell ref="K470:M470"/>
    <mergeCell ref="O470:Q470"/>
    <mergeCell ref="S470:U470"/>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P448:P449"/>
    <mergeCell ref="Q448:Q449"/>
    <mergeCell ref="R448:R449"/>
    <mergeCell ref="S448:S449"/>
    <mergeCell ref="T448:T449"/>
    <mergeCell ref="U448:U449"/>
    <mergeCell ref="J448:J449"/>
    <mergeCell ref="K448:K449"/>
    <mergeCell ref="L448:L449"/>
    <mergeCell ref="M448:M449"/>
    <mergeCell ref="N448:N449"/>
    <mergeCell ref="O448:O449"/>
    <mergeCell ref="R446:R447"/>
    <mergeCell ref="S446:U447"/>
    <mergeCell ref="B448:B449"/>
    <mergeCell ref="C448:C449"/>
    <mergeCell ref="D448:D449"/>
    <mergeCell ref="E448:E449"/>
    <mergeCell ref="F448:F449"/>
    <mergeCell ref="G448:G449"/>
    <mergeCell ref="H448:H449"/>
    <mergeCell ref="I448:I449"/>
    <mergeCell ref="C445:U445"/>
    <mergeCell ref="B446:B447"/>
    <mergeCell ref="C446:E446"/>
    <mergeCell ref="C447:E447"/>
    <mergeCell ref="F446:F447"/>
    <mergeCell ref="G446:I447"/>
    <mergeCell ref="J446:J447"/>
    <mergeCell ref="K446:M447"/>
    <mergeCell ref="N446:N447"/>
    <mergeCell ref="O446:Q447"/>
    <mergeCell ref="U442:U443"/>
    <mergeCell ref="C444:E444"/>
    <mergeCell ref="G444:I444"/>
    <mergeCell ref="K444:M444"/>
    <mergeCell ref="O444:Q444"/>
    <mergeCell ref="S444:U444"/>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T441"/>
    <mergeCell ref="U440:U441"/>
    <mergeCell ref="B442:B443"/>
    <mergeCell ref="C442:C443"/>
    <mergeCell ref="D442:D443"/>
    <mergeCell ref="E442:E443"/>
    <mergeCell ref="F442:F443"/>
    <mergeCell ref="G442:G443"/>
    <mergeCell ref="H442:H443"/>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P435:P436"/>
    <mergeCell ref="Q435:Q436"/>
    <mergeCell ref="R435:R436"/>
    <mergeCell ref="S435:S436"/>
    <mergeCell ref="T435:T436"/>
    <mergeCell ref="U435:U436"/>
    <mergeCell ref="J435:J436"/>
    <mergeCell ref="K435:K436"/>
    <mergeCell ref="L435:L436"/>
    <mergeCell ref="M435:M436"/>
    <mergeCell ref="N435:N436"/>
    <mergeCell ref="O435:O436"/>
    <mergeCell ref="S433:T434"/>
    <mergeCell ref="U433:U434"/>
    <mergeCell ref="B435:B436"/>
    <mergeCell ref="C435:C436"/>
    <mergeCell ref="D435:D436"/>
    <mergeCell ref="E435:E436"/>
    <mergeCell ref="F435:F436"/>
    <mergeCell ref="G435:G436"/>
    <mergeCell ref="H435:H436"/>
    <mergeCell ref="I435:I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S415:S416"/>
    <mergeCell ref="T415:T416"/>
    <mergeCell ref="U415:U416"/>
    <mergeCell ref="B417:B418"/>
    <mergeCell ref="C417:D418"/>
    <mergeCell ref="E417:E418"/>
    <mergeCell ref="F417:F418"/>
    <mergeCell ref="G417:H418"/>
    <mergeCell ref="I417:I418"/>
    <mergeCell ref="J417:J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K413:M414"/>
    <mergeCell ref="N413:N414"/>
    <mergeCell ref="O413:Q414"/>
    <mergeCell ref="R413:R414"/>
    <mergeCell ref="S413:U414"/>
    <mergeCell ref="B415:B416"/>
    <mergeCell ref="C415:C416"/>
    <mergeCell ref="D415:D416"/>
    <mergeCell ref="E415:E416"/>
    <mergeCell ref="F415:F416"/>
    <mergeCell ref="U392:U393"/>
    <mergeCell ref="B409:U409"/>
    <mergeCell ref="B411:U411"/>
    <mergeCell ref="C412:U412"/>
    <mergeCell ref="B413:B414"/>
    <mergeCell ref="C413:E413"/>
    <mergeCell ref="C414:E414"/>
    <mergeCell ref="F413:F414"/>
    <mergeCell ref="G413:I414"/>
    <mergeCell ref="J413:J414"/>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T391"/>
    <mergeCell ref="U390:U391"/>
    <mergeCell ref="B392:B393"/>
    <mergeCell ref="C392:C393"/>
    <mergeCell ref="D392:D393"/>
    <mergeCell ref="E392:E393"/>
    <mergeCell ref="F392:F393"/>
    <mergeCell ref="G392:G393"/>
    <mergeCell ref="H392:H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S365:S366"/>
    <mergeCell ref="T365:T366"/>
    <mergeCell ref="U365:U366"/>
    <mergeCell ref="B367:B368"/>
    <mergeCell ref="C367:D368"/>
    <mergeCell ref="E367:E368"/>
    <mergeCell ref="F367:F368"/>
    <mergeCell ref="G367:H368"/>
    <mergeCell ref="I367:I368"/>
    <mergeCell ref="J367:J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K363:M364"/>
    <mergeCell ref="N363:N364"/>
    <mergeCell ref="O363:Q364"/>
    <mergeCell ref="R363:R364"/>
    <mergeCell ref="S363:U364"/>
    <mergeCell ref="B365:B366"/>
    <mergeCell ref="C365:C366"/>
    <mergeCell ref="D365:D366"/>
    <mergeCell ref="E365:E366"/>
    <mergeCell ref="F365:F366"/>
    <mergeCell ref="B363:B364"/>
    <mergeCell ref="C363:E363"/>
    <mergeCell ref="C364:E364"/>
    <mergeCell ref="F363:F364"/>
    <mergeCell ref="G363:I364"/>
    <mergeCell ref="J363:J364"/>
    <mergeCell ref="C361:E361"/>
    <mergeCell ref="G361:I361"/>
    <mergeCell ref="K361:M361"/>
    <mergeCell ref="O361:Q361"/>
    <mergeCell ref="S361:U361"/>
    <mergeCell ref="C362:U362"/>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T352:T353"/>
    <mergeCell ref="U352:U353"/>
    <mergeCell ref="C354:E354"/>
    <mergeCell ref="G354:I354"/>
    <mergeCell ref="K354:M354"/>
    <mergeCell ref="O354:Q354"/>
    <mergeCell ref="S354:U354"/>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O330:Q331"/>
    <mergeCell ref="R330:R331"/>
    <mergeCell ref="S330:U331"/>
    <mergeCell ref="B332:B333"/>
    <mergeCell ref="C332:C333"/>
    <mergeCell ref="D332:D333"/>
    <mergeCell ref="E332:E333"/>
    <mergeCell ref="F332:F333"/>
    <mergeCell ref="G332:G333"/>
    <mergeCell ref="H332:H333"/>
    <mergeCell ref="B328:U328"/>
    <mergeCell ref="C329:U329"/>
    <mergeCell ref="B330:B331"/>
    <mergeCell ref="C330:E330"/>
    <mergeCell ref="C331:E331"/>
    <mergeCell ref="F330:F331"/>
    <mergeCell ref="G330:I331"/>
    <mergeCell ref="J330:J331"/>
    <mergeCell ref="K330:M331"/>
    <mergeCell ref="N330:N331"/>
    <mergeCell ref="Q322:Q323"/>
    <mergeCell ref="R322:R323"/>
    <mergeCell ref="S322:S323"/>
    <mergeCell ref="T322:T323"/>
    <mergeCell ref="U322:U323"/>
    <mergeCell ref="B326:U326"/>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N292:N293"/>
    <mergeCell ref="O292:Q293"/>
    <mergeCell ref="R292:R293"/>
    <mergeCell ref="S292:U293"/>
    <mergeCell ref="B294:B295"/>
    <mergeCell ref="C294:C295"/>
    <mergeCell ref="D294:D295"/>
    <mergeCell ref="E294:E295"/>
    <mergeCell ref="F294:F295"/>
    <mergeCell ref="G294:G295"/>
    <mergeCell ref="C291:U291"/>
    <mergeCell ref="B292:B293"/>
    <mergeCell ref="C292:E292"/>
    <mergeCell ref="C293:E293"/>
    <mergeCell ref="F292:F293"/>
    <mergeCell ref="G292:I292"/>
    <mergeCell ref="G293:I293"/>
    <mergeCell ref="J292:J293"/>
    <mergeCell ref="K292:M292"/>
    <mergeCell ref="K293:M293"/>
    <mergeCell ref="U288:U289"/>
    <mergeCell ref="C290:E290"/>
    <mergeCell ref="G290:I290"/>
    <mergeCell ref="K290:M290"/>
    <mergeCell ref="O290:Q290"/>
    <mergeCell ref="S290:U290"/>
    <mergeCell ref="O288:O289"/>
    <mergeCell ref="P288:P289"/>
    <mergeCell ref="Q288:Q289"/>
    <mergeCell ref="R288:R289"/>
    <mergeCell ref="S288:S289"/>
    <mergeCell ref="T288:T289"/>
    <mergeCell ref="I288:I289"/>
    <mergeCell ref="J288:J289"/>
    <mergeCell ref="K288:K289"/>
    <mergeCell ref="L288:L289"/>
    <mergeCell ref="M288:M289"/>
    <mergeCell ref="N288:N289"/>
    <mergeCell ref="R286:R287"/>
    <mergeCell ref="S286:T287"/>
    <mergeCell ref="U286:U287"/>
    <mergeCell ref="B288:B289"/>
    <mergeCell ref="C288:C289"/>
    <mergeCell ref="D288:D289"/>
    <mergeCell ref="E288:E289"/>
    <mergeCell ref="F288:F289"/>
    <mergeCell ref="G288:G289"/>
    <mergeCell ref="H288:H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S254:S255"/>
    <mergeCell ref="T254:T255"/>
    <mergeCell ref="U254:U255"/>
    <mergeCell ref="B256:B257"/>
    <mergeCell ref="C256:D257"/>
    <mergeCell ref="E256:E257"/>
    <mergeCell ref="F256:F257"/>
    <mergeCell ref="G256:H257"/>
    <mergeCell ref="I256:I257"/>
    <mergeCell ref="J256:J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K253:M253"/>
    <mergeCell ref="N252:N253"/>
    <mergeCell ref="O252:Q253"/>
    <mergeCell ref="R252:R253"/>
    <mergeCell ref="S252:U253"/>
    <mergeCell ref="B254:B255"/>
    <mergeCell ref="C254:C255"/>
    <mergeCell ref="D254:D255"/>
    <mergeCell ref="E254:E255"/>
    <mergeCell ref="F254:F255"/>
    <mergeCell ref="B249:U249"/>
    <mergeCell ref="C251:U251"/>
    <mergeCell ref="B252:B253"/>
    <mergeCell ref="C252:E252"/>
    <mergeCell ref="C253:E253"/>
    <mergeCell ref="F252:F253"/>
    <mergeCell ref="G252:I252"/>
    <mergeCell ref="G253:I253"/>
    <mergeCell ref="J252:J253"/>
    <mergeCell ref="K252:M252"/>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U221:U222"/>
    <mergeCell ref="C223:E223"/>
    <mergeCell ref="G223:I223"/>
    <mergeCell ref="K223:M223"/>
    <mergeCell ref="O223:Q223"/>
    <mergeCell ref="S223:U223"/>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N203:N204"/>
    <mergeCell ref="O203:Q204"/>
    <mergeCell ref="R203:R204"/>
    <mergeCell ref="S203:U204"/>
    <mergeCell ref="B205:B206"/>
    <mergeCell ref="C205:C206"/>
    <mergeCell ref="D205:D206"/>
    <mergeCell ref="E205:E206"/>
    <mergeCell ref="F205:F206"/>
    <mergeCell ref="G205:G206"/>
    <mergeCell ref="C202:U202"/>
    <mergeCell ref="B203:B204"/>
    <mergeCell ref="C203:E203"/>
    <mergeCell ref="C204:E204"/>
    <mergeCell ref="F203:F204"/>
    <mergeCell ref="G203:I203"/>
    <mergeCell ref="G204:I204"/>
    <mergeCell ref="J203:J204"/>
    <mergeCell ref="K203:M203"/>
    <mergeCell ref="K204:M204"/>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80:E180"/>
    <mergeCell ref="G180:I180"/>
    <mergeCell ref="K180:M180"/>
    <mergeCell ref="O180:Q180"/>
    <mergeCell ref="S180:U180"/>
    <mergeCell ref="B181:B182"/>
    <mergeCell ref="C181:C182"/>
    <mergeCell ref="D181:D182"/>
    <mergeCell ref="E181:E182"/>
    <mergeCell ref="F181:F182"/>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N158:N159"/>
    <mergeCell ref="O158:Q159"/>
    <mergeCell ref="R158:R159"/>
    <mergeCell ref="S158:U159"/>
    <mergeCell ref="B160:B161"/>
    <mergeCell ref="C160:C161"/>
    <mergeCell ref="D160:D161"/>
    <mergeCell ref="E160:E161"/>
    <mergeCell ref="F160:F161"/>
    <mergeCell ref="G160:G161"/>
    <mergeCell ref="C157:U157"/>
    <mergeCell ref="B158:B159"/>
    <mergeCell ref="C158:E158"/>
    <mergeCell ref="C159:E159"/>
    <mergeCell ref="F158:F159"/>
    <mergeCell ref="G158:I158"/>
    <mergeCell ref="G159:I159"/>
    <mergeCell ref="J158:J159"/>
    <mergeCell ref="K158:M158"/>
    <mergeCell ref="K159:M159"/>
    <mergeCell ref="B154:U154"/>
    <mergeCell ref="C156:E156"/>
    <mergeCell ref="G156:I156"/>
    <mergeCell ref="K156:M156"/>
    <mergeCell ref="O156:Q156"/>
    <mergeCell ref="S156:U156"/>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T148"/>
    <mergeCell ref="U147:U148"/>
    <mergeCell ref="B149:B150"/>
    <mergeCell ref="C149:C150"/>
    <mergeCell ref="D149:D150"/>
    <mergeCell ref="E149:E150"/>
    <mergeCell ref="F149:F150"/>
    <mergeCell ref="G149:G150"/>
    <mergeCell ref="H149:H150"/>
    <mergeCell ref="I149:I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2:T143"/>
    <mergeCell ref="U142:U143"/>
    <mergeCell ref="C144:E144"/>
    <mergeCell ref="G144:I144"/>
    <mergeCell ref="K144:M144"/>
    <mergeCell ref="O144:Q144"/>
    <mergeCell ref="S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Q122:Q123"/>
    <mergeCell ref="R122:R123"/>
    <mergeCell ref="S122:S123"/>
    <mergeCell ref="T122:T123"/>
    <mergeCell ref="U122:U123"/>
    <mergeCell ref="B124:B125"/>
    <mergeCell ref="C124:D125"/>
    <mergeCell ref="E124:E125"/>
    <mergeCell ref="F124:F125"/>
    <mergeCell ref="G124:H125"/>
    <mergeCell ref="K122:K123"/>
    <mergeCell ref="L122:L123"/>
    <mergeCell ref="M122:M123"/>
    <mergeCell ref="N122:N123"/>
    <mergeCell ref="O122:O123"/>
    <mergeCell ref="P122:P123"/>
    <mergeCell ref="S120:U121"/>
    <mergeCell ref="B122:B123"/>
    <mergeCell ref="C122:C123"/>
    <mergeCell ref="D122:D123"/>
    <mergeCell ref="E122:E123"/>
    <mergeCell ref="F122:F123"/>
    <mergeCell ref="G122:G123"/>
    <mergeCell ref="H122:H123"/>
    <mergeCell ref="I122:I123"/>
    <mergeCell ref="J122:J123"/>
    <mergeCell ref="J120:J121"/>
    <mergeCell ref="K120:M120"/>
    <mergeCell ref="K121:M121"/>
    <mergeCell ref="N120:N121"/>
    <mergeCell ref="O120:Q121"/>
    <mergeCell ref="R120:R121"/>
    <mergeCell ref="B120:B121"/>
    <mergeCell ref="C120:E120"/>
    <mergeCell ref="C121:E121"/>
    <mergeCell ref="F120:F121"/>
    <mergeCell ref="G120:I120"/>
    <mergeCell ref="G121:I121"/>
    <mergeCell ref="C118:E118"/>
    <mergeCell ref="G118:I118"/>
    <mergeCell ref="K118:M118"/>
    <mergeCell ref="O118:Q118"/>
    <mergeCell ref="S118:U118"/>
    <mergeCell ref="C119:U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Q109:Q110"/>
    <mergeCell ref="R109:R110"/>
    <mergeCell ref="S109:S110"/>
    <mergeCell ref="T109:T110"/>
    <mergeCell ref="U109:U110"/>
    <mergeCell ref="C111:E111"/>
    <mergeCell ref="G111:I111"/>
    <mergeCell ref="K111:M111"/>
    <mergeCell ref="O111:Q111"/>
    <mergeCell ref="S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K87:M87"/>
    <mergeCell ref="K88:M88"/>
    <mergeCell ref="N87:N88"/>
    <mergeCell ref="O87:Q88"/>
    <mergeCell ref="R87:R88"/>
    <mergeCell ref="S87:U88"/>
    <mergeCell ref="B83:U83"/>
    <mergeCell ref="B85:U85"/>
    <mergeCell ref="C86:U86"/>
    <mergeCell ref="B87:B88"/>
    <mergeCell ref="C87:E87"/>
    <mergeCell ref="C88:E88"/>
    <mergeCell ref="F87:F88"/>
    <mergeCell ref="G87:I87"/>
    <mergeCell ref="G88:I88"/>
    <mergeCell ref="J87:J88"/>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S43:U44"/>
    <mergeCell ref="B45:B46"/>
    <mergeCell ref="C45:C46"/>
    <mergeCell ref="D45:D46"/>
    <mergeCell ref="E45:E46"/>
    <mergeCell ref="F45:F46"/>
    <mergeCell ref="G45:G46"/>
    <mergeCell ref="H45:H46"/>
    <mergeCell ref="I45:I46"/>
    <mergeCell ref="J45:J46"/>
    <mergeCell ref="J43:J44"/>
    <mergeCell ref="K43:M43"/>
    <mergeCell ref="K44:M44"/>
    <mergeCell ref="N43:N44"/>
    <mergeCell ref="O43:Q44"/>
    <mergeCell ref="R43:R44"/>
    <mergeCell ref="B43:B44"/>
    <mergeCell ref="C43:E43"/>
    <mergeCell ref="C44:E44"/>
    <mergeCell ref="F43:F44"/>
    <mergeCell ref="G43:I43"/>
    <mergeCell ref="G44:I44"/>
    <mergeCell ref="C41:E41"/>
    <mergeCell ref="G41:I41"/>
    <mergeCell ref="K41:M41"/>
    <mergeCell ref="O41:Q41"/>
    <mergeCell ref="S41:U41"/>
    <mergeCell ref="C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10:N11"/>
    <mergeCell ref="O10:Q11"/>
    <mergeCell ref="R10:R11"/>
    <mergeCell ref="S10:U11"/>
    <mergeCell ref="B6:U6"/>
    <mergeCell ref="B8:U8"/>
    <mergeCell ref="C9:U9"/>
    <mergeCell ref="B10:B11"/>
    <mergeCell ref="C10:E10"/>
    <mergeCell ref="C11:E11"/>
    <mergeCell ref="F10:F11"/>
    <mergeCell ref="G10:I10"/>
    <mergeCell ref="G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22.42578125" bestFit="1" customWidth="1"/>
    <col min="4" max="5" width="12.28515625" bestFit="1" customWidth="1"/>
  </cols>
  <sheetData>
    <row r="1" spans="1:5" ht="15" customHeight="1">
      <c r="A1" s="1" t="s">
        <v>619</v>
      </c>
      <c r="B1" s="7" t="s">
        <v>26</v>
      </c>
      <c r="C1" s="7"/>
      <c r="D1" s="7" t="s">
        <v>1</v>
      </c>
      <c r="E1" s="7"/>
    </row>
    <row r="2" spans="1:5" ht="30">
      <c r="A2" s="1" t="s">
        <v>25</v>
      </c>
      <c r="B2" s="1" t="s">
        <v>2</v>
      </c>
      <c r="C2" s="1" t="s">
        <v>620</v>
      </c>
      <c r="D2" s="1" t="s">
        <v>2</v>
      </c>
      <c r="E2" s="1" t="s">
        <v>27</v>
      </c>
    </row>
    <row r="3" spans="1:5" ht="30">
      <c r="A3" s="3" t="s">
        <v>621</v>
      </c>
      <c r="B3" s="4" t="s">
        <v>5</v>
      </c>
      <c r="C3" s="4" t="s">
        <v>5</v>
      </c>
      <c r="D3" s="4" t="s">
        <v>5</v>
      </c>
      <c r="E3" s="4" t="s">
        <v>5</v>
      </c>
    </row>
    <row r="4" spans="1:5" ht="30">
      <c r="A4" s="2" t="s">
        <v>622</v>
      </c>
      <c r="B4" s="4">
        <v>1.9</v>
      </c>
      <c r="C4" s="4" t="s">
        <v>5</v>
      </c>
      <c r="D4" s="4">
        <v>1.9</v>
      </c>
      <c r="E4" s="4" t="s">
        <v>5</v>
      </c>
    </row>
    <row r="5" spans="1:5" ht="30">
      <c r="A5" s="2" t="s">
        <v>623</v>
      </c>
      <c r="B5" s="4">
        <v>42.6</v>
      </c>
      <c r="C5" s="4" t="s">
        <v>5</v>
      </c>
      <c r="D5" s="4">
        <v>42.6</v>
      </c>
      <c r="E5" s="4" t="s">
        <v>5</v>
      </c>
    </row>
    <row r="6" spans="1:5" ht="30">
      <c r="A6" s="2" t="s">
        <v>624</v>
      </c>
      <c r="B6" s="11">
        <v>0.69</v>
      </c>
      <c r="C6" s="4" t="s">
        <v>5</v>
      </c>
      <c r="D6" s="11">
        <v>0.69</v>
      </c>
      <c r="E6" s="4" t="s">
        <v>5</v>
      </c>
    </row>
    <row r="7" spans="1:5">
      <c r="A7" s="2" t="s">
        <v>147</v>
      </c>
      <c r="B7" s="8">
        <v>7.2</v>
      </c>
      <c r="C7" s="4" t="s">
        <v>5</v>
      </c>
      <c r="D7" s="8">
        <v>14.2</v>
      </c>
      <c r="E7" s="10">
        <v>0</v>
      </c>
    </row>
    <row r="8" spans="1:5" ht="45">
      <c r="A8" s="2" t="s">
        <v>625</v>
      </c>
      <c r="B8" s="4" t="s">
        <v>5</v>
      </c>
      <c r="C8" s="4">
        <v>8.5</v>
      </c>
      <c r="D8" s="4" t="s">
        <v>5</v>
      </c>
      <c r="E8" s="4" t="s">
        <v>5</v>
      </c>
    </row>
    <row r="9" spans="1:5" ht="60">
      <c r="A9" s="2" t="s">
        <v>626</v>
      </c>
      <c r="B9" s="4" t="s">
        <v>5</v>
      </c>
      <c r="C9" s="4">
        <v>5.0999999999999996</v>
      </c>
      <c r="D9" s="4" t="s">
        <v>5</v>
      </c>
      <c r="E9" s="4" t="s">
        <v>5</v>
      </c>
    </row>
    <row r="10" spans="1:5" ht="45">
      <c r="A10" s="2" t="s">
        <v>627</v>
      </c>
      <c r="B10" s="4" t="s">
        <v>5</v>
      </c>
      <c r="C10" s="8">
        <v>-0.03</v>
      </c>
      <c r="D10" s="4" t="s">
        <v>5</v>
      </c>
      <c r="E10" s="4" t="s">
        <v>5</v>
      </c>
    </row>
    <row r="11" spans="1:5" ht="30">
      <c r="A11" s="2" t="s">
        <v>628</v>
      </c>
      <c r="B11" s="4" t="s">
        <v>5</v>
      </c>
      <c r="C11" s="4" t="s">
        <v>5</v>
      </c>
      <c r="D11" s="8">
        <v>10.7</v>
      </c>
      <c r="E11" s="4" t="s">
        <v>5</v>
      </c>
    </row>
    <row r="12" spans="1:5" ht="30">
      <c r="A12" s="2" t="s">
        <v>629</v>
      </c>
      <c r="B12" s="4" t="s">
        <v>5</v>
      </c>
      <c r="C12" s="4" t="s">
        <v>5</v>
      </c>
      <c r="D12" s="4" t="s">
        <v>5</v>
      </c>
      <c r="E12" s="4" t="s">
        <v>5</v>
      </c>
    </row>
    <row r="13" spans="1:5" ht="30">
      <c r="A13" s="3" t="s">
        <v>621</v>
      </c>
      <c r="B13" s="4" t="s">
        <v>5</v>
      </c>
      <c r="C13" s="4" t="s">
        <v>5</v>
      </c>
      <c r="D13" s="4" t="s">
        <v>5</v>
      </c>
      <c r="E13" s="4" t="s">
        <v>5</v>
      </c>
    </row>
    <row r="14" spans="1:5" ht="30">
      <c r="A14" s="2" t="s">
        <v>630</v>
      </c>
      <c r="B14" s="4" t="s">
        <v>5</v>
      </c>
      <c r="C14" s="4" t="s">
        <v>631</v>
      </c>
      <c r="D14" s="4" t="s">
        <v>5</v>
      </c>
      <c r="E14"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6</v>
      </c>
      <c r="C1" s="7"/>
      <c r="D1" s="7" t="s">
        <v>1</v>
      </c>
      <c r="E1" s="7"/>
    </row>
    <row r="2" spans="1:5">
      <c r="A2" s="1" t="s">
        <v>55</v>
      </c>
      <c r="B2" s="1" t="s">
        <v>2</v>
      </c>
      <c r="C2" s="1" t="s">
        <v>27</v>
      </c>
      <c r="D2" s="1" t="s">
        <v>2</v>
      </c>
      <c r="E2" s="1" t="s">
        <v>27</v>
      </c>
    </row>
    <row r="3" spans="1:5">
      <c r="A3" s="2" t="s">
        <v>50</v>
      </c>
      <c r="B3" s="8">
        <v>9.3000000000000007</v>
      </c>
      <c r="C3" s="8">
        <v>3.9</v>
      </c>
      <c r="D3" s="8">
        <v>-26.6</v>
      </c>
      <c r="E3" s="10">
        <v>21</v>
      </c>
    </row>
    <row r="4" spans="1:5" ht="30">
      <c r="A4" s="3" t="s">
        <v>56</v>
      </c>
      <c r="B4" s="4" t="s">
        <v>5</v>
      </c>
      <c r="C4" s="4" t="s">
        <v>5</v>
      </c>
      <c r="D4" s="4" t="s">
        <v>5</v>
      </c>
      <c r="E4" s="4" t="s">
        <v>5</v>
      </c>
    </row>
    <row r="5" spans="1:5" ht="30">
      <c r="A5" s="2" t="s">
        <v>57</v>
      </c>
      <c r="B5" s="4">
        <v>0</v>
      </c>
      <c r="C5" s="4">
        <v>0.1</v>
      </c>
      <c r="D5" s="4">
        <v>-0.1</v>
      </c>
      <c r="E5" s="4">
        <v>0.1</v>
      </c>
    </row>
    <row r="6" spans="1:5" ht="30">
      <c r="A6" s="3" t="s">
        <v>58</v>
      </c>
      <c r="B6" s="4" t="s">
        <v>5</v>
      </c>
      <c r="C6" s="4" t="s">
        <v>5</v>
      </c>
      <c r="D6" s="4" t="s">
        <v>5</v>
      </c>
      <c r="E6" s="4" t="s">
        <v>5</v>
      </c>
    </row>
    <row r="7" spans="1:5" ht="45">
      <c r="A7" s="2" t="s">
        <v>59</v>
      </c>
      <c r="B7" s="4">
        <v>22.7</v>
      </c>
      <c r="C7" s="4">
        <v>0</v>
      </c>
      <c r="D7" s="4">
        <v>30</v>
      </c>
      <c r="E7" s="4">
        <v>0</v>
      </c>
    </row>
    <row r="8" spans="1:5" ht="30">
      <c r="A8" s="2" t="s">
        <v>60</v>
      </c>
      <c r="B8" s="4">
        <v>-2.2999999999999998</v>
      </c>
      <c r="C8" s="4">
        <v>-2</v>
      </c>
      <c r="D8" s="4">
        <v>-6.3</v>
      </c>
      <c r="E8" s="4">
        <v>-6.2</v>
      </c>
    </row>
    <row r="9" spans="1:5" ht="30">
      <c r="A9" s="2" t="s">
        <v>61</v>
      </c>
      <c r="B9" s="4">
        <v>4.4000000000000004</v>
      </c>
      <c r="C9" s="4">
        <v>4.2</v>
      </c>
      <c r="D9" s="4">
        <v>13.2</v>
      </c>
      <c r="E9" s="4">
        <v>12.5</v>
      </c>
    </row>
    <row r="10" spans="1:5" ht="45">
      <c r="A10" s="2" t="s">
        <v>62</v>
      </c>
      <c r="B10" s="4">
        <v>0</v>
      </c>
      <c r="C10" s="4">
        <v>0</v>
      </c>
      <c r="D10" s="4">
        <v>-0.4</v>
      </c>
      <c r="E10" s="4">
        <v>0</v>
      </c>
    </row>
    <row r="11" spans="1:5">
      <c r="A11" s="2" t="s">
        <v>63</v>
      </c>
      <c r="B11" s="4">
        <v>24.8</v>
      </c>
      <c r="C11" s="4">
        <v>2.2999999999999998</v>
      </c>
      <c r="D11" s="4">
        <v>36.4</v>
      </c>
      <c r="E11" s="4">
        <v>6.4</v>
      </c>
    </row>
    <row r="12" spans="1:5">
      <c r="A12" s="2" t="s">
        <v>64</v>
      </c>
      <c r="B12" s="8">
        <v>34.1</v>
      </c>
      <c r="C12" s="8">
        <v>6.2</v>
      </c>
      <c r="D12" s="8">
        <v>9.8000000000000007</v>
      </c>
      <c r="E12" s="8">
        <v>2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7" width="12.28515625" bestFit="1" customWidth="1"/>
    <col min="8" max="10" width="19.42578125" bestFit="1" customWidth="1"/>
  </cols>
  <sheetData>
    <row r="1" spans="1:10" ht="15" customHeight="1">
      <c r="A1" s="1" t="s">
        <v>632</v>
      </c>
      <c r="B1" s="7" t="s">
        <v>26</v>
      </c>
      <c r="C1" s="7"/>
      <c r="D1" s="7" t="s">
        <v>1</v>
      </c>
      <c r="E1" s="7"/>
      <c r="F1" s="1"/>
      <c r="G1" s="1"/>
      <c r="H1" s="1" t="s">
        <v>26</v>
      </c>
      <c r="I1" s="1" t="s">
        <v>1</v>
      </c>
      <c r="J1" s="1"/>
    </row>
    <row r="2" spans="1:10" ht="30">
      <c r="A2" s="1" t="s">
        <v>25</v>
      </c>
      <c r="B2" s="7" t="s">
        <v>2</v>
      </c>
      <c r="C2" s="7" t="s">
        <v>27</v>
      </c>
      <c r="D2" s="7" t="s">
        <v>2</v>
      </c>
      <c r="E2" s="7" t="s">
        <v>27</v>
      </c>
      <c r="F2" s="7" t="s">
        <v>72</v>
      </c>
      <c r="G2" s="7" t="s">
        <v>633</v>
      </c>
      <c r="H2" s="1" t="s">
        <v>2</v>
      </c>
      <c r="I2" s="1" t="s">
        <v>2</v>
      </c>
      <c r="J2" s="1" t="s">
        <v>635</v>
      </c>
    </row>
    <row r="3" spans="1:10">
      <c r="A3" s="1"/>
      <c r="B3" s="7"/>
      <c r="C3" s="7"/>
      <c r="D3" s="7"/>
      <c r="E3" s="7"/>
      <c r="F3" s="7"/>
      <c r="G3" s="7"/>
      <c r="H3" s="1" t="s">
        <v>634</v>
      </c>
      <c r="I3" s="1" t="s">
        <v>634</v>
      </c>
      <c r="J3" s="1" t="s">
        <v>634</v>
      </c>
    </row>
    <row r="4" spans="1:10" ht="30">
      <c r="A4" s="3" t="s">
        <v>636</v>
      </c>
      <c r="B4" s="4" t="s">
        <v>5</v>
      </c>
      <c r="C4" s="4" t="s">
        <v>5</v>
      </c>
      <c r="D4" s="4" t="s">
        <v>5</v>
      </c>
      <c r="E4" s="4" t="s">
        <v>5</v>
      </c>
      <c r="F4" s="4" t="s">
        <v>5</v>
      </c>
      <c r="G4" s="4" t="s">
        <v>5</v>
      </c>
      <c r="H4" s="4" t="s">
        <v>5</v>
      </c>
      <c r="I4" s="4" t="s">
        <v>5</v>
      </c>
      <c r="J4" s="4" t="s">
        <v>5</v>
      </c>
    </row>
    <row r="5" spans="1:10" ht="30">
      <c r="A5" s="2" t="s">
        <v>624</v>
      </c>
      <c r="B5" s="11">
        <v>0.69</v>
      </c>
      <c r="C5" s="4" t="s">
        <v>5</v>
      </c>
      <c r="D5" s="11">
        <v>0.69</v>
      </c>
      <c r="E5" s="4" t="s">
        <v>5</v>
      </c>
      <c r="F5" s="4" t="s">
        <v>5</v>
      </c>
      <c r="G5" s="4" t="s">
        <v>5</v>
      </c>
      <c r="H5" s="4" t="s">
        <v>5</v>
      </c>
      <c r="I5" s="4" t="s">
        <v>5</v>
      </c>
      <c r="J5" s="4" t="s">
        <v>5</v>
      </c>
    </row>
    <row r="6" spans="1:10">
      <c r="A6" s="2" t="s">
        <v>637</v>
      </c>
      <c r="B6" s="8">
        <v>1.5</v>
      </c>
      <c r="C6" s="10">
        <v>0</v>
      </c>
      <c r="D6" s="8">
        <v>8.1</v>
      </c>
      <c r="E6" s="10">
        <v>0</v>
      </c>
      <c r="F6" s="4" t="s">
        <v>5</v>
      </c>
      <c r="G6" s="4" t="s">
        <v>5</v>
      </c>
      <c r="H6" s="4" t="s">
        <v>5</v>
      </c>
      <c r="I6" s="4" t="s">
        <v>5</v>
      </c>
      <c r="J6" s="4" t="s">
        <v>5</v>
      </c>
    </row>
    <row r="7" spans="1:10" ht="30">
      <c r="A7" s="2" t="s">
        <v>638</v>
      </c>
      <c r="B7" s="4">
        <v>845.1</v>
      </c>
      <c r="C7" s="4" t="s">
        <v>5</v>
      </c>
      <c r="D7" s="4">
        <v>845.1</v>
      </c>
      <c r="E7" s="4" t="s">
        <v>5</v>
      </c>
      <c r="F7" s="4">
        <v>0</v>
      </c>
      <c r="G7" s="4" t="s">
        <v>5</v>
      </c>
      <c r="H7" s="4" t="s">
        <v>5</v>
      </c>
      <c r="I7" s="4" t="s">
        <v>5</v>
      </c>
      <c r="J7" s="4" t="s">
        <v>5</v>
      </c>
    </row>
    <row r="8" spans="1:10">
      <c r="A8" s="2" t="s">
        <v>147</v>
      </c>
      <c r="B8" s="4">
        <v>7.2</v>
      </c>
      <c r="C8" s="4" t="s">
        <v>5</v>
      </c>
      <c r="D8" s="4">
        <v>14.2</v>
      </c>
      <c r="E8" s="4">
        <v>0</v>
      </c>
      <c r="F8" s="4" t="s">
        <v>5</v>
      </c>
      <c r="G8" s="4" t="s">
        <v>5</v>
      </c>
      <c r="H8" s="4" t="s">
        <v>5</v>
      </c>
      <c r="I8" s="4" t="s">
        <v>5</v>
      </c>
      <c r="J8" s="4" t="s">
        <v>5</v>
      </c>
    </row>
    <row r="9" spans="1:10">
      <c r="A9" s="2" t="s">
        <v>639</v>
      </c>
      <c r="B9" s="4" t="s">
        <v>5</v>
      </c>
      <c r="C9" s="4" t="s">
        <v>5</v>
      </c>
      <c r="D9" s="4" t="s">
        <v>5</v>
      </c>
      <c r="E9" s="4" t="s">
        <v>5</v>
      </c>
      <c r="F9" s="4" t="s">
        <v>5</v>
      </c>
      <c r="G9" s="4" t="s">
        <v>5</v>
      </c>
      <c r="H9" s="8">
        <v>0.16</v>
      </c>
      <c r="I9" s="8">
        <v>0.16</v>
      </c>
      <c r="J9" s="4" t="s">
        <v>5</v>
      </c>
    </row>
    <row r="10" spans="1:10" ht="45">
      <c r="A10" s="3" t="s">
        <v>640</v>
      </c>
      <c r="B10" s="4" t="s">
        <v>5</v>
      </c>
      <c r="C10" s="4" t="s">
        <v>5</v>
      </c>
      <c r="D10" s="4" t="s">
        <v>5</v>
      </c>
      <c r="E10" s="4" t="s">
        <v>5</v>
      </c>
      <c r="F10" s="4" t="s">
        <v>5</v>
      </c>
      <c r="G10" s="4" t="s">
        <v>5</v>
      </c>
      <c r="H10" s="4" t="s">
        <v>5</v>
      </c>
      <c r="I10" s="4" t="s">
        <v>5</v>
      </c>
      <c r="J10" s="4" t="s">
        <v>5</v>
      </c>
    </row>
    <row r="11" spans="1:10">
      <c r="A11" s="2" t="s">
        <v>189</v>
      </c>
      <c r="B11" s="4">
        <v>413.7</v>
      </c>
      <c r="C11" s="4">
        <v>7.7</v>
      </c>
      <c r="D11" s="4">
        <v>413.7</v>
      </c>
      <c r="E11" s="4">
        <v>7.7</v>
      </c>
      <c r="F11" s="4">
        <v>23.6</v>
      </c>
      <c r="G11" s="4">
        <v>73.7</v>
      </c>
      <c r="H11" s="4" t="s">
        <v>5</v>
      </c>
      <c r="I11" s="4" t="s">
        <v>5</v>
      </c>
      <c r="J11" s="4">
        <v>12.2</v>
      </c>
    </row>
    <row r="12" spans="1:10">
      <c r="A12" s="2" t="s">
        <v>191</v>
      </c>
      <c r="B12" s="4">
        <v>153.4</v>
      </c>
      <c r="C12" s="4" t="s">
        <v>5</v>
      </c>
      <c r="D12" s="4">
        <v>153.4</v>
      </c>
      <c r="E12" s="4" t="s">
        <v>5</v>
      </c>
      <c r="F12" s="4">
        <v>199</v>
      </c>
      <c r="G12" s="4" t="s">
        <v>5</v>
      </c>
      <c r="H12" s="4" t="s">
        <v>5</v>
      </c>
      <c r="I12" s="4" t="s">
        <v>5</v>
      </c>
      <c r="J12" s="4">
        <v>41.5</v>
      </c>
    </row>
    <row r="13" spans="1:10">
      <c r="A13" s="2" t="s">
        <v>80</v>
      </c>
      <c r="B13" s="4">
        <v>3.6</v>
      </c>
      <c r="C13" s="4" t="s">
        <v>5</v>
      </c>
      <c r="D13" s="4">
        <v>3.6</v>
      </c>
      <c r="E13" s="4" t="s">
        <v>5</v>
      </c>
      <c r="F13" s="4">
        <v>11.6</v>
      </c>
      <c r="G13" s="4" t="s">
        <v>5</v>
      </c>
      <c r="H13" s="4" t="s">
        <v>5</v>
      </c>
      <c r="I13" s="4" t="s">
        <v>5</v>
      </c>
      <c r="J13" s="4">
        <v>13.4</v>
      </c>
    </row>
    <row r="14" spans="1:10">
      <c r="A14" s="2" t="s">
        <v>192</v>
      </c>
      <c r="B14" s="4">
        <v>892.5</v>
      </c>
      <c r="C14" s="4" t="s">
        <v>5</v>
      </c>
      <c r="D14" s="4">
        <v>892.5</v>
      </c>
      <c r="E14" s="4" t="s">
        <v>5</v>
      </c>
      <c r="F14" s="9">
        <v>1587.4</v>
      </c>
      <c r="G14" s="4" t="s">
        <v>5</v>
      </c>
      <c r="H14" s="4" t="s">
        <v>5</v>
      </c>
      <c r="I14" s="4" t="s">
        <v>5</v>
      </c>
      <c r="J14" s="4">
        <v>736.2</v>
      </c>
    </row>
    <row r="15" spans="1:10">
      <c r="A15" s="2" t="s">
        <v>193</v>
      </c>
      <c r="B15" s="4" t="s">
        <v>5</v>
      </c>
      <c r="C15" s="4" t="s">
        <v>5</v>
      </c>
      <c r="D15" s="4" t="s">
        <v>5</v>
      </c>
      <c r="E15" s="4" t="s">
        <v>5</v>
      </c>
      <c r="F15" s="4" t="s">
        <v>5</v>
      </c>
      <c r="G15" s="4" t="s">
        <v>5</v>
      </c>
      <c r="H15" s="4" t="s">
        <v>5</v>
      </c>
      <c r="I15" s="4" t="s">
        <v>5</v>
      </c>
      <c r="J15" s="4">
        <v>377.7</v>
      </c>
    </row>
    <row r="16" spans="1:10">
      <c r="A16" s="2" t="s">
        <v>86</v>
      </c>
      <c r="B16" s="4">
        <v>44.1</v>
      </c>
      <c r="C16" s="4" t="s">
        <v>5</v>
      </c>
      <c r="D16" s="4">
        <v>44.1</v>
      </c>
      <c r="E16" s="4" t="s">
        <v>5</v>
      </c>
      <c r="F16" s="4">
        <v>86.3</v>
      </c>
      <c r="G16" s="4" t="s">
        <v>5</v>
      </c>
      <c r="H16" s="4" t="s">
        <v>5</v>
      </c>
      <c r="I16" s="4" t="s">
        <v>5</v>
      </c>
      <c r="J16" s="4">
        <v>44</v>
      </c>
    </row>
    <row r="17" spans="1:10">
      <c r="A17" s="2" t="s">
        <v>87</v>
      </c>
      <c r="B17" s="9">
        <v>2551.6999999999998</v>
      </c>
      <c r="C17" s="4" t="s">
        <v>5</v>
      </c>
      <c r="D17" s="9">
        <v>2551.6999999999998</v>
      </c>
      <c r="E17" s="4" t="s">
        <v>5</v>
      </c>
      <c r="F17" s="9">
        <v>2872.4</v>
      </c>
      <c r="G17" s="4" t="s">
        <v>5</v>
      </c>
      <c r="H17" s="4" t="s">
        <v>5</v>
      </c>
      <c r="I17" s="4" t="s">
        <v>5</v>
      </c>
      <c r="J17" s="6">
        <v>1225</v>
      </c>
    </row>
    <row r="18" spans="1:10" ht="45">
      <c r="A18" s="3" t="s">
        <v>641</v>
      </c>
      <c r="B18" s="4" t="s">
        <v>5</v>
      </c>
      <c r="C18" s="4" t="s">
        <v>5</v>
      </c>
      <c r="D18" s="4" t="s">
        <v>5</v>
      </c>
      <c r="E18" s="4" t="s">
        <v>5</v>
      </c>
      <c r="F18" s="4" t="s">
        <v>5</v>
      </c>
      <c r="G18" s="4" t="s">
        <v>5</v>
      </c>
      <c r="H18" s="4" t="s">
        <v>5</v>
      </c>
      <c r="I18" s="4" t="s">
        <v>5</v>
      </c>
      <c r="J18" s="4" t="s">
        <v>5</v>
      </c>
    </row>
    <row r="19" spans="1:10">
      <c r="A19" s="2" t="s">
        <v>89</v>
      </c>
      <c r="B19" s="4">
        <v>508.9</v>
      </c>
      <c r="C19" s="4" t="s">
        <v>5</v>
      </c>
      <c r="D19" s="4">
        <v>508.9</v>
      </c>
      <c r="E19" s="4" t="s">
        <v>5</v>
      </c>
      <c r="F19" s="4">
        <v>13.4</v>
      </c>
      <c r="G19" s="4" t="s">
        <v>5</v>
      </c>
      <c r="H19" s="4" t="s">
        <v>5</v>
      </c>
      <c r="I19" s="4" t="s">
        <v>5</v>
      </c>
      <c r="J19" s="4">
        <v>6.3</v>
      </c>
    </row>
    <row r="20" spans="1:10">
      <c r="A20" s="2" t="s">
        <v>90</v>
      </c>
      <c r="B20" s="4">
        <v>107.3</v>
      </c>
      <c r="C20" s="4" t="s">
        <v>5</v>
      </c>
      <c r="D20" s="4">
        <v>107.3</v>
      </c>
      <c r="E20" s="4" t="s">
        <v>5</v>
      </c>
      <c r="F20" s="4">
        <v>135.6</v>
      </c>
      <c r="G20" s="4" t="s">
        <v>5</v>
      </c>
      <c r="H20" s="4" t="s">
        <v>5</v>
      </c>
      <c r="I20" s="4" t="s">
        <v>5</v>
      </c>
      <c r="J20" s="4">
        <v>29.4</v>
      </c>
    </row>
    <row r="21" spans="1:10" ht="30">
      <c r="A21" s="2" t="s">
        <v>92</v>
      </c>
      <c r="B21" s="4">
        <v>34.299999999999997</v>
      </c>
      <c r="C21" s="4" t="s">
        <v>5</v>
      </c>
      <c r="D21" s="4">
        <v>34.299999999999997</v>
      </c>
      <c r="E21" s="4" t="s">
        <v>5</v>
      </c>
      <c r="F21" s="4">
        <v>51.2</v>
      </c>
      <c r="G21" s="4" t="s">
        <v>5</v>
      </c>
      <c r="H21" s="4" t="s">
        <v>5</v>
      </c>
      <c r="I21" s="4" t="s">
        <v>5</v>
      </c>
      <c r="J21" s="4">
        <v>24.1</v>
      </c>
    </row>
    <row r="22" spans="1:10">
      <c r="A22" s="2" t="s">
        <v>96</v>
      </c>
      <c r="B22" s="4">
        <v>32.200000000000003</v>
      </c>
      <c r="C22" s="4" t="s">
        <v>5</v>
      </c>
      <c r="D22" s="4">
        <v>32.200000000000003</v>
      </c>
      <c r="E22" s="4" t="s">
        <v>5</v>
      </c>
      <c r="F22" s="4">
        <v>40.200000000000003</v>
      </c>
      <c r="G22" s="4" t="s">
        <v>5</v>
      </c>
      <c r="H22" s="4" t="s">
        <v>5</v>
      </c>
      <c r="I22" s="4" t="s">
        <v>5</v>
      </c>
      <c r="J22" s="4">
        <v>12.9</v>
      </c>
    </row>
    <row r="23" spans="1:10">
      <c r="A23" s="2" t="s">
        <v>194</v>
      </c>
      <c r="B23" s="9">
        <v>2108.1999999999998</v>
      </c>
      <c r="C23" s="4" t="s">
        <v>5</v>
      </c>
      <c r="D23" s="9">
        <v>2108.1999999999998</v>
      </c>
      <c r="E23" s="4" t="s">
        <v>5</v>
      </c>
      <c r="F23" s="6">
        <v>2676</v>
      </c>
      <c r="G23" s="4" t="s">
        <v>5</v>
      </c>
      <c r="H23" s="4" t="s">
        <v>5</v>
      </c>
      <c r="I23" s="4" t="s">
        <v>5</v>
      </c>
      <c r="J23" s="4">
        <v>550.29999999999995</v>
      </c>
    </row>
    <row r="24" spans="1:10">
      <c r="A24" s="2" t="s">
        <v>100</v>
      </c>
      <c r="B24" s="4">
        <v>70.900000000000006</v>
      </c>
      <c r="C24" s="4" t="s">
        <v>5</v>
      </c>
      <c r="D24" s="4">
        <v>70.900000000000006</v>
      </c>
      <c r="E24" s="4" t="s">
        <v>5</v>
      </c>
      <c r="F24" s="4">
        <v>176.5</v>
      </c>
      <c r="G24" s="4" t="s">
        <v>5</v>
      </c>
      <c r="H24" s="4" t="s">
        <v>5</v>
      </c>
      <c r="I24" s="4" t="s">
        <v>5</v>
      </c>
      <c r="J24" s="4">
        <v>92.3</v>
      </c>
    </row>
    <row r="25" spans="1:10">
      <c r="A25" s="2" t="s">
        <v>101</v>
      </c>
      <c r="B25" s="9">
        <v>3238.9</v>
      </c>
      <c r="C25" s="4" t="s">
        <v>5</v>
      </c>
      <c r="D25" s="9">
        <v>3238.9</v>
      </c>
      <c r="E25" s="4" t="s">
        <v>5</v>
      </c>
      <c r="F25" s="9">
        <v>3570.6</v>
      </c>
      <c r="G25" s="4" t="s">
        <v>5</v>
      </c>
      <c r="H25" s="4" t="s">
        <v>5</v>
      </c>
      <c r="I25" s="4" t="s">
        <v>5</v>
      </c>
      <c r="J25" s="4">
        <v>715.3</v>
      </c>
    </row>
    <row r="26" spans="1:10" ht="45">
      <c r="A26" s="3" t="s">
        <v>642</v>
      </c>
      <c r="B26" s="4" t="s">
        <v>5</v>
      </c>
      <c r="C26" s="4" t="s">
        <v>5</v>
      </c>
      <c r="D26" s="4" t="s">
        <v>5</v>
      </c>
      <c r="E26" s="4" t="s">
        <v>5</v>
      </c>
      <c r="F26" s="4" t="s">
        <v>5</v>
      </c>
      <c r="G26" s="4" t="s">
        <v>5</v>
      </c>
      <c r="H26" s="4" t="s">
        <v>5</v>
      </c>
      <c r="I26" s="4" t="s">
        <v>5</v>
      </c>
      <c r="J26" s="4" t="s">
        <v>5</v>
      </c>
    </row>
    <row r="27" spans="1:10">
      <c r="A27" s="2" t="s">
        <v>643</v>
      </c>
      <c r="B27" s="4" t="s">
        <v>5</v>
      </c>
      <c r="C27" s="4" t="s">
        <v>5</v>
      </c>
      <c r="D27" s="4">
        <v>509.7</v>
      </c>
      <c r="E27" s="4">
        <v>0</v>
      </c>
      <c r="F27" s="4" t="s">
        <v>5</v>
      </c>
      <c r="G27" s="4" t="s">
        <v>5</v>
      </c>
      <c r="H27" s="4" t="s">
        <v>5</v>
      </c>
      <c r="I27" s="4" t="s">
        <v>5</v>
      </c>
      <c r="J27" s="4" t="s">
        <v>5</v>
      </c>
    </row>
    <row r="28" spans="1:10" ht="45">
      <c r="A28" s="3" t="s">
        <v>644</v>
      </c>
      <c r="B28" s="4" t="s">
        <v>5</v>
      </c>
      <c r="C28" s="4" t="s">
        <v>5</v>
      </c>
      <c r="D28" s="4" t="s">
        <v>5</v>
      </c>
      <c r="E28" s="4" t="s">
        <v>5</v>
      </c>
      <c r="F28" s="4" t="s">
        <v>5</v>
      </c>
      <c r="G28" s="4" t="s">
        <v>5</v>
      </c>
      <c r="H28" s="4" t="s">
        <v>5</v>
      </c>
      <c r="I28" s="4" t="s">
        <v>5</v>
      </c>
      <c r="J28" s="4" t="s">
        <v>5</v>
      </c>
    </row>
    <row r="29" spans="1:10">
      <c r="A29" s="2" t="s">
        <v>28</v>
      </c>
      <c r="B29" s="4" t="s">
        <v>5</v>
      </c>
      <c r="C29" s="4" t="s">
        <v>5</v>
      </c>
      <c r="D29" s="4" t="s">
        <v>5</v>
      </c>
      <c r="E29" s="4" t="s">
        <v>5</v>
      </c>
      <c r="F29" s="4" t="s">
        <v>5</v>
      </c>
      <c r="G29" s="4" t="s">
        <v>5</v>
      </c>
      <c r="H29" s="4">
        <v>67.5</v>
      </c>
      <c r="I29" s="4">
        <v>176.1</v>
      </c>
      <c r="J29" s="4" t="s">
        <v>5</v>
      </c>
    </row>
    <row r="30" spans="1:10">
      <c r="A30" s="2" t="s">
        <v>44</v>
      </c>
      <c r="B30" s="4">
        <v>57.7</v>
      </c>
      <c r="C30" s="4">
        <v>66</v>
      </c>
      <c r="D30" s="4">
        <v>123.7</v>
      </c>
      <c r="E30" s="4">
        <v>212.2</v>
      </c>
      <c r="F30" s="4" t="s">
        <v>5</v>
      </c>
      <c r="G30" s="4" t="s">
        <v>5</v>
      </c>
      <c r="H30" s="4">
        <v>8.5</v>
      </c>
      <c r="I30" s="4">
        <v>19.899999999999999</v>
      </c>
      <c r="J30" s="4" t="s">
        <v>5</v>
      </c>
    </row>
    <row r="31" spans="1:10">
      <c r="A31" s="2" t="s">
        <v>645</v>
      </c>
      <c r="B31" s="4" t="s">
        <v>5</v>
      </c>
      <c r="C31" s="4" t="s">
        <v>5</v>
      </c>
      <c r="D31" s="4" t="s">
        <v>5</v>
      </c>
      <c r="E31" s="4" t="s">
        <v>5</v>
      </c>
      <c r="F31" s="4" t="s">
        <v>5</v>
      </c>
      <c r="G31" s="4" t="s">
        <v>5</v>
      </c>
      <c r="H31" s="8">
        <v>-2.2000000000000002</v>
      </c>
      <c r="I31" s="8">
        <v>-11.8</v>
      </c>
      <c r="J31" s="4" t="s">
        <v>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28515625" bestFit="1" customWidth="1"/>
    <col min="5" max="6" width="19.42578125" bestFit="1" customWidth="1"/>
  </cols>
  <sheetData>
    <row r="1" spans="1:6" ht="45">
      <c r="A1" s="1" t="s">
        <v>646</v>
      </c>
      <c r="B1" s="1" t="s">
        <v>1</v>
      </c>
      <c r="C1" s="1"/>
      <c r="D1" s="1"/>
      <c r="E1" s="1" t="s">
        <v>26</v>
      </c>
      <c r="F1" s="1" t="s">
        <v>1</v>
      </c>
    </row>
    <row r="2" spans="1:6">
      <c r="A2" s="1" t="s">
        <v>55</v>
      </c>
      <c r="B2" s="7" t="s">
        <v>2</v>
      </c>
      <c r="C2" s="7" t="s">
        <v>72</v>
      </c>
      <c r="D2" s="7" t="s">
        <v>27</v>
      </c>
      <c r="E2" s="1" t="s">
        <v>2</v>
      </c>
      <c r="F2" s="1" t="s">
        <v>2</v>
      </c>
    </row>
    <row r="3" spans="1:6">
      <c r="A3" s="1"/>
      <c r="B3" s="7"/>
      <c r="C3" s="7"/>
      <c r="D3" s="7"/>
      <c r="E3" s="1" t="s">
        <v>634</v>
      </c>
      <c r="F3" s="1" t="s">
        <v>634</v>
      </c>
    </row>
    <row r="4" spans="1:6">
      <c r="A4" s="3" t="s">
        <v>210</v>
      </c>
      <c r="B4" s="4" t="s">
        <v>5</v>
      </c>
      <c r="C4" s="4" t="s">
        <v>5</v>
      </c>
      <c r="D4" s="4" t="s">
        <v>5</v>
      </c>
      <c r="E4" s="4" t="s">
        <v>5</v>
      </c>
      <c r="F4" s="4" t="s">
        <v>5</v>
      </c>
    </row>
    <row r="5" spans="1:6">
      <c r="A5" s="2" t="s">
        <v>647</v>
      </c>
      <c r="B5" s="4" t="s">
        <v>5</v>
      </c>
      <c r="C5" s="4" t="s">
        <v>5</v>
      </c>
      <c r="D5" s="4" t="s">
        <v>5</v>
      </c>
      <c r="E5" s="8">
        <v>0.5</v>
      </c>
      <c r="F5" s="8">
        <v>1.6</v>
      </c>
    </row>
    <row r="6" spans="1:6">
      <c r="A6" s="3" t="s">
        <v>212</v>
      </c>
      <c r="B6" s="4" t="s">
        <v>5</v>
      </c>
      <c r="C6" s="4" t="s">
        <v>5</v>
      </c>
      <c r="D6" s="4" t="s">
        <v>5</v>
      </c>
      <c r="E6" s="4" t="s">
        <v>5</v>
      </c>
      <c r="F6" s="4" t="s">
        <v>5</v>
      </c>
    </row>
    <row r="7" spans="1:6" ht="30">
      <c r="A7" s="2" t="s">
        <v>213</v>
      </c>
      <c r="B7" s="4">
        <v>20</v>
      </c>
      <c r="C7" s="4" t="s">
        <v>5</v>
      </c>
      <c r="D7" s="4" t="s">
        <v>5</v>
      </c>
      <c r="E7" s="4">
        <v>0</v>
      </c>
      <c r="F7" s="4">
        <v>20</v>
      </c>
    </row>
    <row r="8" spans="1:6" ht="30">
      <c r="A8" s="2" t="s">
        <v>648</v>
      </c>
      <c r="B8" s="4" t="s">
        <v>5</v>
      </c>
      <c r="C8" s="4" t="s">
        <v>5</v>
      </c>
      <c r="D8" s="4" t="s">
        <v>5</v>
      </c>
      <c r="E8" s="4">
        <v>2.4</v>
      </c>
      <c r="F8" s="4">
        <v>6.5</v>
      </c>
    </row>
    <row r="9" spans="1:6" ht="30">
      <c r="A9" s="2" t="s">
        <v>216</v>
      </c>
      <c r="B9" s="4" t="s">
        <v>5</v>
      </c>
      <c r="C9" s="4" t="s">
        <v>5</v>
      </c>
      <c r="D9" s="4" t="s">
        <v>5</v>
      </c>
      <c r="E9" s="4">
        <v>-0.1</v>
      </c>
      <c r="F9" s="4">
        <v>-0.4</v>
      </c>
    </row>
    <row r="10" spans="1:6">
      <c r="A10" s="2" t="s">
        <v>43</v>
      </c>
      <c r="B10" s="4" t="s">
        <v>5</v>
      </c>
      <c r="C10" s="4" t="s">
        <v>5</v>
      </c>
      <c r="D10" s="4" t="s">
        <v>5</v>
      </c>
      <c r="E10" s="4">
        <v>2.2999999999999998</v>
      </c>
      <c r="F10" s="4">
        <v>26.1</v>
      </c>
    </row>
    <row r="11" spans="1:6" ht="30">
      <c r="A11" s="3" t="s">
        <v>649</v>
      </c>
      <c r="B11" s="4" t="s">
        <v>5</v>
      </c>
      <c r="C11" s="4" t="s">
        <v>5</v>
      </c>
      <c r="D11" s="4" t="s">
        <v>5</v>
      </c>
      <c r="E11" s="4" t="s">
        <v>5</v>
      </c>
      <c r="F11" s="4" t="s">
        <v>5</v>
      </c>
    </row>
    <row r="12" spans="1:6">
      <c r="A12" s="2" t="s">
        <v>221</v>
      </c>
      <c r="B12" s="4" t="s">
        <v>5</v>
      </c>
      <c r="C12" s="4" t="s">
        <v>5</v>
      </c>
      <c r="D12" s="4" t="s">
        <v>5</v>
      </c>
      <c r="E12" s="4">
        <v>0.9</v>
      </c>
      <c r="F12" s="4">
        <v>0.9</v>
      </c>
    </row>
    <row r="13" spans="1:6">
      <c r="A13" s="2" t="s">
        <v>650</v>
      </c>
      <c r="B13" s="4">
        <v>7.1</v>
      </c>
      <c r="C13" s="4" t="s">
        <v>5</v>
      </c>
      <c r="D13" s="4">
        <v>0</v>
      </c>
      <c r="E13" s="4">
        <v>7.1</v>
      </c>
      <c r="F13" s="4">
        <v>7.1</v>
      </c>
    </row>
    <row r="14" spans="1:6">
      <c r="A14" s="2" t="s">
        <v>76</v>
      </c>
      <c r="B14" s="4">
        <v>8</v>
      </c>
      <c r="C14" s="4">
        <v>0</v>
      </c>
      <c r="D14" s="4" t="s">
        <v>5</v>
      </c>
      <c r="E14" s="4">
        <v>8</v>
      </c>
      <c r="F14" s="4">
        <v>8</v>
      </c>
    </row>
    <row r="15" spans="1:6">
      <c r="A15" s="2" t="s">
        <v>90</v>
      </c>
      <c r="B15" s="4" t="s">
        <v>5</v>
      </c>
      <c r="C15" s="4" t="s">
        <v>5</v>
      </c>
      <c r="D15" s="4" t="s">
        <v>5</v>
      </c>
      <c r="E15" s="4">
        <v>1</v>
      </c>
      <c r="F15" s="4">
        <v>1</v>
      </c>
    </row>
    <row r="16" spans="1:6">
      <c r="A16" s="2" t="s">
        <v>91</v>
      </c>
      <c r="B16" s="10">
        <v>1</v>
      </c>
      <c r="C16" s="10">
        <v>0</v>
      </c>
      <c r="D16" s="4" t="s">
        <v>5</v>
      </c>
      <c r="E16" s="10">
        <v>1</v>
      </c>
      <c r="F16" s="10">
        <v>1</v>
      </c>
    </row>
  </sheetData>
  <mergeCells count="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51</v>
      </c>
      <c r="B1" s="7" t="s">
        <v>26</v>
      </c>
      <c r="C1" s="7"/>
      <c r="D1" s="7" t="s">
        <v>1</v>
      </c>
      <c r="E1" s="7"/>
    </row>
    <row r="2" spans="1:5" ht="30">
      <c r="A2" s="1" t="s">
        <v>25</v>
      </c>
      <c r="B2" s="1" t="s">
        <v>2</v>
      </c>
      <c r="C2" s="1" t="s">
        <v>27</v>
      </c>
      <c r="D2" s="1" t="s">
        <v>2</v>
      </c>
      <c r="E2" s="1" t="s">
        <v>27</v>
      </c>
    </row>
    <row r="3" spans="1:5">
      <c r="A3" s="3" t="s">
        <v>233</v>
      </c>
      <c r="B3" s="4" t="s">
        <v>5</v>
      </c>
      <c r="C3" s="4" t="s">
        <v>5</v>
      </c>
      <c r="D3" s="4" t="s">
        <v>5</v>
      </c>
      <c r="E3" s="4" t="s">
        <v>5</v>
      </c>
    </row>
    <row r="4" spans="1:5">
      <c r="A4" s="2" t="s">
        <v>50</v>
      </c>
      <c r="B4" s="8">
        <v>9.3000000000000007</v>
      </c>
      <c r="C4" s="8">
        <v>3.9</v>
      </c>
      <c r="D4" s="8">
        <v>-26.6</v>
      </c>
      <c r="E4" s="10">
        <v>21</v>
      </c>
    </row>
    <row r="5" spans="1:5">
      <c r="A5" s="2" t="s">
        <v>51</v>
      </c>
      <c r="B5" s="4">
        <v>2.6</v>
      </c>
      <c r="C5" s="4">
        <v>2.6</v>
      </c>
      <c r="D5" s="4">
        <v>7.8</v>
      </c>
      <c r="E5" s="4">
        <v>7.8</v>
      </c>
    </row>
    <row r="6" spans="1:5" ht="45">
      <c r="A6" s="2" t="s">
        <v>235</v>
      </c>
      <c r="B6" s="8">
        <v>6.7</v>
      </c>
      <c r="C6" s="8">
        <v>1.3</v>
      </c>
      <c r="D6" s="8">
        <v>-34.4</v>
      </c>
      <c r="E6" s="8">
        <v>13.2</v>
      </c>
    </row>
    <row r="7" spans="1:5">
      <c r="A7" s="3" t="s">
        <v>237</v>
      </c>
      <c r="B7" s="4" t="s">
        <v>5</v>
      </c>
      <c r="C7" s="4" t="s">
        <v>5</v>
      </c>
      <c r="D7" s="4" t="s">
        <v>5</v>
      </c>
      <c r="E7" s="4" t="s">
        <v>5</v>
      </c>
    </row>
    <row r="8" spans="1:5" ht="30">
      <c r="A8" s="2" t="s">
        <v>238</v>
      </c>
      <c r="B8" s="4">
        <v>207</v>
      </c>
      <c r="C8" s="4">
        <v>196.4</v>
      </c>
      <c r="D8" s="4">
        <v>205.6</v>
      </c>
      <c r="E8" s="4">
        <v>195.8</v>
      </c>
    </row>
    <row r="9" spans="1:5">
      <c r="A9" s="2" t="s">
        <v>239</v>
      </c>
      <c r="B9" s="4">
        <v>0</v>
      </c>
      <c r="C9" s="4">
        <v>5.6</v>
      </c>
      <c r="D9" s="4">
        <v>0</v>
      </c>
      <c r="E9" s="4">
        <v>3.9</v>
      </c>
    </row>
    <row r="10" spans="1:5" ht="30">
      <c r="A10" s="2" t="s">
        <v>240</v>
      </c>
      <c r="B10" s="4">
        <v>1.5</v>
      </c>
      <c r="C10" s="4">
        <v>3.6</v>
      </c>
      <c r="D10" s="4">
        <v>0</v>
      </c>
      <c r="E10" s="4">
        <v>3.3</v>
      </c>
    </row>
    <row r="11" spans="1:5" ht="30">
      <c r="A11" s="2" t="s">
        <v>241</v>
      </c>
      <c r="B11" s="4">
        <v>208.5</v>
      </c>
      <c r="C11" s="4">
        <v>205.6</v>
      </c>
      <c r="D11" s="4">
        <v>205.6</v>
      </c>
      <c r="E11" s="4">
        <v>203</v>
      </c>
    </row>
    <row r="12" spans="1:5" ht="30">
      <c r="A12" s="2" t="s">
        <v>53</v>
      </c>
      <c r="B12" s="8">
        <v>0.03</v>
      </c>
      <c r="C12" s="8">
        <v>0.01</v>
      </c>
      <c r="D12" s="8">
        <v>-0.17</v>
      </c>
      <c r="E12" s="8">
        <v>7.0000000000000007E-2</v>
      </c>
    </row>
    <row r="13" spans="1:5">
      <c r="A13" s="2" t="s">
        <v>652</v>
      </c>
      <c r="B13" s="4" t="s">
        <v>5</v>
      </c>
      <c r="C13" s="4" t="s">
        <v>5</v>
      </c>
      <c r="D13" s="4" t="s">
        <v>5</v>
      </c>
      <c r="E13" s="4" t="s">
        <v>5</v>
      </c>
    </row>
    <row r="14" spans="1:5" ht="45">
      <c r="A14" s="3" t="s">
        <v>653</v>
      </c>
      <c r="B14" s="4" t="s">
        <v>5</v>
      </c>
      <c r="C14" s="4" t="s">
        <v>5</v>
      </c>
      <c r="D14" s="4" t="s">
        <v>5</v>
      </c>
      <c r="E14" s="4" t="s">
        <v>5</v>
      </c>
    </row>
    <row r="15" spans="1:5" ht="45">
      <c r="A15" s="2" t="s">
        <v>654</v>
      </c>
      <c r="B15" s="4">
        <v>7</v>
      </c>
      <c r="C15" s="4">
        <v>4.4000000000000004</v>
      </c>
      <c r="D15" s="4" t="s">
        <v>5</v>
      </c>
      <c r="E15" s="4">
        <v>6.2</v>
      </c>
    </row>
    <row r="16" spans="1:5">
      <c r="A16" s="2" t="s">
        <v>655</v>
      </c>
      <c r="B16" s="4" t="s">
        <v>5</v>
      </c>
      <c r="C16" s="4" t="s">
        <v>5</v>
      </c>
      <c r="D16" s="4" t="s">
        <v>5</v>
      </c>
      <c r="E16" s="4" t="s">
        <v>5</v>
      </c>
    </row>
    <row r="17" spans="1:5" ht="45">
      <c r="A17" s="3" t="s">
        <v>653</v>
      </c>
      <c r="B17" s="4" t="s">
        <v>5</v>
      </c>
      <c r="C17" s="4" t="s">
        <v>5</v>
      </c>
      <c r="D17" s="4" t="s">
        <v>5</v>
      </c>
      <c r="E17" s="4" t="s">
        <v>5</v>
      </c>
    </row>
    <row r="18" spans="1:5" ht="45">
      <c r="A18" s="2" t="s">
        <v>654</v>
      </c>
      <c r="B18" s="4">
        <v>4.5</v>
      </c>
      <c r="C18" s="4">
        <v>4.5</v>
      </c>
      <c r="D18" s="4">
        <v>4.5</v>
      </c>
      <c r="E18" s="4">
        <v>4.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3" width="12.28515625" bestFit="1" customWidth="1"/>
    <col min="4" max="30" width="36.5703125" bestFit="1" customWidth="1"/>
  </cols>
  <sheetData>
    <row r="1" spans="1:30" ht="30">
      <c r="A1" s="1" t="s">
        <v>656</v>
      </c>
      <c r="B1" s="7" t="s">
        <v>2</v>
      </c>
      <c r="C1" s="7" t="s">
        <v>72</v>
      </c>
      <c r="D1" s="1" t="s">
        <v>2</v>
      </c>
      <c r="E1" s="1" t="s">
        <v>2</v>
      </c>
      <c r="F1" s="1" t="s">
        <v>72</v>
      </c>
      <c r="G1" s="1" t="s">
        <v>658</v>
      </c>
      <c r="H1" s="1" t="s">
        <v>2</v>
      </c>
      <c r="I1" s="1" t="s">
        <v>72</v>
      </c>
      <c r="J1" s="1" t="s">
        <v>2</v>
      </c>
      <c r="K1" s="1" t="s">
        <v>72</v>
      </c>
      <c r="L1" s="1" t="s">
        <v>2</v>
      </c>
      <c r="M1" s="1" t="s">
        <v>72</v>
      </c>
      <c r="N1" s="1" t="s">
        <v>2</v>
      </c>
      <c r="O1" s="1" t="s">
        <v>635</v>
      </c>
      <c r="P1" s="1" t="s">
        <v>72</v>
      </c>
      <c r="Q1" s="1" t="s">
        <v>2</v>
      </c>
      <c r="R1" s="1" t="s">
        <v>72</v>
      </c>
      <c r="S1" s="1" t="s">
        <v>2</v>
      </c>
      <c r="T1" s="1" t="s">
        <v>72</v>
      </c>
      <c r="U1" s="1" t="s">
        <v>2</v>
      </c>
      <c r="V1" s="1" t="s">
        <v>72</v>
      </c>
      <c r="W1" s="1" t="s">
        <v>2</v>
      </c>
      <c r="X1" s="1" t="s">
        <v>72</v>
      </c>
      <c r="Y1" s="1" t="s">
        <v>2</v>
      </c>
      <c r="Z1" s="1" t="s">
        <v>72</v>
      </c>
      <c r="AA1" s="1" t="s">
        <v>2</v>
      </c>
      <c r="AB1" s="1" t="s">
        <v>72</v>
      </c>
      <c r="AC1" s="1" t="s">
        <v>2</v>
      </c>
      <c r="AD1" s="1" t="s">
        <v>72</v>
      </c>
    </row>
    <row r="2" spans="1:30" ht="45">
      <c r="A2" s="1" t="s">
        <v>55</v>
      </c>
      <c r="B2" s="7"/>
      <c r="C2" s="7"/>
      <c r="D2" s="1" t="s">
        <v>251</v>
      </c>
      <c r="E2" s="1" t="s">
        <v>657</v>
      </c>
      <c r="F2" s="1" t="s">
        <v>657</v>
      </c>
      <c r="G2" s="1" t="s">
        <v>659</v>
      </c>
      <c r="H2" s="1" t="s">
        <v>659</v>
      </c>
      <c r="I2" s="1" t="s">
        <v>659</v>
      </c>
      <c r="J2" s="1" t="s">
        <v>660</v>
      </c>
      <c r="K2" s="1" t="s">
        <v>660</v>
      </c>
      <c r="L2" s="1" t="s">
        <v>661</v>
      </c>
      <c r="M2" s="1" t="s">
        <v>661</v>
      </c>
      <c r="N2" s="1" t="s">
        <v>662</v>
      </c>
      <c r="O2" s="1" t="s">
        <v>662</v>
      </c>
      <c r="P2" s="1" t="s">
        <v>662</v>
      </c>
      <c r="Q2" s="1" t="s">
        <v>663</v>
      </c>
      <c r="R2" s="1" t="s">
        <v>663</v>
      </c>
      <c r="S2" s="1" t="s">
        <v>664</v>
      </c>
      <c r="T2" s="1" t="s">
        <v>664</v>
      </c>
      <c r="U2" s="1" t="s">
        <v>665</v>
      </c>
      <c r="V2" s="1" t="s">
        <v>665</v>
      </c>
      <c r="W2" s="1" t="s">
        <v>666</v>
      </c>
      <c r="X2" s="1" t="s">
        <v>666</v>
      </c>
      <c r="Y2" s="1" t="s">
        <v>666</v>
      </c>
      <c r="Z2" s="1" t="s">
        <v>666</v>
      </c>
      <c r="AA2" s="1" t="s">
        <v>667</v>
      </c>
      <c r="AB2" s="1" t="s">
        <v>667</v>
      </c>
      <c r="AC2" s="1" t="s">
        <v>667</v>
      </c>
      <c r="AD2" s="1" t="s">
        <v>667</v>
      </c>
    </row>
    <row r="3" spans="1:30" ht="30">
      <c r="A3" s="1"/>
      <c r="B3" s="7"/>
      <c r="C3" s="7"/>
      <c r="D3" s="1"/>
      <c r="E3" s="1"/>
      <c r="F3" s="1"/>
      <c r="G3" s="1"/>
      <c r="H3" s="1"/>
      <c r="I3" s="1"/>
      <c r="J3" s="1"/>
      <c r="K3" s="1"/>
      <c r="L3" s="1"/>
      <c r="M3" s="1"/>
      <c r="N3" s="1"/>
      <c r="O3" s="1"/>
      <c r="P3" s="1"/>
      <c r="Q3" s="1"/>
      <c r="R3" s="1"/>
      <c r="S3" s="1"/>
      <c r="T3" s="1"/>
      <c r="U3" s="1"/>
      <c r="V3" s="1"/>
      <c r="W3" s="1" t="s">
        <v>251</v>
      </c>
      <c r="X3" s="1" t="s">
        <v>251</v>
      </c>
      <c r="Y3" s="1" t="s">
        <v>659</v>
      </c>
      <c r="Z3" s="1" t="s">
        <v>659</v>
      </c>
      <c r="AA3" s="1" t="s">
        <v>251</v>
      </c>
      <c r="AB3" s="1" t="s">
        <v>251</v>
      </c>
      <c r="AC3" s="1" t="s">
        <v>659</v>
      </c>
      <c r="AD3" s="1" t="s">
        <v>659</v>
      </c>
    </row>
    <row r="4" spans="1:30">
      <c r="A4" s="3" t="s">
        <v>6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30">
      <c r="A5" s="2" t="s">
        <v>669</v>
      </c>
      <c r="B5" s="4" t="s">
        <v>5</v>
      </c>
      <c r="C5" s="4" t="s">
        <v>5</v>
      </c>
      <c r="D5" s="4" t="s">
        <v>5</v>
      </c>
      <c r="E5" s="4" t="s">
        <v>5</v>
      </c>
      <c r="F5" s="4" t="s">
        <v>5</v>
      </c>
      <c r="G5" s="8">
        <v>3.7</v>
      </c>
      <c r="H5" s="8">
        <v>-3.7</v>
      </c>
      <c r="I5" s="10">
        <v>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670</v>
      </c>
      <c r="B6" s="4">
        <v>0</v>
      </c>
      <c r="C6" s="4">
        <v>5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671</v>
      </c>
      <c r="B7" s="4" t="s">
        <v>5</v>
      </c>
      <c r="C7" s="4" t="s">
        <v>5</v>
      </c>
      <c r="D7" s="4">
        <v>540</v>
      </c>
      <c r="E7" s="4" t="s">
        <v>5</v>
      </c>
      <c r="F7" s="4" t="s">
        <v>5</v>
      </c>
      <c r="G7" s="4">
        <v>500</v>
      </c>
      <c r="H7" s="4" t="s">
        <v>5</v>
      </c>
      <c r="I7" s="4" t="s">
        <v>5</v>
      </c>
      <c r="J7" s="4">
        <v>625</v>
      </c>
      <c r="K7" s="4">
        <v>625</v>
      </c>
      <c r="L7" s="4">
        <v>683.9</v>
      </c>
      <c r="M7" s="4">
        <v>683.9</v>
      </c>
      <c r="N7" s="4">
        <v>0</v>
      </c>
      <c r="O7" s="4">
        <v>525</v>
      </c>
      <c r="P7" s="4">
        <v>525</v>
      </c>
      <c r="Q7" s="4">
        <v>40</v>
      </c>
      <c r="R7" s="4">
        <v>40</v>
      </c>
      <c r="S7" s="4">
        <v>134.5</v>
      </c>
      <c r="T7" s="4">
        <v>134.5</v>
      </c>
      <c r="U7" s="4" t="s">
        <v>5</v>
      </c>
      <c r="V7" s="4" t="s">
        <v>5</v>
      </c>
      <c r="W7" s="4">
        <v>5.4</v>
      </c>
      <c r="X7" s="4">
        <v>0</v>
      </c>
      <c r="Y7" s="4">
        <v>500</v>
      </c>
      <c r="Z7" s="4">
        <v>0</v>
      </c>
      <c r="AA7" s="4">
        <v>534.6</v>
      </c>
      <c r="AB7" s="4">
        <v>0</v>
      </c>
      <c r="AC7" s="4">
        <v>0</v>
      </c>
      <c r="AD7" s="4">
        <v>500</v>
      </c>
    </row>
    <row r="8" spans="1:30">
      <c r="A8" s="2" t="s">
        <v>98</v>
      </c>
      <c r="B8" s="9">
        <v>2108.1999999999998</v>
      </c>
      <c r="C8" s="6">
        <v>2676</v>
      </c>
      <c r="D8" s="4" t="s">
        <v>5</v>
      </c>
      <c r="E8" s="4">
        <v>96.9</v>
      </c>
      <c r="F8" s="4">
        <v>123.1</v>
      </c>
      <c r="G8" s="4" t="s">
        <v>5</v>
      </c>
      <c r="H8" s="4" t="s">
        <v>5</v>
      </c>
      <c r="I8" s="4" t="s">
        <v>5</v>
      </c>
      <c r="J8" s="4" t="s">
        <v>5</v>
      </c>
      <c r="K8" s="4" t="s">
        <v>5</v>
      </c>
      <c r="L8" s="4" t="s">
        <v>5</v>
      </c>
      <c r="M8" s="4" t="s">
        <v>5</v>
      </c>
      <c r="N8" s="4" t="s">
        <v>5</v>
      </c>
      <c r="O8" s="4" t="s">
        <v>5</v>
      </c>
      <c r="P8" s="4" t="s">
        <v>5</v>
      </c>
      <c r="Q8" s="4" t="s">
        <v>5</v>
      </c>
      <c r="R8" s="4" t="s">
        <v>5</v>
      </c>
      <c r="S8" s="4" t="s">
        <v>5</v>
      </c>
      <c r="T8" s="4" t="s">
        <v>5</v>
      </c>
      <c r="U8" s="9">
        <v>2114.9</v>
      </c>
      <c r="V8" s="9">
        <v>2683.5</v>
      </c>
      <c r="W8" s="4" t="s">
        <v>5</v>
      </c>
      <c r="X8" s="4" t="s">
        <v>5</v>
      </c>
      <c r="Y8" s="4" t="s">
        <v>5</v>
      </c>
      <c r="Z8" s="4" t="s">
        <v>5</v>
      </c>
      <c r="AA8" s="4" t="s">
        <v>5</v>
      </c>
      <c r="AB8" s="4" t="s">
        <v>5</v>
      </c>
      <c r="AC8" s="4" t="s">
        <v>5</v>
      </c>
      <c r="AD8" s="4" t="s">
        <v>5</v>
      </c>
    </row>
    <row r="9" spans="1:30">
      <c r="A9" s="2" t="s">
        <v>263</v>
      </c>
      <c r="B9" s="4">
        <v>-6.7</v>
      </c>
      <c r="C9" s="4">
        <v>-7.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267</v>
      </c>
      <c r="B10" s="9">
        <v>2617.1</v>
      </c>
      <c r="C10" s="9">
        <v>2689.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672</v>
      </c>
      <c r="B11" s="4" t="s">
        <v>5</v>
      </c>
      <c r="C11" s="4" t="s">
        <v>5</v>
      </c>
      <c r="D11" s="4" t="s">
        <v>5</v>
      </c>
      <c r="E11" s="4" t="s">
        <v>5</v>
      </c>
      <c r="F11" s="4" t="s">
        <v>5</v>
      </c>
      <c r="G11" s="4" t="s">
        <v>5</v>
      </c>
      <c r="H11" s="11">
        <v>8.2500000000000004E-2</v>
      </c>
      <c r="I11" s="4" t="s">
        <v>5</v>
      </c>
      <c r="J11" s="11">
        <v>8.7499999999999994E-2</v>
      </c>
      <c r="K11" s="4" t="s">
        <v>5</v>
      </c>
      <c r="L11" s="11">
        <v>8.3799999999999999E-2</v>
      </c>
      <c r="M11" s="4" t="s">
        <v>5</v>
      </c>
      <c r="N11" s="4" t="s">
        <v>5</v>
      </c>
      <c r="O11" s="11">
        <v>6.3799999999999996E-2</v>
      </c>
      <c r="P11" s="4" t="s">
        <v>5</v>
      </c>
      <c r="Q11" s="11">
        <v>7.2499999999999995E-2</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89</v>
      </c>
      <c r="B12" s="8">
        <v>508.9</v>
      </c>
      <c r="C12" s="8">
        <v>13.4</v>
      </c>
      <c r="D12" s="4" t="s">
        <v>5</v>
      </c>
      <c r="E12" s="8">
        <v>7.2</v>
      </c>
      <c r="F12" s="8">
        <v>13.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22.85546875" bestFit="1" customWidth="1"/>
  </cols>
  <sheetData>
    <row r="1" spans="1:5" ht="30">
      <c r="A1" s="1" t="s">
        <v>673</v>
      </c>
      <c r="B1" s="7" t="s">
        <v>2</v>
      </c>
      <c r="C1" s="7" t="s">
        <v>674</v>
      </c>
      <c r="D1" s="7" t="s">
        <v>72</v>
      </c>
      <c r="E1" s="1" t="s">
        <v>635</v>
      </c>
    </row>
    <row r="2" spans="1:5">
      <c r="A2" s="1" t="s">
        <v>55</v>
      </c>
      <c r="B2" s="7"/>
      <c r="C2" s="7"/>
      <c r="D2" s="7"/>
      <c r="E2" s="1" t="s">
        <v>675</v>
      </c>
    </row>
    <row r="3" spans="1:5">
      <c r="A3" s="1"/>
      <c r="B3" s="7"/>
      <c r="C3" s="7"/>
      <c r="D3" s="7"/>
      <c r="E3" s="1" t="s">
        <v>676</v>
      </c>
    </row>
    <row r="4" spans="1:5">
      <c r="A4" s="3" t="s">
        <v>677</v>
      </c>
      <c r="B4" s="4" t="s">
        <v>5</v>
      </c>
      <c r="C4" s="4" t="s">
        <v>5</v>
      </c>
      <c r="D4" s="4" t="s">
        <v>5</v>
      </c>
      <c r="E4" s="4" t="s">
        <v>5</v>
      </c>
    </row>
    <row r="5" spans="1:5">
      <c r="A5" s="2" t="s">
        <v>678</v>
      </c>
      <c r="B5" s="4" t="s">
        <v>5</v>
      </c>
      <c r="C5" s="4" t="s">
        <v>5</v>
      </c>
      <c r="D5" s="4" t="s">
        <v>5</v>
      </c>
      <c r="E5" s="10">
        <v>225</v>
      </c>
    </row>
    <row r="6" spans="1:5" ht="30">
      <c r="A6" s="2" t="s">
        <v>679</v>
      </c>
      <c r="B6" s="4">
        <v>120</v>
      </c>
      <c r="C6" s="4">
        <v>105</v>
      </c>
      <c r="D6" s="4" t="s">
        <v>5</v>
      </c>
      <c r="E6" s="4" t="s">
        <v>5</v>
      </c>
    </row>
    <row r="7" spans="1:5" ht="30">
      <c r="A7" s="2" t="s">
        <v>670</v>
      </c>
      <c r="B7" s="4">
        <v>0</v>
      </c>
      <c r="C7" s="4" t="s">
        <v>5</v>
      </c>
      <c r="D7" s="4">
        <v>52</v>
      </c>
      <c r="E7" s="4" t="s">
        <v>5</v>
      </c>
    </row>
    <row r="8" spans="1:5">
      <c r="A8" s="2" t="s">
        <v>680</v>
      </c>
      <c r="B8" s="4">
        <v>5.2</v>
      </c>
      <c r="C8" s="4" t="s">
        <v>5</v>
      </c>
      <c r="D8" s="4" t="s">
        <v>5</v>
      </c>
      <c r="E8" s="4" t="s">
        <v>5</v>
      </c>
    </row>
    <row r="9" spans="1:5" ht="30">
      <c r="A9" s="2" t="s">
        <v>681</v>
      </c>
      <c r="B9" s="4">
        <v>102.7</v>
      </c>
      <c r="C9" s="4" t="s">
        <v>5</v>
      </c>
      <c r="D9" s="4" t="s">
        <v>5</v>
      </c>
      <c r="E9" s="4" t="s">
        <v>5</v>
      </c>
    </row>
    <row r="10" spans="1:5" ht="30">
      <c r="A10" s="2" t="s">
        <v>682</v>
      </c>
      <c r="B10" s="8">
        <v>107.9</v>
      </c>
      <c r="C10" s="4" t="s">
        <v>5</v>
      </c>
      <c r="D10" s="4" t="s">
        <v>5</v>
      </c>
      <c r="E10" s="4" t="s">
        <v>5</v>
      </c>
    </row>
    <row r="11" spans="1:5" ht="30">
      <c r="A11" s="2" t="s">
        <v>683</v>
      </c>
      <c r="B11" s="4" t="s">
        <v>684</v>
      </c>
      <c r="C11" s="4" t="s">
        <v>5</v>
      </c>
      <c r="D11" s="4" t="s">
        <v>5</v>
      </c>
      <c r="E11" s="4" t="s">
        <v>5</v>
      </c>
    </row>
  </sheetData>
  <mergeCells count="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6" width="12.28515625" bestFit="1" customWidth="1"/>
    <col min="7" max="7" width="36.5703125" bestFit="1" customWidth="1"/>
    <col min="8" max="8" width="19.42578125" bestFit="1" customWidth="1"/>
    <col min="9" max="9" width="28" bestFit="1" customWidth="1"/>
    <col min="10" max="10" width="29.28515625" bestFit="1" customWidth="1"/>
    <col min="11" max="14" width="31" bestFit="1" customWidth="1"/>
    <col min="15" max="15" width="36.5703125" bestFit="1" customWidth="1"/>
  </cols>
  <sheetData>
    <row r="1" spans="1:15" ht="15" customHeight="1">
      <c r="A1" s="1" t="s">
        <v>685</v>
      </c>
      <c r="B1" s="7" t="s">
        <v>26</v>
      </c>
      <c r="C1" s="7"/>
      <c r="D1" s="7" t="s">
        <v>1</v>
      </c>
      <c r="E1" s="7"/>
      <c r="F1" s="1"/>
      <c r="G1" s="7" t="s">
        <v>26</v>
      </c>
      <c r="H1" s="7"/>
      <c r="I1" s="7"/>
      <c r="J1" s="7"/>
      <c r="K1" s="7"/>
      <c r="L1" s="1"/>
      <c r="M1" s="1"/>
      <c r="N1" s="1"/>
      <c r="O1" s="1" t="s">
        <v>26</v>
      </c>
    </row>
    <row r="2" spans="1:15">
      <c r="A2" s="1" t="s">
        <v>55</v>
      </c>
      <c r="B2" s="7" t="s">
        <v>686</v>
      </c>
      <c r="C2" s="7" t="s">
        <v>2</v>
      </c>
      <c r="D2" s="7" t="s">
        <v>2</v>
      </c>
      <c r="E2" s="7" t="s">
        <v>27</v>
      </c>
      <c r="F2" s="7" t="s">
        <v>72</v>
      </c>
      <c r="G2" s="1" t="s">
        <v>2</v>
      </c>
      <c r="H2" s="1" t="s">
        <v>2</v>
      </c>
      <c r="I2" s="1" t="s">
        <v>2</v>
      </c>
      <c r="J2" s="1" t="s">
        <v>2</v>
      </c>
      <c r="K2" s="1" t="s">
        <v>686</v>
      </c>
      <c r="L2" s="1" t="s">
        <v>658</v>
      </c>
      <c r="M2" s="1" t="s">
        <v>2</v>
      </c>
      <c r="N2" s="1" t="s">
        <v>72</v>
      </c>
      <c r="O2" s="1" t="s">
        <v>2</v>
      </c>
    </row>
    <row r="3" spans="1:15" ht="30">
      <c r="A3" s="1"/>
      <c r="B3" s="7"/>
      <c r="C3" s="7"/>
      <c r="D3" s="7"/>
      <c r="E3" s="7"/>
      <c r="F3" s="7"/>
      <c r="G3" s="1" t="s">
        <v>687</v>
      </c>
      <c r="H3" s="1" t="s">
        <v>688</v>
      </c>
      <c r="I3" s="1" t="s">
        <v>689</v>
      </c>
      <c r="J3" s="1" t="s">
        <v>690</v>
      </c>
      <c r="K3" s="1" t="s">
        <v>691</v>
      </c>
      <c r="L3" s="1" t="s">
        <v>691</v>
      </c>
      <c r="M3" s="1" t="s">
        <v>691</v>
      </c>
      <c r="N3" s="1" t="s">
        <v>691</v>
      </c>
      <c r="O3" s="1" t="s">
        <v>687</v>
      </c>
    </row>
    <row r="4" spans="1:15">
      <c r="A4" s="3" t="s">
        <v>668</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671</v>
      </c>
      <c r="B5" s="4" t="s">
        <v>5</v>
      </c>
      <c r="C5" s="4" t="s">
        <v>5</v>
      </c>
      <c r="D5" s="4" t="s">
        <v>5</v>
      </c>
      <c r="E5" s="4" t="s">
        <v>5</v>
      </c>
      <c r="F5" s="4" t="s">
        <v>5</v>
      </c>
      <c r="G5" s="4" t="s">
        <v>5</v>
      </c>
      <c r="H5" s="4" t="s">
        <v>5</v>
      </c>
      <c r="I5" s="4" t="s">
        <v>5</v>
      </c>
      <c r="J5" s="10">
        <v>540</v>
      </c>
      <c r="K5" s="4" t="s">
        <v>5</v>
      </c>
      <c r="L5" s="10">
        <v>500</v>
      </c>
      <c r="M5" s="4" t="s">
        <v>5</v>
      </c>
      <c r="N5" s="4" t="s">
        <v>5</v>
      </c>
      <c r="O5" s="4" t="s">
        <v>5</v>
      </c>
    </row>
    <row r="6" spans="1:15" ht="30">
      <c r="A6" s="2" t="s">
        <v>692</v>
      </c>
      <c r="B6" s="4" t="s">
        <v>5</v>
      </c>
      <c r="C6" s="11">
        <v>7.4999999999999997E-3</v>
      </c>
      <c r="D6" s="11">
        <v>7.4999999999999997E-3</v>
      </c>
      <c r="E6" s="4" t="s">
        <v>5</v>
      </c>
      <c r="F6" s="4" t="s">
        <v>5</v>
      </c>
      <c r="G6" s="4" t="s">
        <v>5</v>
      </c>
      <c r="H6" s="4" t="s">
        <v>5</v>
      </c>
      <c r="I6" s="4" t="s">
        <v>5</v>
      </c>
      <c r="J6" s="4" t="s">
        <v>5</v>
      </c>
      <c r="K6" s="4" t="s">
        <v>5</v>
      </c>
      <c r="L6" s="4" t="s">
        <v>5</v>
      </c>
      <c r="M6" s="4" t="s">
        <v>5</v>
      </c>
      <c r="N6" s="4" t="s">
        <v>5</v>
      </c>
      <c r="O6" s="4" t="s">
        <v>5</v>
      </c>
    </row>
    <row r="7" spans="1:15" ht="30">
      <c r="A7" s="2" t="s">
        <v>693</v>
      </c>
      <c r="B7" s="4" t="s">
        <v>5</v>
      </c>
      <c r="C7" s="11">
        <v>2.5000000000000001E-3</v>
      </c>
      <c r="D7" s="4" t="s">
        <v>5</v>
      </c>
      <c r="E7" s="4" t="s">
        <v>5</v>
      </c>
      <c r="F7" s="4" t="s">
        <v>5</v>
      </c>
      <c r="G7" s="4" t="s">
        <v>5</v>
      </c>
      <c r="H7" s="4" t="s">
        <v>5</v>
      </c>
      <c r="I7" s="4" t="s">
        <v>5</v>
      </c>
      <c r="J7" s="4" t="s">
        <v>5</v>
      </c>
      <c r="K7" s="4" t="s">
        <v>5</v>
      </c>
      <c r="L7" s="4" t="s">
        <v>5</v>
      </c>
      <c r="M7" s="4" t="s">
        <v>5</v>
      </c>
      <c r="N7" s="4" t="s">
        <v>5</v>
      </c>
      <c r="O7" s="4" t="s">
        <v>5</v>
      </c>
    </row>
    <row r="8" spans="1:15">
      <c r="A8" s="2" t="s">
        <v>694</v>
      </c>
      <c r="B8" s="4" t="s">
        <v>5</v>
      </c>
      <c r="C8" s="4" t="s">
        <v>5</v>
      </c>
      <c r="D8" s="4" t="s">
        <v>5</v>
      </c>
      <c r="E8" s="4" t="s">
        <v>5</v>
      </c>
      <c r="F8" s="4" t="s">
        <v>5</v>
      </c>
      <c r="G8" s="11">
        <v>0.01</v>
      </c>
      <c r="H8" s="4" t="s">
        <v>5</v>
      </c>
      <c r="I8" s="4" t="s">
        <v>5</v>
      </c>
      <c r="J8" s="4" t="s">
        <v>5</v>
      </c>
      <c r="K8" s="4" t="s">
        <v>5</v>
      </c>
      <c r="L8" s="4" t="s">
        <v>5</v>
      </c>
      <c r="M8" s="4" t="s">
        <v>5</v>
      </c>
      <c r="N8" s="4" t="s">
        <v>5</v>
      </c>
      <c r="O8" s="4" t="s">
        <v>5</v>
      </c>
    </row>
    <row r="9" spans="1:15" ht="30">
      <c r="A9" s="2" t="s">
        <v>695</v>
      </c>
      <c r="B9" s="4" t="s">
        <v>5</v>
      </c>
      <c r="C9" s="4" t="s">
        <v>5</v>
      </c>
      <c r="D9" s="4" t="s">
        <v>5</v>
      </c>
      <c r="E9" s="4" t="s">
        <v>5</v>
      </c>
      <c r="F9" s="4" t="s">
        <v>5</v>
      </c>
      <c r="G9" s="11">
        <v>0.01</v>
      </c>
      <c r="H9" s="11">
        <v>0.02</v>
      </c>
      <c r="I9" s="11">
        <v>5.0000000000000001E-3</v>
      </c>
      <c r="J9" s="4" t="s">
        <v>5</v>
      </c>
      <c r="K9" s="4" t="s">
        <v>5</v>
      </c>
      <c r="L9" s="4" t="s">
        <v>5</v>
      </c>
      <c r="M9" s="4" t="s">
        <v>5</v>
      </c>
      <c r="N9" s="4" t="s">
        <v>5</v>
      </c>
      <c r="O9" s="11">
        <v>0.03</v>
      </c>
    </row>
    <row r="10" spans="1:15">
      <c r="A10" s="2" t="s">
        <v>502</v>
      </c>
      <c r="B10" s="4" t="s">
        <v>5</v>
      </c>
      <c r="C10" s="4" t="s">
        <v>5</v>
      </c>
      <c r="D10" s="4">
        <v>536</v>
      </c>
      <c r="E10" s="4">
        <v>0</v>
      </c>
      <c r="F10" s="4" t="s">
        <v>5</v>
      </c>
      <c r="G10" s="4" t="s">
        <v>5</v>
      </c>
      <c r="H10" s="4" t="s">
        <v>5</v>
      </c>
      <c r="I10" s="4" t="s">
        <v>5</v>
      </c>
      <c r="J10" s="4">
        <v>529.6</v>
      </c>
      <c r="K10" s="4" t="s">
        <v>5</v>
      </c>
      <c r="L10" s="4" t="s">
        <v>5</v>
      </c>
      <c r="M10" s="4" t="s">
        <v>5</v>
      </c>
      <c r="N10" s="4" t="s">
        <v>5</v>
      </c>
      <c r="O10" s="4" t="s">
        <v>5</v>
      </c>
    </row>
    <row r="11" spans="1:15">
      <c r="A11" s="2" t="s">
        <v>696</v>
      </c>
      <c r="B11" s="11">
        <v>1.0412999999999999</v>
      </c>
      <c r="C11" s="4" t="s">
        <v>5</v>
      </c>
      <c r="D11" s="4" t="s">
        <v>5</v>
      </c>
      <c r="E11" s="4" t="s">
        <v>5</v>
      </c>
      <c r="F11" s="4" t="s">
        <v>5</v>
      </c>
      <c r="G11" s="4" t="s">
        <v>5</v>
      </c>
      <c r="H11" s="4" t="s">
        <v>5</v>
      </c>
      <c r="I11" s="4" t="s">
        <v>5</v>
      </c>
      <c r="J11" s="4" t="s">
        <v>5</v>
      </c>
      <c r="K11" s="4" t="s">
        <v>5</v>
      </c>
      <c r="L11" s="4" t="s">
        <v>5</v>
      </c>
      <c r="M11" s="4" t="s">
        <v>5</v>
      </c>
      <c r="N11" s="4" t="s">
        <v>5</v>
      </c>
      <c r="O11" s="4" t="s">
        <v>5</v>
      </c>
    </row>
    <row r="12" spans="1:15">
      <c r="A12" s="2" t="s">
        <v>94</v>
      </c>
      <c r="B12" s="4" t="s">
        <v>5</v>
      </c>
      <c r="C12" s="4" t="s">
        <v>5</v>
      </c>
      <c r="D12" s="4" t="s">
        <v>5</v>
      </c>
      <c r="E12" s="4" t="s">
        <v>5</v>
      </c>
      <c r="F12" s="4" t="s">
        <v>5</v>
      </c>
      <c r="G12" s="4" t="s">
        <v>5</v>
      </c>
      <c r="H12" s="4" t="s">
        <v>5</v>
      </c>
      <c r="I12" s="4" t="s">
        <v>5</v>
      </c>
      <c r="J12" s="4" t="s">
        <v>5</v>
      </c>
      <c r="K12" s="4" t="s">
        <v>5</v>
      </c>
      <c r="L12" s="4">
        <v>20.6</v>
      </c>
      <c r="M12" s="4" t="s">
        <v>5</v>
      </c>
      <c r="N12" s="4" t="s">
        <v>5</v>
      </c>
      <c r="O12" s="4" t="s">
        <v>5</v>
      </c>
    </row>
    <row r="13" spans="1:15">
      <c r="A13" s="2" t="s">
        <v>697</v>
      </c>
      <c r="B13" s="4">
        <v>29.6</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698</v>
      </c>
      <c r="B14" s="4">
        <v>20.6</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699</v>
      </c>
      <c r="B15" s="4" t="s">
        <v>5</v>
      </c>
      <c r="C15" s="4" t="s">
        <v>5</v>
      </c>
      <c r="D15" s="4" t="s">
        <v>5</v>
      </c>
      <c r="E15" s="4" t="s">
        <v>5</v>
      </c>
      <c r="F15" s="4" t="s">
        <v>5</v>
      </c>
      <c r="G15" s="4" t="s">
        <v>5</v>
      </c>
      <c r="H15" s="4" t="s">
        <v>5</v>
      </c>
      <c r="I15" s="4" t="s">
        <v>5</v>
      </c>
      <c r="J15" s="4" t="s">
        <v>5</v>
      </c>
      <c r="K15" s="4">
        <v>5.3</v>
      </c>
      <c r="L15" s="4" t="s">
        <v>5</v>
      </c>
      <c r="M15" s="4" t="s">
        <v>5</v>
      </c>
      <c r="N15" s="4" t="s">
        <v>5</v>
      </c>
      <c r="O15" s="4" t="s">
        <v>5</v>
      </c>
    </row>
    <row r="16" spans="1:15">
      <c r="A16" s="2" t="s">
        <v>700</v>
      </c>
      <c r="B16" s="4" t="s">
        <v>5</v>
      </c>
      <c r="C16" s="4" t="s">
        <v>5</v>
      </c>
      <c r="D16" s="4" t="s">
        <v>5</v>
      </c>
      <c r="E16" s="4" t="s">
        <v>5</v>
      </c>
      <c r="F16" s="4" t="s">
        <v>5</v>
      </c>
      <c r="G16" s="4" t="s">
        <v>5</v>
      </c>
      <c r="H16" s="4" t="s">
        <v>5</v>
      </c>
      <c r="I16" s="4" t="s">
        <v>5</v>
      </c>
      <c r="J16" s="4" t="s">
        <v>5</v>
      </c>
      <c r="K16" s="4" t="s">
        <v>5</v>
      </c>
      <c r="L16" s="4">
        <v>3.7</v>
      </c>
      <c r="M16" s="4">
        <v>-3.7</v>
      </c>
      <c r="N16" s="4">
        <v>0</v>
      </c>
      <c r="O16" s="4" t="s">
        <v>5</v>
      </c>
    </row>
    <row r="17" spans="1:15" ht="30">
      <c r="A17" s="2" t="s">
        <v>701</v>
      </c>
      <c r="B17" s="4" t="s">
        <v>5</v>
      </c>
      <c r="C17" s="4">
        <v>15</v>
      </c>
      <c r="D17" s="4">
        <v>15</v>
      </c>
      <c r="E17" s="4" t="s">
        <v>5</v>
      </c>
      <c r="F17" s="4" t="s">
        <v>5</v>
      </c>
      <c r="G17" s="4" t="s">
        <v>5</v>
      </c>
      <c r="H17" s="4" t="s">
        <v>5</v>
      </c>
      <c r="I17" s="4" t="s">
        <v>5</v>
      </c>
      <c r="J17" s="4" t="s">
        <v>5</v>
      </c>
      <c r="K17" s="4" t="s">
        <v>5</v>
      </c>
      <c r="L17" s="4" t="s">
        <v>5</v>
      </c>
      <c r="M17" s="4" t="s">
        <v>5</v>
      </c>
      <c r="N17" s="4" t="s">
        <v>5</v>
      </c>
      <c r="O17" s="4" t="s">
        <v>5</v>
      </c>
    </row>
    <row r="18" spans="1:15" ht="30">
      <c r="A18" s="2" t="s">
        <v>702</v>
      </c>
      <c r="B18" s="4" t="s">
        <v>5</v>
      </c>
      <c r="C18" s="4">
        <v>45</v>
      </c>
      <c r="D18" s="4">
        <v>45</v>
      </c>
      <c r="E18" s="4" t="s">
        <v>5</v>
      </c>
      <c r="F18" s="4" t="s">
        <v>5</v>
      </c>
      <c r="G18" s="4" t="s">
        <v>5</v>
      </c>
      <c r="H18" s="4" t="s">
        <v>5</v>
      </c>
      <c r="I18" s="4" t="s">
        <v>5</v>
      </c>
      <c r="J18" s="4" t="s">
        <v>5</v>
      </c>
      <c r="K18" s="4" t="s">
        <v>5</v>
      </c>
      <c r="L18" s="4" t="s">
        <v>5</v>
      </c>
      <c r="M18" s="4" t="s">
        <v>5</v>
      </c>
      <c r="N18" s="4" t="s">
        <v>5</v>
      </c>
      <c r="O18" s="4" t="s">
        <v>5</v>
      </c>
    </row>
    <row r="19" spans="1:15">
      <c r="A19" s="2" t="s">
        <v>703</v>
      </c>
      <c r="B19" s="4" t="s">
        <v>5</v>
      </c>
      <c r="C19" s="4">
        <v>3.5</v>
      </c>
      <c r="D19" s="4">
        <v>3.5</v>
      </c>
      <c r="E19" s="4" t="s">
        <v>5</v>
      </c>
      <c r="F19" s="4" t="s">
        <v>5</v>
      </c>
      <c r="G19" s="4" t="s">
        <v>5</v>
      </c>
      <c r="H19" s="4" t="s">
        <v>5</v>
      </c>
      <c r="I19" s="4" t="s">
        <v>5</v>
      </c>
      <c r="J19" s="4" t="s">
        <v>5</v>
      </c>
      <c r="K19" s="4" t="s">
        <v>5</v>
      </c>
      <c r="L19" s="4" t="s">
        <v>5</v>
      </c>
      <c r="M19" s="4" t="s">
        <v>5</v>
      </c>
      <c r="N19" s="4" t="s">
        <v>5</v>
      </c>
      <c r="O19" s="4" t="s">
        <v>5</v>
      </c>
    </row>
    <row r="20" spans="1:15">
      <c r="A20" s="2" t="s">
        <v>704</v>
      </c>
      <c r="B20" s="4" t="s">
        <v>5</v>
      </c>
      <c r="C20" s="4">
        <v>3</v>
      </c>
      <c r="D20" s="4">
        <v>3</v>
      </c>
      <c r="E20" s="4" t="s">
        <v>5</v>
      </c>
      <c r="F20" s="4" t="s">
        <v>5</v>
      </c>
      <c r="G20" s="4" t="s">
        <v>5</v>
      </c>
      <c r="H20" s="4" t="s">
        <v>5</v>
      </c>
      <c r="I20" s="4" t="s">
        <v>5</v>
      </c>
      <c r="J20" s="4" t="s">
        <v>5</v>
      </c>
      <c r="K20" s="4" t="s">
        <v>5</v>
      </c>
      <c r="L20" s="4" t="s">
        <v>5</v>
      </c>
      <c r="M20" s="4" t="s">
        <v>5</v>
      </c>
      <c r="N20" s="4" t="s">
        <v>5</v>
      </c>
      <c r="O20" s="4" t="s">
        <v>5</v>
      </c>
    </row>
    <row r="21" spans="1:15" ht="30">
      <c r="A21" s="2" t="s">
        <v>705</v>
      </c>
      <c r="B21" s="4" t="s">
        <v>5</v>
      </c>
      <c r="C21" s="11">
        <v>0.15</v>
      </c>
      <c r="D21" s="11">
        <v>0.15</v>
      </c>
      <c r="E21" s="4" t="s">
        <v>5</v>
      </c>
      <c r="F21" s="4" t="s">
        <v>5</v>
      </c>
      <c r="G21" s="4" t="s">
        <v>5</v>
      </c>
      <c r="H21" s="4" t="s">
        <v>5</v>
      </c>
      <c r="I21" s="4" t="s">
        <v>5</v>
      </c>
      <c r="J21" s="4" t="s">
        <v>5</v>
      </c>
      <c r="K21" s="4" t="s">
        <v>5</v>
      </c>
      <c r="L21" s="4" t="s">
        <v>5</v>
      </c>
      <c r="M21" s="4" t="s">
        <v>5</v>
      </c>
      <c r="N21" s="4" t="s">
        <v>5</v>
      </c>
      <c r="O21" s="4" t="s">
        <v>5</v>
      </c>
    </row>
    <row r="22" spans="1:15" ht="30">
      <c r="A22" s="2" t="s">
        <v>706</v>
      </c>
      <c r="B22" s="4" t="s">
        <v>5</v>
      </c>
      <c r="C22" s="4">
        <v>35</v>
      </c>
      <c r="D22" s="4">
        <v>35</v>
      </c>
      <c r="E22" s="4" t="s">
        <v>5</v>
      </c>
      <c r="F22" s="4" t="s">
        <v>5</v>
      </c>
      <c r="G22" s="4" t="s">
        <v>5</v>
      </c>
      <c r="H22" s="4" t="s">
        <v>5</v>
      </c>
      <c r="I22" s="4" t="s">
        <v>5</v>
      </c>
      <c r="J22" s="4" t="s">
        <v>5</v>
      </c>
      <c r="K22" s="4" t="s">
        <v>5</v>
      </c>
      <c r="L22" s="4" t="s">
        <v>5</v>
      </c>
      <c r="M22" s="4" t="s">
        <v>5</v>
      </c>
      <c r="N22" s="4" t="s">
        <v>5</v>
      </c>
      <c r="O22" s="4" t="s">
        <v>5</v>
      </c>
    </row>
    <row r="23" spans="1:15" ht="45">
      <c r="A23" s="2" t="s">
        <v>707</v>
      </c>
      <c r="B23" s="4" t="s">
        <v>5</v>
      </c>
      <c r="C23" s="11">
        <v>0.85</v>
      </c>
      <c r="D23" s="11">
        <v>0.85</v>
      </c>
      <c r="E23" s="4" t="s">
        <v>5</v>
      </c>
      <c r="F23" s="11">
        <v>1</v>
      </c>
      <c r="G23" s="4" t="s">
        <v>5</v>
      </c>
      <c r="H23" s="4" t="s">
        <v>5</v>
      </c>
      <c r="I23" s="4" t="s">
        <v>5</v>
      </c>
      <c r="J23" s="4" t="s">
        <v>5</v>
      </c>
      <c r="K23" s="4" t="s">
        <v>5</v>
      </c>
      <c r="L23" s="4" t="s">
        <v>5</v>
      </c>
      <c r="M23" s="4" t="s">
        <v>5</v>
      </c>
      <c r="N23" s="4" t="s">
        <v>5</v>
      </c>
      <c r="O23" s="4" t="s">
        <v>5</v>
      </c>
    </row>
    <row r="24" spans="1:15" ht="30">
      <c r="A24" s="2" t="s">
        <v>708</v>
      </c>
      <c r="B24" s="4" t="s">
        <v>5</v>
      </c>
      <c r="C24" s="4">
        <v>0</v>
      </c>
      <c r="D24" s="4">
        <v>0</v>
      </c>
      <c r="E24" s="4" t="s">
        <v>5</v>
      </c>
      <c r="F24" s="4" t="s">
        <v>5</v>
      </c>
      <c r="G24" s="4" t="s">
        <v>5</v>
      </c>
      <c r="H24" s="4" t="s">
        <v>5</v>
      </c>
      <c r="I24" s="4" t="s">
        <v>5</v>
      </c>
      <c r="J24" s="4" t="s">
        <v>5</v>
      </c>
      <c r="K24" s="4" t="s">
        <v>5</v>
      </c>
      <c r="L24" s="4" t="s">
        <v>5</v>
      </c>
      <c r="M24" s="4" t="s">
        <v>5</v>
      </c>
      <c r="N24" s="4" t="s">
        <v>5</v>
      </c>
      <c r="O24" s="4" t="s">
        <v>5</v>
      </c>
    </row>
    <row r="25" spans="1:15" ht="30">
      <c r="A25" s="2" t="s">
        <v>709</v>
      </c>
      <c r="B25" s="4" t="s">
        <v>5</v>
      </c>
      <c r="C25" s="10">
        <v>200</v>
      </c>
      <c r="D25" s="10">
        <v>200</v>
      </c>
      <c r="E25" s="4" t="s">
        <v>5</v>
      </c>
      <c r="F25" s="4" t="s">
        <v>5</v>
      </c>
      <c r="G25" s="4" t="s">
        <v>5</v>
      </c>
      <c r="H25" s="4" t="s">
        <v>5</v>
      </c>
      <c r="I25" s="4" t="s">
        <v>5</v>
      </c>
      <c r="J25" s="4" t="s">
        <v>5</v>
      </c>
      <c r="K25" s="4" t="s">
        <v>5</v>
      </c>
      <c r="L25" s="4" t="s">
        <v>5</v>
      </c>
      <c r="M25" s="4" t="s">
        <v>5</v>
      </c>
      <c r="N25" s="4" t="s">
        <v>5</v>
      </c>
      <c r="O25" s="4" t="s">
        <v>5</v>
      </c>
    </row>
  </sheetData>
  <mergeCells count="8">
    <mergeCell ref="B1:C1"/>
    <mergeCell ref="D1:E1"/>
    <mergeCell ref="G1:K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0</v>
      </c>
      <c r="B1" s="7" t="s">
        <v>2</v>
      </c>
      <c r="C1" s="7" t="s">
        <v>72</v>
      </c>
    </row>
    <row r="2" spans="1:3">
      <c r="A2" s="1" t="s">
        <v>55</v>
      </c>
      <c r="B2" s="7"/>
      <c r="C2" s="7"/>
    </row>
    <row r="3" spans="1:3" ht="45">
      <c r="A3" s="3" t="s">
        <v>711</v>
      </c>
      <c r="B3" s="4" t="s">
        <v>5</v>
      </c>
      <c r="C3" s="4" t="s">
        <v>5</v>
      </c>
    </row>
    <row r="4" spans="1:3">
      <c r="A4" s="2" t="s">
        <v>712</v>
      </c>
      <c r="B4" s="8">
        <v>480.7</v>
      </c>
      <c r="C4" s="10">
        <v>0</v>
      </c>
    </row>
    <row r="5" spans="1:3">
      <c r="A5" s="2" t="s">
        <v>713</v>
      </c>
      <c r="B5" s="4">
        <v>845.1</v>
      </c>
      <c r="C5" s="4">
        <v>0</v>
      </c>
    </row>
    <row r="6" spans="1:3" ht="30">
      <c r="A6" s="2" t="s">
        <v>714</v>
      </c>
      <c r="B6" s="9">
        <v>2617.1</v>
      </c>
      <c r="C6" s="9">
        <v>2689.4</v>
      </c>
    </row>
    <row r="7" spans="1:3" ht="30">
      <c r="A7" s="2" t="s">
        <v>715</v>
      </c>
      <c r="B7" s="4">
        <v>0</v>
      </c>
      <c r="C7" s="4">
        <v>60.8</v>
      </c>
    </row>
    <row r="8" spans="1:3" ht="30">
      <c r="A8" s="2" t="s">
        <v>716</v>
      </c>
      <c r="B8" s="4">
        <v>0</v>
      </c>
      <c r="C8" s="4">
        <v>69.5</v>
      </c>
    </row>
    <row r="9" spans="1:3" ht="30">
      <c r="A9" s="2" t="s">
        <v>717</v>
      </c>
      <c r="B9" s="4" t="s">
        <v>5</v>
      </c>
      <c r="C9" s="4" t="s">
        <v>5</v>
      </c>
    </row>
    <row r="10" spans="1:3" ht="45">
      <c r="A10" s="3" t="s">
        <v>711</v>
      </c>
      <c r="B10" s="4" t="s">
        <v>5</v>
      </c>
      <c r="C10" s="4" t="s">
        <v>5</v>
      </c>
    </row>
    <row r="11" spans="1:3" ht="30">
      <c r="A11" s="2" t="s">
        <v>718</v>
      </c>
      <c r="B11" s="8">
        <v>2701.2</v>
      </c>
      <c r="C11" s="8">
        <v>283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719</v>
      </c>
      <c r="B1" s="7" t="s">
        <v>26</v>
      </c>
      <c r="C1" s="7"/>
      <c r="D1" s="7"/>
      <c r="E1" s="7"/>
      <c r="F1" s="7" t="s">
        <v>1</v>
      </c>
      <c r="G1" s="7"/>
      <c r="H1" s="1"/>
    </row>
    <row r="2" spans="1:8">
      <c r="A2" s="1" t="s">
        <v>55</v>
      </c>
      <c r="B2" s="1" t="s">
        <v>2</v>
      </c>
      <c r="C2" s="1" t="s">
        <v>674</v>
      </c>
      <c r="D2" s="1" t="s">
        <v>620</v>
      </c>
      <c r="E2" s="1" t="s">
        <v>27</v>
      </c>
      <c r="F2" s="1" t="s">
        <v>2</v>
      </c>
      <c r="G2" s="1" t="s">
        <v>27</v>
      </c>
      <c r="H2" s="1" t="s">
        <v>72</v>
      </c>
    </row>
    <row r="3" spans="1:8">
      <c r="A3" s="3" t="s">
        <v>720</v>
      </c>
      <c r="B3" s="4" t="s">
        <v>5</v>
      </c>
      <c r="C3" s="4" t="s">
        <v>5</v>
      </c>
      <c r="D3" s="4" t="s">
        <v>5</v>
      </c>
      <c r="E3" s="4" t="s">
        <v>5</v>
      </c>
      <c r="F3" s="4" t="s">
        <v>5</v>
      </c>
      <c r="G3" s="4" t="s">
        <v>5</v>
      </c>
      <c r="H3" s="4" t="s">
        <v>5</v>
      </c>
    </row>
    <row r="4" spans="1:8">
      <c r="A4" s="2" t="s">
        <v>721</v>
      </c>
      <c r="B4" s="8">
        <v>16.8</v>
      </c>
      <c r="C4" s="8">
        <v>12.5</v>
      </c>
      <c r="D4" s="8">
        <v>13.5</v>
      </c>
      <c r="E4" s="4" t="s">
        <v>5</v>
      </c>
      <c r="F4" s="8">
        <v>13.5</v>
      </c>
      <c r="G4" s="4" t="s">
        <v>5</v>
      </c>
      <c r="H4" s="4" t="s">
        <v>5</v>
      </c>
    </row>
    <row r="5" spans="1:8">
      <c r="A5" s="2" t="s">
        <v>303</v>
      </c>
      <c r="B5" s="4">
        <v>0</v>
      </c>
      <c r="C5" s="4">
        <v>8.1999999999999993</v>
      </c>
      <c r="D5" s="4">
        <v>2.6</v>
      </c>
      <c r="E5" s="4">
        <v>0.9</v>
      </c>
      <c r="F5" s="4">
        <v>10.8</v>
      </c>
      <c r="G5" s="4">
        <v>3</v>
      </c>
      <c r="H5" s="4" t="s">
        <v>5</v>
      </c>
    </row>
    <row r="6" spans="1:8">
      <c r="A6" s="2" t="s">
        <v>304</v>
      </c>
      <c r="B6" s="4">
        <v>-2.5</v>
      </c>
      <c r="C6" s="4">
        <v>-3.9</v>
      </c>
      <c r="D6" s="4">
        <v>-3.6</v>
      </c>
      <c r="E6" s="4" t="s">
        <v>5</v>
      </c>
      <c r="F6" s="4" t="s">
        <v>5</v>
      </c>
      <c r="G6" s="4" t="s">
        <v>5</v>
      </c>
      <c r="H6" s="4" t="s">
        <v>5</v>
      </c>
    </row>
    <row r="7" spans="1:8">
      <c r="A7" s="2" t="s">
        <v>722</v>
      </c>
      <c r="B7" s="4">
        <v>14.3</v>
      </c>
      <c r="C7" s="4">
        <v>16.8</v>
      </c>
      <c r="D7" s="4">
        <v>12.5</v>
      </c>
      <c r="E7" s="4" t="s">
        <v>5</v>
      </c>
      <c r="F7" s="4">
        <v>14.3</v>
      </c>
      <c r="G7" s="4" t="s">
        <v>5</v>
      </c>
      <c r="H7" s="4" t="s">
        <v>5</v>
      </c>
    </row>
    <row r="8" spans="1:8" ht="30">
      <c r="A8" s="2" t="s">
        <v>723</v>
      </c>
      <c r="B8" s="4">
        <v>8.5</v>
      </c>
      <c r="C8" s="4" t="s">
        <v>5</v>
      </c>
      <c r="D8" s="4" t="s">
        <v>5</v>
      </c>
      <c r="E8" s="4" t="s">
        <v>5</v>
      </c>
      <c r="F8" s="4">
        <v>8.5</v>
      </c>
      <c r="G8" s="4" t="s">
        <v>5</v>
      </c>
      <c r="H8" s="4">
        <v>5.8</v>
      </c>
    </row>
    <row r="9" spans="1:8" ht="30">
      <c r="A9" s="2" t="s">
        <v>724</v>
      </c>
      <c r="B9" s="4">
        <v>5.8</v>
      </c>
      <c r="C9" s="4" t="s">
        <v>5</v>
      </c>
      <c r="D9" s="4" t="s">
        <v>5</v>
      </c>
      <c r="E9" s="4" t="s">
        <v>5</v>
      </c>
      <c r="F9" s="4">
        <v>5.8</v>
      </c>
      <c r="G9" s="4" t="s">
        <v>5</v>
      </c>
      <c r="H9" s="4">
        <v>7.7</v>
      </c>
    </row>
    <row r="10" spans="1:8">
      <c r="A10" s="2" t="s">
        <v>725</v>
      </c>
      <c r="B10" s="4" t="s">
        <v>5</v>
      </c>
      <c r="C10" s="4" t="s">
        <v>5</v>
      </c>
      <c r="D10" s="4" t="s">
        <v>5</v>
      </c>
      <c r="E10" s="4" t="s">
        <v>5</v>
      </c>
      <c r="F10" s="4" t="s">
        <v>5</v>
      </c>
      <c r="G10" s="4" t="s">
        <v>5</v>
      </c>
      <c r="H10" s="4" t="s">
        <v>5</v>
      </c>
    </row>
    <row r="11" spans="1:8">
      <c r="A11" s="3" t="s">
        <v>720</v>
      </c>
      <c r="B11" s="4" t="s">
        <v>5</v>
      </c>
      <c r="C11" s="4" t="s">
        <v>5</v>
      </c>
      <c r="D11" s="4" t="s">
        <v>5</v>
      </c>
      <c r="E11" s="4" t="s">
        <v>5</v>
      </c>
      <c r="F11" s="4" t="s">
        <v>5</v>
      </c>
      <c r="G11" s="4" t="s">
        <v>5</v>
      </c>
      <c r="H11" s="4" t="s">
        <v>5</v>
      </c>
    </row>
    <row r="12" spans="1:8">
      <c r="A12" s="2" t="s">
        <v>721</v>
      </c>
      <c r="B12" s="4">
        <v>8.5</v>
      </c>
      <c r="C12" s="4">
        <v>5.9</v>
      </c>
      <c r="D12" s="4">
        <v>7.8</v>
      </c>
      <c r="E12" s="4" t="s">
        <v>5</v>
      </c>
      <c r="F12" s="4">
        <v>7.8</v>
      </c>
      <c r="G12" s="4" t="s">
        <v>5</v>
      </c>
      <c r="H12" s="4" t="s">
        <v>5</v>
      </c>
    </row>
    <row r="13" spans="1:8">
      <c r="A13" s="2" t="s">
        <v>303</v>
      </c>
      <c r="B13" s="4">
        <v>0</v>
      </c>
      <c r="C13" s="4">
        <v>5.4</v>
      </c>
      <c r="D13" s="4">
        <v>0.9</v>
      </c>
      <c r="E13" s="4" t="s">
        <v>5</v>
      </c>
      <c r="F13" s="4" t="s">
        <v>5</v>
      </c>
      <c r="G13" s="4" t="s">
        <v>5</v>
      </c>
      <c r="H13" s="4" t="s">
        <v>5</v>
      </c>
    </row>
    <row r="14" spans="1:8">
      <c r="A14" s="2" t="s">
        <v>304</v>
      </c>
      <c r="B14" s="4">
        <v>-1.2</v>
      </c>
      <c r="C14" s="4">
        <v>-2.8</v>
      </c>
      <c r="D14" s="4">
        <v>-2.8</v>
      </c>
      <c r="E14" s="4" t="s">
        <v>5</v>
      </c>
      <c r="F14" s="4" t="s">
        <v>5</v>
      </c>
      <c r="G14" s="4" t="s">
        <v>5</v>
      </c>
      <c r="H14" s="4" t="s">
        <v>5</v>
      </c>
    </row>
    <row r="15" spans="1:8">
      <c r="A15" s="2" t="s">
        <v>722</v>
      </c>
      <c r="B15" s="4">
        <v>7.3</v>
      </c>
      <c r="C15" s="4">
        <v>8.5</v>
      </c>
      <c r="D15" s="4">
        <v>5.9</v>
      </c>
      <c r="E15" s="4" t="s">
        <v>5</v>
      </c>
      <c r="F15" s="4">
        <v>7.3</v>
      </c>
      <c r="G15" s="4" t="s">
        <v>5</v>
      </c>
      <c r="H15" s="4" t="s">
        <v>5</v>
      </c>
    </row>
    <row r="16" spans="1:8">
      <c r="A16" s="2" t="s">
        <v>726</v>
      </c>
      <c r="B16" s="4" t="s">
        <v>5</v>
      </c>
      <c r="C16" s="4" t="s">
        <v>5</v>
      </c>
      <c r="D16" s="4" t="s">
        <v>5</v>
      </c>
      <c r="E16" s="4" t="s">
        <v>5</v>
      </c>
      <c r="F16" s="4" t="s">
        <v>5</v>
      </c>
      <c r="G16" s="4" t="s">
        <v>5</v>
      </c>
      <c r="H16" s="4" t="s">
        <v>5</v>
      </c>
    </row>
    <row r="17" spans="1:8">
      <c r="A17" s="3" t="s">
        <v>720</v>
      </c>
      <c r="B17" s="4" t="s">
        <v>5</v>
      </c>
      <c r="C17" s="4" t="s">
        <v>5</v>
      </c>
      <c r="D17" s="4" t="s">
        <v>5</v>
      </c>
      <c r="E17" s="4" t="s">
        <v>5</v>
      </c>
      <c r="F17" s="4" t="s">
        <v>5</v>
      </c>
      <c r="G17" s="4" t="s">
        <v>5</v>
      </c>
      <c r="H17" s="4" t="s">
        <v>5</v>
      </c>
    </row>
    <row r="18" spans="1:8">
      <c r="A18" s="2" t="s">
        <v>721</v>
      </c>
      <c r="B18" s="4">
        <v>8.1999999999999993</v>
      </c>
      <c r="C18" s="4">
        <v>6.5</v>
      </c>
      <c r="D18" s="4">
        <v>5.5</v>
      </c>
      <c r="E18" s="4" t="s">
        <v>5</v>
      </c>
      <c r="F18" s="4">
        <v>5.5</v>
      </c>
      <c r="G18" s="4" t="s">
        <v>5</v>
      </c>
      <c r="H18" s="4" t="s">
        <v>5</v>
      </c>
    </row>
    <row r="19" spans="1:8">
      <c r="A19" s="2" t="s">
        <v>303</v>
      </c>
      <c r="B19" s="4">
        <v>-0.6</v>
      </c>
      <c r="C19" s="4">
        <v>2.8</v>
      </c>
      <c r="D19" s="4">
        <v>1.7</v>
      </c>
      <c r="E19" s="4" t="s">
        <v>5</v>
      </c>
      <c r="F19" s="4" t="s">
        <v>5</v>
      </c>
      <c r="G19" s="4" t="s">
        <v>5</v>
      </c>
      <c r="H19" s="4" t="s">
        <v>5</v>
      </c>
    </row>
    <row r="20" spans="1:8">
      <c r="A20" s="2" t="s">
        <v>304</v>
      </c>
      <c r="B20" s="4">
        <v>-1.3</v>
      </c>
      <c r="C20" s="4">
        <v>-1.1000000000000001</v>
      </c>
      <c r="D20" s="4">
        <v>-0.7</v>
      </c>
      <c r="E20" s="4" t="s">
        <v>5</v>
      </c>
      <c r="F20" s="4" t="s">
        <v>5</v>
      </c>
      <c r="G20" s="4" t="s">
        <v>5</v>
      </c>
      <c r="H20" s="4" t="s">
        <v>5</v>
      </c>
    </row>
    <row r="21" spans="1:8">
      <c r="A21" s="2" t="s">
        <v>722</v>
      </c>
      <c r="B21" s="4">
        <v>6.3</v>
      </c>
      <c r="C21" s="4">
        <v>8.1999999999999993</v>
      </c>
      <c r="D21" s="4">
        <v>6.5</v>
      </c>
      <c r="E21" s="4" t="s">
        <v>5</v>
      </c>
      <c r="F21" s="4">
        <v>6.3</v>
      </c>
      <c r="G21" s="4" t="s">
        <v>5</v>
      </c>
      <c r="H21" s="4" t="s">
        <v>5</v>
      </c>
    </row>
    <row r="22" spans="1:8">
      <c r="A22" s="2" t="s">
        <v>727</v>
      </c>
      <c r="B22" s="4" t="s">
        <v>5</v>
      </c>
      <c r="C22" s="4" t="s">
        <v>5</v>
      </c>
      <c r="D22" s="4" t="s">
        <v>5</v>
      </c>
      <c r="E22" s="4" t="s">
        <v>5</v>
      </c>
      <c r="F22" s="4" t="s">
        <v>5</v>
      </c>
      <c r="G22" s="4" t="s">
        <v>5</v>
      </c>
      <c r="H22" s="4" t="s">
        <v>5</v>
      </c>
    </row>
    <row r="23" spans="1:8">
      <c r="A23" s="3" t="s">
        <v>720</v>
      </c>
      <c r="B23" s="4" t="s">
        <v>5</v>
      </c>
      <c r="C23" s="4" t="s">
        <v>5</v>
      </c>
      <c r="D23" s="4" t="s">
        <v>5</v>
      </c>
      <c r="E23" s="4" t="s">
        <v>5</v>
      </c>
      <c r="F23" s="4" t="s">
        <v>5</v>
      </c>
      <c r="G23" s="4" t="s">
        <v>5</v>
      </c>
      <c r="H23" s="4" t="s">
        <v>5</v>
      </c>
    </row>
    <row r="24" spans="1:8">
      <c r="A24" s="2" t="s">
        <v>721</v>
      </c>
      <c r="B24" s="4">
        <v>0.1</v>
      </c>
      <c r="C24" s="4">
        <v>0.1</v>
      </c>
      <c r="D24" s="4">
        <v>0.2</v>
      </c>
      <c r="E24" s="4" t="s">
        <v>5</v>
      </c>
      <c r="F24" s="4">
        <v>0.2</v>
      </c>
      <c r="G24" s="4" t="s">
        <v>5</v>
      </c>
      <c r="H24" s="4" t="s">
        <v>5</v>
      </c>
    </row>
    <row r="25" spans="1:8">
      <c r="A25" s="2" t="s">
        <v>303</v>
      </c>
      <c r="B25" s="4">
        <v>0.6</v>
      </c>
      <c r="C25" s="4">
        <v>0</v>
      </c>
      <c r="D25" s="4">
        <v>0</v>
      </c>
      <c r="E25" s="4" t="s">
        <v>5</v>
      </c>
      <c r="F25" s="4" t="s">
        <v>5</v>
      </c>
      <c r="G25" s="4" t="s">
        <v>5</v>
      </c>
      <c r="H25" s="4" t="s">
        <v>5</v>
      </c>
    </row>
    <row r="26" spans="1:8">
      <c r="A26" s="2" t="s">
        <v>304</v>
      </c>
      <c r="B26" s="4">
        <v>0</v>
      </c>
      <c r="C26" s="4">
        <v>0</v>
      </c>
      <c r="D26" s="4">
        <v>-0.1</v>
      </c>
      <c r="E26" s="4" t="s">
        <v>5</v>
      </c>
      <c r="F26" s="4" t="s">
        <v>5</v>
      </c>
      <c r="G26" s="4" t="s">
        <v>5</v>
      </c>
      <c r="H26" s="4" t="s">
        <v>5</v>
      </c>
    </row>
    <row r="27" spans="1:8">
      <c r="A27" s="2" t="s">
        <v>722</v>
      </c>
      <c r="B27" s="4">
        <v>0.7</v>
      </c>
      <c r="C27" s="4">
        <v>0.1</v>
      </c>
      <c r="D27" s="4">
        <v>0.1</v>
      </c>
      <c r="E27" s="4" t="s">
        <v>5</v>
      </c>
      <c r="F27" s="4">
        <v>0.7</v>
      </c>
      <c r="G27" s="4" t="s">
        <v>5</v>
      </c>
      <c r="H27" s="4" t="s">
        <v>5</v>
      </c>
    </row>
    <row r="28" spans="1:8">
      <c r="A28" s="2" t="s">
        <v>728</v>
      </c>
      <c r="B28" s="4" t="s">
        <v>5</v>
      </c>
      <c r="C28" s="4" t="s">
        <v>5</v>
      </c>
      <c r="D28" s="4" t="s">
        <v>5</v>
      </c>
      <c r="E28" s="4" t="s">
        <v>5</v>
      </c>
      <c r="F28" s="4" t="s">
        <v>5</v>
      </c>
      <c r="G28" s="4" t="s">
        <v>5</v>
      </c>
      <c r="H28" s="4" t="s">
        <v>5</v>
      </c>
    </row>
    <row r="29" spans="1:8">
      <c r="A29" s="3" t="s">
        <v>720</v>
      </c>
      <c r="B29" s="4" t="s">
        <v>5</v>
      </c>
      <c r="C29" s="4" t="s">
        <v>5</v>
      </c>
      <c r="D29" s="4" t="s">
        <v>5</v>
      </c>
      <c r="E29" s="4" t="s">
        <v>5</v>
      </c>
      <c r="F29" s="4" t="s">
        <v>5</v>
      </c>
      <c r="G29" s="4" t="s">
        <v>5</v>
      </c>
      <c r="H29" s="4" t="s">
        <v>5</v>
      </c>
    </row>
    <row r="30" spans="1:8">
      <c r="A30" s="2" t="s">
        <v>721</v>
      </c>
      <c r="B30" s="4">
        <v>10.6</v>
      </c>
      <c r="C30" s="4">
        <v>7.9</v>
      </c>
      <c r="D30" s="4">
        <v>8.6</v>
      </c>
      <c r="E30" s="4" t="s">
        <v>5</v>
      </c>
      <c r="F30" s="4">
        <v>8.6</v>
      </c>
      <c r="G30" s="4" t="s">
        <v>5</v>
      </c>
      <c r="H30" s="4" t="s">
        <v>5</v>
      </c>
    </row>
    <row r="31" spans="1:8">
      <c r="A31" s="2" t="s">
        <v>303</v>
      </c>
      <c r="B31" s="4">
        <v>0</v>
      </c>
      <c r="C31" s="4">
        <v>4.4000000000000004</v>
      </c>
      <c r="D31" s="4">
        <v>1.4</v>
      </c>
      <c r="E31" s="4" t="s">
        <v>5</v>
      </c>
      <c r="F31" s="4" t="s">
        <v>5</v>
      </c>
      <c r="G31" s="4" t="s">
        <v>5</v>
      </c>
      <c r="H31" s="4" t="s">
        <v>5</v>
      </c>
    </row>
    <row r="32" spans="1:8">
      <c r="A32" s="2" t="s">
        <v>304</v>
      </c>
      <c r="B32" s="4">
        <v>-2.1</v>
      </c>
      <c r="C32" s="4">
        <v>-1.7</v>
      </c>
      <c r="D32" s="4">
        <v>-2.1</v>
      </c>
      <c r="E32" s="4" t="s">
        <v>5</v>
      </c>
      <c r="F32" s="4" t="s">
        <v>5</v>
      </c>
      <c r="G32" s="4" t="s">
        <v>5</v>
      </c>
      <c r="H32" s="4" t="s">
        <v>5</v>
      </c>
    </row>
    <row r="33" spans="1:8">
      <c r="A33" s="2" t="s">
        <v>722</v>
      </c>
      <c r="B33" s="4">
        <v>8.5</v>
      </c>
      <c r="C33" s="4">
        <v>10.6</v>
      </c>
      <c r="D33" s="4">
        <v>7.9</v>
      </c>
      <c r="E33" s="4" t="s">
        <v>5</v>
      </c>
      <c r="F33" s="4">
        <v>8.5</v>
      </c>
      <c r="G33" s="4" t="s">
        <v>5</v>
      </c>
      <c r="H33" s="4" t="s">
        <v>5</v>
      </c>
    </row>
    <row r="34" spans="1:8">
      <c r="A34" s="2" t="s">
        <v>729</v>
      </c>
      <c r="B34" s="4" t="s">
        <v>5</v>
      </c>
      <c r="C34" s="4" t="s">
        <v>5</v>
      </c>
      <c r="D34" s="4" t="s">
        <v>5</v>
      </c>
      <c r="E34" s="4" t="s">
        <v>5</v>
      </c>
      <c r="F34" s="4" t="s">
        <v>5</v>
      </c>
      <c r="G34" s="4" t="s">
        <v>5</v>
      </c>
      <c r="H34" s="4" t="s">
        <v>5</v>
      </c>
    </row>
    <row r="35" spans="1:8">
      <c r="A35" s="3" t="s">
        <v>720</v>
      </c>
      <c r="B35" s="4" t="s">
        <v>5</v>
      </c>
      <c r="C35" s="4" t="s">
        <v>5</v>
      </c>
      <c r="D35" s="4" t="s">
        <v>5</v>
      </c>
      <c r="E35" s="4" t="s">
        <v>5</v>
      </c>
      <c r="F35" s="4" t="s">
        <v>5</v>
      </c>
      <c r="G35" s="4" t="s">
        <v>5</v>
      </c>
      <c r="H35" s="4" t="s">
        <v>5</v>
      </c>
    </row>
    <row r="36" spans="1:8">
      <c r="A36" s="2" t="s">
        <v>721</v>
      </c>
      <c r="B36" s="4">
        <v>1.5</v>
      </c>
      <c r="C36" s="4">
        <v>1.6</v>
      </c>
      <c r="D36" s="4">
        <v>1.6</v>
      </c>
      <c r="E36" s="4" t="s">
        <v>5</v>
      </c>
      <c r="F36" s="4">
        <v>1.6</v>
      </c>
      <c r="G36" s="4" t="s">
        <v>5</v>
      </c>
      <c r="H36" s="4" t="s">
        <v>5</v>
      </c>
    </row>
    <row r="37" spans="1:8">
      <c r="A37" s="2" t="s">
        <v>303</v>
      </c>
      <c r="B37" s="4">
        <v>0</v>
      </c>
      <c r="C37" s="4">
        <v>0</v>
      </c>
      <c r="D37" s="4">
        <v>0</v>
      </c>
      <c r="E37" s="4" t="s">
        <v>5</v>
      </c>
      <c r="F37" s="4" t="s">
        <v>5</v>
      </c>
      <c r="G37" s="4" t="s">
        <v>5</v>
      </c>
      <c r="H37" s="4" t="s">
        <v>5</v>
      </c>
    </row>
    <row r="38" spans="1:8">
      <c r="A38" s="2" t="s">
        <v>304</v>
      </c>
      <c r="B38" s="4">
        <v>0</v>
      </c>
      <c r="C38" s="4">
        <v>-0.1</v>
      </c>
      <c r="D38" s="4">
        <v>0</v>
      </c>
      <c r="E38" s="4" t="s">
        <v>5</v>
      </c>
      <c r="F38" s="4" t="s">
        <v>5</v>
      </c>
      <c r="G38" s="4" t="s">
        <v>5</v>
      </c>
      <c r="H38" s="4" t="s">
        <v>5</v>
      </c>
    </row>
    <row r="39" spans="1:8">
      <c r="A39" s="2" t="s">
        <v>722</v>
      </c>
      <c r="B39" s="4">
        <v>1.5</v>
      </c>
      <c r="C39" s="4">
        <v>1.5</v>
      </c>
      <c r="D39" s="4">
        <v>1.6</v>
      </c>
      <c r="E39" s="4" t="s">
        <v>5</v>
      </c>
      <c r="F39" s="4">
        <v>1.5</v>
      </c>
      <c r="G39" s="4" t="s">
        <v>5</v>
      </c>
      <c r="H39" s="4" t="s">
        <v>5</v>
      </c>
    </row>
    <row r="40" spans="1:8">
      <c r="A40" s="2" t="s">
        <v>730</v>
      </c>
      <c r="B40" s="4" t="s">
        <v>5</v>
      </c>
      <c r="C40" s="4" t="s">
        <v>5</v>
      </c>
      <c r="D40" s="4" t="s">
        <v>5</v>
      </c>
      <c r="E40" s="4" t="s">
        <v>5</v>
      </c>
      <c r="F40" s="4" t="s">
        <v>5</v>
      </c>
      <c r="G40" s="4" t="s">
        <v>5</v>
      </c>
      <c r="H40" s="4" t="s">
        <v>5</v>
      </c>
    </row>
    <row r="41" spans="1:8">
      <c r="A41" s="3" t="s">
        <v>720</v>
      </c>
      <c r="B41" s="4" t="s">
        <v>5</v>
      </c>
      <c r="C41" s="4" t="s">
        <v>5</v>
      </c>
      <c r="D41" s="4" t="s">
        <v>5</v>
      </c>
      <c r="E41" s="4" t="s">
        <v>5</v>
      </c>
      <c r="F41" s="4" t="s">
        <v>5</v>
      </c>
      <c r="G41" s="4" t="s">
        <v>5</v>
      </c>
      <c r="H41" s="4" t="s">
        <v>5</v>
      </c>
    </row>
    <row r="42" spans="1:8">
      <c r="A42" s="2" t="s">
        <v>721</v>
      </c>
      <c r="B42" s="4">
        <v>0.8</v>
      </c>
      <c r="C42" s="4">
        <v>0.2</v>
      </c>
      <c r="D42" s="4">
        <v>0.5</v>
      </c>
      <c r="E42" s="4" t="s">
        <v>5</v>
      </c>
      <c r="F42" s="4">
        <v>0.5</v>
      </c>
      <c r="G42" s="4" t="s">
        <v>5</v>
      </c>
      <c r="H42" s="4" t="s">
        <v>5</v>
      </c>
    </row>
    <row r="43" spans="1:8">
      <c r="A43" s="2" t="s">
        <v>303</v>
      </c>
      <c r="B43" s="4">
        <v>0</v>
      </c>
      <c r="C43" s="4">
        <v>0.7</v>
      </c>
      <c r="D43" s="4">
        <v>0</v>
      </c>
      <c r="E43" s="4" t="s">
        <v>5</v>
      </c>
      <c r="F43" s="4" t="s">
        <v>5</v>
      </c>
      <c r="G43" s="4" t="s">
        <v>5</v>
      </c>
      <c r="H43" s="4" t="s">
        <v>5</v>
      </c>
    </row>
    <row r="44" spans="1:8">
      <c r="A44" s="2" t="s">
        <v>304</v>
      </c>
      <c r="B44" s="4">
        <v>0</v>
      </c>
      <c r="C44" s="4">
        <v>-0.1</v>
      </c>
      <c r="D44" s="4">
        <v>-0.3</v>
      </c>
      <c r="E44" s="4" t="s">
        <v>5</v>
      </c>
      <c r="F44" s="4" t="s">
        <v>5</v>
      </c>
      <c r="G44" s="4" t="s">
        <v>5</v>
      </c>
      <c r="H44" s="4" t="s">
        <v>5</v>
      </c>
    </row>
    <row r="45" spans="1:8">
      <c r="A45" s="2" t="s">
        <v>722</v>
      </c>
      <c r="B45" s="4">
        <v>0.8</v>
      </c>
      <c r="C45" s="4">
        <v>0.8</v>
      </c>
      <c r="D45" s="4">
        <v>0.2</v>
      </c>
      <c r="E45" s="4" t="s">
        <v>5</v>
      </c>
      <c r="F45" s="4">
        <v>0.8</v>
      </c>
      <c r="G45" s="4" t="s">
        <v>5</v>
      </c>
      <c r="H45" s="4" t="s">
        <v>5</v>
      </c>
    </row>
    <row r="46" spans="1:8">
      <c r="A46" s="2" t="s">
        <v>731</v>
      </c>
      <c r="B46" s="4" t="s">
        <v>5</v>
      </c>
      <c r="C46" s="4" t="s">
        <v>5</v>
      </c>
      <c r="D46" s="4" t="s">
        <v>5</v>
      </c>
      <c r="E46" s="4" t="s">
        <v>5</v>
      </c>
      <c r="F46" s="4" t="s">
        <v>5</v>
      </c>
      <c r="G46" s="4" t="s">
        <v>5</v>
      </c>
      <c r="H46" s="4" t="s">
        <v>5</v>
      </c>
    </row>
    <row r="47" spans="1:8">
      <c r="A47" s="3" t="s">
        <v>720</v>
      </c>
      <c r="B47" s="4" t="s">
        <v>5</v>
      </c>
      <c r="C47" s="4" t="s">
        <v>5</v>
      </c>
      <c r="D47" s="4" t="s">
        <v>5</v>
      </c>
      <c r="E47" s="4" t="s">
        <v>5</v>
      </c>
      <c r="F47" s="4" t="s">
        <v>5</v>
      </c>
      <c r="G47" s="4" t="s">
        <v>5</v>
      </c>
      <c r="H47" s="4" t="s">
        <v>5</v>
      </c>
    </row>
    <row r="48" spans="1:8">
      <c r="A48" s="2" t="s">
        <v>721</v>
      </c>
      <c r="B48" s="4">
        <v>3.9</v>
      </c>
      <c r="C48" s="4">
        <v>2.8</v>
      </c>
      <c r="D48" s="4">
        <v>2.8</v>
      </c>
      <c r="E48" s="4" t="s">
        <v>5</v>
      </c>
      <c r="F48" s="4">
        <v>2.8</v>
      </c>
      <c r="G48" s="4" t="s">
        <v>5</v>
      </c>
      <c r="H48" s="4" t="s">
        <v>5</v>
      </c>
    </row>
    <row r="49" spans="1:8">
      <c r="A49" s="2" t="s">
        <v>303</v>
      </c>
      <c r="B49" s="4">
        <v>0</v>
      </c>
      <c r="C49" s="4">
        <v>3.1</v>
      </c>
      <c r="D49" s="4">
        <v>1.2</v>
      </c>
      <c r="E49" s="4" t="s">
        <v>5</v>
      </c>
      <c r="F49" s="4" t="s">
        <v>5</v>
      </c>
      <c r="G49" s="4" t="s">
        <v>5</v>
      </c>
      <c r="H49" s="4" t="s">
        <v>5</v>
      </c>
    </row>
    <row r="50" spans="1:8">
      <c r="A50" s="2" t="s">
        <v>304</v>
      </c>
      <c r="B50" s="4">
        <v>-0.4</v>
      </c>
      <c r="C50" s="4">
        <v>-2</v>
      </c>
      <c r="D50" s="4">
        <v>-1.2</v>
      </c>
      <c r="E50" s="4" t="s">
        <v>5</v>
      </c>
      <c r="F50" s="4" t="s">
        <v>5</v>
      </c>
      <c r="G50" s="4" t="s">
        <v>5</v>
      </c>
      <c r="H50" s="4" t="s">
        <v>5</v>
      </c>
    </row>
    <row r="51" spans="1:8">
      <c r="A51" s="2" t="s">
        <v>722</v>
      </c>
      <c r="B51" s="8">
        <v>3.5</v>
      </c>
      <c r="C51" s="8">
        <v>3.9</v>
      </c>
      <c r="D51" s="8">
        <v>2.8</v>
      </c>
      <c r="E51" s="4" t="s">
        <v>5</v>
      </c>
      <c r="F51" s="8">
        <v>3.5</v>
      </c>
      <c r="G51" s="4" t="s">
        <v>5</v>
      </c>
      <c r="H51" s="4" t="s">
        <v>5</v>
      </c>
    </row>
  </sheetData>
  <mergeCells count="2">
    <mergeCell ref="B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42578125" bestFit="1" customWidth="1"/>
  </cols>
  <sheetData>
    <row r="1" spans="1:7" ht="15" customHeight="1">
      <c r="A1" s="1" t="s">
        <v>732</v>
      </c>
      <c r="B1" s="7" t="s">
        <v>26</v>
      </c>
      <c r="C1" s="7"/>
      <c r="D1" s="7"/>
      <c r="E1" s="7" t="s">
        <v>1</v>
      </c>
      <c r="F1" s="7"/>
      <c r="G1" s="1" t="s">
        <v>112</v>
      </c>
    </row>
    <row r="2" spans="1:7">
      <c r="A2" s="1" t="s">
        <v>55</v>
      </c>
      <c r="B2" s="1" t="s">
        <v>2</v>
      </c>
      <c r="C2" s="1" t="s">
        <v>674</v>
      </c>
      <c r="D2" s="1" t="s">
        <v>27</v>
      </c>
      <c r="E2" s="1" t="s">
        <v>2</v>
      </c>
      <c r="F2" s="1" t="s">
        <v>27</v>
      </c>
      <c r="G2" s="1" t="s">
        <v>686</v>
      </c>
    </row>
    <row r="3" spans="1:7" ht="30">
      <c r="A3" s="3" t="s">
        <v>733</v>
      </c>
      <c r="B3" s="4" t="s">
        <v>5</v>
      </c>
      <c r="C3" s="4" t="s">
        <v>5</v>
      </c>
      <c r="D3" s="4" t="s">
        <v>5</v>
      </c>
      <c r="E3" s="4" t="s">
        <v>5</v>
      </c>
      <c r="F3" s="4" t="s">
        <v>5</v>
      </c>
      <c r="G3" s="4" t="s">
        <v>5</v>
      </c>
    </row>
    <row r="4" spans="1:7">
      <c r="A4" s="2" t="s">
        <v>734</v>
      </c>
      <c r="B4" s="8">
        <v>26.1</v>
      </c>
      <c r="C4" s="4" t="s">
        <v>5</v>
      </c>
      <c r="D4" s="4" t="s">
        <v>5</v>
      </c>
      <c r="E4" s="4" t="s">
        <v>5</v>
      </c>
      <c r="F4" s="4" t="s">
        <v>5</v>
      </c>
      <c r="G4" s="4" t="s">
        <v>5</v>
      </c>
    </row>
    <row r="5" spans="1:7">
      <c r="A5" s="2" t="s">
        <v>735</v>
      </c>
      <c r="B5" s="4" t="s">
        <v>5</v>
      </c>
      <c r="C5" s="4">
        <v>10.3</v>
      </c>
      <c r="D5" s="4" t="s">
        <v>5</v>
      </c>
      <c r="E5" s="4" t="s">
        <v>5</v>
      </c>
      <c r="F5" s="4" t="s">
        <v>5</v>
      </c>
      <c r="G5" s="4" t="s">
        <v>5</v>
      </c>
    </row>
    <row r="6" spans="1:7" ht="30">
      <c r="A6" s="2" t="s">
        <v>736</v>
      </c>
      <c r="B6" s="4" t="s">
        <v>5</v>
      </c>
      <c r="C6" s="4" t="s">
        <v>5</v>
      </c>
      <c r="D6" s="4" t="s">
        <v>5</v>
      </c>
      <c r="E6" s="11">
        <v>0.12</v>
      </c>
      <c r="F6" s="11">
        <v>0.08</v>
      </c>
      <c r="G6" s="4" t="s">
        <v>5</v>
      </c>
    </row>
    <row r="7" spans="1:7" ht="30">
      <c r="A7" s="3" t="s">
        <v>737</v>
      </c>
      <c r="B7" s="4" t="s">
        <v>5</v>
      </c>
      <c r="C7" s="4" t="s">
        <v>5</v>
      </c>
      <c r="D7" s="4" t="s">
        <v>5</v>
      </c>
      <c r="E7" s="4" t="s">
        <v>5</v>
      </c>
      <c r="F7" s="4" t="s">
        <v>5</v>
      </c>
      <c r="G7" s="4" t="s">
        <v>5</v>
      </c>
    </row>
    <row r="8" spans="1:7">
      <c r="A8" s="2" t="s">
        <v>39</v>
      </c>
      <c r="B8" s="4">
        <v>0</v>
      </c>
      <c r="C8" s="4" t="s">
        <v>5</v>
      </c>
      <c r="D8" s="4">
        <v>0</v>
      </c>
      <c r="E8" s="4">
        <v>-0.6</v>
      </c>
      <c r="F8" s="4">
        <v>0</v>
      </c>
      <c r="G8" s="4" t="s">
        <v>5</v>
      </c>
    </row>
    <row r="9" spans="1:7" ht="30">
      <c r="A9" s="2" t="s">
        <v>738</v>
      </c>
      <c r="B9" s="4" t="s">
        <v>5</v>
      </c>
      <c r="C9" s="4" t="s">
        <v>5</v>
      </c>
      <c r="D9" s="4" t="s">
        <v>5</v>
      </c>
      <c r="E9" s="4" t="s">
        <v>5</v>
      </c>
      <c r="F9" s="4" t="s">
        <v>5</v>
      </c>
      <c r="G9" s="4" t="s">
        <v>5</v>
      </c>
    </row>
    <row r="10" spans="1:7" ht="30">
      <c r="A10" s="3" t="s">
        <v>733</v>
      </c>
      <c r="B10" s="4" t="s">
        <v>5</v>
      </c>
      <c r="C10" s="4" t="s">
        <v>5</v>
      </c>
      <c r="D10" s="4" t="s">
        <v>5</v>
      </c>
      <c r="E10" s="4" t="s">
        <v>5</v>
      </c>
      <c r="F10" s="4" t="s">
        <v>5</v>
      </c>
      <c r="G10" s="4" t="s">
        <v>5</v>
      </c>
    </row>
    <row r="11" spans="1:7" ht="45">
      <c r="A11" s="2" t="s">
        <v>739</v>
      </c>
      <c r="B11" s="4" t="s">
        <v>5</v>
      </c>
      <c r="C11" s="4" t="s">
        <v>5</v>
      </c>
      <c r="D11" s="4" t="s">
        <v>5</v>
      </c>
      <c r="E11" s="4" t="s">
        <v>5</v>
      </c>
      <c r="F11" s="4" t="s">
        <v>5</v>
      </c>
      <c r="G11" s="4">
        <v>44</v>
      </c>
    </row>
    <row r="12" spans="1:7" ht="30">
      <c r="A12" s="2" t="s">
        <v>740</v>
      </c>
      <c r="B12" s="4" t="s">
        <v>5</v>
      </c>
      <c r="C12" s="4" t="s">
        <v>5</v>
      </c>
      <c r="D12" s="4" t="s">
        <v>5</v>
      </c>
      <c r="E12" s="4">
        <v>39.9</v>
      </c>
      <c r="F12" s="4" t="s">
        <v>5</v>
      </c>
      <c r="G12" s="4" t="s">
        <v>5</v>
      </c>
    </row>
    <row r="13" spans="1:7" ht="30">
      <c r="A13" s="3" t="s">
        <v>737</v>
      </c>
      <c r="B13" s="4" t="s">
        <v>5</v>
      </c>
      <c r="C13" s="4" t="s">
        <v>5</v>
      </c>
      <c r="D13" s="4" t="s">
        <v>5</v>
      </c>
      <c r="E13" s="4" t="s">
        <v>5</v>
      </c>
      <c r="F13" s="4" t="s">
        <v>5</v>
      </c>
      <c r="G13" s="4" t="s">
        <v>5</v>
      </c>
    </row>
    <row r="14" spans="1:7">
      <c r="A14" s="2" t="s">
        <v>339</v>
      </c>
      <c r="B14" s="4">
        <v>0.3</v>
      </c>
      <c r="C14" s="4" t="s">
        <v>5</v>
      </c>
      <c r="D14" s="4">
        <v>0.7</v>
      </c>
      <c r="E14" s="4">
        <v>1.7</v>
      </c>
      <c r="F14" s="4">
        <v>2</v>
      </c>
      <c r="G14" s="4" t="s">
        <v>5</v>
      </c>
    </row>
    <row r="15" spans="1:7" ht="30">
      <c r="A15" s="2" t="s">
        <v>340</v>
      </c>
      <c r="B15" s="4">
        <v>4.7</v>
      </c>
      <c r="C15" s="4" t="s">
        <v>5</v>
      </c>
      <c r="D15" s="4">
        <v>5.3</v>
      </c>
      <c r="E15" s="4">
        <v>14.1</v>
      </c>
      <c r="F15" s="4">
        <v>16</v>
      </c>
      <c r="G15" s="4" t="s">
        <v>5</v>
      </c>
    </row>
    <row r="16" spans="1:7">
      <c r="A16" s="2" t="s">
        <v>341</v>
      </c>
      <c r="B16" s="4">
        <v>-6.3</v>
      </c>
      <c r="C16" s="4" t="s">
        <v>5</v>
      </c>
      <c r="D16" s="4">
        <v>-6.6</v>
      </c>
      <c r="E16" s="4">
        <v>-19.2</v>
      </c>
      <c r="F16" s="4">
        <v>-19.600000000000001</v>
      </c>
      <c r="G16" s="4" t="s">
        <v>5</v>
      </c>
    </row>
    <row r="17" spans="1:7">
      <c r="A17" s="2" t="s">
        <v>39</v>
      </c>
      <c r="B17" s="4" t="s">
        <v>5</v>
      </c>
      <c r="C17" s="4">
        <v>-0.6</v>
      </c>
      <c r="D17" s="4" t="s">
        <v>5</v>
      </c>
      <c r="E17" s="4">
        <v>-0.6</v>
      </c>
      <c r="F17" s="4">
        <v>0</v>
      </c>
      <c r="G17" s="4" t="s">
        <v>5</v>
      </c>
    </row>
    <row r="18" spans="1:7">
      <c r="A18" s="3" t="s">
        <v>344</v>
      </c>
      <c r="B18" s="4" t="s">
        <v>5</v>
      </c>
      <c r="C18" s="4" t="s">
        <v>5</v>
      </c>
      <c r="D18" s="4" t="s">
        <v>5</v>
      </c>
      <c r="E18" s="4" t="s">
        <v>5</v>
      </c>
      <c r="F18" s="4" t="s">
        <v>5</v>
      </c>
      <c r="G18" s="4" t="s">
        <v>5</v>
      </c>
    </row>
    <row r="19" spans="1:7">
      <c r="A19" s="2" t="s">
        <v>345</v>
      </c>
      <c r="B19" s="4">
        <v>0.1</v>
      </c>
      <c r="C19" s="4" t="s">
        <v>5</v>
      </c>
      <c r="D19" s="4">
        <v>0</v>
      </c>
      <c r="E19" s="4">
        <v>0.2</v>
      </c>
      <c r="F19" s="4">
        <v>0.1</v>
      </c>
      <c r="G19" s="4" t="s">
        <v>5</v>
      </c>
    </row>
    <row r="20" spans="1:7">
      <c r="A20" s="2" t="s">
        <v>347</v>
      </c>
      <c r="B20" s="4">
        <v>5.4</v>
      </c>
      <c r="C20" s="4" t="s">
        <v>5</v>
      </c>
      <c r="D20" s="4">
        <v>4.8</v>
      </c>
      <c r="E20" s="4">
        <v>16.399999999999999</v>
      </c>
      <c r="F20" s="4">
        <v>14.5</v>
      </c>
      <c r="G20" s="4" t="s">
        <v>5</v>
      </c>
    </row>
    <row r="21" spans="1:7">
      <c r="A21" s="2" t="s">
        <v>741</v>
      </c>
      <c r="B21" s="4">
        <v>5.5</v>
      </c>
      <c r="C21" s="4" t="s">
        <v>5</v>
      </c>
      <c r="D21" s="4">
        <v>4.8</v>
      </c>
      <c r="E21" s="4">
        <v>16.600000000000001</v>
      </c>
      <c r="F21" s="4">
        <v>14.6</v>
      </c>
      <c r="G21" s="4" t="s">
        <v>5</v>
      </c>
    </row>
    <row r="22" spans="1:7">
      <c r="A22" s="2" t="s">
        <v>351</v>
      </c>
      <c r="B22" s="4">
        <v>4.2</v>
      </c>
      <c r="C22" s="4" t="s">
        <v>5</v>
      </c>
      <c r="D22" s="4">
        <v>4.2</v>
      </c>
      <c r="E22" s="4">
        <v>12.6</v>
      </c>
      <c r="F22" s="4">
        <v>13</v>
      </c>
      <c r="G22" s="4" t="s">
        <v>5</v>
      </c>
    </row>
    <row r="23" spans="1:7" ht="30">
      <c r="A23" s="2" t="s">
        <v>742</v>
      </c>
      <c r="B23" s="4" t="s">
        <v>5</v>
      </c>
      <c r="C23" s="4" t="s">
        <v>5</v>
      </c>
      <c r="D23" s="4" t="s">
        <v>5</v>
      </c>
      <c r="E23" s="4" t="s">
        <v>5</v>
      </c>
      <c r="F23" s="4" t="s">
        <v>5</v>
      </c>
      <c r="G23" s="4" t="s">
        <v>5</v>
      </c>
    </row>
    <row r="24" spans="1:7" ht="30">
      <c r="A24" s="3" t="s">
        <v>733</v>
      </c>
      <c r="B24" s="4" t="s">
        <v>5</v>
      </c>
      <c r="C24" s="4" t="s">
        <v>5</v>
      </c>
      <c r="D24" s="4" t="s">
        <v>5</v>
      </c>
      <c r="E24" s="4" t="s">
        <v>5</v>
      </c>
      <c r="F24" s="4" t="s">
        <v>5</v>
      </c>
      <c r="G24" s="4" t="s">
        <v>5</v>
      </c>
    </row>
    <row r="25" spans="1:7" ht="45">
      <c r="A25" s="2" t="s">
        <v>739</v>
      </c>
      <c r="B25" s="4" t="s">
        <v>5</v>
      </c>
      <c r="C25" s="4" t="s">
        <v>5</v>
      </c>
      <c r="D25" s="4" t="s">
        <v>5</v>
      </c>
      <c r="E25" s="4" t="s">
        <v>5</v>
      </c>
      <c r="F25" s="4" t="s">
        <v>5</v>
      </c>
      <c r="G25" s="4">
        <v>18</v>
      </c>
    </row>
    <row r="26" spans="1:7" ht="30">
      <c r="A26" s="2" t="s">
        <v>740</v>
      </c>
      <c r="B26" s="4" t="s">
        <v>5</v>
      </c>
      <c r="C26" s="4" t="s">
        <v>5</v>
      </c>
      <c r="D26" s="4" t="s">
        <v>5</v>
      </c>
      <c r="E26" s="4">
        <v>13.3</v>
      </c>
      <c r="F26" s="4" t="s">
        <v>5</v>
      </c>
      <c r="G26" s="4" t="s">
        <v>5</v>
      </c>
    </row>
    <row r="27" spans="1:7" ht="30">
      <c r="A27" s="3" t="s">
        <v>737</v>
      </c>
      <c r="B27" s="4" t="s">
        <v>5</v>
      </c>
      <c r="C27" s="4" t="s">
        <v>5</v>
      </c>
      <c r="D27" s="4" t="s">
        <v>5</v>
      </c>
      <c r="E27" s="4" t="s">
        <v>5</v>
      </c>
      <c r="F27" s="4" t="s">
        <v>5</v>
      </c>
      <c r="G27" s="4" t="s">
        <v>5</v>
      </c>
    </row>
    <row r="28" spans="1:7">
      <c r="A28" s="2" t="s">
        <v>339</v>
      </c>
      <c r="B28" s="4">
        <v>0.1</v>
      </c>
      <c r="C28" s="4" t="s">
        <v>5</v>
      </c>
      <c r="D28" s="4">
        <v>0.2</v>
      </c>
      <c r="E28" s="4">
        <v>0.3</v>
      </c>
      <c r="F28" s="4">
        <v>0.4</v>
      </c>
      <c r="G28" s="4" t="s">
        <v>5</v>
      </c>
    </row>
    <row r="29" spans="1:7" ht="30">
      <c r="A29" s="2" t="s">
        <v>340</v>
      </c>
      <c r="B29" s="4">
        <v>1</v>
      </c>
      <c r="C29" s="4" t="s">
        <v>5</v>
      </c>
      <c r="D29" s="4">
        <v>1.4</v>
      </c>
      <c r="E29" s="4">
        <v>3</v>
      </c>
      <c r="F29" s="4">
        <v>4.2</v>
      </c>
      <c r="G29" s="4" t="s">
        <v>5</v>
      </c>
    </row>
    <row r="30" spans="1:7">
      <c r="A30" s="2" t="s">
        <v>341</v>
      </c>
      <c r="B30" s="4">
        <v>0</v>
      </c>
      <c r="C30" s="4" t="s">
        <v>5</v>
      </c>
      <c r="D30" s="4">
        <v>0</v>
      </c>
      <c r="E30" s="4">
        <v>0</v>
      </c>
      <c r="F30" s="4">
        <v>0</v>
      </c>
      <c r="G30" s="4" t="s">
        <v>5</v>
      </c>
    </row>
    <row r="31" spans="1:7">
      <c r="A31" s="2" t="s">
        <v>39</v>
      </c>
      <c r="B31" s="4" t="s">
        <v>5</v>
      </c>
      <c r="C31" s="4" t="s">
        <v>5</v>
      </c>
      <c r="D31" s="4" t="s">
        <v>5</v>
      </c>
      <c r="E31" s="4">
        <v>0</v>
      </c>
      <c r="F31" s="4">
        <v>0</v>
      </c>
      <c r="G31" s="4" t="s">
        <v>5</v>
      </c>
    </row>
    <row r="32" spans="1:7">
      <c r="A32" s="3" t="s">
        <v>344</v>
      </c>
      <c r="B32" s="4" t="s">
        <v>5</v>
      </c>
      <c r="C32" s="4" t="s">
        <v>5</v>
      </c>
      <c r="D32" s="4" t="s">
        <v>5</v>
      </c>
      <c r="E32" s="4" t="s">
        <v>5</v>
      </c>
      <c r="F32" s="4" t="s">
        <v>5</v>
      </c>
      <c r="G32" s="4" t="s">
        <v>5</v>
      </c>
    </row>
    <row r="33" spans="1:7">
      <c r="A33" s="2" t="s">
        <v>345</v>
      </c>
      <c r="B33" s="4">
        <v>-3.7</v>
      </c>
      <c r="C33" s="4" t="s">
        <v>5</v>
      </c>
      <c r="D33" s="4">
        <v>-3.2</v>
      </c>
      <c r="E33" s="4">
        <v>-10.199999999999999</v>
      </c>
      <c r="F33" s="4">
        <v>-9.8000000000000007</v>
      </c>
      <c r="G33" s="4" t="s">
        <v>5</v>
      </c>
    </row>
    <row r="34" spans="1:7">
      <c r="A34" s="2" t="s">
        <v>347</v>
      </c>
      <c r="B34" s="4">
        <v>1.4</v>
      </c>
      <c r="C34" s="4" t="s">
        <v>5</v>
      </c>
      <c r="D34" s="4">
        <v>1.6</v>
      </c>
      <c r="E34" s="4">
        <v>4.3</v>
      </c>
      <c r="F34" s="4">
        <v>5</v>
      </c>
      <c r="G34" s="4" t="s">
        <v>5</v>
      </c>
    </row>
    <row r="35" spans="1:7">
      <c r="A35" s="2" t="s">
        <v>741</v>
      </c>
      <c r="B35" s="4">
        <v>-2.2999999999999998</v>
      </c>
      <c r="C35" s="4" t="s">
        <v>5</v>
      </c>
      <c r="D35" s="4">
        <v>-1.6</v>
      </c>
      <c r="E35" s="4">
        <v>-5.9</v>
      </c>
      <c r="F35" s="4">
        <v>-4.8</v>
      </c>
      <c r="G35" s="4" t="s">
        <v>5</v>
      </c>
    </row>
    <row r="36" spans="1:7">
      <c r="A36" s="2" t="s">
        <v>351</v>
      </c>
      <c r="B36" s="8">
        <v>-1.2</v>
      </c>
      <c r="C36" s="4" t="s">
        <v>5</v>
      </c>
      <c r="D36" s="10">
        <v>0</v>
      </c>
      <c r="E36" s="8">
        <v>-2.6</v>
      </c>
      <c r="F36" s="8">
        <v>-0.2</v>
      </c>
      <c r="G36" s="4" t="s">
        <v>5</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743</v>
      </c>
      <c r="B1" s="7" t="s">
        <v>26</v>
      </c>
      <c r="C1" s="7"/>
      <c r="D1" s="7" t="s">
        <v>1</v>
      </c>
      <c r="E1" s="7"/>
    </row>
    <row r="2" spans="1:5">
      <c r="A2" s="1" t="s">
        <v>55</v>
      </c>
      <c r="B2" s="1" t="s">
        <v>2</v>
      </c>
      <c r="C2" s="1" t="s">
        <v>27</v>
      </c>
      <c r="D2" s="1" t="s">
        <v>2</v>
      </c>
      <c r="E2" s="1" t="s">
        <v>27</v>
      </c>
    </row>
    <row r="3" spans="1:5" ht="45">
      <c r="A3" s="3" t="s">
        <v>744</v>
      </c>
      <c r="B3" s="4" t="s">
        <v>5</v>
      </c>
      <c r="C3" s="4" t="s">
        <v>5</v>
      </c>
      <c r="D3" s="4" t="s">
        <v>5</v>
      </c>
      <c r="E3" s="4" t="s">
        <v>5</v>
      </c>
    </row>
    <row r="4" spans="1:5" ht="30">
      <c r="A4" s="2" t="s">
        <v>745</v>
      </c>
      <c r="B4" s="8">
        <v>0.3</v>
      </c>
      <c r="C4" s="8">
        <v>6.4</v>
      </c>
      <c r="D4" s="8">
        <v>-0.7</v>
      </c>
      <c r="E4" s="8">
        <v>11.2</v>
      </c>
    </row>
    <row r="5" spans="1:5" ht="30">
      <c r="A5" s="2" t="s">
        <v>746</v>
      </c>
      <c r="B5" s="4">
        <v>-0.6</v>
      </c>
      <c r="C5" s="4">
        <v>4.5999999999999996</v>
      </c>
      <c r="D5" s="4">
        <v>-5.4</v>
      </c>
      <c r="E5" s="4">
        <v>5.5</v>
      </c>
    </row>
    <row r="6" spans="1:5" ht="30">
      <c r="A6" s="2" t="s">
        <v>747</v>
      </c>
      <c r="B6" s="4">
        <v>4.2</v>
      </c>
      <c r="C6" s="4" t="s">
        <v>5</v>
      </c>
      <c r="D6" s="4">
        <v>4.2</v>
      </c>
      <c r="E6" s="4" t="s">
        <v>5</v>
      </c>
    </row>
    <row r="7" spans="1:5">
      <c r="A7" s="2" t="s">
        <v>37</v>
      </c>
      <c r="B7" s="4">
        <v>0</v>
      </c>
      <c r="C7" s="4">
        <v>0</v>
      </c>
      <c r="D7" s="4">
        <v>42.6</v>
      </c>
      <c r="E7" s="4">
        <v>0</v>
      </c>
    </row>
    <row r="8" spans="1:5" ht="30">
      <c r="A8" s="2" t="s">
        <v>213</v>
      </c>
      <c r="B8" s="4" t="s">
        <v>5</v>
      </c>
      <c r="C8" s="4" t="s">
        <v>5</v>
      </c>
      <c r="D8" s="4">
        <v>20</v>
      </c>
      <c r="E8" s="4" t="s">
        <v>5</v>
      </c>
    </row>
    <row r="9" spans="1:5" ht="30">
      <c r="A9" s="2" t="s">
        <v>748</v>
      </c>
      <c r="B9" s="4" t="s">
        <v>5</v>
      </c>
      <c r="C9" s="4" t="s">
        <v>5</v>
      </c>
      <c r="D9" s="4" t="s">
        <v>5</v>
      </c>
      <c r="E9" s="4" t="s">
        <v>5</v>
      </c>
    </row>
    <row r="10" spans="1:5" ht="45">
      <c r="A10" s="3" t="s">
        <v>744</v>
      </c>
      <c r="B10" s="4" t="s">
        <v>5</v>
      </c>
      <c r="C10" s="4" t="s">
        <v>5</v>
      </c>
      <c r="D10" s="4" t="s">
        <v>5</v>
      </c>
      <c r="E10" s="4" t="s">
        <v>5</v>
      </c>
    </row>
    <row r="11" spans="1:5" ht="45">
      <c r="A11" s="2" t="s">
        <v>749</v>
      </c>
      <c r="B11" s="4" t="s">
        <v>5</v>
      </c>
      <c r="C11" s="4" t="s">
        <v>5</v>
      </c>
      <c r="D11" s="4" t="s">
        <v>750</v>
      </c>
      <c r="E11" s="4" t="s">
        <v>5</v>
      </c>
    </row>
    <row r="12" spans="1:5">
      <c r="A12" s="2" t="s">
        <v>751</v>
      </c>
      <c r="B12" s="4" t="s">
        <v>5</v>
      </c>
      <c r="C12" s="4" t="s">
        <v>5</v>
      </c>
      <c r="D12" s="4" t="s">
        <v>5</v>
      </c>
      <c r="E12" s="4" t="s">
        <v>5</v>
      </c>
    </row>
    <row r="13" spans="1:5" ht="45">
      <c r="A13" s="3" t="s">
        <v>744</v>
      </c>
      <c r="B13" s="4" t="s">
        <v>5</v>
      </c>
      <c r="C13" s="4" t="s">
        <v>5</v>
      </c>
      <c r="D13" s="4" t="s">
        <v>5</v>
      </c>
      <c r="E13" s="4" t="s">
        <v>5</v>
      </c>
    </row>
    <row r="14" spans="1:5" ht="45">
      <c r="A14" s="2" t="s">
        <v>749</v>
      </c>
      <c r="B14" s="4" t="s">
        <v>5</v>
      </c>
      <c r="C14" s="4" t="s">
        <v>5</v>
      </c>
      <c r="D14" s="4" t="s">
        <v>752</v>
      </c>
      <c r="E14" s="4" t="s">
        <v>5</v>
      </c>
    </row>
    <row r="15" spans="1:5" ht="30">
      <c r="A15" s="2" t="s">
        <v>753</v>
      </c>
      <c r="B15" s="4" t="s">
        <v>5</v>
      </c>
      <c r="C15" s="4" t="s">
        <v>5</v>
      </c>
      <c r="D15" s="4" t="s">
        <v>5</v>
      </c>
      <c r="E15" s="4" t="s">
        <v>5</v>
      </c>
    </row>
    <row r="16" spans="1:5" ht="45">
      <c r="A16" s="3" t="s">
        <v>744</v>
      </c>
      <c r="B16" s="4" t="s">
        <v>5</v>
      </c>
      <c r="C16" s="4" t="s">
        <v>5</v>
      </c>
      <c r="D16" s="4" t="s">
        <v>5</v>
      </c>
      <c r="E16" s="4" t="s">
        <v>5</v>
      </c>
    </row>
    <row r="17" spans="1:5" ht="30">
      <c r="A17" s="2" t="s">
        <v>754</v>
      </c>
      <c r="B17" s="8">
        <v>-0.3</v>
      </c>
      <c r="C17" s="8">
        <v>1.4</v>
      </c>
      <c r="D17" s="10">
        <v>-2</v>
      </c>
      <c r="E17" s="8">
        <v>1.9</v>
      </c>
    </row>
    <row r="18" spans="1:5" ht="30">
      <c r="A18" s="2" t="s">
        <v>755</v>
      </c>
      <c r="B18" s="4" t="s">
        <v>5</v>
      </c>
      <c r="C18" s="4" t="s">
        <v>5</v>
      </c>
      <c r="D18" s="4">
        <v>0.8</v>
      </c>
      <c r="E18" s="4">
        <v>0.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6</v>
      </c>
      <c r="C1" s="7"/>
      <c r="D1" s="7" t="s">
        <v>1</v>
      </c>
      <c r="E1" s="7"/>
    </row>
    <row r="2" spans="1:5">
      <c r="A2" s="1" t="s">
        <v>55</v>
      </c>
      <c r="B2" s="1" t="s">
        <v>2</v>
      </c>
      <c r="C2" s="1" t="s">
        <v>27</v>
      </c>
      <c r="D2" s="1" t="s">
        <v>2</v>
      </c>
      <c r="E2" s="1" t="s">
        <v>27</v>
      </c>
    </row>
    <row r="3" spans="1:5" ht="30">
      <c r="A3" s="2" t="s">
        <v>66</v>
      </c>
      <c r="B3" s="8">
        <v>-0.1</v>
      </c>
      <c r="C3" s="10">
        <v>0</v>
      </c>
      <c r="D3" s="8">
        <v>-0.2</v>
      </c>
      <c r="E3" s="10">
        <v>0</v>
      </c>
    </row>
    <row r="4" spans="1:5" ht="30">
      <c r="A4" s="2" t="s">
        <v>67</v>
      </c>
      <c r="B4" s="4">
        <v>13.1</v>
      </c>
      <c r="C4" s="4" t="s">
        <v>5</v>
      </c>
      <c r="D4" s="4">
        <v>17.3</v>
      </c>
      <c r="E4" s="4" t="s">
        <v>5</v>
      </c>
    </row>
    <row r="5" spans="1:5" ht="30">
      <c r="A5" s="2" t="s">
        <v>68</v>
      </c>
      <c r="B5" s="4">
        <v>-1.3</v>
      </c>
      <c r="C5" s="4">
        <v>-1.2</v>
      </c>
      <c r="D5" s="4">
        <v>-3.7</v>
      </c>
      <c r="E5" s="4">
        <v>-3.5</v>
      </c>
    </row>
    <row r="6" spans="1:5">
      <c r="A6" s="2" t="s">
        <v>69</v>
      </c>
      <c r="B6" s="4">
        <v>2.4</v>
      </c>
      <c r="C6" s="4">
        <v>2.2000000000000002</v>
      </c>
      <c r="D6" s="4">
        <v>7.5</v>
      </c>
      <c r="E6" s="4">
        <v>7</v>
      </c>
    </row>
    <row r="7" spans="1:5" ht="45">
      <c r="A7" s="2" t="s">
        <v>70</v>
      </c>
      <c r="B7" s="4" t="s">
        <v>5</v>
      </c>
      <c r="C7" s="4" t="s">
        <v>5</v>
      </c>
      <c r="D7" s="8">
        <v>-0.2</v>
      </c>
      <c r="E7"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756</v>
      </c>
      <c r="B1" s="1" t="s">
        <v>26</v>
      </c>
      <c r="C1" s="1"/>
      <c r="D1" s="1"/>
    </row>
    <row r="2" spans="1:4">
      <c r="A2" s="1" t="s">
        <v>55</v>
      </c>
      <c r="B2" s="1" t="s">
        <v>620</v>
      </c>
      <c r="C2" s="1" t="s">
        <v>72</v>
      </c>
      <c r="D2" s="1" t="s">
        <v>757</v>
      </c>
    </row>
    <row r="3" spans="1:4">
      <c r="A3" s="3" t="s">
        <v>758</v>
      </c>
      <c r="B3" s="4" t="s">
        <v>5</v>
      </c>
      <c r="C3" s="4" t="s">
        <v>5</v>
      </c>
      <c r="D3" s="4" t="s">
        <v>5</v>
      </c>
    </row>
    <row r="4" spans="1:4">
      <c r="A4" s="2" t="s">
        <v>759</v>
      </c>
      <c r="B4" s="4" t="s">
        <v>5</v>
      </c>
      <c r="C4" s="4">
        <v>14.3</v>
      </c>
      <c r="D4" s="4">
        <v>17.5</v>
      </c>
    </row>
    <row r="5" spans="1:4" ht="30">
      <c r="A5" s="2" t="s">
        <v>760</v>
      </c>
      <c r="B5" s="4">
        <v>3</v>
      </c>
      <c r="C5" s="4" t="s">
        <v>5</v>
      </c>
      <c r="D5" s="4" t="s">
        <v>5</v>
      </c>
    </row>
    <row r="6" spans="1:4">
      <c r="A6" s="2" t="s">
        <v>761</v>
      </c>
      <c r="B6" s="4">
        <v>14.3</v>
      </c>
      <c r="C6" s="4" t="s">
        <v>5</v>
      </c>
      <c r="D6" s="4" t="s">
        <v>5</v>
      </c>
    </row>
    <row r="7" spans="1:4" ht="30">
      <c r="A7" s="2" t="s">
        <v>762</v>
      </c>
      <c r="B7" s="4">
        <v>4.4000000000000004</v>
      </c>
      <c r="C7" s="4" t="s">
        <v>5</v>
      </c>
      <c r="D7" s="4" t="s">
        <v>5</v>
      </c>
    </row>
    <row r="8" spans="1:4">
      <c r="A8" s="2" t="s">
        <v>763</v>
      </c>
      <c r="B8" s="8">
        <v>5.0999999999999996</v>
      </c>
      <c r="C8" s="4" t="s">
        <v>5</v>
      </c>
      <c r="D8" s="4" t="s">
        <v>5</v>
      </c>
    </row>
    <row r="9" spans="1:4">
      <c r="A9" s="2" t="s">
        <v>764</v>
      </c>
      <c r="B9" s="4">
        <v>1.7</v>
      </c>
      <c r="C9" s="4" t="s">
        <v>5</v>
      </c>
      <c r="D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3.28515625" customWidth="1"/>
    <col min="4" max="4" width="25.42578125" customWidth="1"/>
    <col min="5" max="5" width="6.85546875" customWidth="1"/>
    <col min="6" max="6" width="33.28515625" customWidth="1"/>
  </cols>
  <sheetData>
    <row r="1" spans="1:6" ht="15" customHeight="1">
      <c r="A1" s="1" t="s">
        <v>765</v>
      </c>
      <c r="B1" s="7" t="s">
        <v>26</v>
      </c>
      <c r="C1" s="7"/>
      <c r="D1" s="7" t="s">
        <v>1</v>
      </c>
      <c r="E1" s="7"/>
      <c r="F1" s="7"/>
    </row>
    <row r="2" spans="1:6" ht="15" customHeight="1">
      <c r="A2" s="1" t="s">
        <v>55</v>
      </c>
      <c r="B2" s="1" t="s">
        <v>2</v>
      </c>
      <c r="C2" s="1" t="s">
        <v>27</v>
      </c>
      <c r="D2" s="7" t="s">
        <v>2</v>
      </c>
      <c r="E2" s="7"/>
      <c r="F2" s="1" t="s">
        <v>27</v>
      </c>
    </row>
    <row r="3" spans="1:6" ht="45">
      <c r="A3" s="3" t="s">
        <v>766</v>
      </c>
      <c r="B3" s="4" t="s">
        <v>5</v>
      </c>
      <c r="C3" s="4" t="s">
        <v>5</v>
      </c>
      <c r="D3" s="4" t="s">
        <v>5</v>
      </c>
      <c r="E3" s="4"/>
      <c r="F3" s="4" t="s">
        <v>5</v>
      </c>
    </row>
    <row r="4" spans="1:6">
      <c r="A4" s="2" t="s">
        <v>721</v>
      </c>
      <c r="B4" s="4" t="s">
        <v>5</v>
      </c>
      <c r="C4" s="4" t="s">
        <v>5</v>
      </c>
      <c r="D4" s="8">
        <v>-209.7</v>
      </c>
      <c r="E4" s="4"/>
      <c r="F4" s="4" t="s">
        <v>5</v>
      </c>
    </row>
    <row r="5" spans="1:6">
      <c r="A5" s="2" t="s">
        <v>380</v>
      </c>
      <c r="B5" s="4" t="s">
        <v>5</v>
      </c>
      <c r="C5" s="4" t="s">
        <v>5</v>
      </c>
      <c r="D5" s="4">
        <v>6.5</v>
      </c>
      <c r="E5" s="4"/>
      <c r="F5" s="4" t="s">
        <v>5</v>
      </c>
    </row>
    <row r="6" spans="1:6">
      <c r="A6" s="2" t="s">
        <v>382</v>
      </c>
      <c r="B6" s="4">
        <v>22.7</v>
      </c>
      <c r="C6" s="4">
        <v>0</v>
      </c>
      <c r="D6" s="4">
        <v>30</v>
      </c>
      <c r="E6" s="4"/>
      <c r="F6" s="4">
        <v>0</v>
      </c>
    </row>
    <row r="7" spans="1:6">
      <c r="A7" s="2" t="s">
        <v>383</v>
      </c>
      <c r="B7" s="4">
        <v>0</v>
      </c>
      <c r="C7" s="4">
        <v>0.1</v>
      </c>
      <c r="D7" s="4">
        <v>-0.1</v>
      </c>
      <c r="E7" s="4"/>
      <c r="F7" s="4">
        <v>0.1</v>
      </c>
    </row>
    <row r="8" spans="1:6">
      <c r="A8" s="2" t="s">
        <v>722</v>
      </c>
      <c r="B8" s="4">
        <v>-173.3</v>
      </c>
      <c r="C8" s="4" t="s">
        <v>5</v>
      </c>
      <c r="D8" s="4">
        <v>-173.3</v>
      </c>
      <c r="E8" s="4"/>
      <c r="F8" s="4" t="s">
        <v>5</v>
      </c>
    </row>
    <row r="9" spans="1:6" ht="30">
      <c r="A9" s="2" t="s">
        <v>767</v>
      </c>
      <c r="B9" s="4" t="s">
        <v>5</v>
      </c>
      <c r="C9" s="4" t="s">
        <v>5</v>
      </c>
      <c r="D9" s="4" t="s">
        <v>5</v>
      </c>
      <c r="E9" s="4"/>
      <c r="F9" s="4" t="s">
        <v>5</v>
      </c>
    </row>
    <row r="10" spans="1:6" ht="45">
      <c r="A10" s="3" t="s">
        <v>766</v>
      </c>
      <c r="B10" s="4" t="s">
        <v>5</v>
      </c>
      <c r="C10" s="4" t="s">
        <v>5</v>
      </c>
      <c r="D10" s="4" t="s">
        <v>5</v>
      </c>
      <c r="E10" s="4"/>
      <c r="F10" s="4" t="s">
        <v>5</v>
      </c>
    </row>
    <row r="11" spans="1:6">
      <c r="A11" s="2" t="s">
        <v>721</v>
      </c>
      <c r="B11" s="4" t="s">
        <v>5</v>
      </c>
      <c r="C11" s="4" t="s">
        <v>5</v>
      </c>
      <c r="D11" s="4">
        <v>-0.1</v>
      </c>
      <c r="E11" s="4"/>
      <c r="F11" s="4" t="s">
        <v>5</v>
      </c>
    </row>
    <row r="12" spans="1:6">
      <c r="A12" s="2" t="s">
        <v>380</v>
      </c>
      <c r="B12" s="4" t="s">
        <v>5</v>
      </c>
      <c r="C12" s="4" t="s">
        <v>5</v>
      </c>
      <c r="D12" s="4">
        <v>0</v>
      </c>
      <c r="E12" s="4"/>
      <c r="F12" s="4" t="s">
        <v>5</v>
      </c>
    </row>
    <row r="13" spans="1:6">
      <c r="A13" s="2" t="s">
        <v>382</v>
      </c>
      <c r="B13" s="4" t="s">
        <v>5</v>
      </c>
      <c r="C13" s="4" t="s">
        <v>5</v>
      </c>
      <c r="D13" s="4">
        <v>0</v>
      </c>
      <c r="E13" s="4"/>
      <c r="F13" s="4" t="s">
        <v>5</v>
      </c>
    </row>
    <row r="14" spans="1:6">
      <c r="A14" s="2" t="s">
        <v>383</v>
      </c>
      <c r="B14" s="4" t="s">
        <v>5</v>
      </c>
      <c r="C14" s="4" t="s">
        <v>5</v>
      </c>
      <c r="D14" s="4">
        <v>-0.1</v>
      </c>
      <c r="E14" s="4"/>
      <c r="F14" s="4" t="s">
        <v>5</v>
      </c>
    </row>
    <row r="15" spans="1:6">
      <c r="A15" s="2" t="s">
        <v>722</v>
      </c>
      <c r="B15" s="4">
        <v>-0.2</v>
      </c>
      <c r="C15" s="4" t="s">
        <v>5</v>
      </c>
      <c r="D15" s="4">
        <v>-0.2</v>
      </c>
      <c r="E15" s="4"/>
      <c r="F15" s="4" t="s">
        <v>5</v>
      </c>
    </row>
    <row r="16" spans="1:6" ht="30">
      <c r="A16" s="2" t="s">
        <v>768</v>
      </c>
      <c r="B16" s="4" t="s">
        <v>5</v>
      </c>
      <c r="C16" s="4" t="s">
        <v>5</v>
      </c>
      <c r="D16" s="4" t="s">
        <v>5</v>
      </c>
      <c r="E16" s="4"/>
      <c r="F16" s="4" t="s">
        <v>5</v>
      </c>
    </row>
    <row r="17" spans="1:6" ht="45">
      <c r="A17" s="3" t="s">
        <v>766</v>
      </c>
      <c r="B17" s="4" t="s">
        <v>5</v>
      </c>
      <c r="C17" s="4" t="s">
        <v>5</v>
      </c>
      <c r="D17" s="4" t="s">
        <v>5</v>
      </c>
      <c r="E17" s="4"/>
      <c r="F17" s="4" t="s">
        <v>5</v>
      </c>
    </row>
    <row r="18" spans="1:6">
      <c r="A18" s="2" t="s">
        <v>721</v>
      </c>
      <c r="B18" s="4" t="s">
        <v>5</v>
      </c>
      <c r="C18" s="4" t="s">
        <v>5</v>
      </c>
      <c r="D18" s="4">
        <v>-209.6</v>
      </c>
      <c r="E18" s="4"/>
      <c r="F18" s="4" t="s">
        <v>5</v>
      </c>
    </row>
    <row r="19" spans="1:6" ht="17.25">
      <c r="A19" s="2" t="s">
        <v>380</v>
      </c>
      <c r="B19" s="4" t="s">
        <v>5</v>
      </c>
      <c r="C19" s="4" t="s">
        <v>5</v>
      </c>
      <c r="D19" s="4">
        <v>6.5</v>
      </c>
      <c r="E19" s="117" t="s">
        <v>769</v>
      </c>
      <c r="F19" s="4" t="s">
        <v>5</v>
      </c>
    </row>
    <row r="20" spans="1:6">
      <c r="A20" s="2" t="s">
        <v>382</v>
      </c>
      <c r="B20" s="4" t="s">
        <v>5</v>
      </c>
      <c r="C20" s="4" t="s">
        <v>5</v>
      </c>
      <c r="D20" s="4">
        <v>30</v>
      </c>
      <c r="E20" s="4"/>
      <c r="F20" s="4" t="s">
        <v>5</v>
      </c>
    </row>
    <row r="21" spans="1:6">
      <c r="A21" s="2" t="s">
        <v>383</v>
      </c>
      <c r="B21" s="4" t="s">
        <v>5</v>
      </c>
      <c r="C21" s="4" t="s">
        <v>5</v>
      </c>
      <c r="D21" s="4">
        <v>0</v>
      </c>
      <c r="E21" s="4"/>
      <c r="F21" s="4" t="s">
        <v>5</v>
      </c>
    </row>
    <row r="22" spans="1:6">
      <c r="A22" s="2" t="s">
        <v>722</v>
      </c>
      <c r="B22" s="8">
        <v>-173.1</v>
      </c>
      <c r="C22" s="4" t="s">
        <v>5</v>
      </c>
      <c r="D22" s="8">
        <v>-173.1</v>
      </c>
      <c r="E22" s="4"/>
      <c r="F22" s="4" t="s">
        <v>5</v>
      </c>
    </row>
    <row r="23" spans="1:6">
      <c r="A23" s="54"/>
      <c r="B23" s="54"/>
      <c r="C23" s="54"/>
      <c r="D23" s="54"/>
      <c r="E23" s="54"/>
      <c r="F23" s="54"/>
    </row>
    <row r="24" spans="1:6" ht="15" customHeight="1">
      <c r="A24" s="2" t="s">
        <v>769</v>
      </c>
      <c r="B24" s="14" t="s">
        <v>770</v>
      </c>
      <c r="C24" s="14"/>
      <c r="D24" s="14"/>
      <c r="E24" s="14"/>
      <c r="F24" s="14"/>
    </row>
  </sheetData>
  <mergeCells count="5">
    <mergeCell ref="B1:C1"/>
    <mergeCell ref="D1:F1"/>
    <mergeCell ref="D2:E2"/>
    <mergeCell ref="A23:F23"/>
    <mergeCell ref="B24:F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6" width="12.28515625" bestFit="1" customWidth="1"/>
  </cols>
  <sheetData>
    <row r="1" spans="1:6" ht="15" customHeight="1">
      <c r="A1" s="1" t="s">
        <v>771</v>
      </c>
      <c r="B1" s="7" t="s">
        <v>26</v>
      </c>
      <c r="C1" s="7"/>
      <c r="D1" s="7" t="s">
        <v>1</v>
      </c>
      <c r="E1" s="7"/>
      <c r="F1" s="1"/>
    </row>
    <row r="2" spans="1:6">
      <c r="A2" s="1" t="s">
        <v>55</v>
      </c>
      <c r="B2" s="1" t="s">
        <v>2</v>
      </c>
      <c r="C2" s="1" t="s">
        <v>27</v>
      </c>
      <c r="D2" s="1" t="s">
        <v>2</v>
      </c>
      <c r="E2" s="1" t="s">
        <v>27</v>
      </c>
      <c r="F2" s="1" t="s">
        <v>72</v>
      </c>
    </row>
    <row r="3" spans="1:6" ht="30">
      <c r="A3" s="3" t="s">
        <v>772</v>
      </c>
      <c r="B3" s="4" t="s">
        <v>5</v>
      </c>
      <c r="C3" s="4" t="s">
        <v>5</v>
      </c>
      <c r="D3" s="4" t="s">
        <v>5</v>
      </c>
      <c r="E3" s="4" t="s">
        <v>5</v>
      </c>
      <c r="F3" s="4" t="s">
        <v>5</v>
      </c>
    </row>
    <row r="4" spans="1:6">
      <c r="A4" s="2" t="s">
        <v>28</v>
      </c>
      <c r="B4" s="8">
        <v>310.8</v>
      </c>
      <c r="C4" s="8">
        <v>368.2</v>
      </c>
      <c r="D4" s="8">
        <v>948.5</v>
      </c>
      <c r="E4" s="8">
        <v>1099.2</v>
      </c>
      <c r="F4" s="4" t="s">
        <v>5</v>
      </c>
    </row>
    <row r="5" spans="1:6">
      <c r="A5" s="2" t="s">
        <v>44</v>
      </c>
      <c r="B5" s="4">
        <v>57.7</v>
      </c>
      <c r="C5" s="4">
        <v>66</v>
      </c>
      <c r="D5" s="4">
        <v>123.7</v>
      </c>
      <c r="E5" s="4">
        <v>212.2</v>
      </c>
      <c r="F5" s="4" t="s">
        <v>5</v>
      </c>
    </row>
    <row r="6" spans="1:6">
      <c r="A6" s="2" t="s">
        <v>409</v>
      </c>
      <c r="B6" s="4">
        <v>46.1</v>
      </c>
      <c r="C6" s="4">
        <v>75.5</v>
      </c>
      <c r="D6" s="4">
        <v>142</v>
      </c>
      <c r="E6" s="4">
        <v>242.9</v>
      </c>
      <c r="F6" s="4" t="s">
        <v>5</v>
      </c>
    </row>
    <row r="7" spans="1:6">
      <c r="A7" s="2" t="s">
        <v>36</v>
      </c>
      <c r="B7" s="4">
        <v>39.799999999999997</v>
      </c>
      <c r="C7" s="4">
        <v>55.4</v>
      </c>
      <c r="D7" s="4">
        <v>127.6</v>
      </c>
      <c r="E7" s="4">
        <v>160.19999999999999</v>
      </c>
      <c r="F7" s="4" t="s">
        <v>5</v>
      </c>
    </row>
    <row r="8" spans="1:6">
      <c r="A8" s="2" t="s">
        <v>413</v>
      </c>
      <c r="B8" s="9">
        <v>2551.6999999999998</v>
      </c>
      <c r="C8" s="4" t="s">
        <v>5</v>
      </c>
      <c r="D8" s="9">
        <v>2551.6999999999998</v>
      </c>
      <c r="E8" s="4" t="s">
        <v>5</v>
      </c>
      <c r="F8" s="9">
        <v>2872.4</v>
      </c>
    </row>
    <row r="9" spans="1:6" ht="30">
      <c r="A9" s="3" t="s">
        <v>773</v>
      </c>
      <c r="B9" s="4" t="s">
        <v>5</v>
      </c>
      <c r="C9" s="4" t="s">
        <v>5</v>
      </c>
      <c r="D9" s="4" t="s">
        <v>5</v>
      </c>
      <c r="E9" s="4" t="s">
        <v>5</v>
      </c>
      <c r="F9" s="4" t="s">
        <v>5</v>
      </c>
    </row>
    <row r="10" spans="1:6" ht="30">
      <c r="A10" s="2" t="s">
        <v>624</v>
      </c>
      <c r="B10" s="11">
        <v>0.69</v>
      </c>
      <c r="C10" s="4" t="s">
        <v>5</v>
      </c>
      <c r="D10" s="11">
        <v>0.69</v>
      </c>
      <c r="E10" s="4" t="s">
        <v>5</v>
      </c>
      <c r="F10" s="4" t="s">
        <v>5</v>
      </c>
    </row>
    <row r="11" spans="1:6">
      <c r="A11" s="2" t="s">
        <v>637</v>
      </c>
      <c r="B11" s="4">
        <v>1.5</v>
      </c>
      <c r="C11" s="4">
        <v>0</v>
      </c>
      <c r="D11" s="4">
        <v>8.1</v>
      </c>
      <c r="E11" s="4">
        <v>0</v>
      </c>
      <c r="F11" s="4" t="s">
        <v>5</v>
      </c>
    </row>
    <row r="12" spans="1:6">
      <c r="A12" s="2" t="s">
        <v>83</v>
      </c>
      <c r="B12" s="4">
        <v>480.7</v>
      </c>
      <c r="C12" s="4" t="s">
        <v>5</v>
      </c>
      <c r="D12" s="4">
        <v>480.7</v>
      </c>
      <c r="E12" s="4" t="s">
        <v>5</v>
      </c>
      <c r="F12" s="4">
        <v>0</v>
      </c>
    </row>
    <row r="13" spans="1:6">
      <c r="A13" s="2" t="s">
        <v>728</v>
      </c>
      <c r="B13" s="4" t="s">
        <v>5</v>
      </c>
      <c r="C13" s="4" t="s">
        <v>5</v>
      </c>
      <c r="D13" s="4" t="s">
        <v>5</v>
      </c>
      <c r="E13" s="4" t="s">
        <v>5</v>
      </c>
      <c r="F13" s="4" t="s">
        <v>5</v>
      </c>
    </row>
    <row r="14" spans="1:6" ht="30">
      <c r="A14" s="3" t="s">
        <v>772</v>
      </c>
      <c r="B14" s="4" t="s">
        <v>5</v>
      </c>
      <c r="C14" s="4" t="s">
        <v>5</v>
      </c>
      <c r="D14" s="4" t="s">
        <v>5</v>
      </c>
      <c r="E14" s="4" t="s">
        <v>5</v>
      </c>
      <c r="F14" s="4" t="s">
        <v>5</v>
      </c>
    </row>
    <row r="15" spans="1:6">
      <c r="A15" s="2" t="s">
        <v>28</v>
      </c>
      <c r="B15" s="4">
        <v>181.4</v>
      </c>
      <c r="C15" s="4">
        <v>182.3</v>
      </c>
      <c r="D15" s="4">
        <v>542.70000000000005</v>
      </c>
      <c r="E15" s="4">
        <v>548.4</v>
      </c>
      <c r="F15" s="4" t="s">
        <v>5</v>
      </c>
    </row>
    <row r="16" spans="1:6">
      <c r="A16" s="2" t="s">
        <v>44</v>
      </c>
      <c r="B16" s="4">
        <v>47.8</v>
      </c>
      <c r="C16" s="4">
        <v>50.9</v>
      </c>
      <c r="D16" s="4">
        <v>146.80000000000001</v>
      </c>
      <c r="E16" s="4">
        <v>162.80000000000001</v>
      </c>
      <c r="F16" s="4" t="s">
        <v>5</v>
      </c>
    </row>
    <row r="17" spans="1:6">
      <c r="A17" s="2" t="s">
        <v>409</v>
      </c>
      <c r="B17" s="4">
        <v>41.2</v>
      </c>
      <c r="C17" s="4">
        <v>27.8</v>
      </c>
      <c r="D17" s="4">
        <v>114.3</v>
      </c>
      <c r="E17" s="4">
        <v>77.5</v>
      </c>
      <c r="F17" s="4" t="s">
        <v>5</v>
      </c>
    </row>
    <row r="18" spans="1:6">
      <c r="A18" s="2" t="s">
        <v>36</v>
      </c>
      <c r="B18" s="4">
        <v>29.7</v>
      </c>
      <c r="C18" s="4">
        <v>26.6</v>
      </c>
      <c r="D18" s="4">
        <v>83.8</v>
      </c>
      <c r="E18" s="4">
        <v>78.900000000000006</v>
      </c>
      <c r="F18" s="4" t="s">
        <v>5</v>
      </c>
    </row>
    <row r="19" spans="1:6">
      <c r="A19" s="2" t="s">
        <v>413</v>
      </c>
      <c r="B19" s="4">
        <v>766.7</v>
      </c>
      <c r="C19" s="4" t="s">
        <v>5</v>
      </c>
      <c r="D19" s="4">
        <v>766.7</v>
      </c>
      <c r="E19" s="4" t="s">
        <v>5</v>
      </c>
      <c r="F19" s="4">
        <v>723.7</v>
      </c>
    </row>
    <row r="20" spans="1:6">
      <c r="A20" s="2" t="s">
        <v>729</v>
      </c>
      <c r="B20" s="4" t="s">
        <v>5</v>
      </c>
      <c r="C20" s="4" t="s">
        <v>5</v>
      </c>
      <c r="D20" s="4" t="s">
        <v>5</v>
      </c>
      <c r="E20" s="4" t="s">
        <v>5</v>
      </c>
      <c r="F20" s="4" t="s">
        <v>5</v>
      </c>
    </row>
    <row r="21" spans="1:6" ht="30">
      <c r="A21" s="3" t="s">
        <v>772</v>
      </c>
      <c r="B21" s="4" t="s">
        <v>5</v>
      </c>
      <c r="C21" s="4" t="s">
        <v>5</v>
      </c>
      <c r="D21" s="4" t="s">
        <v>5</v>
      </c>
      <c r="E21" s="4" t="s">
        <v>5</v>
      </c>
      <c r="F21" s="4" t="s">
        <v>5</v>
      </c>
    </row>
    <row r="22" spans="1:6">
      <c r="A22" s="2" t="s">
        <v>28</v>
      </c>
      <c r="B22" s="4">
        <v>49.1</v>
      </c>
      <c r="C22" s="4">
        <v>59.5</v>
      </c>
      <c r="D22" s="4">
        <v>154.1</v>
      </c>
      <c r="E22" s="4">
        <v>185</v>
      </c>
      <c r="F22" s="4" t="s">
        <v>5</v>
      </c>
    </row>
    <row r="23" spans="1:6">
      <c r="A23" s="2" t="s">
        <v>44</v>
      </c>
      <c r="B23" s="4">
        <v>7</v>
      </c>
      <c r="C23" s="4">
        <v>12.6</v>
      </c>
      <c r="D23" s="4">
        <v>19.100000000000001</v>
      </c>
      <c r="E23" s="4">
        <v>43.5</v>
      </c>
      <c r="F23" s="4" t="s">
        <v>5</v>
      </c>
    </row>
    <row r="24" spans="1:6">
      <c r="A24" s="2" t="s">
        <v>409</v>
      </c>
      <c r="B24" s="4">
        <v>2.2000000000000002</v>
      </c>
      <c r="C24" s="4">
        <v>4.2</v>
      </c>
      <c r="D24" s="4">
        <v>12.4</v>
      </c>
      <c r="E24" s="4">
        <v>12.4</v>
      </c>
      <c r="F24" s="4" t="s">
        <v>5</v>
      </c>
    </row>
    <row r="25" spans="1:6">
      <c r="A25" s="2" t="s">
        <v>36</v>
      </c>
      <c r="B25" s="4">
        <v>7.4</v>
      </c>
      <c r="C25" s="4">
        <v>8.1</v>
      </c>
      <c r="D25" s="4">
        <v>30.7</v>
      </c>
      <c r="E25" s="4">
        <v>24</v>
      </c>
      <c r="F25" s="4" t="s">
        <v>5</v>
      </c>
    </row>
    <row r="26" spans="1:6">
      <c r="A26" s="2" t="s">
        <v>413</v>
      </c>
      <c r="B26" s="4">
        <v>252.2</v>
      </c>
      <c r="C26" s="4" t="s">
        <v>5</v>
      </c>
      <c r="D26" s="4">
        <v>252.2</v>
      </c>
      <c r="E26" s="4" t="s">
        <v>5</v>
      </c>
      <c r="F26" s="4">
        <v>275.60000000000002</v>
      </c>
    </row>
    <row r="27" spans="1:6">
      <c r="A27" s="2" t="s">
        <v>730</v>
      </c>
      <c r="B27" s="4" t="s">
        <v>5</v>
      </c>
      <c r="C27" s="4" t="s">
        <v>5</v>
      </c>
      <c r="D27" s="4" t="s">
        <v>5</v>
      </c>
      <c r="E27" s="4" t="s">
        <v>5</v>
      </c>
      <c r="F27" s="4" t="s">
        <v>5</v>
      </c>
    </row>
    <row r="28" spans="1:6" ht="30">
      <c r="A28" s="3" t="s">
        <v>772</v>
      </c>
      <c r="B28" s="4" t="s">
        <v>5</v>
      </c>
      <c r="C28" s="4" t="s">
        <v>5</v>
      </c>
      <c r="D28" s="4" t="s">
        <v>5</v>
      </c>
      <c r="E28" s="4" t="s">
        <v>5</v>
      </c>
      <c r="F28" s="4" t="s">
        <v>5</v>
      </c>
    </row>
    <row r="29" spans="1:6">
      <c r="A29" s="2" t="s">
        <v>28</v>
      </c>
      <c r="B29" s="4">
        <v>87.5</v>
      </c>
      <c r="C29" s="4">
        <v>78.3</v>
      </c>
      <c r="D29" s="4">
        <v>258</v>
      </c>
      <c r="E29" s="4">
        <v>228.8</v>
      </c>
      <c r="F29" s="4" t="s">
        <v>5</v>
      </c>
    </row>
    <row r="30" spans="1:6">
      <c r="A30" s="2" t="s">
        <v>44</v>
      </c>
      <c r="B30" s="4">
        <v>4.4000000000000004</v>
      </c>
      <c r="C30" s="4">
        <v>3.8</v>
      </c>
      <c r="D30" s="4">
        <v>6.6</v>
      </c>
      <c r="E30" s="4">
        <v>7.2</v>
      </c>
      <c r="F30" s="4" t="s">
        <v>5</v>
      </c>
    </row>
    <row r="31" spans="1:6">
      <c r="A31" s="2" t="s">
        <v>409</v>
      </c>
      <c r="B31" s="4">
        <v>2.7</v>
      </c>
      <c r="C31" s="4">
        <v>1.9</v>
      </c>
      <c r="D31" s="4">
        <v>7.6</v>
      </c>
      <c r="E31" s="4">
        <v>6.6</v>
      </c>
      <c r="F31" s="4" t="s">
        <v>5</v>
      </c>
    </row>
    <row r="32" spans="1:6">
      <c r="A32" s="2" t="s">
        <v>36</v>
      </c>
      <c r="B32" s="4">
        <v>2.5</v>
      </c>
      <c r="C32" s="4">
        <v>2.4</v>
      </c>
      <c r="D32" s="4">
        <v>7.5</v>
      </c>
      <c r="E32" s="4">
        <v>6.3</v>
      </c>
      <c r="F32" s="4" t="s">
        <v>5</v>
      </c>
    </row>
    <row r="33" spans="1:6">
      <c r="A33" s="2" t="s">
        <v>413</v>
      </c>
      <c r="B33" s="4">
        <v>51.8</v>
      </c>
      <c r="C33" s="4" t="s">
        <v>5</v>
      </c>
      <c r="D33" s="4">
        <v>51.8</v>
      </c>
      <c r="E33" s="4" t="s">
        <v>5</v>
      </c>
      <c r="F33" s="4">
        <v>43.3</v>
      </c>
    </row>
    <row r="34" spans="1:6">
      <c r="A34" s="2" t="s">
        <v>774</v>
      </c>
      <c r="B34" s="4" t="s">
        <v>5</v>
      </c>
      <c r="C34" s="4" t="s">
        <v>5</v>
      </c>
      <c r="D34" s="4" t="s">
        <v>5</v>
      </c>
      <c r="E34" s="4" t="s">
        <v>5</v>
      </c>
      <c r="F34" s="4" t="s">
        <v>5</v>
      </c>
    </row>
    <row r="35" spans="1:6" ht="30">
      <c r="A35" s="3" t="s">
        <v>772</v>
      </c>
      <c r="B35" s="4" t="s">
        <v>5</v>
      </c>
      <c r="C35" s="4" t="s">
        <v>5</v>
      </c>
      <c r="D35" s="4" t="s">
        <v>5</v>
      </c>
      <c r="E35" s="4" t="s">
        <v>5</v>
      </c>
      <c r="F35" s="4" t="s">
        <v>5</v>
      </c>
    </row>
    <row r="36" spans="1:6">
      <c r="A36" s="2" t="s">
        <v>28</v>
      </c>
      <c r="B36" s="4">
        <v>0</v>
      </c>
      <c r="C36" s="4">
        <v>56.7</v>
      </c>
      <c r="D36" s="4">
        <v>15.6</v>
      </c>
      <c r="E36" s="4">
        <v>163.30000000000001</v>
      </c>
      <c r="F36" s="4" t="s">
        <v>5</v>
      </c>
    </row>
    <row r="37" spans="1:6">
      <c r="A37" s="2" t="s">
        <v>44</v>
      </c>
      <c r="B37" s="4">
        <v>0</v>
      </c>
      <c r="C37" s="4">
        <v>11.2</v>
      </c>
      <c r="D37" s="4">
        <v>3.2</v>
      </c>
      <c r="E37" s="4">
        <v>22.5</v>
      </c>
      <c r="F37" s="4" t="s">
        <v>5</v>
      </c>
    </row>
    <row r="38" spans="1:6">
      <c r="A38" s="2" t="s">
        <v>409</v>
      </c>
      <c r="B38" s="4">
        <v>0</v>
      </c>
      <c r="C38" s="4">
        <v>41.6</v>
      </c>
      <c r="D38" s="4">
        <v>7.7</v>
      </c>
      <c r="E38" s="4">
        <v>146.4</v>
      </c>
      <c r="F38" s="4" t="s">
        <v>5</v>
      </c>
    </row>
    <row r="39" spans="1:6">
      <c r="A39" s="2" t="s">
        <v>36</v>
      </c>
      <c r="B39" s="4">
        <v>0</v>
      </c>
      <c r="C39" s="4">
        <v>18.3</v>
      </c>
      <c r="D39" s="4">
        <v>5.2</v>
      </c>
      <c r="E39" s="4">
        <v>50.9</v>
      </c>
      <c r="F39" s="4" t="s">
        <v>5</v>
      </c>
    </row>
    <row r="40" spans="1:6">
      <c r="A40" s="2" t="s">
        <v>413</v>
      </c>
      <c r="B40" s="4">
        <v>0</v>
      </c>
      <c r="C40" s="4" t="s">
        <v>5</v>
      </c>
      <c r="D40" s="4">
        <v>0</v>
      </c>
      <c r="E40" s="4" t="s">
        <v>5</v>
      </c>
      <c r="F40" s="9">
        <v>1208.5</v>
      </c>
    </row>
    <row r="41" spans="1:6">
      <c r="A41" s="2" t="s">
        <v>731</v>
      </c>
      <c r="B41" s="4" t="s">
        <v>5</v>
      </c>
      <c r="C41" s="4" t="s">
        <v>5</v>
      </c>
      <c r="D41" s="4" t="s">
        <v>5</v>
      </c>
      <c r="E41" s="4" t="s">
        <v>5</v>
      </c>
      <c r="F41" s="4" t="s">
        <v>5</v>
      </c>
    </row>
    <row r="42" spans="1:6" ht="30">
      <c r="A42" s="3" t="s">
        <v>772</v>
      </c>
      <c r="B42" s="4" t="s">
        <v>5</v>
      </c>
      <c r="C42" s="4" t="s">
        <v>5</v>
      </c>
      <c r="D42" s="4" t="s">
        <v>5</v>
      </c>
      <c r="E42" s="4" t="s">
        <v>5</v>
      </c>
      <c r="F42" s="4" t="s">
        <v>5</v>
      </c>
    </row>
    <row r="43" spans="1:6">
      <c r="A43" s="2" t="s">
        <v>44</v>
      </c>
      <c r="B43" s="4">
        <v>-1.5</v>
      </c>
      <c r="C43" s="4">
        <v>-12.5</v>
      </c>
      <c r="D43" s="4">
        <v>-52</v>
      </c>
      <c r="E43" s="4">
        <v>-23.8</v>
      </c>
      <c r="F43" s="4" t="s">
        <v>5</v>
      </c>
    </row>
    <row r="44" spans="1:6">
      <c r="A44" s="2" t="s">
        <v>36</v>
      </c>
      <c r="B44" s="4">
        <v>0.2</v>
      </c>
      <c r="C44" s="4">
        <v>0</v>
      </c>
      <c r="D44" s="4">
        <v>0.4</v>
      </c>
      <c r="E44" s="4">
        <v>0.1</v>
      </c>
      <c r="F44" s="4" t="s">
        <v>5</v>
      </c>
    </row>
    <row r="45" spans="1:6">
      <c r="A45" s="2" t="s">
        <v>775</v>
      </c>
      <c r="B45" s="4" t="s">
        <v>5</v>
      </c>
      <c r="C45" s="4" t="s">
        <v>5</v>
      </c>
      <c r="D45" s="4" t="s">
        <v>5</v>
      </c>
      <c r="E45" s="4" t="s">
        <v>5</v>
      </c>
      <c r="F45" s="4" t="s">
        <v>5</v>
      </c>
    </row>
    <row r="46" spans="1:6" ht="30">
      <c r="A46" s="3" t="s">
        <v>772</v>
      </c>
      <c r="B46" s="4" t="s">
        <v>5</v>
      </c>
      <c r="C46" s="4" t="s">
        <v>5</v>
      </c>
      <c r="D46" s="4" t="s">
        <v>5</v>
      </c>
      <c r="E46" s="4" t="s">
        <v>5</v>
      </c>
      <c r="F46" s="4" t="s">
        <v>5</v>
      </c>
    </row>
    <row r="47" spans="1:6">
      <c r="A47" s="2" t="s">
        <v>28</v>
      </c>
      <c r="B47" s="4">
        <v>-7.2</v>
      </c>
      <c r="C47" s="4">
        <v>-8.6</v>
      </c>
      <c r="D47" s="4">
        <v>-21.9</v>
      </c>
      <c r="E47" s="4">
        <v>-26.3</v>
      </c>
      <c r="F47" s="4" t="s">
        <v>5</v>
      </c>
    </row>
    <row r="48" spans="1:6" ht="30">
      <c r="A48" s="2" t="s">
        <v>776</v>
      </c>
      <c r="B48" s="4" t="s">
        <v>5</v>
      </c>
      <c r="C48" s="4" t="s">
        <v>5</v>
      </c>
      <c r="D48" s="4" t="s">
        <v>5</v>
      </c>
      <c r="E48" s="4" t="s">
        <v>5</v>
      </c>
      <c r="F48" s="4" t="s">
        <v>5</v>
      </c>
    </row>
    <row r="49" spans="1:6" ht="30">
      <c r="A49" s="3" t="s">
        <v>772</v>
      </c>
      <c r="B49" s="4" t="s">
        <v>5</v>
      </c>
      <c r="C49" s="4" t="s">
        <v>5</v>
      </c>
      <c r="D49" s="4" t="s">
        <v>5</v>
      </c>
      <c r="E49" s="4" t="s">
        <v>5</v>
      </c>
      <c r="F49" s="4" t="s">
        <v>5</v>
      </c>
    </row>
    <row r="50" spans="1:6">
      <c r="A50" s="2" t="s">
        <v>28</v>
      </c>
      <c r="B50" s="4">
        <v>4.2</v>
      </c>
      <c r="C50" s="4">
        <v>4.8</v>
      </c>
      <c r="D50" s="4">
        <v>12.8</v>
      </c>
      <c r="E50" s="4">
        <v>14.5</v>
      </c>
      <c r="F50" s="4" t="s">
        <v>5</v>
      </c>
    </row>
    <row r="51" spans="1:6" ht="30">
      <c r="A51" s="2" t="s">
        <v>777</v>
      </c>
      <c r="B51" s="4" t="s">
        <v>5</v>
      </c>
      <c r="C51" s="4" t="s">
        <v>5</v>
      </c>
      <c r="D51" s="4" t="s">
        <v>5</v>
      </c>
      <c r="E51" s="4" t="s">
        <v>5</v>
      </c>
      <c r="F51" s="4" t="s">
        <v>5</v>
      </c>
    </row>
    <row r="52" spans="1:6" ht="30">
      <c r="A52" s="3" t="s">
        <v>772</v>
      </c>
      <c r="B52" s="4" t="s">
        <v>5</v>
      </c>
      <c r="C52" s="4" t="s">
        <v>5</v>
      </c>
      <c r="D52" s="4" t="s">
        <v>5</v>
      </c>
      <c r="E52" s="4" t="s">
        <v>5</v>
      </c>
      <c r="F52" s="4" t="s">
        <v>5</v>
      </c>
    </row>
    <row r="53" spans="1:6">
      <c r="A53" s="2" t="s">
        <v>28</v>
      </c>
      <c r="B53" s="4">
        <v>0.5</v>
      </c>
      <c r="C53" s="4">
        <v>0.5</v>
      </c>
      <c r="D53" s="4">
        <v>1.7</v>
      </c>
      <c r="E53" s="4">
        <v>1.7</v>
      </c>
      <c r="F53" s="4" t="s">
        <v>5</v>
      </c>
    </row>
    <row r="54" spans="1:6" ht="30">
      <c r="A54" s="2" t="s">
        <v>778</v>
      </c>
      <c r="B54" s="4" t="s">
        <v>5</v>
      </c>
      <c r="C54" s="4" t="s">
        <v>5</v>
      </c>
      <c r="D54" s="4" t="s">
        <v>5</v>
      </c>
      <c r="E54" s="4" t="s">
        <v>5</v>
      </c>
      <c r="F54" s="4" t="s">
        <v>5</v>
      </c>
    </row>
    <row r="55" spans="1:6" ht="30">
      <c r="A55" s="3" t="s">
        <v>772</v>
      </c>
      <c r="B55" s="4" t="s">
        <v>5</v>
      </c>
      <c r="C55" s="4" t="s">
        <v>5</v>
      </c>
      <c r="D55" s="4" t="s">
        <v>5</v>
      </c>
      <c r="E55" s="4" t="s">
        <v>5</v>
      </c>
      <c r="F55" s="4" t="s">
        <v>5</v>
      </c>
    </row>
    <row r="56" spans="1:6">
      <c r="A56" s="2" t="s">
        <v>28</v>
      </c>
      <c r="B56" s="4">
        <v>2.5</v>
      </c>
      <c r="C56" s="4">
        <v>1.8</v>
      </c>
      <c r="D56" s="4">
        <v>7</v>
      </c>
      <c r="E56" s="4">
        <v>5.4</v>
      </c>
      <c r="F56" s="4" t="s">
        <v>5</v>
      </c>
    </row>
    <row r="57" spans="1:6" ht="30">
      <c r="A57" s="2" t="s">
        <v>779</v>
      </c>
      <c r="B57" s="4" t="s">
        <v>5</v>
      </c>
      <c r="C57" s="4" t="s">
        <v>5</v>
      </c>
      <c r="D57" s="4" t="s">
        <v>5</v>
      </c>
      <c r="E57" s="4" t="s">
        <v>5</v>
      </c>
      <c r="F57" s="4" t="s">
        <v>5</v>
      </c>
    </row>
    <row r="58" spans="1:6" ht="30">
      <c r="A58" s="3" t="s">
        <v>772</v>
      </c>
      <c r="B58" s="4" t="s">
        <v>5</v>
      </c>
      <c r="C58" s="4" t="s">
        <v>5</v>
      </c>
      <c r="D58" s="4" t="s">
        <v>5</v>
      </c>
      <c r="E58" s="4" t="s">
        <v>5</v>
      </c>
      <c r="F58" s="4" t="s">
        <v>5</v>
      </c>
    </row>
    <row r="59" spans="1:6">
      <c r="A59" s="2" t="s">
        <v>28</v>
      </c>
      <c r="B59" s="4">
        <v>0</v>
      </c>
      <c r="C59" s="4">
        <v>1.5</v>
      </c>
      <c r="D59" s="4">
        <v>0.4</v>
      </c>
      <c r="E59" s="4">
        <v>4.7</v>
      </c>
      <c r="F59" s="4" t="s">
        <v>5</v>
      </c>
    </row>
    <row r="60" spans="1:6" ht="30">
      <c r="A60" s="2" t="s">
        <v>780</v>
      </c>
      <c r="B60" s="4" t="s">
        <v>5</v>
      </c>
      <c r="C60" s="4" t="s">
        <v>5</v>
      </c>
      <c r="D60" s="4" t="s">
        <v>5</v>
      </c>
      <c r="E60" s="4" t="s">
        <v>5</v>
      </c>
      <c r="F60" s="4" t="s">
        <v>5</v>
      </c>
    </row>
    <row r="61" spans="1:6" ht="30">
      <c r="A61" s="3" t="s">
        <v>772</v>
      </c>
      <c r="B61" s="4" t="s">
        <v>5</v>
      </c>
      <c r="C61" s="4" t="s">
        <v>5</v>
      </c>
      <c r="D61" s="4" t="s">
        <v>5</v>
      </c>
      <c r="E61" s="4" t="s">
        <v>5</v>
      </c>
      <c r="F61" s="4" t="s">
        <v>5</v>
      </c>
    </row>
    <row r="62" spans="1:6">
      <c r="A62" s="2" t="s">
        <v>413</v>
      </c>
      <c r="B62" s="6">
        <v>1481</v>
      </c>
      <c r="C62" s="4" t="s">
        <v>5</v>
      </c>
      <c r="D62" s="6">
        <v>1481</v>
      </c>
      <c r="E62" s="4" t="s">
        <v>5</v>
      </c>
      <c r="F62" s="4">
        <v>621.29999999999995</v>
      </c>
    </row>
    <row r="63" spans="1:6" ht="30">
      <c r="A63" s="2" t="s">
        <v>781</v>
      </c>
      <c r="B63" s="4" t="s">
        <v>5</v>
      </c>
      <c r="C63" s="4" t="s">
        <v>5</v>
      </c>
      <c r="D63" s="4" t="s">
        <v>5</v>
      </c>
      <c r="E63" s="4" t="s">
        <v>5</v>
      </c>
      <c r="F63" s="4" t="s">
        <v>5</v>
      </c>
    </row>
    <row r="64" spans="1:6" ht="30">
      <c r="A64" s="3" t="s">
        <v>772</v>
      </c>
      <c r="B64" s="4" t="s">
        <v>5</v>
      </c>
      <c r="C64" s="4" t="s">
        <v>5</v>
      </c>
      <c r="D64" s="4" t="s">
        <v>5</v>
      </c>
      <c r="E64" s="4" t="s">
        <v>5</v>
      </c>
      <c r="F64" s="4" t="s">
        <v>5</v>
      </c>
    </row>
    <row r="65" spans="1:6">
      <c r="A65" s="2" t="s">
        <v>28</v>
      </c>
      <c r="B65" s="8">
        <v>7.2</v>
      </c>
      <c r="C65" s="8">
        <v>8.6</v>
      </c>
      <c r="D65" s="8">
        <v>21.9</v>
      </c>
      <c r="E65" s="8">
        <v>26.3</v>
      </c>
      <c r="F6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2"/>
  <sheetViews>
    <sheetView showGridLines="0" workbookViewId="0"/>
  </sheetViews>
  <sheetFormatPr defaultRowHeight="15"/>
  <cols>
    <col min="1" max="1" width="36.5703125" bestFit="1" customWidth="1"/>
    <col min="2" max="6" width="12.28515625" bestFit="1" customWidth="1"/>
  </cols>
  <sheetData>
    <row r="1" spans="1:6" ht="15" customHeight="1">
      <c r="A1" s="1" t="s">
        <v>782</v>
      </c>
      <c r="B1" s="7" t="s">
        <v>26</v>
      </c>
      <c r="C1" s="7"/>
      <c r="D1" s="7" t="s">
        <v>1</v>
      </c>
      <c r="E1" s="7"/>
      <c r="F1" s="1"/>
    </row>
    <row r="2" spans="1:6">
      <c r="A2" s="1" t="s">
        <v>55</v>
      </c>
      <c r="B2" s="1" t="s">
        <v>2</v>
      </c>
      <c r="C2" s="1" t="s">
        <v>27</v>
      </c>
      <c r="D2" s="1" t="s">
        <v>2</v>
      </c>
      <c r="E2" s="1" t="s">
        <v>27</v>
      </c>
      <c r="F2" s="1" t="s">
        <v>72</v>
      </c>
    </row>
    <row r="3" spans="1:6" ht="45">
      <c r="A3" s="3" t="s">
        <v>783</v>
      </c>
      <c r="B3" s="4" t="s">
        <v>5</v>
      </c>
      <c r="C3" s="4" t="s">
        <v>5</v>
      </c>
      <c r="D3" s="4" t="s">
        <v>5</v>
      </c>
      <c r="E3" s="4" t="s">
        <v>5</v>
      </c>
      <c r="F3" s="4" t="s">
        <v>5</v>
      </c>
    </row>
    <row r="4" spans="1:6">
      <c r="A4" s="2" t="s">
        <v>28</v>
      </c>
      <c r="B4" s="8">
        <v>310.8</v>
      </c>
      <c r="C4" s="8">
        <v>368.2</v>
      </c>
      <c r="D4" s="8">
        <v>948.5</v>
      </c>
      <c r="E4" s="8">
        <v>1099.2</v>
      </c>
      <c r="F4" s="4" t="s">
        <v>5</v>
      </c>
    </row>
    <row r="5" spans="1:6">
      <c r="A5" s="2" t="s">
        <v>429</v>
      </c>
      <c r="B5" s="4">
        <v>253.1</v>
      </c>
      <c r="C5" s="4">
        <v>302.2</v>
      </c>
      <c r="D5" s="4">
        <v>824.8</v>
      </c>
      <c r="E5" s="4">
        <v>887</v>
      </c>
      <c r="F5" s="4" t="s">
        <v>5</v>
      </c>
    </row>
    <row r="6" spans="1:6">
      <c r="A6" s="2" t="s">
        <v>430</v>
      </c>
      <c r="B6" s="4">
        <v>57.7</v>
      </c>
      <c r="C6" s="4">
        <v>66</v>
      </c>
      <c r="D6" s="4">
        <v>123.7</v>
      </c>
      <c r="E6" s="4">
        <v>212.2</v>
      </c>
      <c r="F6" s="4" t="s">
        <v>5</v>
      </c>
    </row>
    <row r="7" spans="1:6">
      <c r="A7" s="2" t="s">
        <v>431</v>
      </c>
      <c r="B7" s="4">
        <v>46.7</v>
      </c>
      <c r="C7" s="4">
        <v>55.2</v>
      </c>
      <c r="D7" s="4">
        <v>140</v>
      </c>
      <c r="E7" s="4">
        <v>163.30000000000001</v>
      </c>
      <c r="F7" s="4" t="s">
        <v>5</v>
      </c>
    </row>
    <row r="8" spans="1:6">
      <c r="A8" s="2" t="s">
        <v>47</v>
      </c>
      <c r="B8" s="4">
        <v>-1.2</v>
      </c>
      <c r="C8" s="4">
        <v>0.1</v>
      </c>
      <c r="D8" s="4">
        <v>-1.4</v>
      </c>
      <c r="E8" s="4">
        <v>1.6</v>
      </c>
      <c r="F8" s="4" t="s">
        <v>5</v>
      </c>
    </row>
    <row r="9" spans="1:6" ht="45">
      <c r="A9" s="2" t="s">
        <v>432</v>
      </c>
      <c r="B9" s="4">
        <v>10.7</v>
      </c>
      <c r="C9" s="4">
        <v>10.7</v>
      </c>
      <c r="D9" s="4">
        <v>-23</v>
      </c>
      <c r="E9" s="4">
        <v>47.3</v>
      </c>
      <c r="F9" s="4" t="s">
        <v>5</v>
      </c>
    </row>
    <row r="10" spans="1:6">
      <c r="A10" s="2" t="s">
        <v>434</v>
      </c>
      <c r="B10" s="4">
        <v>1.4</v>
      </c>
      <c r="C10" s="4">
        <v>6.8</v>
      </c>
      <c r="D10" s="4">
        <v>3.6</v>
      </c>
      <c r="E10" s="4">
        <v>26.3</v>
      </c>
      <c r="F10" s="4" t="s">
        <v>5</v>
      </c>
    </row>
    <row r="11" spans="1:6">
      <c r="A11" s="2" t="s">
        <v>50</v>
      </c>
      <c r="B11" s="4">
        <v>9.3000000000000007</v>
      </c>
      <c r="C11" s="4">
        <v>3.9</v>
      </c>
      <c r="D11" s="4">
        <v>-26.6</v>
      </c>
      <c r="E11" s="4">
        <v>21</v>
      </c>
      <c r="F11" s="4" t="s">
        <v>5</v>
      </c>
    </row>
    <row r="12" spans="1:6">
      <c r="A12" s="2" t="s">
        <v>64</v>
      </c>
      <c r="B12" s="4">
        <v>34.1</v>
      </c>
      <c r="C12" s="4">
        <v>6.2</v>
      </c>
      <c r="D12" s="4">
        <v>9.8000000000000007</v>
      </c>
      <c r="E12" s="4">
        <v>27.4</v>
      </c>
      <c r="F12" s="4" t="s">
        <v>5</v>
      </c>
    </row>
    <row r="13" spans="1:6">
      <c r="A13" s="2" t="s">
        <v>51</v>
      </c>
      <c r="B13" s="4">
        <v>2.6</v>
      </c>
      <c r="C13" s="4">
        <v>2.6</v>
      </c>
      <c r="D13" s="4">
        <v>7.8</v>
      </c>
      <c r="E13" s="4">
        <v>7.8</v>
      </c>
      <c r="F13" s="4" t="s">
        <v>5</v>
      </c>
    </row>
    <row r="14" spans="1:6" ht="30">
      <c r="A14" s="2" t="s">
        <v>52</v>
      </c>
      <c r="B14" s="4">
        <v>6.7</v>
      </c>
      <c r="C14" s="4">
        <v>1.3</v>
      </c>
      <c r="D14" s="4">
        <v>-34.4</v>
      </c>
      <c r="E14" s="4">
        <v>13.2</v>
      </c>
      <c r="F14" s="4" t="s">
        <v>5</v>
      </c>
    </row>
    <row r="15" spans="1:6" ht="30">
      <c r="A15" s="3" t="s">
        <v>463</v>
      </c>
      <c r="B15" s="4" t="s">
        <v>5</v>
      </c>
      <c r="C15" s="4" t="s">
        <v>5</v>
      </c>
      <c r="D15" s="4" t="s">
        <v>5</v>
      </c>
      <c r="E15" s="4" t="s">
        <v>5</v>
      </c>
      <c r="F15" s="4" t="s">
        <v>5</v>
      </c>
    </row>
    <row r="16" spans="1:6">
      <c r="A16" s="2" t="s">
        <v>74</v>
      </c>
      <c r="B16" s="4">
        <v>413.7</v>
      </c>
      <c r="C16" s="4">
        <v>7.7</v>
      </c>
      <c r="D16" s="4">
        <v>413.7</v>
      </c>
      <c r="E16" s="4">
        <v>7.7</v>
      </c>
      <c r="F16" s="4" t="s">
        <v>5</v>
      </c>
    </row>
    <row r="17" spans="1:6">
      <c r="A17" s="2" t="s">
        <v>80</v>
      </c>
      <c r="B17" s="4">
        <v>3.6</v>
      </c>
      <c r="C17" s="4" t="s">
        <v>5</v>
      </c>
      <c r="D17" s="4">
        <v>3.6</v>
      </c>
      <c r="E17" s="4" t="s">
        <v>5</v>
      </c>
      <c r="F17" s="4">
        <v>11.6</v>
      </c>
    </row>
    <row r="18" spans="1:6">
      <c r="A18" s="2" t="s">
        <v>81</v>
      </c>
      <c r="B18" s="4">
        <v>650.29999999999995</v>
      </c>
      <c r="C18" s="4" t="s">
        <v>5</v>
      </c>
      <c r="D18" s="4">
        <v>650.29999999999995</v>
      </c>
      <c r="E18" s="4" t="s">
        <v>5</v>
      </c>
      <c r="F18" s="4">
        <v>303.5</v>
      </c>
    </row>
    <row r="19" spans="1:6">
      <c r="A19" s="2" t="s">
        <v>82</v>
      </c>
      <c r="B19" s="4">
        <v>892.5</v>
      </c>
      <c r="C19" s="4" t="s">
        <v>5</v>
      </c>
      <c r="D19" s="4">
        <v>892.5</v>
      </c>
      <c r="E19" s="4" t="s">
        <v>5</v>
      </c>
      <c r="F19" s="9">
        <v>1587.4</v>
      </c>
    </row>
    <row r="20" spans="1:6">
      <c r="A20" s="2" t="s">
        <v>83</v>
      </c>
      <c r="B20" s="4">
        <v>480.7</v>
      </c>
      <c r="C20" s="4" t="s">
        <v>5</v>
      </c>
      <c r="D20" s="4">
        <v>480.7</v>
      </c>
      <c r="E20" s="4" t="s">
        <v>5</v>
      </c>
      <c r="F20" s="4">
        <v>0</v>
      </c>
    </row>
    <row r="21" spans="1:6">
      <c r="A21" s="2" t="s">
        <v>86</v>
      </c>
      <c r="B21" s="4">
        <v>44.1</v>
      </c>
      <c r="C21" s="4" t="s">
        <v>5</v>
      </c>
      <c r="D21" s="4">
        <v>44.1</v>
      </c>
      <c r="E21" s="4" t="s">
        <v>5</v>
      </c>
      <c r="F21" s="4">
        <v>86.3</v>
      </c>
    </row>
    <row r="22" spans="1:6">
      <c r="A22" s="2" t="s">
        <v>87</v>
      </c>
      <c r="B22" s="9">
        <v>2551.6999999999998</v>
      </c>
      <c r="C22" s="4" t="s">
        <v>5</v>
      </c>
      <c r="D22" s="9">
        <v>2551.6999999999998</v>
      </c>
      <c r="E22" s="4" t="s">
        <v>5</v>
      </c>
      <c r="F22" s="9">
        <v>2872.4</v>
      </c>
    </row>
    <row r="23" spans="1:6">
      <c r="A23" s="2" t="s">
        <v>89</v>
      </c>
      <c r="B23" s="4">
        <v>508.9</v>
      </c>
      <c r="C23" s="4" t="s">
        <v>5</v>
      </c>
      <c r="D23" s="4">
        <v>508.9</v>
      </c>
      <c r="E23" s="4" t="s">
        <v>5</v>
      </c>
      <c r="F23" s="4">
        <v>13.4</v>
      </c>
    </row>
    <row r="24" spans="1:6">
      <c r="A24" s="2" t="s">
        <v>90</v>
      </c>
      <c r="B24" s="4">
        <v>107.3</v>
      </c>
      <c r="C24" s="4" t="s">
        <v>5</v>
      </c>
      <c r="D24" s="4">
        <v>107.3</v>
      </c>
      <c r="E24" s="4" t="s">
        <v>5</v>
      </c>
      <c r="F24" s="4">
        <v>135.6</v>
      </c>
    </row>
    <row r="25" spans="1:6">
      <c r="A25" s="2" t="s">
        <v>96</v>
      </c>
      <c r="B25" s="4">
        <v>32.200000000000003</v>
      </c>
      <c r="C25" s="4" t="s">
        <v>5</v>
      </c>
      <c r="D25" s="4">
        <v>32.200000000000003</v>
      </c>
      <c r="E25" s="4" t="s">
        <v>5</v>
      </c>
      <c r="F25" s="4">
        <v>40.200000000000003</v>
      </c>
    </row>
    <row r="26" spans="1:6">
      <c r="A26" s="2" t="s">
        <v>97</v>
      </c>
      <c r="B26" s="4">
        <v>797.5</v>
      </c>
      <c r="C26" s="4" t="s">
        <v>5</v>
      </c>
      <c r="D26" s="4">
        <v>797.5</v>
      </c>
      <c r="E26" s="4" t="s">
        <v>5</v>
      </c>
      <c r="F26" s="4">
        <v>355.4</v>
      </c>
    </row>
    <row r="27" spans="1:6">
      <c r="A27" s="2" t="s">
        <v>98</v>
      </c>
      <c r="B27" s="9">
        <v>2108.1999999999998</v>
      </c>
      <c r="C27" s="4" t="s">
        <v>5</v>
      </c>
      <c r="D27" s="9">
        <v>2108.1999999999998</v>
      </c>
      <c r="E27" s="4" t="s">
        <v>5</v>
      </c>
      <c r="F27" s="6">
        <v>2676</v>
      </c>
    </row>
    <row r="28" spans="1:6">
      <c r="A28" s="2" t="s">
        <v>100</v>
      </c>
      <c r="B28" s="4">
        <v>70.900000000000006</v>
      </c>
      <c r="C28" s="4" t="s">
        <v>5</v>
      </c>
      <c r="D28" s="4">
        <v>70.900000000000006</v>
      </c>
      <c r="E28" s="4" t="s">
        <v>5</v>
      </c>
      <c r="F28" s="4">
        <v>176.5</v>
      </c>
    </row>
    <row r="29" spans="1:6">
      <c r="A29" s="2" t="s">
        <v>101</v>
      </c>
      <c r="B29" s="9">
        <v>3238.9</v>
      </c>
      <c r="C29" s="4" t="s">
        <v>5</v>
      </c>
      <c r="D29" s="9">
        <v>3238.9</v>
      </c>
      <c r="E29" s="4" t="s">
        <v>5</v>
      </c>
      <c r="F29" s="9">
        <v>3570.6</v>
      </c>
    </row>
    <row r="30" spans="1:6">
      <c r="A30" s="2" t="s">
        <v>784</v>
      </c>
      <c r="B30" s="4">
        <v>-687.2</v>
      </c>
      <c r="C30" s="4" t="s">
        <v>5</v>
      </c>
      <c r="D30" s="4">
        <v>-687.2</v>
      </c>
      <c r="E30" s="4" t="s">
        <v>5</v>
      </c>
      <c r="F30" s="4">
        <v>-698.2</v>
      </c>
    </row>
    <row r="31" spans="1:6" ht="30">
      <c r="A31" s="2" t="s">
        <v>785</v>
      </c>
      <c r="B31" s="9">
        <v>2551.6999999999998</v>
      </c>
      <c r="C31" s="4" t="s">
        <v>5</v>
      </c>
      <c r="D31" s="9">
        <v>2551.6999999999998</v>
      </c>
      <c r="E31" s="4" t="s">
        <v>5</v>
      </c>
      <c r="F31" s="9">
        <v>2872.4</v>
      </c>
    </row>
    <row r="32" spans="1:6" ht="30">
      <c r="A32" s="3" t="s">
        <v>489</v>
      </c>
      <c r="B32" s="4" t="s">
        <v>5</v>
      </c>
      <c r="C32" s="4" t="s">
        <v>5</v>
      </c>
      <c r="D32" s="4" t="s">
        <v>5</v>
      </c>
      <c r="E32" s="4" t="s">
        <v>5</v>
      </c>
      <c r="F32" s="4" t="s">
        <v>5</v>
      </c>
    </row>
    <row r="33" spans="1:6" ht="30">
      <c r="A33" s="2" t="s">
        <v>491</v>
      </c>
      <c r="B33" s="4" t="s">
        <v>5</v>
      </c>
      <c r="C33" s="4" t="s">
        <v>5</v>
      </c>
      <c r="D33" s="4">
        <v>59.8</v>
      </c>
      <c r="E33" s="4">
        <v>155</v>
      </c>
      <c r="F33" s="4" t="s">
        <v>5</v>
      </c>
    </row>
    <row r="34" spans="1:6">
      <c r="A34" s="2" t="s">
        <v>146</v>
      </c>
      <c r="B34" s="4">
        <v>-46.1</v>
      </c>
      <c r="C34" s="4">
        <v>-75.5</v>
      </c>
      <c r="D34" s="4">
        <v>-142</v>
      </c>
      <c r="E34" s="4">
        <v>-242.9</v>
      </c>
      <c r="F34" s="4" t="s">
        <v>5</v>
      </c>
    </row>
    <row r="35" spans="1:6">
      <c r="A35" s="2" t="s">
        <v>147</v>
      </c>
      <c r="B35" s="4">
        <v>7.2</v>
      </c>
      <c r="C35" s="4" t="s">
        <v>5</v>
      </c>
      <c r="D35" s="4">
        <v>14.2</v>
      </c>
      <c r="E35" s="4">
        <v>0</v>
      </c>
      <c r="F35" s="4" t="s">
        <v>5</v>
      </c>
    </row>
    <row r="36" spans="1:6">
      <c r="A36" s="2" t="s">
        <v>148</v>
      </c>
      <c r="B36" s="4" t="s">
        <v>5</v>
      </c>
      <c r="C36" s="4" t="s">
        <v>5</v>
      </c>
      <c r="D36" s="4">
        <v>1.8</v>
      </c>
      <c r="E36" s="4">
        <v>0.6</v>
      </c>
      <c r="F36" s="4" t="s">
        <v>5</v>
      </c>
    </row>
    <row r="37" spans="1:6" ht="30">
      <c r="A37" s="2" t="s">
        <v>151</v>
      </c>
      <c r="B37" s="4" t="s">
        <v>5</v>
      </c>
      <c r="C37" s="4" t="s">
        <v>5</v>
      </c>
      <c r="D37" s="4">
        <v>-12.2</v>
      </c>
      <c r="E37" s="4">
        <v>0</v>
      </c>
      <c r="F37" s="4" t="s">
        <v>5</v>
      </c>
    </row>
    <row r="38" spans="1:6">
      <c r="A38" s="2" t="s">
        <v>498</v>
      </c>
      <c r="B38" s="4" t="s">
        <v>5</v>
      </c>
      <c r="C38" s="4" t="s">
        <v>5</v>
      </c>
      <c r="D38" s="4">
        <v>-137.80000000000001</v>
      </c>
      <c r="E38" s="4">
        <v>-252.7</v>
      </c>
      <c r="F38" s="4" t="s">
        <v>5</v>
      </c>
    </row>
    <row r="39" spans="1:6">
      <c r="A39" s="2" t="s">
        <v>502</v>
      </c>
      <c r="B39" s="4" t="s">
        <v>5</v>
      </c>
      <c r="C39" s="4" t="s">
        <v>5</v>
      </c>
      <c r="D39" s="4">
        <v>536</v>
      </c>
      <c r="E39" s="4">
        <v>0</v>
      </c>
      <c r="F39" s="4" t="s">
        <v>5</v>
      </c>
    </row>
    <row r="40" spans="1:6">
      <c r="A40" s="2" t="s">
        <v>157</v>
      </c>
      <c r="B40" s="4" t="s">
        <v>5</v>
      </c>
      <c r="C40" s="4" t="s">
        <v>5</v>
      </c>
      <c r="D40" s="4">
        <v>-6.4</v>
      </c>
      <c r="E40" s="4">
        <v>0</v>
      </c>
      <c r="F40" s="4" t="s">
        <v>5</v>
      </c>
    </row>
    <row r="41" spans="1:6">
      <c r="A41" s="2" t="s">
        <v>786</v>
      </c>
      <c r="B41" s="4" t="s">
        <v>5</v>
      </c>
      <c r="C41" s="4" t="s">
        <v>5</v>
      </c>
      <c r="D41" s="4">
        <v>-52</v>
      </c>
      <c r="E41" s="4">
        <v>44</v>
      </c>
      <c r="F41" s="4" t="s">
        <v>5</v>
      </c>
    </row>
    <row r="42" spans="1:6">
      <c r="A42" s="2" t="s">
        <v>156</v>
      </c>
      <c r="B42" s="4" t="s">
        <v>5</v>
      </c>
      <c r="C42" s="4" t="s">
        <v>5</v>
      </c>
      <c r="D42" s="4">
        <v>-6.7</v>
      </c>
      <c r="E42" s="4">
        <v>-11.3</v>
      </c>
      <c r="F42" s="4" t="s">
        <v>5</v>
      </c>
    </row>
    <row r="43" spans="1:6">
      <c r="A43" s="2" t="s">
        <v>159</v>
      </c>
      <c r="B43" s="4" t="s">
        <v>5</v>
      </c>
      <c r="C43" s="4" t="s">
        <v>5</v>
      </c>
      <c r="D43" s="4">
        <v>0</v>
      </c>
      <c r="E43" s="4">
        <v>-0.3</v>
      </c>
      <c r="F43" s="4" t="s">
        <v>5</v>
      </c>
    </row>
    <row r="44" spans="1:6" ht="30">
      <c r="A44" s="2" t="s">
        <v>160</v>
      </c>
      <c r="B44" s="4" t="s">
        <v>5</v>
      </c>
      <c r="C44" s="4" t="s">
        <v>5</v>
      </c>
      <c r="D44" s="4">
        <v>6.8</v>
      </c>
      <c r="E44" s="4">
        <v>8.1</v>
      </c>
      <c r="F44" s="4" t="s">
        <v>5</v>
      </c>
    </row>
    <row r="45" spans="1:6">
      <c r="A45" s="2" t="s">
        <v>508</v>
      </c>
      <c r="B45" s="4" t="s">
        <v>5</v>
      </c>
      <c r="C45" s="4" t="s">
        <v>5</v>
      </c>
      <c r="D45" s="4">
        <v>-2.2999999999999998</v>
      </c>
      <c r="E45" s="4">
        <v>-1</v>
      </c>
      <c r="F45" s="4" t="s">
        <v>5</v>
      </c>
    </row>
    <row r="46" spans="1:6" ht="30">
      <c r="A46" s="2" t="s">
        <v>510</v>
      </c>
      <c r="B46" s="4" t="s">
        <v>5</v>
      </c>
      <c r="C46" s="4" t="s">
        <v>5</v>
      </c>
      <c r="D46" s="4">
        <v>468.1</v>
      </c>
      <c r="E46" s="4">
        <v>31.7</v>
      </c>
      <c r="F46" s="4" t="s">
        <v>5</v>
      </c>
    </row>
    <row r="47" spans="1:6" ht="30">
      <c r="A47" s="2" t="s">
        <v>513</v>
      </c>
      <c r="B47" s="4" t="s">
        <v>5</v>
      </c>
      <c r="C47" s="4" t="s">
        <v>5</v>
      </c>
      <c r="D47" s="4">
        <v>390.1</v>
      </c>
      <c r="E47" s="4">
        <v>-66</v>
      </c>
      <c r="F47" s="4" t="s">
        <v>5</v>
      </c>
    </row>
    <row r="48" spans="1:6" ht="30">
      <c r="A48" s="2" t="s">
        <v>163</v>
      </c>
      <c r="B48" s="4" t="s">
        <v>5</v>
      </c>
      <c r="C48" s="4" t="s">
        <v>5</v>
      </c>
      <c r="D48" s="4">
        <v>23.6</v>
      </c>
      <c r="E48" s="4">
        <v>73.7</v>
      </c>
      <c r="F48" s="4" t="s">
        <v>5</v>
      </c>
    </row>
    <row r="49" spans="1:6" ht="30">
      <c r="A49" s="2" t="s">
        <v>164</v>
      </c>
      <c r="B49" s="4">
        <v>413.7</v>
      </c>
      <c r="C49" s="4">
        <v>7.7</v>
      </c>
      <c r="D49" s="4">
        <v>413.7</v>
      </c>
      <c r="E49" s="4">
        <v>7.7</v>
      </c>
      <c r="F49" s="4" t="s">
        <v>5</v>
      </c>
    </row>
    <row r="50" spans="1:6" ht="30">
      <c r="A50" s="2" t="s">
        <v>787</v>
      </c>
      <c r="B50" s="4" t="s">
        <v>5</v>
      </c>
      <c r="C50" s="4" t="s">
        <v>5</v>
      </c>
      <c r="D50" s="4" t="s">
        <v>5</v>
      </c>
      <c r="E50" s="4" t="s">
        <v>5</v>
      </c>
      <c r="F50" s="4" t="s">
        <v>5</v>
      </c>
    </row>
    <row r="51" spans="1:6" ht="45">
      <c r="A51" s="3" t="s">
        <v>783</v>
      </c>
      <c r="B51" s="4" t="s">
        <v>5</v>
      </c>
      <c r="C51" s="4" t="s">
        <v>5</v>
      </c>
      <c r="D51" s="4" t="s">
        <v>5</v>
      </c>
      <c r="E51" s="4" t="s">
        <v>5</v>
      </c>
      <c r="F51" s="4" t="s">
        <v>5</v>
      </c>
    </row>
    <row r="52" spans="1:6">
      <c r="A52" s="2" t="s">
        <v>28</v>
      </c>
      <c r="B52" s="4">
        <v>310.8</v>
      </c>
      <c r="C52" s="4">
        <v>368.2</v>
      </c>
      <c r="D52" s="4">
        <v>948.5</v>
      </c>
      <c r="E52" s="9">
        <v>1099.2</v>
      </c>
      <c r="F52" s="4" t="s">
        <v>5</v>
      </c>
    </row>
    <row r="53" spans="1:6">
      <c r="A53" s="2" t="s">
        <v>429</v>
      </c>
      <c r="B53" s="4">
        <v>253.1</v>
      </c>
      <c r="C53" s="4">
        <v>302.2</v>
      </c>
      <c r="D53" s="4">
        <v>824.8</v>
      </c>
      <c r="E53" s="4">
        <v>887</v>
      </c>
      <c r="F53" s="4" t="s">
        <v>5</v>
      </c>
    </row>
    <row r="54" spans="1:6">
      <c r="A54" s="2" t="s">
        <v>430</v>
      </c>
      <c r="B54" s="4">
        <v>57.7</v>
      </c>
      <c r="C54" s="4">
        <v>66</v>
      </c>
      <c r="D54" s="4">
        <v>123.7</v>
      </c>
      <c r="E54" s="4">
        <v>212.2</v>
      </c>
      <c r="F54" s="4" t="s">
        <v>5</v>
      </c>
    </row>
    <row r="55" spans="1:6">
      <c r="A55" s="2" t="s">
        <v>431</v>
      </c>
      <c r="B55" s="4">
        <v>46.7</v>
      </c>
      <c r="C55" s="4">
        <v>55.2</v>
      </c>
      <c r="D55" s="4">
        <v>140</v>
      </c>
      <c r="E55" s="4">
        <v>163.30000000000001</v>
      </c>
      <c r="F55" s="4" t="s">
        <v>5</v>
      </c>
    </row>
    <row r="56" spans="1:6">
      <c r="A56" s="2" t="s">
        <v>47</v>
      </c>
      <c r="B56" s="4">
        <v>0.3</v>
      </c>
      <c r="C56" s="4">
        <v>0.1</v>
      </c>
      <c r="D56" s="4">
        <v>6.7</v>
      </c>
      <c r="E56" s="4">
        <v>1.6</v>
      </c>
      <c r="F56" s="4" t="s">
        <v>5</v>
      </c>
    </row>
    <row r="57" spans="1:6" ht="45">
      <c r="A57" s="2" t="s">
        <v>432</v>
      </c>
      <c r="B57" s="4">
        <v>10.7</v>
      </c>
      <c r="C57" s="4">
        <v>10.7</v>
      </c>
      <c r="D57" s="4">
        <v>-23</v>
      </c>
      <c r="E57" s="4">
        <v>47.3</v>
      </c>
      <c r="F57" s="4" t="s">
        <v>5</v>
      </c>
    </row>
    <row r="58" spans="1:6">
      <c r="A58" s="2" t="s">
        <v>434</v>
      </c>
      <c r="B58" s="4">
        <v>1.4</v>
      </c>
      <c r="C58" s="4">
        <v>6.8</v>
      </c>
      <c r="D58" s="4">
        <v>3.6</v>
      </c>
      <c r="E58" s="4">
        <v>26.3</v>
      </c>
      <c r="F58" s="4" t="s">
        <v>5</v>
      </c>
    </row>
    <row r="59" spans="1:6" ht="30">
      <c r="A59" s="2" t="s">
        <v>436</v>
      </c>
      <c r="B59" s="4">
        <v>0</v>
      </c>
      <c r="C59" s="4">
        <v>0</v>
      </c>
      <c r="D59" s="4">
        <v>0</v>
      </c>
      <c r="E59" s="4">
        <v>0</v>
      </c>
      <c r="F59" s="4" t="s">
        <v>5</v>
      </c>
    </row>
    <row r="60" spans="1:6">
      <c r="A60" s="2" t="s">
        <v>50</v>
      </c>
      <c r="B60" s="4">
        <v>9.3000000000000007</v>
      </c>
      <c r="C60" s="4">
        <v>3.9</v>
      </c>
      <c r="D60" s="4">
        <v>-26.6</v>
      </c>
      <c r="E60" s="4">
        <v>21</v>
      </c>
      <c r="F60" s="4" t="s">
        <v>5</v>
      </c>
    </row>
    <row r="61" spans="1:6">
      <c r="A61" s="2" t="s">
        <v>454</v>
      </c>
      <c r="B61" s="4">
        <v>24.8</v>
      </c>
      <c r="C61" s="4">
        <v>2.2999999999999998</v>
      </c>
      <c r="D61" s="4">
        <v>36.4</v>
      </c>
      <c r="E61" s="4">
        <v>6.4</v>
      </c>
      <c r="F61" s="4" t="s">
        <v>5</v>
      </c>
    </row>
    <row r="62" spans="1:6">
      <c r="A62" s="2" t="s">
        <v>64</v>
      </c>
      <c r="B62" s="4">
        <v>34.1</v>
      </c>
      <c r="C62" s="4">
        <v>6.2</v>
      </c>
      <c r="D62" s="4">
        <v>9.8000000000000007</v>
      </c>
      <c r="E62" s="4">
        <v>27.4</v>
      </c>
      <c r="F62" s="4" t="s">
        <v>5</v>
      </c>
    </row>
    <row r="63" spans="1:6">
      <c r="A63" s="2" t="s">
        <v>51</v>
      </c>
      <c r="B63" s="4">
        <v>2.6</v>
      </c>
      <c r="C63" s="4">
        <v>2.6</v>
      </c>
      <c r="D63" s="4">
        <v>7.8</v>
      </c>
      <c r="E63" s="4">
        <v>7.8</v>
      </c>
      <c r="F63" s="4" t="s">
        <v>5</v>
      </c>
    </row>
    <row r="64" spans="1:6" ht="30">
      <c r="A64" s="2" t="s">
        <v>52</v>
      </c>
      <c r="B64" s="4">
        <v>6.7</v>
      </c>
      <c r="C64" s="4">
        <v>1.3</v>
      </c>
      <c r="D64" s="4">
        <v>-34.4</v>
      </c>
      <c r="E64" s="4">
        <v>13.2</v>
      </c>
      <c r="F64" s="4" t="s">
        <v>5</v>
      </c>
    </row>
    <row r="65" spans="1:6" ht="30">
      <c r="A65" s="3" t="s">
        <v>463</v>
      </c>
      <c r="B65" s="4" t="s">
        <v>5</v>
      </c>
      <c r="C65" s="4" t="s">
        <v>5</v>
      </c>
      <c r="D65" s="4" t="s">
        <v>5</v>
      </c>
      <c r="E65" s="4" t="s">
        <v>5</v>
      </c>
      <c r="F65" s="4" t="s">
        <v>5</v>
      </c>
    </row>
    <row r="66" spans="1:6">
      <c r="A66" s="2" t="s">
        <v>74</v>
      </c>
      <c r="B66" s="4">
        <v>413.7</v>
      </c>
      <c r="C66" s="4">
        <v>7.7</v>
      </c>
      <c r="D66" s="4">
        <v>413.7</v>
      </c>
      <c r="E66" s="4">
        <v>7.7</v>
      </c>
      <c r="F66" s="4" t="s">
        <v>5</v>
      </c>
    </row>
    <row r="67" spans="1:6">
      <c r="A67" s="2" t="s">
        <v>465</v>
      </c>
      <c r="B67" s="4">
        <v>161.4</v>
      </c>
      <c r="C67" s="4" t="s">
        <v>5</v>
      </c>
      <c r="D67" s="4">
        <v>161.4</v>
      </c>
      <c r="E67" s="4" t="s">
        <v>5</v>
      </c>
      <c r="F67" s="4">
        <v>199</v>
      </c>
    </row>
    <row r="68" spans="1:6">
      <c r="A68" s="2" t="s">
        <v>80</v>
      </c>
      <c r="B68" s="4">
        <v>75.2</v>
      </c>
      <c r="C68" s="4" t="s">
        <v>5</v>
      </c>
      <c r="D68" s="4">
        <v>75.2</v>
      </c>
      <c r="E68" s="4" t="s">
        <v>5</v>
      </c>
      <c r="F68" s="4">
        <v>80.900000000000006</v>
      </c>
    </row>
    <row r="69" spans="1:6">
      <c r="A69" s="2" t="s">
        <v>81</v>
      </c>
      <c r="B69" s="4">
        <v>650.29999999999995</v>
      </c>
      <c r="C69" s="4" t="s">
        <v>5</v>
      </c>
      <c r="D69" s="4">
        <v>650.29999999999995</v>
      </c>
      <c r="E69" s="4" t="s">
        <v>5</v>
      </c>
      <c r="F69" s="4">
        <v>303.5</v>
      </c>
    </row>
    <row r="70" spans="1:6">
      <c r="A70" s="2" t="s">
        <v>82</v>
      </c>
      <c r="B70" s="4">
        <v>892.5</v>
      </c>
      <c r="C70" s="4" t="s">
        <v>5</v>
      </c>
      <c r="D70" s="4">
        <v>892.5</v>
      </c>
      <c r="E70" s="4" t="s">
        <v>5</v>
      </c>
      <c r="F70" s="9">
        <v>1587.4</v>
      </c>
    </row>
    <row r="71" spans="1:6">
      <c r="A71" s="2" t="s">
        <v>83</v>
      </c>
      <c r="B71" s="4">
        <v>480.7</v>
      </c>
      <c r="C71" s="4" t="s">
        <v>5</v>
      </c>
      <c r="D71" s="4">
        <v>480.7</v>
      </c>
      <c r="E71" s="4" t="s">
        <v>5</v>
      </c>
      <c r="F71" s="4" t="s">
        <v>5</v>
      </c>
    </row>
    <row r="72" spans="1:6">
      <c r="A72" s="2" t="s">
        <v>467</v>
      </c>
      <c r="B72" s="4">
        <v>107.2</v>
      </c>
      <c r="C72" s="4" t="s">
        <v>5</v>
      </c>
      <c r="D72" s="4">
        <v>107.2</v>
      </c>
      <c r="E72" s="4" t="s">
        <v>5</v>
      </c>
      <c r="F72" s="4">
        <v>487.4</v>
      </c>
    </row>
    <row r="73" spans="1:6" ht="30">
      <c r="A73" s="2" t="s">
        <v>468</v>
      </c>
      <c r="B73" s="4">
        <v>0</v>
      </c>
      <c r="C73" s="4" t="s">
        <v>5</v>
      </c>
      <c r="D73" s="4">
        <v>0</v>
      </c>
      <c r="E73" s="4" t="s">
        <v>5</v>
      </c>
      <c r="F73" s="4">
        <v>0</v>
      </c>
    </row>
    <row r="74" spans="1:6">
      <c r="A74" s="2" t="s">
        <v>86</v>
      </c>
      <c r="B74" s="4">
        <v>421</v>
      </c>
      <c r="C74" s="4" t="s">
        <v>5</v>
      </c>
      <c r="D74" s="4">
        <v>421</v>
      </c>
      <c r="E74" s="4" t="s">
        <v>5</v>
      </c>
      <c r="F74" s="4">
        <v>494.1</v>
      </c>
    </row>
    <row r="75" spans="1:6">
      <c r="A75" s="2" t="s">
        <v>87</v>
      </c>
      <c r="B75" s="9">
        <v>2551.6999999999998</v>
      </c>
      <c r="C75" s="4" t="s">
        <v>5</v>
      </c>
      <c r="D75" s="9">
        <v>2551.6999999999998</v>
      </c>
      <c r="E75" s="4" t="s">
        <v>5</v>
      </c>
      <c r="F75" s="9">
        <v>2872.4</v>
      </c>
    </row>
    <row r="76" spans="1:6">
      <c r="A76" s="2" t="s">
        <v>89</v>
      </c>
      <c r="B76" s="4">
        <v>508.9</v>
      </c>
      <c r="C76" s="4" t="s">
        <v>5</v>
      </c>
      <c r="D76" s="4">
        <v>508.9</v>
      </c>
      <c r="E76" s="4" t="s">
        <v>5</v>
      </c>
      <c r="F76" s="4">
        <v>13.4</v>
      </c>
    </row>
    <row r="77" spans="1:6">
      <c r="A77" s="2" t="s">
        <v>90</v>
      </c>
      <c r="B77" s="4">
        <v>108.3</v>
      </c>
      <c r="C77" s="4" t="s">
        <v>5</v>
      </c>
      <c r="D77" s="4">
        <v>108.3</v>
      </c>
      <c r="E77" s="4" t="s">
        <v>5</v>
      </c>
      <c r="F77" s="4">
        <v>135.6</v>
      </c>
    </row>
    <row r="78" spans="1:6">
      <c r="A78" s="2" t="s">
        <v>96</v>
      </c>
      <c r="B78" s="4">
        <v>180.3</v>
      </c>
      <c r="C78" s="4" t="s">
        <v>5</v>
      </c>
      <c r="D78" s="4">
        <v>180.3</v>
      </c>
      <c r="E78" s="4" t="s">
        <v>5</v>
      </c>
      <c r="F78" s="4">
        <v>206.4</v>
      </c>
    </row>
    <row r="79" spans="1:6">
      <c r="A79" s="2" t="s">
        <v>97</v>
      </c>
      <c r="B79" s="4">
        <v>797.5</v>
      </c>
      <c r="C79" s="4" t="s">
        <v>5</v>
      </c>
      <c r="D79" s="4">
        <v>797.5</v>
      </c>
      <c r="E79" s="4" t="s">
        <v>5</v>
      </c>
      <c r="F79" s="4">
        <v>355.4</v>
      </c>
    </row>
    <row r="80" spans="1:6">
      <c r="A80" s="2" t="s">
        <v>98</v>
      </c>
      <c r="B80" s="9">
        <v>2108.1999999999998</v>
      </c>
      <c r="C80" s="4" t="s">
        <v>5</v>
      </c>
      <c r="D80" s="9">
        <v>2108.1999999999998</v>
      </c>
      <c r="E80" s="4" t="s">
        <v>5</v>
      </c>
      <c r="F80" s="6">
        <v>2676</v>
      </c>
    </row>
    <row r="81" spans="1:6">
      <c r="A81" s="2" t="s">
        <v>100</v>
      </c>
      <c r="B81" s="4">
        <v>333.2</v>
      </c>
      <c r="C81" s="4" t="s">
        <v>5</v>
      </c>
      <c r="D81" s="4">
        <v>333.2</v>
      </c>
      <c r="E81" s="4" t="s">
        <v>5</v>
      </c>
      <c r="F81" s="4">
        <v>539.20000000000005</v>
      </c>
    </row>
    <row r="82" spans="1:6">
      <c r="A82" s="2" t="s">
        <v>473</v>
      </c>
      <c r="B82" s="4">
        <v>0</v>
      </c>
      <c r="C82" s="4" t="s">
        <v>5</v>
      </c>
      <c r="D82" s="4">
        <v>0</v>
      </c>
      <c r="E82" s="4" t="s">
        <v>5</v>
      </c>
      <c r="F82" s="4">
        <v>0</v>
      </c>
    </row>
    <row r="83" spans="1:6">
      <c r="A83" s="2" t="s">
        <v>101</v>
      </c>
      <c r="B83" s="9">
        <v>3238.9</v>
      </c>
      <c r="C83" s="4" t="s">
        <v>5</v>
      </c>
      <c r="D83" s="9">
        <v>3238.9</v>
      </c>
      <c r="E83" s="4" t="s">
        <v>5</v>
      </c>
      <c r="F83" s="9">
        <v>3570.6</v>
      </c>
    </row>
    <row r="84" spans="1:6">
      <c r="A84" s="2" t="s">
        <v>784</v>
      </c>
      <c r="B84" s="4">
        <v>-687.2</v>
      </c>
      <c r="C84" s="4" t="s">
        <v>5</v>
      </c>
      <c r="D84" s="4">
        <v>-687.2</v>
      </c>
      <c r="E84" s="4" t="s">
        <v>5</v>
      </c>
      <c r="F84" s="4">
        <v>-698.2</v>
      </c>
    </row>
    <row r="85" spans="1:6" ht="30">
      <c r="A85" s="2" t="s">
        <v>785</v>
      </c>
      <c r="B85" s="9">
        <v>2551.6999999999998</v>
      </c>
      <c r="C85" s="4" t="s">
        <v>5</v>
      </c>
      <c r="D85" s="9">
        <v>2551.6999999999998</v>
      </c>
      <c r="E85" s="4" t="s">
        <v>5</v>
      </c>
      <c r="F85" s="9">
        <v>2872.4</v>
      </c>
    </row>
    <row r="86" spans="1:6" ht="30">
      <c r="A86" s="3" t="s">
        <v>489</v>
      </c>
      <c r="B86" s="4" t="s">
        <v>5</v>
      </c>
      <c r="C86" s="4" t="s">
        <v>5</v>
      </c>
      <c r="D86" s="4" t="s">
        <v>5</v>
      </c>
      <c r="E86" s="4" t="s">
        <v>5</v>
      </c>
      <c r="F86" s="4" t="s">
        <v>5</v>
      </c>
    </row>
    <row r="87" spans="1:6" ht="30">
      <c r="A87" s="2" t="s">
        <v>491</v>
      </c>
      <c r="B87" s="4" t="s">
        <v>5</v>
      </c>
      <c r="C87" s="4" t="s">
        <v>5</v>
      </c>
      <c r="D87" s="4">
        <v>59.8</v>
      </c>
      <c r="E87" s="4">
        <v>155</v>
      </c>
      <c r="F87" s="4" t="s">
        <v>5</v>
      </c>
    </row>
    <row r="88" spans="1:6">
      <c r="A88" s="2" t="s">
        <v>146</v>
      </c>
      <c r="B88" s="4" t="s">
        <v>5</v>
      </c>
      <c r="C88" s="4" t="s">
        <v>5</v>
      </c>
      <c r="D88" s="4">
        <v>-142</v>
      </c>
      <c r="E88" s="4">
        <v>-242.9</v>
      </c>
      <c r="F88" s="4" t="s">
        <v>5</v>
      </c>
    </row>
    <row r="89" spans="1:6">
      <c r="A89" s="2" t="s">
        <v>147</v>
      </c>
      <c r="B89" s="4" t="s">
        <v>5</v>
      </c>
      <c r="C89" s="4" t="s">
        <v>5</v>
      </c>
      <c r="D89" s="4">
        <v>14.2</v>
      </c>
      <c r="E89" s="4" t="s">
        <v>5</v>
      </c>
      <c r="F89" s="4" t="s">
        <v>5</v>
      </c>
    </row>
    <row r="90" spans="1:6">
      <c r="A90" s="2" t="s">
        <v>148</v>
      </c>
      <c r="B90" s="4" t="s">
        <v>5</v>
      </c>
      <c r="C90" s="4" t="s">
        <v>5</v>
      </c>
      <c r="D90" s="4">
        <v>1.8</v>
      </c>
      <c r="E90" s="4">
        <v>0.6</v>
      </c>
      <c r="F90" s="4" t="s">
        <v>5</v>
      </c>
    </row>
    <row r="91" spans="1:6" ht="30">
      <c r="A91" s="2" t="s">
        <v>151</v>
      </c>
      <c r="B91" s="4" t="s">
        <v>5</v>
      </c>
      <c r="C91" s="4" t="s">
        <v>5</v>
      </c>
      <c r="D91" s="4">
        <v>-12.2</v>
      </c>
      <c r="E91" s="4" t="s">
        <v>5</v>
      </c>
      <c r="F91" s="4" t="s">
        <v>5</v>
      </c>
    </row>
    <row r="92" spans="1:6">
      <c r="A92" s="2" t="s">
        <v>497</v>
      </c>
      <c r="B92" s="4" t="s">
        <v>5</v>
      </c>
      <c r="C92" s="4" t="s">
        <v>5</v>
      </c>
      <c r="D92" s="4">
        <v>0.4</v>
      </c>
      <c r="E92" s="4">
        <v>-10.4</v>
      </c>
      <c r="F92" s="4" t="s">
        <v>5</v>
      </c>
    </row>
    <row r="93" spans="1:6">
      <c r="A93" s="2" t="s">
        <v>498</v>
      </c>
      <c r="B93" s="4" t="s">
        <v>5</v>
      </c>
      <c r="C93" s="4" t="s">
        <v>5</v>
      </c>
      <c r="D93" s="4">
        <v>-137.80000000000001</v>
      </c>
      <c r="E93" s="4">
        <v>-252.7</v>
      </c>
      <c r="F93" s="4" t="s">
        <v>5</v>
      </c>
    </row>
    <row r="94" spans="1:6">
      <c r="A94" s="2" t="s">
        <v>502</v>
      </c>
      <c r="B94" s="4" t="s">
        <v>5</v>
      </c>
      <c r="C94" s="4" t="s">
        <v>5</v>
      </c>
      <c r="D94" s="4">
        <v>536</v>
      </c>
      <c r="E94" s="4" t="s">
        <v>5</v>
      </c>
      <c r="F94" s="4" t="s">
        <v>5</v>
      </c>
    </row>
    <row r="95" spans="1:6" ht="30">
      <c r="A95" s="2" t="s">
        <v>503</v>
      </c>
      <c r="B95" s="4" t="s">
        <v>5</v>
      </c>
      <c r="C95" s="4" t="s">
        <v>5</v>
      </c>
      <c r="D95" s="4">
        <v>0</v>
      </c>
      <c r="E95" s="4">
        <v>0</v>
      </c>
      <c r="F95" s="4" t="s">
        <v>5</v>
      </c>
    </row>
    <row r="96" spans="1:6">
      <c r="A96" s="2" t="s">
        <v>157</v>
      </c>
      <c r="B96" s="4" t="s">
        <v>5</v>
      </c>
      <c r="C96" s="4" t="s">
        <v>5</v>
      </c>
      <c r="D96" s="4">
        <v>-6.4</v>
      </c>
      <c r="E96" s="4" t="s">
        <v>5</v>
      </c>
      <c r="F96" s="4" t="s">
        <v>5</v>
      </c>
    </row>
    <row r="97" spans="1:6">
      <c r="A97" s="2" t="s">
        <v>786</v>
      </c>
      <c r="B97" s="4" t="s">
        <v>5</v>
      </c>
      <c r="C97" s="4" t="s">
        <v>5</v>
      </c>
      <c r="D97" s="4">
        <v>-52</v>
      </c>
      <c r="E97" s="4">
        <v>44</v>
      </c>
      <c r="F97" s="4" t="s">
        <v>5</v>
      </c>
    </row>
    <row r="98" spans="1:6">
      <c r="A98" s="2" t="s">
        <v>156</v>
      </c>
      <c r="B98" s="4" t="s">
        <v>5</v>
      </c>
      <c r="C98" s="4" t="s">
        <v>5</v>
      </c>
      <c r="D98" s="4">
        <v>-6.7</v>
      </c>
      <c r="E98" s="4">
        <v>-11.3</v>
      </c>
      <c r="F98" s="4" t="s">
        <v>5</v>
      </c>
    </row>
    <row r="99" spans="1:6">
      <c r="A99" s="2" t="s">
        <v>159</v>
      </c>
      <c r="B99" s="4" t="s">
        <v>5</v>
      </c>
      <c r="C99" s="4" t="s">
        <v>5</v>
      </c>
      <c r="D99" s="4" t="s">
        <v>5</v>
      </c>
      <c r="E99" s="4">
        <v>-0.3</v>
      </c>
      <c r="F99" s="4" t="s">
        <v>5</v>
      </c>
    </row>
    <row r="100" spans="1:6" ht="30">
      <c r="A100" s="2" t="s">
        <v>160</v>
      </c>
      <c r="B100" s="4" t="s">
        <v>5</v>
      </c>
      <c r="C100" s="4" t="s">
        <v>5</v>
      </c>
      <c r="D100" s="4">
        <v>6.8</v>
      </c>
      <c r="E100" s="4">
        <v>8.1</v>
      </c>
      <c r="F100" s="4" t="s">
        <v>5</v>
      </c>
    </row>
    <row r="101" spans="1:6">
      <c r="A101" s="2" t="s">
        <v>508</v>
      </c>
      <c r="B101" s="4" t="s">
        <v>5</v>
      </c>
      <c r="C101" s="4" t="s">
        <v>5</v>
      </c>
      <c r="D101" s="4">
        <v>-9.6</v>
      </c>
      <c r="E101" s="4">
        <v>-8.8000000000000007</v>
      </c>
      <c r="F101" s="4" t="s">
        <v>5</v>
      </c>
    </row>
    <row r="102" spans="1:6" ht="30">
      <c r="A102" s="2" t="s">
        <v>510</v>
      </c>
      <c r="B102" s="4" t="s">
        <v>5</v>
      </c>
      <c r="C102" s="4" t="s">
        <v>5</v>
      </c>
      <c r="D102" s="4">
        <v>468.1</v>
      </c>
      <c r="E102" s="4">
        <v>31.7</v>
      </c>
      <c r="F102" s="4" t="s">
        <v>5</v>
      </c>
    </row>
    <row r="103" spans="1:6" ht="30">
      <c r="A103" s="2" t="s">
        <v>513</v>
      </c>
      <c r="B103" s="4" t="s">
        <v>5</v>
      </c>
      <c r="C103" s="4" t="s">
        <v>5</v>
      </c>
      <c r="D103" s="4">
        <v>390.1</v>
      </c>
      <c r="E103" s="4">
        <v>-66</v>
      </c>
      <c r="F103" s="4" t="s">
        <v>5</v>
      </c>
    </row>
    <row r="104" spans="1:6" ht="30">
      <c r="A104" s="2" t="s">
        <v>163</v>
      </c>
      <c r="B104" s="4" t="s">
        <v>5</v>
      </c>
      <c r="C104" s="4" t="s">
        <v>5</v>
      </c>
      <c r="D104" s="4">
        <v>23.6</v>
      </c>
      <c r="E104" s="4">
        <v>73.7</v>
      </c>
      <c r="F104" s="4" t="s">
        <v>5</v>
      </c>
    </row>
    <row r="105" spans="1:6" ht="30">
      <c r="A105" s="2" t="s">
        <v>164</v>
      </c>
      <c r="B105" s="4">
        <v>413.7</v>
      </c>
      <c r="C105" s="4">
        <v>7.7</v>
      </c>
      <c r="D105" s="4">
        <v>413.7</v>
      </c>
      <c r="E105" s="4">
        <v>7.7</v>
      </c>
      <c r="F105" s="4" t="s">
        <v>5</v>
      </c>
    </row>
    <row r="106" spans="1:6" ht="45">
      <c r="A106" s="2" t="s">
        <v>788</v>
      </c>
      <c r="B106" s="4" t="s">
        <v>5</v>
      </c>
      <c r="C106" s="4" t="s">
        <v>5</v>
      </c>
      <c r="D106" s="4" t="s">
        <v>5</v>
      </c>
      <c r="E106" s="4" t="s">
        <v>5</v>
      </c>
      <c r="F106" s="4" t="s">
        <v>5</v>
      </c>
    </row>
    <row r="107" spans="1:6" ht="45">
      <c r="A107" s="3" t="s">
        <v>783</v>
      </c>
      <c r="B107" s="4" t="s">
        <v>5</v>
      </c>
      <c r="C107" s="4" t="s">
        <v>5</v>
      </c>
      <c r="D107" s="4" t="s">
        <v>5</v>
      </c>
      <c r="E107" s="4" t="s">
        <v>5</v>
      </c>
      <c r="F107" s="4" t="s">
        <v>5</v>
      </c>
    </row>
    <row r="108" spans="1:6">
      <c r="A108" s="2" t="s">
        <v>28</v>
      </c>
      <c r="B108" s="4">
        <v>0</v>
      </c>
      <c r="C108" s="4">
        <v>0</v>
      </c>
      <c r="D108" s="4">
        <v>0</v>
      </c>
      <c r="E108" s="4">
        <v>0</v>
      </c>
      <c r="F108" s="4" t="s">
        <v>5</v>
      </c>
    </row>
    <row r="109" spans="1:6">
      <c r="A109" s="2" t="s">
        <v>429</v>
      </c>
      <c r="B109" s="4">
        <v>1.5</v>
      </c>
      <c r="C109" s="4">
        <v>12.5</v>
      </c>
      <c r="D109" s="4">
        <v>51.2</v>
      </c>
      <c r="E109" s="4">
        <v>23.6</v>
      </c>
      <c r="F109" s="4" t="s">
        <v>5</v>
      </c>
    </row>
    <row r="110" spans="1:6">
      <c r="A110" s="2" t="s">
        <v>430</v>
      </c>
      <c r="B110" s="4">
        <v>-1.5</v>
      </c>
      <c r="C110" s="4">
        <v>-12.5</v>
      </c>
      <c r="D110" s="4">
        <v>-51.2</v>
      </c>
      <c r="E110" s="4">
        <v>-23.6</v>
      </c>
      <c r="F110" s="4" t="s">
        <v>5</v>
      </c>
    </row>
    <row r="111" spans="1:6">
      <c r="A111" s="2" t="s">
        <v>431</v>
      </c>
      <c r="B111" s="4">
        <v>42.9</v>
      </c>
      <c r="C111" s="4">
        <v>41.1</v>
      </c>
      <c r="D111" s="4">
        <v>125</v>
      </c>
      <c r="E111" s="4">
        <v>122.5</v>
      </c>
      <c r="F111" s="4" t="s">
        <v>5</v>
      </c>
    </row>
    <row r="112" spans="1:6">
      <c r="A112" s="2" t="s">
        <v>47</v>
      </c>
      <c r="B112" s="4">
        <v>-0.4</v>
      </c>
      <c r="C112" s="4">
        <v>-0.5</v>
      </c>
      <c r="D112" s="4">
        <v>-1.1000000000000001</v>
      </c>
      <c r="E112" s="4">
        <v>-1.2</v>
      </c>
      <c r="F112" s="4" t="s">
        <v>5</v>
      </c>
    </row>
    <row r="113" spans="1:6" ht="45">
      <c r="A113" s="2" t="s">
        <v>432</v>
      </c>
      <c r="B113" s="4">
        <v>-44</v>
      </c>
      <c r="C113" s="4">
        <v>-53.1</v>
      </c>
      <c r="D113" s="4">
        <v>-175.1</v>
      </c>
      <c r="E113" s="4">
        <v>-144.9</v>
      </c>
      <c r="F113" s="4" t="s">
        <v>5</v>
      </c>
    </row>
    <row r="114" spans="1:6">
      <c r="A114" s="2" t="s">
        <v>434</v>
      </c>
      <c r="B114" s="4">
        <v>-18.5</v>
      </c>
      <c r="C114" s="4">
        <v>-16.100000000000001</v>
      </c>
      <c r="D114" s="4">
        <v>-59.8</v>
      </c>
      <c r="E114" s="4">
        <v>-45.9</v>
      </c>
      <c r="F114" s="4" t="s">
        <v>5</v>
      </c>
    </row>
    <row r="115" spans="1:6" ht="30">
      <c r="A115" s="2" t="s">
        <v>436</v>
      </c>
      <c r="B115" s="4">
        <v>34.799999999999997</v>
      </c>
      <c r="C115" s="4">
        <v>40.9</v>
      </c>
      <c r="D115" s="4">
        <v>88.7</v>
      </c>
      <c r="E115" s="4">
        <v>120</v>
      </c>
      <c r="F115" s="4" t="s">
        <v>5</v>
      </c>
    </row>
    <row r="116" spans="1:6">
      <c r="A116" s="2" t="s">
        <v>50</v>
      </c>
      <c r="B116" s="4">
        <v>9.3000000000000007</v>
      </c>
      <c r="C116" s="4">
        <v>3.9</v>
      </c>
      <c r="D116" s="4">
        <v>-26.6</v>
      </c>
      <c r="E116" s="4">
        <v>21</v>
      </c>
      <c r="F116" s="4" t="s">
        <v>5</v>
      </c>
    </row>
    <row r="117" spans="1:6">
      <c r="A117" s="2" t="s">
        <v>454</v>
      </c>
      <c r="B117" s="4">
        <v>24.8</v>
      </c>
      <c r="C117" s="4">
        <v>2.2000000000000002</v>
      </c>
      <c r="D117" s="4">
        <v>36.5</v>
      </c>
      <c r="E117" s="4">
        <v>6.3</v>
      </c>
      <c r="F117" s="4" t="s">
        <v>5</v>
      </c>
    </row>
    <row r="118" spans="1:6">
      <c r="A118" s="2" t="s">
        <v>64</v>
      </c>
      <c r="B118" s="4">
        <v>34.1</v>
      </c>
      <c r="C118" s="4">
        <v>6.1</v>
      </c>
      <c r="D118" s="4">
        <v>9.9</v>
      </c>
      <c r="E118" s="4">
        <v>27.3</v>
      </c>
      <c r="F118" s="4" t="s">
        <v>5</v>
      </c>
    </row>
    <row r="119" spans="1:6">
      <c r="A119" s="2" t="s">
        <v>51</v>
      </c>
      <c r="B119" s="4">
        <v>2.6</v>
      </c>
      <c r="C119" s="4">
        <v>2.6</v>
      </c>
      <c r="D119" s="4">
        <v>7.8</v>
      </c>
      <c r="E119" s="4">
        <v>7.8</v>
      </c>
      <c r="F119" s="4" t="s">
        <v>5</v>
      </c>
    </row>
    <row r="120" spans="1:6" ht="30">
      <c r="A120" s="2" t="s">
        <v>52</v>
      </c>
      <c r="B120" s="4">
        <v>6.7</v>
      </c>
      <c r="C120" s="4">
        <v>1.3</v>
      </c>
      <c r="D120" s="4">
        <v>-34.4</v>
      </c>
      <c r="E120" s="4">
        <v>13.2</v>
      </c>
      <c r="F120" s="4" t="s">
        <v>5</v>
      </c>
    </row>
    <row r="121" spans="1:6" ht="30">
      <c r="A121" s="3" t="s">
        <v>463</v>
      </c>
      <c r="B121" s="4" t="s">
        <v>5</v>
      </c>
      <c r="C121" s="4" t="s">
        <v>5</v>
      </c>
      <c r="D121" s="4" t="s">
        <v>5</v>
      </c>
      <c r="E121" s="4" t="s">
        <v>5</v>
      </c>
      <c r="F121" s="4" t="s">
        <v>5</v>
      </c>
    </row>
    <row r="122" spans="1:6">
      <c r="A122" s="2" t="s">
        <v>74</v>
      </c>
      <c r="B122" s="4">
        <v>411.1</v>
      </c>
      <c r="C122" s="4">
        <v>2.2999999999999998</v>
      </c>
      <c r="D122" s="4">
        <v>411.1</v>
      </c>
      <c r="E122" s="4">
        <v>2.2999999999999998</v>
      </c>
      <c r="F122" s="4" t="s">
        <v>5</v>
      </c>
    </row>
    <row r="123" spans="1:6">
      <c r="A123" s="2" t="s">
        <v>465</v>
      </c>
      <c r="B123" s="4">
        <v>1.6</v>
      </c>
      <c r="C123" s="4" t="s">
        <v>5</v>
      </c>
      <c r="D123" s="4">
        <v>1.6</v>
      </c>
      <c r="E123" s="4" t="s">
        <v>5</v>
      </c>
      <c r="F123" s="4">
        <v>1</v>
      </c>
    </row>
    <row r="124" spans="1:6">
      <c r="A124" s="2" t="s">
        <v>80</v>
      </c>
      <c r="B124" s="4">
        <v>2.6</v>
      </c>
      <c r="C124" s="4" t="s">
        <v>5</v>
      </c>
      <c r="D124" s="4">
        <v>2.6</v>
      </c>
      <c r="E124" s="4" t="s">
        <v>5</v>
      </c>
      <c r="F124" s="4">
        <v>3.1</v>
      </c>
    </row>
    <row r="125" spans="1:6">
      <c r="A125" s="2" t="s">
        <v>81</v>
      </c>
      <c r="B125" s="4">
        <v>415.3</v>
      </c>
      <c r="C125" s="4" t="s">
        <v>5</v>
      </c>
      <c r="D125" s="4">
        <v>415.3</v>
      </c>
      <c r="E125" s="4" t="s">
        <v>5</v>
      </c>
      <c r="F125" s="4">
        <v>7.9</v>
      </c>
    </row>
    <row r="126" spans="1:6">
      <c r="A126" s="2" t="s">
        <v>82</v>
      </c>
      <c r="B126" s="4">
        <v>0.1</v>
      </c>
      <c r="C126" s="4" t="s">
        <v>5</v>
      </c>
      <c r="D126" s="4">
        <v>0.1</v>
      </c>
      <c r="E126" s="4" t="s">
        <v>5</v>
      </c>
      <c r="F126" s="4">
        <v>0.1</v>
      </c>
    </row>
    <row r="127" spans="1:6">
      <c r="A127" s="2" t="s">
        <v>83</v>
      </c>
      <c r="B127" s="4">
        <v>0</v>
      </c>
      <c r="C127" s="4" t="s">
        <v>5</v>
      </c>
      <c r="D127" s="4">
        <v>0</v>
      </c>
      <c r="E127" s="4" t="s">
        <v>5</v>
      </c>
      <c r="F127" s="4" t="s">
        <v>5</v>
      </c>
    </row>
    <row r="128" spans="1:6">
      <c r="A128" s="2" t="s">
        <v>467</v>
      </c>
      <c r="B128" s="4">
        <v>0</v>
      </c>
      <c r="C128" s="4" t="s">
        <v>5</v>
      </c>
      <c r="D128" s="4">
        <v>0</v>
      </c>
      <c r="E128" s="4" t="s">
        <v>5</v>
      </c>
      <c r="F128" s="4">
        <v>0</v>
      </c>
    </row>
    <row r="129" spans="1:6" ht="30">
      <c r="A129" s="2" t="s">
        <v>468</v>
      </c>
      <c r="B129" s="9">
        <v>1546.8</v>
      </c>
      <c r="C129" s="4" t="s">
        <v>5</v>
      </c>
      <c r="D129" s="9">
        <v>1546.8</v>
      </c>
      <c r="E129" s="4" t="s">
        <v>5</v>
      </c>
      <c r="F129" s="9">
        <v>1449.9</v>
      </c>
    </row>
    <row r="130" spans="1:6">
      <c r="A130" s="2" t="s">
        <v>86</v>
      </c>
      <c r="B130" s="4">
        <v>380.6</v>
      </c>
      <c r="C130" s="4" t="s">
        <v>5</v>
      </c>
      <c r="D130" s="4">
        <v>380.6</v>
      </c>
      <c r="E130" s="4" t="s">
        <v>5</v>
      </c>
      <c r="F130" s="4">
        <v>384.6</v>
      </c>
    </row>
    <row r="131" spans="1:6">
      <c r="A131" s="2" t="s">
        <v>87</v>
      </c>
      <c r="B131" s="9">
        <v>2342.8000000000002</v>
      </c>
      <c r="C131" s="4" t="s">
        <v>5</v>
      </c>
      <c r="D131" s="9">
        <v>2342.8000000000002</v>
      </c>
      <c r="E131" s="4" t="s">
        <v>5</v>
      </c>
      <c r="F131" s="9">
        <v>1842.5</v>
      </c>
    </row>
    <row r="132" spans="1:6">
      <c r="A132" s="2" t="s">
        <v>89</v>
      </c>
      <c r="B132" s="4">
        <v>501.7</v>
      </c>
      <c r="C132" s="4" t="s">
        <v>5</v>
      </c>
      <c r="D132" s="4">
        <v>501.7</v>
      </c>
      <c r="E132" s="4" t="s">
        <v>5</v>
      </c>
      <c r="F132" s="4">
        <v>0</v>
      </c>
    </row>
    <row r="133" spans="1:6">
      <c r="A133" s="2" t="s">
        <v>90</v>
      </c>
      <c r="B133" s="4">
        <v>1</v>
      </c>
      <c r="C133" s="4" t="s">
        <v>5</v>
      </c>
      <c r="D133" s="4">
        <v>1</v>
      </c>
      <c r="E133" s="4" t="s">
        <v>5</v>
      </c>
      <c r="F133" s="4">
        <v>1.2</v>
      </c>
    </row>
    <row r="134" spans="1:6">
      <c r="A134" s="2" t="s">
        <v>96</v>
      </c>
      <c r="B134" s="4">
        <v>93.3</v>
      </c>
      <c r="C134" s="4" t="s">
        <v>5</v>
      </c>
      <c r="D134" s="4">
        <v>93.3</v>
      </c>
      <c r="E134" s="4" t="s">
        <v>5</v>
      </c>
      <c r="F134" s="4">
        <v>85.6</v>
      </c>
    </row>
    <row r="135" spans="1:6">
      <c r="A135" s="2" t="s">
        <v>97</v>
      </c>
      <c r="B135" s="4">
        <v>596</v>
      </c>
      <c r="C135" s="4" t="s">
        <v>5</v>
      </c>
      <c r="D135" s="4">
        <v>596</v>
      </c>
      <c r="E135" s="4" t="s">
        <v>5</v>
      </c>
      <c r="F135" s="4">
        <v>86.8</v>
      </c>
    </row>
    <row r="136" spans="1:6">
      <c r="A136" s="2" t="s">
        <v>98</v>
      </c>
      <c r="B136" s="9">
        <v>1877.2</v>
      </c>
      <c r="C136" s="4" t="s">
        <v>5</v>
      </c>
      <c r="D136" s="9">
        <v>1877.2</v>
      </c>
      <c r="E136" s="4" t="s">
        <v>5</v>
      </c>
      <c r="F136" s="9">
        <v>1841.7</v>
      </c>
    </row>
    <row r="137" spans="1:6">
      <c r="A137" s="2" t="s">
        <v>100</v>
      </c>
      <c r="B137" s="4">
        <v>274.3</v>
      </c>
      <c r="C137" s="4" t="s">
        <v>5</v>
      </c>
      <c r="D137" s="4">
        <v>274.3</v>
      </c>
      <c r="E137" s="4" t="s">
        <v>5</v>
      </c>
      <c r="F137" s="4">
        <v>383.3</v>
      </c>
    </row>
    <row r="138" spans="1:6">
      <c r="A138" s="2" t="s">
        <v>473</v>
      </c>
      <c r="B138" s="4">
        <v>282.5</v>
      </c>
      <c r="C138" s="4" t="s">
        <v>5</v>
      </c>
      <c r="D138" s="4">
        <v>282.5</v>
      </c>
      <c r="E138" s="4" t="s">
        <v>5</v>
      </c>
      <c r="F138" s="4">
        <v>228.9</v>
      </c>
    </row>
    <row r="139" spans="1:6">
      <c r="A139" s="2" t="s">
        <v>101</v>
      </c>
      <c r="B139" s="6">
        <v>3030</v>
      </c>
      <c r="C139" s="4" t="s">
        <v>5</v>
      </c>
      <c r="D139" s="6">
        <v>3030</v>
      </c>
      <c r="E139" s="4" t="s">
        <v>5</v>
      </c>
      <c r="F139" s="9">
        <v>2540.6999999999998</v>
      </c>
    </row>
    <row r="140" spans="1:6">
      <c r="A140" s="2" t="s">
        <v>784</v>
      </c>
      <c r="B140" s="4">
        <v>-687.2</v>
      </c>
      <c r="C140" s="4" t="s">
        <v>5</v>
      </c>
      <c r="D140" s="4">
        <v>-687.2</v>
      </c>
      <c r="E140" s="4" t="s">
        <v>5</v>
      </c>
      <c r="F140" s="4">
        <v>-698.2</v>
      </c>
    </row>
    <row r="141" spans="1:6" ht="30">
      <c r="A141" s="2" t="s">
        <v>785</v>
      </c>
      <c r="B141" s="9">
        <v>2342.8000000000002</v>
      </c>
      <c r="C141" s="4" t="s">
        <v>5</v>
      </c>
      <c r="D141" s="9">
        <v>2342.8000000000002</v>
      </c>
      <c r="E141" s="4" t="s">
        <v>5</v>
      </c>
      <c r="F141" s="9">
        <v>1842.5</v>
      </c>
    </row>
    <row r="142" spans="1:6" ht="30">
      <c r="A142" s="3" t="s">
        <v>489</v>
      </c>
      <c r="B142" s="4" t="s">
        <v>5</v>
      </c>
      <c r="C142" s="4" t="s">
        <v>5</v>
      </c>
      <c r="D142" s="4" t="s">
        <v>5</v>
      </c>
      <c r="E142" s="4" t="s">
        <v>5</v>
      </c>
      <c r="F142" s="4" t="s">
        <v>5</v>
      </c>
    </row>
    <row r="143" spans="1:6" ht="30">
      <c r="A143" s="2" t="s">
        <v>491</v>
      </c>
      <c r="B143" s="4" t="s">
        <v>5</v>
      </c>
      <c r="C143" s="4" t="s">
        <v>5</v>
      </c>
      <c r="D143" s="4">
        <v>-165</v>
      </c>
      <c r="E143" s="4">
        <v>-69.099999999999994</v>
      </c>
      <c r="F143" s="4" t="s">
        <v>5</v>
      </c>
    </row>
    <row r="144" spans="1:6">
      <c r="A144" s="2" t="s">
        <v>146</v>
      </c>
      <c r="B144" s="4" t="s">
        <v>5</v>
      </c>
      <c r="C144" s="4" t="s">
        <v>5</v>
      </c>
      <c r="D144" s="4">
        <v>0</v>
      </c>
      <c r="E144" s="4">
        <v>0</v>
      </c>
      <c r="F144" s="4" t="s">
        <v>5</v>
      </c>
    </row>
    <row r="145" spans="1:6">
      <c r="A145" s="2" t="s">
        <v>147</v>
      </c>
      <c r="B145" s="4" t="s">
        <v>5</v>
      </c>
      <c r="C145" s="4" t="s">
        <v>5</v>
      </c>
      <c r="D145" s="4">
        <v>0</v>
      </c>
      <c r="E145" s="4" t="s">
        <v>5</v>
      </c>
      <c r="F145" s="4" t="s">
        <v>5</v>
      </c>
    </row>
    <row r="146" spans="1:6">
      <c r="A146" s="2" t="s">
        <v>148</v>
      </c>
      <c r="B146" s="4" t="s">
        <v>5</v>
      </c>
      <c r="C146" s="4" t="s">
        <v>5</v>
      </c>
      <c r="D146" s="4">
        <v>0</v>
      </c>
      <c r="E146" s="4">
        <v>0</v>
      </c>
      <c r="F146" s="4" t="s">
        <v>5</v>
      </c>
    </row>
    <row r="147" spans="1:6" ht="30">
      <c r="A147" s="2" t="s">
        <v>151</v>
      </c>
      <c r="B147" s="4" t="s">
        <v>5</v>
      </c>
      <c r="C147" s="4" t="s">
        <v>5</v>
      </c>
      <c r="D147" s="4">
        <v>0</v>
      </c>
      <c r="E147" s="4" t="s">
        <v>5</v>
      </c>
      <c r="F147" s="4" t="s">
        <v>5</v>
      </c>
    </row>
    <row r="148" spans="1:6">
      <c r="A148" s="2" t="s">
        <v>497</v>
      </c>
      <c r="B148" s="4" t="s">
        <v>5</v>
      </c>
      <c r="C148" s="4" t="s">
        <v>5</v>
      </c>
      <c r="D148" s="4">
        <v>0</v>
      </c>
      <c r="E148" s="4">
        <v>0</v>
      </c>
      <c r="F148" s="4" t="s">
        <v>5</v>
      </c>
    </row>
    <row r="149" spans="1:6">
      <c r="A149" s="2" t="s">
        <v>498</v>
      </c>
      <c r="B149" s="4" t="s">
        <v>5</v>
      </c>
      <c r="C149" s="4" t="s">
        <v>5</v>
      </c>
      <c r="D149" s="4">
        <v>0</v>
      </c>
      <c r="E149" s="4">
        <v>0</v>
      </c>
      <c r="F149" s="4" t="s">
        <v>5</v>
      </c>
    </row>
    <row r="150" spans="1:6">
      <c r="A150" s="2" t="s">
        <v>502</v>
      </c>
      <c r="B150" s="4" t="s">
        <v>5</v>
      </c>
      <c r="C150" s="4" t="s">
        <v>5</v>
      </c>
      <c r="D150" s="4">
        <v>536</v>
      </c>
      <c r="E150" s="4" t="s">
        <v>5</v>
      </c>
      <c r="F150" s="4" t="s">
        <v>5</v>
      </c>
    </row>
    <row r="151" spans="1:6" ht="30">
      <c r="A151" s="2" t="s">
        <v>503</v>
      </c>
      <c r="B151" s="4" t="s">
        <v>5</v>
      </c>
      <c r="C151" s="4" t="s">
        <v>5</v>
      </c>
      <c r="D151" s="4">
        <v>45.5</v>
      </c>
      <c r="E151" s="4">
        <v>2.9</v>
      </c>
      <c r="F151" s="4" t="s">
        <v>5</v>
      </c>
    </row>
    <row r="152" spans="1:6">
      <c r="A152" s="2" t="s">
        <v>157</v>
      </c>
      <c r="B152" s="4" t="s">
        <v>5</v>
      </c>
      <c r="C152" s="4" t="s">
        <v>5</v>
      </c>
      <c r="D152" s="4">
        <v>-6.4</v>
      </c>
      <c r="E152" s="4" t="s">
        <v>5</v>
      </c>
      <c r="F152" s="4" t="s">
        <v>5</v>
      </c>
    </row>
    <row r="153" spans="1:6">
      <c r="A153" s="2" t="s">
        <v>786</v>
      </c>
      <c r="B153" s="4" t="s">
        <v>5</v>
      </c>
      <c r="C153" s="4" t="s">
        <v>5</v>
      </c>
      <c r="D153" s="4">
        <v>0</v>
      </c>
      <c r="E153" s="4">
        <v>0</v>
      </c>
      <c r="F153" s="4" t="s">
        <v>5</v>
      </c>
    </row>
    <row r="154" spans="1:6">
      <c r="A154" s="2" t="s">
        <v>156</v>
      </c>
      <c r="B154" s="4" t="s">
        <v>5</v>
      </c>
      <c r="C154" s="4" t="s">
        <v>5</v>
      </c>
      <c r="D154" s="4">
        <v>0</v>
      </c>
      <c r="E154" s="4">
        <v>0</v>
      </c>
      <c r="F154" s="4" t="s">
        <v>5</v>
      </c>
    </row>
    <row r="155" spans="1:6">
      <c r="A155" s="2" t="s">
        <v>159</v>
      </c>
      <c r="B155" s="4" t="s">
        <v>5</v>
      </c>
      <c r="C155" s="4" t="s">
        <v>5</v>
      </c>
      <c r="D155" s="4" t="s">
        <v>5</v>
      </c>
      <c r="E155" s="4">
        <v>-0.3</v>
      </c>
      <c r="F155" s="4" t="s">
        <v>5</v>
      </c>
    </row>
    <row r="156" spans="1:6" ht="30">
      <c r="A156" s="2" t="s">
        <v>160</v>
      </c>
      <c r="B156" s="4" t="s">
        <v>5</v>
      </c>
      <c r="C156" s="4" t="s">
        <v>5</v>
      </c>
      <c r="D156" s="4">
        <v>6.8</v>
      </c>
      <c r="E156" s="4">
        <v>8.1</v>
      </c>
      <c r="F156" s="4" t="s">
        <v>5</v>
      </c>
    </row>
    <row r="157" spans="1:6">
      <c r="A157" s="2" t="s">
        <v>508</v>
      </c>
      <c r="B157" s="4" t="s">
        <v>5</v>
      </c>
      <c r="C157" s="4" t="s">
        <v>5</v>
      </c>
      <c r="D157" s="4">
        <v>-9.6</v>
      </c>
      <c r="E157" s="4">
        <v>-8.9</v>
      </c>
      <c r="F157" s="4" t="s">
        <v>5</v>
      </c>
    </row>
    <row r="158" spans="1:6" ht="30">
      <c r="A158" s="2" t="s">
        <v>510</v>
      </c>
      <c r="B158" s="4" t="s">
        <v>5</v>
      </c>
      <c r="C158" s="4" t="s">
        <v>5</v>
      </c>
      <c r="D158" s="4">
        <v>572.29999999999995</v>
      </c>
      <c r="E158" s="4">
        <v>1.8</v>
      </c>
      <c r="F158" s="4" t="s">
        <v>5</v>
      </c>
    </row>
    <row r="159" spans="1:6" ht="30">
      <c r="A159" s="2" t="s">
        <v>513</v>
      </c>
      <c r="B159" s="4" t="s">
        <v>5</v>
      </c>
      <c r="C159" s="4" t="s">
        <v>5</v>
      </c>
      <c r="D159" s="4">
        <v>407.3</v>
      </c>
      <c r="E159" s="4">
        <v>-67.3</v>
      </c>
      <c r="F159" s="4" t="s">
        <v>5</v>
      </c>
    </row>
    <row r="160" spans="1:6" ht="30">
      <c r="A160" s="2" t="s">
        <v>163</v>
      </c>
      <c r="B160" s="4" t="s">
        <v>5</v>
      </c>
      <c r="C160" s="4" t="s">
        <v>5</v>
      </c>
      <c r="D160" s="4">
        <v>3.8</v>
      </c>
      <c r="E160" s="4">
        <v>69.599999999999994</v>
      </c>
      <c r="F160" s="4" t="s">
        <v>5</v>
      </c>
    </row>
    <row r="161" spans="1:6" ht="30">
      <c r="A161" s="2" t="s">
        <v>164</v>
      </c>
      <c r="B161" s="4">
        <v>411.1</v>
      </c>
      <c r="C161" s="4">
        <v>2.2999999999999998</v>
      </c>
      <c r="D161" s="4">
        <v>411.1</v>
      </c>
      <c r="E161" s="4">
        <v>2.2999999999999998</v>
      </c>
      <c r="F161" s="4" t="s">
        <v>5</v>
      </c>
    </row>
    <row r="162" spans="1:6" ht="45">
      <c r="A162" s="2" t="s">
        <v>789</v>
      </c>
      <c r="B162" s="4" t="s">
        <v>5</v>
      </c>
      <c r="C162" s="4" t="s">
        <v>5</v>
      </c>
      <c r="D162" s="4" t="s">
        <v>5</v>
      </c>
      <c r="E162" s="4" t="s">
        <v>5</v>
      </c>
      <c r="F162" s="4" t="s">
        <v>5</v>
      </c>
    </row>
    <row r="163" spans="1:6" ht="45">
      <c r="A163" s="3" t="s">
        <v>783</v>
      </c>
      <c r="B163" s="4" t="s">
        <v>5</v>
      </c>
      <c r="C163" s="4" t="s">
        <v>5</v>
      </c>
      <c r="D163" s="4" t="s">
        <v>5</v>
      </c>
      <c r="E163" s="4" t="s">
        <v>5</v>
      </c>
      <c r="F163" s="4" t="s">
        <v>5</v>
      </c>
    </row>
    <row r="164" spans="1:6">
      <c r="A164" s="2" t="s">
        <v>28</v>
      </c>
      <c r="B164" s="4">
        <v>177.4</v>
      </c>
      <c r="C164" s="4">
        <v>176.6</v>
      </c>
      <c r="D164" s="4">
        <v>530.70000000000005</v>
      </c>
      <c r="E164" s="4">
        <v>530.5</v>
      </c>
      <c r="F164" s="4" t="s">
        <v>5</v>
      </c>
    </row>
    <row r="165" spans="1:6">
      <c r="A165" s="2" t="s">
        <v>429</v>
      </c>
      <c r="B165" s="4">
        <v>162.5</v>
      </c>
      <c r="C165" s="4">
        <v>158</v>
      </c>
      <c r="D165" s="4">
        <v>496.1</v>
      </c>
      <c r="E165" s="4">
        <v>474.8</v>
      </c>
      <c r="F165" s="4" t="s">
        <v>5</v>
      </c>
    </row>
    <row r="166" spans="1:6">
      <c r="A166" s="2" t="s">
        <v>430</v>
      </c>
      <c r="B166" s="4">
        <v>14.9</v>
      </c>
      <c r="C166" s="4">
        <v>18.600000000000001</v>
      </c>
      <c r="D166" s="4">
        <v>34.6</v>
      </c>
      <c r="E166" s="4">
        <v>55.7</v>
      </c>
      <c r="F166" s="4" t="s">
        <v>5</v>
      </c>
    </row>
    <row r="167" spans="1:6">
      <c r="A167" s="2" t="s">
        <v>431</v>
      </c>
      <c r="B167" s="4">
        <v>3.5</v>
      </c>
      <c r="C167" s="4">
        <v>1.8</v>
      </c>
      <c r="D167" s="4">
        <v>11.2</v>
      </c>
      <c r="E167" s="4">
        <v>5.6</v>
      </c>
      <c r="F167" s="4" t="s">
        <v>5</v>
      </c>
    </row>
    <row r="168" spans="1:6">
      <c r="A168" s="2" t="s">
        <v>47</v>
      </c>
      <c r="B168" s="4">
        <v>3.2</v>
      </c>
      <c r="C168" s="4">
        <v>2.2999999999999998</v>
      </c>
      <c r="D168" s="4">
        <v>12.1</v>
      </c>
      <c r="E168" s="4">
        <v>6.4</v>
      </c>
      <c r="F168" s="4" t="s">
        <v>5</v>
      </c>
    </row>
    <row r="169" spans="1:6" ht="45">
      <c r="A169" s="2" t="s">
        <v>432</v>
      </c>
      <c r="B169" s="4">
        <v>8.1999999999999993</v>
      </c>
      <c r="C169" s="4">
        <v>14.5</v>
      </c>
      <c r="D169" s="4">
        <v>11.3</v>
      </c>
      <c r="E169" s="4">
        <v>43.7</v>
      </c>
      <c r="F169" s="4" t="s">
        <v>5</v>
      </c>
    </row>
    <row r="170" spans="1:6">
      <c r="A170" s="2" t="s">
        <v>434</v>
      </c>
      <c r="B170" s="4">
        <v>3.1</v>
      </c>
      <c r="C170" s="4">
        <v>4.5999999999999996</v>
      </c>
      <c r="D170" s="4">
        <v>11.9</v>
      </c>
      <c r="E170" s="4">
        <v>16.2</v>
      </c>
      <c r="F170" s="4" t="s">
        <v>5</v>
      </c>
    </row>
    <row r="171" spans="1:6" ht="30">
      <c r="A171" s="2" t="s">
        <v>436</v>
      </c>
      <c r="B171" s="4">
        <v>0</v>
      </c>
      <c r="C171" s="4">
        <v>3.5</v>
      </c>
      <c r="D171" s="4">
        <v>0.7</v>
      </c>
      <c r="E171" s="4">
        <v>-10.3</v>
      </c>
      <c r="F171" s="4" t="s">
        <v>5</v>
      </c>
    </row>
    <row r="172" spans="1:6">
      <c r="A172" s="2" t="s">
        <v>50</v>
      </c>
      <c r="B172" s="4">
        <v>5.0999999999999996</v>
      </c>
      <c r="C172" s="4">
        <v>13.4</v>
      </c>
      <c r="D172" s="4">
        <v>0.1</v>
      </c>
      <c r="E172" s="4">
        <v>17.2</v>
      </c>
      <c r="F172" s="4" t="s">
        <v>5</v>
      </c>
    </row>
    <row r="173" spans="1:6">
      <c r="A173" s="2" t="s">
        <v>454</v>
      </c>
      <c r="B173" s="4">
        <v>0</v>
      </c>
      <c r="C173" s="4">
        <v>0</v>
      </c>
      <c r="D173" s="4">
        <v>0</v>
      </c>
      <c r="E173" s="4">
        <v>0</v>
      </c>
      <c r="F173" s="4" t="s">
        <v>5</v>
      </c>
    </row>
    <row r="174" spans="1:6">
      <c r="A174" s="2" t="s">
        <v>64</v>
      </c>
      <c r="B174" s="4">
        <v>5.0999999999999996</v>
      </c>
      <c r="C174" s="4">
        <v>13.4</v>
      </c>
      <c r="D174" s="4">
        <v>0.1</v>
      </c>
      <c r="E174" s="4">
        <v>17.2</v>
      </c>
      <c r="F174" s="4" t="s">
        <v>5</v>
      </c>
    </row>
    <row r="175" spans="1:6">
      <c r="A175" s="2" t="s">
        <v>51</v>
      </c>
      <c r="B175" s="4">
        <v>0</v>
      </c>
      <c r="C175" s="4">
        <v>0</v>
      </c>
      <c r="D175" s="4">
        <v>0</v>
      </c>
      <c r="E175" s="4">
        <v>0</v>
      </c>
      <c r="F175" s="4" t="s">
        <v>5</v>
      </c>
    </row>
    <row r="176" spans="1:6" ht="30">
      <c r="A176" s="2" t="s">
        <v>52</v>
      </c>
      <c r="B176" s="4">
        <v>5.0999999999999996</v>
      </c>
      <c r="C176" s="4">
        <v>13.4</v>
      </c>
      <c r="D176" s="4">
        <v>0.1</v>
      </c>
      <c r="E176" s="4">
        <v>17.2</v>
      </c>
      <c r="F176" s="4" t="s">
        <v>5</v>
      </c>
    </row>
    <row r="177" spans="1:6" ht="30">
      <c r="A177" s="3" t="s">
        <v>463</v>
      </c>
      <c r="B177" s="4" t="s">
        <v>5</v>
      </c>
      <c r="C177" s="4" t="s">
        <v>5</v>
      </c>
      <c r="D177" s="4" t="s">
        <v>5</v>
      </c>
      <c r="E177" s="4" t="s">
        <v>5</v>
      </c>
      <c r="F177" s="4" t="s">
        <v>5</v>
      </c>
    </row>
    <row r="178" spans="1:6">
      <c r="A178" s="2" t="s">
        <v>74</v>
      </c>
      <c r="B178" s="4">
        <v>0.5</v>
      </c>
      <c r="C178" s="4">
        <v>0.7</v>
      </c>
      <c r="D178" s="4">
        <v>0.5</v>
      </c>
      <c r="E178" s="4">
        <v>0.7</v>
      </c>
      <c r="F178" s="4" t="s">
        <v>5</v>
      </c>
    </row>
    <row r="179" spans="1:6">
      <c r="A179" s="2" t="s">
        <v>465</v>
      </c>
      <c r="B179" s="4">
        <v>7.2</v>
      </c>
      <c r="C179" s="4" t="s">
        <v>5</v>
      </c>
      <c r="D179" s="4">
        <v>7.2</v>
      </c>
      <c r="E179" s="4" t="s">
        <v>5</v>
      </c>
      <c r="F179" s="4">
        <v>1.2</v>
      </c>
    </row>
    <row r="180" spans="1:6">
      <c r="A180" s="2" t="s">
        <v>80</v>
      </c>
      <c r="B180" s="4">
        <v>39.9</v>
      </c>
      <c r="C180" s="4" t="s">
        <v>5</v>
      </c>
      <c r="D180" s="4">
        <v>39.9</v>
      </c>
      <c r="E180" s="4" t="s">
        <v>5</v>
      </c>
      <c r="F180" s="4">
        <v>27.7</v>
      </c>
    </row>
    <row r="181" spans="1:6">
      <c r="A181" s="2" t="s">
        <v>81</v>
      </c>
      <c r="B181" s="4">
        <v>47.6</v>
      </c>
      <c r="C181" s="4" t="s">
        <v>5</v>
      </c>
      <c r="D181" s="4">
        <v>47.6</v>
      </c>
      <c r="E181" s="4" t="s">
        <v>5</v>
      </c>
      <c r="F181" s="4">
        <v>29.2</v>
      </c>
    </row>
    <row r="182" spans="1:6">
      <c r="A182" s="2" t="s">
        <v>82</v>
      </c>
      <c r="B182" s="4">
        <v>196</v>
      </c>
      <c r="C182" s="4" t="s">
        <v>5</v>
      </c>
      <c r="D182" s="4">
        <v>196</v>
      </c>
      <c r="E182" s="4" t="s">
        <v>5</v>
      </c>
      <c r="F182" s="4">
        <v>220.9</v>
      </c>
    </row>
    <row r="183" spans="1:6">
      <c r="A183" s="2" t="s">
        <v>83</v>
      </c>
      <c r="B183" s="4">
        <v>480.7</v>
      </c>
      <c r="C183" s="4" t="s">
        <v>5</v>
      </c>
      <c r="D183" s="4">
        <v>480.7</v>
      </c>
      <c r="E183" s="4" t="s">
        <v>5</v>
      </c>
      <c r="F183" s="4" t="s">
        <v>5</v>
      </c>
    </row>
    <row r="184" spans="1:6">
      <c r="A184" s="2" t="s">
        <v>467</v>
      </c>
      <c r="B184" s="4">
        <v>104.9</v>
      </c>
      <c r="C184" s="4" t="s">
        <v>5</v>
      </c>
      <c r="D184" s="4">
        <v>104.9</v>
      </c>
      <c r="E184" s="4" t="s">
        <v>5</v>
      </c>
      <c r="F184" s="4">
        <v>106.4</v>
      </c>
    </row>
    <row r="185" spans="1:6" ht="30">
      <c r="A185" s="2" t="s">
        <v>468</v>
      </c>
      <c r="B185" s="4">
        <v>340.3</v>
      </c>
      <c r="C185" s="4" t="s">
        <v>5</v>
      </c>
      <c r="D185" s="4">
        <v>340.3</v>
      </c>
      <c r="E185" s="4" t="s">
        <v>5</v>
      </c>
      <c r="F185" s="4">
        <v>506.4</v>
      </c>
    </row>
    <row r="186" spans="1:6">
      <c r="A186" s="2" t="s">
        <v>86</v>
      </c>
      <c r="B186" s="4">
        <v>190.6</v>
      </c>
      <c r="C186" s="4" t="s">
        <v>5</v>
      </c>
      <c r="D186" s="4">
        <v>190.6</v>
      </c>
      <c r="E186" s="4" t="s">
        <v>5</v>
      </c>
      <c r="F186" s="4">
        <v>218.5</v>
      </c>
    </row>
    <row r="187" spans="1:6">
      <c r="A187" s="2" t="s">
        <v>87</v>
      </c>
      <c r="B187" s="9">
        <v>1360.1</v>
      </c>
      <c r="C187" s="4" t="s">
        <v>5</v>
      </c>
      <c r="D187" s="9">
        <v>1360.1</v>
      </c>
      <c r="E187" s="4" t="s">
        <v>5</v>
      </c>
      <c r="F187" s="9">
        <v>1081.4000000000001</v>
      </c>
    </row>
    <row r="188" spans="1:6">
      <c r="A188" s="2" t="s">
        <v>89</v>
      </c>
      <c r="B188" s="4">
        <v>3</v>
      </c>
      <c r="C188" s="4" t="s">
        <v>5</v>
      </c>
      <c r="D188" s="4">
        <v>3</v>
      </c>
      <c r="E188" s="4" t="s">
        <v>5</v>
      </c>
      <c r="F188" s="4">
        <v>3.9</v>
      </c>
    </row>
    <row r="189" spans="1:6">
      <c r="A189" s="2" t="s">
        <v>90</v>
      </c>
      <c r="B189" s="4">
        <v>72.400000000000006</v>
      </c>
      <c r="C189" s="4" t="s">
        <v>5</v>
      </c>
      <c r="D189" s="4">
        <v>72.400000000000006</v>
      </c>
      <c r="E189" s="4" t="s">
        <v>5</v>
      </c>
      <c r="F189" s="4">
        <v>90.2</v>
      </c>
    </row>
    <row r="190" spans="1:6">
      <c r="A190" s="2" t="s">
        <v>96</v>
      </c>
      <c r="B190" s="4">
        <v>38.1</v>
      </c>
      <c r="C190" s="4" t="s">
        <v>5</v>
      </c>
      <c r="D190" s="4">
        <v>38.1</v>
      </c>
      <c r="E190" s="4" t="s">
        <v>5</v>
      </c>
      <c r="F190" s="4">
        <v>33.6</v>
      </c>
    </row>
    <row r="191" spans="1:6">
      <c r="A191" s="2" t="s">
        <v>97</v>
      </c>
      <c r="B191" s="4">
        <v>113.5</v>
      </c>
      <c r="C191" s="4" t="s">
        <v>5</v>
      </c>
      <c r="D191" s="4">
        <v>113.5</v>
      </c>
      <c r="E191" s="4" t="s">
        <v>5</v>
      </c>
      <c r="F191" s="4">
        <v>127.7</v>
      </c>
    </row>
    <row r="192" spans="1:6">
      <c r="A192" s="2" t="s">
        <v>98</v>
      </c>
      <c r="B192" s="4">
        <v>87.2</v>
      </c>
      <c r="C192" s="4" t="s">
        <v>5</v>
      </c>
      <c r="D192" s="4">
        <v>87.2</v>
      </c>
      <c r="E192" s="4" t="s">
        <v>5</v>
      </c>
      <c r="F192" s="4">
        <v>88.4</v>
      </c>
    </row>
    <row r="193" spans="1:6">
      <c r="A193" s="2" t="s">
        <v>100</v>
      </c>
      <c r="B193" s="4">
        <v>62.2</v>
      </c>
      <c r="C193" s="4" t="s">
        <v>5</v>
      </c>
      <c r="D193" s="4">
        <v>62.2</v>
      </c>
      <c r="E193" s="4" t="s">
        <v>5</v>
      </c>
      <c r="F193" s="4">
        <v>90.6</v>
      </c>
    </row>
    <row r="194" spans="1:6">
      <c r="A194" s="2" t="s">
        <v>473</v>
      </c>
      <c r="B194" s="4">
        <v>144.69999999999999</v>
      </c>
      <c r="C194" s="4" t="s">
        <v>5</v>
      </c>
      <c r="D194" s="4">
        <v>144.69999999999999</v>
      </c>
      <c r="E194" s="4" t="s">
        <v>5</v>
      </c>
      <c r="F194" s="4">
        <v>160</v>
      </c>
    </row>
    <row r="195" spans="1:6">
      <c r="A195" s="2" t="s">
        <v>101</v>
      </c>
      <c r="B195" s="4">
        <v>407.6</v>
      </c>
      <c r="C195" s="4" t="s">
        <v>5</v>
      </c>
      <c r="D195" s="4">
        <v>407.6</v>
      </c>
      <c r="E195" s="4" t="s">
        <v>5</v>
      </c>
      <c r="F195" s="4">
        <v>466.7</v>
      </c>
    </row>
    <row r="196" spans="1:6">
      <c r="A196" s="2" t="s">
        <v>784</v>
      </c>
      <c r="B196" s="4">
        <v>952.5</v>
      </c>
      <c r="C196" s="4" t="s">
        <v>5</v>
      </c>
      <c r="D196" s="4">
        <v>952.5</v>
      </c>
      <c r="E196" s="4" t="s">
        <v>5</v>
      </c>
      <c r="F196" s="4">
        <v>614.70000000000005</v>
      </c>
    </row>
    <row r="197" spans="1:6" ht="30">
      <c r="A197" s="2" t="s">
        <v>785</v>
      </c>
      <c r="B197" s="9">
        <v>1360.1</v>
      </c>
      <c r="C197" s="4" t="s">
        <v>5</v>
      </c>
      <c r="D197" s="9">
        <v>1360.1</v>
      </c>
      <c r="E197" s="4" t="s">
        <v>5</v>
      </c>
      <c r="F197" s="9">
        <v>1081.4000000000001</v>
      </c>
    </row>
    <row r="198" spans="1:6" ht="30">
      <c r="A198" s="3" t="s">
        <v>489</v>
      </c>
      <c r="B198" s="4" t="s">
        <v>5</v>
      </c>
      <c r="C198" s="4" t="s">
        <v>5</v>
      </c>
      <c r="D198" s="4" t="s">
        <v>5</v>
      </c>
      <c r="E198" s="4" t="s">
        <v>5</v>
      </c>
      <c r="F198" s="4" t="s">
        <v>5</v>
      </c>
    </row>
    <row r="199" spans="1:6" ht="30">
      <c r="A199" s="2" t="s">
        <v>491</v>
      </c>
      <c r="B199" s="4" t="s">
        <v>5</v>
      </c>
      <c r="C199" s="4" t="s">
        <v>5</v>
      </c>
      <c r="D199" s="4">
        <v>27.4</v>
      </c>
      <c r="E199" s="4">
        <v>47.1</v>
      </c>
      <c r="F199" s="4" t="s">
        <v>5</v>
      </c>
    </row>
    <row r="200" spans="1:6">
      <c r="A200" s="2" t="s">
        <v>146</v>
      </c>
      <c r="B200" s="4" t="s">
        <v>5</v>
      </c>
      <c r="C200" s="4" t="s">
        <v>5</v>
      </c>
      <c r="D200" s="4">
        <v>-25.6</v>
      </c>
      <c r="E200" s="4">
        <v>-22.9</v>
      </c>
      <c r="F200" s="4" t="s">
        <v>5</v>
      </c>
    </row>
    <row r="201" spans="1:6">
      <c r="A201" s="2" t="s">
        <v>147</v>
      </c>
      <c r="B201" s="4" t="s">
        <v>5</v>
      </c>
      <c r="C201" s="4" t="s">
        <v>5</v>
      </c>
      <c r="D201" s="4">
        <v>14.2</v>
      </c>
      <c r="E201" s="4" t="s">
        <v>5</v>
      </c>
      <c r="F201" s="4" t="s">
        <v>5</v>
      </c>
    </row>
    <row r="202" spans="1:6">
      <c r="A202" s="2" t="s">
        <v>148</v>
      </c>
      <c r="B202" s="4" t="s">
        <v>5</v>
      </c>
      <c r="C202" s="4" t="s">
        <v>5</v>
      </c>
      <c r="D202" s="4">
        <v>0</v>
      </c>
      <c r="E202" s="4">
        <v>0.2</v>
      </c>
      <c r="F202" s="4" t="s">
        <v>5</v>
      </c>
    </row>
    <row r="203" spans="1:6" ht="30">
      <c r="A203" s="2" t="s">
        <v>151</v>
      </c>
      <c r="B203" s="4" t="s">
        <v>5</v>
      </c>
      <c r="C203" s="4" t="s">
        <v>5</v>
      </c>
      <c r="D203" s="4">
        <v>0</v>
      </c>
      <c r="E203" s="4" t="s">
        <v>5</v>
      </c>
      <c r="F203" s="4" t="s">
        <v>5</v>
      </c>
    </row>
    <row r="204" spans="1:6">
      <c r="A204" s="2" t="s">
        <v>497</v>
      </c>
      <c r="B204" s="4" t="s">
        <v>5</v>
      </c>
      <c r="C204" s="4" t="s">
        <v>5</v>
      </c>
      <c r="D204" s="4">
        <v>0</v>
      </c>
      <c r="E204" s="4">
        <v>0</v>
      </c>
      <c r="F204" s="4" t="s">
        <v>5</v>
      </c>
    </row>
    <row r="205" spans="1:6">
      <c r="A205" s="2" t="s">
        <v>498</v>
      </c>
      <c r="B205" s="4" t="s">
        <v>5</v>
      </c>
      <c r="C205" s="4" t="s">
        <v>5</v>
      </c>
      <c r="D205" s="4">
        <v>-11.4</v>
      </c>
      <c r="E205" s="4">
        <v>-22.7</v>
      </c>
      <c r="F205" s="4" t="s">
        <v>5</v>
      </c>
    </row>
    <row r="206" spans="1:6">
      <c r="A206" s="2" t="s">
        <v>502</v>
      </c>
      <c r="B206" s="4" t="s">
        <v>5</v>
      </c>
      <c r="C206" s="4" t="s">
        <v>5</v>
      </c>
      <c r="D206" s="4">
        <v>0</v>
      </c>
      <c r="E206" s="4" t="s">
        <v>5</v>
      </c>
      <c r="F206" s="4" t="s">
        <v>5</v>
      </c>
    </row>
    <row r="207" spans="1:6" ht="30">
      <c r="A207" s="2" t="s">
        <v>503</v>
      </c>
      <c r="B207" s="4" t="s">
        <v>5</v>
      </c>
      <c r="C207" s="4" t="s">
        <v>5</v>
      </c>
      <c r="D207" s="4">
        <v>-12.6</v>
      </c>
      <c r="E207" s="4">
        <v>-21</v>
      </c>
      <c r="F207" s="4" t="s">
        <v>5</v>
      </c>
    </row>
    <row r="208" spans="1:6">
      <c r="A208" s="2" t="s">
        <v>157</v>
      </c>
      <c r="B208" s="4" t="s">
        <v>5</v>
      </c>
      <c r="C208" s="4" t="s">
        <v>5</v>
      </c>
      <c r="D208" s="4">
        <v>0</v>
      </c>
      <c r="E208" s="4" t="s">
        <v>5</v>
      </c>
      <c r="F208" s="4" t="s">
        <v>5</v>
      </c>
    </row>
    <row r="209" spans="1:6">
      <c r="A209" s="2" t="s">
        <v>786</v>
      </c>
      <c r="B209" s="4" t="s">
        <v>5</v>
      </c>
      <c r="C209" s="4" t="s">
        <v>5</v>
      </c>
      <c r="D209" s="4">
        <v>0</v>
      </c>
      <c r="E209" s="4">
        <v>0</v>
      </c>
      <c r="F209" s="4" t="s">
        <v>5</v>
      </c>
    </row>
    <row r="210" spans="1:6">
      <c r="A210" s="2" t="s">
        <v>156</v>
      </c>
      <c r="B210" s="4" t="s">
        <v>5</v>
      </c>
      <c r="C210" s="4" t="s">
        <v>5</v>
      </c>
      <c r="D210" s="4">
        <v>-3.2</v>
      </c>
      <c r="E210" s="4">
        <v>-3.5</v>
      </c>
      <c r="F210" s="4" t="s">
        <v>5</v>
      </c>
    </row>
    <row r="211" spans="1:6">
      <c r="A211" s="2" t="s">
        <v>159</v>
      </c>
      <c r="B211" s="4" t="s">
        <v>5</v>
      </c>
      <c r="C211" s="4" t="s">
        <v>5</v>
      </c>
      <c r="D211" s="4" t="s">
        <v>5</v>
      </c>
      <c r="E211" s="4">
        <v>0</v>
      </c>
      <c r="F211" s="4" t="s">
        <v>5</v>
      </c>
    </row>
    <row r="212" spans="1:6" ht="30">
      <c r="A212" s="2" t="s">
        <v>160</v>
      </c>
      <c r="B212" s="4" t="s">
        <v>5</v>
      </c>
      <c r="C212" s="4" t="s">
        <v>5</v>
      </c>
      <c r="D212" s="4">
        <v>0</v>
      </c>
      <c r="E212" s="4">
        <v>0</v>
      </c>
      <c r="F212" s="4" t="s">
        <v>5</v>
      </c>
    </row>
    <row r="213" spans="1:6">
      <c r="A213" s="2" t="s">
        <v>508</v>
      </c>
      <c r="B213" s="4" t="s">
        <v>5</v>
      </c>
      <c r="C213" s="4" t="s">
        <v>5</v>
      </c>
      <c r="D213" s="4">
        <v>0</v>
      </c>
      <c r="E213" s="4">
        <v>0.1</v>
      </c>
      <c r="F213" s="4" t="s">
        <v>5</v>
      </c>
    </row>
    <row r="214" spans="1:6" ht="30">
      <c r="A214" s="2" t="s">
        <v>510</v>
      </c>
      <c r="B214" s="4" t="s">
        <v>5</v>
      </c>
      <c r="C214" s="4" t="s">
        <v>5</v>
      </c>
      <c r="D214" s="4">
        <v>-15.8</v>
      </c>
      <c r="E214" s="4">
        <v>-24.4</v>
      </c>
      <c r="F214" s="4" t="s">
        <v>5</v>
      </c>
    </row>
    <row r="215" spans="1:6" ht="30">
      <c r="A215" s="2" t="s">
        <v>513</v>
      </c>
      <c r="B215" s="4" t="s">
        <v>5</v>
      </c>
      <c r="C215" s="4" t="s">
        <v>5</v>
      </c>
      <c r="D215" s="4">
        <v>0.2</v>
      </c>
      <c r="E215" s="4">
        <v>0</v>
      </c>
      <c r="F215" s="4" t="s">
        <v>5</v>
      </c>
    </row>
    <row r="216" spans="1:6" ht="30">
      <c r="A216" s="2" t="s">
        <v>163</v>
      </c>
      <c r="B216" s="4" t="s">
        <v>5</v>
      </c>
      <c r="C216" s="4" t="s">
        <v>5</v>
      </c>
      <c r="D216" s="4">
        <v>0.3</v>
      </c>
      <c r="E216" s="4">
        <v>0.7</v>
      </c>
      <c r="F216" s="4" t="s">
        <v>5</v>
      </c>
    </row>
    <row r="217" spans="1:6" ht="30">
      <c r="A217" s="2" t="s">
        <v>164</v>
      </c>
      <c r="B217" s="4">
        <v>0.5</v>
      </c>
      <c r="C217" s="4">
        <v>0.7</v>
      </c>
      <c r="D217" s="4">
        <v>0.5</v>
      </c>
      <c r="E217" s="4">
        <v>0.7</v>
      </c>
      <c r="F217" s="4" t="s">
        <v>5</v>
      </c>
    </row>
    <row r="218" spans="1:6" ht="45">
      <c r="A218" s="2" t="s">
        <v>790</v>
      </c>
      <c r="B218" s="4" t="s">
        <v>5</v>
      </c>
      <c r="C218" s="4" t="s">
        <v>5</v>
      </c>
      <c r="D218" s="4" t="s">
        <v>5</v>
      </c>
      <c r="E218" s="4" t="s">
        <v>5</v>
      </c>
      <c r="F218" s="4" t="s">
        <v>5</v>
      </c>
    </row>
    <row r="219" spans="1:6" ht="45">
      <c r="A219" s="3" t="s">
        <v>783</v>
      </c>
      <c r="B219" s="4" t="s">
        <v>5</v>
      </c>
      <c r="C219" s="4" t="s">
        <v>5</v>
      </c>
      <c r="D219" s="4" t="s">
        <v>5</v>
      </c>
      <c r="E219" s="4" t="s">
        <v>5</v>
      </c>
      <c r="F219" s="4" t="s">
        <v>5</v>
      </c>
    </row>
    <row r="220" spans="1:6">
      <c r="A220" s="2" t="s">
        <v>28</v>
      </c>
      <c r="B220" s="4">
        <v>147.5</v>
      </c>
      <c r="C220" s="4">
        <v>207</v>
      </c>
      <c r="D220" s="4">
        <v>460</v>
      </c>
      <c r="E220" s="4">
        <v>615.1</v>
      </c>
      <c r="F220" s="4" t="s">
        <v>5</v>
      </c>
    </row>
    <row r="221" spans="1:6">
      <c r="A221" s="2" t="s">
        <v>429</v>
      </c>
      <c r="B221" s="4">
        <v>103.2</v>
      </c>
      <c r="C221" s="4">
        <v>147.1</v>
      </c>
      <c r="D221" s="4">
        <v>319.7</v>
      </c>
      <c r="E221" s="4">
        <v>435</v>
      </c>
      <c r="F221" s="4" t="s">
        <v>5</v>
      </c>
    </row>
    <row r="222" spans="1:6">
      <c r="A222" s="2" t="s">
        <v>430</v>
      </c>
      <c r="B222" s="4">
        <v>44.3</v>
      </c>
      <c r="C222" s="4">
        <v>59.9</v>
      </c>
      <c r="D222" s="4">
        <v>140.30000000000001</v>
      </c>
      <c r="E222" s="4">
        <v>180.1</v>
      </c>
      <c r="F222" s="4" t="s">
        <v>5</v>
      </c>
    </row>
    <row r="223" spans="1:6">
      <c r="A223" s="2" t="s">
        <v>431</v>
      </c>
      <c r="B223" s="4">
        <v>0.3</v>
      </c>
      <c r="C223" s="4">
        <v>12.3</v>
      </c>
      <c r="D223" s="4">
        <v>3.8</v>
      </c>
      <c r="E223" s="4">
        <v>35.200000000000003</v>
      </c>
      <c r="F223" s="4" t="s">
        <v>5</v>
      </c>
    </row>
    <row r="224" spans="1:6">
      <c r="A224" s="2" t="s">
        <v>47</v>
      </c>
      <c r="B224" s="4">
        <v>-2.5</v>
      </c>
      <c r="C224" s="4">
        <v>-1.7</v>
      </c>
      <c r="D224" s="4">
        <v>-4.3</v>
      </c>
      <c r="E224" s="4">
        <v>-3.6</v>
      </c>
      <c r="F224" s="4" t="s">
        <v>5</v>
      </c>
    </row>
    <row r="225" spans="1:6" ht="45">
      <c r="A225" s="2" t="s">
        <v>432</v>
      </c>
      <c r="B225" s="4">
        <v>46.5</v>
      </c>
      <c r="C225" s="4">
        <v>49.3</v>
      </c>
      <c r="D225" s="4">
        <v>140.80000000000001</v>
      </c>
      <c r="E225" s="4">
        <v>148.5</v>
      </c>
      <c r="F225" s="4" t="s">
        <v>5</v>
      </c>
    </row>
    <row r="226" spans="1:6">
      <c r="A226" s="2" t="s">
        <v>434</v>
      </c>
      <c r="B226" s="4">
        <v>16.8</v>
      </c>
      <c r="C226" s="4">
        <v>18.3</v>
      </c>
      <c r="D226" s="4">
        <v>51.5</v>
      </c>
      <c r="E226" s="4">
        <v>56</v>
      </c>
      <c r="F226" s="4" t="s">
        <v>5</v>
      </c>
    </row>
    <row r="227" spans="1:6" ht="30">
      <c r="A227" s="2" t="s">
        <v>436</v>
      </c>
      <c r="B227" s="4">
        <v>0</v>
      </c>
      <c r="C227" s="4">
        <v>0</v>
      </c>
      <c r="D227" s="4">
        <v>0</v>
      </c>
      <c r="E227" s="4">
        <v>0</v>
      </c>
      <c r="F227" s="4" t="s">
        <v>5</v>
      </c>
    </row>
    <row r="228" spans="1:6">
      <c r="A228" s="2" t="s">
        <v>50</v>
      </c>
      <c r="B228" s="4">
        <v>29.7</v>
      </c>
      <c r="C228" s="4">
        <v>31</v>
      </c>
      <c r="D228" s="4">
        <v>89.3</v>
      </c>
      <c r="E228" s="4">
        <v>92.5</v>
      </c>
      <c r="F228" s="4" t="s">
        <v>5</v>
      </c>
    </row>
    <row r="229" spans="1:6">
      <c r="A229" s="2" t="s">
        <v>454</v>
      </c>
      <c r="B229" s="4">
        <v>0</v>
      </c>
      <c r="C229" s="4">
        <v>0.1</v>
      </c>
      <c r="D229" s="4">
        <v>-0.1</v>
      </c>
      <c r="E229" s="4">
        <v>0.1</v>
      </c>
      <c r="F229" s="4" t="s">
        <v>5</v>
      </c>
    </row>
    <row r="230" spans="1:6">
      <c r="A230" s="2" t="s">
        <v>64</v>
      </c>
      <c r="B230" s="4">
        <v>29.7</v>
      </c>
      <c r="C230" s="4">
        <v>31.1</v>
      </c>
      <c r="D230" s="4">
        <v>89.2</v>
      </c>
      <c r="E230" s="4">
        <v>92.6</v>
      </c>
      <c r="F230" s="4" t="s">
        <v>5</v>
      </c>
    </row>
    <row r="231" spans="1:6">
      <c r="A231" s="2" t="s">
        <v>51</v>
      </c>
      <c r="B231" s="4">
        <v>0</v>
      </c>
      <c r="C231" s="4">
        <v>0</v>
      </c>
      <c r="D231" s="4">
        <v>0</v>
      </c>
      <c r="E231" s="4">
        <v>0</v>
      </c>
      <c r="F231" s="4" t="s">
        <v>5</v>
      </c>
    </row>
    <row r="232" spans="1:6" ht="30">
      <c r="A232" s="2" t="s">
        <v>52</v>
      </c>
      <c r="B232" s="4">
        <v>29.7</v>
      </c>
      <c r="C232" s="4">
        <v>31</v>
      </c>
      <c r="D232" s="4">
        <v>89.3</v>
      </c>
      <c r="E232" s="4">
        <v>92.5</v>
      </c>
      <c r="F232" s="4" t="s">
        <v>5</v>
      </c>
    </row>
    <row r="233" spans="1:6" ht="30">
      <c r="A233" s="3" t="s">
        <v>463</v>
      </c>
      <c r="B233" s="4" t="s">
        <v>5</v>
      </c>
      <c r="C233" s="4" t="s">
        <v>5</v>
      </c>
      <c r="D233" s="4" t="s">
        <v>5</v>
      </c>
      <c r="E233" s="4" t="s">
        <v>5</v>
      </c>
      <c r="F233" s="4" t="s">
        <v>5</v>
      </c>
    </row>
    <row r="234" spans="1:6">
      <c r="A234" s="2" t="s">
        <v>74</v>
      </c>
      <c r="B234" s="4">
        <v>2.1</v>
      </c>
      <c r="C234" s="4">
        <v>4.7</v>
      </c>
      <c r="D234" s="4">
        <v>2.1</v>
      </c>
      <c r="E234" s="4">
        <v>4.7</v>
      </c>
      <c r="F234" s="4" t="s">
        <v>5</v>
      </c>
    </row>
    <row r="235" spans="1:6">
      <c r="A235" s="2" t="s">
        <v>465</v>
      </c>
      <c r="B235" s="4">
        <v>152.6</v>
      </c>
      <c r="C235" s="4" t="s">
        <v>5</v>
      </c>
      <c r="D235" s="4">
        <v>152.6</v>
      </c>
      <c r="E235" s="4" t="s">
        <v>5</v>
      </c>
      <c r="F235" s="4">
        <v>196.8</v>
      </c>
    </row>
    <row r="236" spans="1:6">
      <c r="A236" s="2" t="s">
        <v>80</v>
      </c>
      <c r="B236" s="4">
        <v>33.1</v>
      </c>
      <c r="C236" s="4" t="s">
        <v>5</v>
      </c>
      <c r="D236" s="4">
        <v>33.1</v>
      </c>
      <c r="E236" s="4" t="s">
        <v>5</v>
      </c>
      <c r="F236" s="4">
        <v>50.5</v>
      </c>
    </row>
    <row r="237" spans="1:6">
      <c r="A237" s="2" t="s">
        <v>81</v>
      </c>
      <c r="B237" s="4">
        <v>187.8</v>
      </c>
      <c r="C237" s="4" t="s">
        <v>5</v>
      </c>
      <c r="D237" s="4">
        <v>187.8</v>
      </c>
      <c r="E237" s="4" t="s">
        <v>5</v>
      </c>
      <c r="F237" s="4">
        <v>266.8</v>
      </c>
    </row>
    <row r="238" spans="1:6">
      <c r="A238" s="2" t="s">
        <v>82</v>
      </c>
      <c r="B238" s="4">
        <v>696.4</v>
      </c>
      <c r="C238" s="4" t="s">
        <v>5</v>
      </c>
      <c r="D238" s="4">
        <v>696.4</v>
      </c>
      <c r="E238" s="4" t="s">
        <v>5</v>
      </c>
      <c r="F238" s="9">
        <v>1366.4</v>
      </c>
    </row>
    <row r="239" spans="1:6">
      <c r="A239" s="2" t="s">
        <v>83</v>
      </c>
      <c r="B239" s="4">
        <v>0</v>
      </c>
      <c r="C239" s="4" t="s">
        <v>5</v>
      </c>
      <c r="D239" s="4">
        <v>0</v>
      </c>
      <c r="E239" s="4" t="s">
        <v>5</v>
      </c>
      <c r="F239" s="4" t="s">
        <v>5</v>
      </c>
    </row>
    <row r="240" spans="1:6">
      <c r="A240" s="2" t="s">
        <v>467</v>
      </c>
      <c r="B240" s="4">
        <v>2.2999999999999998</v>
      </c>
      <c r="C240" s="4" t="s">
        <v>5</v>
      </c>
      <c r="D240" s="4">
        <v>2.2999999999999998</v>
      </c>
      <c r="E240" s="4" t="s">
        <v>5</v>
      </c>
      <c r="F240" s="4">
        <v>381</v>
      </c>
    </row>
    <row r="241" spans="1:6" ht="30">
      <c r="A241" s="2" t="s">
        <v>468</v>
      </c>
      <c r="B241" s="4">
        <v>260.7</v>
      </c>
      <c r="C241" s="4" t="s">
        <v>5</v>
      </c>
      <c r="D241" s="4">
        <v>260.7</v>
      </c>
      <c r="E241" s="4" t="s">
        <v>5</v>
      </c>
      <c r="F241" s="4">
        <v>192.5</v>
      </c>
    </row>
    <row r="242" spans="1:6">
      <c r="A242" s="2" t="s">
        <v>86</v>
      </c>
      <c r="B242" s="4">
        <v>5.0999999999999996</v>
      </c>
      <c r="C242" s="4" t="s">
        <v>5</v>
      </c>
      <c r="D242" s="4">
        <v>5.0999999999999996</v>
      </c>
      <c r="E242" s="4" t="s">
        <v>5</v>
      </c>
      <c r="F242" s="4">
        <v>54.1</v>
      </c>
    </row>
    <row r="243" spans="1:6">
      <c r="A243" s="2" t="s">
        <v>87</v>
      </c>
      <c r="B243" s="9">
        <v>1152.3</v>
      </c>
      <c r="C243" s="4" t="s">
        <v>5</v>
      </c>
      <c r="D243" s="9">
        <v>1152.3</v>
      </c>
      <c r="E243" s="4" t="s">
        <v>5</v>
      </c>
      <c r="F243" s="9">
        <v>2260.8000000000002</v>
      </c>
    </row>
    <row r="244" spans="1:6">
      <c r="A244" s="2" t="s">
        <v>89</v>
      </c>
      <c r="B244" s="4">
        <v>4.2</v>
      </c>
      <c r="C244" s="4" t="s">
        <v>5</v>
      </c>
      <c r="D244" s="4">
        <v>4.2</v>
      </c>
      <c r="E244" s="4" t="s">
        <v>5</v>
      </c>
      <c r="F244" s="4">
        <v>9.5</v>
      </c>
    </row>
    <row r="245" spans="1:6">
      <c r="A245" s="2" t="s">
        <v>90</v>
      </c>
      <c r="B245" s="4">
        <v>34.9</v>
      </c>
      <c r="C245" s="4" t="s">
        <v>5</v>
      </c>
      <c r="D245" s="4">
        <v>34.9</v>
      </c>
      <c r="E245" s="4" t="s">
        <v>5</v>
      </c>
      <c r="F245" s="4">
        <v>44.2</v>
      </c>
    </row>
    <row r="246" spans="1:6">
      <c r="A246" s="2" t="s">
        <v>96</v>
      </c>
      <c r="B246" s="4">
        <v>49.5</v>
      </c>
      <c r="C246" s="4" t="s">
        <v>5</v>
      </c>
      <c r="D246" s="4">
        <v>49.5</v>
      </c>
      <c r="E246" s="4" t="s">
        <v>5</v>
      </c>
      <c r="F246" s="4">
        <v>86.3</v>
      </c>
    </row>
    <row r="247" spans="1:6">
      <c r="A247" s="2" t="s">
        <v>97</v>
      </c>
      <c r="B247" s="4">
        <v>88.6</v>
      </c>
      <c r="C247" s="4" t="s">
        <v>5</v>
      </c>
      <c r="D247" s="4">
        <v>88.6</v>
      </c>
      <c r="E247" s="4" t="s">
        <v>5</v>
      </c>
      <c r="F247" s="4">
        <v>140</v>
      </c>
    </row>
    <row r="248" spans="1:6">
      <c r="A248" s="2" t="s">
        <v>98</v>
      </c>
      <c r="B248" s="4">
        <v>143.80000000000001</v>
      </c>
      <c r="C248" s="4" t="s">
        <v>5</v>
      </c>
      <c r="D248" s="4">
        <v>143.80000000000001</v>
      </c>
      <c r="E248" s="4" t="s">
        <v>5</v>
      </c>
      <c r="F248" s="4">
        <v>745.9</v>
      </c>
    </row>
    <row r="249" spans="1:6">
      <c r="A249" s="2" t="s">
        <v>100</v>
      </c>
      <c r="B249" s="4">
        <v>151.80000000000001</v>
      </c>
      <c r="C249" s="4" t="s">
        <v>5</v>
      </c>
      <c r="D249" s="4">
        <v>151.80000000000001</v>
      </c>
      <c r="E249" s="4" t="s">
        <v>5</v>
      </c>
      <c r="F249" s="4">
        <v>229.7</v>
      </c>
    </row>
    <row r="250" spans="1:6">
      <c r="A250" s="2" t="s">
        <v>473</v>
      </c>
      <c r="B250" s="4">
        <v>133.69999999999999</v>
      </c>
      <c r="C250" s="4" t="s">
        <v>5</v>
      </c>
      <c r="D250" s="4">
        <v>133.69999999999999</v>
      </c>
      <c r="E250" s="4" t="s">
        <v>5</v>
      </c>
      <c r="F250" s="4">
        <v>102.6</v>
      </c>
    </row>
    <row r="251" spans="1:6">
      <c r="A251" s="2" t="s">
        <v>101</v>
      </c>
      <c r="B251" s="4">
        <v>517.9</v>
      </c>
      <c r="C251" s="4" t="s">
        <v>5</v>
      </c>
      <c r="D251" s="4">
        <v>517.9</v>
      </c>
      <c r="E251" s="4" t="s">
        <v>5</v>
      </c>
      <c r="F251" s="9">
        <v>1218.2</v>
      </c>
    </row>
    <row r="252" spans="1:6">
      <c r="A252" s="2" t="s">
        <v>784</v>
      </c>
      <c r="B252" s="4">
        <v>634.4</v>
      </c>
      <c r="C252" s="4" t="s">
        <v>5</v>
      </c>
      <c r="D252" s="4">
        <v>634.4</v>
      </c>
      <c r="E252" s="4" t="s">
        <v>5</v>
      </c>
      <c r="F252" s="9">
        <v>1042.5999999999999</v>
      </c>
    </row>
    <row r="253" spans="1:6" ht="30">
      <c r="A253" s="2" t="s">
        <v>785</v>
      </c>
      <c r="B253" s="9">
        <v>1152.3</v>
      </c>
      <c r="C253" s="4" t="s">
        <v>5</v>
      </c>
      <c r="D253" s="9">
        <v>1152.3</v>
      </c>
      <c r="E253" s="4" t="s">
        <v>5</v>
      </c>
      <c r="F253" s="9">
        <v>2260.8000000000002</v>
      </c>
    </row>
    <row r="254" spans="1:6" ht="30">
      <c r="A254" s="3" t="s">
        <v>489</v>
      </c>
      <c r="B254" s="4" t="s">
        <v>5</v>
      </c>
      <c r="C254" s="4" t="s">
        <v>5</v>
      </c>
      <c r="D254" s="4" t="s">
        <v>5</v>
      </c>
      <c r="E254" s="4" t="s">
        <v>5</v>
      </c>
      <c r="F254" s="4" t="s">
        <v>5</v>
      </c>
    </row>
    <row r="255" spans="1:6" ht="30">
      <c r="A255" s="2" t="s">
        <v>491</v>
      </c>
      <c r="B255" s="4" t="s">
        <v>5</v>
      </c>
      <c r="C255" s="4" t="s">
        <v>5</v>
      </c>
      <c r="D255" s="4">
        <v>197.4</v>
      </c>
      <c r="E255" s="4">
        <v>177</v>
      </c>
      <c r="F255" s="4" t="s">
        <v>5</v>
      </c>
    </row>
    <row r="256" spans="1:6">
      <c r="A256" s="2" t="s">
        <v>146</v>
      </c>
      <c r="B256" s="4" t="s">
        <v>5</v>
      </c>
      <c r="C256" s="4" t="s">
        <v>5</v>
      </c>
      <c r="D256" s="4">
        <v>-116.4</v>
      </c>
      <c r="E256" s="4">
        <v>-220</v>
      </c>
      <c r="F256" s="4" t="s">
        <v>5</v>
      </c>
    </row>
    <row r="257" spans="1:6">
      <c r="A257" s="2" t="s">
        <v>147</v>
      </c>
      <c r="B257" s="4" t="s">
        <v>5</v>
      </c>
      <c r="C257" s="4" t="s">
        <v>5</v>
      </c>
      <c r="D257" s="4">
        <v>0</v>
      </c>
      <c r="E257" s="4" t="s">
        <v>5</v>
      </c>
      <c r="F257" s="4" t="s">
        <v>5</v>
      </c>
    </row>
    <row r="258" spans="1:6">
      <c r="A258" s="2" t="s">
        <v>148</v>
      </c>
      <c r="B258" s="4" t="s">
        <v>5</v>
      </c>
      <c r="C258" s="4" t="s">
        <v>5</v>
      </c>
      <c r="D258" s="4">
        <v>1.8</v>
      </c>
      <c r="E258" s="4">
        <v>0.4</v>
      </c>
      <c r="F258" s="4" t="s">
        <v>5</v>
      </c>
    </row>
    <row r="259" spans="1:6" ht="30">
      <c r="A259" s="2" t="s">
        <v>151</v>
      </c>
      <c r="B259" s="4" t="s">
        <v>5</v>
      </c>
      <c r="C259" s="4" t="s">
        <v>5</v>
      </c>
      <c r="D259" s="4">
        <v>-12.2</v>
      </c>
      <c r="E259" s="4" t="s">
        <v>5</v>
      </c>
      <c r="F259" s="4" t="s">
        <v>5</v>
      </c>
    </row>
    <row r="260" spans="1:6">
      <c r="A260" s="2" t="s">
        <v>497</v>
      </c>
      <c r="B260" s="4" t="s">
        <v>5</v>
      </c>
      <c r="C260" s="4" t="s">
        <v>5</v>
      </c>
      <c r="D260" s="4">
        <v>0.4</v>
      </c>
      <c r="E260" s="4">
        <v>-10.4</v>
      </c>
      <c r="F260" s="4" t="s">
        <v>5</v>
      </c>
    </row>
    <row r="261" spans="1:6">
      <c r="A261" s="2" t="s">
        <v>498</v>
      </c>
      <c r="B261" s="4" t="s">
        <v>5</v>
      </c>
      <c r="C261" s="4" t="s">
        <v>5</v>
      </c>
      <c r="D261" s="4">
        <v>-126.4</v>
      </c>
      <c r="E261" s="4">
        <v>-230</v>
      </c>
      <c r="F261" s="4" t="s">
        <v>5</v>
      </c>
    </row>
    <row r="262" spans="1:6">
      <c r="A262" s="2" t="s">
        <v>502</v>
      </c>
      <c r="B262" s="4" t="s">
        <v>5</v>
      </c>
      <c r="C262" s="4" t="s">
        <v>5</v>
      </c>
      <c r="D262" s="4">
        <v>0</v>
      </c>
      <c r="E262" s="4" t="s">
        <v>5</v>
      </c>
      <c r="F262" s="4" t="s">
        <v>5</v>
      </c>
    </row>
    <row r="263" spans="1:6" ht="30">
      <c r="A263" s="2" t="s">
        <v>503</v>
      </c>
      <c r="B263" s="4" t="s">
        <v>5</v>
      </c>
      <c r="C263" s="4" t="s">
        <v>5</v>
      </c>
      <c r="D263" s="4">
        <v>-32.9</v>
      </c>
      <c r="E263" s="4">
        <v>18.100000000000001</v>
      </c>
      <c r="F263" s="4" t="s">
        <v>5</v>
      </c>
    </row>
    <row r="264" spans="1:6">
      <c r="A264" s="2" t="s">
        <v>157</v>
      </c>
      <c r="B264" s="4" t="s">
        <v>5</v>
      </c>
      <c r="C264" s="4" t="s">
        <v>5</v>
      </c>
      <c r="D264" s="4">
        <v>0</v>
      </c>
      <c r="E264" s="4" t="s">
        <v>5</v>
      </c>
      <c r="F264" s="4" t="s">
        <v>5</v>
      </c>
    </row>
    <row r="265" spans="1:6">
      <c r="A265" s="2" t="s">
        <v>786</v>
      </c>
      <c r="B265" s="4" t="s">
        <v>5</v>
      </c>
      <c r="C265" s="4" t="s">
        <v>5</v>
      </c>
      <c r="D265" s="4">
        <v>-52</v>
      </c>
      <c r="E265" s="4">
        <v>44</v>
      </c>
      <c r="F265" s="4" t="s">
        <v>5</v>
      </c>
    </row>
    <row r="266" spans="1:6">
      <c r="A266" s="2" t="s">
        <v>156</v>
      </c>
      <c r="B266" s="4" t="s">
        <v>5</v>
      </c>
      <c r="C266" s="4" t="s">
        <v>5</v>
      </c>
      <c r="D266" s="4">
        <v>-3.5</v>
      </c>
      <c r="E266" s="4">
        <v>-7.8</v>
      </c>
      <c r="F266" s="4" t="s">
        <v>5</v>
      </c>
    </row>
    <row r="267" spans="1:6">
      <c r="A267" s="2" t="s">
        <v>159</v>
      </c>
      <c r="B267" s="4" t="s">
        <v>5</v>
      </c>
      <c r="C267" s="4" t="s">
        <v>5</v>
      </c>
      <c r="D267" s="4" t="s">
        <v>5</v>
      </c>
      <c r="E267" s="4">
        <v>0</v>
      </c>
      <c r="F267" s="4" t="s">
        <v>5</v>
      </c>
    </row>
    <row r="268" spans="1:6" ht="30">
      <c r="A268" s="2" t="s">
        <v>160</v>
      </c>
      <c r="B268" s="4" t="s">
        <v>5</v>
      </c>
      <c r="C268" s="4" t="s">
        <v>5</v>
      </c>
      <c r="D268" s="4">
        <v>0</v>
      </c>
      <c r="E268" s="4">
        <v>0</v>
      </c>
      <c r="F268" s="4" t="s">
        <v>5</v>
      </c>
    </row>
    <row r="269" spans="1:6">
      <c r="A269" s="2" t="s">
        <v>508</v>
      </c>
      <c r="B269" s="4" t="s">
        <v>5</v>
      </c>
      <c r="C269" s="4" t="s">
        <v>5</v>
      </c>
      <c r="D269" s="4">
        <v>0</v>
      </c>
      <c r="E269" s="4">
        <v>0</v>
      </c>
      <c r="F269" s="4" t="s">
        <v>5</v>
      </c>
    </row>
    <row r="270" spans="1:6" ht="30">
      <c r="A270" s="2" t="s">
        <v>510</v>
      </c>
      <c r="B270" s="4" t="s">
        <v>5</v>
      </c>
      <c r="C270" s="4" t="s">
        <v>5</v>
      </c>
      <c r="D270" s="4">
        <v>-88.4</v>
      </c>
      <c r="E270" s="4">
        <v>54.3</v>
      </c>
      <c r="F270" s="4" t="s">
        <v>5</v>
      </c>
    </row>
    <row r="271" spans="1:6" ht="30">
      <c r="A271" s="2" t="s">
        <v>513</v>
      </c>
      <c r="B271" s="4" t="s">
        <v>5</v>
      </c>
      <c r="C271" s="4" t="s">
        <v>5</v>
      </c>
      <c r="D271" s="4">
        <v>-17.399999999999999</v>
      </c>
      <c r="E271" s="4">
        <v>1.3</v>
      </c>
      <c r="F271" s="4" t="s">
        <v>5</v>
      </c>
    </row>
    <row r="272" spans="1:6" ht="30">
      <c r="A272" s="2" t="s">
        <v>163</v>
      </c>
      <c r="B272" s="4" t="s">
        <v>5</v>
      </c>
      <c r="C272" s="4" t="s">
        <v>5</v>
      </c>
      <c r="D272" s="4">
        <v>19.5</v>
      </c>
      <c r="E272" s="4">
        <v>3.4</v>
      </c>
      <c r="F272" s="4" t="s">
        <v>5</v>
      </c>
    </row>
    <row r="273" spans="1:6" ht="30">
      <c r="A273" s="2" t="s">
        <v>164</v>
      </c>
      <c r="B273" s="4">
        <v>2.1</v>
      </c>
      <c r="C273" s="4">
        <v>4.7</v>
      </c>
      <c r="D273" s="4">
        <v>2.1</v>
      </c>
      <c r="E273" s="4">
        <v>4.7</v>
      </c>
      <c r="F273" s="4" t="s">
        <v>5</v>
      </c>
    </row>
    <row r="274" spans="1:6" ht="45">
      <c r="A274" s="2" t="s">
        <v>791</v>
      </c>
      <c r="B274" s="4" t="s">
        <v>5</v>
      </c>
      <c r="C274" s="4" t="s">
        <v>5</v>
      </c>
      <c r="D274" s="4" t="s">
        <v>5</v>
      </c>
      <c r="E274" s="4" t="s">
        <v>5</v>
      </c>
      <c r="F274" s="4" t="s">
        <v>5</v>
      </c>
    </row>
    <row r="275" spans="1:6" ht="45">
      <c r="A275" s="3" t="s">
        <v>783</v>
      </c>
      <c r="B275" s="4" t="s">
        <v>5</v>
      </c>
      <c r="C275" s="4" t="s">
        <v>5</v>
      </c>
      <c r="D275" s="4" t="s">
        <v>5</v>
      </c>
      <c r="E275" s="4" t="s">
        <v>5</v>
      </c>
      <c r="F275" s="4" t="s">
        <v>5</v>
      </c>
    </row>
    <row r="276" spans="1:6">
      <c r="A276" s="2" t="s">
        <v>28</v>
      </c>
      <c r="B276" s="4">
        <v>-14.1</v>
      </c>
      <c r="C276" s="4">
        <v>-15.4</v>
      </c>
      <c r="D276" s="4">
        <v>-42.2</v>
      </c>
      <c r="E276" s="4">
        <v>-46.4</v>
      </c>
      <c r="F276" s="4" t="s">
        <v>5</v>
      </c>
    </row>
    <row r="277" spans="1:6">
      <c r="A277" s="2" t="s">
        <v>429</v>
      </c>
      <c r="B277" s="4">
        <v>-14.1</v>
      </c>
      <c r="C277" s="4">
        <v>-15.4</v>
      </c>
      <c r="D277" s="4">
        <v>-42.2</v>
      </c>
      <c r="E277" s="4">
        <v>-46.4</v>
      </c>
      <c r="F277" s="4" t="s">
        <v>5</v>
      </c>
    </row>
    <row r="278" spans="1:6">
      <c r="A278" s="2" t="s">
        <v>430</v>
      </c>
      <c r="B278" s="4">
        <v>0</v>
      </c>
      <c r="C278" s="4">
        <v>0</v>
      </c>
      <c r="D278" s="4">
        <v>0</v>
      </c>
      <c r="E278" s="4">
        <v>0</v>
      </c>
      <c r="F278" s="4" t="s">
        <v>5</v>
      </c>
    </row>
    <row r="279" spans="1:6">
      <c r="A279" s="2" t="s">
        <v>431</v>
      </c>
      <c r="B279" s="4">
        <v>0</v>
      </c>
      <c r="C279" s="4">
        <v>0</v>
      </c>
      <c r="D279" s="4">
        <v>0</v>
      </c>
      <c r="E279" s="4">
        <v>0</v>
      </c>
      <c r="F279" s="4" t="s">
        <v>5</v>
      </c>
    </row>
    <row r="280" spans="1:6">
      <c r="A280" s="2" t="s">
        <v>47</v>
      </c>
      <c r="B280" s="4">
        <v>0</v>
      </c>
      <c r="C280" s="4">
        <v>0</v>
      </c>
      <c r="D280" s="4">
        <v>0</v>
      </c>
      <c r="E280" s="4">
        <v>0</v>
      </c>
      <c r="F280" s="4" t="s">
        <v>5</v>
      </c>
    </row>
    <row r="281" spans="1:6" ht="45">
      <c r="A281" s="2" t="s">
        <v>432</v>
      </c>
      <c r="B281" s="4">
        <v>0</v>
      </c>
      <c r="C281" s="4">
        <v>0</v>
      </c>
      <c r="D281" s="4">
        <v>0</v>
      </c>
      <c r="E281" s="4">
        <v>0</v>
      </c>
      <c r="F281" s="4" t="s">
        <v>5</v>
      </c>
    </row>
    <row r="282" spans="1:6">
      <c r="A282" s="2" t="s">
        <v>434</v>
      </c>
      <c r="B282" s="4">
        <v>0</v>
      </c>
      <c r="C282" s="4">
        <v>0</v>
      </c>
      <c r="D282" s="4">
        <v>0</v>
      </c>
      <c r="E282" s="4">
        <v>0</v>
      </c>
      <c r="F282" s="4" t="s">
        <v>5</v>
      </c>
    </row>
    <row r="283" spans="1:6" ht="30">
      <c r="A283" s="2" t="s">
        <v>436</v>
      </c>
      <c r="B283" s="4">
        <v>-34.799999999999997</v>
      </c>
      <c r="C283" s="4">
        <v>-44.4</v>
      </c>
      <c r="D283" s="4">
        <v>-89.4</v>
      </c>
      <c r="E283" s="4">
        <v>-109.7</v>
      </c>
      <c r="F283" s="4" t="s">
        <v>5</v>
      </c>
    </row>
    <row r="284" spans="1:6">
      <c r="A284" s="2" t="s">
        <v>50</v>
      </c>
      <c r="B284" s="4">
        <v>-34.799999999999997</v>
      </c>
      <c r="C284" s="4">
        <v>-44.4</v>
      </c>
      <c r="D284" s="4">
        <v>-89.4</v>
      </c>
      <c r="E284" s="4">
        <v>-109.7</v>
      </c>
      <c r="F284" s="4" t="s">
        <v>5</v>
      </c>
    </row>
    <row r="285" spans="1:6">
      <c r="A285" s="2" t="s">
        <v>454</v>
      </c>
      <c r="B285" s="4">
        <v>0</v>
      </c>
      <c r="C285" s="4">
        <v>0</v>
      </c>
      <c r="D285" s="4">
        <v>0</v>
      </c>
      <c r="E285" s="4">
        <v>0</v>
      </c>
      <c r="F285" s="4" t="s">
        <v>5</v>
      </c>
    </row>
    <row r="286" spans="1:6">
      <c r="A286" s="2" t="s">
        <v>64</v>
      </c>
      <c r="B286" s="4">
        <v>-34.799999999999997</v>
      </c>
      <c r="C286" s="4">
        <v>-44.4</v>
      </c>
      <c r="D286" s="4">
        <v>-89.4</v>
      </c>
      <c r="E286" s="4">
        <v>-109.7</v>
      </c>
      <c r="F286" s="4" t="s">
        <v>5</v>
      </c>
    </row>
    <row r="287" spans="1:6">
      <c r="A287" s="2" t="s">
        <v>51</v>
      </c>
      <c r="B287" s="4">
        <v>0</v>
      </c>
      <c r="C287" s="4">
        <v>0</v>
      </c>
      <c r="D287" s="4">
        <v>0</v>
      </c>
      <c r="E287" s="4">
        <v>0</v>
      </c>
      <c r="F287" s="4" t="s">
        <v>5</v>
      </c>
    </row>
    <row r="288" spans="1:6" ht="30">
      <c r="A288" s="2" t="s">
        <v>52</v>
      </c>
      <c r="B288" s="4">
        <v>-34.799999999999997</v>
      </c>
      <c r="C288" s="4">
        <v>-44.4</v>
      </c>
      <c r="D288" s="4">
        <v>-89.4</v>
      </c>
      <c r="E288" s="4">
        <v>-109.7</v>
      </c>
      <c r="F288" s="4" t="s">
        <v>5</v>
      </c>
    </row>
    <row r="289" spans="1:6" ht="30">
      <c r="A289" s="3" t="s">
        <v>463</v>
      </c>
      <c r="B289" s="4" t="s">
        <v>5</v>
      </c>
      <c r="C289" s="4" t="s">
        <v>5</v>
      </c>
      <c r="D289" s="4" t="s">
        <v>5</v>
      </c>
      <c r="E289" s="4" t="s">
        <v>5</v>
      </c>
      <c r="F289" s="4" t="s">
        <v>5</v>
      </c>
    </row>
    <row r="290" spans="1:6">
      <c r="A290" s="2" t="s">
        <v>74</v>
      </c>
      <c r="B290" s="4">
        <v>0</v>
      </c>
      <c r="C290" s="4">
        <v>0</v>
      </c>
      <c r="D290" s="4">
        <v>0</v>
      </c>
      <c r="E290" s="4">
        <v>0</v>
      </c>
      <c r="F290" s="4" t="s">
        <v>5</v>
      </c>
    </row>
    <row r="291" spans="1:6">
      <c r="A291" s="2" t="s">
        <v>465</v>
      </c>
      <c r="B291" s="4">
        <v>0</v>
      </c>
      <c r="C291" s="4" t="s">
        <v>5</v>
      </c>
      <c r="D291" s="4">
        <v>0</v>
      </c>
      <c r="E291" s="4" t="s">
        <v>5</v>
      </c>
      <c r="F291" s="4">
        <v>0</v>
      </c>
    </row>
    <row r="292" spans="1:6">
      <c r="A292" s="2" t="s">
        <v>80</v>
      </c>
      <c r="B292" s="4">
        <v>-0.4</v>
      </c>
      <c r="C292" s="4" t="s">
        <v>5</v>
      </c>
      <c r="D292" s="4">
        <v>-0.4</v>
      </c>
      <c r="E292" s="4" t="s">
        <v>5</v>
      </c>
      <c r="F292" s="4">
        <v>-0.4</v>
      </c>
    </row>
    <row r="293" spans="1:6">
      <c r="A293" s="2" t="s">
        <v>81</v>
      </c>
      <c r="B293" s="4">
        <v>-0.4</v>
      </c>
      <c r="C293" s="4" t="s">
        <v>5</v>
      </c>
      <c r="D293" s="4">
        <v>-0.4</v>
      </c>
      <c r="E293" s="4" t="s">
        <v>5</v>
      </c>
      <c r="F293" s="4">
        <v>-0.4</v>
      </c>
    </row>
    <row r="294" spans="1:6">
      <c r="A294" s="2" t="s">
        <v>82</v>
      </c>
      <c r="B294" s="4">
        <v>0</v>
      </c>
      <c r="C294" s="4" t="s">
        <v>5</v>
      </c>
      <c r="D294" s="4">
        <v>0</v>
      </c>
      <c r="E294" s="4" t="s">
        <v>5</v>
      </c>
      <c r="F294" s="4">
        <v>0</v>
      </c>
    </row>
    <row r="295" spans="1:6">
      <c r="A295" s="2" t="s">
        <v>83</v>
      </c>
      <c r="B295" s="4">
        <v>0</v>
      </c>
      <c r="C295" s="4" t="s">
        <v>5</v>
      </c>
      <c r="D295" s="4">
        <v>0</v>
      </c>
      <c r="E295" s="4" t="s">
        <v>5</v>
      </c>
      <c r="F295" s="4" t="s">
        <v>5</v>
      </c>
    </row>
    <row r="296" spans="1:6">
      <c r="A296" s="2" t="s">
        <v>467</v>
      </c>
      <c r="B296" s="4">
        <v>0</v>
      </c>
      <c r="C296" s="4" t="s">
        <v>5</v>
      </c>
      <c r="D296" s="4">
        <v>0</v>
      </c>
      <c r="E296" s="4" t="s">
        <v>5</v>
      </c>
      <c r="F296" s="4">
        <v>0</v>
      </c>
    </row>
    <row r="297" spans="1:6" ht="30">
      <c r="A297" s="2" t="s">
        <v>468</v>
      </c>
      <c r="B297" s="9">
        <v>-2147.8000000000002</v>
      </c>
      <c r="C297" s="4" t="s">
        <v>5</v>
      </c>
      <c r="D297" s="9">
        <v>-2147.8000000000002</v>
      </c>
      <c r="E297" s="4" t="s">
        <v>5</v>
      </c>
      <c r="F297" s="9">
        <v>-2148.8000000000002</v>
      </c>
    </row>
    <row r="298" spans="1:6">
      <c r="A298" s="2" t="s">
        <v>86</v>
      </c>
      <c r="B298" s="4">
        <v>-155.30000000000001</v>
      </c>
      <c r="C298" s="4" t="s">
        <v>5</v>
      </c>
      <c r="D298" s="4">
        <v>-155.30000000000001</v>
      </c>
      <c r="E298" s="4" t="s">
        <v>5</v>
      </c>
      <c r="F298" s="4">
        <v>-163.1</v>
      </c>
    </row>
    <row r="299" spans="1:6">
      <c r="A299" s="2" t="s">
        <v>87</v>
      </c>
      <c r="B299" s="9">
        <v>-2303.5</v>
      </c>
      <c r="C299" s="4" t="s">
        <v>5</v>
      </c>
      <c r="D299" s="9">
        <v>-2303.5</v>
      </c>
      <c r="E299" s="4" t="s">
        <v>5</v>
      </c>
      <c r="F299" s="9">
        <v>-2312.3000000000002</v>
      </c>
    </row>
    <row r="300" spans="1:6">
      <c r="A300" s="2" t="s">
        <v>89</v>
      </c>
      <c r="B300" s="4">
        <v>0</v>
      </c>
      <c r="C300" s="4" t="s">
        <v>5</v>
      </c>
      <c r="D300" s="4">
        <v>0</v>
      </c>
      <c r="E300" s="4" t="s">
        <v>5</v>
      </c>
      <c r="F300" s="4">
        <v>0</v>
      </c>
    </row>
    <row r="301" spans="1:6">
      <c r="A301" s="2" t="s">
        <v>90</v>
      </c>
      <c r="B301" s="4">
        <v>0</v>
      </c>
      <c r="C301" s="4" t="s">
        <v>5</v>
      </c>
      <c r="D301" s="4">
        <v>0</v>
      </c>
      <c r="E301" s="4" t="s">
        <v>5</v>
      </c>
      <c r="F301" s="4">
        <v>0</v>
      </c>
    </row>
    <row r="302" spans="1:6">
      <c r="A302" s="2" t="s">
        <v>96</v>
      </c>
      <c r="B302" s="4">
        <v>-0.6</v>
      </c>
      <c r="C302" s="4" t="s">
        <v>5</v>
      </c>
      <c r="D302" s="4">
        <v>-0.6</v>
      </c>
      <c r="E302" s="4" t="s">
        <v>5</v>
      </c>
      <c r="F302" s="4">
        <v>0.9</v>
      </c>
    </row>
    <row r="303" spans="1:6">
      <c r="A303" s="2" t="s">
        <v>97</v>
      </c>
      <c r="B303" s="4">
        <v>-0.6</v>
      </c>
      <c r="C303" s="4" t="s">
        <v>5</v>
      </c>
      <c r="D303" s="4">
        <v>-0.6</v>
      </c>
      <c r="E303" s="4" t="s">
        <v>5</v>
      </c>
      <c r="F303" s="4">
        <v>0.9</v>
      </c>
    </row>
    <row r="304" spans="1:6">
      <c r="A304" s="2" t="s">
        <v>98</v>
      </c>
      <c r="B304" s="4">
        <v>0</v>
      </c>
      <c r="C304" s="4" t="s">
        <v>5</v>
      </c>
      <c r="D304" s="4">
        <v>0</v>
      </c>
      <c r="E304" s="4" t="s">
        <v>5</v>
      </c>
      <c r="F304" s="4">
        <v>0</v>
      </c>
    </row>
    <row r="305" spans="1:6">
      <c r="A305" s="2" t="s">
        <v>100</v>
      </c>
      <c r="B305" s="4">
        <v>-155.1</v>
      </c>
      <c r="C305" s="4" t="s">
        <v>5</v>
      </c>
      <c r="D305" s="4">
        <v>-155.1</v>
      </c>
      <c r="E305" s="4" t="s">
        <v>5</v>
      </c>
      <c r="F305" s="4">
        <v>-164.4</v>
      </c>
    </row>
    <row r="306" spans="1:6">
      <c r="A306" s="2" t="s">
        <v>473</v>
      </c>
      <c r="B306" s="4">
        <v>-560.9</v>
      </c>
      <c r="C306" s="4" t="s">
        <v>5</v>
      </c>
      <c r="D306" s="4">
        <v>-560.9</v>
      </c>
      <c r="E306" s="4" t="s">
        <v>5</v>
      </c>
      <c r="F306" s="4">
        <v>-491.5</v>
      </c>
    </row>
    <row r="307" spans="1:6">
      <c r="A307" s="2" t="s">
        <v>101</v>
      </c>
      <c r="B307" s="4">
        <v>-716.6</v>
      </c>
      <c r="C307" s="4" t="s">
        <v>5</v>
      </c>
      <c r="D307" s="4">
        <v>-716.6</v>
      </c>
      <c r="E307" s="4" t="s">
        <v>5</v>
      </c>
      <c r="F307" s="4">
        <v>-655</v>
      </c>
    </row>
    <row r="308" spans="1:6">
      <c r="A308" s="2" t="s">
        <v>784</v>
      </c>
      <c r="B308" s="9">
        <v>-1586.9</v>
      </c>
      <c r="C308" s="4" t="s">
        <v>5</v>
      </c>
      <c r="D308" s="9">
        <v>-1586.9</v>
      </c>
      <c r="E308" s="4" t="s">
        <v>5</v>
      </c>
      <c r="F308" s="9">
        <v>-1657.3</v>
      </c>
    </row>
    <row r="309" spans="1:6" ht="30">
      <c r="A309" s="2" t="s">
        <v>785</v>
      </c>
      <c r="B309" s="9">
        <v>-2303.5</v>
      </c>
      <c r="C309" s="4" t="s">
        <v>5</v>
      </c>
      <c r="D309" s="9">
        <v>-2303.5</v>
      </c>
      <c r="E309" s="4" t="s">
        <v>5</v>
      </c>
      <c r="F309" s="9">
        <v>-2312.3000000000002</v>
      </c>
    </row>
    <row r="310" spans="1:6" ht="30">
      <c r="A310" s="3" t="s">
        <v>489</v>
      </c>
      <c r="B310" s="4" t="s">
        <v>5</v>
      </c>
      <c r="C310" s="4" t="s">
        <v>5</v>
      </c>
      <c r="D310" s="4" t="s">
        <v>5</v>
      </c>
      <c r="E310" s="4" t="s">
        <v>5</v>
      </c>
      <c r="F310" s="4" t="s">
        <v>5</v>
      </c>
    </row>
    <row r="311" spans="1:6" ht="30">
      <c r="A311" s="2" t="s">
        <v>491</v>
      </c>
      <c r="B311" s="4" t="s">
        <v>5</v>
      </c>
      <c r="C311" s="4" t="s">
        <v>5</v>
      </c>
      <c r="D311" s="4">
        <v>0</v>
      </c>
      <c r="E311" s="4">
        <v>0</v>
      </c>
      <c r="F311" s="4" t="s">
        <v>5</v>
      </c>
    </row>
    <row r="312" spans="1:6">
      <c r="A312" s="2" t="s">
        <v>146</v>
      </c>
      <c r="B312" s="4" t="s">
        <v>5</v>
      </c>
      <c r="C312" s="4" t="s">
        <v>5</v>
      </c>
      <c r="D312" s="4">
        <v>0</v>
      </c>
      <c r="E312" s="4">
        <v>0</v>
      </c>
      <c r="F312" s="4" t="s">
        <v>5</v>
      </c>
    </row>
    <row r="313" spans="1:6">
      <c r="A313" s="2" t="s">
        <v>147</v>
      </c>
      <c r="B313" s="4" t="s">
        <v>5</v>
      </c>
      <c r="C313" s="4" t="s">
        <v>5</v>
      </c>
      <c r="D313" s="4">
        <v>0</v>
      </c>
      <c r="E313" s="4" t="s">
        <v>5</v>
      </c>
      <c r="F313" s="4" t="s">
        <v>5</v>
      </c>
    </row>
    <row r="314" spans="1:6">
      <c r="A314" s="2" t="s">
        <v>148</v>
      </c>
      <c r="B314" s="4" t="s">
        <v>5</v>
      </c>
      <c r="C314" s="4" t="s">
        <v>5</v>
      </c>
      <c r="D314" s="4">
        <v>0</v>
      </c>
      <c r="E314" s="4">
        <v>0</v>
      </c>
      <c r="F314" s="4" t="s">
        <v>5</v>
      </c>
    </row>
    <row r="315" spans="1:6" ht="30">
      <c r="A315" s="2" t="s">
        <v>151</v>
      </c>
      <c r="B315" s="4" t="s">
        <v>5</v>
      </c>
      <c r="C315" s="4" t="s">
        <v>5</v>
      </c>
      <c r="D315" s="4">
        <v>0</v>
      </c>
      <c r="E315" s="4" t="s">
        <v>5</v>
      </c>
      <c r="F315" s="4" t="s">
        <v>5</v>
      </c>
    </row>
    <row r="316" spans="1:6">
      <c r="A316" s="2" t="s">
        <v>497</v>
      </c>
      <c r="B316" s="4" t="s">
        <v>5</v>
      </c>
      <c r="C316" s="4" t="s">
        <v>5</v>
      </c>
      <c r="D316" s="4">
        <v>0</v>
      </c>
      <c r="E316" s="4">
        <v>0</v>
      </c>
      <c r="F316" s="4" t="s">
        <v>5</v>
      </c>
    </row>
    <row r="317" spans="1:6">
      <c r="A317" s="2" t="s">
        <v>498</v>
      </c>
      <c r="B317" s="4" t="s">
        <v>5</v>
      </c>
      <c r="C317" s="4" t="s">
        <v>5</v>
      </c>
      <c r="D317" s="4">
        <v>0</v>
      </c>
      <c r="E317" s="4">
        <v>0</v>
      </c>
      <c r="F317" s="4" t="s">
        <v>5</v>
      </c>
    </row>
    <row r="318" spans="1:6">
      <c r="A318" s="2" t="s">
        <v>502</v>
      </c>
      <c r="B318" s="4" t="s">
        <v>5</v>
      </c>
      <c r="C318" s="4" t="s">
        <v>5</v>
      </c>
      <c r="D318" s="4">
        <v>0</v>
      </c>
      <c r="E318" s="4" t="s">
        <v>5</v>
      </c>
      <c r="F318" s="4" t="s">
        <v>5</v>
      </c>
    </row>
    <row r="319" spans="1:6" ht="30">
      <c r="A319" s="2" t="s">
        <v>503</v>
      </c>
      <c r="B319" s="4" t="s">
        <v>5</v>
      </c>
      <c r="C319" s="4" t="s">
        <v>5</v>
      </c>
      <c r="D319" s="4">
        <v>0</v>
      </c>
      <c r="E319" s="4">
        <v>0</v>
      </c>
      <c r="F319" s="4" t="s">
        <v>5</v>
      </c>
    </row>
    <row r="320" spans="1:6">
      <c r="A320" s="2" t="s">
        <v>157</v>
      </c>
      <c r="B320" s="4" t="s">
        <v>5</v>
      </c>
      <c r="C320" s="4" t="s">
        <v>5</v>
      </c>
      <c r="D320" s="4">
        <v>0</v>
      </c>
      <c r="E320" s="4" t="s">
        <v>5</v>
      </c>
      <c r="F320" s="4" t="s">
        <v>5</v>
      </c>
    </row>
    <row r="321" spans="1:6">
      <c r="A321" s="2" t="s">
        <v>786</v>
      </c>
      <c r="B321" s="4" t="s">
        <v>5</v>
      </c>
      <c r="C321" s="4" t="s">
        <v>5</v>
      </c>
      <c r="D321" s="4">
        <v>0</v>
      </c>
      <c r="E321" s="4">
        <v>0</v>
      </c>
      <c r="F321" s="4" t="s">
        <v>5</v>
      </c>
    </row>
    <row r="322" spans="1:6">
      <c r="A322" s="2" t="s">
        <v>156</v>
      </c>
      <c r="B322" s="4" t="s">
        <v>5</v>
      </c>
      <c r="C322" s="4" t="s">
        <v>5</v>
      </c>
      <c r="D322" s="4">
        <v>0</v>
      </c>
      <c r="E322" s="4">
        <v>0</v>
      </c>
      <c r="F322" s="4" t="s">
        <v>5</v>
      </c>
    </row>
    <row r="323" spans="1:6">
      <c r="A323" s="2" t="s">
        <v>159</v>
      </c>
      <c r="B323" s="4" t="s">
        <v>5</v>
      </c>
      <c r="C323" s="4" t="s">
        <v>5</v>
      </c>
      <c r="D323" s="4" t="s">
        <v>5</v>
      </c>
      <c r="E323" s="4">
        <v>0</v>
      </c>
      <c r="F323" s="4" t="s">
        <v>5</v>
      </c>
    </row>
    <row r="324" spans="1:6" ht="30">
      <c r="A324" s="2" t="s">
        <v>160</v>
      </c>
      <c r="B324" s="4" t="s">
        <v>5</v>
      </c>
      <c r="C324" s="4" t="s">
        <v>5</v>
      </c>
      <c r="D324" s="4">
        <v>0</v>
      </c>
      <c r="E324" s="4">
        <v>0</v>
      </c>
      <c r="F324" s="4" t="s">
        <v>5</v>
      </c>
    </row>
    <row r="325" spans="1:6">
      <c r="A325" s="2" t="s">
        <v>508</v>
      </c>
      <c r="B325" s="4" t="s">
        <v>5</v>
      </c>
      <c r="C325" s="4" t="s">
        <v>5</v>
      </c>
      <c r="D325" s="4">
        <v>0</v>
      </c>
      <c r="E325" s="4">
        <v>0</v>
      </c>
      <c r="F325" s="4" t="s">
        <v>5</v>
      </c>
    </row>
    <row r="326" spans="1:6" ht="30">
      <c r="A326" s="2" t="s">
        <v>510</v>
      </c>
      <c r="B326" s="4" t="s">
        <v>5</v>
      </c>
      <c r="C326" s="4" t="s">
        <v>5</v>
      </c>
      <c r="D326" s="4">
        <v>0</v>
      </c>
      <c r="E326" s="4">
        <v>0</v>
      </c>
      <c r="F326" s="4" t="s">
        <v>5</v>
      </c>
    </row>
    <row r="327" spans="1:6" ht="30">
      <c r="A327" s="2" t="s">
        <v>513</v>
      </c>
      <c r="B327" s="4" t="s">
        <v>5</v>
      </c>
      <c r="C327" s="4" t="s">
        <v>5</v>
      </c>
      <c r="D327" s="4">
        <v>0</v>
      </c>
      <c r="E327" s="4">
        <v>0</v>
      </c>
      <c r="F327" s="4" t="s">
        <v>5</v>
      </c>
    </row>
    <row r="328" spans="1:6" ht="30">
      <c r="A328" s="2" t="s">
        <v>163</v>
      </c>
      <c r="B328" s="4" t="s">
        <v>5</v>
      </c>
      <c r="C328" s="4" t="s">
        <v>5</v>
      </c>
      <c r="D328" s="4">
        <v>0</v>
      </c>
      <c r="E328" s="4">
        <v>0</v>
      </c>
      <c r="F328" s="4" t="s">
        <v>5</v>
      </c>
    </row>
    <row r="329" spans="1:6" ht="30">
      <c r="A329" s="2" t="s">
        <v>164</v>
      </c>
      <c r="B329" s="4">
        <v>0</v>
      </c>
      <c r="C329" s="4">
        <v>0</v>
      </c>
      <c r="D329" s="4">
        <v>0</v>
      </c>
      <c r="E329" s="4">
        <v>0</v>
      </c>
      <c r="F329" s="4" t="s">
        <v>5</v>
      </c>
    </row>
    <row r="330" spans="1:6">
      <c r="A330" s="2" t="s">
        <v>792</v>
      </c>
      <c r="B330" s="4" t="s">
        <v>5</v>
      </c>
      <c r="C330" s="4" t="s">
        <v>5</v>
      </c>
      <c r="D330" s="4" t="s">
        <v>5</v>
      </c>
      <c r="E330" s="4" t="s">
        <v>5</v>
      </c>
      <c r="F330" s="4" t="s">
        <v>5</v>
      </c>
    </row>
    <row r="331" spans="1:6" ht="45">
      <c r="A331" s="3" t="s">
        <v>783</v>
      </c>
      <c r="B331" s="4" t="s">
        <v>5</v>
      </c>
      <c r="C331" s="4" t="s">
        <v>5</v>
      </c>
      <c r="D331" s="4" t="s">
        <v>5</v>
      </c>
      <c r="E331" s="4" t="s">
        <v>5</v>
      </c>
      <c r="F331" s="4" t="s">
        <v>5</v>
      </c>
    </row>
    <row r="332" spans="1:6">
      <c r="A332" s="2" t="s">
        <v>28</v>
      </c>
      <c r="B332" s="4">
        <v>310.8</v>
      </c>
      <c r="C332" s="4">
        <v>368.2</v>
      </c>
      <c r="D332" s="4">
        <v>948.5</v>
      </c>
      <c r="E332" s="9">
        <v>1099.2</v>
      </c>
      <c r="F332" s="4" t="s">
        <v>5</v>
      </c>
    </row>
    <row r="333" spans="1:6">
      <c r="A333" s="2" t="s">
        <v>429</v>
      </c>
      <c r="B333" s="4">
        <v>253.1</v>
      </c>
      <c r="C333" s="4">
        <v>302.2</v>
      </c>
      <c r="D333" s="4">
        <v>824.8</v>
      </c>
      <c r="E333" s="4">
        <v>887</v>
      </c>
      <c r="F333" s="4" t="s">
        <v>5</v>
      </c>
    </row>
    <row r="334" spans="1:6">
      <c r="A334" s="2" t="s">
        <v>430</v>
      </c>
      <c r="B334" s="4">
        <v>57.7</v>
      </c>
      <c r="C334" s="4">
        <v>66</v>
      </c>
      <c r="D334" s="4">
        <v>123.7</v>
      </c>
      <c r="E334" s="4">
        <v>212.2</v>
      </c>
      <c r="F334" s="4" t="s">
        <v>5</v>
      </c>
    </row>
    <row r="335" spans="1:6">
      <c r="A335" s="2" t="s">
        <v>431</v>
      </c>
      <c r="B335" s="4">
        <v>46.7</v>
      </c>
      <c r="C335" s="4">
        <v>55.2</v>
      </c>
      <c r="D335" s="4">
        <v>140</v>
      </c>
      <c r="E335" s="4">
        <v>163.30000000000001</v>
      </c>
      <c r="F335" s="4" t="s">
        <v>5</v>
      </c>
    </row>
    <row r="336" spans="1:6">
      <c r="A336" s="2" t="s">
        <v>47</v>
      </c>
      <c r="B336" s="4">
        <v>0.3</v>
      </c>
      <c r="C336" s="4">
        <v>0.1</v>
      </c>
      <c r="D336" s="4">
        <v>6.7</v>
      </c>
      <c r="E336" s="4">
        <v>1.6</v>
      </c>
      <c r="F336" s="4" t="s">
        <v>5</v>
      </c>
    </row>
    <row r="337" spans="1:6" ht="45">
      <c r="A337" s="2" t="s">
        <v>432</v>
      </c>
      <c r="B337" s="4">
        <v>10.7</v>
      </c>
      <c r="C337" s="4">
        <v>10.7</v>
      </c>
      <c r="D337" s="4">
        <v>-23</v>
      </c>
      <c r="E337" s="4">
        <v>47.3</v>
      </c>
      <c r="F337" s="4" t="s">
        <v>5</v>
      </c>
    </row>
    <row r="338" spans="1:6">
      <c r="A338" s="2" t="s">
        <v>434</v>
      </c>
      <c r="B338" s="4">
        <v>1.4</v>
      </c>
      <c r="C338" s="4">
        <v>6.8</v>
      </c>
      <c r="D338" s="4">
        <v>3.6</v>
      </c>
      <c r="E338" s="4">
        <v>26.3</v>
      </c>
      <c r="F338" s="4" t="s">
        <v>5</v>
      </c>
    </row>
    <row r="339" spans="1:6" ht="30">
      <c r="A339" s="2" t="s">
        <v>436</v>
      </c>
      <c r="B339" s="4">
        <v>0</v>
      </c>
      <c r="C339" s="4">
        <v>0</v>
      </c>
      <c r="D339" s="4">
        <v>0</v>
      </c>
      <c r="E339" s="4">
        <v>0</v>
      </c>
      <c r="F339" s="4" t="s">
        <v>5</v>
      </c>
    </row>
    <row r="340" spans="1:6">
      <c r="A340" s="2" t="s">
        <v>50</v>
      </c>
      <c r="B340" s="4">
        <v>9.3000000000000007</v>
      </c>
      <c r="C340" s="4">
        <v>3.9</v>
      </c>
      <c r="D340" s="4">
        <v>-26.6</v>
      </c>
      <c r="E340" s="4">
        <v>21</v>
      </c>
      <c r="F340" s="4" t="s">
        <v>5</v>
      </c>
    </row>
    <row r="341" spans="1:6">
      <c r="A341" s="2" t="s">
        <v>454</v>
      </c>
      <c r="B341" s="4">
        <v>24.8</v>
      </c>
      <c r="C341" s="4">
        <v>2.2999999999999998</v>
      </c>
      <c r="D341" s="4">
        <v>36.4</v>
      </c>
      <c r="E341" s="4">
        <v>6.4</v>
      </c>
      <c r="F341" s="4" t="s">
        <v>5</v>
      </c>
    </row>
    <row r="342" spans="1:6">
      <c r="A342" s="2" t="s">
        <v>64</v>
      </c>
      <c r="B342" s="4">
        <v>34.1</v>
      </c>
      <c r="C342" s="4">
        <v>6.2</v>
      </c>
      <c r="D342" s="4">
        <v>9.8000000000000007</v>
      </c>
      <c r="E342" s="4">
        <v>27.4</v>
      </c>
      <c r="F342" s="4" t="s">
        <v>5</v>
      </c>
    </row>
    <row r="343" spans="1:6">
      <c r="A343" s="2" t="s">
        <v>51</v>
      </c>
      <c r="B343" s="4">
        <v>2.6</v>
      </c>
      <c r="C343" s="4">
        <v>2.6</v>
      </c>
      <c r="D343" s="4">
        <v>7.8</v>
      </c>
      <c r="E343" s="4">
        <v>7.8</v>
      </c>
      <c r="F343" s="4" t="s">
        <v>5</v>
      </c>
    </row>
    <row r="344" spans="1:6" ht="30">
      <c r="A344" s="2" t="s">
        <v>52</v>
      </c>
      <c r="B344" s="4">
        <v>6.7</v>
      </c>
      <c r="C344" s="4">
        <v>1.3</v>
      </c>
      <c r="D344" s="4">
        <v>-34.4</v>
      </c>
      <c r="E344" s="4">
        <v>13.2</v>
      </c>
      <c r="F344" s="4" t="s">
        <v>5</v>
      </c>
    </row>
    <row r="345" spans="1:6" ht="30">
      <c r="A345" s="3" t="s">
        <v>463</v>
      </c>
      <c r="B345" s="4" t="s">
        <v>5</v>
      </c>
      <c r="C345" s="4" t="s">
        <v>5</v>
      </c>
      <c r="D345" s="4" t="s">
        <v>5</v>
      </c>
      <c r="E345" s="4" t="s">
        <v>5</v>
      </c>
      <c r="F345" s="4" t="s">
        <v>5</v>
      </c>
    </row>
    <row r="346" spans="1:6">
      <c r="A346" s="2" t="s">
        <v>74</v>
      </c>
      <c r="B346" s="4">
        <v>413.7</v>
      </c>
      <c r="C346" s="4">
        <v>7.7</v>
      </c>
      <c r="D346" s="4">
        <v>413.7</v>
      </c>
      <c r="E346" s="4">
        <v>7.7</v>
      </c>
      <c r="F346" s="4" t="s">
        <v>5</v>
      </c>
    </row>
    <row r="347" spans="1:6">
      <c r="A347" s="2" t="s">
        <v>465</v>
      </c>
      <c r="B347" s="4">
        <v>161.4</v>
      </c>
      <c r="C347" s="4" t="s">
        <v>5</v>
      </c>
      <c r="D347" s="4">
        <v>161.4</v>
      </c>
      <c r="E347" s="4" t="s">
        <v>5</v>
      </c>
      <c r="F347" s="4">
        <v>199</v>
      </c>
    </row>
    <row r="348" spans="1:6">
      <c r="A348" s="2" t="s">
        <v>80</v>
      </c>
      <c r="B348" s="4">
        <v>75.2</v>
      </c>
      <c r="C348" s="4" t="s">
        <v>5</v>
      </c>
      <c r="D348" s="4">
        <v>75.2</v>
      </c>
      <c r="E348" s="4" t="s">
        <v>5</v>
      </c>
      <c r="F348" s="4">
        <v>80.900000000000006</v>
      </c>
    </row>
    <row r="349" spans="1:6">
      <c r="A349" s="2" t="s">
        <v>81</v>
      </c>
      <c r="B349" s="4">
        <v>650.29999999999995</v>
      </c>
      <c r="C349" s="4" t="s">
        <v>5</v>
      </c>
      <c r="D349" s="4">
        <v>650.29999999999995</v>
      </c>
      <c r="E349" s="4" t="s">
        <v>5</v>
      </c>
      <c r="F349" s="4">
        <v>303.5</v>
      </c>
    </row>
    <row r="350" spans="1:6">
      <c r="A350" s="2" t="s">
        <v>82</v>
      </c>
      <c r="B350" s="4">
        <v>892.5</v>
      </c>
      <c r="C350" s="4" t="s">
        <v>5</v>
      </c>
      <c r="D350" s="4">
        <v>892.5</v>
      </c>
      <c r="E350" s="4" t="s">
        <v>5</v>
      </c>
      <c r="F350" s="9">
        <v>1587.4</v>
      </c>
    </row>
    <row r="351" spans="1:6">
      <c r="A351" s="2" t="s">
        <v>83</v>
      </c>
      <c r="B351" s="4">
        <v>480.7</v>
      </c>
      <c r="C351" s="4" t="s">
        <v>5</v>
      </c>
      <c r="D351" s="4">
        <v>480.7</v>
      </c>
      <c r="E351" s="4" t="s">
        <v>5</v>
      </c>
      <c r="F351" s="4" t="s">
        <v>5</v>
      </c>
    </row>
    <row r="352" spans="1:6">
      <c r="A352" s="2" t="s">
        <v>467</v>
      </c>
      <c r="B352" s="4">
        <v>107.2</v>
      </c>
      <c r="C352" s="4" t="s">
        <v>5</v>
      </c>
      <c r="D352" s="4">
        <v>107.2</v>
      </c>
      <c r="E352" s="4" t="s">
        <v>5</v>
      </c>
      <c r="F352" s="4">
        <v>487.4</v>
      </c>
    </row>
    <row r="353" spans="1:6" ht="30">
      <c r="A353" s="2" t="s">
        <v>468</v>
      </c>
      <c r="B353" s="4">
        <v>0</v>
      </c>
      <c r="C353" s="4" t="s">
        <v>5</v>
      </c>
      <c r="D353" s="4">
        <v>0</v>
      </c>
      <c r="E353" s="4" t="s">
        <v>5</v>
      </c>
      <c r="F353" s="4">
        <v>0</v>
      </c>
    </row>
    <row r="354" spans="1:6">
      <c r="A354" s="2" t="s">
        <v>86</v>
      </c>
      <c r="B354" s="4">
        <v>421</v>
      </c>
      <c r="C354" s="4" t="s">
        <v>5</v>
      </c>
      <c r="D354" s="4">
        <v>421</v>
      </c>
      <c r="E354" s="4" t="s">
        <v>5</v>
      </c>
      <c r="F354" s="4">
        <v>494.1</v>
      </c>
    </row>
    <row r="355" spans="1:6">
      <c r="A355" s="2" t="s">
        <v>87</v>
      </c>
      <c r="B355" s="9">
        <v>2551.6999999999998</v>
      </c>
      <c r="C355" s="4" t="s">
        <v>5</v>
      </c>
      <c r="D355" s="9">
        <v>2551.6999999999998</v>
      </c>
      <c r="E355" s="4" t="s">
        <v>5</v>
      </c>
      <c r="F355" s="9">
        <v>2872.4</v>
      </c>
    </row>
    <row r="356" spans="1:6">
      <c r="A356" s="2" t="s">
        <v>89</v>
      </c>
      <c r="B356" s="4">
        <v>508.9</v>
      </c>
      <c r="C356" s="4" t="s">
        <v>5</v>
      </c>
      <c r="D356" s="4">
        <v>508.9</v>
      </c>
      <c r="E356" s="4" t="s">
        <v>5</v>
      </c>
      <c r="F356" s="4">
        <v>13.4</v>
      </c>
    </row>
    <row r="357" spans="1:6">
      <c r="A357" s="2" t="s">
        <v>90</v>
      </c>
      <c r="B357" s="4">
        <v>108.3</v>
      </c>
      <c r="C357" s="4" t="s">
        <v>5</v>
      </c>
      <c r="D357" s="4">
        <v>108.3</v>
      </c>
      <c r="E357" s="4" t="s">
        <v>5</v>
      </c>
      <c r="F357" s="4">
        <v>135.6</v>
      </c>
    </row>
    <row r="358" spans="1:6">
      <c r="A358" s="2" t="s">
        <v>96</v>
      </c>
      <c r="B358" s="4">
        <v>180.3</v>
      </c>
      <c r="C358" s="4" t="s">
        <v>5</v>
      </c>
      <c r="D358" s="4">
        <v>180.3</v>
      </c>
      <c r="E358" s="4" t="s">
        <v>5</v>
      </c>
      <c r="F358" s="4">
        <v>206.4</v>
      </c>
    </row>
    <row r="359" spans="1:6">
      <c r="A359" s="2" t="s">
        <v>97</v>
      </c>
      <c r="B359" s="4">
        <v>797.5</v>
      </c>
      <c r="C359" s="4" t="s">
        <v>5</v>
      </c>
      <c r="D359" s="4">
        <v>797.5</v>
      </c>
      <c r="E359" s="4" t="s">
        <v>5</v>
      </c>
      <c r="F359" s="4">
        <v>355.4</v>
      </c>
    </row>
    <row r="360" spans="1:6">
      <c r="A360" s="2" t="s">
        <v>98</v>
      </c>
      <c r="B360" s="9">
        <v>2108.1999999999998</v>
      </c>
      <c r="C360" s="4" t="s">
        <v>5</v>
      </c>
      <c r="D360" s="9">
        <v>2108.1999999999998</v>
      </c>
      <c r="E360" s="4" t="s">
        <v>5</v>
      </c>
      <c r="F360" s="6">
        <v>2676</v>
      </c>
    </row>
    <row r="361" spans="1:6">
      <c r="A361" s="2" t="s">
        <v>100</v>
      </c>
      <c r="B361" s="4">
        <v>333.2</v>
      </c>
      <c r="C361" s="4" t="s">
        <v>5</v>
      </c>
      <c r="D361" s="4">
        <v>333.2</v>
      </c>
      <c r="E361" s="4" t="s">
        <v>5</v>
      </c>
      <c r="F361" s="4">
        <v>539.20000000000005</v>
      </c>
    </row>
    <row r="362" spans="1:6">
      <c r="A362" s="2" t="s">
        <v>473</v>
      </c>
      <c r="B362" s="4">
        <v>0</v>
      </c>
      <c r="C362" s="4" t="s">
        <v>5</v>
      </c>
      <c r="D362" s="4">
        <v>0</v>
      </c>
      <c r="E362" s="4" t="s">
        <v>5</v>
      </c>
      <c r="F362" s="4">
        <v>0</v>
      </c>
    </row>
    <row r="363" spans="1:6">
      <c r="A363" s="2" t="s">
        <v>101</v>
      </c>
      <c r="B363" s="9">
        <v>3238.9</v>
      </c>
      <c r="C363" s="4" t="s">
        <v>5</v>
      </c>
      <c r="D363" s="9">
        <v>3238.9</v>
      </c>
      <c r="E363" s="4" t="s">
        <v>5</v>
      </c>
      <c r="F363" s="9">
        <v>3570.6</v>
      </c>
    </row>
    <row r="364" spans="1:6">
      <c r="A364" s="2" t="s">
        <v>784</v>
      </c>
      <c r="B364" s="4">
        <v>-687.2</v>
      </c>
      <c r="C364" s="4" t="s">
        <v>5</v>
      </c>
      <c r="D364" s="4">
        <v>-687.2</v>
      </c>
      <c r="E364" s="4" t="s">
        <v>5</v>
      </c>
      <c r="F364" s="4">
        <v>-698.2</v>
      </c>
    </row>
    <row r="365" spans="1:6" ht="30">
      <c r="A365" s="2" t="s">
        <v>785</v>
      </c>
      <c r="B365" s="9">
        <v>2551.6999999999998</v>
      </c>
      <c r="C365" s="4" t="s">
        <v>5</v>
      </c>
      <c r="D365" s="9">
        <v>2551.6999999999998</v>
      </c>
      <c r="E365" s="4" t="s">
        <v>5</v>
      </c>
      <c r="F365" s="9">
        <v>2872.4</v>
      </c>
    </row>
    <row r="366" spans="1:6" ht="30">
      <c r="A366" s="3" t="s">
        <v>489</v>
      </c>
      <c r="B366" s="4" t="s">
        <v>5</v>
      </c>
      <c r="C366" s="4" t="s">
        <v>5</v>
      </c>
      <c r="D366" s="4" t="s">
        <v>5</v>
      </c>
      <c r="E366" s="4" t="s">
        <v>5</v>
      </c>
      <c r="F366" s="4" t="s">
        <v>5</v>
      </c>
    </row>
    <row r="367" spans="1:6" ht="30">
      <c r="A367" s="2" t="s">
        <v>491</v>
      </c>
      <c r="B367" s="4" t="s">
        <v>5</v>
      </c>
      <c r="C367" s="4" t="s">
        <v>5</v>
      </c>
      <c r="D367" s="4">
        <v>59.8</v>
      </c>
      <c r="E367" s="4">
        <v>155</v>
      </c>
      <c r="F367" s="4" t="s">
        <v>5</v>
      </c>
    </row>
    <row r="368" spans="1:6">
      <c r="A368" s="2" t="s">
        <v>146</v>
      </c>
      <c r="B368" s="4" t="s">
        <v>5</v>
      </c>
      <c r="C368" s="4" t="s">
        <v>5</v>
      </c>
      <c r="D368" s="4">
        <v>-142</v>
      </c>
      <c r="E368" s="4">
        <v>-242.9</v>
      </c>
      <c r="F368" s="4" t="s">
        <v>5</v>
      </c>
    </row>
    <row r="369" spans="1:6">
      <c r="A369" s="2" t="s">
        <v>147</v>
      </c>
      <c r="B369" s="4" t="s">
        <v>5</v>
      </c>
      <c r="C369" s="4" t="s">
        <v>5</v>
      </c>
      <c r="D369" s="4">
        <v>14.2</v>
      </c>
      <c r="E369" s="4" t="s">
        <v>5</v>
      </c>
      <c r="F369" s="4" t="s">
        <v>5</v>
      </c>
    </row>
    <row r="370" spans="1:6">
      <c r="A370" s="2" t="s">
        <v>148</v>
      </c>
      <c r="B370" s="4" t="s">
        <v>5</v>
      </c>
      <c r="C370" s="4" t="s">
        <v>5</v>
      </c>
      <c r="D370" s="4">
        <v>1.8</v>
      </c>
      <c r="E370" s="4">
        <v>0.6</v>
      </c>
      <c r="F370" s="4" t="s">
        <v>5</v>
      </c>
    </row>
    <row r="371" spans="1:6" ht="30">
      <c r="A371" s="2" t="s">
        <v>151</v>
      </c>
      <c r="B371" s="4" t="s">
        <v>5</v>
      </c>
      <c r="C371" s="4" t="s">
        <v>5</v>
      </c>
      <c r="D371" s="4">
        <v>-12.2</v>
      </c>
      <c r="E371" s="4" t="s">
        <v>5</v>
      </c>
      <c r="F371" s="4" t="s">
        <v>5</v>
      </c>
    </row>
    <row r="372" spans="1:6">
      <c r="A372" s="2" t="s">
        <v>497</v>
      </c>
      <c r="B372" s="4" t="s">
        <v>5</v>
      </c>
      <c r="C372" s="4" t="s">
        <v>5</v>
      </c>
      <c r="D372" s="4">
        <v>0.4</v>
      </c>
      <c r="E372" s="4">
        <v>-10.4</v>
      </c>
      <c r="F372" s="4" t="s">
        <v>5</v>
      </c>
    </row>
    <row r="373" spans="1:6">
      <c r="A373" s="2" t="s">
        <v>498</v>
      </c>
      <c r="B373" s="4" t="s">
        <v>5</v>
      </c>
      <c r="C373" s="4" t="s">
        <v>5</v>
      </c>
      <c r="D373" s="4">
        <v>-137.80000000000001</v>
      </c>
      <c r="E373" s="4">
        <v>-252.7</v>
      </c>
      <c r="F373" s="4" t="s">
        <v>5</v>
      </c>
    </row>
    <row r="374" spans="1:6">
      <c r="A374" s="2" t="s">
        <v>502</v>
      </c>
      <c r="B374" s="4" t="s">
        <v>5</v>
      </c>
      <c r="C374" s="4" t="s">
        <v>5</v>
      </c>
      <c r="D374" s="4">
        <v>536</v>
      </c>
      <c r="E374" s="4" t="s">
        <v>5</v>
      </c>
      <c r="F374" s="4" t="s">
        <v>5</v>
      </c>
    </row>
    <row r="375" spans="1:6" ht="30">
      <c r="A375" s="2" t="s">
        <v>503</v>
      </c>
      <c r="B375" s="4" t="s">
        <v>5</v>
      </c>
      <c r="C375" s="4" t="s">
        <v>5</v>
      </c>
      <c r="D375" s="4">
        <v>0</v>
      </c>
      <c r="E375" s="4">
        <v>0</v>
      </c>
      <c r="F375" s="4" t="s">
        <v>5</v>
      </c>
    </row>
    <row r="376" spans="1:6">
      <c r="A376" s="2" t="s">
        <v>157</v>
      </c>
      <c r="B376" s="4" t="s">
        <v>5</v>
      </c>
      <c r="C376" s="4" t="s">
        <v>5</v>
      </c>
      <c r="D376" s="4">
        <v>-6.4</v>
      </c>
      <c r="E376" s="4" t="s">
        <v>5</v>
      </c>
      <c r="F376" s="4" t="s">
        <v>5</v>
      </c>
    </row>
    <row r="377" spans="1:6">
      <c r="A377" s="2" t="s">
        <v>786</v>
      </c>
      <c r="B377" s="4" t="s">
        <v>5</v>
      </c>
      <c r="C377" s="4" t="s">
        <v>5</v>
      </c>
      <c r="D377" s="4">
        <v>-52</v>
      </c>
      <c r="E377" s="4">
        <v>44</v>
      </c>
      <c r="F377" s="4" t="s">
        <v>5</v>
      </c>
    </row>
    <row r="378" spans="1:6">
      <c r="A378" s="2" t="s">
        <v>156</v>
      </c>
      <c r="B378" s="4" t="s">
        <v>5</v>
      </c>
      <c r="C378" s="4" t="s">
        <v>5</v>
      </c>
      <c r="D378" s="4">
        <v>-6.7</v>
      </c>
      <c r="E378" s="4">
        <v>-11.3</v>
      </c>
      <c r="F378" s="4" t="s">
        <v>5</v>
      </c>
    </row>
    <row r="379" spans="1:6">
      <c r="A379" s="2" t="s">
        <v>159</v>
      </c>
      <c r="B379" s="4" t="s">
        <v>5</v>
      </c>
      <c r="C379" s="4" t="s">
        <v>5</v>
      </c>
      <c r="D379" s="4" t="s">
        <v>5</v>
      </c>
      <c r="E379" s="4">
        <v>-0.3</v>
      </c>
      <c r="F379" s="4" t="s">
        <v>5</v>
      </c>
    </row>
    <row r="380" spans="1:6" ht="30">
      <c r="A380" s="2" t="s">
        <v>160</v>
      </c>
      <c r="B380" s="4" t="s">
        <v>5</v>
      </c>
      <c r="C380" s="4" t="s">
        <v>5</v>
      </c>
      <c r="D380" s="4">
        <v>6.8</v>
      </c>
      <c r="E380" s="4">
        <v>8.1</v>
      </c>
      <c r="F380" s="4" t="s">
        <v>5</v>
      </c>
    </row>
    <row r="381" spans="1:6">
      <c r="A381" s="2" t="s">
        <v>508</v>
      </c>
      <c r="B381" s="4" t="s">
        <v>5</v>
      </c>
      <c r="C381" s="4" t="s">
        <v>5</v>
      </c>
      <c r="D381" s="4">
        <v>-9.6</v>
      </c>
      <c r="E381" s="4">
        <v>-8.8000000000000007</v>
      </c>
      <c r="F381" s="4" t="s">
        <v>5</v>
      </c>
    </row>
    <row r="382" spans="1:6" ht="30">
      <c r="A382" s="2" t="s">
        <v>510</v>
      </c>
      <c r="B382" s="4" t="s">
        <v>5</v>
      </c>
      <c r="C382" s="4" t="s">
        <v>5</v>
      </c>
      <c r="D382" s="4">
        <v>468.1</v>
      </c>
      <c r="E382" s="4">
        <v>31.7</v>
      </c>
      <c r="F382" s="4" t="s">
        <v>5</v>
      </c>
    </row>
    <row r="383" spans="1:6" ht="30">
      <c r="A383" s="2" t="s">
        <v>513</v>
      </c>
      <c r="B383" s="4" t="s">
        <v>5</v>
      </c>
      <c r="C383" s="4" t="s">
        <v>5</v>
      </c>
      <c r="D383" s="4">
        <v>390.1</v>
      </c>
      <c r="E383" s="4">
        <v>-66</v>
      </c>
      <c r="F383" s="4" t="s">
        <v>5</v>
      </c>
    </row>
    <row r="384" spans="1:6" ht="30">
      <c r="A384" s="2" t="s">
        <v>163</v>
      </c>
      <c r="B384" s="4" t="s">
        <v>5</v>
      </c>
      <c r="C384" s="4" t="s">
        <v>5</v>
      </c>
      <c r="D384" s="4">
        <v>23.6</v>
      </c>
      <c r="E384" s="4">
        <v>73.7</v>
      </c>
      <c r="F384" s="4" t="s">
        <v>5</v>
      </c>
    </row>
    <row r="385" spans="1:6" ht="30">
      <c r="A385" s="2" t="s">
        <v>164</v>
      </c>
      <c r="B385" s="4">
        <v>413.7</v>
      </c>
      <c r="C385" s="4">
        <v>7.7</v>
      </c>
      <c r="D385" s="4">
        <v>413.7</v>
      </c>
      <c r="E385" s="4">
        <v>7.7</v>
      </c>
      <c r="F385" s="4" t="s">
        <v>5</v>
      </c>
    </row>
    <row r="386" spans="1:6" ht="30">
      <c r="A386" s="2" t="s">
        <v>793</v>
      </c>
      <c r="B386" s="4" t="s">
        <v>5</v>
      </c>
      <c r="C386" s="4" t="s">
        <v>5</v>
      </c>
      <c r="D386" s="4" t="s">
        <v>5</v>
      </c>
      <c r="E386" s="4" t="s">
        <v>5</v>
      </c>
      <c r="F386" s="4" t="s">
        <v>5</v>
      </c>
    </row>
    <row r="387" spans="1:6" ht="45">
      <c r="A387" s="3" t="s">
        <v>783</v>
      </c>
      <c r="B387" s="4" t="s">
        <v>5</v>
      </c>
      <c r="C387" s="4" t="s">
        <v>5</v>
      </c>
      <c r="D387" s="4" t="s">
        <v>5</v>
      </c>
      <c r="E387" s="4" t="s">
        <v>5</v>
      </c>
      <c r="F387" s="4" t="s">
        <v>5</v>
      </c>
    </row>
    <row r="388" spans="1:6">
      <c r="A388" s="2" t="s">
        <v>28</v>
      </c>
      <c r="B388" s="4">
        <v>0</v>
      </c>
      <c r="C388" s="4">
        <v>0</v>
      </c>
      <c r="D388" s="4">
        <v>0</v>
      </c>
      <c r="E388" s="4">
        <v>0</v>
      </c>
      <c r="F388" s="4" t="s">
        <v>5</v>
      </c>
    </row>
    <row r="389" spans="1:6">
      <c r="A389" s="2" t="s">
        <v>429</v>
      </c>
      <c r="B389" s="4">
        <v>1.5</v>
      </c>
      <c r="C389" s="4">
        <v>12.5</v>
      </c>
      <c r="D389" s="4">
        <v>51.2</v>
      </c>
      <c r="E389" s="4">
        <v>23.6</v>
      </c>
      <c r="F389" s="4" t="s">
        <v>5</v>
      </c>
    </row>
    <row r="390" spans="1:6">
      <c r="A390" s="2" t="s">
        <v>430</v>
      </c>
      <c r="B390" s="4">
        <v>-1.5</v>
      </c>
      <c r="C390" s="4">
        <v>-12.5</v>
      </c>
      <c r="D390" s="4">
        <v>-51.2</v>
      </c>
      <c r="E390" s="4">
        <v>-23.6</v>
      </c>
      <c r="F390" s="4" t="s">
        <v>5</v>
      </c>
    </row>
    <row r="391" spans="1:6">
      <c r="A391" s="2" t="s">
        <v>431</v>
      </c>
      <c r="B391" s="4">
        <v>42.9</v>
      </c>
      <c r="C391" s="4">
        <v>41.1</v>
      </c>
      <c r="D391" s="4">
        <v>125</v>
      </c>
      <c r="E391" s="4">
        <v>122.5</v>
      </c>
      <c r="F391" s="4" t="s">
        <v>5</v>
      </c>
    </row>
    <row r="392" spans="1:6">
      <c r="A392" s="2" t="s">
        <v>47</v>
      </c>
      <c r="B392" s="4">
        <v>-0.4</v>
      </c>
      <c r="C392" s="4">
        <v>-0.5</v>
      </c>
      <c r="D392" s="4">
        <v>-1.1000000000000001</v>
      </c>
      <c r="E392" s="4">
        <v>-1.2</v>
      </c>
      <c r="F392" s="4" t="s">
        <v>5</v>
      </c>
    </row>
    <row r="393" spans="1:6" ht="45">
      <c r="A393" s="2" t="s">
        <v>432</v>
      </c>
      <c r="B393" s="4">
        <v>-44</v>
      </c>
      <c r="C393" s="4">
        <v>-53.1</v>
      </c>
      <c r="D393" s="4">
        <v>-175.1</v>
      </c>
      <c r="E393" s="4">
        <v>-144.9</v>
      </c>
      <c r="F393" s="4" t="s">
        <v>5</v>
      </c>
    </row>
    <row r="394" spans="1:6">
      <c r="A394" s="2" t="s">
        <v>434</v>
      </c>
      <c r="B394" s="4">
        <v>-18.5</v>
      </c>
      <c r="C394" s="4">
        <v>-16.100000000000001</v>
      </c>
      <c r="D394" s="4">
        <v>-59.8</v>
      </c>
      <c r="E394" s="4">
        <v>-45.9</v>
      </c>
      <c r="F394" s="4" t="s">
        <v>5</v>
      </c>
    </row>
    <row r="395" spans="1:6" ht="30">
      <c r="A395" s="2" t="s">
        <v>436</v>
      </c>
      <c r="B395" s="4">
        <v>34.799999999999997</v>
      </c>
      <c r="C395" s="4">
        <v>40.9</v>
      </c>
      <c r="D395" s="4">
        <v>88.7</v>
      </c>
      <c r="E395" s="4">
        <v>120</v>
      </c>
      <c r="F395" s="4" t="s">
        <v>5</v>
      </c>
    </row>
    <row r="396" spans="1:6">
      <c r="A396" s="2" t="s">
        <v>50</v>
      </c>
      <c r="B396" s="4">
        <v>9.3000000000000007</v>
      </c>
      <c r="C396" s="4">
        <v>3.9</v>
      </c>
      <c r="D396" s="4">
        <v>-26.6</v>
      </c>
      <c r="E396" s="4">
        <v>21</v>
      </c>
      <c r="F396" s="4" t="s">
        <v>5</v>
      </c>
    </row>
    <row r="397" spans="1:6">
      <c r="A397" s="2" t="s">
        <v>454</v>
      </c>
      <c r="B397" s="4">
        <v>24.8</v>
      </c>
      <c r="C397" s="4">
        <v>2.2000000000000002</v>
      </c>
      <c r="D397" s="4">
        <v>36.5</v>
      </c>
      <c r="E397" s="4">
        <v>6.3</v>
      </c>
      <c r="F397" s="4" t="s">
        <v>5</v>
      </c>
    </row>
    <row r="398" spans="1:6">
      <c r="A398" s="2" t="s">
        <v>64</v>
      </c>
      <c r="B398" s="4">
        <v>34.1</v>
      </c>
      <c r="C398" s="4">
        <v>6.1</v>
      </c>
      <c r="D398" s="4">
        <v>9.9</v>
      </c>
      <c r="E398" s="4">
        <v>27.3</v>
      </c>
      <c r="F398" s="4" t="s">
        <v>5</v>
      </c>
    </row>
    <row r="399" spans="1:6">
      <c r="A399" s="2" t="s">
        <v>51</v>
      </c>
      <c r="B399" s="4">
        <v>2.6</v>
      </c>
      <c r="C399" s="4">
        <v>2.6</v>
      </c>
      <c r="D399" s="4">
        <v>7.8</v>
      </c>
      <c r="E399" s="4">
        <v>7.8</v>
      </c>
      <c r="F399" s="4" t="s">
        <v>5</v>
      </c>
    </row>
    <row r="400" spans="1:6" ht="30">
      <c r="A400" s="2" t="s">
        <v>52</v>
      </c>
      <c r="B400" s="4">
        <v>6.7</v>
      </c>
      <c r="C400" s="4">
        <v>1.3</v>
      </c>
      <c r="D400" s="4">
        <v>-34.4</v>
      </c>
      <c r="E400" s="4">
        <v>13.2</v>
      </c>
      <c r="F400" s="4" t="s">
        <v>5</v>
      </c>
    </row>
    <row r="401" spans="1:6" ht="30">
      <c r="A401" s="3" t="s">
        <v>463</v>
      </c>
      <c r="B401" s="4" t="s">
        <v>5</v>
      </c>
      <c r="C401" s="4" t="s">
        <v>5</v>
      </c>
      <c r="D401" s="4" t="s">
        <v>5</v>
      </c>
      <c r="E401" s="4" t="s">
        <v>5</v>
      </c>
      <c r="F401" s="4" t="s">
        <v>5</v>
      </c>
    </row>
    <row r="402" spans="1:6">
      <c r="A402" s="2" t="s">
        <v>74</v>
      </c>
      <c r="B402" s="4">
        <v>411.1</v>
      </c>
      <c r="C402" s="4">
        <v>2.2999999999999998</v>
      </c>
      <c r="D402" s="4">
        <v>411.1</v>
      </c>
      <c r="E402" s="4">
        <v>2.2999999999999998</v>
      </c>
      <c r="F402" s="4" t="s">
        <v>5</v>
      </c>
    </row>
    <row r="403" spans="1:6">
      <c r="A403" s="2" t="s">
        <v>465</v>
      </c>
      <c r="B403" s="4">
        <v>1.6</v>
      </c>
      <c r="C403" s="4" t="s">
        <v>5</v>
      </c>
      <c r="D403" s="4">
        <v>1.6</v>
      </c>
      <c r="E403" s="4" t="s">
        <v>5</v>
      </c>
      <c r="F403" s="4">
        <v>1</v>
      </c>
    </row>
    <row r="404" spans="1:6">
      <c r="A404" s="2" t="s">
        <v>80</v>
      </c>
      <c r="B404" s="4">
        <v>2.6</v>
      </c>
      <c r="C404" s="4" t="s">
        <v>5</v>
      </c>
      <c r="D404" s="4">
        <v>2.6</v>
      </c>
      <c r="E404" s="4" t="s">
        <v>5</v>
      </c>
      <c r="F404" s="4">
        <v>3.1</v>
      </c>
    </row>
    <row r="405" spans="1:6">
      <c r="A405" s="2" t="s">
        <v>81</v>
      </c>
      <c r="B405" s="4">
        <v>415.3</v>
      </c>
      <c r="C405" s="4" t="s">
        <v>5</v>
      </c>
      <c r="D405" s="4">
        <v>415.3</v>
      </c>
      <c r="E405" s="4" t="s">
        <v>5</v>
      </c>
      <c r="F405" s="4">
        <v>7.9</v>
      </c>
    </row>
    <row r="406" spans="1:6">
      <c r="A406" s="2" t="s">
        <v>82</v>
      </c>
      <c r="B406" s="4">
        <v>0.1</v>
      </c>
      <c r="C406" s="4" t="s">
        <v>5</v>
      </c>
      <c r="D406" s="4">
        <v>0.1</v>
      </c>
      <c r="E406" s="4" t="s">
        <v>5</v>
      </c>
      <c r="F406" s="4">
        <v>0.1</v>
      </c>
    </row>
    <row r="407" spans="1:6">
      <c r="A407" s="2" t="s">
        <v>83</v>
      </c>
      <c r="B407" s="4">
        <v>0</v>
      </c>
      <c r="C407" s="4" t="s">
        <v>5</v>
      </c>
      <c r="D407" s="4">
        <v>0</v>
      </c>
      <c r="E407" s="4" t="s">
        <v>5</v>
      </c>
      <c r="F407" s="4" t="s">
        <v>5</v>
      </c>
    </row>
    <row r="408" spans="1:6">
      <c r="A408" s="2" t="s">
        <v>467</v>
      </c>
      <c r="B408" s="4">
        <v>0</v>
      </c>
      <c r="C408" s="4" t="s">
        <v>5</v>
      </c>
      <c r="D408" s="4">
        <v>0</v>
      </c>
      <c r="E408" s="4" t="s">
        <v>5</v>
      </c>
      <c r="F408" s="4">
        <v>0</v>
      </c>
    </row>
    <row r="409" spans="1:6" ht="30">
      <c r="A409" s="2" t="s">
        <v>468</v>
      </c>
      <c r="B409" s="9">
        <v>1546.8</v>
      </c>
      <c r="C409" s="4" t="s">
        <v>5</v>
      </c>
      <c r="D409" s="9">
        <v>1546.8</v>
      </c>
      <c r="E409" s="4" t="s">
        <v>5</v>
      </c>
      <c r="F409" s="9">
        <v>1449.9</v>
      </c>
    </row>
    <row r="410" spans="1:6">
      <c r="A410" s="2" t="s">
        <v>86</v>
      </c>
      <c r="B410" s="4">
        <v>380.6</v>
      </c>
      <c r="C410" s="4" t="s">
        <v>5</v>
      </c>
      <c r="D410" s="4">
        <v>380.6</v>
      </c>
      <c r="E410" s="4" t="s">
        <v>5</v>
      </c>
      <c r="F410" s="4">
        <v>384.6</v>
      </c>
    </row>
    <row r="411" spans="1:6">
      <c r="A411" s="2" t="s">
        <v>87</v>
      </c>
      <c r="B411" s="9">
        <v>2342.8000000000002</v>
      </c>
      <c r="C411" s="4" t="s">
        <v>5</v>
      </c>
      <c r="D411" s="9">
        <v>2342.8000000000002</v>
      </c>
      <c r="E411" s="4" t="s">
        <v>5</v>
      </c>
      <c r="F411" s="9">
        <v>1842.5</v>
      </c>
    </row>
    <row r="412" spans="1:6">
      <c r="A412" s="2" t="s">
        <v>89</v>
      </c>
      <c r="B412" s="4">
        <v>501.7</v>
      </c>
      <c r="C412" s="4" t="s">
        <v>5</v>
      </c>
      <c r="D412" s="4">
        <v>501.7</v>
      </c>
      <c r="E412" s="4" t="s">
        <v>5</v>
      </c>
      <c r="F412" s="4">
        <v>0</v>
      </c>
    </row>
    <row r="413" spans="1:6">
      <c r="A413" s="2" t="s">
        <v>90</v>
      </c>
      <c r="B413" s="4">
        <v>1</v>
      </c>
      <c r="C413" s="4" t="s">
        <v>5</v>
      </c>
      <c r="D413" s="4">
        <v>1</v>
      </c>
      <c r="E413" s="4" t="s">
        <v>5</v>
      </c>
      <c r="F413" s="4">
        <v>1.2</v>
      </c>
    </row>
    <row r="414" spans="1:6">
      <c r="A414" s="2" t="s">
        <v>96</v>
      </c>
      <c r="B414" s="4">
        <v>93.3</v>
      </c>
      <c r="C414" s="4" t="s">
        <v>5</v>
      </c>
      <c r="D414" s="4">
        <v>93.3</v>
      </c>
      <c r="E414" s="4" t="s">
        <v>5</v>
      </c>
      <c r="F414" s="4">
        <v>85.6</v>
      </c>
    </row>
    <row r="415" spans="1:6">
      <c r="A415" s="2" t="s">
        <v>97</v>
      </c>
      <c r="B415" s="4">
        <v>596</v>
      </c>
      <c r="C415" s="4" t="s">
        <v>5</v>
      </c>
      <c r="D415" s="4">
        <v>596</v>
      </c>
      <c r="E415" s="4" t="s">
        <v>5</v>
      </c>
      <c r="F415" s="4">
        <v>86.8</v>
      </c>
    </row>
    <row r="416" spans="1:6">
      <c r="A416" s="2" t="s">
        <v>98</v>
      </c>
      <c r="B416" s="9">
        <v>1877.2</v>
      </c>
      <c r="C416" s="4" t="s">
        <v>5</v>
      </c>
      <c r="D416" s="9">
        <v>1877.2</v>
      </c>
      <c r="E416" s="4" t="s">
        <v>5</v>
      </c>
      <c r="F416" s="9">
        <v>1841.7</v>
      </c>
    </row>
    <row r="417" spans="1:6">
      <c r="A417" s="2" t="s">
        <v>100</v>
      </c>
      <c r="B417" s="4">
        <v>274.3</v>
      </c>
      <c r="C417" s="4" t="s">
        <v>5</v>
      </c>
      <c r="D417" s="4">
        <v>274.3</v>
      </c>
      <c r="E417" s="4" t="s">
        <v>5</v>
      </c>
      <c r="F417" s="4">
        <v>383.3</v>
      </c>
    </row>
    <row r="418" spans="1:6">
      <c r="A418" s="2" t="s">
        <v>473</v>
      </c>
      <c r="B418" s="4">
        <v>282.5</v>
      </c>
      <c r="C418" s="4" t="s">
        <v>5</v>
      </c>
      <c r="D418" s="4">
        <v>282.5</v>
      </c>
      <c r="E418" s="4" t="s">
        <v>5</v>
      </c>
      <c r="F418" s="4">
        <v>228.9</v>
      </c>
    </row>
    <row r="419" spans="1:6">
      <c r="A419" s="2" t="s">
        <v>101</v>
      </c>
      <c r="B419" s="6">
        <v>3030</v>
      </c>
      <c r="C419" s="4" t="s">
        <v>5</v>
      </c>
      <c r="D419" s="6">
        <v>3030</v>
      </c>
      <c r="E419" s="4" t="s">
        <v>5</v>
      </c>
      <c r="F419" s="9">
        <v>2540.6999999999998</v>
      </c>
    </row>
    <row r="420" spans="1:6">
      <c r="A420" s="2" t="s">
        <v>784</v>
      </c>
      <c r="B420" s="4">
        <v>-687.2</v>
      </c>
      <c r="C420" s="4" t="s">
        <v>5</v>
      </c>
      <c r="D420" s="4">
        <v>-687.2</v>
      </c>
      <c r="E420" s="4" t="s">
        <v>5</v>
      </c>
      <c r="F420" s="4">
        <v>-698.2</v>
      </c>
    </row>
    <row r="421" spans="1:6" ht="30">
      <c r="A421" s="2" t="s">
        <v>785</v>
      </c>
      <c r="B421" s="9">
        <v>2342.8000000000002</v>
      </c>
      <c r="C421" s="4" t="s">
        <v>5</v>
      </c>
      <c r="D421" s="9">
        <v>2342.8000000000002</v>
      </c>
      <c r="E421" s="4" t="s">
        <v>5</v>
      </c>
      <c r="F421" s="9">
        <v>1842.5</v>
      </c>
    </row>
    <row r="422" spans="1:6" ht="30">
      <c r="A422" s="3" t="s">
        <v>489</v>
      </c>
      <c r="B422" s="4" t="s">
        <v>5</v>
      </c>
      <c r="C422" s="4" t="s">
        <v>5</v>
      </c>
      <c r="D422" s="4" t="s">
        <v>5</v>
      </c>
      <c r="E422" s="4" t="s">
        <v>5</v>
      </c>
      <c r="F422" s="4" t="s">
        <v>5</v>
      </c>
    </row>
    <row r="423" spans="1:6" ht="30">
      <c r="A423" s="2" t="s">
        <v>491</v>
      </c>
      <c r="B423" s="4" t="s">
        <v>5</v>
      </c>
      <c r="C423" s="4" t="s">
        <v>5</v>
      </c>
      <c r="D423" s="4">
        <v>-165</v>
      </c>
      <c r="E423" s="4">
        <v>-69.099999999999994</v>
      </c>
      <c r="F423" s="4" t="s">
        <v>5</v>
      </c>
    </row>
    <row r="424" spans="1:6">
      <c r="A424" s="2" t="s">
        <v>146</v>
      </c>
      <c r="B424" s="4" t="s">
        <v>5</v>
      </c>
      <c r="C424" s="4" t="s">
        <v>5</v>
      </c>
      <c r="D424" s="4">
        <v>0</v>
      </c>
      <c r="E424" s="4">
        <v>0</v>
      </c>
      <c r="F424" s="4" t="s">
        <v>5</v>
      </c>
    </row>
    <row r="425" spans="1:6">
      <c r="A425" s="2" t="s">
        <v>147</v>
      </c>
      <c r="B425" s="4" t="s">
        <v>5</v>
      </c>
      <c r="C425" s="4" t="s">
        <v>5</v>
      </c>
      <c r="D425" s="4">
        <v>0</v>
      </c>
      <c r="E425" s="4" t="s">
        <v>5</v>
      </c>
      <c r="F425" s="4" t="s">
        <v>5</v>
      </c>
    </row>
    <row r="426" spans="1:6">
      <c r="A426" s="2" t="s">
        <v>148</v>
      </c>
      <c r="B426" s="4" t="s">
        <v>5</v>
      </c>
      <c r="C426" s="4" t="s">
        <v>5</v>
      </c>
      <c r="D426" s="4">
        <v>0</v>
      </c>
      <c r="E426" s="4">
        <v>0</v>
      </c>
      <c r="F426" s="4" t="s">
        <v>5</v>
      </c>
    </row>
    <row r="427" spans="1:6" ht="30">
      <c r="A427" s="2" t="s">
        <v>151</v>
      </c>
      <c r="B427" s="4" t="s">
        <v>5</v>
      </c>
      <c r="C427" s="4" t="s">
        <v>5</v>
      </c>
      <c r="D427" s="4">
        <v>0</v>
      </c>
      <c r="E427" s="4" t="s">
        <v>5</v>
      </c>
      <c r="F427" s="4" t="s">
        <v>5</v>
      </c>
    </row>
    <row r="428" spans="1:6">
      <c r="A428" s="2" t="s">
        <v>497</v>
      </c>
      <c r="B428" s="4" t="s">
        <v>5</v>
      </c>
      <c r="C428" s="4" t="s">
        <v>5</v>
      </c>
      <c r="D428" s="4">
        <v>0</v>
      </c>
      <c r="E428" s="4">
        <v>0</v>
      </c>
      <c r="F428" s="4" t="s">
        <v>5</v>
      </c>
    </row>
    <row r="429" spans="1:6">
      <c r="A429" s="2" t="s">
        <v>498</v>
      </c>
      <c r="B429" s="4" t="s">
        <v>5</v>
      </c>
      <c r="C429" s="4" t="s">
        <v>5</v>
      </c>
      <c r="D429" s="4">
        <v>0</v>
      </c>
      <c r="E429" s="4">
        <v>0</v>
      </c>
      <c r="F429" s="4" t="s">
        <v>5</v>
      </c>
    </row>
    <row r="430" spans="1:6">
      <c r="A430" s="2" t="s">
        <v>502</v>
      </c>
      <c r="B430" s="4" t="s">
        <v>5</v>
      </c>
      <c r="C430" s="4" t="s">
        <v>5</v>
      </c>
      <c r="D430" s="4">
        <v>536</v>
      </c>
      <c r="E430" s="4" t="s">
        <v>5</v>
      </c>
      <c r="F430" s="4" t="s">
        <v>5</v>
      </c>
    </row>
    <row r="431" spans="1:6" ht="30">
      <c r="A431" s="2" t="s">
        <v>503</v>
      </c>
      <c r="B431" s="4" t="s">
        <v>5</v>
      </c>
      <c r="C431" s="4" t="s">
        <v>5</v>
      </c>
      <c r="D431" s="4">
        <v>45.5</v>
      </c>
      <c r="E431" s="4">
        <v>2.9</v>
      </c>
      <c r="F431" s="4" t="s">
        <v>5</v>
      </c>
    </row>
    <row r="432" spans="1:6">
      <c r="A432" s="2" t="s">
        <v>157</v>
      </c>
      <c r="B432" s="4" t="s">
        <v>5</v>
      </c>
      <c r="C432" s="4" t="s">
        <v>5</v>
      </c>
      <c r="D432" s="4">
        <v>-6.4</v>
      </c>
      <c r="E432" s="4" t="s">
        <v>5</v>
      </c>
      <c r="F432" s="4" t="s">
        <v>5</v>
      </c>
    </row>
    <row r="433" spans="1:6">
      <c r="A433" s="2" t="s">
        <v>786</v>
      </c>
      <c r="B433" s="4" t="s">
        <v>5</v>
      </c>
      <c r="C433" s="4" t="s">
        <v>5</v>
      </c>
      <c r="D433" s="4">
        <v>0</v>
      </c>
      <c r="E433" s="4">
        <v>0</v>
      </c>
      <c r="F433" s="4" t="s">
        <v>5</v>
      </c>
    </row>
    <row r="434" spans="1:6">
      <c r="A434" s="2" t="s">
        <v>156</v>
      </c>
      <c r="B434" s="4" t="s">
        <v>5</v>
      </c>
      <c r="C434" s="4" t="s">
        <v>5</v>
      </c>
      <c r="D434" s="4">
        <v>0</v>
      </c>
      <c r="E434" s="4">
        <v>0</v>
      </c>
      <c r="F434" s="4" t="s">
        <v>5</v>
      </c>
    </row>
    <row r="435" spans="1:6">
      <c r="A435" s="2" t="s">
        <v>159</v>
      </c>
      <c r="B435" s="4" t="s">
        <v>5</v>
      </c>
      <c r="C435" s="4" t="s">
        <v>5</v>
      </c>
      <c r="D435" s="4" t="s">
        <v>5</v>
      </c>
      <c r="E435" s="4">
        <v>-0.3</v>
      </c>
      <c r="F435" s="4" t="s">
        <v>5</v>
      </c>
    </row>
    <row r="436" spans="1:6" ht="30">
      <c r="A436" s="2" t="s">
        <v>160</v>
      </c>
      <c r="B436" s="4" t="s">
        <v>5</v>
      </c>
      <c r="C436" s="4" t="s">
        <v>5</v>
      </c>
      <c r="D436" s="4">
        <v>6.8</v>
      </c>
      <c r="E436" s="4">
        <v>8.1</v>
      </c>
      <c r="F436" s="4" t="s">
        <v>5</v>
      </c>
    </row>
    <row r="437" spans="1:6">
      <c r="A437" s="2" t="s">
        <v>508</v>
      </c>
      <c r="B437" s="4" t="s">
        <v>5</v>
      </c>
      <c r="C437" s="4" t="s">
        <v>5</v>
      </c>
      <c r="D437" s="4">
        <v>-9.6</v>
      </c>
      <c r="E437" s="4">
        <v>-8.9</v>
      </c>
      <c r="F437" s="4" t="s">
        <v>5</v>
      </c>
    </row>
    <row r="438" spans="1:6" ht="30">
      <c r="A438" s="2" t="s">
        <v>510</v>
      </c>
      <c r="B438" s="4" t="s">
        <v>5</v>
      </c>
      <c r="C438" s="4" t="s">
        <v>5</v>
      </c>
      <c r="D438" s="4">
        <v>572.29999999999995</v>
      </c>
      <c r="E438" s="4">
        <v>1.8</v>
      </c>
      <c r="F438" s="4" t="s">
        <v>5</v>
      </c>
    </row>
    <row r="439" spans="1:6" ht="30">
      <c r="A439" s="2" t="s">
        <v>513</v>
      </c>
      <c r="B439" s="4" t="s">
        <v>5</v>
      </c>
      <c r="C439" s="4" t="s">
        <v>5</v>
      </c>
      <c r="D439" s="4">
        <v>407.3</v>
      </c>
      <c r="E439" s="4">
        <v>-67.3</v>
      </c>
      <c r="F439" s="4" t="s">
        <v>5</v>
      </c>
    </row>
    <row r="440" spans="1:6" ht="30">
      <c r="A440" s="2" t="s">
        <v>163</v>
      </c>
      <c r="B440" s="4" t="s">
        <v>5</v>
      </c>
      <c r="C440" s="4" t="s">
        <v>5</v>
      </c>
      <c r="D440" s="4">
        <v>3.8</v>
      </c>
      <c r="E440" s="4">
        <v>69.599999999999994</v>
      </c>
      <c r="F440" s="4" t="s">
        <v>5</v>
      </c>
    </row>
    <row r="441" spans="1:6" ht="30">
      <c r="A441" s="2" t="s">
        <v>164</v>
      </c>
      <c r="B441" s="4">
        <v>411.1</v>
      </c>
      <c r="C441" s="4">
        <v>2.2999999999999998</v>
      </c>
      <c r="D441" s="4">
        <v>411.1</v>
      </c>
      <c r="E441" s="4">
        <v>2.2999999999999998</v>
      </c>
      <c r="F441" s="4" t="s">
        <v>5</v>
      </c>
    </row>
    <row r="442" spans="1:6" ht="45">
      <c r="A442" s="2" t="s">
        <v>794</v>
      </c>
      <c r="B442" s="4" t="s">
        <v>5</v>
      </c>
      <c r="C442" s="4" t="s">
        <v>5</v>
      </c>
      <c r="D442" s="4" t="s">
        <v>5</v>
      </c>
      <c r="E442" s="4" t="s">
        <v>5</v>
      </c>
      <c r="F442" s="4" t="s">
        <v>5</v>
      </c>
    </row>
    <row r="443" spans="1:6" ht="45">
      <c r="A443" s="3" t="s">
        <v>783</v>
      </c>
      <c r="B443" s="4" t="s">
        <v>5</v>
      </c>
      <c r="C443" s="4" t="s">
        <v>5</v>
      </c>
      <c r="D443" s="4" t="s">
        <v>5</v>
      </c>
      <c r="E443" s="4" t="s">
        <v>5</v>
      </c>
      <c r="F443" s="4" t="s">
        <v>5</v>
      </c>
    </row>
    <row r="444" spans="1:6">
      <c r="A444" s="2" t="s">
        <v>28</v>
      </c>
      <c r="B444" s="4">
        <v>161.4</v>
      </c>
      <c r="C444" s="4">
        <v>160.80000000000001</v>
      </c>
      <c r="D444" s="4">
        <v>482.3</v>
      </c>
      <c r="E444" s="4">
        <v>482</v>
      </c>
      <c r="F444" s="4" t="s">
        <v>5</v>
      </c>
    </row>
    <row r="445" spans="1:6">
      <c r="A445" s="2" t="s">
        <v>429</v>
      </c>
      <c r="B445" s="4">
        <v>115.3</v>
      </c>
      <c r="C445" s="4">
        <v>112</v>
      </c>
      <c r="D445" s="4">
        <v>340</v>
      </c>
      <c r="E445" s="4">
        <v>324.8</v>
      </c>
      <c r="F445" s="4" t="s">
        <v>5</v>
      </c>
    </row>
    <row r="446" spans="1:6">
      <c r="A446" s="2" t="s">
        <v>430</v>
      </c>
      <c r="B446" s="4">
        <v>46.1</v>
      </c>
      <c r="C446" s="4">
        <v>48.8</v>
      </c>
      <c r="D446" s="4">
        <v>142.30000000000001</v>
      </c>
      <c r="E446" s="4">
        <v>157.19999999999999</v>
      </c>
      <c r="F446" s="4" t="s">
        <v>5</v>
      </c>
    </row>
    <row r="447" spans="1:6">
      <c r="A447" s="2" t="s">
        <v>431</v>
      </c>
      <c r="B447" s="4">
        <v>-0.3</v>
      </c>
      <c r="C447" s="4">
        <v>-0.6</v>
      </c>
      <c r="D447" s="4">
        <v>-1.4</v>
      </c>
      <c r="E447" s="4">
        <v>-0.8</v>
      </c>
      <c r="F447" s="4" t="s">
        <v>5</v>
      </c>
    </row>
    <row r="448" spans="1:6">
      <c r="A448" s="2" t="s">
        <v>47</v>
      </c>
      <c r="B448" s="4">
        <v>1.8</v>
      </c>
      <c r="C448" s="4">
        <v>0.6</v>
      </c>
      <c r="D448" s="4">
        <v>4.4000000000000004</v>
      </c>
      <c r="E448" s="4">
        <v>2.9</v>
      </c>
      <c r="F448" s="4" t="s">
        <v>5</v>
      </c>
    </row>
    <row r="449" spans="1:6" ht="45">
      <c r="A449" s="2" t="s">
        <v>432</v>
      </c>
      <c r="B449" s="4">
        <v>44.6</v>
      </c>
      <c r="C449" s="4">
        <v>48.8</v>
      </c>
      <c r="D449" s="4">
        <v>139.30000000000001</v>
      </c>
      <c r="E449" s="4">
        <v>155.1</v>
      </c>
      <c r="F449" s="4" t="s">
        <v>5</v>
      </c>
    </row>
    <row r="450" spans="1:6">
      <c r="A450" s="2" t="s">
        <v>434</v>
      </c>
      <c r="B450" s="4">
        <v>16.399999999999999</v>
      </c>
      <c r="C450" s="4">
        <v>18.100000000000001</v>
      </c>
      <c r="D450" s="4">
        <v>51.2</v>
      </c>
      <c r="E450" s="4">
        <v>56.6</v>
      </c>
      <c r="F450" s="4" t="s">
        <v>5</v>
      </c>
    </row>
    <row r="451" spans="1:6" ht="30">
      <c r="A451" s="2" t="s">
        <v>436</v>
      </c>
      <c r="B451" s="4">
        <v>0</v>
      </c>
      <c r="C451" s="4">
        <v>0</v>
      </c>
      <c r="D451" s="4">
        <v>0</v>
      </c>
      <c r="E451" s="4">
        <v>0</v>
      </c>
      <c r="F451" s="4" t="s">
        <v>5</v>
      </c>
    </row>
    <row r="452" spans="1:6">
      <c r="A452" s="2" t="s">
        <v>50</v>
      </c>
      <c r="B452" s="4">
        <v>28.2</v>
      </c>
      <c r="C452" s="4">
        <v>30.7</v>
      </c>
      <c r="D452" s="4">
        <v>88.1</v>
      </c>
      <c r="E452" s="4">
        <v>98.5</v>
      </c>
      <c r="F452" s="4" t="s">
        <v>5</v>
      </c>
    </row>
    <row r="453" spans="1:6">
      <c r="A453" s="2" t="s">
        <v>454</v>
      </c>
      <c r="B453" s="4">
        <v>0</v>
      </c>
      <c r="C453" s="4">
        <v>0</v>
      </c>
      <c r="D453" s="4">
        <v>0</v>
      </c>
      <c r="E453" s="4">
        <v>0</v>
      </c>
      <c r="F453" s="4" t="s">
        <v>5</v>
      </c>
    </row>
    <row r="454" spans="1:6">
      <c r="A454" s="2" t="s">
        <v>64</v>
      </c>
      <c r="B454" s="4">
        <v>28.2</v>
      </c>
      <c r="C454" s="4">
        <v>30.7</v>
      </c>
      <c r="D454" s="4">
        <v>88.1</v>
      </c>
      <c r="E454" s="4">
        <v>98.5</v>
      </c>
      <c r="F454" s="4" t="s">
        <v>5</v>
      </c>
    </row>
    <row r="455" spans="1:6">
      <c r="A455" s="2" t="s">
        <v>51</v>
      </c>
      <c r="B455" s="4">
        <v>0</v>
      </c>
      <c r="C455" s="4">
        <v>0</v>
      </c>
      <c r="D455" s="4">
        <v>0</v>
      </c>
      <c r="E455" s="4">
        <v>0</v>
      </c>
      <c r="F455" s="4" t="s">
        <v>5</v>
      </c>
    </row>
    <row r="456" spans="1:6" ht="30">
      <c r="A456" s="2" t="s">
        <v>52</v>
      </c>
      <c r="B456" s="4">
        <v>28.2</v>
      </c>
      <c r="C456" s="4">
        <v>30.7</v>
      </c>
      <c r="D456" s="4">
        <v>88.1</v>
      </c>
      <c r="E456" s="4">
        <v>98.5</v>
      </c>
      <c r="F456" s="4" t="s">
        <v>5</v>
      </c>
    </row>
    <row r="457" spans="1:6" ht="30">
      <c r="A457" s="3" t="s">
        <v>463</v>
      </c>
      <c r="B457" s="4" t="s">
        <v>5</v>
      </c>
      <c r="C457" s="4" t="s">
        <v>5</v>
      </c>
      <c r="D457" s="4" t="s">
        <v>5</v>
      </c>
      <c r="E457" s="4" t="s">
        <v>5</v>
      </c>
      <c r="F457" s="4" t="s">
        <v>5</v>
      </c>
    </row>
    <row r="458" spans="1:6">
      <c r="A458" s="2" t="s">
        <v>74</v>
      </c>
      <c r="B458" s="4">
        <v>2</v>
      </c>
      <c r="C458" s="4">
        <v>1.3</v>
      </c>
      <c r="D458" s="4">
        <v>2</v>
      </c>
      <c r="E458" s="4">
        <v>1.3</v>
      </c>
      <c r="F458" s="4" t="s">
        <v>5</v>
      </c>
    </row>
    <row r="459" spans="1:6">
      <c r="A459" s="2" t="s">
        <v>465</v>
      </c>
      <c r="B459" s="4">
        <v>0</v>
      </c>
      <c r="C459" s="4" t="s">
        <v>5</v>
      </c>
      <c r="D459" s="4">
        <v>0</v>
      </c>
      <c r="E459" s="4" t="s">
        <v>5</v>
      </c>
      <c r="F459" s="4">
        <v>0</v>
      </c>
    </row>
    <row r="460" spans="1:6">
      <c r="A460" s="2" t="s">
        <v>80</v>
      </c>
      <c r="B460" s="4">
        <v>29.3</v>
      </c>
      <c r="C460" s="4" t="s">
        <v>5</v>
      </c>
      <c r="D460" s="4">
        <v>29.3</v>
      </c>
      <c r="E460" s="4" t="s">
        <v>5</v>
      </c>
      <c r="F460" s="4">
        <v>34.4</v>
      </c>
    </row>
    <row r="461" spans="1:6">
      <c r="A461" s="2" t="s">
        <v>81</v>
      </c>
      <c r="B461" s="4">
        <v>31.3</v>
      </c>
      <c r="C461" s="4" t="s">
        <v>5</v>
      </c>
      <c r="D461" s="4">
        <v>31.3</v>
      </c>
      <c r="E461" s="4" t="s">
        <v>5</v>
      </c>
      <c r="F461" s="4">
        <v>36.299999999999997</v>
      </c>
    </row>
    <row r="462" spans="1:6">
      <c r="A462" s="2" t="s">
        <v>82</v>
      </c>
      <c r="B462" s="4">
        <v>694.2</v>
      </c>
      <c r="C462" s="4" t="s">
        <v>5</v>
      </c>
      <c r="D462" s="4">
        <v>694.2</v>
      </c>
      <c r="E462" s="4" t="s">
        <v>5</v>
      </c>
      <c r="F462" s="4">
        <v>646.70000000000005</v>
      </c>
    </row>
    <row r="463" spans="1:6">
      <c r="A463" s="2" t="s">
        <v>83</v>
      </c>
      <c r="B463" s="4">
        <v>0</v>
      </c>
      <c r="C463" s="4" t="s">
        <v>5</v>
      </c>
      <c r="D463" s="4">
        <v>0</v>
      </c>
      <c r="E463" s="4" t="s">
        <v>5</v>
      </c>
      <c r="F463" s="4" t="s">
        <v>5</v>
      </c>
    </row>
    <row r="464" spans="1:6">
      <c r="A464" s="2" t="s">
        <v>467</v>
      </c>
      <c r="B464" s="4">
        <v>2.2999999999999998</v>
      </c>
      <c r="C464" s="4" t="s">
        <v>5</v>
      </c>
      <c r="D464" s="4">
        <v>2.2999999999999998</v>
      </c>
      <c r="E464" s="4" t="s">
        <v>5</v>
      </c>
      <c r="F464" s="4">
        <v>2.2999999999999998</v>
      </c>
    </row>
    <row r="465" spans="1:6" ht="30">
      <c r="A465" s="2" t="s">
        <v>468</v>
      </c>
      <c r="B465" s="4">
        <v>288.8</v>
      </c>
      <c r="C465" s="4" t="s">
        <v>5</v>
      </c>
      <c r="D465" s="4">
        <v>288.8</v>
      </c>
      <c r="E465" s="4" t="s">
        <v>5</v>
      </c>
      <c r="F465" s="4">
        <v>228.2</v>
      </c>
    </row>
    <row r="466" spans="1:6">
      <c r="A466" s="2" t="s">
        <v>86</v>
      </c>
      <c r="B466" s="4">
        <v>6.2</v>
      </c>
      <c r="C466" s="4" t="s">
        <v>5</v>
      </c>
      <c r="D466" s="4">
        <v>6.2</v>
      </c>
      <c r="E466" s="4" t="s">
        <v>5</v>
      </c>
      <c r="F466" s="4">
        <v>6.3</v>
      </c>
    </row>
    <row r="467" spans="1:6">
      <c r="A467" s="2" t="s">
        <v>87</v>
      </c>
      <c r="B467" s="9">
        <v>1022.8</v>
      </c>
      <c r="C467" s="4" t="s">
        <v>5</v>
      </c>
      <c r="D467" s="9">
        <v>1022.8</v>
      </c>
      <c r="E467" s="4" t="s">
        <v>5</v>
      </c>
      <c r="F467" s="4">
        <v>919.8</v>
      </c>
    </row>
    <row r="468" spans="1:6">
      <c r="A468" s="2" t="s">
        <v>89</v>
      </c>
      <c r="B468" s="4">
        <v>3.9</v>
      </c>
      <c r="C468" s="4" t="s">
        <v>5</v>
      </c>
      <c r="D468" s="4">
        <v>3.9</v>
      </c>
      <c r="E468" s="4" t="s">
        <v>5</v>
      </c>
      <c r="F468" s="4">
        <v>3</v>
      </c>
    </row>
    <row r="469" spans="1:6">
      <c r="A469" s="2" t="s">
        <v>90</v>
      </c>
      <c r="B469" s="4">
        <v>58.7</v>
      </c>
      <c r="C469" s="4" t="s">
        <v>5</v>
      </c>
      <c r="D469" s="4">
        <v>58.7</v>
      </c>
      <c r="E469" s="4" t="s">
        <v>5</v>
      </c>
      <c r="F469" s="4">
        <v>61.7</v>
      </c>
    </row>
    <row r="470" spans="1:6">
      <c r="A470" s="2" t="s">
        <v>96</v>
      </c>
      <c r="B470" s="4">
        <v>50.8</v>
      </c>
      <c r="C470" s="4" t="s">
        <v>5</v>
      </c>
      <c r="D470" s="4">
        <v>50.8</v>
      </c>
      <c r="E470" s="4" t="s">
        <v>5</v>
      </c>
      <c r="F470" s="4">
        <v>50.2</v>
      </c>
    </row>
    <row r="471" spans="1:6">
      <c r="A471" s="2" t="s">
        <v>97</v>
      </c>
      <c r="B471" s="4">
        <v>113.4</v>
      </c>
      <c r="C471" s="4" t="s">
        <v>5</v>
      </c>
      <c r="D471" s="4">
        <v>113.4</v>
      </c>
      <c r="E471" s="4" t="s">
        <v>5</v>
      </c>
      <c r="F471" s="4">
        <v>114.9</v>
      </c>
    </row>
    <row r="472" spans="1:6">
      <c r="A472" s="2" t="s">
        <v>98</v>
      </c>
      <c r="B472" s="4">
        <v>142.30000000000001</v>
      </c>
      <c r="C472" s="4" t="s">
        <v>5</v>
      </c>
      <c r="D472" s="4">
        <v>142.30000000000001</v>
      </c>
      <c r="E472" s="4" t="s">
        <v>5</v>
      </c>
      <c r="F472" s="4">
        <v>141.30000000000001</v>
      </c>
    </row>
    <row r="473" spans="1:6">
      <c r="A473" s="2" t="s">
        <v>100</v>
      </c>
      <c r="B473" s="4">
        <v>153.9</v>
      </c>
      <c r="C473" s="4" t="s">
        <v>5</v>
      </c>
      <c r="D473" s="4">
        <v>153.9</v>
      </c>
      <c r="E473" s="4" t="s">
        <v>5</v>
      </c>
      <c r="F473" s="4">
        <v>138.6</v>
      </c>
    </row>
    <row r="474" spans="1:6">
      <c r="A474" s="2" t="s">
        <v>473</v>
      </c>
      <c r="B474" s="4">
        <v>0</v>
      </c>
      <c r="C474" s="4" t="s">
        <v>5</v>
      </c>
      <c r="D474" s="4">
        <v>0</v>
      </c>
      <c r="E474" s="4" t="s">
        <v>5</v>
      </c>
      <c r="F474" s="4">
        <v>0</v>
      </c>
    </row>
    <row r="475" spans="1:6">
      <c r="A475" s="2" t="s">
        <v>101</v>
      </c>
      <c r="B475" s="4">
        <v>409.6</v>
      </c>
      <c r="C475" s="4" t="s">
        <v>5</v>
      </c>
      <c r="D475" s="4">
        <v>409.6</v>
      </c>
      <c r="E475" s="4" t="s">
        <v>5</v>
      </c>
      <c r="F475" s="4">
        <v>394.8</v>
      </c>
    </row>
    <row r="476" spans="1:6">
      <c r="A476" s="2" t="s">
        <v>784</v>
      </c>
      <c r="B476" s="4">
        <v>613.20000000000005</v>
      </c>
      <c r="C476" s="4" t="s">
        <v>5</v>
      </c>
      <c r="D476" s="4">
        <v>613.20000000000005</v>
      </c>
      <c r="E476" s="4" t="s">
        <v>5</v>
      </c>
      <c r="F476" s="4">
        <v>525</v>
      </c>
    </row>
    <row r="477" spans="1:6" ht="30">
      <c r="A477" s="2" t="s">
        <v>785</v>
      </c>
      <c r="B477" s="9">
        <v>1022.8</v>
      </c>
      <c r="C477" s="4" t="s">
        <v>5</v>
      </c>
      <c r="D477" s="9">
        <v>1022.8</v>
      </c>
      <c r="E477" s="4" t="s">
        <v>5</v>
      </c>
      <c r="F477" s="4">
        <v>919.8</v>
      </c>
    </row>
    <row r="478" spans="1:6" ht="30">
      <c r="A478" s="3" t="s">
        <v>489</v>
      </c>
      <c r="B478" s="4" t="s">
        <v>5</v>
      </c>
      <c r="C478" s="4" t="s">
        <v>5</v>
      </c>
      <c r="D478" s="4" t="s">
        <v>5</v>
      </c>
      <c r="E478" s="4" t="s">
        <v>5</v>
      </c>
      <c r="F478" s="4" t="s">
        <v>5</v>
      </c>
    </row>
    <row r="479" spans="1:6" ht="30">
      <c r="A479" s="2" t="s">
        <v>491</v>
      </c>
      <c r="B479" s="4" t="s">
        <v>5</v>
      </c>
      <c r="C479" s="4" t="s">
        <v>5</v>
      </c>
      <c r="D479" s="4">
        <v>170.1</v>
      </c>
      <c r="E479" s="4">
        <v>169.7</v>
      </c>
      <c r="F479" s="4" t="s">
        <v>5</v>
      </c>
    </row>
    <row r="480" spans="1:6">
      <c r="A480" s="2" t="s">
        <v>146</v>
      </c>
      <c r="B480" s="4" t="s">
        <v>5</v>
      </c>
      <c r="C480" s="4" t="s">
        <v>5</v>
      </c>
      <c r="D480" s="4">
        <v>-108.7</v>
      </c>
      <c r="E480" s="4">
        <v>-73.599999999999994</v>
      </c>
      <c r="F480" s="4" t="s">
        <v>5</v>
      </c>
    </row>
    <row r="481" spans="1:6">
      <c r="A481" s="2" t="s">
        <v>147</v>
      </c>
      <c r="B481" s="4" t="s">
        <v>5</v>
      </c>
      <c r="C481" s="4" t="s">
        <v>5</v>
      </c>
      <c r="D481" s="4">
        <v>0</v>
      </c>
      <c r="E481" s="4" t="s">
        <v>5</v>
      </c>
      <c r="F481" s="4" t="s">
        <v>5</v>
      </c>
    </row>
    <row r="482" spans="1:6">
      <c r="A482" s="2" t="s">
        <v>148</v>
      </c>
      <c r="B482" s="4" t="s">
        <v>5</v>
      </c>
      <c r="C482" s="4" t="s">
        <v>5</v>
      </c>
      <c r="D482" s="4">
        <v>1.8</v>
      </c>
      <c r="E482" s="4">
        <v>0.4</v>
      </c>
      <c r="F482" s="4" t="s">
        <v>5</v>
      </c>
    </row>
    <row r="483" spans="1:6" ht="30">
      <c r="A483" s="2" t="s">
        <v>151</v>
      </c>
      <c r="B483" s="4" t="s">
        <v>5</v>
      </c>
      <c r="C483" s="4" t="s">
        <v>5</v>
      </c>
      <c r="D483" s="4">
        <v>0</v>
      </c>
      <c r="E483" s="4" t="s">
        <v>5</v>
      </c>
      <c r="F483" s="4" t="s">
        <v>5</v>
      </c>
    </row>
    <row r="484" spans="1:6">
      <c r="A484" s="2" t="s">
        <v>497</v>
      </c>
      <c r="B484" s="4" t="s">
        <v>5</v>
      </c>
      <c r="C484" s="4" t="s">
        <v>5</v>
      </c>
      <c r="D484" s="4">
        <v>0</v>
      </c>
      <c r="E484" s="4">
        <v>0</v>
      </c>
      <c r="F484" s="4" t="s">
        <v>5</v>
      </c>
    </row>
    <row r="485" spans="1:6">
      <c r="A485" s="2" t="s">
        <v>498</v>
      </c>
      <c r="B485" s="4" t="s">
        <v>5</v>
      </c>
      <c r="C485" s="4" t="s">
        <v>5</v>
      </c>
      <c r="D485" s="4">
        <v>-106.9</v>
      </c>
      <c r="E485" s="4">
        <v>-73.2</v>
      </c>
      <c r="F485" s="4" t="s">
        <v>5</v>
      </c>
    </row>
    <row r="486" spans="1:6">
      <c r="A486" s="2" t="s">
        <v>502</v>
      </c>
      <c r="B486" s="4" t="s">
        <v>5</v>
      </c>
      <c r="C486" s="4" t="s">
        <v>5</v>
      </c>
      <c r="D486" s="4">
        <v>0</v>
      </c>
      <c r="E486" s="4" t="s">
        <v>5</v>
      </c>
      <c r="F486" s="4" t="s">
        <v>5</v>
      </c>
    </row>
    <row r="487" spans="1:6" ht="30">
      <c r="A487" s="2" t="s">
        <v>503</v>
      </c>
      <c r="B487" s="4" t="s">
        <v>5</v>
      </c>
      <c r="C487" s="4" t="s">
        <v>5</v>
      </c>
      <c r="D487" s="4">
        <v>-60.5</v>
      </c>
      <c r="E487" s="4">
        <v>-94.3</v>
      </c>
      <c r="F487" s="4" t="s">
        <v>5</v>
      </c>
    </row>
    <row r="488" spans="1:6">
      <c r="A488" s="2" t="s">
        <v>157</v>
      </c>
      <c r="B488" s="4" t="s">
        <v>5</v>
      </c>
      <c r="C488" s="4" t="s">
        <v>5</v>
      </c>
      <c r="D488" s="4">
        <v>0</v>
      </c>
      <c r="E488" s="4" t="s">
        <v>5</v>
      </c>
      <c r="F488" s="4" t="s">
        <v>5</v>
      </c>
    </row>
    <row r="489" spans="1:6">
      <c r="A489" s="2" t="s">
        <v>786</v>
      </c>
      <c r="B489" s="4" t="s">
        <v>5</v>
      </c>
      <c r="C489" s="4" t="s">
        <v>5</v>
      </c>
      <c r="D489" s="4">
        <v>0</v>
      </c>
      <c r="E489" s="4">
        <v>0</v>
      </c>
      <c r="F489" s="4" t="s">
        <v>5</v>
      </c>
    </row>
    <row r="490" spans="1:6">
      <c r="A490" s="2" t="s">
        <v>156</v>
      </c>
      <c r="B490" s="4" t="s">
        <v>5</v>
      </c>
      <c r="C490" s="4" t="s">
        <v>5</v>
      </c>
      <c r="D490" s="4">
        <v>-2.6</v>
      </c>
      <c r="E490" s="4">
        <v>-2.2999999999999998</v>
      </c>
      <c r="F490" s="4" t="s">
        <v>5</v>
      </c>
    </row>
    <row r="491" spans="1:6">
      <c r="A491" s="2" t="s">
        <v>159</v>
      </c>
      <c r="B491" s="4" t="s">
        <v>5</v>
      </c>
      <c r="C491" s="4" t="s">
        <v>5</v>
      </c>
      <c r="D491" s="4" t="s">
        <v>5</v>
      </c>
      <c r="E491" s="4">
        <v>0</v>
      </c>
      <c r="F491" s="4" t="s">
        <v>5</v>
      </c>
    </row>
    <row r="492" spans="1:6" ht="30">
      <c r="A492" s="2" t="s">
        <v>160</v>
      </c>
      <c r="B492" s="4" t="s">
        <v>5</v>
      </c>
      <c r="C492" s="4" t="s">
        <v>5</v>
      </c>
      <c r="D492" s="4">
        <v>0</v>
      </c>
      <c r="E492" s="4">
        <v>0</v>
      </c>
      <c r="F492" s="4" t="s">
        <v>5</v>
      </c>
    </row>
    <row r="493" spans="1:6">
      <c r="A493" s="2" t="s">
        <v>508</v>
      </c>
      <c r="B493" s="4" t="s">
        <v>5</v>
      </c>
      <c r="C493" s="4" t="s">
        <v>5</v>
      </c>
      <c r="D493" s="4">
        <v>0</v>
      </c>
      <c r="E493" s="4">
        <v>0</v>
      </c>
      <c r="F493" s="4" t="s">
        <v>5</v>
      </c>
    </row>
    <row r="494" spans="1:6" ht="30">
      <c r="A494" s="2" t="s">
        <v>510</v>
      </c>
      <c r="B494" s="4" t="s">
        <v>5</v>
      </c>
      <c r="C494" s="4" t="s">
        <v>5</v>
      </c>
      <c r="D494" s="4">
        <v>-63.1</v>
      </c>
      <c r="E494" s="4">
        <v>-96.6</v>
      </c>
      <c r="F494" s="4" t="s">
        <v>5</v>
      </c>
    </row>
    <row r="495" spans="1:6" ht="30">
      <c r="A495" s="2" t="s">
        <v>513</v>
      </c>
      <c r="B495" s="4" t="s">
        <v>5</v>
      </c>
      <c r="C495" s="4" t="s">
        <v>5</v>
      </c>
      <c r="D495" s="4">
        <v>0.1</v>
      </c>
      <c r="E495" s="4">
        <v>-0.1</v>
      </c>
      <c r="F495" s="4" t="s">
        <v>5</v>
      </c>
    </row>
    <row r="496" spans="1:6" ht="30">
      <c r="A496" s="2" t="s">
        <v>163</v>
      </c>
      <c r="B496" s="4" t="s">
        <v>5</v>
      </c>
      <c r="C496" s="4" t="s">
        <v>5</v>
      </c>
      <c r="D496" s="4">
        <v>1.9</v>
      </c>
      <c r="E496" s="4">
        <v>1.4</v>
      </c>
      <c r="F496" s="4" t="s">
        <v>5</v>
      </c>
    </row>
    <row r="497" spans="1:6" ht="30">
      <c r="A497" s="2" t="s">
        <v>164</v>
      </c>
      <c r="B497" s="4">
        <v>2</v>
      </c>
      <c r="C497" s="4">
        <v>1.3</v>
      </c>
      <c r="D497" s="4">
        <v>2</v>
      </c>
      <c r="E497" s="4">
        <v>1.3</v>
      </c>
      <c r="F497" s="4" t="s">
        <v>5</v>
      </c>
    </row>
    <row r="498" spans="1:6" ht="45">
      <c r="A498" s="2" t="s">
        <v>795</v>
      </c>
      <c r="B498" s="4" t="s">
        <v>5</v>
      </c>
      <c r="C498" s="4" t="s">
        <v>5</v>
      </c>
      <c r="D498" s="4" t="s">
        <v>5</v>
      </c>
      <c r="E498" s="4" t="s">
        <v>5</v>
      </c>
      <c r="F498" s="4" t="s">
        <v>5</v>
      </c>
    </row>
    <row r="499" spans="1:6" ht="45">
      <c r="A499" s="3" t="s">
        <v>783</v>
      </c>
      <c r="B499" s="4" t="s">
        <v>5</v>
      </c>
      <c r="C499" s="4" t="s">
        <v>5</v>
      </c>
      <c r="D499" s="4" t="s">
        <v>5</v>
      </c>
      <c r="E499" s="4" t="s">
        <v>5</v>
      </c>
      <c r="F499" s="4" t="s">
        <v>5</v>
      </c>
    </row>
    <row r="500" spans="1:6">
      <c r="A500" s="2" t="s">
        <v>28</v>
      </c>
      <c r="B500" s="4">
        <v>163.5</v>
      </c>
      <c r="C500" s="4">
        <v>222.8</v>
      </c>
      <c r="D500" s="4">
        <v>508.4</v>
      </c>
      <c r="E500" s="4">
        <v>663.6</v>
      </c>
      <c r="F500" s="4" t="s">
        <v>5</v>
      </c>
    </row>
    <row r="501" spans="1:6">
      <c r="A501" s="2" t="s">
        <v>429</v>
      </c>
      <c r="B501" s="4">
        <v>150.4</v>
      </c>
      <c r="C501" s="4">
        <v>193.1</v>
      </c>
      <c r="D501" s="4">
        <v>475.8</v>
      </c>
      <c r="E501" s="4">
        <v>585</v>
      </c>
      <c r="F501" s="4" t="s">
        <v>5</v>
      </c>
    </row>
    <row r="502" spans="1:6">
      <c r="A502" s="2" t="s">
        <v>430</v>
      </c>
      <c r="B502" s="4">
        <v>13.1</v>
      </c>
      <c r="C502" s="4">
        <v>29.7</v>
      </c>
      <c r="D502" s="4">
        <v>32.6</v>
      </c>
      <c r="E502" s="4">
        <v>78.599999999999994</v>
      </c>
      <c r="F502" s="4" t="s">
        <v>5</v>
      </c>
    </row>
    <row r="503" spans="1:6">
      <c r="A503" s="2" t="s">
        <v>431</v>
      </c>
      <c r="B503" s="4">
        <v>4.0999999999999996</v>
      </c>
      <c r="C503" s="4">
        <v>14.7</v>
      </c>
      <c r="D503" s="4">
        <v>16.399999999999999</v>
      </c>
      <c r="E503" s="4">
        <v>41.6</v>
      </c>
      <c r="F503" s="4" t="s">
        <v>5</v>
      </c>
    </row>
    <row r="504" spans="1:6">
      <c r="A504" s="2" t="s">
        <v>47</v>
      </c>
      <c r="B504" s="4">
        <v>-1.1000000000000001</v>
      </c>
      <c r="C504" s="4">
        <v>0</v>
      </c>
      <c r="D504" s="4">
        <v>3.4</v>
      </c>
      <c r="E504" s="4">
        <v>-0.1</v>
      </c>
      <c r="F504" s="4" t="s">
        <v>5</v>
      </c>
    </row>
    <row r="505" spans="1:6" ht="45">
      <c r="A505" s="2" t="s">
        <v>432</v>
      </c>
      <c r="B505" s="4">
        <v>10.1</v>
      </c>
      <c r="C505" s="4">
        <v>15</v>
      </c>
      <c r="D505" s="4">
        <v>12.8</v>
      </c>
      <c r="E505" s="4">
        <v>37.1</v>
      </c>
      <c r="F505" s="4" t="s">
        <v>5</v>
      </c>
    </row>
    <row r="506" spans="1:6">
      <c r="A506" s="2" t="s">
        <v>434</v>
      </c>
      <c r="B506" s="4">
        <v>3.5</v>
      </c>
      <c r="C506" s="4">
        <v>4.8</v>
      </c>
      <c r="D506" s="4">
        <v>12.2</v>
      </c>
      <c r="E506" s="4">
        <v>15.6</v>
      </c>
      <c r="F506" s="4" t="s">
        <v>5</v>
      </c>
    </row>
    <row r="507" spans="1:6" ht="30">
      <c r="A507" s="2" t="s">
        <v>436</v>
      </c>
      <c r="B507" s="4">
        <v>0</v>
      </c>
      <c r="C507" s="4">
        <v>0</v>
      </c>
      <c r="D507" s="4">
        <v>0</v>
      </c>
      <c r="E507" s="4">
        <v>0</v>
      </c>
      <c r="F507" s="4" t="s">
        <v>5</v>
      </c>
    </row>
    <row r="508" spans="1:6">
      <c r="A508" s="2" t="s">
        <v>50</v>
      </c>
      <c r="B508" s="4">
        <v>6.6</v>
      </c>
      <c r="C508" s="4">
        <v>10.199999999999999</v>
      </c>
      <c r="D508" s="4">
        <v>0.6</v>
      </c>
      <c r="E508" s="4">
        <v>21.5</v>
      </c>
      <c r="F508" s="4" t="s">
        <v>5</v>
      </c>
    </row>
    <row r="509" spans="1:6">
      <c r="A509" s="2" t="s">
        <v>454</v>
      </c>
      <c r="B509" s="4">
        <v>0</v>
      </c>
      <c r="C509" s="4">
        <v>0.1</v>
      </c>
      <c r="D509" s="4">
        <v>-0.1</v>
      </c>
      <c r="E509" s="4">
        <v>0.1</v>
      </c>
      <c r="F509" s="4" t="s">
        <v>5</v>
      </c>
    </row>
    <row r="510" spans="1:6">
      <c r="A510" s="2" t="s">
        <v>64</v>
      </c>
      <c r="B510" s="4">
        <v>6.6</v>
      </c>
      <c r="C510" s="4">
        <v>10.3</v>
      </c>
      <c r="D510" s="4">
        <v>0.5</v>
      </c>
      <c r="E510" s="4">
        <v>21.6</v>
      </c>
      <c r="F510" s="4" t="s">
        <v>5</v>
      </c>
    </row>
    <row r="511" spans="1:6">
      <c r="A511" s="2" t="s">
        <v>51</v>
      </c>
      <c r="B511" s="4">
        <v>0</v>
      </c>
      <c r="C511" s="4">
        <v>0</v>
      </c>
      <c r="D511" s="4">
        <v>0</v>
      </c>
      <c r="E511" s="4">
        <v>0</v>
      </c>
      <c r="F511" s="4" t="s">
        <v>5</v>
      </c>
    </row>
    <row r="512" spans="1:6" ht="30">
      <c r="A512" s="2" t="s">
        <v>52</v>
      </c>
      <c r="B512" s="4">
        <v>6.6</v>
      </c>
      <c r="C512" s="4">
        <v>10.199999999999999</v>
      </c>
      <c r="D512" s="4">
        <v>0.6</v>
      </c>
      <c r="E512" s="4">
        <v>21.5</v>
      </c>
      <c r="F512" s="4" t="s">
        <v>5</v>
      </c>
    </row>
    <row r="513" spans="1:6" ht="30">
      <c r="A513" s="3" t="s">
        <v>463</v>
      </c>
      <c r="B513" s="4" t="s">
        <v>5</v>
      </c>
      <c r="C513" s="4" t="s">
        <v>5</v>
      </c>
      <c r="D513" s="4" t="s">
        <v>5</v>
      </c>
      <c r="E513" s="4" t="s">
        <v>5</v>
      </c>
      <c r="F513" s="4" t="s">
        <v>5</v>
      </c>
    </row>
    <row r="514" spans="1:6">
      <c r="A514" s="2" t="s">
        <v>74</v>
      </c>
      <c r="B514" s="4">
        <v>0.6</v>
      </c>
      <c r="C514" s="4">
        <v>4.0999999999999996</v>
      </c>
      <c r="D514" s="4">
        <v>0.6</v>
      </c>
      <c r="E514" s="4">
        <v>4.0999999999999996</v>
      </c>
      <c r="F514" s="4" t="s">
        <v>5</v>
      </c>
    </row>
    <row r="515" spans="1:6">
      <c r="A515" s="2" t="s">
        <v>465</v>
      </c>
      <c r="B515" s="4">
        <v>159.80000000000001</v>
      </c>
      <c r="C515" s="4" t="s">
        <v>5</v>
      </c>
      <c r="D515" s="4">
        <v>159.80000000000001</v>
      </c>
      <c r="E515" s="4" t="s">
        <v>5</v>
      </c>
      <c r="F515" s="4">
        <v>198</v>
      </c>
    </row>
    <row r="516" spans="1:6">
      <c r="A516" s="2" t="s">
        <v>80</v>
      </c>
      <c r="B516" s="4">
        <v>43.7</v>
      </c>
      <c r="C516" s="4" t="s">
        <v>5</v>
      </c>
      <c r="D516" s="4">
        <v>43.7</v>
      </c>
      <c r="E516" s="4" t="s">
        <v>5</v>
      </c>
      <c r="F516" s="4">
        <v>43.8</v>
      </c>
    </row>
    <row r="517" spans="1:6">
      <c r="A517" s="2" t="s">
        <v>81</v>
      </c>
      <c r="B517" s="4">
        <v>204.1</v>
      </c>
      <c r="C517" s="4" t="s">
        <v>5</v>
      </c>
      <c r="D517" s="4">
        <v>204.1</v>
      </c>
      <c r="E517" s="4" t="s">
        <v>5</v>
      </c>
      <c r="F517" s="4">
        <v>259.7</v>
      </c>
    </row>
    <row r="518" spans="1:6">
      <c r="A518" s="2" t="s">
        <v>82</v>
      </c>
      <c r="B518" s="4">
        <v>198.2</v>
      </c>
      <c r="C518" s="4" t="s">
        <v>5</v>
      </c>
      <c r="D518" s="4">
        <v>198.2</v>
      </c>
      <c r="E518" s="4" t="s">
        <v>5</v>
      </c>
      <c r="F518" s="4">
        <v>940.6</v>
      </c>
    </row>
    <row r="519" spans="1:6">
      <c r="A519" s="2" t="s">
        <v>83</v>
      </c>
      <c r="B519" s="4">
        <v>480.7</v>
      </c>
      <c r="C519" s="4" t="s">
        <v>5</v>
      </c>
      <c r="D519" s="4">
        <v>480.7</v>
      </c>
      <c r="E519" s="4" t="s">
        <v>5</v>
      </c>
      <c r="F519" s="4" t="s">
        <v>5</v>
      </c>
    </row>
    <row r="520" spans="1:6">
      <c r="A520" s="2" t="s">
        <v>467</v>
      </c>
      <c r="B520" s="4">
        <v>104.9</v>
      </c>
      <c r="C520" s="4" t="s">
        <v>5</v>
      </c>
      <c r="D520" s="4">
        <v>104.9</v>
      </c>
      <c r="E520" s="4" t="s">
        <v>5</v>
      </c>
      <c r="F520" s="4">
        <v>485.1</v>
      </c>
    </row>
    <row r="521" spans="1:6" ht="30">
      <c r="A521" s="2" t="s">
        <v>468</v>
      </c>
      <c r="B521" s="4">
        <v>0</v>
      </c>
      <c r="C521" s="4" t="s">
        <v>5</v>
      </c>
      <c r="D521" s="4">
        <v>0</v>
      </c>
      <c r="E521" s="4" t="s">
        <v>5</v>
      </c>
      <c r="F521" s="4">
        <v>0</v>
      </c>
    </row>
    <row r="522" spans="1:6">
      <c r="A522" s="2" t="s">
        <v>86</v>
      </c>
      <c r="B522" s="4">
        <v>189.5</v>
      </c>
      <c r="C522" s="4" t="s">
        <v>5</v>
      </c>
      <c r="D522" s="4">
        <v>189.5</v>
      </c>
      <c r="E522" s="4" t="s">
        <v>5</v>
      </c>
      <c r="F522" s="4">
        <v>266.3</v>
      </c>
    </row>
    <row r="523" spans="1:6">
      <c r="A523" s="2" t="s">
        <v>87</v>
      </c>
      <c r="B523" s="9">
        <v>1177.4000000000001</v>
      </c>
      <c r="C523" s="4" t="s">
        <v>5</v>
      </c>
      <c r="D523" s="9">
        <v>1177.4000000000001</v>
      </c>
      <c r="E523" s="4" t="s">
        <v>5</v>
      </c>
      <c r="F523" s="9">
        <v>1951.7</v>
      </c>
    </row>
    <row r="524" spans="1:6">
      <c r="A524" s="2" t="s">
        <v>89</v>
      </c>
      <c r="B524" s="4">
        <v>3.3</v>
      </c>
      <c r="C524" s="4" t="s">
        <v>5</v>
      </c>
      <c r="D524" s="4">
        <v>3.3</v>
      </c>
      <c r="E524" s="4" t="s">
        <v>5</v>
      </c>
      <c r="F524" s="4">
        <v>10.4</v>
      </c>
    </row>
    <row r="525" spans="1:6">
      <c r="A525" s="2" t="s">
        <v>90</v>
      </c>
      <c r="B525" s="4">
        <v>48.6</v>
      </c>
      <c r="C525" s="4" t="s">
        <v>5</v>
      </c>
      <c r="D525" s="4">
        <v>48.6</v>
      </c>
      <c r="E525" s="4" t="s">
        <v>5</v>
      </c>
      <c r="F525" s="4">
        <v>72.7</v>
      </c>
    </row>
    <row r="526" spans="1:6">
      <c r="A526" s="2" t="s">
        <v>96</v>
      </c>
      <c r="B526" s="4">
        <v>36.799999999999997</v>
      </c>
      <c r="C526" s="4" t="s">
        <v>5</v>
      </c>
      <c r="D526" s="4">
        <v>36.799999999999997</v>
      </c>
      <c r="E526" s="4" t="s">
        <v>5</v>
      </c>
      <c r="F526" s="4">
        <v>69.7</v>
      </c>
    </row>
    <row r="527" spans="1:6">
      <c r="A527" s="2" t="s">
        <v>97</v>
      </c>
      <c r="B527" s="4">
        <v>88.7</v>
      </c>
      <c r="C527" s="4" t="s">
        <v>5</v>
      </c>
      <c r="D527" s="4">
        <v>88.7</v>
      </c>
      <c r="E527" s="4" t="s">
        <v>5</v>
      </c>
      <c r="F527" s="4">
        <v>152.80000000000001</v>
      </c>
    </row>
    <row r="528" spans="1:6">
      <c r="A528" s="2" t="s">
        <v>98</v>
      </c>
      <c r="B528" s="4">
        <v>88.7</v>
      </c>
      <c r="C528" s="4" t="s">
        <v>5</v>
      </c>
      <c r="D528" s="4">
        <v>88.7</v>
      </c>
      <c r="E528" s="4" t="s">
        <v>5</v>
      </c>
      <c r="F528" s="4">
        <v>693</v>
      </c>
    </row>
    <row r="529" spans="1:6">
      <c r="A529" s="2" t="s">
        <v>100</v>
      </c>
      <c r="B529" s="4">
        <v>60.1</v>
      </c>
      <c r="C529" s="4" t="s">
        <v>5</v>
      </c>
      <c r="D529" s="4">
        <v>60.1</v>
      </c>
      <c r="E529" s="4" t="s">
        <v>5</v>
      </c>
      <c r="F529" s="4">
        <v>181.7</v>
      </c>
    </row>
    <row r="530" spans="1:6">
      <c r="A530" s="2" t="s">
        <v>473</v>
      </c>
      <c r="B530" s="4">
        <v>292.7</v>
      </c>
      <c r="C530" s="4" t="s">
        <v>5</v>
      </c>
      <c r="D530" s="4">
        <v>292.7</v>
      </c>
      <c r="E530" s="4" t="s">
        <v>5</v>
      </c>
      <c r="F530" s="4">
        <v>276.39999999999998</v>
      </c>
    </row>
    <row r="531" spans="1:6">
      <c r="A531" s="2" t="s">
        <v>101</v>
      </c>
      <c r="B531" s="4">
        <v>530.20000000000005</v>
      </c>
      <c r="C531" s="4" t="s">
        <v>5</v>
      </c>
      <c r="D531" s="4">
        <v>530.20000000000005</v>
      </c>
      <c r="E531" s="4" t="s">
        <v>5</v>
      </c>
      <c r="F531" s="9">
        <v>1303.9000000000001</v>
      </c>
    </row>
    <row r="532" spans="1:6">
      <c r="A532" s="2" t="s">
        <v>784</v>
      </c>
      <c r="B532" s="4">
        <v>647.20000000000005</v>
      </c>
      <c r="C532" s="4" t="s">
        <v>5</v>
      </c>
      <c r="D532" s="4">
        <v>647.20000000000005</v>
      </c>
      <c r="E532" s="4" t="s">
        <v>5</v>
      </c>
      <c r="F532" s="4">
        <v>647.79999999999995</v>
      </c>
    </row>
    <row r="533" spans="1:6" ht="30">
      <c r="A533" s="2" t="s">
        <v>785</v>
      </c>
      <c r="B533" s="9">
        <v>1177.4000000000001</v>
      </c>
      <c r="C533" s="4" t="s">
        <v>5</v>
      </c>
      <c r="D533" s="9">
        <v>1177.4000000000001</v>
      </c>
      <c r="E533" s="4" t="s">
        <v>5</v>
      </c>
      <c r="F533" s="9">
        <v>1951.7</v>
      </c>
    </row>
    <row r="534" spans="1:6" ht="30">
      <c r="A534" s="3" t="s">
        <v>489</v>
      </c>
      <c r="B534" s="4" t="s">
        <v>5</v>
      </c>
      <c r="C534" s="4" t="s">
        <v>5</v>
      </c>
      <c r="D534" s="4" t="s">
        <v>5</v>
      </c>
      <c r="E534" s="4" t="s">
        <v>5</v>
      </c>
      <c r="F534" s="4" t="s">
        <v>5</v>
      </c>
    </row>
    <row r="535" spans="1:6" ht="30">
      <c r="A535" s="2" t="s">
        <v>491</v>
      </c>
      <c r="B535" s="4" t="s">
        <v>5</v>
      </c>
      <c r="C535" s="4" t="s">
        <v>5</v>
      </c>
      <c r="D535" s="4">
        <v>54.7</v>
      </c>
      <c r="E535" s="4">
        <v>54.4</v>
      </c>
      <c r="F535" s="4" t="s">
        <v>5</v>
      </c>
    </row>
    <row r="536" spans="1:6">
      <c r="A536" s="2" t="s">
        <v>146</v>
      </c>
      <c r="B536" s="4" t="s">
        <v>5</v>
      </c>
      <c r="C536" s="4" t="s">
        <v>5</v>
      </c>
      <c r="D536" s="4">
        <v>-33.299999999999997</v>
      </c>
      <c r="E536" s="4">
        <v>-169.3</v>
      </c>
      <c r="F536" s="4" t="s">
        <v>5</v>
      </c>
    </row>
    <row r="537" spans="1:6">
      <c r="A537" s="2" t="s">
        <v>147</v>
      </c>
      <c r="B537" s="4" t="s">
        <v>5</v>
      </c>
      <c r="C537" s="4" t="s">
        <v>5</v>
      </c>
      <c r="D537" s="4">
        <v>14.2</v>
      </c>
      <c r="E537" s="4" t="s">
        <v>5</v>
      </c>
      <c r="F537" s="4" t="s">
        <v>5</v>
      </c>
    </row>
    <row r="538" spans="1:6">
      <c r="A538" s="2" t="s">
        <v>148</v>
      </c>
      <c r="B538" s="4" t="s">
        <v>5</v>
      </c>
      <c r="C538" s="4" t="s">
        <v>5</v>
      </c>
      <c r="D538" s="4">
        <v>0</v>
      </c>
      <c r="E538" s="4">
        <v>0.2</v>
      </c>
      <c r="F538" s="4" t="s">
        <v>5</v>
      </c>
    </row>
    <row r="539" spans="1:6" ht="30">
      <c r="A539" s="2" t="s">
        <v>151</v>
      </c>
      <c r="B539" s="4" t="s">
        <v>5</v>
      </c>
      <c r="C539" s="4" t="s">
        <v>5</v>
      </c>
      <c r="D539" s="4">
        <v>-12.2</v>
      </c>
      <c r="E539" s="4" t="s">
        <v>5</v>
      </c>
      <c r="F539" s="4" t="s">
        <v>5</v>
      </c>
    </row>
    <row r="540" spans="1:6">
      <c r="A540" s="2" t="s">
        <v>497</v>
      </c>
      <c r="B540" s="4" t="s">
        <v>5</v>
      </c>
      <c r="C540" s="4" t="s">
        <v>5</v>
      </c>
      <c r="D540" s="4">
        <v>0.4</v>
      </c>
      <c r="E540" s="4">
        <v>-10.4</v>
      </c>
      <c r="F540" s="4" t="s">
        <v>5</v>
      </c>
    </row>
    <row r="541" spans="1:6">
      <c r="A541" s="2" t="s">
        <v>498</v>
      </c>
      <c r="B541" s="4" t="s">
        <v>5</v>
      </c>
      <c r="C541" s="4" t="s">
        <v>5</v>
      </c>
      <c r="D541" s="4">
        <v>-30.9</v>
      </c>
      <c r="E541" s="4">
        <v>-179.5</v>
      </c>
      <c r="F541" s="4" t="s">
        <v>5</v>
      </c>
    </row>
    <row r="542" spans="1:6">
      <c r="A542" s="2" t="s">
        <v>502</v>
      </c>
      <c r="B542" s="4" t="s">
        <v>5</v>
      </c>
      <c r="C542" s="4" t="s">
        <v>5</v>
      </c>
      <c r="D542" s="4">
        <v>0</v>
      </c>
      <c r="E542" s="4" t="s">
        <v>5</v>
      </c>
      <c r="F542" s="4" t="s">
        <v>5</v>
      </c>
    </row>
    <row r="543" spans="1:6" ht="30">
      <c r="A543" s="2" t="s">
        <v>503</v>
      </c>
      <c r="B543" s="4" t="s">
        <v>5</v>
      </c>
      <c r="C543" s="4" t="s">
        <v>5</v>
      </c>
      <c r="D543" s="4">
        <v>15</v>
      </c>
      <c r="E543" s="4">
        <v>91.4</v>
      </c>
      <c r="F543" s="4" t="s">
        <v>5</v>
      </c>
    </row>
    <row r="544" spans="1:6">
      <c r="A544" s="2" t="s">
        <v>157</v>
      </c>
      <c r="B544" s="4" t="s">
        <v>5</v>
      </c>
      <c r="C544" s="4" t="s">
        <v>5</v>
      </c>
      <c r="D544" s="4">
        <v>0</v>
      </c>
      <c r="E544" s="4" t="s">
        <v>5</v>
      </c>
      <c r="F544" s="4" t="s">
        <v>5</v>
      </c>
    </row>
    <row r="545" spans="1:6">
      <c r="A545" s="2" t="s">
        <v>786</v>
      </c>
      <c r="B545" s="4" t="s">
        <v>5</v>
      </c>
      <c r="C545" s="4" t="s">
        <v>5</v>
      </c>
      <c r="D545" s="4">
        <v>-52</v>
      </c>
      <c r="E545" s="4">
        <v>44</v>
      </c>
      <c r="F545" s="4" t="s">
        <v>5</v>
      </c>
    </row>
    <row r="546" spans="1:6">
      <c r="A546" s="2" t="s">
        <v>156</v>
      </c>
      <c r="B546" s="4" t="s">
        <v>5</v>
      </c>
      <c r="C546" s="4" t="s">
        <v>5</v>
      </c>
      <c r="D546" s="4">
        <v>-4.0999999999999996</v>
      </c>
      <c r="E546" s="4">
        <v>-9</v>
      </c>
      <c r="F546" s="4" t="s">
        <v>5</v>
      </c>
    </row>
    <row r="547" spans="1:6">
      <c r="A547" s="2" t="s">
        <v>159</v>
      </c>
      <c r="B547" s="4" t="s">
        <v>5</v>
      </c>
      <c r="C547" s="4" t="s">
        <v>5</v>
      </c>
      <c r="D547" s="4" t="s">
        <v>5</v>
      </c>
      <c r="E547" s="4">
        <v>0</v>
      </c>
      <c r="F547" s="4" t="s">
        <v>5</v>
      </c>
    </row>
    <row r="548" spans="1:6" ht="30">
      <c r="A548" s="2" t="s">
        <v>160</v>
      </c>
      <c r="B548" s="4" t="s">
        <v>5</v>
      </c>
      <c r="C548" s="4" t="s">
        <v>5</v>
      </c>
      <c r="D548" s="4">
        <v>0</v>
      </c>
      <c r="E548" s="4">
        <v>0</v>
      </c>
      <c r="F548" s="4" t="s">
        <v>5</v>
      </c>
    </row>
    <row r="549" spans="1:6">
      <c r="A549" s="2" t="s">
        <v>508</v>
      </c>
      <c r="B549" s="4" t="s">
        <v>5</v>
      </c>
      <c r="C549" s="4" t="s">
        <v>5</v>
      </c>
      <c r="D549" s="4">
        <v>0</v>
      </c>
      <c r="E549" s="4">
        <v>0.1</v>
      </c>
      <c r="F549" s="4" t="s">
        <v>5</v>
      </c>
    </row>
    <row r="550" spans="1:6" ht="30">
      <c r="A550" s="2" t="s">
        <v>510</v>
      </c>
      <c r="B550" s="4" t="s">
        <v>5</v>
      </c>
      <c r="C550" s="4" t="s">
        <v>5</v>
      </c>
      <c r="D550" s="4">
        <v>-41.1</v>
      </c>
      <c r="E550" s="4">
        <v>126.5</v>
      </c>
      <c r="F550" s="4" t="s">
        <v>5</v>
      </c>
    </row>
    <row r="551" spans="1:6" ht="30">
      <c r="A551" s="2" t="s">
        <v>513</v>
      </c>
      <c r="B551" s="4" t="s">
        <v>5</v>
      </c>
      <c r="C551" s="4" t="s">
        <v>5</v>
      </c>
      <c r="D551" s="4">
        <v>-17.3</v>
      </c>
      <c r="E551" s="4">
        <v>1.4</v>
      </c>
      <c r="F551" s="4" t="s">
        <v>5</v>
      </c>
    </row>
    <row r="552" spans="1:6" ht="30">
      <c r="A552" s="2" t="s">
        <v>163</v>
      </c>
      <c r="B552" s="4" t="s">
        <v>5</v>
      </c>
      <c r="C552" s="4" t="s">
        <v>5</v>
      </c>
      <c r="D552" s="4">
        <v>17.899999999999999</v>
      </c>
      <c r="E552" s="4">
        <v>2.7</v>
      </c>
      <c r="F552" s="4" t="s">
        <v>5</v>
      </c>
    </row>
    <row r="553" spans="1:6" ht="30">
      <c r="A553" s="2" t="s">
        <v>164</v>
      </c>
      <c r="B553" s="4">
        <v>0.6</v>
      </c>
      <c r="C553" s="4">
        <v>4.0999999999999996</v>
      </c>
      <c r="D553" s="4">
        <v>0.6</v>
      </c>
      <c r="E553" s="4">
        <v>4.0999999999999996</v>
      </c>
      <c r="F553" s="4" t="s">
        <v>5</v>
      </c>
    </row>
    <row r="554" spans="1:6" ht="45">
      <c r="A554" s="2" t="s">
        <v>796</v>
      </c>
      <c r="B554" s="4" t="s">
        <v>5</v>
      </c>
      <c r="C554" s="4" t="s">
        <v>5</v>
      </c>
      <c r="D554" s="4" t="s">
        <v>5</v>
      </c>
      <c r="E554" s="4" t="s">
        <v>5</v>
      </c>
      <c r="F554" s="4" t="s">
        <v>5</v>
      </c>
    </row>
    <row r="555" spans="1:6" ht="45">
      <c r="A555" s="3" t="s">
        <v>783</v>
      </c>
      <c r="B555" s="4" t="s">
        <v>5</v>
      </c>
      <c r="C555" s="4" t="s">
        <v>5</v>
      </c>
      <c r="D555" s="4" t="s">
        <v>5</v>
      </c>
      <c r="E555" s="4" t="s">
        <v>5</v>
      </c>
      <c r="F555" s="4" t="s">
        <v>5</v>
      </c>
    </row>
    <row r="556" spans="1:6">
      <c r="A556" s="2" t="s">
        <v>28</v>
      </c>
      <c r="B556" s="4">
        <v>-14.1</v>
      </c>
      <c r="C556" s="4">
        <v>-15.4</v>
      </c>
      <c r="D556" s="4">
        <v>-42.2</v>
      </c>
      <c r="E556" s="4">
        <v>-46.4</v>
      </c>
      <c r="F556" s="4" t="s">
        <v>5</v>
      </c>
    </row>
    <row r="557" spans="1:6">
      <c r="A557" s="2" t="s">
        <v>429</v>
      </c>
      <c r="B557" s="4">
        <v>-14.1</v>
      </c>
      <c r="C557" s="4">
        <v>-15.4</v>
      </c>
      <c r="D557" s="4">
        <v>-42.2</v>
      </c>
      <c r="E557" s="4">
        <v>-46.4</v>
      </c>
      <c r="F557" s="4" t="s">
        <v>5</v>
      </c>
    </row>
    <row r="558" spans="1:6">
      <c r="A558" s="2" t="s">
        <v>430</v>
      </c>
      <c r="B558" s="4">
        <v>0</v>
      </c>
      <c r="C558" s="4">
        <v>0</v>
      </c>
      <c r="D558" s="4">
        <v>0</v>
      </c>
      <c r="E558" s="4">
        <v>0</v>
      </c>
      <c r="F558" s="4" t="s">
        <v>5</v>
      </c>
    </row>
    <row r="559" spans="1:6">
      <c r="A559" s="2" t="s">
        <v>431</v>
      </c>
      <c r="B559" s="4">
        <v>0</v>
      </c>
      <c r="C559" s="4">
        <v>0</v>
      </c>
      <c r="D559" s="4">
        <v>0</v>
      </c>
      <c r="E559" s="4">
        <v>0</v>
      </c>
      <c r="F559" s="4" t="s">
        <v>5</v>
      </c>
    </row>
    <row r="560" spans="1:6">
      <c r="A560" s="2" t="s">
        <v>47</v>
      </c>
      <c r="B560" s="4">
        <v>0</v>
      </c>
      <c r="C560" s="4">
        <v>0</v>
      </c>
      <c r="D560" s="4">
        <v>0</v>
      </c>
      <c r="E560" s="4">
        <v>0</v>
      </c>
      <c r="F560" s="4" t="s">
        <v>5</v>
      </c>
    </row>
    <row r="561" spans="1:6" ht="45">
      <c r="A561" s="2" t="s">
        <v>432</v>
      </c>
      <c r="B561" s="4">
        <v>0</v>
      </c>
      <c r="C561" s="4">
        <v>0</v>
      </c>
      <c r="D561" s="4">
        <v>0</v>
      </c>
      <c r="E561" s="4">
        <v>0</v>
      </c>
      <c r="F561" s="4" t="s">
        <v>5</v>
      </c>
    </row>
    <row r="562" spans="1:6">
      <c r="A562" s="2" t="s">
        <v>434</v>
      </c>
      <c r="B562" s="4">
        <v>0</v>
      </c>
      <c r="C562" s="4">
        <v>0</v>
      </c>
      <c r="D562" s="4">
        <v>0</v>
      </c>
      <c r="E562" s="4">
        <v>0</v>
      </c>
      <c r="F562" s="4" t="s">
        <v>5</v>
      </c>
    </row>
    <row r="563" spans="1:6" ht="30">
      <c r="A563" s="2" t="s">
        <v>436</v>
      </c>
      <c r="B563" s="4">
        <v>-34.799999999999997</v>
      </c>
      <c r="C563" s="4">
        <v>-40.9</v>
      </c>
      <c r="D563" s="4">
        <v>-88.7</v>
      </c>
      <c r="E563" s="4">
        <v>-120</v>
      </c>
      <c r="F563" s="4" t="s">
        <v>5</v>
      </c>
    </row>
    <row r="564" spans="1:6">
      <c r="A564" s="2" t="s">
        <v>50</v>
      </c>
      <c r="B564" s="4">
        <v>-34.799999999999997</v>
      </c>
      <c r="C564" s="4">
        <v>-40.9</v>
      </c>
      <c r="D564" s="4">
        <v>-88.7</v>
      </c>
      <c r="E564" s="4">
        <v>-120</v>
      </c>
      <c r="F564" s="4" t="s">
        <v>5</v>
      </c>
    </row>
    <row r="565" spans="1:6">
      <c r="A565" s="2" t="s">
        <v>454</v>
      </c>
      <c r="B565" s="4">
        <v>0</v>
      </c>
      <c r="C565" s="4">
        <v>0</v>
      </c>
      <c r="D565" s="4">
        <v>0</v>
      </c>
      <c r="E565" s="4">
        <v>0</v>
      </c>
      <c r="F565" s="4" t="s">
        <v>5</v>
      </c>
    </row>
    <row r="566" spans="1:6">
      <c r="A566" s="2" t="s">
        <v>64</v>
      </c>
      <c r="B566" s="4">
        <v>-34.799999999999997</v>
      </c>
      <c r="C566" s="4">
        <v>-40.9</v>
      </c>
      <c r="D566" s="4">
        <v>-88.7</v>
      </c>
      <c r="E566" s="4">
        <v>-120</v>
      </c>
      <c r="F566" s="4" t="s">
        <v>5</v>
      </c>
    </row>
    <row r="567" spans="1:6">
      <c r="A567" s="2" t="s">
        <v>51</v>
      </c>
      <c r="B567" s="4">
        <v>0</v>
      </c>
      <c r="C567" s="4">
        <v>0</v>
      </c>
      <c r="D567" s="4">
        <v>0</v>
      </c>
      <c r="E567" s="4">
        <v>0</v>
      </c>
      <c r="F567" s="4" t="s">
        <v>5</v>
      </c>
    </row>
    <row r="568" spans="1:6" ht="30">
      <c r="A568" s="2" t="s">
        <v>52</v>
      </c>
      <c r="B568" s="4">
        <v>-34.799999999999997</v>
      </c>
      <c r="C568" s="4">
        <v>-40.9</v>
      </c>
      <c r="D568" s="4">
        <v>-88.7</v>
      </c>
      <c r="E568" s="4">
        <v>-120</v>
      </c>
      <c r="F568" s="4" t="s">
        <v>5</v>
      </c>
    </row>
    <row r="569" spans="1:6" ht="30">
      <c r="A569" s="3" t="s">
        <v>463</v>
      </c>
      <c r="B569" s="4" t="s">
        <v>5</v>
      </c>
      <c r="C569" s="4" t="s">
        <v>5</v>
      </c>
      <c r="D569" s="4" t="s">
        <v>5</v>
      </c>
      <c r="E569" s="4" t="s">
        <v>5</v>
      </c>
      <c r="F569" s="4" t="s">
        <v>5</v>
      </c>
    </row>
    <row r="570" spans="1:6">
      <c r="A570" s="2" t="s">
        <v>74</v>
      </c>
      <c r="B570" s="4">
        <v>0</v>
      </c>
      <c r="C570" s="4">
        <v>0</v>
      </c>
      <c r="D570" s="4">
        <v>0</v>
      </c>
      <c r="E570" s="4">
        <v>0</v>
      </c>
      <c r="F570" s="4" t="s">
        <v>5</v>
      </c>
    </row>
    <row r="571" spans="1:6">
      <c r="A571" s="2" t="s">
        <v>465</v>
      </c>
      <c r="B571" s="4">
        <v>0</v>
      </c>
      <c r="C571" s="4" t="s">
        <v>5</v>
      </c>
      <c r="D571" s="4">
        <v>0</v>
      </c>
      <c r="E571" s="4" t="s">
        <v>5</v>
      </c>
      <c r="F571" s="4">
        <v>0</v>
      </c>
    </row>
    <row r="572" spans="1:6">
      <c r="A572" s="2" t="s">
        <v>80</v>
      </c>
      <c r="B572" s="4">
        <v>-0.4</v>
      </c>
      <c r="C572" s="4" t="s">
        <v>5</v>
      </c>
      <c r="D572" s="4">
        <v>-0.4</v>
      </c>
      <c r="E572" s="4" t="s">
        <v>5</v>
      </c>
      <c r="F572" s="4">
        <v>-0.4</v>
      </c>
    </row>
    <row r="573" spans="1:6">
      <c r="A573" s="2" t="s">
        <v>81</v>
      </c>
      <c r="B573" s="4">
        <v>-0.4</v>
      </c>
      <c r="C573" s="4" t="s">
        <v>5</v>
      </c>
      <c r="D573" s="4">
        <v>-0.4</v>
      </c>
      <c r="E573" s="4" t="s">
        <v>5</v>
      </c>
      <c r="F573" s="4">
        <v>-0.4</v>
      </c>
    </row>
    <row r="574" spans="1:6">
      <c r="A574" s="2" t="s">
        <v>82</v>
      </c>
      <c r="B574" s="4">
        <v>0</v>
      </c>
      <c r="C574" s="4" t="s">
        <v>5</v>
      </c>
      <c r="D574" s="4">
        <v>0</v>
      </c>
      <c r="E574" s="4" t="s">
        <v>5</v>
      </c>
      <c r="F574" s="4">
        <v>0</v>
      </c>
    </row>
    <row r="575" spans="1:6">
      <c r="A575" s="2" t="s">
        <v>83</v>
      </c>
      <c r="B575" s="4">
        <v>0</v>
      </c>
      <c r="C575" s="4" t="s">
        <v>5</v>
      </c>
      <c r="D575" s="4">
        <v>0</v>
      </c>
      <c r="E575" s="4" t="s">
        <v>5</v>
      </c>
      <c r="F575" s="4" t="s">
        <v>5</v>
      </c>
    </row>
    <row r="576" spans="1:6">
      <c r="A576" s="2" t="s">
        <v>467</v>
      </c>
      <c r="B576" s="4">
        <v>0</v>
      </c>
      <c r="C576" s="4" t="s">
        <v>5</v>
      </c>
      <c r="D576" s="4">
        <v>0</v>
      </c>
      <c r="E576" s="4" t="s">
        <v>5</v>
      </c>
      <c r="F576" s="4">
        <v>0</v>
      </c>
    </row>
    <row r="577" spans="1:6" ht="30">
      <c r="A577" s="2" t="s">
        <v>468</v>
      </c>
      <c r="B577" s="9">
        <v>-1835.6</v>
      </c>
      <c r="C577" s="4" t="s">
        <v>5</v>
      </c>
      <c r="D577" s="9">
        <v>-1835.6</v>
      </c>
      <c r="E577" s="4" t="s">
        <v>5</v>
      </c>
      <c r="F577" s="9">
        <v>-1678.1</v>
      </c>
    </row>
    <row r="578" spans="1:6">
      <c r="A578" s="2" t="s">
        <v>86</v>
      </c>
      <c r="B578" s="4">
        <v>-155.30000000000001</v>
      </c>
      <c r="C578" s="4" t="s">
        <v>5</v>
      </c>
      <c r="D578" s="4">
        <v>-155.30000000000001</v>
      </c>
      <c r="E578" s="4" t="s">
        <v>5</v>
      </c>
      <c r="F578" s="4">
        <v>-163.1</v>
      </c>
    </row>
    <row r="579" spans="1:6">
      <c r="A579" s="2" t="s">
        <v>87</v>
      </c>
      <c r="B579" s="9">
        <v>-1991.3</v>
      </c>
      <c r="C579" s="4" t="s">
        <v>5</v>
      </c>
      <c r="D579" s="9">
        <v>-1991.3</v>
      </c>
      <c r="E579" s="4" t="s">
        <v>5</v>
      </c>
      <c r="F579" s="9">
        <v>-1841.6</v>
      </c>
    </row>
    <row r="580" spans="1:6">
      <c r="A580" s="2" t="s">
        <v>89</v>
      </c>
      <c r="B580" s="4">
        <v>0</v>
      </c>
      <c r="C580" s="4" t="s">
        <v>5</v>
      </c>
      <c r="D580" s="4">
        <v>0</v>
      </c>
      <c r="E580" s="4" t="s">
        <v>5</v>
      </c>
      <c r="F580" s="4">
        <v>0</v>
      </c>
    </row>
    <row r="581" spans="1:6">
      <c r="A581" s="2" t="s">
        <v>90</v>
      </c>
      <c r="B581" s="4">
        <v>0</v>
      </c>
      <c r="C581" s="4" t="s">
        <v>5</v>
      </c>
      <c r="D581" s="4">
        <v>0</v>
      </c>
      <c r="E581" s="4" t="s">
        <v>5</v>
      </c>
      <c r="F581" s="4">
        <v>0</v>
      </c>
    </row>
    <row r="582" spans="1:6">
      <c r="A582" s="2" t="s">
        <v>96</v>
      </c>
      <c r="B582" s="4">
        <v>-0.6</v>
      </c>
      <c r="C582" s="4" t="s">
        <v>5</v>
      </c>
      <c r="D582" s="4">
        <v>-0.6</v>
      </c>
      <c r="E582" s="4" t="s">
        <v>5</v>
      </c>
      <c r="F582" s="4">
        <v>0.9</v>
      </c>
    </row>
    <row r="583" spans="1:6">
      <c r="A583" s="2" t="s">
        <v>97</v>
      </c>
      <c r="B583" s="4">
        <v>-0.6</v>
      </c>
      <c r="C583" s="4" t="s">
        <v>5</v>
      </c>
      <c r="D583" s="4">
        <v>-0.6</v>
      </c>
      <c r="E583" s="4" t="s">
        <v>5</v>
      </c>
      <c r="F583" s="4">
        <v>0.9</v>
      </c>
    </row>
    <row r="584" spans="1:6">
      <c r="A584" s="2" t="s">
        <v>98</v>
      </c>
      <c r="B584" s="4">
        <v>0</v>
      </c>
      <c r="C584" s="4" t="s">
        <v>5</v>
      </c>
      <c r="D584" s="4">
        <v>0</v>
      </c>
      <c r="E584" s="4" t="s">
        <v>5</v>
      </c>
      <c r="F584" s="4">
        <v>0</v>
      </c>
    </row>
    <row r="585" spans="1:6">
      <c r="A585" s="2" t="s">
        <v>100</v>
      </c>
      <c r="B585" s="4">
        <v>-155.1</v>
      </c>
      <c r="C585" s="4" t="s">
        <v>5</v>
      </c>
      <c r="D585" s="4">
        <v>-155.1</v>
      </c>
      <c r="E585" s="4" t="s">
        <v>5</v>
      </c>
      <c r="F585" s="4">
        <v>-164.4</v>
      </c>
    </row>
    <row r="586" spans="1:6">
      <c r="A586" s="2" t="s">
        <v>473</v>
      </c>
      <c r="B586" s="4">
        <v>-575.20000000000005</v>
      </c>
      <c r="C586" s="4" t="s">
        <v>5</v>
      </c>
      <c r="D586" s="4">
        <v>-575.20000000000005</v>
      </c>
      <c r="E586" s="4" t="s">
        <v>5</v>
      </c>
      <c r="F586" s="4">
        <v>-505.3</v>
      </c>
    </row>
    <row r="587" spans="1:6">
      <c r="A587" s="2" t="s">
        <v>101</v>
      </c>
      <c r="B587" s="4">
        <v>-730.9</v>
      </c>
      <c r="C587" s="4" t="s">
        <v>5</v>
      </c>
      <c r="D587" s="4">
        <v>-730.9</v>
      </c>
      <c r="E587" s="4" t="s">
        <v>5</v>
      </c>
      <c r="F587" s="4">
        <v>-668.8</v>
      </c>
    </row>
    <row r="588" spans="1:6">
      <c r="A588" s="2" t="s">
        <v>784</v>
      </c>
      <c r="B588" s="9">
        <v>-1260.4000000000001</v>
      </c>
      <c r="C588" s="4" t="s">
        <v>5</v>
      </c>
      <c r="D588" s="9">
        <v>-1260.4000000000001</v>
      </c>
      <c r="E588" s="4" t="s">
        <v>5</v>
      </c>
      <c r="F588" s="9">
        <v>-1172.8</v>
      </c>
    </row>
    <row r="589" spans="1:6" ht="30">
      <c r="A589" s="2" t="s">
        <v>785</v>
      </c>
      <c r="B589" s="9">
        <v>-1991.3</v>
      </c>
      <c r="C589" s="4" t="s">
        <v>5</v>
      </c>
      <c r="D589" s="9">
        <v>-1991.3</v>
      </c>
      <c r="E589" s="4" t="s">
        <v>5</v>
      </c>
      <c r="F589" s="9">
        <v>-1841.6</v>
      </c>
    </row>
    <row r="590" spans="1:6" ht="30">
      <c r="A590" s="3" t="s">
        <v>489</v>
      </c>
      <c r="B590" s="4" t="s">
        <v>5</v>
      </c>
      <c r="C590" s="4" t="s">
        <v>5</v>
      </c>
      <c r="D590" s="4" t="s">
        <v>5</v>
      </c>
      <c r="E590" s="4" t="s">
        <v>5</v>
      </c>
      <c r="F590" s="4" t="s">
        <v>5</v>
      </c>
    </row>
    <row r="591" spans="1:6" ht="30">
      <c r="A591" s="2" t="s">
        <v>491</v>
      </c>
      <c r="B591" s="4" t="s">
        <v>5</v>
      </c>
      <c r="C591" s="4" t="s">
        <v>5</v>
      </c>
      <c r="D591" s="4">
        <v>0</v>
      </c>
      <c r="E591" s="4">
        <v>0</v>
      </c>
      <c r="F591" s="4" t="s">
        <v>5</v>
      </c>
    </row>
    <row r="592" spans="1:6">
      <c r="A592" s="2" t="s">
        <v>146</v>
      </c>
      <c r="B592" s="4" t="s">
        <v>5</v>
      </c>
      <c r="C592" s="4" t="s">
        <v>5</v>
      </c>
      <c r="D592" s="4">
        <v>0</v>
      </c>
      <c r="E592" s="4">
        <v>0</v>
      </c>
      <c r="F592" s="4" t="s">
        <v>5</v>
      </c>
    </row>
    <row r="593" spans="1:6">
      <c r="A593" s="2" t="s">
        <v>147</v>
      </c>
      <c r="B593" s="4" t="s">
        <v>5</v>
      </c>
      <c r="C593" s="4" t="s">
        <v>5</v>
      </c>
      <c r="D593" s="4">
        <v>0</v>
      </c>
      <c r="E593" s="4" t="s">
        <v>5</v>
      </c>
      <c r="F593" s="4" t="s">
        <v>5</v>
      </c>
    </row>
    <row r="594" spans="1:6">
      <c r="A594" s="2" t="s">
        <v>148</v>
      </c>
      <c r="B594" s="4" t="s">
        <v>5</v>
      </c>
      <c r="C594" s="4" t="s">
        <v>5</v>
      </c>
      <c r="D594" s="4">
        <v>0</v>
      </c>
      <c r="E594" s="4">
        <v>0</v>
      </c>
      <c r="F594" s="4" t="s">
        <v>5</v>
      </c>
    </row>
    <row r="595" spans="1:6" ht="30">
      <c r="A595" s="2" t="s">
        <v>151</v>
      </c>
      <c r="B595" s="4" t="s">
        <v>5</v>
      </c>
      <c r="C595" s="4" t="s">
        <v>5</v>
      </c>
      <c r="D595" s="4">
        <v>0</v>
      </c>
      <c r="E595" s="4" t="s">
        <v>5</v>
      </c>
      <c r="F595" s="4" t="s">
        <v>5</v>
      </c>
    </row>
    <row r="596" spans="1:6">
      <c r="A596" s="2" t="s">
        <v>497</v>
      </c>
      <c r="B596" s="4" t="s">
        <v>5</v>
      </c>
      <c r="C596" s="4" t="s">
        <v>5</v>
      </c>
      <c r="D596" s="4">
        <v>0</v>
      </c>
      <c r="E596" s="4">
        <v>0</v>
      </c>
      <c r="F596" s="4" t="s">
        <v>5</v>
      </c>
    </row>
    <row r="597" spans="1:6">
      <c r="A597" s="2" t="s">
        <v>498</v>
      </c>
      <c r="B597" s="4" t="s">
        <v>5</v>
      </c>
      <c r="C597" s="4" t="s">
        <v>5</v>
      </c>
      <c r="D597" s="4">
        <v>0</v>
      </c>
      <c r="E597" s="4">
        <v>0</v>
      </c>
      <c r="F597" s="4" t="s">
        <v>5</v>
      </c>
    </row>
    <row r="598" spans="1:6">
      <c r="A598" s="2" t="s">
        <v>502</v>
      </c>
      <c r="B598" s="4" t="s">
        <v>5</v>
      </c>
      <c r="C598" s="4" t="s">
        <v>5</v>
      </c>
      <c r="D598" s="4">
        <v>0</v>
      </c>
      <c r="E598" s="4" t="s">
        <v>5</v>
      </c>
      <c r="F598" s="4" t="s">
        <v>5</v>
      </c>
    </row>
    <row r="599" spans="1:6" ht="30">
      <c r="A599" s="2" t="s">
        <v>503</v>
      </c>
      <c r="B599" s="4" t="s">
        <v>5</v>
      </c>
      <c r="C599" s="4" t="s">
        <v>5</v>
      </c>
      <c r="D599" s="4">
        <v>0</v>
      </c>
      <c r="E599" s="4">
        <v>0</v>
      </c>
      <c r="F599" s="4" t="s">
        <v>5</v>
      </c>
    </row>
    <row r="600" spans="1:6">
      <c r="A600" s="2" t="s">
        <v>157</v>
      </c>
      <c r="B600" s="4" t="s">
        <v>5</v>
      </c>
      <c r="C600" s="4" t="s">
        <v>5</v>
      </c>
      <c r="D600" s="4">
        <v>0</v>
      </c>
      <c r="E600" s="4" t="s">
        <v>5</v>
      </c>
      <c r="F600" s="4" t="s">
        <v>5</v>
      </c>
    </row>
    <row r="601" spans="1:6">
      <c r="A601" s="2" t="s">
        <v>786</v>
      </c>
      <c r="B601" s="4" t="s">
        <v>5</v>
      </c>
      <c r="C601" s="4" t="s">
        <v>5</v>
      </c>
      <c r="D601" s="4">
        <v>0</v>
      </c>
      <c r="E601" s="4">
        <v>0</v>
      </c>
      <c r="F601" s="4" t="s">
        <v>5</v>
      </c>
    </row>
    <row r="602" spans="1:6">
      <c r="A602" s="2" t="s">
        <v>156</v>
      </c>
      <c r="B602" s="4" t="s">
        <v>5</v>
      </c>
      <c r="C602" s="4" t="s">
        <v>5</v>
      </c>
      <c r="D602" s="4">
        <v>0</v>
      </c>
      <c r="E602" s="4">
        <v>0</v>
      </c>
      <c r="F602" s="4" t="s">
        <v>5</v>
      </c>
    </row>
    <row r="603" spans="1:6">
      <c r="A603" s="2" t="s">
        <v>159</v>
      </c>
      <c r="B603" s="4" t="s">
        <v>5</v>
      </c>
      <c r="C603" s="4" t="s">
        <v>5</v>
      </c>
      <c r="D603" s="4" t="s">
        <v>5</v>
      </c>
      <c r="E603" s="4">
        <v>0</v>
      </c>
      <c r="F603" s="4" t="s">
        <v>5</v>
      </c>
    </row>
    <row r="604" spans="1:6" ht="30">
      <c r="A604" s="2" t="s">
        <v>160</v>
      </c>
      <c r="B604" s="4" t="s">
        <v>5</v>
      </c>
      <c r="C604" s="4" t="s">
        <v>5</v>
      </c>
      <c r="D604" s="4">
        <v>0</v>
      </c>
      <c r="E604" s="4">
        <v>0</v>
      </c>
      <c r="F604" s="4" t="s">
        <v>5</v>
      </c>
    </row>
    <row r="605" spans="1:6">
      <c r="A605" s="2" t="s">
        <v>508</v>
      </c>
      <c r="B605" s="4" t="s">
        <v>5</v>
      </c>
      <c r="C605" s="4" t="s">
        <v>5</v>
      </c>
      <c r="D605" s="4">
        <v>0</v>
      </c>
      <c r="E605" s="4">
        <v>0</v>
      </c>
      <c r="F605" s="4" t="s">
        <v>5</v>
      </c>
    </row>
    <row r="606" spans="1:6" ht="30">
      <c r="A606" s="2" t="s">
        <v>510</v>
      </c>
      <c r="B606" s="4" t="s">
        <v>5</v>
      </c>
      <c r="C606" s="4" t="s">
        <v>5</v>
      </c>
      <c r="D606" s="4">
        <v>0</v>
      </c>
      <c r="E606" s="4">
        <v>0</v>
      </c>
      <c r="F606" s="4" t="s">
        <v>5</v>
      </c>
    </row>
    <row r="607" spans="1:6" ht="30">
      <c r="A607" s="2" t="s">
        <v>513</v>
      </c>
      <c r="B607" s="4" t="s">
        <v>5</v>
      </c>
      <c r="C607" s="4" t="s">
        <v>5</v>
      </c>
      <c r="D607" s="4">
        <v>0</v>
      </c>
      <c r="E607" s="4">
        <v>0</v>
      </c>
      <c r="F607" s="4" t="s">
        <v>5</v>
      </c>
    </row>
    <row r="608" spans="1:6" ht="30">
      <c r="A608" s="2" t="s">
        <v>163</v>
      </c>
      <c r="B608" s="4" t="s">
        <v>5</v>
      </c>
      <c r="C608" s="4" t="s">
        <v>5</v>
      </c>
      <c r="D608" s="4">
        <v>0</v>
      </c>
      <c r="E608" s="4">
        <v>0</v>
      </c>
      <c r="F608" s="4" t="s">
        <v>5</v>
      </c>
    </row>
    <row r="609" spans="1:6" ht="30">
      <c r="A609" s="2" t="s">
        <v>164</v>
      </c>
      <c r="B609" s="4">
        <v>0</v>
      </c>
      <c r="C609" s="4">
        <v>0</v>
      </c>
      <c r="D609" s="4">
        <v>0</v>
      </c>
      <c r="E609" s="4">
        <v>0</v>
      </c>
      <c r="F609" s="4" t="s">
        <v>5</v>
      </c>
    </row>
    <row r="610" spans="1:6" ht="30">
      <c r="A610" s="2" t="s">
        <v>664</v>
      </c>
      <c r="B610" s="4" t="s">
        <v>5</v>
      </c>
      <c r="C610" s="4" t="s">
        <v>5</v>
      </c>
      <c r="D610" s="4" t="s">
        <v>5</v>
      </c>
      <c r="E610" s="4" t="s">
        <v>5</v>
      </c>
      <c r="F610" s="4" t="s">
        <v>5</v>
      </c>
    </row>
    <row r="611" spans="1:6">
      <c r="A611" s="3" t="s">
        <v>797</v>
      </c>
      <c r="B611" s="4" t="s">
        <v>5</v>
      </c>
      <c r="C611" s="4" t="s">
        <v>5</v>
      </c>
      <c r="D611" s="4" t="s">
        <v>5</v>
      </c>
      <c r="E611" s="4" t="s">
        <v>5</v>
      </c>
      <c r="F611" s="4" t="s">
        <v>5</v>
      </c>
    </row>
    <row r="612" spans="1:6" ht="30">
      <c r="A612" s="2" t="s">
        <v>798</v>
      </c>
      <c r="B612" s="8">
        <v>134.5</v>
      </c>
      <c r="C612" s="4" t="s">
        <v>5</v>
      </c>
      <c r="D612" s="8">
        <v>134.5</v>
      </c>
      <c r="E612" s="4" t="s">
        <v>5</v>
      </c>
      <c r="F612" s="8">
        <v>13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55</v>
      </c>
      <c r="B2" s="7"/>
      <c r="C2" s="7"/>
    </row>
    <row r="3" spans="1:3">
      <c r="A3" s="3" t="s">
        <v>73</v>
      </c>
      <c r="B3" s="4" t="s">
        <v>5</v>
      </c>
      <c r="C3" s="4" t="s">
        <v>5</v>
      </c>
    </row>
    <row r="4" spans="1:3">
      <c r="A4" s="2" t="s">
        <v>74</v>
      </c>
      <c r="B4" s="8">
        <v>413.7</v>
      </c>
      <c r="C4" s="8">
        <v>23.6</v>
      </c>
    </row>
    <row r="5" spans="1:3" ht="30">
      <c r="A5" s="2" t="s">
        <v>75</v>
      </c>
      <c r="B5" s="4">
        <v>153.4</v>
      </c>
      <c r="C5" s="4">
        <v>199</v>
      </c>
    </row>
    <row r="6" spans="1:3">
      <c r="A6" s="2" t="s">
        <v>76</v>
      </c>
      <c r="B6" s="4">
        <v>8</v>
      </c>
      <c r="C6" s="4">
        <v>0</v>
      </c>
    </row>
    <row r="7" spans="1:3">
      <c r="A7" s="2" t="s">
        <v>77</v>
      </c>
      <c r="B7" s="4">
        <v>26.4</v>
      </c>
      <c r="C7" s="4">
        <v>30.7</v>
      </c>
    </row>
    <row r="8" spans="1:3">
      <c r="A8" s="2" t="s">
        <v>78</v>
      </c>
      <c r="B8" s="4">
        <v>34.1</v>
      </c>
      <c r="C8" s="4">
        <v>26.8</v>
      </c>
    </row>
    <row r="9" spans="1:3">
      <c r="A9" s="2" t="s">
        <v>79</v>
      </c>
      <c r="B9" s="4">
        <v>11.1</v>
      </c>
      <c r="C9" s="4">
        <v>11.8</v>
      </c>
    </row>
    <row r="10" spans="1:3">
      <c r="A10" s="2" t="s">
        <v>80</v>
      </c>
      <c r="B10" s="4">
        <v>3.6</v>
      </c>
      <c r="C10" s="4">
        <v>11.6</v>
      </c>
    </row>
    <row r="11" spans="1:3">
      <c r="A11" s="2" t="s">
        <v>81</v>
      </c>
      <c r="B11" s="4">
        <v>650.29999999999995</v>
      </c>
      <c r="C11" s="4">
        <v>303.5</v>
      </c>
    </row>
    <row r="12" spans="1:3">
      <c r="A12" s="2" t="s">
        <v>82</v>
      </c>
      <c r="B12" s="4">
        <v>892.5</v>
      </c>
      <c r="C12" s="9">
        <v>1587.4</v>
      </c>
    </row>
    <row r="13" spans="1:3">
      <c r="A13" s="2" t="s">
        <v>83</v>
      </c>
      <c r="B13" s="4">
        <v>480.7</v>
      </c>
      <c r="C13" s="4">
        <v>0</v>
      </c>
    </row>
    <row r="14" spans="1:3">
      <c r="A14" s="2" t="s">
        <v>84</v>
      </c>
      <c r="B14" s="4">
        <v>14.4</v>
      </c>
      <c r="C14" s="4">
        <v>290.60000000000002</v>
      </c>
    </row>
    <row r="15" spans="1:3">
      <c r="A15" s="2" t="s">
        <v>85</v>
      </c>
      <c r="B15" s="4">
        <v>92.8</v>
      </c>
      <c r="C15" s="4">
        <v>196.8</v>
      </c>
    </row>
    <row r="16" spans="1:3">
      <c r="A16" s="2" t="s">
        <v>78</v>
      </c>
      <c r="B16" s="4">
        <v>376.9</v>
      </c>
      <c r="C16" s="4">
        <v>407.8</v>
      </c>
    </row>
    <row r="17" spans="1:3">
      <c r="A17" s="2" t="s">
        <v>86</v>
      </c>
      <c r="B17" s="4">
        <v>44.1</v>
      </c>
      <c r="C17" s="4">
        <v>86.3</v>
      </c>
    </row>
    <row r="18" spans="1:3">
      <c r="A18" s="2" t="s">
        <v>87</v>
      </c>
      <c r="B18" s="9">
        <v>2551.6999999999998</v>
      </c>
      <c r="C18" s="9">
        <v>2872.4</v>
      </c>
    </row>
    <row r="19" spans="1:3">
      <c r="A19" s="3" t="s">
        <v>88</v>
      </c>
      <c r="B19" s="4" t="s">
        <v>5</v>
      </c>
      <c r="C19" s="4" t="s">
        <v>5</v>
      </c>
    </row>
    <row r="20" spans="1:3">
      <c r="A20" s="2" t="s">
        <v>89</v>
      </c>
      <c r="B20" s="4">
        <v>508.9</v>
      </c>
      <c r="C20" s="4">
        <v>13.4</v>
      </c>
    </row>
    <row r="21" spans="1:3">
      <c r="A21" s="2" t="s">
        <v>90</v>
      </c>
      <c r="B21" s="4">
        <v>107.3</v>
      </c>
      <c r="C21" s="4">
        <v>135.6</v>
      </c>
    </row>
    <row r="22" spans="1:3">
      <c r="A22" s="2" t="s">
        <v>91</v>
      </c>
      <c r="B22" s="4">
        <v>1</v>
      </c>
      <c r="C22" s="4">
        <v>0</v>
      </c>
    </row>
    <row r="23" spans="1:3" ht="30">
      <c r="A23" s="2" t="s">
        <v>92</v>
      </c>
      <c r="B23" s="4">
        <v>34.299999999999997</v>
      </c>
      <c r="C23" s="4">
        <v>51.2</v>
      </c>
    </row>
    <row r="24" spans="1:3">
      <c r="A24" s="2" t="s">
        <v>93</v>
      </c>
      <c r="B24" s="4">
        <v>19.7</v>
      </c>
      <c r="C24" s="4">
        <v>21.6</v>
      </c>
    </row>
    <row r="25" spans="1:3">
      <c r="A25" s="2" t="s">
        <v>94</v>
      </c>
      <c r="B25" s="4">
        <v>52.4</v>
      </c>
      <c r="C25" s="4">
        <v>41.3</v>
      </c>
    </row>
    <row r="26" spans="1:3">
      <c r="A26" s="2" t="s">
        <v>95</v>
      </c>
      <c r="B26" s="4">
        <v>41.7</v>
      </c>
      <c r="C26" s="4">
        <v>52.1</v>
      </c>
    </row>
    <row r="27" spans="1:3">
      <c r="A27" s="2" t="s">
        <v>96</v>
      </c>
      <c r="B27" s="4">
        <v>32.200000000000003</v>
      </c>
      <c r="C27" s="4">
        <v>40.200000000000003</v>
      </c>
    </row>
    <row r="28" spans="1:3">
      <c r="A28" s="2" t="s">
        <v>97</v>
      </c>
      <c r="B28" s="4">
        <v>797.5</v>
      </c>
      <c r="C28" s="4">
        <v>355.4</v>
      </c>
    </row>
    <row r="29" spans="1:3">
      <c r="A29" s="2" t="s">
        <v>98</v>
      </c>
      <c r="B29" s="9">
        <v>2108.1999999999998</v>
      </c>
      <c r="C29" s="6">
        <v>2676</v>
      </c>
    </row>
    <row r="30" spans="1:3" ht="30">
      <c r="A30" s="2" t="s">
        <v>99</v>
      </c>
      <c r="B30" s="4">
        <v>262.3</v>
      </c>
      <c r="C30" s="4">
        <v>362.7</v>
      </c>
    </row>
    <row r="31" spans="1:3">
      <c r="A31" s="2" t="s">
        <v>100</v>
      </c>
      <c r="B31" s="4">
        <v>70.900000000000006</v>
      </c>
      <c r="C31" s="4">
        <v>176.5</v>
      </c>
    </row>
    <row r="32" spans="1:3">
      <c r="A32" s="2" t="s">
        <v>101</v>
      </c>
      <c r="B32" s="9">
        <v>3238.9</v>
      </c>
      <c r="C32" s="9">
        <v>3570.6</v>
      </c>
    </row>
    <row r="33" spans="1:3">
      <c r="A33" s="3" t="s">
        <v>102</v>
      </c>
      <c r="B33" s="4" t="s">
        <v>5</v>
      </c>
      <c r="C33" s="4" t="s">
        <v>5</v>
      </c>
    </row>
    <row r="34" spans="1:3" ht="120">
      <c r="A34" s="2" t="s">
        <v>103</v>
      </c>
      <c r="B34" s="4">
        <v>129.4</v>
      </c>
      <c r="C34" s="4">
        <v>129.4</v>
      </c>
    </row>
    <row r="35" spans="1:3" ht="90">
      <c r="A35" s="2" t="s">
        <v>104</v>
      </c>
      <c r="B35" s="4">
        <v>2.1</v>
      </c>
      <c r="C35" s="4">
        <v>2</v>
      </c>
    </row>
    <row r="36" spans="1:3">
      <c r="A36" s="2" t="s">
        <v>105</v>
      </c>
      <c r="B36" s="9">
        <v>2592.1</v>
      </c>
      <c r="C36" s="9">
        <v>2590.9</v>
      </c>
    </row>
    <row r="37" spans="1:3">
      <c r="A37" s="2" t="s">
        <v>106</v>
      </c>
      <c r="B37" s="9">
        <v>-3235.4</v>
      </c>
      <c r="C37" s="9">
        <v>-3208.8</v>
      </c>
    </row>
    <row r="38" spans="1:3" ht="30">
      <c r="A38" s="2" t="s">
        <v>107</v>
      </c>
      <c r="B38" s="4">
        <v>-173.3</v>
      </c>
      <c r="C38" s="4">
        <v>-209.7</v>
      </c>
    </row>
    <row r="39" spans="1:3">
      <c r="A39" s="2" t="s">
        <v>108</v>
      </c>
      <c r="B39" s="4">
        <v>-2.1</v>
      </c>
      <c r="C39" s="4">
        <v>-2</v>
      </c>
    </row>
    <row r="40" spans="1:3">
      <c r="A40" s="2" t="s">
        <v>109</v>
      </c>
      <c r="B40" s="4">
        <v>-687.2</v>
      </c>
      <c r="C40" s="4">
        <v>-698.2</v>
      </c>
    </row>
    <row r="41" spans="1:3" ht="30">
      <c r="A41" s="2" t="s">
        <v>110</v>
      </c>
      <c r="B41" s="8">
        <v>2551.6999999999998</v>
      </c>
      <c r="C41" s="8">
        <v>287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1</v>
      </c>
      <c r="B1" s="1" t="s">
        <v>1</v>
      </c>
      <c r="C1" s="1" t="s">
        <v>112</v>
      </c>
    </row>
    <row r="2" spans="1:3">
      <c r="A2" s="7"/>
      <c r="B2" s="1" t="s">
        <v>2</v>
      </c>
      <c r="C2" s="1" t="s">
        <v>72</v>
      </c>
    </row>
    <row r="3" spans="1:3">
      <c r="A3" s="2" t="s">
        <v>113</v>
      </c>
      <c r="B3" s="10">
        <v>13000000</v>
      </c>
      <c r="C3" s="10">
        <v>13300000</v>
      </c>
    </row>
    <row r="4" spans="1:3">
      <c r="A4" s="2" t="s">
        <v>114</v>
      </c>
      <c r="B4" s="6">
        <v>2357299</v>
      </c>
      <c r="C4" s="6">
        <v>2357299</v>
      </c>
    </row>
    <row r="5" spans="1:3" ht="30">
      <c r="A5" s="2" t="s">
        <v>115</v>
      </c>
      <c r="B5" s="6">
        <v>155250</v>
      </c>
      <c r="C5" s="6">
        <v>155250</v>
      </c>
    </row>
    <row r="6" spans="1:3" ht="30">
      <c r="A6" s="2" t="s">
        <v>116</v>
      </c>
      <c r="B6" s="6">
        <v>155250</v>
      </c>
      <c r="C6" s="6">
        <v>155250</v>
      </c>
    </row>
    <row r="7" spans="1:3">
      <c r="A7" s="2" t="s">
        <v>117</v>
      </c>
      <c r="B7" s="6">
        <v>3105000</v>
      </c>
      <c r="C7" s="6">
        <v>3105000</v>
      </c>
    </row>
    <row r="8" spans="1:3" ht="30">
      <c r="A8" s="2" t="s">
        <v>118</v>
      </c>
      <c r="B8" s="11">
        <v>6.7500000000000004E-2</v>
      </c>
      <c r="C8" s="11">
        <v>6.7500000000000004E-2</v>
      </c>
    </row>
    <row r="9" spans="1:3" ht="30">
      <c r="A9" s="2" t="s">
        <v>119</v>
      </c>
      <c r="B9" s="10">
        <v>1000</v>
      </c>
      <c r="C9" s="10">
        <v>1000</v>
      </c>
    </row>
    <row r="10" spans="1:3" ht="30">
      <c r="A10" s="2" t="s">
        <v>120</v>
      </c>
      <c r="B10" s="10">
        <v>50</v>
      </c>
      <c r="C10" s="10">
        <v>50</v>
      </c>
    </row>
    <row r="11" spans="1:3" ht="30">
      <c r="A11" s="2" t="s">
        <v>121</v>
      </c>
      <c r="B11" s="8">
        <v>0.01</v>
      </c>
      <c r="C11" s="8">
        <v>0.01</v>
      </c>
    </row>
    <row r="12" spans="1:3">
      <c r="A12" s="2" t="s">
        <v>122</v>
      </c>
      <c r="B12" s="6">
        <v>480000000</v>
      </c>
      <c r="C12" s="6">
        <v>480000000</v>
      </c>
    </row>
    <row r="13" spans="1:3">
      <c r="A13" s="2" t="s">
        <v>123</v>
      </c>
      <c r="B13" s="6">
        <v>208559589</v>
      </c>
      <c r="C13" s="6">
        <v>202960430</v>
      </c>
    </row>
    <row r="14" spans="1:3">
      <c r="A14" s="2" t="s">
        <v>124</v>
      </c>
      <c r="B14" s="6">
        <v>208037869</v>
      </c>
      <c r="C14" s="6">
        <v>2024687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55</v>
      </c>
      <c r="B2" s="1" t="s">
        <v>2</v>
      </c>
      <c r="C2" s="1" t="s">
        <v>27</v>
      </c>
    </row>
    <row r="3" spans="1:3">
      <c r="A3" s="3" t="s">
        <v>126</v>
      </c>
      <c r="B3" s="4" t="s">
        <v>5</v>
      </c>
      <c r="C3" s="4" t="s">
        <v>5</v>
      </c>
    </row>
    <row r="4" spans="1:3">
      <c r="A4" s="2" t="s">
        <v>127</v>
      </c>
      <c r="B4" s="8">
        <v>-26.6</v>
      </c>
      <c r="C4" s="10">
        <v>21</v>
      </c>
    </row>
    <row r="5" spans="1:3" ht="45">
      <c r="A5" s="3" t="s">
        <v>128</v>
      </c>
      <c r="B5" s="4" t="s">
        <v>5</v>
      </c>
      <c r="C5" s="4" t="s">
        <v>5</v>
      </c>
    </row>
    <row r="6" spans="1:3">
      <c r="A6" s="2" t="s">
        <v>36</v>
      </c>
      <c r="B6" s="4">
        <v>127.6</v>
      </c>
      <c r="C6" s="4">
        <v>160.19999999999999</v>
      </c>
    </row>
    <row r="7" spans="1:3">
      <c r="A7" s="2" t="s">
        <v>129</v>
      </c>
      <c r="B7" s="4">
        <v>9</v>
      </c>
      <c r="C7" s="4">
        <v>11.6</v>
      </c>
    </row>
    <row r="8" spans="1:3" ht="30">
      <c r="A8" s="2" t="s">
        <v>46</v>
      </c>
      <c r="B8" s="4">
        <v>8.1</v>
      </c>
      <c r="C8" s="4">
        <v>0</v>
      </c>
    </row>
    <row r="9" spans="1:3">
      <c r="A9" s="2" t="s">
        <v>42</v>
      </c>
      <c r="B9" s="4">
        <v>0</v>
      </c>
      <c r="C9" s="4">
        <v>13.3</v>
      </c>
    </row>
    <row r="10" spans="1:3">
      <c r="A10" s="2" t="s">
        <v>130</v>
      </c>
      <c r="B10" s="4">
        <v>5.7</v>
      </c>
      <c r="C10" s="4">
        <v>5.8</v>
      </c>
    </row>
    <row r="11" spans="1:3">
      <c r="A11" s="2" t="s">
        <v>131</v>
      </c>
      <c r="B11" s="4">
        <v>1.9</v>
      </c>
      <c r="C11" s="4">
        <v>25.8</v>
      </c>
    </row>
    <row r="12" spans="1:3" ht="30">
      <c r="A12" s="2" t="s">
        <v>132</v>
      </c>
      <c r="B12" s="4">
        <v>-43</v>
      </c>
      <c r="C12" s="4">
        <v>-24.3</v>
      </c>
    </row>
    <row r="13" spans="1:3">
      <c r="A13" s="2" t="s">
        <v>133</v>
      </c>
      <c r="B13" s="4">
        <v>4</v>
      </c>
      <c r="C13" s="4">
        <v>3.6</v>
      </c>
    </row>
    <row r="14" spans="1:3" ht="30">
      <c r="A14" s="2" t="s">
        <v>134</v>
      </c>
      <c r="B14" s="4">
        <v>2.6</v>
      </c>
      <c r="C14" s="4">
        <v>-0.6</v>
      </c>
    </row>
    <row r="15" spans="1:3" ht="30">
      <c r="A15" s="2" t="s">
        <v>135</v>
      </c>
      <c r="B15" s="4">
        <v>-0.5</v>
      </c>
      <c r="C15" s="4">
        <v>0</v>
      </c>
    </row>
    <row r="16" spans="1:3">
      <c r="A16" s="2" t="s">
        <v>136</v>
      </c>
      <c r="B16" s="4">
        <v>-2.1</v>
      </c>
      <c r="C16" s="4">
        <v>-1.2</v>
      </c>
    </row>
    <row r="17" spans="1:3" ht="45">
      <c r="A17" s="3" t="s">
        <v>137</v>
      </c>
      <c r="B17" s="4" t="s">
        <v>5</v>
      </c>
      <c r="C17" s="4" t="s">
        <v>5</v>
      </c>
    </row>
    <row r="18" spans="1:3">
      <c r="A18" s="2" t="s">
        <v>138</v>
      </c>
      <c r="B18" s="4">
        <v>-4.4000000000000004</v>
      </c>
      <c r="C18" s="4">
        <v>-26.1</v>
      </c>
    </row>
    <row r="19" spans="1:3" ht="45">
      <c r="A19" s="2" t="s">
        <v>139</v>
      </c>
      <c r="B19" s="4">
        <v>-6.7</v>
      </c>
      <c r="C19" s="4">
        <v>-13.4</v>
      </c>
    </row>
    <row r="20" spans="1:3">
      <c r="A20" s="2" t="s">
        <v>140</v>
      </c>
      <c r="B20" s="4">
        <v>-1</v>
      </c>
      <c r="C20" s="4">
        <v>-10.4</v>
      </c>
    </row>
    <row r="21" spans="1:3" ht="30">
      <c r="A21" s="2" t="s">
        <v>141</v>
      </c>
      <c r="B21" s="4">
        <v>-3.8</v>
      </c>
      <c r="C21" s="4">
        <v>-9.6</v>
      </c>
    </row>
    <row r="22" spans="1:3" ht="30">
      <c r="A22" s="2" t="s">
        <v>142</v>
      </c>
      <c r="B22" s="4">
        <v>0.1</v>
      </c>
      <c r="C22" s="4">
        <v>-4.2</v>
      </c>
    </row>
    <row r="23" spans="1:3" ht="30">
      <c r="A23" s="2" t="s">
        <v>143</v>
      </c>
      <c r="B23" s="4">
        <v>-11.1</v>
      </c>
      <c r="C23" s="4">
        <v>3.5</v>
      </c>
    </row>
    <row r="24" spans="1:3" ht="30">
      <c r="A24" s="2" t="s">
        <v>144</v>
      </c>
      <c r="B24" s="4">
        <v>59.8</v>
      </c>
      <c r="C24" s="4">
        <v>155</v>
      </c>
    </row>
    <row r="25" spans="1:3">
      <c r="A25" s="3" t="s">
        <v>145</v>
      </c>
      <c r="B25" s="4" t="s">
        <v>5</v>
      </c>
      <c r="C25" s="4" t="s">
        <v>5</v>
      </c>
    </row>
    <row r="26" spans="1:3">
      <c r="A26" s="2" t="s">
        <v>146</v>
      </c>
      <c r="B26" s="4">
        <v>-142</v>
      </c>
      <c r="C26" s="4">
        <v>-242.9</v>
      </c>
    </row>
    <row r="27" spans="1:3">
      <c r="A27" s="2" t="s">
        <v>147</v>
      </c>
      <c r="B27" s="4">
        <v>14.2</v>
      </c>
      <c r="C27" s="4">
        <v>0</v>
      </c>
    </row>
    <row r="28" spans="1:3">
      <c r="A28" s="2" t="s">
        <v>148</v>
      </c>
      <c r="B28" s="4">
        <v>1.8</v>
      </c>
      <c r="C28" s="4">
        <v>0.6</v>
      </c>
    </row>
    <row r="29" spans="1:3">
      <c r="A29" s="2" t="s">
        <v>149</v>
      </c>
      <c r="B29" s="4">
        <v>0</v>
      </c>
      <c r="C29" s="4">
        <v>-11.1</v>
      </c>
    </row>
    <row r="30" spans="1:3">
      <c r="A30" s="2" t="s">
        <v>150</v>
      </c>
      <c r="B30" s="4">
        <v>0.4</v>
      </c>
      <c r="C30" s="4">
        <v>0.7</v>
      </c>
    </row>
    <row r="31" spans="1:3" ht="30">
      <c r="A31" s="2" t="s">
        <v>151</v>
      </c>
      <c r="B31" s="4">
        <v>-12.2</v>
      </c>
      <c r="C31" s="4">
        <v>0</v>
      </c>
    </row>
    <row r="32" spans="1:3">
      <c r="A32" s="2" t="s">
        <v>152</v>
      </c>
      <c r="B32" s="4">
        <v>-137.80000000000001</v>
      </c>
      <c r="C32" s="4">
        <v>-252.7</v>
      </c>
    </row>
    <row r="33" spans="1:3">
      <c r="A33" s="3" t="s">
        <v>153</v>
      </c>
      <c r="B33" s="4" t="s">
        <v>5</v>
      </c>
      <c r="C33" s="4" t="s">
        <v>5</v>
      </c>
    </row>
    <row r="34" spans="1:3" ht="30">
      <c r="A34" s="2" t="s">
        <v>154</v>
      </c>
      <c r="B34" s="4">
        <v>536</v>
      </c>
      <c r="C34" s="4">
        <v>0</v>
      </c>
    </row>
    <row r="35" spans="1:3" ht="30">
      <c r="A35" s="2" t="s">
        <v>155</v>
      </c>
      <c r="B35" s="4">
        <v>-52</v>
      </c>
      <c r="C35" s="4">
        <v>44</v>
      </c>
    </row>
    <row r="36" spans="1:3">
      <c r="A36" s="2" t="s">
        <v>156</v>
      </c>
      <c r="B36" s="4">
        <v>-6.7</v>
      </c>
      <c r="C36" s="4">
        <v>-11.3</v>
      </c>
    </row>
    <row r="37" spans="1:3">
      <c r="A37" s="2" t="s">
        <v>157</v>
      </c>
      <c r="B37" s="4">
        <v>-6.4</v>
      </c>
      <c r="C37" s="4">
        <v>0</v>
      </c>
    </row>
    <row r="38" spans="1:3">
      <c r="A38" s="2" t="s">
        <v>158</v>
      </c>
      <c r="B38" s="4">
        <v>-7.8</v>
      </c>
      <c r="C38" s="4">
        <v>-7.8</v>
      </c>
    </row>
    <row r="39" spans="1:3">
      <c r="A39" s="2" t="s">
        <v>159</v>
      </c>
      <c r="B39" s="4">
        <v>0</v>
      </c>
      <c r="C39" s="4">
        <v>-0.3</v>
      </c>
    </row>
    <row r="40" spans="1:3" ht="30">
      <c r="A40" s="2" t="s">
        <v>160</v>
      </c>
      <c r="B40" s="4">
        <v>6.8</v>
      </c>
      <c r="C40" s="4">
        <v>8.1</v>
      </c>
    </row>
    <row r="41" spans="1:3" ht="30">
      <c r="A41" s="2" t="s">
        <v>135</v>
      </c>
      <c r="B41" s="4">
        <v>0.5</v>
      </c>
      <c r="C41" s="4">
        <v>0</v>
      </c>
    </row>
    <row r="42" spans="1:3">
      <c r="A42" s="2" t="s">
        <v>136</v>
      </c>
      <c r="B42" s="4">
        <v>-2.2999999999999998</v>
      </c>
      <c r="C42" s="4">
        <v>-1</v>
      </c>
    </row>
    <row r="43" spans="1:3" ht="30">
      <c r="A43" s="2" t="s">
        <v>161</v>
      </c>
      <c r="B43" s="4">
        <v>468.1</v>
      </c>
      <c r="C43" s="4">
        <v>31.7</v>
      </c>
    </row>
    <row r="44" spans="1:3" ht="30">
      <c r="A44" s="2" t="s">
        <v>162</v>
      </c>
      <c r="B44" s="4">
        <v>390.1</v>
      </c>
      <c r="C44" s="4">
        <v>-66</v>
      </c>
    </row>
    <row r="45" spans="1:3" ht="30">
      <c r="A45" s="2" t="s">
        <v>163</v>
      </c>
      <c r="B45" s="4">
        <v>23.6</v>
      </c>
      <c r="C45" s="4">
        <v>73.7</v>
      </c>
    </row>
    <row r="46" spans="1:3" ht="30">
      <c r="A46" s="2" t="s">
        <v>164</v>
      </c>
      <c r="B46" s="4">
        <v>413.7</v>
      </c>
      <c r="C46" s="4">
        <v>7.7</v>
      </c>
    </row>
    <row r="47" spans="1:3" ht="30">
      <c r="A47" s="3" t="s">
        <v>165</v>
      </c>
      <c r="B47" s="4" t="s">
        <v>5</v>
      </c>
      <c r="C47" s="4" t="s">
        <v>5</v>
      </c>
    </row>
    <row r="48" spans="1:3" ht="30">
      <c r="A48" s="2" t="s">
        <v>166</v>
      </c>
      <c r="B48" s="4">
        <v>509.7</v>
      </c>
      <c r="C48" s="4">
        <v>0</v>
      </c>
    </row>
    <row r="49" spans="1:3">
      <c r="A49" s="2" t="s">
        <v>167</v>
      </c>
      <c r="B49" s="4">
        <v>7.1</v>
      </c>
      <c r="C49" s="4">
        <v>0</v>
      </c>
    </row>
    <row r="50" spans="1:3" ht="30">
      <c r="A50" s="2" t="s">
        <v>168</v>
      </c>
      <c r="B50" s="4">
        <v>5.6</v>
      </c>
      <c r="C50" s="4">
        <v>7.8</v>
      </c>
    </row>
    <row r="51" spans="1:3">
      <c r="A51" s="2" t="s">
        <v>169</v>
      </c>
      <c r="B51" s="8">
        <v>20.399999999999999</v>
      </c>
      <c r="C51" s="8">
        <v>3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ht="45">
      <c r="A3" s="3" t="s">
        <v>171</v>
      </c>
      <c r="B3" s="4" t="s">
        <v>5</v>
      </c>
    </row>
    <row r="4" spans="1:2">
      <c r="A4" s="14" t="s">
        <v>172</v>
      </c>
      <c r="B4" s="4" t="s">
        <v>5</v>
      </c>
    </row>
    <row r="5" spans="1:2" ht="26.25">
      <c r="A5" s="14"/>
      <c r="B5" s="12" t="s">
        <v>170</v>
      </c>
    </row>
    <row r="6" spans="1:2" ht="102.75">
      <c r="A6" s="14"/>
      <c r="B6" s="12" t="s">
        <v>173</v>
      </c>
    </row>
    <row r="7" spans="1:2" ht="294">
      <c r="A7" s="14"/>
      <c r="B7" s="13" t="s">
        <v>174</v>
      </c>
    </row>
    <row r="8" spans="1:2" ht="153.75">
      <c r="A8" s="14"/>
      <c r="B8" s="12" t="s">
        <v>175</v>
      </c>
    </row>
    <row r="9" spans="1:2" ht="128.25">
      <c r="A9" s="14"/>
      <c r="B9" s="13" t="s">
        <v>176</v>
      </c>
    </row>
    <row r="10" spans="1:2" ht="166.5">
      <c r="A10" s="14"/>
      <c r="B10" s="13" t="s">
        <v>177</v>
      </c>
    </row>
    <row r="11" spans="1:2" ht="204.75">
      <c r="A11" s="14"/>
      <c r="B11" s="12" t="s">
        <v>178</v>
      </c>
    </row>
    <row r="12" spans="1:2" ht="255.75">
      <c r="A12" s="14"/>
      <c r="B12" s="12" t="s">
        <v>179</v>
      </c>
    </row>
    <row r="13" spans="1:2" ht="294">
      <c r="A13" s="14"/>
      <c r="B13" s="12" t="s">
        <v>180</v>
      </c>
    </row>
    <row r="14" spans="1:2" ht="332.25">
      <c r="A14" s="14"/>
      <c r="B14" s="12" t="s">
        <v>181</v>
      </c>
    </row>
    <row r="15" spans="1:2" ht="255.75">
      <c r="A15" s="14"/>
      <c r="B15" s="12" t="s">
        <v>182</v>
      </c>
    </row>
    <row r="16" spans="1:2" ht="294">
      <c r="A16" s="14"/>
      <c r="B16" s="12" t="s">
        <v>183</v>
      </c>
    </row>
    <row r="17" spans="1:2" ht="306.75">
      <c r="A17" s="14"/>
      <c r="B17" s="13" t="s">
        <v>18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9.28515625" customWidth="1"/>
    <col min="4" max="4" width="23.42578125" customWidth="1"/>
    <col min="5" max="5" width="28.42578125" customWidth="1"/>
    <col min="6" max="6" width="7.28515625" customWidth="1"/>
    <col min="7" max="7" width="9.28515625" customWidth="1"/>
    <col min="8" max="8" width="28.42578125" customWidth="1"/>
    <col min="9" max="9" width="23.42578125" customWidth="1"/>
    <col min="10" max="10" width="7.28515625" customWidth="1"/>
  </cols>
  <sheetData>
    <row r="1" spans="1:10" ht="15" customHeight="1">
      <c r="A1" s="7" t="s">
        <v>83</v>
      </c>
      <c r="B1" s="7" t="s">
        <v>1</v>
      </c>
      <c r="C1" s="7"/>
      <c r="D1" s="7"/>
      <c r="E1" s="7"/>
      <c r="F1" s="7"/>
      <c r="G1" s="7"/>
      <c r="H1" s="7"/>
      <c r="I1" s="7"/>
      <c r="J1" s="7"/>
    </row>
    <row r="2" spans="1:10" ht="15" customHeight="1">
      <c r="A2" s="7"/>
      <c r="B2" s="7" t="s">
        <v>2</v>
      </c>
      <c r="C2" s="7"/>
      <c r="D2" s="7"/>
      <c r="E2" s="7"/>
      <c r="F2" s="7"/>
      <c r="G2" s="7"/>
      <c r="H2" s="7"/>
      <c r="I2" s="7"/>
      <c r="J2" s="7"/>
    </row>
    <row r="3" spans="1:10" ht="30">
      <c r="A3" s="3" t="s">
        <v>185</v>
      </c>
      <c r="B3" s="54" t="s">
        <v>5</v>
      </c>
      <c r="C3" s="54"/>
      <c r="D3" s="54"/>
      <c r="E3" s="54"/>
      <c r="F3" s="54"/>
      <c r="G3" s="54"/>
      <c r="H3" s="54"/>
      <c r="I3" s="54"/>
      <c r="J3" s="54"/>
    </row>
    <row r="4" spans="1:10" ht="15" customHeight="1">
      <c r="A4" s="14" t="s">
        <v>186</v>
      </c>
      <c r="B4" s="54" t="s">
        <v>5</v>
      </c>
      <c r="C4" s="54"/>
      <c r="D4" s="54"/>
      <c r="E4" s="54"/>
      <c r="F4" s="54"/>
      <c r="G4" s="54"/>
      <c r="H4" s="54"/>
      <c r="I4" s="54"/>
      <c r="J4" s="54"/>
    </row>
    <row r="5" spans="1:10">
      <c r="A5" s="14"/>
      <c r="B5" s="55" t="s">
        <v>83</v>
      </c>
      <c r="C5" s="55"/>
      <c r="D5" s="55"/>
      <c r="E5" s="55"/>
      <c r="F5" s="55"/>
      <c r="G5" s="55"/>
      <c r="H5" s="55"/>
      <c r="I5" s="55"/>
      <c r="J5" s="55"/>
    </row>
    <row r="6" spans="1:10" ht="25.5" customHeight="1">
      <c r="A6" s="14"/>
      <c r="B6" s="26" t="s">
        <v>187</v>
      </c>
      <c r="C6" s="26"/>
      <c r="D6" s="26"/>
      <c r="E6" s="26"/>
      <c r="F6" s="26"/>
      <c r="G6" s="26"/>
      <c r="H6" s="26"/>
      <c r="I6" s="26"/>
      <c r="J6" s="26"/>
    </row>
    <row r="7" spans="1:10">
      <c r="A7" s="14"/>
      <c r="B7" s="21"/>
      <c r="C7" s="21"/>
      <c r="D7" s="21"/>
      <c r="E7" s="21"/>
      <c r="F7" s="21"/>
    </row>
    <row r="8" spans="1:10">
      <c r="A8" s="14"/>
      <c r="B8" s="16"/>
      <c r="C8" s="16"/>
      <c r="D8" s="16"/>
      <c r="E8" s="16"/>
      <c r="F8" s="16"/>
    </row>
    <row r="9" spans="1:10">
      <c r="A9" s="14"/>
      <c r="B9" s="17" t="s">
        <v>188</v>
      </c>
      <c r="C9" s="13"/>
      <c r="D9" s="22"/>
      <c r="E9" s="22"/>
      <c r="F9" s="22"/>
    </row>
    <row r="10" spans="1:10">
      <c r="A10" s="14"/>
      <c r="B10" s="23" t="s">
        <v>189</v>
      </c>
      <c r="C10" s="24"/>
      <c r="D10" s="23" t="s">
        <v>190</v>
      </c>
      <c r="E10" s="25">
        <v>12.2</v>
      </c>
      <c r="F10" s="24"/>
    </row>
    <row r="11" spans="1:10">
      <c r="A11" s="14"/>
      <c r="B11" s="23"/>
      <c r="C11" s="24"/>
      <c r="D11" s="23"/>
      <c r="E11" s="25"/>
      <c r="F11" s="24"/>
    </row>
    <row r="12" spans="1:10">
      <c r="A12" s="14"/>
      <c r="B12" s="26" t="s">
        <v>191</v>
      </c>
      <c r="C12" s="22"/>
      <c r="D12" s="27">
        <v>41.5</v>
      </c>
      <c r="E12" s="27"/>
      <c r="F12" s="22"/>
    </row>
    <row r="13" spans="1:10">
      <c r="A13" s="14"/>
      <c r="B13" s="26"/>
      <c r="C13" s="22"/>
      <c r="D13" s="27"/>
      <c r="E13" s="27"/>
      <c r="F13" s="22"/>
    </row>
    <row r="14" spans="1:10">
      <c r="A14" s="14"/>
      <c r="B14" s="23" t="s">
        <v>80</v>
      </c>
      <c r="C14" s="24"/>
      <c r="D14" s="25">
        <v>13.4</v>
      </c>
      <c r="E14" s="25"/>
      <c r="F14" s="24"/>
    </row>
    <row r="15" spans="1:10">
      <c r="A15" s="14"/>
      <c r="B15" s="23"/>
      <c r="C15" s="24"/>
      <c r="D15" s="25"/>
      <c r="E15" s="25"/>
      <c r="F15" s="24"/>
    </row>
    <row r="16" spans="1:10">
      <c r="A16" s="14"/>
      <c r="B16" s="26" t="s">
        <v>192</v>
      </c>
      <c r="C16" s="22"/>
      <c r="D16" s="27">
        <v>736.2</v>
      </c>
      <c r="E16" s="27"/>
      <c r="F16" s="22"/>
    </row>
    <row r="17" spans="1:6">
      <c r="A17" s="14"/>
      <c r="B17" s="26"/>
      <c r="C17" s="22"/>
      <c r="D17" s="27"/>
      <c r="E17" s="27"/>
      <c r="F17" s="22"/>
    </row>
    <row r="18" spans="1:6">
      <c r="A18" s="14"/>
      <c r="B18" s="23" t="s">
        <v>193</v>
      </c>
      <c r="C18" s="24"/>
      <c r="D18" s="25">
        <v>377.7</v>
      </c>
      <c r="E18" s="25"/>
      <c r="F18" s="24"/>
    </row>
    <row r="19" spans="1:6">
      <c r="A19" s="14"/>
      <c r="B19" s="23"/>
      <c r="C19" s="24"/>
      <c r="D19" s="25"/>
      <c r="E19" s="25"/>
      <c r="F19" s="24"/>
    </row>
    <row r="20" spans="1:6">
      <c r="A20" s="14"/>
      <c r="B20" s="26" t="s">
        <v>86</v>
      </c>
      <c r="C20" s="22"/>
      <c r="D20" s="27">
        <v>44</v>
      </c>
      <c r="E20" s="27"/>
      <c r="F20" s="22"/>
    </row>
    <row r="21" spans="1:6" ht="15.75" thickBot="1">
      <c r="A21" s="14"/>
      <c r="B21" s="26"/>
      <c r="C21" s="22"/>
      <c r="D21" s="28"/>
      <c r="E21" s="28"/>
      <c r="F21" s="29"/>
    </row>
    <row r="22" spans="1:6">
      <c r="A22" s="14"/>
      <c r="B22" s="23" t="s">
        <v>87</v>
      </c>
      <c r="C22" s="24"/>
      <c r="D22" s="30">
        <v>1225</v>
      </c>
      <c r="E22" s="30"/>
      <c r="F22" s="32"/>
    </row>
    <row r="23" spans="1:6" ht="15.75" thickBot="1">
      <c r="A23" s="14"/>
      <c r="B23" s="23"/>
      <c r="C23" s="24"/>
      <c r="D23" s="31"/>
      <c r="E23" s="31"/>
      <c r="F23" s="33"/>
    </row>
    <row r="24" spans="1:6">
      <c r="A24" s="14"/>
      <c r="B24" s="13"/>
      <c r="C24" s="13"/>
      <c r="D24" s="34"/>
      <c r="E24" s="34"/>
      <c r="F24" s="34"/>
    </row>
    <row r="25" spans="1:6">
      <c r="A25" s="14"/>
      <c r="B25" s="23" t="s">
        <v>89</v>
      </c>
      <c r="C25" s="24"/>
      <c r="D25" s="25">
        <v>6.3</v>
      </c>
      <c r="E25" s="25"/>
      <c r="F25" s="24"/>
    </row>
    <row r="26" spans="1:6">
      <c r="A26" s="14"/>
      <c r="B26" s="23"/>
      <c r="C26" s="24"/>
      <c r="D26" s="25"/>
      <c r="E26" s="25"/>
      <c r="F26" s="24"/>
    </row>
    <row r="27" spans="1:6">
      <c r="A27" s="14"/>
      <c r="B27" s="26" t="s">
        <v>90</v>
      </c>
      <c r="C27" s="22"/>
      <c r="D27" s="27">
        <v>29.4</v>
      </c>
      <c r="E27" s="27"/>
      <c r="F27" s="22"/>
    </row>
    <row r="28" spans="1:6">
      <c r="A28" s="14"/>
      <c r="B28" s="26"/>
      <c r="C28" s="22"/>
      <c r="D28" s="27"/>
      <c r="E28" s="27"/>
      <c r="F28" s="22"/>
    </row>
    <row r="29" spans="1:6">
      <c r="A29" s="14"/>
      <c r="B29" s="23" t="s">
        <v>92</v>
      </c>
      <c r="C29" s="24"/>
      <c r="D29" s="25">
        <v>24.1</v>
      </c>
      <c r="E29" s="25"/>
      <c r="F29" s="24"/>
    </row>
    <row r="30" spans="1:6">
      <c r="A30" s="14"/>
      <c r="B30" s="23"/>
      <c r="C30" s="24"/>
      <c r="D30" s="25"/>
      <c r="E30" s="25"/>
      <c r="F30" s="24"/>
    </row>
    <row r="31" spans="1:6">
      <c r="A31" s="14"/>
      <c r="B31" s="26" t="s">
        <v>96</v>
      </c>
      <c r="C31" s="22"/>
      <c r="D31" s="27">
        <v>12.9</v>
      </c>
      <c r="E31" s="27"/>
      <c r="F31" s="22"/>
    </row>
    <row r="32" spans="1:6">
      <c r="A32" s="14"/>
      <c r="B32" s="26"/>
      <c r="C32" s="22"/>
      <c r="D32" s="27"/>
      <c r="E32" s="27"/>
      <c r="F32" s="22"/>
    </row>
    <row r="33" spans="1:10">
      <c r="A33" s="14"/>
      <c r="B33" s="23" t="s">
        <v>194</v>
      </c>
      <c r="C33" s="24"/>
      <c r="D33" s="25">
        <v>550.29999999999995</v>
      </c>
      <c r="E33" s="25"/>
      <c r="F33" s="24"/>
    </row>
    <row r="34" spans="1:10">
      <c r="A34" s="14"/>
      <c r="B34" s="23"/>
      <c r="C34" s="24"/>
      <c r="D34" s="25"/>
      <c r="E34" s="25"/>
      <c r="F34" s="24"/>
    </row>
    <row r="35" spans="1:10">
      <c r="A35" s="14"/>
      <c r="B35" s="26" t="s">
        <v>100</v>
      </c>
      <c r="C35" s="22"/>
      <c r="D35" s="27">
        <v>92.3</v>
      </c>
      <c r="E35" s="27"/>
      <c r="F35" s="22"/>
    </row>
    <row r="36" spans="1:10" ht="15.75" thickBot="1">
      <c r="A36" s="14"/>
      <c r="B36" s="26"/>
      <c r="C36" s="22"/>
      <c r="D36" s="28"/>
      <c r="E36" s="28"/>
      <c r="F36" s="29"/>
    </row>
    <row r="37" spans="1:10">
      <c r="A37" s="14"/>
      <c r="B37" s="23" t="s">
        <v>101</v>
      </c>
      <c r="C37" s="24"/>
      <c r="D37" s="35">
        <v>715.3</v>
      </c>
      <c r="E37" s="35"/>
      <c r="F37" s="32"/>
    </row>
    <row r="38" spans="1:10" ht="15.75" thickBot="1">
      <c r="A38" s="14"/>
      <c r="B38" s="23"/>
      <c r="C38" s="24"/>
      <c r="D38" s="36"/>
      <c r="E38" s="36"/>
      <c r="F38" s="33"/>
    </row>
    <row r="39" spans="1:10">
      <c r="A39" s="14"/>
      <c r="B39" s="13"/>
      <c r="C39" s="13"/>
      <c r="D39" s="34"/>
      <c r="E39" s="34"/>
      <c r="F39" s="34"/>
    </row>
    <row r="40" spans="1:10">
      <c r="A40" s="14"/>
      <c r="B40" s="23" t="s">
        <v>195</v>
      </c>
      <c r="C40" s="24"/>
      <c r="D40" s="23" t="s">
        <v>190</v>
      </c>
      <c r="E40" s="25">
        <v>509.7</v>
      </c>
      <c r="F40" s="24"/>
    </row>
    <row r="41" spans="1:10" ht="15.75" thickBot="1">
      <c r="A41" s="14"/>
      <c r="B41" s="23"/>
      <c r="C41" s="24"/>
      <c r="D41" s="37"/>
      <c r="E41" s="38"/>
      <c r="F41" s="39"/>
    </row>
    <row r="42" spans="1:10" ht="25.5" customHeight="1" thickTop="1">
      <c r="A42" s="14"/>
      <c r="B42" s="26" t="s">
        <v>196</v>
      </c>
      <c r="C42" s="26"/>
      <c r="D42" s="26"/>
      <c r="E42" s="26"/>
      <c r="F42" s="26"/>
      <c r="G42" s="26"/>
      <c r="H42" s="26"/>
      <c r="I42" s="26"/>
      <c r="J42" s="26"/>
    </row>
    <row r="43" spans="1:10" ht="38.25" customHeight="1">
      <c r="A43" s="14"/>
      <c r="B43" s="26" t="s">
        <v>197</v>
      </c>
      <c r="C43" s="26"/>
      <c r="D43" s="26"/>
      <c r="E43" s="26"/>
      <c r="F43" s="26"/>
      <c r="G43" s="26"/>
      <c r="H43" s="26"/>
      <c r="I43" s="26"/>
      <c r="J43" s="26"/>
    </row>
    <row r="44" spans="1:10">
      <c r="A44" s="14"/>
      <c r="B44" s="54"/>
      <c r="C44" s="54"/>
      <c r="D44" s="54"/>
      <c r="E44" s="54"/>
      <c r="F44" s="54"/>
      <c r="G44" s="54"/>
      <c r="H44" s="54"/>
      <c r="I44" s="54"/>
      <c r="J44" s="54"/>
    </row>
    <row r="45" spans="1:10">
      <c r="A45" s="14"/>
      <c r="B45" s="26" t="s">
        <v>198</v>
      </c>
      <c r="C45" s="26"/>
      <c r="D45" s="26"/>
      <c r="E45" s="26"/>
      <c r="F45" s="26"/>
      <c r="G45" s="26"/>
      <c r="H45" s="26"/>
      <c r="I45" s="26"/>
      <c r="J45" s="26"/>
    </row>
    <row r="46" spans="1:10">
      <c r="A46" s="14"/>
      <c r="B46" s="21"/>
      <c r="C46" s="21"/>
      <c r="D46" s="21"/>
      <c r="E46" s="21"/>
      <c r="F46" s="21"/>
      <c r="G46" s="21"/>
      <c r="H46" s="21"/>
      <c r="I46" s="21"/>
    </row>
    <row r="47" spans="1:10">
      <c r="A47" s="14"/>
      <c r="B47" s="16"/>
      <c r="C47" s="16"/>
      <c r="D47" s="16"/>
      <c r="E47" s="16"/>
      <c r="F47" s="16"/>
      <c r="G47" s="16"/>
      <c r="H47" s="16"/>
      <c r="I47" s="16"/>
    </row>
    <row r="48" spans="1:10" ht="15.75" thickBot="1">
      <c r="A48" s="14"/>
      <c r="B48" s="17" t="s">
        <v>188</v>
      </c>
      <c r="C48" s="40" t="s">
        <v>199</v>
      </c>
      <c r="D48" s="40"/>
      <c r="E48" s="40"/>
      <c r="F48" s="13"/>
      <c r="G48" s="40" t="s">
        <v>200</v>
      </c>
      <c r="H48" s="40"/>
      <c r="I48" s="40"/>
    </row>
    <row r="49" spans="1:10">
      <c r="A49" s="14"/>
      <c r="B49" s="23" t="s">
        <v>28</v>
      </c>
      <c r="C49" s="41" t="s">
        <v>190</v>
      </c>
      <c r="D49" s="35">
        <v>67.5</v>
      </c>
      <c r="E49" s="32"/>
      <c r="F49" s="24"/>
      <c r="G49" s="41" t="s">
        <v>190</v>
      </c>
      <c r="H49" s="35">
        <v>176.1</v>
      </c>
      <c r="I49" s="32"/>
    </row>
    <row r="50" spans="1:10">
      <c r="A50" s="14"/>
      <c r="B50" s="23"/>
      <c r="C50" s="23"/>
      <c r="D50" s="25"/>
      <c r="E50" s="24"/>
      <c r="F50" s="24"/>
      <c r="G50" s="23"/>
      <c r="H50" s="25"/>
      <c r="I50" s="24"/>
    </row>
    <row r="51" spans="1:10">
      <c r="A51" s="14"/>
      <c r="B51" s="26" t="s">
        <v>44</v>
      </c>
      <c r="C51" s="27">
        <v>8.5</v>
      </c>
      <c r="D51" s="27"/>
      <c r="E51" s="22"/>
      <c r="F51" s="22"/>
      <c r="G51" s="27">
        <v>19.899999999999999</v>
      </c>
      <c r="H51" s="27"/>
      <c r="I51" s="22"/>
    </row>
    <row r="52" spans="1:10">
      <c r="A52" s="14"/>
      <c r="B52" s="26"/>
      <c r="C52" s="27"/>
      <c r="D52" s="27"/>
      <c r="E52" s="22"/>
      <c r="F52" s="22"/>
      <c r="G52" s="27"/>
      <c r="H52" s="27"/>
      <c r="I52" s="22"/>
    </row>
    <row r="53" spans="1:10">
      <c r="A53" s="14"/>
      <c r="B53" s="18" t="s">
        <v>201</v>
      </c>
      <c r="C53" s="25" t="s">
        <v>202</v>
      </c>
      <c r="D53" s="25"/>
      <c r="E53" s="18" t="s">
        <v>203</v>
      </c>
      <c r="F53" s="19"/>
      <c r="G53" s="25" t="s">
        <v>204</v>
      </c>
      <c r="H53" s="25"/>
      <c r="I53" s="18" t="s">
        <v>203</v>
      </c>
    </row>
    <row r="54" spans="1:10">
      <c r="A54" s="14"/>
      <c r="B54" s="54"/>
      <c r="C54" s="54"/>
      <c r="D54" s="54"/>
      <c r="E54" s="54"/>
      <c r="F54" s="54"/>
      <c r="G54" s="54"/>
      <c r="H54" s="54"/>
      <c r="I54" s="54"/>
      <c r="J54" s="54"/>
    </row>
    <row r="55" spans="1:10">
      <c r="A55" s="14"/>
      <c r="B55" s="55" t="s">
        <v>205</v>
      </c>
      <c r="C55" s="55"/>
      <c r="D55" s="55"/>
      <c r="E55" s="55"/>
      <c r="F55" s="55"/>
      <c r="G55" s="55"/>
      <c r="H55" s="55"/>
      <c r="I55" s="55"/>
      <c r="J55" s="55"/>
    </row>
    <row r="56" spans="1:10" ht="25.5" customHeight="1">
      <c r="A56" s="14"/>
      <c r="B56" s="56" t="s">
        <v>206</v>
      </c>
      <c r="C56" s="56"/>
      <c r="D56" s="56"/>
      <c r="E56" s="56"/>
      <c r="F56" s="56"/>
      <c r="G56" s="56"/>
      <c r="H56" s="56"/>
      <c r="I56" s="56"/>
      <c r="J56" s="56"/>
    </row>
    <row r="57" spans="1:10" ht="25.5" customHeight="1">
      <c r="A57" s="14"/>
      <c r="B57" s="56" t="s">
        <v>207</v>
      </c>
      <c r="C57" s="56"/>
      <c r="D57" s="56"/>
      <c r="E57" s="56"/>
      <c r="F57" s="56"/>
      <c r="G57" s="56"/>
      <c r="H57" s="56"/>
      <c r="I57" s="56"/>
      <c r="J57" s="56"/>
    </row>
    <row r="58" spans="1:10" ht="51" customHeight="1">
      <c r="A58" s="14"/>
      <c r="B58" s="26" t="s">
        <v>208</v>
      </c>
      <c r="C58" s="26"/>
      <c r="D58" s="26"/>
      <c r="E58" s="26"/>
      <c r="F58" s="26"/>
      <c r="G58" s="26"/>
      <c r="H58" s="26"/>
      <c r="I58" s="26"/>
      <c r="J58" s="26"/>
    </row>
    <row r="59" spans="1:10">
      <c r="A59" s="14"/>
      <c r="B59" s="26" t="s">
        <v>209</v>
      </c>
      <c r="C59" s="26"/>
      <c r="D59" s="26"/>
      <c r="E59" s="26"/>
      <c r="F59" s="26"/>
      <c r="G59" s="26"/>
      <c r="H59" s="26"/>
      <c r="I59" s="26"/>
      <c r="J59" s="26"/>
    </row>
    <row r="60" spans="1:10">
      <c r="A60" s="14"/>
      <c r="B60" s="21"/>
      <c r="C60" s="21"/>
      <c r="D60" s="21"/>
      <c r="E60" s="21"/>
      <c r="F60" s="21"/>
      <c r="G60" s="21"/>
      <c r="H60" s="21"/>
      <c r="I60" s="21"/>
      <c r="J60" s="21"/>
    </row>
    <row r="61" spans="1:10">
      <c r="A61" s="14"/>
      <c r="B61" s="16"/>
      <c r="C61" s="16"/>
      <c r="D61" s="16"/>
      <c r="E61" s="16"/>
      <c r="F61" s="16"/>
      <c r="G61" s="16"/>
      <c r="H61" s="16"/>
      <c r="I61" s="16"/>
      <c r="J61" s="16"/>
    </row>
    <row r="62" spans="1:10" ht="15.75" thickBot="1">
      <c r="A62" s="14"/>
      <c r="B62" s="17" t="s">
        <v>188</v>
      </c>
      <c r="C62" s="13"/>
      <c r="D62" s="40" t="s">
        <v>199</v>
      </c>
      <c r="E62" s="40"/>
      <c r="F62" s="40"/>
      <c r="G62" s="13"/>
      <c r="H62" s="40" t="s">
        <v>200</v>
      </c>
      <c r="I62" s="40"/>
      <c r="J62" s="40"/>
    </row>
    <row r="63" spans="1:10">
      <c r="A63" s="14"/>
      <c r="B63" s="42" t="s">
        <v>210</v>
      </c>
      <c r="C63" s="19"/>
      <c r="D63" s="32"/>
      <c r="E63" s="32"/>
      <c r="F63" s="32"/>
      <c r="G63" s="19"/>
      <c r="H63" s="32"/>
      <c r="I63" s="32"/>
      <c r="J63" s="32"/>
    </row>
    <row r="64" spans="1:10">
      <c r="A64" s="14"/>
      <c r="B64" s="26" t="s">
        <v>211</v>
      </c>
      <c r="C64" s="22"/>
      <c r="D64" s="26" t="s">
        <v>190</v>
      </c>
      <c r="E64" s="27">
        <v>0.5</v>
      </c>
      <c r="F64" s="22"/>
      <c r="G64" s="22"/>
      <c r="H64" s="26" t="s">
        <v>190</v>
      </c>
      <c r="I64" s="27">
        <v>1.6</v>
      </c>
      <c r="J64" s="22"/>
    </row>
    <row r="65" spans="1:10" ht="15.75" thickBot="1">
      <c r="A65" s="14"/>
      <c r="B65" s="26"/>
      <c r="C65" s="22"/>
      <c r="D65" s="45"/>
      <c r="E65" s="46"/>
      <c r="F65" s="47"/>
      <c r="G65" s="22"/>
      <c r="H65" s="45"/>
      <c r="I65" s="46"/>
      <c r="J65" s="47"/>
    </row>
    <row r="66" spans="1:10" ht="15.75" thickTop="1">
      <c r="A66" s="14"/>
      <c r="B66" s="19"/>
      <c r="C66" s="19"/>
      <c r="D66" s="48"/>
      <c r="E66" s="48"/>
      <c r="F66" s="48"/>
      <c r="G66" s="19"/>
      <c r="H66" s="48"/>
      <c r="I66" s="48"/>
      <c r="J66" s="48"/>
    </row>
    <row r="67" spans="1:10">
      <c r="A67" s="14"/>
      <c r="B67" s="43" t="s">
        <v>212</v>
      </c>
      <c r="C67" s="13"/>
      <c r="D67" s="22"/>
      <c r="E67" s="22"/>
      <c r="F67" s="22"/>
      <c r="G67" s="13"/>
      <c r="H67" s="22"/>
      <c r="I67" s="22"/>
      <c r="J67" s="22"/>
    </row>
    <row r="68" spans="1:10">
      <c r="A68" s="14"/>
      <c r="B68" s="23" t="s">
        <v>213</v>
      </c>
      <c r="C68" s="24"/>
      <c r="D68" s="23" t="s">
        <v>190</v>
      </c>
      <c r="E68" s="25" t="s">
        <v>214</v>
      </c>
      <c r="F68" s="24"/>
      <c r="G68" s="24"/>
      <c r="H68" s="23" t="s">
        <v>190</v>
      </c>
      <c r="I68" s="25">
        <v>20</v>
      </c>
      <c r="J68" s="24"/>
    </row>
    <row r="69" spans="1:10">
      <c r="A69" s="14"/>
      <c r="B69" s="23"/>
      <c r="C69" s="24"/>
      <c r="D69" s="23"/>
      <c r="E69" s="25"/>
      <c r="F69" s="24"/>
      <c r="G69" s="24"/>
      <c r="H69" s="23"/>
      <c r="I69" s="25"/>
      <c r="J69" s="24"/>
    </row>
    <row r="70" spans="1:10">
      <c r="A70" s="14"/>
      <c r="B70" s="26" t="s">
        <v>215</v>
      </c>
      <c r="C70" s="22"/>
      <c r="D70" s="27">
        <v>2.4</v>
      </c>
      <c r="E70" s="27"/>
      <c r="F70" s="22"/>
      <c r="G70" s="22"/>
      <c r="H70" s="27">
        <v>6.5</v>
      </c>
      <c r="I70" s="27"/>
      <c r="J70" s="22"/>
    </row>
    <row r="71" spans="1:10">
      <c r="A71" s="14"/>
      <c r="B71" s="26"/>
      <c r="C71" s="22"/>
      <c r="D71" s="27"/>
      <c r="E71" s="27"/>
      <c r="F71" s="22"/>
      <c r="G71" s="22"/>
      <c r="H71" s="27"/>
      <c r="I71" s="27"/>
      <c r="J71" s="22"/>
    </row>
    <row r="72" spans="1:10" ht="27" thickBot="1">
      <c r="A72" s="14"/>
      <c r="B72" s="18" t="s">
        <v>216</v>
      </c>
      <c r="C72" s="19"/>
      <c r="D72" s="36" t="s">
        <v>217</v>
      </c>
      <c r="E72" s="36"/>
      <c r="F72" s="44" t="s">
        <v>203</v>
      </c>
      <c r="G72" s="19"/>
      <c r="H72" s="36" t="s">
        <v>218</v>
      </c>
      <c r="I72" s="36"/>
      <c r="J72" s="44" t="s">
        <v>203</v>
      </c>
    </row>
    <row r="73" spans="1:10">
      <c r="A73" s="14"/>
      <c r="B73" s="26" t="s">
        <v>43</v>
      </c>
      <c r="C73" s="22"/>
      <c r="D73" s="49" t="s">
        <v>190</v>
      </c>
      <c r="E73" s="50">
        <v>2.2999999999999998</v>
      </c>
      <c r="F73" s="34"/>
      <c r="G73" s="22"/>
      <c r="H73" s="49" t="s">
        <v>190</v>
      </c>
      <c r="I73" s="50">
        <v>26.1</v>
      </c>
      <c r="J73" s="34"/>
    </row>
    <row r="74" spans="1:10" ht="15.75" thickBot="1">
      <c r="A74" s="14"/>
      <c r="B74" s="26"/>
      <c r="C74" s="22"/>
      <c r="D74" s="45"/>
      <c r="E74" s="46"/>
      <c r="F74" s="47"/>
      <c r="G74" s="22"/>
      <c r="H74" s="45"/>
      <c r="I74" s="46"/>
      <c r="J74" s="47"/>
    </row>
    <row r="75" spans="1:10" ht="15.75" thickTop="1">
      <c r="A75" s="14"/>
      <c r="B75" s="26" t="s">
        <v>219</v>
      </c>
      <c r="C75" s="26"/>
      <c r="D75" s="26"/>
      <c r="E75" s="26"/>
      <c r="F75" s="26"/>
      <c r="G75" s="26"/>
      <c r="H75" s="26"/>
      <c r="I75" s="26"/>
      <c r="J75" s="26"/>
    </row>
    <row r="76" spans="1:10" ht="25.5" customHeight="1">
      <c r="A76" s="14"/>
      <c r="B76" s="26" t="s">
        <v>220</v>
      </c>
      <c r="C76" s="26"/>
      <c r="D76" s="26"/>
      <c r="E76" s="26"/>
      <c r="F76" s="26"/>
      <c r="G76" s="26"/>
      <c r="H76" s="26"/>
      <c r="I76" s="26"/>
      <c r="J76" s="26"/>
    </row>
    <row r="77" spans="1:10">
      <c r="A77" s="14"/>
      <c r="B77" s="21"/>
      <c r="C77" s="21"/>
      <c r="D77" s="21"/>
      <c r="E77" s="21"/>
      <c r="F77" s="21"/>
    </row>
    <row r="78" spans="1:10">
      <c r="A78" s="14"/>
      <c r="B78" s="16"/>
      <c r="C78" s="16"/>
      <c r="D78" s="16"/>
      <c r="E78" s="16"/>
      <c r="F78" s="16"/>
    </row>
    <row r="79" spans="1:10" ht="15.75" thickBot="1">
      <c r="A79" s="14"/>
      <c r="B79" s="17" t="s">
        <v>188</v>
      </c>
      <c r="C79" s="13"/>
      <c r="D79" s="51">
        <v>41547</v>
      </c>
      <c r="E79" s="51"/>
      <c r="F79" s="51"/>
    </row>
    <row r="80" spans="1:10">
      <c r="A80" s="14"/>
      <c r="B80" s="23" t="s">
        <v>221</v>
      </c>
      <c r="C80" s="24"/>
      <c r="D80" s="41" t="s">
        <v>190</v>
      </c>
      <c r="E80" s="35">
        <v>0.9</v>
      </c>
      <c r="F80" s="32"/>
    </row>
    <row r="81" spans="1:6">
      <c r="A81" s="14"/>
      <c r="B81" s="23"/>
      <c r="C81" s="24"/>
      <c r="D81" s="23"/>
      <c r="E81" s="25"/>
      <c r="F81" s="24"/>
    </row>
    <row r="82" spans="1:6">
      <c r="A82" s="14"/>
      <c r="B82" s="26" t="s">
        <v>222</v>
      </c>
      <c r="C82" s="22"/>
      <c r="D82" s="27">
        <v>7.1</v>
      </c>
      <c r="E82" s="27"/>
      <c r="F82" s="22"/>
    </row>
    <row r="83" spans="1:6" ht="15.75" thickBot="1">
      <c r="A83" s="14"/>
      <c r="B83" s="26"/>
      <c r="C83" s="22"/>
      <c r="D83" s="28"/>
      <c r="E83" s="28"/>
      <c r="F83" s="29"/>
    </row>
    <row r="84" spans="1:6">
      <c r="A84" s="14"/>
      <c r="B84" s="23" t="s">
        <v>76</v>
      </c>
      <c r="C84" s="24"/>
      <c r="D84" s="41" t="s">
        <v>190</v>
      </c>
      <c r="E84" s="35">
        <v>8</v>
      </c>
      <c r="F84" s="32"/>
    </row>
    <row r="85" spans="1:6" ht="15.75" thickBot="1">
      <c r="A85" s="14"/>
      <c r="B85" s="23"/>
      <c r="C85" s="24"/>
      <c r="D85" s="37"/>
      <c r="E85" s="38"/>
      <c r="F85" s="39"/>
    </row>
    <row r="86" spans="1:6" ht="15.75" thickTop="1">
      <c r="A86" s="14"/>
      <c r="B86" s="13"/>
      <c r="C86" s="13"/>
      <c r="D86" s="52"/>
      <c r="E86" s="52"/>
      <c r="F86" s="52"/>
    </row>
    <row r="87" spans="1:6">
      <c r="A87" s="14"/>
      <c r="B87" s="23" t="s">
        <v>223</v>
      </c>
      <c r="C87" s="24"/>
      <c r="D87" s="23" t="s">
        <v>190</v>
      </c>
      <c r="E87" s="25">
        <v>1</v>
      </c>
      <c r="F87" s="24"/>
    </row>
    <row r="88" spans="1:6" ht="15.75" thickBot="1">
      <c r="A88" s="14"/>
      <c r="B88" s="23"/>
      <c r="C88" s="24"/>
      <c r="D88" s="53"/>
      <c r="E88" s="36"/>
      <c r="F88" s="33"/>
    </row>
    <row r="89" spans="1:6">
      <c r="A89" s="14"/>
      <c r="B89" s="26" t="s">
        <v>91</v>
      </c>
      <c r="C89" s="22"/>
      <c r="D89" s="49" t="s">
        <v>190</v>
      </c>
      <c r="E89" s="50">
        <v>1</v>
      </c>
      <c r="F89" s="34"/>
    </row>
    <row r="90" spans="1:6" ht="15.75" thickBot="1">
      <c r="A90" s="14"/>
      <c r="B90" s="26"/>
      <c r="C90" s="22"/>
      <c r="D90" s="45"/>
      <c r="E90" s="46"/>
      <c r="F90" s="47"/>
    </row>
    <row r="91" spans="1:6" ht="15.75" thickTop="1"/>
  </sheetData>
  <mergeCells count="177">
    <mergeCell ref="B45:J45"/>
    <mergeCell ref="B54:J54"/>
    <mergeCell ref="B55:J55"/>
    <mergeCell ref="B56:J56"/>
    <mergeCell ref="B57:J57"/>
    <mergeCell ref="B58:J58"/>
    <mergeCell ref="B4:J4"/>
    <mergeCell ref="B5:J5"/>
    <mergeCell ref="B6:J6"/>
    <mergeCell ref="B42:J42"/>
    <mergeCell ref="B43:J43"/>
    <mergeCell ref="B44:J44"/>
    <mergeCell ref="B89:B90"/>
    <mergeCell ref="C89:C90"/>
    <mergeCell ref="D89:D90"/>
    <mergeCell ref="E89:E90"/>
    <mergeCell ref="F89:F90"/>
    <mergeCell ref="A1:A2"/>
    <mergeCell ref="B1:J1"/>
    <mergeCell ref="B2:J2"/>
    <mergeCell ref="B3:J3"/>
    <mergeCell ref="A4:A90"/>
    <mergeCell ref="D86:F86"/>
    <mergeCell ref="B87:B88"/>
    <mergeCell ref="C87:C88"/>
    <mergeCell ref="D87:D88"/>
    <mergeCell ref="E87:E88"/>
    <mergeCell ref="F87:F88"/>
    <mergeCell ref="B82:B83"/>
    <mergeCell ref="C82:C83"/>
    <mergeCell ref="D82:E83"/>
    <mergeCell ref="F82:F83"/>
    <mergeCell ref="B84:B85"/>
    <mergeCell ref="C84:C85"/>
    <mergeCell ref="D84:D85"/>
    <mergeCell ref="E84:E85"/>
    <mergeCell ref="F84:F85"/>
    <mergeCell ref="J73:J74"/>
    <mergeCell ref="B77:F77"/>
    <mergeCell ref="D79:F79"/>
    <mergeCell ref="B80:B81"/>
    <mergeCell ref="C80:C81"/>
    <mergeCell ref="D80:D81"/>
    <mergeCell ref="E80:E81"/>
    <mergeCell ref="F80:F81"/>
    <mergeCell ref="B75:J75"/>
    <mergeCell ref="B76:J76"/>
    <mergeCell ref="D72:E72"/>
    <mergeCell ref="H72:I72"/>
    <mergeCell ref="B73:B74"/>
    <mergeCell ref="C73:C74"/>
    <mergeCell ref="D73:D74"/>
    <mergeCell ref="E73:E74"/>
    <mergeCell ref="F73:F74"/>
    <mergeCell ref="G73:G74"/>
    <mergeCell ref="H73:H74"/>
    <mergeCell ref="I73:I74"/>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64:H65"/>
    <mergeCell ref="I64:I65"/>
    <mergeCell ref="J64:J65"/>
    <mergeCell ref="D66:F66"/>
    <mergeCell ref="H66:J66"/>
    <mergeCell ref="D67:F67"/>
    <mergeCell ref="H67:J67"/>
    <mergeCell ref="B64:B65"/>
    <mergeCell ref="C64:C65"/>
    <mergeCell ref="D64:D65"/>
    <mergeCell ref="E64:E65"/>
    <mergeCell ref="F64:F65"/>
    <mergeCell ref="G64:G65"/>
    <mergeCell ref="C53:D53"/>
    <mergeCell ref="G53:H53"/>
    <mergeCell ref="B60:J60"/>
    <mergeCell ref="D62:F62"/>
    <mergeCell ref="H62:J62"/>
    <mergeCell ref="D63:F63"/>
    <mergeCell ref="H63:J63"/>
    <mergeCell ref="B59:J59"/>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B37:B38"/>
    <mergeCell ref="C37:C38"/>
    <mergeCell ref="D37:E38"/>
    <mergeCell ref="F37:F38"/>
    <mergeCell ref="D39:F39"/>
    <mergeCell ref="B40:B41"/>
    <mergeCell ref="C40:C41"/>
    <mergeCell ref="D40:D41"/>
    <mergeCell ref="E40:E41"/>
    <mergeCell ref="F40:F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D24:F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Ac</vt:lpstr>
      <vt:lpstr>Investment_in_CyrusOne</vt:lpstr>
      <vt:lpstr>Earnings_Per_Common_Share</vt:lpstr>
      <vt:lpstr>Debt</vt:lpstr>
      <vt:lpstr>Financial_Instruments_and_Fair</vt:lpstr>
      <vt:lpstr>Restructuring_Charges</vt:lpstr>
      <vt:lpstr>Pension_and_Postretirement_Pla</vt:lpstr>
      <vt:lpstr>StockBased_and_Other_Compensat</vt:lpstr>
      <vt:lpstr>Shareowners_Deficit</vt:lpstr>
      <vt:lpstr>Business_Segment_Information</vt:lpstr>
      <vt:lpstr>Supplemental_Guarantor_Informa</vt:lpstr>
      <vt:lpstr>Description_of_Business_and_Ac1</vt:lpstr>
      <vt:lpstr>Investment_in_CyrusOne_Tables</vt:lpstr>
      <vt:lpstr>Earnings_Per_Common_Share_Tabl</vt:lpstr>
      <vt:lpstr>Debt_Tables</vt:lpstr>
      <vt:lpstr>Financial_Instruments_and_Fair1</vt:lpstr>
      <vt:lpstr>Restructuring_Charges_Tables</vt:lpstr>
      <vt:lpstr>Pension_and_Postretirement_Pla1</vt:lpstr>
      <vt:lpstr>Shareowners_Deficit_Tables</vt:lpstr>
      <vt:lpstr>Business_Segment_Information_T</vt:lpstr>
      <vt:lpstr>Supplemental_Guarantor_Informa1</vt:lpstr>
      <vt:lpstr>Description_of_Business_and_Ac2</vt:lpstr>
      <vt:lpstr>Investment_in_CyrusOne_Details</vt:lpstr>
      <vt:lpstr>Investment_in_CyrusOne_Schedul</vt:lpstr>
      <vt:lpstr>Earnings_Per_Common_Share_Deta</vt:lpstr>
      <vt:lpstr>Debt_Debt_Schedule_of_Debt_Det</vt:lpstr>
      <vt:lpstr>Debt_Debt_Credit_Facility_Deta</vt:lpstr>
      <vt:lpstr>Debt_Debt_New_Tranche_B_Term_L</vt:lpstr>
      <vt:lpstr>Financial_Instruments_and_Fair2</vt:lpstr>
      <vt:lpstr>Restructuring_Charges_Details</vt:lpstr>
      <vt:lpstr>Pension_and_Postretirement_Pla2</vt:lpstr>
      <vt:lpstr>StockBased_and_Other_Compensat1</vt:lpstr>
      <vt:lpstr>Shareowners_Deficit_Warrants_D</vt:lpstr>
      <vt:lpstr>Shareowners_Deficit_Accumulate</vt:lpstr>
      <vt:lpstr>Business_Segment_Information_D</vt:lpstr>
      <vt:lpstr>Supplemental_Guarantor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5:47Z</dcterms:created>
  <dcterms:modified xsi:type="dcterms:W3CDTF">2013-11-07T21:15:48Z</dcterms:modified>
</cp:coreProperties>
</file>